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ackground and Business Activi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ctor Regulation and Electrici" sheetId="10" state="visible" r:id="rId10"/>
    <sheet xmlns:r="http://schemas.openxmlformats.org/officeDocument/2006/relationships" name="Non-Current Assets or Disposal " sheetId="11" state="visible" r:id="rId11"/>
    <sheet xmlns:r="http://schemas.openxmlformats.org/officeDocument/2006/relationships" name="Business Combinations Under Com" sheetId="12" state="visible" r:id="rId12"/>
    <sheet xmlns:r="http://schemas.openxmlformats.org/officeDocument/2006/relationships" name="Argentina's Hyperinflationary E" sheetId="13" state="visible" r:id="rId13"/>
    <sheet xmlns:r="http://schemas.openxmlformats.org/officeDocument/2006/relationships" name="Cash and Cash Equivalents" sheetId="14" state="visible" r:id="rId14"/>
    <sheet xmlns:r="http://schemas.openxmlformats.org/officeDocument/2006/relationships" name="Other Financial Assets" sheetId="15" state="visible" r:id="rId15"/>
    <sheet xmlns:r="http://schemas.openxmlformats.org/officeDocument/2006/relationships" name="Other Non-financial Assets and " sheetId="16" state="visible" r:id="rId16"/>
    <sheet xmlns:r="http://schemas.openxmlformats.org/officeDocument/2006/relationships" name="Trade and Other Receivables" sheetId="17" state="visible" r:id="rId17"/>
    <sheet xmlns:r="http://schemas.openxmlformats.org/officeDocument/2006/relationships" name="Balances and Transactions With " sheetId="18" state="visible" r:id="rId18"/>
    <sheet xmlns:r="http://schemas.openxmlformats.org/officeDocument/2006/relationships" name="Inventories" sheetId="19" state="visible" r:id="rId19"/>
    <sheet xmlns:r="http://schemas.openxmlformats.org/officeDocument/2006/relationships" name="Current Tax Assets and Liabilit" sheetId="20" state="visible" r:id="rId20"/>
    <sheet xmlns:r="http://schemas.openxmlformats.org/officeDocument/2006/relationships" name="Investments Accounted for Using" sheetId="21" state="visible" r:id="rId21"/>
    <sheet xmlns:r="http://schemas.openxmlformats.org/officeDocument/2006/relationships" name="Intangible Assets Other than Go" sheetId="22" state="visible" r:id="rId22"/>
    <sheet xmlns:r="http://schemas.openxmlformats.org/officeDocument/2006/relationships" name="Goodwill" sheetId="23" state="visible" r:id="rId23"/>
    <sheet xmlns:r="http://schemas.openxmlformats.org/officeDocument/2006/relationships" name="Property, Plant and Equipment" sheetId="24" state="visible" r:id="rId24"/>
    <sheet xmlns:r="http://schemas.openxmlformats.org/officeDocument/2006/relationships" name="Investment Property" sheetId="25" state="visible" r:id="rId25"/>
    <sheet xmlns:r="http://schemas.openxmlformats.org/officeDocument/2006/relationships" name="Income Tax and Deferred Taxes" sheetId="26" state="visible" r:id="rId26"/>
    <sheet xmlns:r="http://schemas.openxmlformats.org/officeDocument/2006/relationships" name="Other Financial Liabilities" sheetId="27" state="visible" r:id="rId27"/>
    <sheet xmlns:r="http://schemas.openxmlformats.org/officeDocument/2006/relationships" name="Risk Management Policy" sheetId="28" state="visible" r:id="rId28"/>
    <sheet xmlns:r="http://schemas.openxmlformats.org/officeDocument/2006/relationships" name="Financial Instruments" sheetId="29" state="visible" r:id="rId29"/>
    <sheet xmlns:r="http://schemas.openxmlformats.org/officeDocument/2006/relationships" name="Trade and Other Current Payable" sheetId="30" state="visible" r:id="rId30"/>
    <sheet xmlns:r="http://schemas.openxmlformats.org/officeDocument/2006/relationships" name="Provisions" sheetId="31" state="visible" r:id="rId31"/>
    <sheet xmlns:r="http://schemas.openxmlformats.org/officeDocument/2006/relationships" name="Employee Benefit Obligations" sheetId="32" state="visible" r:id="rId32"/>
    <sheet xmlns:r="http://schemas.openxmlformats.org/officeDocument/2006/relationships" name="Equity" sheetId="33" state="visible" r:id="rId33"/>
    <sheet xmlns:r="http://schemas.openxmlformats.org/officeDocument/2006/relationships" name="Revenue and Other Operating Inc" sheetId="34" state="visible" r:id="rId34"/>
    <sheet xmlns:r="http://schemas.openxmlformats.org/officeDocument/2006/relationships" name="Raw Materials and Consumables U" sheetId="35" state="visible" r:id="rId35"/>
    <sheet xmlns:r="http://schemas.openxmlformats.org/officeDocument/2006/relationships" name="Employee Benefits Expense" sheetId="36" state="visible" r:id="rId36"/>
    <sheet xmlns:r="http://schemas.openxmlformats.org/officeDocument/2006/relationships" name="Depreciation, Amortization and " sheetId="37" state="visible" r:id="rId37"/>
    <sheet xmlns:r="http://schemas.openxmlformats.org/officeDocument/2006/relationships" name="Other Expenses" sheetId="38" state="visible" r:id="rId38"/>
    <sheet xmlns:r="http://schemas.openxmlformats.org/officeDocument/2006/relationships" name="Other Gains (Losses)" sheetId="39" state="visible" r:id="rId39"/>
    <sheet xmlns:r="http://schemas.openxmlformats.org/officeDocument/2006/relationships" name="Financial Results" sheetId="40" state="visible" r:id="rId40"/>
    <sheet xmlns:r="http://schemas.openxmlformats.org/officeDocument/2006/relationships" name="Information by Segment" sheetId="41" state="visible" r:id="rId41"/>
    <sheet xmlns:r="http://schemas.openxmlformats.org/officeDocument/2006/relationships" name="Third Party Guarantees, Other C" sheetId="42" state="visible" r:id="rId42"/>
    <sheet xmlns:r="http://schemas.openxmlformats.org/officeDocument/2006/relationships" name="Personnel Figures" sheetId="43" state="visible" r:id="rId43"/>
    <sheet xmlns:r="http://schemas.openxmlformats.org/officeDocument/2006/relationships" name="Sanctions" sheetId="44" state="visible" r:id="rId44"/>
    <sheet xmlns:r="http://schemas.openxmlformats.org/officeDocument/2006/relationships" name="Environment" sheetId="45" state="visible" r:id="rId45"/>
    <sheet xmlns:r="http://schemas.openxmlformats.org/officeDocument/2006/relationships" name="Summarized Financial Informatio" sheetId="46" state="visible" r:id="rId46"/>
    <sheet xmlns:r="http://schemas.openxmlformats.org/officeDocument/2006/relationships" name="Subsequent Events" sheetId="47" state="visible" r:id="rId47"/>
    <sheet xmlns:r="http://schemas.openxmlformats.org/officeDocument/2006/relationships" name="Appendix 1 Details of Assets an" sheetId="48" state="visible" r:id="rId48"/>
    <sheet xmlns:r="http://schemas.openxmlformats.org/officeDocument/2006/relationships" name="Appendix 2 Additional Informati" sheetId="49" state="visible" r:id="rId49"/>
    <sheet xmlns:r="http://schemas.openxmlformats.org/officeDocument/2006/relationships" name="Appendix 3 Details of Due Dates" sheetId="50" state="visible" r:id="rId50"/>
    <sheet xmlns:r="http://schemas.openxmlformats.org/officeDocument/2006/relationships" name="Accounting Policies (Policies)" sheetId="51" state="visible" r:id="rId51"/>
    <sheet xmlns:r="http://schemas.openxmlformats.org/officeDocument/2006/relationships" name="Basis of Presentation of the _2" sheetId="52" state="visible" r:id="rId52"/>
    <sheet xmlns:r="http://schemas.openxmlformats.org/officeDocument/2006/relationships" name="Accounting Policies (Tables)" sheetId="53" state="visible" r:id="rId53"/>
    <sheet xmlns:r="http://schemas.openxmlformats.org/officeDocument/2006/relationships" name="Business Combinations Under C_2" sheetId="54" state="visible" r:id="rId54"/>
    <sheet xmlns:r="http://schemas.openxmlformats.org/officeDocument/2006/relationships" name="Argentina's Hyperinflationary_2" sheetId="55" state="visible" r:id="rId55"/>
    <sheet xmlns:r="http://schemas.openxmlformats.org/officeDocument/2006/relationships" name="Cash and Cash Equivalents (Tabl" sheetId="56" state="visible" r:id="rId56"/>
    <sheet xmlns:r="http://schemas.openxmlformats.org/officeDocument/2006/relationships" name="Other Financial Assets (Tables)" sheetId="57" state="visible" r:id="rId57"/>
    <sheet xmlns:r="http://schemas.openxmlformats.org/officeDocument/2006/relationships" name="Other Non-financial Assets an_2" sheetId="58" state="visible" r:id="rId58"/>
    <sheet xmlns:r="http://schemas.openxmlformats.org/officeDocument/2006/relationships" name="Trade and Other Receivables (Ta" sheetId="59" state="visible" r:id="rId59"/>
    <sheet xmlns:r="http://schemas.openxmlformats.org/officeDocument/2006/relationships" name="Balances and Transactions Wit_2" sheetId="60" state="visible" r:id="rId60"/>
    <sheet xmlns:r="http://schemas.openxmlformats.org/officeDocument/2006/relationships" name="Inventories (Tables)" sheetId="61" state="visible" r:id="rId61"/>
    <sheet xmlns:r="http://schemas.openxmlformats.org/officeDocument/2006/relationships" name="Current Tax Assets and Liabil_2" sheetId="62" state="visible" r:id="rId62"/>
    <sheet xmlns:r="http://schemas.openxmlformats.org/officeDocument/2006/relationships" name="Investments Accounted for Usi_2" sheetId="63" state="visible" r:id="rId63"/>
    <sheet xmlns:r="http://schemas.openxmlformats.org/officeDocument/2006/relationships" name="Intangible Assets Other than _2" sheetId="64" state="visible" r:id="rId64"/>
    <sheet xmlns:r="http://schemas.openxmlformats.org/officeDocument/2006/relationships" name="Goodwill (Tables)" sheetId="65" state="visible" r:id="rId65"/>
    <sheet xmlns:r="http://schemas.openxmlformats.org/officeDocument/2006/relationships" name="Property, Plant and Equipment (" sheetId="66" state="visible" r:id="rId66"/>
    <sheet xmlns:r="http://schemas.openxmlformats.org/officeDocument/2006/relationships" name="Investment Property (Tables)" sheetId="67" state="visible" r:id="rId67"/>
    <sheet xmlns:r="http://schemas.openxmlformats.org/officeDocument/2006/relationships" name="Income Tax and Deferred Taxes (" sheetId="68" state="visible" r:id="rId68"/>
    <sheet xmlns:r="http://schemas.openxmlformats.org/officeDocument/2006/relationships" name="Other Financial Liabilities (Ta" sheetId="69" state="visible" r:id="rId69"/>
    <sheet xmlns:r="http://schemas.openxmlformats.org/officeDocument/2006/relationships" name="Risk Management Policy (Tables)" sheetId="70" state="visible" r:id="rId70"/>
    <sheet xmlns:r="http://schemas.openxmlformats.org/officeDocument/2006/relationships" name="Financial Instruments (Tables)" sheetId="71" state="visible" r:id="rId71"/>
    <sheet xmlns:r="http://schemas.openxmlformats.org/officeDocument/2006/relationships" name="Trade and Other Current Payab_2" sheetId="72" state="visible" r:id="rId72"/>
    <sheet xmlns:r="http://schemas.openxmlformats.org/officeDocument/2006/relationships" name="Provisions (Tables)" sheetId="73" state="visible" r:id="rId73"/>
    <sheet xmlns:r="http://schemas.openxmlformats.org/officeDocument/2006/relationships" name="Employee Benefit Obligations (T" sheetId="74" state="visible" r:id="rId74"/>
    <sheet xmlns:r="http://schemas.openxmlformats.org/officeDocument/2006/relationships" name="Equity (Tables)" sheetId="75" state="visible" r:id="rId75"/>
    <sheet xmlns:r="http://schemas.openxmlformats.org/officeDocument/2006/relationships" name="Revenue and Other Operating I_2" sheetId="76" state="visible" r:id="rId76"/>
    <sheet xmlns:r="http://schemas.openxmlformats.org/officeDocument/2006/relationships" name="Raw Materials and Consumables_2" sheetId="77" state="visible" r:id="rId77"/>
    <sheet xmlns:r="http://schemas.openxmlformats.org/officeDocument/2006/relationships" name="Employee Benefits Expense (Tabl" sheetId="78" state="visible" r:id="rId78"/>
    <sheet xmlns:r="http://schemas.openxmlformats.org/officeDocument/2006/relationships" name="Depreciation, Amortization an_2" sheetId="79" state="visible" r:id="rId79"/>
    <sheet xmlns:r="http://schemas.openxmlformats.org/officeDocument/2006/relationships" name="Other Expenses (Tables)" sheetId="80" state="visible" r:id="rId80"/>
    <sheet xmlns:r="http://schemas.openxmlformats.org/officeDocument/2006/relationships" name="Other Gains (Losses) (Tables)" sheetId="81" state="visible" r:id="rId81"/>
    <sheet xmlns:r="http://schemas.openxmlformats.org/officeDocument/2006/relationships" name="Financial Results (Tables)" sheetId="82" state="visible" r:id="rId82"/>
    <sheet xmlns:r="http://schemas.openxmlformats.org/officeDocument/2006/relationships" name="Information by Segment (Tables)" sheetId="83" state="visible" r:id="rId83"/>
    <sheet xmlns:r="http://schemas.openxmlformats.org/officeDocument/2006/relationships" name="Third Party Guarantees, Other_2" sheetId="84" state="visible" r:id="rId84"/>
    <sheet xmlns:r="http://schemas.openxmlformats.org/officeDocument/2006/relationships" name="Personnel Figures (Tables)" sheetId="85" state="visible" r:id="rId85"/>
    <sheet xmlns:r="http://schemas.openxmlformats.org/officeDocument/2006/relationships" name="Environment (Tables)" sheetId="86" state="visible" r:id="rId86"/>
    <sheet xmlns:r="http://schemas.openxmlformats.org/officeDocument/2006/relationships" name="Summarized Financial Informat_2" sheetId="87" state="visible" r:id="rId87"/>
    <sheet xmlns:r="http://schemas.openxmlformats.org/officeDocument/2006/relationships" name="Appendix 1 Details of Assets _2" sheetId="88" state="visible" r:id="rId88"/>
    <sheet xmlns:r="http://schemas.openxmlformats.org/officeDocument/2006/relationships" name="Appendix 2 Additional Informa_2" sheetId="89" state="visible" r:id="rId89"/>
    <sheet xmlns:r="http://schemas.openxmlformats.org/officeDocument/2006/relationships" name="Appendix 3 Details of Due Dat_2" sheetId="90" state="visible" r:id="rId90"/>
    <sheet xmlns:r="http://schemas.openxmlformats.org/officeDocument/2006/relationships" name="Background and Business Activ_2" sheetId="91" state="visible" r:id="rId91"/>
    <sheet xmlns:r="http://schemas.openxmlformats.org/officeDocument/2006/relationships" name="Basis of Presentation of the _3" sheetId="92" state="visible" r:id="rId92"/>
    <sheet xmlns:r="http://schemas.openxmlformats.org/officeDocument/2006/relationships" name="Basis of Presentation of the _4" sheetId="93" state="visible" r:id="rId93"/>
    <sheet xmlns:r="http://schemas.openxmlformats.org/officeDocument/2006/relationships" name="Basis of Presentation of the _5" sheetId="94" state="visible" r:id="rId94"/>
    <sheet xmlns:r="http://schemas.openxmlformats.org/officeDocument/2006/relationships" name="Basis of Presentation of the _6" sheetId="95" state="visible" r:id="rId95"/>
    <sheet xmlns:r="http://schemas.openxmlformats.org/officeDocument/2006/relationships" name="Basis of Presentation of the _7" sheetId="96" state="visible" r:id="rId96"/>
    <sheet xmlns:r="http://schemas.openxmlformats.org/officeDocument/2006/relationships" name="Basis of Presentation of the _8" sheetId="97" state="visible" r:id="rId97"/>
    <sheet xmlns:r="http://schemas.openxmlformats.org/officeDocument/2006/relationships" name="Basis of Presentation of the _9" sheetId="98" state="visible" r:id="rId98"/>
    <sheet xmlns:r="http://schemas.openxmlformats.org/officeDocument/2006/relationships" name="Accounting Policies - Estimated" sheetId="99" state="visible" r:id="rId99"/>
    <sheet xmlns:r="http://schemas.openxmlformats.org/officeDocument/2006/relationships" name="Accounting Policies - Additiona" sheetId="100" state="visible" r:id="rId100"/>
    <sheet xmlns:r="http://schemas.openxmlformats.org/officeDocument/2006/relationships" name="Sector Regulation and Electri_2" sheetId="101" state="visible" r:id="rId101"/>
    <sheet xmlns:r="http://schemas.openxmlformats.org/officeDocument/2006/relationships" name="Non-Current Assets or Disposa_2" sheetId="102" state="visible" r:id="rId102"/>
    <sheet xmlns:r="http://schemas.openxmlformats.org/officeDocument/2006/relationships" name="Business Combinations Under C_3" sheetId="103" state="visible" r:id="rId103"/>
    <sheet xmlns:r="http://schemas.openxmlformats.org/officeDocument/2006/relationships" name="Business Combinations Under C_4" sheetId="104" state="visible" r:id="rId104"/>
    <sheet xmlns:r="http://schemas.openxmlformats.org/officeDocument/2006/relationships" name="Argentina's Hyperinflationary_3" sheetId="105" state="visible" r:id="rId105"/>
    <sheet xmlns:r="http://schemas.openxmlformats.org/officeDocument/2006/relationships" name="Argentina's Hyperinflationary_4" sheetId="106" state="visible" r:id="rId106"/>
    <sheet xmlns:r="http://schemas.openxmlformats.org/officeDocument/2006/relationships" name="Cash and Cash Equivalents - Sum" sheetId="107" state="visible" r:id="rId107"/>
    <sheet xmlns:r="http://schemas.openxmlformats.org/officeDocument/2006/relationships" name="Cash and Cash Equivalents - Add" sheetId="108" state="visible" r:id="rId108"/>
    <sheet xmlns:r="http://schemas.openxmlformats.org/officeDocument/2006/relationships" name="Cash and Cash Equivalents - S_2" sheetId="109" state="visible" r:id="rId109"/>
    <sheet xmlns:r="http://schemas.openxmlformats.org/officeDocument/2006/relationships" name="Cash and Cash Equivalents - S_3" sheetId="110" state="visible" r:id="rId110"/>
    <sheet xmlns:r="http://schemas.openxmlformats.org/officeDocument/2006/relationships" name="Cash and Cash Equivalents - S_4" sheetId="111" state="visible" r:id="rId111"/>
    <sheet xmlns:r="http://schemas.openxmlformats.org/officeDocument/2006/relationships" name="Other Financial Assets - Summar" sheetId="112" state="visible" r:id="rId112"/>
    <sheet xmlns:r="http://schemas.openxmlformats.org/officeDocument/2006/relationships" name="Other Non-financial Assets an_3" sheetId="113" state="visible" r:id="rId113"/>
    <sheet xmlns:r="http://schemas.openxmlformats.org/officeDocument/2006/relationships" name="Other Non-financial Assets an_4" sheetId="114" state="visible" r:id="rId114"/>
    <sheet xmlns:r="http://schemas.openxmlformats.org/officeDocument/2006/relationships" name="Trade and Other Receivables - G" sheetId="115" state="visible" r:id="rId115"/>
    <sheet xmlns:r="http://schemas.openxmlformats.org/officeDocument/2006/relationships" name="Trade and Other Receivables - O" sheetId="116" state="visible" r:id="rId116"/>
    <sheet xmlns:r="http://schemas.openxmlformats.org/officeDocument/2006/relationships" name="Trade and Other Receivables - A" sheetId="117" state="visible" r:id="rId117"/>
    <sheet xmlns:r="http://schemas.openxmlformats.org/officeDocument/2006/relationships" name="Trade and Other Receivables - S" sheetId="118" state="visible" r:id="rId118"/>
    <sheet xmlns:r="http://schemas.openxmlformats.org/officeDocument/2006/relationships" name="Trade and Other Receivables -_2" sheetId="119" state="visible" r:id="rId119"/>
    <sheet xmlns:r="http://schemas.openxmlformats.org/officeDocument/2006/relationships" name="Trade and Other Receivables -_3" sheetId="120" state="visible" r:id="rId120"/>
    <sheet xmlns:r="http://schemas.openxmlformats.org/officeDocument/2006/relationships" name="Balances and Transactions wit_3" sheetId="121" state="visible" r:id="rId121"/>
    <sheet xmlns:r="http://schemas.openxmlformats.org/officeDocument/2006/relationships" name="Balances and Transactions wit_4" sheetId="122" state="visible" r:id="rId122"/>
    <sheet xmlns:r="http://schemas.openxmlformats.org/officeDocument/2006/relationships" name="Balances and Transactions wit_5" sheetId="123" state="visible" r:id="rId123"/>
    <sheet xmlns:r="http://schemas.openxmlformats.org/officeDocument/2006/relationships" name="Balances and Transactions wit_6" sheetId="124" state="visible" r:id="rId124"/>
    <sheet xmlns:r="http://schemas.openxmlformats.org/officeDocument/2006/relationships" name="Balances and Transactions wit_7" sheetId="125" state="visible" r:id="rId125"/>
    <sheet xmlns:r="http://schemas.openxmlformats.org/officeDocument/2006/relationships" name="Inventories - Summary of Classe" sheetId="126" state="visible" r:id="rId126"/>
    <sheet xmlns:r="http://schemas.openxmlformats.org/officeDocument/2006/relationships" name="Inventories - Additional Inform" sheetId="127" state="visible" r:id="rId127"/>
    <sheet xmlns:r="http://schemas.openxmlformats.org/officeDocument/2006/relationships" name="Current Tax Assets and Liabil_3" sheetId="128" state="visible" r:id="rId128"/>
    <sheet xmlns:r="http://schemas.openxmlformats.org/officeDocument/2006/relationships" name="Investments Accounted for Usi_3" sheetId="129" state="visible" r:id="rId129"/>
    <sheet xmlns:r="http://schemas.openxmlformats.org/officeDocument/2006/relationships" name="Investments Accounted for Usi_4" sheetId="130" state="visible" r:id="rId130"/>
    <sheet xmlns:r="http://schemas.openxmlformats.org/officeDocument/2006/relationships" name="Investments Accounted for Usi_5" sheetId="131" state="visible" r:id="rId131"/>
    <sheet xmlns:r="http://schemas.openxmlformats.org/officeDocument/2006/relationships" name="Investments Accounted for Usi_6" sheetId="132" state="visible" r:id="rId132"/>
    <sheet xmlns:r="http://schemas.openxmlformats.org/officeDocument/2006/relationships" name="Investments Accounted for Usi_7" sheetId="133" state="visible" r:id="rId133"/>
    <sheet xmlns:r="http://schemas.openxmlformats.org/officeDocument/2006/relationships" name="Intangible Assets Other Than _3" sheetId="134" state="visible" r:id="rId134"/>
    <sheet xmlns:r="http://schemas.openxmlformats.org/officeDocument/2006/relationships" name="Intangible Assets Other Than _4" sheetId="135" state="visible" r:id="rId135"/>
    <sheet xmlns:r="http://schemas.openxmlformats.org/officeDocument/2006/relationships" name="Goodwill - Summary of Goodwill " sheetId="136" state="visible" r:id="rId136"/>
    <sheet xmlns:r="http://schemas.openxmlformats.org/officeDocument/2006/relationships" name="Goodwill - Additional Informati" sheetId="137" state="visible" r:id="rId137"/>
    <sheet xmlns:r="http://schemas.openxmlformats.org/officeDocument/2006/relationships" name="Property Plant and Equipment - " sheetId="138" state="visible" r:id="rId138"/>
    <sheet xmlns:r="http://schemas.openxmlformats.org/officeDocument/2006/relationships" name="Property Plant and Equipment _2" sheetId="139" state="visible" r:id="rId139"/>
    <sheet xmlns:r="http://schemas.openxmlformats.org/officeDocument/2006/relationships" name="Property Plant and Equipment _3" sheetId="140" state="visible" r:id="rId140"/>
    <sheet xmlns:r="http://schemas.openxmlformats.org/officeDocument/2006/relationships" name="Property Plant and Equipment _4" sheetId="141" state="visible" r:id="rId141"/>
    <sheet xmlns:r="http://schemas.openxmlformats.org/officeDocument/2006/relationships" name="Property Plant and Equipment _5" sheetId="142" state="visible" r:id="rId142"/>
    <sheet xmlns:r="http://schemas.openxmlformats.org/officeDocument/2006/relationships" name="Property Plant and Equipment _6" sheetId="143" state="visible" r:id="rId143"/>
    <sheet xmlns:r="http://schemas.openxmlformats.org/officeDocument/2006/relationships" name="Investment Property - Summary o" sheetId="144" state="visible" r:id="rId144"/>
    <sheet xmlns:r="http://schemas.openxmlformats.org/officeDocument/2006/relationships" name="Investment Property - Additiona" sheetId="145" state="visible" r:id="rId145"/>
    <sheet xmlns:r="http://schemas.openxmlformats.org/officeDocument/2006/relationships" name="Investment Property - Summary_2" sheetId="146" state="visible" r:id="rId146"/>
    <sheet xmlns:r="http://schemas.openxmlformats.org/officeDocument/2006/relationships" name="Income Tax and Deferred Taxes -" sheetId="147" state="visible" r:id="rId147"/>
    <sheet xmlns:r="http://schemas.openxmlformats.org/officeDocument/2006/relationships" name="Income Tax and Deferred Taxes_2" sheetId="148" state="visible" r:id="rId148"/>
    <sheet xmlns:r="http://schemas.openxmlformats.org/officeDocument/2006/relationships" name="Income Tax and Deferred Taxes_3" sheetId="149" state="visible" r:id="rId149"/>
    <sheet xmlns:r="http://schemas.openxmlformats.org/officeDocument/2006/relationships" name="Income Tax and Deferred Taxes_4" sheetId="150" state="visible" r:id="rId150"/>
    <sheet xmlns:r="http://schemas.openxmlformats.org/officeDocument/2006/relationships" name="Income Tax and Deferred Taxes_5" sheetId="151" state="visible" r:id="rId151"/>
    <sheet xmlns:r="http://schemas.openxmlformats.org/officeDocument/2006/relationships" name="Income Tax and Deferred Taxes_6" sheetId="152" state="visible" r:id="rId152"/>
    <sheet xmlns:r="http://schemas.openxmlformats.org/officeDocument/2006/relationships" name="Other Financial Liabilities - S" sheetId="153" state="visible" r:id="rId153"/>
    <sheet xmlns:r="http://schemas.openxmlformats.org/officeDocument/2006/relationships" name="Other Financial Liabilities -_2" sheetId="154" state="visible" r:id="rId154"/>
    <sheet xmlns:r="http://schemas.openxmlformats.org/officeDocument/2006/relationships" name="Other Financial Liabilities -_3" sheetId="155" state="visible" r:id="rId155"/>
    <sheet xmlns:r="http://schemas.openxmlformats.org/officeDocument/2006/relationships" name="Other Financial Liabilities - A" sheetId="156" state="visible" r:id="rId156"/>
    <sheet xmlns:r="http://schemas.openxmlformats.org/officeDocument/2006/relationships" name="Other Financial Liabilities -_4" sheetId="157" state="visible" r:id="rId157"/>
    <sheet xmlns:r="http://schemas.openxmlformats.org/officeDocument/2006/relationships" name="Other Financial Liabilities -_5" sheetId="158" state="visible" r:id="rId158"/>
    <sheet xmlns:r="http://schemas.openxmlformats.org/officeDocument/2006/relationships" name="Other Financial Liabilities -_6" sheetId="159" state="visible" r:id="rId159"/>
    <sheet xmlns:r="http://schemas.openxmlformats.org/officeDocument/2006/relationships" name="Other Financial Liabilities -_7" sheetId="160" state="visible" r:id="rId160"/>
    <sheet xmlns:r="http://schemas.openxmlformats.org/officeDocument/2006/relationships" name="Other Financial Liabilities -_8" sheetId="161" state="visible" r:id="rId161"/>
    <sheet xmlns:r="http://schemas.openxmlformats.org/officeDocument/2006/relationships" name="Other Financial Liabilities -_9" sheetId="162" state="visible" r:id="rId162"/>
    <sheet xmlns:r="http://schemas.openxmlformats.org/officeDocument/2006/relationships" name="Other Financial Liabilities _10" sheetId="163" state="visible" r:id="rId163"/>
    <sheet xmlns:r="http://schemas.openxmlformats.org/officeDocument/2006/relationships" name="Other Financial Liabilities _11" sheetId="164" state="visible" r:id="rId164"/>
    <sheet xmlns:r="http://schemas.openxmlformats.org/officeDocument/2006/relationships" name="Risk Management Policy - Compar" sheetId="165" state="visible" r:id="rId165"/>
    <sheet xmlns:r="http://schemas.openxmlformats.org/officeDocument/2006/relationships" name="Risk Management Policy - Additi" sheetId="166" state="visible" r:id="rId166"/>
    <sheet xmlns:r="http://schemas.openxmlformats.org/officeDocument/2006/relationships" name="Financial Instruments - Summary" sheetId="167" state="visible" r:id="rId167"/>
    <sheet xmlns:r="http://schemas.openxmlformats.org/officeDocument/2006/relationships" name="Financial Instruments - Summa_2" sheetId="168" state="visible" r:id="rId168"/>
    <sheet xmlns:r="http://schemas.openxmlformats.org/officeDocument/2006/relationships" name="Financial Instruments - Summa_3" sheetId="169" state="visible" r:id="rId169"/>
    <sheet xmlns:r="http://schemas.openxmlformats.org/officeDocument/2006/relationships" name="Financial Instruments - Summa_4" sheetId="170" state="visible" r:id="rId170"/>
    <sheet xmlns:r="http://schemas.openxmlformats.org/officeDocument/2006/relationships" name="Financial Instruments - Additio" sheetId="171" state="visible" r:id="rId171"/>
    <sheet xmlns:r="http://schemas.openxmlformats.org/officeDocument/2006/relationships" name="Financial Instruments - Summa_5" sheetId="172" state="visible" r:id="rId172"/>
    <sheet xmlns:r="http://schemas.openxmlformats.org/officeDocument/2006/relationships" name="Financial Instruments - Summa_6" sheetId="173" state="visible" r:id="rId173"/>
    <sheet xmlns:r="http://schemas.openxmlformats.org/officeDocument/2006/relationships" name="Financial instruments- Schedule" sheetId="174" state="visible" r:id="rId174"/>
    <sheet xmlns:r="http://schemas.openxmlformats.org/officeDocument/2006/relationships" name="Trade and Other Current Payab_3" sheetId="175" state="visible" r:id="rId175"/>
    <sheet xmlns:r="http://schemas.openxmlformats.org/officeDocument/2006/relationships" name="Provisions - Summary of Breakdo" sheetId="176" state="visible" r:id="rId176"/>
    <sheet xmlns:r="http://schemas.openxmlformats.org/officeDocument/2006/relationships" name="Provisions - Summary of Changes" sheetId="177" state="visible" r:id="rId177"/>
    <sheet xmlns:r="http://schemas.openxmlformats.org/officeDocument/2006/relationships" name="Employee Benefit Obligations - " sheetId="178" state="visible" r:id="rId178"/>
    <sheet xmlns:r="http://schemas.openxmlformats.org/officeDocument/2006/relationships" name="Employee Benefit Obligations _2" sheetId="179" state="visible" r:id="rId179"/>
    <sheet xmlns:r="http://schemas.openxmlformats.org/officeDocument/2006/relationships" name="Employee Benefit Obligations _3" sheetId="180" state="visible" r:id="rId180"/>
    <sheet xmlns:r="http://schemas.openxmlformats.org/officeDocument/2006/relationships" name="Employee Benefit Obligations _4" sheetId="181" state="visible" r:id="rId181"/>
    <sheet xmlns:r="http://schemas.openxmlformats.org/officeDocument/2006/relationships" name="Employee Benefit Obligations _5" sheetId="182" state="visible" r:id="rId182"/>
    <sheet xmlns:r="http://schemas.openxmlformats.org/officeDocument/2006/relationships" name="Employee Benefit Obligations _6" sheetId="183" state="visible" r:id="rId183"/>
    <sheet xmlns:r="http://schemas.openxmlformats.org/officeDocument/2006/relationships" name="Equity - Additional Information" sheetId="184" state="visible" r:id="rId184"/>
    <sheet xmlns:r="http://schemas.openxmlformats.org/officeDocument/2006/relationships" name="Equity - Changes in Capital Iss" sheetId="185" state="visible" r:id="rId185"/>
    <sheet xmlns:r="http://schemas.openxmlformats.org/officeDocument/2006/relationships" name="Equity - Summary of Dividends P" sheetId="186" state="visible" r:id="rId186"/>
    <sheet xmlns:r="http://schemas.openxmlformats.org/officeDocument/2006/relationships" name="Equity - Summary of Foreign Cur" sheetId="187" state="visible" r:id="rId187"/>
    <sheet xmlns:r="http://schemas.openxmlformats.org/officeDocument/2006/relationships" name="Equity - Summary of Other Reser" sheetId="188" state="visible" r:id="rId188"/>
    <sheet xmlns:r="http://schemas.openxmlformats.org/officeDocument/2006/relationships" name="Equity - Summary of Other Misce" sheetId="189" state="visible" r:id="rId189"/>
    <sheet xmlns:r="http://schemas.openxmlformats.org/officeDocument/2006/relationships" name="Equity - Summary of Non-control" sheetId="190" state="visible" r:id="rId190"/>
    <sheet xmlns:r="http://schemas.openxmlformats.org/officeDocument/2006/relationships" name="Revenue and Other Operating I_3" sheetId="191" state="visible" r:id="rId191"/>
    <sheet xmlns:r="http://schemas.openxmlformats.org/officeDocument/2006/relationships" name="Revenue and Other Operating I_4" sheetId="192" state="visible" r:id="rId192"/>
    <sheet xmlns:r="http://schemas.openxmlformats.org/officeDocument/2006/relationships" name="Raw Materials and Consumables_3" sheetId="193" state="visible" r:id="rId193"/>
    <sheet xmlns:r="http://schemas.openxmlformats.org/officeDocument/2006/relationships" name="Employee Benefits Expense - Sum" sheetId="194" state="visible" r:id="rId194"/>
    <sheet xmlns:r="http://schemas.openxmlformats.org/officeDocument/2006/relationships" name="Depreciation, Amortization an_3" sheetId="195" state="visible" r:id="rId195"/>
    <sheet xmlns:r="http://schemas.openxmlformats.org/officeDocument/2006/relationships" name="Depreciation, Amortization an_4" sheetId="196" state="visible" r:id="rId196"/>
    <sheet xmlns:r="http://schemas.openxmlformats.org/officeDocument/2006/relationships" name="Other Expenses - Summary of Oth" sheetId="197" state="visible" r:id="rId197"/>
    <sheet xmlns:r="http://schemas.openxmlformats.org/officeDocument/2006/relationships" name="Other Gains (Losses) - Summary " sheetId="198" state="visible" r:id="rId198"/>
    <sheet xmlns:r="http://schemas.openxmlformats.org/officeDocument/2006/relationships" name="Financial Results - Summary of " sheetId="199" state="visible" r:id="rId199"/>
    <sheet xmlns:r="http://schemas.openxmlformats.org/officeDocument/2006/relationships" name="Financial Results - Summary o_2" sheetId="200" state="visible" r:id="rId200"/>
    <sheet xmlns:r="http://schemas.openxmlformats.org/officeDocument/2006/relationships" name="Information by Segment - Summar" sheetId="201" state="visible" r:id="rId201"/>
    <sheet xmlns:r="http://schemas.openxmlformats.org/officeDocument/2006/relationships" name="Information by Segment - Summ_2" sheetId="202" state="visible" r:id="rId202"/>
    <sheet xmlns:r="http://schemas.openxmlformats.org/officeDocument/2006/relationships" name="Information by Segment - Summ_3" sheetId="203" state="visible" r:id="rId203"/>
    <sheet xmlns:r="http://schemas.openxmlformats.org/officeDocument/2006/relationships" name="Third Party Guarantees, Other_3" sheetId="204" state="visible" r:id="rId204"/>
    <sheet xmlns:r="http://schemas.openxmlformats.org/officeDocument/2006/relationships" name="Third Party Guarantees, Other_4" sheetId="205" state="visible" r:id="rId205"/>
    <sheet xmlns:r="http://schemas.openxmlformats.org/officeDocument/2006/relationships" name="Personnel Figures - Summary of " sheetId="206" state="visible" r:id="rId206"/>
    <sheet xmlns:r="http://schemas.openxmlformats.org/officeDocument/2006/relationships" name="Sanctions - Additional Informat" sheetId="207" state="visible" r:id="rId207"/>
    <sheet xmlns:r="http://schemas.openxmlformats.org/officeDocument/2006/relationships" name="Environment - Summary of Enviro" sheetId="208" state="visible" r:id="rId208"/>
    <sheet xmlns:r="http://schemas.openxmlformats.org/officeDocument/2006/relationships" name="Summarized Financial Informat_3" sheetId="209" state="visible" r:id="rId209"/>
    <sheet xmlns:r="http://schemas.openxmlformats.org/officeDocument/2006/relationships" name="Appendix 1 Details of assets _3" sheetId="210" state="visible" r:id="rId210"/>
    <sheet xmlns:r="http://schemas.openxmlformats.org/officeDocument/2006/relationships" name="Appendix 2 Additional Informa_3" sheetId="211" state="visible" r:id="rId211"/>
    <sheet xmlns:r="http://schemas.openxmlformats.org/officeDocument/2006/relationships" name="Appendix 2 Additional Informa_4" sheetId="212" state="visible" r:id="rId212"/>
    <sheet xmlns:r="http://schemas.openxmlformats.org/officeDocument/2006/relationships" name="Appendix 2 Additional Informa_5" sheetId="213" state="visible" r:id="rId213"/>
    <sheet xmlns:r="http://schemas.openxmlformats.org/officeDocument/2006/relationships" name="Appendix 2 Additional Informa_6" sheetId="214" state="visible" r:id="rId214"/>
    <sheet xmlns:r="http://schemas.openxmlformats.org/officeDocument/2006/relationships" name="Appendix 2 Additional Informa_7" sheetId="215" state="visible" r:id="rId215"/>
    <sheet xmlns:r="http://schemas.openxmlformats.org/officeDocument/2006/relationships" name="Appendix 2.1 Additional Informa" sheetId="216" state="visible" r:id="rId216"/>
    <sheet xmlns:r="http://schemas.openxmlformats.org/officeDocument/2006/relationships" name="Appendix 2.1 Additional Infor_2" sheetId="217" state="visible" r:id="rId217"/>
    <sheet xmlns:r="http://schemas.openxmlformats.org/officeDocument/2006/relationships" name="Appendix 2.2 Additional Informa" sheetId="218" state="visible" r:id="rId218"/>
    <sheet xmlns:r="http://schemas.openxmlformats.org/officeDocument/2006/relationships" name="Appendix 2.2 Additional Infor_2" sheetId="219" state="visible" r:id="rId219"/>
    <sheet xmlns:r="http://schemas.openxmlformats.org/officeDocument/2006/relationships" name="Appendix 3 Details of Due Dat_3" sheetId="220" state="visible" r:id="rId220"/>
    <sheet xmlns:r="http://schemas.openxmlformats.org/officeDocument/2006/relationships" name="Appendix 3 Details of Due Dat_4" sheetId="221" state="visible" r:id="rId221"/>
    <sheet xmlns:r="http://schemas.openxmlformats.org/officeDocument/2006/relationships" name="Uncategorized Items - enic-2019" sheetId="222" state="visible" r:id="rId222"/>
  </sheets>
  <definedNames/>
  <calcPr calcId="124519" fullCalcOnLoad="1"/>
</workbook>
</file>

<file path=xl/sharedStrings.xml><?xml version="1.0" encoding="utf-8"?>
<sst xmlns="http://schemas.openxmlformats.org/spreadsheetml/2006/main" uniqueCount="3383">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Transition Report</t>
  </si>
  <si>
    <t>Document Shell Company Report</t>
  </si>
  <si>
    <t>Entity Registrant Name</t>
  </si>
  <si>
    <t>ENEL CHILE S.A.</t>
  </si>
  <si>
    <t>Document Period End Date</t>
  </si>
  <si>
    <t>Dec. 31,
		2019</t>
  </si>
  <si>
    <t>Entity Common Stock, Shares Outstanding</t>
  </si>
  <si>
    <t>Entity Well-known Seasoned Issuer</t>
  </si>
  <si>
    <t>Yes</t>
  </si>
  <si>
    <t>Entity Current Reporting Status</t>
  </si>
  <si>
    <t>Entity Interactive Data Current</t>
  </si>
  <si>
    <t>Entity Filer Category</t>
  </si>
  <si>
    <t>Large Accelerated Filer</t>
  </si>
  <si>
    <t>Entity Emerging Growth Company</t>
  </si>
  <si>
    <t>Entity Shell Company</t>
  </si>
  <si>
    <t>Entity Central Index Key</t>
  </si>
  <si>
    <t>0001659939</t>
  </si>
  <si>
    <t>Current Fiscal Year End Date</t>
  </si>
  <si>
    <t>--12-31</t>
  </si>
  <si>
    <t>Document Fiscal Year Focus</t>
  </si>
  <si>
    <t>2019</t>
  </si>
  <si>
    <t>Document Fiscal Period Focus</t>
  </si>
  <si>
    <t>FY</t>
  </si>
  <si>
    <t>Entity Voluntary Filers</t>
  </si>
  <si>
    <t>No</t>
  </si>
  <si>
    <t>Amendment Flag</t>
  </si>
  <si>
    <t>Consolidated Statements of Financial Position - CLP ($)</t>
  </si>
  <si>
    <t>Dec. 31, 2019</t>
  </si>
  <si>
    <t>Dec. 31, 2018</t>
  </si>
  <si>
    <t>Dec. 31, 2017</t>
  </si>
  <si>
    <t>Dec. 20, 2017</t>
  </si>
  <si>
    <t>Dec. 31, 2016</t>
  </si>
  <si>
    <t>CURRENT ASSETS</t>
  </si>
  <si>
    <t>Cash and cash equivalents</t>
  </si>
  <si>
    <t>Other current financial assets</t>
  </si>
  <si>
    <t>Other current non-financial assets</t>
  </si>
  <si>
    <t>Trade and other current receivables</t>
  </si>
  <si>
    <t>Current accounts receivable from related parties</t>
  </si>
  <si>
    <t>Inventories</t>
  </si>
  <si>
    <t>Current tax assets</t>
  </si>
  <si>
    <t>TOTAL CURRENT ASSETS</t>
  </si>
  <si>
    <t>NON-CURRENT ASSETS</t>
  </si>
  <si>
    <t>Other non-current financial assets</t>
  </si>
  <si>
    <t>Other non-current non-financial assets</t>
  </si>
  <si>
    <t>Trade and other non-current receivables</t>
  </si>
  <si>
    <t>Non-current accounts receivable from related parties</t>
  </si>
  <si>
    <t>Investments accounted for using the equity method</t>
  </si>
  <si>
    <t>Intangible assets other than goodwill</t>
  </si>
  <si>
    <t>Goodwill</t>
  </si>
  <si>
    <t>Property, plant and equipment</t>
  </si>
  <si>
    <t>Investment property</t>
  </si>
  <si>
    <t>Deferred tax assets</t>
  </si>
  <si>
    <t>TOTAL NON-CURRENT ASSETS</t>
  </si>
  <si>
    <t>TOTAL ASSETS</t>
  </si>
  <si>
    <t>CURRENT LIABILITIES</t>
  </si>
  <si>
    <t>Other current financial liabilities</t>
  </si>
  <si>
    <t>Trade and other current payables</t>
  </si>
  <si>
    <t>Current accounts payable to related parties</t>
  </si>
  <si>
    <t>Other current provisions</t>
  </si>
  <si>
    <t>Current tax liabilities</t>
  </si>
  <si>
    <t>Other current non-financial liabilities</t>
  </si>
  <si>
    <t>TOTAL CURRENT LIABILITIES</t>
  </si>
  <si>
    <t>NON-CURRENT LIABILITIES</t>
  </si>
  <si>
    <t>Other non-current financial liabilities</t>
  </si>
  <si>
    <t>Trade and other non-current payables</t>
  </si>
  <si>
    <t>Non-current accounts payable to related parties</t>
  </si>
  <si>
    <t>Other long-term provisions</t>
  </si>
  <si>
    <t>Deferred tax liabilities</t>
  </si>
  <si>
    <t>Non-current provisions for employee benefits</t>
  </si>
  <si>
    <t>Other non-current non-financial liabilities</t>
  </si>
  <si>
    <t>TOTAL NON-CURRENT LIABILITIES</t>
  </si>
  <si>
    <t>TOTAL LIABILITIES</t>
  </si>
  <si>
    <t>EQUITY</t>
  </si>
  <si>
    <t>Allocated capital</t>
  </si>
  <si>
    <t>Retained earnings</t>
  </si>
  <si>
    <t>Treasury shares</t>
  </si>
  <si>
    <t>Other reserves</t>
  </si>
  <si>
    <t>Equity attributable to Enel Chile</t>
  </si>
  <si>
    <t>Non-controlling interests</t>
  </si>
  <si>
    <t>TOTAL EQUITY</t>
  </si>
  <si>
    <t>TOTAL LIABILITIES AND EQUITY</t>
  </si>
  <si>
    <t>Consolidated Statements of Comprehensive Income, by Nature - CLP ($) $ in Thousands</t>
  </si>
  <si>
    <t>Statements of Comprehensive Income</t>
  </si>
  <si>
    <t>Revenues</t>
  </si>
  <si>
    <t>Other operating income</t>
  </si>
  <si>
    <t>Revenues and other operating income</t>
  </si>
  <si>
    <t>Raw materials and consumables used</t>
  </si>
  <si>
    <t>Contribution Margin</t>
  </si>
  <si>
    <t>Other work performed by the entity and capitalized</t>
  </si>
  <si>
    <t>Employee benefits expense</t>
  </si>
  <si>
    <t>Depreciation and amortization expense</t>
  </si>
  <si>
    <t>Reversal of impairment losses (impairment losses) recognized on non-financial assets</t>
  </si>
  <si>
    <t>Impairment loss recognized in the period’s profit or loss</t>
  </si>
  <si>
    <t>Other expenses</t>
  </si>
  <si>
    <t>Operating Income</t>
  </si>
  <si>
    <t>Other gains</t>
  </si>
  <si>
    <t>Financial income</t>
  </si>
  <si>
    <t>Financial costs</t>
  </si>
  <si>
    <t>Share of profit (loss) of associates and joint ventures accounted for using the equity method</t>
  </si>
  <si>
    <t>Foreign Currency Exchange Differences</t>
  </si>
  <si>
    <t>Profit (losses) from Indexed Assets and Liabilities</t>
  </si>
  <si>
    <t>Income before taxes</t>
  </si>
  <si>
    <t>Income tax expense, continuing operations</t>
  </si>
  <si>
    <t>NET INCOME</t>
  </si>
  <si>
    <t>Net income attributable to:</t>
  </si>
  <si>
    <t>Equity owners of Enel Chile</t>
  </si>
  <si>
    <t>Basic earnings per share</t>
  </si>
  <si>
    <t>Weighted average number of shares of common stock</t>
  </si>
  <si>
    <t>Diluted earnings per share</t>
  </si>
  <si>
    <t>Net Income</t>
  </si>
  <si>
    <t>Components of other comprehensive income that will not be reclassified subsequently to profit or loss, before taxes</t>
  </si>
  <si>
    <t>Remeasurement losses from defined benefit plans</t>
  </si>
  <si>
    <t>Other comprehensive loss that will not be reclassified subsequently to profit or loss</t>
  </si>
  <si>
    <t>Components of other comprehensive income (loss) that will be reclassified subsequently to profit or loss, before taxes</t>
  </si>
  <si>
    <t>Foreign currency translation</t>
  </si>
  <si>
    <t>Gains (losses) from available-for-sale financial assets</t>
  </si>
  <si>
    <t>Share of other comprehensive income from associates and joint ventures accounted for using the equity method</t>
  </si>
  <si>
    <t>Gains (losses) from cash flow hedges</t>
  </si>
  <si>
    <t>Adjustments from reclassification of cash flow hedges, transferred to profit or loss</t>
  </si>
  <si>
    <t>Other comprehensive income (loss) that will be reclassified subsequently to profit or loss</t>
  </si>
  <si>
    <t>Other comprehensive income (loss), before taxes</t>
  </si>
  <si>
    <t>Income tax related to components of other comprehensive income that will not be reclassified subsequently to profit or loss</t>
  </si>
  <si>
    <t>Income tax related to defined benefit plans</t>
  </si>
  <si>
    <t>Income tax related to components of other comprehensive income that will be reclassified subsequently to profit or loss</t>
  </si>
  <si>
    <t>Income tax related to cash flow hedge</t>
  </si>
  <si>
    <t>Income tax related to available-for-sale financial assets</t>
  </si>
  <si>
    <t>Total Other Comprehensive Income (Loss)</t>
  </si>
  <si>
    <t>TOTAL COMPREHENSIVE INCOME</t>
  </si>
  <si>
    <t>Comprehensive income attributable to:</t>
  </si>
  <si>
    <t>Consolidated Statements of Changes in Equity - CLP ($) $ in Thousands</t>
  </si>
  <si>
    <t>Allocated Capital</t>
  </si>
  <si>
    <t>Reserve for Exchange Differences in Translation</t>
  </si>
  <si>
    <t>Reserve for Cash Flow Hedges</t>
  </si>
  <si>
    <t>Reserve for Gains and Losses for Defined Benefit Plans</t>
  </si>
  <si>
    <t>Reserve of Gains and Losses on Remeasuring Financial Assets at fair value of other comprehensive income</t>
  </si>
  <si>
    <t>Amounts recognized in other comprehensive income and accumulated in equity related to non-current assets or groups of assets for disposal classified as held for sale</t>
  </si>
  <si>
    <t>Other Miscellaneous Reserves</t>
  </si>
  <si>
    <t>Other Reserves</t>
  </si>
  <si>
    <t>Retained Earnings</t>
  </si>
  <si>
    <t>Equity Attributable to Enel Chile</t>
  </si>
  <si>
    <t>Non-controlling Interests</t>
  </si>
  <si>
    <t>Total</t>
  </si>
  <si>
    <t>Equity beginning balance at Dec. 31, 2016</t>
  </si>
  <si>
    <t>Comprehensive income</t>
  </si>
  <si>
    <t>Profit (loss)</t>
  </si>
  <si>
    <t>Other comprehensive income</t>
  </si>
  <si>
    <t>Dividends</t>
  </si>
  <si>
    <t>Increase (decrease) from other changes</t>
  </si>
  <si>
    <t>Total changes in equity</t>
  </si>
  <si>
    <t>Equity ending balance at Dec. 31, 2017</t>
  </si>
  <si>
    <t>Increase (decrease) through changes in accounting policies</t>
  </si>
  <si>
    <t>Equity at beginning of period as restated</t>
  </si>
  <si>
    <t>Issuance of equity</t>
  </si>
  <si>
    <t>Increase (decrease) due to portfolio transactions</t>
  </si>
  <si>
    <t>Increase (decrease) due to changes in subsidiary</t>
  </si>
  <si>
    <t>Equity ending balance at Dec. 31, 2018</t>
  </si>
  <si>
    <t>Equity ending balance at Dec. 31, 2019</t>
  </si>
  <si>
    <t>Consolidated Statements of Changes in Equity (Parenthetical) $ in Thousands</t>
  </si>
  <si>
    <t>Jan. 01, 2018CLP ($)</t>
  </si>
  <si>
    <t>Initial balance adjustment for IFRS 9</t>
  </si>
  <si>
    <t>Increase (decrease) due to application of IAS 29 [member]</t>
  </si>
  <si>
    <t>Consolidated Statements of Cash Flows, Direct - CLP ($) $ in Thousands</t>
  </si>
  <si>
    <t>Types of collection from operating activities</t>
  </si>
  <si>
    <t>Collections from the sale of goods and services</t>
  </si>
  <si>
    <t>Collections from premiums and services, annual payments, and other obligations from policies held</t>
  </si>
  <si>
    <t>Collections derived from leasing and subsequent sale of these assets</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Payments for manufacturing or acquiring assets held to lease to others and subsequently to sell</t>
  </si>
  <si>
    <t>Other payments for operating activities</t>
  </si>
  <si>
    <t>Income taxes paid</t>
  </si>
  <si>
    <t>Other outflows of cash, net</t>
  </si>
  <si>
    <t>Net cash flows from operating activities</t>
  </si>
  <si>
    <t>Cash flows from (used in) investing activities</t>
  </si>
  <si>
    <t>Cash flows from the loss of control of subsidiaries or other businesses, net</t>
  </si>
  <si>
    <t>Other collections from the sale of equity or debt instruments belonging to other entities</t>
  </si>
  <si>
    <t>Other payments to acquire equity or debt instruments of other entities</t>
  </si>
  <si>
    <t>Other payments to acquire stakes in joint ventures</t>
  </si>
  <si>
    <t>Loans to related companies</t>
  </si>
  <si>
    <t>Proceeds from the sale of property, plant and equipment</t>
  </si>
  <si>
    <t>Purchases of property, plant and equipment</t>
  </si>
  <si>
    <t>Purchases of intangible assets</t>
  </si>
  <si>
    <t>Payments for future, forward, option and swap contracts</t>
  </si>
  <si>
    <t>Collections from future, forward, option and swap contracts</t>
  </si>
  <si>
    <t>Collections from related companies</t>
  </si>
  <si>
    <t>Dividends received</t>
  </si>
  <si>
    <t>Interest received</t>
  </si>
  <si>
    <t>Other inflows (outflows) of cash</t>
  </si>
  <si>
    <t>Net cash flows used in investing activities</t>
  </si>
  <si>
    <t>Cash flows from (used in) financing activities</t>
  </si>
  <si>
    <t>Payments proceeds from share Issuance</t>
  </si>
  <si>
    <t>Payments for acquiring treasury shares</t>
  </si>
  <si>
    <t>Total Amounts from long-term loans</t>
  </si>
  <si>
    <t>Proceeds from long-term loans</t>
  </si>
  <si>
    <t>Loans from related companies</t>
  </si>
  <si>
    <t>Payments of loans</t>
  </si>
  <si>
    <t>Payments on borrowings and financial lease liabilities</t>
  </si>
  <si>
    <t>Payment of loans to related companies</t>
  </si>
  <si>
    <t>Dividends paid</t>
  </si>
  <si>
    <t>Interest paid</t>
  </si>
  <si>
    <t>Net cash flows used in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year</t>
  </si>
  <si>
    <t>Cash and cash equivalents at end of year</t>
  </si>
  <si>
    <t>Background and Business Activities</t>
  </si>
  <si>
    <t>BACKGROUND AND BUSINESS ACTIVITIES</t>
  </si>
  <si>
    <t>1.
Enel Chile S.A. (hereinafter the “Parent Company” or the “Company”) and its subsidiaries comprise the Enel Chile Group (hereinafter the “Group”).
The Company is a publicly traded corporation with registered address and head office located at Avenida Santa Rosa, No. 76, in Santiago, Chile. Since April 13, 2016, the Company is registered in the securities register of the Financial Market Commission of Chile (“Comisión para el Mercado Financiero” or “CMF”, formerly the Chilean Superintendence of Securities and Insurance, “Superintendencia de Valores y Seguros” or “SVS”) and since March 31, 2016 is registered with the Securities and Exchange Commission of the United States of America. On April 21, 2016, the Company’s shares began trading on the Santiago Stock Exchange and the Electronic Stock Exchange. In addition, the Company’s common stock began trading in the United States in the form of American Depositary Shares on the New York Stock Exchange by way of “when-issued” trading from April 21, 2016 to April 26, 2017 and “regular-way” trading since April 27, 2016.
Enel Chile is a subsidiary of Enel S.p.A., an entity that directly and indirectly owns a 61.93% equity interest.
The Company was initially incorporated by public deed dated January 22, 2016 and came into legal existence on March 1, 2016 under the name of Enersis Chile S.A. The Company changed its name to Enel Chile S.A. effective October 4, 2016, the date its by-laws were amended in connection with the corporate reorganization of the Group. For tax purposes, the Company operates under Chilean tax identification number 76.536.353‑5.
As of December 31, 2019, the Group had 2,148 employees. During the fiscal year ended December 31, 2019, the Group averaged a total of 2,142 employees (see Note 37).
Enel Chile’s corporate purpose consists of exploring, developing, operating, generating, distributing, transporting, transforming and/or sale of energy in any of its forms or nature, directly or through other entities within Chile. Additionally, it is also engaged in investing and managing its investments in its subsidiaries and associates, whose activities include the generation, transmission, distribution or selling of electrical energy, or whose corporate purpose includes any of the following:
i)
Energy of any kind or form,
ii)
Supplying public services, or services whose main component is energy,
iii)
Telecommunications and information technology services, and
iv)
Internet-based intermediation business.</t>
  </si>
  <si>
    <t>Basis of Presentation of the Consolidated Financial Statements</t>
  </si>
  <si>
    <t>BASIS OF PRESENTATION OF THE CONSOLIDATED FINANCIAL STATEMENTS</t>
  </si>
  <si>
    <t>2.
2.1 Basis of preparation
The accompanying consolidated financial statements as of December 31, 2019 of Enel Chile approved by the Company’s Board of Directors at its meeting held on April 29, 2020, have been prepared in accordance with International Financial Reporting Standards (“IFRS”) as issued by the International Accounting Standards Board (“IASB”).
These consolidated financial statements reflect faithfully the financial position of Enel Chile and its subsidiaries at December 31, 2019 and 2018, and the results of their operations, changes in their equity and their cash flows for the year ended December 31, 2019, 2018 and 2017 and corresponding notes.
These consolidated financial statements have been prepared under going concern assumptions on a historical cost basis except when, in accordance with IFRS, those assets and liabilities that are measured at a fair value.
These consolidated financial statements are presented in thousands of Chilean pesos (unless expressly stated otherwise) s the Chilean peso is the functional currency of the Company and the presentation currency of the Group.
2.2 New accounting pronouncements
a) The following accounting pronouncements have been adopted by the Group effective as of January 1, 2019:
i. New Standards and Interpretations
New Standards and Interpretations
Mandatory
IFRS 16: Leases
Annual periods beginning on or after January 1, 2019
IFRIC 23: Uncertainty over Income Tax Treatments
Annual periods beginning on or after January 1, 2019
·
IFRS 16 Leases
In January 2016, the IASB issued IFRS 16 which establishes recognition, measurement, presentation and disclosure principles for lease agreements. IFRS 16 supersedes IAS 17 Leases and its interpretations: IFRIC 4 Determining whether an Arrangement contains a Lease , SIC-15 Operating Leases—Incentives and SIC-27 Evaluating the Substance of Transactions Involving the Legal Form of a Lease . The standard became effective on January 1, 2019.
IFRS 16 is based on the concept of control in determining whether a contract is, or contains, a lease.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recognizes on the statement of financial position a right of use asset and a lease liability for the future lease payments. Subsequent to initial recognition it will recognize in the statement of profit or loss the depreciation expense of the asset separately from the interest related to the liability for leases. The standard provides two voluntary recognition exceptions for low-value asset leases and short-term leases (equal to or less than 12 months).
ii)
Lessor accounting: does not change substantially from the model established for IAS 17. The lessor must classify leases as operating or financial leases under the same principles of the previous standard.
The implementation of IFRS 16 by the Group required the application of judgment and assumptions, which are summarized as follows:
-
Analysis of the lease contracts within the scope of the standard. This analysis included not only the contracts in which the Group’s companies act as a lessee, but also the contracts for the rendering of services and the contracts in which the Group companies act as a lessor.
-
Estimate of the lease terms. This is based on the non-cancellable period and the periods covered by the renewal options, the exercise of which is in the power of Enel Chile and is considered reasonably certain.
-
Estimate of the discount rate to calculate the present value of the lease payments. This is equal to the lessee’s incremental borrowing rate when the interest rate implicit in the lease cannot be easily determined. For the transition, in the calculation of the effects as of January 1, 2019, the Group used the lessee’s incremental borrowing rate, defined as the interest rate that the Group would have to pay to borrow over a similar term, and with a similar security, the funds necessary to obtain an asset of a value similar to the right-of-use asset in a similar economic environment.
The Group decided to use certain exemptions from application of the standard, relating to lease contracts with a maturity of less than 12 months or that have underlying assets of low individual value, such as the lease of certain office equipment (personal computers, printers and photocopiers). See Notes 3.f and 18.d.
For the transition of the new standard, the Group applied the following practical expedients:
-
Not to re-evaluate if a contract is, or contains, a lease. Instead, the Group applied the standard to contracts that were previously identified as leases by applying IAS 17 and IFRIC 4. Therefore, the Group did not apply the standard to contracts that were not previously identified as containing a lease.
-
Apply the standard retrospectively with the cumulative effect of the initial application. This means not restating comparative periods and presenting the cumulative effect of the initial application of the standard as an adjustment to the opening balance of retained earnings as of January 1, 2019.
-
Recognize right-of-use assets on the initial date of application for an amount equal to the lease liabilities, adjusted by the amount of any advance or accumulated lease payments recognized in the statement of financial position immediately before the initial date of application.
The new standard has an impact on all Group entities that have lease contracts. The main issues that arise are those related to the lease of land, buildings and automobiles. As a result of the change in the accounting model for lessees, the Group recorded an increase in current and non-current liabilities for a total of ThCh$28,814,142 as of January 1, 2019, for the recognition of lease liabilities, and an increase in non-current assets for the same amount, as a result of the recognition of the right of use assets in such contracts. It should be noted that the application of the Standard did not result in any effect being recognized in the opening balance of retained earnings as of January 1, 2019. For further information see Notes 18.c and 21.
The weighted average of the incremental borrowing rate used to record lease liabilities as of January 1, 2019, was 5.5%.
The reconciliation between the total amount of the minimum future payments under operating lease agreements according to IAS 17 and the finance lease liability recorded as of January 1, 2019, is as follows:
ThCh$
Minimum future payments of operating leases as of 12-31-2018
Effect of the discount at the incremental borrowing rate
Minimum payments for short-term leases, at the transition date
Lease liabilities
During the year ended December 31, 2019, the Group recognized an increase of ThCh$1,191,645 in financial expenses associated with the new lease liabilities and an increase of ThCh$2,347,661 in depreciation associated with the right of use assets.
·
IFRIC 23 – Uncertainty over Income Tax Treatments
In June 2017, the IASB issued IFRIC 23 to clarify the application of recognition and measurement requirements in IAS 12, Income Taxes , when there is uncertainty over income tax treatments. The Interpretation specifically addresses the following: whether an entity considers uncertain tax treatments separately; the assumptions an entity makes about the examination of tax treatments by taxation authorities; how an entity determines taxable profit (loss), tax bases, unused tax losses, unused tax credits and tax rates; and how an entity considers changes in facts and circumstances.
Uncertainty over income tax treatments can affect both current and deferred taxes. Recognizing the effects of uncertainty depends on whether the tax authority is likely or not to accept an uncertain tax treatment, assuming that the tax authority will examine the amounts that it is entitled to examine and has full knowledge of all the related information.
This interpretation became effective on January 1, 2019. The application of IFRIC 23 did not have a material impact on the Group’s consolidated financial statements.
ii.
Amendments and Improvements
Mandatory
Amendment to IFRS 9: Prepayment Features with Negative Compensation
Annual periods beginning on or after January 1, 2019
Amendment to IAS 28: Long-term interests in Associates and Joint Ventures
Annual periods beginning on or after January 1, 2019
Annual Improvements to IFRS: 2015 - 2017 Cycle (IFRS 3, IFRS 11, IAS 12 and IAS 23)
Annual periods beginning on or after January 1, 2019
Amendment to IAS 19: Plan Amendment, Curtailment or Settlement
Annual periods beginning on or after January 1, 2019
·
Amendment to IFRS 9: Prepayment Features with Negative Compensation
This amendment was issued on October 12, 2017 and amends the existing requirements in IFRS 9 Financial Instruments regarding termination rights in order to allow measurement of financial assets at amortized cost (or, depending on the business model, at fair value through other comprehensive income) even in the case of negative compensation prepayments.
Under IFRS 9, a debt instrument can be measured at amortized cost or at fair value through profit or loss in other comprehensive income, provided that the contractual cash flows are only principal and interest payments on the outstanding principal and the instrument is carried out within the business model for that classification. The amendments to IFRS 9 are intended to clarify that a financial asset meets the criterion of “only principal payments plus interest”, regardless of the event or circumstance that causes the early termination of the contract or of which party pays or receives reasonable compensation for the early termination of the contract.
The amendments to IFRS 9 should be applied when the prepayment is close to the unpaid amounts of principal and interest in such a way that it reflects the change in the benchmark interest rate. This implies that prepayments at fair value or for an amount that includes the fair value of the cost to terminate an associated hedging instrument will normally meet the criterion of only principal payments plus interest, only if other elements of the change in fair value, such as the effects of credit risk or liquidity, are minimal.
The application of this amendment, as of January 1, 2019, did not have a material impact on the Group’s consolidated financial statements.
·
Amendments to IAS 28: Long-term interests in Associates and Joint Ventures
This amendment clarifies that IFRS 9 is applicable to an entity's long-term interests in an associate or joint venture to which the equity method is not applied. This clarification is relevant because it implies that the expected credit loss model, described in IFRS 9, applies to these long-term interests.
The application of this amendment, as of January 1, 2019. , did not have a material impact on the Group’s consolidated financial statements.
·
Annual Improvements to IFRS: 2015 - 2017 Cycle (IFRS 3, IFRS 11, IAS 12 and IAS 23).
IFRS 3 Business Combinations and IFRS 11 Joint Arrangements : it clarifies the accounting for increases in ownership interest in a joint operation that meets the definition of a business. If a party maintains (or obtains) joint control, the previously held ownership interest is not remeasured. If a party obtains control, the transaction is a business combination archivied in stages and the acquiring party remeasures the previously held ownership interest in the assets and liabilities of a joint operation, at fair value.
The IAS 12 Income Taxes amendment: it clarifies that the income tax on dividends is linked more directly to past transactions or events that generated distributable profits than to distributions to shareholders. Therefore, an entity recognizes income tax on dividends in profit or loss, other comprehensive income or equity according to where the entity originally recognized those past transactions or past events.
IAS 23 Borrowing Costs : it clarifies that loans that were specifically intended to finance qualifying assets become part of the entity's general loan pool for the purpose of calculating the capitalization rate, when substantially all of the activities necessary to prepare the asset for its intended use or sale are complete.
The application of these improvements, as of January 1, 2019 did not have a material impact on the Group’s consolidated financial statements.
·
Amendment to IAS 19: Plan Amendment, Curtailment or Settlement
The amendment to IAS 19 Employee Benefit s, issued in February 2018, addresses the accounting when a plan amendment, curtailment or settlement occurs during a reporting period. The amendment specifies that an entity is required to determine the current service cost and net interest for the remainder of the annual period using the actuarial assumptions used to remeasure the benefit liability (asset) and plan assets of the plan after the plan amendment, curtailment or settlement.
The amendment to IAS 19 also clarifies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net interest, is recognized in other comprehensive income.
This clarification provides that entities might have to recognize a past service cost, or a gain or loss on settlement, that reduces a surplus that was not recognized before. Changes in the effect of the asset ceiling are not netted against such amounts.
The amendments to IAS 19 apply to a plan amendment, curtailment or settlement that occurred on or after January 1, 2019. The Group did not have any of those events during the year ended December 31, 2019.
b)
Accounting pronouncements with application effective as of January 1, 2020 and thereafter:
As of the date of issuance of these consolidated financial statements, the following accounting pronouncements had been issued by the IASB, but their application is not mandatorily effective:
i. New Standards and Interpretations
Amendments and Improvements
Mandatory
Conceptual Framework (Revised)
Annual periods beginning on or after January 1, 2020
Amendment to IFRS 3: Definition of a Business
Annual periods beginning on or after January 1, 2020
Amendment to IAS 1 and IAS 8: Definition of material or materiality
Annual periods beginning on or after January 1, 2020
Amendments to IFRS 9, IAS 39 and IFRS 7: Reform of the reference interest rates.
Annual periods beginning on or after January 1, 2020
·
Conceptual Framework (Revised).
The IASB issued the Conceptual Framework (Revised) in March 2018. It incorporates some new concepts, provides updated definitions and recognition criteria for assets and liabilities and clarifies some important matters. Revisions to the Conceptual Framework may affect the application of IFRS when no standard applies to a particular transaction or event.
The IASB has also issued a separate accompanying document, “Amendments to References to the Conceptual Framework in IFRS Standards”, which establishes amendments to affected IFRSs in order to update references to the new Conceptual Framework.
The revised Conceptual Framework and the Amendments to the References to the Conceptual Framework in IFRS Standards take effect on January 1, 2020. Early application is allowed if all the changes made are adopted at the same time. Management estimates that the application of the Revised Conceptual Framework will not generate significant impacts on the Group's consolidated financial statements
·
Amendments to IFRS 3 Definition of a Business
IFRS 3 Business Combinations was amended by the IASB in October 2018, to clarify the definition of business, in order to help entities to determine whether a transaction should be accounted for as a business combination or as the acquisition of an asset. To be considered as a business, an acquired integrated set of activities and assets must include, at least, an input and a substantive process that together contribute significantly to the ability to create output.
The amendment also adds guidance and illustrative examples to assess whether a substantial process has been acquired and introduces an optional fair value concentration test.
The amendment is applicable prospectively to business combinations and acquisitions of assets, the acquisition date of which is from January 1, 2020. Earlier application is permitted.
·
Amendments to IAS 1 and IAS 8 Definition of Material or Materiality
In October 2018, the IASB amended IAS 1 Presentation of Financial Statements and IAS 8 Accounting Policies, Changes in Accounting Estimates and Errors , to improve the definition of “material” and the explanations accompanying the definition. The amendments ensure that the definition of material is consistent in all IFRS.
Information is material if omitting, misstating or obscuring it could reasonably be expected to influence the decisions that the primary users of general purpose financial statements make on the basis of those financial statements, which provide financial information about a specific reporting entity.
The amendments will be applicable prospectively for annual periods beginning on or after January 1, 2020. Earlier application is permitted.
·
Amendments to IFRS 9, IAS 39 and IFRS 7 – Interest rate benchmark reform.
On September 26, 2019, the IASB issued amendments to IFRS 9 Financial Instruments , IAS 39 Financial Instruments: Recognition and Measurement , and IFRS 7 Financial Instruments: Disclosures, in response to the reform that gradually eliminates benchmark interest rates, such as interbank offer rates (IBORs). The amendments provide temporary reliefs which enable hedge accounting to continue during the period of uncertainty before the replacement of an existing interest rate benchmark with an alternative nearly risk-free interest rate (an RFR).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Application of the reliefs is mandatory. The first three reliefs provide for:
·
The assessment of whether a forecast transaction (or component thereof) is highly probable
·
Assessing when to reclassify the amount in the cash flow hedge reserve to profit and loss
·
The assessment of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IBOR reform.
A fourth relief provides that, for a benchmark component of interest rate risk that is affected by IBOR reform, the requirement that the risk component is separately identifiable need be met only at the inception of the hedging relationship. Where hedging instruments and hedged items may be added to or removed from an open portfolio in a continuous hedging strategy, the separately identifiable requirement need only be met when hedged items are initially designated within the hedging relationship.
The reliefs continue indefinitely in the absence of any of the events described in the amendments. When an entity designates a group of items as the hedged item, the requirements for when the reliefs cease are applied separately to each individual item within the designated group of items.
The amendments also introduce specific disclosure requirements for hedging relationships to which the reliefs are applied.
The amendments are applicable for annual periods beginning on or after January 1, 2020. Earlier application is permitted. Management is evaluating the potential impact of the application of these amendments on the consolidated financial statements of the Group.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most important areas where critical judgment was required are:
·
The identification of Cash Generating Units (CGU) for impairment testing (see Note 3.e).
·
The hierarchy of information used to measure assets and liabilities at fair value (see Note 3.h)
·
Application of the revenue recognition model in accordance with IFRS 15 (see Note 3.q)
The estimates refer basically to:
·
The valuations performed to determine the existence of impairment losses in non-financial assets and goodwill (see Note 3.e).
·
The assumptions used to calculate the actuarial liabilities and obligations with employees, such as discount rates, mortality tables, salary increases, etc. (see Notes 3.m.1 and 26).
·
The useful lives of property, plant and equipment, and intangible assets (see Notes 3.a and 3.d).
·
The assumptions used to calculate the fair value of financial instruments (see Notes 3.h and 23).
·
The energy supplied to customer whose meters have not yet been read.
·
Certain assumptions inherent in the electricity system affecting transactions with other companies, such as production, customer billings, energy consumption, that allow for estimation of electricity system settlements that occur on the corresponding final settlement dates, but that are pending as of the date of issuance of the consolidated financial statements and could affect the balances of assets, liabilities, income and expenses recognized in the financial statements (see Appendix 2.2).
·
The interpretation of new regulations related to the Electric Sector, whose ultimate economic effects will be determined by the resolutions of the relevant agencies (see Notes 4 and 11).
·
The probability that uncertain or contingent liabilities will be incurred and their related amounts (see Note 3.m).
·
Future disbursements for closure of facilities and restoration of land, as well as associated discount rates to be used (see Note 3.a).
·
The tax results of the various subsidiaries of the Group that will be reported to the respective tax authorities in the future, and that have been used as the basis for recording the various income tax related balances in these consolidated financial statements (see Note 3.p).
·
The fair value of assets acquired and liabilities assumed, and any pre-existing interest in an entity acquired in a business combination.
·
Determination of expected credit losses on financial assets (see Note 3.g.3).
·
Determination of the lease term of contracts with renewal options, as well as the rates to be used to discount lease payments (see Note 3.f).
·
Estimation of the company's incremental borrowing rate (IBR), to measure lease liabilities, if the interest rate implicit in the lease cannot be readily determined. The Group estimates the IBR using observable inputs (such as market interest rates) when available and is required to make certain entity-specific estimates (such as for subsidiaries that do not enter into financing transactions) or when they need to be adjusted to reflect the terms and conditions of the lease (for example, when leases are not in the subsidiary’s functional currency) (see Note 3.f).
Although these judgments and estimates have been based on the best available information as of the issuance date of these consolidated financial statements, future events may occur that would require a change (increase or decrease) to these judgments and estimates in subsequent periods. This change would be made prospectively, recognizing the effects of this change in judgment and estimation in the corresponding future consolidated financial statements.
2.4 Subsidiaries
Subsidiaries are defined as those entities controlled either, directly or indirectly by Enel Chile. Control is exercised if, and only if, the following conditions are met: the Company has i) power over the subsidiary; ii) exposure or rights to variable returns from these entities; and iii) the ability to use its power to influence the amount of these returns.
Enel Chile has power over its subsidiaries when it holds the majority of the substantive voting rights or, should that not be the case, when it has rights granting the practical ability to direct the entities’ relevant activities, that is, the activities that significantly affect the subsidiary’s results.
The Group will reassess whether or not it controls a subsidiary if facts and circumstances indicate that there are changes to one or more of the elements of control listed above.
Subsidiaries are consolidated as described in Note 2.7.
The following are the entities in which the Group has the ability to exercise control and are therefore included in these consolidated financial statements:
Percentage of control at
12-31-2019
Percentage of control at
12-31-2018
Taxpayer ID
No.
Company
Currency
Direct
Indirect
Total
Direct
Indirect
Total
76.722.488-5
Empresa de Trasmisión Chena S.A.
Chilean Peso
—
100.00%
—
96.783.910-8
Empresa Eléctrica de Colina Ltda.
Chilean Peso
—
—
96.504.980-0
Empresa Eléctrica Pehuenche S.A.
Chilean Peso
—
—
96.800.570-7
Enel Distribución Chile S.A.
Chilean Peso
—
—
91.081.000-6
Enel Generación Chile S.A.
Chilean Peso
—
—
78.932.860-9
GasAtacama Chile S.A. *
Chilean Peso
—
—
—
2.63%
78.952.420-3
Gasoducto Atacama Argentina S.A.*
Chilean Peso
—
—
—
—
96.800.460-3
Luz Andes Ltda.
Chilean Peso
—
—
77.047.280-6
Sociedad Agrícola de Cameros Ltda.
Chilean Peso
—
—
96.920.110-0
Enel Green Power Chile Ltda.**
American Dollar
—
—
96.524.140-K
Empresa Eléctrica Panguipulli S.A.**
American Dollar
76.306.985-0
Diego de Almagro Matriz SpA**
American Dollar
—
—
76.179.024-2
Parque Eólico Tal Tal SpA**
American Dollar
96.971.330-6
Geotérmica del Norte S.A.**
American Dollar
99.577.350-3
Empresa Nacional de Geotermia S.A.**
American Dollar
—
—
76.052.206-6
Parque Eólico Valle de los Vientos SpA**
American Dollar
76.126.507-5
Parque Talinay Oriente S.A.**
American Dollar
—
—
76.321.458-3
Almeyda Solar SpA**
American Dollar
—
—
76.412.562-2
Enel Green Power del Sur SpA**
American Dollar
—
—
76.924.079-9
Enel X Chile SpA***
Chilean Peso
—
—
(*) see section 2.4.1 (i)below
(**) see section 2.4.1 (ii) below.
(***) see section 2.4.1 (iii) below
2.4.1 Changes in the scope of consolidation
(i)
Gasoducto GasAtacama Argentina S.A. was taken over by GasAtacama Chile S.A. on September 1, 2019, with the latter as the legal successor. Subsequently, on October 1, 2019, GasAtacama Chile S.A. was taken over by Enel Generación Chile S.A. as a result of a transaction approved by the Board of Directors of Enel Generación Chile S.A. on August 29, 2019. The transanction consisted of Enel Generación Chile S.A.’s acquisition of 2.63% of the shares in GasAtacama Chile S.A. held by Enel Chile. As a result, Enel Generación Chile S.A. became the owner of 100% of the shares in GasAtacama Chile S.A., absorbing it through a merger, and becoming its legal successor.
(ii)
On April 2, 2018, renewable energy assets held in Chile by Enel Green Power Latin Americas S.A. ("EGPL") were incorporated into Enel Chile (see Note 6). The EGPL group comprises the following companies.
-
-
-
-
-
-
-
-
-
-
(i)
On September 7, 2018, the subsidiary Enel X Chile SpA was incorporated. The purpose of this subsidiary, among others, is to develop, implement and sell products and services related to energy that incorporate innovation, state-of-the-art technology and trends of the future, other than the electricity distribution under concession and their related services, whether or not they are priced.
2.5 Investments in associates
Associates are those entities over which Enel Chile, either directly or indirectly, exercises significant influence.
Significant influence is the power to participate in the financial and operational policy decisions of the associate but is not control or joint control over those policies.
In assessing significant influence, the Group takes into account the existence and effect of currently exercisable voting rights or convertible rights at the end of each reporting period, including currently exercisable voting rights held by the Company or other entities. In general, significant influence is presumed to be those cases in which the Group has more than 20% of the voting power of the investee
Associates are accounted for under equity method as described in Note 3.i.
The detail of the companies that qualify as associates is the following:
Ownership Interest at
Ownership Interest at
Taxpayer ID No.
Company
Currency
Direct
Indirect
Total
Direct
Indirect
Total
76.418.940-K
GNL Chile S.A.
American Dollar
—
33.33%
33.33%
—
33.33%
33.33%
76.364.085-K
Energia Marina SpA
Chilean peso
—
25.00%
25.00%
—
25.00%
25.00%
-
2.6 Joint arrangements
Joint arrangements are defined as those entities in which the Group exercises control under an agreement with other shareholders and jointly with them, in other words,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luded in the consolidated financial statements using the equity method, as described in Note 3.i.
- Joint operation: an agreement whereby the parties exercising joint control have rights to the assets and obligations with respect to the liabilities relating to the arrangement. Joint operations are included in the consolidated financial statements recognizing the interest in the contractually named assets and liabilities in the joint operation.
In determining the type of joint arrangement in which it is involved, the management of the Group assesses its rights and obligations arising from the arrangement by considering the structure and legal form of the arrangement, the terms agreed by the parties in the contractual arrangement and, when relevant, other facts and circumstances. If facts and circumstances change, the Group reassesses whether the type of joint arrangement in which it is involved has changed.
The detail of the companies that qualify as
Ownership Interest at
Ownership Interest at
Taxpayer ID No.
Company
Currency
Direct
Indirect
Total
Direct
Indirect
Total
76.091.595-5
Aysén Energía S.A. (1)
Chilean peso
—
—
—
—
51.00%
51.00%
76.041.891-9
Aysén Transmisión S.A. (1)
Chilean peso
—
—
—
—
51.00%
51.00%
77.017.930-0
Transmisora Eléctrica de Quillota Ltda.
Chilean peso
—
50.00%
50.00%
—
50.00%
50.00%
(1)
The companies Aysén Energía S.A. and Aysén Transmission S.A. were liquidated on June 24, 2019.
Currently, Enel Chile is not involved in any joint arrangement that qualifies as a joint operation.
2.7 Basis of consolidation and business combinations
The subsidiaries are consolidated and all their assets, liabilities, revenues, expenses, and cash flows are included in the consolidated financial statements once the adjustments and eliminations from intra-group transactions have been made.
The comprehensive income of subsidiaries is included in the consolidated statement of comprehensive income from the date when the parent company obtains control of the subsidiary and until the date on which it loses control of the subsidiary.
The operations of the parent company and its subsidiaries have been consolidated under the following basic principles:
1.
At the date the parent obtains control, the subsidiary’s assets acquired and its liabilities assumed are recorded at fair value, except for certain assets and liabilities that are recorded using valuation principles established in other IFRS standards. If the fair value of the consideration transferred plus the fair value of any non-controlling interests exceeds the fair value of the net assets acquired, this difference is recorded as goodwill. In the case of a bargain purchase, the resulting gain i</t>
  </si>
  <si>
    <t>Accounting Policies.</t>
  </si>
  <si>
    <t>ACCOUNTING POLICIES.</t>
  </si>
  <si>
    <t>Accounting Policies Applied</t>
  </si>
  <si>
    <t>3. ACCOUNTING POLICIES.
The main accounting policies used in preparing the accompanying consolidated financial statements are the following:
a) Property, plant and equipment
Property, plant and equipment are measured, with general character,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8.b.1).
·
Employee expenses directly related to construction in progress. (see Note 18.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5).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0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unless it relates to a right of use asset in which case it is depreciated over the term of the lease.
An item of property, plant and equipment is derecognized when it is sold or otherwise disposed of, or when no future economic benefits are expected from its use, sale or other disposal.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
b) Investment property
“Investment property” includes basically land and buildings that are kept for the purpose of obtaining profits in future sales or lease arrangements.
Investment property is measured at acquisition cost, net of accumulated depreciation and any impairment losses they may have experienced. Investment properties, excluding land, are depreciated by distributing the cost of the various elements that make them up on a straight-line basis over the years of useful life.
An investment property is derecognized on disposal, or when no future economic benefits are expected from use or disposal.
Gains or losses that arise from the sale or disposal of items of investment property are recognized as “Other gains (losses)” in the comprehensive income statement and are calculated by deducting the net carrying amount of the asset and any sales costs from the consideration received in the sale.The breakdown of the fair value of investment property is detailed in Note 19.
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If the accounting for a business combination is completed within the following year after the acquisition date, and thus the goodwill determination as well,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
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9 and 2018, there are no significant intangible assets with an indefinite useful life.
An intangible asset is derecognized on disposal, or when no future economic benefits are expected from use or disposal.
Gains or losses arising from sales of intangible assets are recognized in profit or loss for the period and are determined as the difference between the sale value and the net book value of the asset.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
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The criteria used to identify the CGUs are based, in line with the strategic and operational vision of management, on the specific characteristics of the business, on the operating standards and regulations of the market in which the Group operates and on the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9, the growth rate used to extrapolate the projections was between 2% and 3%.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9 expressed in nominal terms were 7.7% and 10.7%, respectively.
The Company’s approach to allocate value to each key element used to project cash flows, considers:
-
Evolution of demand: the growth estimate has been calculated based on the projected increase of the Gross Domestic Product (GDP), in addition to other assumptions used by the Company regarding the evolution of consumption.
-
Energy purchase and sale prices: based on specifically developed internal projection models. The price of the planned “pool” is estimated by considering a series of determining factors, such as the various technologies’ costs and productions and electricity demand, among other items.
-
Regulatory measures: an important part of the Company's business is regulated and subject to extensive standards, which could undergo revisions, either as a result of new laws or the amendment of existing ones, and therefore the projections include adequate application of the current standards and those that are currently in development, and those expected to be valid during the projected period.
-
Installed capacity: in the estimate of the Group’s installed capacity, the existing facilities are taken into account, as well as the plans for both increasing and closing down capacity. The investment plan is constantly updated based on the evolution of the business, quality of service regulations determined by the regulator and changes in the business development strategy adopted by Management. The necessary investments are taken into account to maintain the installed capacity in appropriate operating conditions.
-
Hydrology and NCRE: the projections are made from historical series of meteorological conditions and, based on them, an average year is projected.
-
Fuel costs: to estimate fuel costs, existing supply contracts are taken into account and long-term projections of oil, gas or coal prices are made, based on forward markets and available analyst estimates.
-
Fixed costs: they are projected considering the foreseen level of busines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of digitalization of internal processes.
-
External sources are always considered to check against them hypotheses related to the macroeconomic environment such as price developments, GDP growth, demand, inflation, interest rates and exchange rates, among others.
Past experience has demonstrated the reliability of the Company's projections, which allows the key assumptions to be based on historical information. During 2019 the deviations observed with respect to the expectations established in the projections used to conduct the impairment tests as of December 31, 2018 have not been significant and the cash flows generated in 2019 were similar to those expected for that year, with the exception of the effect of the agreement signed in June 2019 between Enel Generación Chile and the Ministry of Energy for the progressive withdrawal of generating units running on coal (see Note 18.e.x) and the effect of Law 21,185, approved in October 2019, which establishes the mechanism for stabilizing electricity prices for customers subject to rate regulation (see Notes 4 and 11).
If the recoverable amount of the CGU is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the CGU’s goodwill carrying amount, if any, and then to the other assets comprising it, prorated on the basis of the carrying amount of each one, limited to its fair value less costs of disposal, or its value in use, a negative amount may not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and crediting profit or loss, but so that the increased carrying amount does not exceed the carrying amount that would have been determined had no impairment loss been recognized for the asset. In the case of goodwill, impairment losses are not reversed.
f) Leases
In order to determine whether an arrangement is, or contains, a lease, the Group assesses the economic substance of the agreement, assessing whether the agreement transfer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When the Group acts as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new measurement of the lease liability, less accumulated depreciation and accumulated impairment losses. A right-of-use asset is depreciated on the same terms as other similar depreciable assets if there is reasonable certainty that the lessee will acquire ownership of the asset at the end of the lease. If there is no such certainty, the asset is depreciated over the shorter of the asset’s useful life or the lease term. The same criteria detailed in Note 3.e are applied to determine whether the right-of-use asset has become impaired.
The lease liability is initially measured at the present value of the lease payments, discounted at the company's incremental borrowing rate, if the interest rate implicit in the lease cannot be readily determined. The IBR is the rate of interest that the Group would have to pay to borrow over a similar term, and with a similar security, the funds necessary to obtain an asset of a similar value to the right-of-use asset in a similar economic environment. The lease payments included in the measurement of the liability comprise: (i) fixed payments, less any lease incentive receivable; (ii) variable lease payments that depend on an index or rate; (iii) residual value guarantees; (iv) purchase option exercise price if it is reasonably certain the Group will exercise that option ; and (v) lease termination penalties, if any.
After the star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ed from the application of the recognition criteria described above, recording the payments associated with the lease as expense on a straight-line basis over the term of the lease.
When the Group acts as lessor, it classifies at the inception of the agreement the lease as operating or finance, based on the substance of the transaction. Leases in which all the risks and rewards inherent to the ownership to the underlying asset are substantially transferred are classified as finance leases. All other leases are classified as operating leases.
In the case of finance leases, at the inception date, the company recognizes in its statement of financial position the assets held under finance leases and presents them as an account receivable, equal in value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In the case of operating leases, lease payments are recognized as income on a straight-line basis over the lease term, unless some other systematic basis of allocation is more representative. The initial direct costs incurred in obtaining an operating lease are added to the book value of the underlying asset and are recognized as expense throughout the lease period, applying the same basis as for rental incom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5) and non-current assets and disposal groups held for sale or distribution to owners, into three categories (see Note 3.k):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s in unlisted companies or companies with low liquidity, it is usually not possible to determine the fair value reliably. Therefore, when this circumstance occurs, such holdings are valued at their acquisition cost or for a lower amount if there is evidence of their impairment.
Changes in fair value, net of their tax effect, are recorded in the consolidated statement of comprehensive income: Other comprehensive income, until such time as the disposal of these financial assets takes place, at which time the accumulated amount in this section is fully posted in the result for the period with the exception of investments in equity instruments where the accumulated other comprehensive balance is reclassified to retained earnings.
In the event that the fair value is lower than the acquisition cost, if there is objective evidence that the asset has suffered an impairment that can 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They are valued at fair value in the consolidated statement of financial position and any changes in value are recorded directly in profit or loss when they occur.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Under IFRS 9, the Group applies an impairment model based on expected credit losses, based on the Group's past history, existing market conditions, and prospective estimates at the end of each reporting period. The new impairment model is applied to financial assets measured at amortized cost and those measured at fair value through other comprehensive income, except for investments in equity instruments.
The expected credit loss, determined considering Probability of Default (PD), Loss Given Default (LGD) and Exposure at Default (EAD), is the difference between all cash flows that are owed under the contract and all the cash flows that are expected to be received (that is, all cash deficiencies), discounted at the original effective interest rate.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date of issuance of the financial statements the credit risk has not increased significantly, the impairment losses are measured by reference to the expected credit losses in the next 12 months; if, on the contrary, the credit risk has increased significantly, the impairment is measured considering the expected credit losses throughout the lifetime of the asset.
In general, the measurement of expected credit losses under the general approach is performed on an individual basis.
· Simplified approach: the Group applies a simplified approach for trade receivables, contract assets and lease receivables so that the impairment provision is always recognized in reference to the lifetime expected credit losses for the asset. This is the Group’s most applied approach since trade receivables represent the main financial asset of Enel Chile and its subsidiaries.
For trade accounts receivable, contractual assets and accounts receivable for lease,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lient portfolios in terms of credit risk, maturity information and recovery rates. A specific definition of default is considered for each group.
-
Analytical or individual evaluation: if accounts receivable are considered individually significant by Management, and there is specific information on any significant increase in credit risk, the Group applies an individual evaluation of accounts receivable. For the individual evaluation, the PD is obtained mainly from an external provider.
On the basis of the reference market and the regulatory context of the sector, as well as the recovery expectations after 90 days, for such accounts receivable, the Group mainly applies a default definition of 180 days of maturity to determine the expected credit losses, since this is considered an effective indicator of a significant increase in credit risk. Consequently, financial assets that are more than 90 days old are generally not considered in default.
To measure the expected credit losses collectively, the Group considers the following assumptions:
-
PD: average default estimate, calculated for each group of trade accounts receivable, taking into account a minimum of 24-month historical data.
-
LGD: calculated based on the recovery rates of a predetermined section, discounted at the effective interest rate; and
-
EAD: accounting exposure on the date of report, net of cash deposits, including invoices issued, but not due and invoices to be issued.
Based on specific evaluations of Management, the prospective adjustment can be applied considering qualitative and quantitative information to reflect possible future events and macroeconomic scenarios, which may affect the risk of the portfolio or the financial instrument.
g.4) Financial liabilities other than derivatives
Financial liabilities, with general character, are recognized based on cash received, net of any costs incurred in the transaction. In subsequent periods, these obligations are measured at their amortized cost using the effective interest rate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consolidated statement of comprehensive income by offsetting the effects in the same comprehensive income statement account.
·
Cash flow hedges: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offsetting the effect in the same comprehensive inc</t>
  </si>
  <si>
    <t>Sector Regulation and Electricity System Operations</t>
  </si>
  <si>
    <t>SECTOR REGULATION AND ELECTRICITY SYSTEM OPERATIONS</t>
  </si>
  <si>
    <t>Disclosure Of Sector Regulations And Electricity System Operations Explanatory</t>
  </si>
  <si>
    <t>4. SECTOR REGULATION AND ELECTRICITY SYSTEM OPERATIONS.
a) Regulatory framework:
The electricity sector is regulated by the General Law of Electrical Services No. 20,018 (Chilean Electricity Law), also known as DFL No. 1 of 1982, of the Ministry of Mining, whose compiled and coordinated text was established in DFL No. 4 issued in 2006 by the Ministry of Economy (the Electricity Law), as well as by an associated Regulation (D.S. No. 327 issued in 1998).
Three government bodies are primarily responsible for enforcing this law: the National Energy Commission (CNE in its Spanish acronym), which has the authority to propose regulated tariffs (node prices) and to draw up indicative plans for the construction of new generating units; the Superintendency of Electricity and Fuels (SEF), which supervises and oversees compliance with the laws, regulations, and technical standards that govern the generation, transmission, and distribution of electricity, as well as liquid fuels, and gas; and the Ministry of Energy, which is responsible for proposing and guiding public policies on energy matters. It also oversees the SEF, the CNE, and the Chilean Commission for Nuclear Energy (CChEN in its Spanish acronym), thus strengthening coordination and allowing for an integrated view of the energy sector. The Ministry of Energy also includes the Agency for Energy Efficiency and the National Center for Innovation and Development of Sustainable Energy ( Centro Nacional para la Innovación y Fomento de las Energías Sustentables, or CIFES). The Chilean Electricity Law has also established a Panel of Experts whose main task is to resolve potential discrepancies among the participants in the electricity market, including electricity companies, system operators, regulators, etc.
From a physical point of view, the Chilean power sector is divided into three electrical grids: the Sistema Electrico Nacional (SEN) and two separate medium-size grids in southern Chile, one in Aysén and the other in Magallanes. The SEN was incorporated in November 2017 through the interconnection of the Sistema Interconectado Central (SIC) and the Sistema Interconectado del Norte Grande (SING). Prior to the interconnection, the SIC was the main electrical grid, running 2,400 km. longitudinally and connecting the country from Taltal in the north, to Quellón on the island of Chiloé in the south. The SING covered the northern part of the country, from Arica down to Coloso, covering a length of about 700 km.
The electricity industry is organized into three business activities: generation, transmission, and distribution, all operating in an interconnected and coordinated manner, and whose main purpose is to supply electrical energy to the market at minimum cost while maintaining the quality and safety service standards required by the electrical regulations. As essential services, the power transmission and distribution businesses are natural monopolies; these segments are regulated as such by the Chilean Electricity Law, which requires free access to networks and regulates tariffs.
Under the Chilean Electricity Law, the electricity market coordinates their operations through a centralizing operating agent, the Coordinador Eléctrico Nacional (CEN), in order to operate the system at minimum cost while maintaining reliable service, and the SEN . The CEN plans and operates the systems, including the calculation of the so-called “marginal cost,” which is the price assigned to energy transfers among power generating companies.
Consumers are classified according to the size of their demand as regulated or unregulated clients. Regulated customers are those customers who have a connected capacity of less than 5,000 kW. Without prejudice to this, customers with power connected between 500 kW and 5,000 kW may opt for an unregulated or regulated rate regime.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commercialization) as long as there is an adequate separation of each activity, for both accounting and corporate purposes. Nevertheless, most of the restrictions imposed involve the transmission sector mainly due to its nature and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a.1 Generation Segment
Generation companies must comply with the operation plan of the CEN. However, each generation company is free to decide whether to sell its energy to regulated or unregulated customers. Any surplus or deficit between a company’s sales to its customers and its energy supply is sold to, or purchased from, other generators at the spot market price.
A generation company may have the following types of customers:
(i)
Unregulated customers: Those customers, mainly industrial and mining companies, with a connected capacity higher than 5,000 kW. These customers can freely negotiate prices for electrical supply with generators and/or distributors. Those customers with connected capacity between 500 and 5,000 kW have the option to contract energy at prices agreed upon with their suppliers or be subject to regulated prices, with a minimum term of at least four years under each pricing system.
(ii)
Distribution companies that supply power to regulated customers: Participation in public tenders regulated by the CNE for the supply to their unregulated customers through bilateral contracts.
(iii)
Other Generating Companies: The relationship between generating companies could occur through bilateral contracts or through Spot Market or short-term transfers. The latter correspond to energy and power transactions between generating companies that result from the coordination performed by the CEN to achieve the economic operation of the system; the excesses (deficits) of its production in relation to its commercial commitments are transferred through sales (purchases) to the other part of the system generators, valuing the energy at marginal cost and the power at the corresponding node price fixed every six months by the authority.
In Chile, the capacity that must be paid to each generator depends on an annual calculation performed by the CEN to determine the sufficiency capacity of each power plant, which is not the same as the dispatched capacit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referred to as the “20/25 law,” as it establishes that by 2025, 20% of energy supplied must be generated by NCRE. It does not change the previous law’s plan for supplying energy under agreements in effect at July 2013.
a.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and Dedicated Transmission System. The International Interconnection Systems, which are governed by special rules, are also part of the transmission segment.
The transmission system is open access, and transmission companies may impose rights of way over the available transmission capacity under non-discriminatory conditions. The fees of the existing facilities of the National and Zonal Transmission Systems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a regulated and centralized process, in which the CEN annually issues an expansion plan report, which is published by the CEN to receive proposals from companies. The expansion plan report can receive comments from participants and must be approved ultimately by the CEN. The expansions of both systems are carried out through open tenders, distinguishing between new projects (with tenders open to any bidder) and expansion of existing facilities projects (participation in the expansion corresponds to owners of the original facilities under modification). Both types of tenders are managed by the CEN. The bids correspond to the value resulting from the tender, which constitutes the revenues for the first 20 years from the start of operations. As of year 21, the fees of such transmission facilities are determined as if they were existing facilities.
The current regulations define that the transmission is remunerated by the sum of the tariff revenues and the collection of charges for the use of the transmission system. This charge is defined (Ch$ / kWh) by the CNE, on a half-yearly basis.
a.3 Distribution segment
The distribution segment is defined for regulatory purposes as all electricity supplied to end customers at a voltage no higher than 23 kV. Distribution companies operate under a distribution public utility concession regime, with service obligations and regulated tariffs for supplying regulated customers.
Customers are classified based on their demand as regulated and unregulated. Regulated customers are those with connected capacity of more than 5,000 kW. Customers with connected capacity between 500 kW and 5,000 kW can choose either a regulated or an unregulated regime.
Distribution companies can supply both regulated customers, under supply conditions regulated by the Chilean Electricity Law, and unregulated customers, whose supply conditions are freely negotiated and agreed in bilateral contracts with energy suppliers (generation or distribution companies).
Regarding price regulation, the Chilean Electricity Law establishes that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short-term tenders. In addition, a reimbursement mechanism exists allowing supply without contract and regulating corresponding tariffs.
Tariffs in this segment are set every four years, based on a cost study to determine the Value Added of Distribution (VAD). The determination of the VAD is based on an efficient model business scheme and the typical area concept.
To determine the VAD, the CNE classifies companies with similar distribution costs into groups called “typical areas”. For each typical area, the CNE orders a study from independent consultants, in order to determine the costs associated with a model efficient company, considering overhead, average energy and power losses and standard investment, maintenance and operation costs associated with distribution, and including some restrictions faced by actual distribution companies. Annual investment costs are calculated considering the New Replacement Value (VNR) of the facilities adapted to the demand, their useful life and an update rate, calculated every four years by the CNE.
On December 21, 2019, the Ministry of Energy published Law No. 21,194 (Short Law) that reduces the profitability of distribution companies, wich cannot be less than 6% or greater than 8% a year after tax, and improves the electricity distribution tariff process. As a result, the process for determining distribution tariffs in the 4-year period 2020-2024 incorporates the provisions of this Short Law.
Subsequently, tariffs are structured and the economic after tax rate of return is validated, and that rate cannot differ by more than two points upwards and three points downwards from the rate defined by the CNE.
Additionally, every four years a review of services associated with the calculation of VAD is carried out, which do not represent energy supply and which the Free Competition Court qualifies as subject to tariff regulation.
The Chilean distribution tariff model is a consolidated model, which already had eight cycles of tariff settings since the enactment of the General Electric Services Law in 1982.
b) Regulatory Developments in 2019
Laws Published in 2019
Law No. 21,185, of the Ministry of Energy, published on November 2, 2019 sets up a Transitional Mechanism for the Stabilization of Electric Power Prices for Customers subject to Tariff Regulation. Through this Law, between July 1, 2019 and December 31, 2020, the prices to be charged to regulated customers are kept at the same price levels defined for the first half of 2019 (Decree 20T / 2018) and will be called “ Stabilized Price to Regulated Client ”(PEC). Between January 1, 2021 and until the end of the stabilization mechanism, the prices will be those established semi-annually in accordance with article 158 of the Electricity Law, but may not exceed the PEC adjusted for the Consumer Price Index as of January 1, 2021 based on the same date (adjusted PEC). The differences that occur between the billing applying the stabilization mechanism and the theoretical billing considering the price that would have been applied in accordance with the conditions of the respective contracts with the electricity distribution companies, will generate an account receivable in favor of the electricity generation companies with a limit of US 1.35 billion until 2023. All billing differences will be denominated in US dollars and will not accrue interest until December 31, 2025The balance must be recovered no later than December 31, 2027.
Law No. 21,194, of the Ministry of Energy, published on December 21, 2019, effective as of that same date reduces the profitability of distribution companies and improves the electricity distribution’s tariff process. Through this Law, the proportion of consideration of two thirds for the VAD study carried out by the CNE and one third for the VAD study carried out by the distribution companies is eliminated, and is replaced with a single study requested by the CNE. On the other hand, the rate for updating the calculation of annual investment costs is changed from the actual annual 10% to a rate calculated by the CNE every four years, which cannot be less than 6% or greater than 8% a year after tax. The distribution companies’ after-tax rate of return may not differ by more than two points upwards and three points downwards from the rate defined by the CNE. Additionally, as of January 2021, distribution companies must have a single line of business.
CNE 2019 Regulatory Plan
Under the Exempt Resolution No. 790 dated December 10, 2018, in accordance with the provisions of Article 72-19 of the General Electric Services Law, the CNE published its Annual Work Plan for the preparation of the technical regulations for 2019. The document defines the general guidelines and the program priorities of the CNE’s Regulatory Work Plan 2019 and the pending regulatory procedures of the 2018 Work Plan, the preparation of which continued being performed during 2019.
Regulations Published in 2019
Regulation of Supplementary Services. On March 27, 2019, the Ministry of Energy approved Decree No. 113/2017 which is the Supplementary Services Regulation referred to in article No. 72-7 of the General Law of Electric Services, . This Decree's effective date is January 1, 2020.
2017 Transmission Expansion Plan
In accordance with the stages of the process established in the law, on November 8, 2018, the Chilean Ministry of Energy published Exempt Decree No. 293/2018 establishing the Expansion Works of the National and Zonal Transmission Systems that must start their tender process in the next twelve months. Subsequently, on August 13, 2019, it published Exempt Decree No. 202/2019 which revises the prior Decree regarding the Extension Works.
On January 9, 2019, the Ministry of Energy published Exempt Decree No. 4/2019 establishing the New Works of the National and Zonal Transmission Systems who must start their tender process in the next twelve months.
2018 Transmission Expansion Plan
According to the stages of the Transmission Expansion Plan, the CNE issued the Final Technical Report through Exempt Resolution No. 14 on January 11, 2019. Subsequently, the persons concerned filed their discrepancies before a Panel of Experts in a public hearing. In this regard, the CNE issued the Final Technical Report by means of Exempt Resolution No. 334 dated May 29, 2019.
In accordance with the stages of the process established in the law, on September 24, 2019, the Ministry of Energy published Exempt Decree No. 231/2019 establishing the New Works of the National and Zonal Transmission Systems who must start their tender process or study of the allocated capacity in the next twelve months.
On August 10, 2019, it published Exempt Decree No. 198/2019 establishing the Expansion Works of the National and Zonal Transmission Systems who must start their tender process in the next twelve months. Such relates to the expansion plan of 2018.
2019 Transmission Expansion Plan
According to article 91 of Law 20,936/2016, which establishes the Transmission Planning Procedure, the CNE has the obligation to send to the CNE, the proposal to expand the different segments of the transmission system. On January 22, 2019 the document with the proposal was generated.
The CNE summoned all interested parties to submit proposals for Transmission Expansion projects until April 22, 2019, in accordance with the provisions of article 91 of the Law.
On December 23, 2019, the CNE issued an Exempt Resolution No. 801 Updating the Citizen Participation Registry of the corresponding Annual Transmission Planning Process, in accordance with the provisions of article 90 of the General Law of Electrical Services and establishes a consolidated list of participants and interested users and institutions.
c. Tariff Revisions:
c.1 Distribution Tariff Setting
The process of setting tariffs for the four-year period 2016-2020 ended on August 24, 2017 with the publication of the Decree No. 11T/2016 in the Official Gazette. This decree established tariff formulas at the distribution level, and was effective as of November 4, 2016.
On June 27, 2018, the Ministry of Energy published the Decree No. 2T/2018, which sets the power adjustment factor of the tariff formulas applicable to supplies, subject to regulated prices which applies for the four years November 2016 - November 2020.
Decree No. 5T of the Ministry of Energy became effective on September 28, 2018. This decree updated Decree No. 11T of 2016 of the Ministry of Energy. Therefore, it updated tariffs for the electricity distribution segment in effect until the next tariff setting.
On July 26, 2019, through Resolution No. 15699/2019, SEF implemented an action plan to make effective the adjustment indicated in Resolution No. 490/2019 of CNE, with respect to Decree No. 5T/2018 of the Ministry of Energy. The validity of the adjustment was retroactive from September 28, 2018.
The tariffs applied in 2019 to end customers were determined based on the following decrees and resolutions:
i.
Decree No. 11T/2016 published in the Official Gazette on August 24, 2017, set the tariff indexation formulas applicable to energy supplies subject to regulated prices. Tariffs were retroactively applied from November 4, 2016.
ii.
Decree No. 2T/2018, which sets the power adjustment factor of the tariff formulas applicable to supplies subject to regulated prices, published in the Official Gazette on June 27, 2018 and which applies for the four years between November 2016 to November 2020.
iii.
Decree No. 5T/2018, which sets tariff formulas applicable to electricity supplies subject to regulated prices listed in Decree No. 11T dated 2016 of the Ministry of Energy, published in the Official Gazette on September 28, 2018 and which is effective from its publication date.
iv.
SEF Resolution No15699/2019, which implements an adjustment action plan indicated in the CNE Resolution No 490/2019, issued by CNE, regarding Decree No. 5T/ 2018 of the Ministry of Energy, with retroactive effect from September 28, 2018 and which is effective until November 3, 2020.
v.
Decree No. 6T/2017, which fixes Annual Value per Tranche of the Zonal and Dedicated Transmission Facilities used by users subject to price regulation, their tariffs and indexing formulas for the two-year period 2018-2019, published by the Ministry of Energy in the Official Gazzete on October 5, 2018, which has effect from January 1, 2018 to December 31, 2019.
vi.
Tariff Decrees
Average node prices:
On September 28, 2018, the Ministry of Energy published Decree No. 7T/2018 in the Official Gazette, which sets the regulated prices for electricity supplies and sets adjustments and surcharges for the application of the Residential Tariff Equality Mechanism, with retroactive effect from July 1, 2018.
On May 6, 2019, the Ministry of Energy published Decree No. 20T/2018 in the Official Gazette, which sets the regulated prices for electricity supplies and sets adjustments and surcharges for the application of the Residential Tariff Equality Mechanism, with retroactive effect from January 1, 2019.
On October 5, 2019, the Ministry of Energy published Decree No.7T/2019 in the Official Gazette, which sets the regulated prices for electricity supplies and sets adjustments and surcharges for the application of the Residential Tariff Equality Mechanism, with retroactive effect from July 1, 2019.
On November 2, 2019, the Ministry of Energy published Law No. 21,185 that creates a transitional mechanism for the stabilization of electric energy prices for customers subject to tariff regularization. Article 5 of this Law repeals Decree No. 7T/ 2019, and extends the validity of Decree No. 20T/2018 from its original validity until the publication of the decree of average regulated node price that corresponds after the entry into force of the law.
Short-term node prices:
The Ministry of Energy published Decree No. 1T/2018 on June 28, 2018, which fixed node prices for electricity supplies, with retroactive effect from April 1, 2018
On February 8, 2019, the Ministry of Energy published Decree No. 12T/2018, which sets the regulated prices for electricity supplies, with retroactive effect from October 1, 2018.
On June 5, 2019, the Ministry of Energy published Decree No. 1T/2019, which sets the regulated prices for electricity supplies, with retroactive effect from April 1, 2019.
On October 23, 2019, the Ministry of Energy published the Decree No. 9T/2019, which sets the regulated prices for electricity supplies, with retroactive effect from October 1, 2019.
c.2 Setting of Service Tariffs Associated with Distribution
The Ministry of Energy published Decree No. 13T/2018 in the Official Gazette on July 24, 2018. This decree established tariffs for Non-Consistent Services in Energy Supplies associated with electricity distribution. These tariffs have been in force since the publication of the decree and they are in effect to date.
c.3 Subtransmission Tariff Setting
The Ministry of Energy published Decree No. 6T/2017 on October 5, 2018. This decree set annual value per tranche of the Zonal and Dedicated transmission facilities used by users subject to price regulation, their tariffs and indexation formulas for the two-year period 2018-2019.
c.4 Transmission Tariff Setting 2020‑2023
In the framework of the process of Transmission Tariff Setting 2020-2023, the processes of Qualification of Facilities of the Transmission Systems, Setting of Useful Life of the Transmission Facilities and definition of the Technical and Administrative Bases for the Study of Valuation of Transmission Facilities are in progress.
In this context, for the purposes of the Qualification Process of Transmission System Facilities for the period 2020-2023, the CNE, issued the preliminary technical report defining which transmission facilities correspond to each segment (National, Zonal and Dedicated) dated April 9, 2019. In compliance with the stages established by the regulations, the CNE through Exempt Resolution No. 244 issued the Final Technical Report..
Also, for the purposes of the process of Setting of Useful Life of the Transmission Facilities,on June 5, 2018, the CNE approved the Final Technical Report that determines Useful Lives, by means of Exempt Resolution No. 412.
Finally, for the purposes of the definition of the Technical and Administrative basis for the Study of Valuation of Transmission Facilities, the CNE published the Technical and Administrative Preliminary for the end of 2017, which in general terms, this document regulates the contracting process of the tariff study and defines the rules for carrying out the tariff study of the entire transmission system, defining the tender of two studies: one for National facilities and another for Zonal and Dedicated facilities
On April 26, 2019, and in compliance with the stages contemplated by the Law, the CNE through Exempt Resolution No.272, approved the Definitive Technical and Administrative Bases for conducting the Valuation Studies of the Transmission Systems. On December 11, 2019, the CNE issued Exempt Resolution No. 766 that rectifies the previous resolution.
Following the stages of the process established by the Law, the CNE established a committee for the adjudication and supervision of the valuation studies of the Transmission facilities, through Exempt Resolution No. 271 dated April 26, 2019. Additionally, through Exempt Resolution No. 678 dated October 24, 2019, it approved the Service Provision Contract for the National Transmission Study.
c.5 Energy Tenders
Under the new law for energy tenders, three bidding processes have been carried out: Supply Bidding No. 2015/01, Supply Bidding No. 2015/02 and Supply Bidding No. 2017/01. In addition, the CNE declared the start of a fourth process called Supply BiddingNo. 2019 01/2019.
Supply Bidding No. 2015/02 was launched in June 2015 and finalized in October 2015. The final outcome of the process resulted in three energy blocks awarded for a total of 1.2 GWh per year (100%) at a weighted average price of US$ 79.3 per MWh.
Supply Bidding No. 2015/01 was launched in May 2015 and finalized in July 2016. The final outcome of the process resulted in five energy blocks awarded for a total of 12.4 GWh (100%) to 84 companies at a weighted average price of US$ 47.6 per MWh.
Enel Generación Chile was awarded with 5.9 TWh per year, which represents 47.6% of the total energy awarded.
Supply Bidding No. 2017/01 was launched in January, 2017 and finalized in November 2017. The final outcome of the process resulted in five energy blocks awarded to five companies for a total of 2,200 GWh per year at a weighted average price of US$ 32.5 per MWh.
Enel Generación Chile was awarded with 1.2 TWh per year, which represents 54% of the total energy awarded.
During 2019, the Supply Bidding No. 2019/01 process began, which contemplates a total amount of 5.8TWh per year to be tendered, with a validity period between 2026 and 2040. The closing date for the presentation of bids, is May 27, 2020, as announced by the CNE.</t>
  </si>
  <si>
    <t>Non-Current Assets or Disposal Groups Classified as Held For Sale</t>
  </si>
  <si>
    <t>NON-CURRENT ASSETS OR DISPOSAL GROUPS CLASSIFIED AS HELD FOR SALE</t>
  </si>
  <si>
    <t>5 . NON-CURRENT ASSETS OR DISPOSAL GROUPS CLASSIFIED AS HELD FOR SALE.
i. Electrogas S.A.
On December 16, 2016, our subsidiary Enel Generación Chile S.A. signed an agreement to sell all shares of its equity method investee Electrogas S.A., representing a 42.5% ownership interest, to Aerio Chile SpA (“Aerio Chile”) which is an indirectly wholly-owned subsidiary of REN – Redes Energéticas Nacionais, S.G.P.S., S.A., under which Enel Generación Chile sold all its shares in Electrogas S.A., representing 42.5% of the capital of said company. The total price was US$180 million, which was paid on the closing date of the referred transaction. Finally, the amount collected was ThCh$115,582,806 and originated a pre-tax gain of ThCh$105,311,912 (see Notes 8.c and 33, respectively).
Electrogas S.A. is a private corporation whose purpose is to provide services of transportation of natural gas and other fuels, on its own and on behalf of third parties. In order to provide its services, it can build, operate and maintain gas and oil pipelines, polyducts and supplementary facilities.</t>
  </si>
  <si>
    <t>Business Combinations Under Common Control</t>
  </si>
  <si>
    <t>BUSINESS COMBINATIONS UNDER COMMON CONTROL</t>
  </si>
  <si>
    <t>Disclosure of business combinations [text block]</t>
  </si>
  <si>
    <t>6.
Corporate restructuring project
Considering the high priority given to renewable energies in the Open Power strategy, and with the purpose of consolidating a vehicle that maximizes this strategy, on August 25, 2017 Enel Chile proposed for the consideration of Enel S.p.A., a corporate restructuring of Renewable Assets(hereinafter the “Reorganization”) which consisted of integrating the renewable energy assets in Chile maintained by Enel Green Power Latin America S.A. (“EGPL“) with Enel Chile, which in turn controlled the conventional power generation assets belonging to Enel Generación Chile S.A. (“Enel Generación Chile“) and the electricity distribution assets belonging to Enel Distribución Chile S.A.
Enel Chile and Enel Generación Chile are entities registered with the Financial Market Commission of Chile and had American Depository Receipts (“ADS“) traded on the New York Stock Exchange, and are therefore also subject to regulation by the Securities and Exchange Commission of the United States of America.
EGPL was an indirect subsidiary of Enel S.p.A., directly controlled by Enel Green Power SpA. (“EGP”).
The Reorganization involved two principal phases, each of which was conditional on the implementation of the other, as follows:
i)
Public tender offer
Enel Chile presented a public tender offer (the “Tender Offer”) for all of the shares (including in the form of American Depositary Shares (“ADSs”)) of its subsidiary Enel Generación Chile held by non-controlling interests (equivalent to approximately 40% of the share capital). The Tender Offer consideration was paid in cash, subject to the condition that tendering Enel Generación Chile shareholders agreed to use Ch$236 of the Ch$590 cash tender offer consideration for each Enel Generación Chile share and Ch$7,080 of the Ch$17,700 cash tender offer consideration for each Enel Generación Chile ADS to subscribe for shares of Enel Chile common stock at a subscription price of Ch$82 per Enel Chile share (or Ch$4,100 per Enel Chile ADS) (the “Share/ADS Subscription Condition”).
ii)
Capital increase
Enel Chile undertook a capital increase (the “Capital Increase”) to make available a sufficient number of shares of Enel Chile common stock to deliver to tendering holders of Enel Generación Chile shares and ADSs to satisfy the Share/ADS Subscription Condition.
In connection with the Capital Increase, in accordance with Chilean law, Enel Chile made a
iii)
Merger
After the Tender Offer was declared successful, EGPL merged with Enel Chile (the ”Merger“). Consequently, the renewable assets held by EGPL were integrated into Enel Chile.
On December 20, 2017, the Extraordinary Shareholders’ Meeting of Enel Chile approved the Reorganization, subject to compliance with the conditions established for the Tender Offer, Capital Increase and Merger. The Board also approved the capital increase of Enel Chile in the amount of Ch$1,891,727,278,668, through the issuance of 23,069,844,862 new common shares, all of the same series and without par value, at the price and other conditions approved by the Board.
Finally, on March 25, 2018, the amendments to Enel Chile’s by-laws were approved to reflect the merger, capital increase and expansion of Enel Chile’s corporate purpose, among other provisions. The preemptive rights offering took place between February 16 and March 22, 2018; the shares were subscribed between February 15 and March 16, 2018 to cover the capital increase; and the Reorganization (including the Merger) was completed and became effective as of April 2, 2018 and resulted in an increase of Enel Chile’s ownership in Enel Generación Chile from 59.98% to 93.55% and the Merger of Enel Chile with EGPL effective as of this date, a process whereby Enel S.p.A. increased its total interest in Enel Chile to 61.93%.
Since the date of acquisition, EGP Chile Group has contributed revenue of ThCh$52,892,734 and pretax income of ThCh$30,471,438 to the profit and loss of Enel Chile for the period ended December 31, 2018. If the acquisition had occurred on January 1, 2018, it is estimated that the consolidated revenue for the year ended December 31, 2018 would have increased to ThCh$71,072,559 and the consolidated gain before tax would have increased by ThCh$43,360,620.
Carrying amount of the assets and liabilities of EGPL at the merger date:
Identifiable net assets acquired
ThCh$
Cash and cash equivalents
12,173,982
Other current financial assets
8,460
Other current non-financial assets
3,832,583
Trade and other current receivables
27,414,273
Current accounts receivables to related parties
73,749,131
Inventories
2,851,171
Current tax assets
2,750,250
Other non-current financial assets
5,685,422
Other non-current non-financial assets
262,878
Trade and other non-current receivables
43,829,961
Intangible assets other than goodwill
41,786,159
Goodwill
6,652,935
Property, plant and equipment
1,365,850,084
Deferred tax assets
21,246,605
Other current financial liabilities
Trade and other current payables
Current accounts payable to related parties
Current tax liabilities
Other non-current financial liabilities
Non-current accounts payable to related parties
Other non-current provision
Deferred tax liabilities
Provisions for non-current employee benefits
Net identifiable assets acquired
739,030,509</t>
  </si>
  <si>
    <t>Argentina's Hyperinflationary Economy</t>
  </si>
  <si>
    <t>ARGENTINA’S HYPERINFLATIONARY ECONOMY</t>
  </si>
  <si>
    <t>Disclosure of hyperinflationary reporting [text block]</t>
  </si>
  <si>
    <t>7. ARGENTINA’S HY
Since July 2018, Argentina’s economy is considered hyper-inflationary under the provisions of IAS 29 - Financial Reporting in Hyperinflationary Economies. A number of qualitative and quantitative criteria led to this qualification; chief among them is the cumulative inflation rate over three years exceeding 100%.
In accordance with the provisions of IAS 29, the financial statements of the companies in Argentina in which Enel Chile has an interest have been retrospectively restated by applying a general price index to the historical cost, in order to reflect changes in the purchasing power of the Argentine currency as of the closing date of these financial statements.
The general price indices used at the close of the reporting periods are as follows:
General price index
From January 2015 to December 2017
85.52%
From January to December 2018
47.83%
From January to December 2019
53.64%
The following is a summary of the effect in the Consolidated Statements of Comprehensive Income of Enel Chile:
As of December 31,
Result due to Hyperinflation
2019
2018
ThCh$
ThCh$
Intangible assets other than goodwill
Property, plant and equipment
Equity
Other Services Provision
Other Variable Provisioning and Services
Employee benefits expenses
Other Fixed Operating Expenses
Financial income
Financial costs
Result due to Hyperinflation *
(*) Corresponds to the financial effect derived from the application of IAS 29 Financial Reporting in Hyperinflationary Economies , which is derived from the results arising from the net position of monetary assets and liabilities. This result is determined through the restatement of non-monetary assets and liabilities, as well as those income statements that are not determined from an updated base (see Note 34).
The cumulative effects of adoption IAS 29 as of January 1, 2018 on the financial statements of Enel Chile’s Argentine subsidiary was a credit of ThCh$664,470, net of tax, and was recognized as an adjustment to beginning retained earnings. (see Note 2.7.4).</t>
  </si>
  <si>
    <t>Cash and Cash Equivalents</t>
  </si>
  <si>
    <t>CASH AND CASH EQUIVALENTS.</t>
  </si>
  <si>
    <t>8 . CASH AND CASH EQUIVALENTS.
a)
The detail of cash and cash equivalents as of December 31, 2019 and 2018, is as follows:
As of December 31,
2019
2018
Cash and Cash Equivalents
ThCh$
ThCh$
Cash balances
31,416
44,326
Bank balances
24,960,269
98,395,997
Time deposits
14,600,772
5,782,252
Other fixed-income instruments
196,092,043
140,949,349
Total
235,684,500
245,171,924
Time deposits have a maturity of three months or less from their date of acquisition and accrue the market interest for this type of short-term investment. Other fixed-income instruments, are mainly comprised of repurchase agreements maturing in 90 days or less from the date of investment. There are no restrictions for significants amounts of cash availability.
b)
The detail of cash and cash equivalents by currency is as follows:
As of December 31,
2019
2018
Currency
ThCh$
ThCh$
Chilean peso
209,818,277
222,434,412
Argentine peso
7,096,519
6,057,793
Euros
654,319
103,847
U.S. dollar
18,115,385
16,575,872
Total
235,684,500
245,171,924
c)
The following tables sets forth cash and cash equivalents that have been received from the sale of shares of associates during the years ended December 31, 2019, 2018 and 2017:
2019
2018
2017 (*)
Loss of control at Associates
ThCh$
ThCh$
ThCh$
Amounts received for the sale of Associates (*)
—
—
115,582,806
Total
—
—
115,582,806
(*) See Note 5.
d)
Reconciliation of liabilities arising from financing activities: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512,547,718
—
(284,022,562)
(16,242,086)
(300,264,648)
—
—
24,797,525
15,926,293
—
(4,462,601)
248,544,287
Unsecured obligations (Note 21.2)
1,505,282,083
—
(31,300,902)
(80,892,559)
(112,193,461)
—
—
99,245,420
85,089,982
—
(134,121)
1,577,289,903
Leases (Note 21.4)
14,476,450
—
(4,498,202)
(641,609)
(5,139,811)
—
—
4,437,227
1,815,169
37,818,654
—
53,407,689
Financial derivatives for hedging (Note 9 and 23)
40,611,925
1,791,715
(33,584,639)
(5,805,822)
(37,598,746)
—
46,396,434
(32,145,989)
398,636
—
(1,418,539)
16,243,721
Loans to related parties (Note 12.1.b)
447,317,781
283,831,505
—
(30,847,678)
252,983,827
—
—
52,606,156
31,328,749
—
(2,360,689)
781,875,824
Other obligations
—
—
(1,744,199)
—
(1,744,199)
—
—
—
1,744,199
—
—
—
Total
2,520,235,957
285,623,220
(355,150,504)
(134,429,754)
(203,957,038)
—
46,396,434
148,940,339
136,303,028
37,818,654
(8,375,950)
2,677,361,4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122
940,414,450
(812,568,125)
(22,902,945)
104,943,380
322,301,558
—
51,622,432
27,929,781
—
5,750,445
512,547,718
Unsecured obligations (Note 21.2)
763,579,584
625,368,154
(5,654,112)
(59,362,432)
560,351,610
—
—
128,056,234
64,400,703
—
(11,106,048)
1,505,282,083
Finance leases (Note 21.4)
14,608,914
—
(1,889,685)
(739,070)
(2,628,755)
—
—
1,757,221
739,070
—
—
14,476,450
Other liabilities (Note 18.1)
—
—
(1,303,692)
(1,303,692)
—
52,972
—
1,250,720
—
Financial derivatives for hedging (Note 9 and 23)
(29,478,642)
—
—
(3,496,889)
(3,496,889)
(5,495,214)
48,389,489
32,202,403
3,569,025
—
(5,078,247)
40,611,925
Loans to related parties (Note 12.1.b)
—
—
—
(30,039,555)
(30,039,555)
398,462,271
—
51,063,262
29,906,460
—
(2,074,657)
447,317,781
Other obligations
—
—
(23,307,842)
—
(23,307,842)
—
—
—
23,307,842
—
—
—
Total
748,709,978
1,565,782,604
(844,723,456)
(116,540,891)
604,518,257
715,268,615
48,389,489
264,754,524
149,852,881
—
(11,257,787)
2,520,235,957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4,274
—
(4,156)
(12,581)
(16,737)
—
—
—
12,585
—
—
122
Unsecured obligations (Note 21.2)
802,306,160
—
(5,530,327)
(43,514,578)
(49,044,905)
—
—
(33,226,098)
43,544,427
—
—
763,579,584
Finance leases (Note 21.4)
17,749,647
—
(2,592,236)
—
(2,592,236)
—
—
(1,359,668)
811,171
—
—
14,608,914
Financial derivatives for hedging (Note 9 and 23)
23,640,892
—
(3,543,399)
—
(3,543,399)
—
(25,059,561)
(23,488,917)
3,473,938
—
(4,501,595)
(29,478,642)
Loans to related parties (Note 12.1.b)
—
150,000,000
(150,000,000)
(289,800)
(289,800)
—
—
—
289,800
—
—
—
Other obligations
—
—
(1,305,389)
—
(1,305,389)
—
—
—
1,305,389
—
—
—
Total
843,700,973
150,000,000
(162,975,507)
(43,816,959)
(56,792,466)
—
(25,059,561)
(58,074,683)
49,437,310
—
(4,501,595)
748,709,978
(1)
Balance corresponds to current and non-current portion.
(2)
Other changes include interest accruals</t>
  </si>
  <si>
    <t>Other Financial Assets</t>
  </si>
  <si>
    <t>OTHER FINANCIAL ASSETS</t>
  </si>
  <si>
    <t>9 . OTHER FINANCIAL ASSETS.
The detail of other financial assets as of December 31, 2019 and 2018 is as follows:
Current
Non-current
12-31-2019
12-31-2018
12-31-2019
12-31-2018
Other Financial Assets
ThCh$
ThCh$
ThCh$
ThCh$
Financial assets at fair value with changes in results
—
90,839
—
—
Financial assets at fair value with changes in other comprehensive income
127,854
269,031
2,349,223
2,352,894
Financial assets Financial assets measured at amortized cost
860,425
880,268
—
689,146
Hedging derivatives
322,316
39,022,012
4,871,397
4,191,543
Non-Hedging derivatives
—
41,023
—
36,086
Total
1,310,595
40,303,173
7,220,620
7,269,669</t>
  </si>
  <si>
    <t>Other Non-financial Assets and Liabilities</t>
  </si>
  <si>
    <t>OTHER NON-FINANCIAL ASSETS AND LIABILITIES</t>
  </si>
  <si>
    <t>10.
OTHER NON-FINANCIAL ASSETS AND LIABILITIES
a)
Other non-financial assets
Details of other non-financial assetsas of December 31, 2019 and 2018 are as follows:
Currrent
Non-Current
Other non-financial assets
12-31-2019
12-31-2018
12-31-2019
12-31-2018
ThCh$
ThCh$
ThCh$
ThCh$
VAT Tax Credit and Other Taxes
Prepaid expenses
-
-
Guarantee deposit
-
-
PPM water rights
-
-
Spare parts with consumption schedule over 12 months
-
-
Other
Total
b)
Other non-financial liabilities
Details of other non-financial liabilities as of December 31, 2019 and 2018 are as follows:
Currrent
Non-Current
Other non-financial liabilities
12-31-2019
12-31-2018
12-31-2019
12-31-2018
ThCh$
ThCh$
ThCh$
ThCh$
VAT and Other Taxes due
31,616,664
56,341,865
-
Reimbursable financial contributions
-
-
1,302,759
226,653
Splices
9,283,177
10,456,081
-
Transfer of networks
2,845,708
1,786,635
-
Products and services
1,088,498
1,502,411
-
Other
674,336
1,221,990
-
Total</t>
  </si>
  <si>
    <t>Trade and Other Receivables</t>
  </si>
  <si>
    <t>TRADE AND OTHER RECEIVABLES.</t>
  </si>
  <si>
    <t>11. TRADE AND OTHER RECEIVABLES.
a)
The detail of trade and other receivables as of December 31, 2019 and 2018, is as follows:
As of December 31,
2019
2018
Current
Non-current
Current
Non-current
Trade and Other Receivables, Gross
ThCh$
ThCh$
ThCh$
ThCh$
Trade and other receivables, gross
566,919,977
313,574,385
527,649,947
60,527,843
Trade receivables, gross
500,040,783
191,966,929
457,053,617
2,046,845
Leasing accounts receivables, gross
13,158,795
117,873,340
6,791,579
55,651,630
Other receivables, gross
53,720,399
3,734,116
63,804,751
2,829,368
As of December 31,
2019
2018
Current
Non-current
Current
Non-current
Trade and Other Receivables, Net
ThCh$
ThCh$
ThCh$
ThCh$
Trade and other receivables, net
511,455,330
313,574,385
478,170,067
60,527,843
Trade and other receivables, net
456,552,682
191,966,929
417,927,182
2,046,845
Leasing accounts receivables, net
11,121,878
117,873,340
6,101,812
55,651,630
Other receivables, net (1)
43,780,770
3,734,116
54,141,073
2,829,368
(1)
The details of Other Receivables, net is as follows:
As of December 31,
2019
2018
Other receivables, net
Current
Non-current
Current
Non-current
ThCh$
ThCh$
ThCh$
ThCh$
Other receivables, net
43,780,770
3,734,116
54,141,073
2,829,368
Recoveries from insurance companies
2,011,406
—
18,805,057
—
Accounts receivable from employees
10,017,453
3,308,861
9,237,209
2,426,697
Advances to suppliers and creditors
19,864,669
415,787
19,236,907
402,671
Others
11,887,242
9,468
6,861,900
—
As of December 31, 2019, non-current trade accounts receivable , gross increased by ThCh$189,920,084 compared to December 31, 2018.
On November 2, 2019, the Ministry of Energy published Law No.21,185, which creates a Transitional Mechanism for the Stabilization of Electricity Prices for Customers Subject to Tariffs Regulation. Through this Law, between July 1, 2019 and December 31, 2020, the prices to be charged to regulated customers are kept at the same price levels defined for the first half of 2019 (Decree 20T/2018) and will be called the “ Stabilized Price to Regulated Client ”(PEC in Spanish).
Between January 1, 2021 and until the end of the stabilization mechanism, the prices will be the amounts established semi-annually in accordance with article 158 of the Electricity Law, but may not exceed the PEC as adjusted by the Consumer’s Price Index as of January 1, 2021 based on the same date (adjusted PEC)
The differences that occur between the billing applying the stabilization mechanism and the theoretical billing, considering the price that would have been applied in accordance with the conditions of the respective contracts with the electricity distribution companies, will generate an account receivable in favor of the electricity generation companies with a limit of US$1,350 million until 2023. All billing differences will be denominated in US dollars and will not accrue interest until December 31, 2025. The balance must be recovered no later than December 31, 2027.
The application of the aforementioned Law, causes a greater lag in the billing and collection of sales generated in our Electricity Generation segment, with the corresponding financial and accounting impact that the situation entails. For this reason, at the end of 2019, Enel Generación Chile recognized lower revenues from energy sales and a higher financial expense of ThCh$2,600,428 and ThCh$14,250,887, respectively. In addition, a profit was recorded for exchange differences of ThCh$ 3,835,024, due to the dollarization of accounts receivable pending for invoicing, and financial income of ThCh$414,292.
In the case of our Electricity Distribution segment, the financial and accounting effects are neutralized (pass-through principle). In effect, at the end of 2019, Enel Distribución Chile recognized lower sales revenues to end customers of ThCh$ 2,083,048 and the same value as lower cost of energy purchase. On the other hand, it recognized ThCh$10,241,505 as financial income for the postponement of payment to the electricity supply providers and the same amount as financial expense for the postponement of the payment to final customers, as well as positive and negative exchange differences for ThCh$2,825,769, for the dollarization of the corresponding accounts payable and receivable already mentioned.
As a result of the situations described above and after eliminating transactions between related companies, at the end of 2019, the Group reclassified non-current trade accounts receivable for ThCh$182,076,569 and suppliers for energy purchases for ThCh$53,941,373 (see Note 24). Along with this, it meant an impact on lower revenues from energy sales of ThCh $ 3,782,091 and a lower cost in energy purchases of ThCh$1,181,163, and higher revenues and financial costs of ThCh$5,225,739 and ThCh$ 19,062,333, respectively, were recognized, (see Note 34). In addition, the Group recorded a profit for net exchange differences of ThCh $ 3,835,024, for the dollarization of accounts receivable pending billing (see Trade and other current receivable, in Note 34 corresponds to financial results).
As of December 31, 2018, the accounts receivable and payable that resulted from the differences between the prices of the electricity supply contracts and the regulated prices, amounted to ThCh$48,196,306 and ThCh$6,718,177, respectively, and were presented in short term.
The concepts indicated above, both commercial and non-commercial, although they are included in the impairment loss determination model (see Note 3.g.3), do not have a greater impact at the end of December 2019, due to the nature of these items: invoices pending issuance, invoices pending expiration or invoices due within normal business ranges.
There are no significant trade and other receivables balances held by the Group that are not available for its use.
The Group does not have customers with sales representing 10% or more of its total consolidated revenues for the years ended December 31, 2019 and 2018. Refer to Note 12.1 for detailed information on amounts, terms and conditions associated with accounts receivable from related parties.
a)
Lease receivables
As of December 31, 2019 and 2018, the present value of minimum lease payments receivable is as follows:
12-31-2019
12-31-2018
Gross
Interest
Present Value
Gross
Interest
Present Value
ThCh$
ThCh$
ThCh$
ThCh$
ThCh$
ThCh$
Less than one year
15,313,622
4,191,744
11,121,878
8,033,838
1,932,026
6,101,812
From one to two years
17,350,359
3,919,937
13,430,422
8,033,838
1,553,584
6,480,254
From two to three years
17,350,359
3,630,136
13,720,223
8,033,838
1,549,927
6,483,911
From three to four years
17,316,251
3,115,800
14,200,451
8,033,838
1,512,895
6,520,943
From four to five years
17,271,708
2,246,896
15,024,812
7,994,153
1,028,452
6,965,701
More than five years
65,391,395
3,893,963
61,497,432
31,901,489
2,700,668
29,200,821
Total
149,993,694
20,998,476
128,995,218
72,030,994
10,277,552
61,753,442
Lease arrangements are related to public lightning developments mainly to municipalities.
b)
As of December 31, 2019 and 2018, the analysis of trade accounts receivable due and unpaid, but of which no impairment losses have been recorded, is as follows:
Trade Receivables Past Due But Not Impaired (*)
As of December 31,
2019
2018
ThCh$
ThCh$
Less than three months
43,661,270
37,711,262
Between three and six months
6,462,265
3,916,489
Between six and twelve months
5,162,189
5,312,988
More than twelve months
10,668,714
11,328,175
Total
65,954,438
58,268,914
c)
The reconciliation of changes in the allowance for credit loss of trade receivables, determined according to Note 3.g.3, is as follows:
Current and
Non-current
Trade Receivables allowance for credit loss
ThCh$
Balance at December 31, 2017
43,874,059
Initial balance adjustment for IFRS 9
4,673,467
Amounts written off
(3,863,702)
Increase (decreases) for the year
4,783,072
Other movements
12,984
Balance at December 31, 2018
49,479,880
Increases (decreases) for the year (*)
10,047,000
Amounts written off
(4,067,201)
Foreign currency translation differences
4,968
Balance at December 31, 2019
55,464,647
(*) See Note 31 for impairment of financial assets.
Write-offs for past due receivables
Past due receivables are written off once all collection procedures and legal proceedings have been exhausted and the debtors’ insolvency has been demonstrated. In our power generation business, this process normally takes at least one year. In our distribution business the process takes at least twenty four months. Overall, the risk of writing off our trade receivables is limited (see Notes 3.g.3 and 22.5)
d)
Additional information:
- Additional statistical information required under Official Bulletin 715 of the CMF of February 3, 2012 (XBRL Taxonomy). See Appendix 2.
- Supplementary information on trade receivables. See Appendix 2.1.</t>
  </si>
  <si>
    <t>Balances and Transactions With Related Parties</t>
  </si>
  <si>
    <t>BALANCES AND TRANSACTIONS WITH RELATED PARTIES</t>
  </si>
  <si>
    <t>12. BALANCES AND TRANSACTIONS WITH RELATED PARTIES.
Related party transactions are performed at current market conditions.
Transactions between the Group and its subsidiaries, associates and joint ventures have been eliminated on consolidation and are not itemized in this note.
As of the date of these consolidated financial statements, no guarantees have been given or received nor has any allowance for bad or doubtful accounts been recorded with respect to receivable balances for related party transactions.
The controlling shareholder of the Company is the Italian corporation Enel S.p.A..
Enel Chile S.A. provides administrative services to its subsidiaries, through a Centralized Cash Contract that has been in effect since the second half of 2018, which finances the cash deficits of its subsidiaries or consolidates their cash surpluses. These accounts may have a debit or credit balance and are prepayable in the short-term , where interest rate is variable and represents market conditions. To reflect these market conditions, interest rates are periodically reviewed through an update procedure approved by the Board of Directors of the companies involved. Prior to the entry into the Centralized Cash Contract, Enel Chile and some subsidiaries had a Trade Checking Account Contract, through which intercompany loans could be delivered to each other.
12.1 Balances and transactions with related parties
The accounts receivable and payable balances as of December 31, 2019 and 2018 are as follows:
a) Receivables from related parties
Current
Non-current
Taxpayer ID
12-31-2019
12-31-2018
12-31-2019
12-31-2018
Number
Company
Country
Relationship
Currency
Description of transaction
Term of transaction
ThCh$
ThCh$
ThCh$
ThCh$
Foreign
Endesa Spain
Spain
Common Immediate Parent
Euros
Other services
Less than 90 days
26,979
27,023
-
-
Foreign
Enel Global Infrastructure and Network
Italy
Common Immediate Parent
Euros
Other services
Less than 90 days
146,061
-
-
-
Foreign
Enel Green Power Morocco
Italy
Common Immediate Parent
Euros
Other services
Less than 90 days
94,340
-
-
-
76.418.940-K
GNL Chile S.A.
Chile
Associate
US$
Advance Gas Purchase
Less than 90 days
31,025,024
14,666,414
34,407,142
-
76.418.940-K
GNL Chile S.A.
Chile
Associate
US$
Dividends
Less than 90 days
-
788,336
-
-
Foreign
Endesa Generación
Spain
Common Immediate Parent
Euros
Other services
Less than 90 days
45,069
41,820
-
-
Foreign
Enel Italy SrL.
Italy
Common Immediate Parent
Euros
Other services
Less than 90 days
403,854
295,892
-
-
Foreign
Enel Global Trading S.p.A. IT
Italy
Common Immediate Parent
Euros
Other services
Less than 90 days
120,276
44,675
-
-
Foreign
Enel Global Trading S.p.A. IT
Italy
Common Immediate Parent
Euros
Gas sales
Less than 90 days
16,880,527
18,565,698
-
-
Foreign
Enel Global Trading S.p.A. IT
Italy
Common Immediate Parent
Euros
Commodity derivatives
Less than 90 days
2,962,387
3,671,446
-
-
Foreign
Enel S.p.A.
Italy
Parent
Euros
Other services
Less than 90 days
467,393
415,200
-
-
Foreign
Enel Brasil S.A.
Brazil
Common Immediate Parent
CH$
Other services
Less than 90 days
-
281,002
-
-
Foreign
Enel Brasil S.A.
Brazil
Common Immediate Parent
R$
Other services
Less than 90 days
705,954
-
-
-
Foreign
Enel Brasil S.A.
Brazil
Common Immediate Parent
US$
Other services
Less than 90 days
-
173,300
-
-
Foreign
Emgesa S.A. E.S.P.
Colombia
Common Immediate Parent
US$
Other services
Less than 90 days
578,847
703,368
-
-
Foreign
Codensa S.A.
Colombia
Common Immediate Parent
$ Col
Other services
Less than 90 days
-
427,882
-
-
Foreign
Codensa S.A.
Colombia
Common Immediate Parent
US$
Other services
Less than 90 days
859,573
-
-
-
Foreign
Enel Generación Peru S.A.
Peru
Common Immediate Parent
US$
Other services
Less than 90 days
1,180,707
973,873
-
-
94.271.000-3
Enel Américas S.A.
Chile
Common Immediate Parent
US$
Other services
Less than 90 days
-
107,071
-
-
94.271.000-3
Enel Américas S.A.
Chile
Common Immediate Parent
CH$
Other services
Less than 90 days
2,850,769
4,197,951
-
-
Foreign
Enel Green Power Colombia SAS
Colombia
Common Immediate Parent
US$
Other services
Less than 90 days
489,301
419,032
-
-
Foreign
Enel Generación Piura S.A.
Peru
Common Immediate Parent
US$
Other services
Less than 90 days
60,670
89,545
-
-
Foreign
Enel Green Power Spa IT
Italy
Common Immediate Parent
Euros
Other services
Less than 90 days
1,399,057
2,405,958
-
-
Foreign
Enel Green Power Spa IT
Italy
Common Immediate Parent
US$
Other services
Less than 90 days
1,509,373
-
-
-
Foreign
Sociedad Portuaria Central Cartagena S.A.
Colombia
Common Immediate Parent
US$
Other services
Less than 90 days
149,525
-
-
-
Foreign
Enel Distribución Peru S.A.
Peru
Common Immediate Parent
CH$
Other services
Less than 90 days
603,171
354,283
-
-
Foreign
Enel Green Power México
México
Common Immediate Parent
US$
Other services
More than 90 days
-
98,519
-
-
Foreign
Enel Green Power Peru
Peru
Common Immediate Parent
US$
Other services
Less than 90 days
1,765,939
1,959,124
-
-
Foreign
Energía Nueva Energía Limpia Mexico S.R.L
México
Common Immediate Parent
US$
Other services
Less than 90 days
108,327
52,241
-
-
Foreign
Proyectos y Soluciones Renovables S.A.C.
Peru
Common Immediate Parent
US$
Other services
Less than 90 days
60,717
29,054
-
-
Foreign
Enel Generacion Costanera S.A.
Argentina
Common Immediate Parent
US$
Other services
Less than 90 days
34,771
32,264
-
-
Foreign
Enel Generacion El Chocon S.A.
Peru
Common Immediate Parent
US$
Other services
Less than 90 days
12,589
13,367
-
-
Foreign
Enel Green Power Brazil Participacoes LTDA.
Brazil
Common Immediate Parent
US$
Other services
Less than 90 days
-
52,215
-
-
Foreign
Enel Green Power Brazil Participacoes LTDA.
Brazil
Common Immediate Parent
R$
Other services
Less than 90 days
127,879
23,329
-
-
Foreign
Enel Finance International NV
Holland
Common Immediate Parent
US$
Loan receivable
Less than 90 days
-
1,008,208
-
-
Foreign
Enel Green Power Argentina
Argentina
Common Immediate Parent
US$
Other services
Less than 90 days
284,876
276,607
-
-
Foreign
Energetica Monzon S.A.C.
Peru
Common Immediate Parent
US$
Other services
Less than 90 days
461,677
601,512
-
-
Foreign
Enel Green Power RSA (PTY) LTD
South Africa
Common Immediate Parent
US$
Other services
Less than 90 days
385,716
466,281
-
-
Foreign
Enel Green Power RSA (PTY) LTD
South Africa
Common Immediate Parent
CH$
Other services
Less than 90 days
110,699
-
-
-
Foreign
Enel Green Power North America Inc
United States
Common Immediate Parent
US$
Other services
Less than 90 days
141,708
57,761
-
-
Foreign
Enel Green Power North America Inc
United States
Common Immediate Parent
CH$
Other services
Less than 90 days
7,381
-
-
-
Foreign
Empresa Distribuidora Sur S.A.
Argentina
Common Immediate Parent
CH$
Other services
Less than 90 days
-
23,077
-
-
Foreign
Empresa Distribuidora Sur S.A.
Argentina
Common Immediate Parent
US$
Other services
Less than 90 days
1,305,475
464,846
-
-
76.802.924-3
Energía y Servicios South America Spa
Chile
Common Immediate Parent
CH$
Other services
Less than 90 days
341,200
309,717
-
-
Foreign
Enel X SLR
Italy
Common Immediate Parent
Euros
Other services
Less than 90 days
26,954
14,233
-
-
Foreign
Enel Global I&amp;N S.R.L.
Italy
Common Immediate Parent
CH$
Other services
Less than 90 days
-
10,365
-
-
Foreign
Enel Produzione
Italy
Common Immediate Parent
Euros
Other services
Less than 90 days
13,781
-
-
-
Foreign
Enel Global Thermal Generation S.r.l.
Italy
Common Immediate Parent
Euros
Technical services
Less than 90 days
273,003
-
-
-
Foreign
Enel X North America Inc
United States
Common Immediate Parent
US$
Other services
Less than 90 days
92,730
-
-
-
Foreign
Parque Amistad II SA de CV
México
Common Immediate Parent
US$
Other services
Less than 90 days
50,264
-
-
-
Foreign
Parque Amistad IV SA de CV
México
Common Immediate Parent
US$
Other services
Less than 90 days
17,590
-
-
-
76.091.595-5
Aysén Energía
Chile
Joint venture
CH$
Other services
Less than 90 days
-
14,286
-
-
76.041.891-9
Aysén Transmisión
Chile
Joint venture
CH$
Other services
Less than 90 days
-
14,285
-
-
Total
68,182,133
54,171,060
34,407,142
-
b) Accounts payable to related parties
Current
Non-current
Taxpayer ID
12-31-2019
12-31-2018
12-31-2019
12-31-2018
Number
Company
Country
Relationship
Currency
Description of transaction
Terms of transaction
ThCh$
ThCh$
ThCh$
ThCh$
Foreign
Endesa Spain
Spain
Common Immediate Parent
Euros
Other services
Less than 90 days
159,940
159,940
—
—
Foreign
Enel Brasil S.A.
Brazil
Common Immediate Parent
US$
Other services
Less than 90 days
—
74,949
—
—
Foreign
Enel Trading Argentina S.R.L.
Argentina
Common Immediate Parent
US$
Other services
Less than 90 days
86,189
77,624
—
—
Foreign
Emgesa S.A. E.S.P.
Colombia
Common Immediate Parent
$ Col
Other services
Less than 90 days
4,723
4,723
—
—
94.271.000-3
Enel Américas S.A.
Chile
Common Immediate Parent
CH$
Other services
Less than 90 days
1,909,747
1,461,815
—
—
94.271.000-3
Enel Américas S.A.
Chile
Common Immediate Parent
US$
Other services
Less than 90 days
—
1,987
—
—
Foreign
Enel Distribución Peru S.A.
Peru
Common Immediate Parent
US$
Other services
Less than 90 days
2,291
2,291
—
—
Foreign
Enel Global Infrastructure and Network
Italy
Common Immediate Parent
Euros
Other services
Less than 90 days
57,324
—
—
—
Foreign
Enel Global Infrastructure and Network
Italy
Common Immediate Parent
Euros
Technical services
Less than 90 days
1,984,129
1,235,525
—
—
76.418.940-K
GNL Chile S.A.
Chile
Associate
US$
Gas Purchase
Less than 90 days
4,980,936
5,935,652
2,497,660
—
76.418.940-K
GNL Chile S.A.
Chile
Associate
CH$
Other services
Less than 90 days
—
12,389
—
—
Foreign
Endesa Generación
Spain
Common Immediate Parent
Euros
Other services
Less than 90 days
216,522
702,702
—
—
Foreign
Enel Iberia SRL
Spain
Common Immediate Parent
CH$
Other services
Less than 90 days
—
35
—
—
Foreign
Enel Iberia SRL
Spain
Common Immediate Parent
Euros
Other services
Less than 90 days
883,576
820,642
—
—
Foreign
E-Distribuzione Spa
Italy
Common Immediate Parent
Euros
Other services
Less than 90 days
49,488
336,814
—
—
Foreign
Enel Produzione IT
Italy
Common Immediate Parent
Euros
Other services
Less than 90 days
6,043,110
7,482,038
—
—
Foreign
Enel Energía
Italy
Common Immediate Parent
Euros
Other services
Less than 90 days
452,289
452,289
—
—
77.017.930-0
Transmisora Eléctrica de Quillota Ltda.
Chile
Joint venture
CH$
Tolls
Less than 90 days
13,887
13,887
—
—
Foreign
Enel Green Power Spain SL
Spain
Common Immediate Parent
Euros
Other services
Less than 90 days
352,233
217,859
—
—
Foreign
Enel Global Trading S.p.A. IT
Italy
Common Immediate Parent
Euros
Other services
Less than 90 days
1,099,133
2,258,059
—
—
Foreign
Enel Global Trading S.p.A. IT
Italy
Common Immediate Parent
Euros
Commodity derivatives
Less than 90 days
9,295,836
9,849,260
—
—
Foreign
Enel Global Trading S.p.A. IT
Italy
Common Immediate Parent
Euros
Technical services
Less than 90 days
2,857,244
—
—
—
Foreign
Enel S.p.A.
Italy
Parent
CH$
Dividends
Less than 90 days
35,863,042
67,197,814
—
—
Foreign
Enel S.p.A.
Italy
Parent
Euros
Dividends
Less than 90 days
19,155,829
—
—
—
Foreign
Enel S.p.A.
Italy
Parent
Euros
Technical services
Less than 90 days
6,982,284
2,825,084
—
—
Foreign
Enel S.p.A.
Italy
Parent
Euros
Other services
Less than 90 days
2,965,604
3,041,172
—
—
Foreign
Enel Italy SrL IT
Italy
Common Immediate Parent
Euros
Technical services
Less than 90 days
6,438,614
1,528,308
—
—
Foreign
Enel Italy SrL IT
Italy
Common Immediate Parent
Euros
Other services
Less than 90 days
9,115,709
10,658,407
—
—
Foreign
Codensa S.A.
Colombia
Common Immediate Parent
US$
Other services
Less than 90 days
17,950
13,579
—
—
Foreign
Enel Global Thermal Generation S.r.l.
Italy
Common Immediate Parent
Euros
Technical services
Less than 90 days
3,017,847
2,199,811
—
—
Foreign
Enel Global Thermal Generation S.r.l.
Italy
Common Immediate Parent
Euros
Other services
Less than 90 days
681,544
—
—
—
Foreign
Enel Green Power Spa IT
Italy
Common Immediate Parent
US$
Other services
Less than 90 days
6,328,568
—
—
—
Foreign
Enel Green Power Spa IT
Italy
Common Immediate Parent
Euros
Technical services
Less than 90 days
19,758,903
13,743,624
—
—
Foreign
Enel Green Power Spa IT
Italy
Common Immediate Parent
Euros
Other services
Less than 90 days
8,514,576
16,609,801
—
—
Foreign
Enel Green Power North America Inc
United States
Common Immediate Parent
US$
Other services
Less than 90 days
248,051
149,591
—
—
Foreign
Enel Finance International NV (*)
Holland
Common Immediate Parent
US$
Loan
Less than 90 days
—
123,979
781,875,824
447,193,802
Foreign
Enel Finance International NV
Holland
Common Immediate Parent
US$
Other services
Less than 90 days
134,278
—
—
—
76.802.924-3
Energía y Servicios South America Spa
Chile
Common Immediate Parent
CH$
Other services
Less than 90 days
344,877
370,028
—
—
76.802.924-3
Energía y Servicios South America Spa
Chile
Common Immediate Parent
US$
Other services
Less than 90 days
107,037
—
—
—
76.364.085-K
Energía Marina S.P.A
Chile
Common Immediate Parent
CH$
Other services
Less than 90 days
2,357
—
—
—
Foreign
Enel X S.R.L.
Italy
Common Immediate Parent
Euros
Other services
Less than 90 days
198,815
40,656
—
—
Foreign
Enel X S.R.L.
Italy
Common Immediate Parent
Euros
Technical services
Less than 90 days
147,488
—
—
—
Foreign
Cesi S.p.A.
Italy
Common Immediate Parent
Euros
Other services
Less than 90 days
890,343
458,228
—
—
Foreign
Tecnatom SA
Italy
Common Immediate Parent
Euros
Other services
Less than 90 days
29,093
102,962
—
—
Foreign
Enel Green Power Spa GLO
Italy
Common Immediate Parent
Euros
Other services
Less than 90 days
8,418,481
7,772,801
—
—
Total
159,809,887
157,936,325
784,373,484
447,193,802
(*)See section d) below.
c) Significant transactions and effects on income/expenses:
The details of the most significant non-consolidated transactions with related parties, are as follows:
For the years ended December 31,
2019
2018
2017
Taxpayer ID No.
Company
Relationship
Country
Description of transaction
ThCh$
ThCh$
ThCh$
Foreign
Endesa Energía S.A.
Common Immediate Parent
Spain
Gas sales
-
-
10,394,146
94.271.000-3
Enel Américas S.A.
Common Immediate Parent
Chile
Other services rendered
4,748,244
5,071,453
4,737,522
76.418.940-K
GNL Chile S.A.
Associate
Chile
Fuel consumption
( 99,801,403 )
( 131,521,989 )
( 194,163,392 )
96.524.140-K
Empresa Eléctrica Panguipulli S.A.
Common Immediate Parent
Chile
Energy purchase
-
( 1,954,523 )
( 11,758,824 )
76.321.458-3
Sociedad Almeyda Solar Spa
Common Immediate Parent
Chile
Energy purchase
-
( 1,052,840 )
( 4,306,145 )
76.052.206-6
Parque Eolico Valle de los Vientos SpA
Common Immediate Parent
Chile
Energy purchase
-
( 3,349,525 )
( 16,630,422 )
Foreign
Enel S.p.A.
Parent
Italy
Technical services
( 4,110,257 )
-
-
Foreign
Enel Italy Servizi
Common Immediate Parent
Italy
Other fixed operating expenses
-
-
( 2,230,668 )
76.412.562-2
Enel Green Power del Sur SPA
Common Immediate Parent
Chile
Energy purchase
-
( 30,205,373 )
( 104,865,684 )
76.179.024-2
Parque Eolico Tal Tal SpA
Common Immediate Parent
Chile
Energy purchase
-
( 4,448,833 )
( 25,959,608 )
Foreign
Enel Global Trading S.p.A.
Common Immediate Parent
Italy
Commodity derivatives
( 12,118,800 )
7,584,772
18,311,343
Foreign
Enel Global Trading S.p.A.
Common Immediate Parent
Italy
Technical services
( 1,634,832 )
( 1,213,116 )
-
Foreign
Enel Global Trading S.p.A.
Common Immediate Parent
Italy
Gas sales
58,352,346
34,701,425
21,484,590
Foreign
Enel Finance International NV
Common Immediate Parent
Holland
Financial expense
( 31,328,749 )
( 23,253,535 )
-
Foreign
Enel Italy Servizi
Common Immediate Parent
Italy
Other fixed operating expenses
-
-
( 2,230,668 )
Foreign
Enel Italy IT
Common Immediate Parent
Italy
Other fixed operating expenses
-
( 4,111,525 )
-
Foreign
Enel Italy IT
Common Immediate Parent
Italy
Other services rendered
( 3,089,599 )
-
-
Foreign
Enel Italy S.R.L. GLO
Common Immediate Parent
Italy
Technical services
( 2,750,306 )
-
-
Foreign
Enel Global Thermal Generation S.r.l.
Common Immediate Parent
Italy
Other fixed operating expenses
-
( 1,845,425 )
-
Foreign
Enel Green Power Spa IT
Common Immediate Parent
Italy
Technical services
-
( 4,257,363 )
-
Foreign
Enel Green Power Spa GLO
Common Immediate Parent
Italy
Technical services
( 3,898,762 )
-
-
d) Significant transactions
i)
Enel Chile
·
On December 21, 2018, Enel Finance International NV provided Enel Chile S.A. a loan in US dollars for an amount committed up to US$400 million, with a variable interest rate of LIBOR 6M plus a margin of 1.00% annually, with semiannual interest payment and maturity on December 21, 2022. The credit agreement allowed Enel Chile S.A. to make indefinite draws for up to the amount committed until June 21, 2019, defined as the availability period, during which Enel Chile S.A. must pay an annual availability fee equivalent to 35% of the margin on the undrawn amount. On June 3 and 18, 2019, Enel Chile S.A. drew down that line in its entirety. The loan contracted by Enel Chile S.A. has a bullet maturity and can be repaid in advance, partially or totally, the commitment and interest accrued without any other fine than ”bankruptcy costs“, by delivering to Enel Finance International NV a duly anticipated pay-off request completed no later than 10 (ten) days prior to the prepayment date. Enel Chile S.A. will not have to pay any “bankruptcy costs” if the repayment date falls on an interest payment date. The balance of the debt as of December 31, 2019 amounts to US$ 400 million equivalent to ThCh$ 299,496,000. As of December 31, 2018 the line was available but not drawn.
·
In June 2019, Enel Chile S.A. entered into a revolving committed credit line with Enel Finance International NV in US dollars for a total of US$50 million, with a variable interest rate of LIBOR 1M, 3M or 6M plus a margin of 0.90 %, with monthly, quarterly or semi-annual interest payments and expiration on December 24, 2024. During the availability period, Enel Chile S.A. pays an annual availability commission equivalent to 0.25% on the undrawn amount. This revolving line of credit has no guarantees and the commitment can be repaid, partially or totally, together with the accrued interest or any other cost under the agreement. Enel Chile S.A. may require renewal of the draft by sending a letter 5 (five) business days before the obligation expires. As of December 31, 2019 this line was not drawn.
·
In May 2017, Enel Chile S.A. received short-term loans of ThCh$150,000,000 from Enel Américas S.A., which were fully amortized on May 25, 2017. These loans accrued a TIP rate of interest + 0.05% per month. As of December 31, 2018, there was no outstanding debt between Enel Chile S.A. and Enel Américas S.A.
ii)
EGP Chile Group
·
On December 31, 2015, Enel Green Power International B.V. (currently Enel Finance International NV) provided Parque Eólico Renaico SpA (currently Enel Green Power del Sur SpA.) a US dollar loan for a committed amount of up to US$650 million, at a variable interest rate of LIBOR 6M plus a margin of 4.94% per annum, with semi-annual interest payment and maturity on December 31, 2027. The credit agreement allowed Enel Green Power del Sur SpA to make indefinite draws up to the amount committed until December 31, 2017, defined as the availability period, during which Enel Green Power del Sur SpA paid an annual availability fee equivalent to 35% of the margin on the undrawn amount. On June 28, 2019, the interest rate margin was reduced to 1.40% annually. Additionally, on December 31, 2019, the parties agreed to modify the credit agreement again, under the following terms: (i) modification of the interest rate, from variable to fixed, establishing it at 2.82% per year, with semi-annual interest payment; and (ii) modification of the semi-annual amortization schedule, beginning on June 30, 2024, maintaining the voluntary prepayment with bankruptcy cost (modifying the definition of bankruptcy cost); and expiration on December 31, 2027. The balance of the debt at December 31, 2019 amounts to US$644 million equivalent to ThCh$482,466,643 (US$644 million at December 31, 2018 and 2017 equivalent to ThCh$447,431,880 and ThCh$395,899,000, repectively). This is a bullet credit and is guaranteed by Enel Chile S.A.
·
On February 25, 2011, Enel Green Power International B.V. (currently Enel Finance International NV) formalized with Enel Latin America Ltda. (currently Enel Green Power Chile) a mercantile mandate contract by means of which it could invest the funds and surpluses generated by the latter. The currency used for the movements was the U.S. dollar. This contract established annual extensions, and has been renewed and periodically amended. The conditions in force during 2018 of the contract established a variable interest rate of LIBOR 1M plus a margin of 0.80% per annum, the balance placed by Enel Green Power Chile for investment at December 31, 2019 amounted to US$0.00 million (US$1,453 million as of December 31, 2018 equivalent to ThCh$1,008,208 and US$78 million at December 31, 2017 equivalent to ThCh$47,950,500). The contract expired on December 31, 2018 and was not renewed. On February 12, 2019 the amount was repaid in full.
·
On December 20, 2012, Enel Green Power International B.V. (currently Enel Finance International NV) formalized with Enel Latin America Ltda. (currently Enel Green Power Chile) a revolving credit line in U.S. dollars for an amount of up to US$250 million, at a variable interest rate of LIBOR 3M plus a margin of 2.50% per annum, with quarterly interest payment and maturity on December 31, 2013. This contract was renewed annually and increased during 2017 to US$ 800 million and during the first half of 2017, the amount committed was reduced to US$50 million. On March 28, 2018, the interest rate margin was reduced to 1.35% per annum. On October 10, 2018, the contract, which did not have associated debts, was terminated early.
12.2 Board of Directors and Key management personnel
The Company is managed by a Board of Directors which consists of seven members. Each director serves for a three-year term after which they can be reelected.
The Board of Directors as of December 31, 2019, was elected at the Ordinary Shareholders Meeting held on April 25, 2018. At a Board Meeting held on the same date the current Board Chairman and Secretary were appointed.
a) Account receivable and payable and other transactions
· Accounts receivable and payable
There are no outstanding amounts receivable or payable between the Company and the members or the Board of Directors and key management personnel.
· Other transactions
No transactions other than the payment of compensation have taken place between the Company and the members of the Board of Directors and key management personnel and other than transactions in the normal course of business-electricity supply.
b) Compensation for directors
In accordance with Article 33 of Law No. 18,046 governing stock corporations, the compensation of Directors is established each year at the Ordinary Shareholders Meeting of the Company.
The compensantion consists of paying to each member of the Board of Director a monthly payment, one part in a fixed monthly fee and another part dependent on meetings attended. This compensation is broken down as follows:
- UF 216 as a fixed monthly fee in all event; and
- UF 79.2 as a per diem for each Board meeting attended, all with a maximum of sixteen sessions in total, whether ordinary or extraordinary, in the corresponding year.
As stated in the by-laws, the compensation for the Chairman of the Board will be double that of a Director.
If any Director of the Company is a member of more than one Board in any Chilean or foreign subsidiaries and/or associates, or holds the position of director or advisor in other Chilean or foreign companies or legal entities in which Enel Chile S.A. has a direct or indirect ownership interest, that Director can be compensated for his/her participation in only one of those Boards or Management Committees.
The executive officers of the Company and/or any of its Chilean or foreign subsidiaries or associates will not receive any compensation or per diem if they hold the position of director in any of the Chilean or foreign subsidiaries or associates of the Company. Nevertheless, the executives may receive such compensation or per diem, provided there is prior express authorization, as a payment in advance of the variable portion of their compensation received from the respective companies through which they are employed.
Directors’ Committee:
Each member will be paid a monthly compensation, one part in a fixed monthly fee and another part dependent on meetings attended. This compensation is broken down as follows:
- UF 72 as a fixed monthly fee, and
- UF 26.4 as a per diem for each Board meeting attended, all with a maximum of sixteen sessions in total, whether ordinary or extraordinary, in the corresponding year.
The following tables show details of the compensation paid to the members of the Board of Directors of the Company for the years ended December 31, 2019, 2018 and 2017:
December 31, 2019
Enel Chile Board
Board of subsidiaries
Directors' Committee
Taxpayer ID No.
Name
Position
Period in position
ThCh$
ThCh$
ThCh$
4.975.992-4
Herman Chadwick Piñera
Chairman
January - December 2019
206,350
—
—
Foreign
Giulio Fazio
Director
January - December 2019
—
—
—
4.461.192-9
Fernan Gazmuri Plaza
Director
January - December 2019
103,175
—
33,648
4.774.797-K
Pedro Pablo Cabrera Gaete
Director
January - December 2019
103,175
—
33,648
5.672.444-3
Juan Gerardo Jofré Miranda
Director
January - December 2019
103,175
—
33,648
Foreign
Daniele Caprini
Director
January - December 2019
—
—
—
Foreign
Salvatore Bernabei
Director
January - December 2019
—
—
—
Total
515,875
—
100,944
December 31, 2018
Enel Chile Board
Board of subsidiaries
Directors' Committee
Taxpayer ID No.
Name
Position
Period in position
ThCh$
ThCh$
ThCh$
4.975.992-4
Herman Chadwick Piñera
Chairman
January - December 2018
181,789
—
—
Foreign
Giulio Fazio
Director
January - December 2018
—
—
—
4.461.192-9
Fernan Gazmuri Plaza
Director
January - December 2018
90,894
—
31,018
4.774.797-K
Pedro Pablo Cabrera Gaete
Director
January - December 2018
90,894
—
31,018
5.672.444-3
Juan Gerardo Jofré Miranda
Director
January - December 2018
90,894
—
31,018
Foreign
Daniele Caprini
Director
April - December 2018
—
—
—
Foreign
Salvatore Bernabei
Director
January - December 2018
—
—
—
Total
454,471
—
93,054
December 31, 2017
Enel Chile Board
Board of subsidiaries
Directors' Committee
Taxpayer ID No.
Name
Position
Period in position
ThCh$
ThCh$
ThCh$
4.975.992-4
Hermán Chadwick Piñera
Chairman
January - December 2016
178,065
—
—
Foreigner
Giulio Fazio
Director
January - December 2016
—
—
—
4.461.192-9
Fernán Gazmuri Plaza
Director
January - December 2016
89,032
—
28,504
4.774.797-K
Pedro Pablo Cabrera Gaete
Director
January - December 2016
89,032
—
28,504
5.672.444-3
Juan Gerardo Jofré Miranda
Director
January - December 2016
89,032
—
28,504
Foreigner
Vicenzo Ranieri
Director
January - December 2016
—
—
—
Foreigner
Salvatore Bernabei
Director
January - December 2016
—
—
—
Total
445,161
—
85,512
c) Guarantees given by the Company in favor of the directors
No guarantees have been given in favor of the directors.
12.3 Compensation for key management personnel
Key personnel for Enel Chile as of December 31, 2019 are represented by the following people:
Key Management Personnel
Taxpayer ID No.
Name
Position
Foreign
Paolo Palloti (1)
Chief Executive Officer
Foreign
Giuseppe Turchiarelli (2)
Administration, Finance and Control Officer
13.903.626-3
Liliana Schnaidt Hagedorn (3)
Human Resources and Organization Manager
6.973.465-0
Domingo Valdés Prieto
General Counsel and Secretary to the Board
Foreign
Raffaele Cutrignelli
Internal Audit Officer
(1)
(2)
(3)
The executives listed below were part of the Company’s key personnel until September 24, 2019;
- Mónica De Martino, Regulation Officer
- Antonella Pellegrini, Sustainability and Community Manager
- Claudia Navarrete Campos, Planning and Control Officer
- Alison Dunsmore M., Services Officer
- Pedro Urzúa Frei, Institutional Relations Officer
- Raúl Puentes Barrera, Supply Manager
- Andrés Pinto Bonta, Security Manager
- Ángel Barrios Romo, ICT Officer
12.4 Incentive plans for key management personnel
The Company has implemented an annual bonus plan for its executives based on meeting company-wide objectives and on the level of their individual contribution in achieving the overall goals of the Company. The plan provides for a range of bonus amounts according to seniority level. The bonuses paid to the executives consist of a certain multiple of monthly gross compensation.
Compensation received by key management personnel in the aggregate is the following:
December 31, 2019
December 31, 2018
December 31, 2017
ThCh$
ThCh$
ThCh$
Cash compensation
2,357,252
2,959,019
2,959,467
Short-term benefits for employees
207,391
497,424
557,122
Other long-term benefits
2,088
322,865
183,453
Total
2,566,731
3,779,308
3,700,042
a)
Guarantees established by the Company in favor of key management personnel
No guarantees have been given in favor of key management personnel.
12.5 Compensation plans linked to share price
There are no payment plans granted to the Directors or key management personnel based on the share price of the Company.</t>
  </si>
  <si>
    <t>INVENTORIES.</t>
  </si>
  <si>
    <t>13. INVENTORIES.
The detail of inventories as of December 31, 2019 and 2018, is as follows:
As of December 31,
2019
2018
Classes of Inventories
ThCh$
ThCh$
Supplies for Production
18,352,465
35,786,830
Gas
2,287,934
7,115,226
Oil
3,888,712
2,684,688
Coal
12,175,819
25,986,916
Supplies for projects and spare parts
18,073,825
12,951,779
Electrical materials
3,245,960
8,223,034
Total
39,672,250
56,961,643
There are no inventories pledged as security for liabilities.
For the years ended December 31, 2019, 2018 and 2017, the raw materials and supplies recognized as fuel costs amounted to ThCh$230,944,415, ThCh$231,028,169 and ThCh$280,739,362, respectively. See Note 29.</t>
  </si>
  <si>
    <t>Current Tax Assets and Liabilities</t>
  </si>
  <si>
    <t>CURRENT TAX ASSETS AND LIABILITIES</t>
  </si>
  <si>
    <t>14. CURRENT TAX ASSETS AND LIABILITIES.
The detail of current tax assets and liabilities as of December 31, 2019 and 2018, is as follows:
As of December 31,
2019
2018
Tax Receivables
ThCh$
ThCh$
Monthly provisional tax payments
38,896,220
52,950,410
Tax credit for absorbed profits
85,708,128
46,343,265
Tax credit for training expenses
2,668,941
470,142
Total
127,273,289
99,763,817
The details of accounts payable associated with current taxes as of December 31, 2019 and 2018 are as follows:
As of December 31,
2019
2018
Tax Payables
ThCh$
ThCh$
Income tax
17,995,833
17,677,920
Total
17,995,833
17,677,920</t>
  </si>
  <si>
    <t>Investments Accounted for Using the Equity Method</t>
  </si>
  <si>
    <t>INVESTMENTS ACCOUNTED FOR USING THE EQUITY METHOD.</t>
  </si>
  <si>
    <t>15. INVESTMENTS ACCOUNTED FOR USING THE EQUITY METHOD.
15.1. Investments accounted for using the equity method
a.
The following tables present the changes in investments in associates and joint ventures accounted for using the equity method as of December 31, 2019 and 2018:
Share of
Foreign
Other
Balance as
Balance as of
Profit
Dividends
Currency
Increase
of
Taxpayer ID
Ownership
1-1-2019
Additions
(Loss)
Declared
Translation
(Decrease)
12-31-2019
Number
Associates and Joint Ventures
Country
Currency
Interest
ThCh$
ThCh$
ThCh$
ThCh$
ThCh$
ThCh$
ThCh$
76.418.940-K
GNL Chile S.A.
Chile
U.S. dollar
3,052,983
—
(254,132)
(1,518,880)
130,235
—
1,410,206
77.017.930-0
Transmisora Eléctrica de Quillota Ltda.
Chile
Chilean peso
9,473,711
—
695,437
(4,069,920)
—
—
6,099,228
76.014.570-K
Enel Argentina S.A.
Argentina
Angentine peso
300,198
—
104,335
—
(95,726)
93,101
401,908
76.364.085-K
Energía Marina SpA.
Chile
Chilean peso
46,639
131,647
(179,551)
—
—
18,511
17,246
TOTAL
12,873,531
131,647
366,089
(5,588,800)
34,509
111,612
7,928,588
Share of
Foreign
Other
Other
Balance as
Balance as of
Profit
Dividends
Currency
Comprehensive
Increase
of
Taxpayer ID
Ownership
1-1-2018
Additions
(Loss)
Declared
Translation
Income
(Decrease)
12-31-2018
Number
Associates and Joint Ventures
Country
Currency
Interest
ThCh$
ThCh$
ThCh$
ThCh$
ThCh$
ThCh$
ThCh$
ThCh$
76.418.940-K
GNL Chile S.A.
Chile
U.S. dollar
3,783,316
—
805,972
(1,884,140)
347,835
—
—
3,052,983
76.652.400-1
Centrales Hidroeléctricas De Aysén S.A. (*)
Chile
Chilean peso
—
4,205,233
—
1,734,508
—
—
—
(5,939,741)
—
77.017.930-0
Transmisora Eléctrica de Quillota Ltda.
Chile
Chilean peso
8,818,759
—
654,952
—
—
—
—
9,473,711
Foreign
Enel Argentina S.A.
Argentina
Argentine peso
105,146
—
86,021
—
(108,069)
—
217,100
300,198
76.364.085-K
Energía Marina SpA
Chile
Chilean peso
—
(91,213)
137,852
46,639
TOTAL
16,912,454
—
3,190,240
(1,884,140)
239,766
—
(5,584,789)
12,873,531
(*)
b.
Centrales Hidroeléctricas de Aysén S.A. (Hidroaysén)
In May 2014, the Committee of Ministers revoked the Environmental Qualification Resolution (“RCA”) of the Centrales Hidroeléctricas de Aysén S.A. project, in which the Company participated by accepting some of the claims filed against this project. It is a public information that this decision was resorted before the Environmental Courts in Valdivia and Santiago. On January 28, 2015, it was made public that the water rights request made by Centrales Hidroeléctricas de Aysén S.A. has been partially rejected in 2008.
The Company had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ed the belief that water resources of the Aysén region are important for the energy development of the country.
Nevertheless, there was uncertainty on the recoverability of the investment made so far at Centrales Hidroeléctricas de Aysén S.A., since it depended both on judicial decisions and on definitions in the energy agenda which could not been foreseen , consequently the investment was not included in the portfolio of the Company’s immediate projects. At closing date of fiscal year 2014, the Company recognized an impairment of its participation in Centrales Hidroeléctricas de Aysén S.A. amounting to ThCh$ 69,066,857.
On December 7, 2017, an extraordinary meeting of shareholders of Centrales Hidroeléctricas de Aysén S.A. was held, in which the early dissolution of the same was agreed and how the liquidation process of the assets of the company will be carried out. The liquidation process contemplated a distribution of assets to its shareholders Enel Generación and Colbún according to their stakes of 51% and 49% respectively. This liquidation process and the corresponding distribution took place on September 7, 2018.
The following was the individual balance sheet considered for the liquidation process:
CENTRALES HIDROELECTRICAS DE AYSEN S.A.
Liquidation Balance
Recognized by Enel Generación (51%)
09-07-18
09-07-18
ASSETS
ThCh$
ThCh$
CURRENT ASSETS
Cash and cash equivalents
Current accounts receivable from related parties
TOTAL CURRENT ASSETS
NON-CURRENT ASSETS
Property, plant and equipment
TOTAL NON-CURRENT ASSETS
TOTAL ASSETS
09-07-18
09-07-18
CURRENT LIABILITIES
ThCh$
ThCh$
Other current provisions
TOTAL CURRENT LIABILITIES
EQUITY
Issued capital
Retained earnings
TOTAL EQUITY
TOTAL LIABILITIES AND EQUITY
15.2. Investments with significant influence
The following tables show financial information as of December 31, 2019 and 2018, from the financial statements of the investments in associates where the Group has significant influence:
As of December 31, 2019
% Ownership
Current Assets
Non-current
Assets
Current Liabilities
Non-current
Liabilities
Revenues
Expenses
Profit (Loss)
Other
Comprehensive
Investments with Significant Influence
Indirect
ThCh$
ThCh$
ThCh$
ThCh$
ThCh$
ThCh$
ThCh$
ThCh$
ThCh$
GNL Chile S.A
67,419,256
1,615,973,312
161,197,047
1,517,964,903
582,441,735
(583,204,131)
(762,396)
389,843
(372,553)
As of December 31, 2018
% Ownership
Current Assets
Non-current
Current Liabilities
Non-current
Revenues
Expenses
Profit (Loss)
Other
Comprehensive
Investments with Significant Influence
Indirect
ThCh$
ThCh$
ThCh$
ThCh$
ThCh$
ThCh$
ThCh$
ThCh$
ThCh$
GNL Chile S.A
75,571,058
267,884
66,679,077
—
707,597,382
(705,179,062)
2,418,157
1,043,609
3,461,766
None of our associates have published price quotations
15.3. Joint ventures
The following tables present information from the statement of financial position and statement of income as of and for the year ended December 31, 2019 and 2018, on the main joint ventures:
Centrales Hidroeléctricas
Transmisora Eléctrica
de Aysén S.A. (*)
de Quillota Ltda.
(—)%
(—)%
50.0%
50.0%
12-31-2019
12-31-2018
12-31-2019
12-31-2018
ThCh$
ThCh$
ThCh$
ThCh$
Total current assets
—
—
3,346,667
9,360,553
Total non-current assets
—
—
10,834,220
11,530,788
Total current liabilities
—
—
365,640
235,264
Total non-current liabilities
—
—
1,616,791
1,708,660
Cash and cash equivalents
—
—
2,403,904
8,185,391
Revenues
—
—
3,191,566
3,003,757
Other fixed operating expenses
—
(125,182)
(768,866)
(758,607)
Depreciation and amortization expense
—
—
(782,800)
(784,364)
Other Income
—
3,526,179
6,087
—
Interest income
—
—
152,370
187,601
Income tax expense
—
—
(407,478)
(349,848)
Profit (loss)
—
3,400,997
1,390,879
1,309,903
Other comprehensive income
—
—
—
—
Comprehensive income
—
3,400,997
1,390,879
1,309,903
(*) See Note 15.1.b.
- There are no significant commitments and contingencies, or restrictions on funds transfers to the owners of associates and joint ventures.</t>
  </si>
  <si>
    <t>Intangible Assets Other than Goodwill</t>
  </si>
  <si>
    <t>INTANGIBLE ASSETS OTHER THAN GOODWILL.</t>
  </si>
  <si>
    <t>16. INTANGIBLE ASSETS OTHER THAN GOODWILL.
The following table presents intangible assets as of December 31, 2019 and 2018:
As of December 31,
2019
2018
Intangible Assets, Net
ThCh$
ThCh$
Intangible Assets, Net
132,278,593
115,372,393
Easements and water rights
17,352,892
17,736,954
Concessions
26,156,419
25,953,878
Patents, Registered Trademarks and Other Rights
316,970
7,394
Computer software
76,162,800
60,067,635
Other identifiable intangible assets
12,289,512
11,606,532
2019
2018
Intangible Assets, Gross
ThCh$
ThCh$
Intangible Assets, Gross
229,944,365
202,377,094
Easements and water rights
22,553,618
22,011,401
Concessions
34,718,676
32,055,825
Patents, Registered Trademarks and Other Rights
771,002
12,484
Computer software
156,836,017
133,931,876
Other identifiable intangible assets
15,065,052
14,365,508
2019
2018
Intangible Assets, Amortization and Impairment
ThCh$
ThCh$
Accumulated Amortization and Impairment, Total
(97,665,772)
(87,004,701)
Easements and water rights
(5,200,726)
(4,274,447)
Concessions
(8,562,257)
(6,101,947)
Patents, Registered Trademarks and Other Rights
(454,032)
(5,090)
Computer software
(80,673,217)
(73,864,241)
Other identifiable intangible assets
(2,775,540)
(2,758,976)
The reconciliations of the carrying amounts of intangible assets as of December 31, 2019 and 2018 are as follows:
Easements
Concessions
Patents,
Registered
Computer
Other Identifiable Intangible Assets
Intangibles
Assets,
Changes in Intangible Assets
ThCh$
ThCh$
ThCh$
ThCh$
ThCh$
ThCh$
Opening balance January 1, 2019
17,736,954
25,953,878
7,394
60,067,635
11,606,532
115,372,393
Changes in identifiable intangible assets
Increases (decreases) other than from business combinations
—
—
—
25,208,199
—
25,208,199
Increase (decrease) from exchange differences, net
425,373
2,028,583
—
156,906
926,375
3,537,237
Amortization (1)
(809,435)
(1,826,042)
(24,200)
(9,241,732)
(1,598)
(11,903,007)
Increases (decreases) from transfers and other changes
—
—
333,776
(91,776)
(242,000)
—
Increases (decreases) from transfers
—
—
333,776
(91,776)
(242,000)
—
Argentina Hyperinflation Effect
—
—
—
—
203
203
Increase (decrease)
—
—
—
63,568
—
63,568
Total changes in identifiable intangible assets
(384,062)
202,541
309,576
16,095,165
682,980
16,906,200
Closing balance December 31, 2019
17,352,892
26,156,419
316,970
76,162,800
12,289,512
132,278,593
Easements
Concessions
Patents,
Computer
Other Identifiable Intangible Assets
Intangibles
Assets,
Changes in Intangible Assets
ThCh$
ThCh$
ThCh$
ThCh$
ThCh$
ThCh$
Opening balance January 1, 2018
12,608,950
—
—
38,254,793
4,307,161
55,170,904
Changes in identifiable intangible assets
Increases (decreases) other than from business combinations
2,721
—
12,484
25,759,609
—
25,774,814
Acquisitions made through business combination
—
30,077,961
—
2,113,933
9,594,267
41,786,161
Increase (decrease) from exchange differences, net
769,421
2,033,761
—
4,111,021
—
6,914,203
Amortization (1)
(347,397)
(4,109,453)
(5,090)
(7,750,745)
(2,723)
(12,215,408)
Increases (decreases) from transfers and other changes
5,213,240
(2,048,391)
—
(866,790)
(2,298,059)
—
Increases (decreases) from transfers
5,213,240
(2,048,391)
—
(866,790)
(2,298,059)
—
Disposals and removal from service
(509,981)
—
—
—
—
(509,981)
Removals from service
(509,981)
—
—
—
—
(509,981)
Argentina Hyperinflation Effect
—
—
—
—
180
180
Increase (decrease)
—
—
—
(1,554,186)
5,706
(1,548,480)
Total changes in identifiable intangible assets
5,128,004
25,953,878
7,394
21,812,842
7,299,371
60,201,489
Closing balance December 31, 2018
17,736,954
25,953,878
7,394
60,067,635
11,606,532
115,372,393
(1)
See Note 31.
According to the Group management’s estimates and projections, the expected future cash flows attributable to intangible assets allow the recovery of the carrying amount of these assets recorded as of December 31, 2019 (see Note 3.e).</t>
  </si>
  <si>
    <t>GOODWILL.</t>
  </si>
  <si>
    <t>17. GOODWILL.
The following table shows goodwill by the Cash-Generating Unit or group of Cash-Generating Units to which it belongs and changes as of December 31, 2019 and 2018:
Opening
Balance
Business
Foreign
Closing
Balance
12/31/2018
Transfer
absortion
Foreign
currency
difference
Closing
Company
Cash Generating Unit
ThCh$
ThCh$
ThCh$
ThCh$
ThCh$
ThCh$
ThCh$
Empresa Eléctrica de Colina Ltda.
Empresa Eléctrica de Colina Ltda.
2,240,478
—
—
2,240,478
—
—
2,240,478
Enel Distribución Chile S.A.
Enel Distribución Chile
128,374,362
—
—
128,374,362
—
—
128,374,362
Enel Generación Chile S.A.
Enel Generación Chile
731,782,459
—
—
731,782,459
24,860,356
—
756,642,815
GasAtacama Chile S.A.
Enel Generación Chile
24,860,356
—
—
24,860,356
(24,860,356)
—
—
Empresa Eléctrica Panguipulli S.A.
Enel Green Power Chile Ltda.
—
17,543,347
2,603,476
20,146,823
—
1,673,580
21,820,403
Geotérmica del Norte
Enel Green Power Chile Ltda.
—
65,871
9,775
75,646
—
6,284
81,930
Parque Eólico Talinay Oriente
Enel Green Power Chile Ltda.
—
6,587,064
977,537
7,564,601
—
628,385
8,192,986
Total
887,257,655
24,196,282
3,590,788
915,044,725
—
2,308,249
917,352,974
According to the Group management’s estimates and projections, the expected future cash flows projections attributable to the Cash-Generating Units or groups of Cash-Generating Units, to which the acquired goodwill has been allocated, allow recovery of its carrying amount as of December 31, 2019 (see Note 3.e).
The origin of the goodwill is detailed below:
1.- Empresa Eléctrica de Colina Ltda.
On December 31, 1996, Enel Distribución Chile S.A. acquired 100% of Empresa Eléctrica de Colina Ltda. from the investment company Saint Thomas S.A., which is neither directly nor indirectly related to Enel Distribución Chile S.A.
2.- Enel Distribución Chile S.A.
In November 2000, Enersis S.A. (now Enel Américas S.A.) acquired an additional 25.4% ownership interest in Enel Distribución Chile S.A. in a public bidding process, reaching a 99.99% ownership interest in the company.
3.- Enel Generación Chile S.A.
On May 11, 1999, Enersis S.A. (now Enel Américas S.A.) acquired an additional 35% in Enel Generación Chile S.A. in a public bidding process on the Santiago Stock Exchange and by buying shares in the U.S. (30% and 5%, respectively), reaching a 60% ownership interest in the generation company.
4.- GasAtacama Chile S.A. (Formerly named Inversiones GasAtacama Holding Limitada)
On April 22, 2014, Enel Generación Chile S.A. acquired the remaining 50% equity interest in GasAtacama Chile S.A that was owned at that time by Southern Cross Latin America Private Equity Fund III L.P.
5.- Empresa Eléctrica Pangue S.A. (Currently named GasAtacama Chile S.A.)
On July 12, 2002, Enel Generación Chile S.A. acquired 2.51% of the shares of Empresa Eléctrica Pangue S.A. through a put option held by the minority shareholder International Finance Corporation (IFC).
On May 2, 2012, Empresa Eléctrica Pangue S.A. merged with Compañía Eléctrica San Isidro S.A., with the latter company being the surviving entity.
6.- Compañía Eléctrica San Isidro S.A. (Currently named GasAtacama Chile S.A.)
On August 11, 2005, Enel Generación Chile S.A. acquired the shares of Inversiones Lo Venecia Ltda., whose only asset was a 25% interest in Compañía Eléctrica San Isidro S.A. (acquisition of non-controlling interests).
On September 1, 2013, Compañía Eléctrica San Isidro S.A. was merged with Endesa Eco S.A., the latter being the surviving entity.
On November 1, 2013, Endesa Eco S.A. was merged with Compañía Eléctrica Tarapacá, the latter being the surviving entity.
On November 1, 2016, Compañía Eléctrica Tarapacá S.A. was merged with GasAtacama Chile S.A. with the latter being the surviving company.
7.- Enel Green Power Chile Ltda.
On March 26, 2013, Enel Green Power Chile Ltda. acquired an ownership interest in Parque Eólico Talinay Oriente S.A..On August 6, 2001, Enel Green Power Chile Ltda. acquired an ownership interest in Empresa Eléctrica Panguipulli S.A. and Empresa Eléctrica Puyehue S.A., which later merged with Panguipulli, with the latter being the legal surviving company.</t>
  </si>
  <si>
    <t>Property, Plant and Equipment</t>
  </si>
  <si>
    <t>PROPERTY, PLANT AND EQUIPMENT</t>
  </si>
  <si>
    <t>18. PROPERTY, PLANT AND EQUIPMENT.
The following table shows property, plant and equipment as of December 31, 2019 and 2018:
As of December 31,
2019
2018
Classes of Property, Plant and Equipment, Net
ThCh$
ThCh$
Property, Plant and Equipment, Net
5,360,319,624
5,308,647,633
Construction in progress
1,048,988,931
862,274,093
Land
77,754,923
74,753,283
Buildings
420,319,759
384,027,047
Plant and equipment
2,895,992,861
3,143,869,929
Network infrastructure
809,428,974
764,095,247
Fixtures and fittings
47,758,908
55,091,617
Other property, plant and equipment under lease
4,231,758
6,881,745
Right-of-use assets
55,843,510
17,654,672
As of December 31,
2019
2018
Classes of Property, Plant and Equipment, Gross
ThCh$
ThCh$
Property, Plant and Equipment, Gross
9,296,027,122
8,747,182,818
Construction in progress
1,048,988,931
862,274,093
Land
77,754,923
74,753,283
Buildings
531,250,194
470,833,768
Plant and equipment
6,002,160,751
5,824,130,347
Network infrastructure
1,396,996,724
1,318,208,218
Fixtures and fittings
150,242,089
151,363,603
Other property, plant and equipment under lease
18,259,978
16,859,475
Right-of-use assets
70,373,532
28,760,031
As of December 31,
2019
2018
Classes of Accumulated Depreciation and Impairment in Property, Plant and Equipment
ThCh$
ThCh$
Total Accumulated Depreciation and Impairment in
(3,935,707,498)
(3,438,535,185)
Buildings
( 110,930,435 )
(86,806,721)
Plant and equipment
( 3,106,167,890 )
(2,680,260,418)
Network infrastructure
( 587,567,750 )
(554,112,971)
Fixtures and fittings
( 102,483,181 )
(96,271,986)
Other property, plant and equipment under lease
( 14,028,220 )
(9,977,730)
Right-of-use assets
( 14,530,022 )
( 11,105,359 )
The detail and changes in property, plant, and equipment at December 31, 2019 and 2018, are as follows:
Construction
Land
Buildings
Generation
Network
Fixtures and
Other Property,
Right of use
Property, Plant and
Changes in 2019
ThCh$
ThCh$
ThCh$
ThCh$
ThCh$
ThCh$
ThCh$
ThCh$
ThCh$
Opening balance January 1, 2019
862,274,093
74,753,283
384,027,047
3,143,869,929
764,095,247
55,091,617
6,881,745
17,654,672
5,308,647,633
Changes:
-
-
-
-
Effects first application IFRS 16
-
-
-
-
-
-
-
28,814,142
28,814,142
Increases other than from business combinations
320,298,423
-
-
-
-
-
-
-
320,298,423
Increases (decreases) from foreign currency translation differences
9,880,815
36,282
29,731,649
81,221,513
4,238,408
65,341
361,574
1,537,867
127,073,449
Depreciation (1)
-
-
( 17,944,173 )
( 159,163,293 )
( 34,964,877 )
( 6,299,395 )
( 3,011,561 )
( 3,321,268 )
( 224,704,567 )
Impairment losses recognized in profit or loss for the period (2)
( 32,967,462 )
-
-
( 247,052,801 )
-
-
-
-
( 280,020,263 )
Increases (decreases) from transfers and other changes
(121,288,336)
4,151,834
22,879,420
17,534,668
74,941,622
1,780,792
-
-
-
Increases (decreases) for transfers
(121,288,336)
4,151,834
22,879,420
17,534,668
74,941,622
1,780,792
-
-
-
Disposals and removals from service
—
( 406,656 )
(792,638)
(948,350)
(1,880,608)
(837,345)
-
( 4,865,597 )
Disposals
—
( 406,656 )
—
(948,350)
—
—
-
-
( 1,355,006 )
Removals from service
—
-
(792,638)
—
(1,880,608)
(837,345)
-
-
( 3,510,591 )
Other increases (decreases) (3)
10,843,933
( 779,820 )
2,418,454
59,398,742
2,999,182
(2,042,102)
-
11,158,097
83,996,486
Argentina Hyperinflationary Effect
(52,535)
-
—
1,132,453
—
—
-
-
1,079,918
Total changes
186,714,838
3,001,640
36,292,712
(247,877,068)
45,333,727
(7,332,709)
(2,649,987)
38,188,838
51,671,991
Closing balance December 31, 2019
1,048,988,931
77,754,923
420,319,759
2,895,992,861
809,428,974
47,758,908
4,231,758
55,843,510
5,360,319,624
Construction
Land
Buildings
Generation
Network
Fixtures and
Other Property,
Finance Lease Asset
Property, Plant and
Changes in 2018
ThCh$
ThCh$
ThCh$
ThCh$
ThCh$
ThCh$
ThCh$
ThCh$
ThCh$
Opening balance January 1, 2018
666,590,543
67,485,380
12,793,641
2,080,903,064
683,120,815
56,284,762
—
18,508,932
3,585,687,137
Changes:
Increases other than from business combinations
321,183,398
5,893,739
1,000,411
1,638,436
2,455
935,982
143,120
—
330,797,541
Acquisitions through business combinations
44,088,988
623,052
329,152,208
941,871,560
47,727,579
2,018,760
6,904,334
368,008
1,372,754,489
Increases (decreases) from exchange differences, net
14,849,366
50,004
46,040,633
128,411,179
6,928,376
338,619
982,330
22,471
197,622,978
Depreciation (1)
—
—
(13,795,237)
(149,247,118)
(32,011,964)
(4,935,435)
(2,105,472)
(857,075)
(202,952,301)
Increases (decreases) from transfers and other changes
(193,895,804)
—
12,450,092
146,447,942
32,105,004
2,692,671
222,027
(21,932)
—
Increases (decreases) for transfers
(193,895,804)
—
12,450,092
146,447,942
32,105,004
2,692,671
222,027
(21,932)
—
Disposals and removals from service
—
(5,411)
—
(90,513)
(1,132,103)
(1)
-
—
(1,228,028)
Disposals
—
—
—
(90,513)
(436,956)
—
-
—
(527,469)
Removals from service
—
(5,411)
—
—
(695,147)
(1)
-
—
(700,559)
Other increases (decreases)
9,457,602
706,519
(3,614,701)
(7,977,450)
27,355,085
(2,243,741)
735,406
(365,732)
24,052,988
Argentina Hyperinflationary Effect
—
—
—
1,912,829
—
—
-
—
1,912,829
Total changes
195,683,550
7,267,903
371,233,406
1,062,966,865
80,974,432
(1,193,145)
6,881,745
(854,260)
1,722,960,496
Closing balance December 31, 2018
862,274,093
74,753,283
384,027,047
3,143,869,929
764,095,247
55,091,617
6,881,745
17,654,672
5,308,647,633
(1)
See Note 31.
(2)
See paragraph x) in section e) Other information, of this Note.
(3)
See Note 25.
Additional information on property, plant and equipment, net
a) Main investments
Major additions to property, plant and equipment are investments in operating plants and new projects amounting to ThCh$320,298,296 for the year ended December 31, 2019 (ThCh$330,797,541 for the year ended December 31, 2018). In the generation business the advances in the new capacity program are included such as the advances in the construction of the Los Cóndores hydroelectric plant, which will use the resources of the Maule Lagoon and will have an installed capacity of approximately 150 MW. Additions related to this project amounted ThCh$91,638,411 for the year ended December 31, 2019 (ThCh$142,578,993 for the year ended December 31, 2018) while in the distribution business, the main investments are extensions and investments in networks to optimize their operation, in order to improve the efficiency and quality of service level, for ThCh$92,392,704 for the year ended December 31, 2019 (ThCh$84,727,900 for the year ended December 31, 2018). In the case of Enel Green Power Chile, the main projects correspond to Cerro Pabellón and Campos de Sol, with investments of ThCh$33,134,694 and ThCh$ 27,506,626 for the year ended December 31, 2019, respectively (ThCh$2,360,416 and ThCh$2,227,380 for the year ended December 31, 2018, respectively), both belonging to the subsidiaries Geotérmica del Norte S.A. and Enel Green Power del Sur SpA.
b) Capitalized expenses
b.1) Borrowing costs
Capitalized borrowing costs were ThCh$9,321,354, ThCh$6,435,646 and ThCh$4,078,463 for the years ended December 31, 2019, 2018 and 2017, respectively (see Note 34). The weighted-average borrowing rate was in the range of 8% and 7.71% for the year ended December 31, 2019 (7.71% and 7.12% for the year ended December 31, 2018).
b.2) Employee expenses capitalized
Employee expenses capitalized that are directly attributable to constructions in progress were ThCh$17,610,861, ThCh$16,710,963 and ThCh$14,388,987 during the years ended December 31, 2019, 2018 and 2017, respectively.
a)
Right to use assets
The detail of the right-of-use assets as of December 31, 2019 corresponds to the following:
Land
Other Plants
Right-of-use
assets, Net
Changes in 2019
ThCh$
ThCh$
ThCh$
Opening balance January 1, 2019
2,758
17,651,914
17,654,672
Effects first time adoption IFRS 16
23,097,767
5,716,375
28,814,142
Opening balance January 1, 2019
23,100,525
23,368,289
46,468,814
Increases (decreases) from foreign currency translation differences, net
1,537,867
-
1,537,867
Depreciation
( 1,482,706 )
( 1,838,562 )
( 3,321,268 )
New agreements (decreases)
10,926,113
231,984
11,158,097
Total changes
10,981,274
( 1,606,578 )
9,374,696
Closing balance December 31, 2019
34,081,799
21,761,711
55,843,510
As of December 31, 2019 and 2018, the main right-of-use assets and lease liabilities relate to the following:
-
-
Additionally, as a result of the application of IFRS 16 (see Notes 2.2.a.i and 3.f) the Group recognized as of January 1, 2019 right-of-use assets related to property, plant and equipment for an amount of ThCh$28,814,142
The present value of future payments derived from such contracts is as follows:
As of December 31,
2019
2018
Gross
Interest
Present Value
Gross
Interest
Present Value
ThCh$
ThCh$
ThCh$
ThCh$
ThCh$
ThCh$
Less than one year
7,602,720
1,760,705
5,842,015
2,779,080
612,805
2,166,275
From one to two years
6,234,867
1,719,045
4,515,822
2,779,080
471,998
2,307,082
From two to three years
6,049,847
1,484,321
4,565,526
2,779,080
322,037
2,457,043
From three to four years
8,326,858
1,265,224
7,061,634
7,726,436
180,386
7,546,050
From four to five years
2,964,375
1,180,435
1,783,940
—
—
—
More than five years
38,630,310
8,991,558
29,638,752
—
—
—
Total
69,808,977
16,401,288
53,407,689
16,063,676
1,587,226
14,476,450
d) Short term lease and variable payments on lease
The consolidated statement of comprehensive income for the year ended December 31, 2019 includes expenses of ThCh$3,824,195, corresponding to payments for short-term leases in the amount of ThCh$1,995,392 and ThCh$1,828,803 related to variable payments on leases, which are exempted from the application of IFRS 16 (see Notes 2.2.ai and 3.f). As of December 31, 2018, the amount recognized in results was ThCh$ 3,775,007, coming from leases of assets classified as operating leases, according to IAS 17.
As of December 31, 2019, the future payments derived from such contracts are as follows:
As of December 31,
2019
ThCh$
Less than one year
3,485,151
From one to two years
—
From two to three years
—
From three to four years
—
From four to five years
—
More than five years
—
Total
3,485,151
e) Other information
(i)
As of December 31, 2019 and 2018, the Group had contractual commitments for the acquisition of property, plant and equipment amounting to ThCh$185,457,682 and ThCh$269,176,169, respectively.
(ii)
As of December 31, 2019 and 2018, the Group does not have property, plant and equipment pledged as security for liabilities.
(iii)
The Group and its consolidated entities have insurance policies for all risks, earthquake and machinery breakdown and damages for business interruption with a €1,000 million (ThCh$844,140,650) , including business interruption coverage. Additionally, the Group has Civil Liability insurance to meet claims from third parties with a €500 million (ThCh$422,070,325) limit when the demands are a product of the breakdown of any of the dams owned by the Company or its subsidiaries and environmental damages amounting to €20 million (ThCh$16,882,813). The insurance premiums associated with these policies are presented proportionally for each company in the caption “Prepaid expenses”.
(iv)
The condition of certain assets of our subsidiary Enel Generación Chile S.A.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Enel Generación Chile S.A. recognized an impairment loss of ThCh$43,999,600 for these assets, which is still has not reversed.
(v)
At the end of 2014, the Group recognized an impairment loss of ThCh$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The Company has decided to suspend the project as its profitability is still unclear (see Note 3.e).
(vi)
As of December 31, 2015, Enel Generación Chile S.A. recognized an impairment loss of ThCh$2,522,445 related to the Waiwen wind project. This loss was a result of new assessment of the feasibility of the project performed by the Company and a conclusion that, under existing conditions to date, its profitability is uncertain.
(vii)
In line with its sustainability strategy and in order to develop community relationships, Enel Generación Chile S.A. has decided to research new design alternatives for the Neltume project, in particular regarding the issue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portion of the Neltume project related to the power plant and not to portion related to the transmission project, which continues its course on handling in the Environmental Assessment Service.
As a result of the above, as of December 31, 2015, Enel Generación Chile S.A. recognized a loss of ThCh$2,706,830, associated with the write down of certain assets related to Environmental Impact Study, which has been withdrawn and to other studies directly linked to the old design of assets.
Consequently, in line with the new sustainability strategy and as a result of sustained dialog with the communities, Enel Generación Chile’s projects in the territory, namely Neltume and Choshuenco, have good prospects from a social community point of view. Nonetheless, given the current condition of the Chilean electricity market, expected profitability of the Neltume and Choshuenco projects is lower than the total capitalized investment in them. As a result, at the end of 2016, Enel Generación Chile recognized an impairment loss of ThCh$20,459,461 associated with the Neltume project and ThCh$3,748,124 associated with the Choshuenco project.
At the end of 2017, after a deep analysis during the last months, Enel Generación Chile determined to abandon the Neltume project; a decision justified mainly by the high-sustained competitiveness in the Chilean electricity market, which was ratified in November 2017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Envorimental Impact Study. The abandonment implied the recognition of a ThCh$21,975,641 loss, with the purpose of reducing to zero the net book value of the assets associated with the project.
Additionally, the Company also decided to abandon the Choshuenco project, mainly because the strong synergies considered with the Neltume hydroelectric project would not exist anymore and make it not viable. This decision involved recognizing a loss of ThCh$3,130,270, with the purpose of reducing the net book value of the assets associated with the project to zero.
(viii)
On August 31, 2016, Enel Generación Chile S.A. decided to withdraw from the water rights associated with the Bardón, Chillan 1, Chillan 2, Futaleufú, Hechún and Puelo hydroelectric projects. This decision was made because of, among other evaluation aspects, the high annual maintenance cost of these unused water rights, lack of technical and economic feasibility and insufficient local communities support. As a result, the Group wrote off a total amount of ThCh$ 32,834,160 of property, plant and equipment and ThCh$ 2,549,926 of intangible assets, which represent 100% of the related costs previously capitalized.
(ix)
As of December 31, 2016, Enel Generación Chile S.A.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Enel Generación Chile recognized an impairment loss for 100% of the capitalized investments to date in NCRE projects.
On the other hand, Enel Generación Chile decided to write off 100% of capitalized investment in the Tames and Totoralillo thermal projects that until now were held in its portfolio. These projects were being developed within the framework of the public land concessions offered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In addition, Enel Generación Chile recognized a provision of ThCh$2,244,900 for the fines to be paid upon withdrawing from the concessions related to these projects. During fiscal year 2017, the Ministry of National Assets and Enel Generación Chile resolved to extinguish the concessions by mutual agreement, and fines were not applied.
(x)
On June 4, 2019, our subsidiaries Enel Generación Chile and GasAtacama Chile signed an agreement whereby both companies, in line with their own sustainability strategy and strategic plan, and the Ministry of Energy, regulated how to proceed with respect to the progressive closures of the Tarapacá, Bocamina I and Bocamina II coal generating units (hereinafter, Tarapacá, Bocamina I and Bocamina II).
The agreement is subject to the condition precedent that the regulation of power transfers between generating companies enters into full effect, which establishes, among other items, the essential conditions that ensure a non-discriminatory treatment between the different generators and define the Strategic Reserve State. Therefore, Enel Generación and GasAtacama Chile would be formally and irrevocably bound to the final closures of Bocamina I and Tarapacá, respectively, from the National Electric System, establishing deadlines of May 31, 2020 for the Tarapacá plant, and on December 31, 2023 for the Bocamina I plant.
The Group’s intention is to accelerate the closures of Tarapacá and Bocamina I in full coordination with the Authority. In this context, on June 17, 2019, GasatAcama Chile requested of the CNE that the final retirement, disconnection and cessation of operations of Tarapacá be carried out in advance, as of December 31, 2019. On July 26, 2019, by issuance of Exempt Resolution No. 450 and in accordance with the provisions of article 72 ° -18 of the General Law of Electric Services, the CNE authorized the final retirement, disconnection and cessation of operation of the Tarapacá coal generating unit as of December 31, 2019.
As a result of the foregoing, the Group has recorded an impairment loss of ThCh$197,188,542 and ThCh $82,831,721 to adjust the carrying amount of the capitalized investment in Tarapacá and Bocamina 1, respectively, to their recoverable value.
In relation to Bocamina II, Enel Generación Chile set its goal for early retirement as no later than December 31, 2040. All of the above is subject to the authorization established in the General Law of Electric Services. The financial effects will depend on factors that influence the behavior of the electricity market, such as, among others, the price of fuels, hydrological conditions; the growth of electricity demand and international inflation rates, which to date are not possible to determine.
Notwithstanding the foregoing, the useful lives of Bocamina II assets have been adjusted, so that in no case will the depreciation be recorded for a date beyond December 31, 2040. This measure implied recognizing a larger amount of depreciation at December 31 2019 of ThCh$ 4,083,855.
(xi)
On a result of the public disorders that have affected Chile since October 18, 2019, fixed assets were written off for a total of ThCh$1,629,983 as of December 31, 2019. There are insurance policies, which are in the process of investigation with respect to the settlement of the incident. On the other hand, equipment retirement were made which corresponds to ThCh$1,880,608. Together, the amounts total ThCh$3,510,591; (see Note 32).</t>
  </si>
  <si>
    <t>Investment Property</t>
  </si>
  <si>
    <t>INVESTMENT PROPERTY.</t>
  </si>
  <si>
    <t>19. INVESTMENT PROPERTY.
The detail and changes in investment property during the years ended December 31, 2019 and 2018, are as follows:
Investment Gross
Accumulated
Investment
Investment Properties
ThCh$
ThCh$
ThCh$
Balance at January 1, 2018
9,189,377
(832,605)
8,356,772
Depreciation expense
—
(19,591)
(19,591)
Other increases (decreases)
—
(779,825)
(779,825)
Balance at December 31, 2018
9,189,377
(1,632,021)
7,557,356
Depreciation expense
—
(19,812)
(19,812)
Impairment (*)
—
(742,389)
(742,389)
Balance at December 31, 2019
9,189,377
(2,394,222)
6,795,155
(*) See Note 31.
There were no investment properties disposed of during the periods ended December 31, 2019 and 2018.
Fair value measurement and hierarchy
As of December 31, 2019, the fair value of the Group’s investment properties was ThCh$7,880,432 ( ThCh$8,228,673 as of December 31, 2018) which was determined using independent appraisals.
The fair value measurement for these investment properties was categorized as Level 3 within the fair value hierarchy.
The following is the fair value hierarchy of investment properties:
Fair value measured at the end of the reporting period using:
Level 1
Level 2
Level 3
ThCh$
ThCh$
ThCh$
Investment properties
—
—
7,880,432
See Note 3.h.
For the years ended December 31, 2019, 2018 and 2017, the detail of income and expenses from investment properties is as follows:
For the years ended December 31,
2019
2018
2017
Income and expense from investment properties
ThCh$
ThCh$
ThCh$
Rental income from investment properties
202,896
204,166
192,719
Direct operating expense from investment properties generating
rental income
(44,136)
(56,327)
(78,367)
Total
158,760
147,839
114,352
The Group has no repair, maintenance, acquisition, construction or development agreements that represent future obligations for the Group as of December 31, 2019.
The Group has insurance policies to cover operational risks of its investment properties, as well as to cover legal claims against the Group that could potentially arise from exercising its business activity. Management considers that the insurance policy coverage is sufficient against the risks involved.</t>
  </si>
  <si>
    <t>Income Tax and Deferred Taxes</t>
  </si>
  <si>
    <t>INCOME TAX AND DEFERRED TAXES</t>
  </si>
  <si>
    <t>Income Taxes</t>
  </si>
  <si>
    <t>20. INCOME TAX AND DEFERRED TAXES.
a) Income taxes
The following table presents the components of the income tax expense / (benefit) for the years ended December 31, 2019, 2018 and 2017:
For the years ended December 31,
2019
2018
2017
Current Income Tax and Adjustments to Current Income Tax for Previous Periods
ThCh$
ThCh$
ThCh$
Current income tax
(54,904,679)
(47,354,780)
(162,820,181)
Adjustments to current tax from the previous period
(2,251,167)
(6,304,285)
(1,127,646)
Other current tax benefit / (expense)
(37,369,930)
(61,507,252)
15,934,106
Current tax expense, net
(94,525,776)
(115,166,317)
(148,013,721)
Benefit / (expense) from deferred taxes for origination and reversal of temporary differences
33,297,872
(43,134,500)
4,671,420
Adjustments to deferred taxes from the previous period
—
4,818,298
—
Total deferred tax benefit / (expense)
33,297,872
(38,316,202)
4,671,420
Income tax expense
(61,227,904)
(153,482,519)
(143,342,301)
The following table reconciles income taxes resulting from applying the local current tax rate to “Net income before taxes” and the actual income tax expense recorded in the accompanying Consolidated Statement of Comprehensive Income for the years ended December 31, 2019, 2018 and 2017:
12-31-2019
12-31-2018
12-31-2017
Reconciliation of Tax Expense
Rate
ThCh$
Rate
ThCh$
Rate
ThCh$
ACCOUNTING INCOME BEFORE TAX
377,321,122
566,330,276
666,760,212
Total tax income (expense) using statutory rate
(101,876,703)
(152,909,175)
(170,023,854)
Tax effect of rates applied in other countries
232,897
—
—
328,968
Tax effect of non-taxable operations
42,638,986
1,746,052
37,774,743
Tax effect of non-tax-deductible expenses
(10,399,776)
(12,786,965)
(20,737,858)
Tax effect of adjustments to taxes in previous periods
(2,251,167)
(6,304,285)
(1,127,646)
Adjustments for prior periods deferred taxes
—
—
4,818,298
—
—
Price level restatement for tax purposes (investments and equity)
10,427,859
11,953,556
10,443,346
Total adjustments to tax expense using statutory rate
40,648,799
(0.10)%
(573,344)
26,681,553
Income tax benefit (expense)
(61,227,904)
(153,482,519)
(143,342,301)
b) Deferred taxes
The origination and changes in deferred tax assets and liabilities as of December 31, 2019 and 2018, are as follows:
December 31, 2019
December 31, 2018
Assets
Liabilities
Assets
Liabilities
Deferred Tax Assets (Liabilities)
ThCh$
ThCh$
ThCh$
ThCh$
Accumulated depreciation
10,652,313
(404,453,928)
9,636,857
(359,613,258)
Post-employment benefit obligations
7,772,646
(34,413)
6,131,110
(421,462)
Revaluations of financial instruments
456,888
—
—
—
Tax loss
81,154,636
—
36,921,157
—
Provisions
87,275,541
—
55,080,385
—
Dismantling Provision
44,485,711
—
23,627,264
—
Provision for Civil Contingencies
3,502,161
—
4,108,710
—
Provision Contingencies Workers
492,522
—
430,900
—
Provision for doubtful trade accounts
14,555,712
—
13,253,612
—
Provision of Human Resources accounts
7,859,341
—
7,432,939
—
Other Provisions
16,380,094
—
6,226,960
—
Other Deferred Taxes
20,980,774
(31,240,859)
14,277,897
(20,921,510)
Capitalization of financial expenses
—
(11,412,737)
—
(11,202,063)
Argentina Hyperinflationary Effect
—
(657,871)
—
(425,687)
Other Deferred Taxes
20,980,774
(19,170,251)
14,277,897
(9,293,760)
Deferred Tax Assets/Liabilities before compensation
208,292,798
(435,729,200)
122,047,406
(380,956,230)
Compensation of Assets (Liabilities) for deferred taxes
(186,444,559)
186,444,559
(102,876,176)
102,876,176
Deferred Tax Assets (Liabilities) after compensation
21,848,239
(249,284,641)
19,171,230
(278,080,054)
Changes 2019
Opening balance
Increase
Increase
(decrease)
comprehensive
Foreign
Other
increases
Closing balance
Deferred Tax Assets (Liabilities)
ThCh$
ThCh$
ThCh$
ThCh$
ThCh$
ThCh$
Accumulated depreciation
(349,976,401)
(5,668,543)
—
(1,561,204)
(36,595,467)
(393,801,615)
Post-employment benefit obligations
5,709,648
126,352
2,099,845
—
(197,612)
7,738,233
Revaluations of financial instruments
—
—
710,523
—
(253,635)
456,888
Tax loss
36,921,157
14,343,314
—
2,096,339
27,793,826
81,154,636
Provisions
55,080,385
24,123,136
—
795,123
7,276,897
87,275,541
Dismantling Provision
23,627,264
20,711,621
—
34,574
112,252
44,485,711
Provision for Civil Contingencies
4,108,710
(606,549)
—
—
—
3,502,161
Provision Contingencies Workers
430,900
61,622
—
—
—
492,522
Provision for doubtful trade accounts
13,253,612
1,302,403
—
128
(431)
14,555,712
Provision of Human Resources accounts
7,432,939
3,233,471
—
(13,109)
(2,793,960)
7,859,341
Other Provisions
6,226,960
(579,432)
—
773,530
9,959,036
16,380,094
Other Deferred Taxes
(6,643,613)
373,614
992
—
(3,991,078)
(10,260,085)
Capitalization of financial expenses
(11,202,063)
(407,318)
—
196,643
(11,412,738)
Argentina Hyperinflation Effect
(425,687)
(207,916)
—
(24,268)
(657,871)
Other Deferred Taxes
4,984,137
988,848
992
—
(4,163,453)
1,810,524
Deferred Tax Assets (Liabilities)
(258,908,824)
33,297,873
2,811,360
1,330,258
(5,967,069)
(227,436,402)
Changes 2018
Opening balance
Effects first
IFRS 9 and
Net balance
restated as of
January 1, 2018
Increase
(decrease) in
Increase
(decrease)
income
Acquisitions
Business
Combinations
Foreign
currency
Other
increases
(decreases)
Closing balance
Deferred Tax Assets (Liabilities)
ThCh$
ThCh$
ThCh$
ThCh$
ThCh$
ThCh$
ThCh$
ThCh$
ThCh$
Accumulated depreciation
(263,685,283)
—
(263,685,283)
(3,851,978)
—
(74,336,810)
(10,342,994)
2,240,664
(349,976,401)
Post-employment benefit obligations
5,971,995
—
5,971,995
(250,223)
(10,228)
—
—
(1,896)
5,709,648
Tax loss carryforwards
9,536,102
—
9,536,102
(3,278,563)
32,058,724
2,831,404
(4,226,510)
36,921,157
Provisions
39,890,472
1,261,836
41,152,308
4,032,271
—
5,183,782
973,961
3,738,063
55,080,385
Dismantling Provision
17,411,395
—
17,411,395
4,442,928
—
1,707,519
59,520
5,902
23,627,264
Provision for Civil Contingencies
3,762,772
—
3,762,772
306,893
—
—
39,045
—
4,108,710
Provision Contingencies Workers
5,989
—
5,989
333,704
—
8,016
83,191
—
430,900
Provision for doubtful trade accounts
11,976,401
1,261,836
13,238,237
13,646
—
3,434
989
(2,694)
13,253,612
Provision of Human Resources accounts
6,497,206
—
6,497,206
178,162
—
70,795
686,776
—
7,432,939
Other Provisions
236,709
236,709
(1,243,062)
—
3,394,018
104,440
3,734,855
6,226,960
Other Deferred Taxes
38,900,825
(213,442)
38,687,383
(34,967,709)
111
—
—
(10,363,398)
(6,643,613)
Capitalization of financial expenses
(4,780,923)
—
(4,780,923)
(6,421,139)
—
—
—
(1)
(11,202,063)
Recoverable taxes
10,491,314
—
10,491,314
—
—
—
—
(10,491,314)
—
Investments accounted for using the equity method - Hidroaysen
30,938,736
—
30,938,736
(30,938,736)
—
—
—
—
—
Argentina Hyperinflation Effect
—
(213,442)
(213,442)
(212,245)
—
—
—
—
(425,687)
Other Deferred Taxes
2,251,698
—
2,251,698
2,604,411
111
—
—
127,917
4,984,137
Deferred Tax Assets (Liabilities)
(169,385,889)
1,048,394
(168,337,495)
(38,316,202)
(10,117)
(37,094,304)
(6,537,629)
(8,613,077)
(258,908,824)
Recovery of deferred tax assets will depend on whether sufficient tax profits will be obtained in the future. The Group believes that the future profit projections for its subsidiaries will allow these assets to be recovered.
As of December 31, 2019, the Group has not recognized deferred tax assets related to tax losses in the amount of ThCh$4,625,940 (ThCh$3,930,370 as of December 31, 2018) (see Note 3.p).
The Group has not recognized deferred tax liabilities for taxable temporary differences associated with investments in subsidiaries and joint ventures, as it is able to control the timing of the reversal of the temporary differences and considers that it is probable that such temporary differences will not reverse in the foreseeable future. As of December 31, 2019 and 2018, the aggregate of taxable temporary differences associated with investments in subsidiaries and joint ventures for which deferred tax liabilities have not been recognized totaled ThCh$1,323,714,721 and ThCh$896,532,229, respectively. Additionally, the Group has not recognized deferred tax assets for deductible temporary differences which as of December 31, 2019 and 2018, totaled ThCh$691,241,687 and ThCh$744,768,294, respectively, as it is not probable that sufficient future taxable profits exist to recover such temporary differences.
The Group entities are potentially subject to income tax audits by the Chilean tax regulator and are limited to three tax years after which tax audits over those years can no longer be performed. Tax audits by nature are often complex and can require several years to complete. The tax years potentially subject to examination are 2016 through 2018.
Given the range of possible interpretations of tax standards, the results of any future inspections carried out by Chilean tax authority for the years subject to audit can give rise to tax liabilities that cannot currently be quantified objectively. Nevertheless, management estimates that the liabilities, if any, that may arise from such tax audits, would not significantly impact the Group’s future results.
The effects of deferred tax on the components of other comprehensive income for the years ended December 31, 2019 and 2018, are as follows:
For the years ended December 31,
2019
2018
2017
Effects of Deferred Tax on the Components of
Amount Before
Income Tax
Amount After
Amount Before
Income Tax
Amount After
AmountBefore
Income Tax
Amount After
Other Comprehensive Income
ThCh$
ThCh$
ThCh$
ThCh$
ThCh$
ThCh$
ThCh$
ThCh$
ThCh$
Available-for-sale financial assets
(3,673)
992
(2,681)
(411)
111
(300)
1,840
(497)
1,343
Cash flow hedge
(139,174,121)
36,883,401
(102,290,720)
(221,906,855)
60,650,786
(161,256,069)
97,558,961
(25,701,599)
71,857,362
Share of other comprehensive income from associates and joint ventures accounted for using the equity method
—
—
—
—
—
—
(1,490)
—
(1,490)
Foreign currency translation
73,114,966
—
73,114,966
107,492,316
—
107,492,316
(3,686,549)
—
(3,686,549)
Actuarial gains(losses) on defined-benefit pension plans
(7,777,204)
2,099,845
(5,677,359)
37,881
(10,228)
27,653
1,716,875
(463,556)
1,253,319
Income tax related to components of other comprehensive income
(73,840,032)
38,984,238
(34,855,794)
(114,377,069)
60,640,669
(53,736,400)
95,589,637
(26,165,652)
69,423,985
The following table presents deferred taxes between the balance sheet and income taxes in other comprehensive income as of December 31, 2019 and 2018.
For the years ended December 31,
2019
2018
2017
Deferred taxes of components of other comprehensive income
ThCh$
ThCh$
ThCh$
Total increases (decreases) for deferred taxes of other comprehensive income from continuing operations
2,811,360
(10,117)
(464,053)
Income tax of changes in cash flow hedge transactions
36,172,878
60,650,786
(25,701,599)
Total income tax relating to components of other comprehensive income
38,984,238
60,640,669
(26,165,652)
In Chile, Law No. 20,780 was published in the Official Gazette on September 29, 2014. It changes the income tax system and other taxes, by replacing the current tax system in 2017 with two alternative tax systems: the attributed income system and partially integrated system.
This law gradually increases the rate of income tax on corporate income. Thus, it increased to 21% in 2014, to 22.5% in 2015 and to 24% in 2016. From 2017 taxpayers choosing the attributed income system are subject to a rate of 25%, while companies choosing the partially integrated system are subject to a rate of 25.5% in 2017 and 27% in 2018.
The law also states that corporations will automatically be subject to the partially integrated system unless a future Extraordinary Shareholders’ Meeting agrees to select the attributed income system.
On February 8, 2016, the Law No. 20,899 was published which, simplifying the income tax system. Its main modifications imposed the partially integrated system as mandatory for corporations, cancelling the previously available attributed income system option.</t>
  </si>
  <si>
    <t>Other Financial Liabilities</t>
  </si>
  <si>
    <t>OTHER FINANCIAL LIABILITIES</t>
  </si>
  <si>
    <t>21. OTHER FINANCIAL LIABILITIES.
The balances of other financial liabilities as of December 31, 2019 and 2018, are as follows:
As of December 31,
2019
2018
Current
Non-current
Current
Non-current
Other financial liabilities
ThCh$
ThCh$
ThCh$
ThCh$
Interest –bearing borrowings
164,404,334
1,714,837,545
329,262,093
1,703,044,158
Hedging derivatives (*)
48,225,766
25,208,326
81,195,765
2,629,715
Non-hedging derivatives (**)
2,026,476
124,048
207,957
159,630
Total
214,656,576
1,740,169,919
410,665,815
1,705,833,503
(*) See Note 23.2.a
(**) See Note 23.2.b
21.1 Interest-bearing borrowings
The detail of current and non-current interest-bearing borrowings as of December 31, 2019 and 2018, is as follows:
As of December 31,
Current
Non-current
Current
Non-current
Classes of Interest-bearing borrowings
ThCh$
ThCh$
ThCh$
ThCh$
Bank loans
113,247,263
135,297,019
70,790,775
229,020,029
Unsecured obligations
5
—
212,736,914
—
Unsecured Obligations with the public
45,315,051
1,531,974,852
43,568,129
1,461,713,954
Leases obligations
5,842,015
47,565,674
2,166,275
12,310,175
Total
164,404,334
1,714,837,545
329,262,093
1,703,044,158
Bank loans by currency and contractual maturity as of December 31, 2019 and 2018, are as follows:
Summary of bank loans by currency and maturity
Current
Non-current
Maturity
Maturity
Country
Currency
Effective Interest
Nominal
Secured /
One to three
Three to twelve
Total Current
One to two
Two to three
Three to four
Four to five years
Over five years
Total Non-Current
Rate
Rate
ThCh$
ThCh$
ThCh$
ThCh$
ThCh$
ThCh$
ThCh$
ThCh$
ThCh$
Chile
US$
3.31%
3.31%
Unsecured
134,532
113,112,731
113,247,263
112,747,516
22,549,503
-
-
-
135,297,019
Chile
Ch$
6.00%
6.00%
Unsecured
5
-
5
-
-
-
-
-
-
Total
134,537
113,112,731
113,247,268
112,747,516
22,549,503
-
-
-
135,297,019
Current
Non-current
Maturity
Maturity
Country
Currency
Effective
Nominal
Secured / Unsecured
One to three
Three to twelve
Total Current
One to two years
Two to three
Three to four
Four to five
Over five years
Total Non-Current
Rate
Rate
ThCh$
ThCh$
ThCh$
ThCh$
ThCh$
ThCh$
ThCh$
ThCh$
ThCh$
Chile
US$
3.51%
3.51%
Unsecured
1,350,861
69,439,914
70,790,775
—
104,100,014
124,920,015
—
—
229,020,029
Chile
Ch$
4.71%
4.30%
Unsecured
6
212,736,908
212,736,914
—
—
—
—
Total
1,350,867
282,176,822
283,527,689
—
104,100,014
124,920,015
—
—
229,020,029
Fair value measurement and hierarchy
The fair value of current and non-current bank borrowings as of December 31, 2019 and 2018 totaled ThCh$247,030,075 and ThCh509,822,541, respectively. The fair value measurement of borrowings has been categorized as Level 2 (see Note 3.h).
Identification of bank borrowings by company
December 31, 2019
Current
Non-current
Taxpayer ID
Company
Country
Taxpayer ID
Financial Institution
Country
Currency
Effective
Nominal
Amortization
Less than
More
Total
One to
Two to
Three to
Total Non-
96.800.570-7
Enel Distribución Chile S.A.
Chile
97.036.000-k
Banco Santander (Overdraft line)
Chile
Ch$
6.00%
6.00%
At maturity
1
—
1
—
—
—
—
91.081.000-6
Enel Generación Chile S.A.
Chile
97.036.000-k
Banco Santander (Overdraft line)
Chile
Ch$
6.00%
6.00%
At maturity
4
—
4
—
—
—
—
76.536.353-5
Enel Chile S.A.
Chile
97.036.000-k
Banco Santander - Chile
Chile
Ch$
3.85%
3.17%
At maturity
—
—
0
—
—
—
—
76.536.353-5
Enel Chile S.A.
Chile
97.004.000-5
Banco de Chile
Chile
Ch$
3.85%
3.17%
At maturity
—
—
0
—
—
—
—
76.536.353-5
Enel Chile S.A.
Chile
97.018.000-1
Scotiabank Chile
Chile
Ch$
3.85%
3.17%
At maturity
—
—
0
—
—
—
—
96.920.110-0
Enel Green Power Chile Ltda.
Chile
97.018.000-1
Scotiabank Chile
Chile
US$
4.14%
4.14%
At maturity
—
—
0
—
—
—
—
96.920.110-0
Enel Green Power Chile Ltda.
Chile
97.018.000-1
Scotiabank Chile
Chile
US$
4.17%
4.17%
At maturity
134,532
112,747,516
112,882,048
—
—
—
—
96.920.110-0
Enel Green Power Chile Ltda.
Chile
Foreign
Inter-American Development Bank (BID)
U.S.
US$
1.50%
1.50%
At maturity
43,220
43,220
—
22,549,503
—
22,549,503
96.524.140-K
Empresa Eléctrica Panguipulli S.A.
Chile
97.018.000-1
Scotiabank Chile
Chile
US$
4.25%
4.25%
At maturity
321,995
321,995
112,747,516
—
—
112,747,516
Total
134,537
113,112,731
113,247,268
112,747,516
22,549,503
—
135,297,019
December 31, 2018
Taxpayer ID
Company
Country
Taxpayer ID
Financial Institution
Country
Currency
Effective
Nominal
Amortization
Less than
More
Total
One to
Two to
Three to
Total Non-
96.800.570-7
Enel Distribución Chile S.A.
Chile
97.006.000-6
Banco Santander (Overdraft line)
Chile
Ch$
6.00%
6.00%
At maturity
2
—
2
—
—
—
—
91.081.000-6
Enel Generación Chile S.A.
Chile
97.036.000-K
Banco Santander (Overdraft line)
Chile
Ch$
6.00%
6.00%
At maturity
4
—
4
—
—
—
—
76.536.353-5
Enel Chile S.A
Chile
97.036.000-K
Banco Santander
Chile
Ch$
3.85%
3.17%
At maturity
—
65,829,996
65,829,996
—
—
—
—
76.536.353-5
Enel Chile S.A
Chile
97.004.000-5
Banco de Chile
Chile
Ch$
3.85%
3.17%
At maturity
—
73,453,456
73,453,456
—
—
—
—
76.536.353-5
Enel Chile S.A
Chile
97.018.001-1
Scotiabank Chile
Chile
Ch$
3.85%
3.17%
At maturity
—
73,453,456
73,453,456
—
—
—
—
96.920.110-0
Enel Green Power Chile Ltda
Chile
97.080.000-K
BBVA
Chile
US$
4.14%
4.14%
At maturity
814,628
69,400,009
70,214,637
—
—
—
—
96.920.110-0
Enel Green Power Chile Ltda
Chile
97.080.000-K
BBVA
Chile
US$
4.17%
4.17%
At maturity
158,913
—
158,913
—
104,100,014
—
104,100,014
96.920.110-0
Enel Green Power Chile Ltda
Chile
59.054.440-K
INTER-AMERICAN INVESTIMENT CORPORATION
U.S.
US$
1.50%
1.50%
At maturity
—
39,905
39,905
—
—
20,820,002
20,820,002
95.524.140-K
Empresa Electrica Panguipulli S.A
Chile
97.080.000-K
BBVA
Chile
US$
4.25%
4.25%
At maturity
377,320
—
377,320
—
—
104,100,013
104,100,013
Total
1,350,867
282,176,822
283,527,689
—
104,100,014
124,920,015
229,020,029
21.2 Unsecured liabilities
The detail of Unsecured Liabilities by currency and maturity as of December 31, 2019 and 2018, is as follows:
Summary of public unsecured liabilities by currency and maturity
Current
Non-Current
Maturity
Maturity
Effective Interest
Nominal Annual
Secured/
One to three
Three to Twelve
Total Current
One to two years
Two to three
Three to four
Four to five years
More than five
Total Non-
Country
Currency
Rate
Rate
Unsecured
ThCh$
ThCh$
ThCh$
ThCh$
ThCh$
ThCh$
ThCh$
ThCh$
ThCh$
Chile
US$
6.59%
6.49%
Unsecured
7,700,030
4,755,019
12,455,049
—
—
—
296,420,703
961,519,091
1,257,939,794
Chile
U.F.
6.00%
5.48%
Unsecured
—
32,860,002
32,860,002
31,624,776
31,624,776
31,624,776
31,624,776
147,535,954
274,035,058
Total
7,700,030
37,615,021
45,315,051
31,624,776
31,624,776
31,624,776
328,045,479
1,109,055,045
1,531,974,852
Current
Non-Current
Maturity
Maturity
Effective Interest
Nominal Annual
Secured/
One to three
Three to Twelve
Total Current
One to two years
Two to three
Three to four
Four to five years
More than five
Total Non-
Country
Currency
Rate
Rate
Unsecured
ThCh$
ThCh$
ThCh$
ThCh$
ThCh$
ThCh$
ThCh$
ThCh$
ThCh$
Chile
US$
6.59%
6.49%
Unsecured
7,144,997
4,281,038
11,426,035
—
—
—
—
1,164,595,519
1,164,595,519
Chile
U.F.
6.00%
5.48%
Unsecured
—
32,142,094
32,142,094
30,793,493
30,793,493
30,793,493
30,793,493
173,944,463
297,118,435
Total
7,144,997
36,423,132
43,568,129
30,793,493
30,793,493
30,793,493
30,793,493
1,338,539,982
1,461,713,954
Summary of public unsecured liabilities by currency and maturity
December 31, 2019
Current
Non-Current
Taxpayer ID
Company
Country
Taxpayer ID
Financial Institution
Country
Currency
Effective
Nominal
Secured
Less than
More
Total
One to
Two to
Three to
Four to
More
Total Non-
91.081.000-6
Enel Generación Chile S.A.
Chile
Foreign
BNY Mellon - Primera Emisión S-1
U.S.
US$
7.96%
7.88%
No
5,058,091
—
5,058,091
—
—
—
—
153,480,285
153,480,285
91.081.000-6
Enel Generación Chile S.A.
Chile
Foreign
BNY Mellon - Primera Emisión S-2
U.S.
US$
7.40%
7.33%
No
1,617,476
—
1,617,476
—
—
—
—
51,960,662
51,960,662
91.081.000-6
Enel Generación Chile S.A.
Chile
Foreign
BNY Mellon - Primera Emisión S-3
U.S.
US$
8.26%
8.13%
No
1,024,463
—
1,024,463
—
—
—
—
24,876,133
24,876,133
91.081.000-6
Enel Generación Chile S.A.
Chile
Foreign
BNY Mellon - Unica 24296
U.S.
US$
4.32%
4.25%
No
—
2,828,573
2,828,573
—
—
—
296,420,703
—
296,420,703
91.081.000-6
Enel Generación Chile S.A.
Chile
97.036.000-K
Banco Santander -317 Serie-H
Chile
UF
7.17%
6.20%
No
—
6,592,332
6,592,332
5,888,467
5,888,467
5,888,467
5,888,467
20,428,651
43,982,519
91.081.000-6
Enel Generación Chile S.A.
Chile
97.036.000-K
Banco Santander 522 Serie-M
Chile
UF
4.82%
4.75%
No
—
26,267,670
26,267,670
25,736,309
25,736,309
25,736,309
25,736,309
127,107,303
230,052,539
76.536.353-5
Enel Chile S.A.
Chile
Foreign
BNY Mellon - Unica
U.S.
US$
5.03%
4.88%
No
—
1,926,446
1,926,446
731,202,011
731,202,011
Total Unsecured Bonds
7,700,030
37,615,021
45,315,051
31,624,776
31,624,776
31,624,776
328,045,479
1,109,055,045
1,531,974,852
December 31, 2018
Current
Non-Current
Taxpayer ID
Company
Country
Taxpayer ID
Financial Institution
Country
Currency
Effective
Nominal
Secured
Less than
More
Total
One to
Two to
Three to
Four to
More
Total Non-
91.081.000-6
Enel Generación Chile S.A.
Chile
Foreign
BNY Mellon - Primera Emisión S-1
U.S.
US$
7.96%
7.88%
No
4,693,498
—
4,693,498
—
—
—
—
142,300,747
142,300,747
91.081.000-6
Enel Generación Chile S.A.
Chile
Foreign
BNY Mellon - Primera Emisión S-2
U.S.
US$
7.40%
7.33%
No
1,500,880
—
1,500,880
—
—
—
—
48,131,124
48,131,124
91.081.000-6
Enel Generación Chile S.A.
Chile
Foreign
BNY Mellon - Primera Emisión S-3
U.S.
US$
8.26%
8.13%
No
950,619
—
950,619
—
—
—
—
22,694,249
22,694,249
91.081.000-6
Enel Generación Chile S.A.
Chile
Foreign
BNY Mellon - Unica 24296
U.S.
US$
4.32%
4.25%
No
—
2,493,452
2,493,452
—
—
—
—
274,469,150
274,469,150
91.081.000-6
Enel Generación Chile S.A.
Chile
97.036.000-K
Banco Santander -317 Serie-H
Chile
UF
7.17%
6.20%
No
—
6,513,162
6,513,162
5,733,684
5,733,684
5,733,684
5,733,684
25,386,928
48,321,664
91.081.000-6
Enel Generación Chile S.A.
Chile
97.036.000-K
Banco Santander 522 Serie-M
Chile
UF
4.82%
4.75%
No
—
25,628,932
25,628,932
25,059,809
25,059,809
25,059,809
25,059,809
148,557,535
248,796,771
76.536.353-5
Enel Chile S.A.
Chile
Foreign
BNY Mellon - Unica
U.S.
US$
5.03%
4.88%
No
—
1,787,586
1,787,586
—
—
—
—
677,000,249
677,000,249
Total Unsecured Bonds
7,144,997
36,423,132
43,568,129
30,793,493
30,793,493
30,793,493
30,793,493
1,338,539,982
1,461,713,954
21.3 Secured liabilities
As of December 31, 2019 and 2018, there were no secured liabilities.
Fair value measurement and hierarchy
The fair value of current and non-current unsecured liabilities as of December 31, 2019 and 2018 totaled ThCh$1,941,481,412 and ThCh$1,685,679,241, respectively. The fair value measurement of these liabilities has been categorized as Level 2 (See Note 3.h). It is important to note that these financial assets are measured at amortized cost (See Note 3.g.4).
21.4
December 31, 2019
Current
Non-Current ThCh$
Taxpayer ID
Company
Country
Taxpayer ID
Financial Institution
Country
Currency
Nominal
Less than
More
Total
One to
Two to
Three to
Four to
More
Total Non-
91.081.000-6
Enel Generación Chile S.A.
Chile
76.555.400-4
Transelec S.A.
Chile
US$
6.50%
606,973
1,879,324
2,486,297
2,647,907
2,820,020
5,312,211
—
—
10,780,138
91.081.000-6
Enel Generación Chile S.A.
Chile
10.579.624-2
Marcelo Alberto Amar Basulto
Chile
UF
2.06%
4,067
13,237
17,304
17,966
18,335
18,713
19,097
208,057
282,168
91.081.000-6
Enel Generación Chile S.A.
Chile
91.004.000-6
Productos Fernandez S.A.
Chile
UF
2.09%
12,399
24,861
37,260
33,755
34,460
35,182
35,917
410,646
549,960
91.081.000-6
Enel Generación Chile S.A.
Chile
61.216.000-7
Empresa De Ferrocarriles Del Estado
Chile
UF
1.07%
1,104
557
1,661
1,123
—
—
—
—
1,123
91.081.000-6
Enel Generación Chile S.A.
Chile
78.392.580-K
Agricola El Bagual Ltda.
Chile
UF
1.91%
1,152
—
1,152
564
573
581
—
—
1,718
91.081.000-6
Enel Generación Chile S.A.
Chile
99.527.200-8
Rentaequipos Tramaca S.A.
Chile
UF
0.83%
144,436
—
144,436
—
—
—
—
—
—
91.081.000-6
Enel Generación Chile S.A.
Chile
96.565.580-8
Compañía De Leasing Tattersall S A.
Chile
UF
0.83%
6,607
—
6,607
—
—
—
—
—
—
96.800.570-7
Enel Distribución Chile S.A.
Chile
96.643.660-3
Inmobiliaria El Roble S.A.
Chile
UF
1.41%
12,589
41,263
53,852
48,574
—
—
—
—
48,574
96.800.570-7
Enel Distribución Chile S.A.
Chile
2.859.481-K
Nuria Ferrer Pares
Chile
UF
1.20%
4,244
7,621
11,865
—
—
—
—
—
—
96.800.570-7
Enel Distribución Chile S.A.
Chile
2.478.836-9
Juana Ferrer Pares
Chile
UF
1.20%
4,244
7,621
11,865
—
—
—
—
—
—
96.800.570-7
Enel Distribución Chile S.A.
Chile
3.800.735-1
Carmen Elvira Echavarry De La Sierra
Chile
UF
1.20%
4,244
7,621
11,865
—
—
—
—
—
—
96.800.570-7
Enel Distribución Chile S.A.
Chile
5.742.701-9
Jorge Ferrer Pares
Chile
UF
1.20%
4,244
7,621
11,865
—
—
—
—
—
—
96.800.570-7
Enel Distribución Chile S.A.
Chile
5.120.460-3
Carmen Ferrer Pares
Chile
UF
1.20%
4,244
7,621
11,865
—
—
—
—
—
—
96.800.570-7
Enel Distribución Chile S.A.
Chile
70.015.730-K
Mutual De Seguros De Chile
Chile
UF
1.91%
13,990
45,274
59,264
61,373
62,545
63,741
64,959
111,258
363,876
96.800.570-7
Enel Distribución Chile S.A.
Chile
76.596.523-3
Capital Investi
Chile
UF
1.91%
11,479
37,011
48,490
50,173
51,131
52,108
53,104
90,955
297,471
96.800.570-7
Enel Distribución Chile S.A.
Chile
77.651.230-3
Inversiones Tapihue Ltda
Chile
UF
1.20%
10,501
—
10,501
—
—
—
—
—
—
96.800.570-7
Enel Distribución Chile S.A.
Chile
76.253.641-2
Bcycle Latam S.P.A
Chile
Ch$
6.24%
—
20,000
20,000
15,699
16,679
17,719
18,825
—
68,922
96.800.570-7
Enel Distribución Chile S.A.
Chile
76.203.089-6
Rentas Inmobiliarias Amanecer S.A.
Chile
UF
1.56%
12,239
24,679
36,918
51,480
14,593
—
—
—
66,073
96.800.570-7
Enel Distribución Chile S.A.
Chile
61.219.000-3
Empresa De Transporte De Pasajeros Metro S.A
Chile
US$
5.99%
—
350,227
350,227
114,222
120,634
130,857
132,426
1,476,550
1,974,689
96.800.570-7
Enel Distribución Chile S.A.
Chile
85.208.700-5
Rentaequipos Leasing S.A.
Chile
UF
1.20%
774
—
774
—
—
—
—
—
—
96.800.570-7
Enel Distribución Chile S.A.
Chile
96.565.580-8
Compañia De Leasing Tattersall S A.
Chile
UF
1.41%
1,628
5,363
6,991
4,544
—
—
—
—
4,544
96.800.570-7
Enel Distribución Chile S.A.
Chile
76.013.489-9
Inversiones Don Issa Ltda
Chile
UF
1.67%
16,118
51,903
68,021
70,215
71,388
24,186
—
—
165,789
96.800.570-7
Enel Distribución Chile S.A.
Chile
76.164.095-K
Inmobilaria Mixto Renta Spa
Chile
UF
1.07%
16,530
—
16,530
—
—
—
—
—
—
96.800.570-7
Enel Distribución Chile S.A.
Chile
96.565.580-8
Compañia De Leasing Tattersall S A.
Chile
UF
1.41%
278
3,392
3,670
652
—
—
—
—
652
96.800.570-7
Enel Distribución Chile S.A.
Chile
96.565.580-8
Compañia De Leasing Tattersall S A.
Chile
UF
1.41%
988
3,231
4,219
2,736
—
—
—
—
2,736
96.920.110-0
Enel Green Power Chile Ltda.
Chile
61.402.000-8
Ministerio De Bienes Nacionales
Chile
UF
2.54%
76,055
—
76,055
43,584
44,691
45,827
46,991
1,156,664
1,337,757
96.920.110-0
Enel Green Power Chile Ltda.
Chile
61.402.000-8
Ministerio De Bienes Nacionales
Chile
UF
2.54%
—
117,630
117,630
42,842
43,930
45,047
46,191
1,066,692
1,244,702
96.920.110-0
Enel Green Power Chile Ltda.
Chile
61.402.000-8
Ministerio De Bienes Nacionales
Chile
UF
2.54%
29,696
—
29,696
16,622
17,044
17,477
17,921
439,871
508,935
96.920.110-0
Enel Green Power Chile Ltda.
Chile
61.402.000-8
Ministerio De Bienes Nacionales
Chile
UF
2.54%
—
29,189
29,189
19,513
20,009
20,517
21,038
548,843
629,920
96.524.140-k
Empresa Eléctrica Panguipulli S.A.
Chile
61.402.000-8
Ministerio De Bienes Nacionales
Chile
EUR
5.02%
—
260,072
260,072
167,261
175,655
184,471
193,729
2,532,578
3,253,694
96.524.140-k
Empresa Eléctrica Panguipulli S.A.
Chile
76.259.106-5
Inmobiliaria Terra Australis Tres S.A.
Chile
UF
6.39%
—
46,597
46,597
54,543
55,929
57,350
58,807
1,012,677
1,239,306
96.524.140-k
Empresa Eléctrica Panguipulli S.A.
Chile
61.402.000-8
Ministerio De Bienes Nacionales
Chile
UF
6.39%
—
98,189
98,189
70,885
72,686
74,533
76,427
1,881,835
2,176,366
76.412.562-2
Enel Green Power del Sur SPA.
Chile
61.402.000-8
Ministerio De Bienes Nacionales
Chile
UF
2.54%
—
36,519
36,519
27,274
27,967
28,677
29,406
723,912
837,236
76.412.562-2
Enel Green Power del Sur SPA.
Chile
61.402.000-8
Ministerio De Bienes Nacionales
Chile
UF
2.54%
—
26,329
26,329
19,661
20,161
20,673
21,198
521,858
603,551
76.412.562-2
Enel Green Power del Sur SPA.
Chile
61.402.000-8
Ministerio De Bienes Nacionales
Chile
UF
2.54%
—
30,727
30,727
22,949
23,532
24,130
24,743
609,121
704,475
76.412.562-2
Enel Green Power del Sur SPA.
Chile
61.402.000-8
Ministerio De Bienes Nacionales
Chile
UF
2.54%
—
27,615
27,615
20,619
21,143
21,680
22,231
547,270
632,943
76.412.562-2
Enel Green Power del Sur SPA.
Chile
61.402.000-8
Ministerio De Bienes Nacionales
Chile
UF
2.54%
—
3,738
3,738
2,793
2,864
2,937
3,011
74,129
85,734
76.412.562-2
Enel Green Power del Sur SPA.
Chile
61.402.000-8
Ministerio De Bienes Nacionales
Chile
UF
2.54%
—
47,317
47,317
44,688
45,824
46,988
48,182
1,190,338
1,376,020
76.412.562-2
Enel Green Power del Sur SPA.
Chile
61.402.000-8
Ministerio De Bienes Nacionales
Chile
UF
2.54%
31,087
—
31,087
18,256
18,720
19,195
19,683
517,037
592,891
76.412.562-2
Enel Green Power del Sur SPA.
Chile
61.402.000-8
Ministerio De Bienes Nacionales
Chile
UF
2.54%
29,105
—
29,105
17,619
18,066
18,525
18,996
467,606
540,812
76.412.562-2
Enel Green Power del Sur SPA.
Chile
61.402.000-8
Ministerio De Bienes Nacionales
Chile
UF
2.54%
628
—
628
383
393
403
413
10,169
11,761
76.412.562-2
Enel Green Power del Sur SPA.
Chile
61.402.000-8
Ministerio De Bienes Nacionales
Chile
UF
2.54%
—
1,331
1,331
683
700
718
736
20,591
23,428
76.412.562-2
Enel Green Power del Sur SPA.
Chile
76.400.311-K
Fundo Los Buenos Aires Spa
Chile
UF
2.54%
—
111,365
111,365
67,592
69,309
71,070
72,876
1,450,422
1,731,269
76.412.562-2
Enel Green Power del Sur SPA.
Chile
3.750.131-K
Federico Rioseco Garcia
Chile
UF
4.94%
7,914
—
7,914
2,949
3,095
3,248
3,408
99,995
112,695
76.412.562-2
Enel Green Power del Sur SPA.
Chile
3.750.132-8
Juan Rioseco Garcia
Chile
UF
4.94%
15,877
—
15,877
6,496
6,817
7,154
7,507
185,500
213,474
76.412.562-2
Enel Green Power del Sur SPA.
Chile
3.750.132-8
Juan Rioseco Garcia
Chile
UF
4.94%
3,961
—
3,961
1,474
1,547
1,624
1,704
49,994
56,343
76.412.562-2
Enel Green Power del Sur SPA.
Chile
4.595.479-K
Adriana Castro Parra
Chile
UF
4.94%
31,828
—
31,828
12,991
13,633
14,307
15,015
370,630
426,576
76.412.562-2
Enel Green Power del Sur SPA.
Chile
7.256.021-3
Alicia Freire Hermosilla
Chile
UF
4.31%
93,160
—
93,160
88,809
—
—
—
—
88,809
76.412.562-2
Enel Green Power del Sur SPA.
Chile
77.378.630-5
Agricola Santa Amalia
Chile
UF
4.94%
31,828
—
31,828
12,991
13,633
14,307
15,015
370,631
426,577
76.412.562-2
Enel Green Power del Sur SPA.
Chile
77.894.990-3
Orafti Chile S.A.
Chile
UF
4.94%
15,918
—
15,918
6,190
6,496
6,817
7,154
192,635
219,292
76.412.562-2
Enel Green Power del Sur SPA.
Chile
61.402.000-8
Ministerio De Bienes Nacionales
Chile
UF
4.87%
—
472,736
472,736
227,365
238,428
250,031
262,197
4,335,384
5,313,405
76.412.562-2
Enel Green Power del Sur SPA.
Chile
61.402.000-8
Ministerio De Bienes Nacionales
Chile
UF
4.94%
41,389
—
41,389
13,058
13,704
14,381
15,092
520,042
576,277
76.412.562-2
Enel Green Power del Sur SPA.
Chile
78.201.750-0
Sociedad Agricola Parant
Chile
UF
4.94%
5,605
—
5,605
2,141
2,247
2,359
2,475
66,716
75,938
76.412.562-2
Enel Green Power del Sur SPA.
Chile
78.201.750-0
Sociedad Agricola Parant
Chile
UF
4.94%
95,241
—
95,241
37,137
38,973
40,900
42,922
1,156,961
1,316,893
76.412.562-2
Enel Green Power del Sur SPA.
Chile
3.750.131-K
Federico Rioseco Garcia
Chile
UF
4.94%
7,935
—
7,935
3,095
3,248
3,408
3,577
96,415
109,743
76.179.024-2
Parque Eólico Tal Tal SpA
Chile
61.402.000-8
Ministerio De Bienes Nacionales
Chile
UF
2.36%
32,269
—
32,269
22,884
23,424
23,978
24,545
311,762
406,593
76.179.024-2
Parque Eólico Tal Tal SpA
Chile
79.938.160-5
Soc. Serv. Com.. Multiservice F.L.
Chile
UF
2.94%
—
35,334
35,334
35,034
36,064
37,124
38,215
981,212
1,127,649
76.052.206-6
Parque Eólico Valle de los Vientos SpA
Chile
61.402.000-8
Ministerio De Bienes Nacionales
Chile
UF
2.23%
48,681
—
48,681
37,594
38,433
39,291
40,168
258,481
413,967
76.126.507-5
Parque Eólico Talinay Oriente S.A.
Chile
76.248.317-3
Agricola Alto Talinay
Chile
EUR
4.61%
—
367,982
367,982
201,806
211,109
220,842
231,022
2,951,326
3,816,105
76.321.458-3
Almeyda Solar SPA
Chile
61.402.000-8
Ministerio De Bienes Nacionales
Chile
UF
2.54%
—
34,408
34,408
25,058
25,694
26,347
27,017
621,989
726,105
76.536.353-5
Enel Chile S.A.
Chile
78.822.300-5
Inversiones Cardinal S.A
Chile
UF
1.20%
9,281
24,801
34,082
—
—
—
—
—
—
76.536.353-5
Enel Chile S.A.
Chile
78.822.300-5
Inversiones Cardinal S.A
Chile
UF
1.20%
9,714
19,465
29,179
—
—
—
—
—
—
Total Leasing
1,512,244
4,329,771
5,842,015
4,515,822
4,565,526
7,061,634
1,783,940
29,638,752
47,565,674
December 31, 2018
Current
Non-Current ThCh$
Taxpayer ID
Company
Country
Taxpayer ID
Financial Institution
Country
Currency
Nominal
Less than
More
Total
One to
Two to
Three to
Four to
More
Total Non-
91.081.000-6
Enel Generación Chile S.A.
Chile
76.555.400-4
Transelec S.A.
Chile
US$
6.50%
528,847
1,637,428
2,166,275
2,307,082
2,457,043
2,616,750
4,929,300
—
12,310,175
Total Leasing
528,847
1,637,428
2,166,275
2,307,082
2,457,043
2,616,750
4,929,300
—
12,310,175
21.5 Hedged debt
The U.S. dollar denominated debt of the Group as of December 31, 2019 and 2018, that is designated as cash flow hedge to hedge the portion of revenue from its consolidated entities that is directly linked to variations in the U.S. dollar, as referenced in Note 3.g.5, was ThCh$1,585,140,233 and ThCh$1,192,973,584 , respectively.
The following table details changes in “Reserve for cash flow hedges” as of December 31, 2019 and 2018, due to exchange differences of this debt:
For the years ended December 31,
2019
2018
2017
ThCh$
ThCh$
ThCh$
Balance in hedging reserves (hedging income) at the beginning of the period, net
(127,508,852)
(27,168,007)
(52,747,645)
Foreign currency exchange differences recognized in equity, net
(77,347,380)
(101,790,308)
17,321,594
Foreign currency exchange differences recognized in profit and loss, net
15,042,823
12,478,369
8,258,044
Others (Tender Offer 33.57% April 2, 2018 on Enel Generacion Chile)
—
(11,028,906)
—
Balance in hedging reserves (hedging income) at the end of the period, net
(189,813,409)
(127,508,852)
(27,168,007)
21.6 Other information
As of December 31, 2019 and 2018, the Group has undrawn line of credits available for use amounting to ThCh$146,268,500 and ThCh$416,862,000, respectively.
21.7 Future undiscounted debt flow
The following tables are the
a)
Bank loans guaranteed and unsecured
Non-Current
Current
Non-Current
Total Current
Maturity
Total Non-Current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8
One to two years
Two to Three Years
Three to Four Years
Four to Five Years
More than Five Years
as of 12-31-2019
ThCh$
ThCh$
ThCh$
ThCh$
ThCh$
ThCh$
ThCh$
ThCh$
ThCh$
ThCh$
ThCh$
ThCh$
ThCh$
ThCh$
ThCh$
ThCh$
ThCh$
ThCh$
Chile
US$
2,542,588
120,375,278
122,917,866
118,121,339
22,859,559
-
-
-
140,980,898
1,985,915
75,074,314
77,060,229
110,909,917
106,335,361
21,112,380
-
-
238,357,658
Chile
Ch$
5
-
5
-
-
-
-
-
-
1,798,705
215,920,510
217,719,215
-
-
-
-
-
-
Totals
-
-
-
-
-
b)
Guaranteed and unsecured obligations
Non-Current
Current
Non-Current
Maturity
Total Current
Maturity
Total Non-Current
Maturity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8
One to two years
Two to Three Years
Three to Four Years
Four to Five Years
More than Five Years
as of 12-31-2018
ThCh$
ThCh$
ThCh$
ThCh$
ThCh$
ThCh$
ThCh$
ThCh$
ThCh$
ThCh$
ThCh$
ThCh$
ThCh$
ThCh$
ThCh$
ThCh$
ThCh$
ThCh$
Chile
US$
17,750,370
53,251,108
71,001,478
71,001,479
71,001,479
71,001,479
362,787,755
1,387,871,953
1,963,664,145
16,173,722
48,521,166
64,694,888
64,694,887
64,694,887
64,694,887
64,694,887
1,612,310,243
1,871,089,791
Chile
U.F.
6,136,022
49,438,671
55,574,693
53,077,463
50,580,233
48,083,003
45,585,772
186,005,287
383,331,758
6,603,562
49,871,556
56,475,118
54,036,540
51,597,963
49,159,386
46,720,808
224,787,689
426,302,386
Totals
c)
Lease obligations
Non-Current
Current
Non-Current
Total Current
Maturity
Total Non-Current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9
One to two years
Two to Three Years
Three to Four Years
Four to Five Years
More than Five Years
as of 12-31-2019
ThCh$
ThCh$
ThCh$
ThCh$
ThCh$
ThCh$
ThCh$
ThCh$
ThCh$
ThCh$
ThCh$
ThCh$
ThCh$
ThCh$
ThCh$
ThCh$
ThCh$
ThCh$
Chile
US$
859,011
2,802,479
3,661,490
3,570,048
3,554,711
5,731,772
258,317
2,063,704
15,178,552
760,090
2,278,842
3,038,932
3,034,977
3,030,765
3,026,279
5,044,764
-
14,136,785
Chile
Euros
80,971
240,372
321,343
499,678
485,713
471,749
457,785
2,453,454
4,368,379
-
-
-
-
-
-
-
-
-
Chile
UF
821,084
2,293,383
3,114,467
2,895,029
2,523,717
2,462,599
2,412,029
30,885,469
41,178,843
-
-
-
-
-
-
-
-
-
Chile
CH$
1,180
23,113
24,293
17,847
16,967
16,087
15,207
-
66,108
-
-
-
-
-
-
-
-
-
Totals
-</t>
  </si>
  <si>
    <t>Risk Management Policy</t>
  </si>
  <si>
    <t>RISK MANAGEMENT POLICY</t>
  </si>
  <si>
    <t>22.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The markets in which it can operate based on its knowledge and ability to ensure effective risk management;
ii.
Criteria regarding counterparties and
iii.
Authorized operators.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Enel Chile’s policies, standards, and procedures.
22.1 Interest rate risk
The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comparative structure of the financial debt of the Group according to the fixed and / or protected interest rate on the gross debt, after derivatives contracted, is as follows:
Gross position:
For the years ended December 31,
2019
2018
%
%
Fixed interest rate
98%
71%
(i) The change in the estimation between fixed and variable, is explained by the renegotiation between EGP del Sur and Enel Finance International NV. For more details see Note 12.d.ii.
Depending on the Group’s estimates and on the objectives of the debt structure, hedging transactions are performed by entering into derivatives contracts that mitigate interest rate risk.
22.2 Exchange rate risk
Exchange rate risks involve basically the following transactions:
·
Debt taken on by the Group’s companies that is denominated in a currency other than that in which its cash flows are indexed.
·
Payments to be made for the acquisition of project-related materials and for corporate insurance policies in a currency other than that in which its cash flows are indexed.
·
Revenues in the Group companies directly linked to changes in currencies other than that of its cash flows.
In order to mitigate foreign currency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22.3 Commodities risk
The Group has a risk exposure to price fluctuations in certain commodities, basically due to:
·
Purchases of fuel used to generate electricity.
·
Energy purchase/sale transactions that take place in local markets.
In order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in Chile, with drought and highly volatile commodity prices on international markets, the Group is constantly analyzing whether it is in its best interest to use hedging to lessen the impacts that these price swings have on its results.
As of December 31, 2019, there were current transactions for 1,412 kTon of API2 to be settled in 2020, 1,059 kBbl of Brent to be settled in 2020, and 4.79 TBtu from HH to be settled in 2020.
As of December 31, 2018 there were current transactions for 432 kTon of API2 to be settled in 2019, 994 kBbl of Brent to be settled in 2019, 225 kTon of BCI7 to be settled in 2019 and 0.2 TBtu of HH to be settled in 2019 (figures considered net hedged position).
Depending on operating conditions, which are constantly being updated, these hedges may be modified or may cover other commodities.
22.4 Liquidity risk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21 and 23.
As of December 31, 2019, the Group had a liquidity position of ThCh$235,684,500 in cash and equivalents and ThCh$146,268,500 in unconditionally available long-term credit lines. As of December 31, 2018 the Group’s liquidity is as follows: cash and cash equivalents for ThCh$245,171,924 and unconditionally available long-term credit lines for ThCh$416,862,000.
22.5 Credit risk
The Group closely monitors its credit risk, as described below:
Trade receivables:
The credit risk for receivables from the Group’s commercial activity has historically been very low, due to the short-term period of collections from customers, resulting in non-significant cumulative receivables amounts. This situation applies to both the electricity generation and distribution lines of business.
In the electricity generation and distribution lines of business, regulations allow the suspension of energy service to customers with outstanding payments, and the contracts have termination clauses for payment default. The Group monitors its credit risk on an ongoing basis and measures its maximum exposure to payment default risk, which, as stated above, is very limited.
In the case of our electricity distributionbusiness, the suspension of energy service to customers, is a right available to the business in case of breaches by our costumers, which is applied according to the current regulation, which facilitates the process of evaluation and control of credit risk, which by the way is limited.
Financial assets:
Cash surpluses are invested in the highest-rated local and foreign financial entities (with risk rating equivalent to investment grade where possible) with thresholds established for each entity.
In selecting banks to make investments, the Group considers those banks with investment grade ratings granted by main international rating agencies (Moody’s, S&amp;P and Fitch).
Investments may be backed with treasury bonds from the countries in which the Group operates and/or with commercial papers issued by the highest rated banks; the latter are preferred, as they offer higher returns (always in line with current investment policies).
22.6 Risk measurement
The Group measures the Value at Risk (VaR) of its debt positions and financial derivatives in order to monitor the risk assumed by the Group, thereby reducing volatility in the income statement.
The portfolio of positions included for the purposes of the calculations of this value at risk include:
·
Financial debt.
·
Hedging derivatives for debt.
The VaR determined represents the potential variation in value of the portfolio of positions described above in one quarter with a 95% confidence level. To determine the VaR, we take into account the volatility of the risk variables affecting the value of the portfolio of positions including:
·
U.S. dollarLIBOR interest rate.
·
The exchange rates of the various currencies used in the calculation.
The calculation of VaR is based on generating possible future scenarios (at one quarter) of market values (both spot and term) for the risk variables based on the scenarios with observable inputs for a same period (quarter) during five years. The one-quarter 95%-confidence VaR number is calculated as the 5% percentile of the potential variations in the fair value of the portfolio in one quarter. Taking into account the assumptions described above, the one-quarter VaR was ThCh$237,095,044. This amount represents the potential increase of the debt and derivatives’ portfolio, thus these VaRs are inherently related, among other factors, to the portfolio’s value at each quarter’s end.</t>
  </si>
  <si>
    <t>Financial Instruments</t>
  </si>
  <si>
    <t>FINANCIAL INSTRUMENTS</t>
  </si>
  <si>
    <t>23. FINANCIAL INSTRUMENTS.
23.1 Financial instruments, classified by type and category
a)
The detail of financial assets, classified by type and category, as of December 31, 2019 and 2018, is as follows:
December 31, 2019
Financial assets at fair value through profit and loss
Financial assets measured at amortized cost
Financial assets at fair value with changes in other comprehensive income
Financial
ThCh$
ThCh$
ThCh$
ThCh$
Equity instruments
—
—
127,854
—
Trade accounts receivable and other accounts receivable
—
576,740,203
—
—
Derivative instruments
1,618,318
—
1,323,556
277,702
Other financial assets
—
860,425
—
—
Total Current
1,618,318
577,600,628
1,451,410
277,702
Equity instruments
—
—
2,349,221
—
Trade accounts receivable and other accounts receivable
—
347,981,527
—
—
Derivative instruments
—
—
—
4,871,397
Other financial assets
—
2
—
—
Total Non-current
—
347,981,529
2,349,221
4,871,397
Total
1,618,318
925,582,157
3,800,631
5,149,099
December 31, 2018
Financial assets at fair value through profit and loss
Financial assets measured at amortized cost
Financial assets at fair value with changes in other comprehensive income
Financial
ThCh$
ThCh$
ThCh$
ThCh$
Equity instruments
90,839
—
269,031
—
Trade accounts receivable and other accounts receivable
—
529,467,040
—
—
Derivative instruments
1,491,497
—
1,423,613
39,022,012
Other financial assets
—
880,268
—
—
Total Current
1,582,336
530,347,308
1,692,644
39,022,012
Equity instruments
—
—
2,352,894
—
Trade accounts receivable and other accounts receivable
—
60,527,843
—
—
Derivative instruments
36,086
—
—
4,191,543
Other financial assets
—
689,146
—
—
Total Non-current
36,086
61,216,989
2,352,894
4,191,543
Total
1,618,422
591,564,297
4,045,538
43,213,555
The book value of trade accounts receivable and payable approximates their fair value.
b)
The detail of financial liabilities, classified by type and category, as of December 31, 2019 and 2018, is as follows:
December 31, 2019
Financial liabilities
Loans and payables
Financial Liabilities at fair value with changes in other result
Financial derivatives
ThCh$
ThCh$
ThCh$
ThCh$
Interest-bearing loans
—
164,404,334
—
—
Trade accounts payable and other accounts payable
—
750,103,757
—
—
Derivative instruments
2,026,476
—
8,924,831
48,225,766
Total Current
2,026,476
914,508,091
8,924,831
48,225,766
Interest-bearing loans
—
1,714,837,545
—
—
Trade accounts payable and other accounts payable
—
840,623,569
—
—
Derivative instruments
124,048
—
—
25,208,326
Total Non-current
124,048
2,555,461,114
—
25,208,326
Total
2,150,524
3,469,969,205
8,924,831
73,434,092
December 31, 2018
Financial liabilities
Loans and payables
Financial Liabilities at fair value with changes in other result
Financial derivatives
ThCh$
ThCh$
ThCh$
ThCh$
Interest-bearing loans
—
329,262,093
—
—
Trade accounts payable and other accounts payable
—
702,770,048
—
—
Derivative instruments
756,005
—
7,161,949
81,195,765
Total Current
756,005
1,032,032,141
—
81,195,765
Interest-bearing loans
—
1,703,044,158
—
—
Trade accounts payable and other accounts payable
—
449,777,982
—
—
Derivative instruments
159,630
—
—
2,629,715
Total Non-current
159,630
2,152,822,140
—
2,629,715
Total
915,635
3,184,854,281
—
83,825,480
23.2 Derivative instruments
The risk management policy of the Group uses primarily interest rate and foreign exchange rate derivatives to hedge its exposure to interest rate and foreign currency risks.
The Group classifies its derivativ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e instruments are recorded at fair value with changes in net income (assets held for trading).
a)
Assets and liabilities for hedge derivative instruments
As of December 31, 2019 and 2018, financial derivative transactions qualifying as hedge instruments resulted in recognition of the following assets and liabilities in the consolidated statement of financial position:
December 31, 2019
Assets
Liabilities
Current
Non-current
Current
Non-current
ThCh$
ThCh$
ThCh$
ThCh$
Interest rate hedge:
322,316
8,447
—
7,743,401
Cash flow hedge
322,316
8,447
—
7,743,401
Exchange rate hedge:
—
4,862,950
48,225,766
17,464,925
Cash flow hedge
—
4,862,950
48,225,766
17,464,925
Total
322,316
4,871,397
48,225,766
25,208,326
December 31, 2018
Assets
Liabilities
Current
Non-current
Current
Non-current
ThCh$
ThCh$
ThCh$
ThCh$
Interest rate hedge:
852,119
4,191,543
Cash flow hedge
852,119
4,191,543
Exchange rate hedge:
38,169,893
—
81,195,765
2,629,715
Cash flow hedge
38,169,893
—
81,195,765
2,629,715
Total
39,022,012
4,191,543
81,195,765
2,629,715
General information on hedge derivative instruments
Hedge derivative instruments and their corresponding hedged instruments are shown in the following table:
Fair value of
Fair value of
Detail of
Description
Description
hedged item
hedged item
Type
hedging
of hedging
of hedge
12-31-2019
12-31-2018
of
instrument
instrument
item
ThCh$
ThCh$
risk hedged
SWAP
Interest rate
Others
(699,158)
—
Cash flow
SWAP
Exchange rate
Unsecured obligations (bonds)
(9,530,240)
(18,892,400)
Cash flow
SWAP
Interest rate
Loans with Related Companies
(6,991,184)
—
Cash flow
SWAP
Interest rate
Bank loans
—
5,043,662
Cash flow
SWAP
Interest rate
Bank loans
277,703
—
Cash flow
FORWARD
Exchange rate
Operational Income
(51,297,500)
(26,763,187)
Cash flow
(*)
For the years ended December 31, 2019, 2018 and 2017 the Group did not recognize gains or losses for ineffective cash flow hedges.
The Group has not entered into any fair value hedges for any of the periods reported.
b)
As of December 31, 2019 and 2018, financial derivative transactions recorded at fair value through profit or loss, resulted in the recognition of the following assets and liabilities in the statement of financial position:
December 31, 2019
December 31, 2018
Current
Current
Non-Current
Non-Current
Current
Current
Non-Current
Non-Current
ThCh$
ThCh$
ThCh$
ThCh$
ThCh$
ThCh$
ThCh$
ThCh$
Non-hedging derivative instrument
—
2,026,476
—
124,048
41,023
207,957
36,086
159,630
Total
—
2,026,476
—
124,048
41,023
207,957
36,086
159,630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c)
The following tables present the fair value of hedging and non-hedging derivatives entered into by the Group as well as the remaining contractual maturities as of December 31, 2019 and 2018:
December 31, 2019
Notional Amount
Fair value
Less than 1 year
1-2 years
2-3 years
3-4 years
4-5 years
Total
Financial derivatives
ThCh$
ThCh$
ThCh$
ThCh$
ThCh$
ThCh$
ThCh$
Interest rate hedge:
(7,412,638)
112,311,000
112,311,000
299,496,000
—
—
524,118,000
Cash flow hedge
(7,412,638)
112,311,000
112,311,000
299,496,000
—
—
524,118,000
Exchange rate hedge:
(60,827,741)
490,799,070
40,581,708
—
—
517,637,686
1,049,018,464
Cash flow hedge
(60,827,741)
490,799,070
40,581,708
—
—
517,637,686
1,049,018,464
Derivatives not designated for hedge accounting
(2,150,524)
31,746,086
2,061,840
—
—
—
33,807,926
Total
(70,390,903)
634,856,156
154,954,548
299,496,000
—
517,637,686
1,606,944,390
December 31, 2018
Notional Amount
Fair value
Less than 1 year
1-2 years
2-3 years
3-4 years
4-5 years
Total
Financial derivatives
ThCh$
ThCh$
ThCh$
ThCh$
ThCh$
ThCh$
ThCh$
Interest rate hedge:
5,043,662
69,477,000
104,215,500
104,215,500
—
—
277,908,000
Cash flow hedge
5,043,662
69,477,000
104,215,500
104,215,500
—
—
277,908,000
Exchange rate hedge:
(45,655,587)
1,227,557,071
76,355,223
—
—
—
1,303,912,294
Cash flow hedge
(45,655,587)
1,227,557,071
76,355,223
—
—
—
1,303,912,294
Derivatives not designated for hedge accounting
(290,478)
34,525,045
29,457,793
1,913,220
—
—
65,896,058
Total
(40,902,403)
1,331,559,116
210,028,516
106,128,720
—
—
1,647,716,352
The hedging and non-hedging derivatives contractual maturities do not represent the Group’s total risk exposure, as the amounts presented in the above tables have been drawn up based on undiscounted contractual cash inflows and outflows for their settlement.
23.3 Fair value hierarchy
Financial instruments recognized at fair value in the consolidated statement of financial position are classified, based on the hierarchy described in Note 3.h.
The following table presents financial assets and liabilities measured at fair value as of December 31, 2019 and 2018:
Fair Value Measured at End of Reporting Period Using:
12-31-2019
Level 1
Level 2
Level 3
Financial Instruments Measured at Fair Value
ThCh$
ThCh$
ThCh$
ThCh$
Financial Assets:
Financial derivatives designated as cash flow hedges
5,193,713
—
5,193,713
—
Financial derivatives not designated for hedge accounting
—
—
—
—
Commodity derivatives not designated as cash flow hedges
1,573,704
—
1,573,704
—
Commodity derivatives designated as cash flow hedges
1,323,556
—
1,323,556
Available-for-sale financial assets, non-current
2,477,077
2,349,223
127,854
—
Total
10,568,050
2,349,223
8,218,827
—
Financial Liabilities:
Financial derivatives designated as cash flow hedges
73,434,092
—
73,434,092
—
Financial derivatives not designated for hedge accounting
2,150,524
—
2,150,524
—
Commodity derivatives not designated for hedge accounting
—
—
—
—
Commodity derivatives designated as cash flow hedges
8,924,831
—
8,924,831
—
Total
84,509,447
—
84,509,447
—
Fair Value Measured at End of Reporting Period Using:
12-31-2018
Level 1
Level 2
Level 3
Financial Instruments Measured at Fair Value
ThCh$
ThCh$
ThCh$
ThCh$
Financial Assets:
Financial derivatives designated as cash flow hedges
43,213,555
—
43,213,555
—
Financial derivatives not designated for hedge accounting
77,109
—
77,109
—
Commodity derivatives not designated as cash flow hedges
1,450,474
—
1,450,474
—
Commodity derivatives designated as cash flow hedges
1,423,613
—
1,423,613
Available-for-sale financial assets, non-current
359,870
—
359,870
—
Total
46,524,621
—
46,524,621
—
Financial Liabilities:
Financial derivatives designated as cash flow hedges
83,825,480
—
83,825,480
—
Financial derivatives not designated for hedge accounting
367,587
—
367,587
—
Commodity derivatives not designated for hedge accounting
548,048
—
548,048
—
Commodity derivatives designated as cash flow hedges
7,161,949
—
7,161,949
—
Total
91,903,064
—
91,903,064
—</t>
  </si>
  <si>
    <t>Trade and Other Current Payables</t>
  </si>
  <si>
    <t>TRADE AND OTHER CURRENT PAYABLES.</t>
  </si>
  <si>
    <t>24. TRADE AND OTHER CURRENT AND NON-CURRENT PAYABLES.
The detail of Trade and Other Current Payables as of December 31, 2019 and 2018, is as follows:
Current
Non-current
12-31-2019
12-31-2018
12-31-2019
12-31-2018
Trade and Other Payables
ThCh$
ThCh$
ThCh$
ThCh$
Energy suppliers (1)
178,153,813
155,123,059
53,941,373
—
Fuel and gas suppliers
55,179,023
39,787,839
—
—
Payables for goods and services
183,848,556
155,054,466
487
6,766
Payables for assets acquisition
100,307,602
116,157,897
2,281,051
2,106,099
Subtotal Trade Payables
517,488,994
466,123,261
56,222,911
2,112,865
Other Payables
Dividends payable to third parties
41,582,444
52,059,048
—
—
Warranty deposits
360,863
365,857
—
—
Fines and complaints
—
165,102
—
—
Taxes payables other than income tax
44,506
1,742,603
—
—
Accounts payable to staff
33,090,217
30,686,679
—
—
Other payables
6,696,184
3,143,774
27,174
471,315
Subtotal Other Payables
81,774,214
88,163,063
27,174
471,315
Total
599,263,208
554,286,324
56,250,085
2,584,180
(1) Corresponding to lags in payments for purchases of electric energy resulting from the methodology for calculating the “Stabilized Price to Regulated Customer” according to Law No 21,185 (see Note 11).
See Note 22.4 for the description of the liquidity risk management policy.
The detail of trade payables, both non-past due and past due as of December 31, 2019 and 2018, are presented in Appendix 3.</t>
  </si>
  <si>
    <t>Provisions</t>
  </si>
  <si>
    <t>PROVISIONS</t>
  </si>
  <si>
    <t>25. PROVISIONS.
a)
The breakdown of provisions as of December 31, 2019 and 2018, is as follows:
Current
Non-current
12-31-2019
12-31-2018
12-31-2019
12-31-2018
Provisions
ThCh$
ThCh$
ThCh$
ThCh$
Provision for legal proceedings
2,320,885
3,884,018
11,210,305
13,468,858
Decommissioning or restoration (1)
—
—
160,649,977
92,402,517
Other provisions
1,745,080
1,704,768
—
—
Total
4,065,965
5,588,786
171,860,282
105,871,375
(1)
See Note 3.a
The provisions for decommissioning originate from the fact that, considering the new environmental institutions in Chile, the scope of the rights and obligations associated with environmental licenses have been clarified in recent times. In light of the foregoing, the provisions have been adjusted to reflect the best estimate at the closing date of the financial statements.
The expected amount and timing of any cash disbursements related to the foregoing provisions is uncertain and depends on the resolution of specific issues related to each of them. For example, in the specific case of litigation, this depends on the final resolution of the corresponding legal claim. Management considers that the provisions recognized in the financial statements adequately cover the corresponding risks.
Changes in provisions as of December 31, 2019 and 2018, are as follows:
Legal
Decommissioning or
Environment
Total
Provisions
ThCh$
ThCh$
ThCh$
ThCh$
Balance at January 1, 2019
17,352,876
92,402,517
1,704,768
111,460,161
Increase (decrease) in existing provisions (1)
3,749,833
62,688,286
40,168
66,478,287
Provisions used
(3,946,144)
(31,436)
(11)
(3,977,591)
Reversal of unused provision
(3,612,445)
—
—
(3,612,445)
Increase from adjustment to time value of money (2)
—
4,356,650
—
4,356,650
Foreign currency translation
(12,930)
1,233,960
155
1,221,185
Total changes in provisions
(3,821,686)
68,247,460
40,312
64,466,086
Balance at December 31, 2019
13,531,190
160,649,977
1,745,080
175,926,247
Legal
Decommissioning or
Environment
Total
Provisions
ThCh$
ThCh$
ThCh$
ThCh$
Balance at January 1, 2018
17,433,976
64,486,647
2,138,385
84,059,008
Increase (decrease) in existing provisions (1)
1,842,257
23,395,295
(253,939)
24,983,613
Provisions used
(1,150,386)
—
(501,234)
(1,651,620)
Reversal of unused provision
(743,927)
—
—
(743,927)
Increase from adjustment to time value of money (2)
—
3,176,001
—
3,176,001
Foreign currency translation
(29,044)
1,344,574
321,556
1,637,086
Total changes in provisions
(81,100)
27,915,870
(433,617)
27,401,153
Balance at December 31, 2018
17,352,876
92,402,517
1,704,768
111,460,161
(1)
The variation experienced by the dismantling or restoration provisions during the year ended December 31, 2019, is mainly due to the increase in disbursements expected from the early closure of the Tarapacá and Bocamina I plants, which is part of the Group's agreement with the Ministry of Energy for the progressive closure of coal- fired power plants (see Note 18.e.x); and to a lesser extent due to an increase in the present value of the provisions, for a low discount rates applied.
(2)
Corresponding to financial update, see Note 34</t>
  </si>
  <si>
    <t>Employee Benefit Obligations</t>
  </si>
  <si>
    <t>EMPLOYEE BENEFIT OBLIGATIONS</t>
  </si>
  <si>
    <t>26. EMPLOYEE BENEFIT OBLIGATIONS.
26.1 General information:
The Group provides various post-employment benefits for all or some of their active or retired employees. These benefits are calculated and recorded in the financial statements according to the criteria described in Note 3.m.1, and include primarily the following:
Defined benefit plans:
·
Complementary pension : The beneficiary is entitled to receive a monthly amount that supplements the pension obtained from the respective social security system.
·
Employee severance indemnities : The beneficiary receives a certain number of contractual salaries upon retirement. Such benefit is subject to a minimum vesting service requirement period, which depending on the Group, varies within a range from 5 to 15 years.
·
Electricity : The beneficiary receives a monthly bonus to cover a portion of their billed residential electricity consumption.
·
Health benefit : The beneficiary receives health coverage in addition to that to which they are entitled to under applicable social security system.
2.2
Details, changes and presentation in financial statements:
a) The post-employment obligations associated with the defined benefits plan as of December 31, 2019 and 2018, are as follows:
12-31-2019
12-31-2018
ThCh$
ThCh$
Compensation for years of services
42,697,317
33,839,498
Supplementary Pension
17,853,600
16,993,409
Health Plans
3,090,670
2,979,630
Energy Supply Plans
2,521,903
2,790,127
Total post-employment obligations, net
66,163,490
56,602,664
a)
The following amounts were recognized in the consolidated statement of comprehensive income for the years ended December 31, 2019 and 2018:
For the years ended December 31,
Expense Recognized in the Statement of
2019
2018
2017
Comprehensive Income
ThCh$
ThCh$
ThCh$
Current service cost for defined benefits plan
1,928,868
1,920,262
2,091,205
Interest cost for defined benefits plan (1)
2,639,738
2,750,376
2,678,300
Past service cost
1,224,527
(39,060)
—
Expenses recognized in the Statement of Income
5,793,133
4,631,578
4,769,505
Gains (losses) from remeasurement of defined benefit plans
7,777,204
(37,881)
(1,716,875)
Total expense recognized in the Statement of Comprehensive Income
13,570,337
4,593,697
3,052,630
(1) See Note 34
c) The balance and changes in post-employment defined benefit obligations as of and for the years ended December 31, 2019 and 2018, are as follows:
Actuarial Value of Post-employment Obligations
ThCh$
Balance at January 1, 2018
57,081,924
Current service cost
1,920,262
Net Interest cost
2,750,376
Actuarial (gains) losses from changes in financial assumptions
789,809
Actuarial (gains) losses from changes in experience adjustments
(827,690)
Foreign currency translation
124,929
Benefits paid
(5,469,357)
Past service
(39,060)
Defined benefit plan obligations from business combinations
602,816
Transfers of employees
(331,345)
Balance at December 31, 2018
56,602,664
Service cost
1,928,868
Interest cost
2,639,738
Actuarial (gains) losses from changes in financial assumptions
5,724,985
Actuarial (gains) losses from changes in experience adjustments
2,052,219
Foreign currency translation
9,786
Past service
1,224,527
Benefits paid
(4,068,988)
Transfer of employees
49,691
Closing balance December 31, 2019
66,163,490
26.3 Other disclosures:
·
Actuarial assumptions:
As of December 31, 2019 and 2018, the following assumptions were used in the actuarial calculation of defined benefits:
12-31-2019
12-31-2018
Discount rates used
3.40%
4.70%
Expected rate of salary increases
3.80%
3.80%
Turnover rate
5.24%
4.40%
Mortality tables
CB-H-2014 / RV-M-2014
CB-H-2014 / RV-M-2014
·
Sensitivity
As of December 31, 2019 and 2018, the sensitivity value of the actuarial liability for post-employment benefits to variations of 100 basis points in the discount rate assumes a decrease of ThCh$5,330,365 and ThCh$4,296,927, respectively, if the rate rises, and an increase of ThCh$5,829,095 and ThCh$4,773,734, respectively, if the rate falls.
·
Future disbursements
According to the available estimate, the disbursements planned to meet the defined benefit plans for the 2020 period amount to ThCh$6,004,886.
·
Term of commitments
The Group’s obligations have a weighted average length of 8 .72 years, and the flow for benefits for the next ten years and more is expected to be as follows:
Years
ThCh$
1
6,004,886
2
5,304,228
3
5,264,382
4
4,304,571
5
5,181,657
6 to10
23,620,901</t>
  </si>
  <si>
    <t>Equity</t>
  </si>
  <si>
    <t>EQUITY [Abstract]</t>
  </si>
  <si>
    <t>27. EQUITY.
27.1 Equity attributable to the shareholders of Enel Chile
27.1.1 Subscribed and paid capital and number of shares
As of December 31, 2019 the capital of Enel Chile was ThCh$3,882,103,470 divided into 69,166,557,220 authorized shares. The capital of Enel Chile as of December 31, 2018 was ThCh$3,954,491,479 divided into 70,134,077,818 authorized shares. All the shares issued by Enel Chile are subscribed and paid in and can be traded on the Santiago Stock Exchange, the Chilean Electronic Stock Exchange and in the form of ADRs on the New York Stock Exchange (NYSE).
27.1.2 Treasury shares
As of December 31, 2019, there were no treasury shares. As of December 31, 2018, treasury shares were ThCh$72,388,009 divided into 967,520,598 shares, and were acquired as part of the merger process with Enel Green Power Latin América Ltda. (“EGPL”). The treasury shares issued were automatically cancelled because they were not sold within one year from their acquisition, in accordance with the provisions of Article 27 of the Chilean Corporations Law (Law No. 18,046).
27.1.3
As a result of the corporate reorganization (as described in Note 6), the Company increased its share capital through the voluntary Tender Offer of Shares on the shares of the subsidiary Enel Generación Chile (Enel Generación) and the merger with EGPL, whereby the renewable assets of Enel S.p.A. in Chile were merged into Enel Chile:
-
During the Tender Offer period, which occurred between February 16 and March 22, 2018, the Company received acceptances and sale orders for a total of 2,582,336,287 shares of Enel Generación and 5,691,996 ADSs equivalent to 170,759,880 shares of Enel Generación. As a result, the Company increased its interest, becoming the holder of 2,753,096,167 shares issued by Enel Generación. In accordance with the terms and conditions set forth in the transaction, the shareholders of Enel Generación who agreed to sell their shares were allocated 40% of the established purchase price(Ch$590 per share) to subscribe for newly issued shares of Enel Chile, receiving for said 40% of the established purchase price, 2.87807 shares of Enel Chile for each share issued by Enel Generación sold in the Tender Offer. As a result, the shareholders of Enel Generación received Ch$1,624,326,738,530 in cash, divided into Ch$1,523,578,409,330 to domestic shareholders and Ch$100,748,329,200 to foreign shareholders. In turn, these shareholders subscribed for shares of Enel Chile for a total of Ch$649,730,695,412 equivalent to 7,923,600,070 shares.
-
The Chilean Corporations Law gives existing shareholders of a company a preemptive right to subscribe for shares issued in a capital increase, in proportion to their interest in the company.
Any shareholder existing at the date of Enel Chile’s capital increase was able to exercise such right by paying exclusively in cash for those shares.
As of March 16, 2018, the number of shares that exercised their
-
The corporate reorganization included the merger of EGPL with Enel Chile, a process that took place after the Tender Offer was declared successful, which took effect on April 2, 2018. As a result of this merger, Enel Chile’s share capital increased by Ch$1,071,727,278,668, divided into 13,069,844,862 shares, which were exchange for 827,205,371 shares of EGPL owned by Enel S.p.A., using an exchange ratio of 15.8 shares of Enel Chile for each share of EGPL.
The changes in the number of shares of Enel Chile as a result of the corporate reorganization process described above are detailed below:
Number of outstanding shares of Enel Chile prior to the reorganization
Number of
shares
Ratio for
Number of
Public Tender Offer Shares of Enel Generation (1):
Purchased shares - national market
2.88
Purchased shares - ADS
2.88
Total Public Tender Offer for Shares
Enel Chile Preemtive right shares (2):
Shares paid for by shareholders
Total Preemtive Rights
Merger with EGPL (3):
Shares issued to Enel SpA
15.8
Total Merger with EGPL
Repurchase of shares (4):
Withdrawal Rights exercised by minority shareholders of Enel Chile
Total repurchase of shares
Number of issued shares in Enel Chile after merger
Total number of shares issued
Total number of treasury shares
Number of issued shares in Enel Chile after merger
(1) The total amount associated with the issuance of these new shares was ThCh$649,730,695.
(2) The payment made by minority shareholders of Enel Chile was ThCh$3,924,530.
(3) The valuation of the capital increase due to the merger was ThCh$1,071,727,279.
(4) The total amount paid for the share repurchase was ThCh$72,388,009.
27.2 Dividends
Dividend No.
Type of
Agreement
Payment Date
Total Amount M$
Pesos per
Charged to Fiscal
4
Interim
12-20-2017
12-20-2017
37,134,944
0.75642
2017
5
Final
04-25-2018
04-25-2018
155,025,509
2.24134
2017
6
Interim
11-29-2018
11-29-2018
31,288,371
0.45236
2018
7
Final
04-29-2019
04-29-2019
185,737,592
2.68537
2018
8
Final
11-26-2019
11-26-2019
30,933,437
0.44723
2019
27.3 Foreign currency translation reserves
The following table sets forth foreign currency translation adjustments attributable to the shareholders of the Company for the years ended December 31, 2019, 2018 and 2017
For the years ended December 31,
2019
2018
2017
Reserves for Accumulated Currency Translation Differences
ThCh$
ThCh$
ThCh$
GasAtacama Chile S.A.
(3,292,629)
302,222
6,416,189
GNL Chile S.A.
1,022,047
900,483
560,194
Enel Green Power Chile Group
168,387,151
100,452,131
—
TOTAL
166,116,569
101,654,836
6,976,383
27.4 Restrictions on consolidated subsidiaries transferring funds to the parent
Certain of the Group’s subsidiaries must comply with financial ratio covenants which require them to have a minimum level of equity or other requirements that restrict the transferring of assets to the Company. The Group’s share of the restricted net assets as of December 31, 2019 and 2018 from its subsidiary Enel Generación Chile S.A. totaled ThCh$752,696,419 and ThCh$712,519,037, respectively.
27.5 Other reserves
Other reserves within Equity attributable to Enel Chile for the years ended December 31, 2019 and 2018, are as follows:
Balance at
2019 Changes
Balance at
Other reserves
ThCh$
ThCh$
ThCh$
Exchange differences on translation
101,654,836
64,461,733
166,116,569
Cash flow hedges
(191,870,545)
(99,135,975)
(291,006,520)
Financial assets at fair value of other comprehensive income
11,041
(2,657)
8,384
Other miscellaneous reserves
(2,285,467,896)
4,840,328
(2,280,627,568)
TOTAL
(2,375,672,564)
(29,836,571)
(2,405,509,135)
Balance at
2018 Changes
Balance at
Other reserves
ThCh$
ThCh$
ThCh$
Exchange differences on translation
6,976,383
94,678,453
101,654,836
Cash flow hedges
(32,849,736)
(159,020,809)
(191,870,545)
Financial assets at fair value of other comprehensive income
11,284
(243)
11,041
Other miscellaneous reserves
(971,468,479)
(1,313,999,417)
(2,285,467,896)
TOTAL
(997,330,548)
(1,378,342,016)
(2,375,672,564)
Balance at
2017 Changes
Balance at
Other reserves
ThCh$
ThCh$
ThCh$
Exchange differences on translation
9,222,933
(2,246,550)
6,976,383
Cash flow hedges
(76,218,470)
43,368,734
(32,849,736)
Available-for-sale financial assets
9,955
1,329
11,284
Other comprehensive income from non-current assets held for sale (*)
1,632,724
(1,632,724)
—
Other miscellaneous reserves (c)
(969,740,120)
(1,728,359)
(971,468,479)
TOTAL
(1,035,092,978)
37,762,430
(997,330,548)
(*) See note 5.
a)
Exchange differences on translation: These reserves arise primarily from exchange differences relating to: (i) T 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s 3.g.5 and 3.h).
c)
Other miscellaneous reserves: The main items and their effects are the following:
For the years ended
2019
2018
2017
Other Miscellaneous Reserves
ThCh$
ThCh$
ThCh$
Reserve for corporate reorganization (“Spin-Off”) (i)
(534,057,733)
(534,057,733)
(534,057,733)
Reserve for transition to IFRS (ii)
(457,221,836)
(457,221,836)
(457,221,836)
Reserve for subsidiaries transactions (iii)
12,502,494
12,502,494
12,502,494
Reserves for Tender Offer of Enel Generation “Reorganization of Renewable Assets” (iv)
(910,437,224)
(910,437,224)
—
Reserves “Reorganization of Renewable Assets” (v)
(407,354,462)
(407,354,462)
—
Hyperinflation Argentina (vi)
8,939,332
3,508,753
—
Other Miscellaneous Reserves (vii)
7,001,861
7,592,112
7,308,596
TOTAL
(2,280,627,568)
(2,285,467,896)
(971,468,479)
(i)
Reserve for corporate restructuring (Spin-Off) : Represents the effect generated by the corporate reorganization of Enersis S.A. (currently Enel Américas), effected in 2016, through which the company divided its business between Chile and other subsidiaries in South America. The new company was named Enersis Chile (currently Enel Chile), which was assigned the equity corresponding to the business related to Chile.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 Corresponds to the effect of acquisitions of equity interests in subsidiaries entities under common control.
(iv)
Reserve Tender Offer for Enel Generación “Reorganization of Renewable Assets” : Represents the difference between the book value of the non-controlling interests acquired as part of the Tender Offer directed at the acquisition of all the shares issued by the subsidiary Enel Generación (see Note 6.i).
(v)
Reserve “Reorganization of Renewable Assets” : Corresponds to the reserve constituted by the merger of Enel Green Power Latin America with Enel Chile, materialized on April 2, 2018. It represents the recognition of the resulting difference between the capital increase in Enel Chile (correspond to market value participation over Enel Green Power Chile and subsidiaries) and the carrying amount of Enel Green Power Latin America that became part of the share capital in the distributable net assets to the owners of Enel Chile, as a result of the merger (see Note 6. iii).
(vi)
Hyperinflation Argentina: Corresponds to the effect calculated by the application of IAS 29 “Financial Information in Hyperinflationary Economies” on the subsidiary owned by the Enel Generación Group in Argentina (see Note 7).
(vii)
Other miscellaneous reserves from transactions made in prior years.
27.6 Non-controlling Interests
The detail of non-controlling interests at December 31, 2019, 2018 and 2017, is as follows:
Non-controlling Interests
Equity
Profit (Loss)
12-31-2019
12-31-2019
12-31-2018
12-31-2017
12-31-2019
12-31-2018
12-31-2017
Companies
%
ThCh$
ThCh$
ThCh$
ThCh$
ThCh$
ThCh$
Enel Distribución Chile S.A.
0.91%
7,691,319
6,965,769
6,223,363
1,079,941
1,112,709
961,490
Enel Generación Chile S.A.
6.45%
126,700,973
127,136,175
784,999,394
12,667,880
42,883,953
167,465,216
Empresa Eléctrica Pehuenche S.A.
7.35%
10,079,858
10,310,215
9,963,472
6,241,062
6,885,422
5,649,253
Sociedad AgrÍcola de Cameros Ltda.
42.50%
1,837,612
2,342,160
2,596,764
(504,550)
(254,604)
(39,706)
Geotermica del Norte SA
15.41%
57,871,809
53,693,407
—
(264,158)
(187,989)
—
Empresa Nacional de Geotermia SA
49.00%
995,614
993,295
—
(74,963)
41,780
—
Parque Eolico Talinay Oriente SA
39.09%
57,586,860
51,702,606
—
868,127
662,374
—
Others
(178,379)
(208,365)
(205,346)
(73,726)
(5,825)
(984)
TOTAL
262,585,666
252,935,262
803,577,647
19,939,613
51,137,820
174,035,269</t>
  </si>
  <si>
    <t>Revenue and Other Operating Income</t>
  </si>
  <si>
    <t>REVENUE AND OTHER OPERATING INCOME</t>
  </si>
  <si>
    <t>28. REVENUE AND OTHER OPERATING INCOME.
The detail of revenues from ordinary activities and other revenues for the years ended December 31, 2019, 2018 and 2017, is as follows:
For the years ended December 31,
2019
2018
2017
Revenues
ThCh$
ThCh$
ThCh$
Energy sales
2,405,903,242
2,202,078,088
2,262,090,558
Generation
1,090,021,527
1,034,975,160
1,082,749,256
Regulated customers (1)
589,368,952
643,494,066
726,166,640
Non-regulated customers
475,208,116
357,725,928
285,623,737
Spot market sales
25,444,459
33,755,166
70,958,879
Distribution
1,315,881,715
1,167,102,928
1,179,341,302
Residential (1)
552,124,205
455,840,910
435,769,231
Business
450,108,855
378,092,990
386,608,105
Industrial
181,595,960
209,252,478
225,736,231
Other consumers (2)
132,052,695
123,916,550
131,227,735
Other sales
124,113,792
123,345,383
107,362,797
Natural gas sales
97,564,262
103,717,558
91,652,707
Sales of products and services
26,549,530
19,627,825
15,710,090
Revenue from other services
94,559,289
84,936,988
114,648,227
Tolls and transmission
31,232,252
20,311,403
39,812,005
Metering equipment leases
2,131,427
5,024,944
4,945,609
Public lighting
11,262,418
12,181,969
13,449,852
Engineering and consulting services
10,385,950
10,027,472
3,414,472
Services for construction of junctions
16,497,051
14,711,796
15,514,433
Works in specific facilities and networks
7,455,200
8,425,251
13,932,537
Income from work in progress
2,727,203
1,947,722
2,883,530
Other services
12,867,788
12,306,431
20,695,789
Total Revenues
2,624,576,323
2,410,360,459
2,484,101,582
Other Operating Income
ThCh$
ThCh$
ThCh$
Commodity derivatives
5,967,739
9,819,777
20,328,649
Income from early termination of electricity supply contracts (3)
121,117,605
—
—
Other income (4)
19,172,693
36,981,190
18,548,051
Total other income
146,258,037
46,800,967
38,876,700
(1)
In 2019, this amount includes the effect of ThCh$142,367,584 corresponding to the differences between the prices of the electricity supply contracts and the regulated prices, which will be invoiced in the future following the scheme established in Law 21,185 (see note 10). Of this amount, ThCh$87,906,446 correspond to revenues that the Group must transfer to final customers through its subsidiary Enel Distribución Chile.
(2)
For the year ended December 31, 2019, it includes revenues from energy sales to municipalities of ThCh$45,768,456 (ThCh$36,878,861 and ThCh$36,165,698) for the years ended December 31, 2018 and 2017, respectively); government entities for ThCh$20,432,048 (ThCh$20,246,633 and ThCh$20,080,121 for the years ended December 31, 2018 and 2017, respectively); companies in the agricultural sector for ThCh$9,100,691 (ThCh$6,173,077 and ThCh$5,811,319 for the years ended December 31, 2018 and 2017, respectively); public services companies and telecommunications for ThCh$24,818,503 (ThCh$26,636,066 and ThCh$33,649,705 for the years ended December 31, 2018 and 2017 respectively), educational area ThCh$9,367,933 (ThCh$12,470,709 and ThCh $ 14,015,433 for the years ended December 31, 2018 and 2017, respectively), health services ThCh $ 18,975,909 (ThCh $ 19,629,502 and ThCh $18,290,164 for the years ended December 31, 2018 and 2017, respectively) and others for ThCh $ 3,589,156 (ThCh $ 1,881,702 and ThCh $ 3,215,295 for the years ended December 31, 2018 and 2017, respectively)
(3)
In February 2019, Anglo American Sur S.A. notified Enel Generación Chile of its decision to terminate in advance three electricity supply contracts, which both parties had signed in 2016. As stipulated in the exit and termination clauses of the respective contracts, the advance termination notice granted to Enel Generación Chile the right to receive an exit compensation, consisting of the payment of a cash amount by Anglo American Sur SA, determinable according to a predetermined calculation mechanism.
It is important to note that, between the date of notification of the anticipated term and the effective termination date of the contracts, there were no performance obligations pending delivery by Enel Generación Chile, since the original contracts established the start of supply in January of the year 2021. Based on the foregoing, (following the accounting criteria described in note 3.q), revenue of ThCh$121,117,605 was recognized.
Finally, on June 21, 2019, Enel Generación Chile made an unsuccessful transfer of the cash flows under this agreement. As a result of the foregoing, the derecognition of the account receivable from Anglo American Sur S.A. that existed at that date was offset against the exit compensation amount rather than there being an exchange of cash .
(4)
For the year ended December 31, 2019, it includes facilities leases of ThCh$3,835,198 (ThCh$0 for the years ended December 31, 2018 and 2017), recovery of revenues from customers with unregistered consumption of ThCh$2,746,764 (ThCh$2,847,740 and ThCh$1,968,203 for the years ended December 31, 2018 and 2017, respectively), late payment cancellation revenues of ThCh$485,684 (ThCh$675,202 and ThCh$1,299,470 for the years ended December 31, 2018 and 2017, respectively), Central Claims of Tarapacá for ThCh$4,380,934 (ThCh$21,987,899 and ThCh$0 for the years ended December 31, 2018 and 2017, respectively), and other revenue for ThCh$7,724,113 (ThCh$11,470,349 and ThCh$15,280,378 for the years ended 31 December 2018 and 2017, respectively).</t>
  </si>
  <si>
    <t>Raw Materials and Consumables Used</t>
  </si>
  <si>
    <t>RAW MATERIALS AND CONSUMABLES USED.</t>
  </si>
  <si>
    <t>29. RAW MATERIALS AND CONSUMABLES USED.
The detail of raw materials and consumables used for the years ended December 31, 2019, 2018 and 2017, is as follows:
For the years ended December 31,
2019
2018
2017
Raw materials and consumables used
ThCh$
ThCh$
ThCh$
Energy purchases
(835,284,742)
(747,646,603)
(902,434,871)
Fuel consumption
(230,944,415)
(231,028,169)
(280,739,362)
Gas
(134,127,365)
(140,145,010)
(170,456,730)
Oil
(3,326,061)
(11,146,001)
(21,227,747)
Coal
(93,490,989)
(79,737,158)
(89,054,885)
Transportation costs
(196,848,788)
(166,875,801)
(155,879,249)
Gas sales costs
(74,998,608)
(80,477,713)
(75,662,185)
Other raw materials and consumables
(83,128,698)
(66,148,830)
(100,071,254)
Total
(1,421,205,251)
(1,292,177,116)
(1,514,786,921)</t>
  </si>
  <si>
    <t>Employee Benefits Expense</t>
  </si>
  <si>
    <t>EMPLOYEE BENEFITS EXPENSE.</t>
  </si>
  <si>
    <t>30. EMPLOYEE BENEFITS EXPENSE.
Employee expenses for the years ended December 31, 2019, 2018 and 2017, are as follows:
For the years ended December 31,
2019
2018
2017
Employee Benefits Expense
ThCh$
ThCh$
ThCh$
Wages and salaries
(109,101,737)
(102,897,710)
(100,653,880)
Post-employment benefit obligations expense
(3,153,395)
(1,881,202)
(2,091,205)
Social security and other contributions
(14,334,587)
(13,405,944)
(13,150,402)
Other employee expenses
(3,015,237)
(4,945,478)
(5,608,290)
Total
(129,604,956)
(123,130,334)
(121,503,777)</t>
  </si>
  <si>
    <t>Depreciation, Amortization and Impairment Losses</t>
  </si>
  <si>
    <t>DEPRECIATION, AMORTIZATION AND IMPAIRMENT LOSSES.</t>
  </si>
  <si>
    <t>31. PROPERTY, PLANT AND EQUIPMENT AND FINANCIAL ASSETS IN ACCORDANCE WITH IFRS 9
a)
The detail of depreciation, amortization and impairment losses for the years ended December 31, 2019, 2018 and 2017, are as follows:
For the years ended December 31,
2019
2018
2017
ThCh$
ThCh$
ThCh$
Depreciation
(224,724,380)
(202,971,892)
(145,873,065)
Amortization
(11,903,007)
(12,215,408)
(6,811,041)
Total
(236,627,387)
(215,187,300)
(152,684,106)
b)
The detail of the items related to impairment for the years ended December 31, 2019, 2018 and 2017 is as follows:
For the years ended December 31,
Generation
Distribution
Other
Total
2019
2018
2017
2019
2018
2017
2019
2018
2017
2019
2018
2017
(*) Impairment Losses
ThCh$
ThCh$
ThCh$
ThCh$
ThCh$
ThCh$
ThCh$
ThCh$
ThCh$
ThCh$
ThCh$
ThCh$
Property, Plant and Equipment (see Note 18)
(280,020,263)
—
—
—
—
—
—
—
—
(280,020,263)
—
—
Investment Property (see Note 19)
—
—
—
—
—
—
(742,389)
(779,825)
—
(742,389)
(779,825)
—
Total Reversal of impairment losses (impairment losses) recognized in profit or loss
(280,020,263)
—
—
—
—
—
(742,389)
(779,825)
—
(280,762,652)
(779,825)
—
Impairment gains and reversals of impairment losses (Impairment losses) determined in accordance with IFRS 9 (see Note 11.d)
(1,338,599)
(106,264)
55,494
(8,153,419)
(4,676,808)
(7,993,311)
(554,982)
—
—
(10,047,000)
(4,783,072)
(7,937,817)</t>
  </si>
  <si>
    <t>Other Expenses</t>
  </si>
  <si>
    <t>OTHER EXPENSES</t>
  </si>
  <si>
    <t>32. OTHER EXPENSES.
Other miscellaneous operating expenses for the years ended December 31, 2019, 2018 and 2017, are as follows:
For the years ended December 31,
2019
2018
2017
Other Expenses
ThCh$
ThCh$
ThCh$
Professional, outsourced and other services
(60,808,462)
(69,692,677)
(74,722,143)
Administrative expenses
(8,893,785)
(5,991,676)
(2,267,390)
Repairs and maintenance
(50,846,851)
(41,829,409)
(17,906,263)
Indemnities and fines
(1,243,376)
(455,825)
(776,011)
Taxes and charges
(6,802,176)
(4,415,819)
(5,105,235)
Insurance premiums
(19,200,681)
(15,794,761)
(13,277,718)
Leases and rental costs
(3,824,195)
(3,775,007)
(2,013,411)
Marketing, public relations and advertising
(3,274,693)
(2,440,070)
(2,501,027)
Write-off Property, Plant and Equipment (*)
(3,510,591)
—
(25,105,911)
Travel expenses
(3,991,349)
(2,436,407)
(3,426,179)
Environmental expenses
(9,886,690)
(9,664,683)
(7,769,230)
Other supplies and services
(11,860,291)
(10,713,687)
(6,953,556)
Total
(184,143,140)
(167,210,021)
(161,824,074)
(*) See explanation in Notes 18 e) xi) and vii) for the years 2019 and 2017, respectively</t>
  </si>
  <si>
    <t>Other Gains (Losses)</t>
  </si>
  <si>
    <t>OTHER GAINS (LOSSES)</t>
  </si>
  <si>
    <t>33. OTHER GAINS (LOSSES).
Other gains (losses) for the years ended December 31, 2019, 2018 and 2017, are as follows:
For the years ended December 31,
2019
2018
2017
Other Gains (Losses)
ThCh$
ThCh$
ThCh$
Gain on sale of Electrogas (*)
—
—
105,311,912
Gain on sale of Property, Plant and Equipment
1,530,689
3,024,549
7,779,531
Gain on sale of investment properties
262,512
385,830
149,753
Total
1,793,201
3,410,379
113,241,196
(*)</t>
  </si>
  <si>
    <t>Financial Results</t>
  </si>
  <si>
    <t>FINANCIAL RESULTS.</t>
  </si>
  <si>
    <t>34. FINANCIAL RESULTS.
Financial income and costs for the years ended December 31, 2019, 2018 and 2017, are as follows:
For the years ended December 31,
2019
2018
2017
Financial Income
ThCh$
ThCh$
ThCh$
Income from deposits and other financial instruments
8,973,606
9,612,575
8,377,023
Interests charged to customers in energy accounts and billing
8,057,203
7,140,984
8,556,587
Financial income by Law N°21,185 (1)
5,225,739
Other financial income
5,142,727
3,180,909
4,729,078
Total Financial Income
27,399,275
19,934,468
21,662,688
For the years ended December 31,
2019
2018
2017
Financial Costs
ThCh$
ThCh$
ThCh$
Financial Costs
(164,897,900)
(122,184,189)
(53,510,882)
Bank loans
(14,487,700)
(20,701,774)
(12,585)
Secured and unsecured obligations
(81,818,564)
(62,255,300)
(42,708,253)
Financial leasing
(1,815,170)
(739,069)
(811,172)
Valuation of financial derivatives
1,775,749
1,183,228
(1,067,820)
Financial provisions (2)
(4,356,650)
(3,176,001)
(2,347,087)
Post-employment benefit obligations (3)
(2,639,738)
(2,750,376)
(2,678,300)
Debt formalization expenses and other associated expenses
(4,710,012)
(9,373,412)
(836,174)
Capitalized borrowing costs
9,321,354
6,435,646
4,078,463
Financial cost related companies
(31,304,382)
(23,228,947)
(452,642)
Financial cost by Law N°21,185 (1)
(19,062,333)
—
—
Other financial costs
(15,800,454)
(7,578,184)
(6,675,312)
(Loss) gain from indexed assets and liabilities, net
(2,982,268)
(818,146)
916,666
Foreign currency exchange differences
(10,412,110)
(7,807,197)
8,516,874
Total Financial Costs
(178,292,278)
(130,809,532)
(44,077,342)
Total Financial Results
(150,893,003)
(110,875,064)
(22,414,654)
(1)
Corresponding to financial costs and profits from the calculating methodology for “Stabilized Price to Regulated Customer” according to Law No 21,185 (see Note 11).
(2)
See Note 25.
(3)
See Note 26.
The effects on financial results from the application of indexed assets and liabilities and exchange differences originated from the following
For the years ended December 31,
2019
2018
2017
Profit (losses) from Indexed Assets and Liabilities
ThCh$
ThCh$
ThCh$
Cash and cash equivalents
36,797
—
—
Other non-financial assets
—
45,108
—
Trade and other receivables
1,410,408
1,197,498
155,158
Current tax assets and liabilities
2,557,465
3,424,644
1,654,538
Other financial liabilities (financial debt and derivative instruments)
(1,637,291)
(1,714,216)
(891,230)
Trade and other payables
16,939
15,145
(1,800)
Other non-financial liabilities
(1,688)
—
—
Sub total
2,382,630
2,968,179
916,666
Hyperinflation Result (1)
(5,364,898)
(3,786,325)
—
Gains from indexed assets and liabilities, net
(2,982,268)
(818,146)
916,666
For the years ended December 31,
2019
2018
2017
Foreign Currency Exchange Differences
ThCh$
ThCh$
ThCh$
Cash and cash equivalents
(937,177)
(415,962)
2,931,086
Other financial assets
2,052,540
5,733,173
10,895,862
Other non-financial assets
(1,712,690)
(534,401)
—
Trade and other receivables (2)
8,847,969
726,347
390,764
Current tax assets and liabilities
(1,633,471)
(1,903,963)
(188,270)
Other financial liabilities (financial debt and derivative instruments)
(8,147,939)
(5,726,246)
(4,358,937)
Trade and other payables (2)
(9,381,721)
(5,379,210)
(1,152,505)
Other non-financial liabilities
500,379
(306,935)
(1,126)
Total Foreign Currency Exchange Differences
(10,412,110)
(7,807,197)
8,516,874
(1)
Corresponds to the financial effect from the application of IAS 29 Financial Reporting in Hyperinflationary Economies on the branch owned by Enel Generación Chile in Argentina (see Note 7)
(2)
Contains the exchange effect for dollarization of trade accounts receivable and payable for amounts of ThCh$ 5,261,358 and ThCh$ (1,426,334) respectively, originated by the application of the methodology for calculating the “Stabilized Price to Regulated Customer” according to Law No. 21,185 (see Note 11).</t>
  </si>
  <si>
    <t>Information by Segment</t>
  </si>
  <si>
    <t>INFORMATION BY SEGMENT</t>
  </si>
  <si>
    <t>35. INFORMATION BY SEGMENT
35.1 Basis of segmentation
The Group’s activities operate under a matrix management structure with dual and cross management responsibilities (based on businesses), and its subsidiaries are engaged in either the Generation Business or the Distribution Business.
The Group adopted a “bottom-up” approach to determine its reportable segments. The Generation and the Distribution reportable segments have been defined based on IFRS 8.9 and on the criteria described in IFRS 8.12.
Generation Business: The Generation Reportable Segment is comprised of a group of electricity companies that own electricity generating plants, whose energy is transmitted and distributed to end customers. The generation business is conducted in Chile by our subsidiaries Enel Generación Chile S.A., Empresa Eléctrica Pehuenche S.A. and our group engaged in the development and exploitation of renewable energies with wind energy subsidiaries: Parque Eólico Tal Tal S.p.A., Parque Eólico Valle de los Vientos S.p.A. and Parque Talinay Oriente S.A., geothermal subsidiaries: Geotérmica del Norte S.A. and Empresa Nacional de Geotermia S.A., wind and solar energy subsidiaries Enel Green Power del Sur SpA, and the subsidiary Empresa Eléctrica Panguipulli S.A. engaged in hydroelectric, solar and wind generation. The remainder are engaged in diverse projects: Diego de Almagro Matriz SpA, Almeyda Solar SpA.
Distribution Business: The Distribution Reportable Segment is comprised of a group of electricity companies operating under a public utility concession, with service obligations and regulated tariffs for supplying regulated customers.
Each of the operating segments generates separate financial information, which is aggregated into one combined set of information for the Generation Business, and another set of combined information for the Distribution Business at the reportable segment level. In addition, in order to assist the decision maker process, the Planning &amp; Control Department at the Parent Company level prepares internal reports containing combined information at the reportable segment level about the main key performance indicators (KPIs), such as: EBITDA, Gross Margin, Total Capex, Total Opex, Net income, Total Energy Generation, among others. The presentation of information under this business approach has been made taking into consideration that the KPIs are similar and comparable in all segments, in each of the following aspects:
(a)
The nature of the activities: generation on one hand, and distribution on the other;
(b)
The nature of the production processes: the Generation Business deals with the generation of electricity, while the Distribution Business does not generate electricity, but distributes electricity to end customers;
(c)
The type or class of customer for their products and services: the Generation Business provides services mainly to unregulated customers, while the Distribution Business provides energy to regulated customers;
(d)
The methods used to distribute their products or provide their services: generators generally sell the energy through energy auctions, while distributors provide energy in their concession area; and
(e)
The nature of the regulatory environment (public utilities): the regulatory frameworks differs in the Generation Business and Distribution Business
The Company’s chief operating decision maker (CODM) in conjunction with the Chile country manager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35.2 Generation, distribution and others
Generation
Distribution
Holdings, eliminations and others
Total
12-31-2019
12-31-2018
12-31-2019
12-31-2018
12-31-2019
12-31-2018
12-31-2019
12-31-2018
Line of Business
ThCh$
ThCh$
ThCh$
ThCh$
ThCh$
ThCh$
ThCh$
ThCh$
ASSETS
CURRENT ASSETS
941,262,837
997,843,912
289,393,932
296,453,471
(212,444,109)
(297,349,611)
1,018,212,660
996,947,772
Cash and cash equivalents
26,391,853
155,591,949
2,331,365
4,969,412
206,961,282
84,610,563
235,684,500
245,171,924
Other current financial assets
489,658
39,507,485
64,220
62,226
756,717
733,462
1,310,595
40,303,173
Other current non-financial assets
8,908,239
14,074,044
8,868,077
5,648,807
16,858,247
2,683,237
34,634,563
22,406,088
Trade and other current receivables
230,670,997
254,374,451
260,840,410
218,310,327
19,943,923
5,485,289
511,455,330
478,170,067
Current accounts receivable from related companies
587,067,775
422,492,265
10,115,510
59,827,152
(529,001,152)
(428,148,357)
68,182,133
54,171,060
Inventories
34,705,515
48,221,915
3,150,943
3,528,174
1,815,792
5,211,554
39,672,250
56,961,643
Current tax assets
53,028,800
63,581,803
4,023,407
4,107,373
70,221,082
32,074,641
127,273,289
99,763,817
Non-current assets classified as held for sale
—
—
—
—
—
—
—
—
NON-CURRENT ASSETS
4,771,905,050
4,625,205,545
1,175,550,962
982,926,699
892,319,492
882,940,148
6,839,775,504
6,491,072,392
Other non-current financial assets
7,189,431
6,554,114
22,741
26,410
8,448
689,145
7,220,620
7,269,669
Other non-current non-financial assets
34,903,436
42,006,844
2,576,585
2,600,071
570,163
1,097
38,050,184
44,608,012
Trade and other non-current receivables
88,225,632
1,565,812
157,051,933
41,993,899
68,296,820
16,968,132
313,574,385
60,527,843
Non-Current accounts payable from related companies
80,926,788
—
—
—
(46,519,646)
—
34,407,142
—
Investments accounted for using the equity method
7,928,588
12,873,531
—
—
—
—
7,928,588
12,873,531
Intangible assets other than goodwill
76,077,944
68,776,401
51,360,795
41,963,796
4,839,854
4,632,196
132,278,593
115,372,393
Goodwill
33,135,272
32,500,603
2,240,478
2,240,478
881,977,224
880,303,644
917,352,974
915,044,725
Property, plant and equipment
4,422,575,593
4,442,872,809
961,392,557
893,246,804
(23,648,526)
(27,471,980)
5,360,319,624
5,308,647,633
Investment property
—
—
—
—
6,795,155
7,557,356
6,795,155
7,557,356
Deferred tax assets
20,942,366
18,055,431
905,873
855,241
—
260,558
21,848,239
19,171,230
TOTAL ASSETS
5,713,167,887
5,623,049,457
1,464,944,894
1,279,380,170
679,875,383
585,590,537
7,857,988,164
7,488,020,164
Generation
Distribution
Holdings, eliminations and others
Total
12-31-2019
12-31-2018
12-31-2019
12-31-2018
12-31-2019
12-31-2018
12-31-2019
12-31-2018
Line of Business
ThCh$
ThCh$
ThCh$
ThCh$
ThCh$
ThCh$
ThCh$
ThCh$
LIABILITIES AND EQUITY
CURRENT LIABILITIES
844,513,549
909,428,562
317,248,207
450,182,594
(120,461,904)
(142,147,004)
1,041,299,852
1,217,464,152
Other current financial liabilities
211,928,086
196,141,320
738,783
2
1,989,707
214,524,493
214,656,576
410,665,815
Trade and other current payables
300,957,548
317,337,886
200,472,938
156,939,551
97,832,722
80,008,887
599,263,208
554,286,324
Current accounts payable to related companies
296,861,070
337,986,306
87,507,312
258,410,862
(224,558,495)
(438,460,843)
159,809,887
157,936,325
Other current provisions
3,619,734
5,195,377
—
—
446,231
393,409
4,065,965
5,588,786
Current tax liabilities
17,717,789
12,563,801
34,718
5,114,119
243,326
—
17,995,833
17,677,920
Other current non-financial liabilities
13,429,322
40,203,872
28,494,456
29,718,060
3,584,605
1,387,050
45,508,383
71,308,982
NON-CURRENT LIABILITIES
1,899,077,568
1,846,575,202
301,769,861
63,065,351
868,557,231
686,751,678
3,069,404,660
2,596,392,231
Other non-current financial liabilities
998,974,951
1,028,833,254
2,993,326
—
738,201,642
677,000,249
1,740,169,919
1,705,833,503
Trade and other non-current payables
2,281,053
2,556,521
53,968,545
27,172
487
487
56,250,085
2,584,180
Non-current accounts payable to related companies
486,839,484
447,193,802
182,031,404
—
115,502,596
—
784,373,484
447,193,802
Other long-term provisions
160,006,401
91,898,262
11,853,881
13,973,113
—
—
171,860,282
105,871,375
Deferred tax liabilities
231,156,234
260,950,163
19,818,625
21,335,014
(1,690,218)
(4,205,123)
249,284,641
278,080,054
Non-current provisions for employee benefits
19,819,445
15,143,200
29,801,321
27,503,399
16,542,724
13,956,065
66,163,490
56,602,664
Other non-current non-financial liabilities
—
—
1,302,759
226,653
—
—
1,302,759
226,653
EQUITY
2,969,576,770
2,867,045,693
845,926,826
766,132,225
(68,219,944)
40,985,863
3,747,283,652
3,674,163,781
Equity attributable to Enel Chile
2,969,576,770
2,867,045,693
845,926,826
766,132,225
(68,219,944)
40,985,863
3,484,697,986
3,421,228,519
Issued capital
1,185,731,351
1,137,185,366
230,137,980
230,137,980
2,466,234,139
2,587,168,133
3,882,103,470
3,954,491,479
Retained earnings
1,735,720,458
1,626,928,911
933,560,288
852,296,368
(661,177,095)
(564,427,666)
2,008,103,651
1,914,797,613
Share Premium
85,511,492
85,511,492
354,220
354,220
(85,865,712)
(85,865,712)
—
—
Treasury shares
—
—
—
—
—
(72,388,009)
—
(72,388,009)
Other reserves
(37,386,531)
17,419,924
(318,125,662)
(316,656,343)
(1,787,411,276)
(1,823,500,883)
(2,405,509,135)
(2,375,672,564)
Non-controlling interests
—
—
—
—
—
—
262,585,666
252,935,262
Total Liabilities and Equity
5,713,167,887
5,623,049,457
1,464,944,894
1,279,380,170
679,875,383
585,590,537
7,857,988,164
7,488,020,164
Generation
Distribution
Holdings, eliminations and others
Total
12-31-2019
12-31-2018
12-31-2017
12-31-2019
12-31-2018
12-31-2017
12-31-2019
12-31-2018
12-31-2017
12-31-2019
12-31-2018
12-31-2017
Line of Business
ThCh$
ThCh$
ThCh$
ThCh$
ThCh$
ThCh$
ThCh$
ThCh$
ThCh$
ThCh$
ThCh$
ThCh$
STATEMENT OF COMPREHENSIVE INCOME
REVENUES AND OTHER OPERATING INCOME
1,726,611,508
1,580,653,088
1,634,937,087
1,412,871,738
1,263,224,072
1,326,658,860
(368,648,886)
(386,715,734)
(438,617,665)
2,770,834,360
2,457,161,426
2,522,978,282
Revenues
1,581,230,963
1,540,352,133
1,599,032,140
1,408,588,042
1,254,943,604
1,322,422,609
(365,242,682)
(384,935,278)
(437,353,167)
2,624,576,323
2,410,360,459
2,484,101,582
Energy sales
1,472,565,933
1,425,942,129
1,457,671,722
1,318,386,716
1,170,129,333
1,180,426,814
(385,049,407)
(393,993,374)
(376,007,978)
2,405,903,242
2,202,078,088
2,262,090,558
Other sales
97,870,470
103,779,801
94,452,287
9,365,186
16,411,425
12,741,568
16,878,136
3,154,157
168,942
124,113,792
123,345,383
107,362,797
Other services rendered
10,794,560
10,630,203
46,908,131
80,836,140
68,402,846
129,254,227
2,928,589
5,903,939
(61,514,131)
94,559,289
84,936,988
114,648,227
Other operating income
145,380,545
40,300,955
35,904,947
4,283,696
8,280,468
4,236,251
(3,406,204)
(1,780,456)
(1,264,498)
146,258,037
46,800,967
38,876,700
RAW MATERIALS AND CONSUMABLES USED
(678,187,609)
(709,506,221)
(903,978,006)
(1,114,936,281)
(972,499,918)
(1,055,708,050)
371,918,639
389,829,023
444,899,135
(1,421,205,251)
(1,292,177,116)
(1,514,786,921)
Energy purchases
(160,044,206)
(213,114,437)
(346,954,692)
(1,056,562,636)
(926,385,346)
(938,067,783)
381,322,099
391,853,181
382,587,604
(835,284,743)
(747,646,602)
(902,434,871)
Fuel consumption
(230,944,414)
(231,028,169)
(280,739,362)
—
—
—
—
—
—
(230,944,414)
(231,028,169)
(280,739,362)
Transportation expenses
(169,062,680)
(154,044,158)
(152,869,838)
(22,725,942)
(9,816,883)
(63,009,956)
(5,060,166)
(3,014,761)
60,000,545
(196,848,788)
(166,875,802)
(155,879,249)
Other miscellaneous supplies and services
(118,136,309)
(111,319,457)
(123,414,114)
(35,647,703)
(36,297,689)
(54,630,311)
(4,343,294)
990,603
2,310,986
(158,127,306)
(146,626,543)
(175,733,439)
CONTRIBUTION MARGIN
1,048,423,899
871,146,867
730,959,081
297,935,457
290,724,154
270,950,810
3,269,753
3,113,289
6,281,470
1,349,629,109
1,164,984,310
1,008,191,361
Other work performed by the entity and capitalized
8,887,421
8,663,737
7,226,484
8,723,440
6,667,947
6,630,130
—
1,379,279
532,373
17,610,861
16,710,963
14,388,987
Employee benefits expense
(62,871,525)
(61,991,737)
(54,222,470)
(34,828,194)
(32,598,818)
(38,449,551)
(31,905,237)
(28,539,779)
(28,831,756)
(129,604,956)
(123,130,334)
(121,503,777)
Other expenses
(120,522,841)
(104,190,567)
(102,821,020)
(70,678,241)
(64,179,201)
(61,942,592)
7,057,942
1,159,747
2,939,538
(184,143,140)
(167,210,021)
(161,824,074)
GROSS OPERATING INCOME
873,916,954
713,628,300
581,142,075
201,152,462
200,614,082
177,188,797
(21,577,542)
(22,887,464)
(19,078,375)
1,053,491,874
891,354,918
739,252,497
Depreciation and amortization expense
(196,623,025)
(179,901,682)
(117,337,553)
(40,705,580)
(36,677,957)
(36,685,324)
701,218
1,392,339
1,338,771
(236,627,387)
(215,187,300)
(152,684,106)
Impairment losses (reversal of impairment losses) recognized in profit or loss
(280,020,263)
—
—
—
—
—
(742,389)
(779,825)
—
(280,762,652)
(779,825)
—
Impairment gains and reversals of impairment losses (Impairment losses) determined in accordance with IFRS 9.
(1,338,599)
(106,264)
55,494
(8,153,419)
(4,676,808)
(7,993,311)
(554,982)
—
—
(10,047,000)
(4,783,072)
(7,937,817)
OPERATING INCOME
395,935,067
533,620,354
463,860,016
152,293,463
159,259,317
132,510,162
(22,173,695)
(22,274,950)
(17,739,604)
526,054,835
670,604,721
578,630,574
FINANCIAL RESULT
(101,324,905)
(86,621,659)
(36,610,248)
5,232,127
6,088,801
6,411,837
(54,800,225)
(30,342,206)
7,783,757
(150,893,003)
(110,875,064)
(22,414,654)
Financial income
15,241,046
8,727,356
5,273,672
22,742,687
11,166,433
12,894,635
(10,584,458)
40,679
3,494,381
27,399,275
19,934,468
21,662,688
Cash and cash equivalents
3,556,554
5,673,621
3,077,708
1,456,253
1,633,373
1,975,564
3,960,799
2,305,581
3,323,751
8,973,606
9,612,575
8,377,023
Other financial income
11,684,492
3,053,735
2,195,964
21,286,434
9,533,060
10,919,071
(14,545,257)
(2,264,902)
170,630
18,425,669
10,321,893
13,285,665
Financial costs
(111,219,566)
(82,878,715)
(50,851,829)
(19,061,123)
(6,724,490)
(7,094,366)
(34,617,211)
(32,580,984)
4,435,313
(164,897,900)
(122,184,189)
(53,510,882)
Bank borrowings
(11,813,855)
(9,269,535)
(261)
(40,508)
(5,374)
(12,299)
(2,633,337)
(11,426,865)
(25)
(14,487,700)
(20,701,774)
(12,585)
Secured and unsecured obligations
(45,714,879)
(43,965,839)
(42,708,253)
—
—
—
(36,103,685)
(18,289,461)
—
(81,818,564)
(62,255,300)
(42,708,253)
Other
(53,690,832)
(29,643,341)
(8,143,315)
(19,020,615)
(6,719,116)
(7,082,067)
4,119,811
(2,864,658)
4,435,338
(68,591,636)
(39,227,115)
(10,790,044)
Profit (loss) from indexed assets and liabilities
(5,157,076)
(2,480,291)
145,608
1,843,435
1,616,607
761,262
331,373
45,538
9,796
(2,982,268)
(818,146)
916,666
Foreign currency exchange differences
(189,309)
(9,990,009)
8,822,301
(292,872)
30,251
(149,694)
(9,929,929)
2,152,561
(155,733)
(10,412,110)
(7,807,197)
8,516,874
Share of profit of associates accounted for using the equity method
366,089
3,190,240
(2,696,904)
—
—
—
—
—
—
366,089
3,190,240
(2,696,904)
Other gains (losses)
1,683,246
3,434,503
113,088,869
12
—
157,458
109,943
(24,124)
(5,131)
1,793,201
3,410,379
113,241,196
Gain (loss) from other investments
152,557
409,954
105,462,769
12
—
4,026
109,943
(24,124)
(5,131)
262,512
385,830
105,461,664
Gain (loss) from the sale of property, plant and equipment
1,530,689
3,024,549
7,626,100
—
—
153,432
—
—
—
1,530,689
3,024,549
7,779,532
Income before tax
296,659,497
453,623,438
537,641,733
157,525,602
165,348,118
139,079,457
(76,863,977)
(52,641,280)
(9,960,978)
377,321,122
566,330,276
666,760,212
Income tax
(40,347,869)
(113,783,941)
(112,099,519)
(38,748,555)
(42,967,123)
(34,030,322)
17,868,520
3,268,545
2,787,540
(61,227,904)
(153,482,519)
(143,342,301)
Net income from continuing operations
256,311,628
188,153,449
118,777,047
57,935,774
(58,995,457)
649,411
316,093,218
412,847,757
523,417,911
Net income from discontinued operations
—
—
—
—
—
—
—
—
—
NET INCOME
256,311,628
339,839,497
425,542,214
118,777,047
122,380,995
105,049,135
(58,995,457)
(49,372,735)
(7,173,438)
316,093,218
412,847,757
523,417,911
Net income attributable to:
256,311,628
339,839,497
425,542,214
118,777,047
122,380,995
105,049,135
(58,995,457)
(49,372,735)
(7,173,438)
316,093,218
412,847,757
523,417,911
Shareholders of Enel Chile
—
—
—
—
—
—
—
—
—
296,153,605
361,709,937
349,382,642
Non-controlling interests
—
—
—
—
—
—
—
—
—
19,939,613
51,137,820
174,035,269
Generation
Distribution
Holdings, eliminations and others
Total
12-31-2019
12-31-2018
12-31-2017
12-31-2019
12-31-2018
12-31-2017
12-31-2019
12-31-2018
12-31-2017
12-31-2019
12-31-2018
12-31-2017
Line of Business
ThCh$
ThCh$
ThCh$
ThCh$
ThCh$
ThCh$
ThCh$
ThCh$
ThCh$
ThCh$
ThCh$
ThCh$
STATEMENT OF CASH FLOWS
Cash flows from (used in) operating activities
754,113,794
638,607,494
488,167,382
50,246,845
117,692,384
170,628,958
(60,648,920)
(20,774,356)
(23,182,620)
743,711,719
735,525,522
635,613,720
Cash flows from (used in) investing activities
(426,038,012)
(451,284,432)
(91,867,647)
(28,896,947)
(123,070,452)
(74,464,531)
143,403,148
(1,307,204,810)
19,866,401
(311,531,811)
(1,881,559,694)
(146,465,777)
Cash flows from (used in) financing activities
(453,927,358)
(249,051,150)
(301,835,211)
(23,901,991)
(32,268,227)
(76,923,085)
37,393,661
1,247,896,253
61,162,775
(440,435,688)
966,576,876
(317,595,521)
The holdings, eliminations and other column corresponds to transactions between companies in different lines of business, primarily purchases and sales of energy and services.</t>
  </si>
  <si>
    <t>Third Party Guarantees, Other Contingent Assets and Liabilities, and Other Commitments</t>
  </si>
  <si>
    <t>36. THIRD PARTY GUARANTEES, OTHER CONTINGENT ASSETS AND LIABILITIES, AND OTHER
36.1 Direct guarantees
As of December 31, 2019 and 2018, the Group had future energy purchase commitments amounting to ThCh$7,647,064 and ThCh$8,404,005, respectively.
36.2 Indirect guarantees
Debtor
Outstanding balance as of
Contract
Maturity
Creditor of Guarantee
Company
Relationship
Type of Guarantee
Currency
12-31-2019
12-31-2018
Bonds Series B (1)
October 2028
Bondholders of Enel Américas’ Bonds
Enel Américas
Entities demerged from original debtor Enersis S.A. (codebtor Enel Chile S.A.)
Codebtor
UF
11,646,991
15,821,814
Credit Agreement
September 2019
Scotiabank Chile
Enel Green Power Chile Limitada
Subsidiary
Aval
USD
-
70,214,637
Credit Agreement
December 2020
Scotiabank Chile
Enel Green Power Chile Limitada
Subsidiary
Aval
USD
112,882,048
104,258,927
Credit Agreement
November 2022
Pto. GDN BID
Enel Green Power Chile Limitada
Subsidiary
Aval
USD
22,592,723
-
Credit Agreement
December 2021
Scotiabank Chile
Empresa Eléctrica Panguipulli S.A.
Subsidiary
Aval
USD
113,069,511
104,477,333
Credit Agreement
December 2027
Enel Finance International N.V.
Enel Green Power Chile Limitada
Subsidiary
Aval
USD
484,341,824
447,431,880
(1)
As a result of the Enersis’ Spin-Off and in accordance with the bond indenture, all entities arising from the demerger are liable for the debt, regardless that the payment obligation remains in Enel Américas S.A.
36.3 Lawsuits and Arbitration Proceedings
As of the date of these consolidated financial statements, the most relevant litigation involving the Company and its subsidiaries are as follows:
1.
Enel Chile S.A.
1.1.
Inversiones Tricahue S.A., a minority shareholder of Empresa Eléctrica Pehuenche S.A., requested in the 20th Civil Court of Santiago the appointment of an arbitrator, to hear and resolve the arbitration claim that Inversiones Tricahue S.A. seeks to bring against Empresa Eléctrica Pehuenche S.A., Enel Generación Chile S.A., Enel Chile S.A., and the directors of these three companies, for the alleged damages that the Pehuenche management allegedly inflicted on the minority shareholders, as a result of the Project Elqui reorganization plan and the development of Pehuenche’s electricity generation business.
Once the request for the appointment of an arbitrator was presented, the three defendant companies and their directors submitted numerous objections, all of which were rejected by a ruling dated June 25, 2018. Subsequently, Mr. Nelson Contador was designated as the arbitrator and accepted the appointment. The companies and their directors appealed the appointment of the arbitrator, a hearing on the appeal was held and the appeal is pending a ruling. In parallel, the appointed arbitrator issued a ruling that summoned the parties to a hearing to set the rules of procedure and fees of the arbitrator, which will occur on the tenth day after notification of the ruling to all of the parties, which as of December 31, 2019 had not yet occurred.
2.
Enel Generación Chile S.A.
2.1. By means of ORD No. 5,705 dated May 23, 2016, the Superintendency of Electricity and Fuels, filed charges against GasAtacama Chile S.A. (which merged into Enel Generación Chile S.A. on October 1, 2019) for providing allegedly erroneous information to CDEC-SING with respect to the Minimum Technical parameters (MT) and Average Operating Time parameters (TMO) during the period between January 1, 2011 and October 29, 2015, GasAtacama Chile S.A. presented its objections, which were rejected by the Superintendency’s Resolution No. 014606 dated August 4, 2016, which imposed a fine of 120,000 UTM (ThCh$5,964,760). In opposition to the resolution of the Superintendency that applied the fine, GasAtacama Chile S.A. submitted a request for reconsideration before the Superintendency, which was rejected by the Superintendency through Resolution No. 15,908, dated November 2, 2016, which confirmed the fine imposed. In opposition to the resolution, GasAtacama Chile S.A. filed a claim of illegality before the Court of Appeals of Santiago, which on April 9, 2019, issued a ruling that reduced the fine 120,000 UTM (10.000 UTA) imposed to fine 500 UTA (ThCh$297,738). Both the Superintendency and GasAtacama Chile S.A.filed appeals before the Supreme Court against this ruling, which on January 15, 2020 rejected both appeals, confirmed the fine of 500 UTA (ThCh $ 297,738) and also declared, that there had been no delivery of false information to the coordinator of the CDEC-SING by GasAtacama Chile S.A. during the relevant period.
3.
Enel Distribución Chile S.A.
3.1
Mrs. Evelyn del Carmen Molina González, on behalf of herself and her minor daughters Maite Alué Letelier Molina and Daniela Anaís Letelier Molina, filed a claim for compensation of damages against Chilectra S.A. (now Enel Distribución Chile S.A.) and its subcontractor Sociedad de Servicios Personales para el Área Eléctrica Limitada (“SSPAEL”) for a total amount of ThCh$2,000,000 (ThCh$1,000,000 for the and for the first plaintiff and ThCh$500,000 of each of the latter two plaintiffs) for punitive damages due to the death of their spouse and father, respectively, Mr. David Letelier Riveros (deceased), which occurred on May 25, 2013 as a result of the injuries sustained after receiving an electric shock and falling from the height of a public street lighting post on which he was working. A judgment was issued on November 7, 2017 which found SSPAEL and Enel Distribución Chile (Chilectra) jointly liable to pay the sum of ThCh$90,000 for punitive damages to the plaintiffs , plus adjustments and costs. On November 24, 2017 Enel Distribución Chile filed an appeal against the judgment, raising the background to the Court of Appeals of Santiago, on December 4, 2017. On December 21, 2018 the judgment was confirmed by the Court of Appeals reducing the punitive damages to ThCh$70,000. On January 10, 2019 an appeal was filed, which as of December 31, 2019 was pending resolution.
3.2
Mrs. Ximena Acevedo Herrera, Benjamín Jiménez Acevedo, Francisco Jiménez Acevedo, Nancy Garrido Muñoz, Juan Carlos Jiménez Rocuant, Carolina Jiménez Garrido and Natalia Jiménez Garrido filed a claim for compensation of damages against Ingeniería Eléctrica Azeta Ltda and Enel Distribución Chile S.A. for a total amount of ThCh$878,227 (ThCh$28,227 ) for lost profits and ThCh$850,000 for punitive damages) due to the death of their spouse, father, son, and brother, Mr. Juan Pablo Jiménez Garrido (deceased), which occurred on February 22, 2013 as a result of a head trauma caused by a bullet that was lodged in his brain. Enel Distribución Chile S.A. is a defendant in its capacity as the contractor of Azeta. The trial period is over. As of December 31, 2019, notification to the plaintiff of abandonment of the proceeding was still pending.
3.3
Mr. Víctor Hugo Coronado González and Mrs. Francia Magali Bustos Uribe, both on behalf of themselves and their minor daughter, Nicolson Rocío Coronado Bustos, and son, Víctor Ignacio Coronado Bustos, filed a claim for compensation of damages against Enel Distribución Chile S.A. for a total amount of ThCh$704,860 (ThCh$264,860 for loss of earnings and ThCh$440,000 for punitive damages) due to the accident that occurred on June 22, 2015 and affected Mr. Víctor Hugo Coronado González who received an electrical shock and suffered severe injuries. The trial period is over. A judgment of May 22, 2019 dismissed the lawsuit against Enel Distribución Chile S.A. On June 19, 2019, the plaintiffs filed an appeal, which as of December 31, 2019 was pending resolution.
3.4
By means of Exempt Resolution No. 21,036 dated November 3, 2017, the Superintendency of Electricity and Fuels confirmed the fine of 35,611 UTM (ThCh$1,767,125) imposed on Enel Distribución Chile S.A. when it ruled against the request for reconsideration filed on January 14, 2016 against Exempt Resolution No. 11,750 dated December 29, 2015 because it determined that, in the period 2013-2014, Enel Distribución Chile had repeatedly exceeded the continuity of supply indices established by law. In opposition to the aforementioned ruling, Enel Distribución Chile filed an appeal with the Court of Appeals of Santiago on November 28, 2017. On April 21, 2019, the expert witness presented a report, which on April 30, 2019 the Court of Appeals of Santiago considered. On June 21, 2019 the claim was ready to be heard by the court. On June 26, 2019, the Constitutional Court issued a ruling, which gives effect to the principle of inapplicability due to unconstitutionality presented by Enel Distribución Chile. On June 28, 2019, the Court of Appeals of Santiago took into account the ruling issued by the Constitutional Court and, on its merit, suspended the proceeding, through an official letter to the Constitutional Court issued on June 28, 2019. On November 7, 2019, the Constitutional Court rejected the appeal for inapplicability due to unconstitutionality, resuming the litigation proceeding on November 22, 2019. As of December 31, 2019, the proceeding was in a waiting stage for the allegations of those involved to be heard.
3.5
By means of Exempt Resolution No. 24,805 dated July 20, 2018, the Superintendency of Electricy and Fuels confirmed the fine imposed on Enel Distribución Chile S.A. for 80,000 UTM (ThCh$3,969,840) when it ruled against the request for reconsideration filed against Exempt Resolution No. 21,788 dated December 29, 2017 because it determined that Enel Distribución Chile kept more than 100,000 customers without electricity supply for a period exceeding 20 hours, in relation to the power outage that occurred on July 15, 2017 (the snowstorm event). In opposition to the aforementioned ruling, Enel Distribución Chile filed an appeal with the Court of Appeals of Santiago on August 7, 2018. On March 7, 2019, Enel Distribución Chile asked the Court to appoint a new civil electrical engineer expert, who was appointed in a resolution dated March 15, 2019, was notified on July 3, 2019, and accepted the appointment and proposed his fees on August 16, 2019. The court gave notice to the parties, and on September 5, 2019 the parties responded and accepted the expert’s fees and payment method. On November 28, 2019, the hearing to recognize this was held and subsequently on December 20, 2019, certification of the end of the trial period was requested. As of December 31, 2019, the proceeding was in the decision stage.
3.6
By means of Exempt Resolution No. 24,821 dated July 23, 2018, the Superintendency of Electricity and Fuels confirmed the fine imposed on Enel Distribución Chile S.A. for 10,000 UTM, (ThCh$496,230), when it ruled against the request for reconsideration filed against Exempt Resolution No. 21790 dated December 29, 2017 because it determined that Enel Distribución Chile did not provide adequate and timely customer service during the power outage that occurred on July 15, 2017 (the snowstorm event), which resulted from not having adequate customer service and information systems. In opposition to the aforementioned resolution, Enel Distribución Chile filed an appeal with the Court of Appeals of Santiago on August 7, 2018. On February 1, 2019 Enel Distribución Chile presented a list of witnesses, and such evidence was received on February 8, 2019, when Enel Distribución Chile also requested a hearing for the appointment of an expert. The request was accepted and the Court hearing was set for February 13, 2019. On February 28, 2019, Enel Distribución Chile again requested that the Court designate an expert, following the non-appearance of the counterparty at the hearing to designate an expert. On March 7, 2019, an expert was appointed, who accepted the appointment and proposed his fees on March 17, 2019. The Court acknowledged the acceptance of the appointment in a resolution dated March 25, 2019. On September 6, 2019, Enel Distribución Chile recorded 50% of the expert’s fees, which the Court made effective on September 24, 2019. On November 27, 2019, the expert received made the corresponding payment. As of December 31, 2019, the proceeding was in the decision stage.
3.7
By means of Exempt Resolution No. 24,249 dated June 18, 2018, the Superintendency of Electricity and Fuels imposed a fine of 3,000 UTM (ThCh$ 148,869), on Enel Distribución Chile S.A. for a power failure that occurred on October 20, 2016, when the 110 Kv Cerro Navia-Lo Prado line was disconnected due to a mono-phase failure between phase A and the ground, which was caused by bird droppings that caused a short circuit between conductors of phase A and a crosshead in portal No. 1 from 110 Kv to the S/E Lo Prado substation. In opposition to this resolution, Enel Distribución Chile S.A. filed a motion for reconsideration, which was rejected by Exempt Resolution No. 29,080 dated May 8, 2019. In opposition to the aforementioned resolution, Enel Distribución Chile S.A. filed an appeal with the Court of Appeals of Santiago on August 7, 2018. On June 13, 2019, a resolution was issued that considered the appeal and requested a report from the Superintendency of Electricity and Fuels, which was served on the Superintendency of Electricity and Fuels on June 17, 2019. The Superintendency of Electricity and Fuels issued the report on July 1, 2019, and the claim was ready to be heard by the court on July 5, 2019. On July 17, 2019, the hearing of the case took place and a judgment was issued on July 22, 2019 which rejected the appeal and confirmed the fine imposed by the Superintendency of Electricity and Fuels. Enel Distribución Chile S.A. filed an appeal against that judgment on August 2, 2019. On November 13, 2019, the Supreme Court upheld the judgment on appeal, maintaining the fine imposed by the Superintendency of Electricity and Fuels, which as of December 31, 2019 was pending payment.
3.8
By means of Exempt Resolution No. 24,870 dated July 25, 2018, the Superintendency of Electricity and Fuels imposed a fine of 6,000 UTM (ThCh$297,738) on Enel Distribución Chile S.A. for the accident that occurred on July 15, 2017 at the property Bombero Núñez Street, No. 40, in the Commune of Recoleta, where the company's underground distribution network would have been linked. In opposition to this resolution, Enel Distribución Chile filed a motion for reconsideration, which was rejected by Exempt Resolution No. 28320 dated March 21, 2019. On April 15, 2019, Enel Distribución Chile S.A. filed an appeal with the Court of Appeals of Santiago. On April 30, 2019, a resolution was issued that considered the appeal and requested a report from the Superintendency of Electricity and Fuels. On May 17, 2019, the Superintendency of Electricity and Fuels issued a report, and the claim was ready to be heard by the court on May 24, 2019. On June 10, 2019, Enel Distribución Chile S.A. requested that a trial period be opened, which was rejected by a resolution dated June 11, 2019, in respect of which Enel Distribución Chile filed a motion for reconsideration. On June 26, 2019, the court rejected the motion for reconsideration. A hearing of the case took place on September 27, 2019. On November 19, 2019, the Court of Appeals of Santiago issued a ruling rejecting the appeal filed, against which a further appeal was filed on November 30, 2019. On December 26, 2019, the allegations of the parties were heard before the Third Chamber of the Supreme Court and the parties are awaiting the Supreme Court’s ruling.
3.9
By means of Exempt Resolution No. 24,246 dated June 13, 2018, the Superintendency of Electricity and Fuels imposed a fine of 2,000 UTM (ThCh$ 99,246) on Enel Distribución Chile S.A. for operating its facilities in violation of current electrical regulations, by not maintaining its facilities in good condition, as evidenced by the electric shock produced in the insulator of portal No. 74 of the 110 Kv Cerro Navia-Lo Prado line, attributed to contamination from bird droppings, which affected the electricity supply of customers for more than 2 hours. In opposition to this resolution, Enel Distribución Chile filed a motion for reconsideration, which was rejected by Exempt Resolution No. 28,857 dated April 23, 2019. On May 14, 2019, an appeal was filed with the Court of Appeals of Santiago. On June 5, 2019, a resolution was issued that considered the appeal and requested a report from the Superintendency of Electricity and Fuels. On July 24, 2019, the Superintendency of Electricity and Fuels issued a report, and the claim was ready to be heard on August 20, 2019. On October 29, 2019, the allegations of the parties were heard and subsequently, on December 6, 2019, the Court of Appeals of Santiago issued a ruling rejecting the appeal filed. On December 18, 2019, Enel Distribución Chile S.A. filed an appeal for a hearing and judgment with the Supreme Court.
In relation to the litigation proceedings described above, the Group had established provisions for ThCh$7,488,391 as of December 31, 2019 (see Note 25). Although there are other lawsuits that also have associated provisions but are not described in this note because they individually represent immaterial amounts, the management of the Company considers that the provisions recorded in the consolidated financial statements are adequate to cover the risks of litigation and therefore do not expect additional liabilities other than those already specified.
Given the characteristics of the risks covered by these provisions, it is not possible to determine a reasonable schedule of payment dates if there are any.
36.4 Financial restrictions.
A number of the Company’s debt agreements, and those of some of its subsidiaries, include routine obligations to comply with certain financial ratios, affirmative and negative covenants, as well as event of default and mandatory prepayment provisions.
1. Cross Default
Under Enel Chile’s bank loan agreement executed in June 2019 and maturing in June 2024, the cross payment default clause could be triggered by the default of another debt of the Company or of any of its Significant Subsidiaries (as defined contractually), provided that both the principal of the single debt giving rise to the cross default exceeds US$150 million or its equivalent in other currencies and that the amount in default also exceeds US$150 million, or its equivalent. Additional conditions must be met, including the expiration of grace periods (if any), and a formal notice of intent to accelate the debt repayment must have been give by creditos representing over 50% of the amount owed or committed in the contract. As of December 31, 2019, these credit lines are undrawn.
For the SEC registered public bonds issued by the Company in the United States of America, commonly referred to as “Yankee bonds,” a cross default may be triggered by another debt of the Company on an individual level, or of any Significant Subsidiaries (as defined in the Indenture), for any amount overdue provided that the principal of the debt giving rise to the cross payment default exceeds US$150 million, or its equivalent in other currencies. Debt acceleration due to cross payment default does not occur automatically but has to be requested by the Trustee, or by holders of at least 25% of the specific series of Yankee bonds. Bankruptcy or insolvency of only Significant Subsidiaries may trigger a default of the Yankee bonds. As of December 31, 2019, the outstanding amount for the Yankee bonds maturing in 2028 was US$ 1 billion equivalent to ThCh$ 733,128,457.
In the bonds of Enel Generación Chile registered with SEC, commonly called “Yankee bonds”, the cross default for non-payment could be triggered by another debt of the same company, or of any of its Chilean subsidiaries, for any amount overdue, provided that the principal of the debt that gives rise to the cross default exceeds US$30 million, or its equivalent in other currencies. Debt acceleration due to a cross-default does not occur automatically, but must be demanded by the holders of at least 25% of the bonds of that certain series of Yankee bonds.
The Yankee bonds of Enel Generación Chile expire in 2024, 2027, 2037 and 2097, have similar contractual provisions as those detailed for Enel Chile. However, in the case of the Yankee bond maturing in 2024, the threshold that gives rise to cross default is US$50 million or its equivalent in other currencies. As of December 31, 2019, the amount owed for the Yankee bonds was US$ 717 million equivalent to ThCh$537,266,386.
Enel Generación Chile bonds issued in Chile state that cross default can be triggered only by the default of the issuer when the amount in default exceeds US$50 million or its equivalent in other currencies. Debt acceleration requires the agreement of at least 50% of the bondholders of that certain series. As of December 31, 2019, the outstanding amount of the Chilean bonds was ThCh$306,895,060.
The bank loan that Enel Green Power Chile executed in February 2017 for US$30 million states that the cross default is triggered by default of Enel Green Power Chile or any material subsidiary, as defined contractually. For the acceleration of this debt due to a cross default arising from another debt, the amount in default, either individually or in the aggregate, must exceed US$50 million, or its equivalent in other currency. As of December 31, 2019, the outstanding amount for this loan was ThCh$22,592,723.
2. Financial covenants
Financial covenants are contractual commitments with respect to minimum or maximum financial ratios that a company is obliged to meet at certain periods of time (quarterly, annually, etc.), and in certain cases only when certain conditions are met. Most of the financial covenants of the Company limit leverage and track the ability to generate cash flow that will service the companies’ indebtedness. Certain companies are also required to periodically certify these covenants. The types of covenants and their respective limits vary based on debt and contract type.
Enel Generación Chile bonds issued in Chile include the following financial covenants whose definitions and calculation formulas are established in the respective indentures:
Series H
· Consolidated Debt Ratio: The consolidated debt ratio, which is Financial Debt to Capitalization, must be less than or equal 0.64.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and Total Equity. As of December 31, 2019, the ratio was 0.30.
· Consolidated Equity: A minimum equity of Ch$781,206 million must be maintained; this limit is adjusted at the end of each year as established in the indenture. Equity corresponds to Equity attributable to the shareholders of Enel Generación Chile. As of December 31, 2019, the equity of Enel Generación Chile was Ch$1,963,775 million.
· Financial Expense Coverage: A financial expense coverage ratio of at least 1.85 must be maintained. Financial expense coverage is the quotient between i) the gross margin plus financial income and dividends received from investments in associates, and ii) financial expenses; both items refer to the period of four consecutive quarters ending on the quarter being reported. For the year ended December 31, 2019, this ratio was 10.43.
· Net Asset Position with Related Companies: A net asset position with related companies of no more than US$500 million the equivalent amount in pesos, according to the exchange rate observed at the end of each quarter. The Net asset position with related companies is the difference between i) the sum of current accounts receivable from related parties of Current Assets and Accounts Receivable from Related Entities of Non-Current Assets and ii) the sum of Accounts Payable to Related Entities of Current Liabilities and Accounts Payable to Related Entities of Non-Current Liabilities. The corresponding amounts must be excluded from the above: i) transactions that have a duration of less than 180 days, and ii) transactions that refer to balances in checking accounts, documents and accounts of Enel Generación Chile or its subsidiaries that originate in the ordinary course of business of Enel Generación Chile or its subsidiaries. Likewise, transactions of affiliated companies of Enel Generación Chile and of affiliated companies of its subsidiaries should also be excluded, as long as the respective affiliated company Enel Chile S.A. has no participation, either directly or indirectly through a subsidiary or affiliated company of Enel Chile S.A., other than through Enel Generación Chile and its subsidiaries. As of December 31, 2019, using the exchange rate prevailing on that date, the Net asset position with related companies was a negative US$252.58 million, indicating that Enel Generación Chile is a net creditor of its related companies.
Series M
· Consolidated Debt Ratio: The consolidated debt ratio, which is Financial debt to Capitalization, must be less than or equal to 0.64. Financial debt is the sum of Interest-bearing loans, current; Interest-bearing loans, non-current; Other financial liabilities, current; and Other financial liabilities, non-current; while Capitalization is the sum of Financial liabilities, Equity attributable to the shareholders of the Company and Non-controlling interests. As of December 31, 2019, the debt ratio was 0.30.
· Consolidated Equity: Same as for Series H.
· Financial Expense Coverage Ratio: Same as for Series H.
Yankee bonds of Enel Generación Chile and the debt sign on January 2018 by Enel Chile are not subject to financial covenants.
As of December 31, 2019, the most restrictive financial covenant for Enel Generación Chile was Coverage ratio of Financial Expenses.
The other Group companies not mentioned in this Note, are not subject to compliance with financial covenants.
Finally, in most of the contracts, debt acceleration for non-compliance with these covenants does not occur automatically, but is subject to certain conditions, such as a grace period.
As of December 31, 2019, neither the Company nor any company of the Group was in default under their financial obligations summarized herein or other financial obligations whose defaults might trigger the acceleration of their financial commitments.</t>
  </si>
  <si>
    <t>Personnel Figures</t>
  </si>
  <si>
    <t>PERSONNEL FIGURES</t>
  </si>
  <si>
    <t>37. PERSONNEL FIGURES
The Company’s personnel as of December 31, 2019 and 2018, is distributed as follows:
December 31, 2019
Country
Managers and key
Professional and
Staff and
Total
Chile
54
1,932
139
2,125
Argentina
—
6
17
23
Total
54
1,938
156
2,148
Average
December 31, 2018
Country
Managersand key
Professionals and
Staff and
Total
Chile
57
1,824
155
2,036
Argentina
—
7
19
26
Total
57
1,831
174
2,062
Average
53
1,874
169
2,096</t>
  </si>
  <si>
    <t>Sanctions</t>
  </si>
  <si>
    <t>SANCTIONS</t>
  </si>
  <si>
    <t>38. SANCTIONS.
The following Group companies have received sanctions from administrative authorities:
1. Enel Generación Chile S.A.
As of December 31, 2019, the request for reconsideration of the sanction proceedings initiated by the Bío Bío Regional Health Ministry by Act 180566, which imposed a fine in the amount of 500 UTM (ThCh$24,812) for alleged infractions by Enel Generación Chile S.A of obligations and regulations related to waste disposal regulations in the Cantarrana landfill, is pending.
Two requests for reconsideration are pending with respect to the resolutions of the Tarapacá Regional Health Ministry, which, through inspection reports No. 011599 and 766, imposed fines in an amount of 500 UTM each (totaling ThCh$24,812).
A health summary in the amount of 500 UTM (ThCh$24,812) is pending resolution before the Coquimbo Regional Health Ministry.
Likewise, the Valparaíso Regional Health Ministry initiated sanction proceedings with respect to inspection report No. 1705213, for alleged breaches of obligations and regulations related to the Noise Exposure Protocols and other health surveillance regulations at the Quintero plant. The amount of this fine is 500 UTM (ThCh$24,812).
2. Enel Distribución Chile S.A.
By means of Exempt Resolution No. 21,789 dated December 29, 2017, the Superintendency of Electricity and Fuels imposed on Enel Distribución Chile S.A. fines equivalent to 20,000 UTM (ThCh$992,460) for delivering erroneous information to the supervisory body regarding the replacement of the supply, in relation to the power supply outage that occurred on July 15, 2017 (the snowstorm event). Enel Distribución Chile has filed a request for reconsideration against this fine which is pending of resolution.
By means of Exempt Resolution No. 13,630 dated May 23, 2016, the Superintendency of Electricity and Fuels imposed on Enel Distribution Chile S.A. a fine equivalent to 2,000 UTM (ThCh$99,246) for Enel Distribución Chile S.A.’s failure to fulfill its obligation to maintain its electrical installations in good condition to comply with the demands of quality and continuity of supply, with regard to the fire that affected the San Joaquin substation on May 19, 2015. Enel Distribución Chile has filed a request for reconsideration against this fine which is pending of resolution.
By means of Exempt Resolution No. 27.005 dated December 28, 2018 (received on January 28, 2019) the Superintendency of Electricity and Fuels imposed on Enel Distribución Chile S.A. a fine equivalent to 16,911 UTM (ThCh$839,175) due to Enel Distribución Chile exceeding the standard established in the supply continuity index for the 2015-2016 period. Enel Distribución Chile has filed a request for reconsideration against this fine which is pending of resolution.
By means of Exempt Resolution No. 27,226 dated January 16, 2019, the Superintendency of Electricity and Fuels imposed on Enel Distribución Chile S.A. a fine equivalent to 5,500 UTM (ThCh$272,927) due to Enel Distribución Chile’s operation of its facilities in violation of the current electrical regulations, as it did not maintain its facilities in good condition, as evidenced by the failure to detect material fatigue at the Domínicos substation. Enel Distribución Chile has filed a request for reconsideration against this fine which is pending of resolution.
By means of Exempt Resolution No. 30,198 dated August 16, 2019, the Superintendency of Electricity and Fuels imposed on Enel Distribución Chile S.A. a fine equivalent to 1,000 UTM (ThCh$49,623) due to Enel Distribución Chile’s operation of its facilities in violation of the current electrical regulations, as it did not maintain its facilities in good condition, as evidenced by the supply interruption that occurred in the communes of Lampa and Til Til. Enel Distribución Chile has filed a request for reconsideration against this fine which is pending of resolution.
3. Enel Green Power Chile Ltda.
By means of Exempt Resolution No. 23787 dated May 14, 2018, the Superintendence of Electricity and Fuels imposed a fine of 1,000 UTM (ThCh$49,623) on Enel Green Power del Sur SpA for having violated an alleged duty of coordination during failures that occurred on May 7 and 13 and June 1, 2016 on the Los Buenos Aires-Nahuelbuta line, associated with the Los Buenos Aires wind plant, owned by Enel Green Power del Sur SpA. A request for reconsideration was filed against this resolution based on the fact that the alleged duty of of coordination did not exist, but the request for reconsideration was rejected. A claim of illegality against the resolution was filed before the Court of Appeals of Santiago, which rejected the appeal filed and confirmed the fine. The fine has been paid.
In relation to the sanctions described above, the Group has established provisions for ThCh$2,349,758 as of December 31, 2019 (see Note 25). Although there are other sanctions that also have associated provisions but are not described in this note since they individually represent immaterial amounts, the management of the Company considers that the provisions recorded are adequate to cover the risks resulting from sanctions, and therefore do not expect additional liabilities other than those already specified.</t>
  </si>
  <si>
    <t>Environment</t>
  </si>
  <si>
    <t>ENVIRONMENT</t>
  </si>
  <si>
    <t>39.
Environmental expenses for the years ended December 31, 2019 and 2018 are as follows:
12-31-2019
12-31-2018
Company Incurring the Cost
Name of project
Description
Project Status
Total
Amounts
Expenses
Disbursement
Estimated
Total
Total
from the
previous year
ThCh$
ThCh$
ThCh$
ThCh$
ThCh$
ThCh$
ThCh$
PEHUENCHE CENTRAL
Waste Management
In process
3,165
—
3,165
—
-
3,165
—
Environmental Sanitation
In process
1,988
—
1,988
—
-
1,988
—
Hydroelectric Central Environmental Expenditures
C.H. Pehuenche E E Pehuenche S.A. Suministro de equipos de medicion de caudales.
Finished
—
—
—
—
-
—
48,574
Empresa Electrica Pehuenche S.A.
Studies, monitoring, laboratory analysis, removal and final disposal of solid waste at hydroelectric power stations (HPS), thermoelectric power stations and combine cycle power stations.
Finished
—
—
—
—
-
—
62,560
CURILLINQUE CENTRAL
Campaigns and Studies
In process
9,061
—
9,061
—
-
9,061
—
Environmental Sanitation
In process
882
—
882
—
-
882
—
LOMA ALTA CENTRAL
Environmental Sanitation
In process
882
—
882
—
-
882
—
Removal of Asbestos from Underground Cables
Removal of flame retardant tape with asbestos from the underground network MT.
In process
—
—
—
—
-
—
383,914
ENVIRONMENTAL MONITORING
Environmental monitoring with SK Ecología operation and maintenance CEMS
In process
576,519
—
576,519
—
-
576,519
797,543
CEMS STANDARDIZATION
Standardization warehouses, environmental management, regularization environmental impact assessment (EIA)
In process
207,966
207,966
—
—
-
207,966
645,302
HYDRAULIC POWER STATIONS
Waste Management e higienización
In process
2,315
—
2,315
—
-
2,315
11,567
Enel Generación Chile S.A.
CC.CC. ENVIRONMENTAL EXPENSES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cess
1,452,158
855,667
596,491
855,667
31/12/2020
2,307,825
2,102,056
CC.TT. ENVIRONMENTAL EXPENSES
Studies, monitoring, laboratory analysis, removal and final disposal of solid waste in thermoelectric plants (C.T.)
In process
5,387,657
1,763,829
3,623,828
1,763,829
31/12/2020
7,151,486
2,867,523
CC.HH. ENVIRONMENTAL EXPENSES
Studies, monitoring, laboratory analysis, removal and final disposal of solid waste in hydroelectric power plants (C.H.)
In process
339,103
—
339,103
420,877
31/12/2020
759,980
183,156
C.H. Ralco
Plan Ralco: Reforestation according to Agreement with the Catholic University and Electrification of housing in Ayin Maipu
Finished
—
—
—
—
-
—
4,542,216
QUINTERO CENTRAL
CEMS Central Quinteros
In process
458,001
110,923
347,078
37,983
31/12/2020
495,984
417,194
CHANGE OF TRAD X CALPE NETWORK
Concentrical network replacement by Calpe (Pre-assembled aluminum cable) BT
In process
1,476,780
1,476,780
—
—
-
1,476,780
1,382,504
The service consists in the weeding and control of weeds in electric power substations in order to keep the enclosures free of weeds, ensuring a good operation of these facilities.
Finished
2,600
—
2,600
—
-
2,600
154,048
VEGETATION CONTROL IN NETWORKS
Poda de arboles en cercanias de la red de media tensión
In process
—
—
—
—
-
—
6,292,641
This activity contemplates the maintenance of the band of easement of high voltage lines between 34,5 y 500kv.
Finished
67,291
—
67,291
—
-
67,291
—
VEGETATION CONTROL IN MT/BT
Mejora en la red tradicional por calpe (cable aluminio preensamblado)
In process
—
—
—
—
-
—
392,475
Pruning of trees near the media network and low voltage.
Finished
3,507,502
—
3,507,502
—
-
3,507,502
—
ENVIRONMENTAL PERMITS
Environmental Impact Statement: 1) New Lampa Sectioning Substation and 2) Ochagavia - Florida Line, Sanjon La Aguada Section
Finished
—
—
—
—
-
—
6,970
Enel Distribución Chile S.A.
The service consists of the maintenance of green areas with replacement of species and grass in Enel substation enclosures.
Finished
64,737
—
64,737
—
-
64,737
52,016
ENVIRONMENTAL MANAGEMENT IN SSEE
The service consists of the maintenance of green areas with replacement of species and turf in Enel substations enclosures.
Finished
19,706
—
19,706
-
19,706
46,907
The removal and transfer to waste dump from a Substation was carried out.
Finished
21,719
—
21,719
—
-
21,719
—
ENVIRONMENTAL MANAGEMENT
Environmental Management of Reforestation in Metropolitan Park.
Finished
2,337
—
2,337
—
-
2,337
6,634
IMPROVEMENTS IN THE MT NETWORK
Network replacement for weardown MT protected cable
In process
170,077
170,077
—
—
-
170,077
176,142
RESPEL MANAGEMENT
Dangerous waste management
Finished
103,847
—
103,847
—
-
103,847
1,780
REPLACE TRIFAS TRANSFORMERS MEJ QUALITY BT
Replacement of transformers with chargeability problems
In process
1,168,343
1,168,343
—
—
-
1,168,343
2,642,064
REPLACEMENT TD DAE CONCENTRICA X TD. TRIF. RED CALPE
Concentrical network replacement by Calpe (Pre-assembled aluminum cable) BT
In process
492,260
492,260
—
—
-
492,260
1,008,416
Enel Green Power del Sur Spa.
Waste Management
Finished
4,432
—
4,432
—
-
4,432
—
Carrera Pinto
Environmental Sanitation
Finished
6,466
—
6,466
—
-
6,466
—
Wastewater Treatment Plant
Finished
4,436
—
4,436
—
-
4,436
—
Waste Management
Finished
10,954
—
10,954
—
-
10,954
—
Finis Terrae
Environmental Sanitation
Finished
7,674
—
7,674
—
-
7,674
—
Wastewater Treatment Plant
Finished
2,154
—
2,154
—
-
2,154
—
La Silla
Environmental Sanitation
Finished
2,902
—
2,902
—
-
2,902
—
Waste Management
Finished
1,509
—
1,509
—
-
1,509
—
Campaigns and Studies
Finished
20,613
—
20,613
—
-
20,613
—
Los Buenos Aires
Environmental Sanitation
Finished
3,989
—
3,989
—
-
3,989
—
Wastewater Treatment Plant
Finished
882
—
882
—
-
882
—
Enel Green Power del Sur Spa.
Environment Materials
Finished
5,589
—
5,589
—
-
5,589
—
Waste Management
Finished
5,098
—
5,098
—
-
5,098
—
Pampa Norte
Environmental Sanitation
Finished
6,618
—
6,618
—
-
6,618
—
Wastewater Treatment Plant
Finished
3,459
—
3,459
—
-
3,459
—
Waste Management
Finished
2,281
—
2,281
—
-
2,281
—
Campaigns and Studies
Finished
83,820
—
83,820
—
-
83,820
—
Renaico
Environmental Sanitation
Finished
5,226
—
5,226
—
-
5,226
—
Wastewater Treatment Plant
Finished
982
—
982
—
-
982
—
Environment Materials
Finished
4,822
—
4,822
—
-
4,822
—
Outsourced Services
Finished
53,970
—
53,970
—
-
53,970
—
Waste Management
Finished
13,999
—
13,999
—
-
13,999
—
Sierra Gorda
Campaigns and Studies
Finished
42,959
—
42,959
—
-
42,959
—
Environmental Sanitation
Finished
3,300
—
3,300
—
-
3,300
—
Wastewater Treatment Plant
Finished
127
—
127
—
-
127
—
Waste Management
Finished
1,613
—
1,613
—
-
1,613
—
Chañares
Campaigns and Studies
Finished
7,981
—
7,981
—
-
7,981
—
Environmental Sanitation
Finished
5,262
—
5,262
—
-
5,262
—
Wastewater Treatment Plant
Finished
5,591
—
5,591
—
-
5,591
—
Waste Management
Finished
1,678
—
1,678
—
-
1,678
—
Lalackama
Environmental Sanitation
Finished
7,091
—
7,091
—
-
7,091
—
Empresa Electrica Panguipulli S.A.
Wastewater Treatment Plant
Finished
3,273
—
3,273
—
-
3,273
—
Pilmaiquen
Waste Management
Finished
1,450
—
1,450
—
-
1,450
—
Environmental Sanitation
Finished
6,822
—
6,822
—
-
6,822
—
Waste Management
Finished
785
—
785
—
-
785
—
Pullinque
Campaigns and Studies
Finished
2,627
—
2,627
—
-
2,627
—
Environmental Sanitation
Finished
4,129
—
4,129
—
-
4,129
—
Environment Materials
Finished
394
—
394
—
-
394
—
Talinay Poniente
Campaigns and Studies
Finished
46,026
—
46,026
—
-
46,026
—
Waste Management
Finished
10,745
—
10,745
—
-
10,745
—
Parque Eolico Tal Tal SpA
Taltal
Campaigns and Studies
Finished
44,656
—
44,656
—
-
44,656
—
Environmental Sanitation
Finished
2,476
—
2,476
—
-
2,476
—
Wastewater Treatment Plant
Finished
2,515
—
2,515
—
-
2,515
—
Waste Management
Finished
11,546
—
11,546
—
-
11,546
—
Parque Eolico Valle de Los Vientos SpA
Valle de los Vientos
Campaigns and Studies
Finished
20,216
—
20,216
—
-
20,216
—
Environmental Sanitation
Finished
2,471
—
2,471
—
-
2,471
—
Waste Management
Finished
11,865
—
11,865
—
-
11,865
—
Parque Eolico Talinay Oriente S.A.
Talinay Oriente
Campaigns and Studies
Finished
63,666
—
63,666
—
-
63,666
—
Environmental Sanitation
Finished
9,419
—
9,419
—
-
9,419
—
Wastewater Treatment Plant
Finished
1,738
—
1,738
—
-
1,738
—
Waste Management
Finished
10,087
—
10,087
—
-
10,087
—
Almeyda Solar Spa
Diego de Almagro
Environmental Sanitation
Finished
5,216
—
5,216
—
-
5,216
—
Wastewater Treatment Plant
Finished
6,040
—
6,040
—
-
6,040
—
Total
16,132,535
6,245,845
9,886,690
3,078,356
-
19,210,891
12,494,852
12-31-2018
12-31-2017
Company Incurring the Cost
Name
Project
Project Status
Total
Amounts
Expenses
Disbursement
Estimated
Total
Total Disbursement from the previous year
Empresa Electrica Pehuenche S.A.
Hydroelectric Central Environmental Expenditures
C.H. Pehuenche E E Pehuenche S.A. Supply of flow measurement equipment.
In progress
48,574
48,574
—
—
—
48,574
6,787
Studies, monitoring, laboratory analysis, removal and final disposal of solid waste at hydroelectric power stations (HPS), thermoelectric power stations and combine cycle power stations.
In progress
62,560
—
62,560
—
62,560
—
Enel Distribución Chile S.A.
Vegetation Control In Redesat
It consists of cutting branches until the safety conditions to which the foliage must be left with respect to the drivers.
In progress
134,394
—
134,394
19,654
154,048
306,419
Pruning of trees near the medium voltage network
In progress
5,790,042
2,472,768
3,317,274
502,599
31-03-2019
6,292,641
Management Respel
Dangerous waste management
Finished
1,780
—
1,780
—
30-06-2018
1,780
Environmental management in Ssee
The service consists of the maintenance of green areas with replacement of species and turf in Enel substations enclosures
Finished
15,383
—
15,383
36,633
31-12-2018
52,016
The service consists in the weeding and control of weeds in electric power substations in order to keep the enclosures free of weeds, ensuring a good operation of these facilities.
In progress
46,339
—
46,339
568
31-03-2018
46,907
ENVIRONMENTAL PERMITS
Environmental Impact Statement: 1) New Lampa Sectioning Substation and 2) Ochagavia - Florida Line, Sanjon La Aguada Section
In progress
1,767
1,767
—
5,203
31-03-2019
6,970
VEGETATION CONTROL IN MT / BT NETWORKS
Improvement in the traditional network by calpe (pre-assembled aluminum cable)
In progress
19,416
19,416
—
373,059
31-03-2019
392,475
IMPROVEMENTS IN THE MT NETWORK
Network replacement for weardown MT protected cable
In progress
158,086
158,086
-
18,056
31-03-2019
176,142
CHANGE OF TRAD X CALPE NETWORK
Traditional network replacement by Calpe (Pre-assembled aluminum cable) BT
In progress
851,792
851,792
-
530,712
31-03-2019
1,382,504
REPLACEMENT TD DAE CONCENTRICA X TD. TRIF. RED CALPE
Concentrical network replacement by Calpe (Pre-assembled aluminum cable) BT
In progress
712,455
712,455
—
295,961
31-03-2019
1,008,416
REPLACE TRIFAS TRANSFORMERS MEJ QUALITY BT
Replacement of transformers with chargeability problems
1,288,155
1,288,155
—
1,353,909
31-03-2019
2,642,064
ENVIRONMENTAL MANAGEMENT
Environmental Management of Reforestation in Cerro Chena and Metropolitan Park.
5,831
-
5,831
803
31-03-2019
6,634
Removal of Asbestos from Underground Cables
Removal of flame retardant tape with asbestos from the underground network MT.
In progress
265,577
146,300
119,277
118,337
31-03-2019
383,914
203,724
GasAtacama Chile
Environmental monitoring
Environmental monitoring with SK Ecología operation and maintenance CEMS.
In progress
797,543
—
797,543
—
797,543
1,463,204
Standardization Cems
Normalización bodegas, gestión ambiental.
In progress
645,302
645,302
—
—
645,302
1,021,630
Hydraulic power stations
Waste management and sanitation
In progress
11,567
-
11,567
11,567
Enel Generación Chile S.A.
ENVIRONMENTAL EXPENSES CC.TT.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gress
2,102,056
—
2,102,056
—
2,102,056
1,252,355
Studies, monitoring, laboratory analysis, removal and final disposal of solid waste in thermoelectric plants (C.T.)
In progress
2,867,523
—
2,867,523
—
2,867,523
251,277
ENVIRONMENTAL EXPENSES CC.HH.
Studies, monitoring, laboratory analysis, removal and final disposal of solid waste in hydroelectric power plants (C.H.)
In progress
183,156
—
183,156
—
183,156
870,281
C.H. Ralco
Plan Ralco: Reforestation according to Agreement with the Catholic University and Electrification of housing in Ayin Maipu
In progress
4,542,216
4,542,216
—
—
4,542,216
5,075,137
Central Quintero
CEMS Central Quinteros
In progress
417,194
417,194
—
—
417,194
1,290,133
Total
20,968,708
11,304,025
9,664,683
3,255,494
24,224,202
11,740,947</t>
  </si>
  <si>
    <t>Summarized Financial Information of Subsidiaries</t>
  </si>
  <si>
    <t>SUMMARIZED FINANCIAL INFORMATION OF SUBSIDIARIES</t>
  </si>
  <si>
    <t>40. SUMMARIZED FINANCIAL INFORMATION OF SUBSIDIARIES
As of December 31, 2019 and 2018, summarized financial information of our principal subsidiaries is as follows:
December 31, 2019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89,393,933
1,175,550,962
1,464,944,895
317,248,208
301,769,861
845,926,826
1,464,944,895
1,412,871,737
(1,114,936,281)
297,935,456
201,152,462
152,293,464
5,232,127
157,525,602
(38,748,555)
118,777,047
(5,268,320)
113,508,727
Enel Generación Chile
Separate
583,721,624
2,934,658,635
3,518,380,259
449,869,095
1,081,712,205
1,986,798,959
3,518,380,259
1,566,647,603
(1,015,974,072)
550,673,531
438,227,197
273,796,017
(61,735,905)
378,925,840
(47,979,392)
330,946,448
(51,590,095)
279,356,353
Enel Distribución Chile
Separate
281,307,184
1,166,614,368
1,447,921,552
293,190,807
301,606,886
853,123,859
1,447,921,552
1,409,434,510
(1,113,958,943)
295,475,567
200,130,596
151,879,931
4,770,147
156,650,077
(38,583,882)
118,066,195
(5,258,044)
112,808,151
Empresa Eléctrica Pehuenche S.A.
Separate
40,913,391
172,823,608
213,736,999
32,304,951
44,330,262
137,101,786
213,736,999
147,472,130
(19,725,956)
127,746,174
121,631,813
114,117,571
2,230,250
116,442,545
(31,554,368)
84,888,177
—
84,888,177
Enel Green Power Chile Ltda.
Separate
93,176,241
728,572,966
821,749,207
148,584,958
26,709,820
646,454,429
821,749,207
17,470,331
(5,891)
17,464,440
2,941,543
1,770,750
(3,819,658)
4,271,982
789,773
5,061,755
47,305,179
52,366,934
Empresa Electrica Panguipulli S.A.
Separate
11,883,401
268,737,935
280,621,336
35,237,664
152,717,912
92,665,760
280,621,336
65,392,897
(10,089,283)
55,303,614
45,295,840
25,634,374
(7,544,701)
18,091,741
(3,984,287)
14,107,454
4,145,983
18,253,437
Geotermica del Norte S.A.
Separate
21,392,710
389,334,650
410,727,360
34,868,730
316,179
375,542,451
410,727,360
25,736,468
(4,666,032)
21,070,436
16,240,808
985,760
(2,431,778)
(1,446,018)
(268,161)
(1,714,179)
28,824,398
27,110,219
Parque Eolico Talinay Oriente S.A.
Separate
75,985,899
91,924,981
167,910,880
3,479,000
25,290,284
139,141,596
167,910,880
12,662,715
(891,215)
11,771,500
8,846,598
1,956,884
1,076,843
3,033,727
(812,645)
2,221,082
10,644,581
12,865,663
Enel Green Power del Sur
Separate
190,106,543
732,488,168
922,594,711
54,033,958
534,433,995
334,126,758
922,594,711
144,036,603
(25,778,573)
118,258,030
99,202,697
66,657,147
(23,438,689)
43,218,457
(9,496,203)
33,722,254
25,195,173
58,917,427
Enel Green Power Group
Consolidated
371,759,514
1,775,791,317
2,147,550,831
377,911,553
773,916,901
995,722,377
2,147,550,831
273,239,617
(26,298,083)
246,941,534
204,174,344
115,016,205
(42,962,825)
71,875,897
(16,890,333)
54,985,564
122,991,836
177,977,400
Enel Generación Chile Group
Consolidated
591,085,044
2,996,113,733
3,587,198,777
488,183,716
1,125,160,667
1,973,854,394
3,587,198,777
1,638,374,434
(834,936,802)
803,437,632
669,742,608
280,918,860
(58,362,079)
224,783,599
(23,457,536)
201,326,063
(55,986,126)
145,339,937
GasAtacama Chile S.A. Group
Consolidated
-
-
-
-
-
-54061747
-107102417
-103917448
-47841224
-4396031
(52,237,255)
December 31, 2018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96,453,470
982,926,699
1,279,380,169
450,182,594
63,065,351
766,132,224
1,279,380,169
1,263,224,070
(972,499,916)
290,724,154
200,614,083
159,259,319
6,088,801
165,348,120
(42,967,123)
122,380,997
(600,422)
121,780,574
Enel Generación Chile
Separate
548,220,314
2,725,004,288
3,273,224,602
569,928,285
938,139,971
1,765,156,347
3,273,224,603
1,454,348,386
(1,051,644,602)
402,703,784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1
140,275,039
230,972,614
162,768,188
(21,539,174)
141,229,014
135,558,558
128,068,159
224,543
128,348,399
(34,669,191)
93,679,208
—
93,679,208
Enel Green Power Chile Ltda.
Separate
162,710,963
669,741,595
832,452,558
113,123,832
125,240,941
594,087,786
832,452,559
12,831,131
(15,655)
12,815,476
2,521,606
1,702,927
(5,337,680)
71,323,446
1,601,922
72,925,368
71,701,018
144,626,386
Empresa Electrica Panguipulli S.A.
Separate
16,052,462
255,481,676
271,534,138
59,681,465
131,671,924
80,180,749
271,534,138
45,097,744
(5,320,421)
39,777,323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6
60,053,812
37,537,228
(24,991,814)
12,545,413
(3,455,173)
9,090,240
34,497,623
43,587,863
Enel Green Power Group
Consolidated
344,469,181
1,628,444,820
1,972,914,001
334,639,971
768,719,376
869,554,654
1,972,914,001
183,008,879
(22,330,367)
160,678,512
131,378,740
69,236,957
(38,674,306)
30,471,438
(8,837,176)
21,634,262
173,923,954
195,558,216
Enel Generación Chile Group
Consolidated
672,467,353
2,996,760,726
3,669,228,079
593,881,208
1,077,855,824
1,997,491,047
3,669,228,079
1,529,364,081
(818,284,050)
711,080,031
582,249,559
464,383,396
(47,947,351)
423,152,001
(104,946,765)
318,205,236
(106,994,091)
211,211,145
GasAtacama Chile S.A. Group
Consolidated
154,726,337
601,914,918
756,641,255
61,155,091
94,466,222
601,019,942
756,641,255
271,433,789
(94,746,408)
176,687,381
146,123,452
109,465,013
1,808,644
115,039,230
(27,946,019)
87,093,211
(5,273,886)
81,819,325
December 31, 2017
Type of Financial
Current
Non-Current
Total Assets
Current
Non-Current
Equity
Total Equity and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61,378,069
893,633,580
1,155,011,649
408,687,866
61,965,918
684,357,865
1,155,011,649
1,333,027,456
(1,062,076,645)
270,950,811
177,188,798
132,510,164
6,411,839
139,079,732
(34,030,322)
105,049,408
1,515,176
106,564,584
Enel Generación Chile S.A.
Separate
590,543,532
2,602,962,586
3,193,506,118
489,875,667
891,083,155
1,812,547,296
3,193,506,118
1,629,277,585
(1,140,707,431)
488,570,154
364,131,027
285,498,271
(37,647,691)
528,254,308
(60,153,339)
468,100,969
72,617,351
540,718,320
Enel Distribucion Chile S.A.
Separate
257,229,219
887,681,380
1,144,910,599
393,273,852
61,523,557
690,113,190
1,144,910,599
1,330,023,450
(1,060,875,186)
269,148,264
176,635,873
133,340,940
5,252,070
138,806,087
(35,037,127)
103,768,960
1,543,151
105,312,110
Empresa Eléctrica Pehuenche S.A.
Separate
35,369,243
186,760,346
222,129,589
38,310,560
48,261,590
135,557,439
222,129,589
152,501,383
(36,289,330)
116,212,053
110,957,039
103,556,904
(395,231)
103,206,672
(26,346,081)
76,860,591
—
76,860,591
Enel Generación Chile Group
Consolidated
662,804,359
2,891,657,830
3,554,462,189
543,356,500
1,022,091,737
1,989,013,952
3,554,462,189
1,634,937,088
(903,978,007)
730,959,081
581,142,074
463,860,015
(36,610,248)
537,641,733
(112,099,519)
425,542,214
67,663,516
493,205,730
GasAtacama Chile S.A. Group
Consolidated
182,143,224
611,319,090
793,462,314
75,370,131
83,894,880
634,197,303
793,462,314
307,272,380
(170,752,796)
136,519,584
106,213,750
70,509,184
1,432,674
80,142,531
(25,417,139)
54,725,392
(3,338,115)
51,387,277</t>
  </si>
  <si>
    <t>Subsequent Events</t>
  </si>
  <si>
    <t>SUBSEQUENT EVENTS</t>
  </si>
  <si>
    <t>41. SUBSEQUENT EVENTS
On January 30, 2020, the World Health Organization (WHO) declared the outbreak of a novel coronavirus 2019, or COVID-19, “Public Health Emergency of International Concern.” On March 11, 2020, the WHO confirmed that the outbreak of the COVID-19 has risen to the level of a pandemic, which could significantly affect Chile, as well as our trading partners inside and outside the country.
On March 18, 2020, to deal with this international public health emergency of COVID-19, President Sebastián Piñera decreed a state of emergency establishing numerous containment measures, essentially aimed at restricting the free movement of people, which include curfews, selective mandatory quarantines in affected areas, prohibition of mass gatherings and the temporary closure of companies and businesses, among other measures.
In this context, our subsidiary Enel Distribución Chile announced some preventive measures, such as stopping reading meters and focusing activities in the field on operations essential for continuity of supply. Likewise, it announced extraordinary measures to support the most vulnerable families, consisting of the suspension of the cut in supply for non-payment and the offering of payment facilities in installments, without any initial payment and without interest, for those who have a debt with the company.
In parallel, the Chilean Congress has discussed various parliamentary initiatives whose objective is to preserve access to essential services, such as water, electricity, and telecommunications, which seek to support lower-income residential clients, vulnerable clients, microenterprises, and institutions that provide other essential services, such as health facilities. In the case of Enel Chile, the measures contemplated in the different projects of law basically refer to the temporary suspension of the ability of the distribution companies to cut the electricity supply due to late payment, and the rescheduling of the debts that are generated during the state of catastrophe, for the clients that require it.
In this sense, the Group has issued guidelines aimed at ensuring compliance with the measures introduced by the government and taken numerous steps to adopt the most suitable procedures to prevent and/or mitigate the effects of contagion by COVID-19 in the workplace, while ensuring business continuity. This has been possible due to:
·
the use of telecommuting for all employees whose jobs can be done remotely, an approach introduced some years ago that required investments in digitalization, allows our people to work remotely at the same level of efficiency and effectiveness;
·
the digitization of processes and infrastructure, that ensure the normal operation of our generation assets, the continuity of electricity service and the remote management of all activities relating to the market and our relationship with customers.
Based on the information currently available, in a scenario of continuous evolution, regarding the spread of infections and the containment measures taken by government of Chile, it is not possible at this time to quantify the effects that the COVID-19 pandemic could have in our business. However, because our Group has an integrated business model throughout the value chain, a solid financial structure and a level of digitization that allows us to guarantee the continuity of operational activities with the same level of service, as of the date of presentation of this report, there is no evidence of a significant impact of COVID-19 on the Group.
There have been no other subsequent events between January 1, 2020 and the issuance date of these financial statements.</t>
  </si>
  <si>
    <t>Appendix 1 Details of Assets and Liabilities in Foreign Currency</t>
  </si>
  <si>
    <t>APPENDIX 1 DETAILS OF ASSETS AND LIABILITIES IN FOREIGN CURRENCY</t>
  </si>
  <si>
    <t>APPENDIX 1 DETAILS OF ASSETS AND LIABILITIES IN FOREIGN CURRENCY:
This appendix forms an integral part of the Group’s consolidated financial statements. The detail of assets and liabilities denominated in foreign currency is as follows:
12-31-2019
ASSETS
U.F.
Chilean Peso
U.S. dollar
Euro
Colombian Peso
Angentine Peso
Brazilian Real
Total
ThCh$
ThCh$
ThCh$
ThCh$
ThCh$
ThCh$
ThCh$
ThCh$
CURRENT ASSETS
Cash and cash equivalents
-
209,818,277
18,115,385
654,319
-
7,096,519
-
235,684,500
Other current financial assets
707,749
280,529
322,317
-
-
-
-
1,310,595
Other current non-financial assets
-
34,098,847
535,716
-
-
-
-
34,634,563
Trade and other current receivables
-
500,407,168
10,964,072
84,090
-
-
-
511,455,330
Current accounts receivable from related parties
-
3,419,722
40,603,423
22,859,682
833,336
-
465,970
68,182,133
Inventories
53,034
34,959,079
4,212,534
447,603
-
-
-
39,672,250
Current tax assets
-
117,532,553
9,740,736
-
-
-
-
127,273,289
TOTAL CURRENT ASSETS
760,783
900,516,175
84,494,183
24,045,694
833,336
7,096,519
465,970
1,018,212,660
NON-CURRENT ASSETS
Other non-current financial assets
-
7,220,618
2
-
-
-
-
7,220,620
Other non-current non-financial assets
56,950
37,993,234
-
-
-
-
-
38,050,184
Trade and other non-current receivables
-
146,276,706
167,297,679
-
-
-
-
313,574,385
Non-current accounts receivable from related parties
-
-
34,407,142
-
-
34,407,142
Investments accounted for using the equity method
-
7,928,588
-
-
-
-
-
7,928,588
Intangible assets other than goodwill
-
86,594,286
45,684,307
-
-
-
-
132,278,593
Goodwill
-
909,078,058
8,274,916
-
-
-
-
917,352,974
Property, plant and equipment
35,346,435
3,678,912,343
1,638,296,993
7,763,853
-
-
-
5,360,319,624
Investment property
-
6,795,155
-
-
-
-
-
6,795,155
Deferred tax assets
-
6,530,201
15,318,038
-
-
-
-
21,848,239
TOTAL NON CURRENT ASSETS
35,403,385
4,887,329,189
1,909,279,077
7,763,853
-
-
-
6,839,775,504
TOTAL ASSETS
36,164,168
5,787,845,364
-
1,993,773,260
-
31,809,547
-
833,336
-
7,096,519
-
465,970
-
7,857,988,164
0
12-31-2018
UF
Chilean Peso
U.S. dollar
Euro
Colombian Peso
Angentine Peso
Brazilian Real
Total
ThCh$
ThCh$
ThCh$
ThCh$
ThCh$
ThCh$
ThCh$
ThCh$
CURRENT ASSETS
Cash and cash equivalents
-
222,434,412
16,575,872
103,847
-
6,057,793
-
245,171,924
Other current financial assets
689,145
644,618
38,969,410
-
-
-
-
40,303,173
Other current non-financial assets
816,871
17,838,717
2,832,782
-
-
917,718
-
22,406,088
Trade and other current receivables
-
474,941,686
3,193,959
3,905
-
30,517
-
478,170,067
Current accounts receivable from related parties
-
20,673,951
6,997,861
26,475,919
-
-
23,329
54,171,060
Inventories
-
52,510,509
4,451,134
-
-
-
-
56,961,643
Current tax assets
-
99,614,294
3,678
-
-
145,845
-
99,763,817
TOTAL CURRENT ASSETS
1,506,016
888,658,187
73,024,696
26,583,671
-
7,151,873
23,329
996,947,772
NON-CURRENT ASSETS
Other non-current financial assets
689,145
2,352,896
4,227,628
-
-
-
-
7,269,669
Other non-current non-financial assets
-
44,390,009
-
-
-
218,003
-
44,608,012
Trade and other non-current receivables
10,005,806
33,425,943
17,074,839
-
-
21,255
-
60,527,843
Non-current accounts receivable from related parties
-
-
-
-
-
-
-
-
Investments accounted for using the equity method
-
9,520,350
3,052,983
-
-
300,198
-
12,873,531
Intangible assets other than goodwill
-
70,247,490
44,865,424
-
-
259,479
-
115,372,393
Goodwill
-
907,404,478
7,640,247
-
-
-
-
915,044,725
Property, plant and equipment
-
3,769,310,697
1,523,774,815
-
-
15,562,121
-
5,308,647,633
Investment property
-
7,557,356
-
-
-
-
7,557,356
Deferred tax assets
-
1,115,799
18,055,431
-
-
-
-
19,171,230
TOTAL NON CURRENT ASSETS
10,694,951
4,845,325,018
1,618,691,367
-
-
16,361,056
-
6,491,072,392
TOTAL ASSETS
12,200,967
5,733,983,205
1,691,716,063
26,583,671
-
23,512,929
23,329
7,488,020,164
12-31-2019
LIABILITIES
U.F.
Chilean Peso
U.S. dollar
Euro
Argentine Peso
Total
ThCh$
ThCh$
ThCh$
ThCh$
ThCh$
ThCh$
CURRENT LIABILITIES
Other current financial liabilities
35,217,441
20,005
178,791,077
628,053
-
Trade and other current payables
5,215,585
523,504,426
66,209,531
4,333,666
-
Current accounts payable to related parties
-
38,133,907
11,910,024
109,765,956
-
Other current provisions
-
4,065,965
-
-
-
Current tax liabilities
-
17,940,784
55,049
-
-
Other current non-financial liabilities
254,084
38,929,298
2,933,274
3,391,727
-
TOTAL CURRENT LIABILITIES
40,687,110
622,594,385
259,898,955
118,119,402
-
1,041,299,852
NON-CURRENT LIABILITIES
Other non-current financial liabilities
301,707,185
68,922
1,431,324,011
7,069,801
-
Trade and other non-current payables
-
27,661
56,222,424
-
-
Non-current accounts receivable to related parties
-
-
486,839,483
297,534,001
-
Other long-term provisions
-
155,315,044
16,545,238
-
-
Deferred tax liabilities
-
161,017,178
88,267,463
-
-
Non-current provisions for employee benefits
-
65,531,375
632,115
-
-
Other non-current non-financial liabilities
-
1,302,759
-
-
-
TOTAL NON-CURRENT LIABILITIES
301,707,185
383,262,939
2,079,830,734
304,603,802
-
3,069,404,660
TOTAL LIABILITIES
342,394,295
1,005,857,324
2,339,729,689
422,723,204
-
4,110,704,512
12-31-2018
LIABILITIES
U.F.
Chilean Peso
U.S. dollar
Euro
Argentine Peso
Total
ThCh$
ThCh$
ThCh$
ThCh$
ThCh$
ThCh$
CURRENT LIABILITIES
Other current financial liabilities
32,142,094
212,736,911
165,786,810
-
-
Trade and other current payables
3,598,849
503,689,338
44,138,753
2,347,924
511,460
Current accounts payable to related parties
-
74,991,622
324,743
82,619,960
-
Other current provisions
-
5,551,609
12,510
-
24,667
Current tax liabilities
-
17,243,717
22,626
-
411,577
Other current non-financial liabilities
-
68,532,059
2,766,862
-
10,061
TOTAL CURRENT LIABILITIES
35,740,943
882,745,256
213,052,304
84,967,884
957,765
1,217,464,152
NON-CURRENT LIABILITIES
Other non-current financial liabilities
297,118,435
-
1,408,715,068
-
-
Trade and other non-current payables
-
2,553,056
31,124
-
-
Non-current accounts receivable to related parties
-
-
447,193,802
-
-
Other long-term provisions
-
93,478,990
12,392,385
-
-
Deferred tax liabilities
-
203,349,899
74,730,155
-
-
Non-current provisions for employee benefits
-
56,070,439
532,225
-
-
Other non-current non-financial liabilities
-
226,653
-
-
-
TOTAL NON-CURRENT LIABILITIES
297,118,435
355,679,037
1,943,594,759
-
-
2,596,392,231
TOTAL LIABILITIES
332,859,378
1,238,424,293
2,156,647,063
84,967,884
957,765
3,813,856,383</t>
  </si>
  <si>
    <t>Appendix 2 Additional Information Oficio Circular (Official Bulletin) No. 715 of February 3, 2012</t>
  </si>
  <si>
    <t>APPENDIX 2 ADDITIONAL INFORMATION OFICIO CIRCULAR (OFFICIAL BULLETIN) No. 715 OF
This appendix forms an integral part of these consolidated financial statements.
a) Portfolio stratification
·
Trade and other receivables by aging:
As of December 31, 2019
Current
1-30
days
31-60
61-90
91-120
121-150
151-180
181-210
211-250
More than
Total
Total Non-
Trade and Other Receivables
ThCh$
ThCh$
ThCh$
ThCh$
ThCh$
ThCh$
ThCh$
ThCh$
ThCh$
ThCh$
ThCh$
ThCh$
Trade receivables, gross
393,746,637
32,460,011
7,929,315
4,700,283
2,997,797
2,754,366
3,037,705
2,667,099
2,510,683
47,236,887
500,040,783
191,966,929
Impairment provision
(3,148,393)
(357,214)
(484,022)
(587,103)
(677,088)
(845,948)
(804,567)
(1,413,915)
(1,114,081)
(34,055,770)
(43,488,101)
—
Accounts receivable for leasing, gross
13,158,795
—
—
—
—
—
—
—
—
—
13,158,795
117,873,340
Impairment provision
(2,036,917)
—
—
—
—
—
—
—
—
—
(2,036,917)
—
Other receivables, gross
43,836,460
—
—
—
—
—
—
—
—
9,883,938
53,720,398
3,734,116
Impairment provision
(55,690)
—
—
—
—
—
—
—
—
(9,883,938)
(9,939,628)
—
Total
445,500,892
32,102,797
7,445,293
4,113,180
2,320,709
1,908,418
2,233,138
1,253,184
1,396,602
13,181,117
511,455,330
313,574,385
As of December 31, 2018
Current
1-30
31-60
days
61-90
91-120
121-150
151-180
181-210
211-250
More than
Total
Total Non-
Trade and Other Receivables
ThCh$
ThCh$
ThCh$
ThCh$
ThCh$
ThCh$
ThCh$
ThCh$
ThCh$
ThCh$
ThCh$
ThCh$
Trade receivables, gross
360,967,952
26,520,834
8,065,762
3,947,386
2,096,447
1,400,998
1,945,691
1,528,489
2,863,502
47,716,556
457,053,617
2,046,845
Allowance for doubtful accounts
(1,309,684)
(244,773)
(260,401)
(317,546)
(419,163)
(523,349)
(584,135)
(634,104)
(2,085,824)
(32,747,456)
(39,126,435)
—
Other receivables, gross
60,242,885
—
—
—
—
—
—
—
—
10,353,445
70,596,330
58,480,998
Allowance for doubtful accounts
—
—
—
—
—
—
—
—
—
(10,353,445)
(10,353,445)
—
Total
419,901,153
26,276,061
7,805,361
3,629,840
1,677,284
877,649
1,361,556
894,385
777,678
14,969,100
478,170,067
60,527,843
·
By type of portfolio:
December 31, 2019
December 31, 2018
Non-renegotiated Portfolio
Renegotiated Portfolio
Total Gross Portfolio
Non-renegotiated Portfolio
Renegotiated Portfolio
Total Gross Portfolio
Number of
Gross
Number of
Gross
Number of
Gross
Number of
Gross
Number of
Gross
Number of
Gross
Aging of balances
Customers
ThCh$
Customers
ThCh$
Customers
ThCh$
Customers
ThCh$
Customers
ThCh$
Customers
ThCh$
Current
1,340,828
469,633,677
36,952
116,079,889
1,377,780
585,713,566
1,370,536
353,865,825
42,898
9,101,666
1,413,434
362,967,491
1 to 30 days
433,225
30,871,310
21,280
1,588,701
454,505
32,460,011
390,536
25,894,683
19,304
626,151
409,840
26,520,834
31 to 60 days
106,521
7,630,607
8,018
298,708
114,539
7,929,315
83,029
7,864,638
6,649
201,124
89,678
8,065,762
61 to 90 days
17,349
4,363,345
2,080
336,938
19,429
4,700,283
14,466
3,827,182
2,014
120,204
16,480
3,947,386
91 to 120 days
11,084
2,852,961
1,661
144,836
12,745
2,997,797
7,515
2,007,221
1,182
89,226
8,697
2,096,447
121 to 150 days
5,819
2,510,766
1,256
243,600
7,075
2,754,366
4,393
1,266,995
892
134,003
5,285
1,400,998
151 to 180 days
3,962
2,863,659
544
174,046
4,506
3,037,705
3,007
1,697,721
459
247,970
3,466
1,945,691
181 to 210 days
3,647
2,571,731
377
95,368
4,024
2,667,099
2,805
1,446,409
311
82,080
3,116
1,528,489
211 to 250 days
2,677
2,421,028
342
89,655
3,019
2,510,683
3,237
2,772,883
311
90,619
3,548
2,863,502
More than 251 days
114,518
46,531,813
6,517
705,074
121,035
47,236,887
20,876
47,255,348
5,769
508,514
26,645
47,763,862
Total
2,039,630
572,250,897
79,027
119,756,815
2,118,657
692,007,712
1,900,400
447,898,905
79,789
11,201,557
1,980,189
459,100,462
a)
Portfolio in default and in legal collection process
As of December 31,
2019
2018
Number of
Amount
Number of
Amount
Portfolio in Default and in Legal Collection Process
Customers
ThCh$
Customers
ThCh$
Notes receivable in default
1,888
258,073
1,876
258,372
Notes receivable in legal collection process (*)
1,287
6,313,513
2,238
10,450,383
Total
3,175
6,571,586
4,114
10,708,755
(*)
c) Provisions and write-offs
As of December 31,
2019
2018
Provisions and Write-offs
ThCh$
ThCh$
Provision for non-renegotiated portfolio
4,403,135
2,318,330
Provision for renegotiated portfolio
5,643,865
2,461,643
Recoveries of the period
—
3,099
Total
10,047,000
4,783,072
d) Number and value of operations
December 31, 2019
December 31, 2018
Total detail by
Total detail by
Total detail by
Total detail by
Number and Value of Operations
Last Quarter
Year-to-date
Last Quarter
Year-to-date
Impairment provisions and recoveries:
Number of operations
52,870
88,750
7,357
19,810
Value of operations, in ThCh$
2,451,690
10,047,000
1,596,443
4,783,072
APPENDIX 2.1 SUPPLEMENTARY INFORMATION ON TRADE RECEIVABLES:
This appendix forms an integral part of these consolidated financial statements.
a)
·
Trade receivables by aging:
December 31, 2019
Current
1-30 days
31-60 days
61-90 days
91-120 days
121-150 days
151-180 days
181-210 days
211-250 days
More than
More than
Total Current Portfolio
Total Non-
Type of Portfolio
ThCh$
ThCh$
ThCh$
ThCh$
ThCh$
ThCh$
ThCh$
ThCh$
ThCh$
ThCh$
ThCh$
ThCh$
ThCh$
GENERATION
Non-renegotiated portfolio
199,019,252
2,888,824
224 ,770
705,885
404,757
116,371
787,421
187,920
592,987
1,354,217
6,240,193
212,522,597
86,403,772
- Large customers
193,125,348
2,763,610
43,392
551,201
290,439
13,672
574,794
78,802
487,520
846,079
4,944,351
203,719,208
86,403,772
- Institutional customers
—
—
—
—
—
—
—
—
—
—
—
—
—
- Others
5,893,904
125,214
181,378
154,684
114,318
102,699
212,627
109,118
105,467
508,138
1,295,842
8,803,389
—
Allowance for impairment
(10,907)
(260)
(200)
(142)
(103)
(93)
(258)
(154)
(98)
(577)
(2,901,975)
(2,914,767)
—
Unbilled services
142,968,302
—
—
—
—
—
—
—
—
—
—
142,968,302
—
Billed services
56,050,950
2,888,824
224,770
705,885
404,757
116,371
787,421
187,920
592,987
1,354,217
6,240,193
69,554,295
86,403,772
DISTRIBUTION
Non-renegotiated portfolio
194,727,385
29,571,187
7,704,545
3,994,398
2,593,040
2,637,995
2,250,284
2,479,179
1,917,696
3,635,526
287,518,186
105,563,157
- Mass-market customers
144,845,823
21,084,861
5,054,606
1,889,878
1,672,041
1,384,133
1,257,238
922,539
789,642
2,097,222
24,433,032
205,431,015
103,267,572
- Large customers
44,406,790
6,202,698
1,154,539
421,771
95,168
271,785
448,510
209,272
206,091
775,558
5,784,217
59,976,399
7,086
- Institutional customers
5,474,772
2,283,628
1,495,400
1,682,749
825,831
982,077
544,536
1,347,368
921,963
762,746
5,789,702
22,110,772
2,288,499
Allowance for impairment
(3,137,486)
(356,954)
(483,822)
(586,961)
(676,985)
(845,855)
(804,309)
(1,413,761)
(1,113,983)
(2,476,763)
(28,676,455)
(40,573,334)
—
Unbilled services
141,740,569
—
—
—
—
—
—
—
—
—
—
141,740,569
—
Billed services
52,986,816
29,571,187
7,704,545
3,994,398
2,593,040
2,637,995
2,250,284
2,479,179
1,917,696
3,635,526
36,006,951
145,777,617
105,563,157
Total Gross Portfolio
393,746,637
32,460,011
7,929,315
4,700,283
2,997,797
2,754,366
3,037,705
2,667,099
2,510,683
4,989,743
42,247,144
500,040,783
191,966,929
Total allowance for impairment
(3,148,393)
(357,214)
(484,022)
(587,103)
(677,088)
(845,948)
(804,567)
(1,413,915)
(1,114,081)
(2,477,340)
(31,578,430)
(43,488,101)
—
Total Net Portfolio
390,598,244
32,102,797
7,445,293
4,113,180
2,320,709
1,908,418
2,233,138
1,253,184
1,396,602
2,512,403
10,668,714
456,552,682
191,966,929
December 31, 2018
Current
1-30 days
31-60 days
61-90 days
91-120 days
121-150 days
151-180 days
181-210 days
211-250 days
More than
More than
Total Current Portfolio
Total Non-
Type of Portfolio
ThCh$
ThCh$
ThCh$
ThCh$
ThCh$
ThCh$
ThCh$
ThCh$
ThCh$
ThCh$
ThCh$
ThCh$
ThCh$
GENERATION
Non-renegotiated portfolio
206,893,035
1,155,988
1,453,308
708,552
203,487
7,836
39,787
483,751
153,929
1,300,506
5,415,159
217,815,338
21,255
- Large customers
198,424,050
671,037
248,135
140,571
224
7,274
39,001
43,681
56,046
787,999
5,047,281
205,465,299
—
- Institutional customers
—
—
—
—
—
—
—
—
—
—
—
—
—
- Others
8,468,985
484,951
1,205,173
567,981
203,263
562
786
440,070
97,883
512,507
367,878
12,350,039
21,255
Allowance for impairment
(21,736)
—
—
—
—
—
—
—
—
—
(1,505,948)
(1,527,684)
—
Unbilled services
165,128,644
—
—
—
—
—
—
—
—
—
—
165,128,644
—
Billed services
41,764,391
1,155,988
1,453,308
708,552
203,487
7,836
39,787
483,751
153,929
1,300,506
5,415,159
52,686,694
21,255
DISTRIBUTION
Non-renegotiated portfolio
154,074,917
25,364,846
6,612,454
3,238,834
1,892,960
1,393,162
1,905,904
1,044,738
2,709,573
4,596,217
36,404,674
239,238,279
2,025,590
- Mass-market customers
108,952,722
16,661,831
3,571,670
1,427,141
1,076,288
850,571
715,174
531,508
2,195,894
1,759,264
23,737,029
161,479,092
2,000,955
- Large customers
38,529,866
6,924,749
1,662,569
1,225,278
102,522
475
918,487
124,385
164,424
1,619,025
6,326,539
57,598,319
24,635
- Institutional customers
6,592,329
1,778,266
1,378,215
586,415
714,150
542,116
272,243
388,845
349,255
1,217,928
6,341,106
20,160,868
—
Allowance for impairment
(1,287,948)
(244,773)
(260,401)
(317,546)
(419,163)
(523,349)
(584,135)
(634,104)
(2,085,824)
(2,255,798)
(28,985,710)
(37,598,751)
—
Unbilled services
92,576,381
—
—
—
—
—
—
—
—
—
—
92,576,381
—
Billed services
61,498,536
25,364,846
6,612,454
3,238,834
1,892,960
1,393,162
1,905,904
1,044,738
2,709,573
4,596,217
36,404,674
146,661,898
2,025,590
Total Gross Portfolio
360,967,952
26,520,834
8,065,762
3,947,386
2,096,447
1,400,998
1,945,691
1,528,489
2,863,502
5,896,723
41,819,833
457,053,617
2,046,845
Total allowance for impairment
(1,309,684)
(244,773)
(260,401)
(317,546)
(419,163)
(523,349)
(584,135)
(634,104)
(2,085,824)
(2,255,798)
(30,491,658)
(39,126,435)
—
Total Net Portfolio
359,658,268
26,276,061
7,805,361
3,629,840
1,677,284
877,649
1,361,556
894,385
777,678
3,640,925
11,328,175
417,927,182
2,046,845
Since not all of our commercial databases in our Group’s subsidiaries distinguish whether the final electricity service consumer is a natural or legal person, the main management segmentation used by all the consolidated entities to monitor and follow up on trade receivables is the following:
·
Mass-market customers
·
Large customers
·
Institutional customers
·
By type of portfolio:
December 31, 2019
Current
1-30 days
31-60 days
61-90 days
91-120 days
121-150 days
151-180 days
181-210 days
211-250 days
More than
Total Current Portfolio
Total Non-
Type of Portfolio
ThCh$
ThCh$
ThCh$
ThCh$
ThCh$
ThCh$
ThCh$
ThCh$
ThCh$
ThCh$
ThCh$
ThCh$
GENERATION
Non-renegotiated portfolio
199,019,252
2,888,824
224,770
705,885
404,757
116,371
787,421
187,920
592,987
7,594,410
212,522,597
86,403,772
- Large customers
193,125,348
2,763,610
43,392
551,201
290,439
13,672
574,794
78,802
487,520
5,790,430
203,719,208
86,403,772
- Institutional customers
—
—
—
—
—
—
—
—
—
—
—
—
- Others
5,893,904
125,214
181,378
154,684
114,318
102,699
212,627
109,118
105,467
1,803,980
8,803,389
—
Renegotiated portfolio
—
—
—
—
—
—
—
—
—
—
—
—
- Large customers
—
—
—
—
—
—
—
—
—
—
—
—
- Institutional customers
—
—
—
—
—
—
—
—
—
—
—
—
- Others
—
—
—
—
—
—
—
—
—
—
—
—
DISTRIBUTION
Non-renegotiated portfolio
184,125,135
27,982,486
7,405,837
3,657,460
2,448,204
2,394,395
2,076,238
2,383,811
1,828,041
38,937,403
273,239,010
85,518
- Mass-market customers
136,847,474
20,324,155
4,780,197
1,556,017
1,527,205
1,162,547
1,083,203
827,171
699,987
26,043,745
194,851,701
85,518
- Large customers
44,252,680
6,148,385
1,130,250
421,771
95,168
271,785
448,510
209,272
206,091
4,961,884
58,145,796
—
- Institutional customers
3,024,981
1,509,946
1,495,390
1,679,672
825,831
960,063
544,525
1,347,368
921,963
7,931,774
20,241,513
—
Renegotiated portfolio
10,602,250
1,588,701
298,708
336,938
144,836
243,600
174,046
95,368
89,655
705,074
14,279,176
105,477,639
- Mass-market customers
7,998,348
760,707
274,411
333,861
144,836
221,586
174,035
95,368
89,655
486,509
10,579,316
103,182,054
- Large Customers
154,110
54,312
24,288
—
—
—
—
—
—
46,775
279,485
7,086
- Institutional Customers
2,449,792
773,682
9
3,077
—
22,014
11
—
—
171,790
3,420,375
2,288,499
Total Gross Portfolio
393,746,637
32,460,011
7,929,315
4,700,283
2,997,797
2,754,366
3,037,705
2,667,099
2,510,683
47,236,887
500,040,783
191,966,929
December 31, 2018
Current
1-30 days
31-60 days
61-90 days
91-120 days
121-150 days
151-180 days
181-210 days
211-250 days
More than
Total Current Portfolio
Total Non-
Type of Portfolio
ThCh$
ThCh$
ThCh$
ThCh$
ThCh$
ThCh$
ThCh$
ThCh$
ThCh$
ThCh$
ThCh$
ThCh$
GENERATION
Non-renegotiated portfolio
206,862,868
1,155,988
1,453,308
708,552
203,487
7,836
39,787
483,751
153,929
6,715,665
217,785,171
—
- Large customers
198,424,050
671,037
248,135
140,571
224
7,274
39,001
43,681
56,046
5,835,279
205,465,298
—
- Institutional customers
—
—
—
—
—
—
—
—
—
—
—
—
- Others
8,438,818
484,951
1,205,173
567,981
203,263
562
786
440,070
97,883
880,386
12,319,873
—
Renegotiated portfolio
30,167
—
—
—
—
—
—
—
—
—
30,167
21,255
- Large customers
—
—
—
—
—
—
—
—
—
—
—
—
- Institutional customers
—
—
—
—
—
—
—
—
—
—
—
—
- Others
30,167
—
—
—
—
—
—
—
—
—
30,167
21,255
DISTRIBUTION
Non-renegotiated portfolio
146,934,065
24,738,695
6,411,330
3,118,630
1,803,734
1,259,159
1,657,934
962,658
2,618,954
40,492,377
229,997,536
116,198
- Mass-market customers
101,990,338
16,096,927
3,374,622
1,306,937
987,071
716,568
577,969
449,428
2,105,275
25,035,379
152,640,514
116,198
- Large customers
38,401,049
6,873,601
1,662,570
1,225,278
102,522
475
918,487
124,385
164,424
7,898,789
57,371,580
—
- Institutional customers
6,542,678
1,768,167
1,374,138
586,415
714,141
542,116
161,478
388,845
349,255
7,558,209
19,985,442
—
Renegotiated portfolio
7,140,852
626,151
201,124
120,204
89,226
134,003
247,970
82,080
90,619
508,514
9,240,743
1,909,392
- Mass-market customers
6,962,383
564,903
197,048
120,204
89,217
134,003
137,205
82,080
90,619
460,914
8,838,576
1,884,757
- Large Customers
128,817
51,148
—
—
—
—
—
—
—
46,775
226,740
24,635
- Institutional Customers
49,652
10,100
4,076
—
9
—
110,765
—
—
825
175,427
—
Total Gross Portfolio
360,967,952
26,520,834
8,065,762
3,947,386
2,096,447
1,400,998
1,945,691
1,528,489
2,863,502
47,716,556
457,053,617
2,046,845
APPENDIX 2.2 ESTIMATED SALES AND PURCHASES OF ENERGY AND CAPACITY:
This appendix forms an integral part of these consolidated financial statements.
12-31-2019
12-31-2018
Energy and Capacity
Tolls
Energy and Capacity
Tolls
STATEMENT OF FINANCIAL POSITION
ThCh$
ThCh$
ThCh$
ThCh$
Trade and other current receivables
310,301,370
13,929,209
209,288,934
46,336,070
Total Estimated Assets
310,301,370
13,929,209
209,288,934
46,336,070
Trade and other current payables
125,130,599
20,059,576
106,633,306
37,530,511
Total Estimated Liabilities
125,130,599
20,059,576
106,633,306
37,530,511
12-31-2019
12-31-2018
Energy and Capacity
Tolls
Energy and Capacity
Tolls
INCOME STATEMENT
ThCh$
ThCh$
ThCh$
ThCh$
Energy Sales
310,301,370
13,929,209
209,288,934
46,336,070
Energy Purchases
125,130,599
20,059,576
106,633,306
37,530,511</t>
  </si>
  <si>
    <t>Appendix 3 Details of Due Dates of Payments to Suppliers</t>
  </si>
  <si>
    <t>APPENDIX 3 DETAILS OF DUE DATES OF PAYMENTS TO SUPPLIERS</t>
  </si>
  <si>
    <t>APPENDIX 3 DETAILS OF DUE DATES OF PAYMENTS TO SUPPLIERS:
This appendix forms an integral part of these consolidated financial statements.
December 31, 2019
December 31, 2018
Goods
Services
Other
Total
Goods
Services
Other
Total
Suppliers with Current Payments
ThCh$
ThCh$
ThCh$
ThCh$
ThCh$
ThCh$
ThCh$
ThCh$
Up to 30 days
101,666,302
148,397,518
121,111,092
371,174,912
45,355,153
230,133,777
78,973,248
354,462,178
From 31 to 60 days
5,579,618
71,069,622
219,965
76,869,205
4,284,025
19,179,502
71,745,150
95,208,677
From 61 to 90 days
9,045,950
1,118,102
11,177,955
21,342,007
16,452,406
—
—
16,452,406
From 91 to 120 days
—
—
—
—
—
—
—
—
From 121 to 365 days
48,102,870
—
—
48,102,870
—
—
—
—
More than 365 days
—
487
56,222,424
56,222,911
—
6,766
2,106,099
2,112,865
Total
164,394,740
220,585,729
188,731,436
573,711,905
66,091,584
249,320,045
152,824,497
468,236,126
December 31, 2019
December 31, 2018
Goods
Services
Other
Total
Goods
Services
Other
Total
Suppliers details
ThCh$
ThCh$
ThCh$
ThCh$
ThCh$
ThCh$
ThCh$
ThCh$
Suppliers for energy purchase
-
-
-
Suppliers for fuel and gas purchases
-
-
-
-
Accounts payable for goods and services
-
-
Accounts payable for asset purchases
-
-
Total</t>
  </si>
  <si>
    <t>Accounting Policies (Policies)</t>
  </si>
  <si>
    <t>a) Property, plant and equipment
Property, plant and equipment are measured, with general character,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8.b.1).
·
Employee expenses directly related to construction in progress. (see Note 18.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5).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0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unless it relates to a right of use asset in which case it is depreciated over the term of the lease.
An item of property, plant and equipment is derecognized when it is sold or otherwise disposed of, or when no future economic benefits are expected from its use, sale or other disposal.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t>
  </si>
  <si>
    <t>b) Investment property
“Investment property” includes basically land and buildings that are kept for the purpose of obtaining profits in future sales or lease arrangements.
Investment property is measured at acquisition cost, net of accumulated depreciation and any impairment losses they may have experienced. Investment properties, excluding land, are depreciated by distributing the cost of the various elements that make them up on a straight-line basis over the years of useful life.
An investment property is derecognized on disposal, or when no future economic benefits are expected from use or disposal.
Gains or losses that arise from the sale or disposal of items of investment property are recognized as “Other gains (losses)” in the comprehensive income statement and are calculated by deducting the net carrying amount of the asset and any sales costs from the consideration received in the sale.The breakdown of the fair value of investment property is detailed in Note 19.</t>
  </si>
  <si>
    <t>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If the accounting for a business combination is completed within the following year after the acquisition date, and thus the goodwill determination as well,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t>
  </si>
  <si>
    <t>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9 and 2018, there are no significant intangible assets with an indefinite useful life.
An intangible asset is derecognized on disposal, or when no future economic benefits are expected from use or disposal.
Gains or losses arising from sales of intangible assets are recognized in profit or loss for the period and are determined as the difference between the sale value and the net book value of the asset.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t>
  </si>
  <si>
    <t>Impairment of non-financial assets</t>
  </si>
  <si>
    <t>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The criteria used to identify the CGUs are based, in line with the strategic and operational vision of management, on the specific characteristics of the business, on the operating standards and regulations of the market in which the Group operates and on the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9, the growth rate used to extrapolate the projections was between 2% and 3%.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9 expressed in nominal terms were 7.7% and 10.7%, respectively.
The Company’s approach to allocate value to each key element used to project cash flows, considers:
-
Evolution of demand: the growth estimate has been calculated based on the projected increase of the Gross Domestic Product (GDP), in addition to other assumptions used by the Company regarding the evolution of consumption.
-
Energy purchase and sale prices: based on specifically developed internal projection models. The price of the planned “pool” is estimated by considering a series of determining factors, such as the various technologies’ costs and productions and electricity demand, among other items.
-
Regulatory measures: an important part of the Company's business is regulated and subject to extensive standards, which could undergo revisions, either as a result of new laws or the amendment of existing ones, and therefore the projections include adequate application of the current standards and those that are currently in development, and those expected to be valid during the projected period.
-
Installed capacity: in the estimate of the Group’s installed capacity, the existing facilities are taken into account, as well as the plans for both increasing and closing down capacity. The investment plan is constantly updated based on the evolution of the business, quality of service regulations determined by the regulator and changes in the business development strategy adopted by Management. The necessary investments are taken into account to maintain the installed capacity in appropriate operating conditions.
-
Hydrology and NCRE: the projections are made from historical series of meteorological conditions and, based on them, an average year is projected.
-
Fuel costs: to estimate fuel costs, existing supply contracts are taken into account and long-term projections of oil, gas or coal prices are made, based on forward markets and available analyst estimates.
-
Fixed costs: they are projected considering the foreseen level of busines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of digitalization of internal processes.
-
External sources are always considered to check against them hypotheses related to the macroeconomic environment such as price developments, GDP growth, demand, inflation, interest rates and exchange rates, among others.
Past experience has demonstrated the reliability of the Company's projections, which allows the key assumptions to be based on historical information. During 2019 the deviations observed with respect to the expectations established in the projections used to conduct the impairment tests as of December 31, 2018 have not been significant and the cash flows generated in 2019 were similar to those expected for that year, with the exception of the effect of the agreement signed in June 2019 between Enel Generación Chile and the Ministry of Energy for the progressive withdrawal of generating units running on coal (see Note 18.e.x) and the effect of Law 21,185, approved in October 2019, which establishes the mechanism for stabilizing electricity prices for customers subject to rate regulation (see Notes 4 and 11).
If the recoverable amount of the CGU is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the CGU’s goodwill carrying amount, if any, and then to the other assets comprising it, prorated on the basis of the carrying amount of each one, limited to its fair value less costs of disposal, or its value in use, a negative amount may not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and crediting profit or loss, but so that the increased carrying amount does not exceed the carrying amount that would have been determined had no impairment loss been recognized for the asset. In the case of goodwill, impairment losses are not reversed.</t>
  </si>
  <si>
    <t>Leases</t>
  </si>
  <si>
    <t>f) Leases
In order to determine whether an arrangement is, or contains, a lease, the Group assesses the economic substance of the agreement, assessing whether the agreement transfer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When the Group acts as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new measurement of the lease liability, less accumulated depreciation and accumulated impairment losses. A right-of-use asset is depreciated on the same terms as other similar depreciable assets if there is reasonable certainty that the lessee will acquire ownership of the asset at the end of the lease. If there is no such certainty, the asset is depreciated over the shorter of the asset’s useful life or the lease term. The same criteria detailed in Note 3.e are applied to determine whether the right-of-use asset has become impaired.
The lease liability is initially measured at the present value of the lease payments, discounted at the company's incremental borrowing rate, if the interest rate implicit in the lease cannot be readily determined. The IBR is the rate of interest that the Group would have to pay to borrow over a similar term, and with a similar security, the funds necessary to obtain an asset of a similar value to the right-of-use asset in a similar economic environment. The lease payments included in the measurement of the liability comprise: (i) fixed payments, less any lease incentive receivable; (ii) variable lease payments that depend on an index or rate; (iii) residual value guarantees; (iv) purchase option exercise price if it is reasonably certain the Group will exercise that option ; and (v) lease termination penalties, if any.
After the star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ed from the application of the recognition criteria described above, recording the payments associated with the lease as expense on a straight-line basis over the term of the lease.
When the Group acts as lessor, it classifies at the inception of the agreement the lease as operating or finance, based on the substance of the transaction. Leases in which all the risks and rewards inherent to the ownership to the underlying asset are substantially transferred are classified as finance leases. All other leases are classified as operating leases.
In the case of finance leases, at the inception date, the company recognizes in its statement of financial position the assets held under finance leases and presents them as an account receivable, equal in value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In the case of operating leases, lease payments are recognized as income on a straight-line basis over the lease term, unless some other systematic basis of allocation is more representative. The initial direct costs incurred in obtaining an operating lease are added to the book value of the underlying asset and are recognized as expense throughout the lease period, applying the same basis as for rental income.</t>
  </si>
  <si>
    <t>Financial instruments</t>
  </si>
  <si>
    <t>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5) and non-current assets and disposal groups held for sale or distribution to owners, into three categories (see Note 3.k):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s in unlisted companies or companies with low liquidity, it is usually not possible to determine the fair value reliably. Therefore, when this circumstance occurs, such holdings are valued at their acquisition cost or for a lower amount if there is evidence of their impairment.
Changes in fair value, net of their tax effect, are recorded in the consolidated statement of comprehensive income: Other comprehensive income, until such time as the disposal of these financial assets takes place, at which time the accumulated amount in this section is fully posted in the result for the period with the exception of investments in equity instruments where the accumulated other comprehensive balance is reclassified to retained earnings.
In the event that the fair value is lower than the acquisition cost, if there is objective evidence that the asset has suffered an impairment that can 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They are valued at fair value in the consolidated statement of financial position and any changes in value are recorded directly in profit or loss when they occur.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Under IFRS 9, the Group applies an impairment model based on expected credit losses, based on the Group's past history, existing market conditions, and prospective estimates at the end of each reporting period. The new impairment model is applied to financial assets measured at amortized cost and those measured at fair value through other comprehensive income, except for investments in equity instruments.
The expected credit loss, determined considering Probability of Default (PD), Loss Given Default (LGD) and Exposure at Default (EAD), is the difference between all cash flows that are owed under the contract and all the cash flows that are expected to be received (that is, all cash deficiencies), discounted at the original effective interest rate.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date of issuance of the financial statements the credit risk has not increased significantly, the impairment losses are measured by reference to the expected credit losses in the next 12 months; if, on the contrary, the credit risk has increased significantly, the impairment is measured considering the expected credit losses throughout the lifetime of the asset.
In general, the measurement of expected credit losses under the general approach is performed on an individual basis.
· Simplified approach: the Group applies a simplified approach for trade receivables, contract assets and lease receivables so that the impairment provision is always recognized in reference to the lifetime expected credit losses for the asset. This is the Group’s most applied approach since trade receivables represent the main financial asset of Enel Chile and its subsidiaries.
For trade accounts receivable, contractual assets and accounts receivable for lease,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lient portfolios in terms of credit risk, maturity information and recovery rates. A specific definition of default is considered for each group.
-
Analytical or individual evaluation: if accounts receivable are considered individually significant by Management, and there is specific information on any significant increase in credit risk, the Group applies an individual evaluation of accounts receivable. For the individual evaluation, the PD is obtained mainly from an external provider.
On the basis of the reference market and the regulatory context of the sector, as well as the recovery expectations after 90 days, for such accounts receivable, the Group mainly applies a default definition of 180 days of maturity to determine the expected credit losses, since this is considered an effective indicator of a significant increase in credit risk. Consequently, financial assets that are more than 90 days old are generally not considered in default.
To measure the expected credit losses collectively, the Group considers the following assumptions:
-
PD: average default estimate, calculated for each group of trade accounts receivable, taking into account a minimum of 24-month historical data.
-
LGD: calculated based on the recovery rates of a predetermined section, discounted at the effective interest rate; and
-
EAD: accounting exposure on the date of report, net of cash deposits, including invoices issued, but not due and invoices to be issued.
Based on specific evaluations of Management, the prospective adjustment can be applied considering qualitative and quantitative information to reflect possible future events and macroeconomic scenarios, which may affect the risk of the portfolio or the financial instrument.
g.4) Financial liabilities other than derivatives
Financial liabilities, with general character, are recognized based on cash received, net of any costs incurred in the transaction. In subsequent periods, these obligations are measured at their amortized cost using the effective interest rate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consolidated statement of comprehensive income by offsetting the effects in the same comprehensive income statement account.
·
Cash flow hedges: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offsetting the effect in the same comprehensive income statement account. Gains or losses from the ineffective portion of the hedge relationship are recognized directly in the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equity until the projected transaction affects the statement of comprehensive income. When a projected transaction is no longer expected to occur, the gain or loss accumulated in equity is immediately transferred to the income statement.
As a general rule, long-term commodity purchases or sales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such use is to generate electricity; (ii) in the case of electrical energy purchased for sale, its sale is to the end-customers; and (iii) in the case of electricity sales its sale is to the end-customers.
·
The Group’s future projections evidence the existence of these agreements for own use.
·
Past experience with agreements evidence that they are “own use” agreements, except in certain isolated cases when for exceptional reasons or reasons associated with logistical issues, they have been used for other purposes beyond the control and expectations of the Group.
·
The agreement does not stipulate net settlement and the parties have not made it a practice to net settle similar contract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g.1).
Financial liabilities are derecognized when they are extinguished, that is, when the obligation arising from the liability has been paid or cancelled, or has expired. An exchange for a debt instrument with substantially different conditions, or a substantial modification in the current conditions of an existing financial liability (or a part thereof), is recorded as a cancellation of the original financial liability, and a new financial liability is recognized instead.
g.7) Offsetting financial assets and liabilities
The Group offsets financial assets and liabilities and the net amount is presented in the statement of financial position only when:
-
there is a legally binding right to offset the recognized amounts; and
-
the Company intends to settle them on a net basis, or to realize the asset and settle the liability simultaneously.
The right of offset may only be legally enforceable in the normal course of business, or in the event of default, or in the event of insolvency or bankruptcy, of one or all of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ly to initial recognition, financial guarantee contracts are recognized at the higher of:
·
the amount of the liability determined in accordance with the accounting policy in Note 3.m; and
·
the amount of the asset initially recognized less, if appropriate, any accumulate amortization recognized in accordance with the revenue recognition policies described in Note 3.q.</t>
  </si>
  <si>
    <t>Measurement of fair value</t>
  </si>
  <si>
    <t>h) Measurement of fair value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 Quoted prices (unadjusted) in active markets for identical assets or liabilities;
·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
Level 3 :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shown in Note 23.3.</t>
  </si>
  <si>
    <t>i)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the Group plus any goodwill generated in acquiring the associate or joint venture.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The companies classified as “Associates and Joint Ventures” (see Notes 2.5 and 2.6 respectively) in these consolidated financial statements are accounted for under this method.</t>
  </si>
  <si>
    <t>j) Inventories
Inventories are measured at their weighted average acquisition cost or the net realizable value, whichever is lower.
The net realizable value is the estimated selling price in the ordinary course of business less the estimated costs necessary to make the sale.
The cost of inventories includes all costs of purchase and all necessary costs incurred in bringing the inventories to their present location and condition. Trade discounts, rebates and other similar items are deducted in determining the costs of purchase.</t>
  </si>
  <si>
    <t>Non-current assets (or disposal group of assets) held for sale or held for distribution to owners and discontinued operations</t>
  </si>
  <si>
    <t>k) Non-current assets (or disposal group of assets) held for sale or held for distribution to owners and discontinued operations.
Non-current assets, including property, plant and equipment; intangible assets; investments accounted for using the equity metho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e above classification, the assets must be available for immediate sale or distribution in their present condition and its sale or distribution is highly probable. For this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will be made or that the pla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and the components of the disposal groups classified as held for sale or held for distribution to owners are presented in the consolidated statement of financial position as a single line item within assets called “Non-current assets or disposal groups held for sale or for distribution to owners,” and the respective liabilities are presented as a single line item within liabilities called “Liabilities included in disposal groups held for sale or for distribution to owners.”
The Group classifies as discontinued operations those components of the Group that either have been disposed of, or are classified as held for sale, and:
(i)
represents a separate major lines of business or geographical area of operations;
(ii)
is a part of a single coordinated plan to dispose a separate major line of business or geographical area of operations; or
(iii)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t>
  </si>
  <si>
    <t>l) Treasury shares
Treasury shares are deducted from equity in the consolidated statement of financial position and measured at acquisition cost.
Gains and losses from the disposal of treasury shares are recognized directly in “Equity – Retained earnings”, without affecting profit or loss for the period.</t>
  </si>
  <si>
    <t>m)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m.1) Provisions for post-employment benefits and similar obligations
Some of the Group’s subsidiaries have pension and similar obligations to their employees. Such obligations, related to defined benefits pla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Actuarial gains and losses arising in measurements of both the plan liabilities and the plan assets (if any, and excluding interest) are recognized directly in other comprehensive income.</t>
  </si>
  <si>
    <t>Translation of foreign currency balances</t>
  </si>
  <si>
    <t>n) Translation of foreign currency balances
Transactions carried out by each entity in a currency other than its functional currency are recognized using the exchange rates prevailing as of the date of the transactions. During the year, any differences that arise between the prevailing exchange rate at the date of the transaction and the exchange rate as of the date of collection or payment are recognized as “Foreign currency exchange differences” in the consolidated statement of comprehensive income.
Likewise, at the end of each reporting period, receivable or payable balances denominated in a currency other than each entity’s functional currency are translated using the closing exchange rate. Any differences are recorded as “Foreign currency exchange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affect profit or loss. This term has been estimated at ten years.
o</t>
  </si>
  <si>
    <t>Current/non-current classification</t>
  </si>
  <si>
    <t>o )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credit agreements with long-term maturities, such obligations are classified as non-current liabilities.</t>
  </si>
  <si>
    <t>Income taxes</t>
  </si>
  <si>
    <t>p) Income taxes
Income tax expense for the period is determined as the sum of current taxes from each of the Group’s subsidiar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reverse in the foreseeable future.
Current tax and changes in deferred tax assets or liabilities are recorded in profit or loss or in equity, depending on where the gains or losses that triggered these tax entries have been recognized.
Any tax deductions that can be applied to current tax liabilities are credited to earnings within the line item “Income tax expenses”, except when exists uncertainty about their tax realization, in which case they are not recognized until they are effectively realized, or when they correspond to specific tax incentives, in which case they are recorded as government grants.
At the end of each reporting period, the Group reviews the deferred taxes assets and liabilities recognized, and makes, if any, necessary corrections based on the results of this analysis.
Deferred tax assets and deferred tax liabilities are offset in the consolidated statement of financial position if has a legally enforceable right to set off current tax assets against current tax liabilities, and only when the deferred taxes relate to income taxes levied by the same taxation authority.</t>
  </si>
  <si>
    <t>Revenue and expense recognition</t>
  </si>
  <si>
    <t>q) Revenue and expense recognition
Revenue is recognized when (or as) the control over a good or service is transferred to the customer. Revenue is measured based on the consideration to which it is expected to be entitled for said transfer of control, excluding the amounts collected on behalf of third parties.
The Group analyzes and takes into consideration all the relevant facts and circumstances for revenue recognition, applying the five step of the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met over time. In these cases, Enel Chile applies an output method to recognize revenue in the amount to which it is entitled to bill for electricity supplied to date.
·
Generation: revenue is recorded according to the physical deliveries of energy and power, at the prices established in the respective contracts, at the prices stipulated in the electricity market by the current regulations, or at the marginal cost of energy and power, depending on whether they are unregulated, regulated customers or energy trading in the spot market are involved, respectively.
·
Distribution of electricity: Revenue is recognized based on the amount of energy supplied to customers during the period, at prices established in the respective contracts or at prices stipulated in the electricity market by applicable regulations, as appropriate.
This revenue includes an estimate of the service provided and not invoiced at the balance sheet date (ee Notes 2.3 and 28 and Appendix 2.2).
·
Sale and Transportation of Gas: Revenue is recognized over time, based on the actual physical deliveries of gas in the period of consumption,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formance completed to date, milestones reached, etc.), or resource methods (resources consumed, hours of labor spent, etc.), as appropriate in each case.
·
Sale of goods: revenue from the sale of goods is recognized at a certain time, when control of the goods have been transferred to the customer, which generally occurs at the time of the physical delivery of the goods. Revenues are measured at the independent sale price of each good, and any type of applicable variable compensation.
In contracts in which multiple committed goods and services are identified, the recognition criteria will be applied to each of the identifiable performance obligation of the transaction, based on the control transfer pattern of each good or service that is separate and an independent selling price allocated to each of them, or to two or more transactions jointly, when these are linked to contracts with customers that are negotiated with a single commercial purpose and the goods and services committed represent a single performance obligation and their selling prices are not independent.
Enel Chile determines the existence of significant financing components in its contracts, adjusting the value of the consideration if applicable, to reflect the effects of the time value of money. However, the Group applies the practical solution provided by IFRS 15, and will not adjust the value of the consideration committed for the purpose of a significant financing component, if the Company expects, at the beginning of the contract, that the period between the payment and the transfer of goods or service to the customer is one year or less.
The Group excludes the gross revenue of economic benefits received when acting as an agent or broker on behalf of third parties from the revenue figure. The Group only records as revenue the payment or commission to which it expects to be entitled.
Given that the Company mainly recognizes revenue for the amount to which it has the right to invoice, it has decided to apply the practical disclosure solution provided in IFRS 15, through which it is not required to disclose the aggregate amount of the transaction price allocated to the obligations of performance not met (or partially not met)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As a practical solution, the incremental costs of obtaining a contract can be recognized as an expense, if the depreciation period of the asset that has been recognized is one year or less. Costs that do not qualify for capitalization are recognized as expenses at the time they are incurred, unless they are explicitly attributable to the customer.
As of December 31, 2019 and 2018, the Group has not incurred costs to obtain or fulfill a contract which meet the conditions for such capitalization. The costs incurred to gain a contract are substantially commission payments for sales that, although they are incremental costs, are related to short-term contracts or performance obligations that are met at a certain point; therefore, the Group has decided to recognize these costs as an expense when they occur.
Interest revenue (expenses) is (are) recorded considering the effective interest rate applicable to the principal with pending amortization, during the corresponding accrual period.</t>
  </si>
  <si>
    <t>Earnings per share</t>
  </si>
  <si>
    <t>r ) Earnings per share
Basic earnings per share are calculated by dividing net income attributable to shareholders of the Parent Company by the weighted average number of ordinary shares outstanding during the period, excluding the average number of shares of the Parent Company held by other subsidiaries within the Group, if any.
Basic earnings per share for continuing and discontinued operations are calculated by dividing net income from continuing and discontinued operations attributable to shareholders of the Parent Company (the numerator) by the weighted average number of ordinary shares outstanding (the denominator) during the year, excluding the average number of shares of the Parent Company held by other subsidiaries within the Group, if any.
Diluted EPS is calculated by dividing net income to shareholders of the Parent Company by the weighted average number of ordinary shares outstanding during the period plus the weighted average number of ordinary shares that would be issued on conversion of all the dilutive potential ordinary shares into ordinary shares, if any.
s</t>
  </si>
  <si>
    <t>s ) Dividends
Article No. 79 of the Chilean Corporations Act Law No. 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net income for each period, except when accumulated losses from prior years must be absorbed.
As it is practically impossible to achieve a unanimous agreement given the Company’s highly fragmented share capital, at the end of each reporting period the amount of the minimum statutory dividend obligation to its shareholders is determined, net of interim dividends approved during the fiscal year, and then accounted for in “Trade and other current payables” and “Accounts payable to related companies”, as appropriate, and recognized in equity.
Interim and final dividends are deducted from equity as soon as they are approved by the competent body, which in the first case is normally the Company’s Board of Directors and in the second case is the shareholders as agreed at an Ordinary Shareholders’ Meeting.</t>
  </si>
  <si>
    <t>Share issuance costs</t>
  </si>
  <si>
    <t>t) Share issuance costs
Share issuance costs, only when they represent incremental expenses directly attributable to the transaction, are recognized directly in net equity as a deduction from “Share premiums,” net of any applicable taxes.
If the share premium account has a zero balance or if the share issuance and brokerage expenses exceed the balance, they are recognized in “Other reserves". Subsequently, these costs must be deducted from the paid-in capital, and this deduction that must be approved at the Extraordinary Shareholders Meeting that takes place immediately after the date on which the costs were incurred.</t>
  </si>
  <si>
    <t>Statement of cash flows</t>
  </si>
  <si>
    <t>u) Statement of cash flow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Financing activities: activities that result in changes in the size and composition of the total equity and borrowings of the Group.</t>
  </si>
  <si>
    <t>Basis of Presentation of the Consolidated Financial Statements (Tables)</t>
  </si>
  <si>
    <t>Disclosure Of Proportion Of Net Assets Market Value Explanatory</t>
  </si>
  <si>
    <t>ThCh$
Minimum future payments of operating leases as of 12-31-2018
Effect of the discount at the incremental borrowing rate
Minimum payments for short-term leases, at the transition date
Lease liabilities</t>
  </si>
  <si>
    <t>Schedule of subsidiaries</t>
  </si>
  <si>
    <t>Percentage of control at
12-31-2019
Percentage of control at
12-31-2018
Taxpayer ID
No.
Company
Currency
Direct
Indirect
Total
Direct
Indirect
Total
76.722.488-5
Empresa de Trasmisión Chena S.A.
Chilean Peso
—
100.00%
—
96.783.910-8
Empresa Eléctrica de Colina Ltda.
Chilean Peso
—
—
96.504.980-0
Empresa Eléctrica Pehuenche S.A.
Chilean Peso
—
—
96.800.570-7
Enel Distribución Chile S.A.
Chilean Peso
—
—
91.081.000-6
Enel Generación Chile S.A.
Chilean Peso
—
—
78.932.860-9
GasAtacama Chile S.A. *
Chilean Peso
—
—
—
2.63%
78.952.420-3
Gasoducto Atacama Argentina S.A.*
Chilean Peso
—
—
—
—
96.800.460-3
Luz Andes Ltda.
Chilean Peso
—
—
77.047.280-6
Sociedad Agrícola de Cameros Ltda.
Chilean Peso
—
—
96.920.110-0
Enel Green Power Chile Ltda.**
American Dollar
—
—
96.524.140-K
Empresa Eléctrica Panguipulli S.A.**
American Dollar
76.306.985-0
Diego de Almagro Matriz SpA**
American Dollar
—
—
76.179.024-2
Parque Eólico Tal Tal SpA**
American Dollar
96.971.330-6
Geotérmica del Norte S.A.**
American Dollar
99.577.350-3
Empresa Nacional de Geotermia S.A.**
American Dollar
—
—
76.052.206-6
Parque Eólico Valle de los Vientos SpA**
American Dollar
76.126.507-5
Parque Talinay Oriente S.A.**
American Dollar
—
—
76.321.458-3
Almeyda Solar SpA**
American Dollar
—
—
76.412.562-2
Enel Green Power del Sur SpA**
American Dollar
—
—
76.924.079-9
Enel X Chile SpA***
Chilean Peso
—
—</t>
  </si>
  <si>
    <t>Schedule of investment in associates</t>
  </si>
  <si>
    <t>Ownership Interest at
Ownership Interest at
Taxpayer ID No.
Company
Currency
Direct
Indirect
Total
Direct
Indirect
Total
76.418.940-K
GNL Chile S.A.
American Dollar
—
33.33%
33.33%
—
33.33%
33.33%
76.364.085-K
Energia Marina SpA
Chilean peso
—
25.00%
25.00%
—
25.00%
25.00%</t>
  </si>
  <si>
    <t>Schedule of Associates and Joint Venture</t>
  </si>
  <si>
    <t>Ownership Interest at
Ownership Interest at
Taxpayer ID No.
Company
Currency
Direct
Indirect
Total
Direct
Indirect
Total
76.091.595-5
Aysén Energía S.A. (1)
Chilean peso
—
—
—
—
51.00%
51.00%
76.041.891-9
Aysén Transmisión S.A. (1)
Chilean peso
—
—
—
—
51.00%
51.00%
77.017.930-0
Transmisora Eléctrica de Quillota Ltda.
Chilean peso
—
50.00%
50.00%
—
50.00%
50.00%</t>
  </si>
  <si>
    <t>Accounting Policies (Tables)</t>
  </si>
  <si>
    <t>Summary of Estimated Useful Lives of Property, Plant and Equipment</t>
  </si>
  <si>
    <t>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0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t>
  </si>
  <si>
    <t>Business Combinations Under Common Control (Tables)</t>
  </si>
  <si>
    <t>Summary of Carrying amount of the assets and liabilities of EGPL at merger date</t>
  </si>
  <si>
    <t>Carrying amount of the assets and liabilities of EGPL at the merger date:
Identifiable net assets acquired
ThCh$
Cash and cash equivalents
12,173,982
Other current financial assets
8,460
Other current non-financial assets
3,832,583
Trade and other current receivables
27,414,273
Current accounts receivables to related parties
73,749,131
Inventories
2,851,171
Current tax assets
2,750,250
Other non-current financial assets
5,685,422
Other non-current non-financial assets
262,878
Trade and other non-current receivables
43,829,961
Intangible assets other than goodwill
41,786,159
Goodwill
6,652,935
Property, plant and equipment
1,365,850,084
Deferred tax assets
21,246,605
Other current financial liabilities
Trade and other current payables
Current accounts payable to related parties
Current tax liabilities
Other non-current financial liabilities
Non-current accounts payable to related parties
Other non-current provision
Deferred tax liabilities
Provisions for non-current employee benefits
Net identifiable assets acquired
739,030,509</t>
  </si>
  <si>
    <t>Argentina's Hyperinflationary Economy (Tables)</t>
  </si>
  <si>
    <t>Hyperinflationary general price index</t>
  </si>
  <si>
    <t>General price index
From January 2015 to December 2017
85.52%
From January to December 2018
47.83%
From January to December 2019
53.64%</t>
  </si>
  <si>
    <t>Effects of hyperinflation on Consolidated Statements of Financial Position and Comprehensive Income</t>
  </si>
  <si>
    <t>As of December 31,
Result due to Hyperinflation
2019
2018
ThCh$
ThCh$
Intangible assets other than goodwill
Property, plant and equipment
Equity
Other Services Provision
Other Variable Provisioning and Services
Employee benefits expenses
Other Fixed Operating Expenses
Financial income
Financial costs
Result due to Hyperinflation *</t>
  </si>
  <si>
    <t>Cash and Cash Equivalents (Tables)</t>
  </si>
  <si>
    <t>Summary of Cash and Cash Equivalents</t>
  </si>
  <si>
    <t>a)
The detail of cash and cash equivalents as of December 31, 2019 and 2018, is as follows:
As of December 31,
2019
2018
Cash and Cash Equivalents
ThCh$
ThCh$
Cash balances
31,416
44,326
Bank balances
24,960,269
98,395,997
Time deposits
14,600,772
5,782,252
Other fixed-income instruments
196,092,043
140,949,349
Total
235,684,500
245,171,924</t>
  </si>
  <si>
    <t>Summary of Cash and Cash Equivalents by Currency</t>
  </si>
  <si>
    <t>a)
The detail of cash and cash equivalents by currency is as follows:
As of December 31,
2019
2018
Currency
ThCh$
ThCh$
Chilean peso
209,818,277
222,434,412
Argentine peso
7,096,519
6,057,793
Euros
654,319
103,847
U.S. dollar
18,115,385
16,575,872
Total
235,684,500
245,171,924</t>
  </si>
  <si>
    <t>Summary of Cash and Cash Equivalents Received from Sale of Shares of Subsidiaries and Associates</t>
  </si>
  <si>
    <t>a)
The following tables sets forth cash and cash equivalents that have been received from the sale of shares of associates during the years ended December 31, 2019, 2018 and 2017:
2019
2018
2017 (*)
Loss of control at Associates
ThCh$
ThCh$
ThCh$
Amounts received for the sale of Associates (*)
—
—
115,582,806
Total
—
—
115,582,806
(*) See Note 5.</t>
  </si>
  <si>
    <t>Summary of Reconciliation of Liabilities Arising from Financing Activities</t>
  </si>
  <si>
    <t>a)
Reconciliation of liabilities arising from financing activities: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512,547,718
—
(284,022,562)
(16,242,086)
(300,264,648)
—
—
24,797,525
15,926,293
—
(4,462,601)
248,544,287
Unsecured obligations (Note 21.2)
1,505,282,083
—
(31,300,902)
(80,892,559)
(112,193,461)
—
—
99,245,420
85,089,982
—
(134,121)
1,577,289,903
Leases (Note 21.4)
14,476,450
—
(4,498,202)
(641,609)
(5,139,811)
—
—
4,437,227
1,815,169
37,818,654
—
53,407,689
Financial derivatives for hedging (Note 9 and 23)
40,611,925
1,791,715
(33,584,639)
(5,805,822)
(37,598,746)
—
46,396,434
(32,145,989)
398,636
—
(1,418,539)
16,243,721
Loans to related parties (Note 12.1.b)
447,317,781
283,831,505
—
(30,847,678)
252,983,827
—
—
52,606,156
31,328,749
—
(2,360,689)
781,875,824
Other obligations
—
—
(1,744,199)
—
(1,744,199)
—
—
—
1,744,199
—
—
—
Total
2,520,235,957
285,623,220
(355,150,504)
(134,429,754)
(203,957,038)
—
46,396,434
148,940,339
136,303,028
37,818,654
(8,375,950)
2,677,361,424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122
940,414,450
(812,568,125)
(22,902,945)
104,943,380
322,301,558
—
51,622,432
27,929,781
—
5,750,445
512,547,718
Unsecured obligations (Note 21.2)
763,579,584
625,368,154
(5,654,112)
(59,362,432)
560,351,610
—
—
128,056,234
64,400,703
—
(11,106,048)
1,505,282,083
Finance leases (Note 21.4)
14,608,914
—
(1,889,685)
(739,070)
(2,628,755)
—
—
1,757,221
739,070
—
—
14,476,450
Other liabilities (Note 18.1)
—
—
(1,303,692)
(1,303,692)
—
52,972
—
1,250,720
—
Financial derivatives for hedging (Note 9 and 23)
(29,478,642)
—
—
(3,496,889)
(3,496,889)
(5,495,214)
48,389,489
32,202,403
3,569,025
—
(5,078,247)
40,611,925
Loans to related parties (Note 12.1.b)
—
—
—
(30,039,555)
(30,039,555)
398,462,271
—
51,063,262
29,906,460
—
(2,074,657)
447,317,781
Other obligations
—
—
(23,307,842)
—
(23,307,842)
—
—
—
23,307,842
—
—
—
Total
748,709,978
1,565,782,604
(844,723,456)
(116,540,891)
604,518,257
715,268,615
48,389,489
264,754,524
149,852,881
—
(11,257,787)
2,520,235,957
Financing Cash Flows
Non-Cash Changes
Liabilities arising from financing activities
Balance as of
From
Used
Interest paid
Total
Acquisition of subsidiaries
Changes in fair
Foreign exchange
Financial costs
New
Other changes
Balance as of
ThCh$
ThCh$
ThCh$
ThCh$
ThCh$
ThCh$
ThCh$
ThCh$
ThCh$
ThCh$
ThCh$
ThCh$
Bank loans (Note 21.1)
4,274
—
(4,156)
(12,581)
(16,737)
—
—
—
12,585
—
—
122
Unsecured obligations (Note 21.2)
802,306,160
—
(5,530,327)
(43,514,578)
(49,044,905)
—
—
(33,226,098)
43,544,427
—
—
763,579,584
Finance leases (Note 21.4)
17,749,647
—
(2,592,236)
—
(2,592,236)
—
—
(1,359,668)
811,171
—
—
14,608,914
Financial derivatives for hedging (Note 9 and 23)
23,640,892
—
(3,543,399)
—
(3,543,399)
—
(25,059,561)
(23,488,917)
3,473,938
—
(4,501,595)
(29,478,642)
Loans to related parties (Note 12.1.b)
—
150,000,000
(150,000,000)
(289,800)
(289,800)
—
—
—
289,800
—
—
—
Other obligations
—
—
(1,305,389)
—
(1,305,389)
—
—
—
1,305,389
—
—
—
Total
843,700,973
150,000,000
(162,975,507)
(43,816,959)
(56,792,466)
—
(25,059,561)
(58,074,683)
49,437,310
—
(4,501,595)
748,709,978
(1)
Balance corresponds to current and non-current portion.
Other changes include interest accruals</t>
  </si>
  <si>
    <t>Other Financial Assets (Tables)</t>
  </si>
  <si>
    <t>Summary of Other Financial Assets</t>
  </si>
  <si>
    <t>Current
Non-current
12-31-2019
12-31-2018
12-31-2019
12-31-2018
Other Financial Assets
ThCh$
ThCh$
ThCh$
ThCh$
Financial assets at fair value with changes in results
—
90,839
—
—
Financial assets at fair value with changes in other comprehensive income
127,854
269,031
2,349,223
2,352,894
Financial assets Financial assets measured at amortized cost
860,425
880,268
—
689,146
Hedging derivatives
322,316
39,022,012
4,871,397
4,191,543
Non-Hedging derivatives
—
41,023
—
36,086
Total
1,310,595
40,303,173
7,220,620
7,269,669</t>
  </si>
  <si>
    <t>Other Non-financial Assets and Liabilities (Tables)</t>
  </si>
  <si>
    <t>Schedule of other non-financial assets</t>
  </si>
  <si>
    <t>Currrent
Non-Current
Other non-financial assets
12-31-2019
12-31-2018
12-31-2019
12-31-2018
ThCh$
ThCh$
ThCh$
ThCh$
VAT Tax Credit and Other Taxes
Prepaid expenses
-
-
Guarantee deposit
-
-
PPM water rights
-
-
Spare parts with consumption schedule over 12 months
-
-
Other
Total</t>
  </si>
  <si>
    <t>Schedule of other non-financial liabilities</t>
  </si>
  <si>
    <t>Currrent
Non-Current
Other non-financial liabilities
12-31-2019
12-31-2018
12-31-2019
12-31-2018
ThCh$
ThCh$
ThCh$
ThCh$
VAT and Other Taxes due
31,616,664
56,341,865
-
Reimbursable financial contributions
-
-
1,302,759
226,653
Splices
9,283,177
10,456,081
-
Transfer of networks
2,845,708
1,786,635
-
Products and services
1,088,498
1,502,411
-
Other
674,336
1,221,990
-
Total</t>
  </si>
  <si>
    <t>Trade and Other Receivables (Tables)</t>
  </si>
  <si>
    <t>Summary of Trade and Other Receivables, Net</t>
  </si>
  <si>
    <t>As of December 31,
2019
2018
Current
Non-current
Current
Non-current
Trade and Other Receivables, Gross
ThCh$
ThCh$
ThCh$
ThCh$
Trade and other receivables, gross
566,919,977
313,574,385
527,649,947
60,527,843
Trade receivables, gross
500,040,783
191,966,929
457,053,617
2,046,845
Leasing accounts receivables, gross
13,158,795
117,873,340
6,791,579
55,651,630
Other receivables, gross
53,720,399
3,734,116
63,804,751
2,829,368
As of December 31,
2019
2018
Current
Non-current
Current
Non-current
Trade and Other Receivables, Net
ThCh$
ThCh$
ThCh$
ThCh$
Trade and other receivables, net
511,455,330
313,574,385
478,170,067
60,527,843
Trade and other receivables, net
456,552,682
191,966,929
417,927,182
2,046,845
Leasing accounts receivables, net
11,121,878
117,873,340
6,101,812
55,651,630
Other receivables, net (1)
43,780,770
3,734,116
54,141,073
2,829,368
(1)
The details of Other Receivables, net is as follows:
As of December 31,
2019
2018
Other receivables, net
Current
Non-current
Current
Non-current
ThCh$
ThCh$
ThCh$
ThCh$
Other receivables, net
43,780,770
3,734,116
54,141,073
2,829,368
Recoveries from insurance companies
2,011,406
—
18,805,057
—
Accounts receivable from employees
10,017,453
3,308,861
9,237,209
2,426,697
Advances to suppliers and creditors
19,864,669
415,787
19,236,907
402,671
Others
11,887,242
9,468
6,861,900
—</t>
  </si>
  <si>
    <t>Disclosure of maturity analysis of finance lease payments receivable [text block]</t>
  </si>
  <si>
    <t>12-31-2019
12-31-2018
Gross
Interest
Present Value
Gross
Interest
Present Value
ThCh$
ThCh$
ThCh$
ThCh$
ThCh$
ThCh$
Less than one year
15,313,622
4,191,744
11,121,878
8,033,838
1,932,026
6,101,812
From one to two years
17,350,359
3,919,937
13,430,422
8,033,838
1,553,584
6,480,254
From two to three years
17,350,359
3,630,136
13,720,223
8,033,838
1,549,927
6,483,911
From three to four years
17,316,251
3,115,800
14,200,451
8,033,838
1,512,895
6,520,943
From four to five years
17,271,708
2,246,896
15,024,812
7,994,153
1,028,452
6,965,701
More than five years
65,391,395
3,893,963
61,497,432
31,901,489
2,700,668
29,200,821
Total
149,993,694
20,998,476
128,995,218
72,030,994
10,277,552
61,753,442</t>
  </si>
  <si>
    <t>Summary of Balance of Past Due But Not Impaired Trade Receivables</t>
  </si>
  <si>
    <t>Trade Receivables Past Due But Not Impaired (*)
As of December 31,
2019
2018
ThCh$
ThCh$
Less than three months
43,661,270
37,711,262
Between three and six months
6,462,265
3,916,489
Between six and twelve months
5,162,189
5,312,988
More than twelve months
10,668,714
11,328,175
Total
65,954,438
58,268,914</t>
  </si>
  <si>
    <t>Summary of Reconciliation of Changes in the Allowance for Impairment of Trade Receivables</t>
  </si>
  <si>
    <t>Current and
Non-current
Trade Receivables allowance for credit loss
ThCh$
Balance at December 31, 2017
43,874,059
Initial balance adjustment for IFRS 9
4,673,467
Amounts written off
(3,863,702)
Increase (decreases) for the year
4,783,072
Other movements
12,984
Balance at December 31, 2018
49,479,880
Increases (decreases) for the year (*)
10,047,000
Amounts written off
(4,067,201)
Foreign currency translation differences
4,968
Balance at December 31, 2019
55,464,647
(*) See Note 31 for impairment of financial assets.</t>
  </si>
  <si>
    <t>Balances and Transactions With Related Parties (Tables)</t>
  </si>
  <si>
    <t>Summary of Receivables from and Accounts Payable to Related Parties</t>
  </si>
  <si>
    <t>a) Receivables from related parties
Current
Non-current
Taxpayer ID
12-31-2019
12-31-2018
12-31-2019
12-31-2018
Number
Company
Country
Relationship
Currency
Description of transaction
Term of transaction
ThCh$
ThCh$
ThCh$
ThCh$
Foreign
Endesa Spain
Spain
Common Immediate Parent
Euros
Other services
Less than 90 days
26,979
27,023
-
-
Foreign
Enel Global Infrastructure and Network
Italy
Common Immediate Parent
Euros
Other services
Less than 90 days
146,061
-
-
-
Foreign
Enel Green Power Morocco
Italy
Common Immediate Parent
Euros
Other services
Less than 90 days
94,340
-
-
-
76.418.940-K
GNL Chile S.A.
Chile
Associate
US$
Advance Gas Purchase
Less than 90 days
31,025,024
14,666,414
34,407,142
-
76.418.940-K
GNL Chile S.A.
Chile
Associate
US$
Dividends
Less than 90 days
-
788,336
-
-
Foreign
Endesa Generación
Spain
Common Immediate Parent
Euros
Other services
Less than 90 days
45,069
41,820
-
-
Foreign
Enel Italy SrL.
Italy
Common Immediate Parent
Euros
Other services
Less than 90 days
403,854
295,892
-
-
Foreign
Enel Global Trading S.p.A. IT
Italy
Common Immediate Parent
Euros
Other services
Less than 90 days
120,276
44,675
-
-
Foreign
Enel Global Trading S.p.A. IT
Italy
Common Immediate Parent
Euros
Gas sales
Less than 90 days
16,880,527
18,565,698
-
-
Foreign
Enel Global Trading S.p.A. IT
Italy
Common Immediate Parent
Euros
Commodity derivatives
Less than 90 days
2,962,387
3,671,446
-
-
Foreign
Enel S.p.A.
Italy
Parent
Euros
Other services
Less than 90 days
467,393
415,200
-
-
Foreign
Enel Brasil S.A.
Brazil
Common Immediate Parent
CH$
Other services
Less than 90 days
-
281,002
-
-
Foreign
Enel Brasil S.A.
Brazil
Common Immediate Parent
R$
Other services
Less than 90 days
705,954
-
-
-
Foreign
Enel Brasil S.A.
Brazil
Common Immediate Parent
US$
Other services
Less than 90 days
-
173,300
-
-
Foreign
Emgesa S.A. E.S.P.
Colombia
Common Immediate Parent
US$
Other services
Less than 90 days
578,847
703,368
-
-
Foreign
Codensa S.A.
Colombia
Common Immediate Parent
$ Col
Other services
Less than 90 days
-
427,882
-
-
Foreign
Codensa S.A.
Colombia
Common Immediate Parent
US$
Other services
Less than 90 days
859,573
-
-
-
Foreign
Enel Generación Peru S.A.
Peru
Common Immediate Parent
US$
Other services
Less than 90 days
1,180,707
973,873
-
-
94.271.000-3
Enel Américas S.A.
Chile
Common Immediate Parent
US$
Other services
Less than 90 days
-
107,071
-
-
94.271.000-3
Enel Américas S.A.
Chile
Common Immediate Parent
CH$
Other services
Less than 90 days
2,850,769
4,197,951
-
-
Foreign
Enel Green Power Colombia SAS
Colombia
Common Immediate Parent
US$
Other services
Less than 90 days
489,301
419,032
-
-
Foreign
Enel Generación Piura S.A.
Peru
Common Immediate Parent
US$
Other services
Less than 90 days
60,670
89,545
-
-
Foreign
Enel Green Power Spa IT
Italy
Common Immediate Parent
Euros
Other services
Less than 90 days
1,399,057
2,405,958
-
-
Foreign
Enel Green Power Spa IT
Italy
Common Immediate Parent
US$
Other services
Less than 90 days
1,509,373
-
-
-
Foreign
Sociedad Portuaria Central Cartagena S.A.
Colombia
Common Immediate Parent
US$
Other services
Less than 90 days
149,525
-
-
-
Foreign
Enel Distribución Peru S.A.
Peru
Common Immediate Parent
CH$
Other services
Less than 90 days
603,171
354,283
-
-
Foreign
Enel Green Power México
México
Common Immediate Parent
US$
Other services
More than 90 days
-
98,519
-
-
Foreign
Enel Green Power Peru
Peru
Common Immediate Parent
US$
Other services
Less than 90 days
1,765,939
1,959,124
-
-
Foreign
Energía Nueva Energía Limpia Mexico S.R.L
México
Common Immediate Parent
US$
Other services
Less than 90 days
108,327
52,241
-
-
Foreign
Proyectos y Soluciones Renovables S.A.C.
Peru
Common Immediate Parent
US$
Other services
Less than 90 days
60,717
29,054
-
-
Foreign
Enel Generacion Costanera S.A.
Argentina
Common Immediate Parent
US$
Other services
Less than 90 days
34,771
32,264
-
-
Foreign
Enel Generacion El Chocon S.A.
Peru
Common Immediate Parent
US$
Other services
Less than 90 days
12,589
13,367
-
-
Foreign
Enel Green Power Brazil Participacoes LTDA.
Brazil
Common Immediate Parent
US$
Other services
Less than 90 days
-
52,215
-
-
Foreign
Enel Green Power Brazil Participacoes LTDA.
Brazil
Common Immediate Parent
R$
Other services
Less than 90 days
127,879
23,329
-
-
Foreign
Enel Finance International NV
Holland
Common Immediate Parent
US$
Loan receivable
Less than 90 days
-
1,008,208
-
-
Foreign
Enel Green Power Argentina
Argentina
Common Immediate Parent
US$
Other services
Less than 90 days
284,876
276,607
-
-
Foreign
Energetica Monzon S.A.C.
Peru
Common Immediate Parent
US$
Other services
Less than 90 days
461,677
601,512
-
-
Foreign
Enel Green Power RSA (PTY) LTD
South Africa
Common Immediate Parent
US$
Other services
Less than 90 days
385,716
466,281
-
-
Foreign
Enel Green Power RSA (PTY) LTD
South Africa
Common Immediate Parent
CH$
Other services
Less than 90 days
110,699
-
-
-
Foreign
Enel Green Power North America Inc
United States
Common Immediate Parent
US$
Other services
Less than 90 days
141,708
57,761
-
-
Foreign
Enel Green Power North America Inc
United States
Common Immediate Parent
CH$
Other services
Less than 90 days
7,381
-
-
-
Foreign
Empresa Distribuidora Sur S.A.
Argentina
Common Immediate Parent
CH$
Other services
Less than 90 days
-
23,077
-
-
Foreign
Empresa Distribuidora Sur S.A.
Argentina
Common Immediate Parent
US$
Other services
Less than 90 days
1,305,475
464,846
-
-
76.802.924-3
Energía y Servicios South America Spa
Chile
Common Immediate Parent
CH$
Other services
Less than 90 days
341,200
309,717
-
-
Foreign
Enel X SLR
Italy
Common Immediate Parent
Euros
Other services
Less than 90 days
26,954
14,233
-
-
Foreign
Enel Global I&amp;N S.R.L.
Italy
Common Immediate Parent
CH$
Other services
Less than 90 days
-
10,365
-
-
Foreign
Enel Produzione
Italy
Common Immediate Parent
Euros
Other services
Less than 90 days
13,781
-
-
-
Foreign
Enel Global Thermal Generation S.r.l.
Italy
Common Immediate Parent
Euros
Technical services
Less than 90 days
273,003
-
-
-
Foreign
Enel X North America Inc
United States
Common Immediate Parent
US$
Other services
Less than 90 days
92,730
-
-
-
Foreign
Parque Amistad II SA de CV
México
Common Immediate Parent
US$
Other services
Less than 90 days
50,264
-
-
-
Foreign
Parque Amistad IV SA de CV
México
Common Immediate Parent
US$
Other services
Less than 90 days
17,590
-
-
-
76.091.595-5
Aysén Energía
Chile
Joint venture
CH$
Other services
Less than 90 days
-
14,286
-
-
76.041.891-9
Aysén Transmisión
Chile
Joint venture
CH$
Other services
Less than 90 days
-
14,285
-
-
Total
68,182,133
54,171,060
34,407,142
-
b) Accounts payable to related parties
Current
Non-current
Taxpayer ID
12-31-2019
12-31-2018
12-31-2019
12-31-2018
Number
Company
Country
Relationship
Currency
Description of transaction
Terms of transaction
ThCh$
ThCh$
ThCh$
ThCh$
Foreign
Endesa Spain
Spain
Common Immediate Parent
Euros
Other services
Less than 90 days
159,940
159,940
—
—
Foreign
Enel Brasil S.A.
Brazil
Common Immediate Parent
US$
Other services
Less than 90 days
—
74,949
—
—
Foreign
Enel Trading Argentina S.R.L.
Argentina
Common Immediate Parent
US$
Other services
Less than 90 days
86,189
77,624
—
—
Foreign
Emgesa S.A. E.S.P.
Colombia
Common Immediate Parent
$ Col
Other services
Less than 90 days
4,723
4,723
—
—
94.271.000-3
Enel Américas S.A.
Chile
Common Immediate Parent
CH$
Other services
Less than 90 days
1,909,747
1,461,815
—
—
94.271.000-3
Enel Américas S.A.
Chile
Common Immediate Parent
US$
Other services
Less than 90 days
—
1,987
—
—
Foreign
Enel Distribución Peru S.A.
Peru
Common Immediate Parent
US$
Other services
Less than 90 days
2,291
2,291
—
—
Foreign
Enel Global Infrastructure and Network
Italy
Common Immediate Parent
Euros
Other services
Less than 90 days
57,324
—
—
—
Foreign
Enel Global Infrastructure and Network
Italy
Common Immediate Parent
Euros
Technical services
Less than 90 days
1,984,129
1,235,525
—
—
76.418.940-K
GNL Chile S.A.
Chile
Associate
US$
Gas Purchase
Less than 90 days
4,980,936
5,935,652
2,497,660
—
76.418.940-K
GNL Chile S.A.
Chile
Associate
CH$
Other services
Less than 90 days
—
12,389
—
—
Foreign
Endesa Generación
Spain
Common Immediate Parent
Euros
Other services
Less than 90 days
216,522
702,702
—
—
Foreign
Enel Iberia SRL
Spain
Common Immediate Parent
CH$
Other services
Less than 90 days
—
35
—
—
Foreign
Enel Iberia SRL
Spain
Common Immediate Parent
Euros
Other services
Less than 90 days
883,576
820,642
—
—
Foreign
E-Distribuzione Spa
Italy
Common Immediate Parent
Euros
Other services
Less than 90 days
49,488
336,814
—
—
Foreign
Enel Produzione IT
Italy
Common Immediate Parent
Euros
Other services
Less than 90 days
6,043,110
7,482,038
—
—
Foreign
Enel Energía
Italy
Common Immediate Parent
Euros
Other services
Less than 90 days
452,289
452,289
—
—
77.017.930-0
Transmisora Eléctrica de Quillota Ltda.
Chile
Joint venture
CH$
Tolls
Less than 90 days
13,887
13,887
—
—
Foreign
Enel Green Power Spain SL
Spain
Common Immediate Parent
Euros
Other services
Less than 90 days
352,233
217,859
—
—
Foreign
Enel Global Trading S.p.A. IT
Italy
Common Immediate Parent
Euros
Other services
Less than 90 days
1,099,133
2,258,059
—
—
Foreign
Enel Global Trading S.p.A. IT
Italy
Common Immediate Parent
Euros
Commodity derivatives
Less than 90 days
9,295,836
9,849,260
—
—
Foreign
Enel Global Trading S.p.A. IT
Italy
Common Immediate Parent
Euros
Technical services
Less than 90 days
2,857,244
—
—
—
Foreign
Enel S.p.A.
Italy
Parent
CH$
Dividends
Less than 90 days
35,863,042
67,197,814
—
—
Foreign
Enel S.p.A.
Italy
Parent
Euros
Dividends
Less than 90 days
19,155,829
—
—
—
Foreign
Enel S.p.A.
Italy
Parent
Euros
Technical services
Less than 90 days
6,982,284
2,825,084
—
—
Foreign
Enel S.p.A.
Italy
Parent
Euros
Other services
Less than 90 days
2,965,604
3,041,172
—
—
Foreign
Enel Italy SrL IT
Italy
Common Immediate Parent
Euros
Technical services
Less than 90 days
6,438,614
1,528,308
—
—
Foreign
Enel Italy SrL IT
Italy
Common Immediate Parent
Euros
Other services
Less than 90 days
9,115,709
10,658,407
—
—
Foreign
Codensa S.A.
Colombia
Common Immediate Parent
US$
Other services
Less than 90 days
17,950
13,579
—
—
Foreign
Enel Global Thermal Generation S.r.l.
Italy
Common Immediate Parent
Euros
Technical services
Less than 90 days
3,017,847
2,199,811
—
—
Foreign
Enel Global Thermal Generation S.r.l.
Italy
Common Immediate Parent
Euros
Other services
Less than 90 days
681,544
—
—
—
Foreign
Enel Green Power Spa IT
Italy
Common Immediate Parent
US$
Other services
Less than 90 days
6,328,568
—
—
—
Foreign
Enel Green Power Spa IT
Italy
Common Immediate Parent
Euros
Technical services
Less than 90 days
19,758,903
13,743,624
—
—
Foreign
Enel Green Power Spa IT
Italy
Common Immediate Parent
Euros
Other services
Less than 90 days
8,514,576
16,609,801
—
—
Foreign
Enel Green Power North America Inc
United States
Common Immediate Parent
US$
Other services
Less than 90 days
248,051
149,591
—
—
Foreign
Enel Finance International NV (*)
Holland
Common Immediate Parent
US$
Loan
Less than 90 days
—
123,979
781,875,824
447,193,802
Foreign
Enel Finance International NV
Holland
Common Immediate Parent
US$
Other services
Less than 90 days
134,278
—
—
—
76.802.924-3
Energía y Servicios South America Spa
Chile
Common Immediate Parent
CH$
Other services
Less than 90 days
344,877
370,028
—
—
76.802.924-3
Energía y Servicios South America Spa
Chile
Common Immediate Parent
US$
Other services
Less than 90 days
107,037
—
—
—
76.364.085-K
Energía Marina S.P.A
Chile
Common Immediate Parent
CH$
Other services
Less than 90 days
2,357
—
—
—
Foreign
Enel X S.R.L.
Italy
Common Immediate Parent
Euros
Other services
Less than 90 days
198,815
40,656
—
—
Foreign
Enel X S.R.L.
Italy
Common Immediate Parent
Euros
Technical services
Less than 90 days
147,488
—
—
—
Foreign
Cesi S.p.A.
Italy
Common Immediate Parent
Euros
Other services
Less than 90 days
890,343
458,228
—
—
Foreign
Tecnatom SA
Italy
Common Immediate Parent
Euros
Other services
Less than 90 days
29,093
102,962
—
—
Foreign
Enel Green Power Spa GLO
Italy
Common Immediate Parent
Euros
Other services
Less than 90 days
8,418,481
7,772,801
—
—
Total
159,809,887
157,936,325
784,373,484
447,193,802
(*)See section d) below.</t>
  </si>
  <si>
    <t>Summary of Significant Transactions and Effect on Income or Expenses</t>
  </si>
  <si>
    <t>For the years ended December 31,
2019
2018
2017
Taxpayer ID No.
Company
Relationship
Country
Description of transaction
ThCh$
ThCh$
ThCh$
Foreign
Endesa Energía S.A.
Common Immediate Parent
Spain
Gas sales
-
-
10,394,146
94.271.000-3
Enel Américas S.A.
Common Immediate Parent
Chile
Other services rendered
4,748,244
5,071,453
4,737,522
76.418.940-K
GNL Chile S.A.
Associate
Chile
Fuel consumption
( 99,801,403 )
( 131,521,989 )
( 194,163,392 )
96.524.140-K
Empresa Eléctrica Panguipulli S.A.
Common Immediate Parent
Chile
Energy purchase
-
( 1,954,523 )
( 11,758,824 )
76.321.458-3
Sociedad Almeyda Solar Spa
Common Immediate Parent
Chile
Energy purchase
-
( 1,052,840 )
( 4,306,145 )
76.052.206-6
Parque Eolico Valle de los Vientos SpA
Common Immediate Parent
Chile
Energy purchase
-
( 3,349,525 )
( 16,630,422 )
Foreign
Enel S.p.A.
Parent
Italy
Technical services
( 4,110,257 )
-
-
Foreign
Enel Italy Servizi
Common Immediate Parent
Italy
Other fixed operating expenses
-
-
( 2,230,668 )
76.412.562-2
Enel Green Power del Sur SPA
Common Immediate Parent
Chile
Energy purchase
-
( 30,205,373 )
( 104,865,684 )
76.179.024-2
Parque Eolico Tal Tal SpA
Common Immediate Parent
Chile
Energy purchase
-
( 4,448,833 )
( 25,959,608 )
Foreign
Enel Global Trading S.p.A.
Common Immediate Parent
Italy
Commodity derivatives
( 12,118,800 )
7,584,772
18,311,343
Foreign
Enel Global Trading S.p.A.
Common Immediate Parent
Italy
Technical services
( 1,634,832 )
( 1,213,116 )
-
Foreign
Enel Global Trading S.p.A.
Common Immediate Parent
Italy
Gas sales
58,352,346
34,701,425
21,484,590
Foreign
Enel Finance International NV
Common Immediate Parent
Holland
Financial expense
( 31,328,749 )
( 23,253,535 )
-
Foreign
Enel Italy Servizi
Common Immediate Parent
Italy
Other fixed operating expenses
-
-
( 2,230,668 )
Foreign
Enel Italy IT
Common Immediate Parent
Italy
Other fixed operating expenses
-
( 4,111,525 )
-
Foreign
Enel Italy IT
Common Immediate Parent
Italy
Other services rendered
( 3,089,599 )
-
-
Foreign
Enel Italy S.R.L. GLO
Common Immediate Parent
Italy
Technical services
( 2,750,306 )
-
-
Foreign
Enel Global Thermal Generation S.r.l.
Common Immediate Parent
Italy
Other fixed operating expenses
-
( 1,845,425 )
-
Foreign
Enel Green Power Spa IT
Common Immediate Parent
Italy
Technical services
-
( 4,257,363 )
-
Foreign
Enel Green Power Spa GLO
Common Immediate Parent
Italy
Technical services
( 3,898,762 )
-
-</t>
  </si>
  <si>
    <t>Summary of Compensation Paid to Members of the Board of Directors</t>
  </si>
  <si>
    <t>December 31, 2019
Enel Chile Board
Board of subsidiaries
Directors' Committee
Taxpayer ID No.
Name
Position
Period in position
ThCh$
ThCh$
ThCh$
4.975.992-4
Herman Chadwick Piñera
Chairman
January - December 2019
206,350
—
—
Foreign
Giulio Fazio
Director
January - December 2019
—
—
—
4.461.192-9
Fernan Gazmuri Plaza
Director
January - December 2019
103,175
—
33,648
4.774.797-K
Pedro Pablo Cabrera Gaete
Director
January - December 2019
103,175
—
33,648
5.672.444-3
Juan Gerardo Jofré Miranda
Director
January - December 2019
103,175
—
33,648
Foreign
Daniele Caprini
Director
January - December 2019
—
—
—
Foreign
Salvatore Bernabei
Director
January - December 2019
—
—
—
Total
515,875
—
100,944
December 31, 2018
Enel Chile Board
Board of subsidiaries
Directors' Committee
Taxpayer ID No.
Name
Position
Period in position
ThCh$
ThCh$
ThCh$
4.975.992-4
Herman Chadwick Piñera
Chairman
January - December 2018
181,789
—
—
Foreign
Giulio Fazio
Director
January - December 2018
—
—
—
4.461.192-9
Fernan Gazmuri Plaza
Director
January - December 2018
90,894
—
31,018
4.774.797-K
Pedro Pablo Cabrera Gaete
Director
January - December 2018
90,894
—
31,018
5.672.444-3
Juan Gerardo Jofré Miranda
Director
January - December 2018
90,894
—
31,018
Foreign
Daniele Caprini
Director
April - December 2018
—
—
—
Foreign
Salvatore Bernabei
Director
January - December 2018
—
—
—
Total
454,471
—
93,054
December 31, 2017
Enel Chile Board
Board of subsidiaries
Directors' Committee
Taxpayer ID No.
Name
Position
Period in position
ThCh$
ThCh$
ThCh$
4.975.992-4
Hermán Chadwick Piñera
Chairman
January - December 2016
178,065
—
—
Foreigner
Giulio Fazio
Director
January - December 2016
—
—
—
4.461.192-9
Fernán Gazmuri Plaza
Director
January - December 2016
89,032
—
28,504
4.774.797-K
Pedro Pablo Cabrera Gaete
Director
January - December 2016
89,032
—
28,504
5.672.444-3
Juan Gerardo Jofré Miranda
Director
January - December 2016
89,032
—
28,504
Foreigner
Vicenzo Ranieri
Director
January - December 2016
—
—
—
Foreigner
Salvatore Bernabei
Director
January - December 2016
—
—
—
Total
445,161
—
85,512</t>
  </si>
  <si>
    <t>Disclosure Of Compensation Of Key Management Personnel Explanatory</t>
  </si>
  <si>
    <t>Key Management Personnel
Taxpayer ID No.
Name
Position
Foreign
Paolo Palloti (1)
Chief Executive Officer
Foreign
Giuseppe Turchiarelli (2)
Administration, Finance and Control Officer
13.903.626-3
Liliana Schnaidt Hagedorn (3)
Human Resources and Organization Manager
6.973.465-0
Domingo Valdés Prieto
General Counsel and Secretary to the Board
Foreign
Raffaele Cutrignelli
Internal Audit Officer
(1)
(2)
(3)</t>
  </si>
  <si>
    <t>Summary of Compensation Received by Key Management Personnel</t>
  </si>
  <si>
    <t>December 31, 2019
December 31, 2018
December 31, 2017
ThCh$
ThCh$
ThCh$
Cash compensation
2,357,252
2,959,019
2,959,467
Short-term benefits for employees
207,391
497,424
557,122
Other long-term benefits
2,088
322,865
183,453
Total
2,566,731
3,779,308
3,700,042</t>
  </si>
  <si>
    <t>Inventories (Tables)</t>
  </si>
  <si>
    <t>Summary of Classes of Inventories</t>
  </si>
  <si>
    <t>As of December 31,
2019
2018
Classes of Inventories
ThCh$
ThCh$
Supplies for Production
18,352,465
35,786,830
Gas
2,287,934
7,115,226
Oil
3,888,712
2,684,688
Coal
12,175,819
25,986,916
Supplies for projects and spare parts
18,073,825
12,951,779
Electrical materials
3,245,960
8,223,034
Total
39,672,250
56,961,643</t>
  </si>
  <si>
    <t>Current Tax Assets and Liabilities (Tables)</t>
  </si>
  <si>
    <t>Summary of Current Tax Assets and Liabilities</t>
  </si>
  <si>
    <t>The detail of current tax assets and liabilities as of December 31, 2019 and 2018, is as follows:
As of December 31,
2019
2018
Tax Receivables
ThCh$
ThCh$
Monthly provisional tax payments
38,896,220
52,950,410
Tax credit for absorbed profits
85,708,128
46,343,265
Tax credit for training expenses
2,668,941
470,142
Total
127,273,289
99,763,817
The details of accounts payable associated with current taxes as of December 31, 2019 and 2018 are as follows:
As of December 31,
2019
2018
Tax Payables
ThCh$
ThCh$
Income tax
17,995,833
17,677,920
Total
17,995,833
17,677,920</t>
  </si>
  <si>
    <t>Investments Accounted for Using the Equity Method (Tables)</t>
  </si>
  <si>
    <t>Summary of Changes in Investments in Associates and Joint Ventures Accounted For Using the Equity Method</t>
  </si>
  <si>
    <t>a.
The following tables present the changes in investments in associates and joint ventures accounted for using the equity method as of December 31, 2019 and 2018:
Share of
Foreign
Other
Balance as
Balance as of
Profit
Dividends
Currency
Increase
of
Taxpayer ID
Ownership
1-1-2019
Additions
(Loss)
Declared
Translation
(Decrease)
12-31-2019
Number
Associates and Joint Ventures
Country
Currency
Interest
ThCh$
ThCh$
ThCh$
ThCh$
ThCh$
ThCh$
ThCh$
76.418.940-K
GNL Chile S.A.
Chile
U.S. dollar
3,052,983
—
(254,132)
(1,518,880)
130,235
—
1,410,206
77.017.930-0
Transmisora Eléctrica de Quillota Ltda.
Chile
Chilean peso
9,473,711
—
695,437
(4,069,920)
—
—
6,099,228
76.014.570-K
Enel Argentina S.A.
Argentina
Angentine peso
300,198
—
104,335
—
(95,726)
93,101
401,908
76.364.085-K
Energía Marina SpA.
Chile
Chilean peso
46,639
131,647
(179,551)
—
—
18,511
17,246
TOTAL
12,873,531
131,647
366,089
(5,588,800)
34,509
111,612
7,928,588
Share of
Foreign
Other
Other
Balance as
Balance as of
Profit
Dividends
Currency
Comprehensive
Increase
of
Taxpayer ID
Ownership
1-1-2018
Additions
(Loss)
Declared
Translation
Income
(Decrease)
12-31-2018
Number
Associates and Joint Ventures
Country
Currency
Interest
ThCh$
ThCh$
ThCh$
ThCh$
ThCh$
ThCh$
ThCh$
ThCh$
76.418.940-K
GNL Chile S.A.
Chile
U.S. dollar
3,783,316
—
805,972
(1,884,140)
347,835
—
—
3,052,983
76.652.400-1
Centrales Hidroeléctricas De Aysén S.A. (*)
Chile
Chilean peso
—
4,205,233
—
1,734,508
—
—
—
(5,939,741)
—
77.017.930-0
Transmisora Eléctrica de Quillota Ltda.
Chile
Chilean peso
8,818,759
—
654,952
—
—
—
—
9,473,711
Foreign
Enel Argentina S.A.
Argentina
Argentine peso
105,146
—
86,021
—
(108,069)
—
217,100
300,198
76.364.085-K
Energía Marina SpA
Chile
Chilean peso
—
(91,213)
137,852
46,639
TOTAL
16,912,454
—
3,190,240
(1,884,140)
239,766
—
(5,584,789)
12,873,531
(*)</t>
  </si>
  <si>
    <t>Individual balance sheet considered for the liquidation process</t>
  </si>
  <si>
    <t>CENTRALES HIDROELECTRICAS DE AYSEN S.A.
Liquidation Balance
Recognized by Enel Generación (51%)
09-07-18
09-07-18
ASSETS
ThCh$
ThCh$
CURRENT ASSETS
Cash and cash equivalents
Current accounts receivable from related parties
TOTAL CURRENT ASSETS
NON-CURRENT ASSETS
Property, plant and equipment
TOTAL NON-CURRENT ASSETS
TOTAL ASSETS
09-07-18
09-07-18
CURRENT LIABILITIES
ThCh$
ThCh$
Other current provisions
TOTAL CURRENT LIABILITIES
EQUITY
Issued capital
Retained earnings
TOTAL EQUITY
TOTAL LIABILITIES AND EQUITY</t>
  </si>
  <si>
    <t>Summary of Financial Information from Financial Statements of Main Joint Ventures</t>
  </si>
  <si>
    <t>The following tables present information from the statement of financial position and statement of income as of and for the year ended December 31, 2019 and 2018, on the main joint ventures:
Centrales Hidroeléctricas
Transmisora Eléctrica
de Aysén S.A. (*)
de Quillota Ltda.
(—)%
(—)%
50.0%
50.0%
12-31-2019
12-31-2018
12-31-2019
12-31-2018
ThCh$
ThCh$
ThCh$
ThCh$
Total current assets
—
—
3,346,667
9,360,553
Total non-current assets
—
—
10,834,220
11,530,788
Total current liabilities
—
—
365,640
235,264
Total non-current liabilities
—
—
1,616,791
1,708,660
Cash and cash equivalents
—
—
2,403,904
8,185,391
Revenues
—
—
3,191,566
3,003,757
Other fixed operating expenses
—
(125,182)
(768,866)
(758,607)
Depreciation and amortization expense
—
—
(782,800)
(784,364)
Other Income
—
3,526,179
6,087
—
Interest income
—
—
152,370
187,601
Income tax expense
—
—
(407,478)
(349,848)
Profit (loss)
—
3,400,997
1,390,879
1,309,903
Other comprehensive income
—
—
—
—
Comprehensive income
—
3,400,997
1,390,879
1,309,903</t>
  </si>
  <si>
    <t>Summary of Financial Information from Financial Statements of Investments in Associates</t>
  </si>
  <si>
    <t>As of December 31, 2019
% Ownership
Current Assets
Non-current
Assets
Current Liabilities
Non-current
Liabilities
Revenues
Expenses
Profit (Loss)
Other
Comprehensive
Investments with Significant Influence
Indirect
ThCh$
ThCh$
ThCh$
ThCh$
ThCh$
ThCh$
ThCh$
ThCh$
ThCh$
GNL Chile S.A
67,419,256
1,615,973,312
161,197,047
1,517,964,903
582,441,735
(583,204,131)
(762,396)
389,843
(372,553)
As of December 31, 2018
% Ownership
Current Assets
Non-current
Current Liabilities
Non-current
Revenues
Expenses
Profit (Loss)
Other
Comprehensive
Investments with Significant Influence
Indirect
ThCh$
ThCh$
ThCh$
ThCh$
ThCh$
ThCh$
ThCh$
ThCh$
ThCh$
GNL Chile S.A
75,571,058
267,884
66,679,077
—
707,597,382
(705,179,062)
2,418,157
1,043,609
3,461,766</t>
  </si>
  <si>
    <t>Intangible Assets Other than Goodwill (Tables)</t>
  </si>
  <si>
    <t>Summary of Intangible Assets</t>
  </si>
  <si>
    <t>As of December 31,
2019
2018
Intangible Assets, Net
ThCh$
ThCh$
Intangible Assets, Net
132,278,593
115,372,393
Easements and water rights
17,352,892
17,736,954
Concessions
26,156,419
25,953,878
Patents, Registered Trademarks and Other Rights
316,970
7,394
Computer software
76,162,800
60,067,635
Other identifiable intangible assets
12,289,512
11,606,532
2019
2018
Intangible Assets, Gross
ThCh$
ThCh$
Intangible Assets, Gross
229,944,365
202,377,094
Easements and water rights
22,553,618
22,011,401
Concessions
34,718,676
32,055,825
Patents, Registered Trademarks and Other Rights
771,002
12,484
Computer software
156,836,017
133,931,876
Other identifiable intangible assets
15,065,052
14,365,508
2019
2018
Intangible Assets, Amortization and Impairment
ThCh$
ThCh$
Accumulated Amortization and Impairment, Total
(97,665,772)
(87,004,701)
Easements and water rights
(5,200,726)
(4,274,447)
Concessions
(8,562,257)
(6,101,947)
Patents, Registered Trademarks and Other Rights
(454,032)
(5,090)
Computer software
(80,673,217)
(73,864,241)
Other identifiable intangible assets
(2,775,540)
(2,758,976)</t>
  </si>
  <si>
    <t>Summary of Reconciliations of the Carrying Amounts of Intangible Assets</t>
  </si>
  <si>
    <t>Easements
Concessions
Patents,
Registered
Computer
Other Identifiable Intangible Assets
Intangibles
Assets,
Changes in Intangible Assets
ThCh$
ThCh$
ThCh$
ThCh$
ThCh$
ThCh$
Opening balance January 1, 2019
17,736,954
25,953,878
7,394
60,067,635
11,606,532
115,372,393
Changes in identifiable intangible assets
Increases (decreases) other than from business combinations
—
—
—
25,208,199
—
25,208,199
Increase (decrease) from exchange differences, net
425,373
2,028,583
—
156,906
926,375
3,537,237
Amortization (1)
(809,435)
(1,826,042)
(24,200)
(9,241,732)
(1,598)
(11,903,007)
Increases (decreases) from transfers and other changes
—
—
333,776
(91,776)
(242,000)
—
Increases (decreases) from transfers
—
—
333,776
(91,776)
(242,000)
—
Argentina Hyperinflation Effect
—
—
—
—
203
203
Increase (decrease)
—
—
—
63,568
—
63,568
Total changes in identifiable intangible assets
(384,062)
202,541
309,576
16,095,165
682,980
16,906,200
Closing balance December 31, 2019
17,352,892
26,156,419
316,970
76,162,800
12,289,512
132,278,593
Easements
Concessions
Patents,
Computer
Other Identifiable Intangible Assets
Intangibles
Assets,
Changes in Intangible Assets
ThCh$
ThCh$
ThCh$
ThCh$
ThCh$
ThCh$
Opening balance January 1, 2018
12,608,950
—
—
38,254,793
4,307,161
55,170,904
Changes in identifiable intangible assets
Increases (decreases) other than from business combinations
2,721
—
12,484
25,759,609
—
25,774,814
Acquisitions made through business combination
—
30,077,961
—
2,113,933
9,594,267
41,786,161
Increase (decrease) from exchange differences, net
769,421
2,033,761
—
4,111,021
—
6,914,203
Amortization (1)
(347,397)
(4,109,453)
(5,090)
(7,750,745)
(2,723)
(12,215,408)
Increases (decreases) from transfers and other changes
5,213,240
(2,048,391)
—
(866,790)
(2,298,059)
—
Increases (decreases) from transfers
5,213,240
(2,048,391)
—
(866,790)
(2,298,059)
—
Disposals and removal from service
(509,981)
—
—
—
—
(509,981)
Removals from service
(509,981)
—
—
—
—
(509,981)
Argentina Hyperinflation Effect
—
—
—
—
180
180
Increase (decrease)
—
—
—
(1,554,186)
5,706
(1,548,480)
Total changes in identifiable intangible assets
5,128,004
25,953,878
7,394
21,812,842
7,299,371
60,201,489
Closing balance December 31, 2018
17,736,954
25,953,878
7,394
60,067,635
11,606,532
115,372,393
(1)
See Note 31.</t>
  </si>
  <si>
    <t>Goodwill (Tables)</t>
  </si>
  <si>
    <t>Summary of Goodwill by the Cash-Generating Unit or Group of Cash-Generating Units</t>
  </si>
  <si>
    <t>Opening
Balance
Business
Foreign
Closing
Balance
12/31/2018
Transfer
absortion
Foreign
currency
difference
Closing
Company
Cash Generating Unit
ThCh$
ThCh$
ThCh$
ThCh$
ThCh$
ThCh$
ThCh$
Empresa Eléctrica de Colina Ltda.
Empresa Eléctrica de Colina Ltda.
2,240,478
—
—
2,240,478
—
—
2,240,478
Enel Distribución Chile S.A.
Enel Distribución Chile
128,374,362
—
—
128,374,362
—
—
128,374,362
Enel Generación Chile S.A.
Enel Generación Chile
731,782,459
—
—
731,782,459
24,860,356
—
756,642,815
GasAtacama Chile S.A.
Enel Generación Chile
24,860,356
—
—
24,860,356
(24,860,356)
—
—
Empresa Eléctrica Panguipulli S.A.
Enel Green Power Chile Ltda.
—
17,543,347
2,603,476
20,146,823
—
1,673,580
21,820,403
Geotérmica del Norte
Enel Green Power Chile Ltda.
—
65,871
9,775
75,646
—
6,284
81,930
Parque Eólico Talinay Oriente
Enel Green Power Chile Ltda.
—
6,587,064
977,537
7,564,601
—
628,385
8,192,986
Total
887,257,655
24,196,282
3,590,788
915,044,725
—
2,308,249
917,352,974</t>
  </si>
  <si>
    <t>Property, Plant and Equipment (Tables)</t>
  </si>
  <si>
    <t>Summary of Property Plant and Equipment</t>
  </si>
  <si>
    <t>The following table shows property, plant and equipment as of December 31, 2019 and 2018:
As of December 31,
2019
2018
Classes of Property, Plant and Equipment, Net
ThCh$
ThCh$
Property, Plant and Equipment, Net
5,360,319,624
5,308,647,633
Construction in progress
1,048,988,931
862,274,093
Land
77,754,923
74,753,283
Buildings
420,319,759
384,027,047
Plant and equipment
2,895,992,861
3,143,869,929
Network infrastructure
809,428,974
764,095,247
Fixtures and fittings
47,758,908
55,091,617
Other property, plant and equipment under lease
4,231,758
6,881,745
Right-of-use assets
55,843,510
17,654,672
As of December 31,
2019
2018
Classes of Property, Plant and Equipment, Gross
ThCh$
ThCh$
Property, Plant and Equipment, Gross
9,296,027,122
8,747,182,818
Construction in progress
1,048,988,931
862,274,093
Land
77,754,923
74,753,283
Buildings
531,250,194
470,833,768
Plant and equipment
6,002,160,751
5,824,130,347
Network infrastructure
1,396,996,724
1,318,208,218
Fixtures and fittings
150,242,089
151,363,603
Other property, plant and equipment under lease
18,259,978
16,859,475
Right-of-use assets
70,373,532
28,760,031
As of December 31,
2019
2018
Classes of Accumulated Depreciation and Impairment in Property, Plant and Equipment
ThCh$
ThCh$
Total Accumulated Depreciation and Impairment in
(3,935,707,498)
(3,438,535,185)
Buildings
( 110,930,435 )
(86,806,721)
Plant and equipment
( 3,106,167,890 )
(2,680,260,418)
Network infrastructure
( 587,567,750 )
(554,112,971)
Fixtures and fittings
( 102,483,181 )
(96,271,986)
Other property, plant and equipment under lease
( 14,028,220 )
(9,977,730)
Right-of-use assets
( 14,530,022 )
( 11,105,359 )</t>
  </si>
  <si>
    <t>Summary of Changes in Property Plant and Equipment</t>
  </si>
  <si>
    <t>The detail and changes in property, plant, and equipment at December 31, 2019 and 2018, are as follows:
Construction
Land
Buildings
Generation
Network
Fixtures and
Other Property,
Right of use
Property, Plant and
Changes in 2019
ThCh$
ThCh$
ThCh$
ThCh$
ThCh$
ThCh$
ThCh$
ThCh$
ThCh$
Opening balance January 1, 2019
862,274,093
74,753,283
384,027,047
3,143,869,929
764,095,247
55,091,617
6,881,745
17,654,672
5,308,647,633
Changes:
-
-
-
-
Effects first application IFRS 16
-
-
-
-
-
-
-
28,814,142
28,814,142
Increases other than from business combinations
320,298,423
-
-
-
-
-
-
-
320,298,423
Increases (decreases) from foreign currency translation differences
9,880,815
36,282
29,731,649
81,221,513
4,238,408
65,341
361,574
1,537,867
127,073,449
Depreciation (1)
-
-
( 17,944,173 )
( 159,163,293 )
( 34,964,877 )
( 6,299,395 )
( 3,011,561 )
( 3,321,268 )
( 224,704,567 )
Impairment losses recognized in profit or loss for the period (2)
( 32,967,462 )
-
-
( 247,052,801 )
-
-
-
-
( 280,020,263 )
Increases (decreases) from transfers and other changes
(121,288,336)
4,151,834
22,879,420
17,534,668
74,941,622
1,780,792
-
-
-
Increases (decreases) for transfers
(121,288,336)
4,151,834
22,879,420
17,534,668
74,941,622
1,780,792
-
-
-
Disposals and removals from service
—
( 406,656 )
(792,638)
(948,350)
(1,880,608)
(837,345)
-
( 4,865,597 )
Disposals
—
( 406,656 )
—
(948,350)
—
—
-
-
( 1,355,006 )
Removals from service
—
-
(792,638)
—
(1,880,608)
(837,345)
-
-
( 3,510,591 )
Other increases (decreases) (3)
10,843,933
( 779,820 )
2,418,454
59,398,742
2,999,182
(2,042,102)
-
11,158,097
83,996,486
Argentina Hyperinflationary Effect
(52,535)
-
—
1,132,453
—
—
-
-
1,079,918
Total changes
186,714,838
3,001,640
36,292,712
(247,877,068)
45,333,727
(7,332,709)
(2,649,987)
38,188,838
51,671,991
Closing balance December 31, 2019
1,048,988,931
77,754,923
420,319,759
2,895,992,861
809,428,974
47,758,908
4,231,758
55,843,510
5,360,319,624
Construction
Land
Buildings
Generation
Network
Fixtures and
Other Property,
Finance Lease Asset
Property, Plant and
Changes in 2018
ThCh$
ThCh$
ThCh$
ThCh$
ThCh$
ThCh$
ThCh$
ThCh$
ThCh$
Opening balance January 1, 2018
666,590,543
67,485,380
12,793,641
2,080,903,064
683,120,815
56,284,762
—
18,508,932
3,585,687,137
Changes:
Increases other than from business combinations
321,183,398
5,893,739
1,000,411
1,638,436
2,455
935,982
143,120
—
330,797,541
Acquisitions through business combinations
44,088,988
623,052
329,152,208
941,871,560
47,727,579
2,018,760
6,904,334
368,008
1,372,754,489
Increases (decreases) from exchange differences, net
14,849,366
50,004
46,040,633
128,411,179
6,928,376
338,619
982,330
22,471
197,622,978
Depreciation (1)
—
—
(13,795,237)
(149,247,118)
(32,011,964)
(4,935,435)
(2,105,472)
(857,075)
(202,952,301)
Increases (decreases) from transfers and other changes
(193,895,804)
—
12,450,092
146,447,942
32,105,004
2,692,671
222,027
(21,932)
—
Increases (decreases) for transfers
(193,895,804)
—
12,450,092
146,447,942
32,105,004
2,692,671
222,027
(21,932)
—
Disposals and removals from service
—
(5,411)
—
(90,513)
(1,132,103)
(1)
-
—
(1,228,028)
Disposals
—
—
—
(90,513)
(436,956)
—
-
—
(527,469)
Removals from service
—
(5,411)
—
—
(695,147)
(1)
-
—
(700,559)
Other increases (decreases)
9,457,602
706,519
(3,614,701)
(7,977,450)
27,355,085
(2,243,741)
735,406
(365,732)
24,052,988
Argentina Hyperinflationary Effect
—
—
—
1,912,829
—
—
-
—
1,912,829
Total changes
195,683,550
7,267,903
371,233,406
1,062,966,865
80,974,432
(1,193,145)
6,881,745
(854,260)
1,722,960,496
Closing balance December 31, 2018
862,274,093
74,753,283
384,027,047
3,143,869,929
764,095,247
55,091,617
6,881,745
17,654,672
5,308,647,633
(1)
See Note 31.
(2)
See paragraph x) in section e) Other information, of this Note.
(3)
See Note 25.</t>
  </si>
  <si>
    <t>Summary of changes in right of use assets</t>
  </si>
  <si>
    <t>The detail of the right-of-use assets as of December 31, 2019 corresponds to the following:
Land
Other Plants
Right-of-use
assets, Net
Changes in 2019
ThCh$
ThCh$
ThCh$
Opening balance January 1, 2019
2,758
17,651,914
17,654,672
Effects first time adoption IFRS 16
23,097,767
5,716,375
28,814,142
Opening balance January 1, 2019
23,100,525
23,368,289
46,468,814
Increases (decreases) from foreign currency translation differences, net
1,537,867
-
1,537,867
Depreciation
( 1,482,706 )
( 1,838,562 )
( 3,321,268 )
New agreements (decreases)
10,926,113
231,984
11,158,097
Total changes
10,981,274
( 1,606,578 )
9,374,696
Closing balance December 31, 2019
34,081,799
21,761,711
55,843,510</t>
  </si>
  <si>
    <t>As of December 31,
2019
2018
Gross
Interest
Present Value
Gross
Interest
Present Value
ThCh$
ThCh$
ThCh$
ThCh$
ThCh$
ThCh$
Less than one year
7,602,720
1,760,705
5,842,015
2,779,080
612,805
2,166,275
From one to two years
6,234,867
1,719,045
4,515,822
2,779,080
471,998
2,307,082
From two to three years
6,049,847
1,484,321
4,565,526
2,779,080
322,037
2,457,043
From three to four years
8,326,858
1,265,224
7,061,634
7,726,436
180,386
7,546,050
From four to five years
2,964,375
1,180,435
1,783,940
—
—
—
More than five years
38,630,310
8,991,558
29,638,752
—
—
—
Total
69,808,977
16,401,288
53,407,689
16,063,676
1,587,226
14,476,450</t>
  </si>
  <si>
    <t>Schedule of Total Future Lease Payments</t>
  </si>
  <si>
    <t>As of December 31, 2019, the future payments derived from such contracts are as follows:
As of December 31,
2019
ThCh$
Less than one year
3,485,151
From one to two years
—
From two to three years
—
From three to four years
—
From four to five years
—
More than five years
—
Total
3,485,151</t>
  </si>
  <si>
    <t>Investment Property (Tables)</t>
  </si>
  <si>
    <t>Summary of Changes in Investment Property</t>
  </si>
  <si>
    <t>Investment Gross
Accumulated
Investment
Investment Properties
ThCh$
ThCh$
ThCh$
Balance at January 1, 2018
9,189,377
(832,605)
8,356,772
Depreciation expense
—
(19,591)
(19,591)
Other increases (decreases)
—
(779,825)
(779,825)
Balance at December 31, 2018
9,189,377
(1,632,021)
7,557,356
Depreciation expense
—
(19,812)
(19,812)
Impairment (*)
—
(742,389)
(742,389)
Balance at December 31, 2019
9,189,377
(2,394,222)
6,795,155
(*) See Note 31.</t>
  </si>
  <si>
    <t>Schedule of fair value hierarchy of investment properties</t>
  </si>
  <si>
    <t>Fair value measured at the end of the reporting period using:
Level 1
Level 2
Level 3
ThCh$
ThCh$
ThCh$
Investment properties
—
—
7,880,432
See Note 3.h.</t>
  </si>
  <si>
    <t>Summary of Income and Expenses from Investment Properties</t>
  </si>
  <si>
    <t>For the years ended December 31,
2019
2018
2017
Income and expense from investment properties
ThCh$
ThCh$
ThCh$
Rental income from investment properties
202,896
204,166
192,719
Direct operating expense from investment properties generating
rental income
(44,136)
(56,327)
(78,367)
Total
158,760
147,839
114,352</t>
  </si>
  <si>
    <t>Income Tax and Deferred Taxes (Tables)</t>
  </si>
  <si>
    <t>Components of Income Tax Expense Benefit</t>
  </si>
  <si>
    <t>The following table presents the components of the income tax expense / (benefit) for the years ended December 31, 2019, 2018 and 2017:
For the years ended December 31,
2019
2018
2017
Current Income Tax and Adjustments to Current Income Tax for Previous Periods
ThCh$
ThCh$
ThCh$
Current income tax
(54,904,679)
(47,354,780)
(162,820,181)
Adjustments to current tax from the previous period
(2,251,167)
(6,304,285)
(1,127,646)
Other current tax benefit / (expense)
(37,369,930)
(61,507,252)
15,934,106
Current tax expense, net
(94,525,776)
(115,166,317)
(148,013,721)
Benefit / (expense) from deferred taxes for origination and reversal of temporary differences
33,297,872
(43,134,500)
4,671,420
Adjustments to deferred taxes from the previous period
—
4,818,298
—
Total deferred tax benefit / (expense)
33,297,872
(38,316,202)
4,671,420
Income tax expense
(61,227,904)
(153,482,519)
(143,342,301)</t>
  </si>
  <si>
    <t>Summary of Reconciliation of Tax Expense</t>
  </si>
  <si>
    <t>The following table reconciles income taxes resulting from applying the local current tax rate to “Net income before taxes” and the actual income tax expense recorded in the accompanying Consolidated Statement of Comprehensive Income for the years ended December 31, 2019, 2018 and 2017:
12-31-2019
12-31-2018
12-31-2017
Reconciliation of Tax Expense
Rate
ThCh$
Rate
ThCh$
Rate
ThCh$
ACCOUNTING INCOME BEFORE TAX
377,321,122
566,330,276
666,760,212
Total tax income (expense) using statutory rate
(101,876,703)
(152,909,175)
(170,023,854)
Tax effect of rates applied in other countries
232,897
—
—
328,968
Tax effect of non-taxable operations
42,638,986
1,746,052
37,774,743
Tax effect of non-tax-deductible expenses
(10,399,776)
(12,786,965)
(20,737,858)
Tax effect of adjustments to taxes in previous periods
(2,251,167)
(6,304,285)
(1,127,646)
Adjustments for prior periods deferred taxes
—
—
4,818,298
—
—
Price level restatement for tax purposes (investments and equity)
10,427,859
11,953,556
10,443,346
Total adjustments to tax expense using statutory rate
40,648,799
(0.10)%
(573,344)
26,681,553
Income tax benefit (expense)
(61,227,904)
(153,482,519)
(143,342,301)</t>
  </si>
  <si>
    <t>Summary of Origination and Changes in Deferred Tax Assets and Liabilities</t>
  </si>
  <si>
    <t>The origination and changes in deferred tax assets and liabilities as of December 31, 2019 and 2018, are as follows:
December 31, 2019
December 31, 2018
Assets
Liabilities
Assets
Liabilities
Deferred Tax Assets (Liabilities)
ThCh$
ThCh$
ThCh$
ThCh$
Accumulated depreciation
10,652,313
(404,453,928)
9,636,857
(359,613,258)
Post-employment benefit obligations
7,772,646
(34,413)
6,131,110
(421,462)
Revaluations of financial instruments
456,888
—
—
—
Tax loss
81,154,636
—
36,921,157
—
Provisions
87,275,541
—
55,080,385
—
Dismantling Provision
44,485,711
—
23,627,264
—
Provision for Civil Contingencies
3,502,161
—
4,108,710
—
Provision Contingencies Workers
492,522
—
430,900
—
Provision for doubtful trade accounts
14,555,712
—
13,253,612
—
Provision of Human Resources accounts
7,859,341
—
7,432,939
—
Other Provisions
16,380,094
—
6,226,960
—
Other Deferred Taxes
20,980,774
(31,240,859)
14,277,897
(20,921,510)
Capitalization of financial expenses
—
(11,412,737)
—
(11,202,063)
Argentina Hyperinflationary Effect
—
(657,871)
—
(425,687)
Other Deferred Taxes
20,980,774
(19,170,251)
14,277,897
(9,293,760)
Deferred Tax Assets/Liabilities before compensation
208,292,798
(435,729,200)
122,047,406
(380,956,230)
Compensation of Assets (Liabilities) for deferred taxes
(186,444,559)
186,444,559
(102,876,176)
102,876,176
Deferred Tax Assets (Liabilities) after compensation
21,848,239
(249,284,641)
19,171,230
(278,080,054)
Changes 2019
Opening balance
Increase
Increase
(decrease)
comprehensive
Foreign
Other
increases
Closing balance
Deferred Tax Assets (Liabilities)
ThCh$
ThCh$
ThCh$
ThCh$
ThCh$
ThCh$
Accumulated depreciation
(349,976,401)
(5,668,543)
—
(1,561,204)
(36,595,467)
(393,801,615)
Post-employment benefit obligations
5,709,648
126,352
2,099,845
—
(197,612)
7,738,233
Revaluations of financial instruments
—
—
710,523
—
(253,635)
456,888
Tax loss
36,921,157
14,343,314
—
2,096,339
27,793,826
81,154,636
Provisions
55,080,385
24,123,136
—
795,123
7,276,897
87,275,541
Dismantling Provision
23,627,264
20,711,621
—
34,574
112,252
44,485,711
Provision for Civil Contingencies
4,108,710
(606,549)
—
—
—
3,502,161
Provision Contingencies Workers
430,900
61,622
—
—
—
492,522
Provision for doubtful trade accounts
13,253,612
1,302,403
—
128
(431)
14,555,712
Provision of Human Resources accounts
7,432,939
3,233,471
—
(13,109)
(2,793,960)
7,859,341
Other Provisions
6,226,960
(579,432)
—
773,530
9,959,036
16,380,094
Other Deferred Taxes
(6,643,613)
373,614
992
—
(3,991,078)
(10,260,085)
Capitalization of financial expenses
(11,202,063)
(407,318)
—
196,643
(11,412,738)
Argentina Hyperinflation Effect
(425,687)
(207,916)
—
(24,268)
(657,871)
Other Deferred Taxes
4,984,137
988,848
992
—
(4,163,453)
1,810,524
Deferred Tax Assets (Liabilities)
(258,908,824)
33,297,873
2,811,360
1,330,258
(5,967,069)
(227,436,402)
Changes 2018
Opening balance
Effects first
IFRS 9 and
Net balance
restated as of
January 1, 2018
Increase
(decrease) in
Increase
(decrease)
income
Acquisitions
Business
Combinations
Foreign
currency
Other
increases
(decreases)
Closing balance
Deferred Tax Assets (Liabilities)
ThCh$
ThCh$
ThCh$
ThCh$
ThCh$
ThCh$
ThCh$
ThCh$
ThCh$
Accumulated depreciation
(263,685,283)
—
(263,685,283)
(3,851,978)
—
(74,336,810)
(10,342,994)
2,240,664
(349,976,401)
Post-employment benefit obligations
5,971,995
—
5,971,995
(250,223)
(10,228)
—
—
(1,896)
5,709,648
Tax loss carryforwards
9,536,102
—
9,536,102
(3,278,563)
32,058,724
2,831,404
(4,226,510)
36,921,157
Provisions
39,890,472
1,261,836
41,152,308
4,032,271
—
5,183,782
973,961
3,738,063
55,080,385
Dismantling Provision
17,411,395
—
17,411,395
4,442,928
—
1,707,519
59,520
5,902
23,627,264
Provision for Civil Contingencies
3,762,772
—
3,762,772
306,893
—
—
39,045
—
4,108,710
Provision Contingencies Workers
5,989
—
5,989
333,704
—
8,016
83,191
—
430,900
Provision for doubtful trade accounts
11,976,401
1,261,836
13,238,237
13,646
—
3,434
989
(2,694)
13,253,612
Provision of Human Resources accounts
6,497,206
—
6,497,206
178,162
—
70,795
686,776
—
7,432,939
Other Provisions
236,709
236,709
(1,243,062)
—
3,394,018
104,440
3,734,855
6,226,960
Other Deferred Taxes
38,900,825
(213,442)
38,687,383
(34,967,709)
111
—
—
(10,363,398)
(6,643,613)
Capitalization of financial expenses
(4,780,923)
—
(4,780,923)
(6,421,139)
—
—
—
(1)
(11,202,063)
Recoverable taxes
10,491,314
—
10,491,314
—
—
—
—
(10,491,314)
—
Investments accounted for using the equity method - Hidroaysen
30,938,736
—
30,938,736
(30,938,736)
—
—
—
—
—
Argentina Hyperinflation Effect
—
(213,442)
(213,442)
(212,245)
—
—
—
—
(425,687)
Other Deferred Taxes
2,251,698
—
2,251,698
2,604,411
111
—
—
127,917
4,984,137
Deferred Tax Assets (Liabilities)
(169,385,889)
1,048,394
(168,337,495)
(38,316,202)
(10,117)
(37,094,304)
(6,537,629)
(8,613,077)
(258,908,824)</t>
  </si>
  <si>
    <t>Effects of Deferred Tax on Components of Other Comprehensive Income</t>
  </si>
  <si>
    <t>The effects of deferred tax on the components of other comprehensive income for the years ended December 31, 2019 and 2018, are as follows:
For the years ended December 31,
2019
2018
2017
Effects of Deferred Tax on the Components of
Amount Before
Income Tax
Amount After
Amount Before
Income Tax
Amount After
AmountBefore
Income Tax
Amount After
Other Comprehensive Income
ThCh$
ThCh$
ThCh$
ThCh$
ThCh$
ThCh$
ThCh$
ThCh$
ThCh$
Available-for-sale financial assets
(3,673)
992
(2,681)
(411)
111
(300)
1,840
(497)
1,343
Cash flow hedge
(139,174,121)
36,883,401
(102,290,720)
(221,906,855)
60,650,786
(161,256,069)
97,558,961
(25,701,599)
71,857,362
Share of other comprehensive income from associates and joint ventures accounted for using the equity method
—
—
—
—
—
—
(1,490)
—
(1,490)
Foreign currency translation
73,114,966
—
73,114,966
107,492,316
—
107,492,316
(3,686,549)
—
(3,686,549)
Actuarial gains(losses) on defined-benefit pension plans
(7,777,204)
2,099,845
(5,677,359)
37,881
(10,228)
27,653
1,716,875
(463,556)
1,253,319
Income tax related to components of other comprehensive income
(73,840,032)
38,984,238
(34,855,794)
(114,377,069)
60,640,669
(53,736,400)
95,589,637
(26,165,652)
69,423,985</t>
  </si>
  <si>
    <t>Movements in Deferred Taxes for Components of Other Comprehensive Income</t>
  </si>
  <si>
    <t>The following table presents deferred taxes between the balance sheet and income taxes in other comprehensive income as of December 31, 2019 and 2018.
For the years ended December 31,
2019
2018
2017
Deferred taxes of components of other comprehensive income
ThCh$
ThCh$
ThCh$
Total increases (decreases) for deferred taxes of other comprehensive income from continuing operations
2,811,360
(10,117)
(464,053)
Income tax of changes in cash flow hedge transactions
36,172,878
60,650,786
(25,701,599)
Total income tax relating to components of other comprehensive income
38,984,238
60,640,669
(26,165,652)</t>
  </si>
  <si>
    <t>Other Financial Liabilities (Tables)</t>
  </si>
  <si>
    <t>Schedule of Balances of Other Financial Liabilities</t>
  </si>
  <si>
    <t>The balances of other financial liabilities as of December 31, 2019 and 2018, are as follows:
As of December 31,
2019
2018
Current
Non-current
Current
Non-current
Other financial liabilities
ThCh$
ThCh$
ThCh$
ThCh$
Interest –bearing borrowings
164,404,334
1,714,837,545
329,262,093
1,703,044,158
Hedging derivatives (*)
48,225,766
25,208,326
81,195,765
2,629,715
Non-hedging derivatives (**)
2,026,476
124,048
207,957
159,630
Total
214,656,576
1,740,169,919
410,665,815
1,705,833,503
(*) See Note 23.2.a
(**) See Note 23.2.b</t>
  </si>
  <si>
    <t>Schedule of Interest-bearing Borrowings</t>
  </si>
  <si>
    <t>The detail of current and non-current interest-bearing borrowings as of December 31, 2019 and 2018, is as follows:
As of December 31,
Current
Non-current
Current
Non-current
Classes of Interest-bearing borrowings
ThCh$
ThCh$
ThCh$
ThCh$
Bank loans
113,247,263
135,297,019
70,790,775
229,020,029
Unsecured obligations
5
—
212,736,914
—
Unsecured Obligations with the public
45,315,051
1,531,974,852
43,568,129
1,461,713,954
Leases obligations
5,842,015
47,565,674
2,166,275
12,310,175
Total
164,404,334
1,714,837,545
329,262,093
1,703,044,158</t>
  </si>
  <si>
    <t>Summary of Bank Loans by Currency and Maturity</t>
  </si>
  <si>
    <t>Bank loans by currency and contractual maturity as of December 31, 2019 and 2018, are as follows:
Summary of bank loans by currency and maturity
Current
Non-current
Maturity
Maturity
Country
Currency
Effective Interest
Nominal
Secured /
One to three
Three to twelve
Total Current
One to two
Two to three
Three to four
Four to five years
Over five years
Total Non-Current
Rate
Rate
ThCh$
ThCh$
ThCh$
ThCh$
ThCh$
ThCh$
ThCh$
ThCh$
ThCh$
Chile
US$
3.31%
3.31%
Unsecured
134,532
113,112,731
113,247,263
112,747,516
22,549,503
-
-
-
135,297,019
Chile
Ch$
6.00%
6.00%
Unsecured
5
-
5
-
-
-
-
-
-
Total
134,537
113,112,731
113,247,268
112,747,516
22,549,503
-
-
-
135,297,019
Current
Non-current
Maturity
Maturity
Country
Currency
Effective
Nominal
Secured / Unsecured
One to three
Three to twelve
Total Current
One to two years
Two to three
Three to four
Four to five
Over five years
Total Non-Current
Rate
Rate
ThCh$
ThCh$
ThCh$
ThCh$
ThCh$
ThCh$
ThCh$
ThCh$
ThCh$
Chile
US$
3.51%
3.51%
Unsecured
1,350,861
69,439,914
70,790,775
—
104,100,014
124,920,015
—
—
229,020,029
Chile
Ch$
4.71%
4.30%
Unsecured
6
212,736,908
212,736,914
—
—
—
—
Total
1,350,867
282,176,822
283,527,689
—
104,100,014
124,920,015
—
—
229,020,029</t>
  </si>
  <si>
    <t>Summary of Identification of Bank Borrowings by Company</t>
  </si>
  <si>
    <t>December 31, 2019
Current
Non-current
Taxpayer ID
Company
Country
Taxpayer ID
Financial Institution
Country
Currency
Effective
Nominal
Amortization
Less than
More
Total
One to
Two to
Three to
Total Non-
96.800.570-7
Enel Distribución Chile S.A.
Chile
97.036.000-k
Banco Santander (Overdraft line)
Chile
Ch$
6.00%
6.00%
At maturity
1
—
1
—
—
—
—
91.081.000-6
Enel Generación Chile S.A.
Chile
97.036.000-k
Banco Santander (Overdraft line)
Chile
Ch$
6.00%
6.00%
At maturity
4
—
4
—
—
—
—
76.536.353-5
Enel Chile S.A.
Chile
97.036.000-k
Banco Santander - Chile
Chile
Ch$
3.85%
3.17%
At maturity
—
—
0
—
—
—
—
76.536.353-5
Enel Chile S.A.
Chile
97.004.000-5
Banco de Chile
Chile
Ch$
3.85%
3.17%
At maturity
—
—
0
—
—
—
—
76.536.353-5
Enel Chile S.A.
Chile
97.018.000-1
Scotiabank Chile
Chile
Ch$
3.85%
3.17%
At maturity
—
—
0
—
—
—
—
96.920.110-0
Enel Green Power Chile Ltda.
Chile
97.018.000-1
Scotiabank Chile
Chile
US$
4.14%
4.14%
At maturity
—
—
0
—
—
—
—
96.920.110-0
Enel Green Power Chile Ltda.
Chile
97.018.000-1
Scotiabank Chile
Chile
US$
4.17%
4.17%
At maturity
134,532
112,747,516
112,882,048
—
—
—
—
96.920.110-0
Enel Green Power Chile Ltda.
Chile
Foreign
Inter-American Development Bank (BID)
U.S.
US$
1.50%
1.50%
At maturity
43,220
43,220
—
22,549,503
—
22,549,503
96.524.140-K
Empresa Eléctrica Panguipulli S.A.
Chile
97.018.000-1
Scotiabank Chile
Chile
US$
4.25%
4.25%
At maturity
321,995
321,995
112,747,516
—
—
112,747,516
Total
134,537
113,112,731
113,247,268
112,747,516
22,549,503
—
135,297,019
December 31, 2018
Taxpayer ID
Company
Country
Taxpayer ID
Financial Institution
Country
Currency
Effective
Nominal
Amortization
Less than
More
Total
One to
Two to
Three to
Total Non-
96.800.570-7
Enel Distribución Chile S.A.
Chile
97.006.000-6
Banco Santander (Overdraft line)
Chile
Ch$
6.00%
6.00%
At maturity
2
—
2
—
—
—
—
91.081.000-6
Enel Generación Chile S.A.
Chile
97.036.000-K
Banco Santander (Overdraft line)
Chile
Ch$
6.00%
6.00%
At maturity
4
—
4
—
—
—
—
76.536.353-5
Enel Chile S.A
Chile
97.036.000-K
Banco Santander
Chile
Ch$
3.85%
3.17%
At maturity
—
65,829,996
65,829,996
—
—
—
—
76.536.353-5
Enel Chile S.A
Chile
97.004.000-5
Banco de Chile
Chile
Ch$
3.85%
3.17%
At maturity
—
73,453,456
73,453,456
—
—
—
—
76.536.353-5
Enel Chile S.A
Chile
97.018.001-1
Scotiabank Chile
Chile
Ch$
3.85%
3.17%
At maturity
—
73,453,456
73,453,456
—
—
—
—
96.920.110-0
Enel Green Power Chile Ltda
Chile
97.080.000-K
BBVA
Chile
US$
4.14%
4.14%
At maturity
814,628
69,400,009
70,214,637
—
—
—
—
96.920.110-0
Enel Green Power Chile Ltda
Chile
97.080.000-K
BBVA
Chile
US$
4.17%
4.17%
At maturity
158,913
—
158,913
—
104,100,014
—
104,100,014
96.920.110-0
Enel Green Power Chile Ltda
Chile
59.054.440-K
INTER-AMERICAN INVESTIMENT CORPORATION
U.S.
US$
1.50%
1.50%
At maturity
—
39,905
39,905
—
—
20,820,002
20,820,002
95.524.140-K
Empresa Electrica Panguipulli S.A
Chile
97.080.000-K
BBVA
Chile
US$
4.25%
4.25%
At maturity
377,320
—
377,320
—
—
104,100,013
104,100,013
Total
1,350,867
282,176,822
283,527,689
—
104,100,014
124,920,015
229,020,029</t>
  </si>
  <si>
    <t>Summary of Unsecured Liabilities by Currency and Maturity</t>
  </si>
  <si>
    <t>The detail of Unsecured Liabilities by currency and maturity as of December 31, 2019 and 2018, is as follows:
Summary of public unsecured liabilities by currency and maturity
Current
Non-Current
Maturity
Maturity
Effective Interest
Nominal Annual
Secured/
One to three
Three to Twelve
Total Current
One to two years
Two to three
Three to four
Four to five years
More than five
Total Non-
Country
Currency
Rate
Rate
Unsecured
ThCh$
ThCh$
ThCh$
ThCh$
ThCh$
ThCh$
ThCh$
ThCh$
ThCh$
Chile
US$
6.59%
6.49%
Unsecured
7,700,030
4,755,019
12,455,049
—
—
—
296,420,703
961,519,091
1,257,939,794
Chile
U.F.
6.00%
5.48%
Unsecured
—
32,860,002
32,860,002
31,624,776
31,624,776
31,624,776
31,624,776
147,535,954
274,035,058
Total
7,700,030
37,615,021
45,315,051
31,624,776
31,624,776
31,624,776
328,045,479
1,109,055,045
1,531,974,852
Current
Non-Current
Maturity
Maturity
Effective Interest
Nominal Annual
Secured/
One to three
Three to Twelve
Total Current
One to two years
Two to three
Three to four
Four to five years
More than five
Total Non-
Country
Currency
Rate
Rate
Unsecured
ThCh$
ThCh$
ThCh$
ThCh$
ThCh$
ThCh$
ThCh$
ThCh$
ThCh$
Chile
US$
6.59%
6.49%
Unsecured
7,144,997
4,281,038
11,426,035
—
—
—
—
1,164,595,519
1,164,595,519
Chile
U.F.
6.00%
5.48%
Unsecured
—
32,142,094
32,142,094
30,793,493
30,793,493
30,793,493
30,793,493
173,944,463
297,118,435
Total
7,144,997
36,423,132
43,568,129
30,793,493
30,793,493
30,793,493
30,793,493
1,338,539,982
1,461,713,954</t>
  </si>
  <si>
    <t>Summary of Unsecured Liabilities by Company</t>
  </si>
  <si>
    <t>Summary of public unsecured liabilities by currency and maturity
December 31, 2019
Current
Non-Current
Taxpayer ID
Company
Country
Taxpayer ID
Financial Institution
Country
Currency
Effective
Nominal
Secured
Less than
More
Total
One to
Two to
Three to
Four to
More
Total Non-
91.081.000-6
Enel Generación Chile S.A.
Chile
Foreign
BNY Mellon - Primera Emisión S-1
U.S.
US$
7.96%
7.88%
No
5,058,091
—
5,058,091
—
—
—
—
153,480,285
153,480,285
91.081.000-6
Enel Generación Chile S.A.
Chile
Foreign
BNY Mellon - Primera Emisión S-2
U.S.
US$
7.40%
7.33%
No
1,617,476
—
1,617,476
—
—
—
—
51,960,662
51,960,662
91.081.000-6
Enel Generación Chile S.A.
Chile
Foreign
BNY Mellon - Primera Emisión S-3
U.S.
US$
8.26%
8.13%
No
1,024,463
—
1,024,463
—
—
—
—
24,876,133
24,876,133
91.081.000-6
Enel Generación Chile S.A.
Chile
Foreign
BNY Mellon - Unica 24296
U.S.
US$
4.32%
4.25%
No
—
2,828,573
2,828,573
—
—
—
296,420,703
—
296,420,703
91.081.000-6
Enel Generación Chile S.A.
Chile
97.036.000-K
Banco Santander -317 Serie-H
Chile
UF
7.17%
6.20%
No
—
6,592,332
6,592,332
5,888,467
5,888,467
5,888,467
5,888,467
20,428,651
43,982,519
91.081.000-6
Enel Generación Chile S.A.
Chile
97.036.000-K
Banco Santander 522 Serie-M
Chile
UF
4.82%
4.75%
No
—
26,267,670
26,267,670
25,736,309
25,736,309
25,736,309
25,736,309
127,107,303
230,052,539
76.536.353-5
Enel Chile S.A.
Chile
Foreign
BNY Mellon - Unica
U.S.
US$
5.03%
4.88%
No
—
1,926,446
1,926,446
731,202,011
731,202,011
Total Unsecured Bonds
7,700,030
37,615,021
45,315,051
31,624,776
31,624,776
31,624,776
328,045,479
1,109,055,045
1,531,974,852
December 31, 2018
Current
Non-Current
Taxpayer ID
Company
Country
Taxpayer ID
Financial Institution
Country
Currency
Effective
Nominal
Secured
Less than
More
Total
One to
Two to
Three to
Four to
More
Total Non-
91.081.000-6
Enel Generación Chile S.A.
Chile
Foreign
BNY Mellon - Primera Emisión S-1
U.S.
US$
7.96%
7.88%
No
4,693,498
—
4,693,498
—
—
—
—
142,300,747
142,300,747
91.081.000-6
Enel Generación Chile S.A.
Chile
Foreign
BNY Mellon - Primera Emisión S-2
U.S.
US$
7.40%
7.33%
No
1,500,880
—
1,500,880
—
—
—
—
48,131,124
48,131,124
91.081.000-6
Enel Generación Chile S.A.
Chile
Foreign
BNY Mellon - Primera Emisión S-3
U.S.
US$
8.26%
8.13%
No
950,619
—
950,619
—
—
—
—
22,694,249
22,694,249
91.081.000-6
Enel Generación Chile S.A.
Chile
Foreign
BNY Mellon - Unica 24296
U.S.
US$
4.32%
4.25%
No
—
2,493,452
2,493,452
—
—
—
—
274,469,150
274,469,150
91.081.000-6
Enel Generación Chile S.A.
Chile
97.036.000-K
Banco Santander -317 Serie-H
Chile
UF
7.17%
6.20%
No
—
6,513,162
6,513,162
5,733,684
5,733,684
5,733,684
5,733,684
25,386,928
48,321,664
91.081.000-6
Enel Generación Chile S.A.
Chile
97.036.000-K
Banco Santander 522 Serie-M
Chile
UF
4.82%
4.75%
No
—
25,628,932
25,628,932
25,059,809
25,059,809
25,059,809
25,059,809
148,557,535
248,796,771
76.536.353-5
Enel Chile S.A.
Chile
Foreign
BNY Mellon - Unica
U.S.
US$
5.03%
4.88%
No
—
1,787,586
1,787,586
—
—
—
—
677,000,249
677,000,249
Total Unsecured Bonds
7,144,997
36,423,132
43,568,129
30,793,493
30,793,493
30,793,493
30,793,493
1,338,539,982
1,461,713,954</t>
  </si>
  <si>
    <t>Summary of Detail of Finance Lease Obligations</t>
  </si>
  <si>
    <t>December 31, 2019
Current
Non-Current ThCh$
Taxpayer ID
Company
Country
Taxpayer ID
Financial Institution
Country
Currency
Nominal
Less than
More
Total
One to
Two to
Three to
Four to
More
Total Non-
91.081.000-6
Enel Generación Chile S.A.
Chile
76.555.400-4
Transelec S.A.
Chile
US$
6.50%
606,973
1,879,324
2,486,297
2,647,907
2,820,020
5,312,211
—
—
10,780,138
91.081.000-6
Enel Generación Chile S.A.
Chile
10.579.624-2
Marcelo Alberto Amar Basulto
Chile
UF
2.06%
4,067
13,237
17,304
17,966
18,335
18,713
19,097
208,057
282,168
91.081.000-6
Enel Generación Chile S.A.
Chile
91.004.000-6
Productos Fernandez S.A.
Chile
UF
2.09%
12,399
24,861
37,260
33,755
34,460
35,182
35,917
410,646
549,960
91.081.000-6
Enel Generación Chile S.A.
Chile
61.216.000-7
Empresa De Ferrocarriles Del Estado
Chile
UF
1.07%
1,104
557
1,661
1,123
—
—
—
—
1,123
91.081.000-6
Enel Generación Chile S.A.
Chile
78.392.580-K
Agricola El Bagual Ltda.
Chile
UF
1.91%
1,152
—
1,152
564
573
581
—
—
1,718
91.081.000-6
Enel Generación Chile S.A.
Chile
99.527.200-8
Rentaequipos Tramaca S.A.
Chile
UF
0.83%
144,436
—
144,436
—
—
—
—
—
—
91.081.000-6
Enel Generación Chile S.A.
Chile
96.565.580-8
Compañía De Leasing Tattersall S A.
Chile
UF
0.83%
6,607
—
6,607
—
—
—
—
—
—
96.800.570-7
Enel Distribución Chile S.A.
Chile
96.643.660-3
Inmobiliaria El Roble S.A.
Chile
UF
1.41%
12,589
41,263
53,852
48,574
—
—
—
—
48,574
96.800.570-7
Enel Distribución Chile S.A.
Chile
2.859.481-K
Nuria Ferrer Pares
Chile
UF
1.20%
4,244
7,621
11,865
—
—
—
—
—
—
96.800.570-7
Enel Distribución Chile S.A.
Chile
2.478.836-9
Juana Ferrer Pares
Chile
UF
1.20%
4,244
7,621
11,865
—
—
—
—
—
—
96.800.570-7
Enel Distribución Chile S.A.
Chile
3.800.735-1
Carmen Elvira Echavarry De La Sierra
Chile
UF
1.20%
4,244
7,621
11,865
—
—
—
—
—
—
96.800.570-7
Enel Distribución Chile S.A.
Chile
5.742.701-9
Jorge Ferrer Pares
Chile
UF
1.20%
4,244
7,621
11,865
—
—
—
—
—
—
96.800.570-7
Enel Distribución Chile S.A.
Chile
5.120.460-3
Carmen Ferrer Pares
Chile
UF
1.20%
4,244
7,621
11,865
—
—
—
—
—
—
96.800.570-7
Enel Distribución Chile S.A.
Chile
70.015.730-K
Mutual De Seguros De Chile
Chile
UF
1.91%
13,990
45,274
59,264
61,373
62,545
63,741
64,959
111,258
363,876
96.800.570-7
Enel Distribución Chile S.A.
Chile
76.596.523-3
Capital Investi
Chile
UF
1.91%
11,479
37,011
48,490
50,173
51,131
52,108
53,104
90,955
297,471
96.800.570-7
Enel Distribución Chile S.A.
Chile
77.651.230-3
Inversiones Tapihue Ltda
Chile
UF
1.20%
10,501
—
10,501
—
—
—
—
—
—
96.800.570-7
Enel Distribución Chile S.A.
Chile
76.253.641-2
Bcycle Latam S.P.A
Chile
Ch$
6.24%
—
20,000
20,000
15,699
16,679
17,719
18,825
—
68,922
96.800.570-7
Enel Distribución Chile S.A.
Chile
76.203.089-6
Rentas Inmobiliarias Amanecer S.A.
Chile
UF
1.56%
12,239
24,679
36,918
51,480
14,593
—
—
—
66,073
96.800.570-7
Enel Distribución Chile S.A.
Chile
61.219.000-3
Empresa De Transporte De Pasajeros Metro S.A
Chile
US$
5.99%
—
350,227
350,227
114,222
120,634
130,857
132,426
1,476,550
1,974,689
96.800.570-7
Enel Distribución Chile S.A.
Chile
85.208.700-5
Rentaequipos Leasing S.A.
Chile
UF
1.20%
774
—
774
—
—
—
—
—
—
96.800.570-7
Enel Distribución Chile S.A.
Chile
96.565.580-8
Compañia De Leasing Tattersall S A.
Chile
UF
1.41%
1,628
5,363
6,991
4,544
—
—
—
—
4,544
96.800.570-7
Enel Distribución Chile S.A.
Chile
76.013.489-9
Inversiones Don Issa Ltda
Chile
UF
1.67%
16,118
51,903
68,021
70,215
71,388
24,186
—
—
165,789
96.800.570-7
Enel Distribución Chile S.A.
Chile
76.164.095-K
Inmobilaria Mixto Renta Spa
Chile
UF
1.07%
16,530
—
16,530
—
—
—
—
—
—
96.800.570-7
Enel Distribución Chile S.A.
Chile
96.565.580-8
Compañia De Leasing Tattersall S A.
Chile
UF
1.41%
278
3,392
3,670
652
—
—
—
—
652
96.800.570-7
Enel Distribución Chile S.A.
Chile
96.565.580-8
Compañia De Leasing Tattersall S A.
Chile
UF
1.41%
988
3,231
4,219
2,736
—
—
—
—
2,736
96.920.110-0
Enel Green Power Chile Ltda.
Chile
61.402.000-8
Ministerio De Bienes Nacionales
Chile
UF
2.54%
76,055
—
76,055
43,584
44,691
45,827
46,991
1,156,664
1,337,757
96.920.110-0
Enel Green Power Chile Ltda.
Chile
61.402.000-8
Ministerio De Bienes Nacionales
Chile
UF
2.54%
—
117,630
117,630
42,842
43,930
45,047
46,191
1,066,692
1,244,702
96.920.110-0
Enel Green Power Chile Ltda.
Chile
61.402.000-8
Ministerio De Bienes Nacionales
Chile
UF
2.54%
29,696
—
29,696
16,622
17,044
17,477
17,921
439,871
508,935
96.920.110-0
Enel Green Power Chile Ltda.
Chile
61.402.000-8
Ministerio De Bienes Nacionales
Chile
UF
2.54%
—
29,189
29,189
19,513
20,009
20,517
21,038
548,843
629,920
96.524.140-k
Empresa Eléctrica Panguipulli S.A.
Chile
61.402.000-8
Ministerio De Bienes Nacionales
Chile
EUR
5.02%
—
260,072
260,072
167,261
175,655
184,471
193,729
2,532,578
3,253,694
96.524.140-k
Empresa Eléctrica Panguipulli S.A.
Chile
76.259.106-5
Inmobiliaria Terra Australis Tres S.A.
Chile
UF
6.39%
—
46,597
46,597
54,543
55,929
57,350
58,807
1,012,677
1,239,306
96.524.140-k
Empresa Eléctrica Panguipulli S.A.
Chile
61.402.000-8
Ministerio De Bienes Nacionales
Chile
UF
6.39%
—
98,189
98,189
70,885
72,686
74,533
76,427
1,881,835
2,176,366
76.412.562-2
Enel Green Power del Sur SPA.
Chile
61.402.000-8
Ministerio De Bienes Nacionales
Chile
UF
2.54%
—
36,519
36,519
27,274
27,967
28,677
29,406
723,912
837,236
76.412.562-2
Enel Green Power del Sur SPA.
Chile
61.402.000-8
Ministerio De Bienes Nacionales
Chile
UF
2.54%
—
26,329
26,329
19,661
20,161
20,673
21,198
521,858
603,551
76.412.562-2
Enel Green Power del Sur SPA.
Chile
61.402.000-8
Ministerio De Bienes Nacionales
Chile
UF
2.54%
—
30,727
30,727
22,949
23,532
24,130
24,743
609,121
704,475
76.412.562-2
Enel Green Power del Sur SPA.
Chile
61.402.000-8
Ministerio De Bienes Nacionales
Chile
UF
2.54%
—
27,615
27,615
20,619
21,143
21,680
22,231
547,270
632,943
76.412.562-2
Enel Green Power del Sur SPA.
Chile
61.402.000-8
Ministerio De Bienes Nacionales
Chile
UF
2.54%
—
3,738
3,738
2,793
2,864
2,937
3,011
74,129
85,734
76.412.562-2
Enel Green Power del Sur SPA.
Chile
61.402.000-8
Ministerio De Bienes Nacionales
Chile
UF
2.54%
—
47,317
47,317
44,688
45,824
46,988
48,182
1,190,338
1,376,020
76.412.562-2
Enel Green Power del Sur SPA.
Chile
61.402.000-8
Ministerio De Bienes Nacionales
Chile
UF
2.54%
31,087
—
31,087
18,256
18,720
19,195
19,683
517,037
592,891
76.412.562-2
Enel Green Power del Sur SPA.
Chile
61.402.000-8
Ministerio De Bienes Nacionales
Chile
UF
2.54%
29,105
—
29,105
17,619
18,066
18,525
18,996
467,606
540,812
76.412.562-2
Enel Green Power del Sur SPA.
Chile
61.402.000-8
Ministerio De Bienes Nacionales
Chile
UF
2.54%
628
—
628
383
393
403
413
10,169
11,761
76.412.562-2
Enel Green Power del Sur SPA.
Chile
61.402.000-8
Ministerio De Bienes Nacionales
Chile
UF
2.54%
—
1,331
1,331
683
700
718
736
20,591
23,428
76.412.562-2
Enel Green Power del Sur SPA.
Chile
76.400.311-K
Fundo Los Buenos Aires Spa
Chile
UF
2.54%
—
111,365
111,365
67,592
69,309
71,070
72,876
1,450,422
1,731,269
76.412.562-2
Enel Green Power del Sur SPA.
Chile
3.750.131-K
Federico Rioseco Garcia
Chile
UF
4.94%
7,914
—
7,914
2,949
3,095
3,248
3,408
99,995
112,695
76.412.562-2
Enel Green Power del Sur SPA.
Chile
3.750.132-8
Juan Rioseco Garcia
Chile
UF
4.94%
15,877
—
15,877
6,496
6,817
7,154
7,507
185,500
213,474
76.412.562-2
Enel Green Power del Sur SPA.
Chile
3.750.132-8
Juan Rioseco Garcia
Chile
UF
4.94%
3,961
—
3,961
1,474
1,547
1,624
1,704
49,994
56,343
76.412.562-2
Enel Green Power del Sur SPA.
Chile
4.595.479-K
Adriana Castro Parra
Chile
UF
4.94%
31,828
—
31,828
12,991
13,633
14,307
15,015
370,630
426,576
76.412.562-2
Enel Green Power del Sur SPA.
Chile
7.256.021-3
Alicia Freire Hermosilla
Chile
UF
4.31%
93,160
—
93,160
88,809
—
—
—
—
88,809
76.412.562-2
Enel Green Power del Sur SPA.
Chile
77.378.630-5
Agricola Santa Amalia
Chile
UF
4.94%
31,828
—
31,828
12,991
13,633
14,307
15,015
370,631
426,577
76.412.562-2
Enel Green Power del Sur SPA.
Chile
77.894.990-3
Orafti Chile S.A.
Chile
UF
4.94%
15,918
—
15,918
6,190
6,496
6,817
7,154
192,635
219,292
76.412.562-2
Enel Green Power del Sur SPA.
Chile
61.402.000-8
Ministerio De Bienes Nacionales
Chile
UF
4.87%
—
472,736
472,736
227,365
238,428
250,031
262,197
4,335,384
5,313,405
76.412.562-2
Enel Green Power del Sur SPA.
Chile
61.402.000-8
Ministerio De Bienes Nacionales
Chile
UF
4.94%
41,389
—
41,389
13,058
13,704
14,381
15,092
520,042
576,277
76.412.562-2
Enel Green Power del Sur SPA.
Chile
78.201.750-0
Sociedad Agricola Parant
Chile
UF
4.94%
5,605
—
5,605
2,141
2,247
2,359
2,475
66,716
75,938
76.412.562-2
Enel Green Power del Sur SPA.
Chile
78.201.750-0
Sociedad Agricola Parant
Chile
UF
4.94%
95,241
—
95,241
37,137
38,973
40,900
42,922
1,156,961
1,316,893
76.412.562-2
Enel Green Power del Sur SPA.
Chile
3.750.131-K
Federico Rioseco Garcia
Chile
UF
4.94%
7,935
—
7,935
3,095
3,248
3,408
3,577
96,415
109,743
76.179.024-2
Parque Eólico Tal Tal SpA
Chile
61.402.000-8
Ministerio De Bienes Nacionales
Chile
UF
2.36%
32,269
—
32,269
22,884
23,424
23,978
24,545
311,762
406,593
76.179.024-2
Parque Eólico Tal Tal SpA
Chile
79.938.160-5
Soc. Serv. Com.. Multiservice F.L.
Chile
UF
2.94%
—
35,334
35,334
35,034
36,064
37,124
38,215
981,212
1,127,649
76.052.206-6
Parque Eólico Valle de los Vientos SpA
Chile
61.402.000-8
Ministerio De Bienes Nacionales
Chile
UF
2.23%
48,681
—
48,681
37,594
38,433
39,291
40,168
258,481
413,967
76.126.507-5
Parque Eólico Talinay Oriente S.A.
Chile
76.248.317-3
Agricola Alto Talinay
Chile
EUR
4.61%
—
367,982
367,982
201,806
211,109
220,842
231,022
2,951,326
3,816,105
76.321.458-3
Almeyda Solar SPA
Chile
61.402.000-8
Ministerio De Bienes Nacionales
Chile
UF
2.54%
—
34,408
34,408
25,058
25,694
26,347
27,017
621,989
726,105
76.536.353-5
Enel Chile S.A.
Chile
78.822.300-5
Inversiones Cardinal S.A
Chile
UF
1.20%
9,281
24,801
34,082
—
—
—
—
—
—
76.536.353-5
Enel Chile S.A.
Chile
78.822.300-5
Inversiones Cardinal S.A
Chile
UF
1.20%
9,714
19,465
29,179
—
—
—
—
—
—
Total Leasing
1,512,244
4,329,771
5,842,015
4,515,822
4,565,526
7,061,634
1,783,940
29,638,752
47,565,674
December 31, 2018
Current
Non-Current ThCh$
Taxpayer ID
Company
Country
Taxpayer ID
Financial Institution
Country
Currency
Nominal
Less than
More
Total
One to
Two to
Three to
Four to
More
Total Non-
91.081.000-6
Enel Generación Chile S.A.
Chile
76.555.400-4
Transelec S.A.
Chile
US$
6.50%
528,847
1,637,428
2,166,275
2,307,082
2,457,043
2,616,750
4,929,300
—
12,310,175
Total Leasing
528,847
1,637,428
2,166,275
2,307,082
2,457,043
2,616,750
4,929,300
—
12,310,175</t>
  </si>
  <si>
    <t>Summary of Changes in Reserve for Cash Flow Hedges</t>
  </si>
  <si>
    <t>The following table details changes in “Reserve for cash flow hedges” as of December 31, 2019 and 2018, due to exchange differences of this debt:
For the years ended December 31,
2019
2018
2017
ThCh$
ThCh$
ThCh$
Balance in hedging reserves (hedging income) at the beginning of the period, net
(127,508,852)
(27,168,007)
(52,747,645)
Foreign currency exchange differences recognized in equity, net
(77,347,380)
(101,790,308)
17,321,594
Foreign currency exchange differences recognized in profit and loss, net
15,042,823
12,478,369
8,258,044
Others (Tender Offer 33.57% April 2, 2018 on Enel Generacion Chile)
—
(11,028,906)
—
Balance in hedging reserves (hedging income) at the end of the period, net
(189,813,409)
(127,508,852)
(27,168,007)</t>
  </si>
  <si>
    <t>Summary of estimation of undiscounted flows by bank loans</t>
  </si>
  <si>
    <t>Non-Current
Current
Non-Current
Total Current
Maturity
Total Non-Current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8
One to two years
Two to Three Years
Three to Four Years
Four to Five Years
More than Five Years
as of 12-31-2019
ThCh$
ThCh$
ThCh$
ThCh$
ThCh$
ThCh$
ThCh$
ThCh$
ThCh$
ThCh$
ThCh$
ThCh$
ThCh$
ThCh$
ThCh$
ThCh$
ThCh$
ThCh$
Chile
US$
2,542,588
120,375,278
122,917,866
118,121,339
22,859,559
-
-
-
140,980,898
1,985,915
75,074,314
77,060,229
110,909,917
106,335,361
21,112,380
-
-
238,357,658
Chile
Ch$
5
-
5
-
-
-
-
-
-
1,798,705
215,920,510
217,719,215
-
-
-
-
-
-
Totals
-
-
-
-
-</t>
  </si>
  <si>
    <t>Summary of estimation of undiscounted flows by guaranteed and unsecured obligations</t>
  </si>
  <si>
    <t>Non-Current
Current
Non-Current
Maturity
Total Current
Maturity
Total Non-Current
Maturity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8
One to two years
Two to Three Years
Three to Four Years
Four to Five Years
More than Five Years
as of 12-31-2018
ThCh$
ThCh$
ThCh$
ThCh$
ThCh$
ThCh$
ThCh$
ThCh$
ThCh$
ThCh$
ThCh$
ThCh$
ThCh$
ThCh$
ThCh$
ThCh$
ThCh$
ThCh$
Chile
US$
17,750,370
53,251,108
71,001,478
71,001,479
71,001,479
71,001,479
362,787,755
1,387,871,953
1,963,664,145
16,173,722
48,521,166
64,694,888
64,694,887
64,694,887
64,694,887
64,694,887
1,612,310,243
1,871,089,791
Chile
U.F.
6,136,022
49,438,671
55,574,693
53,077,463
50,580,233
48,083,003
45,585,772
186,005,287
383,331,758
6,603,562
49,871,556
56,475,118
54,036,540
51,597,963
49,159,386
46,720,808
224,787,689
426,302,386
Totals</t>
  </si>
  <si>
    <t>Summary of estimation of undiscounted flows by finance leases</t>
  </si>
  <si>
    <t>Non-Current
Current
Non-Current
Total Current
Maturity
Total Non-Current
Total Current
Maturity
Total Non-Current
Country
Currency
Nominal Interest Rate
One to Three Months
Three to twelve months
as of 12-31-2019
One to two years
Two to Three Years
Three to Four Years
Four to Five Years
More than Five Years
as of 12-31-2019
One to Three Months
Three to twelve months
as of 12-31-2019
One to two years
Two to Three Years
Three to Four Years
Four to Five Years
More than Five Years
as of 12-31-2019
ThCh$
ThCh$
ThCh$
ThCh$
ThCh$
ThCh$
ThCh$
ThCh$
ThCh$
ThCh$
ThCh$
ThCh$
ThCh$
ThCh$
ThCh$
ThCh$
ThCh$
ThCh$
Chile
US$
859,011
2,802,479
3,661,490
3,570,048
3,554,711
5,731,772
258,317
2,063,704
15,178,552
760,090
2,278,842
3,038,932
3,034,977
3,030,765
3,026,279
5,044,764
-
14,136,785
Chile
Euros
80,971
240,372
321,343
499,678
485,713
471,749
457,785
2,453,454
4,368,379
-
-
-
-
-
-
-
-
-
Chile
UF
821,084
2,293,383
3,114,467
2,895,029
2,523,717
2,462,599
2,412,029
30,885,469
41,178,843
-
-
-
-
-
-
-
-
-
Chile
CH$
1,180
23,113
24,293
17,847
16,967
16,087
15,207
-
66,108
-
-
-
-
-
-
-
-
-
Totals
-</t>
  </si>
  <si>
    <t>Risk Management Policy (Tables)</t>
  </si>
  <si>
    <t>Disclosure Of Risk Management Strategy Related To Hedge Accounting [Abstract]</t>
  </si>
  <si>
    <t>Comparative Structure of Financial Debt According to Fixed and /or Protected Interest Rate on Gross Debt</t>
  </si>
  <si>
    <t>For the years ended December 31,
2019
2018
%
%
Fixed interest rate
98%
71%</t>
  </si>
  <si>
    <t>Financial Instruments (Tables)</t>
  </si>
  <si>
    <t>Summary of Financial Assets Classified by Type and Category</t>
  </si>
  <si>
    <t>a)
The detail of financial assets, classified by type and category, as of December 31, 2019 and 2018, is as follows:
December 31, 2019
Financial assets at fair value through profit and loss
Financial assets measured at amortized cost
Financial assets at fair value with changes in other comprehensive income
Financial
ThCh$
ThCh$
ThCh$
ThCh$
Equity instruments
—
—
127,854
—
Trade accounts receivable and other accounts receivable
—
576,740,203
—
—
Derivative instruments
1,618,318
—
1,323,556
277,702
Other financial assets
—
860,425
—
—
Total Current
1,618,318
577,600,628
1,451,410
277,702
Equity instruments
—
—
2,349,221
—
Trade accounts receivable and other accounts receivable
—
347,981,527
—
—
Derivative instruments
—
—
—
4,871,397
Other financial assets
—
2
—
—
Total Non-current
—
347,981,529
2,349,221
4,871,397
Total
1,618,318
925,582,157
3,800,631
5,149,099
December 31, 2018
Financial assets at fair value through profit and loss
Financial assets measured at amortized cost
Financial assets at fair value with changes in other comprehensive income
Financial
ThCh$
ThCh$
ThCh$
ThCh$
Equity instruments
90,839
—
269,031
—
Trade accounts receivable and other accounts receivable
—
529,467,040
—
—
Derivative instruments
1,491,497
—
1,423,613
39,022,012
Other financial assets
—
880,268
—
—
Total Current
1,582,336
530,347,308
1,692,644
39,022,012
Equity instruments
—
—
2,352,894
—
Trade accounts receivable and other accounts receivable
—
60,527,843
—
—
Derivative instruments
36,086
—
—
4,191,543
Other financial assets
—
689,146
—
—
Total Non-current
36,086
61,216,989
2,352,894
4,191,543
Total
1,618,422
591,564,297
4,045,538
43,213,555
The book value of trade accounts receivable and payable approximates their fair value.</t>
  </si>
  <si>
    <t>Summary of Financial Liabilities Classified by Type and Category</t>
  </si>
  <si>
    <t>a)
The detail of financial liabilities, classified by type and category, as of December 31, 2019 and 2018, is as follows:
December 31, 2019
Financial liabilities
Loans and payables
Financial Liabilities at fair value with changes in other result
Financial derivatives
ThCh$
ThCh$
ThCh$
ThCh$
Interest-bearing loans
—
164,404,334
—
—
Trade accounts payable and other accounts payable
—
750,103,757
—
—
Derivative instruments
2,026,476
—
8,924,831
48,225,766
Total Current
2,026,476
914,508,091
8,924,831
48,225,766
Interest-bearing loans
—
1,714,837,545
—
—
Trade accounts payable and other accounts payable
—
840,623,569
—
—
Derivative instruments
124,048
—
—
25,208,326
Total Non-current
124,048
2,555,461,114
—
25,208,326
Total
2,150,524
3,469,969,205
8,924,831
73,434,092
December 31, 2018
Financial liabilities
Loans and payables
Financial Liabilities at fair value with changes in other result
Financial derivatives
ThCh$
ThCh$
ThCh$
ThCh$
Interest-bearing loans
—
329,262,093
—
—
Trade accounts payable and other accounts payable
—
702,770,048
—
—
Derivative instruments
756,005
—
7,161,949
81,195,765
Total Current
756,005
1,032,032,141
—
81,195,765
Interest-bearing loans
—
1,703,044,158
—
—
Trade accounts payable and other accounts payable
—
449,777,982
—
—
Derivative instruments
159,630
—
—
2,629,715
Total Non-current
159,630
2,152,822,140
—
2,629,715
Total
915,635
3,184,854,281
—
83,825,480</t>
  </si>
  <si>
    <t>Summary of Financial Derivative Transactions Qualifying as Hedge Instruments Resulted in Recognition of Assets and Liabilities</t>
  </si>
  <si>
    <t>As of December 31, 2019 and 2018, financial derivative transactions qualifying as hedge instruments resulted in recognition of the following assets and liabilities in the consolidated statement of financial position:
December 31, 2019
Assets
Liabilities
Current
Non-current
Current
Non-current
ThCh$
ThCh$
ThCh$
ThCh$
Interest rate hedge:
322,316
8,447
—
7,743,401
Cash flow hedge
322,316
8,447
—
7,743,401
Exchange rate hedge:
—
4,862,950
48,225,766
17,464,925
Cash flow hedge
—
4,862,950
48,225,766
17,464,925
Total
322,316
4,871,397
48,225,766
25,208,326
December 31, 2018
Assets
Liabilities
Current
Non-current
Current
Non-current
ThCh$
ThCh$
ThCh$
ThCh$
Interest rate hedge:
852,119
4,191,543
Cash flow hedge
852,119
4,191,543
Exchange rate hedge:
38,169,893
—
81,195,765
2,629,715
Cash flow hedge
38,169,893
—
81,195,765
2,629,715
Total
39,022,012
4,191,543
81,195,765
2,629,715</t>
  </si>
  <si>
    <t>Summary of Hedge Derivative Instruments and Their Corresponding Hedged Instruments</t>
  </si>
  <si>
    <t>Hedge derivative instruments and their corresponding hedged instruments are shown in the following table:
Fair value of
Fair value of
Detail of
Description
Description
hedged item
hedged item
Type
hedging
of hedging
of hedge
12-31-2019
12-31-2018
of
instrument
instrument
item
ThCh$
ThCh$
risk hedged
SWAP
Interest rate
Others
(699,158)
—
Cash flow
SWAP
Exchange rate
Unsecured obligations (bonds)
(9,530,240)
(18,892,400)
Cash flow
SWAP
Interest rate
Loans with Related Companies
(6,991,184)
—
Cash flow
SWAP
Interest rate
Bank loans
—
5,043,662
Cash flow
SWAP
Interest rate
Bank loans
277,703
—
Cash flow
FORWARD
Exchange rate
Operational Income
(51,297,500)
(26,763,187)
Cash flow
(*)</t>
  </si>
  <si>
    <t>Summary of Financial Derivative Transactions Recorded at Fair Value Through Profit or Loss Resulted in the Recognition of Assets and Liabilities</t>
  </si>
  <si>
    <t>As of December 31, 2019 and 2018, financial derivative transactions recorded at fair value through profit or loss, resulted in the recognition of the following assets and liabilities in the statement of financial position:
December 31, 2019
December 31, 2018
Current
Current
Non-Current
Non-Current
Current
Current
Non-Current
Non-Current
ThCh$
ThCh$
ThCh$
ThCh$
ThCh$
ThCh$
ThCh$
ThCh$
Non-hedging derivative instrument
—
2,026,476
—
124,048
41,023
207,957
36,086
159,630
Total
—
2,026,476
—
124,048
41,023
207,957
36,086
159,630</t>
  </si>
  <si>
    <t>Summary of Fair Value of Hedging and Non-hedging Derivatives Entered Into by the Group as Well as the Remaining Contractual Maturities</t>
  </si>
  <si>
    <t>The following tables present the fair value of hedging and non-hedging derivatives entered into by the Group as well as the remaining contractual maturities as of December 31, 2019 and 2018:
December 31, 2019
Notional Amount
Fair value
Less than 1 year
1-2 years
2-3 years
3-4 years
4-5 years
Total
Financial derivatives
ThCh$
ThCh$
ThCh$
ThCh$
ThCh$
ThCh$
ThCh$
Interest rate hedge:
(7,412,638)
112,311,000
112,311,000
299,496,000
—
—
524,118,000
Cash flow hedge
(7,412,638)
112,311,000
112,311,000
299,496,000
—
—
524,118,000
Exchange rate hedge:
(60,827,741)
490,799,070
40,581,708
—
—
517,637,686
1,049,018,464
Cash flow hedge
(60,827,741)
490,799,070
40,581,708
—
—
517,637,686
1,049,018,464
Derivatives not designated for hedge accounting
(2,150,524)
31,746,086
2,061,840
—
—
—
33,807,926
Total
(70,390,903)
634,856,156
154,954,548
299,496,000
—
517,637,686
1,606,944,390
December 31, 2018
Notional Amount
Fair value
Less than 1 year
1-2 years
2-3 years
3-4 years
4-5 years
Total
Financial derivatives
ThCh$
ThCh$
ThCh$
ThCh$
ThCh$
ThCh$
ThCh$
Interest rate hedge:
5,043,662
69,477,000
104,215,500
104,215,500
—
—
277,908,000
Cash flow hedge
5,043,662
69,477,000
104,215,500
104,215,500
—
—
277,908,000
Exchange rate hedge:
(45,655,587)
1,227,557,071
76,355,223
—
—
—
1,303,912,294
Cash flow hedge
(45,655,587)
1,227,557,071
76,355,223
—
—
—
1,303,912,294
Derivatives not designated for hedge accounting
(290,478)
34,525,045
29,457,793
1,913,220
—
—
65,896,058
Total
(40,902,403)
1,331,559,116
210,028,516
106,128,720
—
—
1,647,716,352</t>
  </si>
  <si>
    <t>Schedule of Financial Assets and Liabilities Measured at Fair Value</t>
  </si>
  <si>
    <t>The following table presents financial assets and liabilities measured at fair value as of December 31, 2019 and 2018:
Fair Value Measured at End of Reporting Period Using:
12-31-2019
Level 1
Level 2
Level 3
Financial Instruments Measured at Fair Value
ThCh$
ThCh$
ThCh$
ThCh$
Financial Assets:
Financial derivatives designated as cash flow hedges
5,193,713
—
5,193,713
—
Financial derivatives not designated for hedge accounting
—
—
—
—
Commodity derivatives not designated as cash flow hedges
1,573,704
—
1,573,704
—
Commodity derivatives designated as cash flow hedges
1,323,556
—
1,323,556
Available-for-sale financial assets, non-current
2,477,077
2,349,223
127,854
—
Total
10,568,050
2,349,223
8,218,827
—
Financial Liabilities:
Financial derivatives designated as cash flow hedges
73,434,092
—
73,434,092
—
Financial derivatives not designated for hedge accounting
2,150,524
—
2,150,524
—
Commodity derivatives not designated for hedge accounting
—
—
—
—
Commodity derivatives designated as cash flow hedges
8,924,831
—
8,924,831
—
Total
84,509,447
—
84,509,447
—
Fair Value Measured at End of Reporting Period Using:
12-31-2018
Level 1
Level 2
Level 3
Financial Instruments Measured at Fair Value
ThCh$
ThCh$
ThCh$
ThCh$
Financial Assets:
Financial derivatives designated as cash flow hedges
43,213,555
—
43,213,555
—
Financial derivatives not designated for hedge accounting
77,109
—
77,109
—
Commodity derivatives not designated as cash flow hedges
1,450,474
—
1,450,474
—
Commodity derivatives designated as cash flow hedges
1,423,613
—
1,423,613
Available-for-sale financial assets, non-current
359,870
—
359,870
—
Total
46,524,621
—
46,524,621
—
Financial Liabilities:
Financial derivatives designated as cash flow hedges
83,825,480
—
83,825,480
—
Financial derivatives not designated for hedge accounting
367,587
—
367,587
—
Commodity derivatives not designated for hedge accounting
548,048
—
548,048
—
Commodity derivatives designated as cash flow hedges
7,161,949
—
7,161,949
—
Total
91,903,064
—
91,903,064
—</t>
  </si>
  <si>
    <t>Trade and Other Current Payables (Tables)</t>
  </si>
  <si>
    <t>Summary of Trade and Other Current Payables</t>
  </si>
  <si>
    <t>Current
Non-current
12-31-2019
12-31-2018
12-31-2019
12-31-2018
Trade and Other Payables
ThCh$
ThCh$
ThCh$
ThCh$
Energy suppliers (1)
178,153,813
155,123,059
53,941,373
—
Fuel and gas suppliers
55,179,023
39,787,839
—
—
Payables for goods and services
183,848,556
155,054,466
487
6,766
Payables for assets acquisition
100,307,602
116,157,897
2,281,051
2,106,099
Subtotal Trade Payables
517,488,994
466,123,261
56,222,911
2,112,865
Other Payables
Dividends payable to third parties
41,582,444
52,059,048
—
—
Warranty deposits
360,863
365,857
—
—
Fines and complaints
—
165,102
—
—
Taxes payables other than income tax
44,506
1,742,603
—
—
Accounts payable to staff
33,090,217
30,686,679
—
—
Other payables
6,696,184
3,143,774
27,174
471,315
Subtotal Other Payables
81,774,214
88,163,063
27,174
471,315
Total
599,263,208
554,286,324
56,250,085
2,584,180
(1) Corresponding to lags in payments for purchases of electric energy resulting from the methodology for calculating the “Stabilized Price to Regulated Customer” according to Law No 21,185 (see Note 11).</t>
  </si>
  <si>
    <t>Provisions (Tables)</t>
  </si>
  <si>
    <t>Summary of Breakdown of Provisions</t>
  </si>
  <si>
    <t>a)
The breakdown of provisions as of December 31, 2019 and 2018, is as follows:
Current
Non-current
12-31-2019
12-31-2018
12-31-2019
12-31-2018
Provisions
ThCh$
ThCh$
ThCh$
ThCh$
Provision for legal proceedings
2,320,885
3,884,018
11,210,305
13,468,858
Decommissioning or restoration (1)
—
—
160,649,977
92,402,517
Other provisions
1,745,080
1,704,768
—
—
Total
4,065,965
5,588,786
171,860,282
105,871,375
(1)
See Note 3.a</t>
  </si>
  <si>
    <t>Summary of Changes in Provisions</t>
  </si>
  <si>
    <t>Changes in provisions as of December 31, 2019 and 2018, are as follows:
Legal
Decommissioning or
Environment
Total
Provisions
ThCh$
ThCh$
ThCh$
ThCh$
Balance at January 1, 2019
17,352,876
92,402,517
1,704,768
111,460,161
Increase (decrease) in existing provisions (1)
3,749,833
62,688,286
40,168
66,478,287
Provisions used
(3,946,144)
(31,436)
(11)
(3,977,591)
Reversal of unused provision
(3,612,445)
—
—
(3,612,445)
Increase from adjustment to time value of money (2)
—
4,356,650
—
4,356,650
Foreign currency translation
(12,930)
1,233,960
155
1,221,185
Total changes in provisions
(3,821,686)
68,247,460
40,312
64,466,086
Balance at December 31, 2019
13,531,190
160,649,977
1,745,080
175,926,247
Legal
Decommissioning or
Environment
Total
Provisions
ThCh$
ThCh$
ThCh$
ThCh$
Balance at January 1, 2018
17,433,976
64,486,647
2,138,385
84,059,008
Increase (decrease) in existing provisions (1)
1,842,257
23,395,295
(253,939)
24,983,613
Provisions used
(1,150,386)
—
(501,234)
(1,651,620)
Reversal of unused provision
(743,927)
—
—
(743,927)
Increase from adjustment to time value of money (2)
—
3,176,001
—
3,176,001
Foreign currency translation
(29,044)
1,344,574
321,556
1,637,086
Total changes in provisions
(81,100)
27,915,870
(433,617)
27,401,153
Balance at December 31, 2018
17,352,876
92,402,517
1,704,768
111,460,161
(1)
The variation experienced by the dismantling or restoration provisions during the year ended December 31, 2019, is mainly due to the increase in disbursements expected from the early closure of the Tarapacá and Bocamina I plants, which is part of the Group's agreement with the Ministry of Energy for the progressive closure of coal- fired power plants (see Note 18.e.x); and to a lesser extent due to an increase in the present value of the provisions, for a low discount rates applied.
(2)
Corresponding to financial update, see Note 34</t>
  </si>
  <si>
    <t>Employee Benefit Obligations (Tables)</t>
  </si>
  <si>
    <t>Summary of Post- employment Obligations Associated with Defined Benefits Plan</t>
  </si>
  <si>
    <t>a) The post-employment obligations associated with the defined benefits plan as of December 31, 2019 and 2018, are as follows:
12-31-2019
12-31-2018
ThCh$
ThCh$
Compensation for years of services
42,697,317
33,839,498
Supplementary Pension
17,853,600
16,993,409
Health Plans
3,090,670
2,979,630
Energy Supply Plans
2,521,903
2,790,127
Total post-employment obligations, net
66,163,490
56,602,664</t>
  </si>
  <si>
    <t>Summary of Defined Benefit Plans Expense Recognized in Statements of Comprehensive Income</t>
  </si>
  <si>
    <t>a)
The following amounts were recognized in the consolidated statement of comprehensive income for the years ended December 31, 2019 and 2018:
For the years ended December 31,
Expense Recognized in the Statement of
2019
2018
2017
Comprehensive Income
ThCh$
ThCh$
ThCh$
Current service cost for defined benefits plan
1,928,868
1,920,262
2,091,205
Interest cost for defined benefits plan (1)
2,639,738
2,750,376
2,678,300
Past service cost
1,224,527
(39,060)
—
Expenses recognized in the Statement of Income
5,793,133
4,631,578
4,769,505
Gains (losses) from remeasurement of defined benefit plans
7,777,204
(37,881)
(1,716,875)
Total expense recognized in the Statement of Comprehensive Income
13,570,337
4,593,697
3,052,630
(1) See Note 34</t>
  </si>
  <si>
    <t>Summary of Balance and Changes in Post-employment Defined Benefit Obligations</t>
  </si>
  <si>
    <t>c) The balance and changes in post-employment defined benefit obligations as of and for the years ended December 31, 2019 and 2018, are as follows:
Actuarial Value of Post-employment Obligations
ThCh$
Balance at January 1, 2018
57,081,924
Current service cost
1,920,262
Net Interest cost
2,750,376
Actuarial (gains) losses from changes in financial assumptions
789,809
Actuarial (gains) losses from changes in experience adjustments
(827,690)
Foreign currency translation
124,929
Benefits paid
(5,469,357)
Past service
(39,060)
Defined benefit plan obligations from business combinations
602,816
Transfers of employees
(331,345)
Balance at December 31, 2018
56,602,664
Service cost
1,928,868
Interest cost
2,639,738
Actuarial (gains) losses from changes in financial assumptions
5,724,985
Actuarial (gains) losses from changes in experience adjustments
2,052,219
Foreign currency translation
9,786
Past service
1,224,527
Benefits paid
(4,068,988)
Transfer of employees
49,691
Closing balance December 31, 2019
66,163,490</t>
  </si>
  <si>
    <t>Summary of Assumptions Used in Actuarial Calculation of Defined Benefits</t>
  </si>
  <si>
    <t>As of December 31, 2019 and 2018, the following assumptions were used in the actuarial calculation of defined benefits:
12-31-2019
12-31-2018
Discount rates used
3.40%
4.70%
Expected rate of salary increases
3.80%
3.80%
Turnover rate
5.24%
4.40%
Mortality tables
CB-H-2014 / RV-M-2014
CB-H-2014 / RV-M-2014</t>
  </si>
  <si>
    <t>Summary of Expected Flow for Benefits for Next Ten Years</t>
  </si>
  <si>
    <t>The Group’s obligations have a weighted average length of 8 .72 years, and the flow for benefits for the next ten years and more is expected to be as follows:
Years
ThCh$
1
6,004,886
2
5,304,228
3
5,264,382
4
4,304,571
5
5,181,657
6 to10
23,620,901</t>
  </si>
  <si>
    <t>Equity (Tables)</t>
  </si>
  <si>
    <t>Disclosure Of Shareholders Equity [Line Items]</t>
  </si>
  <si>
    <t>Schedule of Movements in Shares as Result of Merger</t>
  </si>
  <si>
    <t>The changes in the number of shares of Enel Chile as a result of the corporate reorganization process described above are detailed below:
Number of outstanding shares of Enel Chile prior to the reorganization
Number of
shares
Ratio for
Number of
Public Tender Offer Shares of Enel Generation (1):
Purchased shares - national market
2.88
Purchased shares - ADS
2.88
Total Public Tender Offer for Shares
Enel Chile Preemtive right shares (2):
Shares paid for by shareholders
Total Preemtive Rights
Merger with EGPL (3):
Shares issued to Enel SpA
15.8
Total Merger with EGPL
Repurchase of shares (4):
Withdrawal Rights exercised by minority shareholders of Enel Chile
Total repurchase of shares
Number of issued shares in Enel Chile after merger
Total number of shares issued
Total number of treasury shares
Number of issued shares in Enel Chile after merger
(1) The total amount associated with the issuance of these new shares was ThCh$649,730,695.
(2) The payment made by minority shareholders of Enel Chile was ThCh$3,924,530.
(3) The valuation of the capital increase due to the merger was ThCh$1,071,727,279.
(4) The total amount paid for the share repurchase was ThCh$72,388,009.</t>
  </si>
  <si>
    <t>Summary of Dividends Paid</t>
  </si>
  <si>
    <t>Dividends
Dividend No.
Type of
Agreement
Payment Date
Total Amount M$
Pesos per
Charged to Fiscal
4
Interim
12-20-2017
12-20-2017
37,134,944
0.75642
2017
5
Final
04-25-2018
04-25-2018
155,025,509
2.24134
2017
6
Interim
11-29-2018
11-29-2018
31,288,371
0.45236
2018
7
Final
04-29-2019
04-29-2019
185,737,592
2.68537
2018
8
Final
11-26-2019
11-26-2019
30,933,437
0.44723
2019</t>
  </si>
  <si>
    <t>Summary of Foreign Currency Translation Differences Attributable to Shareholders</t>
  </si>
  <si>
    <t>The following table sets forth foreign currency translation adjustments attributable to the shareholders of the Company for the years ended December 31, 2019, 2018 and 2017
For the years ended December 31,
2019
2018
2017
Reserves for Accumulated Currency Translation Differences
ThCh$
ThCh$
ThCh$
GasAtacama Chile S.A.
(3,292,629)
302,222
6,416,189
GNL Chile S.A.
1,022,047
900,483
560,194
Enel Green Power Chile Group
168,387,151
100,452,131
—
TOTAL
166,116,569
101,654,836
6,976,383</t>
  </si>
  <si>
    <t>Summary of Other Reserves Within Equity</t>
  </si>
  <si>
    <t>Other reserves within Equity attributable to Enel Chile for the years ended December 31, 2019 and 2018, are as follows:
Balance at
2019 Changes
Balance at
Other reserves
ThCh$
ThCh$
ThCh$
Exchange differences on translation
101,654,836
64,461,733
166,116,569
Cash flow hedges
(191,870,545)
(99,135,975)
(291,006,520)
Financial assets at fair value of other comprehensive income
11,041
(2,657)
8,384
Other miscellaneous reserves
(2,285,467,896)
4,840,328
(2,280,627,568)
TOTAL
(2,375,672,564)
(29,836,571)
(2,405,509,135)
Balance at
2018 Changes
Balance at
Other reserves
ThCh$
ThCh$
ThCh$
Exchange differences on translation
6,976,383
94,678,453
101,654,836
Cash flow hedges
(32,849,736)
(159,020,809)
(191,870,545)
Financial assets at fair value of other comprehensive income
11,284
(243)
11,041
Other miscellaneous reserves
(971,468,479)
(1,313,999,417)
(2,285,467,896)
TOTAL
(997,330,548)
(1,378,342,016)
(2,375,672,564)
Balance at
2017 Changes
Balance at
Other reserves
ThCh$
ThCh$
ThCh$
Exchange differences on translation
9,222,933
(2,246,550)
6,976,383
Cash flow hedges
(76,218,470)
43,368,734
(32,849,736)
Available-for-sale financial assets
9,955
1,329
11,284
Other comprehensive income from non-current assets held for sale (*)
1,632,724
(1,632,724)
—
Other miscellaneous reserves (c)
(969,740,120)
(1,728,359)
(971,468,479)
TOTAL
(1,035,092,978)
37,762,430
(997,330,548)
(*) See note 5.
a)
Exchange differences on translation: These reserves arise primarily from exchange differences relating to: (i) T 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s 3.g.5 and 3.h).
c)
Other miscellaneous reserves: The main items and their effects are the following:</t>
  </si>
  <si>
    <t>Summary of Non-controlling Interests</t>
  </si>
  <si>
    <t>The detail of non-controlling interests at December 31, 2019, 2018 and 2017, is as follows:
Non-controlling Interests
Equity
Profit (Loss)
12-31-2019
12-31-2019
12-31-2018
12-31-2017
12-31-2019
12-31-2018
12-31-2017
Companies
%
ThCh$
ThCh$
ThCh$
ThCh$
ThCh$
ThCh$
Enel Distribución Chile S.A.
0.91%
7,691,319
6,965,769
6,223,363
1,079,941
1,112,709
961,490
Enel Generación Chile S.A.
6.45%
126,700,973
127,136,175
784,999,394
12,667,880
42,883,953
167,465,216
Empresa Eléctrica Pehuenche S.A.
7.35%
10,079,858
10,310,215
9,963,472
6,241,062
6,885,422
5,649,253
Sociedad AgrÍcola de Cameros Ltda.
42.50%
1,837,612
2,342,160
2,596,764
(504,550)
(254,604)
(39,706)
Geotermica del Norte SA
15.41%
57,871,809
53,693,407
—
(264,158)
(187,989)
—
Empresa Nacional de Geotermia SA
49.00%
995,614
993,295
—
(74,963)
41,780
—
Parque Eolico Talinay Oriente SA
39.09%
57,586,860
51,702,606
—
868,127
662,374
—
Others
(178,379)
(208,365)
(205,346)
(73,726)
(5,825)
(984)
TOTAL
262,585,666
252,935,262
803,577,647
19,939,613
51,137,820
174,035,269</t>
  </si>
  <si>
    <t>a)
The main items and their effects are the following:
For the years ended
2019
2018
2017
Other Miscellaneous Reserves
ThCh$
ThCh$
ThCh$
Reserve for corporate reorganization (“Spin-Off”) (i)
(534,057,733)
(534,057,733)
(534,057,733)
Reserve for transition to IFRS (ii)
(457,221,836)
(457,221,836)
(457,221,836)
Reserve for subsidiaries transactions (iii)
12,502,494
12,502,494
12,502,494
Reserves for Tender Offer of Enel Generation “Reorganization of Renewable Assets” (iv)
(910,437,224)
(910,437,224)
—
Reserves “Reorganization of Renewable Assets” (v)
(407,354,462)
(407,354,462)
—
Hyperinflation Argentina (vi)
8,939,332
3,508,753
—
Other Miscellaneous Reserves (vii)
7,001,861
7,592,112
7,308,596
TOTAL
(2,280,627,568)
(2,285,467,896)
(971,468,479)
(i)
Reserve for corporate restructuring (Spin-Off) : Represents the effect generated by the corporate reorganization of Enersis S.A. (currently Enel Américas), effected in 2016, through which the company divided its business between Chile and other subsidiaries in South America. The new company was named Enersis Chile (currently Enel Chile), which was assigned the equity corresponding to the business related to Chile.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 Corresponds to the effect of acquisitions of equity interests in subsidiaries entities under common control.
(iv)
Reserve Tender Offer for Enel Generación “Reorganization of Renewable Assets” : Represents the difference between the book value of the non-controlling interests acquired as part of the Tender Offer directed at the acquisition of all the shares issued by the subsidiary Enel Generación (see Note 6.i).
(v)
Reserve “Reorganization of Renewable Assets” : Corresponds to the reserve constituted by the merger of Enel Green Power Latin America with Enel Chile, materialized on April 2, 2018. It represents the recognition of the resulting difference between the capital increase in Enel Chile (correspond to market value participation over Enel Green Power Chile and subsidiaries) and the carrying amount of Enel Green Power Latin America that became part of the share capital in the distributable net assets to the owners of Enel Chile, as a result of the merger (see Note 6. iii).
(vi)
Hyperinflation Argentina: Corresponds to the effect calculated by the application of IAS 29 “Financial Information in Hyperinflationary Economies” on the subsidiary owned by the Enel Generación Group in Argentina (see Note 7).
(vii)
Other miscellaneous reserves from transactions made in prior years.</t>
  </si>
  <si>
    <t>Revenue and Other Operating Income (Tables)</t>
  </si>
  <si>
    <t>Summary of Revenues and Other Operating Income</t>
  </si>
  <si>
    <t>For the years ended December 31,
2019
2018
2017
Revenues
ThCh$
ThCh$
ThCh$
Energy sales
2,405,903,242
2,202,078,088
2,262,090,558
Generation
1,090,021,527
1,034,975,160
1,082,749,256
Regulated customers (1)
589,368,952
643,494,066
726,166,640
Non-regulated customers
475,208,116
357,725,928
285,623,737
Spot market sales
25,444,459
33,755,166
70,958,879
Distribution
1,315,881,715
1,167,102,928
1,179,341,302
Residential (1)
552,124,205
455,840,910
435,769,231
Business
450,108,855
378,092,990
386,608,105
Industrial
181,595,960
209,252,478
225,736,231
Other consumers (2)
132,052,695
123,916,550
131,227,735
Other sales
124,113,792
123,345,383
107,362,797
Natural gas sales
97,564,262
103,717,558
91,652,707
Sales of products and services
26,549,530
19,627,825
15,710,090
Revenue from other services
94,559,289
84,936,988
114,648,227
Tolls and transmission
31,232,252
20,311,403
39,812,005
Metering equipment leases
2,131,427
5,024,944
4,945,609
Public lighting
11,262,418
12,181,969
13,449,852
Engineering and consulting services
10,385,950
10,027,472
3,414,472
Services for construction of junctions
16,497,051
14,711,796
15,514,433
Works in specific facilities and networks
7,455,200
8,425,251
13,932,537
Income from work in progress
2,727,203
1,947,722
2,883,530
Other services
12,867,788
12,306,431
20,695,789
Total Revenues
2,624,576,323
2,410,360,459
2,484,101,582
Other Operating Income
ThCh$
ThCh$
ThCh$
Commodity derivatives
5,967,739
9,819,777
20,328,649
Income from early termination of electricity supply contracts (3)
121,117,605
—
—
Other income (4)
19,172,693
36,981,190
18,548,051
Total other income
146,258,037
46,800,967
38,876,700
(1)
In 2019, this amount includes the effect of ThCh$142,367,584 corresponding to the differences between the prices of the electricity supply contracts and the regulated prices, which will be invoiced in the future following the scheme established in Law 21,185 (see note 10). Of this amount, ThCh$87,906,446 correspond to revenues that the Group must transfer to final customers through its subsidiary Enel Distribución Chile.
(2)
For the year ended December 31, 2019, it includes revenues from energy sales to municipalities of ThCh$45,768,456 (ThCh$36,878,861 and ThCh$36,165,698) for the years ended December 31, 2018 and 2017, respectively); government entities for ThCh$20,432,048 (ThCh$20,246,633 and ThCh$20,080,121 for the years ended December 31, 2018 and 2017, respectively); companies in the agricultural sector for ThCh$9,100,691 (ThCh$6,173,077 and ThCh$5,811,319 for the years ended December 31, 2018 and 2017, respectively); public services companies and telecommunications for ThCh$24,818,503 (ThCh$26,636,066 and ThCh$33,649,705 for the years ended December 31, 2018 and 2017 respectively), educational area ThCh$9,367,933 (ThCh$12,470,709 and ThCh $ 14,015,433 for the years ended December 31, 2018 and 2017, respectively), health services ThCh $ 18,975,909 (ThCh $ 19,629,502 and ThCh $18,290,164 for the years ended December 31, 2018 and 2017, respectively) and others for ThCh $ 3,589,156 (ThCh $ 1,881,702 and ThCh $ 3,215,295 for the years ended December 31, 2018 and 2017, respectively)
(3)
In February 2019, Anglo American Sur S.A. notified Enel Generación Chile of its decision to terminate in advance three electricity supply contracts, which both parties had signed in 2016. As stipulated in the exit and termination clauses of the respective contracts, the advance termination notice granted to Enel Generación Chile the right to receive an exit compensation, consisting of the payment of a cash amount by Anglo American Sur SA, determinable according to a predetermined calculation mechanism.
It is important to note that, between the date of notification of the anticipated term and the effective termination date of the contracts, there were no performance obligations pending delivery by Enel Generación Chile, since the original contracts established the start of supply in January of the year 2021. Based on the foregoing, (following the accounting criteria described in note 3.q), revenue of ThCh$121,117,605 was recognized.
Finally, on June 21, 2019, Enel Generación Chile made an unsuccessful transfer of the cash flows under this agreement. As a result of the foregoing, the derecognition of the account receivable from Anglo American Sur S.A. that existed at that date was offset against the exit compensation amount rather than there being an exchange of cash .
For the year ended December 31, 2019, it includes facilities leases of ThCh$3,835,198 (ThCh$0 for the years ended December 31, 2018 and 2017), recovery of revenues from customers with unregistered consumption of ThCh$2,746,764 (ThCh$2,847,740 and ThCh$1,968,203 for the years ended December 31, 2018 and 2017, respectively), late payment cancellation revenues of ThCh$485,684 (ThCh$675,202 and ThCh$1,299,470 for the years ended December 31, 2018 and 2017, respectively), Central Claims of Tarapacá for ThCh$4,380,934 (ThCh$21,987,899 and ThCh$0 for the years ended December 31, 2018 and 2017, respectively), and other revenue for ThCh$7,724,113 (ThCh$11,470,349 and ThCh$15,280,378 for the years ended 31 December 2018 and 2017, respectively).</t>
  </si>
  <si>
    <t>Raw Materials and Consumables Used (Tables)</t>
  </si>
  <si>
    <t>Schedule of Raw Materials and Consumables Used</t>
  </si>
  <si>
    <t>The detail of raw materials and consumables used for the years ended December 31, 2019, 2018 and 2017, is as follows:
For the years ended December 31,
2019
2018
2017
Raw materials and consumables used
ThCh$
ThCh$
ThCh$
Energy purchases
(835,284,742)
(747,646,603)
(902,434,871)
Fuel consumption
(230,944,415)
(231,028,169)
(280,739,362)
Gas
(134,127,365)
(140,145,010)
(170,456,730)
Oil
(3,326,061)
(11,146,001)
(21,227,747)
Coal
(93,490,989)
(79,737,158)
(89,054,885)
Transportation costs
(196,848,788)
(166,875,801)
(155,879,249)
Gas sales costs
(74,998,608)
(80,477,713)
(75,662,185)
Other raw materials and consumables
(83,128,698)
(66,148,830)
(100,071,254)
Total
(1,421,205,251)
(1,292,177,116)
(1,514,786,921)</t>
  </si>
  <si>
    <t>Employee Benefits Expense (Tables)</t>
  </si>
  <si>
    <t>Summary of Employee Expenses</t>
  </si>
  <si>
    <t>Employee expenses for the years ended December 31, 2019, 2018 and 2017, are as follows:
For the years ended December 31,
2019
2018
2017
Employee Benefits Expense
ThCh$
ThCh$
ThCh$
Wages and salaries
(109,101,737)
(102,897,710)
(100,653,880)
Post-employment benefit obligations expense
(3,153,395)
(1,881,202)
(2,091,205)
Social security and other contributions
(14,334,587)
(13,405,944)
(13,150,402)
Other employee expenses
(3,015,237)
(4,945,478)
(5,608,290)
Total
(129,604,956)
(123,130,334)
(121,503,777)</t>
  </si>
  <si>
    <t>Depreciation, Amortization and Impairment Losses (Tables)</t>
  </si>
  <si>
    <t>Summary of Depreciation, Amortization and Impairment losses</t>
  </si>
  <si>
    <t>a)
The detail of depreciation, amortization and impairment losses for the years ended December 31, 2019, 2018 and 2017, are as follows:
For the years ended December 31,
2019
2018
2017
ThCh$
ThCh$
ThCh$
Depreciation
(224,724,380)
(202,971,892)
(145,873,065)
Amortization
(11,903,007)
(12,215,408)
(6,811,041)
Total
(236,627,387)
(215,187,300)
(152,684,106)
b)
The detail of the items related to impairment for the years ended December 31, 2019, 2018 and 2017 is as follows:
For the years ended December 31,
Generation
Distribution
Other
Total
2019
2018
2017
2019
2018
2017
2019
2018
2017
2019
2018
2017
(*) Impairment Losses
ThCh$
ThCh$
ThCh$
ThCh$
ThCh$
ThCh$
ThCh$
ThCh$
ThCh$
ThCh$
ThCh$
ThCh$
Property, Plant and Equipment (see Note 18)
(280,020,263)
—
—
—
—
—
—
—
—
(280,020,263)
—
—
Investment Property (see Note 19)
—
—
—
—
—
—
(742,389)
(779,825)
—
(742,389)
(779,825)
—
Total Reversal of impairment losses (impairment losses) recognized in profit or loss
(280,020,263)
—
—
—
—
—
(742,389)
(779,825)
—
(280,762,652)
(779,825)
—
Impairment gains and reversals of impairment losses (Impairment losses) determined in accordance with IFRS 9 (see Note 11.d)
(1,338,599)
(106,264)
55,494
(8,153,419)
(4,676,808)
(7,993,311)
(554,982)
—
—
(10,047,000)
(4,783,072)
(7,937,817)</t>
  </si>
  <si>
    <t>Other Expenses (Tables)</t>
  </si>
  <si>
    <t>Summary of Other Miscellaneous Operating Expenses</t>
  </si>
  <si>
    <t>Other miscellaneous operating expenses for the years ended December 31, 2019, 2018 and 2017, are as follows:
For the years ended December 31,
2019
2018
2017
Other Expenses
ThCh$
ThCh$
ThCh$
Professional, outsourced and other services
(60,808,462)
(69,692,677)
(74,722,143)
Administrative expenses
(8,893,785)
(5,991,676)
(2,267,390)
Repairs and maintenance
(50,846,851)
(41,829,409)
(17,906,263)
Indemnities and fines
(1,243,376)
(455,825)
(776,011)
Taxes and charges
(6,802,176)
(4,415,819)
(5,105,235)
Insurance premiums
(19,200,681)
(15,794,761)
(13,277,718)
Leases and rental costs
(3,824,195)
(3,775,007)
(2,013,411)
Marketing, public relations and advertising
(3,274,693)
(2,440,070)
(2,501,027)
Write-off Property, Plant and Equipment (*)
(3,510,591)
—
(25,105,911)
Travel expenses
(3,991,349)
(2,436,407)
(3,426,179)
Environmental expenses
(9,886,690)
(9,664,683)
(7,769,230)
Other supplies and services
(11,860,291)
(10,713,687)
(6,953,556)
Total
(184,143,140)
(167,210,021)
(161,824,074)
(*) See explanation in Notes 18 e) xi) and vii) for the years 2019 and 2017, respectively</t>
  </si>
  <si>
    <t>Other Gains (Losses) (Tables)</t>
  </si>
  <si>
    <t>Summary of Other gains (losses)</t>
  </si>
  <si>
    <t>Other gains (losses) for the years ended December 31, 2019, 2018 and 2017, are as follows:
For the years ended December 31,
2019
2018
2017
Other Gains (Losses)
ThCh$
ThCh$
ThCh$
Gain on sale of Electrogas (*)
—
—
105,311,912
Gain on sale of Property, Plant and Equipment
1,530,689
3,024,549
7,779,531
Gain on sale of investment properties
262,512
385,830
149,753
Total
1,793,201
3,410,379
113,241,196
(*)</t>
  </si>
  <si>
    <t>Financial Results (Tables)</t>
  </si>
  <si>
    <t>Summary of Financial Income and Costs</t>
  </si>
  <si>
    <t>Financial income and costs for the years ended December 31, 2019, 2018 and 2017, are as follows:
For the years ended December 31,
2019
2018
2017
Financial Income
ThCh$
ThCh$
ThCh$
Income from deposits and other financial instruments
8,973,606
9,612,575
8,377,023
Interests charged to customers in energy accounts and billing
8,057,203
7,140,984
8,556,587
Financial income by Law N°21,185 (1)
5,225,739
Other financial income
5,142,727
3,180,909
4,729,078
Total Financial Income
27,399,275
19,934,468
21,662,688
For the years ended December 31,
2019
2018
2017
Financial Costs
ThCh$
ThCh$
ThCh$
Financial Costs
(164,897,900)
(122,184,189)
(53,510,882)
Bank loans
(14,487,700)
(20,701,774)
(12,585)
Secured and unsecured obligations
(81,818,564)
(62,255,300)
(42,708,253)
Financial leasing
(1,815,170)
(739,069)
(811,172)
Valuation of financial derivatives
1,775,749
1,183,228
(1,067,820)
Financial provisions (2)
(4,356,650)
(3,176,001)
(2,347,087)
Post-employment benefit obligations (3)
(2,639,738)
(2,750,376)
(2,678,300)
Debt formalization expenses and other associated expenses
(4,710,012)
(9,373,412)
(836,174)
Capitalized borrowing costs
9,321,354
6,435,646
4,078,463
Financial cost related companies
(31,304,382)
(23,228,947)
(452,642)
Financial cost by Law N°21,185 (1)
(19,062,333)
—
—
Other financial costs
(15,800,454)
(7,578,184)
(6,675,312)
(Loss) gain from indexed assets and liabilities, net
(2,982,268)
(818,146)
916,666
Foreign currency exchange differences
(10,412,110)
(7,807,197)
8,516,874
Total Financial Costs
(178,292,278)
(130,809,532)
(44,077,342)
Total Financial Results
(150,893,003)
(110,875,064)
(22,414,654)
(1)
Corresponding to financial costs and profits from the calculating methodology for “Stabilized Price to Regulated Customer” according to Law No 21,185 (see Note 11).
(2)
See Note 25.
(3)
See Note 26.</t>
  </si>
  <si>
    <t>Summary of Effects on Exchange Differences and Application of Indexed Assets and Liabilities</t>
  </si>
  <si>
    <t>For the years ended December 31,
2019
2018
2017
Profit (losses) from Indexed Assets and Liabilities
ThCh$
ThCh$
ThCh$
Cash and cash equivalents
36,797
—
—
Other non-financial assets
—
45,108
—
Trade and other receivables
1,410,408
1,197,498
155,158
Current tax assets and liabilities
2,557,465
3,424,644
1,654,538
Other financial liabilities (financial debt and derivative instruments)
(1,637,291)
(1,714,216)
(891,230)
Trade and other payables
16,939
15,145
(1,800)
Other non-financial liabilities
(1,688)
—
—
Sub total
2,382,630
2,968,179
916,666
Hyperinflation Result (1)
(5,364,898)
(3,786,325)
—
Gains from indexed assets and liabilities, net
(2,982,268)
(818,146)
916,666
For the years ended December 31,
2019
2018
2017
Foreign Currency Exchange Differences
ThCh$
ThCh$
ThCh$
Cash and cash equivalents
(937,177)
(415,962)
2,931,086
Other financial assets
2,052,540
5,733,173
10,895,862
Other non-financial assets
(1,712,690)
(534,401)
—
Trade and other receivables (2)
8,847,969
726,347
390,764
Current tax assets and liabilities
(1,633,471)
(1,903,963)
(188,270)
Other financial liabilities (financial debt and derivative instruments)
(8,147,939)
(5,726,246)
(4,358,937)
Trade and other payables (2)
(9,381,721)
(5,379,210)
(1,152,505)
Other non-financial liabilities
500,379
(306,935)
(1,126)
Total Foreign Currency Exchange Differences
(10,412,110)
(7,807,197)
8,516,874
(1)
Corresponds to the financial effect from the application of IAS 29 Financial Reporting in Hyperinflationary Economies on the branch owned by Enel Generación Chile in Argentina (see Note 7)
Contains the exchange effect for dollarization of trade accounts receivable and payable for amounts of ThCh$ 5,261,358 and ThCh$ (1,426,334) respectively, originated by the application of the methodology for calculating the “Stabilized Price to Regulated Customer” according to Law No. 21,185 (see Note 11).</t>
  </si>
  <si>
    <t>Information by Segment (Tables)</t>
  </si>
  <si>
    <t>Summary of Assets and Liabilities by Segment</t>
  </si>
  <si>
    <t>35.2 Generation, distribution and others
Generation
Distribution
Holdings, eliminations and others
Total
12-31-2019
12-31-2018
12-31-2019
12-31-2018
12-31-2019
12-31-2018
12-31-2019
12-31-2018
Line of Business
ThCh$
ThCh$
ThCh$
ThCh$
ThCh$
ThCh$
ThCh$
ThCh$
ASSETS
CURRENT ASSETS
941,262,837
997,843,912
289,393,932
296,453,471
(212,444,109)
(297,349,611)
1,018,212,660
996,947,772
Cash and cash equivalents
26,391,853
155,591,949
2,331,365
4,969,412
206,961,282
84,610,563
235,684,500
245,171,924
Other current financial assets
489,658
39,507,485
64,220
62,226
756,717
733,462
1,310,595
40,303,173
Other current non-financial assets
8,908,239
14,074,044
8,868,077
5,648,807
16,858,247
2,683,237
34,634,563
22,406,088
Trade and other current receivables
230,670,997
254,374,451
260,840,410
218,310,327
19,943,923
5,485,289
511,455,330
478,170,067
Current accounts receivable from related companies
587,067,775
422,492,265
10,115,510
59,827,152
(529,001,152)
(428,148,357)
68,182,133
54,171,060
Inventories
34,705,515
48,221,915
3,150,943
3,528,174
1,815,792
5,211,554
39,672,250
56,961,643
Current tax assets
53,028,800
63,581,803
4,023,407
4,107,373
70,221,082
32,074,641
127,273,289
99,763,817
Non-current assets classified as held for sale
—
—
—
—
—
—
—
—
NON-CURRENT ASSETS
4,771,905,050
4,625,205,545
1,175,550,962
982,926,699
892,319,492
882,940,148
6,839,775,504
6,491,072,392
Other non-current financial assets
7,189,431
6,554,114
22,741
26,410
8,448
689,145
7,220,620
7,269,669
Other non-current non-financial assets
34,903,436
42,006,844
2,576,585
2,600,071
570,163
1,097
38,050,184
44,608,012
Trade and other non-current receivables
88,225,632
1,565,812
157,051,933
41,993,899
68,296,820
16,968,132
313,574,385
60,527,843
Non-Current accounts payable from related companies
80,926,788
—
—
—
(46,519,646)
—
34,407,142
—
Investments accounted for using the equity method
7,928,588
12,873,531
—
—
—
—
7,928,588
12,873,531
Intangible assets other than goodwill
76,077,944
68,776,401
51,360,795
41,963,796
4,839,854
4,632,196
132,278,593
115,372,393
Goodwill
33,135,272
32,500,603
2,240,478
2,240,478
881,977,224
880,303,644
917,352,974
915,044,725
Property, plant and equipment
4,422,575,593
4,442,872,809
961,392,557
893,246,804
(23,648,526)
(27,471,980)
5,360,319,624
5,308,647,633
Investment property
—
—
—
—
6,795,155
7,557,356
6,795,155
7,557,356
Deferred tax assets
20,942,366
18,055,431
905,873
855,241
—
260,558
21,848,239
19,171,230
TOTAL ASSETS
5,713,167,887
5,623,049,457
1,464,944,894
1,279,380,170
679,875,383
585,590,537
7,857,988,164
7,488,020,164
Generation
Distribution
Holdings, eliminations and others
Total
12-31-2019
12-31-2018
12-31-2019
12-31-2018
12-31-2019
12-31-2018
12-31-2019
12-31-2018
Line of Business
ThCh$
ThCh$
ThCh$
ThCh$
ThCh$
ThCh$
ThCh$
ThCh$
LIABILITIES AND EQUITY
CURRENT LIABILITIES
844,513,549
909,428,562
317,248,207
450,182,594
(120,461,904)
(142,147,004)
1,041,299,852
1,217,464,152
Other current financial liabilities
211,928,086
196,141,320
738,783
2
1,989,707
214,524,493
214,656,576
410,665,815
Trade and other current payables
300,957,548
317,337,886
200,472,938
156,939,551
97,832,722
80,008,887
599,263,208
554,286,324
Current accounts payable to related companies
296,861,070
337,986,306
87,507,312
258,410,862
(224,558,495)
(438,460,843)
159,809,887
157,936,325
Other current provisions
3,619,734
5,195,377
—
—
446,231
393,409
4,065,965
5,588,786
Current tax liabilities
17,717,789
12,563,801
34,718
5,114,119
243,326
—
17,995,833
17,677,920
Other current non-financial liabilities
13,429,322
40,203,872
28,494,456
29,718,060
3,584,605
1,387,050
45,508,383
71,308,982
NON-CURRENT LIABILITIES
1,899,077,568
1,846,575,202
301,769,861
63,065,351
868,557,231
686,751,678
3,069,404,660
2,596,392,231
Other non-current financial liabilities
998,974,951
1,028,833,254
2,993,326
—
738,201,642
677,000,249
1,740,169,919
1,705,833,503
Trade and other non-current payables
2,281,053
2,556,521
53,968,545
27,172
487
487
56,250,085
2,584,180
Non-current accounts payable to related companies
486,839,484
447,193,802
182,031,404
—
115,502,596
—
784,373,484
447,193,802
Other long-term provisions
160,006,401
91,898,262
11,853,881
13,973,113
—
—
171,860,282
105,871,375
Deferred tax liabilities
231,156,234
260,950,163
19,818,625
21,335,014
(1,690,218)
(4,205,123)
249,284,641
278,080,054
Non-current provisions for employee benefits
19,819,445
15,143,200
29,801,321
27,503,399
16,542,724
13,956,065
66,163,490
56,602,664
Other non-current non-financial liabilities
—
—
1,302,759
226,653
—
—
1,302,759
226,653
EQUITY
2,969,576,770
2,867,045,693
845,926,826
766,132,225
(68,219,944)
40,985,863
3,747,283,652
3,674,163,781
Equity attributable to Enel Chile
2,969,576,770
2,867,045,693
845,926,826
766,132,225
(68,219,944)
40,985,863
3,484,697,986
3,421,228,519
Issued capital
1,185,731,351
1,137,185,366
230,137,980
230,137,980
2,466,234,139
2,587,168,133
3,882,103,470
3,954,491,479
Retained earnings
1,735,720,458
1,626,928,911
933,560,288
852,296,368
(661,177,095)
(564,427,666)
2,008,103,651
1,914,797,613
Share Premium
85,511,492
85,511,492
354,220
354,220
(85,865,712)
(85,865,712)
—
—
Treasury shares
—
—
—
—
—
(72,388,009)
—
(72,388,009)
Other reserves
(37,386,531)
17,419,924
(318,125,662)
(316,656,343)
(1,787,411,276)
(1,823,500,883)
(2,405,509,135)
(2,375,672,564)
Non-controlling interests
—
—
—
—
—
—
262,585,666
252,935,262
Total Liabilities and Equity
5,713,167,887
5,623,049,457
1,464,944,894
1,279,380,170
679,875,383
585,590,537
7,857,988,164
7,488,020,164</t>
  </si>
  <si>
    <t>Summary of Comprehensive Income by Segment</t>
  </si>
  <si>
    <t>Generation
Distribution
Holdings, eliminations and others
Total
12-31-2019
12-31-2018
12-31-2017
12-31-2019
12-31-2018
12-31-2017
12-31-2019
12-31-2018
12-31-2017
12-31-2019
12-31-2018
12-31-2017
Line of Business
ThCh$
ThCh$
ThCh$
ThCh$
ThCh$
ThCh$
ThCh$
ThCh$
ThCh$
ThCh$
ThCh$
ThCh$
STATEMENT OF COMPREHENSIVE INCOME
REVENUES AND OTHER OPERATING INCOME
1,726,611,508
1,580,653,088
1,634,937,087
1,412,871,738
1,263,224,072
1,326,658,860
(368,648,886)
(386,715,734)
(438,617,665)
2,770,834,360
2,457,161,426
2,522,978,282
Revenues
1,581,230,963
1,540,352,133
1,599,032,140
1,408,588,042
1,254,943,604
1,322,422,609
(365,242,682)
(384,935,278)
(437,353,167)
2,624,576,323
2,410,360,459
2,484,101,582
Energy sales
1,472,565,933
1,425,942,129
1,457,671,722
1,318,386,716
1,170,129,333
1,180,426,814
(385,049,407)
(393,993,374)
(376,007,978)
2,405,903,242
2,202,078,088
2,262,090,558
Other sales
97,870,470
103,779,801
94,452,287
9,365,186
16,411,425
12,741,568
16,878,136
3,154,157
168,942
124,113,792
123,345,383
107,362,797
Other services rendered
10,794,560
10,630,203
46,908,131
80,836,140
68,402,846
129,254,227
2,928,589
5,903,939
(61,514,131)
94,559,289
84,936,988
114,648,227
Other operating income
145,380,545
40,300,955
35,904,947
4,283,696
8,280,468
4,236,251
(3,406,204)
(1,780,456)
(1,264,498)
146,258,037
46,800,967
38,876,700
RAW MATERIALS AND CONSUMABLES USED
(678,187,609)
(709,506,221)
(903,978,006)
(1,114,936,281)
(972,499,918)
(1,055,708,050)
371,918,639
389,829,023
444,899,135
(1,421,205,251)
(1,292,177,116)
(1,514,786,921)
Energy purchases
(160,044,206)
(213,114,437)
(346,954,692)
(1,056,562,636)
(926,385,346)
(938,067,783)
381,322,099
391,853,181
382,587,604
(835,284,743)
(747,646,602)
(902,434,871)
Fuel consumption
(230,944,414)
(231,028,169)
(280,739,362)
—
—
—
—
—
—
(230,944,414)
(231,028,169)
(280,739,362)
Transportation expenses
(169,062,680)
(154,044,158)
(152,869,838)
(22,725,942)
(9,816,883)
(63,009,956)
(5,060,166)
(3,014,761)
60,000,545
(196,848,788)
(166,875,802)
(155,879,249)
Other miscellaneous supplies and services
(118,136,309)
(111,319,457)
(123,414,114)
(35,647,703)
(36,297,689)
(54,630,311)
(4,343,294)
990,603
2,310,986
(158,127,306)
(146,626,543)
(175,733,439)
CONTRIBUTION MARGIN
1,048,423,899
871,146,867
730,959,081
297,935,457
290,724,154
270,950,810
3,269,753
3,113,289
6,281,470
1,349,629,109
1,164,984,310
1,008,191,361
Other work performed by the entity and capitalized
8,887,421
8,663,737
7,226,484
8,723,440
6,667,947
6,630,130
—
1,379,279
532,373
17,610,861
16,710,963
14,388,987
Employee benefits expense
(62,871,525)
(61,991,737)
(54,222,470)
(34,828,194)
(32,598,818)
(38,449,551)
(31,905,237)
(28,539,779)
(28,831,756)
(129,604,956)
(123,130,334)
(121,503,777)
Other expenses
(120,522,841)
(104,190,567)
(102,821,020)
(70,678,241)
(64,179,201)
(61,942,592)
7,057,942
1,159,747
2,939,538
(184,143,140)
(167,210,021)
(161,824,074)
GROSS OPERATING INCOME
873,916,954
713,628,300
581,142,075
201,152,462
200,614,082
177,188,797
(21,577,542)
(22,887,464)
(19,078,375)
1,053,491,874
891,354,918
739,252,497
Depreciation and amortization expense
(196,623,025)
(179,901,682)
(117,337,553)
(40,705,580)
(36,677,957)
(36,685,324)
701,218
1,392,339
1,338,771
(236,627,387)
(215,187,300)
(152,684,106)
Impairment losses (reversal of impairment losses) recognized in profit or loss
(280,020,263)
—
—
—
—
—
(742,389)
(779,825)
—
(280,762,652)
(779,825)
—
Impairment gains and reversals of impairment losses (Impairment losses) determined in accordance with IFRS 9.
(1,338,599)
(106,264)
55,494
(8,153,419)
(4,676,808)
(7,993,311)
(554,982)
—
—
(10,047,000)
(4,783,072)
(7,937,817)
OPERATING INCOME
395,935,067
533,620,354
463,860,016
152,293,463
159,259,317
132,510,162
(22,173,695)
(22,274,950)
(17,739,604)
526,054,835
670,604,721
578,630,574
FINANCIAL RESULT
(101,324,905)
(86,621,659)
(36,610,248)
5,232,127
6,088,801
6,411,837
(54,800,225)
(30,342,206)
7,783,757
(150,893,003)
(110,875,064)
(22,414,654)
Financial income
15,241,046
8,727,356
5,273,672
22,742,687
11,166,433
12,894,635
(10,584,458)
40,679
3,494,381
27,399,275
19,934,468
21,662,688
Cash and cash equivalents
3,556,554
5,673,621
3,077,708
1,456,253
1,633,373
1,975,564
3,960,799
2,305,581
3,323,751
8,973,606
9,612,575
8,377,023
Other financial income
11,684,492
3,053,735
2,195,964
21,286,434
9,533,060
10,919,071
(14,545,257)
(2,264,902)
170,630
18,425,669
10,321,893
13,285,665
Financial costs
(111,219,566)
(82,878,715)
(50,851,829)
(19,061,123)
(6,724,490)
(7,094,366)
(34,617,211)
(32,580,984)
4,435,313
(164,897,900)
(122,184,189)
(53,510,882)
Bank borrowings
(11,813,855)
(9,269,535)
(261)
(40,508)
(5,374)
(12,299)
(2,633,337)
(11,426,865)
(25)
(14,487,700)
(20,701,774)
(12,585)
Secured and unsecured obligations
(45,714,879)
(43,965,839)
(42,708,253)
—
—
—
(36,103,685)
(18,289,461)
—
(81,818,564)
(62,255,300)
(42,708,253)
Other
(53,690,832)
(29,643,341)
(8,143,315)
(19,020,615)
(6,719,116)
(7,082,067)
4,119,811
(2,864,658)
4,435,338
(68,591,636)
(39,227,115)
(10,790,044)
Profit (loss) from indexed assets and liabilities
(5,157,076)
(2,480,291)
145,608
1,843,435
1,616,607
761,262
331,373
45,538
9,796
(2,982,268)
(818,146)
916,666
Foreign currency exchange differences
(189,309)
(9,990,009)
8,822,301
(292,872)
30,251
(149,694)
(9,929,929)
2,152,561
(155,733)
(10,412,110)
(7,807,197)
8,516,874
Share of profit of associates accounted for using the equity method
366,089
3,190,240
(2,696,904)
—
—
—
—
—
—
366,089
3,190,240
(2,696,904)
Other gains (losses)
1,683,246
3,434,503
113,088,869
12
—
157,458
109,943
(24,124)
(5,131)
1,793,201
3,410,379
113,241,196
Gain (loss) from other investments
152,557
409,954
105,462,769
12
—
4,026
109,943
(24,124)
(5,131)
262,512
385,830
105,461,664
Gain (loss) from the sale of property, plant and equipment
1,530,689
3,024,549
7,626,100
—
—
153,432
—
—
—
1,530,689
3,024,549
7,779,532
Income before tax
296,659,497
453,623,438
537,641,733
157,525,602
165,348,118
139,079,457
(76,863,977)
(52,641,280)
(9,960,978)
377,321,122
566,330,276
666,760,212
Income tax
(40,347,869)
(113,783,941)
(112,099,519)
(38,748,555)
(42,967,123)
(34,030,322)
17,868,520
3,268,545
2,787,540
(61,227,904)
(153,482,519)
(143,342,301)
Net income from continuing operations
256,311,628
188,153,449
118,777,047
57,935,774
(58,995,457)
649,411
316,093,218
412,847,757
523,417,911
Net income from discontinued operations
—
—
—
—
—
—
—
—
—
NET INCOME
256,311,628
339,839,497
425,542,214
118,777,047
122,380,995
105,049,135
(58,995,457)
(49,372,735)
(7,173,438)
316,093,218
412,847,757
523,417,911
Net income attributable to:
256,311,628
339,839,497
425,542,214
118,777,047
122,380,995
105,049,135
(58,995,457)
(49,372,735)
(7,173,438)
316,093,218
412,847,757
523,417,911
Shareholders of Enel Chile
—
—
—
—
—
—
—
—
—
296,153,605
361,709,937
349,382,642
Non-controlling interests
—
—
—
—
—
—
—
—
—
19,939,613
51,137,820
174,035,269
Generation
Distribution
Holdings, eliminations and others
Total
12-31-2019
12-31-2018
12-31-2017
12-31-2019
12-31-2018
12-31-2017
12-31-2019
12-31-2018
12-31-2017
12-31-2019
12-31-2018
12-31-2017
Line of Business
ThCh$
ThCh$
ThCh$
ThCh$
ThCh$
ThCh$
ThCh$
ThCh$
ThCh$
ThCh$
ThCh$
ThCh$
STATEMENT OF CASH FLOWS
Cash flows from (used in) operating activities
754,113,794
638,607,494
488,167,382
50,246,845
117,692,384
170,628,958
(60,648,920)
(20,774,356)
(23,182,620)
743,711,719
735,525,522
635,613,720
Cash flows from (used in) investing activities
(426,038,012)
(451,284,432)
(91,867,647)
(28,896,947)
(123,070,452)
(74,464,531)
143,403,148
(1,307,204,810)
19,866,401
(311,531,811)
(1,881,559,694)
(146,465,777)
Cash flows from (used in) financing activities
(453,927,358)
(249,051,150)
(301,835,211)
(23,901,991)
(32,268,227)
(76,923,085)
37,393,661
1,247,896,253
61,162,775
(440,435,688)
966,576,876
(317,595,521)</t>
  </si>
  <si>
    <t>Third Party Guarantees, Other Contingent Assets and Liabilities, and Other Commitments (Tables)</t>
  </si>
  <si>
    <t>Summary of Indirect Guarantees</t>
  </si>
  <si>
    <t>Debtor
Outstanding balance as of
Contract
Maturity
Creditor of Guarantee
Company
Relationship
Type of Guarantee
Currency
12-31-2019
12-31-2018
Bonds Series B (1)
October 2028
Bondholders of Enel Américas’ Bonds
Enel Américas
Entities demerged from original debtor Enersis S.A. (codebtor Enel Chile S.A.)
Codebtor
UF
11,646,991
15,821,814
Credit Agreement
September 2019
Scotiabank Chile
Enel Green Power Chile Limitada
Subsidiary
Aval
USD
-
70,214,637
Credit Agreement
December 2020
Scotiabank Chile
Enel Green Power Chile Limitada
Subsidiary
Aval
USD
112,882,048
104,258,927
Credit Agreement
November 2022
Pto. GDN BID
Enel Green Power Chile Limitada
Subsidiary
Aval
USD
22,592,723
-
Credit Agreement
December 2021
Scotiabank Chile
Empresa Eléctrica Panguipulli S.A.
Subsidiary
Aval
USD
113,069,511
104,477,333
Credit Agreement
December 2027
Enel Finance International N.V.
Enel Green Power Chile Limitada
Subsidiary
Aval
USD
484,341,824
447,431,880
(1)
As a result of the Enersis’ Spin-Off and in accordance with the bond indenture, all entities arising from the demerger are liable for the debt, regardless that the payment obligation remains in Enel Américas S.A.</t>
  </si>
  <si>
    <t>Personnel Figures (Tables)</t>
  </si>
  <si>
    <t>Summary of Number of Employees</t>
  </si>
  <si>
    <t>Environment (Tables)</t>
  </si>
  <si>
    <t>Summary of Environmental Expenses</t>
  </si>
  <si>
    <t>12-31-2019
12-31-2018
Company Incurring the Cost
Name of project
Description
Project Status
Total
Amounts
Expenses
Disbursement
Estimated
Total
Total
from the
previous year
ThCh$
ThCh$
ThCh$
ThCh$
ThCh$
ThCh$
ThCh$
PEHUENCHE CENTRAL
Waste Management
In process
3,165
—
3,165
—
-
3,165
—
Environmental Sanitation
In process
1,988
—
1,988
—
-
1,988
—
Hydroelectric Central Environmental Expenditures
C.H. Pehuenche E E Pehuenche S.A. Suministro de equipos de medicion de caudales.
Finished
—
—
—
—
-
—
48,574
Empresa Electrica Pehuenche S.A.
Studies, monitoring, laboratory analysis, removal and final disposal of solid waste at hydroelectric power stations (HPS), thermoelectric power stations and combine cycle power stations.
Finished
—
—
—
—
-
—
62,560
CURILLINQUE CENTRAL
Campaigns and Studies
In process
9,061
—
9,061
—
-
9,061
—
Environmental Sanitation
In process
882
—
882
—
-
882
—
LOMA ALTA CENTRAL
Environmental Sanitation
In process
882
—
882
—
-
882
—
Removal of Asbestos from Underground Cables
Removal of flame retardant tape with asbestos from the underground network MT.
In process
—
—
—
—
-
—
383,914
ENVIRONMENTAL MONITORING
Environmental monitoring with SK Ecología operation and maintenance CEMS
In process
576,519
—
576,519
—
-
576,519
797,543
CEMS STANDARDIZATION
Standardization warehouses, environmental management, regularization environmental impact assessment (EIA)
In process
207,966
207,966
—
—
-
207,966
645,302
HYDRAULIC POWER STATIONS
Waste Management e higienización
In process
2,315
—
2,315
—
-
2,315
11,567
Enel Generación Chile S.A.
CC.CC. ENVIRONMENTAL EXPENSES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cess
1,452,158
855,667
596,491
855,667
31/12/2020
2,307,825
2,102,056
CC.TT. ENVIRONMENTAL EXPENSES
Studies, monitoring, laboratory analysis, removal and final disposal of solid waste in thermoelectric plants (C.T.)
In process
5,387,657
1,763,829
3,623,828
1,763,829
31/12/2020
7,151,486
2,867,523
CC.HH. ENVIRONMENTAL EXPENSES
Studies, monitoring, laboratory analysis, removal and final disposal of solid waste in hydroelectric power plants (C.H.)
In process
339,103
—
339,103
420,877
31/12/2020
759,980
183,156
C.H. Ralco
Plan Ralco: Reforestation according to Agreement with the Catholic University and Electrification of housing in Ayin Maipu
Finished
—
—
—
—
-
—
4,542,216
QUINTERO CENTRAL
CEMS Central Quinteros
In process
458,001
110,923
347,078
37,983
31/12/2020
495,984
417,194
CHANGE OF TRAD X CALPE NETWORK
Concentrical network replacement by Calpe (Pre-assembled aluminum cable) BT
In process
1,476,780
1,476,780
—
—
-
1,476,780
1,382,504
The service consists in the weeding and control of weeds in electric power substations in order to keep the enclosures free of weeds, ensuring a good operation of these facilities.
Finished
2,600
—
2,600
—
-
2,600
154,048
VEGETATION CONTROL IN NETWORKS
Poda de arboles en cercanias de la red de media tensión
In process
—
—
—
—
-
—
6,292,641
This activity contemplates the maintenance of the band of easement of high voltage lines between 34,5 y 500kv.
Finished
67,291
—
67,291
—
-
67,291
—
VEGETATION CONTROL IN MT/BT
Mejora en la red tradicional por calpe (cable aluminio preensamblado)
In process
—
—
—
—
-
—
392,475
Pruning of trees near the media network and low voltage.
Finished
3,507,502
—
3,507,502
—
-
3,507,502
—
ENVIRONMENTAL PERMITS
Environmental Impact Statement: 1) New Lampa Sectioning Substation and 2) Ochagavia - Florida Line, Sanjon La Aguada Section
Finished
—
—
—
—
-
—
6,970
Enel Distribución Chile S.A.
The service consists of the maintenance of green areas with replacement of species and grass in Enel substation enclosures.
Finished
64,737
—
64,737
—
-
64,737
52,016
ENVIRONMENTAL MANAGEMENT IN SSEE
The service consists of the maintenance of green areas with replacement of species and turf in Enel substations enclosures.
Finished
19,706
—
19,706
-
19,706
46,907
The removal and transfer to waste dump from a Substation was carried out.
Finished
21,719
—
21,719
—
-
21,719
—
ENVIRONMENTAL MANAGEMENT
Environmental Management of Reforestation in Metropolitan Park.
Finished
2,337
—
2,337
—
-
2,337
6,634
IMPROVEMENTS IN THE MT NETWORK
Network replacement for weardown MT protected cable
In process
170,077
170,077
—
—
-
170,077
176,142
RESPEL MANAGEMENT
Dangerous waste management
Finished
103,847
—
103,847
—
-
103,847
1,780
REPLACE TRIFAS TRANSFORMERS MEJ QUALITY BT
Replacement of transformers with chargeability problems
In process
1,168,343
1,168,343
—
—
-
1,168,343
2,642,064
REPLACEMENT TD DAE CONCENTRICA X TD. TRIF. RED CALPE
Concentrical network replacement by Calpe (Pre-assembled aluminum cable) BT
In process
492,260
492,260
—
—
-
492,260
1,008,416
Enel Green Power del Sur Spa.
Waste Management
Finished
4,432
—
4,432
—
-
4,432
—
Carrera Pinto
Environmental Sanitation
Finished
6,466
—
6,466
—
-
6,466
—
Wastewater Treatment Plant
Finished
4,436
—
4,436
—
-
4,436
—
Waste Management
Finished
10,954
—
10,954
—
-
10,954
—
Finis Terrae
Environmental Sanitation
Finished
7,674
—
7,674
—
-
7,674
—
Wastewater Treatment Plant
Finished
2,154
—
2,154
—
-
2,154
—
La Silla
Environmental Sanitation
Finished
2,902
—
2,902
—
-
2,902
—
Waste Management
Finished
1,509
—
1,509
—
-
1,509
—
Campaigns and Studies
Finished
20,613
—
20,613
—
-
20,613
—
Los Buenos Aires
Environmental Sanitation
Finished
3,989
—
3,989
—
-
3,989
—
Wastewater Treatment Plant
Finished
882
—
882
—
-
882
—
Enel Green Power del Sur Spa.
Environment Materials
Finished
5,589
—
5,589
—
-
5,589
—
Waste Management
Finished
5,098
—
5,098
—
-
5,098
—
Pampa Norte
Environmental Sanitation
Finished
6,618
—
6,618
—
-
6,618
—
Wastewater Treatment Plant
Finished
3,459
—
3,459
—
-
3,459
—
Waste Management
Finished
2,281
—
2,281
—
-
2,281
—
Campaigns and Studies
Finished
83,820
—
83,820
—
-
83,820
—
Renaico
Environmental Sanitation
Finished
5,226
—
5,226
—
-
5,226
—
Wastewater Treatment Plant
Finished
982
—
982
—
-
982
—
Environment Materials
Finished
4,822
—
4,822
—
-
4,822
—
Outsourced Services
Finished
53,970
—
53,970
—
-
53,970
—
Waste Management
Finished
13,999
—
13,999
—
-
13,999
—
Sierra Gorda
Campaigns and Studies
Finished
42,959
—
42,959
—
-
42,959
—
Environmental Sanitation
Finished
3,300
—
3,300
—
-
3,300
—
Wastewater Treatment Plant
Finished
127
—
127
—
-
127
—
Waste Management
Finished
1,613
—
1,613
—
-
1,613
—
Chañares
Campaigns and Studies
Finished
7,981
—
7,981
—
-
7,981
—
Environmental Sanitation
Finished
5,262
—
5,262
—
-
5,262
—
Wastewater Treatment Plant
Finished
5,591
—
5,591
—
-
5,591
—
Waste Management
Finished
1,678
—
1,678
—
-
1,678
—
Lalackama
Environmental Sanitation
Finished
7,091
—
7,091
—
-
7,091
—
Empresa Electrica Panguipulli S.A.
Wastewater Treatment Plant
Finished
3,273
—
3,273
—
-
3,273
—
Pilmaiquen
Waste Management
Finished
1,450
—
1,450
—
-
1,450
—
Environmental Sanitation
Finished
6,822
—
6,822
—
-
6,822
—
Waste Management
Finished
785
—
785
—
-
785
—
Pullinque
Campaigns and Studies
Finished
2,627
—
2,627
—
-
2,627
—
Environmental Sanitation
Finished
4,129
—
4,129
—
-
4,129
—
Environment Materials
Finished
394
—
394
—
-
394
—
Talinay Poniente
Campaigns and Studies
Finished
46,026
—
46,026
—
-
46,026
—
Waste Management
Finished
10,745
—
10,745
—
-
10,745
—
Parque Eolico Tal Tal SpA
Taltal
Campaigns and Studies
Finished
44,656
—
44,656
—
-
44,656
—
Environmental Sanitation
Finished
2,476
—
2,476
—
-
2,476
—
Wastewater Treatment Plant
Finished
2,515
—
2,515
—
-
2,515
—
Waste Management
Finished
11,546
—
11,546
—
-
11,546
—
Parque Eolico Valle de Los Vientos SpA
Valle de los Vientos
Campaigns and Studies
Finished
20,216
—
20,216
—
-
20,216
—
Environmental Sanitation
Finished
2,471
—
2,471
—
-
2,471
—
Waste Management
Finished
11,865
—
11,865
—
-
11,865
—
Parque Eolico Talinay Oriente S.A.
Talinay Oriente
Campaigns and Studies
Finished
63,666
—
63,666
—
-
63,666
—
Environmental Sanitation
Finished
9,419
—
9,419
—
-
9,419
—
Wastewater Treatment Plant
Finished
1,738
—
1,738
—
-
1,738
—
Waste Management
Finished
10,087
—
10,087
—
-
10,087
—
Almeyda Solar Spa
Diego de Almagro
Environmental Sanitation
Finished
5,216
—
5,216
—
-
5,216
—
Wastewater Treatment Plant
Finished
6,040
—
6,040
—
-
6,040
—
Total
16,132,535
6,245,845
9,886,690
3,078,356
-
19,210,891
12,494,852
12-31-2018
12-31-2017
Company Incurring the Cost
Name
Project
Project Status
Total
Amounts
Expenses
Disbursement
Estimated
Total
Total Disbursement from the previous year
Empresa Electrica Pehuenche S.A.
Hydroelectric Central Environmental Expenditures
C.H. Pehuenche E E Pehuenche S.A. Supply of flow measurement equipment.
In progress
48,574
48,574
—
—
—
48,574
6,787
Studies, monitoring, laboratory analysis, removal and final disposal of solid waste at hydroelectric power stations (HPS), thermoelectric power stations and combine cycle power stations.
In progress
62,560
—
62,560
—
62,560
—
Enel Distribución Chile S.A.
Vegetation Control In Redesat
It consists of cutting branches until the safety conditions to which the foliage must be left with respect to the drivers.
In progress
134,394
—
134,394
19,654
154,048
306,419
Pruning of trees near the medium voltage network
In progress
5,790,042
2,472,768
3,317,274
502,599
31-03-2019
6,292,641
Management Respel
Dangerous waste management
Finished
1,780
—
1,780
—
30-06-2018
1,780
Environmental management in Ssee
The service consists of the maintenance of green areas with replacement of species and turf in Enel substations enclosures
Finished
15,383
—
15,383
36,633
31-12-2018
52,016
The service consists in the weeding and control of weeds in electric power substations in order to keep the enclosures free of weeds, ensuring a good operation of these facilities.
In progress
46,339
—
46,339
568
31-03-2018
46,907
ENVIRONMENTAL PERMITS
Environmental Impact Statement: 1) New Lampa Sectioning Substation and 2) Ochagavia - Florida Line, Sanjon La Aguada Section
In progress
1,767
1,767
—
5,203
31-03-2019
6,970
VEGETATION CONTROL IN MT / BT NETWORKS
Improvement in the traditional network by calpe (pre-assembled aluminum cable)
In progress
19,416
19,416
—
373,059
31-03-2019
392,475
IMPROVEMENTS IN THE MT NETWORK
Network replacement for weardown MT protected cable
In progress
158,086
158,086
-
18,056
31-03-2019
176,142
CHANGE OF TRAD X CALPE NETWORK
Traditional network replacement by Calpe (Pre-assembled aluminum cable) BT
In progress
851,792
851,792
-
530,712
31-03-2019
1,382,504
REPLACEMENT TD DAE CONCENTRICA X TD. TRIF. RED CALPE
Concentrical network replacement by Calpe (Pre-assembled aluminum cable) BT
In progress
712,455
712,455
—
295,961
31-03-2019
1,008,416
REPLACE TRIFAS TRANSFORMERS MEJ QUALITY BT
Replacement of transformers with chargeability problems
1,288,155
1,288,155
—
1,353,909
31-03-2019
2,642,064
ENVIRONMENTAL MANAGEMENT
Environmental Management of Reforestation in Cerro Chena and Metropolitan Park.
5,831
-
5,831
803
31-03-2019
6,634
Removal of Asbestos from Underground Cables
Removal of flame retardant tape with asbestos from the underground network MT.
In progress
265,577
146,300
119,277
118,337
31-03-2019
383,914
203,724
GasAtacama Chile
Environmental monitoring
Environmental monitoring with SK Ecología operation and maintenance CEMS.
In progress
797,543
—
797,543
—
797,543
1,463,204
Standardization Cems
Normalización bodegas, gestión ambiental.
In progress
645,302
645,302
—
—
645,302
1,021,630
Hydraulic power stations
Waste management and sanitation
In progress
11,567
-
11,567
11,567
Enel Generación Chile S.A.
ENVIRONMENTAL EXPENSES CC.TT.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gress
2,102,056
—
2,102,056
—
2,102,056
1,252,355
Studies, monitoring, laboratory analysis, removal and final disposal of solid waste in thermoelectric plants (C.T.)
In progress
2,867,523
—
2,867,523
—
2,867,523
251,277
ENVIRONMENTAL EXPENSES CC.HH.
Studies, monitoring, laboratory analysis, removal and final disposal of solid waste in hydroelectric power plants (C.H.)
In progress
183,156
—
183,156
—
183,156
870,281
C.H. Ralco
Plan Ralco: Reforestation according to Agreement with the Catholic University and Electrification of housing in Ayin Maipu
In progress
4,542,216
4,542,216
—
—
4,542,216
5,075,137
Central Quintero
CEMS Central Quinteros
In progress
417,194
417,194
—
—
417,194
1,290,133
Total
20,968,708
11,304,025
9,664,683
3,255,494
24,224,202
11,740,947</t>
  </si>
  <si>
    <t>Summarized Financial Information of Subsidiaries (Tables)</t>
  </si>
  <si>
    <t>Summary of Financial Information on Subsidiaries</t>
  </si>
  <si>
    <t>As of December 31, 2019 and 2018, summarized financial information of our principal subsidiaries is as follows:
December 31, 2019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89,393,933
1,175,550,962
1,464,944,895
317,248,208
301,769,861
845,926,826
1,464,944,895
1,412,871,737
(1,114,936,281)
297,935,456
201,152,462
152,293,464
5,232,127
157,525,602
(38,748,555)
118,777,047
(5,268,320)
113,508,727
Enel Generación Chile
Separate
583,721,624
2,934,658,635
3,518,380,259
449,869,095
1,081,712,205
1,986,798,959
3,518,380,259
1,566,647,603
(1,015,974,072)
550,673,531
438,227,197
273,796,017
(61,735,905)
378,925,840
(47,979,392)
330,946,448
(51,590,095)
279,356,353
Enel Distribución Chile
Separate
281,307,184
1,166,614,368
1,447,921,552
293,190,807
301,606,886
853,123,859
1,447,921,552
1,409,434,510
(1,113,958,943)
295,475,567
200,130,596
151,879,931
4,770,147
156,650,077
(38,583,882)
118,066,195
(5,258,044)
112,808,151
Empresa Eléctrica Pehuenche S.A.
Separate
40,913,391
172,823,608
213,736,999
32,304,951
44,330,262
137,101,786
213,736,999
147,472,130
(19,725,956)
127,746,174
121,631,813
114,117,571
2,230,250
116,442,545
(31,554,368)
84,888,177
—
84,888,177
Enel Green Power Chile Ltda.
Separate
93,176,241
728,572,966
821,749,207
148,584,958
26,709,820
646,454,429
821,749,207
17,470,331
(5,891)
17,464,440
2,941,543
1,770,750
(3,819,658)
4,271,982
789,773
5,061,755
47,305,179
52,366,934
Empresa Electrica Panguipulli S.A.
Separate
11,883,401
268,737,935
280,621,336
35,237,664
152,717,912
92,665,760
280,621,336
65,392,897
(10,089,283)
55,303,614
45,295,840
25,634,374
(7,544,701)
18,091,741
(3,984,287)
14,107,454
4,145,983
18,253,437
Geotermica del Norte S.A.
Separate
21,392,710
389,334,650
410,727,360
34,868,730
316,179
375,542,451
410,727,360
25,736,468
(4,666,032)
21,070,436
16,240,808
985,760
(2,431,778)
(1,446,018)
(268,161)
(1,714,179)
28,824,398
27,110,219
Parque Eolico Talinay Oriente S.A.
Separate
75,985,899
91,924,981
167,910,880
3,479,000
25,290,284
139,141,596
167,910,880
12,662,715
(891,215)
11,771,500
8,846,598
1,956,884
1,076,843
3,033,727
(812,645)
2,221,082
10,644,581
12,865,663
Enel Green Power del Sur
Separate
190,106,543
732,488,168
922,594,711
54,033,958
534,433,995
334,126,758
922,594,711
144,036,603
(25,778,573)
118,258,030
99,202,697
66,657,147
(23,438,689)
43,218,457
(9,496,203)
33,722,254
25,195,173
58,917,427
Enel Green Power Group
Consolidated
371,759,514
1,775,791,317
2,147,550,831
377,911,553
773,916,901
995,722,377
2,147,550,831
273,239,617
(26,298,083)
246,941,534
204,174,344
115,016,205
(42,962,825)
71,875,897
(16,890,333)
54,985,564
122,991,836
177,977,400
Enel Generación Chile Group
Consolidated
591,085,044
2,996,113,733
3,587,198,777
488,183,716
1,125,160,667
1,973,854,394
3,587,198,777
1,638,374,434
(834,936,802)
803,437,632
669,742,608
280,918,860
(58,362,079)
224,783,599
(23,457,536)
201,326,063
(55,986,126)
145,339,937
GasAtacama Chile S.A. Group
Consolidated
-
-
-
-
-
-54061747
-107102417
-103917448
-47841224
-4396031
(52,237,255)
December 31, 2018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96,453,470
982,926,699
1,279,380,169
450,182,594
63,065,351
766,132,224
1,279,380,169
1,263,224,070
(972,499,916)
290,724,154
200,614,083
159,259,319
6,088,801
165,348,120
(42,967,123)
122,380,997
(600,422)
121,780,574
Enel Generación Chile
Separate
548,220,314
2,725,004,288
3,273,224,602
569,928,285
938,139,971
1,765,156,347
3,273,224,603
1,454,348,386
(1,051,644,602)
402,703,784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1
140,275,039
230,972,614
162,768,188
(21,539,174)
141,229,014
135,558,558
128,068,159
224,543
128,348,399
(34,669,191)
93,679,208
—
93,679,208
Enel Green Power Chile Ltda.
Separate
162,710,963
669,741,595
832,452,558
113,123,832
125,240,941
594,087,786
832,452,559
12,831,131
(15,655)
12,815,476
2,521,606
1,702,927
(5,337,680)
71,323,446
1,601,922
72,925,368
71,701,018
144,626,386
Empresa Electrica Panguipulli S.A.
Separate
16,052,462
255,481,676
271,534,138
59,681,465
131,671,924
80,180,749
271,534,138
45,097,744
(5,320,421)
39,777,323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6
60,053,812
37,537,228
(24,991,814)
12,545,413
(3,455,173)
9,090,240
34,497,623
43,587,863
Enel Green Power Group
Consolidated
344,469,181
1,628,444,820
1,972,914,001
334,639,971
768,719,376
869,554,654
1,972,914,001
183,008,879
(22,330,367)
160,678,512
131,378,740
69,236,957
(38,674,306)
30,471,438
(8,837,176)
21,634,262
173,923,954
195,558,216
Enel Generación Chile Group
Consolidated
672,467,353
2,996,760,726
3,669,228,079
593,881,208
1,077,855,824
1,997,491,047
3,669,228,079
1,529,364,081
(818,284,050)
711,080,031
582,249,559
464,383,396
(47,947,351)
423,152,001
(104,946,765)
318,205,236
(106,994,091)
211,211,145
GasAtacama Chile S.A. Group
Consolidated
154,726,337
601,914,918
756,641,255
61,155,091
94,466,222
601,019,942
756,641,255
271,433,789
(94,746,408)
176,687,381
146,123,452
109,465,013
1,808,644
115,039,230
(27,946,019)
87,093,211
(5,273,886)
81,819,325
December 31, 2017
Type of Financial
Current
Non-Current
Total Assets
Current
Non-Current
Equity
Total Equity and
Revenues
Raw Materials and
Contribution
Gross
Operating
Income
Operating
Financial
Income
Income
Profit
Other
Comprehensive
Income
Total
Comprehensive
Income
Statements
ThCh$
ThCh$
ThCh$
ThCh$
ThCh$
ThCh$
ThCh$
ThCh$
ThCh$
ThCh$
ThCh$
ThCh$
ThCh$
ThCh$
ThCh$
ThCh$
ThCh$
ThCh$
Enel Distribución Chile Group
Consolidated
261,378,069
893,633,580
1,155,011,649
408,687,866
61,965,918
684,357,865
1,155,011,649
1,333,027,456
(1,062,076,645)
270,950,811
177,188,798
132,510,164
6,411,839
139,079,732
(34,030,322)
105,049,408
1,515,176
106,564,584
Enel Generación Chile S.A.
Separate
590,543,532
2,602,962,586
3,193,506,118
489,875,667
891,083,155
1,812,547,296
3,193,506,118
1,629,277,585
(1,140,707,431)
488,570,154
364,131,027
285,498,271
(37,647,691)
528,254,308
(60,153,339)
468,100,969
72,617,351
540,718,320
Enel Distribucion Chile S.A.
Separate
257,229,219
887,681,380
1,144,910,599
393,273,852
61,523,557
690,113,190
1,144,910,599
1,330,023,450
(1,060,875,186)
269,148,264
176,635,873
133,340,940
5,252,070
138,806,087
(35,037,127)
103,768,960
1,543,151
105,312,110
Empresa Eléctrica Pehuenche S.A.
Separate
35,369,243
186,760,346
222,129,589
38,310,560
48,261,590
135,557,439
222,129,589
152,501,383
(36,289,330)
116,212,053
110,957,039
103,556,904
(395,231)
103,206,672
(26,346,081)
76,860,591
—
76,860,591
Enel Generación Chile Group
Consolidated
662,804,359
2,891,657,830
3,554,462,189
543,356,500
1,022,091,737
1,989,013,952
3,554,462,189
1,634,937,088
(903,978,007)
730,959,081
581,142,074
463,860,015
(36,610,248)
537,641,733
(112,099,519)
425,542,214
67,663,516
493,205,730
GasAtacama Chile S.A. Group
Consolidated
182,143,224
611,319,090
793,462,314
75,370,131
83,894,880
634,197,303
793,462,314
307,272,380
(170,752,796)
136,519,584
106,213,750
70,509,184
1,432,674
80,142,531
(25,417,139)
54,725,392
(3,338,115)
51,387,277</t>
  </si>
  <si>
    <t>Appendix 1 Details of Assets and Liabilities in Foreign Currency (Tables)</t>
  </si>
  <si>
    <t>Summary of Assets and Liabilities Denominated in Foreign Currencies</t>
  </si>
  <si>
    <t>The detail of assets and liabilities denominated in foreign currency is as follows:
12-31-2019
ASSETS
U.F.
Chilean Peso
U.S. dollar
Euro
Colombian Peso
Angentine Peso
Brazilian Real
Total
ThCh$
ThCh$
ThCh$
ThCh$
ThCh$
ThCh$
ThCh$
ThCh$
CURRENT ASSETS
Cash and cash equivalents
-
209,818,277
18,115,385
654,319
-
7,096,519
-
235,684,500
Other current financial assets
707,749
280,529
322,317
-
-
-
-
1,310,595
Other current non-financial assets
-
34,098,847
535,716
-
-
-
-
34,634,563
Trade and other current receivables
-
500,407,168
10,964,072
84,090
-
-
-
511,455,330
Current accounts receivable from related parties
-
3,419,722
40,603,423
22,859,682
833,336
-
465,970
68,182,133
Inventories
53,034
34,959,079
4,212,534
447,603
-
-
-
39,672,250
Current tax assets
-
117,532,553
9,740,736
-
-
-
-
127,273,289
TOTAL CURRENT ASSETS
760,783
900,516,175
84,494,183
24,045,694
833,336
7,096,519
465,970
1,018,212,660
NON-CURRENT ASSETS
Other non-current financial assets
-
7,220,618
2
-
-
-
-
7,220,620
Other non-current non-financial assets
56,950
37,993,234
-
-
-
-
-
38,050,184
Trade and other non-current receivables
-
146,276,706
167,297,679
-
-
-
-
313,574,385
Non-current accounts receivable from related parties
-
-
34,407,142
-
-
34,407,142
Investments accounted for using the equity method
-
7,928,588
-
-
-
-
-
7,928,588
Intangible assets other than goodwill
-
86,594,286
45,684,307
-
-
-
-
132,278,593
Goodwill
-
909,078,058
8,274,916
-
-
-
-
917,352,974
Property, plant and equipment
35,346,435
3,678,912,343
1,638,296,993
7,763,853
-
-
-
5,360,319,624
Investment property
-
6,795,155
-
-
-
-
-
6,795,155
Deferred tax assets
-
6,530,201
15,318,038
-
-
-
-
21,848,239
TOTAL NON CURRENT ASSETS
35,403,385
4,887,329,189
1,909,279,077
7,763,853
-
-
-
6,839,775,504
TOTAL ASSETS
36,164,168
5,787,845,364
-
1,993,773,260
-
31,809,547
-
833,336
-
7,096,519
-
465,970
-
7,857,988,164
0
12-31-2018
UF
Chilean Peso
U.S. dollar
Euro
Colombian Peso
Angentine Peso
Brazilian Real
Total
ThCh$
ThCh$
ThCh$
ThCh$
ThCh$
ThCh$
ThCh$
ThCh$
CURRENT ASSETS
Cash and cash equivalents
-
222,434,412
16,575,872
103,847
-
6,057,793
-
245,171,924
Other current financial assets
689,145
644,618
38,969,410
-
-
-
-
40,303,173
Other current non-financial assets
816,871
17,838,717
2,832,782
-
-
917,718
-
22,406,088
Trade and other current receivables
-
474,941,686
3,193,959
3,905
-
30,517
-
478,170,067
Current accounts receivable from related parties
-
20,673,951
6,997,861
26,475,919
-
-
23,329
54,171,060
Inventories
-
52,510,509
4,451,134
-
-
-
-
56,961,643
Current tax assets
-
99,614,294
3,678
-
-
145,845
-
99,763,817
TOTAL CURRENT ASSETS
1,506,016
888,658,187
73,024,696
26,583,671
-
7,151,873
23,329
996,947,772
NON-CURRENT ASSETS
Other non-current financial assets
689,145
2,352,896
4,227,628
-
-
-
-
7,269,669
Other non-current non-financial assets
-
44,390,009
-
-
-
218,003
-
44,608,012
Trade and other non-current receivables
10,005,806
33,425,943
17,074,839
-
-
21,255
-
60,527,843
Non-current accounts receivable from related parties
-
-
-
-
-
-
-
-
Investments accounted for using the equity method
-
9,520,350
3,052,983
-
-
300,198
-
12,873,531
Intangible assets other than goodwill
-
70,247,490
44,865,424
-
-
259,479
-
115,372,393
Goodwill
-
907,404,478
7,640,247
-
-
-
-
915,044,725
Property, plant and equipment
-
3,769,310,697
1,523,774,815
-
-
15,562,121
-
5,308,647,633
Investment property
-
7,557,356
-
-
-
-
7,557,356
Deferred tax assets
-
1,115,799
18,055,431
-
-
-
-
19,171,230
TOTAL NON CURRENT ASSETS
10,694,951
4,845,325,018
1,618,691,367
-
-
16,361,056
-
6,491,072,392
TOTAL ASSETS
12,200,967
5,733,983,205
1,691,716,063
26,583,671
-
23,512,929
23,329
7,488,020,164
12-31-2019
LIABILITIES
U.F.
Chilean Peso
U.S. dollar
Euro
Argentine Peso
Total
ThCh$
ThCh$
ThCh$
ThCh$
ThCh$
ThCh$
CURRENT LIABILITIES
Other current financial liabilities
35,217,441
20,005
178,791,077
628,053
-
Trade and other current payables
5,215,585
523,504,426
66,209,531
4,333,666
-
Current accounts payable to related parties
-
38,133,907
11,910,024
109,765,956
-
Other current provisions
-
4,065,965
-
-
-
Current tax liabilities
-
17,940,784
55,049
-
-
Other current non-financial liabilities
254,084
38,929,298
2,933,274
3,391,727
-
TOTAL CURRENT LIABILITIES
40,687,110
622,594,385
259,898,955
118,119,402
-
1,041,299,852
NON-CURRENT LIABILITIES
Other non-current financial liabilities
301,707,185
68,922
1,431,324,011
7,069,801
-
Trade and other non-current payables
-
27,661
56,222,424
-
-
Non-current accounts receivable to related parties
-
-
486,839,483
297,534,001
-
Other long-term provisions
-
155,315,044
16,545,238
-
-
Deferred tax liabilities
-
161,017,178
88,267,463
-
-
Non-current provisions for employee benefits
-
65,531,375
632,115
-
-
Other non-current non-financial liabilities
-
1,302,759
-
-
-
TOTAL NON-CURRENT LIABILITIES
301,707,185
383,262,939
2,079,830,734
304,603,802
-
3,069,404,660
TOTAL LIABILITIES
342,394,295
1,005,857,324
2,339,729,689
422,723,204
-
4,110,704,512
12-31-2018
LIABILITIES
U.F.
Chilean Peso
U.S. dollar
Euro
Argentine Peso
Total
ThCh$
ThCh$
ThCh$
ThCh$
ThCh$
ThCh$
CURRENT LIABILITIES
Other current financial liabilities
32,142,094
212,736,911
165,786,810
-
-
Trade and other current payables
3,598,849
503,689,338
44,138,753
2,347,924
511,460
Current accounts payable to related parties
-
74,991,622
324,743
82,619,960
-
Other current provisions
-
5,551,609
12,510
-
24,667
Current tax liabilities
-
17,243,717
22,626
-
411,577
Other current non-financial liabilities
-
68,532,059
2,766,862
-
10,061
TOTAL CURRENT LIABILITIES
35,740,943
882,745,256
213,052,304
84,967,884
957,765
1,217,464,152
NON-CURRENT LIABILITIES
Other non-current financial liabilities
297,118,435
-
1,408,715,068
-
-
Trade and other non-current payables
-
2,553,056
31,124
-
-
Non-current accounts receivable to related parties
-
-
447,193,802
-
-
Other long-term provisions
-
93,478,990
12,392,385
-
-
Deferred tax liabilities
-
203,349,899
74,730,155
-
-
Non-current provisions for employee benefits
-
56,070,439
532,225
-
-
Other non-current non-financial liabilities
-
226,653
-
-
-
TOTAL NON-CURRENT LIABILITIES
297,118,435
355,679,037
1,943,594,759
-
-
2,596,392,231
TOTAL LIABILITIES
332,859,378
1,238,424,293
2,156,647,063
84,967,884
957,765
3,813,856,383</t>
  </si>
  <si>
    <t>Appendix 2 Additional Information Oficio Circular (Official Bulletin) No. 715 of February 3, 2012 (Tables)</t>
  </si>
  <si>
    <t>Summary of Aging of Trade and Other Receivables</t>
  </si>
  <si>
    <t>·
Trade and other receivables by aging:
As of December 31, 2019
Current
1-30
days
31-60
61-90
91-120
121-150
151-180
181-210
211-250
More than
Total
Total Non-
Trade and Other Receivables
ThCh$
ThCh$
ThCh$
ThCh$
ThCh$
ThCh$
ThCh$
ThCh$
ThCh$
ThCh$
ThCh$
ThCh$
Trade receivables, gross
393,746,637
32,460,011
7,929,315
4,700,283
2,997,797
2,754,366
3,037,705
2,667,099
2,510,683
47,236,887
500,040,783
191,966,929
Impairment provision
(3,148,393)
(357,214)
(484,022)
(587,103)
(677,088)
(845,948)
(804,567)
(1,413,915)
(1,114,081)
(34,055,770)
(43,488,101)
—
Accounts receivable for leasing, gross
13,158,795
—
—
—
—
—
—
—
—
—
13,158,795
117,873,340
Impairment provision
(2,036,917)
—
—
—
—
—
—
—
—
—
(2,036,917)
—
Other receivables, gross
43,836,460
—
—
—
—
—
—
—
—
9,883,938
53,720,398
3,734,116
Impairment provision
(55,690)
—
—
—
—
—
—
—
—
(9,883,938)
(9,939,628)
—
Total
445,500,892
32,102,797
7,445,293
4,113,180
2,320,709
1,908,418
2,233,138
1,253,184
1,396,602
13,181,117
511,455,330
313,574,385
As of December 31, 2018
Current
1-30
31-60
days
61-90
91-120
121-150
151-180
181-210
211-250
More than
Total
Total Non-
Trade and Other Receivables
ThCh$
ThCh$
ThCh$
ThCh$
ThCh$
ThCh$
ThCh$
ThCh$
ThCh$
ThCh$
ThCh$
ThCh$
Trade receivables, gross
360,967,952
26,520,834
8,065,762
3,947,386
2,096,447
1,400,998
1,945,691
1,528,489
2,863,502
47,716,556
457,053,617
2,046,845
Allowance for doubtful accounts
(1,309,684)
(244,773)
(260,401)
(317,546)
(419,163)
(523,349)
(584,135)
(634,104)
(2,085,824)
(32,747,456)
(39,126,435)
—
Other receivables, gross
60,242,885
—
—
—
—
—
—
—
—
10,353,445
70,596,330
58,480,998
Allowance for doubtful accounts
—
—
—
—
—
—
—
—
—
(10,353,445)
(10,353,445)
—
Total
419,901,153
26,276,061
7,805,361
3,629,840
1,677,284
877,649
1,361,556
894,385
777,678
14,969,100
478,170,067
60,527,843</t>
  </si>
  <si>
    <t>Summary of Trade and Other Receivables by Type of Portfolio</t>
  </si>
  <si>
    <t>·
By type of portfolio:
December 31, 2019
December 31, 2018
Non-renegotiated Portfolio
Renegotiated Portfolio
Total Gross Portfolio
Non-renegotiated Portfolio
Renegotiated Portfolio
Total Gross Portfolio
Number of
Gross
Number of
Gross
Number of
Gross
Number of
Gross
Number of
Gross
Number of
Gross
Aging of balances
Customers
ThCh$
Customers
ThCh$
Customers
ThCh$
Customers
ThCh$
Customers
ThCh$
Customers
ThCh$
Current
1,340,828
469,633,677
36,952
116,079,889
1,377,780
585,713,566
1,370,536
353,865,825
42,898
9,101,666
1,413,434
362,967,491
1 to 30 days
433,225
30,871,310
21,280
1,588,701
454,505
32,460,011
390,536
25,894,683
19,304
626,151
409,840
26,520,834
31 to 60 days
106,521
7,630,607
8,018
298,708
114,539
7,929,315
83,029
7,864,638
6,649
201,124
89,678
8,065,762
61 to 90 days
17,349
4,363,345
2,080
336,938
19,429
4,700,283
14,466
3,827,182
2,014
120,204
16,480
3,947,386
91 to 120 days
11,084
2,852,961
1,661
144,836
12,745
2,997,797
7,515
2,007,221
1,182
89,226
8,697
2,096,447
121 to 150 days
5,819
2,510,766
1,256
243,600
7,075
2,754,366
4,393
1,266,995
892
134,003
5,285
1,400,998
151 to 180 days
3,962
2,863,659
544
174,046
4,506
3,037,705
3,007
1,697,721
459
247,970
3,466
1,945,691
181 to 210 days
3,647
2,571,731
377
95,368
4,024
2,667,099
2,805
1,446,409
311
82,080
3,116
1,528,489
211 to 250 days
2,677
2,421,028
342
89,655
3,019
2,510,683
3,237
2,772,883
311
90,619
3,548
2,863,502
More than 251 days
114,518
46,531,813
6,517
705,074
121,035
47,236,887
20,876
47,255,348
5,769
508,514
26,645
47,763,862
Total
2,039,630
572,250,897
79,027
119,756,815
2,118,657
692,007,712
1,900,400
447,898,905
79,789
11,201,557
1,980,189
459,100,462</t>
  </si>
  <si>
    <t>Summary of Portfolio in Default and in Legal Collection Process of Notes Receivable</t>
  </si>
  <si>
    <t>a)
Portfolio in default and in legal collection process
As of December 31,
2019
2018
Number of
Amount
Number of
Amount
Portfolio in Default and in Legal Collection Process
Customers
ThCh$
Customers
ThCh$
Notes receivable in default
1,888
258,073
1,876
258,372
Notes receivable in legal collection process (*)
1,287
6,313,513
2,238
10,450,383
Total
3,175
6,571,586
4,114
10,708,755
(*)</t>
  </si>
  <si>
    <t>Summary of Provisions and Write-offs Portfolio</t>
  </si>
  <si>
    <t>c) Provisions and write-offs
As of December 31,
2019
2018
Provisions and Write-offs
ThCh$
ThCh$
Provision for non-renegotiated portfolio
4,403,135
2,318,330
Provision for renegotiated portfolio
5,643,865
2,461,643
Recoveries of the period
—
3,099
Total
10,047,000
4,783,072</t>
  </si>
  <si>
    <t>Summary of Number and Value of Operations</t>
  </si>
  <si>
    <t>d) Number and value of operations
December 31, 2019
December 31, 2018
Total detail by
Total detail by
Total detail by
Total detail by
Number and Value of Operations
Last Quarter
Year-to-date
Last Quarter
Year-to-date
Impairment provisions and recoveries:
Number of operations
52,870
88,750
7,357
19,810
Value of operations, in ThCh$
2,451,690
10,047,000
1,596,443
4,783,072</t>
  </si>
  <si>
    <t>Trade Receivables by Aging</t>
  </si>
  <si>
    <t>·
Trade receivables by aging:
December 31, 2019
Current
1-30 days
31-60 days
61-90 days
91-120 days
121-150 days
151-180 days
181-210 days
211-250 days
More than
More than
Total Current Portfolio
Total Non-
Type of Portfolio
ThCh$
ThCh$
ThCh$
ThCh$
ThCh$
ThCh$
ThCh$
ThCh$
ThCh$
ThCh$
ThCh$
ThCh$
ThCh$
GENERATION
Non-renegotiated portfolio
199,019,252
2,888,824
224 ,770
705,885
404,757
116,371
787,421
187,920
592,987
1,354,217
6,240,193
212,522,597
86,403,772
- Large customers
193,125,348
2,763,610
43,392
551,201
290,439
13,672
574,794
78,802
487,520
846,079
4,944,351
203,719,208
86,403,772
- Institutional customers
—
—
—
—
—
—
—
—
—
—
—
—
—
- Others
5,893,904
125,214
181,378
154,684
114,318
102,699
212,627
109,118
105,467
508,138
1,295,842
8,803,389
—
Allowance for impairment
(10,907)
(260)
(200)
(142)
(103)
(93)
(258)
(154)
(98)
(577)
(2,901,975)
(2,914,767)
—
Unbilled services
142,968,302
—
—
—
—
—
—
—
—
—
—
142,968,302
—
Billed services
56,050,950
2,888,824
224,770
705,885
404,757
116,371
787,421
187,920
592,987
1,354,217
6,240,193
69,554,295
86,403,772
DISTRIBUTION
Non-renegotiated portfolio
194,727,385
29,571,187
7,704,545
3,994,398
2,593,040
2,637,995
2,250,284
2,479,179
1,917,696
3,635,526
287,518,186
105,563,157
- Mass-market customers
144,845,823
21,084,861
5,054,606
1,889,878
1,672,041
1,384,133
1,257,238
922,539
789,642
2,097,222
24,433,032
205,431,015
103,267,572
- Large customers
44,406,790
6,202,698
1,154,539
421,771
95,168
271,785
448,510
209,272
206,091
775,558
5,784,217
59,976,399
7,086
- Institutional customers
5,474,772
2,283,628
1,495,400
1,682,749
825,831
982,077
544,536
1,347,368
921,963
762,746
5,789,702
22,110,772
2,288,499
Allowance for impairment
(3,137,486)
(356,954)
(483,822)
(586,961)
(676,985)
(845,855)
(804,309)
(1,413,761)
(1,113,983)
(2,476,763)
(28,676,455)
(40,573,334)
—
Unbilled services
141,740,569
—
—
—
—
—
—
—
—
—
—
141,740,569
—
Billed services
52,986,816
29,571,187
7,704,545
3,994,398
2,593,040
2,637,995
2,250,284
2,479,179
1,917,696
3,635,526
36,006,951
145,777,617
105,563,157
Total Gross Portfolio
393,746,637
32,460,011
7,929,315
4,700,283
2,997,797
2,754,366
3,037,705
2,667,099
2,510,683
4,989,743
42,247,144
500,040,783
191,966,929
Total allowance for impairment
(3,148,393)
(357,214)
(484,022)
(587,103)
(677,088)
(845,948)
(804,567)
(1,413,915)
(1,114,081)
(2,477,340)
(31,578,430)
(43,488,101)
—
Total Net Portfolio
390,598,244
32,102,797
7,445,293
4,113,180
2,320,709
1,908,418
2,233,138
1,253,184
1,396,602
2,512,403
10,668,714
456,552,682
191,966,929
December 31, 2018
Current
1-30 days
31-60 days
61-90 days
91-120 days
121-150 days
151-180 days
181-210 days
211-250 days
More than
More than
Total Current Portfolio
Total Non-
Type of Portfolio
ThCh$
ThCh$
ThCh$
ThCh$
ThCh$
ThCh$
ThCh$
ThCh$
ThCh$
ThCh$
ThCh$
ThCh$
ThCh$
GENERATION
Non-renegotiated portfolio
206,893,035
1,155,988
1,453,308
708,552
203,487
7,836
39,787
483,751
153,929
1,300,506
5,415,159
217,815,338
21,255
- Large customers
198,424,050
671,037
248,135
140,571
224
7,274
39,001
43,681
56,046
787,999
5,047,281
205,465,299
—
- Institutional customers
—
—
—
—
—
—
—
—
—
—
—
—
—
- Others
8,468,985
484,951
1,205,173
567,981
203,263
562
786
440,070
97,883
512,507
367,878
12,350,039
21,255
Allowance for impairment
(21,736)
—
—
—
—
—
—
—
—
—
(1,505,948)
(1,527,684)
—
Unbilled services
165,128,644
—
—
—
—
—
—
—
—
—
—
165,128,644
—
Billed services
41,764,391
1,155,988
1,453,308
708,552
203,487
7,836
39,787
483,751
153,929
1,300,506
5,415,159
52,686,694
21,255
DISTRIBUTION
Non-renegotiated portfolio
154,074,917
25,364,846
6,612,454
3,238,834
1,892,960
1,393,162
1,905,904
1,044,738
2,709,573
4,596,217
36,404,674
239,238,279
2,025,590
- Mass-market customers
108,952,722
16,661,831
3,571,670
1,427,141
1,076,288
850,571
715,174
531,508
2,195,894
1,759,264
23,737,029
161,479,092
2,000,955
- Large customers
38,529,866
6,924,749
1,662,569
1,225,278
102,522
475
918,487
124,385
164,424
1,619,025
6,326,539
57,598,319
24,635
- Institutional customers
6,592,329
1,778,266
1,378,215
586,415
714,150
542,116
272,243
388,845
349,255
1,217,928
6,341,106
20,160,868
—
Allowance for impairment
(1,287,948)
(244,773)
(260,401)
(317,546)
(419,163)
(523,349)
(584,135)
(634,104)
(2,085,824)
(2,255,798)
(28,985,710)
(37,598,751)
—
Unbilled services
92,576,381
—
—
—
—
—
—
—
—
—
—
92,576,381
—
Billed services
61,498,536
25,364,846
6,612,454
3,238,834
1,892,960
1,393,162
1,905,904
1,044,738
2,709,573
4,596,217
36,404,674
146,661,898
2,025,590
Total Gross Portfolio
360,967,952
26,520,834
8,065,762
3,947,386
2,096,447
1,400,998
1,945,691
1,528,489
2,863,502
5,896,723
41,819,833
457,053,617
2,046,845
Total allowance for impairment
(1,309,684)
(244,773)
(260,401)
(317,546)
(419,163)
(523,349)
(584,135)
(634,104)
(2,085,824)
(2,255,798)
(30,491,658)
(39,126,435)
—
Total Net Portfolio
359,658,268
26,276,061
7,805,361
3,629,840
1,677,284
877,649
1,361,556
894,385
777,678
3,640,925
11,328,175
417,927,182
2,046,845</t>
  </si>
  <si>
    <t>Trade Receivables by Type of Portfolio</t>
  </si>
  <si>
    <t>·
By type of portfolio:
December 31, 2019
Current
1-30 days
31-60 days
61-90 days
91-120 days
121-150 days
151-180 days
181-210 days
211-250 days
More than
Total Current Portfolio
Total Non-
Type of Portfolio
ThCh$
ThCh$
ThCh$
ThCh$
ThCh$
ThCh$
ThCh$
ThCh$
ThCh$
ThCh$
ThCh$
ThCh$
GENERATION
Non-renegotiated portfolio
199,019,252
2,888,824
224,770
705,885
404,757
116,371
787,421
187,920
592,987
7,594,410
212,522,597
86,403,772
- Large customers
193,125,348
2,763,610
43,392
551,201
290,439
13,672
574,794
78,802
487,520
5,790,430
203,719,208
86,403,772
- Institutional customers
—
—
—
—
—
—
—
—
—
—
—
—
- Others
5,893,904
125,214
181,378
154,684
114,318
102,699
212,627
109,118
105,467
1,803,980
8,803,389
—
Renegotiated portfolio
—
—
—
—
—
—
—
—
—
—
—
—
- Large customers
—
—
—
—
—
—
—
—
—
—
—
—
- Institutional customers
—
—
—
—
—
—
—
—
—
—
—
—
- Others
—
—
—
—
—
—
—
—
—
—
—
—
DISTRIBUTION
Non-renegotiated portfolio
184,125,135
27,982,486
7,405,837
3,657,460
2,448,204
2,394,395
2,076,238
2,383,811
1,828,041
38,937,403
273,239,010
85,518
- Mass-market customers
136,847,474
20,324,155
4,780,197
1,556,017
1,527,205
1,162,547
1,083,203
827,171
699,987
26,043,745
194,851,701
85,518
- Large customers
44,252,680
6,148,385
1,130,250
421,771
95,168
271,785
448,510
209,272
206,091
4,961,884
58,145,796
—
- Institutional customers
3,024,981
1,509,946
1,495,390
1,679,672
825,831
960,063
544,525
1,347,368
921,963
7,931,774
20,241,513
—
Renegotiated portfolio
10,602,250
1,588,701
298,708
336,938
144,836
243,600
174,046
95,368
89,655
705,074
14,279,176
105,477,639
- Mass-market customers
7,998,348
760,707
274,411
333,861
144,836
221,586
174,035
95,368
89,655
486,509
10,579,316
103,182,054
- Large Customers
154,110
54,312
24,288
—
—
—
—
—
—
46,775
279,485
7,086
- Institutional Customers
2,449,792
773,682
9
3,077
—
22,014
11
—
—
171,790
3,420,375
2,288,499
Total Gross Portfolio
393,746,637
32,460,011
7,929,315
4,700,283
2,997,797
2,754,366
3,037,705
2,667,099
2,510,683
47,236,887
500,040,783
191,966,929
December 31, 2018
Current
1-30 days
31-60 days
61-90 days
91-120 days
121-150 days
151-180 days
181-210 days
211-250 days
More than
Total Current Portfolio
Total Non-
Type of Portfolio
ThCh$
ThCh$
ThCh$
ThCh$
ThCh$
ThCh$
ThCh$
ThCh$
ThCh$
ThCh$
ThCh$
ThCh$
GENERATION
Non-renegotiated portfolio
206,862,868
1,155,988
1,453,308
708,552
203,487
7,836
39,787
483,751
153,929
6,715,665
217,785,171
—
- Large customers
198,424,050
671,037
248,135
140,571
224
7,274
39,001
43,681
56,046
5,835,279
205,465,298
—
- Institutional customers
—
—
—
—
—
—
—
—
—
—
—
—
- Others
8,438,818
484,951
1,205,173
567,981
203,263
562
786
440,070
97,883
880,386
12,319,873
—
Renegotiated portfolio
30,167
—
—
—
—
—
—
—
—
—
30,167
21,255
- Large customers
—
—
—
—
—
—
—
—
—
—
—
—
- Institutional customers
—
—
—
—
—
—
—
—
—
—
—
—
- Others
30,167
—
—
—
—
—
—
—
—
—
30,167
21,255
DISTRIBUTION
Non-renegotiated portfolio
146,934,065
24,738,695
6,411,330
3,118,630
1,803,734
1,259,159
1,657,934
962,658
2,618,954
40,492,377
229,997,536
116,198
- Mass-market customers
101,990,338
16,096,927
3,374,622
1,306,937
987,071
716,568
577,969
449,428
2,105,275
25,035,379
152,640,514
116,198
- Large customers
38,401,049
6,873,601
1,662,570
1,225,278
102,522
475
918,487
124,385
164,424
7,898,789
57,371,580
—
- Institutional customers
6,542,678
1,768,167
1,374,138
586,415
714,141
542,116
161,478
388,845
349,255
7,558,209
19,985,442
—
Renegotiated portfolio
7,140,852
626,151
201,124
120,204
89,226
134,003
247,970
82,080
90,619
508,514
9,240,743
1,909,392
- Mass-market customers
6,962,383
564,903
197,048
120,204
89,217
134,003
137,205
82,080
90,619
460,914
8,838,576
1,884,757
- Large Customers
128,817
51,148
—
—
—
—
—
—
—
46,775
226,740
24,635
- Institutional Customers
49,652
10,100
4,076
—
9
—
110,765
—
—
825
175,427
—
Total Gross Portfolio
360,967,952
26,520,834
8,065,762
3,947,386
2,096,447
1,400,998
1,945,691
1,528,489
2,863,502
47,716,556
457,053,617
2,046,845</t>
  </si>
  <si>
    <t>Summary of Estimated Sales and Purchases of Energy and Capacity</t>
  </si>
  <si>
    <t>12-31-2019
12-31-2018
Energy and Capacity
Tolls
Energy and Capacity
Tolls
STATEMENT OF FINANCIAL POSITION
ThCh$
ThCh$
ThCh$
ThCh$
Trade and other current receivables
310,301,370
13,929,209
209,288,934
46,336,070
Total Estimated Assets
310,301,370
13,929,209
209,288,934
46,336,070
Trade and other current payables
125,130,599
20,059,576
106,633,306
37,530,511
Total Estimated Liabilities
125,130,599
20,059,576
106,633,306
37,530,511
12-31-2019
12-31-2018
Energy and Capacity
Tolls
Energy and Capacity
Tolls
INCOME STATEMENT
ThCh$
ThCh$
ThCh$
ThCh$
Energy Sales
310,301,370
13,929,209
209,288,934
46,336,070
Energy Purchases
125,130,599
20,059,576
106,633,306
37,530,511</t>
  </si>
  <si>
    <t>Appendix 3 Details of Due Dates of Payments to Suppliers (Tables)</t>
  </si>
  <si>
    <t>Summary of Details of Due Dates of Payments to Suppliers</t>
  </si>
  <si>
    <t>This appendix forms an integral part of these consolidated financial statements.
December 31, 2019
December 31, 2018
Goods
Services
Other
Total
Goods
Services
Other
Total
Suppliers with Current Payments
ThCh$
ThCh$
ThCh$
ThCh$
ThCh$
ThCh$
ThCh$
ThCh$
Up to 30 days
101,666,302
148,397,518
121,111,092
371,174,912
45,355,153
230,133,777
78,973,248
354,462,178
From 31 to 60 days
5,579,618
71,069,622
219,965
76,869,205
4,284,025
19,179,502
71,745,150
95,208,677
From 61 to 90 days
9,045,950
1,118,102
11,177,955
21,342,007
16,452,406
—
—
16,452,406
From 91 to 120 days
—
—
—
—
—
—
—
—
From 121 to 365 days
48,102,870
—
—
48,102,870
—
—
—
—
More than 365 days
—
487
56,222,424
56,222,911
—
6,766
2,106,099
2,112,865
Total
164,394,740
220,585,729
188,731,436
573,711,905
66,091,584
249,320,045
152,824,497
468,236,126
December 31, 2019
December 31, 2018
Goods
Services
Other
Total
Goods
Services
Other
Total
Suppliers details
ThCh$
ThCh$
ThCh$
ThCh$
ThCh$
ThCh$
ThCh$
ThCh$
Suppliers for energy purchase
-
-
-
Suppliers for fuel and gas purchases
-
-
-
-
Accounts payable for goods and services
-
-
Accounts payable for asset purchases
-
-
Total</t>
  </si>
  <si>
    <t>Background and Business Activities (Detail) - employee</t>
  </si>
  <si>
    <t>Disclosure Of General Information About Financial Statements [Line Items]</t>
  </si>
  <si>
    <t>Number of employees</t>
  </si>
  <si>
    <t>Average number of employees</t>
  </si>
  <si>
    <t>Enel S.p.A. [member]</t>
  </si>
  <si>
    <t>Ownership interest</t>
  </si>
  <si>
    <t>61.93%</t>
  </si>
  <si>
    <t>Basis of Presentation of the Consolidated Financial Statements - IFRS 16 Leases Narrative (Detail) - IFRS 16 [Member] - CLP ($) $ in Thousands</t>
  </si>
  <si>
    <t>Jan. 01, 2019</t>
  </si>
  <si>
    <t>Disclosure of initial application of standards or interpretations [line items]</t>
  </si>
  <si>
    <t>Increase in non-current and current liabilities</t>
  </si>
  <si>
    <t>Weighted average of the incremental borrowing rate used to record lease liabilities</t>
  </si>
  <si>
    <t>5.50%</t>
  </si>
  <si>
    <t>Increase in financial expenses associated with new lease liabilities</t>
  </si>
  <si>
    <t>Increase in depreciation associated with the right of use assets</t>
  </si>
  <si>
    <t>Basis of Presentation of the Consolidated Financial Statements - IFRS 16 Leases (Detail) - CLP ($) $ in Thousands</t>
  </si>
  <si>
    <t>Minimum future payments of operating leases</t>
  </si>
  <si>
    <t>IFRS 16 [Member]</t>
  </si>
  <si>
    <t>Effect of the discount at the incremental borrowing rate</t>
  </si>
  <si>
    <t>Minimum payments for short-term leases, at the transition date</t>
  </si>
  <si>
    <t>Lease liabilities</t>
  </si>
  <si>
    <t>Basis of Presentation of the Consolidated Financial Statements - Schedule of Ownership (Detail)</t>
  </si>
  <si>
    <t>Apr. 02, 2018</t>
  </si>
  <si>
    <t>Apr. 01, 2018</t>
  </si>
  <si>
    <t>Empresa de Transmision Chena S.A [Member]</t>
  </si>
  <si>
    <t>Statement Of Compliance And Basis Of Presentation [Line Items]</t>
  </si>
  <si>
    <t>Percentage of indirect ownership</t>
  </si>
  <si>
    <t>100.00%</t>
  </si>
  <si>
    <t>Enel Distribucion Chile S.A. [Member]</t>
  </si>
  <si>
    <t>Percentage of direct ownership</t>
  </si>
  <si>
    <t>99.09%</t>
  </si>
  <si>
    <t>Empresa Electrica de Colina Ltda. [Member]</t>
  </si>
  <si>
    <t>Empresa Electrica Pehuenche S.A. [Member]</t>
  </si>
  <si>
    <t>92.65%</t>
  </si>
  <si>
    <t>Enel Generación Chile S.A. [Member]</t>
  </si>
  <si>
    <t>93.55%</t>
  </si>
  <si>
    <t>59.98%</t>
  </si>
  <si>
    <t>GasAtacama Chile S.A. [Member]</t>
  </si>
  <si>
    <t>2.63%</t>
  </si>
  <si>
    <t>97.37%</t>
  </si>
  <si>
    <t>Gasoducto Atacama Argentina S A [Member]</t>
  </si>
  <si>
    <t>Luz Andes Ltda. [Member]</t>
  </si>
  <si>
    <t>Sociedad Agricola de Cameros Ltda. [Member]</t>
  </si>
  <si>
    <t>57.50%</t>
  </si>
  <si>
    <t>Enel Green Power Chile Ltda. [Member]</t>
  </si>
  <si>
    <t>99.99%</t>
  </si>
  <si>
    <t>Empresa Electrica Panguipulli S .A. [Member]</t>
  </si>
  <si>
    <t>0.04%</t>
  </si>
  <si>
    <t>99.96%</t>
  </si>
  <si>
    <t>Diego de Almagro Matriz SpA. [Member]</t>
  </si>
  <si>
    <t>Parque Eolico Tal Tal S.A. [Member]</t>
  </si>
  <si>
    <t>0.01%</t>
  </si>
  <si>
    <t>Geotermica del Norte SA [Member]</t>
  </si>
  <si>
    <t>84.59%</t>
  </si>
  <si>
    <t>Empresa Nacional de Geotermia SA [Member]</t>
  </si>
  <si>
    <t>51.00%</t>
  </si>
  <si>
    <t>Parque Eolico Valle De Los Vientos S.A. [Member]</t>
  </si>
  <si>
    <t>Parque Eolico Talinay Oriente S.A. [Member]</t>
  </si>
  <si>
    <t>60.91%</t>
  </si>
  <si>
    <t>Almeyda Solar SpA [Member]</t>
  </si>
  <si>
    <t>Enel Green Power Del Sur S P A [Member]</t>
  </si>
  <si>
    <t>Enel X Chile SpA [Member]</t>
  </si>
  <si>
    <t>Basis of Presentation of the Consolidated Financial Statements – Changes in the Scope of Consolidation (Detail) - Enel Generación Chile S.A. [Member]</t>
  </si>
  <si>
    <t>Aug. 29, 2019</t>
  </si>
  <si>
    <t>Percentage of total ownership interest</t>
  </si>
  <si>
    <t>Basis of Presentation of the Consolidated Financial Statements – Investments in Associates (Detail)</t>
  </si>
  <si>
    <t>Percentage of voting power considered to be significant influence</t>
  </si>
  <si>
    <t>20.00%</t>
  </si>
  <si>
    <t>GNL Chile S.A. [Member]</t>
  </si>
  <si>
    <t>Direct</t>
  </si>
  <si>
    <t>0.00%</t>
  </si>
  <si>
    <t>Indirect</t>
  </si>
  <si>
    <t>33.33%</t>
  </si>
  <si>
    <t>Energia Marina SpA [Member]</t>
  </si>
  <si>
    <t>25.00%</t>
  </si>
  <si>
    <t>Basis of Presentation of the Consolidated Financial Statements – Joint Arrangements (Detail)</t>
  </si>
  <si>
    <t>Aysen Energia S.A. [Member]</t>
  </si>
  <si>
    <t>Aysen Transmision S.A. [Member]</t>
  </si>
  <si>
    <t>Transmisora Electrica de Quillota Ltda. [Member]</t>
  </si>
  <si>
    <t>50.00%</t>
  </si>
  <si>
    <t>Basis of Presentation of the Consolidated Financial Statements – Basis of consolidation and business combinations (Detail)</t>
  </si>
  <si>
    <t>Top of Range [Member]</t>
  </si>
  <si>
    <t>Fair value of assets acquired and liabilities assumed, measurement period</t>
  </si>
  <si>
    <t>1 year</t>
  </si>
  <si>
    <t>Accounting Policies - Estimated Useful Lives of Property, Plant and Equipment (Detail)</t>
  </si>
  <si>
    <t>Renewable Energy Power Plants [Member]</t>
  </si>
  <si>
    <t>Disclosure Of Property Plant And Equipment [Line Items]</t>
  </si>
  <si>
    <t>Property, plant and equipment estimated useful lives</t>
  </si>
  <si>
    <t>20 years</t>
  </si>
  <si>
    <t>Pipelines [Member]</t>
  </si>
  <si>
    <t>Bottom of Range [Member] | Buildings [Member]</t>
  </si>
  <si>
    <t>10 years</t>
  </si>
  <si>
    <t>Bottom of Range [Member] | Plant and Equipment [Member]</t>
  </si>
  <si>
    <t>6 years</t>
  </si>
  <si>
    <t>Bottom of Range [Member] | IT Equipment [Member]</t>
  </si>
  <si>
    <t>3 years</t>
  </si>
  <si>
    <t>Bottom of Range [Member] | Fixtures and Fittings [Member]</t>
  </si>
  <si>
    <t>2 years</t>
  </si>
  <si>
    <t>Bottom of Range [Member] | Motor Vehicles [Member]</t>
  </si>
  <si>
    <t>5 years</t>
  </si>
  <si>
    <t>Bottom of Range [Member] | Civil Engineering Works at Hydroelectric Plants [Member]</t>
  </si>
  <si>
    <t>Bottom of Range [Member] | Electromechanical Equipment at Hydroelectric Plants [Member]</t>
  </si>
  <si>
    <t>Bottom of Range [Member] | Fuel Oil /Coal - Fired Power Plants [Member]</t>
  </si>
  <si>
    <t>Bottom of Range [Member] | Combined Cycle Power Plants [Member]</t>
  </si>
  <si>
    <t>Bottom of Range [Member] | High-Voltage Network [Member]</t>
  </si>
  <si>
    <t>Bottom of Range [Member] | Low- and Medium-Voltage Network [Member]</t>
  </si>
  <si>
    <t>Bottom of Range [Member] | Measuring and Remote Control Equipment [Member]</t>
  </si>
  <si>
    <t>Bottom of Range [Member] | Primary Substations [Member]</t>
  </si>
  <si>
    <t>Top of Range [Member] | Buildings [Member]</t>
  </si>
  <si>
    <t>60 years</t>
  </si>
  <si>
    <t>Top of Range [Member] | Plant and Equipment [Member]</t>
  </si>
  <si>
    <t>65 years</t>
  </si>
  <si>
    <t>Top of Range [Member] | IT Equipment [Member]</t>
  </si>
  <si>
    <t>15 years</t>
  </si>
  <si>
    <t>Top of Range [Member] | Fixtures and Fittings [Member]</t>
  </si>
  <si>
    <t>35 years</t>
  </si>
  <si>
    <t>Top of Range [Member] | Motor Vehicles [Member]</t>
  </si>
  <si>
    <t>Top of Range [Member] | Civil Engineering Works at Hydroelectric Plants [Member]</t>
  </si>
  <si>
    <t>Top of Range [Member] | Electromechanical Equipment at Hydroelectric Plants [Member]</t>
  </si>
  <si>
    <t>45 years</t>
  </si>
  <si>
    <t>Top of Range [Member] | Fuel Oil /Coal - Fired Power Plants [Member]</t>
  </si>
  <si>
    <t>40 years</t>
  </si>
  <si>
    <t>Top of Range [Member] | Combined Cycle Power Plants [Member]</t>
  </si>
  <si>
    <t>25 years</t>
  </si>
  <si>
    <t>Top of Range [Member] | High-Voltage Network [Member]</t>
  </si>
  <si>
    <t>Top of Range [Member] | Low- and Medium-Voltage Network [Member]</t>
  </si>
  <si>
    <t>50 years</t>
  </si>
  <si>
    <t>Top of Range [Member] | Measuring and Remote Control Equipment [Member]</t>
  </si>
  <si>
    <t>Top of Range [Member] | Primary Substations [Member]</t>
  </si>
  <si>
    <t>Accounting Policies - Additional Information (Detail)</t>
  </si>
  <si>
    <t>Cash flow hedge [Member]</t>
  </si>
  <si>
    <t>Accounting Policies [Line Items]</t>
  </si>
  <si>
    <t>Cash flow projection period</t>
  </si>
  <si>
    <t>P10Y</t>
  </si>
  <si>
    <t>Impairment of non-financial assets [Member]</t>
  </si>
  <si>
    <t>P5Y</t>
  </si>
  <si>
    <t>Bottom of Range [Member]</t>
  </si>
  <si>
    <t>Net income for each period absorbed, percentage</t>
  </si>
  <si>
    <t>30.00%</t>
  </si>
  <si>
    <t>Bottom of Range [Member] | Impairment of non-financial assets [Member]</t>
  </si>
  <si>
    <t>Growth rate used to extrapolate cash flow projections</t>
  </si>
  <si>
    <t>2.00%</t>
  </si>
  <si>
    <t>Pre-tax discount rates</t>
  </si>
  <si>
    <t>7.70%</t>
  </si>
  <si>
    <t>Top of Range [Member] | Impairment of non-financial assets [Member]</t>
  </si>
  <si>
    <t>3.00%</t>
  </si>
  <si>
    <t>10.70%</t>
  </si>
  <si>
    <t>Computer Software [Member] | Weighted average [Member]</t>
  </si>
  <si>
    <t>Intangible assets, estimated useful life</t>
  </si>
  <si>
    <t>4 years</t>
  </si>
  <si>
    <t>Sector Regulation and Electricity System Operations (Detail) $ in Millions</t>
  </si>
  <si>
    <t>1 Months Ended</t>
  </si>
  <si>
    <t>Nov. 30, 2017$ / MWhGWhTWhcompanyitem</t>
  </si>
  <si>
    <t>Jul. 31, 2016$ / MWhGWhTWhcompanyitem</t>
  </si>
  <si>
    <t>Oct. 31, 2015item</t>
  </si>
  <si>
    <t>Oct. 31, 2015GWh</t>
  </si>
  <si>
    <t>Dec. 31, 2019USD ($)kilovoltsTWhitemkW</t>
  </si>
  <si>
    <t>Sector Regulations And Electricity System Operations [Line Items]</t>
  </si>
  <si>
    <t>Percentage of renewable energy requirement</t>
  </si>
  <si>
    <t>5.00%</t>
  </si>
  <si>
    <t>Percentage of increase in energy requirement</t>
  </si>
  <si>
    <t>0.50%</t>
  </si>
  <si>
    <t>Target for renewable energy requirement</t>
  </si>
  <si>
    <t>10.00%</t>
  </si>
  <si>
    <t>Target for energy generated by non-conventional renewable energy</t>
  </si>
  <si>
    <t>Term of tariff setting process</t>
  </si>
  <si>
    <t>Annual Value of Transmission, minimum discount rate</t>
  </si>
  <si>
    <t>7.00%</t>
  </si>
  <si>
    <t>Number of years of revenue from the start of operations</t>
  </si>
  <si>
    <t>Period of bidding processes managed by the CNE</t>
  </si>
  <si>
    <t>Pay as bid, extension period</t>
  </si>
  <si>
    <t>Frequency of calculation by CNE (in years)</t>
  </si>
  <si>
    <t>Percentage of aggregate profitability industry range</t>
  </si>
  <si>
    <t>Review period of services associated with the calculation of VAD</t>
  </si>
  <si>
    <t>Number of cycles of tariff settings since the enactment of the General Electric Services Law in 1982 | item</t>
  </si>
  <si>
    <t>Maximum amount of account receivable generated | $</t>
  </si>
  <si>
    <t>Number of energy blocks awarded | item</t>
  </si>
  <si>
    <t>Energy blocks awarded unit | GWh</t>
  </si>
  <si>
    <t>Number of companies | company</t>
  </si>
  <si>
    <t>Weighted price of energy</t>
  </si>
  <si>
    <t>Energy awarded unit per year | TWh</t>
  </si>
  <si>
    <t>Percentage of total energy awarded</t>
  </si>
  <si>
    <t>54.00%</t>
  </si>
  <si>
    <t>47.60%</t>
  </si>
  <si>
    <t>Connected capacity for regulated customers</t>
  </si>
  <si>
    <t>Connected capacity for unregulated customers</t>
  </si>
  <si>
    <t>Connected capacity to have option to contract energy at agree prices</t>
  </si>
  <si>
    <t>Term of agreed upon price for regulated customers</t>
  </si>
  <si>
    <t>Profitability margin range</t>
  </si>
  <si>
    <t>6.00%</t>
  </si>
  <si>
    <t>Differential rate allowed from the rate defined by the CNE</t>
  </si>
  <si>
    <t>Electricity supplied to end customers, voltage | kilovolts</t>
  </si>
  <si>
    <t>8.00%</t>
  </si>
  <si>
    <t>Non-Current Assets or Disposal Groups Classified as Held For Sale (Detail) - Electrogas S.A. [Member] $ in Thousands, $ in Millions</t>
  </si>
  <si>
    <t>Dec. 31, 2017USD ($)</t>
  </si>
  <si>
    <t>Dec. 31, 2017CLP ($)</t>
  </si>
  <si>
    <t>Disclosure Of Noncurrent Assets And Disposal Groups Classified As Held For Sale [Line Items]</t>
  </si>
  <si>
    <t>42.50%</t>
  </si>
  <si>
    <t>Amount of sale of subsidiary</t>
  </si>
  <si>
    <t>Proceeds from disposal of non-current assets or disposal groups classified as held for sale per tax gain and discontinued operations</t>
  </si>
  <si>
    <t>Business Combinations Under Common Control - Reorganization Conditional Information (Detail) - CLP ($)</t>
  </si>
  <si>
    <t>May 11, 1999</t>
  </si>
  <si>
    <t>Disclosure of detailed information about business combination [line items]</t>
  </si>
  <si>
    <t>Issued capital</t>
  </si>
  <si>
    <t>New common shares issued</t>
  </si>
  <si>
    <t>Revenue of combined entity as if combination occurred at beginning of period</t>
  </si>
  <si>
    <t>Profit (loss) of combined entity as if combination occurred at beginning of period</t>
  </si>
  <si>
    <t>Enel Green Power Latin America S.A. [Member]</t>
  </si>
  <si>
    <t>Revenue of acquiree since acquisition date</t>
  </si>
  <si>
    <t>Profit (loss) of acquiree since acquisition date</t>
  </si>
  <si>
    <t>Ownership interest in subsidiary</t>
  </si>
  <si>
    <t>60.00%</t>
  </si>
  <si>
    <t>Enel Generación Chile S.A. [Member] | Enel S.p.A. [Member]</t>
  </si>
  <si>
    <t>Proportion of ownership interests held by non-controlling interests</t>
  </si>
  <si>
    <t>40.00%</t>
  </si>
  <si>
    <t>Subscription price per share under preemptive rights offering</t>
  </si>
  <si>
    <t>Enel Generación Chile S.A. [Member] | Ordinary shares [member]</t>
  </si>
  <si>
    <t>Cash consideration paid used to subscribe share</t>
  </si>
  <si>
    <t>Tender Offer consideration paid in cash (per share)</t>
  </si>
  <si>
    <t>Common stock subscription price</t>
  </si>
  <si>
    <t>Enel Generación Chile S.A. [Member] | American Depositary Shares [Member]</t>
  </si>
  <si>
    <t>Business Combinations Under Common Control - Identifiable Assets Acquired and Liabilities Assumed (Detail) - Enel Green Power Latin America S.A. [Member] $ in Thousands</t>
  </si>
  <si>
    <t>Apr. 02, 2018CLP ($)</t>
  </si>
  <si>
    <t>Amounts recognised as of acquisition date for each major class of assets acquired and liabilities assumed [abstract]</t>
  </si>
  <si>
    <t>Current accounts receivables to related parties</t>
  </si>
  <si>
    <t>Other non-current provision</t>
  </si>
  <si>
    <t>Deferred tax liabilities recognised as of acquisition date</t>
  </si>
  <si>
    <t>Provisions for non-current employee benefits</t>
  </si>
  <si>
    <t>Net identifiable assets acquired</t>
  </si>
  <si>
    <t>Argentina's Hyperinflationary Economy (Detail)</t>
  </si>
  <si>
    <t>18 Months Ended</t>
  </si>
  <si>
    <t>Disclosure of Hyperinflationary Reporting [Line Items]</t>
  </si>
  <si>
    <t>General price index</t>
  </si>
  <si>
    <t>IAS 29</t>
  </si>
  <si>
    <t>Cumulative inflation rate period</t>
  </si>
  <si>
    <t>Cumulative inflation rate percentage</t>
  </si>
  <si>
    <t>Argentina's Hyperinflationary Economy - effect in the Consolidated Statements of Comprehensive Income (Detail) - CLP ($) $ in Thousands</t>
  </si>
  <si>
    <t>Jan. 01, 2018</t>
  </si>
  <si>
    <t>Employee benefits expenses</t>
  </si>
  <si>
    <t>Adoption IAS 29 [Member]</t>
  </si>
  <si>
    <t>Other Services Provision</t>
  </si>
  <si>
    <t>Other Variable Provisioning and Services</t>
  </si>
  <si>
    <t>Other fixed operating expenses</t>
  </si>
  <si>
    <t>Result due to Hyperinflation</t>
  </si>
  <si>
    <t>Credit to retained earnings, net of tax</t>
  </si>
  <si>
    <t>Cash and Cash Equivalents - Summary of Cash and Cash Equivalents (Detail) - CLP ($) $ in Thousands</t>
  </si>
  <si>
    <t>Cash balances</t>
  </si>
  <si>
    <t>Bank balances</t>
  </si>
  <si>
    <t>Time deposits</t>
  </si>
  <si>
    <t>Other fixed-income instruments</t>
  </si>
  <si>
    <t>Cash and Cash Equivalents - Additional Information (Detail) - Top of Range [Member]</t>
  </si>
  <si>
    <t>Disclosure Of Cash And Cash Equivalents [Line Items]</t>
  </si>
  <si>
    <t>Time deposits maturity description</t>
  </si>
  <si>
    <t>P3M</t>
  </si>
  <si>
    <t>Other fixed-income instruments maturity description</t>
  </si>
  <si>
    <t>P90D</t>
  </si>
  <si>
    <t>Cash and Cash Equivalents - Summary of Cash and Cash Equivalents by Currency (Detail) - CLP ($) $ in Thousands</t>
  </si>
  <si>
    <t>Chilean Peso [Member]</t>
  </si>
  <si>
    <t>Argentine Peso [Member]</t>
  </si>
  <si>
    <t>Euros [Member]</t>
  </si>
  <si>
    <t>U.S. Dollar [Member]</t>
  </si>
  <si>
    <t>Cash and Cash Equivalents - Summary of Cash and Cash Equivalents Received from Sale of Shares of Associates (Detail) $ in Thousands</t>
  </si>
  <si>
    <t>Amounts received for the sale of Associates</t>
  </si>
  <si>
    <t>Cash and Cash Equivalents - Summary of Reconciliation of Liabilities Arising from Financing Activities (Detail) - CLP ($) $ in Thousands</t>
  </si>
  <si>
    <t>Beginning balance</t>
  </si>
  <si>
    <t>Financing Cash Flows, From</t>
  </si>
  <si>
    <t>Financing Cash Flows, Used</t>
  </si>
  <si>
    <t>Financing Cash Flows, Interest paid</t>
  </si>
  <si>
    <t>Financing Cash Flows, Total</t>
  </si>
  <si>
    <t>Non-Cash Changes, Acquisition of subsidiaries</t>
  </si>
  <si>
    <t>Non-Cash Changes, Changes in fair value</t>
  </si>
  <si>
    <t>Non-Cash Changes, Foreign exchange differences</t>
  </si>
  <si>
    <t>Non-Cash Changes, Financial costs</t>
  </si>
  <si>
    <t>Non-Cash Changes, New leases</t>
  </si>
  <si>
    <t>Non-Cash Changes, Other changes</t>
  </si>
  <si>
    <t>Ending Balance</t>
  </si>
  <si>
    <t>Bank Loans [Member]</t>
  </si>
  <si>
    <t>Unsecured Obligations [Member]</t>
  </si>
  <si>
    <t>Finance Leases [Member]</t>
  </si>
  <si>
    <t>Other Liabilities [Member]</t>
  </si>
  <si>
    <t>Financial Derivatives for Hedging [Member]</t>
  </si>
  <si>
    <t>Loans to Related Parties [Member]</t>
  </si>
  <si>
    <t>Other obligations [Member]</t>
  </si>
  <si>
    <t>Other Financial Assets - Summary of Other Financial Assets (Detail) - CLP ($) $ in Thousands</t>
  </si>
  <si>
    <t>Financial assets at fair value with changes in results, Current</t>
  </si>
  <si>
    <t>Financial assets at fair value with change in other comprehensive income, Current</t>
  </si>
  <si>
    <t>Financial assets held to maturity, current</t>
  </si>
  <si>
    <t>Hedging derivatives, current</t>
  </si>
  <si>
    <t>Non-Hedging derivatives, current</t>
  </si>
  <si>
    <t>Financial assets at fair value with changes in results, Non-current</t>
  </si>
  <si>
    <t>Financial assets at fair value with change in other comprehensive income, Non-current</t>
  </si>
  <si>
    <t>Financial assets held to maturity, non-current</t>
  </si>
  <si>
    <t>Hedging derivatives, non-current</t>
  </si>
  <si>
    <t>Non-Hedging derivatives non-current</t>
  </si>
  <si>
    <t>Other Non-financial Assets and Liabilities - Other non-financial assets (Detail) - CLP ($) $ in Thousands</t>
  </si>
  <si>
    <t>Disclosure Of Financial Assets [Line Items]</t>
  </si>
  <si>
    <t>VAT Tax Credit and Other Taxes</t>
  </si>
  <si>
    <t>Prepaid expenses</t>
  </si>
  <si>
    <t>Guarantee deposit</t>
  </si>
  <si>
    <t>PPM water rights</t>
  </si>
  <si>
    <t>Spare parts with consumption schedule over 12 months</t>
  </si>
  <si>
    <t>Other</t>
  </si>
  <si>
    <t>Other Non-financial Assets and Liabilities - Other non-financial liabilities (Detail) - CLP ($) $ in Thousands</t>
  </si>
  <si>
    <t>Disclosure Of Financial Liabilities [Line Items]</t>
  </si>
  <si>
    <t>VAT and Other Taxes due</t>
  </si>
  <si>
    <t>Reimbursable financial contributions</t>
  </si>
  <si>
    <t>Splices</t>
  </si>
  <si>
    <t>Transfer of networks</t>
  </si>
  <si>
    <t>Products and services</t>
  </si>
  <si>
    <t>Trade and Other Receivables - Gross and net amounts (Detail) - CLP ($) $ in Thousands</t>
  </si>
  <si>
    <t>Disclosure Of Trade And Other Receivables [Line Items]</t>
  </si>
  <si>
    <t>Trade and other receivables, Current</t>
  </si>
  <si>
    <t>Trade receivables, Current</t>
  </si>
  <si>
    <t>Leasing accounts receivables, Current</t>
  </si>
  <si>
    <t>Other receivables, Current</t>
  </si>
  <si>
    <t>Trade and other receivables, Non-current</t>
  </si>
  <si>
    <t>Trade receivables, Non-current</t>
  </si>
  <si>
    <t>Leasing accounts receivables, Non-current</t>
  </si>
  <si>
    <t>Other receivables, Non-current</t>
  </si>
  <si>
    <t>Gross Carrying Amount [Member]</t>
  </si>
  <si>
    <t>Trade and Other Receivables - Other net receivables (Detail) - CLP ($) $ in Thousands</t>
  </si>
  <si>
    <t>Recoveries from insurance companies, Current</t>
  </si>
  <si>
    <t>Accounts receivable from employees, Current</t>
  </si>
  <si>
    <t>Advances to suppliers and creditors, Current</t>
  </si>
  <si>
    <t>Others, Current</t>
  </si>
  <si>
    <t>Accounts receivable from employees, Non-current</t>
  </si>
  <si>
    <t>Advances to suppliers and creditors, Non-current</t>
  </si>
  <si>
    <t>Others, Non-current</t>
  </si>
  <si>
    <t>Trade and Other Receivables - Additional Information (Detail) $ in Thousands, $ in Millions</t>
  </si>
  <si>
    <t>Dec. 31, 2019USD ($)customer</t>
  </si>
  <si>
    <t>Dec. 31, 2019CLP ($)customer</t>
  </si>
  <si>
    <t>Dec. 31, 2018CLP ($)customer</t>
  </si>
  <si>
    <t>Disclosure of disaggregation of revenue from contracts with customers [line items]</t>
  </si>
  <si>
    <t>Trade and other receivables held for use</t>
  </si>
  <si>
    <t>Gross non-current increase in trade accounts receivable</t>
  </si>
  <si>
    <t>Maximum amount of account receivable generated</t>
  </si>
  <si>
    <t>Decrease in revenues from energy sales</t>
  </si>
  <si>
    <t>Financial expense from energy sales</t>
  </si>
  <si>
    <t>Exchange differences due to the dollarization of accounts receivable pending for invoicing</t>
  </si>
  <si>
    <t>Number of customers with sales representing 10% or more of revenues | customer</t>
  </si>
  <si>
    <t>Electricity Distribution Segment [Member]</t>
  </si>
  <si>
    <t>Impact on lower revenues from energy sales</t>
  </si>
  <si>
    <t>Impact on lower cost from energy purchases</t>
  </si>
  <si>
    <t>Impact on higher revenues</t>
  </si>
  <si>
    <t>Impact on higher financial costs</t>
  </si>
  <si>
    <t>Profit for net exchange difference</t>
  </si>
  <si>
    <t>Trade and Other Receivables - Schedule of Minimum Lease Payments Receivable (Detail) - CLP ($) $ in Thousands</t>
  </si>
  <si>
    <t>Present value of minimum lease payments receivable</t>
  </si>
  <si>
    <t>Gross Carrying Amount [Member] | Less Than One Year [Member]</t>
  </si>
  <si>
    <t>Gross Carrying Amount [Member] | One to Two Years [Member]</t>
  </si>
  <si>
    <t>Gross Carrying Amount [Member] | Two to Three Years [Member]</t>
  </si>
  <si>
    <t>Gross Carrying Amount [Member] | Three to Four Years [Member]</t>
  </si>
  <si>
    <t>Gross Carrying Amount [Member] | Four to Five Years [Member]</t>
  </si>
  <si>
    <t>Gross Carrying Amount [Member] | More Than Five Years [Member]</t>
  </si>
  <si>
    <t>Interest [Member]</t>
  </si>
  <si>
    <t>Interest [Member] | Less Than One Year [Member]</t>
  </si>
  <si>
    <t>Interest [Member] | One to Two Years [Member]</t>
  </si>
  <si>
    <t>Interest [Member] | Two to Three Years [Member]</t>
  </si>
  <si>
    <t>Interest [Member] | Three to Four Years [Member]</t>
  </si>
  <si>
    <t>Interest [Member] | Four to Five Years [Member]</t>
  </si>
  <si>
    <t>Interest [Member] | More Than Five Years [Member]</t>
  </si>
  <si>
    <t>Present Value [Member]</t>
  </si>
  <si>
    <t>Present Value [Member] | Less Than One Year [Member]</t>
  </si>
  <si>
    <t>Present Value [Member] | One to Two Years [Member]</t>
  </si>
  <si>
    <t>Present Value [Member] | Two to Three Years [Member]</t>
  </si>
  <si>
    <t>Present Value [Member] | Three to Four Years [Member]</t>
  </si>
  <si>
    <t>Present Value [Member] | Four to Five Years [Member]</t>
  </si>
  <si>
    <t>Present Value [Member] | More Than Five Years [Member]</t>
  </si>
  <si>
    <t>Trade and Other Receivables - Summary of Balance of Past Due But Not Impaired Trade Receivables (Detail) - Trade Receivables [Member] - CLP ($) $ in Thousands</t>
  </si>
  <si>
    <t>Disclosure Of Financial Assets That Are Past Due But Not Impaired [Line Items]</t>
  </si>
  <si>
    <t>Trade Receivables Past Due but not Impaired</t>
  </si>
  <si>
    <t>Less Than Three Months [Member]</t>
  </si>
  <si>
    <t>Between Three and Six Months [Member]</t>
  </si>
  <si>
    <t>Between Six and Twelve Months [Member]</t>
  </si>
  <si>
    <t>More Than Twelve Months [Member]</t>
  </si>
  <si>
    <t>Trade and Other Receivables - Summary of Reconciliation of Changes in the Allowance for Impairment of Trade Receivables (Detail) - Trade Receivables [Member] - CLP ($) $ in Thousands</t>
  </si>
  <si>
    <t>Balance at beginning of period</t>
  </si>
  <si>
    <t>Balance at end of period</t>
  </si>
  <si>
    <t>Trade Receivables Past Due and Impaired [Member] | Accumulated impairment [member]</t>
  </si>
  <si>
    <t>Increases (decreases) for the year</t>
  </si>
  <si>
    <t>Amounts written off</t>
  </si>
  <si>
    <t>Foreign currency translation differences</t>
  </si>
  <si>
    <t>Other movements</t>
  </si>
  <si>
    <t>Trade Receivables Past Due and Impaired [Member] | Accumulated impairment [member] | Initial balance adjustment for IFRS 9</t>
  </si>
  <si>
    <t>Balances and Transactions with Related Parties - Summary of Receivables from and Accounts Payable to Related Parties (Detail) - CLP ($) $ in Thousands</t>
  </si>
  <si>
    <t>Disclosure Of Transactions Between Related Parties [Line Items]</t>
  </si>
  <si>
    <t>Receivables from related parties Current</t>
  </si>
  <si>
    <t>Receivables from related parties Non-current</t>
  </si>
  <si>
    <t>Accounts payable to related parties Current</t>
  </si>
  <si>
    <t>Endesa Spain [Member] | Other Services [Member] | Spain [Member] | Euros [Member]</t>
  </si>
  <si>
    <t>Enel Global Infrastructure and Network [Member] | Other Services [Member] | Italy [Member] | Euros [Member]</t>
  </si>
  <si>
    <t>Enel Green Power Morocco [Member] | Other Services [Member] | Italy [Member] | Euros [Member]</t>
  </si>
  <si>
    <t>GNL Chile S.A. [Member] | Advance Natural Gas Purchase | Chile [Member] | U.S. Dollar [Member]</t>
  </si>
  <si>
    <t>GNL Chile S.A. [Member] | Dividends [Member] | Chile [Member] | U.S. Dollar [Member]</t>
  </si>
  <si>
    <t>Endesa Generacion [Member] | Other Services [Member] | Spain [Member] | Euros [Member]</t>
  </si>
  <si>
    <t>Enel Green Power RSA (PTY) LTD [Member] | Other Services [Member] | South Africa [Member] | Chilean Peso [Member]</t>
  </si>
  <si>
    <t>Enel Green Power RSA (PTY) LTD [Member] | Other Services [Member] | South Africa [Member] | U.S. Dollar [Member]</t>
  </si>
  <si>
    <t>Enel Global I&amp;N S.R.L. [Member] | Technical Services [Member] | Italy [Member] | Chilean Peso [Member]</t>
  </si>
  <si>
    <t>Proyectos y Soluciones Renovables S.A.C. [Member] | Other Services [Member] | Peru [Member] | U.S. Dollar [Member]</t>
  </si>
  <si>
    <t>Enel Italy SrL. [Member] | Other Services [Member] | Italy [Member] | Euros [Member]</t>
  </si>
  <si>
    <t>Enel Global Trading S.p.A. IT [Member] | Other Services [Member] | Italy [Member] | Euros [Member]</t>
  </si>
  <si>
    <t>Enel Global Trading S.p.A. IT [Member] | Commodity Derivatives [Member] | Italy [Member] | Euros [Member]</t>
  </si>
  <si>
    <t>Enel Global Trading S.p.A. IT [Member] | Gas Sales [Member] | Italy [Member] | Euros [Member]</t>
  </si>
  <si>
    <t>Enel S.p.A [Member] | Other Services [Member] | Italy [Member] | Euros [Member]</t>
  </si>
  <si>
    <t>Enel Brasil S A [Member] | Other Services [Member] | Brazil [Member] | Chilean Peso [Member]</t>
  </si>
  <si>
    <t>Enel Brasil S A [Member] | Other Services [Member] | Brazil [Member] | U.S. Dollar [Member]</t>
  </si>
  <si>
    <t>Enel Brasil S A [Member] | Other Services [Member] | Brazil [Member] | Brazilian real [Member]</t>
  </si>
  <si>
    <t>Enel Finance International NV [Member] | Loan Receivable [Member] | Holland [Member] | U.S. Dollar [Member]</t>
  </si>
  <si>
    <t>Codensa S.A [Member] | Other Services [Member] | Colombia [Member] | U.S. Dollar [Member]</t>
  </si>
  <si>
    <t>Codensa S.A [Member] | Other Services [Member] | Colombia [Member] | Colombia, Pesos</t>
  </si>
  <si>
    <t>Emgesa S.A. E.S.P. [Member] | Other Services [Member] | Colombia [Member] | U.S. Dollar [Member]</t>
  </si>
  <si>
    <t>Enel Green Power North America Inc [Member] | Other Services [Member] | US [Member] | Chilean Peso [Member]</t>
  </si>
  <si>
    <t>Enel Green Power North America Inc [Member] | Other Services [Member] | US [Member] | U.S. Dollar [Member]</t>
  </si>
  <si>
    <t>Enel Distribucin Peru S.A. [Member] | Other Services [Member] | Peru [Member] | Chilean Peso [Member]</t>
  </si>
  <si>
    <t>Enel Green Power Mexico [Member] | Other Services [Member] | Mexico [Member] | U.S. Dollar [Member]</t>
  </si>
  <si>
    <t>Enel Green Power Perú [Member] | Other Services [Member] | Peru [Member] | U.S. Dollar [Member]</t>
  </si>
  <si>
    <t>Enel Generacin Peru S.A. [Member] | Other Services [Member] | Peru [Member] | U.S. Dollar [Member]</t>
  </si>
  <si>
    <t>Enel Americas S.A. [Member] | Other Services [Member] | Chile [Member] | Chilean Peso [Member]</t>
  </si>
  <si>
    <t>Enel Americas S.A. [Member] | Other Services [Member] | Chile [Member] | U.S. Dollar [Member]</t>
  </si>
  <si>
    <t>Enel Green Power Argentina [Member] | Other Services [Member] | Argentina [Member] | U.S. Dollar [Member]</t>
  </si>
  <si>
    <t>Enel Green Power Colombia SAS [Member] | Other Services [Member] | Colombia [Member] | U.S. Dollar [Member]</t>
  </si>
  <si>
    <t>Enel Generacin Piura S.A. [Member] | Other Services [Member] | Peru [Member] | U.S. Dollar [Member]</t>
  </si>
  <si>
    <t>Enel Global Thermal Generation S.r.l. [Member] | Technical Services [Member] | Italy [Member] | Euros [Member]</t>
  </si>
  <si>
    <t>Enel X North America Inc [Member] | Other Services [Member] | US [Member] | U.S. Dollar [Member]</t>
  </si>
  <si>
    <t>Parque Amistad II SA de CV [Member] | Other Services [Member] | Mexico [Member] | U.S. Dollar [Member]</t>
  </si>
  <si>
    <t>Parque Amistad IV SA de CV [Member] | Other Services [Member] | Mexico [Member] | U.S. Dollar [Member]</t>
  </si>
  <si>
    <t>Energetica Monzon S.A.C. [Member] | Other Services [Member] | Peru [Member] | U.S. Dollar [Member]</t>
  </si>
  <si>
    <t>Enel Generacion Costanera S.A. [Member] | Other Services [Member] | Peru [Member] | U.S. Dollar [Member]</t>
  </si>
  <si>
    <t>Enel Generacion Costanera S.A. [Member] | Other Services [Member] | Argentina [Member] | U.S. Dollar [Member]</t>
  </si>
  <si>
    <t>Enel Produzione [Member] | Technical Services [Member] | Italy [Member] | Euros [Member]</t>
  </si>
  <si>
    <t>Enel X SLR [Member] | Technical Services [Member] | Italy [Member] | Euros [Member]</t>
  </si>
  <si>
    <t>Aysén Energìa [Member] | Other Services [Member] | Chile [Member] | Chilean Peso [Member]</t>
  </si>
  <si>
    <t>Aysén Transmisiòn [Member] | Other Services [Member] | Chile [Member] | Chilean Peso [Member]</t>
  </si>
  <si>
    <t>Energia Nueva Energía Limpia Mexico S.R.L [Member] | Other Services [Member] | Mexico [Member] | U.S. Dollar [Member]</t>
  </si>
  <si>
    <t>Empresa Distribuidora Sur S.A. [Member] | Other Services [Member] | Argentina [Member] | Chilean Peso [Member]</t>
  </si>
  <si>
    <t>Empresa Distribuidora Sur S.A. [Member] | Other Services [Member] | Argentina [Member] | U.S. Dollar [Member]</t>
  </si>
  <si>
    <t>Enel Green Power Spa IT [Member] | Other Services [Member] | Italy [Member] | Euros [Member]</t>
  </si>
  <si>
    <t>Enel Green Power Spa IT [Member] | Other Services [Member] | Italy [Member] | U.S. Dollar [Member]</t>
  </si>
  <si>
    <t>Sociedad Portuaria Central Cartagena S.A. [Member] | Other Services [Member] | Colombia [Member] | U.S. Dollar [Member]</t>
  </si>
  <si>
    <t>Energia y Servicios South America Spa [Member] | Other Services [Member] | Chile [Member] | Chilean Peso [Member]</t>
  </si>
  <si>
    <t>Enel Green Power Brazil Participacoes LTDA. [Member] | Other Services [Member] | Brazil [Member] | U.S. Dollar [Member]</t>
  </si>
  <si>
    <t>Enel Green Power Brazil Participacoes LTDA. [Member] | Other Services [Member] | Brazil [Member] | Brazilian real [Member]</t>
  </si>
  <si>
    <t>Accounts Payables [Member]</t>
  </si>
  <si>
    <t>Accounts Payables [Member] | Endesa Spain [Member] | Other Services [Member] | Spain [Member] | Euros [Member]</t>
  </si>
  <si>
    <t>Accounts Payables [Member] | Enel Global Infrastructure and Network [Member] | Other Services [Member] | Italy [Member] | Euros [Member]</t>
  </si>
  <si>
    <t>Accounts Payables [Member] | Enel Global Infrastructure and Network [Member] | Technical Services [Member] | Italy [Member] | Euros [Member]</t>
  </si>
  <si>
    <t>Accounts Payables [Member] | GNL Chile S.A. [Member] | Other Services [Member] | Chile [Member] | Chilean Peso [Member]</t>
  </si>
  <si>
    <t>Accounts Payables [Member] | GNL Chile S.A. [Member] | Gas Purchase [Member] | Chile [Member] | U.S. Dollar [Member]</t>
  </si>
  <si>
    <t>Accounts Payables [Member] | Endesa Generacion [Member] | Other Services [Member] | Spain [Member] | Euros [Member]</t>
  </si>
  <si>
    <t>Accounts Payables [Member] | Enel Iberia SRL [Member] | Other Services [Member] | Spain [Member] | Chilean Peso [Member]</t>
  </si>
  <si>
    <t>Accounts Payables [Member] | Enel Iberia SRL [Member] | Other Services [Member] | Spain [Member] | Euros [Member]</t>
  </si>
  <si>
    <t>Accounts Payables [Member] | Enel Italy SrL IT [Member] | Other Services [Member] | Italy [Member] | Euros [Member]</t>
  </si>
  <si>
    <t>Accounts Payables [Member] | Enel Italy SrL IT [Member] | Technical Services [Member] | Italy [Member] | Euros [Member]</t>
  </si>
  <si>
    <t>Accounts Payables [Member] | Enel Global Trading S.p.A. IT [Member] | Other Services [Member] | Italy [Member] | Euros [Member]</t>
  </si>
  <si>
    <t>Accounts Payables [Member] | Enel Global Trading S.p.A. IT [Member] | Technical Services [Member] | Italy [Member] | Euros [Member]</t>
  </si>
  <si>
    <t>Accounts Payables [Member] | Enel Global Trading S.p.A. IT [Member] | Commodity Derivatives [Member] | Italy [Member] | Euros [Member]</t>
  </si>
  <si>
    <t>Accounts Payables [Member] | Enel S.p.A [Member] | Other Services [Member] | Italy [Member] | Euros [Member]</t>
  </si>
  <si>
    <t>Accounts Payables [Member] | Enel S.p.A [Member] | Technical Services [Member] | Italy [Member] | Euros [Member]</t>
  </si>
  <si>
    <t>Accounts Payables [Member] | Enel S.p.A [Member] | Dividends [Member] | Italy [Member] | Chilean Peso [Member]</t>
  </si>
  <si>
    <t>Accounts Payables [Member] | Enel S.p.A [Member] | Dividends [Member] | Italy [Member] | Euros [Member]</t>
  </si>
  <si>
    <t>Accounts Payables [Member] | Enel Brasil S A [Member] | Other Services [Member] | Brazil [Member] | U.S. Dollar [Member]</t>
  </si>
  <si>
    <t>Accounts Payables [Member] | Enel Finance International NV [Member] | Other Services [Member] | Holland [Member] | U.S. Dollar [Member]</t>
  </si>
  <si>
    <t>Accounts Payables [Member] | Enel Finance International NV [Member] | Loan | Holland [Member] | U.S. Dollar [Member]</t>
  </si>
  <si>
    <t>Accounts Payables [Member] | Codensa S.A [Member] | Other Services [Member] | Colombia [Member] | U.S. Dollar [Member]</t>
  </si>
  <si>
    <t>Accounts Payables [Member] | Emgesa S.A. E.S.P. [Member] | Other Services [Member] | Colombia [Member] | Colombia, Pesos</t>
  </si>
  <si>
    <t>Accounts Payables [Member] | Enel Green Power North America Inc [Member] | Other Services [Member] | US [Member] | U.S. Dollar [Member]</t>
  </si>
  <si>
    <t>Accounts Payables [Member] | Enel Distribucin Peru S.A. [Member] | Other Services [Member] | Peru [Member] | U.S. Dollar [Member]</t>
  </si>
  <si>
    <t>Accounts Payables [Member] | Enel Americas S.A. [Member] | Other Services [Member] | Chile [Member] | Chilean Peso [Member]</t>
  </si>
  <si>
    <t>Accounts Payables [Member] | Enel Americas S.A. [Member] | Other Services [Member] | Chile [Member] | U.S. Dollar [Member]</t>
  </si>
  <si>
    <t>Accounts Payables [Member] | Enel Global Thermal Generation S.r.l. [Member] | Other Services [Member] | Italy [Member] | Euros [Member]</t>
  </si>
  <si>
    <t>Accounts Payables [Member] | Enel Global Thermal Generation S.r.l. [Member] | Technical Services [Member] | Italy [Member] | Euros [Member]</t>
  </si>
  <si>
    <t>Accounts Payables [Member] | Enel Trading Argentina S.R.L. [member] | Other Services [Member] | Argentina [Member] | U.S. Dollar [Member]</t>
  </si>
  <si>
    <t>Accounts Payables [Member] | E-Distribuzione Spa [Member] | Other Services [Member] | Italy [Member] | Euros [Member]</t>
  </si>
  <si>
    <t>Accounts Payables [Member] | Enel Produzione [Member] | Other Services [Member] | Italy [Member] | Euros [Member]</t>
  </si>
  <si>
    <t>Accounts Payables [Member] | Energia Marina SpA [Member] | Other Services [Member] | Chile [Member] | Chilean Peso [Member]</t>
  </si>
  <si>
    <t>Accounts Payables [Member] | Enel X S.R.L. [Member] | Other Services [Member] | Italy [Member] | Euros [Member]</t>
  </si>
  <si>
    <t>Accounts Payables [Member] | Enel X S.R.L. [Member] | Technical Services [Member] | Italy [Member] | Euros [Member]</t>
  </si>
  <si>
    <t>Accounts Payables [Member] | Enel Energia [Member] | Other Services [Member] | Italy [Member] | Euros [Member]</t>
  </si>
  <si>
    <t>Accounts Payables [Member] | Transmisora Electrica de Quillota Ltda. [Member] | Tolls [Member] | Chile [Member] | Chilean Peso [Member]</t>
  </si>
  <si>
    <t>Accounts Payables [Member] | Cesi SPA [Member] | Other Services [Member] | Italy [Member] | Euros [Member]</t>
  </si>
  <si>
    <t>Accounts Payables [Member] | Tecnatom SA [Member] | Other Services [Member] | Italy [Member] | Euros [Member]</t>
  </si>
  <si>
    <t>Accounts Payables [Member] | Enel Green Power Spa IT [Member] | Other Services [Member] | Italy [Member] | Euros [Member]</t>
  </si>
  <si>
    <t>Accounts Payables [Member] | Enel Green Power Spa IT [Member] | Other Services [Member] | Italy [Member] | U.S. Dollar [Member]</t>
  </si>
  <si>
    <t>Accounts Payables [Member] | Enel Green Power Spa IT [Member] | Technical Services [Member] | Italy [Member] | Euros [Member]</t>
  </si>
  <si>
    <t>Accounts Payables [Member] | Enel Green Power Spa GLO [Member] | Other Services [Member] | Italy [Member] | Euros [Member]</t>
  </si>
  <si>
    <t>Accounts Payables [Member] | Enel Green Power Spain SL [Member] | Other Services [Member] | Spain [Member] | Euros [Member]</t>
  </si>
  <si>
    <t>Accounts Payables [Member] | Energia y Servicios South America Spa [Member] | Other Services [Member] | Chile [Member] | Chilean Peso [Member]</t>
  </si>
  <si>
    <t>Accounts Payables [Member] | Energia y Servicios South America Spa [Member] | Other Services [Member] | Chile [Member] | U.S. Dollar [Member]</t>
  </si>
  <si>
    <t>Balances and Transactions with Related Parties - Summary of Significant Transactions and Effect on Income or Expenses (Detail) - CLP ($) $ in Thousands</t>
  </si>
  <si>
    <t>Endesa Energia S.A. [Member] | Gas Sales [Member] | Spain [Member]</t>
  </si>
  <si>
    <t>Significant transactions and effects on income/expenses</t>
  </si>
  <si>
    <t>Enel Americas S.A. [Member] | Other Services Rendered [Member] | Chile [Member]</t>
  </si>
  <si>
    <t>GNL Chile S.A. [Member] | Fuel Consumption [Member] | Chile [Member]</t>
  </si>
  <si>
    <t>Empresa Electrica Panguipulli S .A. [Member] | Energy Purchases [Member] | Chile [Member]</t>
  </si>
  <si>
    <t>Sociedad Almeyda Solar Spa [Member] | Energy Purchases [Member] | Chile [Member]</t>
  </si>
  <si>
    <t>Enel S.p.A [Member] | Technical Services [Member] | Italy [Member]</t>
  </si>
  <si>
    <t>Enel Italia Servizi [Member] | Other Fixed Operating Expenses [Member] | Italy [Member]</t>
  </si>
  <si>
    <t>Enel Green Power Del Sur S P A [Member] | Energy Purchases [Member] | Chile [Member]</t>
  </si>
  <si>
    <t>Parque Eolico Valle De Los Vientos S.A. [Member] | Energy Purchases [Member] | Chile [Member]</t>
  </si>
  <si>
    <t>Parque Eolico Tal Tal S.A. [Member] | Energy Purchases [Member] | Chile [Member]</t>
  </si>
  <si>
    <t>Enel Global Trading S.p.A [Member] | Technical Services [Member] | Italy [Member]</t>
  </si>
  <si>
    <t>Enel Global Trading S.p.A [Member] | Gas Sales [Member] | Italy [Member]</t>
  </si>
  <si>
    <t>Enel Global Trading S.p.A [Member] | Commodity Derivatives [Member] | Italy [Member]</t>
  </si>
  <si>
    <t>Enel Italy IT [Member] | Other Fixed Operating Expenses [Member] | Italy [Member]</t>
  </si>
  <si>
    <t>Enel Italy IT [Member] | Other Services Rendered [Member] | Italy [Member]</t>
  </si>
  <si>
    <t>Enel Italy S.R.L. GLO [Member] | Technical Services [Member] | Italy [Member]</t>
  </si>
  <si>
    <t>Enel Global Thermal Generation S.r.l. [Member] | Other Fixed Operating Expenses [Member] | Italy [Member]</t>
  </si>
  <si>
    <t>Enel Finance International NV [Member] | Financial Expense [Member] | Holland [Member]</t>
  </si>
  <si>
    <t>Enel Green Power Spa IT [Member] | Technical Services [Member] | Italy [Member]</t>
  </si>
  <si>
    <t>Enel Green Power Spa GLO [Member] | Technical Services [Member] | Italy [Member]</t>
  </si>
  <si>
    <t>Balances and Transactions with Related Parties - Additional Information (Detail) $ in Thousands, $ in Thousands</t>
  </si>
  <si>
    <t>Dec. 21, 2018USD ($)</t>
  </si>
  <si>
    <t>May 31, 2017USD ($)</t>
  </si>
  <si>
    <t>Dec. 20, 2012USD ($)</t>
  </si>
  <si>
    <t>May 31, 2017CLP ($)</t>
  </si>
  <si>
    <t>Jun. 30, 2019USD ($)</t>
  </si>
  <si>
    <t>Jun. 30, 2017USD ($)</t>
  </si>
  <si>
    <t>Dec. 31, 2019CLF (
      )directoritem</t>
  </si>
  <si>
    <t>Dec. 31, 2019CLP ($)directoritem</t>
  </si>
  <si>
    <t>Dec. 31, 2018CLP ($)</t>
  </si>
  <si>
    <t>Dec. 31, 2015USD ($)</t>
  </si>
  <si>
    <t>Dec. 31, 2019USD ($)</t>
  </si>
  <si>
    <t>Dec. 31, 2019CLP ($)</t>
  </si>
  <si>
    <t>Jun. 28, 2019</t>
  </si>
  <si>
    <t>Dec. 31, 2018USD ($)</t>
  </si>
  <si>
    <t>Mar. 28, 2018</t>
  </si>
  <si>
    <t>Number of members in Board of Directors | director</t>
  </si>
  <si>
    <t>Term of service for each director</t>
  </si>
  <si>
    <t>Days prior to the prepayment date</t>
  </si>
  <si>
    <t>10 days</t>
  </si>
  <si>
    <t>Amounts payable to related parties</t>
  </si>
  <si>
    <t>Compensation for directors</t>
  </si>
  <si>
    <t>Enel Green Power Chile S.A. [Member]</t>
  </si>
  <si>
    <t>Outstanding debt</t>
  </si>
  <si>
    <t>Enel Chile S.A [Member]</t>
  </si>
  <si>
    <t>Margin rate of interest</t>
  </si>
  <si>
    <t>0.05%</t>
  </si>
  <si>
    <t>Enel Chile Board [Member]</t>
  </si>
  <si>
    <t>Amounts receivable from related parties</t>
  </si>
  <si>
    <t>Description of compensation transactions</t>
  </si>
  <si>
    <t>The compensantion consists of paying to each member of the Board of Director a monthly payment, one part in a</t>
  </si>
  <si>
    <t>Enel Chile Board [Member] | Monthly Fee [Member]</t>
  </si>
  <si>
    <t>Compensation for directors |</t>
  </si>
  <si>
    <t>Enel Chile Board [Member] | Per Diem For Each Meeting</t>
  </si>
  <si>
    <t>Maximum number of sessions for per diem | item</t>
  </si>
  <si>
    <t>Chairman [Member]</t>
  </si>
  <si>
    <t>the compensation for the Chairman of the Board will be double that of a Director</t>
  </si>
  <si>
    <t>Directors Committee [Member]</t>
  </si>
  <si>
    <t>Each member will be paid a monthly compensation, one part in a fixed monthly fee and another part dependent on meetings attended.</t>
  </si>
  <si>
    <t>Directors Committee [Member] | Monthly Fee [Member]</t>
  </si>
  <si>
    <t>Directors Committee [Member] | Per Diem For Each Meeting</t>
  </si>
  <si>
    <t>Enel Americas S.A. [Member] | Enel Chile S.A [Member]</t>
  </si>
  <si>
    <t>Enel Finance International NV [Member] | Enel Green Power Del Sur S P A [Member]</t>
  </si>
  <si>
    <t>1.40%</t>
  </si>
  <si>
    <t>Committed amount</t>
  </si>
  <si>
    <t>Percentage of fee on margin</t>
  </si>
  <si>
    <t>35.00%</t>
  </si>
  <si>
    <t>Enel Finance International NV [Member] | Enel Green Power Del Sur S P A [Member] | Libor 6M</t>
  </si>
  <si>
    <t>4.94%</t>
  </si>
  <si>
    <t>Enel Finance International NV [Member] | Enel Green Power Chile S.A. [Member]</t>
  </si>
  <si>
    <t>0.25%</t>
  </si>
  <si>
    <t>1.35%</t>
  </si>
  <si>
    <t>Enel Finance International NV [Member] | Enel Green Power Chile S.A. [Member] | Libor 6M</t>
  </si>
  <si>
    <t>1.00%</t>
  </si>
  <si>
    <t>Enel Finance International NV [Member] | Enel Green Power Chile S.A. [Member] | Libor 3M</t>
  </si>
  <si>
    <t>2.50%</t>
  </si>
  <si>
    <t>Enel Finance International NV [Member] | Enel Green Power Chile S.A. [Member] | Fixed interest rate [member]</t>
  </si>
  <si>
    <t>Interest rate borrowings</t>
  </si>
  <si>
    <t>2.82%</t>
  </si>
  <si>
    <t>Enel Finance International NV [Member] | Enel Chile S.A [Member]</t>
  </si>
  <si>
    <t>Short-term loans</t>
  </si>
  <si>
    <t>Renewal of draft period before obligation expires</t>
  </si>
  <si>
    <t>5 days</t>
  </si>
  <si>
    <t>Enel Finance International NV [Member] | Enel Chile S.A [Member] | Libor 6M</t>
  </si>
  <si>
    <t>0.90%</t>
  </si>
  <si>
    <t>Enel Finance International NV [Member] | Enel Green Power Chile Ltda. [Member]</t>
  </si>
  <si>
    <t>Enel Finance International NV [Member] | Enel Green Power Chile Ltda. [Member] | Libor 1M</t>
  </si>
  <si>
    <t>0.80%</t>
  </si>
  <si>
    <t>Balances and Transactions with Related Parties - Summary of Compensation Paid to Members of the Board of Directors (Detail) - CLP ($) $ in Thousands</t>
  </si>
  <si>
    <t>Enel Chile Board</t>
  </si>
  <si>
    <t>Herman Chadwick Pinera [Member] | Enel Chile Board [Member]</t>
  </si>
  <si>
    <t>Fernan Gazmuri Plaza [Member] | Enel Chile Board [Member]</t>
  </si>
  <si>
    <t>Fernan Gazmuri Plaza [Member] | Directors Committee [Member]</t>
  </si>
  <si>
    <t>Pedro Pablo Cabrera Gaete [Member] | Enel Chile Board [Member]</t>
  </si>
  <si>
    <t>Pedro Pablo Cabrera Gaete [Member] | Directors Committee [Member]</t>
  </si>
  <si>
    <t>Juan Gerardo Jofre Miranda [Member] | Enel Chile Board [Member]</t>
  </si>
  <si>
    <t>Juan Gerardo Jofre Miranda [Member] | Directors Committee [Member]</t>
  </si>
  <si>
    <t>Balances and Transactions with Related Parties - Summary of Compensation Received by Key Management Personnel (Detail) - CLP ($) $ in Thousands</t>
  </si>
  <si>
    <t>Cash compensation</t>
  </si>
  <si>
    <t>Short-term benefits for employees</t>
  </si>
  <si>
    <t>Other long-term benefits</t>
  </si>
  <si>
    <t>Guaranteed to key management personnel</t>
  </si>
  <si>
    <t>Inventories - Summary of Classes of Inventories (Detail) - CLP ($) $ in Thousands</t>
  </si>
  <si>
    <t>Supplies for Production</t>
  </si>
  <si>
    <t>Gas</t>
  </si>
  <si>
    <t>Oil</t>
  </si>
  <si>
    <t>Coal</t>
  </si>
  <si>
    <t>Supplies for projects and spare parts</t>
  </si>
  <si>
    <t>Electrical materials</t>
  </si>
  <si>
    <t>Inventories - Additional Information (Detail) - CLP ($) $ in Thousands</t>
  </si>
  <si>
    <t>Inventories pledged as security for liabilities</t>
  </si>
  <si>
    <t>Raw materials and consumables recognized as fuel expenses</t>
  </si>
  <si>
    <t>Current Tax Assets and Liabilities - Summary of Current Tax Assets and Liabilities (Detail) - CLP ($) $ in Thousands</t>
  </si>
  <si>
    <t>Monthly provisional tax payments</t>
  </si>
  <si>
    <t>Tax credit for absorbed profits</t>
  </si>
  <si>
    <t>Tax credit for training expenses</t>
  </si>
  <si>
    <t>Income tax</t>
  </si>
  <si>
    <t>Investments Accounted for Using the Equity Method - Summary of Changes in Investments in Associates and Joint Ventures Accounted For Using the Equity Method (Detail) - CLP ($) $ in Thousands</t>
  </si>
  <si>
    <t>Disclosure Of Significant Investments In Associates And Joint Ventures [Line Items]</t>
  </si>
  <si>
    <t>Investments accounted for using Equity Method, Beginning balance</t>
  </si>
  <si>
    <t>Additions</t>
  </si>
  <si>
    <t>Share of Profit (Loss)</t>
  </si>
  <si>
    <t>Dividends Declared</t>
  </si>
  <si>
    <t>Foreign Currency Translation</t>
  </si>
  <si>
    <t>Other Increase (Decrease)</t>
  </si>
  <si>
    <t>Investments accounted for using Equity Method, Ending balance</t>
  </si>
  <si>
    <t>Ownership Interest</t>
  </si>
  <si>
    <t>0.08%</t>
  </si>
  <si>
    <t>Enel Argentina S A</t>
  </si>
  <si>
    <t>0.12%</t>
  </si>
  <si>
    <t>Energía Marina SpA [Member]</t>
  </si>
  <si>
    <t>Centrales Hidroelectricas de Aysen S.A. [Member]</t>
  </si>
  <si>
    <t>Investments Accounted for Using the Equity Method - Balance Sheet Considered for Liquidation Process (Detail) - CLP ($)</t>
  </si>
  <si>
    <t>Sep. 07, 2018</t>
  </si>
  <si>
    <t>Dec. 31, 2014</t>
  </si>
  <si>
    <t>Impairment loss</t>
  </si>
  <si>
    <t>Centrales Hidroelectricas de Aysen S.A. [Member] | Enel Generación Chile S.A. [Member]</t>
  </si>
  <si>
    <t>Percentage of distribution of assets</t>
  </si>
  <si>
    <t>Centrales Hidroelectricas de Aysen S.A. [Member] | Colbún S.A. [Member]</t>
  </si>
  <si>
    <t>49.00%</t>
  </si>
  <si>
    <t>Investments Accounted for Using the Equity Method - Additional Information (Detail)</t>
  </si>
  <si>
    <t>Joint Ventures [Member]</t>
  </si>
  <si>
    <t>Consideration transferred</t>
  </si>
  <si>
    <t>Associates [Member]</t>
  </si>
  <si>
    <t>Investments Accounted for Using the Equity Method - Summary of Financial Information from Financial Statements of Investments in Associates (Detail) - CLP ($) $ in Thousands</t>
  </si>
  <si>
    <t>Current Assets</t>
  </si>
  <si>
    <t>Non-current Assets</t>
  </si>
  <si>
    <t>Current Liabilities</t>
  </si>
  <si>
    <t>Non-current Liabilities</t>
  </si>
  <si>
    <t>Other Comprehensive Income</t>
  </si>
  <si>
    <t>Comprehensive Income</t>
  </si>
  <si>
    <t>Ownership Interest Direct Indirect</t>
  </si>
  <si>
    <t>Expenses</t>
  </si>
  <si>
    <t>Investments Accounted for Using the Equity Method - Summary of Financial Information from Financial Statements of Main Joint Ventures (Detail) - CLP ($) $ in Thousands</t>
  </si>
  <si>
    <t>Other Income</t>
  </si>
  <si>
    <t>Interest income</t>
  </si>
  <si>
    <t>Intangible Assets Other Than Goodwill - Summary of Intangible Assets (Detail) - CLP ($) $ in Thousands</t>
  </si>
  <si>
    <t>Disclosure Of Intangible Assets [Line Items]</t>
  </si>
  <si>
    <t>Intangible assets</t>
  </si>
  <si>
    <t>Intangible Assets, Amortization and Impairment</t>
  </si>
  <si>
    <t>Accumulated Depreciation, Amortization and Impairment [Member]</t>
  </si>
  <si>
    <t>Easements and Water Rights [Member]</t>
  </si>
  <si>
    <t>Easements and Water Rights [Member] | Gross Carrying Amount [Member]</t>
  </si>
  <si>
    <t>Easements and Water Rights [Member] | Accumulated Depreciation, Amortization and Impairment [Member]</t>
  </si>
  <si>
    <t>Service concession rights [member]</t>
  </si>
  <si>
    <t>Service concession rights [member] | Gross Carrying Amount [Member]</t>
  </si>
  <si>
    <t>Service concession rights [member] | Accumulated Depreciation, Amortization and Impairment [Member]</t>
  </si>
  <si>
    <t>Patents, Registered trademarks and Other Rights</t>
  </si>
  <si>
    <t>Patents, Registered trademarks and Other Rights | Gross Carrying Amount [Member]</t>
  </si>
  <si>
    <t>Patents, Registered trademarks and Other Rights | Accumulated Depreciation, Amortization and Impairment [Member]</t>
  </si>
  <si>
    <t>Computer Software [Member]</t>
  </si>
  <si>
    <t>Computer Software [Member] | Gross Carrying Amount [Member]</t>
  </si>
  <si>
    <t>Computer Software [Member] | Accumulated Depreciation, Amortization and Impairment [Member]</t>
  </si>
  <si>
    <t>Other Identifiable Intangible Assets [Member]</t>
  </si>
  <si>
    <t>Other Identifiable Intangible Assets [Member] | Gross Carrying Amount [Member]</t>
  </si>
  <si>
    <t>Other Identifiable Intangible Assets [Member] | Accumulated Depreciation, Amortization and Impairment [Member]</t>
  </si>
  <si>
    <t>Intangible Assets Other Than Goodwill - Summary of Reconciliations of the Carrying Amounts of Intangible Assets (Detail) - CLP ($) $ in Thousands</t>
  </si>
  <si>
    <t>Disclosure Of Reconciliation Of Changes In Intangible Assets And Goodwill [Line Items]</t>
  </si>
  <si>
    <t>Changes in identifiable intangible assets</t>
  </si>
  <si>
    <t>Increases (decreases) other than from business combinations</t>
  </si>
  <si>
    <t>Acquisitions made through business combination</t>
  </si>
  <si>
    <t>Increase (decrease) from exchange differences, net</t>
  </si>
  <si>
    <t>Amortization</t>
  </si>
  <si>
    <t>Disposals and removals from service</t>
  </si>
  <si>
    <t>Removals from service</t>
  </si>
  <si>
    <t>Argentina Hyperinflation Effect</t>
  </si>
  <si>
    <t>Increase (decrease)</t>
  </si>
  <si>
    <t>Total changes in identifiable intangible assets</t>
  </si>
  <si>
    <t>Ending balance</t>
  </si>
  <si>
    <t>Increases (decreases) from transfers and other changes</t>
  </si>
  <si>
    <t>Increases (decreases) from transfers</t>
  </si>
  <si>
    <t>Goodwill - Summary of Goodwill by the Cash-Generating Unit or Group of Cash-Generating Units (Detail) - CLP ($) $ in Thousands</t>
  </si>
  <si>
    <t>Disclosure Of Information For Individual Asset Or Cashgenerating Unit With Significant Amount Of Goodwill Or Intangible Assets With Indefinite Useful Lives [Line Items]</t>
  </si>
  <si>
    <t>Opening balance</t>
  </si>
  <si>
    <t>Business combinations</t>
  </si>
  <si>
    <t>Transfer Fusion by absortion</t>
  </si>
  <si>
    <t>Foreign currency exchange difference</t>
  </si>
  <si>
    <t>Closing balance</t>
  </si>
  <si>
    <t>Empresa Electrica de Colina Ltda. [Member] | Empresa Electrica de Colina Ltda. [Member]</t>
  </si>
  <si>
    <t>Enel Distribucion Chile S.A. [Member] | Enel Distribucion Chile [Member]</t>
  </si>
  <si>
    <t>Enel Generación Chile S.A. [Member] | Enel Generacion Chile [Member]</t>
  </si>
  <si>
    <t>GasAtacama Chile [Member] | Enel Generacion Chile [Member]</t>
  </si>
  <si>
    <t>Enel Chile S.A [Member] | Empresa Electrica Panguipulli S .A. [Member]</t>
  </si>
  <si>
    <t>Enel Green Power Chile Ltda. [Member] | Geotérmica del Norte [Member]</t>
  </si>
  <si>
    <t>Enel Green Power Chile Ltda. [Member] | Parque Eolico Talinay Oriente S.A. [Member]</t>
  </si>
  <si>
    <t>Goodwill - Additional Information (Detail)</t>
  </si>
  <si>
    <t>Apr. 22, 2014</t>
  </si>
  <si>
    <t>Aug. 11, 2005</t>
  </si>
  <si>
    <t>Jul. 12, 2002</t>
  </si>
  <si>
    <t>Nov. 30, 2000</t>
  </si>
  <si>
    <t>Dec. 31, 1996</t>
  </si>
  <si>
    <t>Disclosure Of Information About Goodwill [Line Items]</t>
  </si>
  <si>
    <t>Acquisition percentage from investment company</t>
  </si>
  <si>
    <t>Additional ownership percentage</t>
  </si>
  <si>
    <t>25.40%</t>
  </si>
  <si>
    <t>Additional ownership percentage through stock exchange.</t>
  </si>
  <si>
    <t>Additional ownership percentage through other parties</t>
  </si>
  <si>
    <t>Empresa Electrica Pangue S.A. [Member]</t>
  </si>
  <si>
    <t>Percentage of acquisition through put option</t>
  </si>
  <si>
    <t>2.51%</t>
  </si>
  <si>
    <t>Compania Electrica San Isidro S.A. [Member]</t>
  </si>
  <si>
    <t>Property Plant and Equipment - Summary of Property Plant and Equipment (Detail) - CLP ($) $ in Thousand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Depreciation, Amortization and Impairment [Member]</t>
  </si>
  <si>
    <t>Generation Plant and Equipment [Member]</t>
  </si>
  <si>
    <t>Generation Plant and Equipment [Member] | Gross Carrying Amount [Member]</t>
  </si>
  <si>
    <t>Generation Plant and Equipment [Member] | Accumulated Depreciation, Amortization and Impairment [Member]</t>
  </si>
  <si>
    <t>Network Infrastructure [Member]</t>
  </si>
  <si>
    <t>Network Infrastructure [Member] | Gross Carrying Amount [Member]</t>
  </si>
  <si>
    <t>Network Infrastructure [Member] | Accumulated Depreciation, Amortization and Impairment [Member]</t>
  </si>
  <si>
    <t>Fixtures and Fittings [Member]</t>
  </si>
  <si>
    <t>Fixtures and Fittings [Member] | Gross Carrying Amount [Member]</t>
  </si>
  <si>
    <t>Fixtures and Fittings [Member] | Accumulated Depreciation, Amortization and Impairment [Member]</t>
  </si>
  <si>
    <t>Other Property, Plant and Equipment Under Financial Lease [Member]</t>
  </si>
  <si>
    <t>Other Property, Plant and Equipment Under Financial Lease [Member] | Gross Carrying Amount [Member]</t>
  </si>
  <si>
    <t>Other Property, Plant and Equipment Under Financial Lease [Member] | Accumulated Depreciation, Amortization and Impairment [Member]</t>
  </si>
  <si>
    <t>Right-of-use assets [member]</t>
  </si>
  <si>
    <t>Right-of-use assets [member] | Gross Carrying Amount [Member]</t>
  </si>
  <si>
    <t>Right-of-use assets [member] | Accumulated Depreciation, Amortization and Impairment [Member]</t>
  </si>
  <si>
    <t>Property Plant and Equipment - Summary of Changes in Property Plant and Equipment (Detail) - CLP ($) $ in Thousands</t>
  </si>
  <si>
    <t>Changes:</t>
  </si>
  <si>
    <t>Effects first application IFRS 16</t>
  </si>
  <si>
    <t>Increases other than from business combinations</t>
  </si>
  <si>
    <t>Acquisitions through business combinations</t>
  </si>
  <si>
    <t>Increases (decreases) from exchange differences, net</t>
  </si>
  <si>
    <t>Depreciation</t>
  </si>
  <si>
    <t>Impairment losses recognized in profit or loss for the period</t>
  </si>
  <si>
    <t>Disposals</t>
  </si>
  <si>
    <t>Other increases (decreases)</t>
  </si>
  <si>
    <t>Argentina Hyperinflationary Effect</t>
  </si>
  <si>
    <t>Total changes</t>
  </si>
  <si>
    <t>Increases (decreases) for transfers</t>
  </si>
  <si>
    <t>Finance Leased Assets [Member]</t>
  </si>
  <si>
    <t>Property Plant and Equipment - Additional Information (Detail) € in Millions</t>
  </si>
  <si>
    <t>Aug. 31, 2016CLP ($)</t>
  </si>
  <si>
    <t>Dec. 31, 2016CLP ($)</t>
  </si>
  <si>
    <t>Dec. 31, 2015CLP ($)</t>
  </si>
  <si>
    <t>Dec. 31, 2014CLP ($)</t>
  </si>
  <si>
    <t>Dec. 31, 2009CLP ($)</t>
  </si>
  <si>
    <t>Dec. 31, 2019EUR (€)</t>
  </si>
  <si>
    <t>Additions to property plant and equipment, investments in operating plants and new projects</t>
  </si>
  <si>
    <t>Investment on property plant and equipment, maintenance to plants</t>
  </si>
  <si>
    <t>Investment on property plant and equipment, network extensions and investments to optimize the operation</t>
  </si>
  <si>
    <t>Capitalized borrowing costs</t>
  </si>
  <si>
    <t>Employee expenses capitalized, included in Other work performed by the entity and capitalized in Comprehensive Income Statement</t>
  </si>
  <si>
    <t>Lease agreement period</t>
  </si>
  <si>
    <t>Annual interest rate</t>
  </si>
  <si>
    <t>6.50%</t>
  </si>
  <si>
    <t>Amount of short term and variable lease payments exempted</t>
  </si>
  <si>
    <t>Short term lease expense exempted</t>
  </si>
  <si>
    <t>Variable lease expense exempted</t>
  </si>
  <si>
    <t>Rental Expense</t>
  </si>
  <si>
    <t>Contractual commitments for the acquisition of property, plants and equipment</t>
  </si>
  <si>
    <t>Property, plant and equipment pledged as security for liabilities</t>
  </si>
  <si>
    <t>Impairment loss recognised</t>
  </si>
  <si>
    <t>Write Off Of Intangible Assets Other Than Goodwill</t>
  </si>
  <si>
    <t>Percentage of impairment related cost</t>
  </si>
  <si>
    <t>Fixed assets written off</t>
  </si>
  <si>
    <t>Retirement of property plant and equipment</t>
  </si>
  <si>
    <t>Write-off Property, Plant and Equipment</t>
  </si>
  <si>
    <t>Tarapaca Plant [Member]</t>
  </si>
  <si>
    <t>Bocamina I [Member]</t>
  </si>
  <si>
    <t>Bocamina II [Member]</t>
  </si>
  <si>
    <t>Neltume Project [Member]</t>
  </si>
  <si>
    <t>Choshuenco Projects [Member]</t>
  </si>
  <si>
    <t>NCRE Project [Member]</t>
  </si>
  <si>
    <t>Enel Generacion Chile [Member]</t>
  </si>
  <si>
    <t>Write Off Of Property Plant And Equipment</t>
  </si>
  <si>
    <t>Provision recognized</t>
  </si>
  <si>
    <t>Enel Generacion Chile [Member] | Tames and Totoralillo [Member]</t>
  </si>
  <si>
    <t>Enel Generacion Chile [Member] | Waiwen wind project [Member]</t>
  </si>
  <si>
    <t>Enel Green Power Chile Group | Geotermica del Norte SA [Member]</t>
  </si>
  <si>
    <t>Enel Green Power Chile Group | Enel Green Power Del Sur S P A [Member]</t>
  </si>
  <si>
    <t>Generating Companies [Member]</t>
  </si>
  <si>
    <t>Insurance Policies Amount For All Risks</t>
  </si>
  <si>
    <t>Third Party Damages Insurance [Member]</t>
  </si>
  <si>
    <t>Civil Liability Insurance Amount</t>
  </si>
  <si>
    <t>Environmental Damages Insurance [Member]</t>
  </si>
  <si>
    <t>Weighted average borrowing rate</t>
  </si>
  <si>
    <t>7.71%</t>
  </si>
  <si>
    <t>7.12%</t>
  </si>
  <si>
    <t>Property Plant and Equipment - Right of use assets (Detail) - CLP ($) $ in Thousands</t>
  </si>
  <si>
    <t>Movements In Right Of Use Assets [Roll Forward]</t>
  </si>
  <si>
    <t>Opening balance January 1, 2019</t>
  </si>
  <si>
    <t>Effects first time adoption IFRS 16</t>
  </si>
  <si>
    <t>Increases (decreases) from foreign currency translation differences, net</t>
  </si>
  <si>
    <t>New agreements (decreases)</t>
  </si>
  <si>
    <t>Closing balance December 31, 2019</t>
  </si>
  <si>
    <t>Property Plant and Equipment - Schedule of Future Lease Payments Finance Leases (Detail) - CLP ($) $ in Thousands</t>
  </si>
  <si>
    <t>Present value of future payments derived</t>
  </si>
  <si>
    <t>Property Plant and Equipment - Schedule of Total Future Lease Payments (Detail) $ in Thousands</t>
  </si>
  <si>
    <t>Disclosure Of Future Minimum Lease Payments [Line Items]</t>
  </si>
  <si>
    <t>Future lease payments</t>
  </si>
  <si>
    <t>Less Than One Year [Member]</t>
  </si>
  <si>
    <t>Investment Property - Summary of Changes in Investment Property (Detail) - CLP ($) $ in Thousands</t>
  </si>
  <si>
    <t>Disclosure Of Investment Property [Line Items]</t>
  </si>
  <si>
    <t>Depreciation expense</t>
  </si>
  <si>
    <t>Impairment</t>
  </si>
  <si>
    <t>Investment Property - Additional Information (Detail) - CLP ($) $ in Thousands</t>
  </si>
  <si>
    <t>Disclosure of detailed information about investment property [Line Items]</t>
  </si>
  <si>
    <t>Amount of disposal of investment properties</t>
  </si>
  <si>
    <t>Level 3 [Member]</t>
  </si>
  <si>
    <t>At fair value [member]</t>
  </si>
  <si>
    <t>Investment Property - Summary of Income and Expenses from Investment Properties (Detail) - CLP ($) $ in Thousands</t>
  </si>
  <si>
    <t>Rental Income From Investment Property Net Of Direct Operating Expense [Abstract]</t>
  </si>
  <si>
    <t>Rental income from investment properties</t>
  </si>
  <si>
    <t>Direct operating expense from investment properties generating rental income</t>
  </si>
  <si>
    <t>Income Tax and Deferred Taxes - Components of Income Tax Expense Benefit (Detail) - CLP ($) $ in Thousands</t>
  </si>
  <si>
    <t>Major Components Of Tax Expense Income [Abstract]</t>
  </si>
  <si>
    <t>Current income tax</t>
  </si>
  <si>
    <t>Adjustments to current tax from the previous period</t>
  </si>
  <si>
    <t>Other current tax benefit / (expense)</t>
  </si>
  <si>
    <t>Current tax expense, net</t>
  </si>
  <si>
    <t>Benefit / (expense) from deferred taxes for origination and reversal of temporary differences</t>
  </si>
  <si>
    <t>Adjustments for deferred tax of prior periods</t>
  </si>
  <si>
    <t>Total deferred tax benefit / (expense)</t>
  </si>
  <si>
    <t>Income tax expense</t>
  </si>
  <si>
    <t>Income Tax and Deferred Taxes - Summary of Reconciliation of Tax Expense (Detail) - CLP ($) $ in Thousands</t>
  </si>
  <si>
    <t>Total tax income (expense) using statutory rate</t>
  </si>
  <si>
    <t>(27.00%)</t>
  </si>
  <si>
    <t>(25.50%)</t>
  </si>
  <si>
    <t>Tax effect of rates applied in other countries</t>
  </si>
  <si>
    <t>0.06%</t>
  </si>
  <si>
    <t>Tax effect of non-taxable revenues</t>
  </si>
  <si>
    <t>11.30%</t>
  </si>
  <si>
    <t>0.31%</t>
  </si>
  <si>
    <t>5.67%</t>
  </si>
  <si>
    <t>Tax effect of non-tax-deductible expenses</t>
  </si>
  <si>
    <t>(2.76%)</t>
  </si>
  <si>
    <t>(2.26%)</t>
  </si>
  <si>
    <t>(3.11%)</t>
  </si>
  <si>
    <t>Tax effect of adjustments to taxes in previous periods</t>
  </si>
  <si>
    <t>(0.60%)</t>
  </si>
  <si>
    <t>(1.11%)</t>
  </si>
  <si>
    <t>(0.17%)</t>
  </si>
  <si>
    <t>Adjustments for prior periods deferred taxes, rate</t>
  </si>
  <si>
    <t>0.85%</t>
  </si>
  <si>
    <t>Price level restatement for tax purposes (investments and equity)</t>
  </si>
  <si>
    <t>2.76%</t>
  </si>
  <si>
    <t>2.11%</t>
  </si>
  <si>
    <t>1.57%</t>
  </si>
  <si>
    <t>Total adjustments to tax expense using statutory rate</t>
  </si>
  <si>
    <t>10.77%</t>
  </si>
  <si>
    <t>(0.10%)</t>
  </si>
  <si>
    <t>4.00%</t>
  </si>
  <si>
    <t>Income tax benefit (expense)</t>
  </si>
  <si>
    <t>(16.23%)</t>
  </si>
  <si>
    <t>(27.10%)</t>
  </si>
  <si>
    <t>(21.50%)</t>
  </si>
  <si>
    <t>ACCOUNTING INCOME BEFORE TAX</t>
  </si>
  <si>
    <t>Adjustments for prior periods deferred taxes</t>
  </si>
  <si>
    <t>Income Tax and Deferred Taxes - Summary of Origination and Changes in Deferred Tax Assets and Liabilities (Detail) - CLP ($) $ in Thousands</t>
  </si>
  <si>
    <t>Disclosure Of Income Taxes [Line Items]</t>
  </si>
  <si>
    <t>Assets</t>
  </si>
  <si>
    <t>Liabilities</t>
  </si>
  <si>
    <t>Increase (decrease) in other comprehensive income</t>
  </si>
  <si>
    <t>Deferred Tax Assets Liabilities [Member]</t>
  </si>
  <si>
    <t>Net deferred tax assets</t>
  </si>
  <si>
    <t>Net deferred tax liabilities</t>
  </si>
  <si>
    <t>Deferred Tax Assets Liabilities [Member] | Tax Relating To Accumulated Depreciation</t>
  </si>
  <si>
    <t>Effects first application IFRS 9 and IAS 29</t>
  </si>
  <si>
    <t>Increase (decrease) in profit or loss</t>
  </si>
  <si>
    <t>Acquisitions Through Business Combinations</t>
  </si>
  <si>
    <t>Deferred Tax Assets Liabilities [Member] | Tax Relating To Post Employment Benefit Obligations</t>
  </si>
  <si>
    <t>Deferred Tax Assets Liabilities [Member] | Revaluations Of Financial Instruments [Member]</t>
  </si>
  <si>
    <t>Deferred Tax Assets Liabilities [Member] | Tax Loss Carryforwards</t>
  </si>
  <si>
    <t>Deferred Tax Assets Liabilities [Member] | Tax Relating To Provisions</t>
  </si>
  <si>
    <t>Deferred Tax Assets Liabilities [Member] | Dismantling Provision [Member]</t>
  </si>
  <si>
    <t>Deferred Tax Assets Liabilities [Member] | Provision for Civil Contingencies [Member]</t>
  </si>
  <si>
    <t>Deferred Tax Assets Liabilities [Member] | Provision Contingencies Workers [Member]</t>
  </si>
  <si>
    <t>Deferred Tax Assets Liabilities [Member] | Provision for Doubtful Trade Accounts [Member]</t>
  </si>
  <si>
    <t>Deferred Tax Assets Liabilities [Member] | Provision of Human Resources Accounts [Member]</t>
  </si>
  <si>
    <t>Deferred Tax Assets Liabilities [Member] | Other provisions [member]</t>
  </si>
  <si>
    <t>Deferred Tax Assets Liabilities [Member] | Other Deferred Taxes [member]</t>
  </si>
  <si>
    <t>Deferred Tax Assets Liabilities [Member] | Tax Relating to Capitalization of Financial Expenses [Member]</t>
  </si>
  <si>
    <t>Deferred Tax Assets Liabilities [Member] | Recoverable Taxes [Member]</t>
  </si>
  <si>
    <t>Deferred Tax Assets Liabilities [Member] | Taxes Relating to Equity Method Accounting [Member]</t>
  </si>
  <si>
    <t>Deferred Tax Assets Liabilities [Member] | Taxes Relating to Hyperinflationary Effect [Member]</t>
  </si>
  <si>
    <t>Deferred Tax Assets Liabilities [Member] | Other Deferred Taxes</t>
  </si>
  <si>
    <t>Deferred Tax Assets Liabilities [Member] | Deferred Tax Assets/Liabilities before compensation [Member]</t>
  </si>
  <si>
    <t>Deferred Tax Assets Liabilities [Member] | Compensation of Assets (Liabilities) for deferred taxes [Member]</t>
  </si>
  <si>
    <t>Income Tax and Deferred Taxes - Additional Information (Detail) - CLP ($) $ in Thousands</t>
  </si>
  <si>
    <t>Dec. 31, 2015</t>
  </si>
  <si>
    <t>Unrecognized deferred tax assets tax loss carryforwards</t>
  </si>
  <si>
    <t>Temporary differences associated with investments in subsidiaries and joint ventures</t>
  </si>
  <si>
    <t>Deferred tax asset not recognized for deductible temporary differences</t>
  </si>
  <si>
    <t>Applicable tax rate under integrated system</t>
  </si>
  <si>
    <t>24.00%</t>
  </si>
  <si>
    <t>22.50%</t>
  </si>
  <si>
    <t>21.00%</t>
  </si>
  <si>
    <t>2017</t>
  </si>
  <si>
    <t>Applicable Tax Rate Under Partially Integrated System</t>
  </si>
  <si>
    <t>25.50%</t>
  </si>
  <si>
    <t>2018</t>
  </si>
  <si>
    <t>27.00%</t>
  </si>
  <si>
    <t>Income Tax and Deferred Taxes - Effects of Deferred Tax on Components of Other Comprehensive Income (Detail) - CLP ($) $ in Thousands</t>
  </si>
  <si>
    <t>Amount Before Income Tax</t>
  </si>
  <si>
    <t>Available-for-sale financial assets</t>
  </si>
  <si>
    <t>Cash flow hedge</t>
  </si>
  <si>
    <t>Actuarial gains(losses) on defined-benefit pension plans</t>
  </si>
  <si>
    <t>Income Tax Relating To Components Of Other Comprehensive Income [Abstract]</t>
  </si>
  <si>
    <t>Income tax related to components of other comprehensive income</t>
  </si>
  <si>
    <t>Amount After Income Tax</t>
  </si>
  <si>
    <t>Income Tax and Deferred Taxes - Movements in Deferred Taxes for Components of Other Comprehensive Income (Detail) - CLP ($) $ in Thousands</t>
  </si>
  <si>
    <t>Total increases (decreases) for deferred taxes of other comprehensive income from continuing operations</t>
  </si>
  <si>
    <t>Income tax of changes in cash flow hedge transactions</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Current, Maturity</t>
  </si>
  <si>
    <t>Non-current, Maturity</t>
  </si>
  <si>
    <t>Unsecured Obligations With The Public [Member]</t>
  </si>
  <si>
    <t>Other Financial Liabilities - Summary of Bank Loans by Currency Maturity (Detail) - CLP ($) $ in Thousands</t>
  </si>
  <si>
    <t>One to Two Years [Member]</t>
  </si>
  <si>
    <t>Two to Three Years [Member]</t>
  </si>
  <si>
    <t>Three to Four Years [Member]</t>
  </si>
  <si>
    <t>Chile [Member] | U.S. Dollar [Member]</t>
  </si>
  <si>
    <t>Nominal Interest Rate</t>
  </si>
  <si>
    <t>6.49%</t>
  </si>
  <si>
    <t>Bank Loans [Member] | One to Three Months [Member]</t>
  </si>
  <si>
    <t>Bank Loans [Member] | Three Months to Twelve Months [Member]</t>
  </si>
  <si>
    <t>Bank Loans [Member] | One to Two Years [Member]</t>
  </si>
  <si>
    <t>Bank Loans [Member] | Two to Three Years [Member]</t>
  </si>
  <si>
    <t>Bank Loans [Member] | Three to Four Years [Member]</t>
  </si>
  <si>
    <t>Bank Loans [Member] | Chile [Member] | U.S. Dollar [Member]</t>
  </si>
  <si>
    <t>Effective Interest Rate</t>
  </si>
  <si>
    <t>3.31%</t>
  </si>
  <si>
    <t>3.51%</t>
  </si>
  <si>
    <t>Bank Loans [Member] | Chile [Member] | Chilean Peso [Member]</t>
  </si>
  <si>
    <t>4.71%</t>
  </si>
  <si>
    <t>4.30%</t>
  </si>
  <si>
    <t>Bank Loans [Member] | Chile [Member] | One to Three Months [Member] | U.S. Dollar [Member]</t>
  </si>
  <si>
    <t>Bank Loans [Member] | Chile [Member] | One to Three Months [Member] | Chilean Peso [Member]</t>
  </si>
  <si>
    <t>Bank Loans [Member] | Chile [Member] | Three Months to Twelve Months [Member] | U.S. Dollar [Member]</t>
  </si>
  <si>
    <t>Bank Loans [Member] | Chile [Member] | Three Months to Twelve Months [Member] | Chilean Peso [Member]</t>
  </si>
  <si>
    <t>Bank Loans [Member] | Chile [Member] | One to Two Years [Member] | U.S. Dollar [Member]</t>
  </si>
  <si>
    <t>Bank Loans [Member] | Chile [Member] | Two to Three Years [Member] | U.S. Dollar [Member]</t>
  </si>
  <si>
    <t>Bank Loans [Member] | Chile [Member] | Three to Four Years [Member] | U.S. Dollar [Member]</t>
  </si>
  <si>
    <t>Other Financial Liabilities - Additional Information (Detail) - CLP ($)</t>
  </si>
  <si>
    <t>Secured liabilities</t>
  </si>
  <si>
    <t>Undrawn line of credits</t>
  </si>
  <si>
    <t>Borrowings</t>
  </si>
  <si>
    <t>Level 2 [Member]</t>
  </si>
  <si>
    <t>Fair value of current and non-current unsecured liabilities</t>
  </si>
  <si>
    <t>Bank Loans [Member] | Level 2 [Member]</t>
  </si>
  <si>
    <t>Other Financial Liabilities - Summary of Identification of Bank Borrowings by Company (Detail) - CLP ($) $ in Thousands</t>
  </si>
  <si>
    <t>Banco Santander [Member] | Enel Generación Chile S.A. [Member]</t>
  </si>
  <si>
    <t>Banco Santander [Member] | Enel Distribucion Chile S.A. [Member]</t>
  </si>
  <si>
    <t>Banco Santander [Member] | Enel Chile S.A [Member]</t>
  </si>
  <si>
    <t>3.85%</t>
  </si>
  <si>
    <t>3.17%</t>
  </si>
  <si>
    <t>Banco de Chile [Member] | Enel Chile S.A [Member]</t>
  </si>
  <si>
    <t>Scotiabank Chile [Member] | Enel Chile S.A [Member]</t>
  </si>
  <si>
    <t>Scotiabank Chile [Member] | Enel Green Power Chile Ltda. [Member]</t>
  </si>
  <si>
    <t>4.17%</t>
  </si>
  <si>
    <t>Scotiabank Chile [Member] | Empresa Electrica Panguipulli S .A. [Member]</t>
  </si>
  <si>
    <t>4.25%</t>
  </si>
  <si>
    <t>Scotiabank Chile One [Member] | Enel Green Power Chile Ltda. [Member]</t>
  </si>
  <si>
    <t>4.14%</t>
  </si>
  <si>
    <t>Banco Bilbao Vizcaya Argentaria [Member] | Enel Green Power Chile Ltda. [Member]</t>
  </si>
  <si>
    <t>Banco Bilbao Vizcaya Argentaria [Member] | Empresa Electrica Panguipulli S .A. [Member]</t>
  </si>
  <si>
    <t>Banco Bilbao Vizcaya Argentaria One [Member] | Enel Green Power Chile Ltda. [Member]</t>
  </si>
  <si>
    <t>Inter-American Development Banl (BID) [Member] | Enel Green Power Chile Ltda. [Member]</t>
  </si>
  <si>
    <t>1.50%</t>
  </si>
  <si>
    <t>More than 90 Days [Member]</t>
  </si>
  <si>
    <t>More than 90 Days [Member] | Banco Santander [Member] | Enel Chile S.A [Member]</t>
  </si>
  <si>
    <t>More than 90 Days [Member] | Banco de Chile [Member] | Enel Chile S.A [Member]</t>
  </si>
  <si>
    <t>More than 90 Days [Member] | Scotiabank Chile [Member] | Enel Chile S.A [Member]</t>
  </si>
  <si>
    <t>More than 90 Days [Member] | Scotiabank Chile [Member] | Enel Green Power Chile Ltda. [Member]</t>
  </si>
  <si>
    <t>More than 90 Days [Member] | Scotiabank Chile [Member] | Empresa Electrica Panguipulli S .A. [Member]</t>
  </si>
  <si>
    <t>More than 90 Days [Member] | Banco Bilbao Vizcaya Argentaria [Member] | Enel Green Power Chile Ltda. [Member]</t>
  </si>
  <si>
    <t>More than 90 Days [Member] | Inter-American Development Banl (BID) [Member] | Enel Green Power Chile Ltda. [Member]</t>
  </si>
  <si>
    <t>One to Two Years [Member] | Scotiabank Chile [Member] | Empresa Electrica Panguipulli S .A. [Member]</t>
  </si>
  <si>
    <t>Two to Three Years [Member] | Banco Bilbao Vizcaya Argentaria One [Member] | Enel Green Power Chile Ltda. [Member]</t>
  </si>
  <si>
    <t>Two to Three Years [Member] | Inter-American Development Banl (BID) [Member] | Enel Green Power Chile Ltda. [Member]</t>
  </si>
  <si>
    <t>Three to Four Years [Member] | Banco Bilbao Vizcaya Argentaria [Member] | Empresa Electrica Panguipulli S .A. [Member]</t>
  </si>
  <si>
    <t>Three to Four Years [Member] | Inter-American Development Banl (BID) [Member] | Enel Green Power Chile Ltda. [Member]</t>
  </si>
  <si>
    <t>Less than 90 Days [Member]</t>
  </si>
  <si>
    <t>Less than 90 Days [Member] | Banco Santander [Member] | Enel Generación Chile S.A. [Member]</t>
  </si>
  <si>
    <t>Less than 90 Days [Member] | Banco Santander [Member] | Enel Distribucion Chile S.A. [Member]</t>
  </si>
  <si>
    <t>Less than 90 Days [Member] | Scotiabank Chile [Member] | Enel Green Power Chile Ltda. [Member]</t>
  </si>
  <si>
    <t>Less than 90 Days [Member] | Banco Bilbao Vizcaya Argentaria [Member] | Enel Green Power Chile Ltda. [Member]</t>
  </si>
  <si>
    <t>Less than 90 Days [Member] | Banco Bilbao Vizcaya Argentaria [Member] | Empresa Electrica Panguipulli S .A. [Member]</t>
  </si>
  <si>
    <t>Less than 90 Days [Member] | Banco Bilbao Vizcaya Argentaria One [Member] | Enel Green Power Chile Ltda. [Member]</t>
  </si>
  <si>
    <t>Other Financial Liabilities - Summary of Unsecured Liabilities by Currency and Maturity (Detail) - CLP ($) $ in Thousands</t>
  </si>
  <si>
    <t>U.S. Dollar [Member] | Chile [Member]</t>
  </si>
  <si>
    <t>6.59%</t>
  </si>
  <si>
    <t>Nominal Annual Rate</t>
  </si>
  <si>
    <t>Unidades de Fomento [Member] | Chile [Member]</t>
  </si>
  <si>
    <t>5.48%</t>
  </si>
  <si>
    <t>One to Three Months [Member]</t>
  </si>
  <si>
    <t>One to Three Months [Member] | U.S. Dollar [Member] | Chile [Member]</t>
  </si>
  <si>
    <t>Three to Twelve Months [Member]</t>
  </si>
  <si>
    <t>Three to Twelve Months [Member] | U.S. Dollar [Member] | Chile [Member]</t>
  </si>
  <si>
    <t>Three to Twelve Months [Member] | Unidades de Fomento [Member] | Chile [Member]</t>
  </si>
  <si>
    <t>One to Two Years [Member] | Unidades de Fomento [Member] | Chile [Member]</t>
  </si>
  <si>
    <t>Two to Three Years [Member] | Unidades de Fomento [Member] | Chile [Member]</t>
  </si>
  <si>
    <t>Three to Four Years [Member] | Unidades de Fomento [Member] | Chile [Member]</t>
  </si>
  <si>
    <t>Four to Five Years [Member]</t>
  </si>
  <si>
    <t>Four to Five Years [Member] | U.S. Dollar [Member] | Chile [Member]</t>
  </si>
  <si>
    <t>Four to Five Years [Member] | Unidades de Fomento [Member] | Chile [Member]</t>
  </si>
  <si>
    <t>More Than Five Years [Member]</t>
  </si>
  <si>
    <t>More Than Five Years [Member] | U.S. Dollar [Member] | Chile [Member]</t>
  </si>
  <si>
    <t>More Than Five Years [Member] | Unidades de Fomento [Member] | Chile [Member]</t>
  </si>
  <si>
    <t>Other Financial Liabilities - Summary of Unsecured Liabilities by Company (Detail) - CLP ($) $ in Thousands</t>
  </si>
  <si>
    <t>BNY Mellon -Primera Emision S-1 [Member] | U.S. Dollar [Member] | US [Member] | Enel Generación Chile S.A. [Member]</t>
  </si>
  <si>
    <t>7.96%</t>
  </si>
  <si>
    <t>7.88%</t>
  </si>
  <si>
    <t>BNY Mellon -Primera Emision S-1 [Member] | More Than Five Years [Member] | U.S. Dollar [Member] | US [Member] | Enel Generación Chile S.A. [Member]</t>
  </si>
  <si>
    <t>BNY Mellon -Primera Emision S-1 [Member] | Less than 90 Days [Member] | U.S. Dollar [Member] | US [Member] | Enel Generación Chile S.A. [Member]</t>
  </si>
  <si>
    <t>BNY Mellon - Primera Emision S-2 [Member] | U.S. Dollar [Member] | US [Member] | Enel Generación Chile S.A. [Member]</t>
  </si>
  <si>
    <t>7.40%</t>
  </si>
  <si>
    <t>7.33%</t>
  </si>
  <si>
    <t>BNY Mellon - Primera Emision S-2 [Member] | More Than Five Years [Member] | U.S. Dollar [Member] | US [Member] | Enel Generación Chile S.A. [Member]</t>
  </si>
  <si>
    <t>BNY Mellon - Primera Emision S-2 [Member] | Less than 90 Days [Member] | U.S. Dollar [Member] | US [Member] | Enel Generación Chile S.A. [Member]</t>
  </si>
  <si>
    <t>BNY Mellon Primera Emision Three [Member] | U.S. Dollar [Member] | US [Member] | Enel Generación Chile S.A. [Member]</t>
  </si>
  <si>
    <t>8.26%</t>
  </si>
  <si>
    <t>8.13%</t>
  </si>
  <si>
    <t>BNY Mellon Primera Emision Three [Member] | More Than Five Years [Member] | U.S. Dollar [Member] | US [Member] | Enel Generación Chile S.A. [Member]</t>
  </si>
  <si>
    <t>BNY Mellon Primera Emision Three [Member] | Less than 90 Days [Member] | U.S. Dollar [Member] | US [Member] | Enel Generación Chile S.A. [Member]</t>
  </si>
  <si>
    <t>BNY Mellon - Unica 24296 [Member] | U.S. Dollar [Member] | US [Member] | Enel Generación Chile S.A. [Member]</t>
  </si>
  <si>
    <t>4.32%</t>
  </si>
  <si>
    <t>BNY Mellon - Unica 24296 [Member] | Four to Five Years [Member] | U.S. Dollar [Member] | US [Member] | Enel Generación Chile S.A. [Member]</t>
  </si>
  <si>
    <t>BNY Mellon - Unica 24296 [Member] | More Than Five Years [Member] | U.S. Dollar [Member] | US [Member] | Enel Generación Chile S.A. [Member]</t>
  </si>
  <si>
    <t>BNY Mellon - Unica 24296 [Member] | More than 90 Days [Member] | U.S. Dollar [Member] | US [Member] | Enel Generación Chile S.A. [Member]</t>
  </si>
  <si>
    <t>Banco Santander -317 Serie-H [Member] | Unidades de Fomento [Member] | Chile [Member] | Enel Generación Chile S.A. [Member]</t>
  </si>
  <si>
    <t>7.17%</t>
  </si>
  <si>
    <t>6.20%</t>
  </si>
  <si>
    <t>Banco Santander -317 Serie-H [Member] | One to Two Years [Member] | Unidades de Fomento [Member] | Chile [Member] | Enel Generación Chile S.A. [Member]</t>
  </si>
  <si>
    <t>Banco Santander -317 Serie-H [Member] | Two to Three Years [Member] | Unidades de Fomento [Member] | Chile [Member] | Enel Generación Chile S.A. [Member]</t>
  </si>
  <si>
    <t>Banco Santander -317 Serie-H [Member] | Three to Four Years [Member] | Unidades de Fomento [Member] | Chile [Member] | Enel Generación Chile S.A. [Member]</t>
  </si>
  <si>
    <t>Banco Santander -317 Serie-H [Member] | Four to Five Years [Member] | Unidades de Fomento [Member] | Chile [Member] | Enel Generación Chile S.A. [Member]</t>
  </si>
  <si>
    <t>Banco Santander -317 Serie-H [Member] | More Than Five Years [Member] | Unidades de Fomento [Member] | Chile [Member] | Enel Generación Chile S.A. [Member]</t>
  </si>
  <si>
    <t>Banco Santander -317 Serie-H [Member] | More than 90 Days [Member] | Unidades de Fomento [Member] | Chile [Member] | Enel Generación Chile S.A. [Member]</t>
  </si>
  <si>
    <t>Banco Santander 522 Serie-M [Member] | Unidades de Fomento [Member] | Chile [Member] | Enel Generación Chile S.A. [Member]</t>
  </si>
  <si>
    <t>4.82%</t>
  </si>
  <si>
    <t>4.75%</t>
  </si>
  <si>
    <t>Banco Santander 522 Serie-M [Member] | One to Two Years [Member] | Unidades de Fomento [Member] | Chile [Member] | Enel Generación Chile S.A. [Member]</t>
  </si>
  <si>
    <t>Banco Santander 522 Serie-M [Member] | Two to Three Years [Member] | Unidades de Fomento [Member] | Chile [Member] | Enel Generación Chile S.A. [Member]</t>
  </si>
  <si>
    <t>Banco Santander 522 Serie-M [Member] | Three to Four Years [Member] | Unidades de Fomento [Member] | Chile [Member] | Enel Generación Chile S.A. [Member]</t>
  </si>
  <si>
    <t>Banco Santander 522 Serie-M [Member] | Four to Five Years [Member] | Unidades de Fomento [Member] | Chile [Member] | Enel Generación Chile S.A. [Member]</t>
  </si>
  <si>
    <t>Banco Santander 522 Serie-M [Member] | More Than Five Years [Member] | Unidades de Fomento [Member] | Chile [Member] | Enel Generación Chile S.A. [Member]</t>
  </si>
  <si>
    <t>Banco Santander 522 Serie-M [Member] | More than 90 Days [Member] | Unidades de Fomento [Member] | Chile [Member] | Enel Generación Chile S.A. [Member]</t>
  </si>
  <si>
    <t>BNY Mellon - Unica [Member] | U.S. Dollar [Member] | US [Member] | Enel Chile S.A [Member]</t>
  </si>
  <si>
    <t>5.03%</t>
  </si>
  <si>
    <t>4.88%</t>
  </si>
  <si>
    <t>BNY Mellon - Unica [Member] | More Than Five Years [Member] | U.S. Dollar [Member] | US [Member] | Enel Chile S.A [Member]</t>
  </si>
  <si>
    <t>BNY Mellon - Unica [Member] | More than 90 Days [Member] | U.S. Dollar [Member] | US [Member] | Enel Chile S.A [Member]</t>
  </si>
  <si>
    <t>Other Financial Liabilities - Summary of Detail of Finance Lease Obligations (Detail) - CLP ($) $ in Thousands</t>
  </si>
  <si>
    <t>Disclosure Of Other Financial Liabilities [Line Items]</t>
  </si>
  <si>
    <t>Current finance lease liabilities</t>
  </si>
  <si>
    <t>Non current finance lease obligations</t>
  </si>
  <si>
    <t>Chile [Member] | Unidades de Fomento [Member]</t>
  </si>
  <si>
    <t>Enel Generación Chile S.A. [Member] | Chile [Member] | Transelec S A [Member] | U.S. Dollar [Member]</t>
  </si>
  <si>
    <t>Enel Generación Chile S.A. [Member] | Chile [Member] | Marcelo Alberto Amar Basulto [Member]</t>
  </si>
  <si>
    <t>2.06%</t>
  </si>
  <si>
    <t>Enel Generación Chile S.A. [Member] | Chile [Member] | Productos Fernandez S.A.[Member]</t>
  </si>
  <si>
    <t>2.09%</t>
  </si>
  <si>
    <t>Enel Generación Chile S.A. [Member] | Chile [Member] | Empresa De Ferrocarriles Del Estado [Member]</t>
  </si>
  <si>
    <t>1.07%</t>
  </si>
  <si>
    <t>Enel Generación Chile S.A. [Member] | Chile [Member] | Agricola El Bagual Ltda. [Member]</t>
  </si>
  <si>
    <t>1.91%</t>
  </si>
  <si>
    <t>Enel Generación Chile S.A. [Member] | Chile [Member] | Rentaequipos Tramaca S.A. [Member]</t>
  </si>
  <si>
    <t>0.83%</t>
  </si>
  <si>
    <t>Enel Generación Chile S.A. [Member] | Chile [Member] | Compañía De Leasing Tattersall S A. [Member]</t>
  </si>
  <si>
    <t>Enel Generación Chile S.A. [Member] | Less than 90 Days [Member] | Chile [Member] | Transelec S A [Member] | U.S. Dollar [Member]</t>
  </si>
  <si>
    <t>Enel Generación Chile S.A. [Member] | Less than 90 Days [Member] | Chile [Member] | Marcelo Alberto Amar Basulto [Member]</t>
  </si>
  <si>
    <t>Enel Generación Chile S.A. [Member] | Less than 90 Days [Member] | Chile [Member] | Productos Fernandez S.A.[Member]</t>
  </si>
  <si>
    <t>Enel Generación Chile S.A. [Member] | Less than 90 Days [Member] | Chile [Member] | Empresa De Ferrocarriles Del Estado [Member]</t>
  </si>
  <si>
    <t>Enel Generación Chile S.A. [Member] | Less than 90 Days [Member] | Chile [Member] | Agricola El Bagual Ltda. [Member]</t>
  </si>
  <si>
    <t>Enel Generación Chile S.A. [Member] | Less than 90 Days [Member] | Chile [Member] | Rentaequipos Tramaca S.A. [Member]</t>
  </si>
  <si>
    <t>Enel Generación Chile S.A. [Member] | Less than 90 Days [Member] | Chile [Member] | Compañía De Leasing Tattersall S A. [Member]</t>
  </si>
  <si>
    <t>Enel Generación Chile S.A. [Member] | More than 90 Days [Member] | Chile [Member] | Transelec S A [Member] | U.S. Dollar [Member]</t>
  </si>
  <si>
    <t>Enel Generación Chile S.A. [Member] | More than 90 Days [Member] | Chile [Member] | Marcelo Alberto Amar Basulto [Member]</t>
  </si>
  <si>
    <t>Enel Generación Chile S.A. [Member] | More than 90 Days [Member] | Chile [Member] | Productos Fernandez S.A.[Member]</t>
  </si>
  <si>
    <t>Enel Generación Chile S.A. [Member] | More than 90 Days [Member] | Chile [Member] | Empresa De Ferrocarriles Del Estado [Member]</t>
  </si>
  <si>
    <t>Enel Generación Chile S.A. [Member] | One to Two Years [Member] | Chile [Member] | Transelec S A [Member] | U.S. Dollar [Member]</t>
  </si>
  <si>
    <t>Enel Generación Chile S.A. [Member] | One to Two Years [Member] | Chile [Member] | Marcelo Alberto Amar Basulto [Member]</t>
  </si>
  <si>
    <t>Enel Generación Chile S.A. [Member] | One to Two Years [Member] | Chile [Member] | Productos Fernandez S.A.[Member]</t>
  </si>
  <si>
    <t>Enel Generación Chile S.A. [Member] | One to Two Years [Member] | Chile [Member] | Empresa De Ferrocarriles Del Estado [Member]</t>
  </si>
  <si>
    <t>Enel Generación Chile S.A. [Member] | One to Two Years [Member] | Chile [Member] | Agricola El Bagual Ltda. [Member]</t>
  </si>
  <si>
    <t>Enel Generación Chile S.A. [Member] | Two to Three Years [Member] | Chile [Member] | Transelec S A [Member] | U.S. Dollar [Member]</t>
  </si>
  <si>
    <t>Enel Generación Chile S.A. [Member] | Two to Three Years [Member] | Chile [Member] | Marcelo Alberto Amar Basulto [Member]</t>
  </si>
  <si>
    <t>Enel Generación Chile S.A. [Member] | Two to Three Years [Member] | Chile [Member] | Productos Fernandez S.A.[Member]</t>
  </si>
  <si>
    <t>Enel Generación Chile S.A. [Member] | Two to Three Years [Member] | Chile [Member] | Agricola El Bagual Ltda. [Member]</t>
  </si>
  <si>
    <t>Enel Generación Chile S.A. [Member] | Three to Four Years [Member] | Chile [Member] | Transelec S A [Member] | U.S. Dollar [Member]</t>
  </si>
  <si>
    <t>Enel Generación Chile S.A. [Member] | Three to Four Years [Member] | Chile [Member] | Marcelo Alberto Amar Basulto [Member]</t>
  </si>
  <si>
    <t>Enel Generación Chile S.A. [Member] | Three to Four Years [Member] | Chile [Member] | Productos Fernandez S.A.[Member]</t>
  </si>
  <si>
    <t>Enel Generación Chile S.A. [Member] | Three to Four Years [Member] | Chile [Member] | Agricola El Bagual Ltda. [Member]</t>
  </si>
  <si>
    <t>Enel Generación Chile S.A. [Member] | Four to Five Years [Member] | Chile [Member] | Transelec S A [Member] | U.S. Dollar [Member]</t>
  </si>
  <si>
    <t>Enel Generación Chile S.A. [Member] | Four to Five Years [Member] | Chile [Member] | Marcelo Alberto Amar Basulto [Member]</t>
  </si>
  <si>
    <t>Enel Generación Chile S.A. [Member] | Four to Five Years [Member] | Chile [Member] | Productos Fernandez S.A.[Member]</t>
  </si>
  <si>
    <t>Enel Generación Chile S.A. [Member] | More Than Five Years [Member] | Chile [Member] | Marcelo Alberto Amar Basulto [Member]</t>
  </si>
  <si>
    <t>Enel Generación Chile S.A. [Member] | More Than Five Years [Member] | Chile [Member] | Productos Fernandez S.A.[Member]</t>
  </si>
  <si>
    <t>Enel Distribucion Chile S.A. [Member] | Nuria Ferrer Pares [Member]</t>
  </si>
  <si>
    <t>1.20%</t>
  </si>
  <si>
    <t>Enel Distribucion Chile S.A. [Member] | Chile [Member] | Inmobiliaria El Roble S.A. [Member]</t>
  </si>
  <si>
    <t>1.41%</t>
  </si>
  <si>
    <t>Enel Distribucion Chile S.A. [Member] | Chile [Member] | Juana Ferrer Pares [Member]</t>
  </si>
  <si>
    <t>Enel Distribucion Chile S.A. [Member] | Chile [Member] | Carmen Elvira Echavarry De La Sierra [Member] [Member]</t>
  </si>
  <si>
    <t>Enel Distribucion Chile S.A. [Member] | Chile [Member] | Jorge Ferrer Pares [Member]</t>
  </si>
  <si>
    <t>Enel Distribucion Chile S.A. [Member] | Chile [Member] | Carmen Ferrer Pares [Member]</t>
  </si>
  <si>
    <t>Enel Distribucion Chile S.A. [Member] | Chile [Member] | Mutual De Seguros De Chile [Member]</t>
  </si>
  <si>
    <t>Enel Distribucion Chile S.A. [Member] | Chile [Member] | Capital Investi [Member]</t>
  </si>
  <si>
    <t>Enel Distribucion Chile S.A. [Member] | Chile [Member] | Inversiones Tapihue Ltda [Member]</t>
  </si>
  <si>
    <t>Enel Distribucion Chile S.A. [Member] | Chile [Member] | Bcycle Latam S.P.A [Member]</t>
  </si>
  <si>
    <t>6.24%</t>
  </si>
  <si>
    <t>Enel Distribucion Chile S.A. [Member] | Chile [Member] | Rentas Inmobiliarias Amanecer S.A. [Member]</t>
  </si>
  <si>
    <t>1.56%</t>
  </si>
  <si>
    <t>Enel Distribucion Chile S.A. [Member] | Chile [Member] | Empresa De Transporte De Pasajeros Metro S.A [Member]</t>
  </si>
  <si>
    <t>5.99%</t>
  </si>
  <si>
    <t>Enel Distribucion Chile S.A. [Member] | Chile [Member] | Rentaequipos Leasing S.A. [Member]</t>
  </si>
  <si>
    <t>Enel Distribucion Chile S.A. [Member] | Chile [Member] | Compania De Leasing Tattersall S A. [Member]</t>
  </si>
  <si>
    <t>Enel Distribucion Chile S.A. [Member] | Chile [Member] | Inversiones Don Issa Ltda [Member]</t>
  </si>
  <si>
    <t>1.67%</t>
  </si>
  <si>
    <t>Enel Distribucion Chile S.A. [Member] | Chile [Member] | Inmobilaria Mixto Renta Spa [Member]</t>
  </si>
  <si>
    <t>Enel Distribucion Chile S.A. [Member] | Chile [Member] | Companis De Leasing Tattersall S A. [Member]</t>
  </si>
  <si>
    <t>Enel Distribucion Chile S.A. [Member] | Chile [Member] | Compania De Leasing Tattersall S A. One [Member]</t>
  </si>
  <si>
    <t>Enel Distribucion Chile S.A. [Member] | Less than 90 Days [Member] | Nuria Ferrer Pares [Member]</t>
  </si>
  <si>
    <t>Enel Distribucion Chile S.A. [Member] | Less than 90 Days [Member] | Chile [Member] | Inmobiliaria El Roble S.A. [Member]</t>
  </si>
  <si>
    <t>Enel Distribucion Chile S.A. [Member] | Less than 90 Days [Member] | Chile [Member] | Juana Ferrer Pares [Member]</t>
  </si>
  <si>
    <t>Enel Distribucion Chile S.A. [Member] | Less than 90 Days [Member] | Chile [Member] | Carmen Elvira Echavarry De La Sierra [Member] [Member]</t>
  </si>
  <si>
    <t>Enel Distribucion Chile S.A. [Member] | Less than 90 Days [Member] | Chile [Member] | Jorge Ferrer Pares [Member]</t>
  </si>
  <si>
    <t>Enel Distribucion Chile S.A. [Member] | Less than 90 Days [Member] | Chile [Member] | Carmen Ferrer Pares [Member]</t>
  </si>
  <si>
    <t>Enel Distribucion Chile S.A. [Member] | Less than 90 Days [Member] | Chile [Member] | Mutual De Seguros De Chile [Member]</t>
  </si>
  <si>
    <t>Enel Distribucion Chile S.A. [Member] | Less than 90 Days [Member] | Chile [Member] | Capital Investi [Member]</t>
  </si>
  <si>
    <t>Enel Distribucion Chile S.A. [Member] | Less than 90 Days [Member] | Chile [Member] | Inversiones Tapihue Ltda [Member]</t>
  </si>
  <si>
    <t>Enel Distribucion Chile S.A. [Member] | Less than 90 Days [Member] | Chile [Member] | Rentas Inmobiliarias Amanecer S.A. [Member]</t>
  </si>
  <si>
    <t>Enel Distribucion Chile S.A. [Member] | Less than 90 Days [Member] | Chile [Member] | Rentaequipos Leasing S.A. [Member]</t>
  </si>
  <si>
    <t>Enel Distribucion Chile S.A. [Member] | Less than 90 Days [Member] | Chile [Member] | Compania De Leasing Tattersall S A. [Member]</t>
  </si>
  <si>
    <t>Enel Distribucion Chile S.A. [Member] | Less than 90 Days [Member] | Chile [Member] | Inversiones Don Issa Ltda [Member]</t>
  </si>
  <si>
    <t>Enel Distribucion Chile S.A. [Member] | Less than 90 Days [Member] | Chile [Member] | Inmobilaria Mixto Renta Spa [Member]</t>
  </si>
  <si>
    <t>Enel Distribucion Chile S.A. [Member] | Less than 90 Days [Member] | Chile [Member] | Companis De Leasing Tattersall S A. [Member]</t>
  </si>
  <si>
    <t>Enel Distribucion Chile S.A. [Member] | Less than 90 Days [Member] | Chile [Member] | Compania De Leasing Tattersall S A. One [Member]</t>
  </si>
  <si>
    <t>Enel Distribucion Chile S.A. [Member] | More than 90 Days [Member] | Nuria Ferrer Pares [Member]</t>
  </si>
  <si>
    <t>Enel Distribucion Chile S.A. [Member] | More than 90 Days [Member] | Chile [Member] | Inmobiliaria El Roble S.A. [Member]</t>
  </si>
  <si>
    <t>Enel Distribucion Chile S.A. [Member] | More than 90 Days [Member] | Chile [Member] | Juana Ferrer Pares [Member]</t>
  </si>
  <si>
    <t>Enel Distribucion Chile S.A. [Member] | More than 90 Days [Member] | Chile [Member] | Carmen Elvira Echavarry De La Sierra [Member] [Member]</t>
  </si>
  <si>
    <t>Enel Distribucion Chile S.A. [Member] | More than 90 Days [Member] | Chile [Member] | Jorge Ferrer Pares [Member]</t>
  </si>
  <si>
    <t>Enel Distribucion Chile S.A. [Member] | More than 90 Days [Member] | Chile [Member] | Carmen Ferrer Pares [Member]</t>
  </si>
  <si>
    <t>Enel Distribucion Chile S.A. [Member] | More than 90 Days [Member] | Chile [Member] | Mutual De Seguros De Chile [Member]</t>
  </si>
  <si>
    <t>Enel Distribucion Chile S.A. [Member] | More than 90 Days [Member] | Chile [Member] | Capital Investi [Member]</t>
  </si>
  <si>
    <t>Enel Distribucion Chile S.A. [Member] | More than 90 Days [Member] | Chile [Member] | Bcycle Latam S.P.A [Member]</t>
  </si>
  <si>
    <t>Enel Distribucion Chile S.A. [Member] | More than 90 Days [Member] | Chile [Member] | Rentas Inmobiliarias Amanecer S.A. [Member]</t>
  </si>
  <si>
    <t>Enel Distribucion Chile S.A. [Member] | More than 90 Days [Member] | Chile [Member] | Empresa De Transporte De Pasajeros Metro S.A [Member]</t>
  </si>
  <si>
    <t>Enel Distribucion Chile S.A. [Member] | More than 90 Days [Member] | Chile [Member] | Compania De Leasing Tattersall S A. [Member]</t>
  </si>
  <si>
    <t>Enel Distribucion Chile S.A. [Member] | More than 90 Days [Member] | Chile [Member] | Inversiones Don Issa Ltda [Member]</t>
  </si>
  <si>
    <t>Enel Distribucion Chile S.A. [Member] | More than 90 Days [Member] | Chile [Member] | Companis De Leasing Tattersall S A. [Member]</t>
  </si>
  <si>
    <t>Enel Distribucion Chile S.A. [Member] | More than 90 Days [Member] | Chile [Member] | Compania De Leasing Tattersall S A. One [Member]</t>
  </si>
  <si>
    <t>Enel Distribucion Chile S.A. [Member] | One to Two Years [Member] | Chile [Member] | Inmobiliaria El Roble S.A. [Member]</t>
  </si>
  <si>
    <t>Enel Distribucion Chile S.A. [Member] | One to Two Years [Member] | Chile [Member] | Mutual De Seguros De Chile [Member]</t>
  </si>
  <si>
    <t>Enel Distribucion Chile S.A. [Member] | One to Two Years [Member] | Chile [Member] | Capital Investi [Member]</t>
  </si>
  <si>
    <t>Enel Distribucion Chile S.A. [Member] | One to Two Years [Member] | Chile [Member] | Bcycle Latam S.P.A [Member]</t>
  </si>
  <si>
    <t>Enel Distribucion Chile S.A. [Member] | One to Two Years [Member] | Chile [Member] | Rentas Inmobiliarias Amanecer S.A. [Member]</t>
  </si>
  <si>
    <t>Enel Distribucion Chile S.A. [Member] | One to Two Years [Member] | Chile [Member] | Empresa De Transporte De Pasajeros Metro S.A [Member]</t>
  </si>
  <si>
    <t>Enel Distribucion Chile S.A. [Member] | One to Two Years [Member] | Chile [Member] | Compania De Leasing Tattersall S A. [Member]</t>
  </si>
  <si>
    <t>Enel Distribucion Chile S.A. [Member] | One to Two Years [Member] | Chile [Member] | Inversiones Don Issa Ltda [Member]</t>
  </si>
  <si>
    <t>Enel Distribucion Chile S.A. [Member] | One to Two Years [Member] | Chile [Member] | Companis De Leasing Tattersall S A. [Member]</t>
  </si>
  <si>
    <t>Enel Distribucion Chile S.A. [Member] | One to Two Years [Member] | Chile [Member] | Compania De Leasing Tattersall S A. One [Member]</t>
  </si>
  <si>
    <t>Enel Distribucion Chile S.A. [Member] | Two to Three Years [Member] | Chile [Member] | Mutual De Seguros De Chile [Member]</t>
  </si>
  <si>
    <t>Enel Distribucion Chile S.A. [Member] | Two to Three Years [Member] | Chile [Member] | Capital Investi [Member]</t>
  </si>
  <si>
    <t>Enel Distribucion Chile S.A. [Member] | Two to Three Years [Member] | Chile [Member] | Bcycle Latam S.P.A [Member]</t>
  </si>
  <si>
    <t>Enel Distribucion Chile S.A. [Member] | Two to Three Years [Member] | Chile [Member] | Rentas Inmobiliarias Amanecer S.A. [Member]</t>
  </si>
  <si>
    <t>Enel Distribucion Chile S.A. [Member] | Two to Three Years [Member] | Chile [Member] | Empresa De Transporte De Pasajeros Metro S.A [Member]</t>
  </si>
  <si>
    <t>Enel Distribucion Chile S.A. [Member] | Two to Three Years [Member] | Chile [Member] | Inversiones Don Issa Ltda [Member]</t>
  </si>
  <si>
    <t>Enel Distribucion Chile S.A. [Member] | Three to Four Years [Member] | Chile [Member] | Mutual De Seguros De Chile [Member]</t>
  </si>
  <si>
    <t>Enel Distribucion Chile S.A. [Member] | Three to Four Years [Member] | Chile [Member] | Capital Investi [Member]</t>
  </si>
  <si>
    <t>Enel Distribucion Chile S.A. [Member] | Three to Four Years [Member] | Chile [Member] | Bcycle Latam S.P.A [Member]</t>
  </si>
  <si>
    <t>Enel Distribucion Chile S.A. [Member] | Three to Four Years [Member] | Chile [Member] | Empresa De Transporte De Pasajeros Metro S.A [Member]</t>
  </si>
  <si>
    <t>Enel Distribucion Chile S.A. [Member] | Three to Four Years [Member] | Chile [Member] | Inversiones Don Issa Ltda [Member]</t>
  </si>
  <si>
    <t>Enel Distribucion Chile S.A. [Member] | Four to Five Years [Member] | Chile [Member] | Mutual De Seguros De Chile [Member]</t>
  </si>
  <si>
    <t>Enel Distribucion Chile S.A. [Member] | Four to Five Years [Member] | Chile [Member] | Capital Investi [Member]</t>
  </si>
  <si>
    <t>Enel Distribucion Chile S.A. [Member] | Four to Five Years [Member] | Chile [Member] | Bcycle Latam S.P.A [Member]</t>
  </si>
  <si>
    <t>Enel Distribucion Chile S.A. [Member] | Four to Five Years [Member] | Chile [Member] | Empresa De Transporte De Pasajeros Metro S.A [Member]</t>
  </si>
  <si>
    <t>Enel Distribucion Chile S.A. [Member] | More Than Five Years [Member] | Chile [Member] | Mutual De Seguros De Chile [Member]</t>
  </si>
  <si>
    <t>Enel Distribucion Chile S.A. [Member] | More Than Five Years [Member] | Chile [Member] | Capital Investi [Member]</t>
  </si>
  <si>
    <t>Enel Distribucion Chile S.A. [Member] | More Than Five Years [Member] | Chile [Member] | Empresa De Transporte De Pasajeros Metro S.A [Member]</t>
  </si>
  <si>
    <t>Enel Green Power Chile Ltda. [Member] | Chile [Member] | Ministerio De Bienes Nacionales [Member]</t>
  </si>
  <si>
    <t>2.54%</t>
  </si>
  <si>
    <t>Enel Green Power Chile Ltda. [Member] | Chile [Member] | Ministerio De Bienes Nacionales One [Member]</t>
  </si>
  <si>
    <t>Enel Green Power Chile Ltda. [Member] | Chile [Member] | Ministerio De Bienes Nacionales Two [Member]</t>
  </si>
  <si>
    <t>Enel Green Power Chile Ltda. [Member] | Chile [Member] | Ministerio De Bienes Nacionales Three [Member]</t>
  </si>
  <si>
    <t>Enel Green Power Chile Ltda. [Member] | Less than 90 Days [Member] | Chile [Member] | Ministerio De Bienes Nacionales [Member]</t>
  </si>
  <si>
    <t>Enel Green Power Chile Ltda. [Member] | Less than 90 Days [Member] | Chile [Member] | Ministerio De Bienes Nacionales Two [Member]</t>
  </si>
  <si>
    <t>Enel Green Power Chile Ltda. [Member] | More than 90 Days [Member] | Chile [Member] | Ministerio De Bienes Nacionales One [Member]</t>
  </si>
  <si>
    <t>Enel Green Power Chile Ltda. [Member] | More than 90 Days [Member] | Chile [Member] | Ministerio De Bienes Nacionales Three [Member]</t>
  </si>
  <si>
    <t>Enel Green Power Chile Ltda. [Member] | One to Two Years [Member] | Chile [Member] | Ministerio De Bienes Nacionales [Member]</t>
  </si>
  <si>
    <t>Enel Green Power Chile Ltda. [Member] | One to Two Years [Member] | Chile [Member] | Ministerio De Bienes Nacionales One [Member]</t>
  </si>
  <si>
    <t>Enel Green Power Chile Ltda. [Member] | One to Two Years [Member] | Chile [Member] | Ministerio De Bienes Nacionales Two [Member]</t>
  </si>
  <si>
    <t>Enel Green Power Chile Ltda. [Member] | One to Two Years [Member] | Chile [Member] | Ministerio De Bienes Nacionales Three [Member]</t>
  </si>
  <si>
    <t>Enel Green Power Chile Ltda. [Member] | Two to Three Years [Member] | Chile [Member] | Ministerio De Bienes Nacionales [Member]</t>
  </si>
  <si>
    <t>Enel Green Power Chile Ltda. [Member] | Two to Three Years [Member] | Chile [Member] | Ministerio De Bienes Nacionales One [Member]</t>
  </si>
  <si>
    <t>Enel Green Power Chile Ltda. [Member] | Two to Three Years [Member] | Chile [Member] | Ministerio De Bienes Nacionales Two [Member]</t>
  </si>
  <si>
    <t>Enel Green Power Chile Ltda. [Member] | Two to Three Years [Member] | Chile [Member] | Ministerio De Bienes Nacionales Three [Member]</t>
  </si>
  <si>
    <t>Enel Green Power Chile Ltda. [Member] | Three to Four Years [Member] | Chile [Member] | Ministerio De Bienes Nacionales [Member]</t>
  </si>
  <si>
    <t>Enel Green Power Chile Ltda. [Member] | Three to Four Years [Member] | Chile [Member] | Ministerio De Bienes Nacionales One [Member]</t>
  </si>
  <si>
    <t>Enel Green Power Chile Ltda. [Member] | Three to Four Years [Member] | Chile [Member] | Ministerio De Bienes Nacionales Two [Member]</t>
  </si>
  <si>
    <t>Enel Green Power Chile Ltda. [Member] | Three to Four Years [Member] | Chile [Member] | Ministerio De Bienes Nacionales Three [Member]</t>
  </si>
  <si>
    <t>Enel Green Power Chile Ltda. [Member] | Four to Five Years [Member] | Chile [Member] | Ministerio De Bienes Nacionales [Member]</t>
  </si>
  <si>
    <t>Enel Green Power Chile Ltda. [Member] | Four to Five Years [Member] | Chile [Member] | Ministerio De Bienes Nacionales One [Member]</t>
  </si>
  <si>
    <t>Enel Green Power Chile Ltda. [Member] | Four to Five Years [Member] | Chile [Member] | Ministerio De Bienes Nacionales Two [Member]</t>
  </si>
  <si>
    <t>Enel Green Power Chile Ltda. [Member] | Four to Five Years [Member] | Chile [Member] | Ministerio De Bienes Nacionales Three [Member]</t>
  </si>
  <si>
    <t>Enel Green Power Chile Ltda. [Member] | More Than Five Years [Member] | Chile [Member] | Ministerio De Bienes Nacionales [Member]</t>
  </si>
  <si>
    <t>Enel Green Power Chile Ltda. [Member] | More Than Five Years [Member] | Chile [Member] | Ministerio De Bienes Nacionales One [Member]</t>
  </si>
  <si>
    <t>Enel Green Power Chile Ltda. [Member] | More Than Five Years [Member] | Chile [Member] | Ministerio De Bienes Nacionales Two [Member]</t>
  </si>
  <si>
    <t>Enel Green Power Chile Ltda. [Member] | More Than Five Years [Member] | Chile [Member] | Ministerio De Bienes Nacionales Three [Member]</t>
  </si>
  <si>
    <t>Empresa Eléctrica Panguipulli S.A. [Member] | Chile [Member] | Ministerio De Bienes Nacionales Four [ Member]</t>
  </si>
  <si>
    <t>5.02%</t>
  </si>
  <si>
    <t>Empresa Eléctrica Panguipulli S.A. [Member] | Chile [Member] | Ministerio De Bienes Nacionales Five [Member]</t>
  </si>
  <si>
    <t>6.39%</t>
  </si>
  <si>
    <t>Empresa Eléctrica Panguipulli S.A. [Member] | Chile [Member] | Inmobiliaria Terra Australis Tres S.A. [Member]</t>
  </si>
  <si>
    <t>Empresa Eléctrica Panguipulli S.A. [Member] | More than 90 Days [Member] | Chile [Member] | Ministerio De Bienes Nacionales Four [ Member]</t>
  </si>
  <si>
    <t>Empresa Eléctrica Panguipulli S.A. [Member] | More than 90 Days [Member] | Chile [Member] | Ministerio De Bienes Nacionales Five [Member]</t>
  </si>
  <si>
    <t>Empresa Eléctrica Panguipulli S.A. [Member] | More than 90 Days [Member] | Chile [Member] | Inmobiliaria Terra Australis Tres S.A. [Member]</t>
  </si>
  <si>
    <t>Empresa Eléctrica Panguipulli S.A. [Member] | One to Two Years [Member] | Chile [Member] | Ministerio De Bienes Nacionales Four [ Member]</t>
  </si>
  <si>
    <t>Empresa Eléctrica Panguipulli S.A. [Member] | One to Two Years [Member] | Chile [Member] | Ministerio De Bienes Nacionales Five [Member]</t>
  </si>
  <si>
    <t>Empresa Eléctrica Panguipulli S.A. [Member] | One to Two Years [Member] | Chile [Member] | Inmobiliaria Terra Australis Tres S.A. [Member]</t>
  </si>
  <si>
    <t>Empresa Eléctrica Panguipulli S.A. [Member] | Two to Three Years [Member] | Chile [Member] | Ministerio De Bienes Nacionales Four [ Member]</t>
  </si>
  <si>
    <t>Empresa Eléctrica Panguipulli S.A. [Member] | Two to Three Years [Member] | Chile [Member] | Ministerio De Bienes Nacionales Five [Member]</t>
  </si>
  <si>
    <t>Empresa Eléctrica Panguipulli S.A. [Member] | Two to Three Years [Member] | Chile [Member] | Inmobiliaria Terra Australis Tres S.A. [Member]</t>
  </si>
  <si>
    <t>Empresa Eléctrica Panguipulli S.A. [Member] | Three to Four Years [Member] | Chile [Member] | Ministerio De Bienes Nacionales Four [ Member]</t>
  </si>
  <si>
    <t>Empresa Eléctrica Panguipulli S.A. [Member] | Three to Four Years [Member] | Chile [Member] | Ministerio De Bienes Nacionales Five [Member]</t>
  </si>
  <si>
    <t>Empresa Eléctrica Panguipulli S.A. [Member] | Three to Four Years [Member] | Chile [Member] | Inmobiliaria Terra Australis Tres S.A. [Member]</t>
  </si>
  <si>
    <t>Empresa Eléctrica Panguipulli S.A. [Member] | Four to Five Years [Member] | Chile [Member] | Ministerio De Bienes Nacionales Four [ Member]</t>
  </si>
  <si>
    <t>Empresa Eléctrica Panguipulli S.A. [Member] | Four to Five Years [Member] | Chile [Member] | Ministerio De Bienes Nacionales Five [Member]</t>
  </si>
  <si>
    <t>Empresa Eléctrica Panguipulli S.A. [Member] | Four to Five Years [Member] | Chile [Member] | Inmobiliaria Terra Australis Tres S.A. [Member]</t>
  </si>
  <si>
    <t>Empresa Eléctrica Panguipulli S.A. [Member] | More Than Five Years [Member] | Chile [Member] | Ministerio De Bienes Nacionales Four [ Member]</t>
  </si>
  <si>
    <t>Empresa Eléctrica Panguipulli S.A. [Member] | More Than Five Years [Member] | Chile [Member] | Ministerio De Bienes Nacionales Five [Member]</t>
  </si>
  <si>
    <t>Empresa Eléctrica Panguipulli S.A. [Member] | More Than Five Years [Member] | Chile [Member] | Inmobiliaria Terra Australis Tres S.A. [Member]</t>
  </si>
  <si>
    <t>Enel Green Power del Sur SPA. [Member] | Chile [Member] | Ministerio De Bienes Nacionales Six [Member]</t>
  </si>
  <si>
    <t>Enel Green Power del Sur SPA. [Member] | Chile [Member] | Ministerio De Bienes Nacionales Seven [Member]</t>
  </si>
  <si>
    <t>Enel Green Power del Sur SPA. [Member] | Chile [Member] | Ministerio De Bienes Nacionales Eight [Member]</t>
  </si>
  <si>
    <t>Enel Green Power del Sur SPA. [Member] | Chile [Member] | Ministerio De Bienes Nacionales Nine [Member]</t>
  </si>
  <si>
    <t>Enel Green Power del Sur SPA. [Member] | Chile [Member] | Ministerio De Bienes Nacionales Ten [Member]</t>
  </si>
  <si>
    <t>Enel Green Power del Sur SPA. [Member] | Chile [Member] | Ministerio De Bienes Nacionales Eleven [Member]</t>
  </si>
  <si>
    <t>Enel Green Power del Sur SPA. [Member] | Chile [Member] | Ministerio De Bienes Nacionales Twelve [Member]</t>
  </si>
  <si>
    <t>Enel Green Power del Sur SPA. [Member] | Chile [Member] | Ministerio De Bienes Nacionales Thirteen [Member]</t>
  </si>
  <si>
    <t>Enel Green Power del Sur SPA. [Member] | Chile [Member] | Ministerio De Bienes Nacionales Fourteen [Member]</t>
  </si>
  <si>
    <t>Enel Green Power del Sur SPA. [Member] | Chile [Member] | Ministerio De Bienes Nacionales Fifteen [Member]</t>
  </si>
  <si>
    <t>Enel Green Power del Sur SPA. [Member] | Chile [Member] | Ministerio De Bienes Nacionales Sixteen [Member]</t>
  </si>
  <si>
    <t>4.87%</t>
  </si>
  <si>
    <t>Enel Green Power del Sur SPA. [Member] | Chile [Member] | Fundo Los Buenos Aires Spa [Member]</t>
  </si>
  <si>
    <t>Enel Green Power del Sur SPA. [Member] | Chile [Member] | Federico Rioseco Garcia [Member]</t>
  </si>
  <si>
    <t>Enel Green Power del Sur SPA. [Member] | Chile [Member] | Juan Rioseco Garcia [Member]</t>
  </si>
  <si>
    <t>Enel Green Power del Sur SPA. [Member] | Chile [Member] | Juan Rioseco Garcia One [Member]</t>
  </si>
  <si>
    <t>Enel Green Power del Sur SPA. [Member] | Chile [Member] | Adriana Castro Parra [Member]</t>
  </si>
  <si>
    <t>Enel Green Power del Sur SPA. [Member] | Chile [Member] | Alicia Freire Hermosilla [Member]</t>
  </si>
  <si>
    <t>4.31%</t>
  </si>
  <si>
    <t>Enel Green Power del Sur SPA. [Member] | Chile [Member] | Agricola Santa Amalia [Member]</t>
  </si>
  <si>
    <t>Enel Green Power del Sur SPA. [Member] | Chile [Member] | Orafti Chile S.A. [Member]</t>
  </si>
  <si>
    <t>Enel Green Power del Sur SPA. [Member] | Chile [Member] | Ministerio De Bienes Nacionales Siventeen [Member]</t>
  </si>
  <si>
    <t>Enel Green Power del Sur SPA. [Member] | Chile [Member] | Sociedad Agricola Parant [Member]</t>
  </si>
  <si>
    <t>Enel Green Power del Sur SPA. [Member] | Chile [Member] | Sociedad Agricola Parant One [Member]</t>
  </si>
  <si>
    <t>Enel Green Power del Sur SPA. [Member] | Chile [Member] | Federico Rioseco Garcia One [Member]</t>
  </si>
  <si>
    <t>Enel Green Power del Sur SPA. [Member] | Less than 90 Days [Member] | Chile [Member] | Ministerio De Bienes Nacionales Twelve [Member]</t>
  </si>
  <si>
    <t>Enel Green Power del Sur SPA. [Member] | Less than 90 Days [Member] | Chile [Member] | Ministerio De Bienes Nacionales Thirteen [Member]</t>
  </si>
  <si>
    <t>Enel Green Power del Sur SPA. [Member] | Less than 90 Days [Member] | Chile [Member] | Ministerio De Bienes Nacionales Fourteen [Member]</t>
  </si>
  <si>
    <t>Enel Green Power del Sur SPA. [Member] | Less than 90 Days [Member] | Chile [Member] | Federico Rioseco Garcia [Member]</t>
  </si>
  <si>
    <t>Enel Green Power del Sur SPA. [Member] | Less than 90 Days [Member] | Chile [Member] | Juan Rioseco Garcia [Member]</t>
  </si>
  <si>
    <t>Enel Green Power del Sur SPA. [Member] | Less than 90 Days [Member] | Chile [Member] | Juan Rioseco Garcia One [Member]</t>
  </si>
  <si>
    <t>Enel Green Power del Sur SPA. [Member] | Less than 90 Days [Member] | Chile [Member] | Adriana Castro Parra [Member]</t>
  </si>
  <si>
    <t>Enel Green Power del Sur SPA. [Member] | Less than 90 Days [Member] | Chile [Member] | Alicia Freire Hermosilla [Member]</t>
  </si>
  <si>
    <t>Enel Green Power del Sur SPA. [Member] | Less than 90 Days [Member] | Chile [Member] | Agricola Santa Amalia [Member]</t>
  </si>
  <si>
    <t>Enel Green Power del Sur SPA. [Member] | Less than 90 Days [Member] | Chile [Member] | Orafti Chile S.A. [Member]</t>
  </si>
  <si>
    <t>Enel Green Power del Sur SPA. [Member] | Less than 90 Days [Member] | Chile [Member] | Ministerio De Bienes Nacionales Siventeen [Member]</t>
  </si>
  <si>
    <t>Enel Green Power del Sur SPA. [Member] | Less than 90 Days [Member] | Chile [Member] | Sociedad Agricola Parant [Member]</t>
  </si>
  <si>
    <t>Enel Green Power del Sur SPA. [Member] | Less than 90 Days [Member] | Chile [Member] | Sociedad Agricola Parant One [Member]</t>
  </si>
  <si>
    <t>Enel Green Power del Sur SPA. [Member] | Less than 90 Days [Member] | Chile [Member] | Federico Rioseco Garcia One [Member]</t>
  </si>
  <si>
    <t>Enel Green Power del Sur SPA. [Member] | More than 90 Days [Member] | Chile [Member] | Ministerio De Bienes Nacionales Six [Member]</t>
  </si>
  <si>
    <t>Enel Green Power del Sur SPA. [Member] | More than 90 Days [Member] | Chile [Member] | Ministerio De Bienes Nacionales Seven [Member]</t>
  </si>
  <si>
    <t>Enel Green Power del Sur SPA. [Member] | More than 90 Days [Member] | Chile [Member] | Ministerio De Bienes Nacionales Eight [Member]</t>
  </si>
  <si>
    <t>Enel Green Power del Sur SPA. [Member] | More than 90 Days [Member] | Chile [Member] | Ministerio De Bienes Nacionales Nine [Member]</t>
  </si>
  <si>
    <t>Enel Green Power del Sur SPA. [Member] | More than 90 Days [Member] | Chile [Member] | Ministerio De Bienes Nacionales Ten [Member]</t>
  </si>
  <si>
    <t>Enel Green Power del Sur SPA. [Member] | More than 90 Days [Member] | Chile [Member] | Ministerio De Bienes Nacionales Eleven [Member]</t>
  </si>
  <si>
    <t>Enel Green Power del Sur SPA. [Member] | More than 90 Days [Member] | Chile [Member] | Ministerio De Bienes Nacionales Fifteen [Member]</t>
  </si>
  <si>
    <t>Enel Green Power del Sur SPA. [Member] | More than 90 Days [Member] | Chile [Member] | Ministerio De Bienes Nacionales Sixteen [Member]</t>
  </si>
  <si>
    <t>Enel Green Power del Sur SPA. [Member] | More than 90 Days [Member] | Chile [Member] | Fundo Los Buenos Aires Spa [Member]</t>
  </si>
  <si>
    <t>Enel Green Power del Sur SPA. [Member] | One to Two Years [Member] | Chile [Member] | Ministerio De Bienes Nacionales Six [Member]</t>
  </si>
  <si>
    <t>Enel Green Power del Sur SPA. [Member] | One to Two Years [Member] | Chile [Member] | Ministerio De Bienes Nacionales Seven [Member]</t>
  </si>
  <si>
    <t>Enel Green Power del Sur SPA. [Member] | One to Two Years [Member] | Chile [Member] | Ministerio De Bienes Nacionales Eight [Member]</t>
  </si>
  <si>
    <t>Enel Green Power del Sur SPA. [Member] | One to Two Years [Member] | Chile [Member] | Ministerio De Bienes Nacionales Nine [Member]</t>
  </si>
  <si>
    <t>Enel Green Power del Sur SPA. [Member] | One to Two Years [Member] | Chile [Member] | Ministerio De Bienes Nacionales Ten [Member]</t>
  </si>
  <si>
    <t>Enel Green Power del Sur SPA. [Member] | One to Two Years [Member] | Chile [Member] | Ministerio De Bienes Nacionales Eleven [Member]</t>
  </si>
  <si>
    <t>Enel Green Power del Sur SPA. [Member] | One to Two Years [Member] | Chile [Member] | Ministerio De Bienes Nacionales Twelve [Member]</t>
  </si>
  <si>
    <t>Enel Green Power del Sur SPA. [Member] | One to Two Years [Member] | Chile [Member] | Ministerio De Bienes Nacionales Thirteen [Member]</t>
  </si>
  <si>
    <t>Enel Green Power del Sur SPA. [Member] | One to Two Years [Member] | Chile [Member] | Ministerio De Bienes Nacionales Fourteen [Member]</t>
  </si>
  <si>
    <t>Enel Green Power del Sur SPA. [Member] | One to Two Years [Member] | Chile [Member] | Ministerio De Bienes Nacionales Fifteen [Member]</t>
  </si>
  <si>
    <t>Enel Green Power del Sur SPA. [Member] | One to Two Years [Member] | Chile [Member] | Ministerio De Bienes Nacionales Sixteen [Member]</t>
  </si>
  <si>
    <t>Enel Green Power del Sur SPA. [Member] | One to Two Years [Member] | Chile [Member] | Fundo Los Buenos Aires Spa [Member]</t>
  </si>
  <si>
    <t>Enel Green Power del Sur SPA. [Member] | One to Two Years [Member] | Chile [Member] | Federico Rioseco Garcia [Member]</t>
  </si>
  <si>
    <t>Enel Green Power del Sur SPA. [Member] | One to Two Years [Member] | Chile [Member] | Juan Rioseco Garcia [Member]</t>
  </si>
  <si>
    <t>Enel Green Power del Sur SPA. [Member] | One to Two Years [Member] | Chile [Member] | Juan Rioseco Garcia One [Member]</t>
  </si>
  <si>
    <t>Enel Green Power del Sur SPA. [Member] | One to Two Years [Member] | Chile [Member] | Adriana Castro Parra [Member]</t>
  </si>
  <si>
    <t>Enel Green Power del Sur SPA. [Member] | One to Two Years [Member] | Chile [Member] | Alicia Freire Hermosilla [Member]</t>
  </si>
  <si>
    <t>Enel Green Power del Sur SPA. [Member] | One to Two Years [Member] | Chile [Member] | Agricola Santa Amalia [Member]</t>
  </si>
  <si>
    <t>Enel Green Power del Sur SPA. [Member] | One to Two Years [Member] | Chile [Member] | Orafti Chile S.A. [Member]</t>
  </si>
  <si>
    <t>Enel Green Power del Sur SPA. [Member] | One to Two Years [Member] | Chile [Member] | Ministerio De Bienes Nacionales Siventeen [Member]</t>
  </si>
  <si>
    <t>Enel Green Power del Sur SPA. [Member] | One to Two Years [Member] | Chile [Member] | Sociedad Agricola Parant [Member]</t>
  </si>
  <si>
    <t>Enel Green Power del Sur SPA. [Member] | One to Two Years [Member] | Chile [Member] | Sociedad Agricola Parant One [Member]</t>
  </si>
  <si>
    <t>Enel Green Power del Sur SPA. [Member] | One to Two Years [Member] | Chile [Member] | Federico Rioseco Garcia One [Member]</t>
  </si>
  <si>
    <t>Enel Green Power del Sur SPA. [Member] | Two to Three Years [Member] | Chile [Member] | Ministerio De Bienes Nacionales Six [Member]</t>
  </si>
  <si>
    <t>Enel Green Power del Sur SPA. [Member] | Two to Three Years [Member] | Chile [Member] | Ministerio De Bienes Nacionales Seven [Member]</t>
  </si>
  <si>
    <t>Enel Green Power del Sur SPA. [Member] | Two to Three Years [Member] | Chile [Member] | Ministerio De Bienes Nacionales Eight [Member]</t>
  </si>
  <si>
    <t>Enel Green Power del Sur SPA. [Member] | Two to Three Years [Member] | Chile [Member] | Ministerio De Bienes Nacionales Nine [Member]</t>
  </si>
  <si>
    <t>Enel Green Power del Sur SPA. [Member] | Two to Three Years [Member] | Chile [Member] | Ministerio De Bienes Nacionales Ten [Member]</t>
  </si>
  <si>
    <t>Enel Green Power del Sur SPA. [Member] | Two to Three Years [Member] | Chile [Member] | Ministerio De Bienes Nacionales Eleven [Member]</t>
  </si>
  <si>
    <t>Enel Green Power del Sur SPA. [Member] | Two to Three Years [Member] | Chile [Member] | Ministerio De Bienes Nacionales Twelve [Member]</t>
  </si>
  <si>
    <t>Enel Green Power del Sur SPA. [Member] | Two to Three Years [Member] | Chile [Member] | Ministerio De Bienes Nacionales Thirteen [Member]</t>
  </si>
  <si>
    <t>Enel Green Power del Sur SPA. [Member] | Two to Three Years [Member] | Chile [Member] | Ministerio De Bienes Nacionales Fourteen [Member]</t>
  </si>
  <si>
    <t>Enel Green Power del Sur SPA. [Member] | Two to Three Years [Member] | Chile [Member] | Ministerio De Bienes Nacionales Fifteen [Member]</t>
  </si>
  <si>
    <t>Enel Green Power del Sur SPA. [Member] | Two to Three Years [Member] | Chile [Member] | Ministerio De Bienes Nacionales Sixteen [Member]</t>
  </si>
  <si>
    <t>Enel Green Power del Sur SPA. [Member] | Two to Three Years [Member] | Chile [Member] | Fundo Los Buenos Aires Spa [Member]</t>
  </si>
  <si>
    <t>Enel Green Power del Sur SPA. [Member] | Two to Three Years [Member] | Chile [Member] | Federico Rioseco Garcia [Member]</t>
  </si>
  <si>
    <t>Enel Green Power del Sur SPA. [Member] | Two to Three Years [Member] | Chile [Member] | Juan Rioseco Garcia [Member]</t>
  </si>
  <si>
    <t>Enel Green Power del Sur SPA. [Member] | Two to Three Years [Member] | Chile [Member] | Juan Rioseco Garcia One [Member]</t>
  </si>
  <si>
    <t>Enel Green Power del Sur SPA. [Member] | Two to Three Years [Member] | Chile [Member] | Adriana Castro Parra [Member]</t>
  </si>
  <si>
    <t>Enel Green Power del Sur SPA. [Member] | Two to Three Years [Member] | Chile [Member] | Agricola Santa Amalia [Member]</t>
  </si>
  <si>
    <t>Enel Green Power del Sur SPA. [Member] | Two to Three Years [Member] | Chile [Member] | Orafti Chile S.A. [Member]</t>
  </si>
  <si>
    <t>Enel Green Power del Sur SPA. [Member] | Two to Three Years [Member] | Chile [Member] | Ministerio De Bienes Nacionales Siventeen [Member]</t>
  </si>
  <si>
    <t>Enel Green Power del Sur SPA. [Member] | Two to Three Years [Member] | Chile [Member] | Sociedad Agricola Parant [Member]</t>
  </si>
  <si>
    <t>Enel Green Power del Sur SPA. [Member] | Two to Three Years [Member] | Chile [Member] | Sociedad Agricola Parant One [Member]</t>
  </si>
  <si>
    <t>Enel Green Power del Sur SPA. [Member] | Two to Three Years [Member] | Chile [Member] | Federico Rioseco Garcia One [Member]</t>
  </si>
  <si>
    <t>Enel Green Power del Sur SPA. [Member] | Three to Four Years [Member] | Chile [Member] | Ministerio De Bienes Nacionales Six [Member]</t>
  </si>
  <si>
    <t>Enel Green Power del Sur SPA. [Member] | Three to Four Years [Member] | Chile [Member] | Ministerio De Bienes Nacionales Seven [Member]</t>
  </si>
  <si>
    <t>Enel Green Power del Sur SPA. [Member] | Three to Four Years [Member] | Chile [Member] | Ministerio De Bienes Nacionales Eight [Member]</t>
  </si>
  <si>
    <t>Enel Green Power del Sur SPA. [Member] | Three to Four Years [Member] | Chile [Member] | Ministerio De Bienes Nacionales Nine [Member]</t>
  </si>
  <si>
    <t>Enel Green Power del Sur SPA. [Member] | Three to Four Years [Member] | Chile [Member] | Ministerio De Bienes Nacionales Ten [Member]</t>
  </si>
  <si>
    <t>Enel Green Power del Sur SPA. [Member] | Three to Four Years [Member] | Chile [Member] | Ministerio De Bienes Nacionales Eleven [Member]</t>
  </si>
  <si>
    <t>Enel Green Power del Sur SPA. [Member] | Three to Four Years [Member] | Chile [Member] | Ministerio De Bienes Nacionales Twelve [Member]</t>
  </si>
  <si>
    <t>Enel Green Power del Sur SPA. [Member] | Three to Four Years [Member] | Chile [Member] | Ministerio De Bienes Nacionales Thirteen [Member]</t>
  </si>
  <si>
    <t>Enel Green Power del Sur SPA. [Member] | Three to Four Years [Member] | Chile [Member] | Ministerio De Bienes Nacionales Fourteen [Member]</t>
  </si>
  <si>
    <t>Enel Green Power del Sur SPA. [Member] | Three to Four Years [Member] | Chile [Member] | Ministerio De Bienes Nacionales Fifteen [Member]</t>
  </si>
  <si>
    <t>Enel Green Power del Sur SPA. [Member] | Three to Four Years [Member] | Chile [Member] | Ministerio De Bienes Nacionales Sixteen [Member]</t>
  </si>
  <si>
    <t>Enel Green Power del Sur SPA. [Member] | Three to Four Years [Member] | Chile [Member] | Fundo Los Buenos Aires Spa [Member]</t>
  </si>
  <si>
    <t>Enel Green Power del Sur SPA. [Member] | Three to Four Years [Member] | Chile [Member] | Federico Rioseco Garcia [Member]</t>
  </si>
  <si>
    <t>Enel Green Power del Sur SPA. [Member] | Three to Four Years [Member] | Chile [Member] | Juan Rioseco Garcia [Member]</t>
  </si>
  <si>
    <t>Enel Green Power del Sur SPA. [Member] | Three to Four Years [Member] | Chile [Member] | Juan Rioseco Garcia One [Member]</t>
  </si>
  <si>
    <t>Enel Green Power del Sur SPA. [Member] | Three to Four Years [Member] | Chile [Member] | Adriana Castro Parra [Member]</t>
  </si>
  <si>
    <t>Enel Green Power del Sur SPA. [Member] | Three to Four Years [Member] | Chile [Member] | Agricola Santa Amalia [Member]</t>
  </si>
  <si>
    <t>Enel Green Power del Sur SPA. [Member] | Three to Four Years [Member] | Chile [Member] | Orafti Chile S.A. [Member]</t>
  </si>
  <si>
    <t>Enel Green Power del Sur SPA. [Member] | Three to Four Years [Member] | Chile [Member] | Ministerio De Bienes Nacionales Siventeen [Member]</t>
  </si>
  <si>
    <t>Enel Green Power del Sur SPA. [Member] | Three to Four Years [Member] | Chile [Member] | Sociedad Agricola Parant [Member]</t>
  </si>
  <si>
    <t>Enel Green Power del Sur SPA. [Member] | Three to Four Years [Member] | Chile [Member] | Sociedad Agricola Parant One [Member]</t>
  </si>
  <si>
    <t>Enel Green Power del Sur SPA. [Member] | Three to Four Years [Member] | Chile [Member] | Federico Rioseco Garcia One [Member]</t>
  </si>
  <si>
    <t>Enel Green Power del Sur SPA. [Member] | Four to Five Years [Member] | Chile [Member] | Ministerio De Bienes Nacionales Six [Member]</t>
  </si>
  <si>
    <t>Enel Green Power del Sur SPA. [Member] | Four to Five Years [Member] | Chile [Member] | Ministerio De Bienes Nacionales Seven [Member]</t>
  </si>
  <si>
    <t>Enel Green Power del Sur SPA. [Member] | Four to Five Years [Member] | Chile [Member] | Ministerio De Bienes Nacionales Eight [Member]</t>
  </si>
  <si>
    <t>Enel Green Power del Sur SPA. [Member] | Four to Five Years [Member] | Chile [Member] | Ministerio De Bienes Nacionales Nine [Member]</t>
  </si>
  <si>
    <t>Enel Green Power del Sur SPA. [Member] | Four to Five Years [Member] | Chile [Member] | Ministerio De Bienes Nacionales Ten [Member]</t>
  </si>
  <si>
    <t>Enel Green Power del Sur SPA. [Member] | Four to Five Years [Member] | Chile [Member] | Ministerio De Bienes Nacionales Eleven [Member]</t>
  </si>
  <si>
    <t>Enel Green Power del Sur SPA. [Member] | Four to Five Years [Member] | Chile [Member] | Ministerio De Bienes Nacionales Twelve [Member]</t>
  </si>
  <si>
    <t>Enel Green Power del Sur SPA. [Member] | Four to Five Years [Member] | Chile [Member] | Ministerio De Bienes Nacionales Thirteen [Member]</t>
  </si>
  <si>
    <t>Enel Green Power del Sur SPA. [Member] | Four to Five Years [Member] | Chile [Member] | Ministerio De Bienes Nacionales Fourteen [Member]</t>
  </si>
  <si>
    <t>Enel Green Power del Sur SPA. [Member] | Four to Five Years [Member] | Chile [Member] | Ministerio De Bienes Nacionales Fifteen [Member]</t>
  </si>
  <si>
    <t>Enel Green Power del Sur SPA. [Member] | Four to Five Years [Member] | Chile [Member] | Ministerio De Bienes Nacionales Sixteen [Member]</t>
  </si>
  <si>
    <t>Enel Green Power del Sur SPA. [Member] | Four to Five Years [Member] | Chile [Member] | Fundo Los Buenos Aires Spa [Member]</t>
  </si>
  <si>
    <t>Enel Green Power del Sur SPA. [Member] | Four to Five Years [Member] | Chile [Member] | Federico Rioseco Garcia [Member]</t>
  </si>
  <si>
    <t>Enel Green Power del Sur SPA. [Member] | Four to Five Years [Member] | Chile [Member] | Juan Rioseco Garcia [Member]</t>
  </si>
  <si>
    <t>Enel Green Power del Sur SPA. [Member] | Four to Five Years [Member] | Chile [Member] | Juan Rioseco Garcia One [Member]</t>
  </si>
  <si>
    <t>Enel Green Power del Sur SPA. [Member] | Four to Five Years [Member] | Chile [Member] | Adriana Castro Parra [Member]</t>
  </si>
  <si>
    <t>Enel Green Power del Sur SPA. [Member] | Four to Five Years [Member] | Chile [Member] | Agricola Santa Amalia [Member]</t>
  </si>
  <si>
    <t>Enel Green Power del Sur SPA. [Member] | Four to Five Years [Member] | Chile [Member] | Orafti Chile S.A. [Member]</t>
  </si>
  <si>
    <t>Enel Green Power del Sur SPA. [Member] | Four to Five Years [Member] | Chile [Member] | Ministerio De Bienes Nacionales Siventeen [Member]</t>
  </si>
  <si>
    <t>Enel Green Power del Sur SPA. [Member] | Four to Five Years [Member] | Chile [Member] | Sociedad Agricola Parant [Member]</t>
  </si>
  <si>
    <t>Enel Green Power del Sur SPA. [Member] | Four to Five Years [Member] | Chile [Member] | Sociedad Agricola Parant One [Member]</t>
  </si>
  <si>
    <t>Enel Green Power del Sur SPA. [Member] | Four to Five Years [Member] | Chile [Member] | Federico Rioseco Garcia One [Member]</t>
  </si>
  <si>
    <t>Enel Green Power del Sur SPA. [Member] | More Than Five Years [Member] | Chile [Member] | Ministerio De Bienes Nacionales Six [Member]</t>
  </si>
  <si>
    <t>Enel Green Power del Sur SPA. [Member] | More Than Five Years [Member] | Chile [Member] | Ministerio De Bienes Nacionales Seven [Member]</t>
  </si>
  <si>
    <t>Enel Green Power del Sur SPA. [Member] | More Than Five Years [Member] | Chile [Member] | Ministerio De Bienes Nacionales Eight [Member]</t>
  </si>
  <si>
    <t>Enel Green Power del Sur SPA. [Member] | More Than Five Years [Member] | Chile [Member] | Ministerio De Bienes Nacionales Nine [Member]</t>
  </si>
  <si>
    <t>Enel Green Power del Sur SPA. [Member] | More Than Five Years [Member] | Chile [Member] | Ministerio De Bienes Nacionales Ten [Member]</t>
  </si>
  <si>
    <t>Enel Green Power del Sur SPA. [Member] | More Than Five Years [Member] | Chile [Member] | Ministerio De Bienes Nacionales Eleven [Member]</t>
  </si>
  <si>
    <t>Enel Green Power del Sur SPA. [Member] | More Than Five Years [Member] | Chile [Member] | Ministerio De Bienes Nacionales Twelve [Member]</t>
  </si>
  <si>
    <t>Enel Green Power del Sur SPA. [Member] | More Than Five Years [Member] | Chile [Member] | Ministerio De Bienes Nacionales Thirteen [Member]</t>
  </si>
  <si>
    <t>Enel Green Power del Sur SPA. [Member] | More Than Five Years [Member] | Chile [Member] | Ministerio De Bienes Nacionales Fourteen [Member]</t>
  </si>
  <si>
    <t>Enel Green Power del Sur SPA. [Member] | More Than Five Years [Member] | Chile [Member] | Ministerio De Bienes Nacionales Fifteen [Member]</t>
  </si>
  <si>
    <t>Enel Green Power del Sur SPA. [Member] | More Than Five Years [Member] | Chile [Member] | Ministerio De Bienes Nacionales Sixteen [Member]</t>
  </si>
  <si>
    <t>Enel Green Power del Sur SPA. [Member] | More Than Five Years [Member] | Chile [Member] | Fundo Los Buenos Aires Spa [Member]</t>
  </si>
  <si>
    <t>Enel Green Power del Sur SPA. [Member] | More Than Five Years [Member] | Chile [Member] | Federico Rioseco Garcia [Member]</t>
  </si>
  <si>
    <t>Enel Green Power del Sur SPA. [Member] | More Than Five Years [Member] | Chile [Member] | Juan Rioseco Garcia [Member]</t>
  </si>
  <si>
    <t>Enel Green Power del Sur SPA. [Member] | More Than Five Years [Member] | Chile [Member] | Juan Rioseco Garcia One [Member]</t>
  </si>
  <si>
    <t>Enel Green Power del Sur SPA. [Member] | More Than Five Years [Member] | Chile [Member] | Adriana Castro Parra [Member]</t>
  </si>
  <si>
    <t>Enel Green Power del Sur SPA. [Member] | More Than Five Years [Member] | Chile [Member] | Agricola Santa Amalia [Member]</t>
  </si>
  <si>
    <t>Enel Green Power del Sur SPA. [Member] | More Than Five Years [Member] | Chile [Member] | Orafti Chile S.A. [Member]</t>
  </si>
  <si>
    <t>Enel Green Power del Sur SPA. [Member] | More Than Five Years [Member] | Chile [Member] | Ministerio De Bienes Nacionales Siventeen [Member]</t>
  </si>
  <si>
    <t>Enel Green Power del Sur SPA. [Member] | More Than Five Years [Member] | Chile [Member] | Sociedad Agricola Parant [Member]</t>
  </si>
  <si>
    <t>Enel Green Power del Sur SPA. [Member] | More Than Five Years [Member] | Chile [Member] | Sociedad Agricola Parant One [Member]</t>
  </si>
  <si>
    <t>Enel Green Power del Sur SPA. [Member] | More Than Five Years [Member] | Chile [Member] | Federico Rioseco Garcia One [Member]</t>
  </si>
  <si>
    <t>Parque Eólico Tal Tal SpA [Member] | Chile [Member] | Ministerio De Bienes Nacionales Eighteen [Member]</t>
  </si>
  <si>
    <t>2.36%</t>
  </si>
  <si>
    <t>Parque Eólico Tal Tal SpA [Member] | Chile [Member] | Soc. Serv. Com.. Multiservice F.L. [Member]</t>
  </si>
  <si>
    <t>2.94%</t>
  </si>
  <si>
    <t>Parque Eólico Tal Tal SpA [Member] | Less than 90 Days [Member] | Chile [Member] | Ministerio De Bienes Nacionales Eighteen [Member]</t>
  </si>
  <si>
    <t>Parque Eólico Tal Tal SpA [Member] | More than 90 Days [Member] | Chile [Member] | Soc. Serv. Com.. Multiservice F.L. [Member]</t>
  </si>
  <si>
    <t>Parque Eólico Tal Tal SpA [Member] | One to Two Years [Member] | Chile [Member] | Ministerio De Bienes Nacionales Eighteen [Member]</t>
  </si>
  <si>
    <t>Parque Eólico Tal Tal SpA [Member] | One to Two Years [Member] | Chile [Member] | Soc. Serv. Com.. Multiservice F.L. [Member]</t>
  </si>
  <si>
    <t>Parque Eólico Tal Tal SpA [Member] | Two to Three Years [Member] | Chile [Member] | Ministerio De Bienes Nacionales Eighteen [Member]</t>
  </si>
  <si>
    <t>Parque Eólico Tal Tal SpA [Member] | Two to Three Years [Member] | Chile [Member] | Soc. Serv. Com.. Multiservice F.L. [Member]</t>
  </si>
  <si>
    <t>Parque Eólico Tal Tal SpA [Member] | Three to Four Years [Member] | Chile [Member] | Ministerio De Bienes Nacionales Eighteen [Member]</t>
  </si>
  <si>
    <t>Parque Eólico Tal Tal SpA [Member] | Three to Four Years [Member] | Chile [Member] | Soc. Serv. Com.. Multiservice F.L. [Member]</t>
  </si>
  <si>
    <t>Parque Eólico Tal Tal SpA [Member] | Four to Five Years [Member] | Chile [Member] | Ministerio De Bienes Nacionales Eighteen [Member]</t>
  </si>
  <si>
    <t>Parque Eólico Tal Tal SpA [Member] | Four to Five Years [Member] | Chile [Member] | Soc. Serv. Com.. Multiservice F.L. [Member]</t>
  </si>
  <si>
    <t>Parque Eólico Tal Tal SpA [Member] | More Than Five Years [Member] | Chile [Member] | Ministerio De Bienes Nacionales Eighteen [Member]</t>
  </si>
  <si>
    <t>Parque Eólico Tal Tal SpA [Member] | More Than Five Years [Member] | Chile [Member] | Soc. Serv. Com.. Multiservice F.L. [Member]</t>
  </si>
  <si>
    <t>Parque Eólico Valle de los Vientos SpA [Member] | Chile [Member] | Ministerio De Bienes Nacionales Twenty [Member]</t>
  </si>
  <si>
    <t>2.23%</t>
  </si>
  <si>
    <t>Parque Eólico Valle de los Vientos SpA [Member] | Less than 90 Days [Member] | Chile [Member] | Ministerio De Bienes Nacionales Twenty [Member]</t>
  </si>
  <si>
    <t>Parque Eólico Valle de los Vientos SpA [Member] | One to Two Years [Member] | Chile [Member] | Ministerio De Bienes Nacionales Twenty [Member]</t>
  </si>
  <si>
    <t>Parque Eólico Valle de los Vientos SpA [Member] | Two to Three Years [Member] | Chile [Member] | Ministerio De Bienes Nacionales Twenty [Member]</t>
  </si>
  <si>
    <t>Parque Eólico Valle de los Vientos SpA [Member] | Three to Four Years [Member] | Chile [Member] | Ministerio De Bienes Nacionales Twenty [Member]</t>
  </si>
  <si>
    <t>Parque Eólico Valle de los Vientos SpA [Member] | Four to Five Years [Member] | Chile [Member] | Ministerio De Bienes Nacionales Twenty [Member]</t>
  </si>
  <si>
    <t>Parque Eólico Valle de los Vientos SpA [Member] | More Than Five Years [Member] | Chile [Member] | Ministerio De Bienes Nacionales Twenty [Member]</t>
  </si>
  <si>
    <t>Parque Eólico Talinay Oriente S.A. [Member] | Chile [Member] | Agricola Alto Talinay [Member]</t>
  </si>
  <si>
    <t>4.61%</t>
  </si>
  <si>
    <t>Parque Eólico Talinay Oriente S.A. [Member] | More than 90 Days [Member] | Chile [Member] | Agricola Alto Talinay [Member]</t>
  </si>
  <si>
    <t>Parque Eólico Talinay Oriente S.A. [Member] | One to Two Years [Member] | Chile [Member] | Agricola Alto Talinay [Member]</t>
  </si>
  <si>
    <t>Parque Eólico Talinay Oriente S.A. [Member] | Two to Three Years [Member] | Chile [Member] | Agricola Alto Talinay [Member]</t>
  </si>
  <si>
    <t>Parque Eólico Talinay Oriente S.A. [Member] | Three to Four Years [Member] | Chile [Member] | Agricola Alto Talinay [Member]</t>
  </si>
  <si>
    <t>Parque Eólico Talinay Oriente S.A. [Member] | Four to Five Years [Member] | Chile [Member] | Agricola Alto Talinay [Member]</t>
  </si>
  <si>
    <t>Parque Eólico Talinay Oriente S.A. [Member] | More Than Five Years [Member] | Chile [Member] | Agricola Alto Talinay [Member]</t>
  </si>
  <si>
    <t>Almeyda Solar Spa [Member] | Chile [Member] | Ministerio De Bienes Nacionales Ninteen [Member]</t>
  </si>
  <si>
    <t>Almeyda Solar Spa [Member] | More than 90 Days [Member] | Chile [Member] | Ministerio De Bienes Nacionales Ninteen [Member]</t>
  </si>
  <si>
    <t>Almeyda Solar Spa [Member] | One to Two Years [Member] | Chile [Member] | Ministerio De Bienes Nacionales Ninteen [Member]</t>
  </si>
  <si>
    <t>Almeyda Solar Spa [Member] | Two to Three Years [Member] | Chile [Member] | Ministerio De Bienes Nacionales Ninteen [Member]</t>
  </si>
  <si>
    <t>Almeyda Solar Spa [Member] | Three to Four Years [Member] | Chile [Member] | Ministerio De Bienes Nacionales Ninteen [Member]</t>
  </si>
  <si>
    <t>Almeyda Solar Spa [Member] | Four to Five Years [Member] | Chile [Member] | Ministerio De Bienes Nacionales Ninteen [Member]</t>
  </si>
  <si>
    <t>Almeyda Solar Spa [Member] | More Than Five Years [Member] | Chile [Member] | Ministerio De Bienes Nacionales Ninteen [Member]</t>
  </si>
  <si>
    <t>Enel Chile S.A [Member] | Chile [Member] | Inversiones Cardinal S.A [Member]</t>
  </si>
  <si>
    <t>Enel Chile S.A [Member] | Chile [Member] | Inversiones Cardinal S.A One [Member]</t>
  </si>
  <si>
    <t>Enel Chile S.A [Member] | Less than 90 Days [Member] | Chile [Member] | Inversiones Cardinal S.A [Member]</t>
  </si>
  <si>
    <t>Enel Chile S.A [Member] | Less than 90 Days [Member] | Chile [Member] | Inversiones Cardinal S.A One [Member]</t>
  </si>
  <si>
    <t>Enel Chile S.A [Member] | More than 90 Days [Member] | Chile [Member] | Inversiones Cardinal S.A [Member]</t>
  </si>
  <si>
    <t>Enel Chile S.A [Member] | More than 90 Days [Member] | Chile [Member] | Inversiones Cardinal S.A One [Member]</t>
  </si>
  <si>
    <t>Other Financial Liabilities - Summary of Changes in Reserve for Cash Flow Hedges (Detail) - CLP ($) $ in Thousands</t>
  </si>
  <si>
    <t>Foreign currency exchange differences recognized in profit and loss, net</t>
  </si>
  <si>
    <t>Balance in hedging reserves (hedging income) at the beginning of the period, net</t>
  </si>
  <si>
    <t>Foreign currency exchange differences recognized in equity, net</t>
  </si>
  <si>
    <t>Others (Tender Offer 33.57% 02.04.2018 on Enel Generacion Chile)</t>
  </si>
  <si>
    <t>Balance in hedging reserves (hedging income) at the end of the period, net</t>
  </si>
  <si>
    <t>Other Financial Liabilities - Summary of Estimates of Undiscounted Flows of Bank Loans (Detail) - CLP ($) $ in Thousands</t>
  </si>
  <si>
    <t>Bank Loans [Member] | Chile [Member] | Future Undiscounted Debt Flow [Member]</t>
  </si>
  <si>
    <t>Bank Loans [Member] | Chile [Member] | Future Undiscounted Debt Flow [Member] | U.S. Dollar [Member]</t>
  </si>
  <si>
    <t>Bank Loans [Member] | Chile [Member] | Future Undiscounted Debt Flow [Member] | Chilean Peso [Member]</t>
  </si>
  <si>
    <t>Bank Loans [Member] | Chile [Member] | Future Undiscounted Debt Flow [Member] | One to Three Months [Member]</t>
  </si>
  <si>
    <t>Bank Loans [Member] | Chile [Member] | Future Undiscounted Debt Flow [Member] | One to Three Months [Member] | U.S. Dollar [Member]</t>
  </si>
  <si>
    <t>Bank Loans [Member] | Chile [Member] | Future Undiscounted Debt Flow [Member] | One to Three Months [Member] | Chilean Peso [Member]</t>
  </si>
  <si>
    <t>Bank Loans [Member] | Chile [Member] | Future Undiscounted Debt Flow [Member] | Three Months to Twelve Months [Member]</t>
  </si>
  <si>
    <t>Bank Loans [Member] | Chile [Member] | Future Undiscounted Debt Flow [Member] | Three Months to Twelve Months [Member] | U.S. Dollar [Member]</t>
  </si>
  <si>
    <t>Bank Loans [Member] | Chile [Member] | Future Undiscounted Debt Flow [Member] | Three Months to Twelve Months [Member] | Chilean Peso [Member]</t>
  </si>
  <si>
    <t>Bank Loans [Member] | Chile [Member] | Future Undiscounted Debt Flow [Member] | One to Two Years [Member]</t>
  </si>
  <si>
    <t>Bank Loans [Member] | Chile [Member] | Future Undiscounted Debt Flow [Member] | One to Two Years [Member] | U.S. Dollar [Member]</t>
  </si>
  <si>
    <t>Bank Loans [Member] | Chile [Member] | Future Undiscounted Debt Flow [Member] | Two to Three Years [Member]</t>
  </si>
  <si>
    <t>Bank Loans [Member] | Chile [Member] | Future Undiscounted Debt Flow [Member] | Two to Three Years [Member] | U.S. Dollar [Member]</t>
  </si>
  <si>
    <t>Bank Loans [Member] | Chile [Member] | Future Undiscounted Debt Flow [Member] | Three to Four Years [Member]</t>
  </si>
  <si>
    <t>Bank Loans [Member] | Chile [Member] | Future Undiscounted Debt Flow [Member] | Three to Four Years [Member] | U.S. Dollar [Member]</t>
  </si>
  <si>
    <t>Other Financial Liabilities - Summary of Estimates of Undiscounted Flows of Guaranteed and Unsecured Obligations (Detail) - CLP ($) $ in Thousands</t>
  </si>
  <si>
    <t>Chile [Member] | One to Two Years [Member] | Unidades de Fomento [Member]</t>
  </si>
  <si>
    <t>Chile [Member] | Two to Three Years [Member] | Unidades de Fomento [Member]</t>
  </si>
  <si>
    <t>Chile [Member] | Three to Four Years [Member] | Unidades de Fomento [Member]</t>
  </si>
  <si>
    <t>Chile [Member] | Four to Five Years [Member] | U.S. Dollar [Member]</t>
  </si>
  <si>
    <t>Chile [Member] | Four to Five Years [Member] | Unidades de Fomento [Member]</t>
  </si>
  <si>
    <t>Chile [Member] | More Than Five Years [Member] | U.S. Dollar [Member]</t>
  </si>
  <si>
    <t>Chile [Member] | More Than Five Years [Member] | Unidades de Fomento [Member]</t>
  </si>
  <si>
    <t>Guaranteed and Unsecured Obligations [Member] | Future Undiscounted Debt Flow [Member]</t>
  </si>
  <si>
    <t>Guaranteed and Unsecured Obligations [Member] | Future Undiscounted Debt Flow [Member] | One to Three Months [Member]</t>
  </si>
  <si>
    <t>Guaranteed and Unsecured Obligations [Member] | Future Undiscounted Debt Flow [Member] | Three Months to Twelve Months [Member]</t>
  </si>
  <si>
    <t>Guaranteed and Unsecured Obligations [Member] | Future Undiscounted Debt Flow [Member] | One to Two Years [Member]</t>
  </si>
  <si>
    <t>Guaranteed and Unsecured Obligations [Member] | Future Undiscounted Debt Flow [Member] | Two to Three Years [Member]</t>
  </si>
  <si>
    <t>Guaranteed and Unsecured Obligations [Member] | Future Undiscounted Debt Flow [Member] | Three to Four Years [Member]</t>
  </si>
  <si>
    <t>Guaranteed and Unsecured Obligations [Member] | Future Undiscounted Debt Flow [Member] | Four to Five Years [Member]</t>
  </si>
  <si>
    <t>Guaranteed and Unsecured Obligations [Member] | Future Undiscounted Debt Flow [Member] | More Than Five Years [Member]</t>
  </si>
  <si>
    <t>Guaranteed and Unsecured Obligations [Member] | Chile [Member] | Future Undiscounted Debt Flow [Member] | U.S. Dollar [Member]</t>
  </si>
  <si>
    <t>Guaranteed and Unsecured Obligations [Member] | Chile [Member] | Future Undiscounted Debt Flow [Member] | Unidades de Fomento [Member]</t>
  </si>
  <si>
    <t>Guaranteed and Unsecured Obligations [Member] | Chile [Member] | Future Undiscounted Debt Flow [Member] | One to Three Months [Member] | U.S. Dollar [Member]</t>
  </si>
  <si>
    <t>Guaranteed and Unsecured Obligations [Member] | Chile [Member] | Future Undiscounted Debt Flow [Member] | One to Three Months [Member] | Unidades de Fomento [Member]</t>
  </si>
  <si>
    <t>Guaranteed and Unsecured Obligations [Member] | Chile [Member] | Future Undiscounted Debt Flow [Member] | Three Months to Twelve Months [Member] | U.S. Dollar [Member]</t>
  </si>
  <si>
    <t>Guaranteed and Unsecured Obligations [Member] | Chile [Member] | Future Undiscounted Debt Flow [Member] | Three Months to Twelve Months [Member] | Unidades de Fomento [Member]</t>
  </si>
  <si>
    <t>Guaranteed and Unsecured Obligations [Member] | Chile [Member] | Future Undiscounted Debt Flow [Member] | One to Two Years [Member] | U.S. Dollar [Member]</t>
  </si>
  <si>
    <t>Guaranteed and Unsecured Obligations [Member] | Chile [Member] | Future Undiscounted Debt Flow [Member] | One to Two Years [Member] | Unidades de Fomento [Member]</t>
  </si>
  <si>
    <t>Guaranteed and Unsecured Obligations [Member] | Chile [Member] | Future Undiscounted Debt Flow [Member] | Two to Three Years [Member] | U.S. Dollar [Member]</t>
  </si>
  <si>
    <t>Guaranteed and Unsecured Obligations [Member] | Chile [Member] | Future Undiscounted Debt Flow [Member] | Two to Three Years [Member] | Unidades de Fomento [Member]</t>
  </si>
  <si>
    <t>Guaranteed and Unsecured Obligations [Member] | Chile [Member] | Future Undiscounted Debt Flow [Member] | Three to Four Years [Member] | U.S. Dollar [Member]</t>
  </si>
  <si>
    <t>Guaranteed and Unsecured Obligations [Member] | Chile [Member] | Future Undiscounted Debt Flow [Member] | Three to Four Years [Member] | Unidades de Fomento [Member]</t>
  </si>
  <si>
    <t>Guaranteed and Unsecured Obligations [Member] | Chile [Member] | Future Undiscounted Debt Flow [Member] | Four to Five Years [Member] | U.S. Dollar [Member]</t>
  </si>
  <si>
    <t>Guaranteed and Unsecured Obligations [Member] | Chile [Member] | Future Undiscounted Debt Flow [Member] | Four to Five Years [Member] | Unidades de Fomento [Member]</t>
  </si>
  <si>
    <t>Guaranteed and Unsecured Obligations [Member] | Chile [Member] | Future Undiscounted Debt Flow [Member] | More Than Five Years [Member] | U.S. Dollar [Member]</t>
  </si>
  <si>
    <t>Guaranteed and Unsecured Obligations [Member] | Chile [Member] | Future Undiscounted Debt Flow [Member] | More Than Five Years [Member] | Unidades de Fomento [Member]</t>
  </si>
  <si>
    <t>Other Financial Liabilities - Summary of Estimates of Undiscounted Flows of Finance Leases (Detail) - CLP ($) $ in Thousands</t>
  </si>
  <si>
    <t>Finance Leases [Member] | Future Undiscounted Debt Flow [Member]</t>
  </si>
  <si>
    <t>Finance Leases [Member] | Future Undiscounted Debt Flow [Member] | One to Three Months [Member]</t>
  </si>
  <si>
    <t>Finance Leases [Member] | Future Undiscounted Debt Flow [Member] | Three Months to Twelve Months [Member]</t>
  </si>
  <si>
    <t>Finance Leases [Member] | Future Undiscounted Debt Flow [Member] | One to Two Years [Member]</t>
  </si>
  <si>
    <t>Finance Leases [Member] | Future Undiscounted Debt Flow [Member] | Two to Three Years [Member]</t>
  </si>
  <si>
    <t>Finance Leases [Member] | Future Undiscounted Debt Flow [Member] | Three to Four Years [Member]</t>
  </si>
  <si>
    <t>Finance Leases [Member] | Future Undiscounted Debt Flow [Member] | Four to Five Years [Member]</t>
  </si>
  <si>
    <t>Finance Leases [Member] | Future Undiscounted Debt Flow [Member] | More Than Five Years [Member]</t>
  </si>
  <si>
    <t>Finance Leases [Member] | Chile [Member] | Future Undiscounted Debt Flow [Member] | U.S. Dollar [Member]</t>
  </si>
  <si>
    <t>6.25%</t>
  </si>
  <si>
    <t>Finance Leases [Member] | Chile [Member] | Future Undiscounted Debt Flow [Member] | Euros [Member]</t>
  </si>
  <si>
    <t>Finance Leases [Member] | Chile [Member] | Future Undiscounted Debt Flow [Member] | Unidades de Fomento [Member]</t>
  </si>
  <si>
    <t>2.68%</t>
  </si>
  <si>
    <t>Finance Leases [Member] | Chile [Member] | Future Undiscounted Debt Flow [Member] | Chilean Peso [Member]</t>
  </si>
  <si>
    <t>Finance Leases [Member] | Chile [Member] | Future Undiscounted Debt Flow [Member] | One to Three Months [Member] | U.S. Dollar [Member]</t>
  </si>
  <si>
    <t>Finance Leases [Member] | Chile [Member] | Future Undiscounted Debt Flow [Member] | One to Three Months [Member] | Euros [Member]</t>
  </si>
  <si>
    <t>Finance Leases [Member] | Chile [Member] | Future Undiscounted Debt Flow [Member] | One to Three Months [Member] | Unidades de Fomento [Member]</t>
  </si>
  <si>
    <t>Finance Leases [Member] | Chile [Member] | Future Undiscounted Debt Flow [Member] | One to Three Months [Member] | Chilean Peso [Member]</t>
  </si>
  <si>
    <t>Finance Leases [Member] | Chile [Member] | Future Undiscounted Debt Flow [Member] | Three Months to Twelve Months [Member] | U.S. Dollar [Member]</t>
  </si>
  <si>
    <t>Finance Leases [Member] | Chile [Member] | Future Undiscounted Debt Flow [Member] | Three Months to Twelve Months [Member] | Euros [Member]</t>
  </si>
  <si>
    <t>Finance Leases [Member] | Chile [Member] | Future Undiscounted Debt Flow [Member] | Three Months to Twelve Months [Member] | Unidades de Fomento [Member]</t>
  </si>
  <si>
    <t>Finance Leases [Member] | Chile [Member] | Future Undiscounted Debt Flow [Member] | Three Months to Twelve Months [Member] | Chilean Peso [Member]</t>
  </si>
  <si>
    <t>Finance Leases [Member] | Chile [Member] | Future Undiscounted Debt Flow [Member] | One to Two Years [Member] | U.S. Dollar [Member]</t>
  </si>
  <si>
    <t>Finance Leases [Member] | Chile [Member] | Future Undiscounted Debt Flow [Member] | One to Two Years [Member] | Euros [Member]</t>
  </si>
  <si>
    <t>Finance Leases [Member] | Chile [Member] | Future Undiscounted Debt Flow [Member] | One to Two Years [Member] | Unidades de Fomento [Member]</t>
  </si>
  <si>
    <t>Finance Leases [Member] | Chile [Member] | Future Undiscounted Debt Flow [Member] | One to Two Years [Member] | Chilean Peso [Member]</t>
  </si>
  <si>
    <t>Finance Leases [Member] | Chile [Member] | Future Undiscounted Debt Flow [Member] | Two to Three Years [Member] | U.S. Dollar [Member]</t>
  </si>
  <si>
    <t>Finance Leases [Member] | Chile [Member] | Future Undiscounted Debt Flow [Member] | Two to Three Years [Member] | Euros [Member]</t>
  </si>
  <si>
    <t>Finance Leases [Member] | Chile [Member] | Future Undiscounted Debt Flow [Member] | Two to Three Years [Member] | Unidades de Fomento [Member]</t>
  </si>
  <si>
    <t>Finance Leases [Member] | Chile [Member] | Future Undiscounted Debt Flow [Member] | Two to Three Years [Member] | Chilean Peso [Member]</t>
  </si>
  <si>
    <t>Finance Leases [Member] | Chile [Member] | Future Undiscounted Debt Flow [Member] | Three to Four Years [Member] | U.S. Dollar [Member]</t>
  </si>
  <si>
    <t>Finance Leases [Member] | Chile [Member] | Future Undiscounted Debt Flow [Member] | Three to Four Years [Member] | Euros [Member]</t>
  </si>
  <si>
    <t>Finance Leases [Member] | Chile [Member] | Future Undiscounted Debt Flow [Member] | Three to Four Years [Member] | Unidades de Fomento [Member]</t>
  </si>
  <si>
    <t>Finance Leases [Member] | Chile [Member] | Future Undiscounted Debt Flow [Member] | Three to Four Years [Member] | Chilean Peso [Member]</t>
  </si>
  <si>
    <t>Finance Leases [Member] | Chile [Member] | Future Undiscounted Debt Flow [Member] | Four to Five Years [Member] | U.S. Dollar [Member]</t>
  </si>
  <si>
    <t>Finance Leases [Member] | Chile [Member] | Future Undiscounted Debt Flow [Member] | Four to Five Years [Member] | Euros [Member]</t>
  </si>
  <si>
    <t>Finance Leases [Member] | Chile [Member] | Future Undiscounted Debt Flow [Member] | Four to Five Years [Member] | Unidades de Fomento [Member]</t>
  </si>
  <si>
    <t>Finance Leases [Member] | Chile [Member] | Future Undiscounted Debt Flow [Member] | Four to Five Years [Member] | Chilean Peso [Member]</t>
  </si>
  <si>
    <t>Finance Leases [Member] | Chile [Member] | Future Undiscounted Debt Flow [Member] | More Than Five Years [Member] | U.S. Dollar [Member]</t>
  </si>
  <si>
    <t>Finance Leases [Member] | Chile [Member] | Future Undiscounted Debt Flow [Member] | More Than Five Years [Member] | Euros [Member]</t>
  </si>
  <si>
    <t>Finance Leases [Member] | Chile [Member] | Future Undiscounted Debt Flow [Member] | More Than Five Years [Member] | Unidades de Fomento [Member]</t>
  </si>
  <si>
    <t>Risk Management Policy - Comparative Structure of Financial Debt According to Fixed and /or Protected Interest Rate on Gross Debt (Detail)</t>
  </si>
  <si>
    <t>Fixed interest rate [member]</t>
  </si>
  <si>
    <t>Disclosure Of Risk Management Strategy Related To Hedge Accounting [Line Items]</t>
  </si>
  <si>
    <t>Interest rate risk</t>
  </si>
  <si>
    <t>98.00%</t>
  </si>
  <si>
    <t>71.00%</t>
  </si>
  <si>
    <t>Risk Management Policy - Additional Information (Detail) BTU in Thousands, $ in Thousands</t>
  </si>
  <si>
    <t>Dec. 31, 2019CLP ($)kWhBTUbbl</t>
  </si>
  <si>
    <t>Dec. 31, 2018CLP ($)BTUktbbl</t>
  </si>
  <si>
    <t>Disclosure Of Financial Risk Management [Line Items]</t>
  </si>
  <si>
    <t>Cash and cash equivalent</t>
  </si>
  <si>
    <t>VaR at confidence level, percentage</t>
  </si>
  <si>
    <t>95.00%</t>
  </si>
  <si>
    <t>Percentage of potential variations in fair value</t>
  </si>
  <si>
    <t>VaR amount</t>
  </si>
  <si>
    <t>Commodity Price Risk [Member] | Swap Hedges [Member] | Coal API2 [Member]</t>
  </si>
  <si>
    <t>Quantity of transaction to be settle</t>
  </si>
  <si>
    <t>Commodity Price Risk [Member] | Swap Hedges [Member] | Brent Oil [Member]</t>
  </si>
  <si>
    <t>Quantity of transaction to be settle | bbl</t>
  </si>
  <si>
    <t>Commodity Price Risk [Member] | Swap Hedges [Member] | Coal BCI7 [Member]</t>
  </si>
  <si>
    <t>Quantity of transaction to be settle | kt</t>
  </si>
  <si>
    <t>Commodity Price Risk [Member] | Swap Hedges [Member] | Henry Hub Gas [Member]</t>
  </si>
  <si>
    <t>Quantity of transaction to be settle | BTU</t>
  </si>
  <si>
    <t>Liquidity Risk [Member]</t>
  </si>
  <si>
    <t>Liquidity Risk [Member] | Lines of Credit [Member]</t>
  </si>
  <si>
    <t>Available lines of long-term credit</t>
  </si>
  <si>
    <t>Financial Instruments - Summary of Financial Assets Classified by Type and Category (Detail) - CLP ($) $ in Thousands</t>
  </si>
  <si>
    <t>Derivative instruments</t>
  </si>
  <si>
    <t>Other financial assets</t>
  </si>
  <si>
    <t>Trade accounts receivable and other accounts receivable</t>
  </si>
  <si>
    <t>Financial assets at fair value through profit or loss, category [member]</t>
  </si>
  <si>
    <t>Equity instruments</t>
  </si>
  <si>
    <t>Total Current</t>
  </si>
  <si>
    <t>Total Non-current</t>
  </si>
  <si>
    <t>Financial assets measured at amortised cost [member]</t>
  </si>
  <si>
    <t>Financial assets at fair value with changes in other Comprehensive Income [Member]</t>
  </si>
  <si>
    <t>Derivatives Designated as Hedges [Member]</t>
  </si>
  <si>
    <t>Financial Instruments - Summary of Financial Liabilities Classified by Type and Category (Detail) - CLP ($) $ in Thousands</t>
  </si>
  <si>
    <t>Commercial accounts and other accounts payable</t>
  </si>
  <si>
    <t>Other financial liabilities</t>
  </si>
  <si>
    <t>Financial Liabilities Held for Trading [Member]</t>
  </si>
  <si>
    <t>Loans and Payables [Member]</t>
  </si>
  <si>
    <t>Interest-bearing loans</t>
  </si>
  <si>
    <t>Financial liabilities at fair value with changes in other result [Member]</t>
  </si>
  <si>
    <t>Financial Instruments - Summary of Financial Derivative Transactions Qualifying as Hedge Instruments Resulted in Recognition of Assets and Liabilities (Detail) - CLP ($) $ in Thousands</t>
  </si>
  <si>
    <t>Disclosure of detailed information about hedging instruments [line items]</t>
  </si>
  <si>
    <t>Assets Current</t>
  </si>
  <si>
    <t>Assets Non-Current</t>
  </si>
  <si>
    <t>Liabilities Current</t>
  </si>
  <si>
    <t>Liabilities Non-current</t>
  </si>
  <si>
    <t>Interest rate hedge [Member]</t>
  </si>
  <si>
    <t>Interest rate hedge [Member] | Cash flow hedge [Member]</t>
  </si>
  <si>
    <t>Exchange rate hedge [Member]</t>
  </si>
  <si>
    <t>Exchange rate hedge [Member] | Cash flow hedge [Member]</t>
  </si>
  <si>
    <t>Financial Instruments - Summary of Hedge Derivative Instruments and Their Corresponding Hedged Instruments (Detail) - CLP ($) $ in Thousands</t>
  </si>
  <si>
    <t>Others [Member] | Interest rate hedge [Member] | SWAP</t>
  </si>
  <si>
    <t>Fair value of hedged item</t>
  </si>
  <si>
    <t>Unsecured obligations (bonds) [Member] | Exchange rate hedge [Member] | SWAP</t>
  </si>
  <si>
    <t>Loans with Related Companies [Member] | Interest rate hedge [Member] | SWAP</t>
  </si>
  <si>
    <t>Bank loans [Member] | Interest rate hedge [Member] | SWAP</t>
  </si>
  <si>
    <t>Operational Income [Member] | Exchange rate hedge [Member] | FORWARD</t>
  </si>
  <si>
    <t>Financial Instruments - Additional Information (Detail) - CLP ($) $ in Thousands</t>
  </si>
  <si>
    <t>Gains or losses recognized</t>
  </si>
  <si>
    <t>Financial liabilities</t>
  </si>
  <si>
    <t>Financial Instruments - Summary of Financial Derivative Transactions Recorded at Fair Value Through Profit or Loss Resulted in the Recognition of Assets and Liabilities (Detail) - CLP ($) $ in Thousands</t>
  </si>
  <si>
    <t>Hedging instruments [member]</t>
  </si>
  <si>
    <t>Financial Instruments - Summary of Fair Value of Hedging and Non-hedging Derivatives Entered Into by the Group as Well as the Remaining Contractual Maturities (Detail) - CLP ($) $ in Thousands</t>
  </si>
  <si>
    <t>Fair value</t>
  </si>
  <si>
    <t>Notional Amount</t>
  </si>
  <si>
    <t>Derivatives not designated for hedge accounting [Member]</t>
  </si>
  <si>
    <t>Less Than One Year [Member] | Derivatives not designated for hedge accounting [Member]</t>
  </si>
  <si>
    <t>One to Two Years [Member] | Derivatives not designated for hedge accounting [Member]</t>
  </si>
  <si>
    <t>Two to Three Years [Member] | Derivatives not designated for hedge accounting [Member]</t>
  </si>
  <si>
    <t>Exchange rate hedge [Member] | Exchange rate hedge [Member]</t>
  </si>
  <si>
    <t>Exchange rate hedge [Member] | Less Than One Year [Member] | Exchange rate hedge [Member]</t>
  </si>
  <si>
    <t>Exchange rate hedge [Member] | One to Two Years [Member] | Exchange rate hedge [Member]</t>
  </si>
  <si>
    <t>Exchange rate hedge [Member] | Four to Five Years [Member] | Exchange rate hedge [Member]</t>
  </si>
  <si>
    <t>Exchange rate hedge [Member] | Cash flow hedge [Member] | Less Than One Year [Member]</t>
  </si>
  <si>
    <t>Exchange rate hedge [Member] | Cash flow hedge [Member] | One to Two Years [Member]</t>
  </si>
  <si>
    <t>Exchange rate hedge [Member] | Cash flow hedge [Member] | Four to Five Years [Member]</t>
  </si>
  <si>
    <t>Interest rate hedge [Member] | Less Than One Year [Member]</t>
  </si>
  <si>
    <t>Interest rate hedge [Member] | One to Two Years [Member]</t>
  </si>
  <si>
    <t>Interest rate hedge [Member] | Two to Three Years [Member]</t>
  </si>
  <si>
    <t>Interest rate hedge [Member] | Cash flow hedge [Member] | Less Than One Year [Member]</t>
  </si>
  <si>
    <t>Interest rate hedge [Member] | Cash flow hedge [Member] | One to Two Years [Member]</t>
  </si>
  <si>
    <t>Interest rate hedge [Member] | Cash flow hedge [Member] | Two to Three Years [Member]</t>
  </si>
  <si>
    <t>Financial instruments- Schedule of Financial Assets and Liabilities Measured at Fair Value (Detail) - CLP ($) $ in Thousands</t>
  </si>
  <si>
    <t>Disclosure Of Fair Value Measurement Of Assets And Liabilities [Line Items]</t>
  </si>
  <si>
    <t>Financial assets</t>
  </si>
  <si>
    <t>Available For Sale Financial Assets | At fair value [member]</t>
  </si>
  <si>
    <t>Derivatives Designated as Hedges [Member] | Financial Derivatives Asset | At fair value [member]</t>
  </si>
  <si>
    <t>Derivatives Designated as Hedges [Member] | Commodity Derivatives Assets | At fair value [member]</t>
  </si>
  <si>
    <t>Derivatives Designated as Hedges [Member] | Financial Derivatives Liability | At fair value [member]</t>
  </si>
  <si>
    <t>Derivatives Designated as Hedges [Member] | Commodity Derivatives Liabilities | At fair value [member]</t>
  </si>
  <si>
    <t>Derivatives not designated for hedge accounting [Member] | Financial Derivatives Asset | At fair value [member]</t>
  </si>
  <si>
    <t>Derivatives not designated for hedge accounting [Member] | Commodity Derivatives Assets | At fair value [member]</t>
  </si>
  <si>
    <t>Derivatives not designated for hedge accounting [Member] | Financial Derivatives Liability | At fair value [member]</t>
  </si>
  <si>
    <t>Derivatives not designated for hedge accounting [Member] | Commodity Derivatives Liabilities | At fair value [member]</t>
  </si>
  <si>
    <t>Level 1 [Member] | At fair value [member]</t>
  </si>
  <si>
    <t>Level 1 [Member] | Available For Sale Financial Assets | At fair value [member]</t>
  </si>
  <si>
    <t>Level 2 [Member] | At fair value [member]</t>
  </si>
  <si>
    <t>Level 2 [Member] | Available For Sale Financial Assets | At fair value [member]</t>
  </si>
  <si>
    <t>Level 2 [Member] | Derivatives Designated as Hedges [Member] | Financial Derivatives Asset | At fair value [member]</t>
  </si>
  <si>
    <t>Level 2 [Member] | Derivatives Designated as Hedges [Member] | Commodity Derivatives Assets | At fair value [member]</t>
  </si>
  <si>
    <t>Level 2 [Member] | Derivatives Designated as Hedges [Member] | Financial Derivatives Liability | At fair value [member]</t>
  </si>
  <si>
    <t>Level 2 [Member] | Derivatives Designated as Hedges [Member] | Commodity Derivatives Liabilities | At fair value [member]</t>
  </si>
  <si>
    <t>Level 2 [Member] | Derivatives not designated for hedge accounting [Member] | Financial Derivatives Asset | At fair value [member]</t>
  </si>
  <si>
    <t>Level 2 [Member] | Derivatives not designated for hedge accounting [Member] | Commodity Derivatives Assets | At fair value [member]</t>
  </si>
  <si>
    <t>Level 2 [Member] | Derivatives not designated for hedge accounting [Member] | Financial Derivatives Liability | At fair value [member]</t>
  </si>
  <si>
    <t>Level 2 [Member] | Derivatives not designated for hedge accounting [Member] | Commodity Derivatives Liabilities | At fair value [member]</t>
  </si>
  <si>
    <t>Trade and Other Current Payables - Summary of Trade and Other Current Payables (Detail) - CLP ($) $ in Thousands</t>
  </si>
  <si>
    <t>Trade And Other Payables [Line Items]</t>
  </si>
  <si>
    <t>Energy suppliers [Member]</t>
  </si>
  <si>
    <t>Fuel and gas suppliers [Member]</t>
  </si>
  <si>
    <t>Payables for goods and services [Member]</t>
  </si>
  <si>
    <t>Payable For Assets Acquisition [Member]</t>
  </si>
  <si>
    <t>Subtotal Trade Payables [Member]</t>
  </si>
  <si>
    <t>Dividends payable to third parties [Member]</t>
  </si>
  <si>
    <t>Warranty deposits [Member]</t>
  </si>
  <si>
    <t>Fines and Complaints [Member]</t>
  </si>
  <si>
    <t>Taxes payables other than income tax [Member]</t>
  </si>
  <si>
    <t>Accounts payable to staff [Member]</t>
  </si>
  <si>
    <t>Other payables [Member]</t>
  </si>
  <si>
    <t>Subtotal Other Payables [Member]</t>
  </si>
  <si>
    <t>Provisions - Summary of Breakdown of Provisions (Detail) - CLP ($) $ in Thousands</t>
  </si>
  <si>
    <t>Provision for legal proceedings, current</t>
  </si>
  <si>
    <t>Other provisions, current</t>
  </si>
  <si>
    <t>Other current provisions, Total</t>
  </si>
  <si>
    <t>Provision for legal proceedings, non-current</t>
  </si>
  <si>
    <t>Decommissioning or restoration, non-current</t>
  </si>
  <si>
    <t>Other long-term provisions, Total</t>
  </si>
  <si>
    <t>Provisions - Summary of Changes in Provisions (Detail) - CLP ($) $ in Thousands</t>
  </si>
  <si>
    <t>Disclosure Of Other Provisions [Line Items]</t>
  </si>
  <si>
    <t>Increase (decrease) in existing provisions</t>
  </si>
  <si>
    <t>Provisions used</t>
  </si>
  <si>
    <t>Reversal of unused provision</t>
  </si>
  <si>
    <t>Increase from adjustment to time value of money</t>
  </si>
  <si>
    <t>Total changes in provisions</t>
  </si>
  <si>
    <t>Legal Proceedings [Member]</t>
  </si>
  <si>
    <t>Decommissioning or Restoration [Member]</t>
  </si>
  <si>
    <t>Environment and Other Provisions [Member]</t>
  </si>
  <si>
    <t>Employee Benefit Obligations - Summary of Post Employment Obligations Associated with Defined Benefits Plan (Detail) - CLP ($) $ in Thousands</t>
  </si>
  <si>
    <t>Disclosure Of Post Employment Obligations [Line Items]</t>
  </si>
  <si>
    <t>Total post-employment obligations, net</t>
  </si>
  <si>
    <t>Compensation for years of services</t>
  </si>
  <si>
    <t>Post-employment obligations</t>
  </si>
  <si>
    <t>Supplementary Pension</t>
  </si>
  <si>
    <t>Health Plans</t>
  </si>
  <si>
    <t>Energy Supply Plans</t>
  </si>
  <si>
    <t>Employee Benefit Obligations - Summary of Defined Benefit Plans Expense Recognized in Statements of Comprehensive Income (Detail) - CLP ($) $ in Thousands</t>
  </si>
  <si>
    <t>Disclosure Of Net Defined Benefit Recognized In Consolidated Statement Of Comprehensive Income [Abstract]</t>
  </si>
  <si>
    <t>Current service cost for defined benefits plan</t>
  </si>
  <si>
    <t>Interest cost for defined benefits plan</t>
  </si>
  <si>
    <t>Past service cost</t>
  </si>
  <si>
    <t>Expenses recognized in the Statement of Income</t>
  </si>
  <si>
    <t>Gains (losses) from remeasurement of defined benefit plans</t>
  </si>
  <si>
    <t>Total expense recognized in the Statement of Comprehensive Income</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experience adjustments</t>
  </si>
  <si>
    <t>Benefits paid</t>
  </si>
  <si>
    <t>Past service cost of Defined Benefit Plan Obligations</t>
  </si>
  <si>
    <t>Defined benefit plan obligations from business combinations</t>
  </si>
  <si>
    <t>Transfers of employees</t>
  </si>
  <si>
    <t>Employee Benefit Obligations - Summary of Assumptions Used in Actuarial Calculation of Defined Benefits (Detail)</t>
  </si>
  <si>
    <t>Disclosure Of Sensitivity Analysis For Actuarial Assumptions [Abstract]</t>
  </si>
  <si>
    <t>Discount rates used</t>
  </si>
  <si>
    <t>3.40%</t>
  </si>
  <si>
    <t>4.70%</t>
  </si>
  <si>
    <t>Expected rate of salary increases</t>
  </si>
  <si>
    <t>3.80%</t>
  </si>
  <si>
    <t>Turnover rate</t>
  </si>
  <si>
    <t>5.24%</t>
  </si>
  <si>
    <t>4.40%</t>
  </si>
  <si>
    <t>Mortality tables</t>
  </si>
  <si>
    <t>CB-H-2014 / RV-M-2014</t>
  </si>
  <si>
    <t>CB-H-2014 / RV-M-2014</t>
  </si>
  <si>
    <t>Employee Benefit Obligations - Additional Information (Detail) - CLP ($) $ in Thousands</t>
  </si>
  <si>
    <t>Disclosure Of Defined Benefit Plans [Line Items]</t>
  </si>
  <si>
    <t>Post-employment benefits to variations</t>
  </si>
  <si>
    <t>Discount rate assumes a increase</t>
  </si>
  <si>
    <t>Discount rate assumes a decrease</t>
  </si>
  <si>
    <t>Defined benefit plans will increase</t>
  </si>
  <si>
    <t>Weighted average term</t>
  </si>
  <si>
    <t>8 years 8 months 19 days</t>
  </si>
  <si>
    <t>Term of commitments</t>
  </si>
  <si>
    <t>Requisite vesting service period (in years)</t>
  </si>
  <si>
    <t>Employee Benefit Obligations - Summary of Expected Flow for Benefits for Next Five Years (Detail) $ in Thousands</t>
  </si>
  <si>
    <t>Estimate of contributions expected to be paid to plan</t>
  </si>
  <si>
    <t>Equity - Additional Information (Detail) - CLP ($)</t>
  </si>
  <si>
    <t>Issuance of new shares</t>
  </si>
  <si>
    <t>Valuation of capital increase due to the merger</t>
  </si>
  <si>
    <t>Payment by minority shareholders</t>
  </si>
  <si>
    <t>Share repurchase</t>
  </si>
  <si>
    <t>Restricted net asset value</t>
  </si>
  <si>
    <t>Number of shares outstanding</t>
  </si>
  <si>
    <t>Treasury shares held</t>
  </si>
  <si>
    <t>Equity - Changes in Capital Issued as result of Corporate Reorganization (Detail)</t>
  </si>
  <si>
    <t>Dec. 31, 2019CLP ($)$ / sharesshares</t>
  </si>
  <si>
    <t>Dec. 31, 2018CLP ($)shares</t>
  </si>
  <si>
    <t>Mar. 31, 2018shares</t>
  </si>
  <si>
    <t>Mar. 16, 2018CLP ($)$ / sharesshares</t>
  </si>
  <si>
    <t>Dec. 20, 2017CLP ($)</t>
  </si>
  <si>
    <t>Tender Offer</t>
  </si>
  <si>
    <t>Number of subscribed share</t>
  </si>
  <si>
    <t>Amount paid by shareholder for subscribed shares | $</t>
  </si>
  <si>
    <t>Number of shares exercised under preemptive subscription rights</t>
  </si>
  <si>
    <t>Share exercised price under preemptive subscription rights | $ / shares</t>
  </si>
  <si>
    <t>Capital increased after pre-emptive subscription rights exercised | $</t>
  </si>
  <si>
    <t>Issued capital | $</t>
  </si>
  <si>
    <t>Share exchange ratio | $</t>
  </si>
  <si>
    <t>Issuance of new shares | $</t>
  </si>
  <si>
    <t>Total repurchase of shares | $</t>
  </si>
  <si>
    <t>Number of shares held by the company</t>
  </si>
  <si>
    <t>Percentage of sale price on purchase price</t>
  </si>
  <si>
    <t>Purchase price per share | $ / shares</t>
  </si>
  <si>
    <t>Number of shares sold for each share in offer</t>
  </si>
  <si>
    <t>Amount of cash received by foreign shareholders | $</t>
  </si>
  <si>
    <t>Amount of cash received by domestic shareholders | $</t>
  </si>
  <si>
    <t>Amount of cash received by shareholders | $</t>
  </si>
  <si>
    <t>Restricted net asset value | $</t>
  </si>
  <si>
    <t>Increase in capital stock after merger | $</t>
  </si>
  <si>
    <t>Prior to Reorganization [Member]</t>
  </si>
  <si>
    <t>Purchased shares - national market</t>
  </si>
  <si>
    <t>Purchased shares - ADS</t>
  </si>
  <si>
    <t>Total public offer shares</t>
  </si>
  <si>
    <t>Rights exercised for withdrawal by minority shareholders of Enel Chile</t>
  </si>
  <si>
    <t>Prior to Reorganization [Member] | Enel Green Power Latin America S.A. [Member]</t>
  </si>
  <si>
    <t>Number of shares issued</t>
  </si>
  <si>
    <t>After Reorganization [Member]</t>
  </si>
  <si>
    <t>After Reorganization [Member] | Enel Green Power Latin America S.A. [Member]</t>
  </si>
  <si>
    <t>After Merger [Member]</t>
  </si>
  <si>
    <t>Enel SpA [Member] | Enel Green Power Latin America S.A. [Member]</t>
  </si>
  <si>
    <t>Enel SpA [Member] | Prior to Reorganization [Member] | Enel Green Power Latin America S.A. [Member]</t>
  </si>
  <si>
    <t>Enel SpA [Member] | After Reorganization [Member] | Enel Green Power Latin America S.A. [Member]</t>
  </si>
  <si>
    <t>Preference shares [member] | Prior to Reorganization [Member]</t>
  </si>
  <si>
    <t>Shares Paid for by Shareholders</t>
  </si>
  <si>
    <t>Total Preferential Right Shares</t>
  </si>
  <si>
    <t>Preference shares [member] | After Reorganization [Member]</t>
  </si>
  <si>
    <t>Ordinary shares [member] | Enel Generación Chile S.A. [Member]</t>
  </si>
  <si>
    <t>Number shares Sale order acceptance received</t>
  </si>
  <si>
    <t>Number equivalent shares sale order acceptance received</t>
  </si>
  <si>
    <t>American Depositary Shares [Member] | Enel Generación Chile S.A. [Member]</t>
  </si>
  <si>
    <t>Equity - Summary of Dividends Paid (Detail) - CLP ($) $ / shares in Units, $ in Thousands</t>
  </si>
  <si>
    <t>Disclosure Of Dividends [Line Items]</t>
  </si>
  <si>
    <t>Total Amount</t>
  </si>
  <si>
    <t>Final Dividends [Member]</t>
  </si>
  <si>
    <t>Type of Dividend</t>
  </si>
  <si>
    <t>Final</t>
  </si>
  <si>
    <t>Payment Date</t>
  </si>
  <si>
    <t>Apr. 29,
		2019</t>
  </si>
  <si>
    <t>Apr. 25,
		2018</t>
  </si>
  <si>
    <t>Pesos per Share</t>
  </si>
  <si>
    <t>Charged to</t>
  </si>
  <si>
    <t>Final Dividends [Member] | 2019</t>
  </si>
  <si>
    <t>Nov. 26,
		2019</t>
  </si>
  <si>
    <t>Interim Dividends [Member]</t>
  </si>
  <si>
    <t>Interim</t>
  </si>
  <si>
    <t>Nov. 29,
		2018</t>
  </si>
  <si>
    <t>Dec. 20,
		2017</t>
  </si>
  <si>
    <t>Equity - Summary of Foreign Currency Translation Adjustments (Detail) - CLP ($) $ in Thousands</t>
  </si>
  <si>
    <t>Disclosure Of Foreign Currency Translation Reserves [Line Items]</t>
  </si>
  <si>
    <t>TOTAL</t>
  </si>
  <si>
    <t>Reserve for Exchange Differences in Translation | GasAtacama Chile S.A. [Member]</t>
  </si>
  <si>
    <t>Reserve for Exchange Differences in Translation | GNL Chile S.A. [Member]</t>
  </si>
  <si>
    <t>Reserve for Exchange Differences in Translation | Enel Green Power Chile Group</t>
  </si>
  <si>
    <t>Equity - Summary of Other Reserves Within Equity (Detail) - CLP ($) $ in Thousands</t>
  </si>
  <si>
    <t>Disclosure Of Other Reserves [Line Items]</t>
  </si>
  <si>
    <t>Other reserves, Beginning balance</t>
  </si>
  <si>
    <t>Other reserves, Changes</t>
  </si>
  <si>
    <t>Other reserves, Ending balance</t>
  </si>
  <si>
    <t>Available-for-sale Financial Assets [Member]</t>
  </si>
  <si>
    <t>Other Comprehensive Income from Non-current Assets Held for Sale [Member]</t>
  </si>
  <si>
    <t>Equity - Summary of Other Miscellaneous Reserves Within Equity (Detail) - CLP ($) $ in Thousands</t>
  </si>
  <si>
    <t>Other miscellaneous reserves</t>
  </si>
  <si>
    <t>Reserve for Corporate Reorganization [Member]</t>
  </si>
  <si>
    <t>Reserve for Transition to IFRS [Member]</t>
  </si>
  <si>
    <t>Reserve for Subsidiaries Transactions [Member]</t>
  </si>
  <si>
    <t>Reserves for Tender Offer of Reorganization of Renewable Assets [Member] | Enel Generación Chile S.A. [Member]</t>
  </si>
  <si>
    <t>Reserves" Reorganization of Renewable Assets" [Member]</t>
  </si>
  <si>
    <t>Hyperinflation Argentina [Member]</t>
  </si>
  <si>
    <t>Equity - Summary of Non-controlling Interests (Detail) - CLP ($) $ in Thousands</t>
  </si>
  <si>
    <t>Disclosure Of Non Controlling Interest In Consolidated Subsidiaries [Line Items]</t>
  </si>
  <si>
    <t>Non-controlling Interests, Equity</t>
  </si>
  <si>
    <t>Non-controlling Interests, Profit (Loss)</t>
  </si>
  <si>
    <t>Percentage of non-controlling interests</t>
  </si>
  <si>
    <t>0.91%</t>
  </si>
  <si>
    <t>6.45%</t>
  </si>
  <si>
    <t>7.35%</t>
  </si>
  <si>
    <t>15.41%</t>
  </si>
  <si>
    <t>Parque Eolico Talinay Oriente SA [Member]</t>
  </si>
  <si>
    <t>39.09%</t>
  </si>
  <si>
    <t>Others [Member]</t>
  </si>
  <si>
    <t>Revenue and Other Operating Income - Summary of Revenues and Other Operating Income (Detail) - CLP ($) $ in Thousands</t>
  </si>
  <si>
    <t>Disclosure Of Revenue And Other Operating Income [Line Items]</t>
  </si>
  <si>
    <t>Total Revenues</t>
  </si>
  <si>
    <t>Commodity derivatives</t>
  </si>
  <si>
    <t>Income from early termination of electricity supply contracts</t>
  </si>
  <si>
    <t>Other income</t>
  </si>
  <si>
    <t>Total other income</t>
  </si>
  <si>
    <t>Energy Sales [Member]</t>
  </si>
  <si>
    <t>Revenue from sale of electricity</t>
  </si>
  <si>
    <t>Generation</t>
  </si>
  <si>
    <t>Generation | Regulated Customers [Member]</t>
  </si>
  <si>
    <t>Generation | Non-regulated Customers [Member]</t>
  </si>
  <si>
    <t>Generation | Spot Market Sales [Member]</t>
  </si>
  <si>
    <t>Distributions [Member]</t>
  </si>
  <si>
    <t>Distributions [Member] | Others [Member]</t>
  </si>
  <si>
    <t>Distributions [Member] | Residential [Member]</t>
  </si>
  <si>
    <t>Distributions [Member] | Business [Member]</t>
  </si>
  <si>
    <t>Distributions [Member] | Industrial [Member]</t>
  </si>
  <si>
    <t>Other Sales [Member]</t>
  </si>
  <si>
    <t>Revenue</t>
  </si>
  <si>
    <t>Revenue from sale of natural gas</t>
  </si>
  <si>
    <t>Other Sales [Member] | Sales of Products and Services [Member]</t>
  </si>
  <si>
    <t>Revenue from rendering of services</t>
  </si>
  <si>
    <t>Revenue from Other Services [Member]</t>
  </si>
  <si>
    <t>Revenue from Other Services [Member] | Tolls and Transmission [Member]</t>
  </si>
  <si>
    <t>Revenue from Other Services [Member] | Metering Equipment Leases [Member]</t>
  </si>
  <si>
    <t>Revenue from Other Services [Member] | Public Lighting [Member]</t>
  </si>
  <si>
    <t>Revenue from Other Services [Member] | Engineering and Consulting Services [Member]</t>
  </si>
  <si>
    <t>Revenue from Other Services [Member] | Services for construction of junctions [Member]</t>
  </si>
  <si>
    <t>Revenue from Other Services [Member] | Works in specific facilities and networks [Member]</t>
  </si>
  <si>
    <t>Revenue from Other Services [Member] | Income from work in progress [Member]</t>
  </si>
  <si>
    <t>Revenue from Other Services [Member] | Other Services [Member]</t>
  </si>
  <si>
    <t>Revenue and Other Operating Income - Summary of Revenues and Other Operating Income - Additional Information (Detail) - CLP ($) $ in Thousands</t>
  </si>
  <si>
    <t>Revenue form differential in price</t>
  </si>
  <si>
    <t>Amount of revenue transfer to final customers through its subsidiary</t>
  </si>
  <si>
    <t>Foregoing revenue recognized</t>
  </si>
  <si>
    <t>Revenues from Central Tarapacá indemnization</t>
  </si>
  <si>
    <t>Revenue recovered from customers with unrecorded consumption</t>
  </si>
  <si>
    <t>Revenues from late payment of invoice amount</t>
  </si>
  <si>
    <t>Revenues from other operating income services</t>
  </si>
  <si>
    <t>Revenues from energy sales</t>
  </si>
  <si>
    <t>Facilities leases</t>
  </si>
  <si>
    <t>Municipalities [Member]</t>
  </si>
  <si>
    <t>Government Entities [Member]</t>
  </si>
  <si>
    <t>Agricultural Sector Entities [Member]</t>
  </si>
  <si>
    <t>Public Services Companies and Telecommunications [Member]</t>
  </si>
  <si>
    <t>Educational Area [Member]</t>
  </si>
  <si>
    <t>Health Services [Member]</t>
  </si>
  <si>
    <t>Raw Materials and Consumables Used - Schedule of Raw Materials and Consumables Used (Detail) - CLP ($) $ in Thousands</t>
  </si>
  <si>
    <t>Disclosure Of Raw Materials And Consumables Used [Line Items]</t>
  </si>
  <si>
    <t>Energy purchases</t>
  </si>
  <si>
    <t>Fuel consumption</t>
  </si>
  <si>
    <t>Transportation costs</t>
  </si>
  <si>
    <t>Sale costs</t>
  </si>
  <si>
    <t>Other raw materials and consumables</t>
  </si>
  <si>
    <t>Gas [Member]</t>
  </si>
  <si>
    <t>Oil [Member]</t>
  </si>
  <si>
    <t>Coal [Member]</t>
  </si>
  <si>
    <t>Employee Benefits Expense - Summary of Employee Expenses (Detail) - CLP ($) $ in Thousands</t>
  </si>
  <si>
    <t>Wages and salaries</t>
  </si>
  <si>
    <t>Post-employment benefit obligations expense</t>
  </si>
  <si>
    <t>Social security and other contributions</t>
  </si>
  <si>
    <t>Other employee expenses</t>
  </si>
  <si>
    <t>Depreciation, Amortization and Impairment Losses - Summary of Depreciation, Amortization and Impairment Losses (Detail) - CLP ($) $ in Thousands</t>
  </si>
  <si>
    <t>Depreciation, Amortization and Impairment Losses - Summary of Depreciation, Amortization and Impairment losses - Additional Information (Detail) - CLP ($) $ in Thousands</t>
  </si>
  <si>
    <t>Aug. 31, 2016</t>
  </si>
  <si>
    <t>Disclosure Of Depreciation Amortization And Impairment Losses [Line Items]</t>
  </si>
  <si>
    <t>Impairment loss on property plant and equipment</t>
  </si>
  <si>
    <t>Impairment loss on investment property</t>
  </si>
  <si>
    <t>Total Reversal of impairment losses (impairment losses) recognized in profit or loss</t>
  </si>
  <si>
    <t>Impairment gains and reversals of impairment losses (Impairment losses) determined in accordance with IFRS 9</t>
  </si>
  <si>
    <t>Impairment losses of other assets</t>
  </si>
  <si>
    <t>Distribution</t>
  </si>
  <si>
    <t>Other Expenses - Summary of Other Miscellaneous Operating Expenses (Detail) - CLP ($) $ in Thousands</t>
  </si>
  <si>
    <t>Professional, outsourced and other services</t>
  </si>
  <si>
    <t>Administrative expenses</t>
  </si>
  <si>
    <t>Repairs and maintenance</t>
  </si>
  <si>
    <t>Indemnities and fines</t>
  </si>
  <si>
    <t>Taxes and charges</t>
  </si>
  <si>
    <t>Insurance premiums</t>
  </si>
  <si>
    <t>Leases and rental costs</t>
  </si>
  <si>
    <t>Marketing, public relations and advertising</t>
  </si>
  <si>
    <t>Travel expenses</t>
  </si>
  <si>
    <t>Environmental expenses</t>
  </si>
  <si>
    <t>Other supplies and services</t>
  </si>
  <si>
    <t>Other Gains (Losses) - Summary of Other gains (losses) (Detail) - CLP ($) $ in Thousands</t>
  </si>
  <si>
    <t>Gain on sale of Electrogas</t>
  </si>
  <si>
    <t>Gain on sale of Property, Plant and Equipment</t>
  </si>
  <si>
    <t>Gain on sale of investment properties</t>
  </si>
  <si>
    <t>Other gains (losses)</t>
  </si>
  <si>
    <t>Financial Results - Summary of Financial Income and Costs (Detail) - CLP ($) $ in Thousands</t>
  </si>
  <si>
    <t>Income from deposits and other financial instruments</t>
  </si>
  <si>
    <t>Interests charged to customers in energy accounts and billing</t>
  </si>
  <si>
    <t>Finance income by law</t>
  </si>
  <si>
    <t>Other financial income</t>
  </si>
  <si>
    <t>Total Financial Income</t>
  </si>
  <si>
    <t>Financial Costs</t>
  </si>
  <si>
    <t>Bank loans</t>
  </si>
  <si>
    <t>Secured and unsecured obligations</t>
  </si>
  <si>
    <t>Financial leasing</t>
  </si>
  <si>
    <t>Valuation of financial derivatives</t>
  </si>
  <si>
    <t>Financial provisions</t>
  </si>
  <si>
    <t>Post-employment benefit obligations</t>
  </si>
  <si>
    <t>Debt formalization expenses and other associated expenses</t>
  </si>
  <si>
    <t>Financial cost related companies</t>
  </si>
  <si>
    <t>Financial cost by Law N°21,185</t>
  </si>
  <si>
    <t>Other financial costs</t>
  </si>
  <si>
    <t>Total Financial Costs</t>
  </si>
  <si>
    <t>Total Financial Results</t>
  </si>
  <si>
    <t>Financial Results - Summary of Effects on Exchange Differences and Application of Indexed Assets and Liabilities (Detail) - CLP ($) $ in Thousands</t>
  </si>
  <si>
    <t>Disclosure Of Financial Results [Line Items]</t>
  </si>
  <si>
    <t>Exchange effect on account receivable</t>
  </si>
  <si>
    <t>Exchange effect on account payables</t>
  </si>
  <si>
    <t>Cash and cash equivalents [Member]</t>
  </si>
  <si>
    <t>Other financial assets [Member]</t>
  </si>
  <si>
    <t>Other non-financial assets [Member]</t>
  </si>
  <si>
    <t>Trade and other receivables [Member]</t>
  </si>
  <si>
    <t>Current tax assets and liabilities [Member]</t>
  </si>
  <si>
    <t>Other financial liabilities (financial debt and derivative instruments) [Member]</t>
  </si>
  <si>
    <t>Trade and other payables [Member]</t>
  </si>
  <si>
    <t>Sub total [Member]</t>
  </si>
  <si>
    <t>Result for hyperinflation [Member]</t>
  </si>
  <si>
    <t>Other non-financial liabilities [Member]</t>
  </si>
  <si>
    <t>Information by Segment - Summary of Assets and Liabilities by Segment (Detail) - CLP ($)</t>
  </si>
  <si>
    <t>Disclosure Of Segment Assets And Liabilities [Line Items]</t>
  </si>
  <si>
    <t>Non-Current accounts payable from related companies</t>
  </si>
  <si>
    <t>Operating Segments | Generation</t>
  </si>
  <si>
    <t>Share Premium</t>
  </si>
  <si>
    <t>Operating Segments | Distribution</t>
  </si>
  <si>
    <t>Holdings, Eliminations and Others [Member]</t>
  </si>
  <si>
    <t>Information by Segment - Summary of Comprehensive Income by Segment (Detail) - CLP ($) $ in Thousands</t>
  </si>
  <si>
    <t>Disclosure Of Segment Comprehensive Income [Line Items]</t>
  </si>
  <si>
    <t>Impairment gain and reversal of impairment loss (impairment loss) determined in accordance with IFRS 9</t>
  </si>
  <si>
    <t>FINANCIAL RESULT</t>
  </si>
  <si>
    <t>Foreign currency exchange differences</t>
  </si>
  <si>
    <t>Operating Segments</t>
  </si>
  <si>
    <t>Energy sales</t>
  </si>
  <si>
    <t>Other sales</t>
  </si>
  <si>
    <t>Other services rendered</t>
  </si>
  <si>
    <t>Other miscellaneous supplies and services</t>
  </si>
  <si>
    <t>OPERATING INCOME</t>
  </si>
  <si>
    <t>Bank borrowings</t>
  </si>
  <si>
    <t>Gain (loss) from other investments</t>
  </si>
  <si>
    <t>Gain (loss) from the sale of property, plant and equipment</t>
  </si>
  <si>
    <t>Net income from continuing operations</t>
  </si>
  <si>
    <t>Information by Segment - Summary of Cash Flow By Segment (Detail) - CLP ($) $ in Thousands</t>
  </si>
  <si>
    <t>Disclosure Of Segment Cash Flow [Line Items]</t>
  </si>
  <si>
    <t>Cash flows from (used in) operating activities</t>
  </si>
  <si>
    <t>Third Party Guarantees, Other Contingent Assets And Liabilities, And Other Commitments - Additional Information (Detail) $ in Thousands</t>
  </si>
  <si>
    <t>Jan. 15, 2020CLP ($)item</t>
  </si>
  <si>
    <t>Apr. 09, 2019CLP ($)item</t>
  </si>
  <si>
    <t>Dec. 21, 2018CLP ($)</t>
  </si>
  <si>
    <t>Jul. 25, 2018CLF (
      )</t>
  </si>
  <si>
    <t>Jul. 25, 2018CLP ($)</t>
  </si>
  <si>
    <t>Jul. 23, 2018CLP ($)</t>
  </si>
  <si>
    <t>Jul. 18, 2018CLF (
      )</t>
  </si>
  <si>
    <t>Jul. 18, 2018CLP ($)</t>
  </si>
  <si>
    <t>Jun. 13, 2018CLF (
      )</t>
  </si>
  <si>
    <t>Jun. 13, 2018CLP ($)</t>
  </si>
  <si>
    <t>Nov. 07, 2017CLP ($)</t>
  </si>
  <si>
    <t>Dec. 31, 2019CLF (
      )item</t>
  </si>
  <si>
    <t>Dec. 31, 2019USD ($)item</t>
  </si>
  <si>
    <t>Dec. 31, 2019CLP ($)item</t>
  </si>
  <si>
    <t>Jul. 23, 2018CLF (
      )</t>
  </si>
  <si>
    <t>Nov. 03, 2017CLF (
      )</t>
  </si>
  <si>
    <t>Nov. 03, 2017CLP ($)</t>
  </si>
  <si>
    <t>Fine imposed by Superintendence of electricity and fuels |</t>
  </si>
  <si>
    <t>Ruling issed fine imposed (UTA) | item</t>
  </si>
  <si>
    <t>Provision amount</t>
  </si>
  <si>
    <t>Cross default limit</t>
  </si>
  <si>
    <t>Percentage of debt repayment acceleration</t>
  </si>
  <si>
    <t>Fine of illegality claim against the superintendence of electricity and fuels</t>
  </si>
  <si>
    <t>Litigation claim amount for damages</t>
  </si>
  <si>
    <t>Litigation claim amount for punitive damages</t>
  </si>
  <si>
    <t>Number of customers without electricity supply for period exceeding 20 hours</t>
  </si>
  <si>
    <t>Fine imposed by Superintendence of electricity and fuels</t>
  </si>
  <si>
    <t>Enel Distribucion Chile S.A. [Member] | Ms. Camila Paz Castillo Abarca [Member]</t>
  </si>
  <si>
    <t>Enel Distribucion Chile S.A. [Member] | Ms. Kimora Belen Fernandez Castillo [Member]</t>
  </si>
  <si>
    <t>Enel Distribucion Chile S.A. [Member] | Mr. Victor Hugo Coronado Gonzalez [Member]</t>
  </si>
  <si>
    <t>Litigation claim amount of damages for lost profits</t>
  </si>
  <si>
    <t>Ingenieria Electrica Azeta Ltda and Enel Distribucion Chile S.A. | Ms. Ximena Acevedo Herrera [Member]</t>
  </si>
  <si>
    <t>Maite Alué Letelier Molina</t>
  </si>
  <si>
    <t>Enel Green Power Chile Group</t>
  </si>
  <si>
    <t>Debt obligations</t>
  </si>
  <si>
    <t>Proceeds from borrowings</t>
  </si>
  <si>
    <t>Outstanding balance</t>
  </si>
  <si>
    <t>Energy purchase commitments [Member]</t>
  </si>
  <si>
    <t>Future energy purchase commitments</t>
  </si>
  <si>
    <t>Yankee Bonds [Member]</t>
  </si>
  <si>
    <t>Yankee Bonds [Member] | Enel Generacion Chile [Member]</t>
  </si>
  <si>
    <t>Percentage of bondholders, demands debt acceleration</t>
  </si>
  <si>
    <t>Cross default threshold amount</t>
  </si>
  <si>
    <t>Bonds outstanding</t>
  </si>
  <si>
    <t>Enel Generación Chile Bonds [Member] | Enel Generacion Chile [Member]</t>
  </si>
  <si>
    <t>Series H [Member]</t>
  </si>
  <si>
    <t>Financial debt to capitalization ratio, maximum</t>
  </si>
  <si>
    <t>0.64%</t>
  </si>
  <si>
    <t>Debt to capitalization ratio</t>
  </si>
  <si>
    <t>0.30%</t>
  </si>
  <si>
    <t>Minimum equity requirement</t>
  </si>
  <si>
    <t>Financial expense coverage ratio</t>
  </si>
  <si>
    <t>10.43%</t>
  </si>
  <si>
    <t>Net asset position</t>
  </si>
  <si>
    <t>Series H [Member] | Bottom of Range [Member]</t>
  </si>
  <si>
    <t>1.85%</t>
  </si>
  <si>
    <t>Series H [Member] | Top of Range [Member]</t>
  </si>
  <si>
    <t>Series M [Member]</t>
  </si>
  <si>
    <t>Commencement of major litigation [member] | GasAtacama Chile S.A. [Member]</t>
  </si>
  <si>
    <t>Third Party Guarantees, Other Contingent Assets and Liabilities, and Other Commitments - Summary of Indirect Guarantees (Detail) - Indirect Guarantees [Member] - USD ($)</t>
  </si>
  <si>
    <t>Bonds Series B [Member] | Bondholders of Enel Americas' Bonds [Member]</t>
  </si>
  <si>
    <t>Description of type of other equity instruments granted</t>
  </si>
  <si>
    <t>Bonds Series B  (1)</t>
  </si>
  <si>
    <t>Maturity</t>
  </si>
  <si>
    <t>October 2028</t>
  </si>
  <si>
    <t>Creditor Of Guarantee</t>
  </si>
  <si>
    <t>Bondholders of Enel Américas' Bonds</t>
  </si>
  <si>
    <t>Debtor, Company</t>
  </si>
  <si>
    <t>Enel Américas</t>
  </si>
  <si>
    <t>Relationship</t>
  </si>
  <si>
    <t>Entities demerged from original debtor Enersis S.A. (codebtor Enel Chile S.A.)</t>
  </si>
  <si>
    <t>Type of Guarantee</t>
  </si>
  <si>
    <t>Codebtor</t>
  </si>
  <si>
    <t>Credit Agreement One [Member] | Scotiabank Chile [Member]</t>
  </si>
  <si>
    <t>Credit Agreement</t>
  </si>
  <si>
    <t>September 2019</t>
  </si>
  <si>
    <t>Scotiabank Chile</t>
  </si>
  <si>
    <t>Enel Green Power Chile Limitada</t>
  </si>
  <si>
    <t>Subsidiary</t>
  </si>
  <si>
    <t>Aval</t>
  </si>
  <si>
    <t>Credit Agreement One [Member] | Pto. GDN BID [Member]</t>
  </si>
  <si>
    <t>November 2022</t>
  </si>
  <si>
    <t>Pto. GDN BID</t>
  </si>
  <si>
    <t>Credit Agreement One [Member] | Enel Finance International N V [Member]</t>
  </si>
  <si>
    <t>December 2027</t>
  </si>
  <si>
    <t>Enel Finance International N.V.</t>
  </si>
  <si>
    <t>Credit Agreement Two [Member] | Scotiabank Chile [Member]</t>
  </si>
  <si>
    <t>December 2020</t>
  </si>
  <si>
    <t>Credit Agreement Three [Member] | Scotiabank Chile [Member]</t>
  </si>
  <si>
    <t>December 2021</t>
  </si>
  <si>
    <t>Empresa Eléctrica Panguipulli S.A.</t>
  </si>
  <si>
    <t>Personnel Figures - Summary of Number of Employees (Detail) - employee</t>
  </si>
  <si>
    <t>Disclosure Of Average Number Of Employees [Line Items]</t>
  </si>
  <si>
    <t>Average</t>
  </si>
  <si>
    <t>Managers and Key Executives [Member]</t>
  </si>
  <si>
    <t>Professionals and Technicians [Member]</t>
  </si>
  <si>
    <t>Staff and Others [Member]</t>
  </si>
  <si>
    <t>Chile [Member]</t>
  </si>
  <si>
    <t>Chile [Member] | Managers and Key Executives [Member]</t>
  </si>
  <si>
    <t>Chile [Member] | Professionals and Technicians [Member]</t>
  </si>
  <si>
    <t>Chile [Member] | Staff and Others [Member]</t>
  </si>
  <si>
    <t>Argentina [Member]</t>
  </si>
  <si>
    <t>Argentina [Member] | Professionals and Technicians [Member]</t>
  </si>
  <si>
    <t>Argentina [Member] | Staff and Others [Member]</t>
  </si>
  <si>
    <t>Sanctions - Additional Information (Detail) $ in Thousands</t>
  </si>
  <si>
    <t>Aug. 16, 2019CLF (
      )</t>
  </si>
  <si>
    <t>Aug. 16, 2019CLP ($)</t>
  </si>
  <si>
    <t>Jan. 16, 2019CLF (
      )</t>
  </si>
  <si>
    <t>Jan. 16, 2019CLP ($)</t>
  </si>
  <si>
    <t>Dec. 28, 2018CLF (
      )</t>
  </si>
  <si>
    <t>Dec. 28, 2018CLP ($)</t>
  </si>
  <si>
    <t>May 14, 2018CLF (
      )</t>
  </si>
  <si>
    <t>May 14, 2018CLP ($)</t>
  </si>
  <si>
    <t>Dec. 29, 2017CLF (
      )</t>
  </si>
  <si>
    <t>Dec. 29, 2017CLP ($)</t>
  </si>
  <si>
    <t>May 23, 2016CLF (
      )</t>
  </si>
  <si>
    <t>May 23, 2016CLP ($)</t>
  </si>
  <si>
    <t>Disclosure Of Sanctions [Line Items]</t>
  </si>
  <si>
    <t>Bio Bio Health Secretary [Member] | Waste Disposal Regulations Liability [Member] | Enel Generación Chile S.A. [Member]</t>
  </si>
  <si>
    <t>Fine or penalties imposed</t>
  </si>
  <si>
    <t>Superintendence of Electricity and Fuels [Member] | Enel Distribucion Chile S.A. [Member]</t>
  </si>
  <si>
    <t>Superintendence of Electricity and Fuels [Member] | Snowstorm Liability [Member] | Enel Distribucion Chile S.A. [Member]</t>
  </si>
  <si>
    <t>Superintendence of Electricity and Fuels [Member] | Improper Maintenance of Facilities Liability [Member] | Enel Distribucion Chile S.A. [Member]</t>
  </si>
  <si>
    <t>Superintendence of Electricity and Fuels [Member] | Alleged Duty of Coordination Liability [Member] | Enel Green Power Chile Ltda. [Member]</t>
  </si>
  <si>
    <t>Tarapaca’s Health Secretary’s [Member] | Enel Generación Chile S.A. [Member]</t>
  </si>
  <si>
    <t>Number of requests for reconsideration are pending | item</t>
  </si>
  <si>
    <t>Coquimbo Regional Health Ministry [Member] | Enel Generación Chile S.A. [Member]</t>
  </si>
  <si>
    <t>Valparaíso Regional Health Ministry [Member] | Enel Generación Chile S.A. [Member]</t>
  </si>
  <si>
    <t>Environment - Summary of Environmental Expenses (Detail) - CLP ($) $ in Thousands</t>
  </si>
  <si>
    <t>Environmental Expenses [Line Items]</t>
  </si>
  <si>
    <t>Total Disbursements</t>
  </si>
  <si>
    <t>Amounts Capitalized</t>
  </si>
  <si>
    <t>Disbursement amount in the future</t>
  </si>
  <si>
    <t>Projects in Prior Period [Member]</t>
  </si>
  <si>
    <t>Environmental Sanitation [Member]</t>
  </si>
  <si>
    <t>Hydroelectric Central Environmental Expenditures [Member] | Projects in Prior Period [Member]</t>
  </si>
  <si>
    <t>Waste Management [Member]</t>
  </si>
  <si>
    <t>Empresa Electrica Pehuenche S.A. | Projects in Prior Period [Member]</t>
  </si>
  <si>
    <t>Empresa Electrica Pehuenche S.A. | Environmental Sanitation [Member]</t>
  </si>
  <si>
    <t>Empresa Electrica Pehuenche S.A. | Hydroelectric Central Environmental Expenditures [Member]</t>
  </si>
  <si>
    <t>Empresa Electrica Pehuenche S.A. | Curillinque Central [Member] | Campaigns and Studies [Member]</t>
  </si>
  <si>
    <t>Empresa Electrica Pehuenche S.A. | Studies, Monitoring and Laboratory Analysis [Member]</t>
  </si>
  <si>
    <t>Empresa Electrica Pehuenche S.A. | Loma Alta Central [Member] | Enviromental Sanitation [Member]</t>
  </si>
  <si>
    <t>Empresa Electrica Pehuenche S.A. | Asbestos Removal from Underground Cables [Member] | Projects in Prior Period [Member]</t>
  </si>
  <si>
    <t>Empresa Electrica Pehuenche S.A. | Environmental monitoring [Member]</t>
  </si>
  <si>
    <t>Empresa Electrica Pehuenche S.A. | Environmental monitoring [Member] | Projects in Prior Period [Member]</t>
  </si>
  <si>
    <t>Empresa Electrica Pehuenche S.A. | Standardization Cems [Member]</t>
  </si>
  <si>
    <t>Empresa Electrica Pehuenche S.A. | Standardization Cems [Member] | Projects in Prior Period [Member]</t>
  </si>
  <si>
    <t>Empresa Electrica Pehuenche S.A. | Hydraulic Power Stations [Member]</t>
  </si>
  <si>
    <t>Empresa Electrica Pehuenche S.A. | Hydraulic Power Stations [Member] | Projects in Prior Period [Member]</t>
  </si>
  <si>
    <t>Enel Generación Chile S.A. [Member] | CC.CC. Environmental Expenses [Member]</t>
  </si>
  <si>
    <t>Enel Generación Chile S.A. [Member] | CC.CC. Environmental Expenses [Member] | Projects in Prior Period [Member]</t>
  </si>
  <si>
    <t>Enel Generación Chile S.A. [Member] | CC.TT. Environmental Expenses [Member]</t>
  </si>
  <si>
    <t>Enel Generación Chile S.A. [Member] | CC.TT. Environmental Expenses [Member] | Projects in Prior Period [Member]</t>
  </si>
  <si>
    <t>Enel Generación Chile S.A. [Member] | CC.HH. Environmental Expenses [Member]</t>
  </si>
  <si>
    <t>Enel Generación Chile S.A. [Member] | CC.HH. Environmental Expenses [Member] | Projects in Prior Period [Member]</t>
  </si>
  <si>
    <t>Enel Generación Chile S.A. [Member] | C.H. Ralco [Member]</t>
  </si>
  <si>
    <t>Enel Generación Chile S.A. [Member] | C.H. Ralco [Member] | Projects in Prior Period [Member]</t>
  </si>
  <si>
    <t>Enel Generación Chile S.A. [Member] | Central Quintero [Member]</t>
  </si>
  <si>
    <t>Enel Generación Chile S.A. [Member] | Central Quintero [Member] | Projects in Prior Period [Member]</t>
  </si>
  <si>
    <t>Enel Generación Chile S.A. [Member] | Change of Trade X Caple Network [Member]</t>
  </si>
  <si>
    <t>Enel Generación Chile S.A. [Member] | Change of Trade X Caple Network [Member] | Projects in Prior Period [Member]</t>
  </si>
  <si>
    <t>Enel Generación Chile S.A. [Member] | Change Of Trade X Caple Network One [Member] | Weeding and weed control [Member]</t>
  </si>
  <si>
    <t>Enel Generación Chile S.A. [Member] | Change Of Trade X Caple Network One [Member] | Weeding and weed control [Member] | Projects in Prior Period [Member]</t>
  </si>
  <si>
    <t>Enel Generación Chile S.A. [Member] | Vegetation Control In Networks [Member] | Weeding and weed control Two [Member] | Projects in Prior Period [Member]</t>
  </si>
  <si>
    <t>Enel Generación Chile S.A. [Member] | Vegetation Control In Networks One [Member]</t>
  </si>
  <si>
    <t>Enel Generación Chile S.A. [Member] | Vegetation Control in Networks Mt/Bt [Member] | Projects in Prior Period [Member]</t>
  </si>
  <si>
    <t>Enel Generación Chile S.A. [Member] | Vegetation Control In Networks Mt/Bt One [Member]</t>
  </si>
  <si>
    <t>Enel Generación Chile S.A. [Member] | Environmental Permits [Member] | Projects in Prior Period [Member]</t>
  </si>
  <si>
    <t>Enel Generación Chile S.A. [Member] | Environmental Expenses CC.IT [Member]</t>
  </si>
  <si>
    <t>Enel Generación Chile S.A. [Member] | Environmental Expenses CC.IT One [Member]</t>
  </si>
  <si>
    <t>Enel Generación Chile S.A. [Member] | Environmental Expenses CC.HH [Member]</t>
  </si>
  <si>
    <t>Enel Distribucion Chile S.A. [Member] | Change of Trade X Caple Network [Member]</t>
  </si>
  <si>
    <t>Enel Distribucion Chile S.A. [Member] | Vegetation Control In Networks [Member]</t>
  </si>
  <si>
    <t>Enel Distribucion Chile S.A. [Member] | Vegetation Control in Networks Mt/Bt [Member]</t>
  </si>
  <si>
    <t>Enel Distribucion Chile S.A. [Member] | Environmental Permits [Member]</t>
  </si>
  <si>
    <t>Enel Distribucion Chile S.A. [Member] | Environmental Permits One [Member] | Enviromental Management in SSEE Two [Member]</t>
  </si>
  <si>
    <t>Enel Distribucion Chile S.A. [Member] | Environmental Permits One [Member] | Enviromental Management in SSEE Two [Member] | Projects in Prior Period [Member]</t>
  </si>
  <si>
    <t>Enel Distribucion Chile S.A. [Member] | Environmental management in Ssee [Member]</t>
  </si>
  <si>
    <t>Enel Distribucion Chile S.A. [Member] | Environmental management in Ssee [Member] | Projects in Prior Period [Member]</t>
  </si>
  <si>
    <t>Enel Distribucion Chile S.A. [Member] | Environmental management in Ssee One [Member]</t>
  </si>
  <si>
    <t>Enel Distribucion Chile S.A. [Member] | Environmental Management [Member]</t>
  </si>
  <si>
    <t>Enel Distribucion Chile S.A. [Member] | Environmental Management [Member] | Projects in Prior Period [Member]</t>
  </si>
  <si>
    <t>Enel Distribucion Chile S.A. [Member] | Improvements in the Network M T/Bt [Member]</t>
  </si>
  <si>
    <t>Enel Distribucion Chile S.A. [Member] | Improvements in the Network M T/Bt [Member] | Projects in Prior Period [Member]</t>
  </si>
  <si>
    <t>Enel Distribucion Chile S.A. [Member] | Management Respel [Member]</t>
  </si>
  <si>
    <t>Enel Distribucion Chile S.A. [Member] | Management Respel [Member] | Projects in Prior Period [Member]</t>
  </si>
  <si>
    <t>Enel Distribucion Chile S.A. [Member] | Replace TRIFAS Transformers MEJ Quality BT [Member]</t>
  </si>
  <si>
    <t>Enel Distribucion Chile S.A. [Member] | Replace TRIFAS Transformers MEJ Quality BT [Member] | Projects in Prior Period [Member]</t>
  </si>
  <si>
    <t>Enel Distribucion Chile S.A. [Member] | Replacement TD DAE Concentrica X TD. TRIF. Red Caple [Member]</t>
  </si>
  <si>
    <t>Enel Distribucion Chile S.A. [Member] | Replacement TD DAE Concentrica X TD. TRIF. Red Caple [Member] | Projects in Prior Period [Member]</t>
  </si>
  <si>
    <t>Enel Distribucion Chile S.A. [Member] | Vegetation Control In Redesat One [Member]</t>
  </si>
  <si>
    <t>Enel Distribucion Chile S.A. [Member] | Improvements in the Network M T/BT One [Member]o</t>
  </si>
  <si>
    <t>Enel Distribucion Chile S.A. [Member] | Removal of Asbestos from Underground Cables [Member]</t>
  </si>
  <si>
    <t>Enel Green Power del Sur Spa. | Carrera Pinto Waste Management [Member]</t>
  </si>
  <si>
    <t>Enel Green Power del Sur Spa. | Carrera Pinto Environmental Sanitation [Member]</t>
  </si>
  <si>
    <t>Enel Green Power del Sur Spa. | Carrera Pinto Wastewater Treatment Plant [Member]</t>
  </si>
  <si>
    <t>Enel Green Power del Sur Spa. | Finis Terrae Environmental Sanitation [Member]</t>
  </si>
  <si>
    <t>Enel Green Power del Sur Spa. | Finis Terrae Wastewater Treatment Plant [Member]</t>
  </si>
  <si>
    <t>Enel Green Power del Sur Spa. | La Silla Environmental Sanitation [Member]</t>
  </si>
  <si>
    <t>Enel Green Power del Sur Spa. | La Silla Waste Management [Member]</t>
  </si>
  <si>
    <t>Enel Green Power del Sur Spa. | La Silla Campaigns And Studies [Member]</t>
  </si>
  <si>
    <t>Enel Green Power del Sur Spa. | Los Buenos Aires Environmental Sanitation [Member]</t>
  </si>
  <si>
    <t>Enel Green Power del Sur Spa. | Los Buenos Aires Waste Water Treatment Plant [Member]</t>
  </si>
  <si>
    <t>Enel Green Power del Sur Spa. | Waste [Member]</t>
  </si>
  <si>
    <t>Enel Green Power Del Sur Spa One [Member] | Studies, Monitoring and Laboratory Analysis [Member]</t>
  </si>
  <si>
    <t>Enel Green Power Del Sur Spa One [Member] | Los Buenos Aires Environment Materials [Member]</t>
  </si>
  <si>
    <t>Enel Green Power Del Sur Spa One [Member] | Pampa Norte Waste Management [Member]</t>
  </si>
  <si>
    <t>Enel Green Power Del Sur Spa One [Member] | Pampa Norte Environmental Sanitation [Member]</t>
  </si>
  <si>
    <t>Enel Green Power Del Sur Spa One [Member] | Pampa Norte Wastewater Treatment Plant [Member]</t>
  </si>
  <si>
    <t>Enel Green Power Del Sur Spa One [Member] | Renaico Waste Management [Member]</t>
  </si>
  <si>
    <t>Enel Green Power Del Sur Spa One [Member] | Renaico Environmental Sanitation [Member]</t>
  </si>
  <si>
    <t>Enel Green Power Del Sur Spa One [Member] | Renaico Wastewater Treatment Plant [Member]</t>
  </si>
  <si>
    <t>Enel Green Power Del Sur Spa One [Member] | Renaico Environment Materials [Member]</t>
  </si>
  <si>
    <t>Enel Green Power Del Sur Spa One [Member] | Renaico Outsourced Services [Member]</t>
  </si>
  <si>
    <t>Enel Green Power Del Sur Spa One [Member] | Sierra Gorda Waste Management [Member]</t>
  </si>
  <si>
    <t>Enel Green Power Del Sur Spa One [Member] | Sierra Gorda Campaigns and Studies [Member]</t>
  </si>
  <si>
    <t>Enel Green Power Del Sur Spa One [Member] | Sierra Gorda Environmental Sanitation [Member]</t>
  </si>
  <si>
    <t>Enel Green Power Del Sur Spa One [Member] | Sierra Gorda Wastewater Treatment Plant [Member]</t>
  </si>
  <si>
    <t>Enel Green Power Del Sur Spa One [Member] | Chanares Waste Management [Member]</t>
  </si>
  <si>
    <t>Enel Green Power Del Sur Spa One [Member] | Chanares Campaigns and Studies [Member]</t>
  </si>
  <si>
    <t>Enel Green Power Del Sur Spa One [Member] | Chanares Environmental Sanitation [Member]</t>
  </si>
  <si>
    <t>Enel Green Power Del Sur Spa One [Member] | Chanares Wastewater Treatment Plant [Member]</t>
  </si>
  <si>
    <t>Enel Green Power Del Sur Spa One [Member] | Lalackama Environmental Sanitation [Member]</t>
  </si>
  <si>
    <t>Enel Green Power Del Sur Spa One [Member] | Waste [Member]</t>
  </si>
  <si>
    <t>Empresa Electrica Panguipulli S.A. | Lalackama Wastewater Treatment Plant [Member]</t>
  </si>
  <si>
    <t>Empresa Electrica Panguipulli S.A. | Pilmaiquen Waste Management [Member]</t>
  </si>
  <si>
    <t>Empresa Electrica Panguipulli S.A. | Pilmaiquen Environmental Sanitation [Member]</t>
  </si>
  <si>
    <t>Empresa Electrica Panguipulli S.A. | Pullinque Waste Management [Member]</t>
  </si>
  <si>
    <t>Empresa Electrica Panguipulli S.A. | Pullinque Campaigns and Studies [Member]</t>
  </si>
  <si>
    <t>Empresa Electrica Panguipulli S.A. | Pullinque Environmental Sanitation [Member]</t>
  </si>
  <si>
    <t>Empresa Electrica Panguipulli S.A. | Pullinque Environment Materials [Member]</t>
  </si>
  <si>
    <t>Empresa Electrica Panguipulli S.A. | Talinay Poniente Campaigns and Studies [Member]</t>
  </si>
  <si>
    <t>Empresa Electrica Panguipulli S.A. | Talinay Poniete Waste Management [Member]</t>
  </si>
  <si>
    <t>Parque Eolico Tal Tal SpA | Taltal Campaigns and Studies [Member]</t>
  </si>
  <si>
    <t>Parque Eolico Tal Tal SpA | Taltal Environmental Sanitation [Member]</t>
  </si>
  <si>
    <t>Parque Eolico Tal Tal SpA | Taltal Wastewater Treatment Plant [Member]</t>
  </si>
  <si>
    <t>Parque Eolico Tal Tal SpA | Taltal Waste Management [Member]</t>
  </si>
  <si>
    <t>Parque Eolico Valle de Los Vientos SpA [Member] | Valle de los Vientos Waste Management [Member]</t>
  </si>
  <si>
    <t>Parque Eolico Valle de Los Vientos SpA [Member] | Valle de los Vientos Campaigns and Studies [Member]</t>
  </si>
  <si>
    <t>Parque Eolico Valle de Los Vientos SpA [Member] | Valle de los Vientos Environmental Sanitation [Member]</t>
  </si>
  <si>
    <t>Parque Eolico Talinay Oriente S.A. [Member] | Talinay Oriente Campaigns and Studies [Member]</t>
  </si>
  <si>
    <t>Parque Eolico Talinay Oriente S.A. [Member] | Talinay Oriente Environmental Sanitation [Member]</t>
  </si>
  <si>
    <t>Parque Eolico Talinay Oriente S.A. [Member] | Talinay Oriente Wastewater Treatment Plant [Member]</t>
  </si>
  <si>
    <t>Parque Eolico Talinay Oriente S.A. [Member] | Talinay Oriente Waste Management [Member]</t>
  </si>
  <si>
    <t>Almeyda Solar Spa [Member] | Diego de Almagro Environmental Sanitation [Member]</t>
  </si>
  <si>
    <t>Almeyda Solar Spa [Member] | Diego de Almagro Wastewater Treatment Plant [Member]</t>
  </si>
  <si>
    <t>GasAtacama Chile [Member] | Environmental monitoring [Member]</t>
  </si>
  <si>
    <t>GasAtacama Chile [Member] | Standardization Cems [Member]</t>
  </si>
  <si>
    <t>GasAtacama Chile [Member] | Hydraulic Power Stations [Member]</t>
  </si>
  <si>
    <t>Summarized Financial Information of Subsidiaries - Summary of Financial Information on Subsidiaries (Detail) - CLP ($) $ in Thousands</t>
  </si>
  <si>
    <t>Disclosure Of Significant Investments In Subsidiaries [Line Items]</t>
  </si>
  <si>
    <t>Total Current Assets</t>
  </si>
  <si>
    <t>Total Non Current Assets</t>
  </si>
  <si>
    <t>Total Current Liabilities</t>
  </si>
  <si>
    <t>Income before Taxes</t>
  </si>
  <si>
    <t>Grupo Enel Distribucion Chile S A</t>
  </si>
  <si>
    <t>Type of Financial Statements</t>
  </si>
  <si>
    <t>Consolidated</t>
  </si>
  <si>
    <t>Gross Operating Income</t>
  </si>
  <si>
    <t>Separate</t>
  </si>
  <si>
    <t>Geotérmica del Norte [Member]</t>
  </si>
  <si>
    <t>Grupo Enel Green Power [Member]</t>
  </si>
  <si>
    <t>Grupo Enel Generación Chile S.A [Member]</t>
  </si>
  <si>
    <t>Grupo Gas Atacama Chile S A [Member]</t>
  </si>
  <si>
    <t>Appendix 1 Details of assets and Liabilities in Foreign Currency - Summary of Assets and Liabilities in Foreign Currency (Detail) - CLP ($) $ in Thousands</t>
  </si>
  <si>
    <t>Disclosure Of Assets And Liabilities By Currency [Line Items]</t>
  </si>
  <si>
    <t>Other Provisions</t>
  </si>
  <si>
    <t>Details of Assets and Liabilities in Foreign Currency [Member]</t>
  </si>
  <si>
    <t>Details of Assets and Liabilities in Foreign Currency [Member] | Foreign Currency USD [Member]</t>
  </si>
  <si>
    <t>Details of Assets and Liabilities in Foreign Currency [Member] | Foreign Currency Euros [Member]</t>
  </si>
  <si>
    <t>Details of Assets and Liabilities in Foreign Currency [Member] | Foreign Currency Chilean Peso [Member]</t>
  </si>
  <si>
    <t>Details of Assets and Liabilities in Foreign Currency [Member] | Foreign Currency Argentine peso [member]</t>
  </si>
  <si>
    <t>Details of Assets and Liabilities in Foreign Currency [Member] | Foreign Currency U.F. [Member]</t>
  </si>
  <si>
    <t>Details of Assets and Liabilities in Foreign Currency [Member] | Foreign Currency Brazilian Real [Member]</t>
  </si>
  <si>
    <t>Details of Assets and Liabilities in Foreign Currency [Member] | Foreign Currency Colombian peso [Member]</t>
  </si>
  <si>
    <t>Appendix 2 Additional Information Oficio Circular (Official Bulletin) No. 715 of February 3, 2012 - Summary of Aging of Trade and Other Receivables (Detail) - CLP ($) $ in Thousands</t>
  </si>
  <si>
    <t>Trade And Other Receivables [Line Items]</t>
  </si>
  <si>
    <t>Trade receivables, gross</t>
  </si>
  <si>
    <t>Trade Receivables [Member]</t>
  </si>
  <si>
    <t>Allowance for doubtful accounts</t>
  </si>
  <si>
    <t>Other Receivables [Member]</t>
  </si>
  <si>
    <t>Oficio Circular Official Bulletin No715</t>
  </si>
  <si>
    <t>Oficio Circular Official Bulletin No715 | Trade Receivables [Member]</t>
  </si>
  <si>
    <t>Oficio Circular Official Bulletin No715 | Gross Carrying Amount [Member]</t>
  </si>
  <si>
    <t>Oficio Circular Official Bulletin No715 | Gross Carrying Amount [Member] | Trade Receivables [Member]</t>
  </si>
  <si>
    <t>Oficio Circular Official Bulletin No715 | Gross Carrying Amount [Member] | Other Receivables [Member]</t>
  </si>
  <si>
    <t>Oficio Circular Official Bulletin No715 | Current Portfolio [Member]</t>
  </si>
  <si>
    <t>Oficio Circular Official Bulletin No715 | Current Portfolio [Member] | Trade Receivables [Member]</t>
  </si>
  <si>
    <t>Oficio Circular Official Bulletin No715 | Current Portfolio [Member] | Gross Carrying Amount [Member]</t>
  </si>
  <si>
    <t>Accounts receivable for leasing, gross</t>
  </si>
  <si>
    <t>Oficio Circular Official Bulletin No715 | Current Portfolio [Member] | Gross Carrying Amount [Member] | Trade Receivables [Member]</t>
  </si>
  <si>
    <t>Oficio Circular Official Bulletin No715 | Current Portfolio [Member] | Gross Carrying Amount [Member] | Other Receivables [Member]</t>
  </si>
  <si>
    <t>Oficio Circular Official Bulletin No715 | 1-30 days [Member]</t>
  </si>
  <si>
    <t>Oficio Circular Official Bulletin No715 | 1-30 days [Member] | Trade Receivables [Member]</t>
  </si>
  <si>
    <t>Oficio Circular Official Bulletin No715 | 1-30 days [Member] | Gross Carrying Amount [Member] | Trade Receivables [Member]</t>
  </si>
  <si>
    <t>Oficio Circular Official Bulletin No715 | From 31 to 60 days [Member]</t>
  </si>
  <si>
    <t>Oficio Circular Official Bulletin No715 | From 31 to 60 days [Member] | Trade Receivables [Member]</t>
  </si>
  <si>
    <t>Oficio Circular Official Bulletin No715 | From 31 to 60 days [Member] | Gross Carrying Amount [Member] | Trade Receivables [Member]</t>
  </si>
  <si>
    <t>Oficio Circular Official Bulletin No715 | 61 - 90 days [Member]</t>
  </si>
  <si>
    <t>Oficio Circular Official Bulletin No715 | 61 - 90 days [Member] | Trade Receivables [Member]</t>
  </si>
  <si>
    <t>Oficio Circular Official Bulletin No715 | 61 - 90 days [Member] | Gross Carrying Amount [Member] | Trade Receivables [Member]</t>
  </si>
  <si>
    <t>Oficio Circular Official Bulletin No715 | From 91 to 120 days [Member]</t>
  </si>
  <si>
    <t>Oficio Circular Official Bulletin No715 | From 91 to 120 days [Member] | Trade Receivables [Member]</t>
  </si>
  <si>
    <t>Oficio Circular Official Bulletin No715 | From 91 to 120 days [Member] | Gross Carrying Amount [Member] | Trade Receivables [Member]</t>
  </si>
  <si>
    <t>Oficio Circular Official Bulletin No715 | 121-150 days [Member]</t>
  </si>
  <si>
    <t>Oficio Circular Official Bulletin No715 | 121-150 days [Member] | Trade Receivables [Member]</t>
  </si>
  <si>
    <t>Oficio Circular Official Bulletin No715 | 121-150 days [Member] | Gross Carrying Amount [Member] | Trade Receivables [Member]</t>
  </si>
  <si>
    <t>Oficio Circular Official Bulletin No715 | 151-180 days [Member]</t>
  </si>
  <si>
    <t>Oficio Circular Official Bulletin No715 | 151-180 days [Member] | Trade Receivables [Member]</t>
  </si>
  <si>
    <t>Oficio Circular Official Bulletin No715 | 151-180 days [Member] | Gross Carrying Amount [Member] | Trade Receivables [Member]</t>
  </si>
  <si>
    <t>Oficio Circular Official Bulletin No715 | 181-210 days [Member]</t>
  </si>
  <si>
    <t>Oficio Circular Official Bulletin No715 | 181-210 days [Member] | Trade Receivables [Member]</t>
  </si>
  <si>
    <t>Oficio Circular Official Bulletin No715 | 181-210 days [Member] | Gross Carrying Amount [Member] | Trade Receivables [Member]</t>
  </si>
  <si>
    <t>Oficio Circular Official Bulletin No715 | 211-250 days [Member]</t>
  </si>
  <si>
    <t>Oficio Circular Official Bulletin No715 | 211-250 days [Member] | Trade Receivables [Member]</t>
  </si>
  <si>
    <t>Oficio Circular Official Bulletin No715 | 211-250 days [Member] | Gross Carrying Amount [Member] | Trade Receivables [Member]</t>
  </si>
  <si>
    <t>Oficio Circular Official Bulletin No715 | More than 251 days [Member]</t>
  </si>
  <si>
    <t>Oficio Circular Official Bulletin No715 | More than 251 days [Member] | Trade Receivables [Member]</t>
  </si>
  <si>
    <t>Oficio Circular Official Bulletin No715 | More than 251 days [Member] | Other Receivables [Member]</t>
  </si>
  <si>
    <t>Oficio Circular Official Bulletin No715 | More than 251 days [Member] | Gross Carrying Amount [Member] | Trade Receivables [Member]</t>
  </si>
  <si>
    <t>Oficio Circular Official Bulletin No715 | More than 251 days [Member] | Gross Carrying Amount [Member] | Other Receivables [Member]</t>
  </si>
  <si>
    <t>Appendix 2 Additional Information Oficio Circular (Official Bulletin) No. 715 of February 3, 2012 - Summary of Trade and Other Receivables by Type of Portfolio (Detail) $ in Thousands</t>
  </si>
  <si>
    <t>Number of Customers | customer</t>
  </si>
  <si>
    <t>Gross Amount</t>
  </si>
  <si>
    <t>Oficio Circular Official Bulletin No715 | Non-renegotiated Portfolio [Member]</t>
  </si>
  <si>
    <t>Oficio Circular Official Bulletin No715 | Renegotiated Portfolio [Member]</t>
  </si>
  <si>
    <t>Oficio Circular Official Bulletin No715 | Gross Portfolio [Member]</t>
  </si>
  <si>
    <t>Oficio Circular Official Bulletin No715 | Current Portfolio [Member] | Non-renegotiated Portfolio [Member]</t>
  </si>
  <si>
    <t>Oficio Circular Official Bulletin No715 | Current Portfolio [Member] | Renegotiated Portfolio [Member]</t>
  </si>
  <si>
    <t>Oficio Circular Official Bulletin No715 | Current Portfolio [Member] | Gross Portfolio [Member]</t>
  </si>
  <si>
    <t>Oficio Circular Official Bulletin No715 | 1-30 days [Member] | Non-renegotiated Portfolio [Member]</t>
  </si>
  <si>
    <t>Oficio Circular Official Bulletin No715 | 1-30 days [Member] | Renegotiated Portfolio [Member]</t>
  </si>
  <si>
    <t>Oficio Circular Official Bulletin No715 | 1-30 days [Member] | Gross Portfolio [Member]</t>
  </si>
  <si>
    <t>Oficio Circular Official Bulletin No715 | From 31 to 60 days [Member] | Non-renegotiated Portfolio [Member]</t>
  </si>
  <si>
    <t>Oficio Circular Official Bulletin No715 | From 31 to 60 days [Member] | Renegotiated Portfolio [Member]</t>
  </si>
  <si>
    <t>Oficio Circular Official Bulletin No715 | From 31 to 60 days [Member] | Gross Portfolio [Member]</t>
  </si>
  <si>
    <t>Oficio Circular Official Bulletin No715 | 61 - 90 days [Member] | Non-renegotiated Portfolio [Member]</t>
  </si>
  <si>
    <t>Oficio Circular Official Bulletin No715 | 61 - 90 days [Member] | Renegotiated Portfolio [Member]</t>
  </si>
  <si>
    <t>Oficio Circular Official Bulletin No715 | 61 - 90 days [Member] | Gross Portfolio [Member]</t>
  </si>
  <si>
    <t>Oficio Circular Official Bulletin No715 | From 91 to 120 days [Member] | Non-renegotiated Portfolio [Member]</t>
  </si>
  <si>
    <t>Oficio Circular Official Bulletin No715 | From 91 to 120 days [Member] | Renegotiated Portfolio [Member]</t>
  </si>
  <si>
    <t>Oficio Circular Official Bulletin No715 | From 91 to 120 days [Member] | Gross Portfolio [Member]</t>
  </si>
  <si>
    <t>Oficio Circular Official Bulletin No715 | 121 to 150 days | Non-renegotiated Portfolio [Member]</t>
  </si>
  <si>
    <t>Oficio Circular Official Bulletin No715 | 121 to 150 days | Renegotiated Portfolio [Member]</t>
  </si>
  <si>
    <t>Oficio Circular Official Bulletin No715 | 121 to 150 days | Gross Portfolio [Member]</t>
  </si>
  <si>
    <t>Oficio Circular Official Bulletin No715 | 151-180 days [Member] | Non-renegotiated Portfolio [Member]</t>
  </si>
  <si>
    <t>Oficio Circular Official Bulletin No715 | 151-180 days [Member] | Renegotiated Portfolio [Member]</t>
  </si>
  <si>
    <t>Oficio Circular Official Bulletin No715 | 151-180 days [Member] | Gross Portfolio [Member]</t>
  </si>
  <si>
    <t>Oficio Circular Official Bulletin No715 | 181-210 days [Member] | Non-renegotiated Portfolio [Member]</t>
  </si>
  <si>
    <t>Oficio Circular Official Bulletin No715 | 181-210 days [Member] | Renegotiated Portfolio [Member]</t>
  </si>
  <si>
    <t>Oficio Circular Official Bulletin No715 | 181-210 days [Member] | Gross Portfolio [Member]</t>
  </si>
  <si>
    <t>Oficio Circular Official Bulletin No715 | 211-250 days [Member] | Non-renegotiated Portfolio [Member]</t>
  </si>
  <si>
    <t>Oficio Circular Official Bulletin No715 | 211-250 days [Member] | Renegotiated Portfolio [Member]</t>
  </si>
  <si>
    <t>Oficio Circular Official Bulletin No715 | 211-250 days [Member] | Gross Portfolio [Member]</t>
  </si>
  <si>
    <t>Oficio Circular Official Bulletin No715 | More than 251 days [Member] | Non-renegotiated Portfolio [Member]</t>
  </si>
  <si>
    <t>Oficio Circular Official Bulletin No715 | More than 251 days [Member] | Renegotiated Portfolio [Member]</t>
  </si>
  <si>
    <t>Oficio Circular Official Bulletin No715 | More than 251 days [Member] | Gross Portfolio [Member]</t>
  </si>
  <si>
    <t>Appendix 2 Additional Information Oficio Circular (Official Bulletin) No. 715 of February 3, 2012 - Summary of Portfolio in Default and in Legal Collection Process of Notes Receivable (Detail) $ in Thousands</t>
  </si>
  <si>
    <t>Portfolio In Default And In Legal Collection Process [Line Items]</t>
  </si>
  <si>
    <t>Amount | $</t>
  </si>
  <si>
    <t>Notes receivable in default [Member]</t>
  </si>
  <si>
    <t>Notes receivable in legal collection process [Member]</t>
  </si>
  <si>
    <t>Appendix 2 Additional Information Oficio Circular (Official Bulletin) No. 715 of February 3, 2012 - Summary of Provisions and Write-offs Portfolio (Detail) - CLP ($) $ in Thousands</t>
  </si>
  <si>
    <t>Provisions And Writeoffs For Portfolio [Line Items]</t>
  </si>
  <si>
    <t>Provisions and Write-offs</t>
  </si>
  <si>
    <t>Non-renegotiated Portfolio [Member]</t>
  </si>
  <si>
    <t>Renegotiated Portfolio [Member]</t>
  </si>
  <si>
    <t>Recoveries [Member]</t>
  </si>
  <si>
    <t>Appendix 2 Additional Information Oficio Circular (Official Bulletin) No. 715 of February 3, 2012 - Summary of Number and Value of Operations (Detail) $ in Thousands</t>
  </si>
  <si>
    <t>3 Months Ended</t>
  </si>
  <si>
    <t>Dec. 31, 2018CLP ($)item</t>
  </si>
  <si>
    <t>Impairment Provisions And Recoveries [Abstract]</t>
  </si>
  <si>
    <t>Number of operations | item</t>
  </si>
  <si>
    <t>Value of operations | $</t>
  </si>
  <si>
    <t>Appendix 2.1 Additional Information Oficio Circular (Official Bulletin) No. 715 of February 3, 2012 - Summary of Trade Receivables by Aging (Detail) - CLP ($) $ in Thousands</t>
  </si>
  <si>
    <t>Portfolio stratification [Member]</t>
  </si>
  <si>
    <t>Portfolio stratification [Member] | Gross Carrying Amount [Member]</t>
  </si>
  <si>
    <t>Portfolio stratification [Member] | Current Portfolio [Member]</t>
  </si>
  <si>
    <t>Portfolio stratification [Member] | Current Portfolio [Member] | Gross Carrying Amount [Member]</t>
  </si>
  <si>
    <t>Portfolio stratification [Member] | 1-30 days [Member]</t>
  </si>
  <si>
    <t>Portfolio stratification [Member] | 1-30 days [Member] | Gross Carrying Amount [Member]</t>
  </si>
  <si>
    <t>Portfolio stratification [Member] | From 31 to 60 days [Member]</t>
  </si>
  <si>
    <t>Portfolio stratification [Member] | From 31 to 60 days [Member] | Gross Carrying Amount [Member]</t>
  </si>
  <si>
    <t>Portfolio stratification [Member] | 61 - 90 days [Member]</t>
  </si>
  <si>
    <t>Portfolio stratification [Member] | 61 - 90 days [Member] | Gross Carrying Amount [Member]</t>
  </si>
  <si>
    <t>Portfolio stratification [Member] | From 91 to 120 days [Member]</t>
  </si>
  <si>
    <t>Portfolio stratification [Member] | From 91 to 120 days [Member] | Gross Carrying Amount [Member]</t>
  </si>
  <si>
    <t>Portfolio stratification [Member] | 121-150 days [Member]</t>
  </si>
  <si>
    <t>Portfolio stratification [Member] | 121-150 days [Member] | Gross Carrying Amount [Member]</t>
  </si>
  <si>
    <t>Portfolio stratification [Member] | 151-180 days [Member]</t>
  </si>
  <si>
    <t>Portfolio stratification [Member] | 151-180 days [Member] | Gross Carrying Amount [Member]</t>
  </si>
  <si>
    <t>Portfolio stratification [Member] | 181-210 days [Member]</t>
  </si>
  <si>
    <t>Portfolio stratification [Member] | 181-210 days [Member] | Gross Carrying Amount [Member]</t>
  </si>
  <si>
    <t>Portfolio stratification [Member] | 211-250 days [Member]</t>
  </si>
  <si>
    <t>Portfolio stratification [Member] | 211-250 days [Member] | Gross Carrying Amount [Member]</t>
  </si>
  <si>
    <t>Portfolio stratification [Member] | More than 251 days [Member]</t>
  </si>
  <si>
    <t>Portfolio stratification [Member] | More than 251 days [Member] | Gross Carrying Amount [Member]</t>
  </si>
  <si>
    <t>Portfolio stratification [Member] | More than 365 days [Member]</t>
  </si>
  <si>
    <t>Portfolio stratification [Member] | More than 365 days [Member] | Gross Carrying Amount [Member]</t>
  </si>
  <si>
    <t>Portfolio stratification [Member] | From 61 to 90 days [Member]</t>
  </si>
  <si>
    <t>Portfolio stratification [Member] | From 61 to 90 days [Member] | Gross Carrying Amount [Member]</t>
  </si>
  <si>
    <t>Portfolio stratification [Member] | Trade receivables, generation [Member]</t>
  </si>
  <si>
    <t>Portfolio stratification [Member] | Trade receivables, generation [Member] | Unbilled services [Member]</t>
  </si>
  <si>
    <t>Portfolio stratification [Member] | Trade receivables, generation [Member] | Services billed [Member]</t>
  </si>
  <si>
    <t>Portfolio stratification [Member] | Trade receivables, generation [Member] | Current Portfolio [Member]</t>
  </si>
  <si>
    <t>Portfolio stratification [Member] | Trade receivables, generation [Member] | Current Portfolio [Member] | Unbilled services [Member]</t>
  </si>
  <si>
    <t>Portfolio stratification [Member] | Trade receivables, generation [Member] | Current Portfolio [Member] | Services billed [Member]</t>
  </si>
  <si>
    <t>Portfolio stratification [Member] | Trade receivables, generation [Member] | 1-30 days [Member]</t>
  </si>
  <si>
    <t>Portfolio stratification [Member] | Trade receivables, generation [Member] | 1-30 days [Member] | Services billed [Member]</t>
  </si>
  <si>
    <t>Portfolio stratification [Member] | Trade receivables, generation [Member] | From 31 to 60 days [Member]</t>
  </si>
  <si>
    <t>Portfolio stratification [Member] | Trade receivables, generation [Member] | From 31 to 60 days [Member] | Services billed [Member]</t>
  </si>
  <si>
    <t>Portfolio stratification [Member] | Trade receivables, generation [Member] | 61 - 90 days [Member]</t>
  </si>
  <si>
    <t>Portfolio stratification [Member] | Trade receivables, generation [Member] | 61 - 90 days [Member] | Services billed [Member]</t>
  </si>
  <si>
    <t>Portfolio stratification [Member] | Trade receivables, generation [Member] | From 91 to 120 days [Member]</t>
  </si>
  <si>
    <t>Portfolio stratification [Member] | Trade receivables, generation [Member] | From 91 to 120 days [Member] | Services billed [Member]</t>
  </si>
  <si>
    <t>Portfolio stratification [Member] | Trade receivables, generation [Member] | 121-150 days [Member]</t>
  </si>
  <si>
    <t>Portfolio stratification [Member] | Trade receivables, generation [Member] | 121-150 days [Member] | Services billed [Member]</t>
  </si>
  <si>
    <t>Portfolio stratification [Member] | Trade receivables, generation [Member] | 151-180 days [Member]</t>
  </si>
  <si>
    <t>Portfolio stratification [Member] | Trade receivables, generation [Member] | 151-180 days [Member] | Services billed [Member]</t>
  </si>
  <si>
    <t>Portfolio stratification [Member] | Trade receivables, generation [Member] | 181-210 days [Member]</t>
  </si>
  <si>
    <t>Portfolio stratification [Member] | Trade receivables, generation [Member] | 181-210 days [Member] | Services billed [Member]</t>
  </si>
  <si>
    <t>Portfolio stratification [Member] | Trade receivables, generation [Member] | 211-250 days [Member]</t>
  </si>
  <si>
    <t>Portfolio stratification [Member] | Trade receivables, generation [Member] | 211-250 days [Member] | Services billed [Member]</t>
  </si>
  <si>
    <t>Portfolio stratification [Member] | Trade receivables, generation [Member] | More than 251 days [Member]</t>
  </si>
  <si>
    <t>Portfolio stratification [Member] | Trade receivables, generation [Member] | More than 251 days [Member] | Services billed [Member]</t>
  </si>
  <si>
    <t>Portfolio stratification [Member] | Trade receivables, generation [Member] | More than 365 days [Member]</t>
  </si>
  <si>
    <t>Portfolio stratification [Member] | Trade receivables, generation [Member] | More than 365 days [Member] | Services billed [Member]</t>
  </si>
  <si>
    <t>Portfolio stratification [Member] | Trade receivables, generation [Member] | From 61 to 90 days [Member] | Services billed [Member]</t>
  </si>
  <si>
    <t>Portfolio stratification [Member] | Trade receivables, distribution [Member]</t>
  </si>
  <si>
    <t>Portfolio stratification [Member] | Trade receivables, distribution [Member] | Unbilled services [Member]</t>
  </si>
  <si>
    <t>Portfolio stratification [Member] | Trade receivables, distribution [Member] | Services billed [Member]</t>
  </si>
  <si>
    <t>Portfolio stratification [Member] | Trade receivables, distribution [Member] | Current Portfolio [Member]</t>
  </si>
  <si>
    <t>Portfolio stratification [Member] | Trade receivables, distribution [Member] | Current Portfolio [Member] | Unbilled services [Member]</t>
  </si>
  <si>
    <t>Portfolio stratification [Member] | Trade receivables, distribution [Member] | Current Portfolio [Member] | Services billed [Member]</t>
  </si>
  <si>
    <t>Portfolio stratification [Member] | Trade receivables, distribution [Member] | 1-30 days [Member]</t>
  </si>
  <si>
    <t>Portfolio stratification [Member] | Trade receivables, distribution [Member] | 1-30 days [Member] | Services billed [Member]</t>
  </si>
  <si>
    <t>Portfolio stratification [Member] | Trade receivables, distribution [Member] | From 31 to 60 days [Member]</t>
  </si>
  <si>
    <t>Portfolio stratification [Member] | Trade receivables, distribution [Member] | From 31 to 60 days [Member] | Services billed [Member]</t>
  </si>
  <si>
    <t>Portfolio stratification [Member] | Trade receivables, distribution [Member] | 61 - 90 days [Member]</t>
  </si>
  <si>
    <t>Portfolio stratification [Member] | Trade receivables, distribution [Member] | 61 - 90 days [Member] | Services billed [Member]</t>
  </si>
  <si>
    <t>Portfolio stratification [Member] | Trade receivables, distribution [Member] | From 91 to 120 days [Member]</t>
  </si>
  <si>
    <t>Portfolio stratification [Member] | Trade receivables, distribution [Member] | From 91 to 120 days [Member] | Services billed [Member]</t>
  </si>
  <si>
    <t>Portfolio stratification [Member] | Trade receivables, distribution [Member] | 121-150 days [Member]</t>
  </si>
  <si>
    <t>Portfolio stratification [Member] | Trade receivables, distribution [Member] | 121-150 days [Member] | Services billed [Member]</t>
  </si>
  <si>
    <t>Portfolio stratification [Member] | Trade receivables, distribution [Member] | 151-180 days [Member]</t>
  </si>
  <si>
    <t>Portfolio stratification [Member] | Trade receivables, distribution [Member] | 151-180 days [Member] | Services billed [Member]</t>
  </si>
  <si>
    <t>Portfolio stratification [Member] | Trade receivables, distribution [Member] | 181-210 days [Member]</t>
  </si>
  <si>
    <t>Portfolio stratification [Member] | Trade receivables, distribution [Member] | 181-210 days [Member] | Services billed [Member]</t>
  </si>
  <si>
    <t>Portfolio stratification [Member] | Trade receivables, distribution [Member] | 211-250 days [Member]</t>
  </si>
  <si>
    <t>Portfolio stratification [Member] | Trade receivables, distribution [Member] | 211-250 days [Member] | Services billed [Member]</t>
  </si>
  <si>
    <t>Portfolio stratification [Member] | Trade receivables, distribution [Member] | More than 251 days [Member]</t>
  </si>
  <si>
    <t>Portfolio stratification [Member] | Trade receivables, distribution [Member] | More than 251 days [Member] | Services billed [Member]</t>
  </si>
  <si>
    <t>Portfolio stratification [Member] | Trade receivables, distribution [Member] | More than 365 days [Member]</t>
  </si>
  <si>
    <t>Portfolio stratification [Member] | Trade receivables, distribution [Member] | More than 365 days [Member] | Services billed [Member]</t>
  </si>
  <si>
    <t>Portfolio stratification [Member] | Trade receivables, distribution [Member] | From 61 to 90 days [Member]</t>
  </si>
  <si>
    <t>Portfolio stratification [Member] | Trade receivables, distribution [Member] | From 61 to 90 days [Member] | Services billed [Member]</t>
  </si>
  <si>
    <t>Non-renegotiated Portfolio [Member] | Portfolio stratification [Member] | Trade receivables, generation [Member]</t>
  </si>
  <si>
    <t>Non-renegotiated Portfolio [Member] | Portfolio stratification [Member] | Trade receivables, generation [Member] | Large customers [Member]</t>
  </si>
  <si>
    <t>Non-renegotiated Portfolio [Member] | Portfolio stratification [Member] | Trade receivables, generation [Member] | Others [Member]</t>
  </si>
  <si>
    <t>Non-renegotiated Portfolio [Member] | Portfolio stratification [Member] | Trade receivables, generation [Member] | Current Portfolio [Member]</t>
  </si>
  <si>
    <t>Non-renegotiated Portfolio [Member] | Portfolio stratification [Member] | Trade receivables, generation [Member] | Current Portfolio [Member] | Large customers [Member]</t>
  </si>
  <si>
    <t>Non-renegotiated Portfolio [Member] | Portfolio stratification [Member] | Trade receivables, generation [Member] | Current Portfolio [Member] | Others [Member]</t>
  </si>
  <si>
    <t>Non-renegotiated Portfolio [Member] | Portfolio stratification [Member] | Trade receivables, generation [Member] | 1-30 days [Member]</t>
  </si>
  <si>
    <t>Non-renegotiated Portfolio [Member] | Portfolio stratification [Member] | Trade receivables, generation [Member] | 1-30 days [Member] | Large customers [Member]</t>
  </si>
  <si>
    <t>Non-renegotiated Portfolio [Member] | Portfolio stratification [Member] | Trade receivables, generation [Member] | 1-30 days [Member] | Others [Member]</t>
  </si>
  <si>
    <t>Non-renegotiated Portfolio [Member] | Portfolio stratification [Member] | Trade receivables, generation [Member] | From 31 to 60 days [Member]</t>
  </si>
  <si>
    <t>Non-renegotiated Portfolio [Member] | Portfolio stratification [Member] | Trade receivables, generation [Member] | From 31 to 60 days [Member] | Large customers [Member]</t>
  </si>
  <si>
    <t>Non-renegotiated Portfolio [Member] | Portfolio stratification [Member] | Trade receivables, generation [Member] | From 31 to 60 days [Member] | Others [Member]</t>
  </si>
  <si>
    <t>Non-renegotiated Portfolio [Member] | Portfolio stratification [Member] | Trade receivables, generation [Member] | 61 - 90 days [Member]</t>
  </si>
  <si>
    <t>Non-renegotiated Portfolio [Member] | Portfolio stratification [Member] | Trade receivables, generation [Member] | 61 - 90 days [Member] | Large customers [Member]</t>
  </si>
  <si>
    <t>Non-renegotiated Portfolio [Member] | Portfolio stratification [Member] | Trade receivables, generation [Member] | 61 - 90 days [Member] | Others [Member]</t>
  </si>
  <si>
    <t>Non-renegotiated Portfolio [Member] | Portfolio stratification [Member] | Trade receivables, generation [Member] | From 91 to 120 days [Member]</t>
  </si>
  <si>
    <t>Non-renegotiated Portfolio [Member] | Portfolio stratification [Member] | Trade receivables, generation [Member] | From 91 to 120 days [Member] | Large customers [Member]</t>
  </si>
  <si>
    <t>Non-renegotiated Portfolio [Member] | Portfolio stratification [Member] | Trade receivables, generation [Member] | From 91 to 120 days [Member] | Others [Member]</t>
  </si>
  <si>
    <t>Non-renegotiated Portfolio [Member] | Portfolio stratification [Member] | Trade receivables, generation [Member] | 121-150 days [Member]</t>
  </si>
  <si>
    <t>Non-renegotiated Portfolio [Member] | Portfolio stratification [Member] | Trade receivables, generation [Member] | 121-150 days [Member] | Large customers [Member]</t>
  </si>
  <si>
    <t>Non-renegotiated Portfolio [Member] | Portfolio stratification [Member] | Trade receivables, generation [Member] | 121-150 days [Member] | Others [Member]</t>
  </si>
  <si>
    <t>Non-renegotiated Portfolio [Member] | Portfolio stratification [Member] | Trade receivables, generation [Member] | 151-180 days [Member]</t>
  </si>
  <si>
    <t>Non-renegotiated Portfolio [Member] | Portfolio stratification [Member] | Trade receivables, generation [Member] | 151-180 days [Member] | Large customers [Member]</t>
  </si>
  <si>
    <t>Non-renegotiated Portfolio [Member] | Portfolio stratification [Member] | Trade receivables, generation [Member] | 151-180 days [Member] | Others [Member]</t>
  </si>
  <si>
    <t>Non-renegotiated Portfolio [Member] | Portfolio stratification [Member] | Trade receivables, generation [Member] | 181-210 days [Member]</t>
  </si>
  <si>
    <t>Non-renegotiated Portfolio [Member] | Portfolio stratification [Member] | Trade receivables, generation [Member] | 181-210 days [Member] | Large customers [Member]</t>
  </si>
  <si>
    <t>Non-renegotiated Portfolio [Member] | Portfolio stratification [Member] | Trade receivables, generation [Member] | 181-210 days [Member] | Others [Member]</t>
  </si>
  <si>
    <t>Non-renegotiated Portfolio [Member] | Portfolio stratification [Member] | Trade receivables, generation [Member] | 211-250 days [Member]</t>
  </si>
  <si>
    <t>Non-renegotiated Portfolio [Member] | Portfolio stratification [Member] | Trade receivables, generation [Member] | 211-250 days [Member] | Large customers [Member]</t>
  </si>
  <si>
    <t>Non-renegotiated Portfolio [Member] | Portfolio stratification [Member] | Trade receivables, generation [Member] | 211-250 days [Member] | Others [Member]</t>
  </si>
  <si>
    <t>Non-renegotiated Portfolio [Member] | Portfolio stratification [Member] | Trade receivables, generation [Member] | More than 251 days [Member]</t>
  </si>
  <si>
    <t>Non-renegotiated Portfolio [Member] | Portfolio stratification [Member] | Trade receivables, generation [Member] | More than 251 days [Member] | Large customers [Member]</t>
  </si>
  <si>
    <t>Non-renegotiated Portfolio [Member] | Portfolio stratification [Member] | Trade receivables, generation [Member] | More than 251 days [Member] | Others [Member]</t>
  </si>
  <si>
    <t>Non-renegotiated Portfolio [Member] | Portfolio stratification [Member] | Trade receivables, generation [Member] | More than 365 days [Member]</t>
  </si>
  <si>
    <t>Non-renegotiated Portfolio [Member] | Portfolio stratification [Member] | Trade receivables, generation [Member] | More than 365 days [Member] | Large customers [Member]</t>
  </si>
  <si>
    <t>Non-renegotiated Portfolio [Member] | Portfolio stratification [Member] | Trade receivables, generation [Member] | More than 365 days [Member] | Others [Member]</t>
  </si>
  <si>
    <t>Non-renegotiated Portfolio [Member] | Portfolio stratification [Member] | Trade receivables, generation [Member] | From 61 to 90 days [Member]</t>
  </si>
  <si>
    <t>Non-renegotiated Portfolio [Member] | Portfolio stratification [Member] | Trade receivables, generation [Member] | From 61 to 90 days [Member] | Large customers [Member]</t>
  </si>
  <si>
    <t>Non-renegotiated Portfolio [Member] | Portfolio stratification [Member] | Trade receivables, generation [Member] | From 61 to 90 days [Member] | Others [Member]</t>
  </si>
  <si>
    <t>Non-renegotiated Portfolio [Member] | Portfolio stratification [Member] | Trade receivables, distribution [Member]</t>
  </si>
  <si>
    <t>Non-renegotiated Portfolio [Member] | Portfolio stratification [Member] | Trade receivables, distribution [Member] | Large customers [Member]</t>
  </si>
  <si>
    <t>Non-renegotiated Portfolio [Member] | Portfolio stratification [Member] | Trade receivables, distribution [Member] | Institutional customers [Member]</t>
  </si>
  <si>
    <t>Non-renegotiated Portfolio [Member] | Portfolio stratification [Member] | Trade receivables, distribution [Member] | Mass-market Customers [Member]</t>
  </si>
  <si>
    <t>Non-renegotiated Portfolio [Member] | Portfolio stratification [Member] | Trade receivables, distribution [Member] | Current Portfolio [Member]</t>
  </si>
  <si>
    <t>Non-renegotiated Portfolio [Member] | Portfolio stratification [Member] | Trade receivables, distribution [Member] | Current Portfolio [Member] | Large customers [Member]</t>
  </si>
  <si>
    <t>Non-renegotiated Portfolio [Member] | Portfolio stratification [Member] | Trade receivables, distribution [Member] | Current Portfolio [Member] | Institutional customers [Member]</t>
  </si>
  <si>
    <t>Non-renegotiated Portfolio [Member] | Portfolio stratification [Member] | Trade receivables, distribution [Member] | Current Portfolio [Member] | Mass-market Customers [Member]</t>
  </si>
  <si>
    <t>Non-renegotiated Portfolio [Member] | Portfolio stratification [Member] | Trade receivables, distribution [Member] | 1-30 days [Member]</t>
  </si>
  <si>
    <t>Non-renegotiated Portfolio [Member] | Portfolio stratification [Member] | Trade receivables, distribution [Member] | 1-30 days [Member] | Large customers [Member]</t>
  </si>
  <si>
    <t>Non-renegotiated Portfolio [Member] | Portfolio stratification [Member] | Trade receivables, distribution [Member] | 1-30 days [Member] | Institutional customers [Member]</t>
  </si>
  <si>
    <t>Non-renegotiated Portfolio [Member] | Portfolio stratification [Member] | Trade receivables, distribution [Member] | 1-30 days [Member] | Mass-market Customers [Member]</t>
  </si>
  <si>
    <t>Non-renegotiated Portfolio [Member] | Portfolio stratification [Member] | Trade receivables, distribution [Member] | From 31 to 60 days [Member]</t>
  </si>
  <si>
    <t>Non-renegotiated Portfolio [Member] | Portfolio stratification [Member] | Trade receivables, distribution [Member] | From 31 to 60 days [Member] | Large customers [Member]</t>
  </si>
  <si>
    <t>Non-renegotiated Portfolio [Member] | Portfolio stratification [Member] | Trade receivables, distribution [Member] | From 31 to 60 days [Member] | Institutional customers [Member]</t>
  </si>
  <si>
    <t>Non-renegotiated Portfolio [Member] | Portfolio stratification [Member] | Trade receivables, distribution [Member] | From 31 to 60 days [Member] | Mass-market Customers [Member]</t>
  </si>
  <si>
    <t>Non-renegotiated Portfolio [Member] | Portfolio stratification [Member] | Trade receivables, distribution [Member] | 61 - 90 days [Member]</t>
  </si>
  <si>
    <t>Non-renegotiated Portfolio [Member] | Portfolio stratification [Member] | Trade receivables, distribution [Member] | 61 - 90 days [Member] | Large customers [Member]</t>
  </si>
  <si>
    <t>Non-renegotiated Portfolio [Member] | Portfolio stratification [Member] | Trade receivables, distribution [Member] | 61 - 90 days [Member] | Institutional customers [Member]</t>
  </si>
  <si>
    <t>Non-renegotiated Portfolio [Member] | Portfolio stratification [Member] | Trade receivables, distribution [Member] | 61 - 90 days [Member] | Mass-market Customers [Member]</t>
  </si>
  <si>
    <t>Non-renegotiated Portfolio [Member] | Portfolio stratification [Member] | Trade receivables, distribution [Member] | From 91 to 120 days [Member]</t>
  </si>
  <si>
    <t>Non-renegotiated Portfolio [Member] | Portfolio stratification [Member] | Trade receivables, distribution [Member] | From 91 to 120 days [Member] | Large customers [Member]</t>
  </si>
  <si>
    <t>Non-renegotiated Portfolio [Member] | Portfolio stratification [Member] | Trade receivables, distribution [Member] | From 91 to 120 days [Member] | Institutional customers [Member]</t>
  </si>
  <si>
    <t>Non-renegotiated Portfolio [Member] | Portfolio stratification [Member] | Trade receivables, distribution [Member] | From 91 to 120 days [Member] | Mass-market Customers [Member]</t>
  </si>
  <si>
    <t>Non-renegotiated Portfolio [Member] | Portfolio stratification [Member] | Trade receivables, distribution [Member] | 121-150 days [Member]</t>
  </si>
  <si>
    <t>Non-renegotiated Portfolio [Member] | Portfolio stratification [Member] | Trade receivables, distribution [Member] | 121-150 days [Member] | Large customers [Member]</t>
  </si>
  <si>
    <t>Non-renegotiated Portfolio [Member] | Portfolio stratification [Member] | Trade receivables, distribution [Member] | 121-150 days [Member] | Institutional customers [Member]</t>
  </si>
  <si>
    <t>Non-renegotiated Portfolio [Member] | Portfolio stratification [Member] | Trade receivables, distribution [Member] | 121-150 days [Member] | Mass-market Customers [Member]</t>
  </si>
  <si>
    <t>Non-renegotiated Portfolio [Member] | Portfolio stratification [Member] | Trade receivables, distribution [Member] | 151-180 days [Member]</t>
  </si>
  <si>
    <t>Non-renegotiated Portfolio [Member] | Portfolio stratification [Member] | Trade receivables, distribution [Member] | 151-180 days [Member] | Large customers [Member]</t>
  </si>
  <si>
    <t>Non-renegotiated Portfolio [Member] | Portfolio stratification [Member] | Trade receivables, distribution [Member] | 151-180 days [Member] | Institutional customers [Member]</t>
  </si>
  <si>
    <t>Non-renegotiated Portfolio [Member] | Portfolio stratification [Member] | Trade receivables, distribution [Member] | 151-180 days [Member] | Mass-market Customers [Member]</t>
  </si>
  <si>
    <t>Non-renegotiated Portfolio [Member] | Portfolio stratification [Member] | Trade receivables, distribution [Member] | 181-210 days [Member]</t>
  </si>
  <si>
    <t>Non-renegotiated Portfolio [Member] | Portfolio stratification [Member] | Trade receivables, distribution [Member] | 181-210 days [Member] | Large customers [Member]</t>
  </si>
  <si>
    <t>Non-renegotiated Portfolio [Member] | Portfolio stratification [Member] | Trade receivables, distribution [Member] | 181-210 days [Member] | Institutional customers [Member]</t>
  </si>
  <si>
    <t>Non-renegotiated Portfolio [Member] | Portfolio stratification [Member] | Trade receivables, distribution [Member] | 181-210 days [Member] | Mass-market Customers [Member]</t>
  </si>
  <si>
    <t>Non-renegotiated Portfolio [Member] | Portfolio stratification [Member] | Trade receivables, distribution [Member] | 211-250 days [Member]</t>
  </si>
  <si>
    <t>Non-renegotiated Portfolio [Member] | Portfolio stratification [Member] | Trade receivables, distribution [Member] | 211-250 days [Member] | Large customers [Member]</t>
  </si>
  <si>
    <t>Non-renegotiated Portfolio [Member] | Portfolio stratification [Member] | Trade receivables, distribution [Member] | 211-250 days [Member] | Institutional customers [Member]</t>
  </si>
  <si>
    <t>Non-renegotiated Portfolio [Member] | Portfolio stratification [Member] | Trade receivables, distribution [Member] | 211-250 days [Member] | Mass-market Customers [Member]</t>
  </si>
  <si>
    <t>Non-renegotiated Portfolio [Member] | Portfolio stratification [Member] | Trade receivables, distribution [Member] | More than 251 days [Member]</t>
  </si>
  <si>
    <t>Non-renegotiated Portfolio [Member] | Portfolio stratification [Member] | Trade receivables, distribution [Member] | More than 251 days [Member] | Large customers [Member]</t>
  </si>
  <si>
    <t>Non-renegotiated Portfolio [Member] | Portfolio stratification [Member] | Trade receivables, distribution [Member] | More than 251 days [Member] | Institutional customers [Member]</t>
  </si>
  <si>
    <t>Non-renegotiated Portfolio [Member] | Portfolio stratification [Member] | Trade receivables, distribution [Member] | More than 251 days [Member] | Mass-market Customers [Member]</t>
  </si>
  <si>
    <t>Non-renegotiated Portfolio [Member] | Portfolio stratification [Member] | Trade receivables, distribution [Member] | More than 365 days [Member]</t>
  </si>
  <si>
    <t>Non-renegotiated Portfolio [Member] | Portfolio stratification [Member] | Trade receivables, distribution [Member] | More than 365 days [Member] | Large customers [Member]</t>
  </si>
  <si>
    <t>Non-renegotiated Portfolio [Member] | Portfolio stratification [Member] | Trade receivables, distribution [Member] | More than 365 days [Member] | Institutional customers [Member]</t>
  </si>
  <si>
    <t>Non-renegotiated Portfolio [Member] | Portfolio stratification [Member] | Trade receivables, distribution [Member] | More than 365 days [Member] | Mass-market Customers [Member]</t>
  </si>
  <si>
    <t>Non-renegotiated Portfolio [Member] | Portfolio stratification [Member] | Trade receivables, distribution [Member] | From 61 to 90 days [Member]</t>
  </si>
  <si>
    <t>Non-renegotiated Portfolio [Member] | Portfolio stratification [Member] | Trade receivables, distribution [Member] | From 61 to 90 days [Member] | Large customers [Member]</t>
  </si>
  <si>
    <t>Non-renegotiated Portfolio [Member] | Portfolio stratification [Member] | Trade receivables, distribution [Member] | From 61 to 90 days [Member] | Institutional customers [Member]</t>
  </si>
  <si>
    <t>Non-renegotiated Portfolio [Member] | Portfolio stratification [Member] | Trade receivables, distribution [Member] | From 61 to 90 days [Member] | Mass-market Customers [Member]</t>
  </si>
  <si>
    <t>Appendix 2.1 Additional Information Oficio Circular (Official Bulletin) No. 715 of February 3, 2012 - Summary of Type of Portfolio (Detail) - CLP ($) $ in Thousands</t>
  </si>
  <si>
    <t>Non-current receivables</t>
  </si>
  <si>
    <t>Portfolio By Type | Gross Carrying Amount [Member]</t>
  </si>
  <si>
    <t>Portfolio By Type | Gross Carrying Amount [Member] | 1-30 days [Member]</t>
  </si>
  <si>
    <t>Portfolio By Type | Gross Carrying Amount [Member] | From 31 to 60 days [Member]</t>
  </si>
  <si>
    <t>Portfolio By Type | Gross Carrying Amount [Member] | From 61 to 90 days [Member]</t>
  </si>
  <si>
    <t>Portfolio By Type | Gross Carrying Amount [Member] | 61 - 90 days [Member]</t>
  </si>
  <si>
    <t>Portfolio By Type | Gross Carrying Amount [Member] | From 91 to 120 days [Member]</t>
  </si>
  <si>
    <t>Portfolio By Type | Gross Carrying Amount [Member] | 121-150 days [Member]</t>
  </si>
  <si>
    <t>Portfolio By Type | Gross Carrying Amount [Member] | 151-180 days [Member]</t>
  </si>
  <si>
    <t>Portfolio By Type | Gross Carrying Amount [Member] | 181-210 days [Member]</t>
  </si>
  <si>
    <t>Portfolio By Type | Gross Carrying Amount [Member] | 211-250 days [Member]</t>
  </si>
  <si>
    <t>Portfolio By Type | Gross Carrying Amount [Member] | More than 251 days [Member]</t>
  </si>
  <si>
    <t>Portfolio By Type | Gross Carrying Amount [Member] | Current Portfolio [Member]</t>
  </si>
  <si>
    <t>Portfolio By Type | Trade receivables, generation [Member] | 1-30 days [Member] | Non-renegotiated Portfolio [Member]</t>
  </si>
  <si>
    <t>Portfolio By Type | Trade receivables, generation [Member] | From 31 to 60 days [Member] | Non-renegotiated Portfolio [Member]</t>
  </si>
  <si>
    <t>Portfolio By Type | Trade receivables, generation [Member] | From 61 to 90 days [Member] | Non-renegotiated Portfolio [Member]</t>
  </si>
  <si>
    <t>Portfolio By Type | Trade receivables, generation [Member] | 61 - 90 days [Member] | Non-renegotiated Portfolio [Member]</t>
  </si>
  <si>
    <t>Portfolio By Type | Trade receivables, generation [Member] | From 91 to 120 days [Member] | Non-renegotiated Portfolio [Member]</t>
  </si>
  <si>
    <t>Portfolio By Type | Trade receivables, generation [Member] | 121-150 days [Member] | Non-renegotiated Portfolio [Member]</t>
  </si>
  <si>
    <t>Portfolio By Type | Trade receivables, generation [Member] | 151-180 days [Member] | Non-renegotiated Portfolio [Member]</t>
  </si>
  <si>
    <t>Portfolio By Type | Trade receivables, generation [Member] | 181-210 days [Member] | Non-renegotiated Portfolio [Member]</t>
  </si>
  <si>
    <t>Portfolio By Type | Trade receivables, generation [Member] | 211-250 days [Member] | Non-renegotiated Portfolio [Member]</t>
  </si>
  <si>
    <t>Portfolio By Type | Trade receivables, generation [Member] | More than 251 days [Member] | Non-renegotiated Portfolio [Member]</t>
  </si>
  <si>
    <t>Portfolio By Type | Trade receivables, generation [Member] | Current Portfolio [Member] | Non-renegotiated Portfolio [Member]</t>
  </si>
  <si>
    <t>Portfolio By Type | Trade receivables, generation [Member] | Current Portfolio [Member] | Renegotiated Portfolio [Member]</t>
  </si>
  <si>
    <t>Portfolio By Type | Trade receivables, generation [Member] | Large customers [Member] | 1-30 days [Member] | Non-renegotiated Portfolio [Member]</t>
  </si>
  <si>
    <t>Portfolio By Type | Trade receivables, generation [Member] | Large customers [Member] | From 31 to 60 days [Member] | Non-renegotiated Portfolio [Member]</t>
  </si>
  <si>
    <t>Portfolio By Type | Trade receivables, generation [Member] | Large customers [Member] | From 61 to 90 days [Member] | Non-renegotiated Portfolio [Member]</t>
  </si>
  <si>
    <t>Portfolio By Type | Trade receivables, generation [Member] | Large customers [Member] | 61 - 90 days [Member] | Non-renegotiated Portfolio [Member]</t>
  </si>
  <si>
    <t>Portfolio By Type | Trade receivables, generation [Member] | Large customers [Member] | From 91 to 120 days [Member] | Non-renegotiated Portfolio [Member]</t>
  </si>
  <si>
    <t>Portfolio By Type | Trade receivables, generation [Member] | Large customers [Member] | 121-150 days [Member] | Non-renegotiated Portfolio [Member]</t>
  </si>
  <si>
    <t>Portfolio By Type | Trade receivables, generation [Member] | Large customers [Member] | 151-180 days [Member] | Non-renegotiated Portfolio [Member]</t>
  </si>
  <si>
    <t>Portfolio By Type | Trade receivables, generation [Member] | Large customers [Member] | 181-210 days [Member] | Non-renegotiated Portfolio [Member]</t>
  </si>
  <si>
    <t>Portfolio By Type | Trade receivables, generation [Member] | Large customers [Member] | 211-250 days [Member] | Non-renegotiated Portfolio [Member]</t>
  </si>
  <si>
    <t>Portfolio By Type | Trade receivables, generation [Member] | Large customers [Member] | More than 251 days [Member] | Non-renegotiated Portfolio [Member]</t>
  </si>
  <si>
    <t>Portfolio By Type | Trade receivables, generation [Member] | Large customers [Member] | Current Portfolio [Member] | Non-renegotiated Portfolio [Member]</t>
  </si>
  <si>
    <t>Portfolio By Type | Trade receivables, generation [Member] | Others [Member] | 1-30 days [Member] | Non-renegotiated Portfolio [Member]</t>
  </si>
  <si>
    <t>Portfolio By Type | Trade receivables, generation [Member] | Others [Member] | From 31 to 60 days [Member] | Non-renegotiated Portfolio [Member]</t>
  </si>
  <si>
    <t>Portfolio By Type | Trade receivables, generation [Member] | Others [Member] | From 61 to 90 days [Member] | Non-renegotiated Portfolio [Member]</t>
  </si>
  <si>
    <t>Portfolio By Type | Trade receivables, generation [Member] | Others [Member] | 61 - 90 days [Member] | Non-renegotiated Portfolio [Member]</t>
  </si>
  <si>
    <t>Portfolio By Type | Trade receivables, generation [Member] | Others [Member] | From 91 to 120 days [Member] | Non-renegotiated Portfolio [Member]</t>
  </si>
  <si>
    <t>Portfolio By Type | Trade receivables, generation [Member] | Others [Member] | 121-150 days [Member] | Non-renegotiated Portfolio [Member]</t>
  </si>
  <si>
    <t>Portfolio By Type | Trade receivables, generation [Member] | Others [Member] | 151-180 days [Member] | Non-renegotiated Portfolio [Member]</t>
  </si>
  <si>
    <t>Portfolio By Type | Trade receivables, generation [Member] | Others [Member] | 181-210 days [Member] | Non-renegotiated Portfolio [Member]</t>
  </si>
  <si>
    <t>Portfolio By Type | Trade receivables, generation [Member] | Others [Member] | 211-250 days [Member] | Non-renegotiated Portfolio [Member]</t>
  </si>
  <si>
    <t>Portfolio By Type | Trade receivables, generation [Member] | Others [Member] | More than 251 days [Member] | Non-renegotiated Portfolio [Member]</t>
  </si>
  <si>
    <t>Portfolio By Type | Trade receivables, generation [Member] | Others [Member] | Current Portfolio [Member] | Non-renegotiated Portfolio [Member]</t>
  </si>
  <si>
    <t>Portfolio By Type | Trade receivables, generation [Member] | Others [Member] | Current Portfolio [Member] | Renegotiated Portfolio [Member]</t>
  </si>
  <si>
    <t>Portfolio By Type | Trade receivables, generation [Member] | Gross Carrying Amount [Member] | Non-renegotiated Portfolio [Member]</t>
  </si>
  <si>
    <t>Portfolio By Type | Trade receivables, generation [Member] | Gross Carrying Amount [Member] | Renegotiated Portfolio [Member]</t>
  </si>
  <si>
    <t>Portfolio By Type | Trade receivables, generation [Member] | Gross Carrying Amount [Member] | Large customers [Member] | Non-renegotiated Portfolio [Member]</t>
  </si>
  <si>
    <t>Portfolio By Type | Trade receivables, generation [Member] | Gross Carrying Amount [Member] | Others [Member] | Non-renegotiated Portfolio [Member]</t>
  </si>
  <si>
    <t>Portfolio By Type | Trade receivables, generation [Member] | Gross Carrying Amount [Member] | Others [Member] | Renegotiated Portfolio [Member]</t>
  </si>
  <si>
    <t>Portfolio By Type | Trade receivables, distribution [Member] | 1-30 days [Member] | Non-renegotiated Portfolio [Member]</t>
  </si>
  <si>
    <t>Portfolio By Type | Trade receivables, distribution [Member] | 1-30 days [Member] | Renegotiated Portfolio [Member]</t>
  </si>
  <si>
    <t>Portfolio By Type | Trade receivables, distribution [Member] | From 31 to 60 days [Member] | Non-renegotiated Portfolio [Member]</t>
  </si>
  <si>
    <t>Portfolio By Type | Trade receivables, distribution [Member] | From 31 to 60 days [Member] | Renegotiated Portfolio [Member]</t>
  </si>
  <si>
    <t>Portfolio By Type | Trade receivables, distribution [Member] | From 61 to 90 days [Member] | Non-renegotiated Portfolio [Member]</t>
  </si>
  <si>
    <t>Portfolio By Type | Trade receivables, distribution [Member] | From 61 to 90 days [Member] | Renegotiated Portfolio [Member]</t>
  </si>
  <si>
    <t>Portfolio By Type | Trade receivables, distribution [Member] | 61 - 90 days [Member] | Non-renegotiated Portfolio [Member]</t>
  </si>
  <si>
    <t>Portfolio By Type | Trade receivables, distribution [Member] | 61 - 90 days [Member] | Renegotiated Portfolio [Member]</t>
  </si>
  <si>
    <t>Portfolio By Type | Trade receivables, distribution [Member] | From 91 to 120 days [Member] | Non-renegotiated Portfolio [Member]</t>
  </si>
  <si>
    <t>Portfolio By Type | Trade receivables, distribution [Member] | From 91 to 120 days [Member] | Renegotiated Portfolio [Member]</t>
  </si>
  <si>
    <t>Portfolio By Type | Trade receivables, distribution [Member] | 121-150 days [Member] | Non-renegotiated Portfolio [Member]</t>
  </si>
  <si>
    <t>Portfolio By Type | Trade receivables, distribution [Member] | 121-150 days [Member] | Renegotiated Portfolio [Member]</t>
  </si>
  <si>
    <t>Portfolio By Type | Trade receivables, distribution [Member] | 151-180 days [Member] | Non-renegotiated Portfolio [Member]</t>
  </si>
  <si>
    <t>Portfolio By Type | Trade receivables, distribution [Member] | 151-180 days [Member] | Renegotiated Portfolio [Member]</t>
  </si>
  <si>
    <t>Portfolio By Type | Trade receivables, distribution [Member] | 181-210 days [Member] | Non-renegotiated Portfolio [Member]</t>
  </si>
  <si>
    <t>Portfolio By Type | Trade receivables, distribution [Member] | 181-210 days [Member] | Renegotiated Portfolio [Member]</t>
  </si>
  <si>
    <t>Portfolio By Type | Trade receivables, distribution [Member] | 211-250 days [Member] | Non-renegotiated Portfolio [Member]</t>
  </si>
  <si>
    <t>Portfolio By Type | Trade receivables, distribution [Member] | 211-250 days [Member] | Renegotiated Portfolio [Member]</t>
  </si>
  <si>
    <t>Portfolio By Type | Trade receivables, distribution [Member] | More than 251 days [Member] | Non-renegotiated Portfolio [Member]</t>
  </si>
  <si>
    <t>Portfolio By Type | Trade receivables, distribution [Member] | More than 251 days [Member] | Renegotiated Portfolio [Member]</t>
  </si>
  <si>
    <t>Portfolio By Type | Trade receivables, distribution [Member] | Current Portfolio [Member] | Non-renegotiated Portfolio [Member]</t>
  </si>
  <si>
    <t>Portfolio By Type | Trade receivables, distribution [Member] | Current Portfolio [Member] | Renegotiated Portfolio [Member]</t>
  </si>
  <si>
    <t>Portfolio By Type | Trade receivables, distribution [Member] | Large customers [Member] | 1-30 days [Member] | Non-renegotiated Portfolio [Member]</t>
  </si>
  <si>
    <t>Portfolio By Type | Trade receivables, distribution [Member] | Large customers [Member] | 1-30 days [Member] | Renegotiated Portfolio [Member]</t>
  </si>
  <si>
    <t>Portfolio By Type | Trade receivables, distribution [Member] | Large customers [Member] | From 31 to 60 days [Member] | Non-renegotiated Portfolio [Member]</t>
  </si>
  <si>
    <t>Portfolio By Type | Trade receivables, distribution [Member] | Large customers [Member] | From 31 to 60 days [Member] | Renegotiated Portfolio [Member]</t>
  </si>
  <si>
    <t>Portfolio By Type | Trade receivables, distribution [Member] | Large customers [Member] | From 61 to 90 days [Member] | Non-renegotiated Portfolio [Member]</t>
  </si>
  <si>
    <t>Portfolio By Type | Trade receivables, distribution [Member] | Large customers [Member] | 61 - 90 days [Member] | Non-renegotiated Portfolio [Member]</t>
  </si>
  <si>
    <t>Portfolio By Type | Trade receivables, distribution [Member] | Large customers [Member] | From 91 to 120 days [Member] | Non-renegotiated Portfolio [Member]</t>
  </si>
  <si>
    <t>Portfolio By Type | Trade receivables, distribution [Member] | Large customers [Member] | 121-150 days [Member] | Non-renegotiated Portfolio [Member]</t>
  </si>
  <si>
    <t>Portfolio By Type | Trade receivables, distribution [Member] | Large customers [Member] | 151-180 days [Member] | Non-renegotiated Portfolio [Member]</t>
  </si>
  <si>
    <t>Portfolio By Type | Trade receivables, distribution [Member] | Large customers [Member] | 181-210 days [Member] | Non-renegotiated Portfolio [Member]</t>
  </si>
  <si>
    <t>Portfolio By Type | Trade receivables, distribution [Member] | Large customers [Member] | 211-250 days [Member] | Non-renegotiated Portfolio [Member]</t>
  </si>
  <si>
    <t>Portfolio By Type | Trade receivables, distribution [Member] | Large customers [Member] | More than 251 days [Member] | Non-renegotiated Portfolio [Member]</t>
  </si>
  <si>
    <t>Portfolio By Type | Trade receivables, distribution [Member] | Large customers [Member] | More than 251 days [Member] | Renegotiated Portfolio [Member]</t>
  </si>
  <si>
    <t>Portfolio By Type | Trade receivables, distribution [Member] | Large customers [Member] | Current Portfolio [Member] | Non-renegotiated Portfolio [Member]</t>
  </si>
  <si>
    <t>Portfolio By Type | Trade receivables, distribution [Member] | Large customers [Member] | Current Portfolio [Member] | Renegotiated Portfolio [Member]</t>
  </si>
  <si>
    <t>Portfolio By Type | Trade receivables, distribution [Member] | Institutional customers [Member] | 1-30 days [Member] | Non-renegotiated Portfolio [Member]</t>
  </si>
  <si>
    <t>Portfolio By Type | Trade receivables, distribution [Member] | Institutional customers [Member] | 1-30 days [Member] | Renegotiated Portfolio [Member]</t>
  </si>
  <si>
    <t>Portfolio By Type | Trade receivables, distribution [Member] | Institutional customers [Member] | From 31 to 60 days [Member] | Non-renegotiated Portfolio [Member]</t>
  </si>
  <si>
    <t>Portfolio By Type | Trade receivables, distribution [Member] | Institutional customers [Member] | From 31 to 60 days [Member] | Renegotiated Portfolio [Member]</t>
  </si>
  <si>
    <t>Portfolio By Type | Trade receivables, distribution [Member] | Institutional customers [Member] | From 61 to 90 days [Member] | Non-renegotiated Portfolio [Member]</t>
  </si>
  <si>
    <t>Portfolio By Type | Trade receivables, distribution [Member] | Institutional customers [Member] | 61 - 90 days [Member] | Non-renegotiated Portfolio [Member]</t>
  </si>
  <si>
    <t>Portfolio By Type | Trade receivables, distribution [Member] | Institutional customers [Member] | 61 - 90 days [Member] | Renegotiated Portfolio [Member]</t>
  </si>
  <si>
    <t>Portfolio By Type | Trade receivables, distribution [Member] | Institutional customers [Member] | From 91 to 120 days [Member] | Non-renegotiated Portfolio [Member]</t>
  </si>
  <si>
    <t>Portfolio By Type | Trade receivables, distribution [Member] | Institutional customers [Member] | From 91 to 120 days [Member] | Renegotiated Portfolio [Member]</t>
  </si>
  <si>
    <t>Portfolio By Type | Trade receivables, distribution [Member] | Institutional customers [Member] | 121-150 days [Member] | Non-renegotiated Portfolio [Member]</t>
  </si>
  <si>
    <t>Portfolio By Type | Trade receivables, distribution [Member] | Institutional customers [Member] | 121-150 days [Member] | Renegotiated Portfolio [Member]</t>
  </si>
  <si>
    <t>Portfolio By Type | Trade receivables, distribution [Member] | Institutional customers [Member] | 151-180 days [Member] | Non-renegotiated Portfolio [Member]</t>
  </si>
  <si>
    <t>Portfolio By Type | Trade receivables, distribution [Member] | Institutional customers [Member] | 151-180 days [Member] | Renegotiated Portfolio [Member]</t>
  </si>
  <si>
    <t>Portfolio By Type | Trade receivables, distribution [Member] | Institutional customers [Member] | 181-210 days [Member] | Non-renegotiated Portfolio [Member]</t>
  </si>
  <si>
    <t>Portfolio By Type | Trade receivables, distribution [Member] | Institutional customers [Member] | 211-250 days [Member] | Non-renegotiated Portfolio [Member]</t>
  </si>
  <si>
    <t>Portfolio By Type | Trade receivables, distribution [Member] | Institutional customers [Member] | More than 251 days [Member] | Non-renegotiated Portfolio [Member]</t>
  </si>
  <si>
    <t>Portfolio By Type | Trade receivables, distribution [Member] | Institutional customers [Member] | More than 251 days [Member] | Renegotiated Portfolio [Member]</t>
  </si>
  <si>
    <t>Portfolio By Type | Trade receivables, distribution [Member] | Institutional customers [Member] | Current Portfolio [Member] | Non-renegotiated Portfolio [Member]</t>
  </si>
  <si>
    <t>Portfolio By Type | Trade receivables, distribution [Member] | Institutional customers [Member] | Current Portfolio [Member] | Renegotiated Portfolio [Member]</t>
  </si>
  <si>
    <t>Portfolio By Type | Trade receivables, distribution [Member] | Mass-market Customers [Member] | 1-30 days [Member] | Non-renegotiated Portfolio [Member]</t>
  </si>
  <si>
    <t>Portfolio By Type | Trade receivables, distribution [Member] | Mass-market Customers [Member] | 1-30 days [Member] | Renegotiated Portfolio [Member]</t>
  </si>
  <si>
    <t>Portfolio By Type | Trade receivables, distribution [Member] | Mass-market Customers [Member] | From 31 to 60 days [Member] | Non-renegotiated Portfolio [Member]</t>
  </si>
  <si>
    <t>Portfolio By Type | Trade receivables, distribution [Member] | Mass-market Customers [Member] | From 31 to 60 days [Member] | Renegotiated Portfolio [Member]</t>
  </si>
  <si>
    <t>Portfolio By Type | Trade receivables, distribution [Member] | Mass-market Customers [Member] | From 61 to 90 days [Member] | Non-renegotiated Portfolio [Member]</t>
  </si>
  <si>
    <t>Portfolio By Type | Trade receivables, distribution [Member] | Mass-market Customers [Member] | From 61 to 90 days [Member] | Renegotiated Portfolio [Member]</t>
  </si>
  <si>
    <t>Portfolio By Type | Trade receivables, distribution [Member] | Mass-market Customers [Member] | 61 - 90 days [Member] | Non-renegotiated Portfolio [Member]</t>
  </si>
  <si>
    <t>Portfolio By Type | Trade receivables, distribution [Member] | Mass-market Customers [Member] | 61 - 90 days [Member] | Renegotiated Portfolio [Member]</t>
  </si>
  <si>
    <t>Portfolio By Type | Trade receivables, distribution [Member] | Mass-market Customers [Member] | From 91 to 120 days [Member] | Non-renegotiated Portfolio [Member]</t>
  </si>
  <si>
    <t>Portfolio By Type | Trade receivables, distribution [Member] | Mass-market Customers [Member] | From 91 to 120 days [Member] | Renegotiated Portfolio [Member]</t>
  </si>
  <si>
    <t>Portfolio By Type | Trade receivables, distribution [Member] | Mass-market Customers [Member] | 121-150 days [Member] | Non-renegotiated Portfolio [Member]</t>
  </si>
  <si>
    <t>Portfolio By Type | Trade receivables, distribution [Member] | Mass-market Customers [Member] | 121-150 days [Member] | Renegotiated Portfolio [Member]</t>
  </si>
  <si>
    <t>Portfolio By Type | Trade receivables, distribution [Member] | Mass-market Customers [Member] | 151-180 days [Member] | Non-renegotiated Portfolio [Member]</t>
  </si>
  <si>
    <t>Portfolio By Type | Trade receivables, distribution [Member] | Mass-market Customers [Member] | 151-180 days [Member] | Renegotiated Portfolio [Member]</t>
  </si>
  <si>
    <t>Portfolio By Type | Trade receivables, distribution [Member] | Mass-market Customers [Member] | 181-210 days [Member] | Non-renegotiated Portfolio [Member]</t>
  </si>
  <si>
    <t>Portfolio By Type | Trade receivables, distribution [Member] | Mass-market Customers [Member] | 181-210 days [Member] | Renegotiated Portfolio [Member]</t>
  </si>
  <si>
    <t>Portfolio By Type | Trade receivables, distribution [Member] | Mass-market Customers [Member] | 211-250 days [Member] | Non-renegotiated Portfolio [Member]</t>
  </si>
  <si>
    <t>Portfolio By Type | Trade receivables, distribution [Member] | Mass-market Customers [Member] | 211-250 days [Member] | Renegotiated Portfolio [Member]</t>
  </si>
  <si>
    <t>Portfolio By Type | Trade receivables, distribution [Member] | Mass-market Customers [Member] | More than 251 days [Member] | Non-renegotiated Portfolio [Member]</t>
  </si>
  <si>
    <t>Portfolio By Type | Trade receivables, distribution [Member] | Mass-market Customers [Member] | More than 251 days [Member] | Renegotiated Portfolio [Member]</t>
  </si>
  <si>
    <t>Portfolio By Type | Trade receivables, distribution [Member] | Mass-market Customers [Member] | Current Portfolio [Member] | Non-renegotiated Portfolio [Member]</t>
  </si>
  <si>
    <t>Portfolio By Type | Trade receivables, distribution [Member] | Mass-market Customers [Member] | Current Portfolio [Member] | Renegotiated Portfolio [Member]</t>
  </si>
  <si>
    <t>Portfolio By Type | Trade receivables, distribution [Member] | Gross Carrying Amount [Member] | Non-renegotiated Portfolio [Member]</t>
  </si>
  <si>
    <t>Portfolio By Type | Trade receivables, distribution [Member] | Gross Carrying Amount [Member] | Renegotiated Portfolio [Member]</t>
  </si>
  <si>
    <t>Portfolio By Type | Trade receivables, distribution [Member] | Gross Carrying Amount [Member] | Large customers [Member] | Non-renegotiated Portfolio [Member]</t>
  </si>
  <si>
    <t>Portfolio By Type | Trade receivables, distribution [Member] | Gross Carrying Amount [Member] | Large customers [Member] | Renegotiated Portfolio [Member]</t>
  </si>
  <si>
    <t>Portfolio By Type | Trade receivables, distribution [Member] | Gross Carrying Amount [Member] | Institutional customers [Member] | Non-renegotiated Portfolio [Member]</t>
  </si>
  <si>
    <t>Portfolio By Type | Trade receivables, distribution [Member] | Gross Carrying Amount [Member] | Institutional customers [Member] | Renegotiated Portfolio [Member]</t>
  </si>
  <si>
    <t>Portfolio By Type | Trade receivables, distribution [Member] | Gross Carrying Amount [Member] | Mass-market Customers [Member] | Non-renegotiated Portfolio [Member]</t>
  </si>
  <si>
    <t>Portfolio By Type | Trade receivables, distribution [Member] | Gross Carrying Amount [Member] | Mass-market Customers [Member] | Renegotiated Portfolio [Member]</t>
  </si>
  <si>
    <t>Appendix 2.2 Additional Information Oficio Circular (Official Bulletin) No. 715 of February 3, 2012 - Summary of Estimated Sales and Purchases of Energy and Capacity - Statement of Financial Position (Detail) - CLP ($) $ in Thousands</t>
  </si>
  <si>
    <t>Disclosure Of Estimated Sales And Purchases Of Energy And Capacity [Line Items]</t>
  </si>
  <si>
    <t>Energy and Capacity [Member]</t>
  </si>
  <si>
    <t>Total Estimated Assets</t>
  </si>
  <si>
    <t>Total Estimated Liabilities</t>
  </si>
  <si>
    <t>Tolls [Member]</t>
  </si>
  <si>
    <t>Appendix 2.2 Additional Information Oficio Circular (Official Bulletin) No. 715 of February 3, 2012 - Summary of Estimated Sales and Purchases of Energy and Capacity - Income Statement (Detail) - Estimated Sales and Purchases of Energy and Capacity [Member] - CLP ($) $ in Thousands</t>
  </si>
  <si>
    <t>Energy Sales</t>
  </si>
  <si>
    <t>Energy Purchases</t>
  </si>
  <si>
    <t>Appendix 3 Details of Due Dates of Payments to Suppliers - Summary of Details of Due Dates of Payments to Suppliers (Detail) - Details of Due Dates of Payments to Suppliers [Member] - CLP ($) $ in Thousands</t>
  </si>
  <si>
    <t>Details Of Due Dates Of Payments To Suppliers [Line Items]</t>
  </si>
  <si>
    <t>Current Payments to suppliers</t>
  </si>
  <si>
    <t>Goods [Member]</t>
  </si>
  <si>
    <t>Services [Member]</t>
  </si>
  <si>
    <t>Up to 30 days [Member]</t>
  </si>
  <si>
    <t>Up to 30 days [Member] | Goods [Member]</t>
  </si>
  <si>
    <t>Up to 30 days [Member] | Services [Member]</t>
  </si>
  <si>
    <t>Up to 30 days [Member] | Other</t>
  </si>
  <si>
    <t>From 31 to 60 days [Member]</t>
  </si>
  <si>
    <t>From 31 to 60 days [Member] | Goods [Member]</t>
  </si>
  <si>
    <t>From 31 to 60 days [Member] | Services [Member]</t>
  </si>
  <si>
    <t>From 31 to 60 days [Member] | Other</t>
  </si>
  <si>
    <t>From 61 to 90 days [Member]</t>
  </si>
  <si>
    <t>From 61 to 90 days [Member] | Goods [Member]</t>
  </si>
  <si>
    <t>From 61 to 90 days [Member] | Services [Member]</t>
  </si>
  <si>
    <t>From 61 to 90 days [Member] | Other</t>
  </si>
  <si>
    <t>From 121 to 365 days [Member]</t>
  </si>
  <si>
    <t>From 121 to 365 days [Member] | Goods [Member]</t>
  </si>
  <si>
    <t>More than 365 days [Member]</t>
  </si>
  <si>
    <t>More than 365 days [Member] | Services [Member]</t>
  </si>
  <si>
    <t>More than 365 days [Member] | Other</t>
  </si>
  <si>
    <t>Appendix 3 Details of Due Dates of Payments to Suppliers - Summary of Suppliers (Detail) - CLP ($) $ in Thousands</t>
  </si>
  <si>
    <t>Total trade and other current payables</t>
  </si>
  <si>
    <t>Up-to-date Payments [Member]</t>
  </si>
  <si>
    <t>Suppliers for energy purchase</t>
  </si>
  <si>
    <t>Suppliers for fuel and gas purchases</t>
  </si>
  <si>
    <t>Accounts payable for goods and services</t>
  </si>
  <si>
    <t>Accounts payable for asset purchases</t>
  </si>
  <si>
    <t>Up-to-date Payments [Member] | Goods [Member]</t>
  </si>
  <si>
    <t>Up-to-date Payments [Member] | Services [Member]</t>
  </si>
  <si>
    <t>Up-to-date Payments [Member] | Other</t>
  </si>
  <si>
    <t>Label</t>
  </si>
  <si>
    <t>Element</t>
  </si>
  <si>
    <t>Value</t>
  </si>
  <si>
    <t>Nonhedging Derivative Instrument [Member] | Hedging Instruments [Member]</t>
  </si>
  <si>
    <t>Current Derivative Financial Assets</t>
  </si>
  <si>
    <t>ifrs-full_CurrentDerivativeFinancialAssets</t>
  </si>
  <si>
    <t>Noncurrent Derivative Financial Assets</t>
  </si>
  <si>
    <t>ifrs-full_NoncurrentDerivativeFinancialAssets</t>
  </si>
  <si>
    <t>Current Derivative Financial Liabilities</t>
  </si>
  <si>
    <t>ifrs-full_CurrentDerivativeFinancialLiabilities</t>
  </si>
  <si>
    <t>Noncurrent Derivative Financial Liabilities</t>
  </si>
  <si>
    <t>ifrs-full_NoncurrentDerivativeFinancialLiabilities</t>
  </si>
  <si>
    <t>Deferred Tax Assets And Liabilities [Member] | Provision Contingencies Workers [Member]</t>
  </si>
  <si>
    <t>Deferred Tax Liability Asset</t>
  </si>
  <si>
    <t>ifrs-full_DeferredTaxLiabilityAsset</t>
  </si>
  <si>
    <t>Deferred Tax Assets And Liabilities [Member] | Provision Of Human Resources Accounts [Member]</t>
  </si>
  <si>
    <t>Deferred Tax Assets And Liabilities [Member] | Provision For Civil Contingencies [Member]</t>
  </si>
  <si>
    <t>Deferred Tax Assets And Liabilities [Member] | Provision For Doubtful Trade Accounts [Member]</t>
  </si>
  <si>
    <t>Deferred Tax Assets And Liabilities [Member] | Dismantling Provision [Member]</t>
  </si>
  <si>
    <t>Deferred Tax Assets And Liabilities [Member] | Taxes Relating To Hyperinflationary Effect [Member]</t>
  </si>
  <si>
    <t>Deferred Tax Assets And Liabilities [Member] | Recoverable Taxes [Member]</t>
  </si>
  <si>
    <t>Deferred Tax Assets And Liabilities [Member] | Taxes Relating To Equity Method Accounting [Member]</t>
  </si>
  <si>
    <t>Deferred Tax Assets And Liabilities [Member] | Tax Relating To Capitalization Of Financial Expenses [Member]</t>
  </si>
  <si>
    <t>Deferred Tax Assets And Liabilities [Member] | Other Temporary Differences [Member]</t>
  </si>
  <si>
    <t>Deferred Tax Assets And Liabilities [Member] | Other Provisions [Member]</t>
  </si>
  <si>
    <t>Deferred Tax Assets And Liabilities [Member] | Tax Relating To Accumulated Depreciation [Member]</t>
  </si>
  <si>
    <t>Deferred Tax Assets And Liabilities [Member] | Tax Relating To Post Employment Benefit Obligations [Member]</t>
  </si>
  <si>
    <t>Deferred Tax Assets And Liabilities [Member] | Other Taxes [Member]</t>
  </si>
  <si>
    <t>Deferred Tax Assets And Liabilities [Member] | Tax Loss Carryforward [Member]</t>
  </si>
  <si>
    <t>Deferred Tax Assets And Liabilities [Member] | Tax Relating To Provisions [Member]</t>
  </si>
  <si>
    <t>Deferred Tax Assets And Liabilities [Member] | Deferred Tax Assets Liabilities Before Compens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0_);(#,##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sharedStrings.xml" Type="http://schemas.openxmlformats.org/officeDocument/2006/relationships/sharedStrings"/><Relationship Id="rId224" Target="styles.xml" Type="http://schemas.openxmlformats.org/officeDocument/2006/relationships/styles"/><Relationship Id="rId2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5" t="n">
        <v>69166557220</v>
      </c>
    </row>
    <row r="12" spans="1:2">
      <c r="A12" s="4" t="s">
        <v>17</v>
      </c>
      <c r="B12" s="4" t="s">
        <v>18</v>
      </c>
    </row>
    <row r="13" spans="1:2">
      <c r="A13" s="4" t="s">
        <v>19</v>
      </c>
      <c r="B13" s="4" t="s">
        <v>18</v>
      </c>
    </row>
    <row r="14" spans="1:2">
      <c r="A14" s="4" t="s">
        <v>20</v>
      </c>
      <c r="B14" s="4" t="s">
        <v>18</v>
      </c>
    </row>
    <row r="15" spans="1:2">
      <c r="A15" s="4" t="s">
        <v>21</v>
      </c>
      <c r="B15" s="4" t="s">
        <v>22</v>
      </c>
    </row>
    <row r="16" spans="1:2">
      <c r="A16" s="4" t="s">
        <v>23</v>
      </c>
      <c r="B16" s="4" t="s">
        <v>7</v>
      </c>
    </row>
    <row r="17" spans="1:2">
      <c r="A17" s="4" t="s">
        <v>24</v>
      </c>
      <c r="B17" s="4" t="s">
        <v>7</v>
      </c>
    </row>
    <row r="18" spans="1:2">
      <c r="A18" s="4" t="s">
        <v>25</v>
      </c>
      <c r="B18" s="4" t="s">
        <v>26</v>
      </c>
    </row>
    <row r="19" spans="1:2">
      <c r="A19" s="4" t="s">
        <v>27</v>
      </c>
      <c r="B19" s="4" t="s">
        <v>28</v>
      </c>
    </row>
    <row r="20" spans="1:2">
      <c r="A20" s="4" t="s">
        <v>29</v>
      </c>
      <c r="B20" s="4" t="s">
        <v>30</v>
      </c>
    </row>
    <row r="21" spans="1:2">
      <c r="A21" s="4" t="s">
        <v>31</v>
      </c>
      <c r="B21" s="4" t="s">
        <v>32</v>
      </c>
    </row>
    <row r="22" spans="1:2">
      <c r="A22" s="4" t="s">
        <v>33</v>
      </c>
      <c r="B22" s="4" t="s">
        <v>34</v>
      </c>
    </row>
    <row r="23" spans="1:2">
      <c r="A23" s="4" t="s">
        <v>35</v>
      </c>
      <c r="B2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37</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16"/>
  </cols>
  <sheetData>
    <row r="1" spans="1:2">
      <c r="A1" s="1" t="s">
        <v>759</v>
      </c>
      <c r="B1" s="2" t="s">
        <v>1</v>
      </c>
    </row>
    <row r="2" spans="1:2">
      <c r="B2" s="2" t="s">
        <v>37</v>
      </c>
    </row>
    <row r="3" spans="1:2">
      <c r="A3" s="4" t="s">
        <v>760</v>
      </c>
    </row>
    <row r="4" spans="1:2">
      <c r="A4" s="3" t="s">
        <v>761</v>
      </c>
    </row>
    <row r="5" spans="1:2">
      <c r="A5" s="4" t="s">
        <v>762</v>
      </c>
      <c r="B5" s="4" t="s">
        <v>763</v>
      </c>
    </row>
    <row r="6" spans="1:2">
      <c r="A6" s="4" t="s">
        <v>764</v>
      </c>
    </row>
    <row r="7" spans="1:2">
      <c r="A7" s="3" t="s">
        <v>761</v>
      </c>
    </row>
    <row r="8" spans="1:2">
      <c r="A8" s="4" t="s">
        <v>762</v>
      </c>
      <c r="B8" s="4" t="s">
        <v>765</v>
      </c>
    </row>
    <row r="9" spans="1:2">
      <c r="A9" s="4" t="s">
        <v>766</v>
      </c>
    </row>
    <row r="10" spans="1:2">
      <c r="A10" s="3" t="s">
        <v>761</v>
      </c>
    </row>
    <row r="11" spans="1:2">
      <c r="A11" s="4" t="s">
        <v>767</v>
      </c>
      <c r="B11" s="4" t="s">
        <v>768</v>
      </c>
    </row>
    <row r="12" spans="1:2">
      <c r="A12" s="4" t="s">
        <v>769</v>
      </c>
    </row>
    <row r="13" spans="1:2">
      <c r="A13" s="3" t="s">
        <v>761</v>
      </c>
    </row>
    <row r="14" spans="1:2">
      <c r="A14" s="4" t="s">
        <v>770</v>
      </c>
      <c r="B14" s="4" t="s">
        <v>771</v>
      </c>
    </row>
    <row r="15" spans="1:2">
      <c r="A15" s="4" t="s">
        <v>772</v>
      </c>
      <c r="B15" s="4" t="s">
        <v>773</v>
      </c>
    </row>
    <row r="16" spans="1:2">
      <c r="A16" s="4" t="s">
        <v>774</v>
      </c>
    </row>
    <row r="17" spans="1:2">
      <c r="A17" s="3" t="s">
        <v>761</v>
      </c>
    </row>
    <row r="18" spans="1:2">
      <c r="A18" s="4" t="s">
        <v>770</v>
      </c>
      <c r="B18" s="4" t="s">
        <v>775</v>
      </c>
    </row>
    <row r="19" spans="1:2">
      <c r="A19" s="4" t="s">
        <v>772</v>
      </c>
      <c r="B19" s="4" t="s">
        <v>776</v>
      </c>
    </row>
    <row r="20" spans="1:2">
      <c r="A20" s="4" t="s">
        <v>777</v>
      </c>
    </row>
    <row r="21" spans="1:2">
      <c r="A21" s="3" t="s">
        <v>761</v>
      </c>
    </row>
    <row r="22" spans="1:2">
      <c r="A22" s="4" t="s">
        <v>778</v>
      </c>
      <c r="B22" s="4" t="s">
        <v>7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8"/>
    <col customWidth="1" max="5" min="5" width="17"/>
    <col customWidth="1" max="6" min="6" width="39"/>
  </cols>
  <sheetData>
    <row r="1" spans="1:6">
      <c r="A1" s="1" t="s">
        <v>780</v>
      </c>
      <c r="B1" s="2" t="s">
        <v>781</v>
      </c>
      <c r="F1" s="2" t="s">
        <v>1</v>
      </c>
    </row>
    <row r="2" spans="1:6">
      <c r="B2" s="2" t="s">
        <v>782</v>
      </c>
      <c r="C2" s="2" t="s">
        <v>783</v>
      </c>
      <c r="D2" s="2" t="s">
        <v>784</v>
      </c>
      <c r="E2" s="2" t="s">
        <v>785</v>
      </c>
      <c r="F2" s="2" t="s">
        <v>786</v>
      </c>
    </row>
    <row r="3" spans="1:6">
      <c r="A3" s="3" t="s">
        <v>787</v>
      </c>
    </row>
    <row r="4" spans="1:6">
      <c r="A4" s="4" t="s">
        <v>788</v>
      </c>
      <c r="F4" s="4" t="s">
        <v>789</v>
      </c>
    </row>
    <row r="5" spans="1:6">
      <c r="A5" s="4" t="s">
        <v>790</v>
      </c>
      <c r="F5" s="4" t="s">
        <v>791</v>
      </c>
    </row>
    <row r="6" spans="1:6">
      <c r="A6" s="4" t="s">
        <v>792</v>
      </c>
      <c r="F6" s="4" t="s">
        <v>793</v>
      </c>
    </row>
    <row r="7" spans="1:6">
      <c r="A7" s="4" t="s">
        <v>794</v>
      </c>
      <c r="F7" s="4" t="s">
        <v>697</v>
      </c>
    </row>
    <row r="8" spans="1:6">
      <c r="A8" s="4" t="s">
        <v>795</v>
      </c>
      <c r="F8" s="4" t="s">
        <v>779</v>
      </c>
    </row>
    <row r="9" spans="1:6">
      <c r="A9" s="4" t="s">
        <v>796</v>
      </c>
      <c r="F9" s="4" t="s">
        <v>797</v>
      </c>
    </row>
    <row r="10" spans="1:6">
      <c r="A10" s="4" t="s">
        <v>798</v>
      </c>
      <c r="F10" s="4" t="s">
        <v>718</v>
      </c>
    </row>
    <row r="11" spans="1:6">
      <c r="A11" s="4" t="s">
        <v>799</v>
      </c>
      <c r="F11" s="4" t="s">
        <v>729</v>
      </c>
    </row>
    <row r="12" spans="1:6">
      <c r="A12" s="4" t="s">
        <v>800</v>
      </c>
      <c r="F12" s="4" t="s">
        <v>718</v>
      </c>
    </row>
    <row r="13" spans="1:6">
      <c r="A13" s="4" t="s">
        <v>801</v>
      </c>
      <c r="F13" s="4" t="s">
        <v>779</v>
      </c>
    </row>
    <row r="14" spans="1:6">
      <c r="A14" s="4" t="s">
        <v>802</v>
      </c>
      <c r="F14" s="4" t="s">
        <v>793</v>
      </c>
    </row>
    <row r="15" spans="1:6">
      <c r="A15" s="4" t="s">
        <v>803</v>
      </c>
      <c r="F15" s="4" t="s">
        <v>779</v>
      </c>
    </row>
    <row r="16" spans="1:6">
      <c r="A16" s="4" t="s">
        <v>804</v>
      </c>
      <c r="F16" s="5" t="n">
        <v>8</v>
      </c>
    </row>
    <row r="17" spans="1:6">
      <c r="A17" s="4" t="s">
        <v>805</v>
      </c>
      <c r="F17" s="6" t="n">
        <v>1350</v>
      </c>
    </row>
    <row r="18" spans="1:6">
      <c r="A18" s="4" t="s">
        <v>806</v>
      </c>
      <c r="B18" s="5" t="n">
        <v>5</v>
      </c>
      <c r="C18" s="5" t="n">
        <v>5</v>
      </c>
    </row>
    <row r="19" spans="1:6">
      <c r="A19" s="4" t="s">
        <v>807</v>
      </c>
      <c r="B19" s="5" t="n">
        <v>2200</v>
      </c>
      <c r="C19" s="8" t="n">
        <v>12.4</v>
      </c>
      <c r="E19" s="8" t="n">
        <v>1.2</v>
      </c>
    </row>
    <row r="20" spans="1:6">
      <c r="A20" s="4" t="s">
        <v>808</v>
      </c>
      <c r="B20" s="5" t="n">
        <v>5</v>
      </c>
      <c r="C20" s="5" t="n">
        <v>84</v>
      </c>
    </row>
    <row r="21" spans="1:6">
      <c r="A21" s="4" t="s">
        <v>809</v>
      </c>
      <c r="B21" s="8" t="n">
        <v>32.5</v>
      </c>
      <c r="C21" s="8" t="n">
        <v>47.6</v>
      </c>
      <c r="D21" s="5" t="n">
        <v>3</v>
      </c>
      <c r="E21" s="8" t="n">
        <v>79.3</v>
      </c>
    </row>
    <row r="22" spans="1:6">
      <c r="A22" s="4" t="s">
        <v>810</v>
      </c>
      <c r="F22" s="8" t="n">
        <v>5.8</v>
      </c>
    </row>
    <row r="23" spans="1:6">
      <c r="A23" s="4" t="s">
        <v>664</v>
      </c>
    </row>
    <row r="24" spans="1:6">
      <c r="A24" s="3" t="s">
        <v>787</v>
      </c>
    </row>
    <row r="25" spans="1:6">
      <c r="A25" s="4" t="s">
        <v>810</v>
      </c>
      <c r="B25" s="8" t="n">
        <v>1.2</v>
      </c>
      <c r="C25" s="8" t="n">
        <v>5.9</v>
      </c>
    </row>
    <row r="26" spans="1:6">
      <c r="A26" s="4" t="s">
        <v>811</v>
      </c>
      <c r="B26" s="4" t="s">
        <v>812</v>
      </c>
      <c r="C26" s="4" t="s">
        <v>813</v>
      </c>
    </row>
    <row r="27" spans="1:6">
      <c r="A27" s="4" t="s">
        <v>766</v>
      </c>
    </row>
    <row r="28" spans="1:6">
      <c r="A28" s="3" t="s">
        <v>787</v>
      </c>
    </row>
    <row r="29" spans="1:6">
      <c r="A29" s="4" t="s">
        <v>814</v>
      </c>
      <c r="F29" s="5" t="n">
        <v>500</v>
      </c>
    </row>
    <row r="30" spans="1:6">
      <c r="A30" s="4" t="s">
        <v>815</v>
      </c>
      <c r="F30" s="5" t="n">
        <v>5000</v>
      </c>
    </row>
    <row r="31" spans="1:6">
      <c r="A31" s="4" t="s">
        <v>816</v>
      </c>
      <c r="F31" s="5" t="n">
        <v>500</v>
      </c>
    </row>
    <row r="32" spans="1:6">
      <c r="A32" s="4" t="s">
        <v>817</v>
      </c>
      <c r="F32" s="4" t="s">
        <v>779</v>
      </c>
    </row>
    <row r="33" spans="1:6">
      <c r="A33" s="4" t="s">
        <v>818</v>
      </c>
      <c r="F33" s="4" t="s">
        <v>819</v>
      </c>
    </row>
    <row r="34" spans="1:6">
      <c r="A34" s="4" t="s">
        <v>820</v>
      </c>
      <c r="F34" s="4" t="s">
        <v>775</v>
      </c>
    </row>
    <row r="35" spans="1:6">
      <c r="A35" s="4" t="s">
        <v>711</v>
      </c>
    </row>
    <row r="36" spans="1:6">
      <c r="A36" s="3" t="s">
        <v>787</v>
      </c>
    </row>
    <row r="37" spans="1:6">
      <c r="A37" s="4" t="s">
        <v>814</v>
      </c>
      <c r="F37" s="5" t="n">
        <v>5000</v>
      </c>
    </row>
    <row r="38" spans="1:6">
      <c r="A38" s="4" t="s">
        <v>816</v>
      </c>
      <c r="F38" s="5" t="n">
        <v>5000</v>
      </c>
    </row>
    <row r="39" spans="1:6">
      <c r="A39" s="4" t="s">
        <v>821</v>
      </c>
      <c r="F39" s="5" t="n">
        <v>23</v>
      </c>
    </row>
    <row r="40" spans="1:6">
      <c r="A40" s="4" t="s">
        <v>818</v>
      </c>
      <c r="F40" s="4" t="s">
        <v>822</v>
      </c>
    </row>
    <row r="41" spans="1:6">
      <c r="A41" s="4" t="s">
        <v>820</v>
      </c>
      <c r="F41" s="4" t="s">
        <v>77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3</v>
      </c>
      <c r="B1" s="2" t="s">
        <v>1</v>
      </c>
    </row>
    <row r="2" spans="1:3">
      <c r="B2" s="2" t="s">
        <v>824</v>
      </c>
      <c r="C2" s="2" t="s">
        <v>825</v>
      </c>
    </row>
    <row r="3" spans="1:3">
      <c r="A3" s="3" t="s">
        <v>826</v>
      </c>
    </row>
    <row r="4" spans="1:3">
      <c r="A4" s="4" t="s">
        <v>694</v>
      </c>
      <c r="B4" s="4" t="s">
        <v>827</v>
      </c>
      <c r="C4" s="4" t="s">
        <v>827</v>
      </c>
    </row>
    <row r="5" spans="1:3">
      <c r="A5" s="4" t="s">
        <v>828</v>
      </c>
      <c r="B5" s="6" t="n">
        <v>180</v>
      </c>
      <c r="C5" s="6" t="n">
        <v>115582806</v>
      </c>
    </row>
    <row r="6" spans="1:3">
      <c r="A6" s="4" t="s">
        <v>829</v>
      </c>
      <c r="C6" s="6" t="n">
        <v>1053119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3"/>
    <col customWidth="1" max="6" min="6" width="18"/>
    <col customWidth="1" max="7" min="7" width="18"/>
  </cols>
  <sheetData>
    <row r="1" spans="1:7">
      <c r="A1" s="1" t="s">
        <v>830</v>
      </c>
      <c r="B1" s="2" t="s">
        <v>652</v>
      </c>
      <c r="C1" s="2" t="s">
        <v>653</v>
      </c>
      <c r="D1" s="2" t="s">
        <v>40</v>
      </c>
      <c r="E1" s="2" t="s">
        <v>831</v>
      </c>
      <c r="F1" s="2" t="s">
        <v>37</v>
      </c>
      <c r="G1" s="2" t="s">
        <v>38</v>
      </c>
    </row>
    <row r="2" spans="1:7">
      <c r="A2" s="3" t="s">
        <v>832</v>
      </c>
    </row>
    <row r="3" spans="1:7">
      <c r="A3" s="4" t="s">
        <v>833</v>
      </c>
      <c r="D3" s="6" t="n">
        <v>1891727278668</v>
      </c>
      <c r="F3" s="6" t="n">
        <v>3882103470000</v>
      </c>
      <c r="G3" s="6" t="n">
        <v>3954491479000</v>
      </c>
    </row>
    <row r="4" spans="1:7">
      <c r="A4" s="4" t="s">
        <v>834</v>
      </c>
      <c r="D4" s="5" t="n">
        <v>23069844862</v>
      </c>
    </row>
    <row r="5" spans="1:7">
      <c r="A5" s="4" t="s">
        <v>835</v>
      </c>
      <c r="G5" s="5" t="n">
        <v>71072559000</v>
      </c>
    </row>
    <row r="6" spans="1:7">
      <c r="A6" s="4" t="s">
        <v>836</v>
      </c>
      <c r="G6" s="5" t="n">
        <v>43360620000</v>
      </c>
    </row>
    <row r="7" spans="1:7">
      <c r="A7" s="4" t="s">
        <v>837</v>
      </c>
    </row>
    <row r="8" spans="1:7">
      <c r="A8" s="3" t="s">
        <v>832</v>
      </c>
    </row>
    <row r="9" spans="1:7">
      <c r="A9" s="4" t="s">
        <v>838</v>
      </c>
      <c r="G9" s="5" t="n">
        <v>52892734000</v>
      </c>
    </row>
    <row r="10" spans="1:7">
      <c r="A10" s="4" t="s">
        <v>839</v>
      </c>
      <c r="G10" s="6" t="n">
        <v>30471438000</v>
      </c>
    </row>
    <row r="11" spans="1:7">
      <c r="A11" s="4" t="s">
        <v>664</v>
      </c>
    </row>
    <row r="12" spans="1:7">
      <c r="A12" s="3" t="s">
        <v>832</v>
      </c>
    </row>
    <row r="13" spans="1:7">
      <c r="A13" s="4" t="s">
        <v>840</v>
      </c>
      <c r="E13" s="4" t="s">
        <v>841</v>
      </c>
    </row>
    <row r="14" spans="1:7">
      <c r="A14" s="4" t="s">
        <v>842</v>
      </c>
    </row>
    <row r="15" spans="1:7">
      <c r="A15" s="3" t="s">
        <v>832</v>
      </c>
    </row>
    <row r="16" spans="1:7">
      <c r="A16" s="4" t="s">
        <v>840</v>
      </c>
      <c r="B16" s="4" t="s">
        <v>636</v>
      </c>
    </row>
    <row r="17" spans="1:7">
      <c r="A17" s="4" t="s">
        <v>664</v>
      </c>
    </row>
    <row r="18" spans="1:7">
      <c r="A18" s="3" t="s">
        <v>832</v>
      </c>
    </row>
    <row r="19" spans="1:7">
      <c r="A19" s="4" t="s">
        <v>843</v>
      </c>
      <c r="F19" s="4" t="s">
        <v>844</v>
      </c>
    </row>
    <row r="20" spans="1:7">
      <c r="A20" s="4" t="s">
        <v>845</v>
      </c>
      <c r="F20" s="6" t="n">
        <v>82</v>
      </c>
    </row>
    <row r="21" spans="1:7">
      <c r="A21" s="4" t="s">
        <v>840</v>
      </c>
      <c r="B21" s="4" t="s">
        <v>665</v>
      </c>
      <c r="C21" s="4" t="s">
        <v>666</v>
      </c>
      <c r="F21" s="4" t="s">
        <v>665</v>
      </c>
      <c r="G21" s="4" t="s">
        <v>665</v>
      </c>
    </row>
    <row r="22" spans="1:7">
      <c r="A22" s="4" t="s">
        <v>846</v>
      </c>
    </row>
    <row r="23" spans="1:7">
      <c r="A23" s="3" t="s">
        <v>832</v>
      </c>
    </row>
    <row r="24" spans="1:7">
      <c r="A24" s="4" t="s">
        <v>847</v>
      </c>
      <c r="F24" s="6" t="n">
        <v>236</v>
      </c>
    </row>
    <row r="25" spans="1:7">
      <c r="A25" s="4" t="s">
        <v>848</v>
      </c>
      <c r="F25" s="5" t="n">
        <v>590</v>
      </c>
    </row>
    <row r="26" spans="1:7">
      <c r="A26" s="4" t="s">
        <v>849</v>
      </c>
      <c r="F26" s="5" t="n">
        <v>82</v>
      </c>
    </row>
    <row r="27" spans="1:7">
      <c r="A27" s="4" t="s">
        <v>850</v>
      </c>
    </row>
    <row r="28" spans="1:7">
      <c r="A28" s="3" t="s">
        <v>832</v>
      </c>
    </row>
    <row r="29" spans="1:7">
      <c r="A29" s="4" t="s">
        <v>847</v>
      </c>
      <c r="F29" s="5" t="n">
        <v>7080</v>
      </c>
    </row>
    <row r="30" spans="1:7">
      <c r="A30" s="4" t="s">
        <v>848</v>
      </c>
      <c r="F30" s="5" t="n">
        <v>17700</v>
      </c>
    </row>
    <row r="31" spans="1:7">
      <c r="A31" s="4" t="s">
        <v>849</v>
      </c>
      <c r="F31" s="6" t="n">
        <v>4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852</v>
      </c>
    </row>
    <row r="2" spans="1:2">
      <c r="A2" s="3" t="s">
        <v>853</v>
      </c>
    </row>
    <row r="3" spans="1:2">
      <c r="A3" s="4" t="s">
        <v>43</v>
      </c>
      <c r="B3" s="6" t="n">
        <v>12173982</v>
      </c>
    </row>
    <row r="4" spans="1:2">
      <c r="A4" s="4" t="s">
        <v>44</v>
      </c>
      <c r="B4" s="5" t="n">
        <v>8460</v>
      </c>
    </row>
    <row r="5" spans="1:2">
      <c r="A5" s="4" t="s">
        <v>45</v>
      </c>
      <c r="B5" s="5" t="n">
        <v>3832583</v>
      </c>
    </row>
    <row r="6" spans="1:2">
      <c r="A6" s="4" t="s">
        <v>46</v>
      </c>
      <c r="B6" s="5" t="n">
        <v>27414273</v>
      </c>
    </row>
    <row r="7" spans="1:2">
      <c r="A7" s="4" t="s">
        <v>854</v>
      </c>
      <c r="B7" s="5" t="n">
        <v>73749131</v>
      </c>
    </row>
    <row r="8" spans="1:2">
      <c r="A8" s="4" t="s">
        <v>48</v>
      </c>
      <c r="B8" s="5" t="n">
        <v>2851171</v>
      </c>
    </row>
    <row r="9" spans="1:2">
      <c r="A9" s="4" t="s">
        <v>49</v>
      </c>
      <c r="B9" s="5" t="n">
        <v>2750250</v>
      </c>
    </row>
    <row r="10" spans="1:2">
      <c r="A10" s="4" t="s">
        <v>52</v>
      </c>
      <c r="B10" s="5" t="n">
        <v>5685422</v>
      </c>
    </row>
    <row r="11" spans="1:2">
      <c r="A11" s="4" t="s">
        <v>53</v>
      </c>
      <c r="B11" s="5" t="n">
        <v>262878</v>
      </c>
    </row>
    <row r="12" spans="1:2">
      <c r="A12" s="4" t="s">
        <v>54</v>
      </c>
      <c r="B12" s="5" t="n">
        <v>43829961</v>
      </c>
    </row>
    <row r="13" spans="1:2">
      <c r="A13" s="4" t="s">
        <v>57</v>
      </c>
      <c r="B13" s="5" t="n">
        <v>41786159</v>
      </c>
    </row>
    <row r="14" spans="1:2">
      <c r="A14" s="4" t="s">
        <v>58</v>
      </c>
      <c r="B14" s="5" t="n">
        <v>6652935</v>
      </c>
    </row>
    <row r="15" spans="1:2">
      <c r="A15" s="4" t="s">
        <v>59</v>
      </c>
      <c r="B15" s="5" t="n">
        <v>1365850084</v>
      </c>
    </row>
    <row r="16" spans="1:2">
      <c r="A16" s="4" t="s">
        <v>61</v>
      </c>
      <c r="B16" s="5" t="n">
        <v>21246605</v>
      </c>
    </row>
    <row r="17" spans="1:2">
      <c r="A17" s="4" t="s">
        <v>65</v>
      </c>
      <c r="B17" s="5" t="n">
        <v>-62444763</v>
      </c>
    </row>
    <row r="18" spans="1:2">
      <c r="A18" s="4" t="s">
        <v>66</v>
      </c>
      <c r="B18" s="5" t="n">
        <v>-49109886</v>
      </c>
    </row>
    <row r="19" spans="1:2">
      <c r="A19" s="4" t="s">
        <v>67</v>
      </c>
      <c r="B19" s="5" t="n">
        <v>-33381911</v>
      </c>
    </row>
    <row r="20" spans="1:2">
      <c r="A20" s="4" t="s">
        <v>69</v>
      </c>
      <c r="B20" s="5" t="n">
        <v>-347483</v>
      </c>
    </row>
    <row r="21" spans="1:2">
      <c r="A21" s="4" t="s">
        <v>73</v>
      </c>
      <c r="B21" s="5" t="n">
        <v>-259856654</v>
      </c>
    </row>
    <row r="22" spans="1:2">
      <c r="A22" s="4" t="s">
        <v>75</v>
      </c>
      <c r="B22" s="5" t="n">
        <v>-396081972</v>
      </c>
    </row>
    <row r="23" spans="1:2">
      <c r="A23" s="4" t="s">
        <v>855</v>
      </c>
      <c r="B23" s="5" t="n">
        <v>-9169918</v>
      </c>
    </row>
    <row r="24" spans="1:2">
      <c r="A24" s="4" t="s">
        <v>856</v>
      </c>
      <c r="B24" s="5" t="n">
        <v>-58067689</v>
      </c>
    </row>
    <row r="25" spans="1:2">
      <c r="A25" s="4" t="s">
        <v>857</v>
      </c>
      <c r="B25" s="5" t="n">
        <v>-603109</v>
      </c>
    </row>
    <row r="26" spans="1:2">
      <c r="A26" s="4" t="s">
        <v>858</v>
      </c>
      <c r="B26" s="6" t="n">
        <v>7390305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9</v>
      </c>
      <c r="B1" s="2" t="s">
        <v>860</v>
      </c>
    </row>
    <row r="2" spans="1:4">
      <c r="B2" s="2" t="s">
        <v>37</v>
      </c>
      <c r="C2" s="2" t="s">
        <v>38</v>
      </c>
      <c r="D2" s="2" t="s">
        <v>39</v>
      </c>
    </row>
    <row r="3" spans="1:4">
      <c r="A3" s="3" t="s">
        <v>861</v>
      </c>
    </row>
    <row r="4" spans="1:4">
      <c r="A4" s="4" t="s">
        <v>862</v>
      </c>
      <c r="B4" s="9" t="n">
        <v>53.64</v>
      </c>
      <c r="C4" s="9" t="n">
        <v>47.83</v>
      </c>
      <c r="D4" s="9" t="n">
        <v>85.52</v>
      </c>
    </row>
    <row r="5" spans="1:4">
      <c r="A5" s="4" t="s">
        <v>863</v>
      </c>
    </row>
    <row r="6" spans="1:4">
      <c r="A6" s="3" t="s">
        <v>861</v>
      </c>
    </row>
    <row r="7" spans="1:4">
      <c r="A7" s="4" t="s">
        <v>864</v>
      </c>
      <c r="B7" s="4" t="s">
        <v>725</v>
      </c>
    </row>
    <row r="8" spans="1:4">
      <c r="A8" s="4" t="s">
        <v>865</v>
      </c>
      <c r="B8" s="4" t="s">
        <v>65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37</v>
      </c>
      <c r="C2" s="2" t="s">
        <v>38</v>
      </c>
      <c r="D2" s="2" t="s">
        <v>39</v>
      </c>
      <c r="E2" s="2" t="s">
        <v>867</v>
      </c>
    </row>
    <row r="3" spans="1:5">
      <c r="A3" s="3" t="s">
        <v>861</v>
      </c>
    </row>
    <row r="4" spans="1:5">
      <c r="A4" s="4" t="s">
        <v>57</v>
      </c>
      <c r="B4" s="6" t="n">
        <v>-16906200</v>
      </c>
      <c r="C4" s="6" t="n">
        <v>-60201489</v>
      </c>
    </row>
    <row r="5" spans="1:5">
      <c r="A5" s="4" t="s">
        <v>59</v>
      </c>
      <c r="B5" s="5" t="n">
        <v>-51671991</v>
      </c>
      <c r="C5" s="5" t="n">
        <v>-1722960496</v>
      </c>
    </row>
    <row r="6" spans="1:5">
      <c r="A6" s="4" t="s">
        <v>300</v>
      </c>
      <c r="B6" s="5" t="n">
        <v>73119871</v>
      </c>
      <c r="C6" s="5" t="n">
        <v>-110050715</v>
      </c>
      <c r="D6" s="6" t="n">
        <v>323968015</v>
      </c>
    </row>
    <row r="7" spans="1:5">
      <c r="A7" s="4" t="s">
        <v>868</v>
      </c>
      <c r="B7" s="5" t="n">
        <v>129604956</v>
      </c>
      <c r="C7" s="5" t="n">
        <v>123130334</v>
      </c>
      <c r="D7" s="5" t="n">
        <v>121503777</v>
      </c>
    </row>
    <row r="8" spans="1:5">
      <c r="A8" s="4" t="s">
        <v>106</v>
      </c>
      <c r="B8" s="5" t="n">
        <v>-27399275</v>
      </c>
      <c r="C8" s="5" t="n">
        <v>-19934468</v>
      </c>
      <c r="D8" s="5" t="n">
        <v>-21662688</v>
      </c>
    </row>
    <row r="9" spans="1:5">
      <c r="A9" s="4" t="s">
        <v>107</v>
      </c>
      <c r="B9" s="5" t="n">
        <v>164897900</v>
      </c>
      <c r="C9" s="5" t="n">
        <v>122184189</v>
      </c>
      <c r="D9" s="6" t="n">
        <v>53510882</v>
      </c>
    </row>
    <row r="10" spans="1:5">
      <c r="A10" s="4" t="s">
        <v>869</v>
      </c>
    </row>
    <row r="11" spans="1:5">
      <c r="A11" s="3" t="s">
        <v>861</v>
      </c>
    </row>
    <row r="12" spans="1:5">
      <c r="A12" s="4" t="s">
        <v>57</v>
      </c>
      <c r="B12" s="5" t="n">
        <v>203</v>
      </c>
      <c r="C12" s="5" t="n">
        <v>180</v>
      </c>
    </row>
    <row r="13" spans="1:5">
      <c r="A13" s="4" t="s">
        <v>59</v>
      </c>
      <c r="B13" s="5" t="n">
        <v>1132453</v>
      </c>
      <c r="C13" s="5" t="n">
        <v>1035084</v>
      </c>
    </row>
    <row r="14" spans="1:5">
      <c r="A14" s="4" t="s">
        <v>300</v>
      </c>
      <c r="B14" s="5" t="n">
        <v>-5805120</v>
      </c>
      <c r="C14" s="5" t="n">
        <v>-3743959</v>
      </c>
    </row>
    <row r="15" spans="1:5">
      <c r="A15" s="4" t="s">
        <v>870</v>
      </c>
      <c r="B15" s="5" t="n">
        <v>-664454</v>
      </c>
      <c r="C15" s="5" t="n">
        <v>-1189452</v>
      </c>
    </row>
    <row r="16" spans="1:5">
      <c r="A16" s="4" t="s">
        <v>871</v>
      </c>
      <c r="B16" s="5" t="n">
        <v>431</v>
      </c>
      <c r="C16" s="5" t="n">
        <v>21503</v>
      </c>
    </row>
    <row r="17" spans="1:5">
      <c r="A17" s="4" t="s">
        <v>868</v>
      </c>
      <c r="B17" s="5" t="n">
        <v>166715</v>
      </c>
      <c r="C17" s="5" t="n">
        <v>143148</v>
      </c>
    </row>
    <row r="18" spans="1:5">
      <c r="A18" s="4" t="s">
        <v>872</v>
      </c>
      <c r="B18" s="5" t="n">
        <v>127226</v>
      </c>
      <c r="C18" s="5" t="n">
        <v>147975</v>
      </c>
    </row>
    <row r="19" spans="1:5">
      <c r="A19" s="4" t="s">
        <v>106</v>
      </c>
      <c r="B19" s="5" t="n">
        <v>-367059</v>
      </c>
      <c r="C19" s="5" t="n">
        <v>-268511</v>
      </c>
    </row>
    <row r="20" spans="1:5">
      <c r="A20" s="4" t="s">
        <v>107</v>
      </c>
      <c r="B20" s="5" t="n">
        <v>44707</v>
      </c>
      <c r="C20" s="5" t="n">
        <v>67707</v>
      </c>
    </row>
    <row r="21" spans="1:5">
      <c r="A21" s="4" t="s">
        <v>873</v>
      </c>
      <c r="B21" s="6" t="n">
        <v>-5364898</v>
      </c>
      <c r="C21" s="6" t="n">
        <v>-3786325</v>
      </c>
    </row>
    <row r="22" spans="1:5">
      <c r="A22" s="4" t="s">
        <v>874</v>
      </c>
      <c r="E22" s="6" t="n">
        <v>6644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37</v>
      </c>
      <c r="C1" s="2" t="s">
        <v>38</v>
      </c>
      <c r="D1" s="2" t="s">
        <v>39</v>
      </c>
      <c r="E1" s="2" t="s">
        <v>41</v>
      </c>
    </row>
    <row r="2" spans="1:5">
      <c r="A2" s="3" t="s">
        <v>245</v>
      </c>
    </row>
    <row r="3" spans="1:5">
      <c r="A3" s="4" t="s">
        <v>876</v>
      </c>
      <c r="B3" s="6" t="n">
        <v>31416</v>
      </c>
      <c r="C3" s="6" t="n">
        <v>44326</v>
      </c>
    </row>
    <row r="4" spans="1:5">
      <c r="A4" s="4" t="s">
        <v>877</v>
      </c>
      <c r="B4" s="5" t="n">
        <v>24960269</v>
      </c>
      <c r="C4" s="5" t="n">
        <v>98395997</v>
      </c>
    </row>
    <row r="5" spans="1:5">
      <c r="A5" s="4" t="s">
        <v>878</v>
      </c>
      <c r="B5" s="5" t="n">
        <v>14600772</v>
      </c>
      <c r="C5" s="5" t="n">
        <v>5782252</v>
      </c>
    </row>
    <row r="6" spans="1:5">
      <c r="A6" s="4" t="s">
        <v>879</v>
      </c>
      <c r="B6" s="5" t="n">
        <v>196092043</v>
      </c>
      <c r="C6" s="5" t="n">
        <v>140949349</v>
      </c>
    </row>
    <row r="7" spans="1:5">
      <c r="A7" s="4" t="s">
        <v>151</v>
      </c>
      <c r="B7" s="6" t="n">
        <v>235684500</v>
      </c>
      <c r="C7" s="6" t="n">
        <v>245171924</v>
      </c>
      <c r="D7" s="6" t="n">
        <v>419456026</v>
      </c>
      <c r="E7" s="6" t="n">
        <v>2459991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0</v>
      </c>
      <c r="B1" s="2" t="s">
        <v>1</v>
      </c>
    </row>
    <row r="2" spans="1:2">
      <c r="B2" s="2" t="s">
        <v>37</v>
      </c>
    </row>
    <row r="3" spans="1:2">
      <c r="A3" s="3" t="s">
        <v>881</v>
      </c>
    </row>
    <row r="4" spans="1:2">
      <c r="A4" s="4" t="s">
        <v>882</v>
      </c>
      <c r="B4" s="4" t="s">
        <v>883</v>
      </c>
    </row>
    <row r="5" spans="1:2">
      <c r="A5" s="4" t="s">
        <v>884</v>
      </c>
      <c r="B5" s="4" t="s">
        <v>88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37</v>
      </c>
      <c r="C1" s="2" t="s">
        <v>38</v>
      </c>
      <c r="D1" s="2" t="s">
        <v>39</v>
      </c>
      <c r="E1" s="2" t="s">
        <v>41</v>
      </c>
    </row>
    <row r="2" spans="1:5">
      <c r="A2" s="3" t="s">
        <v>881</v>
      </c>
    </row>
    <row r="3" spans="1:5">
      <c r="A3" s="4" t="s">
        <v>43</v>
      </c>
      <c r="B3" s="6" t="n">
        <v>235684500</v>
      </c>
      <c r="C3" s="6" t="n">
        <v>245171924</v>
      </c>
      <c r="D3" s="6" t="n">
        <v>419456026</v>
      </c>
      <c r="E3" s="6" t="n">
        <v>245999192</v>
      </c>
    </row>
    <row r="4" spans="1:5">
      <c r="A4" s="4" t="s">
        <v>887</v>
      </c>
    </row>
    <row r="5" spans="1:5">
      <c r="A5" s="3" t="s">
        <v>881</v>
      </c>
    </row>
    <row r="6" spans="1:5">
      <c r="A6" s="4" t="s">
        <v>43</v>
      </c>
      <c r="B6" s="5" t="n">
        <v>209818277</v>
      </c>
      <c r="C6" s="5" t="n">
        <v>222434412</v>
      </c>
    </row>
    <row r="7" spans="1:5">
      <c r="A7" s="4" t="s">
        <v>888</v>
      </c>
    </row>
    <row r="8" spans="1:5">
      <c r="A8" s="3" t="s">
        <v>881</v>
      </c>
    </row>
    <row r="9" spans="1:5">
      <c r="A9" s="4" t="s">
        <v>43</v>
      </c>
      <c r="B9" s="5" t="n">
        <v>7096519</v>
      </c>
      <c r="C9" s="5" t="n">
        <v>6057793</v>
      </c>
    </row>
    <row r="10" spans="1:5">
      <c r="A10" s="4" t="s">
        <v>889</v>
      </c>
    </row>
    <row r="11" spans="1:5">
      <c r="A11" s="3" t="s">
        <v>881</v>
      </c>
    </row>
    <row r="12" spans="1:5">
      <c r="A12" s="4" t="s">
        <v>43</v>
      </c>
      <c r="B12" s="5" t="n">
        <v>654319</v>
      </c>
      <c r="C12" s="5" t="n">
        <v>103847</v>
      </c>
    </row>
    <row r="13" spans="1:5">
      <c r="A13" s="4" t="s">
        <v>890</v>
      </c>
    </row>
    <row r="14" spans="1:5">
      <c r="A14" s="3" t="s">
        <v>881</v>
      </c>
    </row>
    <row r="15" spans="1:5">
      <c r="A15" s="4" t="s">
        <v>43</v>
      </c>
      <c r="B15" s="6" t="n">
        <v>18115385</v>
      </c>
      <c r="C15" s="6" t="n">
        <v>165758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37</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825</v>
      </c>
    </row>
    <row r="3" spans="1:2">
      <c r="A3" s="3" t="s">
        <v>245</v>
      </c>
    </row>
    <row r="4" spans="1:2">
      <c r="A4" s="4" t="s">
        <v>892</v>
      </c>
      <c r="B4" s="6" t="n">
        <v>115582806</v>
      </c>
    </row>
    <row r="5" spans="1:2">
      <c r="A5" s="4" t="s">
        <v>151</v>
      </c>
      <c r="B5" s="6" t="n">
        <v>11558280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37</v>
      </c>
      <c r="C2" s="2" t="s">
        <v>38</v>
      </c>
      <c r="D2" s="2" t="s">
        <v>39</v>
      </c>
    </row>
    <row r="3" spans="1:4">
      <c r="A3" s="3" t="s">
        <v>881</v>
      </c>
    </row>
    <row r="4" spans="1:4">
      <c r="A4" s="4" t="s">
        <v>894</v>
      </c>
      <c r="B4" s="6" t="n">
        <v>2520235957</v>
      </c>
      <c r="C4" s="6" t="n">
        <v>748709978</v>
      </c>
      <c r="D4" s="6" t="n">
        <v>843700973</v>
      </c>
    </row>
    <row r="5" spans="1:4">
      <c r="A5" s="4" t="s">
        <v>895</v>
      </c>
      <c r="B5" s="5" t="n">
        <v>285623220</v>
      </c>
      <c r="C5" s="5" t="n">
        <v>1565782604</v>
      </c>
      <c r="D5" s="5" t="n">
        <v>150000000</v>
      </c>
    </row>
    <row r="6" spans="1:4">
      <c r="A6" s="4" t="s">
        <v>896</v>
      </c>
      <c r="B6" s="5" t="n">
        <v>-355150504</v>
      </c>
      <c r="C6" s="5" t="n">
        <v>-844723456</v>
      </c>
      <c r="D6" s="5" t="n">
        <v>-162975507</v>
      </c>
    </row>
    <row r="7" spans="1:4">
      <c r="A7" s="4" t="s">
        <v>897</v>
      </c>
      <c r="B7" s="5" t="n">
        <v>-134429754</v>
      </c>
      <c r="C7" s="5" t="n">
        <v>-116540891</v>
      </c>
      <c r="D7" s="5" t="n">
        <v>-43816959</v>
      </c>
    </row>
    <row r="8" spans="1:4">
      <c r="A8" s="4" t="s">
        <v>898</v>
      </c>
      <c r="B8" s="5" t="n">
        <v>-203957038</v>
      </c>
      <c r="C8" s="5" t="n">
        <v>604518257</v>
      </c>
      <c r="D8" s="5" t="n">
        <v>-56792466</v>
      </c>
    </row>
    <row r="9" spans="1:4">
      <c r="A9" s="4" t="s">
        <v>899</v>
      </c>
      <c r="C9" s="5" t="n">
        <v>715268615</v>
      </c>
    </row>
    <row r="10" spans="1:4">
      <c r="A10" s="4" t="s">
        <v>900</v>
      </c>
      <c r="B10" s="5" t="n">
        <v>46396434</v>
      </c>
      <c r="C10" s="5" t="n">
        <v>48389489</v>
      </c>
      <c r="D10" s="5" t="n">
        <v>-25059561</v>
      </c>
    </row>
    <row r="11" spans="1:4">
      <c r="A11" s="4" t="s">
        <v>901</v>
      </c>
      <c r="B11" s="5" t="n">
        <v>148940339</v>
      </c>
      <c r="C11" s="5" t="n">
        <v>264754524</v>
      </c>
      <c r="D11" s="5" t="n">
        <v>-58074683</v>
      </c>
    </row>
    <row r="12" spans="1:4">
      <c r="A12" s="4" t="s">
        <v>902</v>
      </c>
      <c r="B12" s="5" t="n">
        <v>136303028</v>
      </c>
      <c r="C12" s="5" t="n">
        <v>149852881</v>
      </c>
      <c r="D12" s="5" t="n">
        <v>49437310</v>
      </c>
    </row>
    <row r="13" spans="1:4">
      <c r="A13" s="4" t="s">
        <v>903</v>
      </c>
      <c r="B13" s="5" t="n">
        <v>37818654</v>
      </c>
    </row>
    <row r="14" spans="1:4">
      <c r="A14" s="4" t="s">
        <v>904</v>
      </c>
      <c r="B14" s="5" t="n">
        <v>-8375950</v>
      </c>
      <c r="C14" s="5" t="n">
        <v>-11257787</v>
      </c>
      <c r="D14" s="5" t="n">
        <v>-4501595</v>
      </c>
    </row>
    <row r="15" spans="1:4">
      <c r="A15" s="4" t="s">
        <v>905</v>
      </c>
      <c r="B15" s="5" t="n">
        <v>2677361424</v>
      </c>
      <c r="C15" s="5" t="n">
        <v>2520235957</v>
      </c>
      <c r="D15" s="5" t="n">
        <v>748709978</v>
      </c>
    </row>
    <row r="16" spans="1:4">
      <c r="A16" s="4" t="s">
        <v>906</v>
      </c>
    </row>
    <row r="17" spans="1:4">
      <c r="A17" s="3" t="s">
        <v>881</v>
      </c>
    </row>
    <row r="18" spans="1:4">
      <c r="A18" s="4" t="s">
        <v>894</v>
      </c>
      <c r="B18" s="5" t="n">
        <v>512547718</v>
      </c>
      <c r="C18" s="5" t="n">
        <v>122</v>
      </c>
      <c r="D18" s="5" t="n">
        <v>4274</v>
      </c>
    </row>
    <row r="19" spans="1:4">
      <c r="A19" s="4" t="s">
        <v>895</v>
      </c>
      <c r="C19" s="5" t="n">
        <v>940414450</v>
      </c>
    </row>
    <row r="20" spans="1:4">
      <c r="A20" s="4" t="s">
        <v>896</v>
      </c>
      <c r="B20" s="5" t="n">
        <v>-284022562</v>
      </c>
      <c r="C20" s="5" t="n">
        <v>-812568125</v>
      </c>
      <c r="D20" s="5" t="n">
        <v>-4156</v>
      </c>
    </row>
    <row r="21" spans="1:4">
      <c r="A21" s="4" t="s">
        <v>897</v>
      </c>
      <c r="B21" s="5" t="n">
        <v>-16242086</v>
      </c>
      <c r="C21" s="5" t="n">
        <v>-22902945</v>
      </c>
      <c r="D21" s="5" t="n">
        <v>-12581</v>
      </c>
    </row>
    <row r="22" spans="1:4">
      <c r="A22" s="4" t="s">
        <v>898</v>
      </c>
      <c r="B22" s="5" t="n">
        <v>-300264648</v>
      </c>
      <c r="C22" s="5" t="n">
        <v>104943380</v>
      </c>
      <c r="D22" s="5" t="n">
        <v>-16737</v>
      </c>
    </row>
    <row r="23" spans="1:4">
      <c r="A23" s="4" t="s">
        <v>899</v>
      </c>
      <c r="C23" s="5" t="n">
        <v>322301558</v>
      </c>
    </row>
    <row r="24" spans="1:4">
      <c r="A24" s="4" t="s">
        <v>901</v>
      </c>
      <c r="B24" s="5" t="n">
        <v>24797525</v>
      </c>
      <c r="C24" s="5" t="n">
        <v>51622432</v>
      </c>
    </row>
    <row r="25" spans="1:4">
      <c r="A25" s="4" t="s">
        <v>902</v>
      </c>
      <c r="B25" s="5" t="n">
        <v>15926293</v>
      </c>
      <c r="C25" s="5" t="n">
        <v>27929781</v>
      </c>
      <c r="D25" s="5" t="n">
        <v>12585</v>
      </c>
    </row>
    <row r="26" spans="1:4">
      <c r="A26" s="4" t="s">
        <v>904</v>
      </c>
      <c r="B26" s="5" t="n">
        <v>-4462601</v>
      </c>
      <c r="C26" s="5" t="n">
        <v>5750445</v>
      </c>
    </row>
    <row r="27" spans="1:4">
      <c r="A27" s="4" t="s">
        <v>905</v>
      </c>
      <c r="B27" s="5" t="n">
        <v>248544287</v>
      </c>
      <c r="C27" s="5" t="n">
        <v>512547718</v>
      </c>
      <c r="D27" s="5" t="n">
        <v>122</v>
      </c>
    </row>
    <row r="28" spans="1:4">
      <c r="A28" s="4" t="s">
        <v>907</v>
      </c>
    </row>
    <row r="29" spans="1:4">
      <c r="A29" s="3" t="s">
        <v>881</v>
      </c>
    </row>
    <row r="30" spans="1:4">
      <c r="A30" s="4" t="s">
        <v>894</v>
      </c>
      <c r="B30" s="5" t="n">
        <v>1505282083</v>
      </c>
      <c r="C30" s="5" t="n">
        <v>763579584</v>
      </c>
      <c r="D30" s="5" t="n">
        <v>802306160</v>
      </c>
    </row>
    <row r="31" spans="1:4">
      <c r="A31" s="4" t="s">
        <v>895</v>
      </c>
      <c r="C31" s="5" t="n">
        <v>625368154</v>
      </c>
    </row>
    <row r="32" spans="1:4">
      <c r="A32" s="4" t="s">
        <v>896</v>
      </c>
      <c r="B32" s="5" t="n">
        <v>-31300902</v>
      </c>
      <c r="C32" s="5" t="n">
        <v>-5654112</v>
      </c>
      <c r="D32" s="5" t="n">
        <v>-5530327</v>
      </c>
    </row>
    <row r="33" spans="1:4">
      <c r="A33" s="4" t="s">
        <v>897</v>
      </c>
      <c r="B33" s="5" t="n">
        <v>-80892559</v>
      </c>
      <c r="C33" s="5" t="n">
        <v>-59362432</v>
      </c>
      <c r="D33" s="5" t="n">
        <v>-43514578</v>
      </c>
    </row>
    <row r="34" spans="1:4">
      <c r="A34" s="4" t="s">
        <v>898</v>
      </c>
      <c r="B34" s="5" t="n">
        <v>-112193461</v>
      </c>
      <c r="C34" s="5" t="n">
        <v>560351610</v>
      </c>
      <c r="D34" s="5" t="n">
        <v>-49044905</v>
      </c>
    </row>
    <row r="35" spans="1:4">
      <c r="A35" s="4" t="s">
        <v>901</v>
      </c>
      <c r="B35" s="5" t="n">
        <v>99245420</v>
      </c>
      <c r="C35" s="5" t="n">
        <v>128056234</v>
      </c>
      <c r="D35" s="5" t="n">
        <v>-33226098</v>
      </c>
    </row>
    <row r="36" spans="1:4">
      <c r="A36" s="4" t="s">
        <v>902</v>
      </c>
      <c r="B36" s="5" t="n">
        <v>85089982</v>
      </c>
      <c r="C36" s="5" t="n">
        <v>64400703</v>
      </c>
      <c r="D36" s="5" t="n">
        <v>43544427</v>
      </c>
    </row>
    <row r="37" spans="1:4">
      <c r="A37" s="4" t="s">
        <v>904</v>
      </c>
      <c r="B37" s="5" t="n">
        <v>-134121</v>
      </c>
      <c r="C37" s="5" t="n">
        <v>-11106048</v>
      </c>
    </row>
    <row r="38" spans="1:4">
      <c r="A38" s="4" t="s">
        <v>905</v>
      </c>
      <c r="B38" s="5" t="n">
        <v>1577289903</v>
      </c>
      <c r="C38" s="5" t="n">
        <v>1505282083</v>
      </c>
      <c r="D38" s="5" t="n">
        <v>763579584</v>
      </c>
    </row>
    <row r="39" spans="1:4">
      <c r="A39" s="4" t="s">
        <v>908</v>
      </c>
    </row>
    <row r="40" spans="1:4">
      <c r="A40" s="3" t="s">
        <v>881</v>
      </c>
    </row>
    <row r="41" spans="1:4">
      <c r="A41" s="4" t="s">
        <v>894</v>
      </c>
      <c r="B41" s="5" t="n">
        <v>14476450</v>
      </c>
      <c r="C41" s="5" t="n">
        <v>14608914</v>
      </c>
      <c r="D41" s="5" t="n">
        <v>17749647</v>
      </c>
    </row>
    <row r="42" spans="1:4">
      <c r="A42" s="4" t="s">
        <v>896</v>
      </c>
      <c r="B42" s="5" t="n">
        <v>-4498202</v>
      </c>
      <c r="C42" s="5" t="n">
        <v>-1889685</v>
      </c>
      <c r="D42" s="5" t="n">
        <v>-2592236</v>
      </c>
    </row>
    <row r="43" spans="1:4">
      <c r="A43" s="4" t="s">
        <v>897</v>
      </c>
      <c r="B43" s="5" t="n">
        <v>-641609</v>
      </c>
      <c r="C43" s="5" t="n">
        <v>-739070</v>
      </c>
    </row>
    <row r="44" spans="1:4">
      <c r="A44" s="4" t="s">
        <v>898</v>
      </c>
      <c r="B44" s="5" t="n">
        <v>-5139811</v>
      </c>
      <c r="C44" s="5" t="n">
        <v>-2628755</v>
      </c>
      <c r="D44" s="5" t="n">
        <v>-2592236</v>
      </c>
    </row>
    <row r="45" spans="1:4">
      <c r="A45" s="4" t="s">
        <v>901</v>
      </c>
      <c r="B45" s="5" t="n">
        <v>4437227</v>
      </c>
      <c r="C45" s="5" t="n">
        <v>1757221</v>
      </c>
      <c r="D45" s="5" t="n">
        <v>-1359668</v>
      </c>
    </row>
    <row r="46" spans="1:4">
      <c r="A46" s="4" t="s">
        <v>902</v>
      </c>
      <c r="B46" s="5" t="n">
        <v>1815169</v>
      </c>
      <c r="C46" s="5" t="n">
        <v>739070</v>
      </c>
      <c r="D46" s="5" t="n">
        <v>811171</v>
      </c>
    </row>
    <row r="47" spans="1:4">
      <c r="A47" s="4" t="s">
        <v>903</v>
      </c>
      <c r="B47" s="5" t="n">
        <v>37818654</v>
      </c>
    </row>
    <row r="48" spans="1:4">
      <c r="A48" s="4" t="s">
        <v>905</v>
      </c>
      <c r="B48" s="5" t="n">
        <v>53407689</v>
      </c>
      <c r="C48" s="5" t="n">
        <v>14476450</v>
      </c>
      <c r="D48" s="5" t="n">
        <v>14608914</v>
      </c>
    </row>
    <row r="49" spans="1:4">
      <c r="A49" s="4" t="s">
        <v>909</v>
      </c>
    </row>
    <row r="50" spans="1:4">
      <c r="A50" s="3" t="s">
        <v>881</v>
      </c>
    </row>
    <row r="51" spans="1:4">
      <c r="A51" s="4" t="s">
        <v>896</v>
      </c>
      <c r="C51" s="5" t="n">
        <v>-1303692</v>
      </c>
    </row>
    <row r="52" spans="1:4">
      <c r="A52" s="4" t="s">
        <v>898</v>
      </c>
      <c r="C52" s="5" t="n">
        <v>-1303692</v>
      </c>
    </row>
    <row r="53" spans="1:4">
      <c r="A53" s="4" t="s">
        <v>901</v>
      </c>
      <c r="C53" s="5" t="n">
        <v>52972</v>
      </c>
    </row>
    <row r="54" spans="1:4">
      <c r="A54" s="4" t="s">
        <v>904</v>
      </c>
      <c r="C54" s="5" t="n">
        <v>1250720</v>
      </c>
    </row>
    <row r="55" spans="1:4">
      <c r="A55" s="4" t="s">
        <v>910</v>
      </c>
    </row>
    <row r="56" spans="1:4">
      <c r="A56" s="3" t="s">
        <v>881</v>
      </c>
    </row>
    <row r="57" spans="1:4">
      <c r="A57" s="4" t="s">
        <v>894</v>
      </c>
      <c r="B57" s="5" t="n">
        <v>40611925</v>
      </c>
      <c r="C57" s="5" t="n">
        <v>-29478642</v>
      </c>
      <c r="D57" s="5" t="n">
        <v>23640892</v>
      </c>
    </row>
    <row r="58" spans="1:4">
      <c r="A58" s="4" t="s">
        <v>895</v>
      </c>
      <c r="B58" s="5" t="n">
        <v>1791715</v>
      </c>
    </row>
    <row r="59" spans="1:4">
      <c r="A59" s="4" t="s">
        <v>896</v>
      </c>
      <c r="B59" s="5" t="n">
        <v>-33584639</v>
      </c>
      <c r="D59" s="5" t="n">
        <v>-3543399</v>
      </c>
    </row>
    <row r="60" spans="1:4">
      <c r="A60" s="4" t="s">
        <v>897</v>
      </c>
      <c r="B60" s="5" t="n">
        <v>-5805822</v>
      </c>
      <c r="C60" s="5" t="n">
        <v>-3496889</v>
      </c>
    </row>
    <row r="61" spans="1:4">
      <c r="A61" s="4" t="s">
        <v>898</v>
      </c>
      <c r="B61" s="5" t="n">
        <v>-37598746</v>
      </c>
      <c r="C61" s="5" t="n">
        <v>-3496889</v>
      </c>
      <c r="D61" s="5" t="n">
        <v>-3543399</v>
      </c>
    </row>
    <row r="62" spans="1:4">
      <c r="A62" s="4" t="s">
        <v>899</v>
      </c>
      <c r="C62" s="5" t="n">
        <v>-5495214</v>
      </c>
    </row>
    <row r="63" spans="1:4">
      <c r="A63" s="4" t="s">
        <v>900</v>
      </c>
      <c r="B63" s="5" t="n">
        <v>46396434</v>
      </c>
      <c r="C63" s="5" t="n">
        <v>48389489</v>
      </c>
      <c r="D63" s="5" t="n">
        <v>-25059561</v>
      </c>
    </row>
    <row r="64" spans="1:4">
      <c r="A64" s="4" t="s">
        <v>901</v>
      </c>
      <c r="B64" s="5" t="n">
        <v>-32145989</v>
      </c>
      <c r="C64" s="5" t="n">
        <v>32202403</v>
      </c>
      <c r="D64" s="5" t="n">
        <v>-23488917</v>
      </c>
    </row>
    <row r="65" spans="1:4">
      <c r="A65" s="4" t="s">
        <v>902</v>
      </c>
      <c r="B65" s="5" t="n">
        <v>398636</v>
      </c>
      <c r="C65" s="5" t="n">
        <v>3569025</v>
      </c>
      <c r="D65" s="5" t="n">
        <v>3473938</v>
      </c>
    </row>
    <row r="66" spans="1:4">
      <c r="A66" s="4" t="s">
        <v>904</v>
      </c>
      <c r="B66" s="5" t="n">
        <v>-1418539</v>
      </c>
      <c r="C66" s="5" t="n">
        <v>-5078247</v>
      </c>
      <c r="D66" s="5" t="n">
        <v>-4501595</v>
      </c>
    </row>
    <row r="67" spans="1:4">
      <c r="A67" s="4" t="s">
        <v>905</v>
      </c>
      <c r="B67" s="5" t="n">
        <v>16243721</v>
      </c>
      <c r="C67" s="5" t="n">
        <v>40611925</v>
      </c>
      <c r="D67" s="5" t="n">
        <v>-29478642</v>
      </c>
    </row>
    <row r="68" spans="1:4">
      <c r="A68" s="4" t="s">
        <v>911</v>
      </c>
    </row>
    <row r="69" spans="1:4">
      <c r="A69" s="3" t="s">
        <v>881</v>
      </c>
    </row>
    <row r="70" spans="1:4">
      <c r="A70" s="4" t="s">
        <v>894</v>
      </c>
      <c r="B70" s="5" t="n">
        <v>447317781</v>
      </c>
    </row>
    <row r="71" spans="1:4">
      <c r="A71" s="4" t="s">
        <v>895</v>
      </c>
      <c r="B71" s="5" t="n">
        <v>283831505</v>
      </c>
      <c r="D71" s="5" t="n">
        <v>150000000</v>
      </c>
    </row>
    <row r="72" spans="1:4">
      <c r="A72" s="4" t="s">
        <v>896</v>
      </c>
      <c r="D72" s="5" t="n">
        <v>-150000000</v>
      </c>
    </row>
    <row r="73" spans="1:4">
      <c r="A73" s="4" t="s">
        <v>897</v>
      </c>
      <c r="B73" s="5" t="n">
        <v>-30847678</v>
      </c>
      <c r="C73" s="5" t="n">
        <v>-30039555</v>
      </c>
      <c r="D73" s="5" t="n">
        <v>-289800</v>
      </c>
    </row>
    <row r="74" spans="1:4">
      <c r="A74" s="4" t="s">
        <v>898</v>
      </c>
      <c r="B74" s="5" t="n">
        <v>252983827</v>
      </c>
      <c r="C74" s="5" t="n">
        <v>-30039555</v>
      </c>
      <c r="D74" s="5" t="n">
        <v>-289800</v>
      </c>
    </row>
    <row r="75" spans="1:4">
      <c r="A75" s="4" t="s">
        <v>899</v>
      </c>
      <c r="C75" s="5" t="n">
        <v>398462271</v>
      </c>
    </row>
    <row r="76" spans="1:4">
      <c r="A76" s="4" t="s">
        <v>901</v>
      </c>
      <c r="B76" s="5" t="n">
        <v>52606156</v>
      </c>
      <c r="C76" s="5" t="n">
        <v>51063262</v>
      </c>
    </row>
    <row r="77" spans="1:4">
      <c r="A77" s="4" t="s">
        <v>902</v>
      </c>
      <c r="B77" s="5" t="n">
        <v>31328749</v>
      </c>
      <c r="C77" s="5" t="n">
        <v>29906460</v>
      </c>
      <c r="D77" s="5" t="n">
        <v>289800</v>
      </c>
    </row>
    <row r="78" spans="1:4">
      <c r="A78" s="4" t="s">
        <v>904</v>
      </c>
      <c r="B78" s="5" t="n">
        <v>-2360689</v>
      </c>
      <c r="C78" s="5" t="n">
        <v>-2074657</v>
      </c>
    </row>
    <row r="79" spans="1:4">
      <c r="A79" s="4" t="s">
        <v>905</v>
      </c>
      <c r="B79" s="5" t="n">
        <v>781875824</v>
      </c>
      <c r="C79" s="5" t="n">
        <v>447317781</v>
      </c>
    </row>
    <row r="80" spans="1:4">
      <c r="A80" s="4" t="s">
        <v>912</v>
      </c>
    </row>
    <row r="81" spans="1:4">
      <c r="A81" s="3" t="s">
        <v>881</v>
      </c>
    </row>
    <row r="82" spans="1:4">
      <c r="A82" s="4" t="s">
        <v>896</v>
      </c>
      <c r="B82" s="5" t="n">
        <v>-1744199</v>
      </c>
      <c r="C82" s="5" t="n">
        <v>-23307842</v>
      </c>
      <c r="D82" s="5" t="n">
        <v>-1305389</v>
      </c>
    </row>
    <row r="83" spans="1:4">
      <c r="A83" s="4" t="s">
        <v>898</v>
      </c>
      <c r="B83" s="5" t="n">
        <v>-1744199</v>
      </c>
      <c r="C83" s="5" t="n">
        <v>-23307842</v>
      </c>
      <c r="D83" s="5" t="n">
        <v>-1305389</v>
      </c>
    </row>
    <row r="84" spans="1:4">
      <c r="A84" s="4" t="s">
        <v>902</v>
      </c>
      <c r="B84" s="6" t="n">
        <v>1744199</v>
      </c>
      <c r="C84" s="6" t="n">
        <v>23307842</v>
      </c>
      <c r="D84" s="6" t="n">
        <v>130538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37</v>
      </c>
      <c r="C1" s="2" t="s">
        <v>38</v>
      </c>
    </row>
    <row r="2" spans="1:3">
      <c r="A2" s="3" t="s">
        <v>248</v>
      </c>
    </row>
    <row r="3" spans="1:3">
      <c r="A3" s="4" t="s">
        <v>914</v>
      </c>
      <c r="B3" s="6" t="n">
        <v>0</v>
      </c>
      <c r="C3" s="6" t="n">
        <v>90839</v>
      </c>
    </row>
    <row r="4" spans="1:3">
      <c r="A4" s="4" t="s">
        <v>915</v>
      </c>
      <c r="B4" s="5" t="n">
        <v>127854</v>
      </c>
      <c r="C4" s="5" t="n">
        <v>269031</v>
      </c>
    </row>
    <row r="5" spans="1:3">
      <c r="A5" s="4" t="s">
        <v>916</v>
      </c>
      <c r="B5" s="5" t="n">
        <v>860425</v>
      </c>
      <c r="C5" s="5" t="n">
        <v>880268</v>
      </c>
    </row>
    <row r="6" spans="1:3">
      <c r="A6" s="4" t="s">
        <v>917</v>
      </c>
      <c r="B6" s="5" t="n">
        <v>322316</v>
      </c>
      <c r="C6" s="5" t="n">
        <v>39022012</v>
      </c>
    </row>
    <row r="7" spans="1:3">
      <c r="A7" s="4" t="s">
        <v>918</v>
      </c>
      <c r="B7" s="5" t="n">
        <v>0</v>
      </c>
      <c r="C7" s="5" t="n">
        <v>41023</v>
      </c>
    </row>
    <row r="8" spans="1:3">
      <c r="A8" s="4" t="s">
        <v>44</v>
      </c>
      <c r="B8" s="5" t="n">
        <v>1310595</v>
      </c>
      <c r="C8" s="5" t="n">
        <v>40303173</v>
      </c>
    </row>
    <row r="9" spans="1:3">
      <c r="A9" s="4" t="s">
        <v>919</v>
      </c>
      <c r="B9" s="5" t="n">
        <v>0</v>
      </c>
      <c r="C9" s="5" t="n">
        <v>0</v>
      </c>
    </row>
    <row r="10" spans="1:3">
      <c r="A10" s="4" t="s">
        <v>920</v>
      </c>
      <c r="B10" s="5" t="n">
        <v>2349223</v>
      </c>
      <c r="C10" s="5" t="n">
        <v>2352894</v>
      </c>
    </row>
    <row r="11" spans="1:3">
      <c r="A11" s="4" t="s">
        <v>921</v>
      </c>
      <c r="B11" s="5" t="n">
        <v>0</v>
      </c>
      <c r="C11" s="5" t="n">
        <v>689146</v>
      </c>
    </row>
    <row r="12" spans="1:3">
      <c r="A12" s="4" t="s">
        <v>922</v>
      </c>
      <c r="B12" s="5" t="n">
        <v>4871397</v>
      </c>
      <c r="C12" s="5" t="n">
        <v>4191543</v>
      </c>
    </row>
    <row r="13" spans="1:3">
      <c r="A13" s="4" t="s">
        <v>923</v>
      </c>
      <c r="B13" s="5" t="n">
        <v>0</v>
      </c>
      <c r="C13" s="5" t="n">
        <v>36086</v>
      </c>
    </row>
    <row r="14" spans="1:3">
      <c r="A14" s="4" t="s">
        <v>52</v>
      </c>
      <c r="B14" s="6" t="n">
        <v>7220620</v>
      </c>
      <c r="C14" s="6" t="n">
        <v>72696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37</v>
      </c>
      <c r="C1" s="2" t="s">
        <v>38</v>
      </c>
    </row>
    <row r="2" spans="1:3">
      <c r="A2" s="3" t="s">
        <v>925</v>
      </c>
    </row>
    <row r="3" spans="1:3">
      <c r="A3" s="4" t="s">
        <v>45</v>
      </c>
      <c r="B3" s="6" t="n">
        <v>34634563</v>
      </c>
      <c r="C3" s="6" t="n">
        <v>22406088</v>
      </c>
    </row>
    <row r="4" spans="1:3">
      <c r="A4" s="4" t="s">
        <v>53</v>
      </c>
      <c r="B4" s="5" t="n">
        <v>38050184</v>
      </c>
      <c r="C4" s="5" t="n">
        <v>44608012</v>
      </c>
    </row>
    <row r="5" spans="1:3">
      <c r="A5" s="4" t="s">
        <v>926</v>
      </c>
    </row>
    <row r="6" spans="1:3">
      <c r="A6" s="3" t="s">
        <v>925</v>
      </c>
    </row>
    <row r="7" spans="1:3">
      <c r="A7" s="4" t="s">
        <v>45</v>
      </c>
      <c r="B7" s="5" t="n">
        <v>19497233</v>
      </c>
      <c r="C7" s="5" t="n">
        <v>11281502</v>
      </c>
    </row>
    <row r="8" spans="1:3">
      <c r="A8" s="4" t="s">
        <v>53</v>
      </c>
      <c r="B8" s="5" t="n">
        <v>19799224</v>
      </c>
      <c r="C8" s="5" t="n">
        <v>29198027</v>
      </c>
    </row>
    <row r="9" spans="1:3">
      <c r="A9" s="4" t="s">
        <v>927</v>
      </c>
    </row>
    <row r="10" spans="1:3">
      <c r="A10" s="3" t="s">
        <v>925</v>
      </c>
    </row>
    <row r="11" spans="1:3">
      <c r="A11" s="4" t="s">
        <v>45</v>
      </c>
      <c r="B11" s="5" t="n">
        <v>12329859</v>
      </c>
      <c r="C11" s="5" t="n">
        <v>4711173</v>
      </c>
    </row>
    <row r="12" spans="1:3">
      <c r="A12" s="4" t="s">
        <v>928</v>
      </c>
    </row>
    <row r="13" spans="1:3">
      <c r="A13" s="3" t="s">
        <v>925</v>
      </c>
    </row>
    <row r="14" spans="1:3">
      <c r="A14" s="4" t="s">
        <v>53</v>
      </c>
      <c r="B14" s="5" t="n">
        <v>1879019</v>
      </c>
      <c r="C14" s="5" t="n">
        <v>1902479</v>
      </c>
    </row>
    <row r="15" spans="1:3">
      <c r="A15" s="4" t="s">
        <v>929</v>
      </c>
    </row>
    <row r="16" spans="1:3">
      <c r="A16" s="3" t="s">
        <v>925</v>
      </c>
    </row>
    <row r="17" spans="1:3">
      <c r="A17" s="4" t="s">
        <v>53</v>
      </c>
      <c r="B17" s="5" t="n">
        <v>7670114</v>
      </c>
      <c r="C17" s="5" t="n">
        <v>6544100</v>
      </c>
    </row>
    <row r="18" spans="1:3">
      <c r="A18" s="4" t="s">
        <v>930</v>
      </c>
    </row>
    <row r="19" spans="1:3">
      <c r="A19" s="3" t="s">
        <v>925</v>
      </c>
    </row>
    <row r="20" spans="1:3">
      <c r="A20" s="4" t="s">
        <v>53</v>
      </c>
      <c r="B20" s="5" t="n">
        <v>5773991</v>
      </c>
      <c r="C20" s="5" t="n">
        <v>4324153</v>
      </c>
    </row>
    <row r="21" spans="1:3">
      <c r="A21" s="4" t="s">
        <v>931</v>
      </c>
    </row>
    <row r="22" spans="1:3">
      <c r="A22" s="3" t="s">
        <v>925</v>
      </c>
    </row>
    <row r="23" spans="1:3">
      <c r="A23" s="4" t="s">
        <v>45</v>
      </c>
      <c r="B23" s="5" t="n">
        <v>2807471</v>
      </c>
      <c r="C23" s="5" t="n">
        <v>6413413</v>
      </c>
    </row>
    <row r="24" spans="1:3">
      <c r="A24" s="4" t="s">
        <v>53</v>
      </c>
      <c r="B24" s="6" t="n">
        <v>2927836</v>
      </c>
      <c r="C24" s="6" t="n">
        <v>26392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37</v>
      </c>
      <c r="C1" s="2" t="s">
        <v>38</v>
      </c>
    </row>
    <row r="2" spans="1:3">
      <c r="A2" s="3" t="s">
        <v>933</v>
      </c>
    </row>
    <row r="3" spans="1:3">
      <c r="A3" s="4" t="s">
        <v>70</v>
      </c>
      <c r="B3" s="6" t="n">
        <v>45508383</v>
      </c>
      <c r="C3" s="6" t="n">
        <v>71308982</v>
      </c>
    </row>
    <row r="4" spans="1:3">
      <c r="A4" s="4" t="s">
        <v>79</v>
      </c>
      <c r="B4" s="5" t="n">
        <v>1302759</v>
      </c>
      <c r="C4" s="5" t="n">
        <v>226653</v>
      </c>
    </row>
    <row r="5" spans="1:3">
      <c r="A5" s="4" t="s">
        <v>934</v>
      </c>
    </row>
    <row r="6" spans="1:3">
      <c r="A6" s="3" t="s">
        <v>933</v>
      </c>
    </row>
    <row r="7" spans="1:3">
      <c r="A7" s="4" t="s">
        <v>70</v>
      </c>
      <c r="B7" s="5" t="n">
        <v>31616664</v>
      </c>
      <c r="C7" s="5" t="n">
        <v>56341865</v>
      </c>
    </row>
    <row r="8" spans="1:3">
      <c r="A8" s="4" t="s">
        <v>935</v>
      </c>
    </row>
    <row r="9" spans="1:3">
      <c r="A9" s="3" t="s">
        <v>933</v>
      </c>
    </row>
    <row r="10" spans="1:3">
      <c r="A10" s="4" t="s">
        <v>79</v>
      </c>
      <c r="B10" s="5" t="n">
        <v>1302759</v>
      </c>
      <c r="C10" s="5" t="n">
        <v>226653</v>
      </c>
    </row>
    <row r="11" spans="1:3">
      <c r="A11" s="4" t="s">
        <v>936</v>
      </c>
    </row>
    <row r="12" spans="1:3">
      <c r="A12" s="3" t="s">
        <v>933</v>
      </c>
    </row>
    <row r="13" spans="1:3">
      <c r="A13" s="4" t="s">
        <v>70</v>
      </c>
      <c r="B13" s="5" t="n">
        <v>9283177</v>
      </c>
      <c r="C13" s="5" t="n">
        <v>10456081</v>
      </c>
    </row>
    <row r="14" spans="1:3">
      <c r="A14" s="4" t="s">
        <v>937</v>
      </c>
    </row>
    <row r="15" spans="1:3">
      <c r="A15" s="3" t="s">
        <v>933</v>
      </c>
    </row>
    <row r="16" spans="1:3">
      <c r="A16" s="4" t="s">
        <v>70</v>
      </c>
      <c r="B16" s="5" t="n">
        <v>2845708</v>
      </c>
      <c r="C16" s="5" t="n">
        <v>1786635</v>
      </c>
    </row>
    <row r="17" spans="1:3">
      <c r="A17" s="4" t="s">
        <v>938</v>
      </c>
    </row>
    <row r="18" spans="1:3">
      <c r="A18" s="3" t="s">
        <v>933</v>
      </c>
    </row>
    <row r="19" spans="1:3">
      <c r="A19" s="4" t="s">
        <v>70</v>
      </c>
      <c r="B19" s="5" t="n">
        <v>1088498</v>
      </c>
      <c r="C19" s="5" t="n">
        <v>1502411</v>
      </c>
    </row>
    <row r="20" spans="1:3">
      <c r="A20" s="4" t="s">
        <v>931</v>
      </c>
    </row>
    <row r="21" spans="1:3">
      <c r="A21" s="3" t="s">
        <v>933</v>
      </c>
    </row>
    <row r="22" spans="1:3">
      <c r="A22" s="4" t="s">
        <v>70</v>
      </c>
      <c r="B22" s="6" t="n">
        <v>674336</v>
      </c>
      <c r="C22" s="6" t="n">
        <v>12219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37</v>
      </c>
      <c r="C1" s="2" t="s">
        <v>38</v>
      </c>
    </row>
    <row r="2" spans="1:3">
      <c r="A2" s="3" t="s">
        <v>940</v>
      </c>
    </row>
    <row r="3" spans="1:3">
      <c r="A3" s="4" t="s">
        <v>941</v>
      </c>
      <c r="B3" s="6" t="n">
        <v>511455330</v>
      </c>
      <c r="C3" s="6" t="n">
        <v>478170067</v>
      </c>
    </row>
    <row r="4" spans="1:3">
      <c r="A4" s="4" t="s">
        <v>942</v>
      </c>
      <c r="B4" s="5" t="n">
        <v>456552682</v>
      </c>
      <c r="C4" s="5" t="n">
        <v>417927182</v>
      </c>
    </row>
    <row r="5" spans="1:3">
      <c r="A5" s="4" t="s">
        <v>943</v>
      </c>
      <c r="B5" s="5" t="n">
        <v>11121878</v>
      </c>
      <c r="C5" s="5" t="n">
        <v>6101812</v>
      </c>
    </row>
    <row r="6" spans="1:3">
      <c r="A6" s="4" t="s">
        <v>944</v>
      </c>
      <c r="B6" s="5" t="n">
        <v>43780770</v>
      </c>
      <c r="C6" s="5" t="n">
        <v>54141073</v>
      </c>
    </row>
    <row r="7" spans="1:3">
      <c r="A7" s="4" t="s">
        <v>945</v>
      </c>
      <c r="B7" s="5" t="n">
        <v>313574385</v>
      </c>
      <c r="C7" s="5" t="n">
        <v>60527843</v>
      </c>
    </row>
    <row r="8" spans="1:3">
      <c r="A8" s="4" t="s">
        <v>946</v>
      </c>
      <c r="B8" s="5" t="n">
        <v>191966929</v>
      </c>
      <c r="C8" s="5" t="n">
        <v>2046845</v>
      </c>
    </row>
    <row r="9" spans="1:3">
      <c r="A9" s="4" t="s">
        <v>947</v>
      </c>
      <c r="B9" s="5" t="n">
        <v>117873340</v>
      </c>
      <c r="C9" s="5" t="n">
        <v>55651630</v>
      </c>
    </row>
    <row r="10" spans="1:3">
      <c r="A10" s="4" t="s">
        <v>948</v>
      </c>
      <c r="B10" s="5" t="n">
        <v>3734116</v>
      </c>
      <c r="C10" s="5" t="n">
        <v>2829368</v>
      </c>
    </row>
    <row r="11" spans="1:3">
      <c r="A11" s="4" t="s">
        <v>949</v>
      </c>
    </row>
    <row r="12" spans="1:3">
      <c r="A12" s="3" t="s">
        <v>940</v>
      </c>
    </row>
    <row r="13" spans="1:3">
      <c r="A13" s="4" t="s">
        <v>941</v>
      </c>
      <c r="B13" s="5" t="n">
        <v>566919977</v>
      </c>
      <c r="C13" s="5" t="n">
        <v>527649947</v>
      </c>
    </row>
    <row r="14" spans="1:3">
      <c r="A14" s="4" t="s">
        <v>942</v>
      </c>
      <c r="B14" s="5" t="n">
        <v>500040783</v>
      </c>
      <c r="C14" s="5" t="n">
        <v>457053617</v>
      </c>
    </row>
    <row r="15" spans="1:3">
      <c r="A15" s="4" t="s">
        <v>943</v>
      </c>
      <c r="B15" s="5" t="n">
        <v>13158795</v>
      </c>
      <c r="C15" s="5" t="n">
        <v>6791579</v>
      </c>
    </row>
    <row r="16" spans="1:3">
      <c r="A16" s="4" t="s">
        <v>944</v>
      </c>
      <c r="B16" s="5" t="n">
        <v>53720399</v>
      </c>
      <c r="C16" s="5" t="n">
        <v>63804751</v>
      </c>
    </row>
    <row r="17" spans="1:3">
      <c r="A17" s="4" t="s">
        <v>945</v>
      </c>
      <c r="B17" s="5" t="n">
        <v>313574385</v>
      </c>
      <c r="C17" s="5" t="n">
        <v>60527843</v>
      </c>
    </row>
    <row r="18" spans="1:3">
      <c r="A18" s="4" t="s">
        <v>946</v>
      </c>
      <c r="B18" s="5" t="n">
        <v>191966929</v>
      </c>
      <c r="C18" s="5" t="n">
        <v>2046845</v>
      </c>
    </row>
    <row r="19" spans="1:3">
      <c r="A19" s="4" t="s">
        <v>947</v>
      </c>
      <c r="B19" s="5" t="n">
        <v>117873340</v>
      </c>
      <c r="C19" s="5" t="n">
        <v>55651630</v>
      </c>
    </row>
    <row r="20" spans="1:3">
      <c r="A20" s="4" t="s">
        <v>948</v>
      </c>
      <c r="B20" s="6" t="n">
        <v>3734116</v>
      </c>
      <c r="C20" s="6" t="n">
        <v>28293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37</v>
      </c>
      <c r="C1" s="2" t="s">
        <v>38</v>
      </c>
    </row>
    <row r="2" spans="1:3">
      <c r="A2" s="3" t="s">
        <v>254</v>
      </c>
    </row>
    <row r="3" spans="1:3">
      <c r="A3" s="4" t="s">
        <v>944</v>
      </c>
      <c r="B3" s="6" t="n">
        <v>43780770</v>
      </c>
      <c r="C3" s="6" t="n">
        <v>54141073</v>
      </c>
    </row>
    <row r="4" spans="1:3">
      <c r="A4" s="4" t="s">
        <v>951</v>
      </c>
      <c r="B4" s="5" t="n">
        <v>2011406</v>
      </c>
      <c r="C4" s="5" t="n">
        <v>18805057</v>
      </c>
    </row>
    <row r="5" spans="1:3">
      <c r="A5" s="4" t="s">
        <v>952</v>
      </c>
      <c r="B5" s="5" t="n">
        <v>10017453</v>
      </c>
      <c r="C5" s="5" t="n">
        <v>9237209</v>
      </c>
    </row>
    <row r="6" spans="1:3">
      <c r="A6" s="4" t="s">
        <v>953</v>
      </c>
      <c r="B6" s="5" t="n">
        <v>19864669</v>
      </c>
      <c r="C6" s="5" t="n">
        <v>19236907</v>
      </c>
    </row>
    <row r="7" spans="1:3">
      <c r="A7" s="4" t="s">
        <v>954</v>
      </c>
      <c r="B7" s="5" t="n">
        <v>11887242</v>
      </c>
      <c r="C7" s="5" t="n">
        <v>6861900</v>
      </c>
    </row>
    <row r="8" spans="1:3">
      <c r="A8" s="4" t="s">
        <v>948</v>
      </c>
      <c r="B8" s="5" t="n">
        <v>3734116</v>
      </c>
      <c r="C8" s="5" t="n">
        <v>2829368</v>
      </c>
    </row>
    <row r="9" spans="1:3">
      <c r="A9" s="4" t="s">
        <v>955</v>
      </c>
      <c r="B9" s="5" t="n">
        <v>3308861</v>
      </c>
      <c r="C9" s="5" t="n">
        <v>2426697</v>
      </c>
    </row>
    <row r="10" spans="1:3">
      <c r="A10" s="4" t="s">
        <v>956</v>
      </c>
      <c r="B10" s="5" t="n">
        <v>415787</v>
      </c>
      <c r="C10" s="6" t="n">
        <v>402671</v>
      </c>
    </row>
    <row r="11" spans="1:3">
      <c r="A11" s="4" t="s">
        <v>957</v>
      </c>
      <c r="B11" s="6" t="n">
        <v>946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58</v>
      </c>
      <c r="B1" s="2" t="s">
        <v>1</v>
      </c>
    </row>
    <row r="2" spans="1:4">
      <c r="B2" s="2" t="s">
        <v>959</v>
      </c>
      <c r="C2" s="2" t="s">
        <v>960</v>
      </c>
      <c r="D2" s="2" t="s">
        <v>961</v>
      </c>
    </row>
    <row r="3" spans="1:4">
      <c r="A3" s="3" t="s">
        <v>962</v>
      </c>
    </row>
    <row r="4" spans="1:4">
      <c r="A4" s="4" t="s">
        <v>963</v>
      </c>
      <c r="C4" s="6" t="n">
        <v>0</v>
      </c>
    </row>
    <row r="5" spans="1:4">
      <c r="A5" s="4" t="s">
        <v>964</v>
      </c>
      <c r="C5" s="5" t="n">
        <v>189920084</v>
      </c>
    </row>
    <row r="6" spans="1:4">
      <c r="A6" s="4" t="s">
        <v>965</v>
      </c>
      <c r="B6" s="6" t="n">
        <v>1350</v>
      </c>
    </row>
    <row r="7" spans="1:4">
      <c r="A7" s="4" t="s">
        <v>966</v>
      </c>
      <c r="C7" s="5" t="n">
        <v>-2600428</v>
      </c>
    </row>
    <row r="8" spans="1:4">
      <c r="A8" s="4" t="s">
        <v>967</v>
      </c>
      <c r="C8" s="5" t="n">
        <v>14250887</v>
      </c>
    </row>
    <row r="9" spans="1:4">
      <c r="A9" s="4" t="s">
        <v>968</v>
      </c>
      <c r="C9" s="5" t="n">
        <v>3835024</v>
      </c>
    </row>
    <row r="10" spans="1:4">
      <c r="A10" s="4" t="s">
        <v>106</v>
      </c>
      <c r="C10" s="5" t="n">
        <v>414292</v>
      </c>
    </row>
    <row r="11" spans="1:4">
      <c r="A11" s="4" t="s">
        <v>946</v>
      </c>
      <c r="C11" s="5" t="n">
        <v>191966929</v>
      </c>
      <c r="D11" s="6" t="n">
        <v>2046845</v>
      </c>
    </row>
    <row r="12" spans="1:4">
      <c r="A12" s="4" t="s">
        <v>74</v>
      </c>
      <c r="C12" s="5" t="n">
        <v>56250085</v>
      </c>
      <c r="D12" s="5" t="n">
        <v>2584180</v>
      </c>
    </row>
    <row r="13" spans="1:4">
      <c r="A13" s="4" t="s">
        <v>942</v>
      </c>
      <c r="C13" s="5" t="n">
        <v>456552682</v>
      </c>
      <c r="D13" s="5" t="n">
        <v>417927182</v>
      </c>
    </row>
    <row r="14" spans="1:4">
      <c r="A14" s="4" t="s">
        <v>66</v>
      </c>
      <c r="C14" s="6" t="n">
        <v>599263208</v>
      </c>
      <c r="D14" s="6" t="n">
        <v>554286324</v>
      </c>
    </row>
    <row r="15" spans="1:4">
      <c r="A15" s="4" t="s">
        <v>969</v>
      </c>
      <c r="B15" s="5" t="n">
        <v>0</v>
      </c>
      <c r="C15" s="5" t="n">
        <v>0</v>
      </c>
      <c r="D15" s="5" t="n">
        <v>0</v>
      </c>
    </row>
    <row r="16" spans="1:4">
      <c r="A16" s="4" t="s">
        <v>970</v>
      </c>
    </row>
    <row r="17" spans="1:4">
      <c r="A17" s="3" t="s">
        <v>962</v>
      </c>
    </row>
    <row r="18" spans="1:4">
      <c r="A18" s="4" t="s">
        <v>966</v>
      </c>
      <c r="C18" s="6" t="n">
        <v>-2083048</v>
      </c>
    </row>
    <row r="19" spans="1:4">
      <c r="A19" s="4" t="s">
        <v>968</v>
      </c>
      <c r="C19" s="5" t="n">
        <v>2825769</v>
      </c>
    </row>
    <row r="20" spans="1:4">
      <c r="A20" s="4" t="s">
        <v>106</v>
      </c>
      <c r="C20" s="5" t="n">
        <v>10241505</v>
      </c>
    </row>
    <row r="21" spans="1:4">
      <c r="A21" s="4" t="s">
        <v>946</v>
      </c>
      <c r="C21" s="5" t="n">
        <v>182076569</v>
      </c>
    </row>
    <row r="22" spans="1:4">
      <c r="A22" s="4" t="s">
        <v>74</v>
      </c>
      <c r="C22" s="5" t="n">
        <v>53941373</v>
      </c>
    </row>
    <row r="23" spans="1:4">
      <c r="A23" s="4" t="s">
        <v>971</v>
      </c>
      <c r="C23" s="5" t="n">
        <v>3782091</v>
      </c>
    </row>
    <row r="24" spans="1:4">
      <c r="A24" s="4" t="s">
        <v>972</v>
      </c>
      <c r="C24" s="5" t="n">
        <v>1181163</v>
      </c>
    </row>
    <row r="25" spans="1:4">
      <c r="A25" s="4" t="s">
        <v>973</v>
      </c>
      <c r="C25" s="5" t="n">
        <v>5225739</v>
      </c>
    </row>
    <row r="26" spans="1:4">
      <c r="A26" s="4" t="s">
        <v>974</v>
      </c>
      <c r="C26" s="5" t="n">
        <v>19062333</v>
      </c>
    </row>
    <row r="27" spans="1:4">
      <c r="A27" s="4" t="s">
        <v>975</v>
      </c>
      <c r="C27" s="6" t="n">
        <v>3835024</v>
      </c>
    </row>
    <row r="28" spans="1:4">
      <c r="A28" s="4" t="s">
        <v>942</v>
      </c>
      <c r="D28" s="6" t="n">
        <v>48196306</v>
      </c>
    </row>
    <row r="29" spans="1:4">
      <c r="A29" s="4" t="s">
        <v>66</v>
      </c>
      <c r="D29" s="6" t="n">
        <v>67181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37</v>
      </c>
      <c r="C1" s="2" t="s">
        <v>38</v>
      </c>
    </row>
    <row r="2" spans="1:3">
      <c r="A2" s="4" t="s">
        <v>949</v>
      </c>
    </row>
    <row r="3" spans="1:3">
      <c r="A3" s="3" t="s">
        <v>940</v>
      </c>
    </row>
    <row r="4" spans="1:3">
      <c r="A4" s="4" t="s">
        <v>977</v>
      </c>
      <c r="B4" s="6" t="n">
        <v>149993694</v>
      </c>
      <c r="C4" s="6" t="n">
        <v>72030994</v>
      </c>
    </row>
    <row r="5" spans="1:3">
      <c r="A5" s="4" t="s">
        <v>978</v>
      </c>
    </row>
    <row r="6" spans="1:3">
      <c r="A6" s="3" t="s">
        <v>940</v>
      </c>
    </row>
    <row r="7" spans="1:3">
      <c r="A7" s="4" t="s">
        <v>977</v>
      </c>
      <c r="B7" s="5" t="n">
        <v>15313622</v>
      </c>
      <c r="C7" s="5" t="n">
        <v>8033838</v>
      </c>
    </row>
    <row r="8" spans="1:3">
      <c r="A8" s="4" t="s">
        <v>979</v>
      </c>
    </row>
    <row r="9" spans="1:3">
      <c r="A9" s="3" t="s">
        <v>940</v>
      </c>
    </row>
    <row r="10" spans="1:3">
      <c r="A10" s="4" t="s">
        <v>977</v>
      </c>
      <c r="B10" s="5" t="n">
        <v>17350359</v>
      </c>
      <c r="C10" s="5" t="n">
        <v>8033838</v>
      </c>
    </row>
    <row r="11" spans="1:3">
      <c r="A11" s="4" t="s">
        <v>980</v>
      </c>
    </row>
    <row r="12" spans="1:3">
      <c r="A12" s="3" t="s">
        <v>940</v>
      </c>
    </row>
    <row r="13" spans="1:3">
      <c r="A13" s="4" t="s">
        <v>977</v>
      </c>
      <c r="B13" s="5" t="n">
        <v>17350359</v>
      </c>
      <c r="C13" s="5" t="n">
        <v>8033838</v>
      </c>
    </row>
    <row r="14" spans="1:3">
      <c r="A14" s="4" t="s">
        <v>981</v>
      </c>
    </row>
    <row r="15" spans="1:3">
      <c r="A15" s="3" t="s">
        <v>940</v>
      </c>
    </row>
    <row r="16" spans="1:3">
      <c r="A16" s="4" t="s">
        <v>977</v>
      </c>
      <c r="B16" s="5" t="n">
        <v>17316251</v>
      </c>
      <c r="C16" s="5" t="n">
        <v>8033838</v>
      </c>
    </row>
    <row r="17" spans="1:3">
      <c r="A17" s="4" t="s">
        <v>982</v>
      </c>
    </row>
    <row r="18" spans="1:3">
      <c r="A18" s="3" t="s">
        <v>940</v>
      </c>
    </row>
    <row r="19" spans="1:3">
      <c r="A19" s="4" t="s">
        <v>977</v>
      </c>
      <c r="B19" s="5" t="n">
        <v>17271708</v>
      </c>
      <c r="C19" s="5" t="n">
        <v>7994153</v>
      </c>
    </row>
    <row r="20" spans="1:3">
      <c r="A20" s="4" t="s">
        <v>983</v>
      </c>
    </row>
    <row r="21" spans="1:3">
      <c r="A21" s="3" t="s">
        <v>940</v>
      </c>
    </row>
    <row r="22" spans="1:3">
      <c r="A22" s="4" t="s">
        <v>977</v>
      </c>
      <c r="B22" s="5" t="n">
        <v>65391395</v>
      </c>
      <c r="C22" s="5" t="n">
        <v>31901489</v>
      </c>
    </row>
    <row r="23" spans="1:3">
      <c r="A23" s="4" t="s">
        <v>984</v>
      </c>
    </row>
    <row r="24" spans="1:3">
      <c r="A24" s="3" t="s">
        <v>940</v>
      </c>
    </row>
    <row r="25" spans="1:3">
      <c r="A25" s="4" t="s">
        <v>977</v>
      </c>
      <c r="B25" s="5" t="n">
        <v>20998476</v>
      </c>
      <c r="C25" s="5" t="n">
        <v>10277552</v>
      </c>
    </row>
    <row r="26" spans="1:3">
      <c r="A26" s="4" t="s">
        <v>985</v>
      </c>
    </row>
    <row r="27" spans="1:3">
      <c r="A27" s="3" t="s">
        <v>940</v>
      </c>
    </row>
    <row r="28" spans="1:3">
      <c r="A28" s="4" t="s">
        <v>977</v>
      </c>
      <c r="B28" s="5" t="n">
        <v>4191744</v>
      </c>
      <c r="C28" s="5" t="n">
        <v>1932026</v>
      </c>
    </row>
    <row r="29" spans="1:3">
      <c r="A29" s="4" t="s">
        <v>986</v>
      </c>
    </row>
    <row r="30" spans="1:3">
      <c r="A30" s="3" t="s">
        <v>940</v>
      </c>
    </row>
    <row r="31" spans="1:3">
      <c r="A31" s="4" t="s">
        <v>977</v>
      </c>
      <c r="B31" s="5" t="n">
        <v>3919937</v>
      </c>
      <c r="C31" s="5" t="n">
        <v>1553584</v>
      </c>
    </row>
    <row r="32" spans="1:3">
      <c r="A32" s="4" t="s">
        <v>987</v>
      </c>
    </row>
    <row r="33" spans="1:3">
      <c r="A33" s="3" t="s">
        <v>940</v>
      </c>
    </row>
    <row r="34" spans="1:3">
      <c r="A34" s="4" t="s">
        <v>977</v>
      </c>
      <c r="B34" s="5" t="n">
        <v>3630136</v>
      </c>
      <c r="C34" s="5" t="n">
        <v>1549927</v>
      </c>
    </row>
    <row r="35" spans="1:3">
      <c r="A35" s="4" t="s">
        <v>988</v>
      </c>
    </row>
    <row r="36" spans="1:3">
      <c r="A36" s="3" t="s">
        <v>940</v>
      </c>
    </row>
    <row r="37" spans="1:3">
      <c r="A37" s="4" t="s">
        <v>977</v>
      </c>
      <c r="B37" s="5" t="n">
        <v>3115800</v>
      </c>
      <c r="C37" s="5" t="n">
        <v>1512895</v>
      </c>
    </row>
    <row r="38" spans="1:3">
      <c r="A38" s="4" t="s">
        <v>989</v>
      </c>
    </row>
    <row r="39" spans="1:3">
      <c r="A39" s="3" t="s">
        <v>940</v>
      </c>
    </row>
    <row r="40" spans="1:3">
      <c r="A40" s="4" t="s">
        <v>977</v>
      </c>
      <c r="B40" s="5" t="n">
        <v>2246896</v>
      </c>
      <c r="C40" s="5" t="n">
        <v>1028452</v>
      </c>
    </row>
    <row r="41" spans="1:3">
      <c r="A41" s="4" t="s">
        <v>990</v>
      </c>
    </row>
    <row r="42" spans="1:3">
      <c r="A42" s="3" t="s">
        <v>940</v>
      </c>
    </row>
    <row r="43" spans="1:3">
      <c r="A43" s="4" t="s">
        <v>977</v>
      </c>
      <c r="B43" s="5" t="n">
        <v>3893963</v>
      </c>
      <c r="C43" s="5" t="n">
        <v>2700668</v>
      </c>
    </row>
    <row r="44" spans="1:3">
      <c r="A44" s="4" t="s">
        <v>991</v>
      </c>
    </row>
    <row r="45" spans="1:3">
      <c r="A45" s="3" t="s">
        <v>940</v>
      </c>
    </row>
    <row r="46" spans="1:3">
      <c r="A46" s="4" t="s">
        <v>977</v>
      </c>
      <c r="B46" s="5" t="n">
        <v>128995218</v>
      </c>
      <c r="C46" s="5" t="n">
        <v>61753442</v>
      </c>
    </row>
    <row r="47" spans="1:3">
      <c r="A47" s="4" t="s">
        <v>992</v>
      </c>
    </row>
    <row r="48" spans="1:3">
      <c r="A48" s="3" t="s">
        <v>940</v>
      </c>
    </row>
    <row r="49" spans="1:3">
      <c r="A49" s="4" t="s">
        <v>977</v>
      </c>
      <c r="B49" s="5" t="n">
        <v>11121878</v>
      </c>
      <c r="C49" s="5" t="n">
        <v>6101812</v>
      </c>
    </row>
    <row r="50" spans="1:3">
      <c r="A50" s="4" t="s">
        <v>993</v>
      </c>
    </row>
    <row r="51" spans="1:3">
      <c r="A51" s="3" t="s">
        <v>940</v>
      </c>
    </row>
    <row r="52" spans="1:3">
      <c r="A52" s="4" t="s">
        <v>977</v>
      </c>
      <c r="B52" s="5" t="n">
        <v>13430422</v>
      </c>
      <c r="C52" s="5" t="n">
        <v>6480254</v>
      </c>
    </row>
    <row r="53" spans="1:3">
      <c r="A53" s="4" t="s">
        <v>994</v>
      </c>
    </row>
    <row r="54" spans="1:3">
      <c r="A54" s="3" t="s">
        <v>940</v>
      </c>
    </row>
    <row r="55" spans="1:3">
      <c r="A55" s="4" t="s">
        <v>977</v>
      </c>
      <c r="B55" s="5" t="n">
        <v>13720223</v>
      </c>
      <c r="C55" s="5" t="n">
        <v>6483911</v>
      </c>
    </row>
    <row r="56" spans="1:3">
      <c r="A56" s="4" t="s">
        <v>995</v>
      </c>
    </row>
    <row r="57" spans="1:3">
      <c r="A57" s="3" t="s">
        <v>940</v>
      </c>
    </row>
    <row r="58" spans="1:3">
      <c r="A58" s="4" t="s">
        <v>977</v>
      </c>
      <c r="B58" s="5" t="n">
        <v>14200451</v>
      </c>
      <c r="C58" s="5" t="n">
        <v>6520943</v>
      </c>
    </row>
    <row r="59" spans="1:3">
      <c r="A59" s="4" t="s">
        <v>996</v>
      </c>
    </row>
    <row r="60" spans="1:3">
      <c r="A60" s="3" t="s">
        <v>940</v>
      </c>
    </row>
    <row r="61" spans="1:3">
      <c r="A61" s="4" t="s">
        <v>977</v>
      </c>
      <c r="B61" s="5" t="n">
        <v>15024812</v>
      </c>
      <c r="C61" s="5" t="n">
        <v>6965701</v>
      </c>
    </row>
    <row r="62" spans="1:3">
      <c r="A62" s="4" t="s">
        <v>997</v>
      </c>
    </row>
    <row r="63" spans="1:3">
      <c r="A63" s="3" t="s">
        <v>940</v>
      </c>
    </row>
    <row r="64" spans="1:3">
      <c r="A64" s="4" t="s">
        <v>977</v>
      </c>
      <c r="B64" s="6" t="n">
        <v>61497432</v>
      </c>
      <c r="C64" s="6" t="n">
        <v>292008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7</v>
      </c>
      <c r="C1" s="2" t="s">
        <v>38</v>
      </c>
    </row>
    <row r="2" spans="1:3">
      <c r="A2" s="3" t="s">
        <v>999</v>
      </c>
    </row>
    <row r="3" spans="1:3">
      <c r="A3" s="4" t="s">
        <v>1000</v>
      </c>
      <c r="B3" s="6" t="n">
        <v>65954438</v>
      </c>
      <c r="C3" s="6" t="n">
        <v>58268914</v>
      </c>
    </row>
    <row r="4" spans="1:3">
      <c r="A4" s="4" t="s">
        <v>1001</v>
      </c>
    </row>
    <row r="5" spans="1:3">
      <c r="A5" s="3" t="s">
        <v>999</v>
      </c>
    </row>
    <row r="6" spans="1:3">
      <c r="A6" s="4" t="s">
        <v>1000</v>
      </c>
      <c r="B6" s="5" t="n">
        <v>43661270</v>
      </c>
      <c r="C6" s="5" t="n">
        <v>37711262</v>
      </c>
    </row>
    <row r="7" spans="1:3">
      <c r="A7" s="4" t="s">
        <v>1002</v>
      </c>
    </row>
    <row r="8" spans="1:3">
      <c r="A8" s="3" t="s">
        <v>999</v>
      </c>
    </row>
    <row r="9" spans="1:3">
      <c r="A9" s="4" t="s">
        <v>1000</v>
      </c>
      <c r="B9" s="5" t="n">
        <v>6462265</v>
      </c>
      <c r="C9" s="5" t="n">
        <v>3916489</v>
      </c>
    </row>
    <row r="10" spans="1:3">
      <c r="A10" s="4" t="s">
        <v>1003</v>
      </c>
    </row>
    <row r="11" spans="1:3">
      <c r="A11" s="3" t="s">
        <v>999</v>
      </c>
    </row>
    <row r="12" spans="1:3">
      <c r="A12" s="4" t="s">
        <v>1000</v>
      </c>
      <c r="B12" s="5" t="n">
        <v>5162189</v>
      </c>
      <c r="C12" s="5" t="n">
        <v>5312988</v>
      </c>
    </row>
    <row r="13" spans="1:3">
      <c r="A13" s="4" t="s">
        <v>1004</v>
      </c>
    </row>
    <row r="14" spans="1:3">
      <c r="A14" s="3" t="s">
        <v>999</v>
      </c>
    </row>
    <row r="15" spans="1:3">
      <c r="A15" s="4" t="s">
        <v>1000</v>
      </c>
      <c r="B15" s="6" t="n">
        <v>10668714</v>
      </c>
      <c r="C15" s="6" t="n">
        <v>113281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37</v>
      </c>
    </row>
    <row r="3" spans="1:2">
      <c r="A3" s="3" t="s">
        <v>237</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37</v>
      </c>
      <c r="C2" s="2" t="s">
        <v>38</v>
      </c>
    </row>
    <row r="3" spans="1:3">
      <c r="A3" s="3" t="s">
        <v>925</v>
      </c>
    </row>
    <row r="4" spans="1:3">
      <c r="A4" s="4" t="s">
        <v>1006</v>
      </c>
      <c r="B4" s="6" t="n">
        <v>39126435</v>
      </c>
    </row>
    <row r="5" spans="1:3">
      <c r="A5" s="4" t="s">
        <v>1007</v>
      </c>
      <c r="C5" s="6" t="n">
        <v>39126435</v>
      </c>
    </row>
    <row r="6" spans="1:3">
      <c r="A6" s="4" t="s">
        <v>1008</v>
      </c>
    </row>
    <row r="7" spans="1:3">
      <c r="A7" s="3" t="s">
        <v>925</v>
      </c>
    </row>
    <row r="8" spans="1:3">
      <c r="A8" s="4" t="s">
        <v>1006</v>
      </c>
      <c r="B8" s="5" t="n">
        <v>49479880</v>
      </c>
      <c r="C8" s="5" t="n">
        <v>43874059</v>
      </c>
    </row>
    <row r="9" spans="1:3">
      <c r="A9" s="4" t="s">
        <v>1009</v>
      </c>
      <c r="B9" s="5" t="n">
        <v>10047000</v>
      </c>
      <c r="C9" s="5" t="n">
        <v>4783072</v>
      </c>
    </row>
    <row r="10" spans="1:3">
      <c r="A10" s="4" t="s">
        <v>1010</v>
      </c>
      <c r="B10" s="5" t="n">
        <v>-4067201</v>
      </c>
      <c r="C10" s="5" t="n">
        <v>-3863702</v>
      </c>
    </row>
    <row r="11" spans="1:3">
      <c r="A11" s="4" t="s">
        <v>1011</v>
      </c>
      <c r="B11" s="5" t="n">
        <v>4968</v>
      </c>
    </row>
    <row r="12" spans="1:3">
      <c r="A12" s="4" t="s">
        <v>1012</v>
      </c>
      <c r="C12" s="5" t="n">
        <v>12984</v>
      </c>
    </row>
    <row r="13" spans="1:3">
      <c r="A13" s="4" t="s">
        <v>1007</v>
      </c>
      <c r="B13" s="6" t="n">
        <v>55464647</v>
      </c>
      <c r="C13" s="5" t="n">
        <v>49479880</v>
      </c>
    </row>
    <row r="14" spans="1:3">
      <c r="A14" s="4" t="s">
        <v>1013</v>
      </c>
    </row>
    <row r="15" spans="1:3">
      <c r="A15" s="3" t="s">
        <v>925</v>
      </c>
    </row>
    <row r="16" spans="1:3">
      <c r="A16" s="4" t="s">
        <v>1009</v>
      </c>
      <c r="C16" s="6" t="n">
        <v>467346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37</v>
      </c>
      <c r="C1" s="2" t="s">
        <v>38</v>
      </c>
    </row>
    <row r="2" spans="1:3">
      <c r="A2" s="3" t="s">
        <v>1015</v>
      </c>
    </row>
    <row r="3" spans="1:3">
      <c r="A3" s="4" t="s">
        <v>1016</v>
      </c>
      <c r="B3" s="6" t="n">
        <v>68182133</v>
      </c>
      <c r="C3" s="6" t="n">
        <v>54171060</v>
      </c>
    </row>
    <row r="4" spans="1:3">
      <c r="A4" s="4" t="s">
        <v>1017</v>
      </c>
      <c r="B4" s="5" t="n">
        <v>34407142</v>
      </c>
    </row>
    <row r="5" spans="1:3">
      <c r="A5" s="4" t="s">
        <v>1018</v>
      </c>
      <c r="B5" s="5" t="n">
        <v>159809887</v>
      </c>
      <c r="C5" s="5" t="n">
        <v>157936325</v>
      </c>
    </row>
    <row r="6" spans="1:3">
      <c r="A6" s="4" t="s">
        <v>75</v>
      </c>
      <c r="B6" s="5" t="n">
        <v>784373484</v>
      </c>
      <c r="C6" s="5" t="n">
        <v>447193802</v>
      </c>
    </row>
    <row r="7" spans="1:3">
      <c r="A7" s="4" t="s">
        <v>1019</v>
      </c>
    </row>
    <row r="8" spans="1:3">
      <c r="A8" s="3" t="s">
        <v>1015</v>
      </c>
    </row>
    <row r="9" spans="1:3">
      <c r="A9" s="4" t="s">
        <v>1016</v>
      </c>
      <c r="B9" s="5" t="n">
        <v>26979</v>
      </c>
      <c r="C9" s="5" t="n">
        <v>27023</v>
      </c>
    </row>
    <row r="10" spans="1:3">
      <c r="A10" s="4" t="s">
        <v>1020</v>
      </c>
    </row>
    <row r="11" spans="1:3">
      <c r="A11" s="3" t="s">
        <v>1015</v>
      </c>
    </row>
    <row r="12" spans="1:3">
      <c r="A12" s="4" t="s">
        <v>1016</v>
      </c>
      <c r="B12" s="5" t="n">
        <v>146061</v>
      </c>
    </row>
    <row r="13" spans="1:3">
      <c r="A13" s="4" t="s">
        <v>1021</v>
      </c>
    </row>
    <row r="14" spans="1:3">
      <c r="A14" s="3" t="s">
        <v>1015</v>
      </c>
    </row>
    <row r="15" spans="1:3">
      <c r="A15" s="4" t="s">
        <v>1016</v>
      </c>
      <c r="B15" s="5" t="n">
        <v>94340</v>
      </c>
    </row>
    <row r="16" spans="1:3">
      <c r="A16" s="4" t="s">
        <v>1022</v>
      </c>
    </row>
    <row r="17" spans="1:3">
      <c r="A17" s="3" t="s">
        <v>1015</v>
      </c>
    </row>
    <row r="18" spans="1:3">
      <c r="A18" s="4" t="s">
        <v>1016</v>
      </c>
      <c r="B18" s="5" t="n">
        <v>31025024</v>
      </c>
      <c r="C18" s="5" t="n">
        <v>14666414</v>
      </c>
    </row>
    <row r="19" spans="1:3">
      <c r="A19" s="4" t="s">
        <v>1017</v>
      </c>
      <c r="B19" s="5" t="n">
        <v>34407142</v>
      </c>
    </row>
    <row r="20" spans="1:3">
      <c r="A20" s="4" t="s">
        <v>1023</v>
      </c>
    </row>
    <row r="21" spans="1:3">
      <c r="A21" s="3" t="s">
        <v>1015</v>
      </c>
    </row>
    <row r="22" spans="1:3">
      <c r="A22" s="4" t="s">
        <v>1016</v>
      </c>
      <c r="C22" s="5" t="n">
        <v>788336</v>
      </c>
    </row>
    <row r="23" spans="1:3">
      <c r="A23" s="4" t="s">
        <v>1024</v>
      </c>
    </row>
    <row r="24" spans="1:3">
      <c r="A24" s="3" t="s">
        <v>1015</v>
      </c>
    </row>
    <row r="25" spans="1:3">
      <c r="A25" s="4" t="s">
        <v>1016</v>
      </c>
      <c r="B25" s="5" t="n">
        <v>45069</v>
      </c>
      <c r="C25" s="5" t="n">
        <v>41820</v>
      </c>
    </row>
    <row r="26" spans="1:3">
      <c r="A26" s="4" t="s">
        <v>1025</v>
      </c>
    </row>
    <row r="27" spans="1:3">
      <c r="A27" s="3" t="s">
        <v>1015</v>
      </c>
    </row>
    <row r="28" spans="1:3">
      <c r="A28" s="4" t="s">
        <v>1016</v>
      </c>
      <c r="B28" s="5" t="n">
        <v>110699</v>
      </c>
    </row>
    <row r="29" spans="1:3">
      <c r="A29" s="4" t="s">
        <v>1026</v>
      </c>
    </row>
    <row r="30" spans="1:3">
      <c r="A30" s="3" t="s">
        <v>1015</v>
      </c>
    </row>
    <row r="31" spans="1:3">
      <c r="A31" s="4" t="s">
        <v>1016</v>
      </c>
      <c r="B31" s="5" t="n">
        <v>385716</v>
      </c>
      <c r="C31" s="5" t="n">
        <v>466281</v>
      </c>
    </row>
    <row r="32" spans="1:3">
      <c r="A32" s="4" t="s">
        <v>1027</v>
      </c>
    </row>
    <row r="33" spans="1:3">
      <c r="A33" s="3" t="s">
        <v>1015</v>
      </c>
    </row>
    <row r="34" spans="1:3">
      <c r="A34" s="4" t="s">
        <v>1016</v>
      </c>
      <c r="C34" s="5" t="n">
        <v>10365</v>
      </c>
    </row>
    <row r="35" spans="1:3">
      <c r="A35" s="4" t="s">
        <v>1028</v>
      </c>
    </row>
    <row r="36" spans="1:3">
      <c r="A36" s="3" t="s">
        <v>1015</v>
      </c>
    </row>
    <row r="37" spans="1:3">
      <c r="A37" s="4" t="s">
        <v>1016</v>
      </c>
      <c r="B37" s="5" t="n">
        <v>60717</v>
      </c>
      <c r="C37" s="5" t="n">
        <v>29054</v>
      </c>
    </row>
    <row r="38" spans="1:3">
      <c r="A38" s="4" t="s">
        <v>1029</v>
      </c>
    </row>
    <row r="39" spans="1:3">
      <c r="A39" s="3" t="s">
        <v>1015</v>
      </c>
    </row>
    <row r="40" spans="1:3">
      <c r="A40" s="4" t="s">
        <v>1016</v>
      </c>
      <c r="B40" s="5" t="n">
        <v>403854</v>
      </c>
      <c r="C40" s="5" t="n">
        <v>295892</v>
      </c>
    </row>
    <row r="41" spans="1:3">
      <c r="A41" s="4" t="s">
        <v>1030</v>
      </c>
    </row>
    <row r="42" spans="1:3">
      <c r="A42" s="3" t="s">
        <v>1015</v>
      </c>
    </row>
    <row r="43" spans="1:3">
      <c r="A43" s="4" t="s">
        <v>1016</v>
      </c>
      <c r="B43" s="5" t="n">
        <v>120276</v>
      </c>
      <c r="C43" s="5" t="n">
        <v>44675</v>
      </c>
    </row>
    <row r="44" spans="1:3">
      <c r="A44" s="4" t="s">
        <v>1031</v>
      </c>
    </row>
    <row r="45" spans="1:3">
      <c r="A45" s="3" t="s">
        <v>1015</v>
      </c>
    </row>
    <row r="46" spans="1:3">
      <c r="A46" s="4" t="s">
        <v>1016</v>
      </c>
      <c r="B46" s="5" t="n">
        <v>2962387</v>
      </c>
      <c r="C46" s="5" t="n">
        <v>3671446</v>
      </c>
    </row>
    <row r="47" spans="1:3">
      <c r="A47" s="4" t="s">
        <v>1032</v>
      </c>
    </row>
    <row r="48" spans="1:3">
      <c r="A48" s="3" t="s">
        <v>1015</v>
      </c>
    </row>
    <row r="49" spans="1:3">
      <c r="A49" s="4" t="s">
        <v>1016</v>
      </c>
      <c r="B49" s="5" t="n">
        <v>16880527</v>
      </c>
      <c r="C49" s="5" t="n">
        <v>18565698</v>
      </c>
    </row>
    <row r="50" spans="1:3">
      <c r="A50" s="4" t="s">
        <v>1033</v>
      </c>
    </row>
    <row r="51" spans="1:3">
      <c r="A51" s="3" t="s">
        <v>1015</v>
      </c>
    </row>
    <row r="52" spans="1:3">
      <c r="A52" s="4" t="s">
        <v>1016</v>
      </c>
      <c r="B52" s="5" t="n">
        <v>467393</v>
      </c>
      <c r="C52" s="5" t="n">
        <v>415200</v>
      </c>
    </row>
    <row r="53" spans="1:3">
      <c r="A53" s="4" t="s">
        <v>1034</v>
      </c>
    </row>
    <row r="54" spans="1:3">
      <c r="A54" s="3" t="s">
        <v>1015</v>
      </c>
    </row>
    <row r="55" spans="1:3">
      <c r="A55" s="4" t="s">
        <v>1016</v>
      </c>
      <c r="C55" s="5" t="n">
        <v>281002</v>
      </c>
    </row>
    <row r="56" spans="1:3">
      <c r="A56" s="4" t="s">
        <v>1035</v>
      </c>
    </row>
    <row r="57" spans="1:3">
      <c r="A57" s="3" t="s">
        <v>1015</v>
      </c>
    </row>
    <row r="58" spans="1:3">
      <c r="A58" s="4" t="s">
        <v>1016</v>
      </c>
      <c r="C58" s="5" t="n">
        <v>173300</v>
      </c>
    </row>
    <row r="59" spans="1:3">
      <c r="A59" s="4" t="s">
        <v>1036</v>
      </c>
    </row>
    <row r="60" spans="1:3">
      <c r="A60" s="3" t="s">
        <v>1015</v>
      </c>
    </row>
    <row r="61" spans="1:3">
      <c r="A61" s="4" t="s">
        <v>1016</v>
      </c>
      <c r="B61" s="5" t="n">
        <v>705954</v>
      </c>
    </row>
    <row r="62" spans="1:3">
      <c r="A62" s="4" t="s">
        <v>1037</v>
      </c>
    </row>
    <row r="63" spans="1:3">
      <c r="A63" s="3" t="s">
        <v>1015</v>
      </c>
    </row>
    <row r="64" spans="1:3">
      <c r="A64" s="4" t="s">
        <v>1016</v>
      </c>
      <c r="C64" s="5" t="n">
        <v>1008208</v>
      </c>
    </row>
    <row r="65" spans="1:3">
      <c r="A65" s="4" t="s">
        <v>1038</v>
      </c>
    </row>
    <row r="66" spans="1:3">
      <c r="A66" s="3" t="s">
        <v>1015</v>
      </c>
    </row>
    <row r="67" spans="1:3">
      <c r="A67" s="4" t="s">
        <v>1016</v>
      </c>
      <c r="B67" s="5" t="n">
        <v>859573</v>
      </c>
    </row>
    <row r="68" spans="1:3">
      <c r="A68" s="4" t="s">
        <v>1039</v>
      </c>
    </row>
    <row r="69" spans="1:3">
      <c r="A69" s="3" t="s">
        <v>1015</v>
      </c>
    </row>
    <row r="70" spans="1:3">
      <c r="A70" s="4" t="s">
        <v>1016</v>
      </c>
      <c r="C70" s="5" t="n">
        <v>427882</v>
      </c>
    </row>
    <row r="71" spans="1:3">
      <c r="A71" s="4" t="s">
        <v>1040</v>
      </c>
    </row>
    <row r="72" spans="1:3">
      <c r="A72" s="3" t="s">
        <v>1015</v>
      </c>
    </row>
    <row r="73" spans="1:3">
      <c r="A73" s="4" t="s">
        <v>1016</v>
      </c>
      <c r="B73" s="5" t="n">
        <v>578847</v>
      </c>
      <c r="C73" s="5" t="n">
        <v>703368</v>
      </c>
    </row>
    <row r="74" spans="1:3">
      <c r="A74" s="4" t="s">
        <v>1041</v>
      </c>
    </row>
    <row r="75" spans="1:3">
      <c r="A75" s="3" t="s">
        <v>1015</v>
      </c>
    </row>
    <row r="76" spans="1:3">
      <c r="A76" s="4" t="s">
        <v>1016</v>
      </c>
      <c r="B76" s="5" t="n">
        <v>7381</v>
      </c>
    </row>
    <row r="77" spans="1:3">
      <c r="A77" s="4" t="s">
        <v>1042</v>
      </c>
    </row>
    <row r="78" spans="1:3">
      <c r="A78" s="3" t="s">
        <v>1015</v>
      </c>
    </row>
    <row r="79" spans="1:3">
      <c r="A79" s="4" t="s">
        <v>1016</v>
      </c>
      <c r="B79" s="5" t="n">
        <v>141708</v>
      </c>
      <c r="C79" s="5" t="n">
        <v>57761</v>
      </c>
    </row>
    <row r="80" spans="1:3">
      <c r="A80" s="4" t="s">
        <v>1043</v>
      </c>
    </row>
    <row r="81" spans="1:3">
      <c r="A81" s="3" t="s">
        <v>1015</v>
      </c>
    </row>
    <row r="82" spans="1:3">
      <c r="A82" s="4" t="s">
        <v>1016</v>
      </c>
      <c r="B82" s="5" t="n">
        <v>603171</v>
      </c>
      <c r="C82" s="5" t="n">
        <v>354283</v>
      </c>
    </row>
    <row r="83" spans="1:3">
      <c r="A83" s="4" t="s">
        <v>1044</v>
      </c>
    </row>
    <row r="84" spans="1:3">
      <c r="A84" s="3" t="s">
        <v>1015</v>
      </c>
    </row>
    <row r="85" spans="1:3">
      <c r="A85" s="4" t="s">
        <v>1016</v>
      </c>
      <c r="C85" s="5" t="n">
        <v>98519</v>
      </c>
    </row>
    <row r="86" spans="1:3">
      <c r="A86" s="4" t="s">
        <v>1045</v>
      </c>
    </row>
    <row r="87" spans="1:3">
      <c r="A87" s="3" t="s">
        <v>1015</v>
      </c>
    </row>
    <row r="88" spans="1:3">
      <c r="A88" s="4" t="s">
        <v>1016</v>
      </c>
      <c r="B88" s="5" t="n">
        <v>1765939</v>
      </c>
      <c r="C88" s="5" t="n">
        <v>1959124</v>
      </c>
    </row>
    <row r="89" spans="1:3">
      <c r="A89" s="4" t="s">
        <v>1046</v>
      </c>
    </row>
    <row r="90" spans="1:3">
      <c r="A90" s="3" t="s">
        <v>1015</v>
      </c>
    </row>
    <row r="91" spans="1:3">
      <c r="A91" s="4" t="s">
        <v>1016</v>
      </c>
      <c r="B91" s="5" t="n">
        <v>1180707</v>
      </c>
      <c r="C91" s="5" t="n">
        <v>973873</v>
      </c>
    </row>
    <row r="92" spans="1:3">
      <c r="A92" s="4" t="s">
        <v>1047</v>
      </c>
    </row>
    <row r="93" spans="1:3">
      <c r="A93" s="3" t="s">
        <v>1015</v>
      </c>
    </row>
    <row r="94" spans="1:3">
      <c r="A94" s="4" t="s">
        <v>1016</v>
      </c>
      <c r="B94" s="5" t="n">
        <v>2850769</v>
      </c>
      <c r="C94" s="5" t="n">
        <v>4197951</v>
      </c>
    </row>
    <row r="95" spans="1:3">
      <c r="A95" s="4" t="s">
        <v>1048</v>
      </c>
    </row>
    <row r="96" spans="1:3">
      <c r="A96" s="3" t="s">
        <v>1015</v>
      </c>
    </row>
    <row r="97" spans="1:3">
      <c r="A97" s="4" t="s">
        <v>1016</v>
      </c>
      <c r="C97" s="5" t="n">
        <v>107071</v>
      </c>
    </row>
    <row r="98" spans="1:3">
      <c r="A98" s="4" t="s">
        <v>1049</v>
      </c>
    </row>
    <row r="99" spans="1:3">
      <c r="A99" s="3" t="s">
        <v>1015</v>
      </c>
    </row>
    <row r="100" spans="1:3">
      <c r="A100" s="4" t="s">
        <v>1016</v>
      </c>
      <c r="B100" s="5" t="n">
        <v>284876</v>
      </c>
      <c r="C100" s="5" t="n">
        <v>276607</v>
      </c>
    </row>
    <row r="101" spans="1:3">
      <c r="A101" s="4" t="s">
        <v>1050</v>
      </c>
    </row>
    <row r="102" spans="1:3">
      <c r="A102" s="3" t="s">
        <v>1015</v>
      </c>
    </row>
    <row r="103" spans="1:3">
      <c r="A103" s="4" t="s">
        <v>1016</v>
      </c>
      <c r="B103" s="5" t="n">
        <v>489301</v>
      </c>
      <c r="C103" s="5" t="n">
        <v>419032</v>
      </c>
    </row>
    <row r="104" spans="1:3">
      <c r="A104" s="4" t="s">
        <v>1051</v>
      </c>
    </row>
    <row r="105" spans="1:3">
      <c r="A105" s="3" t="s">
        <v>1015</v>
      </c>
    </row>
    <row r="106" spans="1:3">
      <c r="A106" s="4" t="s">
        <v>1016</v>
      </c>
      <c r="B106" s="5" t="n">
        <v>60670</v>
      </c>
      <c r="C106" s="5" t="n">
        <v>89545</v>
      </c>
    </row>
    <row r="107" spans="1:3">
      <c r="A107" s="4" t="s">
        <v>1052</v>
      </c>
    </row>
    <row r="108" spans="1:3">
      <c r="A108" s="3" t="s">
        <v>1015</v>
      </c>
    </row>
    <row r="109" spans="1:3">
      <c r="A109" s="4" t="s">
        <v>1016</v>
      </c>
      <c r="B109" s="5" t="n">
        <v>273003</v>
      </c>
    </row>
    <row r="110" spans="1:3">
      <c r="A110" s="4" t="s">
        <v>1053</v>
      </c>
    </row>
    <row r="111" spans="1:3">
      <c r="A111" s="3" t="s">
        <v>1015</v>
      </c>
    </row>
    <row r="112" spans="1:3">
      <c r="A112" s="4" t="s">
        <v>1016</v>
      </c>
      <c r="B112" s="5" t="n">
        <v>92730</v>
      </c>
    </row>
    <row r="113" spans="1:3">
      <c r="A113" s="4" t="s">
        <v>1054</v>
      </c>
    </row>
    <row r="114" spans="1:3">
      <c r="A114" s="3" t="s">
        <v>1015</v>
      </c>
    </row>
    <row r="115" spans="1:3">
      <c r="A115" s="4" t="s">
        <v>1016</v>
      </c>
      <c r="B115" s="5" t="n">
        <v>50264</v>
      </c>
    </row>
    <row r="116" spans="1:3">
      <c r="A116" s="4" t="s">
        <v>1055</v>
      </c>
    </row>
    <row r="117" spans="1:3">
      <c r="A117" s="3" t="s">
        <v>1015</v>
      </c>
    </row>
    <row r="118" spans="1:3">
      <c r="A118" s="4" t="s">
        <v>1016</v>
      </c>
      <c r="B118" s="5" t="n">
        <v>17590</v>
      </c>
    </row>
    <row r="119" spans="1:3">
      <c r="A119" s="4" t="s">
        <v>1056</v>
      </c>
    </row>
    <row r="120" spans="1:3">
      <c r="A120" s="3" t="s">
        <v>1015</v>
      </c>
    </row>
    <row r="121" spans="1:3">
      <c r="A121" s="4" t="s">
        <v>1016</v>
      </c>
      <c r="B121" s="5" t="n">
        <v>461677</v>
      </c>
      <c r="C121" s="5" t="n">
        <v>601512</v>
      </c>
    </row>
    <row r="122" spans="1:3">
      <c r="A122" s="4" t="s">
        <v>1057</v>
      </c>
    </row>
    <row r="123" spans="1:3">
      <c r="A123" s="3" t="s">
        <v>1015</v>
      </c>
    </row>
    <row r="124" spans="1:3">
      <c r="A124" s="4" t="s">
        <v>1016</v>
      </c>
      <c r="B124" s="5" t="n">
        <v>12589</v>
      </c>
      <c r="C124" s="5" t="n">
        <v>13367</v>
      </c>
    </row>
    <row r="125" spans="1:3">
      <c r="A125" s="4" t="s">
        <v>1058</v>
      </c>
    </row>
    <row r="126" spans="1:3">
      <c r="A126" s="3" t="s">
        <v>1015</v>
      </c>
    </row>
    <row r="127" spans="1:3">
      <c r="A127" s="4" t="s">
        <v>1016</v>
      </c>
      <c r="B127" s="5" t="n">
        <v>34771</v>
      </c>
      <c r="C127" s="5" t="n">
        <v>32264</v>
      </c>
    </row>
    <row r="128" spans="1:3">
      <c r="A128" s="4" t="s">
        <v>1059</v>
      </c>
    </row>
    <row r="129" spans="1:3">
      <c r="A129" s="3" t="s">
        <v>1015</v>
      </c>
    </row>
    <row r="130" spans="1:3">
      <c r="A130" s="4" t="s">
        <v>1016</v>
      </c>
      <c r="B130" s="5" t="n">
        <v>13781</v>
      </c>
    </row>
    <row r="131" spans="1:3">
      <c r="A131" s="4" t="s">
        <v>1060</v>
      </c>
    </row>
    <row r="132" spans="1:3">
      <c r="A132" s="3" t="s">
        <v>1015</v>
      </c>
    </row>
    <row r="133" spans="1:3">
      <c r="A133" s="4" t="s">
        <v>1016</v>
      </c>
      <c r="B133" s="5" t="n">
        <v>26954</v>
      </c>
      <c r="C133" s="5" t="n">
        <v>14233</v>
      </c>
    </row>
    <row r="134" spans="1:3">
      <c r="A134" s="4" t="s">
        <v>1061</v>
      </c>
    </row>
    <row r="135" spans="1:3">
      <c r="A135" s="3" t="s">
        <v>1015</v>
      </c>
    </row>
    <row r="136" spans="1:3">
      <c r="A136" s="4" t="s">
        <v>1016</v>
      </c>
      <c r="C136" s="5" t="n">
        <v>14286</v>
      </c>
    </row>
    <row r="137" spans="1:3">
      <c r="A137" s="4" t="s">
        <v>1062</v>
      </c>
    </row>
    <row r="138" spans="1:3">
      <c r="A138" s="3" t="s">
        <v>1015</v>
      </c>
    </row>
    <row r="139" spans="1:3">
      <c r="A139" s="4" t="s">
        <v>1016</v>
      </c>
      <c r="C139" s="5" t="n">
        <v>14285</v>
      </c>
    </row>
    <row r="140" spans="1:3">
      <c r="A140" s="4" t="s">
        <v>1063</v>
      </c>
    </row>
    <row r="141" spans="1:3">
      <c r="A141" s="3" t="s">
        <v>1015</v>
      </c>
    </row>
    <row r="142" spans="1:3">
      <c r="A142" s="4" t="s">
        <v>1016</v>
      </c>
      <c r="B142" s="5" t="n">
        <v>108327</v>
      </c>
      <c r="C142" s="5" t="n">
        <v>52241</v>
      </c>
    </row>
    <row r="143" spans="1:3">
      <c r="A143" s="4" t="s">
        <v>1064</v>
      </c>
    </row>
    <row r="144" spans="1:3">
      <c r="A144" s="3" t="s">
        <v>1015</v>
      </c>
    </row>
    <row r="145" spans="1:3">
      <c r="A145" s="4" t="s">
        <v>1016</v>
      </c>
      <c r="C145" s="5" t="n">
        <v>23077</v>
      </c>
    </row>
    <row r="146" spans="1:3">
      <c r="A146" s="4" t="s">
        <v>1065</v>
      </c>
    </row>
    <row r="147" spans="1:3">
      <c r="A147" s="3" t="s">
        <v>1015</v>
      </c>
    </row>
    <row r="148" spans="1:3">
      <c r="A148" s="4" t="s">
        <v>1016</v>
      </c>
      <c r="B148" s="5" t="n">
        <v>1305475</v>
      </c>
      <c r="C148" s="5" t="n">
        <v>464846</v>
      </c>
    </row>
    <row r="149" spans="1:3">
      <c r="A149" s="4" t="s">
        <v>1066</v>
      </c>
    </row>
    <row r="150" spans="1:3">
      <c r="A150" s="3" t="s">
        <v>1015</v>
      </c>
    </row>
    <row r="151" spans="1:3">
      <c r="A151" s="4" t="s">
        <v>1016</v>
      </c>
      <c r="B151" s="5" t="n">
        <v>1399057</v>
      </c>
      <c r="C151" s="5" t="n">
        <v>2405958</v>
      </c>
    </row>
    <row r="152" spans="1:3">
      <c r="A152" s="4" t="s">
        <v>1067</v>
      </c>
    </row>
    <row r="153" spans="1:3">
      <c r="A153" s="3" t="s">
        <v>1015</v>
      </c>
    </row>
    <row r="154" spans="1:3">
      <c r="A154" s="4" t="s">
        <v>1016</v>
      </c>
      <c r="B154" s="5" t="n">
        <v>1509373</v>
      </c>
    </row>
    <row r="155" spans="1:3">
      <c r="A155" s="4" t="s">
        <v>1068</v>
      </c>
    </row>
    <row r="156" spans="1:3">
      <c r="A156" s="3" t="s">
        <v>1015</v>
      </c>
    </row>
    <row r="157" spans="1:3">
      <c r="A157" s="4" t="s">
        <v>1016</v>
      </c>
      <c r="B157" s="5" t="n">
        <v>149525</v>
      </c>
    </row>
    <row r="158" spans="1:3">
      <c r="A158" s="4" t="s">
        <v>1069</v>
      </c>
    </row>
    <row r="159" spans="1:3">
      <c r="A159" s="3" t="s">
        <v>1015</v>
      </c>
    </row>
    <row r="160" spans="1:3">
      <c r="A160" s="4" t="s">
        <v>1016</v>
      </c>
      <c r="B160" s="5" t="n">
        <v>341200</v>
      </c>
      <c r="C160" s="5" t="n">
        <v>309717</v>
      </c>
    </row>
    <row r="161" spans="1:3">
      <c r="A161" s="4" t="s">
        <v>1070</v>
      </c>
    </row>
    <row r="162" spans="1:3">
      <c r="A162" s="3" t="s">
        <v>1015</v>
      </c>
    </row>
    <row r="163" spans="1:3">
      <c r="A163" s="4" t="s">
        <v>1016</v>
      </c>
      <c r="C163" s="5" t="n">
        <v>52215</v>
      </c>
    </row>
    <row r="164" spans="1:3">
      <c r="A164" s="4" t="s">
        <v>1071</v>
      </c>
    </row>
    <row r="165" spans="1:3">
      <c r="A165" s="3" t="s">
        <v>1015</v>
      </c>
    </row>
    <row r="166" spans="1:3">
      <c r="A166" s="4" t="s">
        <v>1016</v>
      </c>
      <c r="B166" s="5" t="n">
        <v>127879</v>
      </c>
      <c r="C166" s="5" t="n">
        <v>23329</v>
      </c>
    </row>
    <row r="167" spans="1:3">
      <c r="A167" s="4" t="s">
        <v>1072</v>
      </c>
    </row>
    <row r="168" spans="1:3">
      <c r="A168" s="3" t="s">
        <v>1015</v>
      </c>
    </row>
    <row r="169" spans="1:3">
      <c r="A169" s="4" t="s">
        <v>1018</v>
      </c>
      <c r="B169" s="5" t="n">
        <v>159809887</v>
      </c>
      <c r="C169" s="5" t="n">
        <v>157936325</v>
      </c>
    </row>
    <row r="170" spans="1:3">
      <c r="A170" s="4" t="s">
        <v>75</v>
      </c>
      <c r="B170" s="5" t="n">
        <v>784373484</v>
      </c>
      <c r="C170" s="5" t="n">
        <v>447193802</v>
      </c>
    </row>
    <row r="171" spans="1:3">
      <c r="A171" s="4" t="s">
        <v>1073</v>
      </c>
    </row>
    <row r="172" spans="1:3">
      <c r="A172" s="3" t="s">
        <v>1015</v>
      </c>
    </row>
    <row r="173" spans="1:3">
      <c r="A173" s="4" t="s">
        <v>1018</v>
      </c>
      <c r="B173" s="5" t="n">
        <v>159940</v>
      </c>
      <c r="C173" s="5" t="n">
        <v>159940</v>
      </c>
    </row>
    <row r="174" spans="1:3">
      <c r="A174" s="4" t="s">
        <v>1074</v>
      </c>
    </row>
    <row r="175" spans="1:3">
      <c r="A175" s="3" t="s">
        <v>1015</v>
      </c>
    </row>
    <row r="176" spans="1:3">
      <c r="A176" s="4" t="s">
        <v>1018</v>
      </c>
      <c r="B176" s="5" t="n">
        <v>57324</v>
      </c>
    </row>
    <row r="177" spans="1:3">
      <c r="A177" s="4" t="s">
        <v>1075</v>
      </c>
    </row>
    <row r="178" spans="1:3">
      <c r="A178" s="3" t="s">
        <v>1015</v>
      </c>
    </row>
    <row r="179" spans="1:3">
      <c r="A179" s="4" t="s">
        <v>1018</v>
      </c>
      <c r="B179" s="5" t="n">
        <v>1984129</v>
      </c>
      <c r="C179" s="5" t="n">
        <v>1235525</v>
      </c>
    </row>
    <row r="180" spans="1:3">
      <c r="A180" s="4" t="s">
        <v>1076</v>
      </c>
    </row>
    <row r="181" spans="1:3">
      <c r="A181" s="3" t="s">
        <v>1015</v>
      </c>
    </row>
    <row r="182" spans="1:3">
      <c r="A182" s="4" t="s">
        <v>1018</v>
      </c>
      <c r="C182" s="5" t="n">
        <v>12389</v>
      </c>
    </row>
    <row r="183" spans="1:3">
      <c r="A183" s="4" t="s">
        <v>1077</v>
      </c>
    </row>
    <row r="184" spans="1:3">
      <c r="A184" s="3" t="s">
        <v>1015</v>
      </c>
    </row>
    <row r="185" spans="1:3">
      <c r="A185" s="4" t="s">
        <v>1018</v>
      </c>
      <c r="B185" s="5" t="n">
        <v>4980936</v>
      </c>
      <c r="C185" s="5" t="n">
        <v>5935652</v>
      </c>
    </row>
    <row r="186" spans="1:3">
      <c r="A186" s="4" t="s">
        <v>75</v>
      </c>
      <c r="B186" s="5" t="n">
        <v>2497660</v>
      </c>
    </row>
    <row r="187" spans="1:3">
      <c r="A187" s="4" t="s">
        <v>1078</v>
      </c>
    </row>
    <row r="188" spans="1:3">
      <c r="A188" s="3" t="s">
        <v>1015</v>
      </c>
    </row>
    <row r="189" spans="1:3">
      <c r="A189" s="4" t="s">
        <v>1018</v>
      </c>
      <c r="B189" s="5" t="n">
        <v>216522</v>
      </c>
      <c r="C189" s="5" t="n">
        <v>702702</v>
      </c>
    </row>
    <row r="190" spans="1:3">
      <c r="A190" s="4" t="s">
        <v>1079</v>
      </c>
    </row>
    <row r="191" spans="1:3">
      <c r="A191" s="3" t="s">
        <v>1015</v>
      </c>
    </row>
    <row r="192" spans="1:3">
      <c r="A192" s="4" t="s">
        <v>1018</v>
      </c>
      <c r="C192" s="5" t="n">
        <v>35</v>
      </c>
    </row>
    <row r="193" spans="1:3">
      <c r="A193" s="4" t="s">
        <v>1080</v>
      </c>
    </row>
    <row r="194" spans="1:3">
      <c r="A194" s="3" t="s">
        <v>1015</v>
      </c>
    </row>
    <row r="195" spans="1:3">
      <c r="A195" s="4" t="s">
        <v>1018</v>
      </c>
      <c r="B195" s="5" t="n">
        <v>883576</v>
      </c>
      <c r="C195" s="5" t="n">
        <v>820642</v>
      </c>
    </row>
    <row r="196" spans="1:3">
      <c r="A196" s="4" t="s">
        <v>1081</v>
      </c>
    </row>
    <row r="197" spans="1:3">
      <c r="A197" s="3" t="s">
        <v>1015</v>
      </c>
    </row>
    <row r="198" spans="1:3">
      <c r="A198" s="4" t="s">
        <v>1018</v>
      </c>
      <c r="B198" s="5" t="n">
        <v>9115709</v>
      </c>
      <c r="C198" s="5" t="n">
        <v>10658407</v>
      </c>
    </row>
    <row r="199" spans="1:3">
      <c r="A199" s="4" t="s">
        <v>1082</v>
      </c>
    </row>
    <row r="200" spans="1:3">
      <c r="A200" s="3" t="s">
        <v>1015</v>
      </c>
    </row>
    <row r="201" spans="1:3">
      <c r="A201" s="4" t="s">
        <v>1018</v>
      </c>
      <c r="B201" s="5" t="n">
        <v>6438614</v>
      </c>
      <c r="C201" s="5" t="n">
        <v>1528308</v>
      </c>
    </row>
    <row r="202" spans="1:3">
      <c r="A202" s="4" t="s">
        <v>1083</v>
      </c>
    </row>
    <row r="203" spans="1:3">
      <c r="A203" s="3" t="s">
        <v>1015</v>
      </c>
    </row>
    <row r="204" spans="1:3">
      <c r="A204" s="4" t="s">
        <v>1018</v>
      </c>
      <c r="B204" s="5" t="n">
        <v>1099133</v>
      </c>
      <c r="C204" s="5" t="n">
        <v>2258059</v>
      </c>
    </row>
    <row r="205" spans="1:3">
      <c r="A205" s="4" t="s">
        <v>1084</v>
      </c>
    </row>
    <row r="206" spans="1:3">
      <c r="A206" s="3" t="s">
        <v>1015</v>
      </c>
    </row>
    <row r="207" spans="1:3">
      <c r="A207" s="4" t="s">
        <v>1018</v>
      </c>
      <c r="B207" s="5" t="n">
        <v>2857244</v>
      </c>
    </row>
    <row r="208" spans="1:3">
      <c r="A208" s="4" t="s">
        <v>1085</v>
      </c>
    </row>
    <row r="209" spans="1:3">
      <c r="A209" s="3" t="s">
        <v>1015</v>
      </c>
    </row>
    <row r="210" spans="1:3">
      <c r="A210" s="4" t="s">
        <v>1018</v>
      </c>
      <c r="B210" s="5" t="n">
        <v>9295836</v>
      </c>
      <c r="C210" s="5" t="n">
        <v>9849260</v>
      </c>
    </row>
    <row r="211" spans="1:3">
      <c r="A211" s="4" t="s">
        <v>1086</v>
      </c>
    </row>
    <row r="212" spans="1:3">
      <c r="A212" s="3" t="s">
        <v>1015</v>
      </c>
    </row>
    <row r="213" spans="1:3">
      <c r="A213" s="4" t="s">
        <v>1018</v>
      </c>
      <c r="B213" s="5" t="n">
        <v>2965604</v>
      </c>
      <c r="C213" s="5" t="n">
        <v>3041172</v>
      </c>
    </row>
    <row r="214" spans="1:3">
      <c r="A214" s="4" t="s">
        <v>1087</v>
      </c>
    </row>
    <row r="215" spans="1:3">
      <c r="A215" s="3" t="s">
        <v>1015</v>
      </c>
    </row>
    <row r="216" spans="1:3">
      <c r="A216" s="4" t="s">
        <v>1018</v>
      </c>
      <c r="B216" s="5" t="n">
        <v>6982284</v>
      </c>
      <c r="C216" s="5" t="n">
        <v>2825084</v>
      </c>
    </row>
    <row r="217" spans="1:3">
      <c r="A217" s="4" t="s">
        <v>1088</v>
      </c>
    </row>
    <row r="218" spans="1:3">
      <c r="A218" s="3" t="s">
        <v>1015</v>
      </c>
    </row>
    <row r="219" spans="1:3">
      <c r="A219" s="4" t="s">
        <v>1018</v>
      </c>
      <c r="B219" s="5" t="n">
        <v>35863042</v>
      </c>
      <c r="C219" s="5" t="n">
        <v>67197814</v>
      </c>
    </row>
    <row r="220" spans="1:3">
      <c r="A220" s="4" t="s">
        <v>1089</v>
      </c>
    </row>
    <row r="221" spans="1:3">
      <c r="A221" s="3" t="s">
        <v>1015</v>
      </c>
    </row>
    <row r="222" spans="1:3">
      <c r="A222" s="4" t="s">
        <v>1018</v>
      </c>
      <c r="B222" s="5" t="n">
        <v>19155829</v>
      </c>
    </row>
    <row r="223" spans="1:3">
      <c r="A223" s="4" t="s">
        <v>1090</v>
      </c>
    </row>
    <row r="224" spans="1:3">
      <c r="A224" s="3" t="s">
        <v>1015</v>
      </c>
    </row>
    <row r="225" spans="1:3">
      <c r="A225" s="4" t="s">
        <v>1018</v>
      </c>
      <c r="C225" s="5" t="n">
        <v>74949</v>
      </c>
    </row>
    <row r="226" spans="1:3">
      <c r="A226" s="4" t="s">
        <v>1091</v>
      </c>
    </row>
    <row r="227" spans="1:3">
      <c r="A227" s="3" t="s">
        <v>1015</v>
      </c>
    </row>
    <row r="228" spans="1:3">
      <c r="A228" s="4" t="s">
        <v>1018</v>
      </c>
      <c r="B228" s="5" t="n">
        <v>134278</v>
      </c>
    </row>
    <row r="229" spans="1:3">
      <c r="A229" s="4" t="s">
        <v>1092</v>
      </c>
    </row>
    <row r="230" spans="1:3">
      <c r="A230" s="3" t="s">
        <v>1015</v>
      </c>
    </row>
    <row r="231" spans="1:3">
      <c r="A231" s="4" t="s">
        <v>1018</v>
      </c>
      <c r="C231" s="5" t="n">
        <v>123979</v>
      </c>
    </row>
    <row r="232" spans="1:3">
      <c r="A232" s="4" t="s">
        <v>75</v>
      </c>
      <c r="B232" s="5" t="n">
        <v>781875824</v>
      </c>
      <c r="C232" s="5" t="n">
        <v>447193802</v>
      </c>
    </row>
    <row r="233" spans="1:3">
      <c r="A233" s="4" t="s">
        <v>1093</v>
      </c>
    </row>
    <row r="234" spans="1:3">
      <c r="A234" s="3" t="s">
        <v>1015</v>
      </c>
    </row>
    <row r="235" spans="1:3">
      <c r="A235" s="4" t="s">
        <v>1018</v>
      </c>
      <c r="B235" s="5" t="n">
        <v>17950</v>
      </c>
      <c r="C235" s="5" t="n">
        <v>13579</v>
      </c>
    </row>
    <row r="236" spans="1:3">
      <c r="A236" s="4" t="s">
        <v>1094</v>
      </c>
    </row>
    <row r="237" spans="1:3">
      <c r="A237" s="3" t="s">
        <v>1015</v>
      </c>
    </row>
    <row r="238" spans="1:3">
      <c r="A238" s="4" t="s">
        <v>1018</v>
      </c>
      <c r="B238" s="5" t="n">
        <v>4723</v>
      </c>
      <c r="C238" s="5" t="n">
        <v>4723</v>
      </c>
    </row>
    <row r="239" spans="1:3">
      <c r="A239" s="4" t="s">
        <v>1095</v>
      </c>
    </row>
    <row r="240" spans="1:3">
      <c r="A240" s="3" t="s">
        <v>1015</v>
      </c>
    </row>
    <row r="241" spans="1:3">
      <c r="A241" s="4" t="s">
        <v>1018</v>
      </c>
      <c r="B241" s="5" t="n">
        <v>248051</v>
      </c>
      <c r="C241" s="5" t="n">
        <v>149591</v>
      </c>
    </row>
    <row r="242" spans="1:3">
      <c r="A242" s="4" t="s">
        <v>1096</v>
      </c>
    </row>
    <row r="243" spans="1:3">
      <c r="A243" s="3" t="s">
        <v>1015</v>
      </c>
    </row>
    <row r="244" spans="1:3">
      <c r="A244" s="4" t="s">
        <v>1018</v>
      </c>
      <c r="B244" s="5" t="n">
        <v>2291</v>
      </c>
      <c r="C244" s="5" t="n">
        <v>2291</v>
      </c>
    </row>
    <row r="245" spans="1:3">
      <c r="A245" s="4" t="s">
        <v>1097</v>
      </c>
    </row>
    <row r="246" spans="1:3">
      <c r="A246" s="3" t="s">
        <v>1015</v>
      </c>
    </row>
    <row r="247" spans="1:3">
      <c r="A247" s="4" t="s">
        <v>1018</v>
      </c>
      <c r="B247" s="5" t="n">
        <v>1909747</v>
      </c>
      <c r="C247" s="5" t="n">
        <v>1461815</v>
      </c>
    </row>
    <row r="248" spans="1:3">
      <c r="A248" s="4" t="s">
        <v>1098</v>
      </c>
    </row>
    <row r="249" spans="1:3">
      <c r="A249" s="3" t="s">
        <v>1015</v>
      </c>
    </row>
    <row r="250" spans="1:3">
      <c r="A250" s="4" t="s">
        <v>1018</v>
      </c>
      <c r="C250" s="5" t="n">
        <v>1987</v>
      </c>
    </row>
    <row r="251" spans="1:3">
      <c r="A251" s="4" t="s">
        <v>1099</v>
      </c>
    </row>
    <row r="252" spans="1:3">
      <c r="A252" s="3" t="s">
        <v>1015</v>
      </c>
    </row>
    <row r="253" spans="1:3">
      <c r="A253" s="4" t="s">
        <v>1018</v>
      </c>
      <c r="B253" s="5" t="n">
        <v>681544</v>
      </c>
    </row>
    <row r="254" spans="1:3">
      <c r="A254" s="4" t="s">
        <v>1100</v>
      </c>
    </row>
    <row r="255" spans="1:3">
      <c r="A255" s="3" t="s">
        <v>1015</v>
      </c>
    </row>
    <row r="256" spans="1:3">
      <c r="A256" s="4" t="s">
        <v>1018</v>
      </c>
      <c r="B256" s="5" t="n">
        <v>3017847</v>
      </c>
      <c r="C256" s="5" t="n">
        <v>2199811</v>
      </c>
    </row>
    <row r="257" spans="1:3">
      <c r="A257" s="4" t="s">
        <v>1101</v>
      </c>
    </row>
    <row r="258" spans="1:3">
      <c r="A258" s="3" t="s">
        <v>1015</v>
      </c>
    </row>
    <row r="259" spans="1:3">
      <c r="A259" s="4" t="s">
        <v>1018</v>
      </c>
      <c r="B259" s="5" t="n">
        <v>86189</v>
      </c>
      <c r="C259" s="5" t="n">
        <v>77624</v>
      </c>
    </row>
    <row r="260" spans="1:3">
      <c r="A260" s="4" t="s">
        <v>1102</v>
      </c>
    </row>
    <row r="261" spans="1:3">
      <c r="A261" s="3" t="s">
        <v>1015</v>
      </c>
    </row>
    <row r="262" spans="1:3">
      <c r="A262" s="4" t="s">
        <v>1018</v>
      </c>
      <c r="B262" s="5" t="n">
        <v>49488</v>
      </c>
      <c r="C262" s="5" t="n">
        <v>336814</v>
      </c>
    </row>
    <row r="263" spans="1:3">
      <c r="A263" s="4" t="s">
        <v>1103</v>
      </c>
    </row>
    <row r="264" spans="1:3">
      <c r="A264" s="3" t="s">
        <v>1015</v>
      </c>
    </row>
    <row r="265" spans="1:3">
      <c r="A265" s="4" t="s">
        <v>1018</v>
      </c>
      <c r="B265" s="5" t="n">
        <v>6043110</v>
      </c>
      <c r="C265" s="5" t="n">
        <v>7482038</v>
      </c>
    </row>
    <row r="266" spans="1:3">
      <c r="A266" s="4" t="s">
        <v>1104</v>
      </c>
    </row>
    <row r="267" spans="1:3">
      <c r="A267" s="3" t="s">
        <v>1015</v>
      </c>
    </row>
    <row r="268" spans="1:3">
      <c r="A268" s="4" t="s">
        <v>1018</v>
      </c>
      <c r="B268" s="5" t="n">
        <v>2357</v>
      </c>
    </row>
    <row r="269" spans="1:3">
      <c r="A269" s="4" t="s">
        <v>1105</v>
      </c>
    </row>
    <row r="270" spans="1:3">
      <c r="A270" s="3" t="s">
        <v>1015</v>
      </c>
    </row>
    <row r="271" spans="1:3">
      <c r="A271" s="4" t="s">
        <v>1018</v>
      </c>
      <c r="B271" s="5" t="n">
        <v>198815</v>
      </c>
      <c r="C271" s="5" t="n">
        <v>40656</v>
      </c>
    </row>
    <row r="272" spans="1:3">
      <c r="A272" s="4" t="s">
        <v>1106</v>
      </c>
    </row>
    <row r="273" spans="1:3">
      <c r="A273" s="3" t="s">
        <v>1015</v>
      </c>
    </row>
    <row r="274" spans="1:3">
      <c r="A274" s="4" t="s">
        <v>1018</v>
      </c>
      <c r="B274" s="5" t="n">
        <v>147488</v>
      </c>
    </row>
    <row r="275" spans="1:3">
      <c r="A275" s="4" t="s">
        <v>1107</v>
      </c>
    </row>
    <row r="276" spans="1:3">
      <c r="A276" s="3" t="s">
        <v>1015</v>
      </c>
    </row>
    <row r="277" spans="1:3">
      <c r="A277" s="4" t="s">
        <v>1018</v>
      </c>
      <c r="B277" s="5" t="n">
        <v>452289</v>
      </c>
      <c r="C277" s="5" t="n">
        <v>452289</v>
      </c>
    </row>
    <row r="278" spans="1:3">
      <c r="A278" s="4" t="s">
        <v>1108</v>
      </c>
    </row>
    <row r="279" spans="1:3">
      <c r="A279" s="3" t="s">
        <v>1015</v>
      </c>
    </row>
    <row r="280" spans="1:3">
      <c r="A280" s="4" t="s">
        <v>1018</v>
      </c>
      <c r="B280" s="5" t="n">
        <v>13887</v>
      </c>
      <c r="C280" s="5" t="n">
        <v>13887</v>
      </c>
    </row>
    <row r="281" spans="1:3">
      <c r="A281" s="4" t="s">
        <v>1109</v>
      </c>
    </row>
    <row r="282" spans="1:3">
      <c r="A282" s="3" t="s">
        <v>1015</v>
      </c>
    </row>
    <row r="283" spans="1:3">
      <c r="A283" s="4" t="s">
        <v>1018</v>
      </c>
      <c r="B283" s="5" t="n">
        <v>890343</v>
      </c>
      <c r="C283" s="5" t="n">
        <v>458228</v>
      </c>
    </row>
    <row r="284" spans="1:3">
      <c r="A284" s="4" t="s">
        <v>1110</v>
      </c>
    </row>
    <row r="285" spans="1:3">
      <c r="A285" s="3" t="s">
        <v>1015</v>
      </c>
    </row>
    <row r="286" spans="1:3">
      <c r="A286" s="4" t="s">
        <v>1018</v>
      </c>
      <c r="B286" s="5" t="n">
        <v>29093</v>
      </c>
      <c r="C286" s="5" t="n">
        <v>102962</v>
      </c>
    </row>
    <row r="287" spans="1:3">
      <c r="A287" s="4" t="s">
        <v>1111</v>
      </c>
    </row>
    <row r="288" spans="1:3">
      <c r="A288" s="3" t="s">
        <v>1015</v>
      </c>
    </row>
    <row r="289" spans="1:3">
      <c r="A289" s="4" t="s">
        <v>1018</v>
      </c>
      <c r="B289" s="5" t="n">
        <v>8514576</v>
      </c>
      <c r="C289" s="5" t="n">
        <v>16609801</v>
      </c>
    </row>
    <row r="290" spans="1:3">
      <c r="A290" s="4" t="s">
        <v>1112</v>
      </c>
    </row>
    <row r="291" spans="1:3">
      <c r="A291" s="3" t="s">
        <v>1015</v>
      </c>
    </row>
    <row r="292" spans="1:3">
      <c r="A292" s="4" t="s">
        <v>1018</v>
      </c>
      <c r="B292" s="5" t="n">
        <v>6328568</v>
      </c>
    </row>
    <row r="293" spans="1:3">
      <c r="A293" s="4" t="s">
        <v>1113</v>
      </c>
    </row>
    <row r="294" spans="1:3">
      <c r="A294" s="3" t="s">
        <v>1015</v>
      </c>
    </row>
    <row r="295" spans="1:3">
      <c r="A295" s="4" t="s">
        <v>1018</v>
      </c>
      <c r="B295" s="5" t="n">
        <v>19758903</v>
      </c>
      <c r="C295" s="5" t="n">
        <v>13743624</v>
      </c>
    </row>
    <row r="296" spans="1:3">
      <c r="A296" s="4" t="s">
        <v>1114</v>
      </c>
    </row>
    <row r="297" spans="1:3">
      <c r="A297" s="3" t="s">
        <v>1015</v>
      </c>
    </row>
    <row r="298" spans="1:3">
      <c r="A298" s="4" t="s">
        <v>1018</v>
      </c>
      <c r="B298" s="5" t="n">
        <v>8418481</v>
      </c>
      <c r="C298" s="5" t="n">
        <v>7772801</v>
      </c>
    </row>
    <row r="299" spans="1:3">
      <c r="A299" s="4" t="s">
        <v>1115</v>
      </c>
    </row>
    <row r="300" spans="1:3">
      <c r="A300" s="3" t="s">
        <v>1015</v>
      </c>
    </row>
    <row r="301" spans="1:3">
      <c r="A301" s="4" t="s">
        <v>1018</v>
      </c>
      <c r="B301" s="5" t="n">
        <v>352233</v>
      </c>
      <c r="C301" s="5" t="n">
        <v>217859</v>
      </c>
    </row>
    <row r="302" spans="1:3">
      <c r="A302" s="4" t="s">
        <v>1116</v>
      </c>
    </row>
    <row r="303" spans="1:3">
      <c r="A303" s="3" t="s">
        <v>1015</v>
      </c>
    </row>
    <row r="304" spans="1:3">
      <c r="A304" s="4" t="s">
        <v>1018</v>
      </c>
      <c r="B304" s="5" t="n">
        <v>344877</v>
      </c>
      <c r="C304" s="6" t="n">
        <v>370028</v>
      </c>
    </row>
    <row r="305" spans="1:3">
      <c r="A305" s="4" t="s">
        <v>1117</v>
      </c>
    </row>
    <row r="306" spans="1:3">
      <c r="A306" s="3" t="s">
        <v>1015</v>
      </c>
    </row>
    <row r="307" spans="1:3">
      <c r="A307" s="4" t="s">
        <v>1018</v>
      </c>
      <c r="B307" s="6" t="n">
        <v>1070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37</v>
      </c>
      <c r="C2" s="2" t="s">
        <v>38</v>
      </c>
      <c r="D2" s="2" t="s">
        <v>39</v>
      </c>
    </row>
    <row r="3" spans="1:4">
      <c r="A3" s="4" t="s">
        <v>1119</v>
      </c>
    </row>
    <row r="4" spans="1:4">
      <c r="A4" s="3" t="s">
        <v>1015</v>
      </c>
    </row>
    <row r="5" spans="1:4">
      <c r="A5" s="4" t="s">
        <v>1120</v>
      </c>
      <c r="D5" s="6" t="n">
        <v>10394146</v>
      </c>
    </row>
    <row r="6" spans="1:4">
      <c r="A6" s="4" t="s">
        <v>1121</v>
      </c>
    </row>
    <row r="7" spans="1:4">
      <c r="A7" s="3" t="s">
        <v>1015</v>
      </c>
    </row>
    <row r="8" spans="1:4">
      <c r="A8" s="4" t="s">
        <v>1120</v>
      </c>
      <c r="B8" s="6" t="n">
        <v>4748244</v>
      </c>
      <c r="C8" s="6" t="n">
        <v>5071453</v>
      </c>
      <c r="D8" s="5" t="n">
        <v>4737522</v>
      </c>
    </row>
    <row r="9" spans="1:4">
      <c r="A9" s="4" t="s">
        <v>1122</v>
      </c>
    </row>
    <row r="10" spans="1:4">
      <c r="A10" s="3" t="s">
        <v>1015</v>
      </c>
    </row>
    <row r="11" spans="1:4">
      <c r="A11" s="4" t="s">
        <v>1120</v>
      </c>
      <c r="B11" s="5" t="n">
        <v>-99801403</v>
      </c>
      <c r="C11" s="5" t="n">
        <v>-131521989</v>
      </c>
      <c r="D11" s="5" t="n">
        <v>-194163392</v>
      </c>
    </row>
    <row r="12" spans="1:4">
      <c r="A12" s="4" t="s">
        <v>1123</v>
      </c>
    </row>
    <row r="13" spans="1:4">
      <c r="A13" s="3" t="s">
        <v>1015</v>
      </c>
    </row>
    <row r="14" spans="1:4">
      <c r="A14" s="4" t="s">
        <v>1120</v>
      </c>
      <c r="C14" s="5" t="n">
        <v>-1954523</v>
      </c>
      <c r="D14" s="5" t="n">
        <v>-11758824</v>
      </c>
    </row>
    <row r="15" spans="1:4">
      <c r="A15" s="4" t="s">
        <v>1124</v>
      </c>
    </row>
    <row r="16" spans="1:4">
      <c r="A16" s="3" t="s">
        <v>1015</v>
      </c>
    </row>
    <row r="17" spans="1:4">
      <c r="A17" s="4" t="s">
        <v>1120</v>
      </c>
      <c r="C17" s="5" t="n">
        <v>-1052840</v>
      </c>
      <c r="D17" s="5" t="n">
        <v>-4306145</v>
      </c>
    </row>
    <row r="18" spans="1:4">
      <c r="A18" s="4" t="s">
        <v>1125</v>
      </c>
    </row>
    <row r="19" spans="1:4">
      <c r="A19" s="3" t="s">
        <v>1015</v>
      </c>
    </row>
    <row r="20" spans="1:4">
      <c r="A20" s="4" t="s">
        <v>1120</v>
      </c>
      <c r="B20" s="5" t="n">
        <v>-4110257</v>
      </c>
    </row>
    <row r="21" spans="1:4">
      <c r="A21" s="4" t="s">
        <v>1126</v>
      </c>
    </row>
    <row r="22" spans="1:4">
      <c r="A22" s="3" t="s">
        <v>1015</v>
      </c>
    </row>
    <row r="23" spans="1:4">
      <c r="A23" s="4" t="s">
        <v>1120</v>
      </c>
      <c r="D23" s="5" t="n">
        <v>-2230668</v>
      </c>
    </row>
    <row r="24" spans="1:4">
      <c r="A24" s="4" t="s">
        <v>1127</v>
      </c>
    </row>
    <row r="25" spans="1:4">
      <c r="A25" s="3" t="s">
        <v>1015</v>
      </c>
    </row>
    <row r="26" spans="1:4">
      <c r="A26" s="4" t="s">
        <v>1120</v>
      </c>
      <c r="C26" s="5" t="n">
        <v>-30205373</v>
      </c>
      <c r="D26" s="5" t="n">
        <v>-104865684</v>
      </c>
    </row>
    <row r="27" spans="1:4">
      <c r="A27" s="4" t="s">
        <v>1128</v>
      </c>
    </row>
    <row r="28" spans="1:4">
      <c r="A28" s="3" t="s">
        <v>1015</v>
      </c>
    </row>
    <row r="29" spans="1:4">
      <c r="A29" s="4" t="s">
        <v>1120</v>
      </c>
      <c r="C29" s="5" t="n">
        <v>-3349525</v>
      </c>
      <c r="D29" s="5" t="n">
        <v>-16630422</v>
      </c>
    </row>
    <row r="30" spans="1:4">
      <c r="A30" s="4" t="s">
        <v>1129</v>
      </c>
    </row>
    <row r="31" spans="1:4">
      <c r="A31" s="3" t="s">
        <v>1015</v>
      </c>
    </row>
    <row r="32" spans="1:4">
      <c r="A32" s="4" t="s">
        <v>1120</v>
      </c>
      <c r="C32" s="5" t="n">
        <v>-4448833</v>
      </c>
      <c r="D32" s="5" t="n">
        <v>-25959608</v>
      </c>
    </row>
    <row r="33" spans="1:4">
      <c r="A33" s="4" t="s">
        <v>1130</v>
      </c>
    </row>
    <row r="34" spans="1:4">
      <c r="A34" s="3" t="s">
        <v>1015</v>
      </c>
    </row>
    <row r="35" spans="1:4">
      <c r="A35" s="4" t="s">
        <v>1120</v>
      </c>
      <c r="B35" s="5" t="n">
        <v>-1634832</v>
      </c>
      <c r="C35" s="5" t="n">
        <v>-1213116</v>
      </c>
    </row>
    <row r="36" spans="1:4">
      <c r="A36" s="4" t="s">
        <v>1131</v>
      </c>
    </row>
    <row r="37" spans="1:4">
      <c r="A37" s="3" t="s">
        <v>1015</v>
      </c>
    </row>
    <row r="38" spans="1:4">
      <c r="A38" s="4" t="s">
        <v>1120</v>
      </c>
      <c r="B38" s="5" t="n">
        <v>58352346</v>
      </c>
      <c r="C38" s="5" t="n">
        <v>34701425</v>
      </c>
      <c r="D38" s="5" t="n">
        <v>21484590</v>
      </c>
    </row>
    <row r="39" spans="1:4">
      <c r="A39" s="4" t="s">
        <v>1132</v>
      </c>
    </row>
    <row r="40" spans="1:4">
      <c r="A40" s="3" t="s">
        <v>1015</v>
      </c>
    </row>
    <row r="41" spans="1:4">
      <c r="A41" s="4" t="s">
        <v>1120</v>
      </c>
      <c r="B41" s="5" t="n">
        <v>-12118800</v>
      </c>
      <c r="C41" s="5" t="n">
        <v>7584772</v>
      </c>
      <c r="D41" s="6" t="n">
        <v>18311343</v>
      </c>
    </row>
    <row r="42" spans="1:4">
      <c r="A42" s="4" t="s">
        <v>1133</v>
      </c>
    </row>
    <row r="43" spans="1:4">
      <c r="A43" s="3" t="s">
        <v>1015</v>
      </c>
    </row>
    <row r="44" spans="1:4">
      <c r="A44" s="4" t="s">
        <v>1120</v>
      </c>
      <c r="C44" s="5" t="n">
        <v>-4111525</v>
      </c>
    </row>
    <row r="45" spans="1:4">
      <c r="A45" s="4" t="s">
        <v>1134</v>
      </c>
    </row>
    <row r="46" spans="1:4">
      <c r="A46" s="3" t="s">
        <v>1015</v>
      </c>
    </row>
    <row r="47" spans="1:4">
      <c r="A47" s="4" t="s">
        <v>1120</v>
      </c>
      <c r="B47" s="5" t="n">
        <v>-3089599</v>
      </c>
    </row>
    <row r="48" spans="1:4">
      <c r="A48" s="4" t="s">
        <v>1135</v>
      </c>
    </row>
    <row r="49" spans="1:4">
      <c r="A49" s="3" t="s">
        <v>1015</v>
      </c>
    </row>
    <row r="50" spans="1:4">
      <c r="A50" s="4" t="s">
        <v>1120</v>
      </c>
      <c r="B50" s="5" t="n">
        <v>-2750306</v>
      </c>
    </row>
    <row r="51" spans="1:4">
      <c r="A51" s="4" t="s">
        <v>1136</v>
      </c>
    </row>
    <row r="52" spans="1:4">
      <c r="A52" s="3" t="s">
        <v>1015</v>
      </c>
    </row>
    <row r="53" spans="1:4">
      <c r="A53" s="4" t="s">
        <v>1120</v>
      </c>
      <c r="C53" s="5" t="n">
        <v>-1845425</v>
      </c>
    </row>
    <row r="54" spans="1:4">
      <c r="A54" s="4" t="s">
        <v>1137</v>
      </c>
    </row>
    <row r="55" spans="1:4">
      <c r="A55" s="3" t="s">
        <v>1015</v>
      </c>
    </row>
    <row r="56" spans="1:4">
      <c r="A56" s="4" t="s">
        <v>1120</v>
      </c>
      <c r="B56" s="5" t="n">
        <v>-31328749</v>
      </c>
      <c r="C56" s="5" t="n">
        <v>-23253535</v>
      </c>
    </row>
    <row r="57" spans="1:4">
      <c r="A57" s="4" t="s">
        <v>1138</v>
      </c>
    </row>
    <row r="58" spans="1:4">
      <c r="A58" s="3" t="s">
        <v>1015</v>
      </c>
    </row>
    <row r="59" spans="1:4">
      <c r="A59" s="4" t="s">
        <v>1120</v>
      </c>
      <c r="C59" s="6" t="n">
        <v>-4257363</v>
      </c>
    </row>
    <row r="60" spans="1:4">
      <c r="A60" s="4" t="s">
        <v>1139</v>
      </c>
    </row>
    <row r="61" spans="1:4">
      <c r="A61" s="3" t="s">
        <v>1015</v>
      </c>
    </row>
    <row r="62" spans="1:4">
      <c r="A62" s="4" t="s">
        <v>1120</v>
      </c>
      <c r="B62" s="6" t="n">
        <v>-38987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14"/>
    <col customWidth="1" max="19" min="19" width="21"/>
    <col customWidth="1" max="20" min="20" width="21"/>
  </cols>
  <sheetData>
    <row r="1" spans="1:20">
      <c r="A1" s="1" t="s">
        <v>1140</v>
      </c>
      <c r="B1" s="2" t="s">
        <v>1141</v>
      </c>
      <c r="C1" s="2" t="s">
        <v>1142</v>
      </c>
      <c r="D1" s="2" t="s">
        <v>1143</v>
      </c>
      <c r="E1" s="2" t="s">
        <v>1144</v>
      </c>
      <c r="F1" s="2" t="s">
        <v>1145</v>
      </c>
      <c r="G1" s="2" t="s">
        <v>1146</v>
      </c>
      <c r="H1" s="2" t="s">
        <v>1147</v>
      </c>
      <c r="I1" s="2" t="s">
        <v>1148</v>
      </c>
      <c r="J1" s="2" t="s">
        <v>1149</v>
      </c>
      <c r="K1" s="2" t="s">
        <v>825</v>
      </c>
      <c r="L1" s="2" t="s">
        <v>1150</v>
      </c>
      <c r="M1" s="2" t="s">
        <v>1151</v>
      </c>
      <c r="N1" s="2" t="s">
        <v>1152</v>
      </c>
      <c r="O1" s="2" t="s">
        <v>1153</v>
      </c>
      <c r="P1" s="2" t="s">
        <v>1154</v>
      </c>
      <c r="Q1" s="2" t="s">
        <v>1149</v>
      </c>
      <c r="R1" s="2" t="s">
        <v>1155</v>
      </c>
      <c r="S1" s="2" t="s">
        <v>824</v>
      </c>
      <c r="T1" s="2" t="s">
        <v>825</v>
      </c>
    </row>
    <row r="2" spans="1:20">
      <c r="A2" s="3" t="s">
        <v>1015</v>
      </c>
    </row>
    <row r="3" spans="1:20">
      <c r="A3" s="4" t="s">
        <v>1156</v>
      </c>
      <c r="H3" s="5" t="n">
        <v>7</v>
      </c>
      <c r="I3" s="5" t="n">
        <v>7</v>
      </c>
    </row>
    <row r="4" spans="1:20">
      <c r="A4" s="4" t="s">
        <v>1157</v>
      </c>
      <c r="H4" s="4" t="s">
        <v>725</v>
      </c>
      <c r="I4" s="4" t="s">
        <v>725</v>
      </c>
    </row>
    <row r="5" spans="1:20">
      <c r="A5" s="4" t="s">
        <v>1158</v>
      </c>
      <c r="H5" s="4" t="s">
        <v>1159</v>
      </c>
      <c r="I5" s="4" t="s">
        <v>1159</v>
      </c>
    </row>
    <row r="6" spans="1:20">
      <c r="A6" s="4" t="s">
        <v>1160</v>
      </c>
      <c r="N6" s="6" t="n">
        <v>159809887</v>
      </c>
      <c r="Q6" s="6" t="n">
        <v>157936325</v>
      </c>
    </row>
    <row r="7" spans="1:20">
      <c r="A7" s="4" t="s">
        <v>1161</v>
      </c>
      <c r="I7" s="6" t="n">
        <v>2566731</v>
      </c>
      <c r="J7" s="6" t="n">
        <v>3779308</v>
      </c>
      <c r="K7" s="6" t="n">
        <v>3700042</v>
      </c>
    </row>
    <row r="8" spans="1:20">
      <c r="A8" s="4" t="s">
        <v>1162</v>
      </c>
    </row>
    <row r="9" spans="1:20">
      <c r="A9" s="3" t="s">
        <v>1015</v>
      </c>
    </row>
    <row r="10" spans="1:20">
      <c r="A10" s="4" t="s">
        <v>1163</v>
      </c>
      <c r="M10" s="6" t="n">
        <v>644000</v>
      </c>
      <c r="N10" s="5" t="n">
        <v>482466643</v>
      </c>
      <c r="P10" s="6" t="n">
        <v>644000</v>
      </c>
      <c r="Q10" s="5" t="n">
        <v>447431880</v>
      </c>
      <c r="T10" s="6" t="n">
        <v>395899000</v>
      </c>
    </row>
    <row r="11" spans="1:20">
      <c r="A11" s="4" t="s">
        <v>1164</v>
      </c>
    </row>
    <row r="12" spans="1:20">
      <c r="A12" s="3" t="s">
        <v>1015</v>
      </c>
    </row>
    <row r="13" spans="1:20">
      <c r="A13" s="4" t="s">
        <v>1165</v>
      </c>
      <c r="C13" s="4" t="s">
        <v>1166</v>
      </c>
      <c r="E13" s="4" t="s">
        <v>1166</v>
      </c>
    </row>
    <row r="14" spans="1:20">
      <c r="A14" s="4" t="s">
        <v>1167</v>
      </c>
    </row>
    <row r="15" spans="1:20">
      <c r="A15" s="3" t="s">
        <v>1015</v>
      </c>
    </row>
    <row r="16" spans="1:20">
      <c r="A16" s="4" t="s">
        <v>1168</v>
      </c>
      <c r="N16" s="5" t="n">
        <v>0</v>
      </c>
    </row>
    <row r="17" spans="1:20">
      <c r="A17" s="4" t="s">
        <v>1160</v>
      </c>
      <c r="N17" s="6" t="n">
        <v>0</v>
      </c>
    </row>
    <row r="18" spans="1:20">
      <c r="A18" s="4" t="s">
        <v>1169</v>
      </c>
      <c r="H18" s="4" t="s">
        <v>1170</v>
      </c>
      <c r="I18" s="4" t="s">
        <v>1170</v>
      </c>
    </row>
    <row r="19" spans="1:20">
      <c r="A19" s="4" t="s">
        <v>1161</v>
      </c>
      <c r="I19" s="6" t="n">
        <v>515875</v>
      </c>
      <c r="J19" s="5" t="n">
        <v>454471</v>
      </c>
      <c r="K19" s="5" t="n">
        <v>445161</v>
      </c>
    </row>
    <row r="20" spans="1:20">
      <c r="A20" s="4" t="s">
        <v>1171</v>
      </c>
    </row>
    <row r="21" spans="1:20">
      <c r="A21" s="3" t="s">
        <v>1015</v>
      </c>
    </row>
    <row r="22" spans="1:20">
      <c r="A22" s="4" t="s">
        <v>1172</v>
      </c>
      <c r="H22" s="5" t="n">
        <v>216</v>
      </c>
    </row>
    <row r="23" spans="1:20">
      <c r="A23" s="4" t="s">
        <v>1173</v>
      </c>
    </row>
    <row r="24" spans="1:20">
      <c r="A24" s="3" t="s">
        <v>1015</v>
      </c>
    </row>
    <row r="25" spans="1:20">
      <c r="A25" s="4" t="s">
        <v>1172</v>
      </c>
      <c r="H25" s="8" t="n">
        <v>79.2</v>
      </c>
    </row>
    <row r="26" spans="1:20">
      <c r="A26" s="4" t="s">
        <v>1174</v>
      </c>
      <c r="H26" s="5" t="n">
        <v>16</v>
      </c>
      <c r="I26" s="5" t="n">
        <v>16</v>
      </c>
    </row>
    <row r="27" spans="1:20">
      <c r="A27" s="4" t="s">
        <v>1175</v>
      </c>
    </row>
    <row r="28" spans="1:20">
      <c r="A28" s="3" t="s">
        <v>1015</v>
      </c>
    </row>
    <row r="29" spans="1:20">
      <c r="A29" s="4" t="s">
        <v>1169</v>
      </c>
      <c r="H29" s="4" t="s">
        <v>1176</v>
      </c>
      <c r="I29" s="4" t="s">
        <v>1176</v>
      </c>
    </row>
    <row r="30" spans="1:20">
      <c r="A30" s="4" t="s">
        <v>1177</v>
      </c>
    </row>
    <row r="31" spans="1:20">
      <c r="A31" s="3" t="s">
        <v>1015</v>
      </c>
    </row>
    <row r="32" spans="1:20">
      <c r="A32" s="4" t="s">
        <v>1169</v>
      </c>
      <c r="H32" s="4" t="s">
        <v>1178</v>
      </c>
      <c r="I32" s="4" t="s">
        <v>1178</v>
      </c>
    </row>
    <row r="33" spans="1:20">
      <c r="A33" s="4" t="s">
        <v>1161</v>
      </c>
      <c r="I33" s="6" t="n">
        <v>100944</v>
      </c>
      <c r="J33" s="6" t="n">
        <v>93054</v>
      </c>
      <c r="K33" s="6" t="n">
        <v>85512</v>
      </c>
    </row>
    <row r="34" spans="1:20">
      <c r="A34" s="4" t="s">
        <v>1179</v>
      </c>
    </row>
    <row r="35" spans="1:20">
      <c r="A35" s="3" t="s">
        <v>1015</v>
      </c>
    </row>
    <row r="36" spans="1:20">
      <c r="A36" s="4" t="s">
        <v>1172</v>
      </c>
      <c r="H36" s="5" t="n">
        <v>72</v>
      </c>
    </row>
    <row r="37" spans="1:20">
      <c r="A37" s="4" t="s">
        <v>1180</v>
      </c>
    </row>
    <row r="38" spans="1:20">
      <c r="A38" s="3" t="s">
        <v>1015</v>
      </c>
    </row>
    <row r="39" spans="1:20">
      <c r="A39" s="4" t="s">
        <v>1172</v>
      </c>
      <c r="H39" s="9" t="n">
        <v>26.4</v>
      </c>
    </row>
    <row r="40" spans="1:20">
      <c r="A40" s="4" t="s">
        <v>1174</v>
      </c>
      <c r="H40" s="5" t="n">
        <v>16</v>
      </c>
      <c r="I40" s="5" t="n">
        <v>16</v>
      </c>
    </row>
    <row r="41" spans="1:20">
      <c r="A41" s="4" t="s">
        <v>1181</v>
      </c>
    </row>
    <row r="42" spans="1:20">
      <c r="A42" s="3" t="s">
        <v>1015</v>
      </c>
    </row>
    <row r="43" spans="1:20">
      <c r="A43" s="4" t="s">
        <v>1163</v>
      </c>
      <c r="Q43" s="5" t="n">
        <v>0</v>
      </c>
    </row>
    <row r="44" spans="1:20">
      <c r="A44" s="4" t="s">
        <v>1182</v>
      </c>
    </row>
    <row r="45" spans="1:20">
      <c r="A45" s="3" t="s">
        <v>1015</v>
      </c>
    </row>
    <row r="46" spans="1:20">
      <c r="A46" s="4" t="s">
        <v>1165</v>
      </c>
      <c r="O46" s="4" t="s">
        <v>1183</v>
      </c>
    </row>
    <row r="47" spans="1:20">
      <c r="A47" s="4" t="s">
        <v>1184</v>
      </c>
      <c r="L47" s="6" t="n">
        <v>650000</v>
      </c>
    </row>
    <row r="48" spans="1:20">
      <c r="A48" s="4" t="s">
        <v>1185</v>
      </c>
      <c r="J48" s="4" t="s">
        <v>1186</v>
      </c>
    </row>
    <row r="49" spans="1:20">
      <c r="A49" s="4" t="s">
        <v>1187</v>
      </c>
    </row>
    <row r="50" spans="1:20">
      <c r="A50" s="3" t="s">
        <v>1015</v>
      </c>
    </row>
    <row r="51" spans="1:20">
      <c r="A51" s="4" t="s">
        <v>1165</v>
      </c>
      <c r="L51" s="4" t="s">
        <v>1188</v>
      </c>
    </row>
    <row r="52" spans="1:20">
      <c r="A52" s="4" t="s">
        <v>1189</v>
      </c>
    </row>
    <row r="53" spans="1:20">
      <c r="A53" s="3" t="s">
        <v>1015</v>
      </c>
    </row>
    <row r="54" spans="1:20">
      <c r="A54" s="4" t="s">
        <v>1165</v>
      </c>
      <c r="D54" s="4" t="s">
        <v>1190</v>
      </c>
      <c r="R54" s="4" t="s">
        <v>1191</v>
      </c>
    </row>
    <row r="55" spans="1:20">
      <c r="A55" s="4" t="s">
        <v>1192</v>
      </c>
    </row>
    <row r="56" spans="1:20">
      <c r="A56" s="3" t="s">
        <v>1015</v>
      </c>
    </row>
    <row r="57" spans="1:20">
      <c r="A57" s="4" t="s">
        <v>1165</v>
      </c>
      <c r="B57" s="4" t="s">
        <v>1193</v>
      </c>
    </row>
    <row r="58" spans="1:20">
      <c r="A58" s="4" t="s">
        <v>1194</v>
      </c>
    </row>
    <row r="59" spans="1:20">
      <c r="A59" s="3" t="s">
        <v>1015</v>
      </c>
    </row>
    <row r="60" spans="1:20">
      <c r="A60" s="4" t="s">
        <v>1165</v>
      </c>
      <c r="D60" s="4" t="s">
        <v>1195</v>
      </c>
    </row>
    <row r="61" spans="1:20">
      <c r="A61" s="4" t="s">
        <v>1196</v>
      </c>
    </row>
    <row r="62" spans="1:20">
      <c r="A62" s="3" t="s">
        <v>1015</v>
      </c>
    </row>
    <row r="63" spans="1:20">
      <c r="A63" s="4" t="s">
        <v>1197</v>
      </c>
      <c r="M63" s="4" t="s">
        <v>1198</v>
      </c>
      <c r="N63" s="4" t="s">
        <v>1198</v>
      </c>
    </row>
    <row r="64" spans="1:20">
      <c r="A64" s="4" t="s">
        <v>1199</v>
      </c>
    </row>
    <row r="65" spans="1:20">
      <c r="A65" s="3" t="s">
        <v>1015</v>
      </c>
    </row>
    <row r="66" spans="1:20">
      <c r="A66" s="4" t="s">
        <v>1200</v>
      </c>
      <c r="E66" s="6" t="n">
        <v>150000000</v>
      </c>
    </row>
    <row r="67" spans="1:20">
      <c r="A67" s="4" t="s">
        <v>1201</v>
      </c>
      <c r="H67" s="4" t="s">
        <v>1202</v>
      </c>
      <c r="I67" s="4" t="s">
        <v>1202</v>
      </c>
    </row>
    <row r="68" spans="1:20">
      <c r="A68" s="4" t="s">
        <v>1163</v>
      </c>
      <c r="M68" s="6" t="n">
        <v>400000</v>
      </c>
      <c r="N68" s="6" t="n">
        <v>299496000</v>
      </c>
    </row>
    <row r="69" spans="1:20">
      <c r="A69" s="4" t="s">
        <v>1184</v>
      </c>
      <c r="B69" s="6" t="n">
        <v>400000</v>
      </c>
      <c r="C69" s="6" t="n">
        <v>800000</v>
      </c>
      <c r="D69" s="6" t="n">
        <v>250000</v>
      </c>
      <c r="F69" s="6" t="n">
        <v>50000</v>
      </c>
      <c r="G69" s="6" t="n">
        <v>50000</v>
      </c>
    </row>
    <row r="70" spans="1:20">
      <c r="A70" s="4" t="s">
        <v>1185</v>
      </c>
      <c r="B70" s="4" t="s">
        <v>1186</v>
      </c>
    </row>
    <row r="71" spans="1:20">
      <c r="A71" s="4" t="s">
        <v>1203</v>
      </c>
    </row>
    <row r="72" spans="1:20">
      <c r="A72" s="3" t="s">
        <v>1015</v>
      </c>
    </row>
    <row r="73" spans="1:20">
      <c r="A73" s="4" t="s">
        <v>1165</v>
      </c>
      <c r="F73" s="4" t="s">
        <v>1204</v>
      </c>
    </row>
    <row r="74" spans="1:20">
      <c r="A74" s="4" t="s">
        <v>1205</v>
      </c>
    </row>
    <row r="75" spans="1:20">
      <c r="A75" s="3" t="s">
        <v>1015</v>
      </c>
    </row>
    <row r="76" spans="1:20">
      <c r="A76" s="4" t="s">
        <v>1163</v>
      </c>
      <c r="M76" s="6" t="n">
        <v>0</v>
      </c>
      <c r="P76" s="6" t="n">
        <v>1453000</v>
      </c>
      <c r="Q76" s="6" t="n">
        <v>1008208</v>
      </c>
      <c r="S76" s="6" t="n">
        <v>78000</v>
      </c>
      <c r="T76" s="6" t="n">
        <v>47950500</v>
      </c>
    </row>
    <row r="77" spans="1:20">
      <c r="A77" s="4" t="s">
        <v>1206</v>
      </c>
    </row>
    <row r="78" spans="1:20">
      <c r="A78" s="3" t="s">
        <v>1015</v>
      </c>
    </row>
    <row r="79" spans="1:20">
      <c r="A79" s="4" t="s">
        <v>1165</v>
      </c>
      <c r="M79" s="4" t="s">
        <v>1207</v>
      </c>
      <c r="N79" s="4" t="s">
        <v>12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37</v>
      </c>
      <c r="C2" s="2" t="s">
        <v>38</v>
      </c>
      <c r="D2" s="2" t="s">
        <v>39</v>
      </c>
    </row>
    <row r="3" spans="1:4">
      <c r="A3" s="3" t="s">
        <v>1015</v>
      </c>
    </row>
    <row r="4" spans="1:4">
      <c r="A4" s="4" t="s">
        <v>1209</v>
      </c>
      <c r="B4" s="6" t="n">
        <v>2566731</v>
      </c>
      <c r="C4" s="6" t="n">
        <v>3779308</v>
      </c>
      <c r="D4" s="6" t="n">
        <v>3700042</v>
      </c>
    </row>
    <row r="5" spans="1:4">
      <c r="A5" s="4" t="s">
        <v>1167</v>
      </c>
    </row>
    <row r="6" spans="1:4">
      <c r="A6" s="3" t="s">
        <v>1015</v>
      </c>
    </row>
    <row r="7" spans="1:4">
      <c r="A7" s="4" t="s">
        <v>1209</v>
      </c>
      <c r="B7" s="5" t="n">
        <v>515875</v>
      </c>
      <c r="C7" s="5" t="n">
        <v>454471</v>
      </c>
      <c r="D7" s="5" t="n">
        <v>445161</v>
      </c>
    </row>
    <row r="8" spans="1:4">
      <c r="A8" s="4" t="s">
        <v>1177</v>
      </c>
    </row>
    <row r="9" spans="1:4">
      <c r="A9" s="3" t="s">
        <v>1015</v>
      </c>
    </row>
    <row r="10" spans="1:4">
      <c r="A10" s="4" t="s">
        <v>1209</v>
      </c>
      <c r="B10" s="5" t="n">
        <v>100944</v>
      </c>
      <c r="C10" s="5" t="n">
        <v>93054</v>
      </c>
      <c r="D10" s="5" t="n">
        <v>85512</v>
      </c>
    </row>
    <row r="11" spans="1:4">
      <c r="A11" s="4" t="s">
        <v>1210</v>
      </c>
    </row>
    <row r="12" spans="1:4">
      <c r="A12" s="3" t="s">
        <v>1015</v>
      </c>
    </row>
    <row r="13" spans="1:4">
      <c r="A13" s="4" t="s">
        <v>1209</v>
      </c>
      <c r="B13" s="5" t="n">
        <v>206350</v>
      </c>
      <c r="C13" s="5" t="n">
        <v>181789</v>
      </c>
      <c r="D13" s="5" t="n">
        <v>178065</v>
      </c>
    </row>
    <row r="14" spans="1:4">
      <c r="A14" s="4" t="s">
        <v>1211</v>
      </c>
    </row>
    <row r="15" spans="1:4">
      <c r="A15" s="3" t="s">
        <v>1015</v>
      </c>
    </row>
    <row r="16" spans="1:4">
      <c r="A16" s="4" t="s">
        <v>1209</v>
      </c>
      <c r="B16" s="5" t="n">
        <v>103175</v>
      </c>
      <c r="C16" s="5" t="n">
        <v>90894</v>
      </c>
      <c r="D16" s="5" t="n">
        <v>89032</v>
      </c>
    </row>
    <row r="17" spans="1:4">
      <c r="A17" s="4" t="s">
        <v>1212</v>
      </c>
    </row>
    <row r="18" spans="1:4">
      <c r="A18" s="3" t="s">
        <v>1015</v>
      </c>
    </row>
    <row r="19" spans="1:4">
      <c r="A19" s="4" t="s">
        <v>1209</v>
      </c>
      <c r="B19" s="5" t="n">
        <v>33648</v>
      </c>
      <c r="C19" s="5" t="n">
        <v>31018</v>
      </c>
      <c r="D19" s="5" t="n">
        <v>28504</v>
      </c>
    </row>
    <row r="20" spans="1:4">
      <c r="A20" s="4" t="s">
        <v>1213</v>
      </c>
    </row>
    <row r="21" spans="1:4">
      <c r="A21" s="3" t="s">
        <v>1015</v>
      </c>
    </row>
    <row r="22" spans="1:4">
      <c r="A22" s="4" t="s">
        <v>1209</v>
      </c>
      <c r="B22" s="5" t="n">
        <v>103175</v>
      </c>
      <c r="C22" s="5" t="n">
        <v>90894</v>
      </c>
      <c r="D22" s="5" t="n">
        <v>89032</v>
      </c>
    </row>
    <row r="23" spans="1:4">
      <c r="A23" s="4" t="s">
        <v>1214</v>
      </c>
    </row>
    <row r="24" spans="1:4">
      <c r="A24" s="3" t="s">
        <v>1015</v>
      </c>
    </row>
    <row r="25" spans="1:4">
      <c r="A25" s="4" t="s">
        <v>1209</v>
      </c>
      <c r="B25" s="5" t="n">
        <v>33648</v>
      </c>
      <c r="C25" s="5" t="n">
        <v>31018</v>
      </c>
      <c r="D25" s="5" t="n">
        <v>28504</v>
      </c>
    </row>
    <row r="26" spans="1:4">
      <c r="A26" s="4" t="s">
        <v>1215</v>
      </c>
    </row>
    <row r="27" spans="1:4">
      <c r="A27" s="3" t="s">
        <v>1015</v>
      </c>
    </row>
    <row r="28" spans="1:4">
      <c r="A28" s="4" t="s">
        <v>1209</v>
      </c>
      <c r="B28" s="5" t="n">
        <v>103175</v>
      </c>
      <c r="C28" s="5" t="n">
        <v>90894</v>
      </c>
      <c r="D28" s="5" t="n">
        <v>89032</v>
      </c>
    </row>
    <row r="29" spans="1:4">
      <c r="A29" s="4" t="s">
        <v>1216</v>
      </c>
    </row>
    <row r="30" spans="1:4">
      <c r="A30" s="3" t="s">
        <v>1015</v>
      </c>
    </row>
    <row r="31" spans="1:4">
      <c r="A31" s="4" t="s">
        <v>1209</v>
      </c>
      <c r="B31" s="6" t="n">
        <v>33648</v>
      </c>
      <c r="C31" s="6" t="n">
        <v>31018</v>
      </c>
      <c r="D31" s="6" t="n">
        <v>2850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37</v>
      </c>
      <c r="C2" s="2" t="s">
        <v>38</v>
      </c>
      <c r="D2" s="2" t="s">
        <v>39</v>
      </c>
    </row>
    <row r="3" spans="1:4">
      <c r="A3" s="3" t="s">
        <v>257</v>
      </c>
    </row>
    <row r="4" spans="1:4">
      <c r="A4" s="4" t="s">
        <v>1218</v>
      </c>
      <c r="B4" s="6" t="n">
        <v>2357252</v>
      </c>
      <c r="C4" s="6" t="n">
        <v>2959019</v>
      </c>
      <c r="D4" s="6" t="n">
        <v>2959467</v>
      </c>
    </row>
    <row r="5" spans="1:4">
      <c r="A5" s="4" t="s">
        <v>1219</v>
      </c>
      <c r="B5" s="5" t="n">
        <v>207391</v>
      </c>
      <c r="C5" s="5" t="n">
        <v>497424</v>
      </c>
      <c r="D5" s="5" t="n">
        <v>557122</v>
      </c>
    </row>
    <row r="6" spans="1:4">
      <c r="A6" s="4" t="s">
        <v>1220</v>
      </c>
      <c r="B6" s="5" t="n">
        <v>2088</v>
      </c>
      <c r="C6" s="5" t="n">
        <v>322865</v>
      </c>
      <c r="D6" s="5" t="n">
        <v>183453</v>
      </c>
    </row>
    <row r="7" spans="1:4">
      <c r="A7" s="4" t="s">
        <v>151</v>
      </c>
      <c r="B7" s="5" t="n">
        <v>2566731</v>
      </c>
      <c r="C7" s="6" t="n">
        <v>3779308</v>
      </c>
      <c r="D7" s="6" t="n">
        <v>3700042</v>
      </c>
    </row>
    <row r="8" spans="1:4">
      <c r="A8" s="4" t="s">
        <v>1221</v>
      </c>
      <c r="B8"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37</v>
      </c>
      <c r="C1" s="2" t="s">
        <v>38</v>
      </c>
    </row>
    <row r="2" spans="1:3">
      <c r="A2" s="3" t="s">
        <v>259</v>
      </c>
    </row>
    <row r="3" spans="1:3">
      <c r="A3" s="4" t="s">
        <v>1223</v>
      </c>
      <c r="B3" s="6" t="n">
        <v>18352465</v>
      </c>
      <c r="C3" s="6" t="n">
        <v>35786830</v>
      </c>
    </row>
    <row r="4" spans="1:3">
      <c r="A4" s="4" t="s">
        <v>1224</v>
      </c>
      <c r="B4" s="5" t="n">
        <v>2287934</v>
      </c>
      <c r="C4" s="5" t="n">
        <v>7115226</v>
      </c>
    </row>
    <row r="5" spans="1:3">
      <c r="A5" s="4" t="s">
        <v>1225</v>
      </c>
      <c r="B5" s="5" t="n">
        <v>3888712</v>
      </c>
      <c r="C5" s="5" t="n">
        <v>2684688</v>
      </c>
    </row>
    <row r="6" spans="1:3">
      <c r="A6" s="4" t="s">
        <v>1226</v>
      </c>
      <c r="B6" s="5" t="n">
        <v>12175819</v>
      </c>
      <c r="C6" s="5" t="n">
        <v>25986916</v>
      </c>
    </row>
    <row r="7" spans="1:3">
      <c r="A7" s="4" t="s">
        <v>1227</v>
      </c>
      <c r="B7" s="5" t="n">
        <v>18073825</v>
      </c>
      <c r="C7" s="5" t="n">
        <v>12951779</v>
      </c>
    </row>
    <row r="8" spans="1:3">
      <c r="A8" s="4" t="s">
        <v>1228</v>
      </c>
      <c r="B8" s="5" t="n">
        <v>3245960</v>
      </c>
      <c r="C8" s="5" t="n">
        <v>8223034</v>
      </c>
    </row>
    <row r="9" spans="1:3">
      <c r="A9" s="4" t="s">
        <v>151</v>
      </c>
      <c r="B9" s="6" t="n">
        <v>39672250</v>
      </c>
      <c r="C9" s="6" t="n">
        <v>569616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9</v>
      </c>
      <c r="B1" s="2" t="s">
        <v>1</v>
      </c>
    </row>
    <row r="2" spans="1:4">
      <c r="B2" s="2" t="s">
        <v>37</v>
      </c>
      <c r="C2" s="2" t="s">
        <v>38</v>
      </c>
      <c r="D2" s="2" t="s">
        <v>39</v>
      </c>
    </row>
    <row r="3" spans="1:4">
      <c r="A3" s="3" t="s">
        <v>259</v>
      </c>
    </row>
    <row r="4" spans="1:4">
      <c r="A4" s="4" t="s">
        <v>1230</v>
      </c>
      <c r="B4" s="6" t="n">
        <v>0</v>
      </c>
      <c r="C4" s="6" t="n">
        <v>0</v>
      </c>
    </row>
    <row r="5" spans="1:4">
      <c r="A5" s="4" t="s">
        <v>1231</v>
      </c>
      <c r="B5" s="6" t="n">
        <v>230944415</v>
      </c>
      <c r="C5" s="6" t="n">
        <v>231028169</v>
      </c>
      <c r="D5" s="6" t="n">
        <v>28073936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37</v>
      </c>
      <c r="C1" s="2" t="s">
        <v>38</v>
      </c>
    </row>
    <row r="2" spans="1:3">
      <c r="A2" s="3" t="s">
        <v>262</v>
      </c>
    </row>
    <row r="3" spans="1:3">
      <c r="A3" s="4" t="s">
        <v>1233</v>
      </c>
      <c r="B3" s="6" t="n">
        <v>38896220</v>
      </c>
      <c r="C3" s="6" t="n">
        <v>52950410</v>
      </c>
    </row>
    <row r="4" spans="1:3">
      <c r="A4" s="4" t="s">
        <v>1234</v>
      </c>
      <c r="B4" s="5" t="n">
        <v>85708128</v>
      </c>
      <c r="C4" s="5" t="n">
        <v>46343265</v>
      </c>
    </row>
    <row r="5" spans="1:3">
      <c r="A5" s="4" t="s">
        <v>1235</v>
      </c>
      <c r="B5" s="5" t="n">
        <v>2668941</v>
      </c>
      <c r="C5" s="5" t="n">
        <v>470142</v>
      </c>
    </row>
    <row r="6" spans="1:3">
      <c r="A6" s="4" t="s">
        <v>151</v>
      </c>
      <c r="B6" s="5" t="n">
        <v>127273289</v>
      </c>
      <c r="C6" s="5" t="n">
        <v>99763817</v>
      </c>
    </row>
    <row r="7" spans="1:3">
      <c r="A7" s="4" t="s">
        <v>1236</v>
      </c>
      <c r="B7" s="5" t="n">
        <v>17995833</v>
      </c>
      <c r="C7" s="5" t="n">
        <v>17677920</v>
      </c>
    </row>
    <row r="8" spans="1:3">
      <c r="A8" s="4" t="s">
        <v>151</v>
      </c>
      <c r="B8" s="6" t="n">
        <v>17995833</v>
      </c>
      <c r="C8" s="6" t="n">
        <v>1767792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37</v>
      </c>
      <c r="C2" s="2" t="s">
        <v>38</v>
      </c>
    </row>
    <row r="3" spans="1:3">
      <c r="A3" s="3" t="s">
        <v>1238</v>
      </c>
    </row>
    <row r="4" spans="1:3">
      <c r="A4" s="4" t="s">
        <v>1239</v>
      </c>
      <c r="B4" s="6" t="n">
        <v>12873531</v>
      </c>
      <c r="C4" s="6" t="n">
        <v>16912454</v>
      </c>
    </row>
    <row r="5" spans="1:3">
      <c r="A5" s="4" t="s">
        <v>1240</v>
      </c>
      <c r="B5" s="5" t="n">
        <v>131647</v>
      </c>
    </row>
    <row r="6" spans="1:3">
      <c r="A6" s="4" t="s">
        <v>1241</v>
      </c>
      <c r="B6" s="5" t="n">
        <v>366089</v>
      </c>
      <c r="C6" s="5" t="n">
        <v>3190240</v>
      </c>
    </row>
    <row r="7" spans="1:3">
      <c r="A7" s="4" t="s">
        <v>1242</v>
      </c>
      <c r="B7" s="5" t="n">
        <v>-5588800</v>
      </c>
      <c r="C7" s="5" t="n">
        <v>-1884140</v>
      </c>
    </row>
    <row r="8" spans="1:3">
      <c r="A8" s="4" t="s">
        <v>1243</v>
      </c>
      <c r="B8" s="5" t="n">
        <v>34509</v>
      </c>
      <c r="C8" s="5" t="n">
        <v>239766</v>
      </c>
    </row>
    <row r="9" spans="1:3">
      <c r="A9" s="4" t="s">
        <v>1244</v>
      </c>
      <c r="B9" s="5" t="n">
        <v>111612</v>
      </c>
      <c r="C9" s="5" t="n">
        <v>-5584789</v>
      </c>
    </row>
    <row r="10" spans="1:3">
      <c r="A10" s="4" t="s">
        <v>1245</v>
      </c>
      <c r="B10" s="6" t="n">
        <v>7928588</v>
      </c>
      <c r="C10" s="6" t="n">
        <v>12873531</v>
      </c>
    </row>
    <row r="11" spans="1:3">
      <c r="A11" s="4" t="s">
        <v>708</v>
      </c>
    </row>
    <row r="12" spans="1:3">
      <c r="A12" s="3" t="s">
        <v>1238</v>
      </c>
    </row>
    <row r="13" spans="1:3">
      <c r="A13" s="4" t="s">
        <v>1246</v>
      </c>
      <c r="B13" s="4" t="s">
        <v>709</v>
      </c>
      <c r="C13" s="4" t="s">
        <v>1247</v>
      </c>
    </row>
    <row r="14" spans="1:3">
      <c r="A14" s="4" t="s">
        <v>1239</v>
      </c>
      <c r="B14" s="6" t="n">
        <v>9473711</v>
      </c>
      <c r="C14" s="6" t="n">
        <v>8818759</v>
      </c>
    </row>
    <row r="15" spans="1:3">
      <c r="A15" s="4" t="s">
        <v>1241</v>
      </c>
      <c r="B15" s="5" t="n">
        <v>695437</v>
      </c>
      <c r="C15" s="5" t="n">
        <v>654952</v>
      </c>
    </row>
    <row r="16" spans="1:3">
      <c r="A16" s="4" t="s">
        <v>1242</v>
      </c>
      <c r="B16" s="5" t="n">
        <v>-4069920</v>
      </c>
    </row>
    <row r="17" spans="1:3">
      <c r="A17" s="4" t="s">
        <v>1245</v>
      </c>
      <c r="B17" s="6" t="n">
        <v>6099228</v>
      </c>
      <c r="C17" s="6" t="n">
        <v>9473711</v>
      </c>
    </row>
    <row r="18" spans="1:3">
      <c r="A18" s="4" t="s">
        <v>1248</v>
      </c>
    </row>
    <row r="19" spans="1:3">
      <c r="A19" s="3" t="s">
        <v>1238</v>
      </c>
    </row>
    <row r="20" spans="1:3">
      <c r="A20" s="4" t="s">
        <v>1246</v>
      </c>
      <c r="B20" s="4" t="s">
        <v>1247</v>
      </c>
      <c r="C20" s="4" t="s">
        <v>1249</v>
      </c>
    </row>
    <row r="21" spans="1:3">
      <c r="A21" s="4" t="s">
        <v>1239</v>
      </c>
      <c r="B21" s="6" t="n">
        <v>300198</v>
      </c>
      <c r="C21" s="6" t="n">
        <v>105146</v>
      </c>
    </row>
    <row r="22" spans="1:3">
      <c r="A22" s="4" t="s">
        <v>1241</v>
      </c>
      <c r="B22" s="5" t="n">
        <v>104335</v>
      </c>
      <c r="C22" s="5" t="n">
        <v>86021</v>
      </c>
    </row>
    <row r="23" spans="1:3">
      <c r="A23" s="4" t="s">
        <v>1243</v>
      </c>
      <c r="B23" s="5" t="n">
        <v>-95726</v>
      </c>
      <c r="C23" s="5" t="n">
        <v>-108069</v>
      </c>
    </row>
    <row r="24" spans="1:3">
      <c r="A24" s="4" t="s">
        <v>1244</v>
      </c>
      <c r="B24" s="5" t="n">
        <v>93101</v>
      </c>
      <c r="C24" s="5" t="n">
        <v>217100</v>
      </c>
    </row>
    <row r="25" spans="1:3">
      <c r="A25" s="4" t="s">
        <v>1245</v>
      </c>
      <c r="B25" s="6" t="n">
        <v>401908</v>
      </c>
      <c r="C25" s="6" t="n">
        <v>300198</v>
      </c>
    </row>
    <row r="26" spans="1:3">
      <c r="A26" s="4" t="s">
        <v>698</v>
      </c>
    </row>
    <row r="27" spans="1:3">
      <c r="A27" s="3" t="s">
        <v>1238</v>
      </c>
    </row>
    <row r="28" spans="1:3">
      <c r="A28" s="4" t="s">
        <v>1246</v>
      </c>
      <c r="B28" s="4" t="s">
        <v>702</v>
      </c>
      <c r="C28" s="4" t="s">
        <v>702</v>
      </c>
    </row>
    <row r="29" spans="1:3">
      <c r="A29" s="4" t="s">
        <v>1239</v>
      </c>
      <c r="B29" s="6" t="n">
        <v>3052983</v>
      </c>
      <c r="C29" s="6" t="n">
        <v>3783316</v>
      </c>
    </row>
    <row r="30" spans="1:3">
      <c r="A30" s="4" t="s">
        <v>1241</v>
      </c>
      <c r="B30" s="5" t="n">
        <v>-254132</v>
      </c>
      <c r="C30" s="5" t="n">
        <v>805972</v>
      </c>
    </row>
    <row r="31" spans="1:3">
      <c r="A31" s="4" t="s">
        <v>1242</v>
      </c>
      <c r="B31" s="5" t="n">
        <v>-1518880</v>
      </c>
      <c r="C31" s="5" t="n">
        <v>-1884140</v>
      </c>
    </row>
    <row r="32" spans="1:3">
      <c r="A32" s="4" t="s">
        <v>1243</v>
      </c>
      <c r="B32" s="5" t="n">
        <v>130235</v>
      </c>
      <c r="C32" s="5" t="n">
        <v>347835</v>
      </c>
    </row>
    <row r="33" spans="1:3">
      <c r="A33" s="4" t="s">
        <v>1245</v>
      </c>
      <c r="B33" s="6" t="n">
        <v>1410206</v>
      </c>
      <c r="C33" s="6" t="n">
        <v>3052983</v>
      </c>
    </row>
    <row r="34" spans="1:3">
      <c r="A34" s="4" t="s">
        <v>1250</v>
      </c>
    </row>
    <row r="35" spans="1:3">
      <c r="A35" s="3" t="s">
        <v>1238</v>
      </c>
    </row>
    <row r="36" spans="1:3">
      <c r="A36" s="4" t="s">
        <v>1246</v>
      </c>
      <c r="B36" s="4" t="s">
        <v>704</v>
      </c>
      <c r="C36" s="4" t="s">
        <v>704</v>
      </c>
    </row>
    <row r="37" spans="1:3">
      <c r="A37" s="4" t="s">
        <v>1239</v>
      </c>
      <c r="B37" s="6" t="n">
        <v>46639</v>
      </c>
    </row>
    <row r="38" spans="1:3">
      <c r="A38" s="4" t="s">
        <v>1240</v>
      </c>
      <c r="B38" s="5" t="n">
        <v>131647</v>
      </c>
    </row>
    <row r="39" spans="1:3">
      <c r="A39" s="4" t="s">
        <v>1241</v>
      </c>
      <c r="B39" s="5" t="n">
        <v>-179551</v>
      </c>
      <c r="C39" s="6" t="n">
        <v>-91213</v>
      </c>
    </row>
    <row r="40" spans="1:3">
      <c r="A40" s="4" t="s">
        <v>1244</v>
      </c>
      <c r="B40" s="5" t="n">
        <v>18511</v>
      </c>
      <c r="C40" s="5" t="n">
        <v>137852</v>
      </c>
    </row>
    <row r="41" spans="1:3">
      <c r="A41" s="4" t="s">
        <v>1245</v>
      </c>
      <c r="B41" s="6" t="n">
        <v>17246</v>
      </c>
      <c r="C41" s="5" t="n">
        <v>46639</v>
      </c>
    </row>
    <row r="42" spans="1:3">
      <c r="A42" s="4" t="s">
        <v>1251</v>
      </c>
    </row>
    <row r="43" spans="1:3">
      <c r="A43" s="3" t="s">
        <v>1238</v>
      </c>
    </row>
    <row r="44" spans="1:3">
      <c r="A44" s="4" t="s">
        <v>1239</v>
      </c>
      <c r="C44" s="5" t="n">
        <v>4205233</v>
      </c>
    </row>
    <row r="45" spans="1:3">
      <c r="A45" s="4" t="s">
        <v>1241</v>
      </c>
      <c r="C45" s="5" t="n">
        <v>1734508</v>
      </c>
    </row>
    <row r="46" spans="1:3">
      <c r="A46" s="4" t="s">
        <v>1244</v>
      </c>
      <c r="C46" s="6" t="n">
        <v>-593974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37</v>
      </c>
    </row>
    <row r="3" spans="1:2">
      <c r="A3" s="3" t="s">
        <v>241</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6"/>
    <col customWidth="1" max="6" min="6" width="18"/>
    <col customWidth="1" max="7" min="7" width="18"/>
    <col customWidth="1" max="8" min="8" width="18"/>
  </cols>
  <sheetData>
    <row r="1" spans="1:8">
      <c r="A1" s="1" t="s">
        <v>1252</v>
      </c>
      <c r="B1" s="2" t="s">
        <v>1253</v>
      </c>
      <c r="C1" s="2" t="s">
        <v>37</v>
      </c>
      <c r="D1" s="2" t="s">
        <v>38</v>
      </c>
      <c r="E1" s="2" t="s">
        <v>1254</v>
      </c>
      <c r="F1" s="2" t="s">
        <v>39</v>
      </c>
      <c r="G1" s="2" t="s">
        <v>40</v>
      </c>
      <c r="H1" s="2" t="s">
        <v>41</v>
      </c>
    </row>
    <row r="2" spans="1:8">
      <c r="A2" s="3" t="s">
        <v>1238</v>
      </c>
    </row>
    <row r="3" spans="1:8">
      <c r="A3" s="4" t="s">
        <v>1255</v>
      </c>
      <c r="C3" s="6" t="n">
        <v>742389000</v>
      </c>
      <c r="D3" s="6" t="n">
        <v>779825000</v>
      </c>
    </row>
    <row r="4" spans="1:8">
      <c r="A4" s="3" t="s">
        <v>42</v>
      </c>
    </row>
    <row r="5" spans="1:8">
      <c r="A5" s="4" t="s">
        <v>43</v>
      </c>
      <c r="C5" s="5" t="n">
        <v>235684500000</v>
      </c>
      <c r="D5" s="5" t="n">
        <v>245171924000</v>
      </c>
      <c r="F5" s="6" t="n">
        <v>419456026000</v>
      </c>
      <c r="H5" s="6" t="n">
        <v>245999192000</v>
      </c>
    </row>
    <row r="6" spans="1:8">
      <c r="A6" s="4" t="s">
        <v>47</v>
      </c>
      <c r="C6" s="5" t="n">
        <v>68182133000</v>
      </c>
      <c r="D6" s="5" t="n">
        <v>54171060000</v>
      </c>
    </row>
    <row r="7" spans="1:8">
      <c r="A7" s="4" t="s">
        <v>50</v>
      </c>
      <c r="C7" s="5" t="n">
        <v>1018212660000</v>
      </c>
      <c r="D7" s="5" t="n">
        <v>996947772000</v>
      </c>
    </row>
    <row r="8" spans="1:8">
      <c r="A8" s="3" t="s">
        <v>51</v>
      </c>
    </row>
    <row r="9" spans="1:8">
      <c r="A9" s="4" t="s">
        <v>59</v>
      </c>
      <c r="C9" s="5" t="n">
        <v>5360319624000</v>
      </c>
      <c r="D9" s="5" t="n">
        <v>5308647633000</v>
      </c>
      <c r="F9" s="5" t="n">
        <v>3585687137000</v>
      </c>
    </row>
    <row r="10" spans="1:8">
      <c r="A10" s="4" t="s">
        <v>62</v>
      </c>
      <c r="C10" s="5" t="n">
        <v>6839775504000</v>
      </c>
      <c r="D10" s="5" t="n">
        <v>6491072392000</v>
      </c>
    </row>
    <row r="11" spans="1:8">
      <c r="A11" s="4" t="s">
        <v>63</v>
      </c>
      <c r="C11" s="5" t="n">
        <v>7857988164000</v>
      </c>
      <c r="D11" s="5" t="n">
        <v>7488020164000</v>
      </c>
    </row>
    <row r="12" spans="1:8">
      <c r="A12" s="3" t="s">
        <v>64</v>
      </c>
    </row>
    <row r="13" spans="1:8">
      <c r="A13" s="4" t="s">
        <v>68</v>
      </c>
      <c r="C13" s="5" t="n">
        <v>4065965000</v>
      </c>
      <c r="D13" s="5" t="n">
        <v>5588786000</v>
      </c>
    </row>
    <row r="14" spans="1:8">
      <c r="A14" s="4" t="s">
        <v>71</v>
      </c>
      <c r="C14" s="5" t="n">
        <v>1041299852000</v>
      </c>
      <c r="D14" s="5" t="n">
        <v>1217464152000</v>
      </c>
    </row>
    <row r="15" spans="1:8">
      <c r="A15" s="3" t="s">
        <v>82</v>
      </c>
    </row>
    <row r="16" spans="1:8">
      <c r="A16" s="4" t="s">
        <v>833</v>
      </c>
      <c r="C16" s="5" t="n">
        <v>3882103470000</v>
      </c>
      <c r="D16" s="5" t="n">
        <v>3954491479000</v>
      </c>
      <c r="G16" s="6" t="n">
        <v>1891727278668</v>
      </c>
    </row>
    <row r="17" spans="1:8">
      <c r="A17" s="4" t="s">
        <v>84</v>
      </c>
      <c r="C17" s="5" t="n">
        <v>2008103651000</v>
      </c>
      <c r="D17" s="5" t="n">
        <v>1914797613000</v>
      </c>
    </row>
    <row r="18" spans="1:8">
      <c r="A18" s="4" t="s">
        <v>89</v>
      </c>
      <c r="C18" s="5" t="n">
        <v>3747283652000</v>
      </c>
      <c r="D18" s="5" t="n">
        <v>3674163781000</v>
      </c>
      <c r="F18" s="5" t="n">
        <v>3786961657000</v>
      </c>
      <c r="H18" s="6" t="n">
        <v>3462993642000</v>
      </c>
    </row>
    <row r="19" spans="1:8">
      <c r="A19" s="4" t="s">
        <v>90</v>
      </c>
      <c r="C19" s="5" t="n">
        <v>7857988164000</v>
      </c>
      <c r="D19" s="5" t="n">
        <v>7488020164000</v>
      </c>
    </row>
    <row r="20" spans="1:8">
      <c r="A20" s="4" t="s">
        <v>664</v>
      </c>
    </row>
    <row r="21" spans="1:8">
      <c r="A21" s="3" t="s">
        <v>42</v>
      </c>
    </row>
    <row r="22" spans="1:8">
      <c r="A22" s="4" t="s">
        <v>50</v>
      </c>
      <c r="C22" s="5" t="n">
        <v>583721624000</v>
      </c>
      <c r="D22" s="5" t="n">
        <v>548220314000</v>
      </c>
      <c r="F22" s="5" t="n">
        <v>590543532000</v>
      </c>
    </row>
    <row r="23" spans="1:8">
      <c r="A23" s="3" t="s">
        <v>51</v>
      </c>
    </row>
    <row r="24" spans="1:8">
      <c r="A24" s="4" t="s">
        <v>62</v>
      </c>
      <c r="C24" s="5" t="n">
        <v>2934658635000</v>
      </c>
      <c r="D24" s="5" t="n">
        <v>2725004288000</v>
      </c>
      <c r="F24" s="5" t="n">
        <v>2602962586000</v>
      </c>
    </row>
    <row r="25" spans="1:8">
      <c r="A25" s="4" t="s">
        <v>63</v>
      </c>
      <c r="C25" s="5" t="n">
        <v>3518380259000</v>
      </c>
      <c r="D25" s="5" t="n">
        <v>3273224602000</v>
      </c>
      <c r="F25" s="5" t="n">
        <v>3193506118000</v>
      </c>
    </row>
    <row r="26" spans="1:8">
      <c r="A26" s="3" t="s">
        <v>64</v>
      </c>
    </row>
    <row r="27" spans="1:8">
      <c r="A27" s="4" t="s">
        <v>71</v>
      </c>
      <c r="C27" s="5" t="n">
        <v>449869095000</v>
      </c>
      <c r="D27" s="5" t="n">
        <v>569928285000</v>
      </c>
      <c r="F27" s="5" t="n">
        <v>489875667000</v>
      </c>
    </row>
    <row r="28" spans="1:8">
      <c r="A28" s="3" t="s">
        <v>82</v>
      </c>
    </row>
    <row r="29" spans="1:8">
      <c r="A29" s="4" t="s">
        <v>89</v>
      </c>
      <c r="C29" s="5" t="n">
        <v>1986798959000</v>
      </c>
      <c r="D29" s="5" t="n">
        <v>1765156347000</v>
      </c>
      <c r="F29" s="5" t="n">
        <v>1812547296000</v>
      </c>
    </row>
    <row r="30" spans="1:8">
      <c r="A30" s="4" t="s">
        <v>90</v>
      </c>
      <c r="C30" s="6" t="n">
        <v>3518380259000</v>
      </c>
      <c r="D30" s="6" t="n">
        <v>3273224603000</v>
      </c>
      <c r="F30" s="6" t="n">
        <v>3193506118000</v>
      </c>
    </row>
    <row r="31" spans="1:8">
      <c r="A31" s="4" t="s">
        <v>1251</v>
      </c>
    </row>
    <row r="32" spans="1:8">
      <c r="A32" s="3" t="s">
        <v>1238</v>
      </c>
    </row>
    <row r="33" spans="1:8">
      <c r="A33" s="4" t="s">
        <v>1255</v>
      </c>
      <c r="E33" s="6" t="n">
        <v>69066857000</v>
      </c>
    </row>
    <row r="34" spans="1:8">
      <c r="A34" s="3" t="s">
        <v>42</v>
      </c>
    </row>
    <row r="35" spans="1:8">
      <c r="A35" s="4" t="s">
        <v>43</v>
      </c>
      <c r="B35" s="6" t="n">
        <v>72339000</v>
      </c>
    </row>
    <row r="36" spans="1:8">
      <c r="A36" s="4" t="s">
        <v>47</v>
      </c>
      <c r="B36" s="5" t="n">
        <v>56021000</v>
      </c>
    </row>
    <row r="37" spans="1:8">
      <c r="A37" s="4" t="s">
        <v>50</v>
      </c>
      <c r="B37" s="5" t="n">
        <v>128360000</v>
      </c>
    </row>
    <row r="38" spans="1:8">
      <c r="A38" s="3" t="s">
        <v>51</v>
      </c>
    </row>
    <row r="39" spans="1:8">
      <c r="A39" s="4" t="s">
        <v>59</v>
      </c>
      <c r="B39" s="5" t="n">
        <v>11603281000</v>
      </c>
    </row>
    <row r="40" spans="1:8">
      <c r="A40" s="4" t="s">
        <v>62</v>
      </c>
      <c r="B40" s="5" t="n">
        <v>11603281000</v>
      </c>
    </row>
    <row r="41" spans="1:8">
      <c r="A41" s="4" t="s">
        <v>63</v>
      </c>
      <c r="B41" s="5" t="n">
        <v>11731641000</v>
      </c>
    </row>
    <row r="42" spans="1:8">
      <c r="A42" s="3" t="s">
        <v>64</v>
      </c>
    </row>
    <row r="43" spans="1:8">
      <c r="A43" s="4" t="s">
        <v>68</v>
      </c>
      <c r="B43" s="5" t="n">
        <v>83403000</v>
      </c>
    </row>
    <row r="44" spans="1:8">
      <c r="A44" s="4" t="s">
        <v>71</v>
      </c>
      <c r="B44" s="5" t="n">
        <v>83403000</v>
      </c>
    </row>
    <row r="45" spans="1:8">
      <c r="A45" s="3" t="s">
        <v>82</v>
      </c>
    </row>
    <row r="46" spans="1:8">
      <c r="A46" s="4" t="s">
        <v>833</v>
      </c>
      <c r="B46" s="5" t="n">
        <v>188855665000</v>
      </c>
    </row>
    <row r="47" spans="1:8">
      <c r="A47" s="4" t="s">
        <v>84</v>
      </c>
      <c r="B47" s="5" t="n">
        <v>-177207427000</v>
      </c>
    </row>
    <row r="48" spans="1:8">
      <c r="A48" s="4" t="s">
        <v>89</v>
      </c>
      <c r="B48" s="5" t="n">
        <v>11648238000</v>
      </c>
    </row>
    <row r="49" spans="1:8">
      <c r="A49" s="4" t="s">
        <v>90</v>
      </c>
      <c r="B49" s="6" t="n">
        <v>11731641000</v>
      </c>
    </row>
    <row r="50" spans="1:8">
      <c r="A50" s="4" t="s">
        <v>1256</v>
      </c>
    </row>
    <row r="51" spans="1:8">
      <c r="A51" s="3" t="s">
        <v>1238</v>
      </c>
    </row>
    <row r="52" spans="1:8">
      <c r="A52" s="4" t="s">
        <v>1257</v>
      </c>
      <c r="B52" s="4" t="s">
        <v>685</v>
      </c>
    </row>
    <row r="53" spans="1:8">
      <c r="A53" s="3" t="s">
        <v>42</v>
      </c>
    </row>
    <row r="54" spans="1:8">
      <c r="A54" s="4" t="s">
        <v>43</v>
      </c>
      <c r="B54" s="6" t="n">
        <v>36892000</v>
      </c>
    </row>
    <row r="55" spans="1:8">
      <c r="A55" s="4" t="s">
        <v>47</v>
      </c>
      <c r="B55" s="5" t="n">
        <v>28571000</v>
      </c>
    </row>
    <row r="56" spans="1:8">
      <c r="A56" s="4" t="s">
        <v>50</v>
      </c>
      <c r="B56" s="5" t="n">
        <v>65463000</v>
      </c>
    </row>
    <row r="57" spans="1:8">
      <c r="A57" s="3" t="s">
        <v>51</v>
      </c>
    </row>
    <row r="58" spans="1:8">
      <c r="A58" s="4" t="s">
        <v>59</v>
      </c>
      <c r="B58" s="5" t="n">
        <v>5917673000</v>
      </c>
    </row>
    <row r="59" spans="1:8">
      <c r="A59" s="4" t="s">
        <v>62</v>
      </c>
      <c r="B59" s="5" t="n">
        <v>5917673000</v>
      </c>
    </row>
    <row r="60" spans="1:8">
      <c r="A60" s="4" t="s">
        <v>63</v>
      </c>
      <c r="B60" s="5" t="n">
        <v>5983136000</v>
      </c>
    </row>
    <row r="61" spans="1:8">
      <c r="A61" s="3" t="s">
        <v>64</v>
      </c>
    </row>
    <row r="62" spans="1:8">
      <c r="A62" s="4" t="s">
        <v>68</v>
      </c>
      <c r="B62" s="5" t="n">
        <v>42535000</v>
      </c>
    </row>
    <row r="63" spans="1:8">
      <c r="A63" s="4" t="s">
        <v>71</v>
      </c>
      <c r="B63" s="5" t="n">
        <v>42535000</v>
      </c>
    </row>
    <row r="64" spans="1:8">
      <c r="A64" s="3" t="s">
        <v>82</v>
      </c>
    </row>
    <row r="65" spans="1:8">
      <c r="A65" s="4" t="s">
        <v>833</v>
      </c>
      <c r="B65" s="5" t="n">
        <v>96316389000</v>
      </c>
    </row>
    <row r="66" spans="1:8">
      <c r="A66" s="4" t="s">
        <v>84</v>
      </c>
      <c r="B66" s="5" t="n">
        <v>-90375788000</v>
      </c>
    </row>
    <row r="67" spans="1:8">
      <c r="A67" s="4" t="s">
        <v>89</v>
      </c>
      <c r="B67" s="5" t="n">
        <v>5940601000</v>
      </c>
    </row>
    <row r="68" spans="1:8">
      <c r="A68" s="4" t="s">
        <v>90</v>
      </c>
      <c r="B68" s="6" t="n">
        <v>5983136000</v>
      </c>
    </row>
    <row r="69" spans="1:8">
      <c r="A69" s="4" t="s">
        <v>1258</v>
      </c>
    </row>
    <row r="70" spans="1:8">
      <c r="A70" s="3" t="s">
        <v>1238</v>
      </c>
    </row>
    <row r="71" spans="1:8">
      <c r="A71" s="4" t="s">
        <v>1257</v>
      </c>
      <c r="B71" s="4" t="s">
        <v>12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152</v>
      </c>
    </row>
    <row r="2" spans="1:2">
      <c r="A2" s="4" t="s">
        <v>1261</v>
      </c>
    </row>
    <row r="3" spans="1:2">
      <c r="A3" s="3" t="s">
        <v>1238</v>
      </c>
    </row>
    <row r="4" spans="1:2">
      <c r="A4" s="4" t="s">
        <v>1262</v>
      </c>
      <c r="B4" s="6" t="n">
        <v>0</v>
      </c>
    </row>
    <row r="5" spans="1:2">
      <c r="A5" s="4" t="s">
        <v>1263</v>
      </c>
    </row>
    <row r="6" spans="1:2">
      <c r="A6" s="3" t="s">
        <v>1238</v>
      </c>
    </row>
    <row r="7" spans="1:2">
      <c r="A7" s="4" t="s">
        <v>1262</v>
      </c>
      <c r="B7"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64</v>
      </c>
      <c r="B1" s="2" t="s">
        <v>1</v>
      </c>
    </row>
    <row r="2" spans="1:4">
      <c r="B2" s="2" t="s">
        <v>37</v>
      </c>
      <c r="C2" s="2" t="s">
        <v>38</v>
      </c>
      <c r="D2" s="2" t="s">
        <v>39</v>
      </c>
    </row>
    <row r="3" spans="1:4">
      <c r="A3" s="3" t="s">
        <v>1238</v>
      </c>
    </row>
    <row r="4" spans="1:4">
      <c r="A4" s="4" t="s">
        <v>1265</v>
      </c>
      <c r="B4" s="6" t="n">
        <v>1018212660</v>
      </c>
      <c r="C4" s="6" t="n">
        <v>996947772</v>
      </c>
    </row>
    <row r="5" spans="1:4">
      <c r="A5" s="4" t="s">
        <v>1266</v>
      </c>
      <c r="B5" s="5" t="n">
        <v>6839775504</v>
      </c>
      <c r="C5" s="5" t="n">
        <v>6491072392</v>
      </c>
    </row>
    <row r="6" spans="1:4">
      <c r="A6" s="4" t="s">
        <v>1267</v>
      </c>
      <c r="B6" s="5" t="n">
        <v>1041299852</v>
      </c>
      <c r="C6" s="5" t="n">
        <v>1217464152</v>
      </c>
    </row>
    <row r="7" spans="1:4">
      <c r="A7" s="4" t="s">
        <v>1268</v>
      </c>
      <c r="B7" s="5" t="n">
        <v>3069404660</v>
      </c>
      <c r="C7" s="5" t="n">
        <v>2596392231</v>
      </c>
    </row>
    <row r="8" spans="1:4">
      <c r="A8" s="4" t="s">
        <v>93</v>
      </c>
      <c r="B8" s="5" t="n">
        <v>2624576323</v>
      </c>
      <c r="C8" s="5" t="n">
        <v>2410360459</v>
      </c>
      <c r="D8" s="6" t="n">
        <v>2484101582</v>
      </c>
    </row>
    <row r="9" spans="1:4">
      <c r="A9" s="4" t="s">
        <v>113</v>
      </c>
      <c r="B9" s="5" t="n">
        <v>316093218</v>
      </c>
      <c r="C9" s="5" t="n">
        <v>412847757</v>
      </c>
      <c r="D9" s="5" t="n">
        <v>523417911</v>
      </c>
    </row>
    <row r="10" spans="1:4">
      <c r="A10" s="4" t="s">
        <v>1269</v>
      </c>
      <c r="B10" s="5" t="n">
        <v>-34855794</v>
      </c>
      <c r="C10" s="5" t="n">
        <v>-53736400</v>
      </c>
      <c r="D10" s="5" t="n">
        <v>69423985</v>
      </c>
    </row>
    <row r="11" spans="1:4">
      <c r="A11" s="4" t="s">
        <v>1270</v>
      </c>
      <c r="B11" s="6" t="n">
        <v>281237424</v>
      </c>
      <c r="C11" s="6" t="n">
        <v>359111357</v>
      </c>
      <c r="D11" s="6" t="n">
        <v>592841896</v>
      </c>
    </row>
    <row r="12" spans="1:4">
      <c r="A12" s="4" t="s">
        <v>698</v>
      </c>
    </row>
    <row r="13" spans="1:4">
      <c r="A13" s="3" t="s">
        <v>1238</v>
      </c>
    </row>
    <row r="14" spans="1:4">
      <c r="A14" s="4" t="s">
        <v>1271</v>
      </c>
      <c r="B14" s="4" t="s">
        <v>702</v>
      </c>
      <c r="C14" s="4" t="s">
        <v>702</v>
      </c>
    </row>
    <row r="15" spans="1:4">
      <c r="A15" s="4" t="s">
        <v>1265</v>
      </c>
      <c r="B15" s="6" t="n">
        <v>67419256</v>
      </c>
      <c r="C15" s="6" t="n">
        <v>75571058</v>
      </c>
    </row>
    <row r="16" spans="1:4">
      <c r="A16" s="4" t="s">
        <v>1266</v>
      </c>
      <c r="B16" s="5" t="n">
        <v>1615973312</v>
      </c>
      <c r="C16" s="5" t="n">
        <v>267884</v>
      </c>
    </row>
    <row r="17" spans="1:4">
      <c r="A17" s="4" t="s">
        <v>1267</v>
      </c>
      <c r="B17" s="5" t="n">
        <v>161197047</v>
      </c>
      <c r="C17" s="5" t="n">
        <v>66679077</v>
      </c>
    </row>
    <row r="18" spans="1:4">
      <c r="A18" s="4" t="s">
        <v>1268</v>
      </c>
      <c r="B18" s="5" t="n">
        <v>1517964903</v>
      </c>
    </row>
    <row r="19" spans="1:4">
      <c r="A19" s="4" t="s">
        <v>93</v>
      </c>
      <c r="B19" s="5" t="n">
        <v>582441735</v>
      </c>
      <c r="C19" s="5" t="n">
        <v>707597382</v>
      </c>
    </row>
    <row r="20" spans="1:4">
      <c r="A20" s="4" t="s">
        <v>1272</v>
      </c>
      <c r="B20" s="5" t="n">
        <v>-583204131</v>
      </c>
      <c r="C20" s="5" t="n">
        <v>-705179062</v>
      </c>
    </row>
    <row r="21" spans="1:4">
      <c r="A21" s="4" t="s">
        <v>113</v>
      </c>
      <c r="B21" s="5" t="n">
        <v>-762396</v>
      </c>
      <c r="C21" s="5" t="n">
        <v>2418157</v>
      </c>
    </row>
    <row r="22" spans="1:4">
      <c r="A22" s="4" t="s">
        <v>1269</v>
      </c>
      <c r="B22" s="5" t="n">
        <v>389843</v>
      </c>
      <c r="C22" s="5" t="n">
        <v>1043609</v>
      </c>
    </row>
    <row r="23" spans="1:4">
      <c r="A23" s="4" t="s">
        <v>1270</v>
      </c>
      <c r="B23" s="6" t="n">
        <v>-372553</v>
      </c>
      <c r="C23" s="6" t="n">
        <v>34617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3</v>
      </c>
      <c r="B1" s="2" t="s">
        <v>1</v>
      </c>
    </row>
    <row r="2" spans="1:5">
      <c r="B2" s="2" t="s">
        <v>37</v>
      </c>
      <c r="C2" s="2" t="s">
        <v>38</v>
      </c>
      <c r="D2" s="2" t="s">
        <v>39</v>
      </c>
      <c r="E2" s="2" t="s">
        <v>41</v>
      </c>
    </row>
    <row r="3" spans="1:5">
      <c r="A3" s="3" t="s">
        <v>1238</v>
      </c>
    </row>
    <row r="4" spans="1:5">
      <c r="A4" s="4" t="s">
        <v>1265</v>
      </c>
      <c r="B4" s="6" t="n">
        <v>1018212660</v>
      </c>
      <c r="C4" s="6" t="n">
        <v>996947772</v>
      </c>
    </row>
    <row r="5" spans="1:5">
      <c r="A5" s="4" t="s">
        <v>1266</v>
      </c>
      <c r="B5" s="5" t="n">
        <v>6839775504</v>
      </c>
      <c r="C5" s="5" t="n">
        <v>6491072392</v>
      </c>
    </row>
    <row r="6" spans="1:5">
      <c r="A6" s="4" t="s">
        <v>1267</v>
      </c>
      <c r="B6" s="5" t="n">
        <v>1041299852</v>
      </c>
      <c r="C6" s="5" t="n">
        <v>1217464152</v>
      </c>
    </row>
    <row r="7" spans="1:5">
      <c r="A7" s="4" t="s">
        <v>1268</v>
      </c>
      <c r="B7" s="5" t="n">
        <v>3069404660</v>
      </c>
      <c r="C7" s="5" t="n">
        <v>2596392231</v>
      </c>
    </row>
    <row r="8" spans="1:5">
      <c r="A8" s="4" t="s">
        <v>43</v>
      </c>
      <c r="B8" s="5" t="n">
        <v>235684500</v>
      </c>
      <c r="C8" s="5" t="n">
        <v>245171924</v>
      </c>
      <c r="D8" s="6" t="n">
        <v>419456026</v>
      </c>
      <c r="E8" s="6" t="n">
        <v>245999192</v>
      </c>
    </row>
    <row r="9" spans="1:5">
      <c r="A9" s="4" t="s">
        <v>93</v>
      </c>
      <c r="B9" s="5" t="n">
        <v>2624576323</v>
      </c>
      <c r="C9" s="5" t="n">
        <v>2410360459</v>
      </c>
      <c r="D9" s="5" t="n">
        <v>2484101582</v>
      </c>
    </row>
    <row r="10" spans="1:5">
      <c r="A10" s="4" t="s">
        <v>100</v>
      </c>
      <c r="B10" s="5" t="n">
        <v>-236627387</v>
      </c>
      <c r="C10" s="5" t="n">
        <v>-215187300</v>
      </c>
      <c r="D10" s="5" t="n">
        <v>-152684106</v>
      </c>
    </row>
    <row r="11" spans="1:5">
      <c r="A11" s="4" t="s">
        <v>112</v>
      </c>
      <c r="B11" s="5" t="n">
        <v>-61227904</v>
      </c>
      <c r="C11" s="5" t="n">
        <v>-153482519</v>
      </c>
      <c r="D11" s="5" t="n">
        <v>-143342301</v>
      </c>
    </row>
    <row r="12" spans="1:5">
      <c r="A12" s="4" t="s">
        <v>154</v>
      </c>
      <c r="B12" s="5" t="n">
        <v>316093218</v>
      </c>
      <c r="C12" s="5" t="n">
        <v>412847757</v>
      </c>
      <c r="D12" s="5" t="n">
        <v>523417911</v>
      </c>
    </row>
    <row r="13" spans="1:5">
      <c r="A13" s="4" t="s">
        <v>1269</v>
      </c>
      <c r="B13" s="5" t="n">
        <v>-34855794</v>
      </c>
      <c r="C13" s="5" t="n">
        <v>-53736400</v>
      </c>
      <c r="D13" s="5" t="n">
        <v>69423985</v>
      </c>
    </row>
    <row r="14" spans="1:5">
      <c r="A14" s="4" t="s">
        <v>1270</v>
      </c>
      <c r="B14" s="5" t="n">
        <v>281237424</v>
      </c>
      <c r="C14" s="5" t="n">
        <v>359111357</v>
      </c>
      <c r="D14" s="6" t="n">
        <v>592841896</v>
      </c>
    </row>
    <row r="15" spans="1:5">
      <c r="A15" s="4" t="s">
        <v>1251</v>
      </c>
    </row>
    <row r="16" spans="1:5">
      <c r="A16" s="3" t="s">
        <v>1238</v>
      </c>
    </row>
    <row r="17" spans="1:5">
      <c r="A17" s="4" t="s">
        <v>872</v>
      </c>
      <c r="C17" s="5" t="n">
        <v>-125182</v>
      </c>
    </row>
    <row r="18" spans="1:5">
      <c r="A18" s="4" t="s">
        <v>1274</v>
      </c>
      <c r="C18" s="5" t="n">
        <v>3526179</v>
      </c>
    </row>
    <row r="19" spans="1:5">
      <c r="A19" s="4" t="s">
        <v>154</v>
      </c>
      <c r="C19" s="5" t="n">
        <v>3400997</v>
      </c>
    </row>
    <row r="20" spans="1:5">
      <c r="A20" s="4" t="s">
        <v>1269</v>
      </c>
      <c r="B20" s="6" t="n">
        <v>0</v>
      </c>
      <c r="C20" s="5" t="n">
        <v>0</v>
      </c>
    </row>
    <row r="21" spans="1:5">
      <c r="A21" s="4" t="s">
        <v>1270</v>
      </c>
      <c r="C21" s="6" t="n">
        <v>3400997</v>
      </c>
    </row>
    <row r="22" spans="1:5">
      <c r="A22" s="4" t="s">
        <v>708</v>
      </c>
    </row>
    <row r="23" spans="1:5">
      <c r="A23" s="3" t="s">
        <v>1238</v>
      </c>
    </row>
    <row r="24" spans="1:5">
      <c r="A24" s="4" t="s">
        <v>635</v>
      </c>
      <c r="B24" s="4" t="s">
        <v>709</v>
      </c>
      <c r="C24" s="4" t="s">
        <v>709</v>
      </c>
    </row>
    <row r="25" spans="1:5">
      <c r="A25" s="4" t="s">
        <v>1265</v>
      </c>
      <c r="B25" s="6" t="n">
        <v>3346667</v>
      </c>
      <c r="C25" s="6" t="n">
        <v>9360553</v>
      </c>
    </row>
    <row r="26" spans="1:5">
      <c r="A26" s="4" t="s">
        <v>1266</v>
      </c>
      <c r="B26" s="5" t="n">
        <v>10834220</v>
      </c>
      <c r="C26" s="5" t="n">
        <v>11530788</v>
      </c>
    </row>
    <row r="27" spans="1:5">
      <c r="A27" s="4" t="s">
        <v>1267</v>
      </c>
      <c r="B27" s="5" t="n">
        <v>365640</v>
      </c>
      <c r="C27" s="5" t="n">
        <v>235264</v>
      </c>
    </row>
    <row r="28" spans="1:5">
      <c r="A28" s="4" t="s">
        <v>1268</v>
      </c>
      <c r="B28" s="5" t="n">
        <v>1616791</v>
      </c>
      <c r="C28" s="5" t="n">
        <v>1708660</v>
      </c>
    </row>
    <row r="29" spans="1:5">
      <c r="A29" s="4" t="s">
        <v>43</v>
      </c>
      <c r="B29" s="5" t="n">
        <v>2403904</v>
      </c>
      <c r="C29" s="5" t="n">
        <v>8185391</v>
      </c>
    </row>
    <row r="30" spans="1:5">
      <c r="A30" s="4" t="s">
        <v>93</v>
      </c>
      <c r="B30" s="5" t="n">
        <v>3191566</v>
      </c>
      <c r="C30" s="5" t="n">
        <v>3003757</v>
      </c>
    </row>
    <row r="31" spans="1:5">
      <c r="A31" s="4" t="s">
        <v>872</v>
      </c>
      <c r="B31" s="5" t="n">
        <v>-768866</v>
      </c>
      <c r="C31" s="5" t="n">
        <v>-758607</v>
      </c>
    </row>
    <row r="32" spans="1:5">
      <c r="A32" s="4" t="s">
        <v>100</v>
      </c>
      <c r="B32" s="5" t="n">
        <v>-782800</v>
      </c>
      <c r="C32" s="5" t="n">
        <v>-784364</v>
      </c>
    </row>
    <row r="33" spans="1:5">
      <c r="A33" s="4" t="s">
        <v>1274</v>
      </c>
      <c r="B33" s="5" t="n">
        <v>6087</v>
      </c>
    </row>
    <row r="34" spans="1:5">
      <c r="A34" s="4" t="s">
        <v>1275</v>
      </c>
      <c r="B34" s="5" t="n">
        <v>152370</v>
      </c>
      <c r="C34" s="5" t="n">
        <v>187601</v>
      </c>
    </row>
    <row r="35" spans="1:5">
      <c r="A35" s="4" t="s">
        <v>112</v>
      </c>
      <c r="B35" s="5" t="n">
        <v>-407478</v>
      </c>
      <c r="C35" s="5" t="n">
        <v>-349848</v>
      </c>
    </row>
    <row r="36" spans="1:5">
      <c r="A36" s="4" t="s">
        <v>154</v>
      </c>
      <c r="B36" s="5" t="n">
        <v>1390879</v>
      </c>
      <c r="C36" s="5" t="n">
        <v>1309903</v>
      </c>
    </row>
    <row r="37" spans="1:5">
      <c r="A37" s="4" t="s">
        <v>1269</v>
      </c>
      <c r="B37" s="5" t="n">
        <v>0</v>
      </c>
      <c r="C37" s="5" t="n">
        <v>0</v>
      </c>
    </row>
    <row r="38" spans="1:5">
      <c r="A38" s="4" t="s">
        <v>1270</v>
      </c>
      <c r="B38" s="6" t="n">
        <v>1390879</v>
      </c>
      <c r="C38" s="6" t="n">
        <v>130990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37</v>
      </c>
      <c r="C2" s="2" t="s">
        <v>38</v>
      </c>
      <c r="D2" s="2" t="s">
        <v>39</v>
      </c>
    </row>
    <row r="3" spans="1:4">
      <c r="A3" s="3" t="s">
        <v>1277</v>
      </c>
    </row>
    <row r="4" spans="1:4">
      <c r="A4" s="4" t="s">
        <v>1278</v>
      </c>
      <c r="B4" s="6" t="n">
        <v>132278593</v>
      </c>
      <c r="C4" s="6" t="n">
        <v>115372393</v>
      </c>
      <c r="D4" s="6" t="n">
        <v>55170904</v>
      </c>
    </row>
    <row r="5" spans="1:4">
      <c r="A5" s="4" t="s">
        <v>1279</v>
      </c>
      <c r="B5" s="5" t="n">
        <v>-11903007</v>
      </c>
      <c r="C5" s="5" t="n">
        <v>-12215408</v>
      </c>
    </row>
    <row r="6" spans="1:4">
      <c r="A6" s="4" t="s">
        <v>949</v>
      </c>
    </row>
    <row r="7" spans="1:4">
      <c r="A7" s="3" t="s">
        <v>1277</v>
      </c>
    </row>
    <row r="8" spans="1:4">
      <c r="A8" s="4" t="s">
        <v>1278</v>
      </c>
      <c r="B8" s="5" t="n">
        <v>229944365</v>
      </c>
      <c r="C8" s="5" t="n">
        <v>202377094</v>
      </c>
    </row>
    <row r="9" spans="1:4">
      <c r="A9" s="4" t="s">
        <v>1280</v>
      </c>
    </row>
    <row r="10" spans="1:4">
      <c r="A10" s="3" t="s">
        <v>1277</v>
      </c>
    </row>
    <row r="11" spans="1:4">
      <c r="A11" s="4" t="s">
        <v>1279</v>
      </c>
      <c r="B11" s="5" t="n">
        <v>-97665772</v>
      </c>
      <c r="C11" s="5" t="n">
        <v>-87004701</v>
      </c>
    </row>
    <row r="12" spans="1:4">
      <c r="A12" s="4" t="s">
        <v>1281</v>
      </c>
    </row>
    <row r="13" spans="1:4">
      <c r="A13" s="3" t="s">
        <v>1277</v>
      </c>
    </row>
    <row r="14" spans="1:4">
      <c r="A14" s="4" t="s">
        <v>1278</v>
      </c>
      <c r="B14" s="5" t="n">
        <v>17352892</v>
      </c>
      <c r="C14" s="5" t="n">
        <v>17736954</v>
      </c>
      <c r="D14" s="5" t="n">
        <v>12608950</v>
      </c>
    </row>
    <row r="15" spans="1:4">
      <c r="A15" s="4" t="s">
        <v>1279</v>
      </c>
      <c r="B15" s="5" t="n">
        <v>-809435</v>
      </c>
      <c r="C15" s="5" t="n">
        <v>-347397</v>
      </c>
    </row>
    <row r="16" spans="1:4">
      <c r="A16" s="4" t="s">
        <v>1282</v>
      </c>
    </row>
    <row r="17" spans="1:4">
      <c r="A17" s="3" t="s">
        <v>1277</v>
      </c>
    </row>
    <row r="18" spans="1:4">
      <c r="A18" s="4" t="s">
        <v>1278</v>
      </c>
      <c r="B18" s="5" t="n">
        <v>22553618</v>
      </c>
      <c r="C18" s="5" t="n">
        <v>22011401</v>
      </c>
    </row>
    <row r="19" spans="1:4">
      <c r="A19" s="4" t="s">
        <v>1283</v>
      </c>
    </row>
    <row r="20" spans="1:4">
      <c r="A20" s="3" t="s">
        <v>1277</v>
      </c>
    </row>
    <row r="21" spans="1:4">
      <c r="A21" s="4" t="s">
        <v>1279</v>
      </c>
      <c r="B21" s="5" t="n">
        <v>-5200726</v>
      </c>
      <c r="C21" s="5" t="n">
        <v>-4274447</v>
      </c>
    </row>
    <row r="22" spans="1:4">
      <c r="A22" s="4" t="s">
        <v>1284</v>
      </c>
    </row>
    <row r="23" spans="1:4">
      <c r="A23" s="3" t="s">
        <v>1277</v>
      </c>
    </row>
    <row r="24" spans="1:4">
      <c r="A24" s="4" t="s">
        <v>1278</v>
      </c>
      <c r="B24" s="5" t="n">
        <v>26156419</v>
      </c>
      <c r="C24" s="5" t="n">
        <v>25953878</v>
      </c>
    </row>
    <row r="25" spans="1:4">
      <c r="A25" s="4" t="s">
        <v>1279</v>
      </c>
      <c r="B25" s="5" t="n">
        <v>-1826042</v>
      </c>
      <c r="C25" s="5" t="n">
        <v>-4109453</v>
      </c>
    </row>
    <row r="26" spans="1:4">
      <c r="A26" s="4" t="s">
        <v>1285</v>
      </c>
    </row>
    <row r="27" spans="1:4">
      <c r="A27" s="3" t="s">
        <v>1277</v>
      </c>
    </row>
    <row r="28" spans="1:4">
      <c r="A28" s="4" t="s">
        <v>1278</v>
      </c>
      <c r="B28" s="5" t="n">
        <v>34718676</v>
      </c>
      <c r="C28" s="5" t="n">
        <v>32055825</v>
      </c>
    </row>
    <row r="29" spans="1:4">
      <c r="A29" s="4" t="s">
        <v>1286</v>
      </c>
    </row>
    <row r="30" spans="1:4">
      <c r="A30" s="3" t="s">
        <v>1277</v>
      </c>
    </row>
    <row r="31" spans="1:4">
      <c r="A31" s="4" t="s">
        <v>1279</v>
      </c>
      <c r="B31" s="5" t="n">
        <v>-8562257</v>
      </c>
      <c r="C31" s="5" t="n">
        <v>-6101947</v>
      </c>
    </row>
    <row r="32" spans="1:4">
      <c r="A32" s="4" t="s">
        <v>1287</v>
      </c>
    </row>
    <row r="33" spans="1:4">
      <c r="A33" s="3" t="s">
        <v>1277</v>
      </c>
    </row>
    <row r="34" spans="1:4">
      <c r="A34" s="4" t="s">
        <v>1278</v>
      </c>
      <c r="B34" s="5" t="n">
        <v>316970</v>
      </c>
      <c r="C34" s="5" t="n">
        <v>7394</v>
      </c>
    </row>
    <row r="35" spans="1:4">
      <c r="A35" s="4" t="s">
        <v>1279</v>
      </c>
      <c r="B35" s="5" t="n">
        <v>-24200</v>
      </c>
      <c r="C35" s="5" t="n">
        <v>-5090</v>
      </c>
    </row>
    <row r="36" spans="1:4">
      <c r="A36" s="4" t="s">
        <v>1288</v>
      </c>
    </row>
    <row r="37" spans="1:4">
      <c r="A37" s="3" t="s">
        <v>1277</v>
      </c>
    </row>
    <row r="38" spans="1:4">
      <c r="A38" s="4" t="s">
        <v>1278</v>
      </c>
      <c r="B38" s="5" t="n">
        <v>771002</v>
      </c>
      <c r="C38" s="5" t="n">
        <v>12484</v>
      </c>
    </row>
    <row r="39" spans="1:4">
      <c r="A39" s="4" t="s">
        <v>1289</v>
      </c>
    </row>
    <row r="40" spans="1:4">
      <c r="A40" s="3" t="s">
        <v>1277</v>
      </c>
    </row>
    <row r="41" spans="1:4">
      <c r="A41" s="4" t="s">
        <v>1279</v>
      </c>
      <c r="B41" s="5" t="n">
        <v>-454032</v>
      </c>
      <c r="C41" s="5" t="n">
        <v>-5090</v>
      </c>
    </row>
    <row r="42" spans="1:4">
      <c r="A42" s="4" t="s">
        <v>1290</v>
      </c>
    </row>
    <row r="43" spans="1:4">
      <c r="A43" s="3" t="s">
        <v>1277</v>
      </c>
    </row>
    <row r="44" spans="1:4">
      <c r="A44" s="4" t="s">
        <v>1278</v>
      </c>
      <c r="B44" s="5" t="n">
        <v>76162800</v>
      </c>
      <c r="C44" s="5" t="n">
        <v>60067635</v>
      </c>
      <c r="D44" s="5" t="n">
        <v>38254793</v>
      </c>
    </row>
    <row r="45" spans="1:4">
      <c r="A45" s="4" t="s">
        <v>1279</v>
      </c>
      <c r="B45" s="5" t="n">
        <v>-9241732</v>
      </c>
      <c r="C45" s="5" t="n">
        <v>-7750745</v>
      </c>
    </row>
    <row r="46" spans="1:4">
      <c r="A46" s="4" t="s">
        <v>1291</v>
      </c>
    </row>
    <row r="47" spans="1:4">
      <c r="A47" s="3" t="s">
        <v>1277</v>
      </c>
    </row>
    <row r="48" spans="1:4">
      <c r="A48" s="4" t="s">
        <v>1278</v>
      </c>
      <c r="B48" s="5" t="n">
        <v>156836017</v>
      </c>
      <c r="C48" s="5" t="n">
        <v>133931876</v>
      </c>
    </row>
    <row r="49" spans="1:4">
      <c r="A49" s="4" t="s">
        <v>1292</v>
      </c>
    </row>
    <row r="50" spans="1:4">
      <c r="A50" s="3" t="s">
        <v>1277</v>
      </c>
    </row>
    <row r="51" spans="1:4">
      <c r="A51" s="4" t="s">
        <v>1279</v>
      </c>
      <c r="B51" s="5" t="n">
        <v>-80673217</v>
      </c>
      <c r="C51" s="5" t="n">
        <v>-73864241</v>
      </c>
    </row>
    <row r="52" spans="1:4">
      <c r="A52" s="4" t="s">
        <v>1293</v>
      </c>
    </row>
    <row r="53" spans="1:4">
      <c r="A53" s="3" t="s">
        <v>1277</v>
      </c>
    </row>
    <row r="54" spans="1:4">
      <c r="A54" s="4" t="s">
        <v>1278</v>
      </c>
      <c r="B54" s="5" t="n">
        <v>12289512</v>
      </c>
      <c r="C54" s="5" t="n">
        <v>11606532</v>
      </c>
      <c r="D54" s="6" t="n">
        <v>4307161</v>
      </c>
    </row>
    <row r="55" spans="1:4">
      <c r="A55" s="4" t="s">
        <v>1279</v>
      </c>
      <c r="B55" s="5" t="n">
        <v>-1598</v>
      </c>
      <c r="C55" s="5" t="n">
        <v>-2723</v>
      </c>
    </row>
    <row r="56" spans="1:4">
      <c r="A56" s="4" t="s">
        <v>1294</v>
      </c>
    </row>
    <row r="57" spans="1:4">
      <c r="A57" s="3" t="s">
        <v>1277</v>
      </c>
    </row>
    <row r="58" spans="1:4">
      <c r="A58" s="4" t="s">
        <v>1278</v>
      </c>
      <c r="B58" s="5" t="n">
        <v>15065052</v>
      </c>
      <c r="C58" s="5" t="n">
        <v>14365508</v>
      </c>
    </row>
    <row r="59" spans="1:4">
      <c r="A59" s="4" t="s">
        <v>1295</v>
      </c>
    </row>
    <row r="60" spans="1:4">
      <c r="A60" s="3" t="s">
        <v>1277</v>
      </c>
    </row>
    <row r="61" spans="1:4">
      <c r="A61" s="4" t="s">
        <v>1279</v>
      </c>
      <c r="B61" s="6" t="n">
        <v>-2775540</v>
      </c>
      <c r="C61" s="6" t="n">
        <v>-275897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37</v>
      </c>
      <c r="C2" s="2" t="s">
        <v>38</v>
      </c>
    </row>
    <row r="3" spans="1:3">
      <c r="A3" s="3" t="s">
        <v>1297</v>
      </c>
    </row>
    <row r="4" spans="1:3">
      <c r="A4" s="4" t="s">
        <v>894</v>
      </c>
      <c r="B4" s="6" t="n">
        <v>115372393</v>
      </c>
      <c r="C4" s="6" t="n">
        <v>55170904</v>
      </c>
    </row>
    <row r="5" spans="1:3">
      <c r="A5" s="3" t="s">
        <v>1298</v>
      </c>
    </row>
    <row r="6" spans="1:3">
      <c r="A6" s="4" t="s">
        <v>1299</v>
      </c>
      <c r="B6" s="5" t="n">
        <v>25208199</v>
      </c>
      <c r="C6" s="5" t="n">
        <v>25774814</v>
      </c>
    </row>
    <row r="7" spans="1:3">
      <c r="A7" s="4" t="s">
        <v>1300</v>
      </c>
      <c r="C7" s="5" t="n">
        <v>41786161</v>
      </c>
    </row>
    <row r="8" spans="1:3">
      <c r="A8" s="4" t="s">
        <v>1301</v>
      </c>
      <c r="B8" s="5" t="n">
        <v>3537237</v>
      </c>
      <c r="C8" s="5" t="n">
        <v>6914203</v>
      </c>
    </row>
    <row r="9" spans="1:3">
      <c r="A9" s="4" t="s">
        <v>1302</v>
      </c>
      <c r="B9" s="5" t="n">
        <v>-11903007</v>
      </c>
      <c r="C9" s="5" t="n">
        <v>-12215408</v>
      </c>
    </row>
    <row r="10" spans="1:3">
      <c r="A10" s="4" t="s">
        <v>1303</v>
      </c>
      <c r="C10" s="5" t="n">
        <v>-509981</v>
      </c>
    </row>
    <row r="11" spans="1:3">
      <c r="A11" s="4" t="s">
        <v>1304</v>
      </c>
      <c r="C11" s="5" t="n">
        <v>-509981</v>
      </c>
    </row>
    <row r="12" spans="1:3">
      <c r="A12" s="4" t="s">
        <v>1305</v>
      </c>
      <c r="B12" s="5" t="n">
        <v>203</v>
      </c>
      <c r="C12" s="5" t="n">
        <v>180</v>
      </c>
    </row>
    <row r="13" spans="1:3">
      <c r="A13" s="4" t="s">
        <v>1306</v>
      </c>
      <c r="B13" s="5" t="n">
        <v>63568</v>
      </c>
      <c r="C13" s="5" t="n">
        <v>-1548480</v>
      </c>
    </row>
    <row r="14" spans="1:3">
      <c r="A14" s="4" t="s">
        <v>1307</v>
      </c>
      <c r="B14" s="5" t="n">
        <v>16906200</v>
      </c>
      <c r="C14" s="5" t="n">
        <v>60201489</v>
      </c>
    </row>
    <row r="15" spans="1:3">
      <c r="A15" s="4" t="s">
        <v>1308</v>
      </c>
      <c r="B15" s="5" t="n">
        <v>132278593</v>
      </c>
      <c r="C15" s="5" t="n">
        <v>115372393</v>
      </c>
    </row>
    <row r="16" spans="1:3">
      <c r="A16" s="4" t="s">
        <v>1281</v>
      </c>
    </row>
    <row r="17" spans="1:3">
      <c r="A17" s="3" t="s">
        <v>1297</v>
      </c>
    </row>
    <row r="18" spans="1:3">
      <c r="A18" s="4" t="s">
        <v>894</v>
      </c>
      <c r="B18" s="5" t="n">
        <v>17736954</v>
      </c>
      <c r="C18" s="5" t="n">
        <v>12608950</v>
      </c>
    </row>
    <row r="19" spans="1:3">
      <c r="A19" s="3" t="s">
        <v>1298</v>
      </c>
    </row>
    <row r="20" spans="1:3">
      <c r="A20" s="4" t="s">
        <v>1299</v>
      </c>
      <c r="C20" s="5" t="n">
        <v>2721</v>
      </c>
    </row>
    <row r="21" spans="1:3">
      <c r="A21" s="4" t="s">
        <v>1301</v>
      </c>
      <c r="B21" s="5" t="n">
        <v>425373</v>
      </c>
      <c r="C21" s="5" t="n">
        <v>769421</v>
      </c>
    </row>
    <row r="22" spans="1:3">
      <c r="A22" s="4" t="s">
        <v>1302</v>
      </c>
      <c r="B22" s="5" t="n">
        <v>-809435</v>
      </c>
      <c r="C22" s="5" t="n">
        <v>-347397</v>
      </c>
    </row>
    <row r="23" spans="1:3">
      <c r="A23" s="4" t="s">
        <v>1309</v>
      </c>
      <c r="C23" s="5" t="n">
        <v>5213240</v>
      </c>
    </row>
    <row r="24" spans="1:3">
      <c r="A24" s="4" t="s">
        <v>1310</v>
      </c>
      <c r="C24" s="5" t="n">
        <v>5213240</v>
      </c>
    </row>
    <row r="25" spans="1:3">
      <c r="A25" s="4" t="s">
        <v>1303</v>
      </c>
      <c r="C25" s="5" t="n">
        <v>-509981</v>
      </c>
    </row>
    <row r="26" spans="1:3">
      <c r="A26" s="4" t="s">
        <v>1304</v>
      </c>
      <c r="C26" s="5" t="n">
        <v>-509981</v>
      </c>
    </row>
    <row r="27" spans="1:3">
      <c r="A27" s="4" t="s">
        <v>1307</v>
      </c>
      <c r="B27" s="5" t="n">
        <v>-384062</v>
      </c>
      <c r="C27" s="5" t="n">
        <v>5128004</v>
      </c>
    </row>
    <row r="28" spans="1:3">
      <c r="A28" s="4" t="s">
        <v>1308</v>
      </c>
      <c r="B28" s="5" t="n">
        <v>17352892</v>
      </c>
      <c r="C28" s="5" t="n">
        <v>17736954</v>
      </c>
    </row>
    <row r="29" spans="1:3">
      <c r="A29" s="4" t="s">
        <v>1284</v>
      </c>
    </row>
    <row r="30" spans="1:3">
      <c r="A30" s="3" t="s">
        <v>1297</v>
      </c>
    </row>
    <row r="31" spans="1:3">
      <c r="A31" s="4" t="s">
        <v>894</v>
      </c>
      <c r="B31" s="5" t="n">
        <v>25953878</v>
      </c>
    </row>
    <row r="32" spans="1:3">
      <c r="A32" s="3" t="s">
        <v>1298</v>
      </c>
    </row>
    <row r="33" spans="1:3">
      <c r="A33" s="4" t="s">
        <v>1300</v>
      </c>
      <c r="C33" s="5" t="n">
        <v>30077961</v>
      </c>
    </row>
    <row r="34" spans="1:3">
      <c r="A34" s="4" t="s">
        <v>1301</v>
      </c>
      <c r="B34" s="5" t="n">
        <v>2028583</v>
      </c>
      <c r="C34" s="5" t="n">
        <v>2033761</v>
      </c>
    </row>
    <row r="35" spans="1:3">
      <c r="A35" s="4" t="s">
        <v>1302</v>
      </c>
      <c r="B35" s="5" t="n">
        <v>-1826042</v>
      </c>
      <c r="C35" s="5" t="n">
        <v>-4109453</v>
      </c>
    </row>
    <row r="36" spans="1:3">
      <c r="A36" s="4" t="s">
        <v>1309</v>
      </c>
      <c r="C36" s="5" t="n">
        <v>-2048391</v>
      </c>
    </row>
    <row r="37" spans="1:3">
      <c r="A37" s="4" t="s">
        <v>1310</v>
      </c>
      <c r="C37" s="5" t="n">
        <v>-2048391</v>
      </c>
    </row>
    <row r="38" spans="1:3">
      <c r="A38" s="4" t="s">
        <v>1307</v>
      </c>
      <c r="B38" s="5" t="n">
        <v>202541</v>
      </c>
      <c r="C38" s="5" t="n">
        <v>25953878</v>
      </c>
    </row>
    <row r="39" spans="1:3">
      <c r="A39" s="4" t="s">
        <v>1308</v>
      </c>
      <c r="B39" s="5" t="n">
        <v>26156419</v>
      </c>
      <c r="C39" s="5" t="n">
        <v>25953878</v>
      </c>
    </row>
    <row r="40" spans="1:3">
      <c r="A40" s="4" t="s">
        <v>1287</v>
      </c>
    </row>
    <row r="41" spans="1:3">
      <c r="A41" s="3" t="s">
        <v>1297</v>
      </c>
    </row>
    <row r="42" spans="1:3">
      <c r="A42" s="4" t="s">
        <v>894</v>
      </c>
      <c r="B42" s="5" t="n">
        <v>7394</v>
      </c>
    </row>
    <row r="43" spans="1:3">
      <c r="A43" s="3" t="s">
        <v>1298</v>
      </c>
    </row>
    <row r="44" spans="1:3">
      <c r="A44" s="4" t="s">
        <v>1299</v>
      </c>
      <c r="C44" s="5" t="n">
        <v>12484</v>
      </c>
    </row>
    <row r="45" spans="1:3">
      <c r="A45" s="4" t="s">
        <v>1302</v>
      </c>
      <c r="B45" s="5" t="n">
        <v>-24200</v>
      </c>
      <c r="C45" s="5" t="n">
        <v>-5090</v>
      </c>
    </row>
    <row r="46" spans="1:3">
      <c r="A46" s="4" t="s">
        <v>1309</v>
      </c>
      <c r="B46" s="5" t="n">
        <v>333776</v>
      </c>
    </row>
    <row r="47" spans="1:3">
      <c r="A47" s="4" t="s">
        <v>1310</v>
      </c>
      <c r="B47" s="5" t="n">
        <v>333776</v>
      </c>
    </row>
    <row r="48" spans="1:3">
      <c r="A48" s="4" t="s">
        <v>1307</v>
      </c>
      <c r="B48" s="5" t="n">
        <v>309576</v>
      </c>
      <c r="C48" s="5" t="n">
        <v>7394</v>
      </c>
    </row>
    <row r="49" spans="1:3">
      <c r="A49" s="4" t="s">
        <v>1308</v>
      </c>
      <c r="B49" s="5" t="n">
        <v>316970</v>
      </c>
      <c r="C49" s="5" t="n">
        <v>7394</v>
      </c>
    </row>
    <row r="50" spans="1:3">
      <c r="A50" s="4" t="s">
        <v>1290</v>
      </c>
    </row>
    <row r="51" spans="1:3">
      <c r="A51" s="3" t="s">
        <v>1297</v>
      </c>
    </row>
    <row r="52" spans="1:3">
      <c r="A52" s="4" t="s">
        <v>894</v>
      </c>
      <c r="B52" s="5" t="n">
        <v>60067635</v>
      </c>
      <c r="C52" s="5" t="n">
        <v>38254793</v>
      </c>
    </row>
    <row r="53" spans="1:3">
      <c r="A53" s="3" t="s">
        <v>1298</v>
      </c>
    </row>
    <row r="54" spans="1:3">
      <c r="A54" s="4" t="s">
        <v>1299</v>
      </c>
      <c r="B54" s="5" t="n">
        <v>25208199</v>
      </c>
      <c r="C54" s="5" t="n">
        <v>25759609</v>
      </c>
    </row>
    <row r="55" spans="1:3">
      <c r="A55" s="4" t="s">
        <v>1300</v>
      </c>
      <c r="C55" s="5" t="n">
        <v>2113933</v>
      </c>
    </row>
    <row r="56" spans="1:3">
      <c r="A56" s="4" t="s">
        <v>1301</v>
      </c>
      <c r="B56" s="5" t="n">
        <v>156906</v>
      </c>
      <c r="C56" s="5" t="n">
        <v>4111021</v>
      </c>
    </row>
    <row r="57" spans="1:3">
      <c r="A57" s="4" t="s">
        <v>1302</v>
      </c>
      <c r="B57" s="5" t="n">
        <v>-9241732</v>
      </c>
      <c r="C57" s="5" t="n">
        <v>-7750745</v>
      </c>
    </row>
    <row r="58" spans="1:3">
      <c r="A58" s="4" t="s">
        <v>1309</v>
      </c>
      <c r="B58" s="5" t="n">
        <v>-91776</v>
      </c>
      <c r="C58" s="5" t="n">
        <v>-866790</v>
      </c>
    </row>
    <row r="59" spans="1:3">
      <c r="A59" s="4" t="s">
        <v>1310</v>
      </c>
      <c r="B59" s="5" t="n">
        <v>-91776</v>
      </c>
      <c r="C59" s="5" t="n">
        <v>-866790</v>
      </c>
    </row>
    <row r="60" spans="1:3">
      <c r="A60" s="4" t="s">
        <v>1306</v>
      </c>
      <c r="B60" s="5" t="n">
        <v>63568</v>
      </c>
      <c r="C60" s="5" t="n">
        <v>-1554186</v>
      </c>
    </row>
    <row r="61" spans="1:3">
      <c r="A61" s="4" t="s">
        <v>1307</v>
      </c>
      <c r="B61" s="5" t="n">
        <v>16095165</v>
      </c>
      <c r="C61" s="5" t="n">
        <v>21812842</v>
      </c>
    </row>
    <row r="62" spans="1:3">
      <c r="A62" s="4" t="s">
        <v>1308</v>
      </c>
      <c r="B62" s="5" t="n">
        <v>76162800</v>
      </c>
      <c r="C62" s="5" t="n">
        <v>60067635</v>
      </c>
    </row>
    <row r="63" spans="1:3">
      <c r="A63" s="4" t="s">
        <v>1293</v>
      </c>
    </row>
    <row r="64" spans="1:3">
      <c r="A64" s="3" t="s">
        <v>1297</v>
      </c>
    </row>
    <row r="65" spans="1:3">
      <c r="A65" s="4" t="s">
        <v>894</v>
      </c>
      <c r="B65" s="5" t="n">
        <v>11606532</v>
      </c>
      <c r="C65" s="5" t="n">
        <v>4307161</v>
      </c>
    </row>
    <row r="66" spans="1:3">
      <c r="A66" s="3" t="s">
        <v>1298</v>
      </c>
    </row>
    <row r="67" spans="1:3">
      <c r="A67" s="4" t="s">
        <v>1300</v>
      </c>
      <c r="C67" s="5" t="n">
        <v>9594267</v>
      </c>
    </row>
    <row r="68" spans="1:3">
      <c r="A68" s="4" t="s">
        <v>1301</v>
      </c>
      <c r="B68" s="5" t="n">
        <v>926375</v>
      </c>
    </row>
    <row r="69" spans="1:3">
      <c r="A69" s="4" t="s">
        <v>1302</v>
      </c>
      <c r="B69" s="5" t="n">
        <v>-1598</v>
      </c>
      <c r="C69" s="5" t="n">
        <v>-2723</v>
      </c>
    </row>
    <row r="70" spans="1:3">
      <c r="A70" s="4" t="s">
        <v>1309</v>
      </c>
      <c r="B70" s="5" t="n">
        <v>-242000</v>
      </c>
      <c r="C70" s="5" t="n">
        <v>-2298059</v>
      </c>
    </row>
    <row r="71" spans="1:3">
      <c r="A71" s="4" t="s">
        <v>1310</v>
      </c>
      <c r="B71" s="5" t="n">
        <v>-242000</v>
      </c>
      <c r="C71" s="5" t="n">
        <v>-2298059</v>
      </c>
    </row>
    <row r="72" spans="1:3">
      <c r="A72" s="4" t="s">
        <v>1305</v>
      </c>
      <c r="B72" s="5" t="n">
        <v>203</v>
      </c>
      <c r="C72" s="5" t="n">
        <v>180</v>
      </c>
    </row>
    <row r="73" spans="1:3">
      <c r="A73" s="4" t="s">
        <v>1306</v>
      </c>
      <c r="C73" s="5" t="n">
        <v>5706</v>
      </c>
    </row>
    <row r="74" spans="1:3">
      <c r="A74" s="4" t="s">
        <v>1307</v>
      </c>
      <c r="B74" s="5" t="n">
        <v>682980</v>
      </c>
      <c r="C74" s="5" t="n">
        <v>7299371</v>
      </c>
    </row>
    <row r="75" spans="1:3">
      <c r="A75" s="4" t="s">
        <v>1308</v>
      </c>
      <c r="B75" s="6" t="n">
        <v>12289512</v>
      </c>
      <c r="C75" s="6" t="n">
        <v>1160653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37</v>
      </c>
      <c r="C2" s="2" t="s">
        <v>38</v>
      </c>
    </row>
    <row r="3" spans="1:3">
      <c r="A3" s="3" t="s">
        <v>1312</v>
      </c>
    </row>
    <row r="4" spans="1:3">
      <c r="A4" s="4" t="s">
        <v>1313</v>
      </c>
      <c r="B4" s="6" t="n">
        <v>915044725</v>
      </c>
      <c r="C4" s="6" t="n">
        <v>887257655</v>
      </c>
    </row>
    <row r="5" spans="1:3">
      <c r="A5" s="4" t="s">
        <v>1314</v>
      </c>
      <c r="C5" s="5" t="n">
        <v>24196282</v>
      </c>
    </row>
    <row r="6" spans="1:3">
      <c r="A6" s="4" t="s">
        <v>1315</v>
      </c>
      <c r="B6" s="5" t="n">
        <v>0</v>
      </c>
    </row>
    <row r="7" spans="1:3">
      <c r="A7" s="4" t="s">
        <v>1316</v>
      </c>
      <c r="B7" s="5" t="n">
        <v>2308249</v>
      </c>
      <c r="C7" s="5" t="n">
        <v>3590788</v>
      </c>
    </row>
    <row r="8" spans="1:3">
      <c r="A8" s="4" t="s">
        <v>1317</v>
      </c>
      <c r="B8" s="5" t="n">
        <v>917352974</v>
      </c>
      <c r="C8" s="5" t="n">
        <v>915044725</v>
      </c>
    </row>
    <row r="9" spans="1:3">
      <c r="A9" s="4" t="s">
        <v>1318</v>
      </c>
    </row>
    <row r="10" spans="1:3">
      <c r="A10" s="3" t="s">
        <v>1312</v>
      </c>
    </row>
    <row r="11" spans="1:3">
      <c r="A11" s="4" t="s">
        <v>1313</v>
      </c>
      <c r="B11" s="5" t="n">
        <v>2240478</v>
      </c>
      <c r="C11" s="5" t="n">
        <v>2240478</v>
      </c>
    </row>
    <row r="12" spans="1:3">
      <c r="A12" s="4" t="s">
        <v>1315</v>
      </c>
      <c r="B12" s="5" t="n">
        <v>0</v>
      </c>
    </row>
    <row r="13" spans="1:3">
      <c r="A13" s="4" t="s">
        <v>1316</v>
      </c>
      <c r="B13" s="5" t="n">
        <v>0</v>
      </c>
      <c r="C13" s="5" t="n">
        <v>0</v>
      </c>
    </row>
    <row r="14" spans="1:3">
      <c r="A14" s="4" t="s">
        <v>1317</v>
      </c>
      <c r="B14" s="5" t="n">
        <v>2240478</v>
      </c>
      <c r="C14" s="5" t="n">
        <v>2240478</v>
      </c>
    </row>
    <row r="15" spans="1:3">
      <c r="A15" s="4" t="s">
        <v>1319</v>
      </c>
    </row>
    <row r="16" spans="1:3">
      <c r="A16" s="3" t="s">
        <v>1312</v>
      </c>
    </row>
    <row r="17" spans="1:3">
      <c r="A17" s="4" t="s">
        <v>1313</v>
      </c>
      <c r="B17" s="5" t="n">
        <v>128374362</v>
      </c>
      <c r="C17" s="5" t="n">
        <v>128374362</v>
      </c>
    </row>
    <row r="18" spans="1:3">
      <c r="A18" s="4" t="s">
        <v>1315</v>
      </c>
      <c r="B18" s="5" t="n">
        <v>0</v>
      </c>
    </row>
    <row r="19" spans="1:3">
      <c r="A19" s="4" t="s">
        <v>1316</v>
      </c>
      <c r="B19" s="5" t="n">
        <v>0</v>
      </c>
      <c r="C19" s="5" t="n">
        <v>0</v>
      </c>
    </row>
    <row r="20" spans="1:3">
      <c r="A20" s="4" t="s">
        <v>1317</v>
      </c>
      <c r="B20" s="5" t="n">
        <v>128374362</v>
      </c>
      <c r="C20" s="5" t="n">
        <v>128374362</v>
      </c>
    </row>
    <row r="21" spans="1:3">
      <c r="A21" s="4" t="s">
        <v>1320</v>
      </c>
    </row>
    <row r="22" spans="1:3">
      <c r="A22" s="3" t="s">
        <v>1312</v>
      </c>
    </row>
    <row r="23" spans="1:3">
      <c r="A23" s="4" t="s">
        <v>1313</v>
      </c>
      <c r="B23" s="5" t="n">
        <v>731782459</v>
      </c>
      <c r="C23" s="5" t="n">
        <v>731782459</v>
      </c>
    </row>
    <row r="24" spans="1:3">
      <c r="A24" s="4" t="s">
        <v>1315</v>
      </c>
      <c r="B24" s="5" t="n">
        <v>24860356</v>
      </c>
    </row>
    <row r="25" spans="1:3">
      <c r="A25" s="4" t="s">
        <v>1316</v>
      </c>
      <c r="B25" s="5" t="n">
        <v>0</v>
      </c>
      <c r="C25" s="5" t="n">
        <v>0</v>
      </c>
    </row>
    <row r="26" spans="1:3">
      <c r="A26" s="4" t="s">
        <v>1317</v>
      </c>
      <c r="B26" s="5" t="n">
        <v>756642815</v>
      </c>
      <c r="C26" s="5" t="n">
        <v>731782459</v>
      </c>
    </row>
    <row r="27" spans="1:3">
      <c r="A27" s="4" t="s">
        <v>1321</v>
      </c>
    </row>
    <row r="28" spans="1:3">
      <c r="A28" s="3" t="s">
        <v>1312</v>
      </c>
    </row>
    <row r="29" spans="1:3">
      <c r="A29" s="4" t="s">
        <v>1313</v>
      </c>
      <c r="B29" s="5" t="n">
        <v>24860356</v>
      </c>
      <c r="C29" s="5" t="n">
        <v>24860356</v>
      </c>
    </row>
    <row r="30" spans="1:3">
      <c r="A30" s="4" t="s">
        <v>1315</v>
      </c>
      <c r="B30" s="5" t="n">
        <v>-24860356</v>
      </c>
    </row>
    <row r="31" spans="1:3">
      <c r="A31" s="4" t="s">
        <v>1316</v>
      </c>
      <c r="B31" s="5" t="n">
        <v>0</v>
      </c>
      <c r="C31" s="5" t="n">
        <v>0</v>
      </c>
    </row>
    <row r="32" spans="1:3">
      <c r="A32" s="4" t="s">
        <v>1317</v>
      </c>
      <c r="B32" s="5" t="n">
        <v>0</v>
      </c>
      <c r="C32" s="5" t="n">
        <v>24860356</v>
      </c>
    </row>
    <row r="33" spans="1:3">
      <c r="A33" s="4" t="s">
        <v>1322</v>
      </c>
    </row>
    <row r="34" spans="1:3">
      <c r="A34" s="3" t="s">
        <v>1312</v>
      </c>
    </row>
    <row r="35" spans="1:3">
      <c r="A35" s="4" t="s">
        <v>1313</v>
      </c>
      <c r="B35" s="5" t="n">
        <v>20146823</v>
      </c>
    </row>
    <row r="36" spans="1:3">
      <c r="A36" s="4" t="s">
        <v>1314</v>
      </c>
      <c r="C36" s="5" t="n">
        <v>17543347</v>
      </c>
    </row>
    <row r="37" spans="1:3">
      <c r="A37" s="4" t="s">
        <v>1315</v>
      </c>
      <c r="B37" s="5" t="n">
        <v>0</v>
      </c>
    </row>
    <row r="38" spans="1:3">
      <c r="A38" s="4" t="s">
        <v>1316</v>
      </c>
      <c r="B38" s="5" t="n">
        <v>1673580</v>
      </c>
      <c r="C38" s="5" t="n">
        <v>2603476</v>
      </c>
    </row>
    <row r="39" spans="1:3">
      <c r="A39" s="4" t="s">
        <v>1317</v>
      </c>
      <c r="B39" s="5" t="n">
        <v>21820403</v>
      </c>
      <c r="C39" s="5" t="n">
        <v>20146823</v>
      </c>
    </row>
    <row r="40" spans="1:3">
      <c r="A40" s="4" t="s">
        <v>1323</v>
      </c>
    </row>
    <row r="41" spans="1:3">
      <c r="A41" s="3" t="s">
        <v>1312</v>
      </c>
    </row>
    <row r="42" spans="1:3">
      <c r="A42" s="4" t="s">
        <v>1313</v>
      </c>
      <c r="B42" s="5" t="n">
        <v>75646</v>
      </c>
    </row>
    <row r="43" spans="1:3">
      <c r="A43" s="4" t="s">
        <v>1314</v>
      </c>
      <c r="C43" s="5" t="n">
        <v>65871</v>
      </c>
    </row>
    <row r="44" spans="1:3">
      <c r="A44" s="4" t="s">
        <v>1315</v>
      </c>
      <c r="B44" s="5" t="n">
        <v>0</v>
      </c>
    </row>
    <row r="45" spans="1:3">
      <c r="A45" s="4" t="s">
        <v>1316</v>
      </c>
      <c r="B45" s="5" t="n">
        <v>6284</v>
      </c>
      <c r="C45" s="5" t="n">
        <v>9775</v>
      </c>
    </row>
    <row r="46" spans="1:3">
      <c r="A46" s="4" t="s">
        <v>1317</v>
      </c>
      <c r="B46" s="5" t="n">
        <v>81930</v>
      </c>
      <c r="C46" s="5" t="n">
        <v>75646</v>
      </c>
    </row>
    <row r="47" spans="1:3">
      <c r="A47" s="4" t="s">
        <v>1324</v>
      </c>
    </row>
    <row r="48" spans="1:3">
      <c r="A48" s="3" t="s">
        <v>1312</v>
      </c>
    </row>
    <row r="49" spans="1:3">
      <c r="A49" s="4" t="s">
        <v>1313</v>
      </c>
      <c r="B49" s="5" t="n">
        <v>7564601</v>
      </c>
    </row>
    <row r="50" spans="1:3">
      <c r="A50" s="4" t="s">
        <v>1314</v>
      </c>
      <c r="C50" s="5" t="n">
        <v>6587064</v>
      </c>
    </row>
    <row r="51" spans="1:3">
      <c r="A51" s="4" t="s">
        <v>1315</v>
      </c>
      <c r="B51" s="5" t="n">
        <v>0</v>
      </c>
    </row>
    <row r="52" spans="1:3">
      <c r="A52" s="4" t="s">
        <v>1316</v>
      </c>
      <c r="B52" s="5" t="n">
        <v>628385</v>
      </c>
      <c r="C52" s="5" t="n">
        <v>977537</v>
      </c>
    </row>
    <row r="53" spans="1:3">
      <c r="A53" s="4" t="s">
        <v>1317</v>
      </c>
      <c r="B53" s="6" t="n">
        <v>8192986</v>
      </c>
      <c r="C53" s="6" t="n">
        <v>756460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s>
  <sheetData>
    <row r="1" spans="1:7">
      <c r="A1" s="1" t="s">
        <v>1325</v>
      </c>
      <c r="B1" s="2" t="s">
        <v>1326</v>
      </c>
      <c r="C1" s="2" t="s">
        <v>1327</v>
      </c>
      <c r="D1" s="2" t="s">
        <v>1328</v>
      </c>
      <c r="E1" s="2" t="s">
        <v>831</v>
      </c>
      <c r="F1" s="2" t="s">
        <v>1329</v>
      </c>
      <c r="G1" s="2" t="s">
        <v>1330</v>
      </c>
    </row>
    <row r="2" spans="1:7">
      <c r="A2" s="4" t="s">
        <v>661</v>
      </c>
    </row>
    <row r="3" spans="1:7">
      <c r="A3" s="3" t="s">
        <v>1331</v>
      </c>
    </row>
    <row r="4" spans="1:7">
      <c r="A4" s="4" t="s">
        <v>1332</v>
      </c>
      <c r="G4" s="4" t="s">
        <v>657</v>
      </c>
    </row>
    <row r="5" spans="1:7">
      <c r="A5" s="4" t="s">
        <v>658</v>
      </c>
    </row>
    <row r="6" spans="1:7">
      <c r="A6" s="3" t="s">
        <v>1331</v>
      </c>
    </row>
    <row r="7" spans="1:7">
      <c r="A7" s="4" t="s">
        <v>1333</v>
      </c>
      <c r="F7" s="4" t="s">
        <v>1334</v>
      </c>
    </row>
    <row r="8" spans="1:7">
      <c r="A8" s="4" t="s">
        <v>840</v>
      </c>
      <c r="F8" s="4" t="s">
        <v>675</v>
      </c>
    </row>
    <row r="9" spans="1:7">
      <c r="A9" s="4" t="s">
        <v>664</v>
      </c>
    </row>
    <row r="10" spans="1:7">
      <c r="A10" s="3" t="s">
        <v>1331</v>
      </c>
    </row>
    <row r="11" spans="1:7">
      <c r="A11" s="4" t="s">
        <v>1333</v>
      </c>
      <c r="E11" s="4" t="s">
        <v>1186</v>
      </c>
    </row>
    <row r="12" spans="1:7">
      <c r="A12" s="4" t="s">
        <v>1335</v>
      </c>
      <c r="E12" s="4" t="s">
        <v>768</v>
      </c>
    </row>
    <row r="13" spans="1:7">
      <c r="A13" s="4" t="s">
        <v>1336</v>
      </c>
      <c r="E13" s="4" t="s">
        <v>789</v>
      </c>
    </row>
    <row r="14" spans="1:7">
      <c r="A14" s="4" t="s">
        <v>840</v>
      </c>
      <c r="E14" s="4" t="s">
        <v>841</v>
      </c>
    </row>
    <row r="15" spans="1:7">
      <c r="A15" s="4" t="s">
        <v>667</v>
      </c>
    </row>
    <row r="16" spans="1:7">
      <c r="A16" s="3" t="s">
        <v>1331</v>
      </c>
    </row>
    <row r="17" spans="1:7">
      <c r="A17" s="4" t="s">
        <v>840</v>
      </c>
      <c r="B17" s="4" t="s">
        <v>709</v>
      </c>
    </row>
    <row r="18" spans="1:7">
      <c r="A18" s="4" t="s">
        <v>1337</v>
      </c>
    </row>
    <row r="19" spans="1:7">
      <c r="A19" s="3" t="s">
        <v>1331</v>
      </c>
    </row>
    <row r="20" spans="1:7">
      <c r="A20" s="4" t="s">
        <v>1338</v>
      </c>
      <c r="D20" s="4" t="s">
        <v>1339</v>
      </c>
    </row>
    <row r="21" spans="1:7">
      <c r="A21" s="4" t="s">
        <v>1340</v>
      </c>
    </row>
    <row r="22" spans="1:7">
      <c r="A22" s="3" t="s">
        <v>1331</v>
      </c>
    </row>
    <row r="23" spans="1:7">
      <c r="A23" s="4" t="s">
        <v>840</v>
      </c>
      <c r="C23" s="4" t="s">
        <v>7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41</v>
      </c>
      <c r="B1" s="2" t="s">
        <v>37</v>
      </c>
      <c r="C1" s="2" t="s">
        <v>38</v>
      </c>
      <c r="D1" s="2" t="s">
        <v>39</v>
      </c>
    </row>
    <row r="2" spans="1:4">
      <c r="A2" s="3" t="s">
        <v>716</v>
      </c>
    </row>
    <row r="3" spans="1:4">
      <c r="A3" s="4" t="s">
        <v>59</v>
      </c>
      <c r="B3" s="6" t="n">
        <v>5360319624</v>
      </c>
      <c r="C3" s="6" t="n">
        <v>5308647633</v>
      </c>
      <c r="D3" s="6" t="n">
        <v>3585687137</v>
      </c>
    </row>
    <row r="4" spans="1:4">
      <c r="A4" s="4" t="s">
        <v>949</v>
      </c>
    </row>
    <row r="5" spans="1:4">
      <c r="A5" s="3" t="s">
        <v>716</v>
      </c>
    </row>
    <row r="6" spans="1:4">
      <c r="A6" s="4" t="s">
        <v>59</v>
      </c>
      <c r="B6" s="5" t="n">
        <v>9296027122</v>
      </c>
      <c r="C6" s="5" t="n">
        <v>8747182818</v>
      </c>
    </row>
    <row r="7" spans="1:4">
      <c r="A7" s="4" t="s">
        <v>1280</v>
      </c>
    </row>
    <row r="8" spans="1:4">
      <c r="A8" s="3" t="s">
        <v>716</v>
      </c>
    </row>
    <row r="9" spans="1:4">
      <c r="A9" s="4" t="s">
        <v>59</v>
      </c>
      <c r="B9" s="5" t="n">
        <v>-3935707498</v>
      </c>
      <c r="C9" s="5" t="n">
        <v>-3438535185</v>
      </c>
    </row>
    <row r="10" spans="1:4">
      <c r="A10" s="4" t="s">
        <v>1342</v>
      </c>
    </row>
    <row r="11" spans="1:4">
      <c r="A11" s="3" t="s">
        <v>716</v>
      </c>
    </row>
    <row r="12" spans="1:4">
      <c r="A12" s="4" t="s">
        <v>59</v>
      </c>
      <c r="B12" s="5" t="n">
        <v>1048988931</v>
      </c>
      <c r="C12" s="5" t="n">
        <v>862274093</v>
      </c>
      <c r="D12" s="5" t="n">
        <v>666590543</v>
      </c>
    </row>
    <row r="13" spans="1:4">
      <c r="A13" s="4" t="s">
        <v>1343</v>
      </c>
    </row>
    <row r="14" spans="1:4">
      <c r="A14" s="3" t="s">
        <v>716</v>
      </c>
    </row>
    <row r="15" spans="1:4">
      <c r="A15" s="4" t="s">
        <v>59</v>
      </c>
      <c r="B15" s="5" t="n">
        <v>1048988931</v>
      </c>
      <c r="C15" s="5" t="n">
        <v>862274093</v>
      </c>
    </row>
    <row r="16" spans="1:4">
      <c r="A16" s="4" t="s">
        <v>1344</v>
      </c>
    </row>
    <row r="17" spans="1:4">
      <c r="A17" s="3" t="s">
        <v>716</v>
      </c>
    </row>
    <row r="18" spans="1:4">
      <c r="A18" s="4" t="s">
        <v>59</v>
      </c>
      <c r="B18" s="5" t="n">
        <v>77754923</v>
      </c>
      <c r="C18" s="5" t="n">
        <v>74753283</v>
      </c>
      <c r="D18" s="5" t="n">
        <v>67485380</v>
      </c>
    </row>
    <row r="19" spans="1:4">
      <c r="A19" s="4" t="s">
        <v>1345</v>
      </c>
    </row>
    <row r="20" spans="1:4">
      <c r="A20" s="3" t="s">
        <v>716</v>
      </c>
    </row>
    <row r="21" spans="1:4">
      <c r="A21" s="4" t="s">
        <v>59</v>
      </c>
      <c r="B21" s="5" t="n">
        <v>77754923</v>
      </c>
      <c r="C21" s="5" t="n">
        <v>74753283</v>
      </c>
    </row>
    <row r="22" spans="1:4">
      <c r="A22" s="4" t="s">
        <v>1346</v>
      </c>
    </row>
    <row r="23" spans="1:4">
      <c r="A23" s="3" t="s">
        <v>716</v>
      </c>
    </row>
    <row r="24" spans="1:4">
      <c r="A24" s="4" t="s">
        <v>59</v>
      </c>
      <c r="B24" s="5" t="n">
        <v>420319759</v>
      </c>
      <c r="C24" s="5" t="n">
        <v>384027047</v>
      </c>
      <c r="D24" s="5" t="n">
        <v>12793641</v>
      </c>
    </row>
    <row r="25" spans="1:4">
      <c r="A25" s="4" t="s">
        <v>1347</v>
      </c>
    </row>
    <row r="26" spans="1:4">
      <c r="A26" s="3" t="s">
        <v>716</v>
      </c>
    </row>
    <row r="27" spans="1:4">
      <c r="A27" s="4" t="s">
        <v>59</v>
      </c>
      <c r="B27" s="5" t="n">
        <v>531250194</v>
      </c>
      <c r="C27" s="5" t="n">
        <v>470833768</v>
      </c>
    </row>
    <row r="28" spans="1:4">
      <c r="A28" s="4" t="s">
        <v>1348</v>
      </c>
    </row>
    <row r="29" spans="1:4">
      <c r="A29" s="3" t="s">
        <v>716</v>
      </c>
    </row>
    <row r="30" spans="1:4">
      <c r="A30" s="4" t="s">
        <v>59</v>
      </c>
      <c r="B30" s="5" t="n">
        <v>-110930435</v>
      </c>
      <c r="C30" s="5" t="n">
        <v>-86806721</v>
      </c>
    </row>
    <row r="31" spans="1:4">
      <c r="A31" s="4" t="s">
        <v>1349</v>
      </c>
    </row>
    <row r="32" spans="1:4">
      <c r="A32" s="3" t="s">
        <v>716</v>
      </c>
    </row>
    <row r="33" spans="1:4">
      <c r="A33" s="4" t="s">
        <v>59</v>
      </c>
      <c r="B33" s="5" t="n">
        <v>2895992861</v>
      </c>
      <c r="C33" s="5" t="n">
        <v>3143869929</v>
      </c>
      <c r="D33" s="5" t="n">
        <v>2080903064</v>
      </c>
    </row>
    <row r="34" spans="1:4">
      <c r="A34" s="4" t="s">
        <v>1350</v>
      </c>
    </row>
    <row r="35" spans="1:4">
      <c r="A35" s="3" t="s">
        <v>716</v>
      </c>
    </row>
    <row r="36" spans="1:4">
      <c r="A36" s="4" t="s">
        <v>59</v>
      </c>
      <c r="B36" s="5" t="n">
        <v>6002160751</v>
      </c>
      <c r="C36" s="5" t="n">
        <v>5824130347</v>
      </c>
    </row>
    <row r="37" spans="1:4">
      <c r="A37" s="4" t="s">
        <v>1351</v>
      </c>
    </row>
    <row r="38" spans="1:4">
      <c r="A38" s="3" t="s">
        <v>716</v>
      </c>
    </row>
    <row r="39" spans="1:4">
      <c r="A39" s="4" t="s">
        <v>59</v>
      </c>
      <c r="B39" s="5" t="n">
        <v>-3106167890</v>
      </c>
      <c r="C39" s="5" t="n">
        <v>-2680260418</v>
      </c>
    </row>
    <row r="40" spans="1:4">
      <c r="A40" s="4" t="s">
        <v>1352</v>
      </c>
    </row>
    <row r="41" spans="1:4">
      <c r="A41" s="3" t="s">
        <v>716</v>
      </c>
    </row>
    <row r="42" spans="1:4">
      <c r="A42" s="4" t="s">
        <v>59</v>
      </c>
      <c r="B42" s="5" t="n">
        <v>809428974</v>
      </c>
      <c r="C42" s="5" t="n">
        <v>764095247</v>
      </c>
      <c r="D42" s="5" t="n">
        <v>683120815</v>
      </c>
    </row>
    <row r="43" spans="1:4">
      <c r="A43" s="4" t="s">
        <v>1353</v>
      </c>
    </row>
    <row r="44" spans="1:4">
      <c r="A44" s="3" t="s">
        <v>716</v>
      </c>
    </row>
    <row r="45" spans="1:4">
      <c r="A45" s="4" t="s">
        <v>59</v>
      </c>
      <c r="B45" s="5" t="n">
        <v>1396996724</v>
      </c>
      <c r="C45" s="5" t="n">
        <v>1318208218</v>
      </c>
    </row>
    <row r="46" spans="1:4">
      <c r="A46" s="4" t="s">
        <v>1354</v>
      </c>
    </row>
    <row r="47" spans="1:4">
      <c r="A47" s="3" t="s">
        <v>716</v>
      </c>
    </row>
    <row r="48" spans="1:4">
      <c r="A48" s="4" t="s">
        <v>59</v>
      </c>
      <c r="B48" s="5" t="n">
        <v>-587567750</v>
      </c>
      <c r="C48" s="5" t="n">
        <v>-554112971</v>
      </c>
    </row>
    <row r="49" spans="1:4">
      <c r="A49" s="4" t="s">
        <v>1355</v>
      </c>
    </row>
    <row r="50" spans="1:4">
      <c r="A50" s="3" t="s">
        <v>716</v>
      </c>
    </row>
    <row r="51" spans="1:4">
      <c r="A51" s="4" t="s">
        <v>59</v>
      </c>
      <c r="B51" s="5" t="n">
        <v>47758908</v>
      </c>
      <c r="C51" s="5" t="n">
        <v>55091617</v>
      </c>
      <c r="D51" s="6" t="n">
        <v>56284762</v>
      </c>
    </row>
    <row r="52" spans="1:4">
      <c r="A52" s="4" t="s">
        <v>1356</v>
      </c>
    </row>
    <row r="53" spans="1:4">
      <c r="A53" s="3" t="s">
        <v>716</v>
      </c>
    </row>
    <row r="54" spans="1:4">
      <c r="A54" s="4" t="s">
        <v>59</v>
      </c>
      <c r="B54" s="5" t="n">
        <v>150242089</v>
      </c>
      <c r="C54" s="5" t="n">
        <v>151363603</v>
      </c>
    </row>
    <row r="55" spans="1:4">
      <c r="A55" s="4" t="s">
        <v>1357</v>
      </c>
    </row>
    <row r="56" spans="1:4">
      <c r="A56" s="3" t="s">
        <v>716</v>
      </c>
    </row>
    <row r="57" spans="1:4">
      <c r="A57" s="4" t="s">
        <v>59</v>
      </c>
      <c r="B57" s="5" t="n">
        <v>-102483181</v>
      </c>
      <c r="C57" s="5" t="n">
        <v>-96271986</v>
      </c>
    </row>
    <row r="58" spans="1:4">
      <c r="A58" s="4" t="s">
        <v>1358</v>
      </c>
    </row>
    <row r="59" spans="1:4">
      <c r="A59" s="3" t="s">
        <v>716</v>
      </c>
    </row>
    <row r="60" spans="1:4">
      <c r="A60" s="4" t="s">
        <v>59</v>
      </c>
      <c r="B60" s="5" t="n">
        <v>4231758</v>
      </c>
      <c r="C60" s="5" t="n">
        <v>6881745</v>
      </c>
    </row>
    <row r="61" spans="1:4">
      <c r="A61" s="4" t="s">
        <v>1359</v>
      </c>
    </row>
    <row r="62" spans="1:4">
      <c r="A62" s="3" t="s">
        <v>716</v>
      </c>
    </row>
    <row r="63" spans="1:4">
      <c r="A63" s="4" t="s">
        <v>59</v>
      </c>
      <c r="B63" s="5" t="n">
        <v>18259978</v>
      </c>
      <c r="C63" s="5" t="n">
        <v>16859475</v>
      </c>
    </row>
    <row r="64" spans="1:4">
      <c r="A64" s="4" t="s">
        <v>1360</v>
      </c>
    </row>
    <row r="65" spans="1:4">
      <c r="A65" s="3" t="s">
        <v>716</v>
      </c>
    </row>
    <row r="66" spans="1:4">
      <c r="A66" s="4" t="s">
        <v>59</v>
      </c>
      <c r="B66" s="5" t="n">
        <v>-14028220</v>
      </c>
      <c r="C66" s="5" t="n">
        <v>-9977730</v>
      </c>
    </row>
    <row r="67" spans="1:4">
      <c r="A67" s="4" t="s">
        <v>1361</v>
      </c>
    </row>
    <row r="68" spans="1:4">
      <c r="A68" s="3" t="s">
        <v>716</v>
      </c>
    </row>
    <row r="69" spans="1:4">
      <c r="A69" s="4" t="s">
        <v>59</v>
      </c>
      <c r="B69" s="5" t="n">
        <v>55843510</v>
      </c>
      <c r="C69" s="5" t="n">
        <v>17654672</v>
      </c>
    </row>
    <row r="70" spans="1:4">
      <c r="A70" s="4" t="s">
        <v>1362</v>
      </c>
    </row>
    <row r="71" spans="1:4">
      <c r="A71" s="3" t="s">
        <v>716</v>
      </c>
    </row>
    <row r="72" spans="1:4">
      <c r="A72" s="4" t="s">
        <v>59</v>
      </c>
      <c r="B72" s="5" t="n">
        <v>70373532</v>
      </c>
      <c r="C72" s="5" t="n">
        <v>28760031</v>
      </c>
    </row>
    <row r="73" spans="1:4">
      <c r="A73" s="4" t="s">
        <v>1363</v>
      </c>
    </row>
    <row r="74" spans="1:4">
      <c r="A74" s="3" t="s">
        <v>716</v>
      </c>
    </row>
    <row r="75" spans="1:4">
      <c r="A75" s="4" t="s">
        <v>59</v>
      </c>
      <c r="B75" s="6" t="n">
        <v>-14530022</v>
      </c>
      <c r="C75" s="6" t="n">
        <v>-111053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4</v>
      </c>
      <c r="B1" s="2" t="s">
        <v>1</v>
      </c>
    </row>
    <row r="2" spans="1:3">
      <c r="B2" s="2" t="s">
        <v>37</v>
      </c>
      <c r="C2" s="2" t="s">
        <v>38</v>
      </c>
    </row>
    <row r="3" spans="1:3">
      <c r="A3" s="3" t="s">
        <v>716</v>
      </c>
    </row>
    <row r="4" spans="1:3">
      <c r="A4" s="4" t="s">
        <v>894</v>
      </c>
      <c r="B4" s="6" t="n">
        <v>5308647633</v>
      </c>
      <c r="C4" s="6" t="n">
        <v>3585687137</v>
      </c>
    </row>
    <row r="5" spans="1:3">
      <c r="A5" s="4" t="s">
        <v>1308</v>
      </c>
      <c r="B5" s="5" t="n">
        <v>5360319624</v>
      </c>
      <c r="C5" s="5" t="n">
        <v>5308647633</v>
      </c>
    </row>
    <row r="6" spans="1:3">
      <c r="A6" s="3" t="s">
        <v>1365</v>
      </c>
    </row>
    <row r="7" spans="1:3">
      <c r="A7" s="4" t="s">
        <v>1366</v>
      </c>
      <c r="B7" s="5" t="n">
        <v>28814142</v>
      </c>
    </row>
    <row r="8" spans="1:3">
      <c r="A8" s="4" t="s">
        <v>1367</v>
      </c>
      <c r="B8" s="5" t="n">
        <v>320298296</v>
      </c>
      <c r="C8" s="5" t="n">
        <v>330797541</v>
      </c>
    </row>
    <row r="9" spans="1:3">
      <c r="A9" s="4" t="s">
        <v>1367</v>
      </c>
      <c r="B9" s="5" t="n">
        <v>320298423</v>
      </c>
    </row>
    <row r="10" spans="1:3">
      <c r="A10" s="4" t="s">
        <v>1368</v>
      </c>
      <c r="C10" s="5" t="n">
        <v>1372754489</v>
      </c>
    </row>
    <row r="11" spans="1:3">
      <c r="A11" s="4" t="s">
        <v>1369</v>
      </c>
      <c r="B11" s="5" t="n">
        <v>127073449</v>
      </c>
      <c r="C11" s="5" t="n">
        <v>197622978</v>
      </c>
    </row>
    <row r="12" spans="1:3">
      <c r="A12" s="4" t="s">
        <v>1370</v>
      </c>
      <c r="B12" s="5" t="n">
        <v>-224704567</v>
      </c>
      <c r="C12" s="5" t="n">
        <v>-202952301</v>
      </c>
    </row>
    <row r="13" spans="1:3">
      <c r="A13" s="4" t="s">
        <v>1371</v>
      </c>
      <c r="B13" s="5" t="n">
        <v>-280020263</v>
      </c>
    </row>
    <row r="14" spans="1:3">
      <c r="A14" s="4" t="s">
        <v>1303</v>
      </c>
      <c r="B14" s="5" t="n">
        <v>4865597</v>
      </c>
      <c r="C14" s="5" t="n">
        <v>1228028</v>
      </c>
    </row>
    <row r="15" spans="1:3">
      <c r="A15" s="4" t="s">
        <v>1372</v>
      </c>
      <c r="B15" s="5" t="n">
        <v>-1355006</v>
      </c>
      <c r="C15" s="5" t="n">
        <v>-527469</v>
      </c>
    </row>
    <row r="16" spans="1:3">
      <c r="A16" s="4" t="s">
        <v>1304</v>
      </c>
      <c r="B16" s="5" t="n">
        <v>-3510591</v>
      </c>
      <c r="C16" s="5" t="n">
        <v>-700559</v>
      </c>
    </row>
    <row r="17" spans="1:3">
      <c r="A17" s="4" t="s">
        <v>1373</v>
      </c>
      <c r="B17" s="5" t="n">
        <v>83996486</v>
      </c>
      <c r="C17" s="5" t="n">
        <v>24052988</v>
      </c>
    </row>
    <row r="18" spans="1:3">
      <c r="A18" s="4" t="s">
        <v>1374</v>
      </c>
      <c r="B18" s="5" t="n">
        <v>1079918</v>
      </c>
      <c r="C18" s="5" t="n">
        <v>1912829</v>
      </c>
    </row>
    <row r="19" spans="1:3">
      <c r="A19" s="4" t="s">
        <v>1375</v>
      </c>
      <c r="B19" s="5" t="n">
        <v>51671991</v>
      </c>
      <c r="C19" s="5" t="n">
        <v>1722960496</v>
      </c>
    </row>
    <row r="20" spans="1:3">
      <c r="A20" s="4" t="s">
        <v>1342</v>
      </c>
    </row>
    <row r="21" spans="1:3">
      <c r="A21" s="3" t="s">
        <v>716</v>
      </c>
    </row>
    <row r="22" spans="1:3">
      <c r="A22" s="4" t="s">
        <v>894</v>
      </c>
      <c r="B22" s="5" t="n">
        <v>862274093</v>
      </c>
      <c r="C22" s="5" t="n">
        <v>666590543</v>
      </c>
    </row>
    <row r="23" spans="1:3">
      <c r="A23" s="4" t="s">
        <v>1308</v>
      </c>
      <c r="B23" s="5" t="n">
        <v>1048988931</v>
      </c>
      <c r="C23" s="5" t="n">
        <v>862274093</v>
      </c>
    </row>
    <row r="24" spans="1:3">
      <c r="A24" s="3" t="s">
        <v>1365</v>
      </c>
    </row>
    <row r="25" spans="1:3">
      <c r="A25" s="4" t="s">
        <v>1367</v>
      </c>
      <c r="C25" s="5" t="n">
        <v>321183398</v>
      </c>
    </row>
    <row r="26" spans="1:3">
      <c r="A26" s="4" t="s">
        <v>1367</v>
      </c>
      <c r="B26" s="5" t="n">
        <v>320298423</v>
      </c>
    </row>
    <row r="27" spans="1:3">
      <c r="A27" s="4" t="s">
        <v>1368</v>
      </c>
      <c r="C27" s="5" t="n">
        <v>44088988</v>
      </c>
    </row>
    <row r="28" spans="1:3">
      <c r="A28" s="4" t="s">
        <v>1369</v>
      </c>
      <c r="B28" s="5" t="n">
        <v>9880815</v>
      </c>
      <c r="C28" s="5" t="n">
        <v>14849366</v>
      </c>
    </row>
    <row r="29" spans="1:3">
      <c r="A29" s="4" t="s">
        <v>1371</v>
      </c>
      <c r="B29" s="5" t="n">
        <v>-32967462</v>
      </c>
    </row>
    <row r="30" spans="1:3">
      <c r="A30" s="4" t="s">
        <v>1309</v>
      </c>
      <c r="B30" s="5" t="n">
        <v>-121288336</v>
      </c>
      <c r="C30" s="5" t="n">
        <v>-193895804</v>
      </c>
    </row>
    <row r="31" spans="1:3">
      <c r="A31" s="4" t="s">
        <v>1376</v>
      </c>
      <c r="B31" s="5" t="n">
        <v>-121288336</v>
      </c>
      <c r="C31" s="5" t="n">
        <v>-193895804</v>
      </c>
    </row>
    <row r="32" spans="1:3">
      <c r="A32" s="4" t="s">
        <v>1373</v>
      </c>
      <c r="B32" s="5" t="n">
        <v>10843933</v>
      </c>
      <c r="C32" s="5" t="n">
        <v>9457602</v>
      </c>
    </row>
    <row r="33" spans="1:3">
      <c r="A33" s="4" t="s">
        <v>1374</v>
      </c>
      <c r="B33" s="5" t="n">
        <v>-52535</v>
      </c>
    </row>
    <row r="34" spans="1:3">
      <c r="A34" s="4" t="s">
        <v>1375</v>
      </c>
      <c r="B34" s="5" t="n">
        <v>186714838</v>
      </c>
      <c r="C34" s="5" t="n">
        <v>195683550</v>
      </c>
    </row>
    <row r="35" spans="1:3">
      <c r="A35" s="4" t="s">
        <v>1344</v>
      </c>
    </row>
    <row r="36" spans="1:3">
      <c r="A36" s="3" t="s">
        <v>716</v>
      </c>
    </row>
    <row r="37" spans="1:3">
      <c r="A37" s="4" t="s">
        <v>894</v>
      </c>
      <c r="B37" s="5" t="n">
        <v>74753283</v>
      </c>
      <c r="C37" s="5" t="n">
        <v>67485380</v>
      </c>
    </row>
    <row r="38" spans="1:3">
      <c r="A38" s="4" t="s">
        <v>1308</v>
      </c>
      <c r="B38" s="5" t="n">
        <v>77754923</v>
      </c>
      <c r="C38" s="5" t="n">
        <v>74753283</v>
      </c>
    </row>
    <row r="39" spans="1:3">
      <c r="A39" s="3" t="s">
        <v>1365</v>
      </c>
    </row>
    <row r="40" spans="1:3">
      <c r="A40" s="4" t="s">
        <v>1367</v>
      </c>
      <c r="C40" s="5" t="n">
        <v>5893739</v>
      </c>
    </row>
    <row r="41" spans="1:3">
      <c r="A41" s="4" t="s">
        <v>1368</v>
      </c>
      <c r="C41" s="5" t="n">
        <v>623052</v>
      </c>
    </row>
    <row r="42" spans="1:3">
      <c r="A42" s="4" t="s">
        <v>1369</v>
      </c>
      <c r="B42" s="5" t="n">
        <v>36282</v>
      </c>
      <c r="C42" s="5" t="n">
        <v>50004</v>
      </c>
    </row>
    <row r="43" spans="1:3">
      <c r="A43" s="4" t="s">
        <v>1309</v>
      </c>
      <c r="B43" s="5" t="n">
        <v>4151834</v>
      </c>
    </row>
    <row r="44" spans="1:3">
      <c r="A44" s="4" t="s">
        <v>1376</v>
      </c>
      <c r="B44" s="5" t="n">
        <v>4151834</v>
      </c>
    </row>
    <row r="45" spans="1:3">
      <c r="A45" s="4" t="s">
        <v>1303</v>
      </c>
      <c r="B45" s="5" t="n">
        <v>406656</v>
      </c>
      <c r="C45" s="5" t="n">
        <v>5411</v>
      </c>
    </row>
    <row r="46" spans="1:3">
      <c r="A46" s="4" t="s">
        <v>1372</v>
      </c>
      <c r="B46" s="5" t="n">
        <v>-406656</v>
      </c>
    </row>
    <row r="47" spans="1:3">
      <c r="A47" s="4" t="s">
        <v>1304</v>
      </c>
      <c r="C47" s="5" t="n">
        <v>-5411</v>
      </c>
    </row>
    <row r="48" spans="1:3">
      <c r="A48" s="4" t="s">
        <v>1373</v>
      </c>
      <c r="B48" s="5" t="n">
        <v>-779820</v>
      </c>
      <c r="C48" s="5" t="n">
        <v>706519</v>
      </c>
    </row>
    <row r="49" spans="1:3">
      <c r="A49" s="4" t="s">
        <v>1375</v>
      </c>
      <c r="B49" s="5" t="n">
        <v>3001640</v>
      </c>
      <c r="C49" s="5" t="n">
        <v>7267903</v>
      </c>
    </row>
    <row r="50" spans="1:3">
      <c r="A50" s="4" t="s">
        <v>1346</v>
      </c>
    </row>
    <row r="51" spans="1:3">
      <c r="A51" s="3" t="s">
        <v>716</v>
      </c>
    </row>
    <row r="52" spans="1:3">
      <c r="A52" s="4" t="s">
        <v>894</v>
      </c>
      <c r="B52" s="5" t="n">
        <v>384027047</v>
      </c>
      <c r="C52" s="5" t="n">
        <v>12793641</v>
      </c>
    </row>
    <row r="53" spans="1:3">
      <c r="A53" s="4" t="s">
        <v>1308</v>
      </c>
      <c r="B53" s="5" t="n">
        <v>420319759</v>
      </c>
      <c r="C53" s="5" t="n">
        <v>384027047</v>
      </c>
    </row>
    <row r="54" spans="1:3">
      <c r="A54" s="3" t="s">
        <v>1365</v>
      </c>
    </row>
    <row r="55" spans="1:3">
      <c r="A55" s="4" t="s">
        <v>1367</v>
      </c>
      <c r="C55" s="5" t="n">
        <v>1000411</v>
      </c>
    </row>
    <row r="56" spans="1:3">
      <c r="A56" s="4" t="s">
        <v>1368</v>
      </c>
      <c r="C56" s="5" t="n">
        <v>329152208</v>
      </c>
    </row>
    <row r="57" spans="1:3">
      <c r="A57" s="4" t="s">
        <v>1369</v>
      </c>
      <c r="B57" s="5" t="n">
        <v>29731649</v>
      </c>
      <c r="C57" s="5" t="n">
        <v>46040633</v>
      </c>
    </row>
    <row r="58" spans="1:3">
      <c r="A58" s="4" t="s">
        <v>1370</v>
      </c>
      <c r="B58" s="5" t="n">
        <v>-17944173</v>
      </c>
      <c r="C58" s="5" t="n">
        <v>-13795237</v>
      </c>
    </row>
    <row r="59" spans="1:3">
      <c r="A59" s="4" t="s">
        <v>1309</v>
      </c>
      <c r="B59" s="5" t="n">
        <v>22879420</v>
      </c>
      <c r="C59" s="5" t="n">
        <v>12450092</v>
      </c>
    </row>
    <row r="60" spans="1:3">
      <c r="A60" s="4" t="s">
        <v>1376</v>
      </c>
      <c r="B60" s="5" t="n">
        <v>22879420</v>
      </c>
      <c r="C60" s="5" t="n">
        <v>12450092</v>
      </c>
    </row>
    <row r="61" spans="1:3">
      <c r="A61" s="4" t="s">
        <v>1303</v>
      </c>
      <c r="B61" s="5" t="n">
        <v>792638</v>
      </c>
    </row>
    <row r="62" spans="1:3">
      <c r="A62" s="4" t="s">
        <v>1304</v>
      </c>
      <c r="B62" s="5" t="n">
        <v>-792638</v>
      </c>
    </row>
    <row r="63" spans="1:3">
      <c r="A63" s="4" t="s">
        <v>1373</v>
      </c>
      <c r="B63" s="5" t="n">
        <v>2418454</v>
      </c>
      <c r="C63" s="5" t="n">
        <v>-3614701</v>
      </c>
    </row>
    <row r="64" spans="1:3">
      <c r="A64" s="4" t="s">
        <v>1375</v>
      </c>
      <c r="B64" s="5" t="n">
        <v>36292712</v>
      </c>
      <c r="C64" s="5" t="n">
        <v>371233406</v>
      </c>
    </row>
    <row r="65" spans="1:3">
      <c r="A65" s="4" t="s">
        <v>1349</v>
      </c>
    </row>
    <row r="66" spans="1:3">
      <c r="A66" s="3" t="s">
        <v>716</v>
      </c>
    </row>
    <row r="67" spans="1:3">
      <c r="A67" s="4" t="s">
        <v>894</v>
      </c>
      <c r="B67" s="5" t="n">
        <v>3143869929</v>
      </c>
      <c r="C67" s="5" t="n">
        <v>2080903064</v>
      </c>
    </row>
    <row r="68" spans="1:3">
      <c r="A68" s="4" t="s">
        <v>1308</v>
      </c>
      <c r="B68" s="5" t="n">
        <v>2895992861</v>
      </c>
      <c r="C68" s="5" t="n">
        <v>3143869929</v>
      </c>
    </row>
    <row r="69" spans="1:3">
      <c r="A69" s="3" t="s">
        <v>1365</v>
      </c>
    </row>
    <row r="70" spans="1:3">
      <c r="A70" s="4" t="s">
        <v>1367</v>
      </c>
      <c r="C70" s="5" t="n">
        <v>1638436</v>
      </c>
    </row>
    <row r="71" spans="1:3">
      <c r="A71" s="4" t="s">
        <v>1368</v>
      </c>
      <c r="C71" s="5" t="n">
        <v>941871560</v>
      </c>
    </row>
    <row r="72" spans="1:3">
      <c r="A72" s="4" t="s">
        <v>1369</v>
      </c>
      <c r="B72" s="5" t="n">
        <v>81221513</v>
      </c>
      <c r="C72" s="5" t="n">
        <v>128411179</v>
      </c>
    </row>
    <row r="73" spans="1:3">
      <c r="A73" s="4" t="s">
        <v>1370</v>
      </c>
      <c r="B73" s="5" t="n">
        <v>-159163293</v>
      </c>
      <c r="C73" s="5" t="n">
        <v>-149247118</v>
      </c>
    </row>
    <row r="74" spans="1:3">
      <c r="A74" s="4" t="s">
        <v>1371</v>
      </c>
      <c r="B74" s="5" t="n">
        <v>-247052801</v>
      </c>
    </row>
    <row r="75" spans="1:3">
      <c r="A75" s="4" t="s">
        <v>1309</v>
      </c>
      <c r="B75" s="5" t="n">
        <v>17534668</v>
      </c>
      <c r="C75" s="5" t="n">
        <v>146447942</v>
      </c>
    </row>
    <row r="76" spans="1:3">
      <c r="A76" s="4" t="s">
        <v>1376</v>
      </c>
      <c r="B76" s="5" t="n">
        <v>17534668</v>
      </c>
      <c r="C76" s="5" t="n">
        <v>146447942</v>
      </c>
    </row>
    <row r="77" spans="1:3">
      <c r="A77" s="4" t="s">
        <v>1303</v>
      </c>
      <c r="B77" s="5" t="n">
        <v>948350</v>
      </c>
      <c r="C77" s="5" t="n">
        <v>90513</v>
      </c>
    </row>
    <row r="78" spans="1:3">
      <c r="A78" s="4" t="s">
        <v>1372</v>
      </c>
      <c r="B78" s="5" t="n">
        <v>-948350</v>
      </c>
      <c r="C78" s="5" t="n">
        <v>-90513</v>
      </c>
    </row>
    <row r="79" spans="1:3">
      <c r="A79" s="4" t="s">
        <v>1373</v>
      </c>
      <c r="B79" s="5" t="n">
        <v>59398742</v>
      </c>
      <c r="C79" s="5" t="n">
        <v>-7977450</v>
      </c>
    </row>
    <row r="80" spans="1:3">
      <c r="A80" s="4" t="s">
        <v>1374</v>
      </c>
      <c r="B80" s="5" t="n">
        <v>1132453</v>
      </c>
      <c r="C80" s="5" t="n">
        <v>1912829</v>
      </c>
    </row>
    <row r="81" spans="1:3">
      <c r="A81" s="4" t="s">
        <v>1375</v>
      </c>
      <c r="B81" s="5" t="n">
        <v>-247877068</v>
      </c>
      <c r="C81" s="5" t="n">
        <v>1062966865</v>
      </c>
    </row>
    <row r="82" spans="1:3">
      <c r="A82" s="4" t="s">
        <v>1352</v>
      </c>
    </row>
    <row r="83" spans="1:3">
      <c r="A83" s="3" t="s">
        <v>716</v>
      </c>
    </row>
    <row r="84" spans="1:3">
      <c r="A84" s="4" t="s">
        <v>894</v>
      </c>
      <c r="B84" s="5" t="n">
        <v>764095247</v>
      </c>
      <c r="C84" s="5" t="n">
        <v>683120815</v>
      </c>
    </row>
    <row r="85" spans="1:3">
      <c r="A85" s="4" t="s">
        <v>1308</v>
      </c>
      <c r="B85" s="5" t="n">
        <v>809428974</v>
      </c>
      <c r="C85" s="5" t="n">
        <v>764095247</v>
      </c>
    </row>
    <row r="86" spans="1:3">
      <c r="A86" s="3" t="s">
        <v>1365</v>
      </c>
    </row>
    <row r="87" spans="1:3">
      <c r="A87" s="4" t="s">
        <v>1367</v>
      </c>
      <c r="C87" s="5" t="n">
        <v>2455</v>
      </c>
    </row>
    <row r="88" spans="1:3">
      <c r="A88" s="4" t="s">
        <v>1368</v>
      </c>
      <c r="C88" s="5" t="n">
        <v>47727579</v>
      </c>
    </row>
    <row r="89" spans="1:3">
      <c r="A89" s="4" t="s">
        <v>1369</v>
      </c>
      <c r="B89" s="5" t="n">
        <v>4238408</v>
      </c>
      <c r="C89" s="5" t="n">
        <v>6928376</v>
      </c>
    </row>
    <row r="90" spans="1:3">
      <c r="A90" s="4" t="s">
        <v>1370</v>
      </c>
      <c r="B90" s="5" t="n">
        <v>-34964877</v>
      </c>
      <c r="C90" s="5" t="n">
        <v>-32011964</v>
      </c>
    </row>
    <row r="91" spans="1:3">
      <c r="A91" s="4" t="s">
        <v>1309</v>
      </c>
      <c r="B91" s="5" t="n">
        <v>74941622</v>
      </c>
      <c r="C91" s="5" t="n">
        <v>32105004</v>
      </c>
    </row>
    <row r="92" spans="1:3">
      <c r="A92" s="4" t="s">
        <v>1376</v>
      </c>
      <c r="B92" s="5" t="n">
        <v>74941622</v>
      </c>
      <c r="C92" s="5" t="n">
        <v>32105004</v>
      </c>
    </row>
    <row r="93" spans="1:3">
      <c r="A93" s="4" t="s">
        <v>1303</v>
      </c>
      <c r="B93" s="5" t="n">
        <v>1880608</v>
      </c>
      <c r="C93" s="5" t="n">
        <v>1132103</v>
      </c>
    </row>
    <row r="94" spans="1:3">
      <c r="A94" s="4" t="s">
        <v>1372</v>
      </c>
      <c r="C94" s="5" t="n">
        <v>-436956</v>
      </c>
    </row>
    <row r="95" spans="1:3">
      <c r="A95" s="4" t="s">
        <v>1304</v>
      </c>
      <c r="B95" s="5" t="n">
        <v>-1880608</v>
      </c>
      <c r="C95" s="5" t="n">
        <v>-695147</v>
      </c>
    </row>
    <row r="96" spans="1:3">
      <c r="A96" s="4" t="s">
        <v>1373</v>
      </c>
      <c r="B96" s="5" t="n">
        <v>2999182</v>
      </c>
      <c r="C96" s="5" t="n">
        <v>27355085</v>
      </c>
    </row>
    <row r="97" spans="1:3">
      <c r="A97" s="4" t="s">
        <v>1375</v>
      </c>
      <c r="B97" s="5" t="n">
        <v>45333727</v>
      </c>
      <c r="C97" s="5" t="n">
        <v>80974432</v>
      </c>
    </row>
    <row r="98" spans="1:3">
      <c r="A98" s="4" t="s">
        <v>1355</v>
      </c>
    </row>
    <row r="99" spans="1:3">
      <c r="A99" s="3" t="s">
        <v>716</v>
      </c>
    </row>
    <row r="100" spans="1:3">
      <c r="A100" s="4" t="s">
        <v>894</v>
      </c>
      <c r="B100" s="5" t="n">
        <v>55091617</v>
      </c>
      <c r="C100" s="5" t="n">
        <v>56284762</v>
      </c>
    </row>
    <row r="101" spans="1:3">
      <c r="A101" s="4" t="s">
        <v>1308</v>
      </c>
      <c r="B101" s="5" t="n">
        <v>47758908</v>
      </c>
      <c r="C101" s="5" t="n">
        <v>55091617</v>
      </c>
    </row>
    <row r="102" spans="1:3">
      <c r="A102" s="3" t="s">
        <v>1365</v>
      </c>
    </row>
    <row r="103" spans="1:3">
      <c r="A103" s="4" t="s">
        <v>1367</v>
      </c>
      <c r="C103" s="5" t="n">
        <v>935982</v>
      </c>
    </row>
    <row r="104" spans="1:3">
      <c r="A104" s="4" t="s">
        <v>1368</v>
      </c>
      <c r="C104" s="5" t="n">
        <v>2018760</v>
      </c>
    </row>
    <row r="105" spans="1:3">
      <c r="A105" s="4" t="s">
        <v>1369</v>
      </c>
      <c r="B105" s="5" t="n">
        <v>65341</v>
      </c>
      <c r="C105" s="5" t="n">
        <v>338619</v>
      </c>
    </row>
    <row r="106" spans="1:3">
      <c r="A106" s="4" t="s">
        <v>1370</v>
      </c>
      <c r="B106" s="5" t="n">
        <v>-6299395</v>
      </c>
      <c r="C106" s="5" t="n">
        <v>-4935435</v>
      </c>
    </row>
    <row r="107" spans="1:3">
      <c r="A107" s="4" t="s">
        <v>1309</v>
      </c>
      <c r="B107" s="5" t="n">
        <v>1780792</v>
      </c>
      <c r="C107" s="5" t="n">
        <v>2692671</v>
      </c>
    </row>
    <row r="108" spans="1:3">
      <c r="A108" s="4" t="s">
        <v>1376</v>
      </c>
      <c r="B108" s="5" t="n">
        <v>1780792</v>
      </c>
      <c r="C108" s="5" t="n">
        <v>2692671</v>
      </c>
    </row>
    <row r="109" spans="1:3">
      <c r="A109" s="4" t="s">
        <v>1303</v>
      </c>
      <c r="B109" s="5" t="n">
        <v>837345</v>
      </c>
      <c r="C109" s="5" t="n">
        <v>1</v>
      </c>
    </row>
    <row r="110" spans="1:3">
      <c r="A110" s="4" t="s">
        <v>1304</v>
      </c>
      <c r="B110" s="5" t="n">
        <v>-837345</v>
      </c>
      <c r="C110" s="5" t="n">
        <v>-1</v>
      </c>
    </row>
    <row r="111" spans="1:3">
      <c r="A111" s="4" t="s">
        <v>1373</v>
      </c>
      <c r="B111" s="5" t="n">
        <v>-2042102</v>
      </c>
      <c r="C111" s="5" t="n">
        <v>-2243741</v>
      </c>
    </row>
    <row r="112" spans="1:3">
      <c r="A112" s="4" t="s">
        <v>1375</v>
      </c>
      <c r="B112" s="5" t="n">
        <v>-7332709</v>
      </c>
      <c r="C112" s="5" t="n">
        <v>-1193145</v>
      </c>
    </row>
    <row r="113" spans="1:3">
      <c r="A113" s="4" t="s">
        <v>1358</v>
      </c>
    </row>
    <row r="114" spans="1:3">
      <c r="A114" s="3" t="s">
        <v>716</v>
      </c>
    </row>
    <row r="115" spans="1:3">
      <c r="A115" s="4" t="s">
        <v>894</v>
      </c>
      <c r="B115" s="5" t="n">
        <v>6881745</v>
      </c>
    </row>
    <row r="116" spans="1:3">
      <c r="A116" s="4" t="s">
        <v>1308</v>
      </c>
      <c r="B116" s="5" t="n">
        <v>4231758</v>
      </c>
      <c r="C116" s="5" t="n">
        <v>6881745</v>
      </c>
    </row>
    <row r="117" spans="1:3">
      <c r="A117" s="3" t="s">
        <v>1365</v>
      </c>
    </row>
    <row r="118" spans="1:3">
      <c r="A118" s="4" t="s">
        <v>1367</v>
      </c>
      <c r="C118" s="5" t="n">
        <v>143120</v>
      </c>
    </row>
    <row r="119" spans="1:3">
      <c r="A119" s="4" t="s">
        <v>1368</v>
      </c>
      <c r="C119" s="5" t="n">
        <v>6904334</v>
      </c>
    </row>
    <row r="120" spans="1:3">
      <c r="A120" s="4" t="s">
        <v>1369</v>
      </c>
      <c r="B120" s="5" t="n">
        <v>361574</v>
      </c>
      <c r="C120" s="5" t="n">
        <v>982330</v>
      </c>
    </row>
    <row r="121" spans="1:3">
      <c r="A121" s="4" t="s">
        <v>1370</v>
      </c>
      <c r="B121" s="5" t="n">
        <v>-3011561</v>
      </c>
      <c r="C121" s="5" t="n">
        <v>-2105472</v>
      </c>
    </row>
    <row r="122" spans="1:3">
      <c r="A122" s="4" t="s">
        <v>1309</v>
      </c>
      <c r="C122" s="5" t="n">
        <v>222027</v>
      </c>
    </row>
    <row r="123" spans="1:3">
      <c r="A123" s="4" t="s">
        <v>1376</v>
      </c>
      <c r="C123" s="5" t="n">
        <v>222027</v>
      </c>
    </row>
    <row r="124" spans="1:3">
      <c r="A124" s="4" t="s">
        <v>1373</v>
      </c>
      <c r="C124" s="5" t="n">
        <v>735406</v>
      </c>
    </row>
    <row r="125" spans="1:3">
      <c r="A125" s="4" t="s">
        <v>1375</v>
      </c>
      <c r="B125" s="5" t="n">
        <v>-2649987</v>
      </c>
      <c r="C125" s="5" t="n">
        <v>6881745</v>
      </c>
    </row>
    <row r="126" spans="1:3">
      <c r="A126" s="4" t="s">
        <v>1361</v>
      </c>
    </row>
    <row r="127" spans="1:3">
      <c r="A127" s="3" t="s">
        <v>716</v>
      </c>
    </row>
    <row r="128" spans="1:3">
      <c r="A128" s="4" t="s">
        <v>894</v>
      </c>
      <c r="B128" s="5" t="n">
        <v>17654672</v>
      </c>
    </row>
    <row r="129" spans="1:3">
      <c r="A129" s="4" t="s">
        <v>1308</v>
      </c>
      <c r="B129" s="5" t="n">
        <v>55843510</v>
      </c>
      <c r="C129" s="5" t="n">
        <v>17654672</v>
      </c>
    </row>
    <row r="130" spans="1:3">
      <c r="A130" s="3" t="s">
        <v>1365</v>
      </c>
    </row>
    <row r="131" spans="1:3">
      <c r="A131" s="4" t="s">
        <v>1366</v>
      </c>
      <c r="B131" s="5" t="n">
        <v>28814142</v>
      </c>
    </row>
    <row r="132" spans="1:3">
      <c r="A132" s="4" t="s">
        <v>1369</v>
      </c>
      <c r="B132" s="5" t="n">
        <v>1537867</v>
      </c>
    </row>
    <row r="133" spans="1:3">
      <c r="A133" s="4" t="s">
        <v>1370</v>
      </c>
      <c r="B133" s="5" t="n">
        <v>-3321268</v>
      </c>
    </row>
    <row r="134" spans="1:3">
      <c r="A134" s="4" t="s">
        <v>1373</v>
      </c>
      <c r="B134" s="5" t="n">
        <v>11158097</v>
      </c>
    </row>
    <row r="135" spans="1:3">
      <c r="A135" s="4" t="s">
        <v>1375</v>
      </c>
      <c r="B135" s="5" t="n">
        <v>38188838</v>
      </c>
    </row>
    <row r="136" spans="1:3">
      <c r="A136" s="4" t="s">
        <v>1377</v>
      </c>
    </row>
    <row r="137" spans="1:3">
      <c r="A137" s="3" t="s">
        <v>716</v>
      </c>
    </row>
    <row r="138" spans="1:3">
      <c r="A138" s="4" t="s">
        <v>894</v>
      </c>
      <c r="B138" s="6" t="n">
        <v>17654672</v>
      </c>
      <c r="C138" s="5" t="n">
        <v>18508932</v>
      </c>
    </row>
    <row r="139" spans="1:3">
      <c r="A139" s="4" t="s">
        <v>1308</v>
      </c>
      <c r="C139" s="5" t="n">
        <v>17654672</v>
      </c>
    </row>
    <row r="140" spans="1:3">
      <c r="A140" s="3" t="s">
        <v>1365</v>
      </c>
    </row>
    <row r="141" spans="1:3">
      <c r="A141" s="4" t="s">
        <v>1368</v>
      </c>
      <c r="C141" s="5" t="n">
        <v>368008</v>
      </c>
    </row>
    <row r="142" spans="1:3">
      <c r="A142" s="4" t="s">
        <v>1369</v>
      </c>
      <c r="C142" s="5" t="n">
        <v>22471</v>
      </c>
    </row>
    <row r="143" spans="1:3">
      <c r="A143" s="4" t="s">
        <v>1370</v>
      </c>
      <c r="C143" s="5" t="n">
        <v>-857075</v>
      </c>
    </row>
    <row r="144" spans="1:3">
      <c r="A144" s="4" t="s">
        <v>1309</v>
      </c>
      <c r="C144" s="5" t="n">
        <v>-21932</v>
      </c>
    </row>
    <row r="145" spans="1:3">
      <c r="A145" s="4" t="s">
        <v>1376</v>
      </c>
      <c r="C145" s="5" t="n">
        <v>-21932</v>
      </c>
    </row>
    <row r="146" spans="1:3">
      <c r="A146" s="4" t="s">
        <v>1373</v>
      </c>
      <c r="C146" s="5" t="n">
        <v>-365732</v>
      </c>
    </row>
    <row r="147" spans="1:3">
      <c r="A147" s="4" t="s">
        <v>1375</v>
      </c>
      <c r="C147" s="6" t="n">
        <v>-85426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37</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78</v>
      </c>
      <c r="B1" s="2" t="s">
        <v>1379</v>
      </c>
      <c r="C1" s="2" t="s">
        <v>1152</v>
      </c>
      <c r="D1" s="2" t="s">
        <v>1149</v>
      </c>
      <c r="E1" s="2" t="s">
        <v>825</v>
      </c>
      <c r="F1" s="2" t="s">
        <v>1380</v>
      </c>
      <c r="G1" s="2" t="s">
        <v>1381</v>
      </c>
      <c r="H1" s="2" t="s">
        <v>1382</v>
      </c>
      <c r="I1" s="2" t="s">
        <v>1383</v>
      </c>
      <c r="J1" s="2" t="s">
        <v>1384</v>
      </c>
      <c r="K1" s="2" t="s">
        <v>1152</v>
      </c>
    </row>
    <row r="2" spans="1:11">
      <c r="A2" s="3" t="s">
        <v>716</v>
      </c>
    </row>
    <row r="3" spans="1:11">
      <c r="A3" s="4" t="s">
        <v>1385</v>
      </c>
      <c r="C3" s="6" t="n">
        <v>320298296000</v>
      </c>
      <c r="D3" s="6" t="n">
        <v>330797541000</v>
      </c>
    </row>
    <row r="4" spans="1:11">
      <c r="A4" s="4" t="s">
        <v>1386</v>
      </c>
      <c r="D4" s="5" t="n">
        <v>142578993000</v>
      </c>
      <c r="K4" s="6" t="n">
        <v>91638411000</v>
      </c>
    </row>
    <row r="5" spans="1:11">
      <c r="A5" s="4" t="s">
        <v>1387</v>
      </c>
      <c r="D5" s="5" t="n">
        <v>84727900000</v>
      </c>
      <c r="K5" s="6" t="n">
        <v>92392704000</v>
      </c>
    </row>
    <row r="6" spans="1:11">
      <c r="A6" s="4" t="s">
        <v>1388</v>
      </c>
      <c r="C6" s="5" t="n">
        <v>9321354000</v>
      </c>
      <c r="D6" s="5" t="n">
        <v>6435646000</v>
      </c>
      <c r="E6" s="6" t="n">
        <v>4078463000</v>
      </c>
    </row>
    <row r="7" spans="1:11">
      <c r="A7" s="4" t="s">
        <v>1389</v>
      </c>
      <c r="C7" s="6" t="n">
        <v>17610861000</v>
      </c>
      <c r="D7" s="5" t="n">
        <v>16710963000</v>
      </c>
      <c r="E7" s="5" t="n">
        <v>14388987000</v>
      </c>
    </row>
    <row r="8" spans="1:11">
      <c r="A8" s="4" t="s">
        <v>1390</v>
      </c>
      <c r="C8" s="4" t="s">
        <v>718</v>
      </c>
    </row>
    <row r="9" spans="1:11">
      <c r="A9" s="4" t="s">
        <v>1391</v>
      </c>
      <c r="J9" s="4" t="s">
        <v>1392</v>
      </c>
      <c r="K9" s="4" t="s">
        <v>1392</v>
      </c>
    </row>
    <row r="10" spans="1:11">
      <c r="A10" s="4" t="s">
        <v>1393</v>
      </c>
      <c r="C10" s="6" t="n">
        <v>3824195000</v>
      </c>
    </row>
    <row r="11" spans="1:11">
      <c r="A11" s="4" t="s">
        <v>1394</v>
      </c>
      <c r="C11" s="5" t="n">
        <v>1995392000</v>
      </c>
    </row>
    <row r="12" spans="1:11">
      <c r="A12" s="4" t="s">
        <v>1395</v>
      </c>
      <c r="C12" s="5" t="n">
        <v>1828803000</v>
      </c>
    </row>
    <row r="13" spans="1:11">
      <c r="A13" s="4" t="s">
        <v>1396</v>
      </c>
      <c r="C13" s="5" t="n">
        <v>3824195000</v>
      </c>
      <c r="D13" s="5" t="n">
        <v>3775007000</v>
      </c>
      <c r="E13" s="5" t="n">
        <v>2013411000</v>
      </c>
    </row>
    <row r="14" spans="1:11">
      <c r="A14" s="4" t="s">
        <v>1397</v>
      </c>
      <c r="D14" s="5" t="n">
        <v>269176169000</v>
      </c>
      <c r="K14" s="6" t="n">
        <v>185457682000</v>
      </c>
    </row>
    <row r="15" spans="1:11">
      <c r="A15" s="4" t="s">
        <v>1398</v>
      </c>
      <c r="D15" s="5" t="n">
        <v>0</v>
      </c>
      <c r="K15" s="5" t="n">
        <v>0</v>
      </c>
    </row>
    <row r="16" spans="1:11">
      <c r="A16" s="4" t="s">
        <v>1399</v>
      </c>
      <c r="B16" s="6" t="n">
        <v>32834160000</v>
      </c>
      <c r="H16" s="6" t="n">
        <v>12581947000</v>
      </c>
    </row>
    <row r="17" spans="1:11">
      <c r="A17" s="4" t="s">
        <v>1400</v>
      </c>
      <c r="B17" s="6" t="n">
        <v>2549926000</v>
      </c>
    </row>
    <row r="18" spans="1:11">
      <c r="A18" s="4" t="s">
        <v>1401</v>
      </c>
      <c r="B18" s="4" t="s">
        <v>657</v>
      </c>
    </row>
    <row r="19" spans="1:11">
      <c r="A19" s="4" t="s">
        <v>1370</v>
      </c>
      <c r="C19" s="5" t="n">
        <v>224704567000</v>
      </c>
      <c r="D19" s="5" t="n">
        <v>202952301000</v>
      </c>
    </row>
    <row r="20" spans="1:11">
      <c r="A20" s="4" t="s">
        <v>1402</v>
      </c>
      <c r="C20" s="5" t="n">
        <v>1629983000</v>
      </c>
    </row>
    <row r="21" spans="1:11">
      <c r="A21" s="4" t="s">
        <v>1403</v>
      </c>
      <c r="C21" s="5" t="n">
        <v>1880608000</v>
      </c>
    </row>
    <row r="22" spans="1:11">
      <c r="A22" s="4" t="s">
        <v>1404</v>
      </c>
      <c r="C22" s="5" t="n">
        <v>3510591000</v>
      </c>
      <c r="E22" s="5" t="n">
        <v>25105911000</v>
      </c>
    </row>
    <row r="23" spans="1:11">
      <c r="A23" s="4" t="s">
        <v>1405</v>
      </c>
    </row>
    <row r="24" spans="1:11">
      <c r="A24" s="3" t="s">
        <v>716</v>
      </c>
    </row>
    <row r="25" spans="1:11">
      <c r="A25" s="4" t="s">
        <v>1399</v>
      </c>
      <c r="C25" s="5" t="n">
        <v>197188542000</v>
      </c>
    </row>
    <row r="26" spans="1:11">
      <c r="A26" s="4" t="s">
        <v>1406</v>
      </c>
    </row>
    <row r="27" spans="1:11">
      <c r="A27" s="3" t="s">
        <v>716</v>
      </c>
    </row>
    <row r="28" spans="1:11">
      <c r="A28" s="4" t="s">
        <v>1399</v>
      </c>
      <c r="C28" s="5" t="n">
        <v>82831721000</v>
      </c>
    </row>
    <row r="29" spans="1:11">
      <c r="A29" s="4" t="s">
        <v>1407</v>
      </c>
    </row>
    <row r="30" spans="1:11">
      <c r="A30" s="3" t="s">
        <v>716</v>
      </c>
    </row>
    <row r="31" spans="1:11">
      <c r="A31" s="4" t="s">
        <v>1370</v>
      </c>
      <c r="C31" s="5" t="n">
        <v>4083855000</v>
      </c>
    </row>
    <row r="32" spans="1:11">
      <c r="A32" s="4" t="s">
        <v>1408</v>
      </c>
    </row>
    <row r="33" spans="1:11">
      <c r="A33" s="3" t="s">
        <v>716</v>
      </c>
    </row>
    <row r="34" spans="1:11">
      <c r="A34" s="4" t="s">
        <v>1399</v>
      </c>
      <c r="E34" s="5" t="n">
        <v>21975641000</v>
      </c>
      <c r="F34" s="6" t="n">
        <v>20459461000</v>
      </c>
    </row>
    <row r="35" spans="1:11">
      <c r="A35" s="4" t="s">
        <v>1409</v>
      </c>
    </row>
    <row r="36" spans="1:11">
      <c r="A36" s="3" t="s">
        <v>716</v>
      </c>
    </row>
    <row r="37" spans="1:11">
      <c r="A37" s="4" t="s">
        <v>1399</v>
      </c>
      <c r="E37" s="6" t="n">
        <v>3130270000</v>
      </c>
      <c r="F37" s="5" t="n">
        <v>3748124000</v>
      </c>
    </row>
    <row r="38" spans="1:11">
      <c r="A38" s="4" t="s">
        <v>1410</v>
      </c>
    </row>
    <row r="39" spans="1:11">
      <c r="A39" s="3" t="s">
        <v>716</v>
      </c>
    </row>
    <row r="40" spans="1:11">
      <c r="A40" s="4" t="s">
        <v>1399</v>
      </c>
      <c r="F40" s="6" t="n">
        <v>6577946000</v>
      </c>
    </row>
    <row r="41" spans="1:11">
      <c r="A41" s="4" t="s">
        <v>1401</v>
      </c>
      <c r="F41" s="4" t="s">
        <v>657</v>
      </c>
    </row>
    <row r="42" spans="1:11">
      <c r="A42" s="4" t="s">
        <v>1411</v>
      </c>
    </row>
    <row r="43" spans="1:11">
      <c r="A43" s="3" t="s">
        <v>716</v>
      </c>
    </row>
    <row r="44" spans="1:11">
      <c r="A44" s="4" t="s">
        <v>1412</v>
      </c>
      <c r="F44" s="6" t="n">
        <v>1096137000</v>
      </c>
    </row>
    <row r="45" spans="1:11">
      <c r="A45" s="4" t="s">
        <v>1401</v>
      </c>
      <c r="F45" s="4" t="s">
        <v>657</v>
      </c>
    </row>
    <row r="46" spans="1:11">
      <c r="A46" s="4" t="s">
        <v>1413</v>
      </c>
      <c r="F46" s="6" t="n">
        <v>2244900000</v>
      </c>
    </row>
    <row r="47" spans="1:11">
      <c r="A47" s="4" t="s">
        <v>1414</v>
      </c>
    </row>
    <row r="48" spans="1:11">
      <c r="A48" s="3" t="s">
        <v>716</v>
      </c>
    </row>
    <row r="49" spans="1:11">
      <c r="A49" s="4" t="s">
        <v>1399</v>
      </c>
      <c r="G49" s="6" t="n">
        <v>2706830000</v>
      </c>
    </row>
    <row r="50" spans="1:11">
      <c r="A50" s="4" t="s">
        <v>1415</v>
      </c>
    </row>
    <row r="51" spans="1:11">
      <c r="A51" s="3" t="s">
        <v>716</v>
      </c>
    </row>
    <row r="52" spans="1:11">
      <c r="A52" s="4" t="s">
        <v>1399</v>
      </c>
      <c r="G52" s="6" t="n">
        <v>2522445000</v>
      </c>
    </row>
    <row r="53" spans="1:11">
      <c r="A53" s="4" t="s">
        <v>1416</v>
      </c>
    </row>
    <row r="54" spans="1:11">
      <c r="A54" s="3" t="s">
        <v>716</v>
      </c>
    </row>
    <row r="55" spans="1:11">
      <c r="A55" s="4" t="s">
        <v>1385</v>
      </c>
      <c r="C55" s="5" t="n">
        <v>33134694000</v>
      </c>
      <c r="D55" s="5" t="n">
        <v>2360416000</v>
      </c>
    </row>
    <row r="56" spans="1:11">
      <c r="A56" s="4" t="s">
        <v>1417</v>
      </c>
    </row>
    <row r="57" spans="1:11">
      <c r="A57" s="3" t="s">
        <v>716</v>
      </c>
    </row>
    <row r="58" spans="1:11">
      <c r="A58" s="4" t="s">
        <v>1385</v>
      </c>
      <c r="C58" s="6" t="n">
        <v>27506626000</v>
      </c>
      <c r="D58" s="6" t="n">
        <v>2227380000</v>
      </c>
    </row>
    <row r="59" spans="1:11">
      <c r="A59" s="4" t="s">
        <v>664</v>
      </c>
    </row>
    <row r="60" spans="1:11">
      <c r="A60" s="3" t="s">
        <v>716</v>
      </c>
    </row>
    <row r="61" spans="1:11">
      <c r="A61" s="4" t="s">
        <v>1399</v>
      </c>
      <c r="I61" s="6" t="n">
        <v>43999600000</v>
      </c>
    </row>
    <row r="62" spans="1:11">
      <c r="A62" s="4" t="s">
        <v>1418</v>
      </c>
    </row>
    <row r="63" spans="1:11">
      <c r="A63" s="3" t="s">
        <v>716</v>
      </c>
    </row>
    <row r="64" spans="1:11">
      <c r="A64" s="4" t="s">
        <v>1419</v>
      </c>
      <c r="J64" s="10" t="n">
        <v>1000</v>
      </c>
      <c r="K64" s="5" t="n">
        <v>844140650000</v>
      </c>
    </row>
    <row r="65" spans="1:11">
      <c r="A65" s="4" t="s">
        <v>1420</v>
      </c>
    </row>
    <row r="66" spans="1:11">
      <c r="A66" s="3" t="s">
        <v>716</v>
      </c>
    </row>
    <row r="67" spans="1:11">
      <c r="A67" s="4" t="s">
        <v>1421</v>
      </c>
      <c r="J67" s="5" t="n">
        <v>500</v>
      </c>
      <c r="K67" s="5" t="n">
        <v>422070325000</v>
      </c>
    </row>
    <row r="68" spans="1:11">
      <c r="A68" s="4" t="s">
        <v>1422</v>
      </c>
    </row>
    <row r="69" spans="1:11">
      <c r="A69" s="3" t="s">
        <v>716</v>
      </c>
    </row>
    <row r="70" spans="1:11">
      <c r="A70" s="4" t="s">
        <v>1421</v>
      </c>
      <c r="J70" s="10" t="n">
        <v>20</v>
      </c>
      <c r="K70" s="6" t="n">
        <v>16882813000</v>
      </c>
    </row>
    <row r="71" spans="1:11">
      <c r="A71" s="4" t="s">
        <v>766</v>
      </c>
    </row>
    <row r="72" spans="1:11">
      <c r="A72" s="3" t="s">
        <v>716</v>
      </c>
    </row>
    <row r="73" spans="1:11">
      <c r="A73" s="4" t="s">
        <v>1423</v>
      </c>
      <c r="C73" s="4" t="s">
        <v>1424</v>
      </c>
      <c r="D73" s="4" t="s">
        <v>1425</v>
      </c>
    </row>
    <row r="74" spans="1:11">
      <c r="A74" s="4" t="s">
        <v>711</v>
      </c>
    </row>
    <row r="75" spans="1:11">
      <c r="A75" s="3" t="s">
        <v>716</v>
      </c>
    </row>
    <row r="76" spans="1:11">
      <c r="A76" s="4" t="s">
        <v>1423</v>
      </c>
      <c r="C76" s="4" t="s">
        <v>822</v>
      </c>
      <c r="D76" s="4" t="s">
        <v>142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638</v>
      </c>
      <c r="C1" s="2" t="s">
        <v>37</v>
      </c>
    </row>
    <row r="2" spans="1:3">
      <c r="A2" s="4" t="s">
        <v>1344</v>
      </c>
    </row>
    <row r="3" spans="1:3">
      <c r="A3" s="3" t="s">
        <v>1427</v>
      </c>
    </row>
    <row r="4" spans="1:3">
      <c r="A4" s="4" t="s">
        <v>1428</v>
      </c>
      <c r="B4" s="6" t="n">
        <v>2758</v>
      </c>
      <c r="C4" s="6" t="n">
        <v>2758</v>
      </c>
    </row>
    <row r="5" spans="1:3">
      <c r="A5" s="4" t="s">
        <v>1429</v>
      </c>
      <c r="B5" s="5" t="n">
        <v>23097767</v>
      </c>
    </row>
    <row r="6" spans="1:3">
      <c r="A6" s="4" t="s">
        <v>1428</v>
      </c>
      <c r="B6" s="5" t="n">
        <v>23100525</v>
      </c>
    </row>
    <row r="7" spans="1:3">
      <c r="A7" s="4" t="s">
        <v>1430</v>
      </c>
      <c r="C7" s="5" t="n">
        <v>1537867</v>
      </c>
    </row>
    <row r="8" spans="1:3">
      <c r="A8" s="4" t="s">
        <v>1370</v>
      </c>
      <c r="C8" s="5" t="n">
        <v>-1482706</v>
      </c>
    </row>
    <row r="9" spans="1:3">
      <c r="A9" s="4" t="s">
        <v>1431</v>
      </c>
      <c r="C9" s="5" t="n">
        <v>10926113</v>
      </c>
    </row>
    <row r="10" spans="1:3">
      <c r="A10" s="4" t="s">
        <v>1375</v>
      </c>
      <c r="C10" s="5" t="n">
        <v>10981274</v>
      </c>
    </row>
    <row r="11" spans="1:3">
      <c r="A11" s="4" t="s">
        <v>1432</v>
      </c>
      <c r="C11" s="5" t="n">
        <v>34081799</v>
      </c>
    </row>
    <row r="12" spans="1:3">
      <c r="A12" s="4" t="s">
        <v>1358</v>
      </c>
    </row>
    <row r="13" spans="1:3">
      <c r="A13" s="3" t="s">
        <v>1427</v>
      </c>
    </row>
    <row r="14" spans="1:3">
      <c r="A14" s="4" t="s">
        <v>1428</v>
      </c>
      <c r="B14" s="5" t="n">
        <v>17651914</v>
      </c>
      <c r="C14" s="5" t="n">
        <v>17651914</v>
      </c>
    </row>
    <row r="15" spans="1:3">
      <c r="A15" s="4" t="s">
        <v>1429</v>
      </c>
      <c r="B15" s="5" t="n">
        <v>5716375</v>
      </c>
    </row>
    <row r="16" spans="1:3">
      <c r="A16" s="4" t="s">
        <v>1428</v>
      </c>
      <c r="B16" s="5" t="n">
        <v>23368289</v>
      </c>
    </row>
    <row r="17" spans="1:3">
      <c r="A17" s="4" t="s">
        <v>1370</v>
      </c>
      <c r="C17" s="5" t="n">
        <v>-1838562</v>
      </c>
    </row>
    <row r="18" spans="1:3">
      <c r="A18" s="4" t="s">
        <v>1431</v>
      </c>
      <c r="C18" s="5" t="n">
        <v>231984</v>
      </c>
    </row>
    <row r="19" spans="1:3">
      <c r="A19" s="4" t="s">
        <v>1375</v>
      </c>
      <c r="C19" s="5" t="n">
        <v>-1606578</v>
      </c>
    </row>
    <row r="20" spans="1:3">
      <c r="A20" s="4" t="s">
        <v>1432</v>
      </c>
      <c r="C20" s="5" t="n">
        <v>21761711</v>
      </c>
    </row>
    <row r="21" spans="1:3">
      <c r="A21" s="4" t="s">
        <v>1361</v>
      </c>
    </row>
    <row r="22" spans="1:3">
      <c r="A22" s="3" t="s">
        <v>1427</v>
      </c>
    </row>
    <row r="23" spans="1:3">
      <c r="A23" s="4" t="s">
        <v>1428</v>
      </c>
      <c r="B23" s="5" t="n">
        <v>17654672</v>
      </c>
      <c r="C23" s="5" t="n">
        <v>17654672</v>
      </c>
    </row>
    <row r="24" spans="1:3">
      <c r="A24" s="4" t="s">
        <v>1429</v>
      </c>
      <c r="B24" s="5" t="n">
        <v>28814142</v>
      </c>
    </row>
    <row r="25" spans="1:3">
      <c r="A25" s="4" t="s">
        <v>1428</v>
      </c>
      <c r="B25" s="6" t="n">
        <v>46468814</v>
      </c>
    </row>
    <row r="26" spans="1:3">
      <c r="A26" s="4" t="s">
        <v>1430</v>
      </c>
      <c r="C26" s="5" t="n">
        <v>1537867</v>
      </c>
    </row>
    <row r="27" spans="1:3">
      <c r="A27" s="4" t="s">
        <v>1370</v>
      </c>
      <c r="C27" s="5" t="n">
        <v>-3321268</v>
      </c>
    </row>
    <row r="28" spans="1:3">
      <c r="A28" s="4" t="s">
        <v>1431</v>
      </c>
      <c r="C28" s="5" t="n">
        <v>11158097</v>
      </c>
    </row>
    <row r="29" spans="1:3">
      <c r="A29" s="4" t="s">
        <v>1375</v>
      </c>
      <c r="C29" s="5" t="n">
        <v>9374696</v>
      </c>
    </row>
    <row r="30" spans="1:3">
      <c r="A30" s="4" t="s">
        <v>1432</v>
      </c>
      <c r="C30" s="6" t="n">
        <v>558435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37</v>
      </c>
      <c r="C1" s="2" t="s">
        <v>38</v>
      </c>
    </row>
    <row r="2" spans="1:3">
      <c r="A2" s="4" t="s">
        <v>949</v>
      </c>
    </row>
    <row r="3" spans="1:3">
      <c r="A3" s="3" t="s">
        <v>716</v>
      </c>
    </row>
    <row r="4" spans="1:3">
      <c r="A4" s="4" t="s">
        <v>1434</v>
      </c>
      <c r="B4" s="6" t="n">
        <v>69808977</v>
      </c>
      <c r="C4" s="6" t="n">
        <v>16063676</v>
      </c>
    </row>
    <row r="5" spans="1:3">
      <c r="A5" s="4" t="s">
        <v>978</v>
      </c>
    </row>
    <row r="6" spans="1:3">
      <c r="A6" s="3" t="s">
        <v>716</v>
      </c>
    </row>
    <row r="7" spans="1:3">
      <c r="A7" s="4" t="s">
        <v>1434</v>
      </c>
      <c r="B7" s="5" t="n">
        <v>7602720</v>
      </c>
      <c r="C7" s="5" t="n">
        <v>2779080</v>
      </c>
    </row>
    <row r="8" spans="1:3">
      <c r="A8" s="4" t="s">
        <v>979</v>
      </c>
    </row>
    <row r="9" spans="1:3">
      <c r="A9" s="3" t="s">
        <v>716</v>
      </c>
    </row>
    <row r="10" spans="1:3">
      <c r="A10" s="4" t="s">
        <v>1434</v>
      </c>
      <c r="B10" s="5" t="n">
        <v>6234867</v>
      </c>
      <c r="C10" s="5" t="n">
        <v>2779080</v>
      </c>
    </row>
    <row r="11" spans="1:3">
      <c r="A11" s="4" t="s">
        <v>980</v>
      </c>
    </row>
    <row r="12" spans="1:3">
      <c r="A12" s="3" t="s">
        <v>716</v>
      </c>
    </row>
    <row r="13" spans="1:3">
      <c r="A13" s="4" t="s">
        <v>1434</v>
      </c>
      <c r="B13" s="5" t="n">
        <v>6049847</v>
      </c>
      <c r="C13" s="5" t="n">
        <v>2779080</v>
      </c>
    </row>
    <row r="14" spans="1:3">
      <c r="A14" s="4" t="s">
        <v>981</v>
      </c>
    </row>
    <row r="15" spans="1:3">
      <c r="A15" s="3" t="s">
        <v>716</v>
      </c>
    </row>
    <row r="16" spans="1:3">
      <c r="A16" s="4" t="s">
        <v>1434</v>
      </c>
      <c r="B16" s="5" t="n">
        <v>8326858</v>
      </c>
      <c r="C16" s="5" t="n">
        <v>7726436</v>
      </c>
    </row>
    <row r="17" spans="1:3">
      <c r="A17" s="4" t="s">
        <v>982</v>
      </c>
    </row>
    <row r="18" spans="1:3">
      <c r="A18" s="3" t="s">
        <v>716</v>
      </c>
    </row>
    <row r="19" spans="1:3">
      <c r="A19" s="4" t="s">
        <v>1434</v>
      </c>
      <c r="B19" s="5" t="n">
        <v>2964375</v>
      </c>
    </row>
    <row r="20" spans="1:3">
      <c r="A20" s="4" t="s">
        <v>983</v>
      </c>
    </row>
    <row r="21" spans="1:3">
      <c r="A21" s="3" t="s">
        <v>716</v>
      </c>
    </row>
    <row r="22" spans="1:3">
      <c r="A22" s="4" t="s">
        <v>1434</v>
      </c>
      <c r="B22" s="5" t="n">
        <v>38630310</v>
      </c>
    </row>
    <row r="23" spans="1:3">
      <c r="A23" s="4" t="s">
        <v>984</v>
      </c>
    </row>
    <row r="24" spans="1:3">
      <c r="A24" s="3" t="s">
        <v>716</v>
      </c>
    </row>
    <row r="25" spans="1:3">
      <c r="A25" s="4" t="s">
        <v>1434</v>
      </c>
      <c r="B25" s="5" t="n">
        <v>16401288</v>
      </c>
      <c r="C25" s="5" t="n">
        <v>1587226</v>
      </c>
    </row>
    <row r="26" spans="1:3">
      <c r="A26" s="4" t="s">
        <v>985</v>
      </c>
    </row>
    <row r="27" spans="1:3">
      <c r="A27" s="3" t="s">
        <v>716</v>
      </c>
    </row>
    <row r="28" spans="1:3">
      <c r="A28" s="4" t="s">
        <v>1434</v>
      </c>
      <c r="B28" s="5" t="n">
        <v>1760705</v>
      </c>
      <c r="C28" s="5" t="n">
        <v>612805</v>
      </c>
    </row>
    <row r="29" spans="1:3">
      <c r="A29" s="4" t="s">
        <v>986</v>
      </c>
    </row>
    <row r="30" spans="1:3">
      <c r="A30" s="3" t="s">
        <v>716</v>
      </c>
    </row>
    <row r="31" spans="1:3">
      <c r="A31" s="4" t="s">
        <v>1434</v>
      </c>
      <c r="B31" s="5" t="n">
        <v>1719045</v>
      </c>
      <c r="C31" s="5" t="n">
        <v>471998</v>
      </c>
    </row>
    <row r="32" spans="1:3">
      <c r="A32" s="4" t="s">
        <v>987</v>
      </c>
    </row>
    <row r="33" spans="1:3">
      <c r="A33" s="3" t="s">
        <v>716</v>
      </c>
    </row>
    <row r="34" spans="1:3">
      <c r="A34" s="4" t="s">
        <v>1434</v>
      </c>
      <c r="B34" s="5" t="n">
        <v>1484321</v>
      </c>
      <c r="C34" s="5" t="n">
        <v>322037</v>
      </c>
    </row>
    <row r="35" spans="1:3">
      <c r="A35" s="4" t="s">
        <v>988</v>
      </c>
    </row>
    <row r="36" spans="1:3">
      <c r="A36" s="3" t="s">
        <v>716</v>
      </c>
    </row>
    <row r="37" spans="1:3">
      <c r="A37" s="4" t="s">
        <v>1434</v>
      </c>
      <c r="B37" s="5" t="n">
        <v>1265224</v>
      </c>
      <c r="C37" s="5" t="n">
        <v>180386</v>
      </c>
    </row>
    <row r="38" spans="1:3">
      <c r="A38" s="4" t="s">
        <v>989</v>
      </c>
    </row>
    <row r="39" spans="1:3">
      <c r="A39" s="3" t="s">
        <v>716</v>
      </c>
    </row>
    <row r="40" spans="1:3">
      <c r="A40" s="4" t="s">
        <v>1434</v>
      </c>
      <c r="B40" s="5" t="n">
        <v>1180435</v>
      </c>
    </row>
    <row r="41" spans="1:3">
      <c r="A41" s="4" t="s">
        <v>990</v>
      </c>
    </row>
    <row r="42" spans="1:3">
      <c r="A42" s="3" t="s">
        <v>716</v>
      </c>
    </row>
    <row r="43" spans="1:3">
      <c r="A43" s="4" t="s">
        <v>1434</v>
      </c>
      <c r="B43" s="5" t="n">
        <v>8991558</v>
      </c>
    </row>
    <row r="44" spans="1:3">
      <c r="A44" s="4" t="s">
        <v>991</v>
      </c>
    </row>
    <row r="45" spans="1:3">
      <c r="A45" s="3" t="s">
        <v>716</v>
      </c>
    </row>
    <row r="46" spans="1:3">
      <c r="A46" s="4" t="s">
        <v>1434</v>
      </c>
      <c r="B46" s="5" t="n">
        <v>53407689</v>
      </c>
      <c r="C46" s="5" t="n">
        <v>14476450</v>
      </c>
    </row>
    <row r="47" spans="1:3">
      <c r="A47" s="4" t="s">
        <v>992</v>
      </c>
    </row>
    <row r="48" spans="1:3">
      <c r="A48" s="3" t="s">
        <v>716</v>
      </c>
    </row>
    <row r="49" spans="1:3">
      <c r="A49" s="4" t="s">
        <v>1434</v>
      </c>
      <c r="B49" s="5" t="n">
        <v>5842015</v>
      </c>
      <c r="C49" s="5" t="n">
        <v>2166275</v>
      </c>
    </row>
    <row r="50" spans="1:3">
      <c r="A50" s="4" t="s">
        <v>993</v>
      </c>
    </row>
    <row r="51" spans="1:3">
      <c r="A51" s="3" t="s">
        <v>716</v>
      </c>
    </row>
    <row r="52" spans="1:3">
      <c r="A52" s="4" t="s">
        <v>1434</v>
      </c>
      <c r="B52" s="5" t="n">
        <v>4515822</v>
      </c>
      <c r="C52" s="5" t="n">
        <v>2307082</v>
      </c>
    </row>
    <row r="53" spans="1:3">
      <c r="A53" s="4" t="s">
        <v>994</v>
      </c>
    </row>
    <row r="54" spans="1:3">
      <c r="A54" s="3" t="s">
        <v>716</v>
      </c>
    </row>
    <row r="55" spans="1:3">
      <c r="A55" s="4" t="s">
        <v>1434</v>
      </c>
      <c r="B55" s="5" t="n">
        <v>4565526</v>
      </c>
      <c r="C55" s="5" t="n">
        <v>2457043</v>
      </c>
    </row>
    <row r="56" spans="1:3">
      <c r="A56" s="4" t="s">
        <v>995</v>
      </c>
    </row>
    <row r="57" spans="1:3">
      <c r="A57" s="3" t="s">
        <v>716</v>
      </c>
    </row>
    <row r="58" spans="1:3">
      <c r="A58" s="4" t="s">
        <v>1434</v>
      </c>
      <c r="B58" s="5" t="n">
        <v>7061634</v>
      </c>
      <c r="C58" s="6" t="n">
        <v>7546050</v>
      </c>
    </row>
    <row r="59" spans="1:3">
      <c r="A59" s="4" t="s">
        <v>996</v>
      </c>
    </row>
    <row r="60" spans="1:3">
      <c r="A60" s="3" t="s">
        <v>716</v>
      </c>
    </row>
    <row r="61" spans="1:3">
      <c r="A61" s="4" t="s">
        <v>1434</v>
      </c>
      <c r="B61" s="5" t="n">
        <v>1783940</v>
      </c>
    </row>
    <row r="62" spans="1:3">
      <c r="A62" s="4" t="s">
        <v>997</v>
      </c>
    </row>
    <row r="63" spans="1:3">
      <c r="A63" s="3" t="s">
        <v>716</v>
      </c>
    </row>
    <row r="64" spans="1:3">
      <c r="A64" s="4" t="s">
        <v>1434</v>
      </c>
      <c r="B64" s="6" t="n">
        <v>2963875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152</v>
      </c>
    </row>
    <row r="2" spans="1:2">
      <c r="A2" s="3" t="s">
        <v>1436</v>
      </c>
    </row>
    <row r="3" spans="1:2">
      <c r="A3" s="4" t="s">
        <v>1437</v>
      </c>
      <c r="B3" s="6" t="n">
        <v>3485151</v>
      </c>
    </row>
    <row r="4" spans="1:2">
      <c r="A4" s="4" t="s">
        <v>1438</v>
      </c>
    </row>
    <row r="5" spans="1:2">
      <c r="A5" s="3" t="s">
        <v>1436</v>
      </c>
    </row>
    <row r="6" spans="1:2">
      <c r="A6" s="4" t="s">
        <v>1437</v>
      </c>
      <c r="B6" s="6" t="n">
        <v>348515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37</v>
      </c>
      <c r="C2" s="2" t="s">
        <v>38</v>
      </c>
    </row>
    <row r="3" spans="1:3">
      <c r="A3" s="3" t="s">
        <v>1440</v>
      </c>
    </row>
    <row r="4" spans="1:3">
      <c r="A4" s="4" t="s">
        <v>894</v>
      </c>
      <c r="B4" s="6" t="n">
        <v>7557356</v>
      </c>
      <c r="C4" s="6" t="n">
        <v>8356772</v>
      </c>
    </row>
    <row r="5" spans="1:3">
      <c r="A5" s="4" t="s">
        <v>1441</v>
      </c>
      <c r="B5" s="5" t="n">
        <v>-19812</v>
      </c>
      <c r="C5" s="5" t="n">
        <v>-19591</v>
      </c>
    </row>
    <row r="6" spans="1:3">
      <c r="A6" s="4" t="s">
        <v>1442</v>
      </c>
      <c r="B6" s="5" t="n">
        <v>-742389</v>
      </c>
      <c r="C6" s="5" t="n">
        <v>-779825</v>
      </c>
    </row>
    <row r="7" spans="1:3">
      <c r="A7" s="4" t="s">
        <v>1373</v>
      </c>
      <c r="C7" s="5" t="n">
        <v>-779825</v>
      </c>
    </row>
    <row r="8" spans="1:3">
      <c r="A8" s="4" t="s">
        <v>1308</v>
      </c>
      <c r="B8" s="5" t="n">
        <v>6795155</v>
      </c>
      <c r="C8" s="5" t="n">
        <v>7557356</v>
      </c>
    </row>
    <row r="9" spans="1:3">
      <c r="A9" s="4" t="s">
        <v>949</v>
      </c>
    </row>
    <row r="10" spans="1:3">
      <c r="A10" s="3" t="s">
        <v>1440</v>
      </c>
    </row>
    <row r="11" spans="1:3">
      <c r="A11" s="4" t="s">
        <v>894</v>
      </c>
      <c r="B11" s="5" t="n">
        <v>9189377</v>
      </c>
      <c r="C11" s="5" t="n">
        <v>9189377</v>
      </c>
    </row>
    <row r="12" spans="1:3">
      <c r="A12" s="4" t="s">
        <v>1308</v>
      </c>
      <c r="B12" s="5" t="n">
        <v>9189377</v>
      </c>
      <c r="C12" s="5" t="n">
        <v>9189377</v>
      </c>
    </row>
    <row r="13" spans="1:3">
      <c r="A13" s="4" t="s">
        <v>1280</v>
      </c>
    </row>
    <row r="14" spans="1:3">
      <c r="A14" s="3" t="s">
        <v>1440</v>
      </c>
    </row>
    <row r="15" spans="1:3">
      <c r="A15" s="4" t="s">
        <v>894</v>
      </c>
      <c r="B15" s="5" t="n">
        <v>-1632021</v>
      </c>
      <c r="C15" s="5" t="n">
        <v>-832605</v>
      </c>
    </row>
    <row r="16" spans="1:3">
      <c r="A16" s="4" t="s">
        <v>1441</v>
      </c>
      <c r="B16" s="5" t="n">
        <v>-19812</v>
      </c>
      <c r="C16" s="5" t="n">
        <v>-19591</v>
      </c>
    </row>
    <row r="17" spans="1:3">
      <c r="A17" s="4" t="s">
        <v>1442</v>
      </c>
      <c r="B17" s="5" t="n">
        <v>-742389</v>
      </c>
    </row>
    <row r="18" spans="1:3">
      <c r="A18" s="4" t="s">
        <v>1373</v>
      </c>
      <c r="C18" s="5" t="n">
        <v>-779825</v>
      </c>
    </row>
    <row r="19" spans="1:3">
      <c r="A19" s="4" t="s">
        <v>1308</v>
      </c>
      <c r="B19" s="6" t="n">
        <v>-2394222</v>
      </c>
      <c r="C19" s="6" t="n">
        <v>-163202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3</v>
      </c>
      <c r="B1" s="2" t="s">
        <v>1</v>
      </c>
    </row>
    <row r="2" spans="1:4">
      <c r="B2" s="2" t="s">
        <v>37</v>
      </c>
      <c r="C2" s="2" t="s">
        <v>38</v>
      </c>
      <c r="D2" s="2" t="s">
        <v>39</v>
      </c>
    </row>
    <row r="3" spans="1:4">
      <c r="A3" s="3" t="s">
        <v>1444</v>
      </c>
    </row>
    <row r="4" spans="1:4">
      <c r="A4" s="4" t="s">
        <v>1445</v>
      </c>
      <c r="B4" s="6" t="n">
        <v>0</v>
      </c>
      <c r="C4" s="6" t="n">
        <v>0</v>
      </c>
    </row>
    <row r="5" spans="1:4">
      <c r="A5" s="4" t="s">
        <v>60</v>
      </c>
      <c r="B5" s="5" t="n">
        <v>6795155</v>
      </c>
      <c r="C5" s="5" t="n">
        <v>7557356</v>
      </c>
      <c r="D5" s="6" t="n">
        <v>8356772</v>
      </c>
    </row>
    <row r="6" spans="1:4">
      <c r="A6" s="4" t="s">
        <v>1446</v>
      </c>
    </row>
    <row r="7" spans="1:4">
      <c r="A7" s="3" t="s">
        <v>1444</v>
      </c>
    </row>
    <row r="8" spans="1:4">
      <c r="A8" s="4" t="s">
        <v>60</v>
      </c>
      <c r="B8" s="5" t="n">
        <v>7880432</v>
      </c>
    </row>
    <row r="9" spans="1:4">
      <c r="A9" s="4" t="s">
        <v>1447</v>
      </c>
    </row>
    <row r="10" spans="1:4">
      <c r="A10" s="3" t="s">
        <v>1444</v>
      </c>
    </row>
    <row r="11" spans="1:4">
      <c r="A11" s="4" t="s">
        <v>60</v>
      </c>
      <c r="B11" s="6" t="n">
        <v>7880432</v>
      </c>
      <c r="C11" s="6" t="n">
        <v>822867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37</v>
      </c>
      <c r="C2" s="2" t="s">
        <v>38</v>
      </c>
      <c r="D2" s="2" t="s">
        <v>39</v>
      </c>
    </row>
    <row r="3" spans="1:4">
      <c r="A3" s="3" t="s">
        <v>1449</v>
      </c>
    </row>
    <row r="4" spans="1:4">
      <c r="A4" s="4" t="s">
        <v>1450</v>
      </c>
      <c r="B4" s="6" t="n">
        <v>202896</v>
      </c>
      <c r="C4" s="6" t="n">
        <v>204166</v>
      </c>
      <c r="D4" s="6" t="n">
        <v>192719</v>
      </c>
    </row>
    <row r="5" spans="1:4">
      <c r="A5" s="4" t="s">
        <v>1451</v>
      </c>
      <c r="B5" s="5" t="n">
        <v>-44136</v>
      </c>
      <c r="C5" s="5" t="n">
        <v>-56327</v>
      </c>
      <c r="D5" s="5" t="n">
        <v>-78367</v>
      </c>
    </row>
    <row r="6" spans="1:4">
      <c r="A6" s="4" t="s">
        <v>151</v>
      </c>
      <c r="B6" s="6" t="n">
        <v>158760</v>
      </c>
      <c r="C6" s="6" t="n">
        <v>147839</v>
      </c>
      <c r="D6" s="6" t="n">
        <v>11435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7</v>
      </c>
      <c r="C2" s="2" t="s">
        <v>38</v>
      </c>
      <c r="D2" s="2" t="s">
        <v>39</v>
      </c>
    </row>
    <row r="3" spans="1:4">
      <c r="A3" s="3" t="s">
        <v>1453</v>
      </c>
    </row>
    <row r="4" spans="1:4">
      <c r="A4" s="4" t="s">
        <v>1454</v>
      </c>
      <c r="B4" s="6" t="n">
        <v>-54904679</v>
      </c>
      <c r="C4" s="6" t="n">
        <v>-47354780</v>
      </c>
      <c r="D4" s="6" t="n">
        <v>-162820181</v>
      </c>
    </row>
    <row r="5" spans="1:4">
      <c r="A5" s="4" t="s">
        <v>1455</v>
      </c>
      <c r="B5" s="5" t="n">
        <v>-2251167</v>
      </c>
      <c r="C5" s="5" t="n">
        <v>-6304285</v>
      </c>
      <c r="D5" s="5" t="n">
        <v>-1127646</v>
      </c>
    </row>
    <row r="6" spans="1:4">
      <c r="A6" s="4" t="s">
        <v>1456</v>
      </c>
      <c r="B6" s="5" t="n">
        <v>-37369930</v>
      </c>
      <c r="C6" s="5" t="n">
        <v>-61507252</v>
      </c>
      <c r="D6" s="5" t="n">
        <v>15934106</v>
      </c>
    </row>
    <row r="7" spans="1:4">
      <c r="A7" s="4" t="s">
        <v>1457</v>
      </c>
      <c r="B7" s="5" t="n">
        <v>-94525776</v>
      </c>
      <c r="C7" s="5" t="n">
        <v>-115166317</v>
      </c>
      <c r="D7" s="5" t="n">
        <v>-148013721</v>
      </c>
    </row>
    <row r="8" spans="1:4">
      <c r="A8" s="4" t="s">
        <v>1458</v>
      </c>
      <c r="B8" s="5" t="n">
        <v>33297872</v>
      </c>
      <c r="C8" s="5" t="n">
        <v>-43134500</v>
      </c>
      <c r="D8" s="5" t="n">
        <v>4671420</v>
      </c>
    </row>
    <row r="9" spans="1:4">
      <c r="A9" s="4" t="s">
        <v>1459</v>
      </c>
      <c r="C9" s="5" t="n">
        <v>4818298</v>
      </c>
    </row>
    <row r="10" spans="1:4">
      <c r="A10" s="4" t="s">
        <v>1460</v>
      </c>
      <c r="B10" s="5" t="n">
        <v>33297872</v>
      </c>
      <c r="C10" s="5" t="n">
        <v>-38316202</v>
      </c>
      <c r="D10" s="5" t="n">
        <v>4671420</v>
      </c>
    </row>
    <row r="11" spans="1:4">
      <c r="A11" s="4" t="s">
        <v>1461</v>
      </c>
      <c r="B11" s="6" t="n">
        <v>-61227904</v>
      </c>
      <c r="C11" s="6" t="n">
        <v>-153482519</v>
      </c>
      <c r="D11" s="6" t="n">
        <v>-14334230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37</v>
      </c>
      <c r="C2" s="2" t="s">
        <v>38</v>
      </c>
      <c r="D2" s="2" t="s">
        <v>39</v>
      </c>
    </row>
    <row r="3" spans="1:4">
      <c r="A3" s="3" t="s">
        <v>1453</v>
      </c>
    </row>
    <row r="4" spans="1:4">
      <c r="A4" s="4" t="s">
        <v>1463</v>
      </c>
      <c r="B4" s="4" t="s">
        <v>1464</v>
      </c>
      <c r="C4" s="4" t="s">
        <v>1464</v>
      </c>
      <c r="D4" s="4" t="s">
        <v>1465</v>
      </c>
    </row>
    <row r="5" spans="1:4">
      <c r="A5" s="4" t="s">
        <v>1466</v>
      </c>
      <c r="B5" s="4" t="s">
        <v>1467</v>
      </c>
      <c r="D5" s="4" t="s">
        <v>1166</v>
      </c>
    </row>
    <row r="6" spans="1:4">
      <c r="A6" s="4" t="s">
        <v>1468</v>
      </c>
      <c r="B6" s="4" t="s">
        <v>1469</v>
      </c>
      <c r="C6" s="4" t="s">
        <v>1470</v>
      </c>
      <c r="D6" s="4" t="s">
        <v>1471</v>
      </c>
    </row>
    <row r="7" spans="1:4">
      <c r="A7" s="4" t="s">
        <v>1472</v>
      </c>
      <c r="B7" s="4" t="s">
        <v>1473</v>
      </c>
      <c r="C7" s="4" t="s">
        <v>1474</v>
      </c>
      <c r="D7" s="4" t="s">
        <v>1475</v>
      </c>
    </row>
    <row r="8" spans="1:4">
      <c r="A8" s="4" t="s">
        <v>1476</v>
      </c>
      <c r="B8" s="4" t="s">
        <v>1477</v>
      </c>
      <c r="C8" s="4" t="s">
        <v>1478</v>
      </c>
      <c r="D8" s="4" t="s">
        <v>1479</v>
      </c>
    </row>
    <row r="9" spans="1:4">
      <c r="A9" s="4" t="s">
        <v>1480</v>
      </c>
      <c r="C9" s="4" t="s">
        <v>1481</v>
      </c>
    </row>
    <row r="10" spans="1:4">
      <c r="A10" s="4" t="s">
        <v>1482</v>
      </c>
      <c r="B10" s="4" t="s">
        <v>1483</v>
      </c>
      <c r="C10" s="4" t="s">
        <v>1484</v>
      </c>
      <c r="D10" s="4" t="s">
        <v>1485</v>
      </c>
    </row>
    <row r="11" spans="1:4">
      <c r="A11" s="4" t="s">
        <v>1486</v>
      </c>
      <c r="B11" s="4" t="s">
        <v>1487</v>
      </c>
      <c r="C11" s="4" t="s">
        <v>1488</v>
      </c>
      <c r="D11" s="4" t="s">
        <v>1489</v>
      </c>
    </row>
    <row r="12" spans="1:4">
      <c r="A12" s="4" t="s">
        <v>1490</v>
      </c>
      <c r="B12" s="4" t="s">
        <v>1491</v>
      </c>
      <c r="C12" s="4" t="s">
        <v>1492</v>
      </c>
      <c r="D12" s="4" t="s">
        <v>1493</v>
      </c>
    </row>
    <row r="13" spans="1:4">
      <c r="A13" s="4" t="s">
        <v>1494</v>
      </c>
      <c r="B13" s="6" t="n">
        <v>377321122</v>
      </c>
      <c r="C13" s="6" t="n">
        <v>566330276</v>
      </c>
      <c r="D13" s="6" t="n">
        <v>666760212</v>
      </c>
    </row>
    <row r="14" spans="1:4">
      <c r="A14" s="4" t="s">
        <v>1463</v>
      </c>
      <c r="B14" s="5" t="n">
        <v>-101876703</v>
      </c>
      <c r="C14" s="5" t="n">
        <v>-152909175</v>
      </c>
      <c r="D14" s="5" t="n">
        <v>-170023854</v>
      </c>
    </row>
    <row r="15" spans="1:4">
      <c r="A15" s="4" t="s">
        <v>1466</v>
      </c>
      <c r="B15" s="5" t="n">
        <v>232897</v>
      </c>
      <c r="D15" s="5" t="n">
        <v>-328968</v>
      </c>
    </row>
    <row r="16" spans="1:4">
      <c r="A16" s="4" t="s">
        <v>1468</v>
      </c>
      <c r="B16" s="5" t="n">
        <v>42638986</v>
      </c>
      <c r="C16" s="5" t="n">
        <v>1746052</v>
      </c>
      <c r="D16" s="5" t="n">
        <v>37774743</v>
      </c>
    </row>
    <row r="17" spans="1:4">
      <c r="A17" s="4" t="s">
        <v>1472</v>
      </c>
      <c r="B17" s="5" t="n">
        <v>-10399776</v>
      </c>
      <c r="C17" s="5" t="n">
        <v>-12786965</v>
      </c>
      <c r="D17" s="5" t="n">
        <v>-20737858</v>
      </c>
    </row>
    <row r="18" spans="1:4">
      <c r="A18" s="4" t="s">
        <v>1476</v>
      </c>
      <c r="B18" s="5" t="n">
        <v>-2251167</v>
      </c>
      <c r="C18" s="5" t="n">
        <v>-6304285</v>
      </c>
      <c r="D18" s="5" t="n">
        <v>-1127646</v>
      </c>
    </row>
    <row r="19" spans="1:4">
      <c r="A19" s="4" t="s">
        <v>1495</v>
      </c>
      <c r="C19" s="5" t="n">
        <v>4818298</v>
      </c>
    </row>
    <row r="20" spans="1:4">
      <c r="A20" s="4" t="s">
        <v>1482</v>
      </c>
      <c r="B20" s="5" t="n">
        <v>10427859</v>
      </c>
      <c r="C20" s="5" t="n">
        <v>11953556</v>
      </c>
      <c r="D20" s="5" t="n">
        <v>10443346</v>
      </c>
    </row>
    <row r="21" spans="1:4">
      <c r="A21" s="4" t="s">
        <v>1486</v>
      </c>
      <c r="B21" s="5" t="n">
        <v>40648799</v>
      </c>
      <c r="C21" s="5" t="n">
        <v>-573344</v>
      </c>
      <c r="D21" s="5" t="n">
        <v>26681553</v>
      </c>
    </row>
    <row r="22" spans="1:4">
      <c r="A22" s="4" t="s">
        <v>1461</v>
      </c>
      <c r="B22" s="6" t="n">
        <v>-61227904</v>
      </c>
      <c r="C22" s="6" t="n">
        <v>-153482519</v>
      </c>
      <c r="D22" s="6" t="n">
        <v>-14334230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37</v>
      </c>
      <c r="C2" s="2" t="s">
        <v>38</v>
      </c>
      <c r="D2" s="2" t="s">
        <v>39</v>
      </c>
    </row>
    <row r="3" spans="1:4">
      <c r="A3" s="3" t="s">
        <v>1497</v>
      </c>
    </row>
    <row r="4" spans="1:4">
      <c r="A4" s="4" t="s">
        <v>1498</v>
      </c>
      <c r="B4" s="6" t="n">
        <v>21848239</v>
      </c>
      <c r="C4" s="6" t="n">
        <v>19171230</v>
      </c>
    </row>
    <row r="5" spans="1:4">
      <c r="A5" s="4" t="s">
        <v>1499</v>
      </c>
      <c r="B5" s="5" t="n">
        <v>-249284641</v>
      </c>
      <c r="C5" s="5" t="n">
        <v>-278080054</v>
      </c>
    </row>
    <row r="6" spans="1:4">
      <c r="A6" s="4" t="s">
        <v>1500</v>
      </c>
      <c r="B6" s="5" t="n">
        <v>-38984238</v>
      </c>
      <c r="C6" s="5" t="n">
        <v>-60640669</v>
      </c>
      <c r="D6" s="6" t="n">
        <v>26165652</v>
      </c>
    </row>
    <row r="7" spans="1:4">
      <c r="A7" s="4" t="s">
        <v>1501</v>
      </c>
    </row>
    <row r="8" spans="1:4">
      <c r="A8" s="3" t="s">
        <v>1497</v>
      </c>
    </row>
    <row r="9" spans="1:4">
      <c r="A9" s="4" t="s">
        <v>1502</v>
      </c>
      <c r="B9" s="5" t="n">
        <v>21848239</v>
      </c>
      <c r="C9" s="5" t="n">
        <v>19171230</v>
      </c>
    </row>
    <row r="10" spans="1:4">
      <c r="A10" s="4" t="s">
        <v>1503</v>
      </c>
      <c r="B10" s="5" t="n">
        <v>-249284641</v>
      </c>
      <c r="C10" s="5" t="n">
        <v>-278080054</v>
      </c>
    </row>
    <row r="11" spans="1:4">
      <c r="A11" s="4" t="s">
        <v>1504</v>
      </c>
    </row>
    <row r="12" spans="1:4">
      <c r="A12" s="3" t="s">
        <v>1497</v>
      </c>
    </row>
    <row r="13" spans="1:4">
      <c r="A13" s="4" t="s">
        <v>1498</v>
      </c>
      <c r="B13" s="5" t="n">
        <v>10652313</v>
      </c>
      <c r="C13" s="5" t="n">
        <v>9636857</v>
      </c>
    </row>
    <row r="14" spans="1:4">
      <c r="A14" s="4" t="s">
        <v>1499</v>
      </c>
      <c r="B14" s="5" t="n">
        <v>-404453928</v>
      </c>
      <c r="C14" s="5" t="n">
        <v>-359613258</v>
      </c>
    </row>
    <row r="15" spans="1:4">
      <c r="A15" s="4" t="s">
        <v>894</v>
      </c>
      <c r="B15" s="5" t="n">
        <v>-349976401</v>
      </c>
      <c r="C15" s="5" t="n">
        <v>-263685283</v>
      </c>
    </row>
    <row r="16" spans="1:4">
      <c r="A16" s="4" t="s">
        <v>1505</v>
      </c>
      <c r="D16" s="5" t="n">
        <v>0</v>
      </c>
    </row>
    <row r="17" spans="1:4">
      <c r="A17" s="4" t="s">
        <v>1506</v>
      </c>
      <c r="B17" s="5" t="n">
        <v>-5668543</v>
      </c>
      <c r="C17" s="5" t="n">
        <v>-3851978</v>
      </c>
    </row>
    <row r="18" spans="1:4">
      <c r="A18" s="4" t="s">
        <v>1507</v>
      </c>
      <c r="C18" s="5" t="n">
        <v>-74336810</v>
      </c>
    </row>
    <row r="19" spans="1:4">
      <c r="A19" s="4" t="s">
        <v>124</v>
      </c>
      <c r="B19" s="5" t="n">
        <v>-1561204</v>
      </c>
      <c r="C19" s="5" t="n">
        <v>-10342994</v>
      </c>
    </row>
    <row r="20" spans="1:4">
      <c r="A20" s="4" t="s">
        <v>1373</v>
      </c>
      <c r="B20" s="5" t="n">
        <v>-36595467</v>
      </c>
      <c r="C20" s="5" t="n">
        <v>2240664</v>
      </c>
    </row>
    <row r="21" spans="1:4">
      <c r="A21" s="4" t="s">
        <v>1308</v>
      </c>
      <c r="B21" s="5" t="n">
        <v>-393801615</v>
      </c>
      <c r="C21" s="5" t="n">
        <v>-349976401</v>
      </c>
      <c r="D21" s="5" t="n">
        <v>-263685283</v>
      </c>
    </row>
    <row r="22" spans="1:4">
      <c r="A22" s="4" t="s">
        <v>1508</v>
      </c>
    </row>
    <row r="23" spans="1:4">
      <c r="A23" s="3" t="s">
        <v>1497</v>
      </c>
    </row>
    <row r="24" spans="1:4">
      <c r="A24" s="4" t="s">
        <v>1498</v>
      </c>
      <c r="B24" s="5" t="n">
        <v>7772646</v>
      </c>
      <c r="C24" s="5" t="n">
        <v>6131110</v>
      </c>
    </row>
    <row r="25" spans="1:4">
      <c r="A25" s="4" t="s">
        <v>1499</v>
      </c>
      <c r="B25" s="5" t="n">
        <v>-34413</v>
      </c>
      <c r="C25" s="5" t="n">
        <v>-421462</v>
      </c>
    </row>
    <row r="26" spans="1:4">
      <c r="A26" s="4" t="s">
        <v>894</v>
      </c>
      <c r="B26" s="5" t="n">
        <v>5709648</v>
      </c>
      <c r="C26" s="5" t="n">
        <v>5971995</v>
      </c>
    </row>
    <row r="27" spans="1:4">
      <c r="A27" s="4" t="s">
        <v>1505</v>
      </c>
      <c r="D27" s="5" t="n">
        <v>0</v>
      </c>
    </row>
    <row r="28" spans="1:4">
      <c r="A28" s="4" t="s">
        <v>1506</v>
      </c>
      <c r="B28" s="5" t="n">
        <v>126352</v>
      </c>
      <c r="C28" s="5" t="n">
        <v>-250223</v>
      </c>
    </row>
    <row r="29" spans="1:4">
      <c r="A29" s="4" t="s">
        <v>1500</v>
      </c>
      <c r="B29" s="5" t="n">
        <v>2099845</v>
      </c>
      <c r="C29" s="5" t="n">
        <v>-10228</v>
      </c>
    </row>
    <row r="30" spans="1:4">
      <c r="A30" s="4" t="s">
        <v>1373</v>
      </c>
      <c r="B30" s="5" t="n">
        <v>-197612</v>
      </c>
      <c r="C30" s="5" t="n">
        <v>-1896</v>
      </c>
    </row>
    <row r="31" spans="1:4">
      <c r="A31" s="4" t="s">
        <v>1308</v>
      </c>
      <c r="B31" s="5" t="n">
        <v>7738233</v>
      </c>
      <c r="C31" s="5" t="n">
        <v>5709648</v>
      </c>
      <c r="D31" s="5" t="n">
        <v>5971995</v>
      </c>
    </row>
    <row r="32" spans="1:4">
      <c r="A32" s="4" t="s">
        <v>1509</v>
      </c>
    </row>
    <row r="33" spans="1:4">
      <c r="A33" s="3" t="s">
        <v>1497</v>
      </c>
    </row>
    <row r="34" spans="1:4">
      <c r="A34" s="4" t="s">
        <v>1498</v>
      </c>
      <c r="B34" s="5" t="n">
        <v>456888</v>
      </c>
    </row>
    <row r="35" spans="1:4">
      <c r="A35" s="4" t="s">
        <v>1500</v>
      </c>
      <c r="B35" s="5" t="n">
        <v>710523</v>
      </c>
    </row>
    <row r="36" spans="1:4">
      <c r="A36" s="4" t="s">
        <v>1373</v>
      </c>
      <c r="B36" s="5" t="n">
        <v>-253635</v>
      </c>
    </row>
    <row r="37" spans="1:4">
      <c r="A37" s="4" t="s">
        <v>1308</v>
      </c>
      <c r="B37" s="5" t="n">
        <v>456888</v>
      </c>
    </row>
    <row r="38" spans="1:4">
      <c r="A38" s="4" t="s">
        <v>1510</v>
      </c>
    </row>
    <row r="39" spans="1:4">
      <c r="A39" s="3" t="s">
        <v>1497</v>
      </c>
    </row>
    <row r="40" spans="1:4">
      <c r="A40" s="4" t="s">
        <v>1498</v>
      </c>
      <c r="B40" s="5" t="n">
        <v>81154636</v>
      </c>
      <c r="C40" s="5" t="n">
        <v>36921157</v>
      </c>
    </row>
    <row r="41" spans="1:4">
      <c r="A41" s="4" t="s">
        <v>894</v>
      </c>
      <c r="B41" s="5" t="n">
        <v>36921157</v>
      </c>
      <c r="C41" s="5" t="n">
        <v>9536102</v>
      </c>
    </row>
    <row r="42" spans="1:4">
      <c r="A42" s="4" t="s">
        <v>1505</v>
      </c>
      <c r="D42" s="5" t="n">
        <v>0</v>
      </c>
    </row>
    <row r="43" spans="1:4">
      <c r="A43" s="4" t="s">
        <v>1506</v>
      </c>
      <c r="B43" s="5" t="n">
        <v>14343314</v>
      </c>
      <c r="C43" s="5" t="n">
        <v>-3278563</v>
      </c>
    </row>
    <row r="44" spans="1:4">
      <c r="A44" s="4" t="s">
        <v>1507</v>
      </c>
      <c r="C44" s="5" t="n">
        <v>32058724</v>
      </c>
    </row>
    <row r="45" spans="1:4">
      <c r="A45" s="4" t="s">
        <v>124</v>
      </c>
      <c r="B45" s="5" t="n">
        <v>2096339</v>
      </c>
      <c r="C45" s="5" t="n">
        <v>2831404</v>
      </c>
    </row>
    <row r="46" spans="1:4">
      <c r="A46" s="4" t="s">
        <v>1373</v>
      </c>
      <c r="B46" s="5" t="n">
        <v>27793826</v>
      </c>
      <c r="C46" s="5" t="n">
        <v>-4226510</v>
      </c>
    </row>
    <row r="47" spans="1:4">
      <c r="A47" s="4" t="s">
        <v>1308</v>
      </c>
      <c r="B47" s="5" t="n">
        <v>81154636</v>
      </c>
      <c r="C47" s="5" t="n">
        <v>36921157</v>
      </c>
      <c r="D47" s="5" t="n">
        <v>9536102</v>
      </c>
    </row>
    <row r="48" spans="1:4">
      <c r="A48" s="4" t="s">
        <v>1511</v>
      </c>
    </row>
    <row r="49" spans="1:4">
      <c r="A49" s="3" t="s">
        <v>1497</v>
      </c>
    </row>
    <row r="50" spans="1:4">
      <c r="A50" s="4" t="s">
        <v>1498</v>
      </c>
      <c r="B50" s="5" t="n">
        <v>87275541</v>
      </c>
      <c r="C50" s="5" t="n">
        <v>55080385</v>
      </c>
    </row>
    <row r="51" spans="1:4">
      <c r="A51" s="4" t="s">
        <v>894</v>
      </c>
      <c r="B51" s="5" t="n">
        <v>55080385</v>
      </c>
      <c r="C51" s="5" t="n">
        <v>39890472</v>
      </c>
    </row>
    <row r="52" spans="1:4">
      <c r="A52" s="4" t="s">
        <v>1505</v>
      </c>
      <c r="D52" s="5" t="n">
        <v>1261836</v>
      </c>
    </row>
    <row r="53" spans="1:4">
      <c r="A53" s="4" t="s">
        <v>1506</v>
      </c>
      <c r="B53" s="5" t="n">
        <v>24123136</v>
      </c>
      <c r="C53" s="5" t="n">
        <v>4032271</v>
      </c>
    </row>
    <row r="54" spans="1:4">
      <c r="A54" s="4" t="s">
        <v>1507</v>
      </c>
      <c r="C54" s="5" t="n">
        <v>5183782</v>
      </c>
    </row>
    <row r="55" spans="1:4">
      <c r="A55" s="4" t="s">
        <v>124</v>
      </c>
      <c r="B55" s="5" t="n">
        <v>795123</v>
      </c>
      <c r="C55" s="5" t="n">
        <v>973961</v>
      </c>
    </row>
    <row r="56" spans="1:4">
      <c r="A56" s="4" t="s">
        <v>1373</v>
      </c>
      <c r="B56" s="5" t="n">
        <v>7276897</v>
      </c>
      <c r="C56" s="5" t="n">
        <v>3738063</v>
      </c>
    </row>
    <row r="57" spans="1:4">
      <c r="A57" s="4" t="s">
        <v>1308</v>
      </c>
      <c r="B57" s="5" t="n">
        <v>87275541</v>
      </c>
      <c r="C57" s="5" t="n">
        <v>55080385</v>
      </c>
      <c r="D57" s="5" t="n">
        <v>39890472</v>
      </c>
    </row>
    <row r="58" spans="1:4">
      <c r="A58" s="4" t="s">
        <v>1512</v>
      </c>
    </row>
    <row r="59" spans="1:4">
      <c r="A59" s="3" t="s">
        <v>1497</v>
      </c>
    </row>
    <row r="60" spans="1:4">
      <c r="A60" s="4" t="s">
        <v>1498</v>
      </c>
      <c r="B60" s="5" t="n">
        <v>44485711</v>
      </c>
      <c r="C60" s="5" t="n">
        <v>23627264</v>
      </c>
    </row>
    <row r="61" spans="1:4">
      <c r="A61" s="4" t="s">
        <v>894</v>
      </c>
      <c r="B61" s="5" t="n">
        <v>23627264</v>
      </c>
      <c r="C61" s="5" t="n">
        <v>17411395</v>
      </c>
    </row>
    <row r="62" spans="1:4">
      <c r="A62" s="4" t="s">
        <v>1505</v>
      </c>
      <c r="D62" s="5" t="n">
        <v>0</v>
      </c>
    </row>
    <row r="63" spans="1:4">
      <c r="A63" s="4" t="s">
        <v>1506</v>
      </c>
      <c r="B63" s="5" t="n">
        <v>20711621</v>
      </c>
      <c r="C63" s="5" t="n">
        <v>4442928</v>
      </c>
    </row>
    <row r="64" spans="1:4">
      <c r="A64" s="4" t="s">
        <v>1507</v>
      </c>
      <c r="C64" s="5" t="n">
        <v>1707519</v>
      </c>
    </row>
    <row r="65" spans="1:4">
      <c r="A65" s="4" t="s">
        <v>124</v>
      </c>
      <c r="B65" s="5" t="n">
        <v>34574</v>
      </c>
      <c r="C65" s="5" t="n">
        <v>59520</v>
      </c>
    </row>
    <row r="66" spans="1:4">
      <c r="A66" s="4" t="s">
        <v>1373</v>
      </c>
      <c r="B66" s="5" t="n">
        <v>112252</v>
      </c>
      <c r="C66" s="5" t="n">
        <v>5902</v>
      </c>
    </row>
    <row r="67" spans="1:4">
      <c r="A67" s="4" t="s">
        <v>1308</v>
      </c>
      <c r="B67" s="5" t="n">
        <v>44485711</v>
      </c>
      <c r="C67" s="5" t="n">
        <v>23627264</v>
      </c>
      <c r="D67" s="5" t="n">
        <v>17411395</v>
      </c>
    </row>
    <row r="68" spans="1:4">
      <c r="A68" s="4" t="s">
        <v>1513</v>
      </c>
    </row>
    <row r="69" spans="1:4">
      <c r="A69" s="3" t="s">
        <v>1497</v>
      </c>
    </row>
    <row r="70" spans="1:4">
      <c r="A70" s="4" t="s">
        <v>1498</v>
      </c>
      <c r="B70" s="5" t="n">
        <v>3502161</v>
      </c>
      <c r="C70" s="5" t="n">
        <v>4108710</v>
      </c>
    </row>
    <row r="71" spans="1:4">
      <c r="A71" s="4" t="s">
        <v>894</v>
      </c>
      <c r="B71" s="5" t="n">
        <v>4108710</v>
      </c>
      <c r="C71" s="5" t="n">
        <v>3762772</v>
      </c>
    </row>
    <row r="72" spans="1:4">
      <c r="A72" s="4" t="s">
        <v>1505</v>
      </c>
      <c r="D72" s="5" t="n">
        <v>0</v>
      </c>
    </row>
    <row r="73" spans="1:4">
      <c r="A73" s="4" t="s">
        <v>1506</v>
      </c>
      <c r="B73" s="5" t="n">
        <v>-606549</v>
      </c>
      <c r="C73" s="5" t="n">
        <v>306893</v>
      </c>
    </row>
    <row r="74" spans="1:4">
      <c r="A74" s="4" t="s">
        <v>124</v>
      </c>
      <c r="C74" s="5" t="n">
        <v>39045</v>
      </c>
    </row>
    <row r="75" spans="1:4">
      <c r="A75" s="4" t="s">
        <v>1308</v>
      </c>
      <c r="B75" s="5" t="n">
        <v>3502161</v>
      </c>
      <c r="C75" s="5" t="n">
        <v>4108710</v>
      </c>
      <c r="D75" s="5" t="n">
        <v>3762772</v>
      </c>
    </row>
    <row r="76" spans="1:4">
      <c r="A76" s="4" t="s">
        <v>1514</v>
      </c>
    </row>
    <row r="77" spans="1:4">
      <c r="A77" s="3" t="s">
        <v>1497</v>
      </c>
    </row>
    <row r="78" spans="1:4">
      <c r="A78" s="4" t="s">
        <v>1498</v>
      </c>
      <c r="B78" s="5" t="n">
        <v>492522</v>
      </c>
      <c r="C78" s="5" t="n">
        <v>430900</v>
      </c>
    </row>
    <row r="79" spans="1:4">
      <c r="A79" s="4" t="s">
        <v>894</v>
      </c>
      <c r="B79" s="5" t="n">
        <v>430900</v>
      </c>
      <c r="C79" s="5" t="n">
        <v>5989</v>
      </c>
    </row>
    <row r="80" spans="1:4">
      <c r="A80" s="4" t="s">
        <v>1505</v>
      </c>
      <c r="D80" s="5" t="n">
        <v>0</v>
      </c>
    </row>
    <row r="81" spans="1:4">
      <c r="A81" s="4" t="s">
        <v>1506</v>
      </c>
      <c r="B81" s="5" t="n">
        <v>61622</v>
      </c>
      <c r="C81" s="5" t="n">
        <v>333704</v>
      </c>
    </row>
    <row r="82" spans="1:4">
      <c r="A82" s="4" t="s">
        <v>1507</v>
      </c>
      <c r="C82" s="5" t="n">
        <v>8016</v>
      </c>
    </row>
    <row r="83" spans="1:4">
      <c r="A83" s="4" t="s">
        <v>124</v>
      </c>
      <c r="C83" s="5" t="n">
        <v>83191</v>
      </c>
    </row>
    <row r="84" spans="1:4">
      <c r="A84" s="4" t="s">
        <v>1308</v>
      </c>
      <c r="B84" s="5" t="n">
        <v>492522</v>
      </c>
      <c r="C84" s="5" t="n">
        <v>430900</v>
      </c>
      <c r="D84" s="5" t="n">
        <v>5989</v>
      </c>
    </row>
    <row r="85" spans="1:4">
      <c r="A85" s="4" t="s">
        <v>1515</v>
      </c>
    </row>
    <row r="86" spans="1:4">
      <c r="A86" s="3" t="s">
        <v>1497</v>
      </c>
    </row>
    <row r="87" spans="1:4">
      <c r="A87" s="4" t="s">
        <v>1498</v>
      </c>
      <c r="B87" s="5" t="n">
        <v>14555712</v>
      </c>
      <c r="C87" s="5" t="n">
        <v>13253612</v>
      </c>
    </row>
    <row r="88" spans="1:4">
      <c r="A88" s="4" t="s">
        <v>894</v>
      </c>
      <c r="B88" s="5" t="n">
        <v>13253612</v>
      </c>
      <c r="C88" s="5" t="n">
        <v>11976401</v>
      </c>
    </row>
    <row r="89" spans="1:4">
      <c r="A89" s="4" t="s">
        <v>1505</v>
      </c>
      <c r="D89" s="5" t="n">
        <v>1261836</v>
      </c>
    </row>
    <row r="90" spans="1:4">
      <c r="A90" s="4" t="s">
        <v>1506</v>
      </c>
      <c r="B90" s="5" t="n">
        <v>1302403</v>
      </c>
      <c r="C90" s="5" t="n">
        <v>13646</v>
      </c>
    </row>
    <row r="91" spans="1:4">
      <c r="A91" s="4" t="s">
        <v>1507</v>
      </c>
      <c r="C91" s="5" t="n">
        <v>3434</v>
      </c>
    </row>
    <row r="92" spans="1:4">
      <c r="A92" s="4" t="s">
        <v>124</v>
      </c>
      <c r="B92" s="5" t="n">
        <v>128</v>
      </c>
      <c r="C92" s="5" t="n">
        <v>989</v>
      </c>
    </row>
    <row r="93" spans="1:4">
      <c r="A93" s="4" t="s">
        <v>1373</v>
      </c>
      <c r="B93" s="5" t="n">
        <v>-431</v>
      </c>
      <c r="C93" s="5" t="n">
        <v>-2694</v>
      </c>
    </row>
    <row r="94" spans="1:4">
      <c r="A94" s="4" t="s">
        <v>1308</v>
      </c>
      <c r="B94" s="5" t="n">
        <v>14555712</v>
      </c>
      <c r="C94" s="5" t="n">
        <v>13253612</v>
      </c>
      <c r="D94" s="5" t="n">
        <v>11976401</v>
      </c>
    </row>
    <row r="95" spans="1:4">
      <c r="A95" s="4" t="s">
        <v>1516</v>
      </c>
    </row>
    <row r="96" spans="1:4">
      <c r="A96" s="3" t="s">
        <v>1497</v>
      </c>
    </row>
    <row r="97" spans="1:4">
      <c r="A97" s="4" t="s">
        <v>1498</v>
      </c>
      <c r="B97" s="5" t="n">
        <v>7859341</v>
      </c>
      <c r="C97" s="5" t="n">
        <v>7432939</v>
      </c>
    </row>
    <row r="98" spans="1:4">
      <c r="A98" s="4" t="s">
        <v>894</v>
      </c>
      <c r="B98" s="5" t="n">
        <v>7432939</v>
      </c>
      <c r="C98" s="5" t="n">
        <v>6497206</v>
      </c>
    </row>
    <row r="99" spans="1:4">
      <c r="A99" s="4" t="s">
        <v>1505</v>
      </c>
      <c r="D99" s="5" t="n">
        <v>0</v>
      </c>
    </row>
    <row r="100" spans="1:4">
      <c r="A100" s="4" t="s">
        <v>1506</v>
      </c>
      <c r="B100" s="5" t="n">
        <v>3233471</v>
      </c>
      <c r="C100" s="5" t="n">
        <v>178162</v>
      </c>
    </row>
    <row r="101" spans="1:4">
      <c r="A101" s="4" t="s">
        <v>1507</v>
      </c>
      <c r="C101" s="5" t="n">
        <v>70795</v>
      </c>
    </row>
    <row r="102" spans="1:4">
      <c r="A102" s="4" t="s">
        <v>124</v>
      </c>
      <c r="B102" s="5" t="n">
        <v>-13109</v>
      </c>
      <c r="C102" s="5" t="n">
        <v>686776</v>
      </c>
    </row>
    <row r="103" spans="1:4">
      <c r="A103" s="4" t="s">
        <v>1373</v>
      </c>
      <c r="B103" s="5" t="n">
        <v>-2793960</v>
      </c>
    </row>
    <row r="104" spans="1:4">
      <c r="A104" s="4" t="s">
        <v>1308</v>
      </c>
      <c r="B104" s="5" t="n">
        <v>7859341</v>
      </c>
      <c r="C104" s="5" t="n">
        <v>7432939</v>
      </c>
      <c r="D104" s="5" t="n">
        <v>6497206</v>
      </c>
    </row>
    <row r="105" spans="1:4">
      <c r="A105" s="4" t="s">
        <v>1517</v>
      </c>
    </row>
    <row r="106" spans="1:4">
      <c r="A106" s="3" t="s">
        <v>1497</v>
      </c>
    </row>
    <row r="107" spans="1:4">
      <c r="A107" s="4" t="s">
        <v>1498</v>
      </c>
      <c r="B107" s="5" t="n">
        <v>16380094</v>
      </c>
      <c r="C107" s="5" t="n">
        <v>6226960</v>
      </c>
    </row>
    <row r="108" spans="1:4">
      <c r="A108" s="4" t="s">
        <v>894</v>
      </c>
      <c r="B108" s="5" t="n">
        <v>6226960</v>
      </c>
      <c r="C108" s="5" t="n">
        <v>236709</v>
      </c>
    </row>
    <row r="109" spans="1:4">
      <c r="A109" s="4" t="s">
        <v>1506</v>
      </c>
      <c r="B109" s="5" t="n">
        <v>-579432</v>
      </c>
      <c r="C109" s="5" t="n">
        <v>-1243062</v>
      </c>
    </row>
    <row r="110" spans="1:4">
      <c r="A110" s="4" t="s">
        <v>1507</v>
      </c>
      <c r="C110" s="5" t="n">
        <v>3394018</v>
      </c>
    </row>
    <row r="111" spans="1:4">
      <c r="A111" s="4" t="s">
        <v>124</v>
      </c>
      <c r="B111" s="5" t="n">
        <v>773530</v>
      </c>
      <c r="C111" s="5" t="n">
        <v>104440</v>
      </c>
    </row>
    <row r="112" spans="1:4">
      <c r="A112" s="4" t="s">
        <v>1373</v>
      </c>
      <c r="B112" s="5" t="n">
        <v>9959036</v>
      </c>
      <c r="C112" s="5" t="n">
        <v>3734855</v>
      </c>
    </row>
    <row r="113" spans="1:4">
      <c r="A113" s="4" t="s">
        <v>1308</v>
      </c>
      <c r="B113" s="5" t="n">
        <v>16380094</v>
      </c>
      <c r="C113" s="5" t="n">
        <v>6226960</v>
      </c>
      <c r="D113" s="5" t="n">
        <v>236709</v>
      </c>
    </row>
    <row r="114" spans="1:4">
      <c r="A114" s="4" t="s">
        <v>1518</v>
      </c>
    </row>
    <row r="115" spans="1:4">
      <c r="A115" s="3" t="s">
        <v>1497</v>
      </c>
    </row>
    <row r="116" spans="1:4">
      <c r="A116" s="4" t="s">
        <v>1498</v>
      </c>
      <c r="B116" s="5" t="n">
        <v>20980774</v>
      </c>
      <c r="C116" s="5" t="n">
        <v>14277897</v>
      </c>
    </row>
    <row r="117" spans="1:4">
      <c r="A117" s="4" t="s">
        <v>1499</v>
      </c>
      <c r="B117" s="5" t="n">
        <v>-31240859</v>
      </c>
      <c r="C117" s="5" t="n">
        <v>-20921510</v>
      </c>
    </row>
    <row r="118" spans="1:4">
      <c r="A118" s="4" t="s">
        <v>894</v>
      </c>
      <c r="B118" s="5" t="n">
        <v>-6643613</v>
      </c>
      <c r="C118" s="5" t="n">
        <v>38900825</v>
      </c>
    </row>
    <row r="119" spans="1:4">
      <c r="A119" s="4" t="s">
        <v>1505</v>
      </c>
      <c r="D119" s="5" t="n">
        <v>-213442</v>
      </c>
    </row>
    <row r="120" spans="1:4">
      <c r="A120" s="4" t="s">
        <v>1506</v>
      </c>
      <c r="B120" s="5" t="n">
        <v>373614</v>
      </c>
      <c r="C120" s="5" t="n">
        <v>-34967709</v>
      </c>
    </row>
    <row r="121" spans="1:4">
      <c r="A121" s="4" t="s">
        <v>1500</v>
      </c>
      <c r="B121" s="5" t="n">
        <v>992</v>
      </c>
      <c r="C121" s="5" t="n">
        <v>111</v>
      </c>
    </row>
    <row r="122" spans="1:4">
      <c r="A122" s="4" t="s">
        <v>1373</v>
      </c>
      <c r="B122" s="5" t="n">
        <v>-3991078</v>
      </c>
      <c r="C122" s="5" t="n">
        <v>-10363398</v>
      </c>
    </row>
    <row r="123" spans="1:4">
      <c r="A123" s="4" t="s">
        <v>1308</v>
      </c>
      <c r="B123" s="5" t="n">
        <v>-10260085</v>
      </c>
      <c r="C123" s="5" t="n">
        <v>-6643613</v>
      </c>
      <c r="D123" s="5" t="n">
        <v>38900825</v>
      </c>
    </row>
    <row r="124" spans="1:4">
      <c r="A124" s="4" t="s">
        <v>1519</v>
      </c>
    </row>
    <row r="125" spans="1:4">
      <c r="A125" s="3" t="s">
        <v>1497</v>
      </c>
    </row>
    <row r="126" spans="1:4">
      <c r="A126" s="4" t="s">
        <v>1499</v>
      </c>
      <c r="B126" s="5" t="n">
        <v>-11412737</v>
      </c>
      <c r="C126" s="5" t="n">
        <v>-11202063</v>
      </c>
    </row>
    <row r="127" spans="1:4">
      <c r="A127" s="4" t="s">
        <v>894</v>
      </c>
      <c r="B127" s="5" t="n">
        <v>-11202063</v>
      </c>
      <c r="C127" s="5" t="n">
        <v>-4780923</v>
      </c>
    </row>
    <row r="128" spans="1:4">
      <c r="A128" s="4" t="s">
        <v>1505</v>
      </c>
      <c r="D128" s="5" t="n">
        <v>0</v>
      </c>
    </row>
    <row r="129" spans="1:4">
      <c r="A129" s="4" t="s">
        <v>1506</v>
      </c>
      <c r="B129" s="5" t="n">
        <v>-407318</v>
      </c>
      <c r="C129" s="5" t="n">
        <v>-6421139</v>
      </c>
    </row>
    <row r="130" spans="1:4">
      <c r="A130" s="4" t="s">
        <v>1373</v>
      </c>
      <c r="B130" s="5" t="n">
        <v>196643</v>
      </c>
      <c r="C130" s="5" t="n">
        <v>-1</v>
      </c>
    </row>
    <row r="131" spans="1:4">
      <c r="A131" s="4" t="s">
        <v>1308</v>
      </c>
      <c r="B131" s="5" t="n">
        <v>-11412738</v>
      </c>
      <c r="C131" s="5" t="n">
        <v>-11202063</v>
      </c>
      <c r="D131" s="5" t="n">
        <v>-4780923</v>
      </c>
    </row>
    <row r="132" spans="1:4">
      <c r="A132" s="4" t="s">
        <v>1520</v>
      </c>
    </row>
    <row r="133" spans="1:4">
      <c r="A133" s="3" t="s">
        <v>1497</v>
      </c>
    </row>
    <row r="134" spans="1:4">
      <c r="A134" s="4" t="s">
        <v>894</v>
      </c>
      <c r="C134" s="5" t="n">
        <v>10491314</v>
      </c>
    </row>
    <row r="135" spans="1:4">
      <c r="A135" s="4" t="s">
        <v>1505</v>
      </c>
      <c r="D135" s="5" t="n">
        <v>0</v>
      </c>
    </row>
    <row r="136" spans="1:4">
      <c r="A136" s="4" t="s">
        <v>1373</v>
      </c>
      <c r="C136" s="5" t="n">
        <v>-10491314</v>
      </c>
    </row>
    <row r="137" spans="1:4">
      <c r="A137" s="4" t="s">
        <v>1308</v>
      </c>
      <c r="D137" s="5" t="n">
        <v>10491314</v>
      </c>
    </row>
    <row r="138" spans="1:4">
      <c r="A138" s="4" t="s">
        <v>1521</v>
      </c>
    </row>
    <row r="139" spans="1:4">
      <c r="A139" s="3" t="s">
        <v>1497</v>
      </c>
    </row>
    <row r="140" spans="1:4">
      <c r="A140" s="4" t="s">
        <v>894</v>
      </c>
      <c r="C140" s="5" t="n">
        <v>30938736</v>
      </c>
    </row>
    <row r="141" spans="1:4">
      <c r="A141" s="4" t="s">
        <v>1505</v>
      </c>
      <c r="D141" s="5" t="n">
        <v>0</v>
      </c>
    </row>
    <row r="142" spans="1:4">
      <c r="A142" s="4" t="s">
        <v>1506</v>
      </c>
      <c r="C142" s="5" t="n">
        <v>-30938736</v>
      </c>
    </row>
    <row r="143" spans="1:4">
      <c r="A143" s="4" t="s">
        <v>1308</v>
      </c>
      <c r="D143" s="5" t="n">
        <v>30938736</v>
      </c>
    </row>
    <row r="144" spans="1:4">
      <c r="A144" s="4" t="s">
        <v>1522</v>
      </c>
    </row>
    <row r="145" spans="1:4">
      <c r="A145" s="3" t="s">
        <v>1497</v>
      </c>
    </row>
    <row r="146" spans="1:4">
      <c r="A146" s="4" t="s">
        <v>1499</v>
      </c>
      <c r="B146" s="5" t="n">
        <v>-657871</v>
      </c>
      <c r="C146" s="5" t="n">
        <v>-425687</v>
      </c>
    </row>
    <row r="147" spans="1:4">
      <c r="A147" s="4" t="s">
        <v>894</v>
      </c>
      <c r="B147" s="5" t="n">
        <v>-425687</v>
      </c>
    </row>
    <row r="148" spans="1:4">
      <c r="A148" s="4" t="s">
        <v>1505</v>
      </c>
      <c r="D148" s="5" t="n">
        <v>-213442</v>
      </c>
    </row>
    <row r="149" spans="1:4">
      <c r="A149" s="4" t="s">
        <v>1506</v>
      </c>
      <c r="B149" s="5" t="n">
        <v>-207916</v>
      </c>
      <c r="C149" s="5" t="n">
        <v>-212245</v>
      </c>
    </row>
    <row r="150" spans="1:4">
      <c r="A150" s="4" t="s">
        <v>1373</v>
      </c>
      <c r="B150" s="5" t="n">
        <v>-24268</v>
      </c>
    </row>
    <row r="151" spans="1:4">
      <c r="A151" s="4" t="s">
        <v>1308</v>
      </c>
      <c r="B151" s="5" t="n">
        <v>-657871</v>
      </c>
      <c r="C151" s="5" t="n">
        <v>-425687</v>
      </c>
    </row>
    <row r="152" spans="1:4">
      <c r="A152" s="4" t="s">
        <v>1523</v>
      </c>
    </row>
    <row r="153" spans="1:4">
      <c r="A153" s="3" t="s">
        <v>1497</v>
      </c>
    </row>
    <row r="154" spans="1:4">
      <c r="A154" s="4" t="s">
        <v>1498</v>
      </c>
      <c r="B154" s="5" t="n">
        <v>20980774</v>
      </c>
      <c r="C154" s="5" t="n">
        <v>14277897</v>
      </c>
    </row>
    <row r="155" spans="1:4">
      <c r="A155" s="4" t="s">
        <v>1499</v>
      </c>
      <c r="B155" s="5" t="n">
        <v>-19170251</v>
      </c>
      <c r="C155" s="5" t="n">
        <v>-9293760</v>
      </c>
    </row>
    <row r="156" spans="1:4">
      <c r="A156" s="4" t="s">
        <v>894</v>
      </c>
      <c r="B156" s="5" t="n">
        <v>4984137</v>
      </c>
      <c r="C156" s="5" t="n">
        <v>2251698</v>
      </c>
    </row>
    <row r="157" spans="1:4">
      <c r="A157" s="4" t="s">
        <v>1505</v>
      </c>
      <c r="D157" s="5" t="n">
        <v>0</v>
      </c>
    </row>
    <row r="158" spans="1:4">
      <c r="A158" s="4" t="s">
        <v>1506</v>
      </c>
      <c r="B158" s="5" t="n">
        <v>988848</v>
      </c>
      <c r="C158" s="5" t="n">
        <v>2604411</v>
      </c>
    </row>
    <row r="159" spans="1:4">
      <c r="A159" s="4" t="s">
        <v>1500</v>
      </c>
      <c r="B159" s="5" t="n">
        <v>992</v>
      </c>
      <c r="C159" s="5" t="n">
        <v>111</v>
      </c>
    </row>
    <row r="160" spans="1:4">
      <c r="A160" s="4" t="s">
        <v>1373</v>
      </c>
      <c r="B160" s="5" t="n">
        <v>-4163453</v>
      </c>
      <c r="C160" s="5" t="n">
        <v>127917</v>
      </c>
    </row>
    <row r="161" spans="1:4">
      <c r="A161" s="4" t="s">
        <v>1308</v>
      </c>
      <c r="B161" s="5" t="n">
        <v>1810524</v>
      </c>
      <c r="C161" s="5" t="n">
        <v>4984137</v>
      </c>
      <c r="D161" s="5" t="n">
        <v>2251698</v>
      </c>
    </row>
    <row r="162" spans="1:4">
      <c r="A162" s="4" t="s">
        <v>1524</v>
      </c>
    </row>
    <row r="163" spans="1:4">
      <c r="A163" s="3" t="s">
        <v>1497</v>
      </c>
    </row>
    <row r="164" spans="1:4">
      <c r="A164" s="4" t="s">
        <v>1498</v>
      </c>
      <c r="B164" s="5" t="n">
        <v>208292798</v>
      </c>
      <c r="C164" s="5" t="n">
        <v>122047406</v>
      </c>
    </row>
    <row r="165" spans="1:4">
      <c r="A165" s="4" t="s">
        <v>1499</v>
      </c>
      <c r="B165" s="5" t="n">
        <v>-435729200</v>
      </c>
      <c r="C165" s="5" t="n">
        <v>-380956230</v>
      </c>
    </row>
    <row r="166" spans="1:4">
      <c r="A166" s="4" t="s">
        <v>894</v>
      </c>
      <c r="B166" s="5" t="n">
        <v>-258908824</v>
      </c>
      <c r="C166" s="5" t="n">
        <v>-169385889</v>
      </c>
    </row>
    <row r="167" spans="1:4">
      <c r="A167" s="4" t="s">
        <v>1505</v>
      </c>
      <c r="D167" s="5" t="n">
        <v>1048394</v>
      </c>
    </row>
    <row r="168" spans="1:4">
      <c r="A168" s="4" t="s">
        <v>1506</v>
      </c>
      <c r="B168" s="5" t="n">
        <v>33297873</v>
      </c>
      <c r="C168" s="5" t="n">
        <v>-38316202</v>
      </c>
    </row>
    <row r="169" spans="1:4">
      <c r="A169" s="4" t="s">
        <v>1500</v>
      </c>
      <c r="B169" s="5" t="n">
        <v>2811360</v>
      </c>
      <c r="C169" s="5" t="n">
        <v>-10117</v>
      </c>
    </row>
    <row r="170" spans="1:4">
      <c r="A170" s="4" t="s">
        <v>1507</v>
      </c>
      <c r="C170" s="5" t="n">
        <v>-37094304</v>
      </c>
    </row>
    <row r="171" spans="1:4">
      <c r="A171" s="4" t="s">
        <v>124</v>
      </c>
      <c r="B171" s="5" t="n">
        <v>1330258</v>
      </c>
      <c r="C171" s="5" t="n">
        <v>-6537629</v>
      </c>
    </row>
    <row r="172" spans="1:4">
      <c r="A172" s="4" t="s">
        <v>1373</v>
      </c>
      <c r="B172" s="5" t="n">
        <v>-5967069</v>
      </c>
      <c r="C172" s="5" t="n">
        <v>-8613077</v>
      </c>
    </row>
    <row r="173" spans="1:4">
      <c r="A173" s="4" t="s">
        <v>1308</v>
      </c>
      <c r="B173" s="5" t="n">
        <v>-227436402</v>
      </c>
      <c r="C173" s="5" t="n">
        <v>-258908824</v>
      </c>
      <c r="D173" s="6" t="n">
        <v>-169385889</v>
      </c>
    </row>
    <row r="174" spans="1:4">
      <c r="A174" s="4" t="s">
        <v>1525</v>
      </c>
    </row>
    <row r="175" spans="1:4">
      <c r="A175" s="3" t="s">
        <v>1497</v>
      </c>
    </row>
    <row r="176" spans="1:4">
      <c r="A176" s="4" t="s">
        <v>1498</v>
      </c>
      <c r="B176" s="5" t="n">
        <v>186444559</v>
      </c>
      <c r="C176" s="5" t="n">
        <v>102876176</v>
      </c>
    </row>
    <row r="177" spans="1:4">
      <c r="A177" s="4" t="s">
        <v>1499</v>
      </c>
      <c r="B177" s="6" t="n">
        <v>-186444559</v>
      </c>
      <c r="C177" s="6" t="n">
        <v>-10287617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37</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26</v>
      </c>
      <c r="B1" s="2" t="s">
        <v>1</v>
      </c>
    </row>
    <row r="2" spans="1:7">
      <c r="B2" s="2" t="s">
        <v>37</v>
      </c>
      <c r="C2" s="2" t="s">
        <v>38</v>
      </c>
      <c r="D2" s="2" t="s">
        <v>39</v>
      </c>
      <c r="E2" s="2" t="s">
        <v>41</v>
      </c>
      <c r="F2" s="2" t="s">
        <v>1527</v>
      </c>
      <c r="G2" s="2" t="s">
        <v>1254</v>
      </c>
    </row>
    <row r="3" spans="1:7">
      <c r="A3" s="3" t="s">
        <v>1497</v>
      </c>
    </row>
    <row r="4" spans="1:7">
      <c r="A4" s="4" t="s">
        <v>1528</v>
      </c>
      <c r="B4" s="6" t="n">
        <v>4625940</v>
      </c>
      <c r="C4" s="6" t="n">
        <v>3930370</v>
      </c>
    </row>
    <row r="5" spans="1:7">
      <c r="A5" s="4" t="s">
        <v>1529</v>
      </c>
      <c r="B5" s="5" t="n">
        <v>1323714721</v>
      </c>
      <c r="C5" s="5" t="n">
        <v>896532229</v>
      </c>
    </row>
    <row r="6" spans="1:7">
      <c r="A6" s="4" t="s">
        <v>1530</v>
      </c>
      <c r="B6" s="6" t="n">
        <v>691241687</v>
      </c>
      <c r="C6" s="6" t="n">
        <v>744768294</v>
      </c>
    </row>
    <row r="7" spans="1:7">
      <c r="A7" s="4" t="s">
        <v>1531</v>
      </c>
      <c r="E7" s="4" t="s">
        <v>1532</v>
      </c>
      <c r="F7" s="4" t="s">
        <v>1533</v>
      </c>
      <c r="G7" s="4" t="s">
        <v>1534</v>
      </c>
    </row>
    <row r="8" spans="1:7">
      <c r="A8" s="4" t="s">
        <v>1535</v>
      </c>
    </row>
    <row r="9" spans="1:7">
      <c r="A9" s="3" t="s">
        <v>1497</v>
      </c>
    </row>
    <row r="10" spans="1:7">
      <c r="A10" s="4" t="s">
        <v>1531</v>
      </c>
      <c r="D10" s="4" t="s">
        <v>704</v>
      </c>
    </row>
    <row r="11" spans="1:7">
      <c r="A11" s="4" t="s">
        <v>1536</v>
      </c>
      <c r="C11" s="4" t="s">
        <v>1537</v>
      </c>
    </row>
    <row r="12" spans="1:7">
      <c r="A12" s="4" t="s">
        <v>1538</v>
      </c>
    </row>
    <row r="13" spans="1:7">
      <c r="A13" s="3" t="s">
        <v>1497</v>
      </c>
    </row>
    <row r="14" spans="1:7">
      <c r="A14" s="4" t="s">
        <v>1536</v>
      </c>
      <c r="B14" s="4" t="s">
        <v>1539</v>
      </c>
    </row>
  </sheetData>
  <mergeCells count="2">
    <mergeCell ref="A1:A2"/>
    <mergeCell ref="B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37</v>
      </c>
      <c r="C2" s="2" t="s">
        <v>38</v>
      </c>
      <c r="D2" s="2" t="s">
        <v>39</v>
      </c>
    </row>
    <row r="3" spans="1:4">
      <c r="A3" s="3" t="s">
        <v>1541</v>
      </c>
    </row>
    <row r="4" spans="1:4">
      <c r="A4" s="4" t="s">
        <v>1542</v>
      </c>
      <c r="B4" s="6" t="n">
        <v>-3673</v>
      </c>
      <c r="C4" s="6" t="n">
        <v>-411</v>
      </c>
      <c r="D4" s="6" t="n">
        <v>1840</v>
      </c>
    </row>
    <row r="5" spans="1:4">
      <c r="A5" s="4" t="s">
        <v>1543</v>
      </c>
      <c r="B5" s="5" t="n">
        <v>-139174121</v>
      </c>
      <c r="C5" s="5" t="n">
        <v>-221906855</v>
      </c>
      <c r="D5" s="5" t="n">
        <v>97558961</v>
      </c>
    </row>
    <row r="6" spans="1:4">
      <c r="A6" s="4" t="s">
        <v>126</v>
      </c>
      <c r="D6" s="5" t="n">
        <v>-1490</v>
      </c>
    </row>
    <row r="7" spans="1:4">
      <c r="A7" s="4" t="s">
        <v>124</v>
      </c>
      <c r="B7" s="5" t="n">
        <v>73114966</v>
      </c>
      <c r="C7" s="5" t="n">
        <v>107492316</v>
      </c>
      <c r="D7" s="5" t="n">
        <v>-3686549</v>
      </c>
    </row>
    <row r="8" spans="1:4">
      <c r="A8" s="4" t="s">
        <v>1544</v>
      </c>
      <c r="B8" s="5" t="n">
        <v>-7777204</v>
      </c>
      <c r="C8" s="5" t="n">
        <v>37881</v>
      </c>
      <c r="D8" s="5" t="n">
        <v>1716875</v>
      </c>
    </row>
    <row r="9" spans="1:4">
      <c r="A9" s="4" t="s">
        <v>130</v>
      </c>
      <c r="B9" s="5" t="n">
        <v>-73840032</v>
      </c>
      <c r="C9" s="5" t="n">
        <v>-114377069</v>
      </c>
      <c r="D9" s="5" t="n">
        <v>95589637</v>
      </c>
    </row>
    <row r="10" spans="1:4">
      <c r="A10" s="3" t="s">
        <v>1545</v>
      </c>
    </row>
    <row r="11" spans="1:4">
      <c r="A11" s="4" t="s">
        <v>135</v>
      </c>
      <c r="B11" s="5" t="n">
        <v>992</v>
      </c>
      <c r="C11" s="5" t="n">
        <v>111</v>
      </c>
      <c r="D11" s="5" t="n">
        <v>-497</v>
      </c>
    </row>
    <row r="12" spans="1:4">
      <c r="A12" s="4" t="s">
        <v>134</v>
      </c>
      <c r="B12" s="5" t="n">
        <v>36883401</v>
      </c>
      <c r="C12" s="5" t="n">
        <v>60650786</v>
      </c>
      <c r="D12" s="5" t="n">
        <v>-25701599</v>
      </c>
    </row>
    <row r="13" spans="1:4">
      <c r="A13" s="4" t="s">
        <v>132</v>
      </c>
      <c r="B13" s="5" t="n">
        <v>2099845</v>
      </c>
      <c r="C13" s="5" t="n">
        <v>-10228</v>
      </c>
      <c r="D13" s="5" t="n">
        <v>-463556</v>
      </c>
    </row>
    <row r="14" spans="1:4">
      <c r="A14" s="4" t="s">
        <v>1546</v>
      </c>
      <c r="B14" s="5" t="n">
        <v>38984238</v>
      </c>
      <c r="C14" s="5" t="n">
        <v>60640669</v>
      </c>
      <c r="D14" s="5" t="n">
        <v>-26165652</v>
      </c>
    </row>
    <row r="15" spans="1:4">
      <c r="A15" s="3" t="s">
        <v>1547</v>
      </c>
    </row>
    <row r="16" spans="1:4">
      <c r="A16" s="4" t="s">
        <v>1542</v>
      </c>
      <c r="B16" s="5" t="n">
        <v>-2681</v>
      </c>
      <c r="C16" s="5" t="n">
        <v>-300</v>
      </c>
      <c r="D16" s="5" t="n">
        <v>1343</v>
      </c>
    </row>
    <row r="17" spans="1:4">
      <c r="A17" s="4" t="s">
        <v>1543</v>
      </c>
      <c r="B17" s="5" t="n">
        <v>-102290720</v>
      </c>
      <c r="C17" s="5" t="n">
        <v>-161256069</v>
      </c>
      <c r="D17" s="5" t="n">
        <v>71857362</v>
      </c>
    </row>
    <row r="18" spans="1:4">
      <c r="A18" s="4" t="s">
        <v>126</v>
      </c>
      <c r="D18" s="5" t="n">
        <v>-1490</v>
      </c>
    </row>
    <row r="19" spans="1:4">
      <c r="A19" s="4" t="s">
        <v>124</v>
      </c>
      <c r="B19" s="5" t="n">
        <v>73114966</v>
      </c>
      <c r="C19" s="5" t="n">
        <v>107492316</v>
      </c>
      <c r="D19" s="5" t="n">
        <v>-3686549</v>
      </c>
    </row>
    <row r="20" spans="1:4">
      <c r="A20" s="4" t="s">
        <v>1544</v>
      </c>
      <c r="B20" s="5" t="n">
        <v>-5677359</v>
      </c>
      <c r="C20" s="5" t="n">
        <v>27653</v>
      </c>
      <c r="D20" s="5" t="n">
        <v>1253319</v>
      </c>
    </row>
    <row r="21" spans="1:4">
      <c r="A21" s="4" t="s">
        <v>136</v>
      </c>
      <c r="B21" s="6" t="n">
        <v>-34855794</v>
      </c>
      <c r="C21" s="6" t="n">
        <v>-53736400</v>
      </c>
      <c r="D21" s="6" t="n">
        <v>6942398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37</v>
      </c>
      <c r="C2" s="2" t="s">
        <v>38</v>
      </c>
      <c r="D2" s="2" t="s">
        <v>39</v>
      </c>
    </row>
    <row r="3" spans="1:4">
      <c r="A3" s="3" t="s">
        <v>1545</v>
      </c>
    </row>
    <row r="4" spans="1:4">
      <c r="A4" s="4" t="s">
        <v>1549</v>
      </c>
      <c r="B4" s="6" t="n">
        <v>2811360</v>
      </c>
      <c r="C4" s="6" t="n">
        <v>-10117</v>
      </c>
      <c r="D4" s="6" t="n">
        <v>-464053</v>
      </c>
    </row>
    <row r="5" spans="1:4">
      <c r="A5" s="4" t="s">
        <v>1550</v>
      </c>
      <c r="B5" s="5" t="n">
        <v>-36172878</v>
      </c>
      <c r="C5" s="5" t="n">
        <v>-60650786</v>
      </c>
      <c r="D5" s="5" t="n">
        <v>25701599</v>
      </c>
    </row>
    <row r="6" spans="1:4">
      <c r="A6" s="4" t="s">
        <v>1546</v>
      </c>
      <c r="B6" s="6" t="n">
        <v>38984238</v>
      </c>
      <c r="C6" s="6" t="n">
        <v>60640669</v>
      </c>
      <c r="D6" s="6" t="n">
        <v>-2616565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37</v>
      </c>
      <c r="C1" s="2" t="s">
        <v>38</v>
      </c>
    </row>
    <row r="2" spans="1:3">
      <c r="A2" s="3" t="s">
        <v>933</v>
      </c>
    </row>
    <row r="3" spans="1:3">
      <c r="A3" s="4" t="s">
        <v>1552</v>
      </c>
      <c r="B3" s="6" t="n">
        <v>214656576</v>
      </c>
      <c r="C3" s="6" t="n">
        <v>410665815</v>
      </c>
    </row>
    <row r="4" spans="1:3">
      <c r="A4" s="4" t="s">
        <v>1553</v>
      </c>
      <c r="B4" s="5" t="n">
        <v>1740169919</v>
      </c>
      <c r="C4" s="5" t="n">
        <v>1705833503</v>
      </c>
    </row>
    <row r="5" spans="1:3">
      <c r="A5" s="4" t="s">
        <v>1554</v>
      </c>
    </row>
    <row r="6" spans="1:3">
      <c r="A6" s="3" t="s">
        <v>933</v>
      </c>
    </row>
    <row r="7" spans="1:3">
      <c r="A7" s="4" t="s">
        <v>1552</v>
      </c>
      <c r="B7" s="5" t="n">
        <v>164404334</v>
      </c>
      <c r="C7" s="5" t="n">
        <v>329262093</v>
      </c>
    </row>
    <row r="8" spans="1:3">
      <c r="A8" s="4" t="s">
        <v>1553</v>
      </c>
      <c r="B8" s="5" t="n">
        <v>1714837545</v>
      </c>
      <c r="C8" s="5" t="n">
        <v>1703044158</v>
      </c>
    </row>
    <row r="9" spans="1:3">
      <c r="A9" s="4" t="s">
        <v>1555</v>
      </c>
    </row>
    <row r="10" spans="1:3">
      <c r="A10" s="3" t="s">
        <v>933</v>
      </c>
    </row>
    <row r="11" spans="1:3">
      <c r="A11" s="4" t="s">
        <v>1552</v>
      </c>
      <c r="B11" s="5" t="n">
        <v>48225766</v>
      </c>
      <c r="C11" s="5" t="n">
        <v>81195765</v>
      </c>
    </row>
    <row r="12" spans="1:3">
      <c r="A12" s="4" t="s">
        <v>1553</v>
      </c>
      <c r="B12" s="5" t="n">
        <v>25208326</v>
      </c>
      <c r="C12" s="5" t="n">
        <v>2629715</v>
      </c>
    </row>
    <row r="13" spans="1:3">
      <c r="A13" s="4" t="s">
        <v>1556</v>
      </c>
    </row>
    <row r="14" spans="1:3">
      <c r="A14" s="3" t="s">
        <v>933</v>
      </c>
    </row>
    <row r="15" spans="1:3">
      <c r="A15" s="4" t="s">
        <v>1552</v>
      </c>
      <c r="B15" s="5" t="n">
        <v>2026476</v>
      </c>
      <c r="C15" s="5" t="n">
        <v>207957</v>
      </c>
    </row>
    <row r="16" spans="1:3">
      <c r="A16" s="4" t="s">
        <v>1553</v>
      </c>
      <c r="B16" s="6" t="n">
        <v>124048</v>
      </c>
      <c r="C16" s="6" t="n">
        <v>1596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37</v>
      </c>
      <c r="C1" s="2" t="s">
        <v>38</v>
      </c>
    </row>
    <row r="2" spans="1:3">
      <c r="A2" s="3" t="s">
        <v>933</v>
      </c>
    </row>
    <row r="3" spans="1:3">
      <c r="A3" s="4" t="s">
        <v>1558</v>
      </c>
      <c r="B3" s="6" t="n">
        <v>164404334</v>
      </c>
      <c r="C3" s="6" t="n">
        <v>329262093</v>
      </c>
    </row>
    <row r="4" spans="1:3">
      <c r="A4" s="4" t="s">
        <v>1559</v>
      </c>
      <c r="B4" s="5" t="n">
        <v>1714837545</v>
      </c>
      <c r="C4" s="5" t="n">
        <v>1703044158</v>
      </c>
    </row>
    <row r="5" spans="1:3">
      <c r="A5" s="4" t="s">
        <v>906</v>
      </c>
    </row>
    <row r="6" spans="1:3">
      <c r="A6" s="3" t="s">
        <v>933</v>
      </c>
    </row>
    <row r="7" spans="1:3">
      <c r="A7" s="4" t="s">
        <v>1558</v>
      </c>
      <c r="B7" s="5" t="n">
        <v>113247263</v>
      </c>
      <c r="C7" s="5" t="n">
        <v>70790775</v>
      </c>
    </row>
    <row r="8" spans="1:3">
      <c r="A8" s="4" t="s">
        <v>1559</v>
      </c>
      <c r="B8" s="5" t="n">
        <v>135297019</v>
      </c>
      <c r="C8" s="5" t="n">
        <v>229020029</v>
      </c>
    </row>
    <row r="9" spans="1:3">
      <c r="A9" s="4" t="s">
        <v>907</v>
      </c>
    </row>
    <row r="10" spans="1:3">
      <c r="A10" s="3" t="s">
        <v>933</v>
      </c>
    </row>
    <row r="11" spans="1:3">
      <c r="A11" s="4" t="s">
        <v>1558</v>
      </c>
      <c r="B11" s="5" t="n">
        <v>5</v>
      </c>
      <c r="C11" s="5" t="n">
        <v>212736914</v>
      </c>
    </row>
    <row r="12" spans="1:3">
      <c r="A12" s="4" t="s">
        <v>1560</v>
      </c>
    </row>
    <row r="13" spans="1:3">
      <c r="A13" s="3" t="s">
        <v>933</v>
      </c>
    </row>
    <row r="14" spans="1:3">
      <c r="A14" s="4" t="s">
        <v>1558</v>
      </c>
      <c r="B14" s="5" t="n">
        <v>45315051</v>
      </c>
      <c r="C14" s="5" t="n">
        <v>43568129</v>
      </c>
    </row>
    <row r="15" spans="1:3">
      <c r="A15" s="4" t="s">
        <v>1559</v>
      </c>
      <c r="B15" s="5" t="n">
        <v>1531974852</v>
      </c>
      <c r="C15" s="5" t="n">
        <v>1461713954</v>
      </c>
    </row>
    <row r="16" spans="1:3">
      <c r="A16" s="4" t="s">
        <v>908</v>
      </c>
    </row>
    <row r="17" spans="1:3">
      <c r="A17" s="3" t="s">
        <v>933</v>
      </c>
    </row>
    <row r="18" spans="1:3">
      <c r="A18" s="4" t="s">
        <v>1558</v>
      </c>
      <c r="B18" s="5" t="n">
        <v>5842015</v>
      </c>
      <c r="C18" s="5" t="n">
        <v>2166275</v>
      </c>
    </row>
    <row r="19" spans="1:3">
      <c r="A19" s="4" t="s">
        <v>1559</v>
      </c>
      <c r="B19" s="6" t="n">
        <v>47565674</v>
      </c>
      <c r="C19" s="6" t="n">
        <v>1231017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37</v>
      </c>
      <c r="C2" s="2" t="s">
        <v>38</v>
      </c>
    </row>
    <row r="3" spans="1:3">
      <c r="A3" s="3" t="s">
        <v>933</v>
      </c>
    </row>
    <row r="4" spans="1:3">
      <c r="A4" s="4" t="s">
        <v>1558</v>
      </c>
      <c r="B4" s="6" t="n">
        <v>113247268</v>
      </c>
      <c r="C4" s="6" t="n">
        <v>283527689</v>
      </c>
    </row>
    <row r="5" spans="1:3">
      <c r="A5" s="4" t="s">
        <v>1559</v>
      </c>
      <c r="B5" s="5" t="n">
        <v>135297019</v>
      </c>
      <c r="C5" s="5" t="n">
        <v>229020029</v>
      </c>
    </row>
    <row r="6" spans="1:3">
      <c r="A6" s="4" t="s">
        <v>1562</v>
      </c>
    </row>
    <row r="7" spans="1:3">
      <c r="A7" s="3" t="s">
        <v>933</v>
      </c>
    </row>
    <row r="8" spans="1:3">
      <c r="A8" s="4" t="s">
        <v>1559</v>
      </c>
      <c r="B8" s="5" t="n">
        <v>112747516</v>
      </c>
    </row>
    <row r="9" spans="1:3">
      <c r="A9" s="4" t="s">
        <v>1563</v>
      </c>
    </row>
    <row r="10" spans="1:3">
      <c r="A10" s="3" t="s">
        <v>933</v>
      </c>
    </row>
    <row r="11" spans="1:3">
      <c r="A11" s="4" t="s">
        <v>1559</v>
      </c>
      <c r="B11" s="6" t="n">
        <v>22549503</v>
      </c>
      <c r="C11" s="5" t="n">
        <v>104100014</v>
      </c>
    </row>
    <row r="12" spans="1:3">
      <c r="A12" s="4" t="s">
        <v>1564</v>
      </c>
    </row>
    <row r="13" spans="1:3">
      <c r="A13" s="3" t="s">
        <v>933</v>
      </c>
    </row>
    <row r="14" spans="1:3">
      <c r="A14" s="4" t="s">
        <v>1559</v>
      </c>
      <c r="C14" s="6" t="n">
        <v>124920015</v>
      </c>
    </row>
    <row r="15" spans="1:3">
      <c r="A15" s="4" t="s">
        <v>1565</v>
      </c>
    </row>
    <row r="16" spans="1:3">
      <c r="A16" s="3" t="s">
        <v>933</v>
      </c>
    </row>
    <row r="17" spans="1:3">
      <c r="A17" s="4" t="s">
        <v>1566</v>
      </c>
      <c r="B17" s="4" t="s">
        <v>1567</v>
      </c>
      <c r="C17" s="4" t="s">
        <v>1567</v>
      </c>
    </row>
    <row r="18" spans="1:3">
      <c r="A18" s="4" t="s">
        <v>1559</v>
      </c>
      <c r="C18" s="6" t="n">
        <v>229020029</v>
      </c>
    </row>
    <row r="19" spans="1:3">
      <c r="A19" s="4" t="s">
        <v>906</v>
      </c>
    </row>
    <row r="20" spans="1:3">
      <c r="A20" s="3" t="s">
        <v>933</v>
      </c>
    </row>
    <row r="21" spans="1:3">
      <c r="A21" s="4" t="s">
        <v>1558</v>
      </c>
      <c r="B21" s="6" t="n">
        <v>113247268</v>
      </c>
      <c r="C21" s="5" t="n">
        <v>283527689</v>
      </c>
    </row>
    <row r="22" spans="1:3">
      <c r="A22" s="4" t="s">
        <v>1559</v>
      </c>
      <c r="C22" s="5" t="n">
        <v>229020029</v>
      </c>
    </row>
    <row r="23" spans="1:3">
      <c r="A23" s="4" t="s">
        <v>1568</v>
      </c>
    </row>
    <row r="24" spans="1:3">
      <c r="A24" s="3" t="s">
        <v>933</v>
      </c>
    </row>
    <row r="25" spans="1:3">
      <c r="A25" s="4" t="s">
        <v>1558</v>
      </c>
      <c r="B25" s="5" t="n">
        <v>134537</v>
      </c>
      <c r="C25" s="5" t="n">
        <v>1350867</v>
      </c>
    </row>
    <row r="26" spans="1:3">
      <c r="A26" s="4" t="s">
        <v>1569</v>
      </c>
    </row>
    <row r="27" spans="1:3">
      <c r="A27" s="3" t="s">
        <v>933</v>
      </c>
    </row>
    <row r="28" spans="1:3">
      <c r="A28" s="4" t="s">
        <v>1558</v>
      </c>
      <c r="B28" s="5" t="n">
        <v>113112731</v>
      </c>
      <c r="C28" s="5" t="n">
        <v>282176822</v>
      </c>
    </row>
    <row r="29" spans="1:3">
      <c r="A29" s="4" t="s">
        <v>1570</v>
      </c>
    </row>
    <row r="30" spans="1:3">
      <c r="A30" s="3" t="s">
        <v>933</v>
      </c>
    </row>
    <row r="31" spans="1:3">
      <c r="A31" s="4" t="s">
        <v>1559</v>
      </c>
      <c r="B31" s="5" t="n">
        <v>112747516</v>
      </c>
    </row>
    <row r="32" spans="1:3">
      <c r="A32" s="4" t="s">
        <v>1571</v>
      </c>
    </row>
    <row r="33" spans="1:3">
      <c r="A33" s="3" t="s">
        <v>933</v>
      </c>
    </row>
    <row r="34" spans="1:3">
      <c r="A34" s="4" t="s">
        <v>1559</v>
      </c>
      <c r="B34" s="6" t="n">
        <v>22549503</v>
      </c>
      <c r="C34" s="5" t="n">
        <v>104100014</v>
      </c>
    </row>
    <row r="35" spans="1:3">
      <c r="A35" s="4" t="s">
        <v>1572</v>
      </c>
    </row>
    <row r="36" spans="1:3">
      <c r="A36" s="3" t="s">
        <v>933</v>
      </c>
    </row>
    <row r="37" spans="1:3">
      <c r="A37" s="4" t="s">
        <v>1559</v>
      </c>
      <c r="C37" s="6" t="n">
        <v>124920015</v>
      </c>
    </row>
    <row r="38" spans="1:3">
      <c r="A38" s="4" t="s">
        <v>1573</v>
      </c>
    </row>
    <row r="39" spans="1:3">
      <c r="A39" s="3" t="s">
        <v>933</v>
      </c>
    </row>
    <row r="40" spans="1:3">
      <c r="A40" s="4" t="s">
        <v>1574</v>
      </c>
      <c r="B40" s="4" t="s">
        <v>1575</v>
      </c>
      <c r="C40" s="4" t="s">
        <v>1576</v>
      </c>
    </row>
    <row r="41" spans="1:3">
      <c r="A41" s="4" t="s">
        <v>1566</v>
      </c>
      <c r="B41" s="4" t="s">
        <v>1575</v>
      </c>
      <c r="C41" s="4" t="s">
        <v>1576</v>
      </c>
    </row>
    <row r="42" spans="1:3">
      <c r="A42" s="4" t="s">
        <v>1558</v>
      </c>
      <c r="B42" s="6" t="n">
        <v>113247263</v>
      </c>
      <c r="C42" s="6" t="n">
        <v>70790775</v>
      </c>
    </row>
    <row r="43" spans="1:3">
      <c r="A43" s="4" t="s">
        <v>1559</v>
      </c>
      <c r="B43" s="6" t="n">
        <v>135297019</v>
      </c>
    </row>
    <row r="44" spans="1:3">
      <c r="A44" s="4" t="s">
        <v>1577</v>
      </c>
    </row>
    <row r="45" spans="1:3">
      <c r="A45" s="3" t="s">
        <v>933</v>
      </c>
    </row>
    <row r="46" spans="1:3">
      <c r="A46" s="4" t="s">
        <v>1574</v>
      </c>
      <c r="B46" s="4" t="s">
        <v>819</v>
      </c>
      <c r="C46" s="4" t="s">
        <v>1578</v>
      </c>
    </row>
    <row r="47" spans="1:3">
      <c r="A47" s="4" t="s">
        <v>1566</v>
      </c>
      <c r="B47" s="4" t="s">
        <v>819</v>
      </c>
      <c r="C47" s="4" t="s">
        <v>1579</v>
      </c>
    </row>
    <row r="48" spans="1:3">
      <c r="A48" s="4" t="s">
        <v>1558</v>
      </c>
      <c r="B48" s="6" t="n">
        <v>5</v>
      </c>
      <c r="C48" s="6" t="n">
        <v>212736914</v>
      </c>
    </row>
    <row r="49" spans="1:3">
      <c r="A49" s="4" t="s">
        <v>1580</v>
      </c>
    </row>
    <row r="50" spans="1:3">
      <c r="A50" s="3" t="s">
        <v>933</v>
      </c>
    </row>
    <row r="51" spans="1:3">
      <c r="A51" s="4" t="s">
        <v>1558</v>
      </c>
      <c r="B51" s="5" t="n">
        <v>134532</v>
      </c>
      <c r="C51" s="5" t="n">
        <v>1350861</v>
      </c>
    </row>
    <row r="52" spans="1:3">
      <c r="A52" s="4" t="s">
        <v>1581</v>
      </c>
    </row>
    <row r="53" spans="1:3">
      <c r="A53" s="3" t="s">
        <v>933</v>
      </c>
    </row>
    <row r="54" spans="1:3">
      <c r="A54" s="4" t="s">
        <v>1558</v>
      </c>
      <c r="B54" s="5" t="n">
        <v>5</v>
      </c>
      <c r="C54" s="5" t="n">
        <v>6</v>
      </c>
    </row>
    <row r="55" spans="1:3">
      <c r="A55" s="4" t="s">
        <v>1582</v>
      </c>
    </row>
    <row r="56" spans="1:3">
      <c r="A56" s="3" t="s">
        <v>933</v>
      </c>
    </row>
    <row r="57" spans="1:3">
      <c r="A57" s="4" t="s">
        <v>1558</v>
      </c>
      <c r="B57" s="5" t="n">
        <v>113112731</v>
      </c>
      <c r="C57" s="5" t="n">
        <v>69439914</v>
      </c>
    </row>
    <row r="58" spans="1:3">
      <c r="A58" s="4" t="s">
        <v>1583</v>
      </c>
    </row>
    <row r="59" spans="1:3">
      <c r="A59" s="3" t="s">
        <v>933</v>
      </c>
    </row>
    <row r="60" spans="1:3">
      <c r="A60" s="4" t="s">
        <v>1558</v>
      </c>
      <c r="C60" s="5" t="n">
        <v>212736908</v>
      </c>
    </row>
    <row r="61" spans="1:3">
      <c r="A61" s="4" t="s">
        <v>1584</v>
      </c>
    </row>
    <row r="62" spans="1:3">
      <c r="A62" s="3" t="s">
        <v>933</v>
      </c>
    </row>
    <row r="63" spans="1:3">
      <c r="A63" s="4" t="s">
        <v>1559</v>
      </c>
      <c r="B63" s="5" t="n">
        <v>112747516</v>
      </c>
    </row>
    <row r="64" spans="1:3">
      <c r="A64" s="4" t="s">
        <v>1585</v>
      </c>
    </row>
    <row r="65" spans="1:3">
      <c r="A65" s="3" t="s">
        <v>933</v>
      </c>
    </row>
    <row r="66" spans="1:3">
      <c r="A66" s="4" t="s">
        <v>1559</v>
      </c>
      <c r="B66" s="6" t="n">
        <v>22549503</v>
      </c>
      <c r="C66" s="5" t="n">
        <v>104100014</v>
      </c>
    </row>
    <row r="67" spans="1:3">
      <c r="A67" s="4" t="s">
        <v>1586</v>
      </c>
    </row>
    <row r="68" spans="1:3">
      <c r="A68" s="3" t="s">
        <v>933</v>
      </c>
    </row>
    <row r="69" spans="1:3">
      <c r="A69" s="4" t="s">
        <v>1559</v>
      </c>
      <c r="C69" s="6" t="n">
        <v>12492001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1587</v>
      </c>
      <c r="B1" s="2" t="s">
        <v>37</v>
      </c>
      <c r="C1" s="2" t="s">
        <v>38</v>
      </c>
    </row>
    <row r="2" spans="1:3">
      <c r="A2" s="3" t="s">
        <v>933</v>
      </c>
    </row>
    <row r="3" spans="1:3">
      <c r="A3" s="4" t="s">
        <v>1588</v>
      </c>
      <c r="B3" s="6" t="n">
        <v>0</v>
      </c>
      <c r="C3" s="6" t="n">
        <v>0</v>
      </c>
    </row>
    <row r="4" spans="1:3">
      <c r="A4" s="4" t="s">
        <v>1589</v>
      </c>
      <c r="B4" s="5" t="n">
        <v>146268500000</v>
      </c>
      <c r="C4" s="5" t="n">
        <v>416862000000</v>
      </c>
    </row>
    <row r="5" spans="1:3">
      <c r="A5" s="4" t="s">
        <v>760</v>
      </c>
    </row>
    <row r="6" spans="1:3">
      <c r="A6" s="3" t="s">
        <v>933</v>
      </c>
    </row>
    <row r="7" spans="1:3">
      <c r="A7" s="4" t="s">
        <v>1590</v>
      </c>
      <c r="B7" s="5" t="n">
        <v>1585140233000</v>
      </c>
      <c r="C7" s="5" t="n">
        <v>1192973584000</v>
      </c>
    </row>
    <row r="8" spans="1:3">
      <c r="A8" s="4" t="s">
        <v>1591</v>
      </c>
    </row>
    <row r="9" spans="1:3">
      <c r="A9" s="3" t="s">
        <v>933</v>
      </c>
    </row>
    <row r="10" spans="1:3">
      <c r="A10" s="4" t="s">
        <v>1592</v>
      </c>
      <c r="B10" s="5" t="n">
        <v>1941481412000</v>
      </c>
      <c r="C10" s="5" t="n">
        <v>1685679241000</v>
      </c>
    </row>
    <row r="11" spans="1:3">
      <c r="A11" s="4" t="s">
        <v>1593</v>
      </c>
    </row>
    <row r="12" spans="1:3">
      <c r="A12" s="3" t="s">
        <v>933</v>
      </c>
    </row>
    <row r="13" spans="1:3">
      <c r="A13" s="4" t="s">
        <v>1590</v>
      </c>
      <c r="B13" s="6" t="n">
        <v>247030075000</v>
      </c>
      <c r="C13" s="6" t="n">
        <v>509822541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4</v>
      </c>
      <c r="B1" s="2" t="s">
        <v>1</v>
      </c>
    </row>
    <row r="2" spans="1:3">
      <c r="B2" s="2" t="s">
        <v>37</v>
      </c>
      <c r="C2" s="2" t="s">
        <v>38</v>
      </c>
    </row>
    <row r="3" spans="1:3">
      <c r="A3" s="3" t="s">
        <v>933</v>
      </c>
    </row>
    <row r="4" spans="1:3">
      <c r="A4" s="4" t="s">
        <v>1558</v>
      </c>
      <c r="B4" s="6" t="n">
        <v>113247268</v>
      </c>
      <c r="C4" s="6" t="n">
        <v>283527689</v>
      </c>
    </row>
    <row r="5" spans="1:3">
      <c r="A5" s="4" t="s">
        <v>1559</v>
      </c>
      <c r="B5" s="6" t="n">
        <v>135297019</v>
      </c>
      <c r="C5" s="6" t="n">
        <v>229020029</v>
      </c>
    </row>
    <row r="6" spans="1:3">
      <c r="A6" s="4" t="s">
        <v>1595</v>
      </c>
    </row>
    <row r="7" spans="1:3">
      <c r="A7" s="3" t="s">
        <v>933</v>
      </c>
    </row>
    <row r="8" spans="1:3">
      <c r="A8" s="4" t="s">
        <v>1574</v>
      </c>
      <c r="B8" s="4" t="s">
        <v>819</v>
      </c>
      <c r="C8" s="4" t="s">
        <v>819</v>
      </c>
    </row>
    <row r="9" spans="1:3">
      <c r="A9" s="4" t="s">
        <v>1566</v>
      </c>
      <c r="B9" s="4" t="s">
        <v>819</v>
      </c>
      <c r="C9" s="4" t="s">
        <v>819</v>
      </c>
    </row>
    <row r="10" spans="1:3">
      <c r="A10" s="4" t="s">
        <v>1558</v>
      </c>
      <c r="B10" s="6" t="n">
        <v>4</v>
      </c>
      <c r="C10" s="6" t="n">
        <v>4</v>
      </c>
    </row>
    <row r="11" spans="1:3">
      <c r="A11" s="4" t="s">
        <v>1596</v>
      </c>
    </row>
    <row r="12" spans="1:3">
      <c r="A12" s="3" t="s">
        <v>933</v>
      </c>
    </row>
    <row r="13" spans="1:3">
      <c r="A13" s="4" t="s">
        <v>1574</v>
      </c>
      <c r="B13" s="4" t="s">
        <v>819</v>
      </c>
      <c r="C13" s="4" t="s">
        <v>819</v>
      </c>
    </row>
    <row r="14" spans="1:3">
      <c r="A14" s="4" t="s">
        <v>1566</v>
      </c>
      <c r="B14" s="4" t="s">
        <v>819</v>
      </c>
      <c r="C14" s="4" t="s">
        <v>819</v>
      </c>
    </row>
    <row r="15" spans="1:3">
      <c r="A15" s="4" t="s">
        <v>1558</v>
      </c>
      <c r="B15" s="6" t="n">
        <v>1</v>
      </c>
      <c r="C15" s="6" t="n">
        <v>2</v>
      </c>
    </row>
    <row r="16" spans="1:3">
      <c r="A16" s="4" t="s">
        <v>1597</v>
      </c>
    </row>
    <row r="17" spans="1:3">
      <c r="A17" s="3" t="s">
        <v>933</v>
      </c>
    </row>
    <row r="18" spans="1:3">
      <c r="A18" s="4" t="s">
        <v>1574</v>
      </c>
      <c r="B18" s="4" t="s">
        <v>1598</v>
      </c>
      <c r="C18" s="4" t="s">
        <v>1598</v>
      </c>
    </row>
    <row r="19" spans="1:3">
      <c r="A19" s="4" t="s">
        <v>1566</v>
      </c>
      <c r="B19" s="4" t="s">
        <v>1599</v>
      </c>
      <c r="C19" s="4" t="s">
        <v>1599</v>
      </c>
    </row>
    <row r="20" spans="1:3">
      <c r="A20" s="4" t="s">
        <v>1558</v>
      </c>
      <c r="B20" s="6" t="n">
        <v>0</v>
      </c>
      <c r="C20" s="6" t="n">
        <v>65829996</v>
      </c>
    </row>
    <row r="21" spans="1:3">
      <c r="A21" s="4" t="s">
        <v>1600</v>
      </c>
    </row>
    <row r="22" spans="1:3">
      <c r="A22" s="3" t="s">
        <v>933</v>
      </c>
    </row>
    <row r="23" spans="1:3">
      <c r="A23" s="4" t="s">
        <v>1574</v>
      </c>
      <c r="B23" s="4" t="s">
        <v>1598</v>
      </c>
      <c r="C23" s="4" t="s">
        <v>1598</v>
      </c>
    </row>
    <row r="24" spans="1:3">
      <c r="A24" s="4" t="s">
        <v>1566</v>
      </c>
      <c r="B24" s="4" t="s">
        <v>1599</v>
      </c>
      <c r="C24" s="4" t="s">
        <v>1599</v>
      </c>
    </row>
    <row r="25" spans="1:3">
      <c r="A25" s="4" t="s">
        <v>1558</v>
      </c>
      <c r="B25" s="6" t="n">
        <v>0</v>
      </c>
      <c r="C25" s="6" t="n">
        <v>73453456</v>
      </c>
    </row>
    <row r="26" spans="1:3">
      <c r="A26" s="4" t="s">
        <v>1601</v>
      </c>
    </row>
    <row r="27" spans="1:3">
      <c r="A27" s="3" t="s">
        <v>933</v>
      </c>
    </row>
    <row r="28" spans="1:3">
      <c r="A28" s="4" t="s">
        <v>1574</v>
      </c>
      <c r="B28" s="4" t="s">
        <v>1598</v>
      </c>
      <c r="C28" s="4" t="s">
        <v>1598</v>
      </c>
    </row>
    <row r="29" spans="1:3">
      <c r="A29" s="4" t="s">
        <v>1566</v>
      </c>
      <c r="B29" s="4" t="s">
        <v>1599</v>
      </c>
      <c r="C29" s="4" t="s">
        <v>1599</v>
      </c>
    </row>
    <row r="30" spans="1:3">
      <c r="A30" s="4" t="s">
        <v>1558</v>
      </c>
      <c r="B30" s="6" t="n">
        <v>0</v>
      </c>
      <c r="C30" s="6" t="n">
        <v>73453456</v>
      </c>
    </row>
    <row r="31" spans="1:3">
      <c r="A31" s="4" t="s">
        <v>1602</v>
      </c>
    </row>
    <row r="32" spans="1:3">
      <c r="A32" s="3" t="s">
        <v>933</v>
      </c>
    </row>
    <row r="33" spans="1:3">
      <c r="A33" s="4" t="s">
        <v>1574</v>
      </c>
      <c r="B33" s="4" t="s">
        <v>1603</v>
      </c>
    </row>
    <row r="34" spans="1:3">
      <c r="A34" s="4" t="s">
        <v>1566</v>
      </c>
      <c r="B34" s="4" t="s">
        <v>1603</v>
      </c>
    </row>
    <row r="35" spans="1:3">
      <c r="A35" s="4" t="s">
        <v>1558</v>
      </c>
      <c r="B35" s="6" t="n">
        <v>112882048</v>
      </c>
    </row>
    <row r="36" spans="1:3">
      <c r="A36" s="4" t="s">
        <v>1604</v>
      </c>
    </row>
    <row r="37" spans="1:3">
      <c r="A37" s="3" t="s">
        <v>933</v>
      </c>
    </row>
    <row r="38" spans="1:3">
      <c r="A38" s="4" t="s">
        <v>1574</v>
      </c>
      <c r="B38" s="4" t="s">
        <v>1605</v>
      </c>
    </row>
    <row r="39" spans="1:3">
      <c r="A39" s="4" t="s">
        <v>1566</v>
      </c>
      <c r="B39" s="4" t="s">
        <v>1605</v>
      </c>
    </row>
    <row r="40" spans="1:3">
      <c r="A40" s="4" t="s">
        <v>1558</v>
      </c>
      <c r="B40" s="6" t="n">
        <v>321995</v>
      </c>
    </row>
    <row r="41" spans="1:3">
      <c r="A41" s="4" t="s">
        <v>1559</v>
      </c>
      <c r="B41" s="6" t="n">
        <v>112747516</v>
      </c>
    </row>
    <row r="42" spans="1:3">
      <c r="A42" s="4" t="s">
        <v>1606</v>
      </c>
    </row>
    <row r="43" spans="1:3">
      <c r="A43" s="3" t="s">
        <v>933</v>
      </c>
    </row>
    <row r="44" spans="1:3">
      <c r="A44" s="4" t="s">
        <v>1574</v>
      </c>
      <c r="B44" s="4" t="s">
        <v>1607</v>
      </c>
    </row>
    <row r="45" spans="1:3">
      <c r="A45" s="4" t="s">
        <v>1566</v>
      </c>
      <c r="B45" s="4" t="s">
        <v>1607</v>
      </c>
    </row>
    <row r="46" spans="1:3">
      <c r="A46" s="4" t="s">
        <v>1558</v>
      </c>
      <c r="B46" s="6" t="n">
        <v>0</v>
      </c>
    </row>
    <row r="47" spans="1:3">
      <c r="A47" s="4" t="s">
        <v>1608</v>
      </c>
    </row>
    <row r="48" spans="1:3">
      <c r="A48" s="3" t="s">
        <v>933</v>
      </c>
    </row>
    <row r="49" spans="1:3">
      <c r="A49" s="4" t="s">
        <v>1574</v>
      </c>
      <c r="C49" s="4" t="s">
        <v>1607</v>
      </c>
    </row>
    <row r="50" spans="1:3">
      <c r="A50" s="4" t="s">
        <v>1566</v>
      </c>
      <c r="C50" s="4" t="s">
        <v>1607</v>
      </c>
    </row>
    <row r="51" spans="1:3">
      <c r="A51" s="4" t="s">
        <v>1558</v>
      </c>
      <c r="C51" s="6" t="n">
        <v>70214637</v>
      </c>
    </row>
    <row r="52" spans="1:3">
      <c r="A52" s="4" t="s">
        <v>1609</v>
      </c>
    </row>
    <row r="53" spans="1:3">
      <c r="A53" s="3" t="s">
        <v>933</v>
      </c>
    </row>
    <row r="54" spans="1:3">
      <c r="A54" s="4" t="s">
        <v>1574</v>
      </c>
      <c r="C54" s="4" t="s">
        <v>1605</v>
      </c>
    </row>
    <row r="55" spans="1:3">
      <c r="A55" s="4" t="s">
        <v>1566</v>
      </c>
      <c r="C55" s="4" t="s">
        <v>1605</v>
      </c>
    </row>
    <row r="56" spans="1:3">
      <c r="A56" s="4" t="s">
        <v>1558</v>
      </c>
      <c r="C56" s="6" t="n">
        <v>377320</v>
      </c>
    </row>
    <row r="57" spans="1:3">
      <c r="A57" s="4" t="s">
        <v>1559</v>
      </c>
      <c r="C57" s="6" t="n">
        <v>104100013</v>
      </c>
    </row>
    <row r="58" spans="1:3">
      <c r="A58" s="4" t="s">
        <v>1610</v>
      </c>
    </row>
    <row r="59" spans="1:3">
      <c r="A59" s="3" t="s">
        <v>933</v>
      </c>
    </row>
    <row r="60" spans="1:3">
      <c r="A60" s="4" t="s">
        <v>1574</v>
      </c>
      <c r="C60" s="4" t="s">
        <v>1603</v>
      </c>
    </row>
    <row r="61" spans="1:3">
      <c r="A61" s="4" t="s">
        <v>1566</v>
      </c>
      <c r="C61" s="4" t="s">
        <v>1603</v>
      </c>
    </row>
    <row r="62" spans="1:3">
      <c r="A62" s="4" t="s">
        <v>1558</v>
      </c>
      <c r="C62" s="6" t="n">
        <v>158913</v>
      </c>
    </row>
    <row r="63" spans="1:3">
      <c r="A63" s="4" t="s">
        <v>1559</v>
      </c>
      <c r="C63" s="6" t="n">
        <v>104100014</v>
      </c>
    </row>
    <row r="64" spans="1:3">
      <c r="A64" s="4" t="s">
        <v>1611</v>
      </c>
    </row>
    <row r="65" spans="1:3">
      <c r="A65" s="3" t="s">
        <v>933</v>
      </c>
    </row>
    <row r="66" spans="1:3">
      <c r="A66" s="4" t="s">
        <v>1574</v>
      </c>
      <c r="B66" s="4" t="s">
        <v>1612</v>
      </c>
      <c r="C66" s="4" t="s">
        <v>1612</v>
      </c>
    </row>
    <row r="67" spans="1:3">
      <c r="A67" s="4" t="s">
        <v>1566</v>
      </c>
      <c r="B67" s="4" t="s">
        <v>1612</v>
      </c>
      <c r="C67" s="4" t="s">
        <v>1612</v>
      </c>
    </row>
    <row r="68" spans="1:3">
      <c r="A68" s="4" t="s">
        <v>1558</v>
      </c>
      <c r="B68" s="6" t="n">
        <v>43220</v>
      </c>
      <c r="C68" s="6" t="n">
        <v>39905</v>
      </c>
    </row>
    <row r="69" spans="1:3">
      <c r="A69" s="4" t="s">
        <v>1559</v>
      </c>
      <c r="B69" s="5" t="n">
        <v>22549503</v>
      </c>
      <c r="C69" s="5" t="n">
        <v>20820002</v>
      </c>
    </row>
    <row r="70" spans="1:3">
      <c r="A70" s="4" t="s">
        <v>1613</v>
      </c>
    </row>
    <row r="71" spans="1:3">
      <c r="A71" s="3" t="s">
        <v>933</v>
      </c>
    </row>
    <row r="72" spans="1:3">
      <c r="A72" s="4" t="s">
        <v>1558</v>
      </c>
      <c r="B72" s="5" t="n">
        <v>113112731</v>
      </c>
      <c r="C72" s="5" t="n">
        <v>282176822</v>
      </c>
    </row>
    <row r="73" spans="1:3">
      <c r="A73" s="4" t="s">
        <v>1614</v>
      </c>
    </row>
    <row r="74" spans="1:3">
      <c r="A74" s="3" t="s">
        <v>933</v>
      </c>
    </row>
    <row r="75" spans="1:3">
      <c r="A75" s="4" t="s">
        <v>1558</v>
      </c>
      <c r="C75" s="5" t="n">
        <v>65829996</v>
      </c>
    </row>
    <row r="76" spans="1:3">
      <c r="A76" s="4" t="s">
        <v>1615</v>
      </c>
    </row>
    <row r="77" spans="1:3">
      <c r="A77" s="3" t="s">
        <v>933</v>
      </c>
    </row>
    <row r="78" spans="1:3">
      <c r="A78" s="4" t="s">
        <v>1558</v>
      </c>
      <c r="C78" s="5" t="n">
        <v>73453456</v>
      </c>
    </row>
    <row r="79" spans="1:3">
      <c r="A79" s="4" t="s">
        <v>1616</v>
      </c>
    </row>
    <row r="80" spans="1:3">
      <c r="A80" s="3" t="s">
        <v>933</v>
      </c>
    </row>
    <row r="81" spans="1:3">
      <c r="A81" s="4" t="s">
        <v>1558</v>
      </c>
      <c r="C81" s="5" t="n">
        <v>73453456</v>
      </c>
    </row>
    <row r="82" spans="1:3">
      <c r="A82" s="4" t="s">
        <v>1617</v>
      </c>
    </row>
    <row r="83" spans="1:3">
      <c r="A83" s="3" t="s">
        <v>933</v>
      </c>
    </row>
    <row r="84" spans="1:3">
      <c r="A84" s="4" t="s">
        <v>1558</v>
      </c>
      <c r="B84" s="5" t="n">
        <v>112747516</v>
      </c>
    </row>
    <row r="85" spans="1:3">
      <c r="A85" s="4" t="s">
        <v>1618</v>
      </c>
    </row>
    <row r="86" spans="1:3">
      <c r="A86" s="3" t="s">
        <v>933</v>
      </c>
    </row>
    <row r="87" spans="1:3">
      <c r="A87" s="4" t="s">
        <v>1558</v>
      </c>
      <c r="B87" s="5" t="n">
        <v>321995</v>
      </c>
    </row>
    <row r="88" spans="1:3">
      <c r="A88" s="4" t="s">
        <v>1619</v>
      </c>
    </row>
    <row r="89" spans="1:3">
      <c r="A89" s="3" t="s">
        <v>933</v>
      </c>
    </row>
    <row r="90" spans="1:3">
      <c r="A90" s="4" t="s">
        <v>1558</v>
      </c>
      <c r="C90" s="5" t="n">
        <v>69400009</v>
      </c>
    </row>
    <row r="91" spans="1:3">
      <c r="A91" s="4" t="s">
        <v>1620</v>
      </c>
    </row>
    <row r="92" spans="1:3">
      <c r="A92" s="3" t="s">
        <v>933</v>
      </c>
    </row>
    <row r="93" spans="1:3">
      <c r="A93" s="4" t="s">
        <v>1558</v>
      </c>
      <c r="B93" s="5" t="n">
        <v>43220</v>
      </c>
      <c r="C93" s="5" t="n">
        <v>39905</v>
      </c>
    </row>
    <row r="94" spans="1:3">
      <c r="A94" s="4" t="s">
        <v>1562</v>
      </c>
    </row>
    <row r="95" spans="1:3">
      <c r="A95" s="3" t="s">
        <v>933</v>
      </c>
    </row>
    <row r="96" spans="1:3">
      <c r="A96" s="4" t="s">
        <v>1559</v>
      </c>
      <c r="B96" s="5" t="n">
        <v>112747516</v>
      </c>
    </row>
    <row r="97" spans="1:3">
      <c r="A97" s="4" t="s">
        <v>1621</v>
      </c>
    </row>
    <row r="98" spans="1:3">
      <c r="A98" s="3" t="s">
        <v>933</v>
      </c>
    </row>
    <row r="99" spans="1:3">
      <c r="A99" s="4" t="s">
        <v>1559</v>
      </c>
      <c r="B99" s="5" t="n">
        <v>112747516</v>
      </c>
    </row>
    <row r="100" spans="1:3">
      <c r="A100" s="4" t="s">
        <v>1563</v>
      </c>
    </row>
    <row r="101" spans="1:3">
      <c r="A101" s="3" t="s">
        <v>933</v>
      </c>
    </row>
    <row r="102" spans="1:3">
      <c r="A102" s="4" t="s">
        <v>1559</v>
      </c>
      <c r="B102" s="5" t="n">
        <v>22549503</v>
      </c>
      <c r="C102" s="5" t="n">
        <v>104100014</v>
      </c>
    </row>
    <row r="103" spans="1:3">
      <c r="A103" s="4" t="s">
        <v>1622</v>
      </c>
    </row>
    <row r="104" spans="1:3">
      <c r="A104" s="3" t="s">
        <v>933</v>
      </c>
    </row>
    <row r="105" spans="1:3">
      <c r="A105" s="4" t="s">
        <v>1559</v>
      </c>
      <c r="C105" s="5" t="n">
        <v>104100014</v>
      </c>
    </row>
    <row r="106" spans="1:3">
      <c r="A106" s="4" t="s">
        <v>1623</v>
      </c>
    </row>
    <row r="107" spans="1:3">
      <c r="A107" s="3" t="s">
        <v>933</v>
      </c>
    </row>
    <row r="108" spans="1:3">
      <c r="A108" s="4" t="s">
        <v>1559</v>
      </c>
      <c r="B108" s="5" t="n">
        <v>22549503</v>
      </c>
    </row>
    <row r="109" spans="1:3">
      <c r="A109" s="4" t="s">
        <v>1564</v>
      </c>
    </row>
    <row r="110" spans="1:3">
      <c r="A110" s="3" t="s">
        <v>933</v>
      </c>
    </row>
    <row r="111" spans="1:3">
      <c r="A111" s="4" t="s">
        <v>1559</v>
      </c>
      <c r="C111" s="5" t="n">
        <v>124920015</v>
      </c>
    </row>
    <row r="112" spans="1:3">
      <c r="A112" s="4" t="s">
        <v>1624</v>
      </c>
    </row>
    <row r="113" spans="1:3">
      <c r="A113" s="3" t="s">
        <v>933</v>
      </c>
    </row>
    <row r="114" spans="1:3">
      <c r="A114" s="4" t="s">
        <v>1559</v>
      </c>
      <c r="C114" s="5" t="n">
        <v>104100013</v>
      </c>
    </row>
    <row r="115" spans="1:3">
      <c r="A115" s="4" t="s">
        <v>1625</v>
      </c>
    </row>
    <row r="116" spans="1:3">
      <c r="A116" s="3" t="s">
        <v>933</v>
      </c>
    </row>
    <row r="117" spans="1:3">
      <c r="A117" s="4" t="s">
        <v>1559</v>
      </c>
      <c r="C117" s="5" t="n">
        <v>20820002</v>
      </c>
    </row>
    <row r="118" spans="1:3">
      <c r="A118" s="4" t="s">
        <v>1626</v>
      </c>
    </row>
    <row r="119" spans="1:3">
      <c r="A119" s="3" t="s">
        <v>933</v>
      </c>
    </row>
    <row r="120" spans="1:3">
      <c r="A120" s="4" t="s">
        <v>1558</v>
      </c>
      <c r="B120" s="5" t="n">
        <v>134537</v>
      </c>
      <c r="C120" s="5" t="n">
        <v>1350867</v>
      </c>
    </row>
    <row r="121" spans="1:3">
      <c r="A121" s="4" t="s">
        <v>1627</v>
      </c>
    </row>
    <row r="122" spans="1:3">
      <c r="A122" s="3" t="s">
        <v>933</v>
      </c>
    </row>
    <row r="123" spans="1:3">
      <c r="A123" s="4" t="s">
        <v>1558</v>
      </c>
      <c r="B123" s="5" t="n">
        <v>4</v>
      </c>
      <c r="C123" s="5" t="n">
        <v>4</v>
      </c>
    </row>
    <row r="124" spans="1:3">
      <c r="A124" s="4" t="s">
        <v>1628</v>
      </c>
    </row>
    <row r="125" spans="1:3">
      <c r="A125" s="3" t="s">
        <v>933</v>
      </c>
    </row>
    <row r="126" spans="1:3">
      <c r="A126" s="4" t="s">
        <v>1558</v>
      </c>
      <c r="B126" s="5" t="n">
        <v>1</v>
      </c>
      <c r="C126" s="5" t="n">
        <v>2</v>
      </c>
    </row>
    <row r="127" spans="1:3">
      <c r="A127" s="4" t="s">
        <v>1629</v>
      </c>
    </row>
    <row r="128" spans="1:3">
      <c r="A128" s="3" t="s">
        <v>933</v>
      </c>
    </row>
    <row r="129" spans="1:3">
      <c r="A129" s="4" t="s">
        <v>1558</v>
      </c>
      <c r="B129" s="6" t="n">
        <v>134532</v>
      </c>
    </row>
    <row r="130" spans="1:3">
      <c r="A130" s="4" t="s">
        <v>1630</v>
      </c>
    </row>
    <row r="131" spans="1:3">
      <c r="A131" s="3" t="s">
        <v>933</v>
      </c>
    </row>
    <row r="132" spans="1:3">
      <c r="A132" s="4" t="s">
        <v>1558</v>
      </c>
      <c r="C132" s="5" t="n">
        <v>814628</v>
      </c>
    </row>
    <row r="133" spans="1:3">
      <c r="A133" s="4" t="s">
        <v>1631</v>
      </c>
    </row>
    <row r="134" spans="1:3">
      <c r="A134" s="3" t="s">
        <v>933</v>
      </c>
    </row>
    <row r="135" spans="1:3">
      <c r="A135" s="4" t="s">
        <v>1558</v>
      </c>
      <c r="C135" s="5" t="n">
        <v>377320</v>
      </c>
    </row>
    <row r="136" spans="1:3">
      <c r="A136" s="4" t="s">
        <v>1632</v>
      </c>
    </row>
    <row r="137" spans="1:3">
      <c r="A137" s="3" t="s">
        <v>933</v>
      </c>
    </row>
    <row r="138" spans="1:3">
      <c r="A138" s="4" t="s">
        <v>1558</v>
      </c>
      <c r="C138" s="6" t="n">
        <v>15891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33</v>
      </c>
      <c r="B1" s="2" t="s">
        <v>1</v>
      </c>
    </row>
    <row r="2" spans="1:3">
      <c r="B2" s="2" t="s">
        <v>37</v>
      </c>
      <c r="C2" s="2" t="s">
        <v>38</v>
      </c>
    </row>
    <row r="3" spans="1:3">
      <c r="A3" s="3" t="s">
        <v>933</v>
      </c>
    </row>
    <row r="4" spans="1:3">
      <c r="A4" s="4" t="s">
        <v>1558</v>
      </c>
      <c r="B4" s="6" t="n">
        <v>45315051</v>
      </c>
      <c r="C4" s="6" t="n">
        <v>43568129</v>
      </c>
    </row>
    <row r="5" spans="1:3">
      <c r="A5" s="4" t="s">
        <v>1559</v>
      </c>
      <c r="B5" s="6" t="n">
        <v>1531974852</v>
      </c>
      <c r="C5" s="6" t="n">
        <v>1461713954</v>
      </c>
    </row>
    <row r="6" spans="1:3">
      <c r="A6" s="4" t="s">
        <v>1634</v>
      </c>
    </row>
    <row r="7" spans="1:3">
      <c r="A7" s="3" t="s">
        <v>933</v>
      </c>
    </row>
    <row r="8" spans="1:3">
      <c r="A8" s="4" t="s">
        <v>1574</v>
      </c>
      <c r="B8" s="4" t="s">
        <v>1635</v>
      </c>
      <c r="C8" s="4" t="s">
        <v>1635</v>
      </c>
    </row>
    <row r="9" spans="1:3">
      <c r="A9" s="4" t="s">
        <v>1636</v>
      </c>
      <c r="B9" s="4" t="s">
        <v>1567</v>
      </c>
      <c r="C9" s="4" t="s">
        <v>1567</v>
      </c>
    </row>
    <row r="10" spans="1:3">
      <c r="A10" s="4" t="s">
        <v>1558</v>
      </c>
      <c r="B10" s="6" t="n">
        <v>12455049</v>
      </c>
      <c r="C10" s="6" t="n">
        <v>11426035</v>
      </c>
    </row>
    <row r="11" spans="1:3">
      <c r="A11" s="4" t="s">
        <v>1559</v>
      </c>
      <c r="B11" s="6" t="n">
        <v>1257939794</v>
      </c>
      <c r="C11" s="6" t="n">
        <v>1164595519</v>
      </c>
    </row>
    <row r="12" spans="1:3">
      <c r="A12" s="4" t="s">
        <v>1637</v>
      </c>
    </row>
    <row r="13" spans="1:3">
      <c r="A13" s="3" t="s">
        <v>933</v>
      </c>
    </row>
    <row r="14" spans="1:3">
      <c r="A14" s="4" t="s">
        <v>1574</v>
      </c>
      <c r="B14" s="4" t="s">
        <v>819</v>
      </c>
      <c r="C14" s="4" t="s">
        <v>819</v>
      </c>
    </row>
    <row r="15" spans="1:3">
      <c r="A15" s="4" t="s">
        <v>1636</v>
      </c>
      <c r="B15" s="4" t="s">
        <v>1638</v>
      </c>
      <c r="C15" s="4" t="s">
        <v>1638</v>
      </c>
    </row>
    <row r="16" spans="1:3">
      <c r="A16" s="4" t="s">
        <v>1558</v>
      </c>
      <c r="B16" s="6" t="n">
        <v>32860002</v>
      </c>
      <c r="C16" s="6" t="n">
        <v>32142094</v>
      </c>
    </row>
    <row r="17" spans="1:3">
      <c r="A17" s="4" t="s">
        <v>1559</v>
      </c>
      <c r="B17" s="5" t="n">
        <v>274035058</v>
      </c>
      <c r="C17" s="5" t="n">
        <v>297118435</v>
      </c>
    </row>
    <row r="18" spans="1:3">
      <c r="A18" s="4" t="s">
        <v>1639</v>
      </c>
    </row>
    <row r="19" spans="1:3">
      <c r="A19" s="3" t="s">
        <v>933</v>
      </c>
    </row>
    <row r="20" spans="1:3">
      <c r="A20" s="4" t="s">
        <v>1558</v>
      </c>
      <c r="B20" s="5" t="n">
        <v>7700030</v>
      </c>
      <c r="C20" s="5" t="n">
        <v>7144997</v>
      </c>
    </row>
    <row r="21" spans="1:3">
      <c r="A21" s="4" t="s">
        <v>1640</v>
      </c>
    </row>
    <row r="22" spans="1:3">
      <c r="A22" s="3" t="s">
        <v>933</v>
      </c>
    </row>
    <row r="23" spans="1:3">
      <c r="A23" s="4" t="s">
        <v>1558</v>
      </c>
      <c r="B23" s="5" t="n">
        <v>7700030</v>
      </c>
      <c r="C23" s="5" t="n">
        <v>7144997</v>
      </c>
    </row>
    <row r="24" spans="1:3">
      <c r="A24" s="4" t="s">
        <v>1641</v>
      </c>
    </row>
    <row r="25" spans="1:3">
      <c r="A25" s="3" t="s">
        <v>933</v>
      </c>
    </row>
    <row r="26" spans="1:3">
      <c r="A26" s="4" t="s">
        <v>1558</v>
      </c>
      <c r="B26" s="5" t="n">
        <v>37615021</v>
      </c>
      <c r="C26" s="5" t="n">
        <v>36423132</v>
      </c>
    </row>
    <row r="27" spans="1:3">
      <c r="A27" s="4" t="s">
        <v>1642</v>
      </c>
    </row>
    <row r="28" spans="1:3">
      <c r="A28" s="3" t="s">
        <v>933</v>
      </c>
    </row>
    <row r="29" spans="1:3">
      <c r="A29" s="4" t="s">
        <v>1558</v>
      </c>
      <c r="B29" s="5" t="n">
        <v>4755019</v>
      </c>
      <c r="C29" s="5" t="n">
        <v>4281038</v>
      </c>
    </row>
    <row r="30" spans="1:3">
      <c r="A30" s="4" t="s">
        <v>1643</v>
      </c>
    </row>
    <row r="31" spans="1:3">
      <c r="A31" s="3" t="s">
        <v>933</v>
      </c>
    </row>
    <row r="32" spans="1:3">
      <c r="A32" s="4" t="s">
        <v>1558</v>
      </c>
      <c r="B32" s="5" t="n">
        <v>32860002</v>
      </c>
      <c r="C32" s="5" t="n">
        <v>32142094</v>
      </c>
    </row>
    <row r="33" spans="1:3">
      <c r="A33" s="4" t="s">
        <v>1562</v>
      </c>
    </row>
    <row r="34" spans="1:3">
      <c r="A34" s="3" t="s">
        <v>933</v>
      </c>
    </row>
    <row r="35" spans="1:3">
      <c r="A35" s="4" t="s">
        <v>1559</v>
      </c>
      <c r="B35" s="5" t="n">
        <v>31624776</v>
      </c>
      <c r="C35" s="5" t="n">
        <v>30793493</v>
      </c>
    </row>
    <row r="36" spans="1:3">
      <c r="A36" s="4" t="s">
        <v>1644</v>
      </c>
    </row>
    <row r="37" spans="1:3">
      <c r="A37" s="3" t="s">
        <v>933</v>
      </c>
    </row>
    <row r="38" spans="1:3">
      <c r="A38" s="4" t="s">
        <v>1559</v>
      </c>
      <c r="B38" s="5" t="n">
        <v>31624776</v>
      </c>
      <c r="C38" s="5" t="n">
        <v>30793493</v>
      </c>
    </row>
    <row r="39" spans="1:3">
      <c r="A39" s="4" t="s">
        <v>1563</v>
      </c>
    </row>
    <row r="40" spans="1:3">
      <c r="A40" s="3" t="s">
        <v>933</v>
      </c>
    </row>
    <row r="41" spans="1:3">
      <c r="A41" s="4" t="s">
        <v>1559</v>
      </c>
      <c r="B41" s="5" t="n">
        <v>31624776</v>
      </c>
      <c r="C41" s="5" t="n">
        <v>30793493</v>
      </c>
    </row>
    <row r="42" spans="1:3">
      <c r="A42" s="4" t="s">
        <v>1645</v>
      </c>
    </row>
    <row r="43" spans="1:3">
      <c r="A43" s="3" t="s">
        <v>933</v>
      </c>
    </row>
    <row r="44" spans="1:3">
      <c r="A44" s="4" t="s">
        <v>1559</v>
      </c>
      <c r="B44" s="5" t="n">
        <v>31624776</v>
      </c>
      <c r="C44" s="5" t="n">
        <v>30793493</v>
      </c>
    </row>
    <row r="45" spans="1:3">
      <c r="A45" s="4" t="s">
        <v>1564</v>
      </c>
    </row>
    <row r="46" spans="1:3">
      <c r="A46" s="3" t="s">
        <v>933</v>
      </c>
    </row>
    <row r="47" spans="1:3">
      <c r="A47" s="4" t="s">
        <v>1559</v>
      </c>
      <c r="B47" s="5" t="n">
        <v>31624776</v>
      </c>
      <c r="C47" s="5" t="n">
        <v>30793493</v>
      </c>
    </row>
    <row r="48" spans="1:3">
      <c r="A48" s="4" t="s">
        <v>1646</v>
      </c>
    </row>
    <row r="49" spans="1:3">
      <c r="A49" s="3" t="s">
        <v>933</v>
      </c>
    </row>
    <row r="50" spans="1:3">
      <c r="A50" s="4" t="s">
        <v>1559</v>
      </c>
      <c r="B50" s="5" t="n">
        <v>31624776</v>
      </c>
      <c r="C50" s="5" t="n">
        <v>30793493</v>
      </c>
    </row>
    <row r="51" spans="1:3">
      <c r="A51" s="4" t="s">
        <v>1647</v>
      </c>
    </row>
    <row r="52" spans="1:3">
      <c r="A52" s="3" t="s">
        <v>933</v>
      </c>
    </row>
    <row r="53" spans="1:3">
      <c r="A53" s="4" t="s">
        <v>1559</v>
      </c>
      <c r="B53" s="5" t="n">
        <v>328045479</v>
      </c>
      <c r="C53" s="5" t="n">
        <v>30793493</v>
      </c>
    </row>
    <row r="54" spans="1:3">
      <c r="A54" s="4" t="s">
        <v>1648</v>
      </c>
    </row>
    <row r="55" spans="1:3">
      <c r="A55" s="3" t="s">
        <v>933</v>
      </c>
    </row>
    <row r="56" spans="1:3">
      <c r="A56" s="4" t="s">
        <v>1559</v>
      </c>
      <c r="B56" s="5" t="n">
        <v>296420703</v>
      </c>
    </row>
    <row r="57" spans="1:3">
      <c r="A57" s="4" t="s">
        <v>1649</v>
      </c>
    </row>
    <row r="58" spans="1:3">
      <c r="A58" s="3" t="s">
        <v>933</v>
      </c>
    </row>
    <row r="59" spans="1:3">
      <c r="A59" s="4" t="s">
        <v>1559</v>
      </c>
      <c r="B59" s="5" t="n">
        <v>31624776</v>
      </c>
      <c r="C59" s="5" t="n">
        <v>30793493</v>
      </c>
    </row>
    <row r="60" spans="1:3">
      <c r="A60" s="4" t="s">
        <v>1650</v>
      </c>
    </row>
    <row r="61" spans="1:3">
      <c r="A61" s="3" t="s">
        <v>933</v>
      </c>
    </row>
    <row r="62" spans="1:3">
      <c r="A62" s="4" t="s">
        <v>1559</v>
      </c>
      <c r="B62" s="5" t="n">
        <v>1109055045</v>
      </c>
      <c r="C62" s="5" t="n">
        <v>1338539982</v>
      </c>
    </row>
    <row r="63" spans="1:3">
      <c r="A63" s="4" t="s">
        <v>1651</v>
      </c>
    </row>
    <row r="64" spans="1:3">
      <c r="A64" s="3" t="s">
        <v>933</v>
      </c>
    </row>
    <row r="65" spans="1:3">
      <c r="A65" s="4" t="s">
        <v>1559</v>
      </c>
      <c r="B65" s="5" t="n">
        <v>961519091</v>
      </c>
      <c r="C65" s="5" t="n">
        <v>1164595519</v>
      </c>
    </row>
    <row r="66" spans="1:3">
      <c r="A66" s="4" t="s">
        <v>1652</v>
      </c>
    </row>
    <row r="67" spans="1:3">
      <c r="A67" s="3" t="s">
        <v>933</v>
      </c>
    </row>
    <row r="68" spans="1:3">
      <c r="A68" s="4" t="s">
        <v>1559</v>
      </c>
      <c r="B68" s="6" t="n">
        <v>147535954</v>
      </c>
      <c r="C68" s="6" t="n">
        <v>17394446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53</v>
      </c>
      <c r="B1" s="2" t="s">
        <v>1</v>
      </c>
    </row>
    <row r="2" spans="1:3">
      <c r="B2" s="2" t="s">
        <v>37</v>
      </c>
      <c r="C2" s="2" t="s">
        <v>38</v>
      </c>
    </row>
    <row r="3" spans="1:3">
      <c r="A3" s="3" t="s">
        <v>933</v>
      </c>
    </row>
    <row r="4" spans="1:3">
      <c r="A4" s="4" t="s">
        <v>1558</v>
      </c>
      <c r="B4" s="6" t="n">
        <v>45315051</v>
      </c>
      <c r="C4" s="6" t="n">
        <v>43568129</v>
      </c>
    </row>
    <row r="5" spans="1:3">
      <c r="A5" s="4" t="s">
        <v>1559</v>
      </c>
      <c r="B5" s="6" t="n">
        <v>1531974852</v>
      </c>
      <c r="C5" s="6" t="n">
        <v>1461713954</v>
      </c>
    </row>
    <row r="6" spans="1:3">
      <c r="A6" s="4" t="s">
        <v>1634</v>
      </c>
    </row>
    <row r="7" spans="1:3">
      <c r="A7" s="3" t="s">
        <v>933</v>
      </c>
    </row>
    <row r="8" spans="1:3">
      <c r="A8" s="4" t="s">
        <v>1574</v>
      </c>
      <c r="B8" s="4" t="s">
        <v>1635</v>
      </c>
      <c r="C8" s="4" t="s">
        <v>1635</v>
      </c>
    </row>
    <row r="9" spans="1:3">
      <c r="A9" s="4" t="s">
        <v>1566</v>
      </c>
      <c r="B9" s="4" t="s">
        <v>1567</v>
      </c>
      <c r="C9" s="4" t="s">
        <v>1567</v>
      </c>
    </row>
    <row r="10" spans="1:3">
      <c r="A10" s="4" t="s">
        <v>1558</v>
      </c>
      <c r="B10" s="6" t="n">
        <v>12455049</v>
      </c>
      <c r="C10" s="6" t="n">
        <v>11426035</v>
      </c>
    </row>
    <row r="11" spans="1:3">
      <c r="A11" s="4" t="s">
        <v>1559</v>
      </c>
      <c r="B11" s="6" t="n">
        <v>1257939794</v>
      </c>
      <c r="C11" s="6" t="n">
        <v>1164595519</v>
      </c>
    </row>
    <row r="12" spans="1:3">
      <c r="A12" s="4" t="s">
        <v>1637</v>
      </c>
    </row>
    <row r="13" spans="1:3">
      <c r="A13" s="3" t="s">
        <v>933</v>
      </c>
    </row>
    <row r="14" spans="1:3">
      <c r="A14" s="4" t="s">
        <v>1574</v>
      </c>
      <c r="B14" s="4" t="s">
        <v>819</v>
      </c>
      <c r="C14" s="4" t="s">
        <v>819</v>
      </c>
    </row>
    <row r="15" spans="1:3">
      <c r="A15" s="4" t="s">
        <v>1566</v>
      </c>
      <c r="B15" s="4" t="s">
        <v>1638</v>
      </c>
      <c r="C15" s="4" t="s">
        <v>1638</v>
      </c>
    </row>
    <row r="16" spans="1:3">
      <c r="A16" s="4" t="s">
        <v>1558</v>
      </c>
      <c r="B16" s="6" t="n">
        <v>32860002</v>
      </c>
      <c r="C16" s="6" t="n">
        <v>32142094</v>
      </c>
    </row>
    <row r="17" spans="1:3">
      <c r="A17" s="4" t="s">
        <v>1559</v>
      </c>
      <c r="B17" s="5" t="n">
        <v>274035058</v>
      </c>
      <c r="C17" s="5" t="n">
        <v>297118435</v>
      </c>
    </row>
    <row r="18" spans="1:3">
      <c r="A18" s="4" t="s">
        <v>1562</v>
      </c>
    </row>
    <row r="19" spans="1:3">
      <c r="A19" s="3" t="s">
        <v>933</v>
      </c>
    </row>
    <row r="20" spans="1:3">
      <c r="A20" s="4" t="s">
        <v>1559</v>
      </c>
      <c r="B20" s="5" t="n">
        <v>31624776</v>
      </c>
      <c r="C20" s="5" t="n">
        <v>30793493</v>
      </c>
    </row>
    <row r="21" spans="1:3">
      <c r="A21" s="4" t="s">
        <v>1644</v>
      </c>
    </row>
    <row r="22" spans="1:3">
      <c r="A22" s="3" t="s">
        <v>933</v>
      </c>
    </row>
    <row r="23" spans="1:3">
      <c r="A23" s="4" t="s">
        <v>1559</v>
      </c>
      <c r="B23" s="5" t="n">
        <v>31624776</v>
      </c>
      <c r="C23" s="5" t="n">
        <v>30793493</v>
      </c>
    </row>
    <row r="24" spans="1:3">
      <c r="A24" s="4" t="s">
        <v>1563</v>
      </c>
    </row>
    <row r="25" spans="1:3">
      <c r="A25" s="3" t="s">
        <v>933</v>
      </c>
    </row>
    <row r="26" spans="1:3">
      <c r="A26" s="4" t="s">
        <v>1559</v>
      </c>
      <c r="B26" s="5" t="n">
        <v>31624776</v>
      </c>
      <c r="C26" s="5" t="n">
        <v>30793493</v>
      </c>
    </row>
    <row r="27" spans="1:3">
      <c r="A27" s="4" t="s">
        <v>1645</v>
      </c>
    </row>
    <row r="28" spans="1:3">
      <c r="A28" s="3" t="s">
        <v>933</v>
      </c>
    </row>
    <row r="29" spans="1:3">
      <c r="A29" s="4" t="s">
        <v>1559</v>
      </c>
      <c r="B29" s="5" t="n">
        <v>31624776</v>
      </c>
      <c r="C29" s="5" t="n">
        <v>30793493</v>
      </c>
    </row>
    <row r="30" spans="1:3">
      <c r="A30" s="4" t="s">
        <v>1564</v>
      </c>
    </row>
    <row r="31" spans="1:3">
      <c r="A31" s="3" t="s">
        <v>933</v>
      </c>
    </row>
    <row r="32" spans="1:3">
      <c r="A32" s="4" t="s">
        <v>1559</v>
      </c>
      <c r="B32" s="5" t="n">
        <v>31624776</v>
      </c>
      <c r="C32" s="5" t="n">
        <v>30793493</v>
      </c>
    </row>
    <row r="33" spans="1:3">
      <c r="A33" s="4" t="s">
        <v>1646</v>
      </c>
    </row>
    <row r="34" spans="1:3">
      <c r="A34" s="3" t="s">
        <v>933</v>
      </c>
    </row>
    <row r="35" spans="1:3">
      <c r="A35" s="4" t="s">
        <v>1559</v>
      </c>
      <c r="B35" s="5" t="n">
        <v>31624776</v>
      </c>
      <c r="C35" s="5" t="n">
        <v>30793493</v>
      </c>
    </row>
    <row r="36" spans="1:3">
      <c r="A36" s="4" t="s">
        <v>1647</v>
      </c>
    </row>
    <row r="37" spans="1:3">
      <c r="A37" s="3" t="s">
        <v>933</v>
      </c>
    </row>
    <row r="38" spans="1:3">
      <c r="A38" s="4" t="s">
        <v>1559</v>
      </c>
      <c r="B38" s="5" t="n">
        <v>328045479</v>
      </c>
      <c r="C38" s="5" t="n">
        <v>30793493</v>
      </c>
    </row>
    <row r="39" spans="1:3">
      <c r="A39" s="4" t="s">
        <v>1648</v>
      </c>
    </row>
    <row r="40" spans="1:3">
      <c r="A40" s="3" t="s">
        <v>933</v>
      </c>
    </row>
    <row r="41" spans="1:3">
      <c r="A41" s="4" t="s">
        <v>1559</v>
      </c>
      <c r="B41" s="5" t="n">
        <v>296420703</v>
      </c>
    </row>
    <row r="42" spans="1:3">
      <c r="A42" s="4" t="s">
        <v>1649</v>
      </c>
    </row>
    <row r="43" spans="1:3">
      <c r="A43" s="3" t="s">
        <v>933</v>
      </c>
    </row>
    <row r="44" spans="1:3">
      <c r="A44" s="4" t="s">
        <v>1559</v>
      </c>
      <c r="B44" s="5" t="n">
        <v>31624776</v>
      </c>
      <c r="C44" s="5" t="n">
        <v>30793493</v>
      </c>
    </row>
    <row r="45" spans="1:3">
      <c r="A45" s="4" t="s">
        <v>1650</v>
      </c>
    </row>
    <row r="46" spans="1:3">
      <c r="A46" s="3" t="s">
        <v>933</v>
      </c>
    </row>
    <row r="47" spans="1:3">
      <c r="A47" s="4" t="s">
        <v>1559</v>
      </c>
      <c r="B47" s="5" t="n">
        <v>1109055045</v>
      </c>
      <c r="C47" s="5" t="n">
        <v>1338539982</v>
      </c>
    </row>
    <row r="48" spans="1:3">
      <c r="A48" s="4" t="s">
        <v>1651</v>
      </c>
    </row>
    <row r="49" spans="1:3">
      <c r="A49" s="3" t="s">
        <v>933</v>
      </c>
    </row>
    <row r="50" spans="1:3">
      <c r="A50" s="4" t="s">
        <v>1559</v>
      </c>
      <c r="B50" s="5" t="n">
        <v>961519091</v>
      </c>
      <c r="C50" s="5" t="n">
        <v>1164595519</v>
      </c>
    </row>
    <row r="51" spans="1:3">
      <c r="A51" s="4" t="s">
        <v>1652</v>
      </c>
    </row>
    <row r="52" spans="1:3">
      <c r="A52" s="3" t="s">
        <v>933</v>
      </c>
    </row>
    <row r="53" spans="1:3">
      <c r="A53" s="4" t="s">
        <v>1559</v>
      </c>
      <c r="B53" s="5" t="n">
        <v>147535954</v>
      </c>
      <c r="C53" s="5" t="n">
        <v>173944463</v>
      </c>
    </row>
    <row r="54" spans="1:3">
      <c r="A54" s="4" t="s">
        <v>1626</v>
      </c>
    </row>
    <row r="55" spans="1:3">
      <c r="A55" s="3" t="s">
        <v>933</v>
      </c>
    </row>
    <row r="56" spans="1:3">
      <c r="A56" s="4" t="s">
        <v>1558</v>
      </c>
      <c r="B56" s="5" t="n">
        <v>7700030</v>
      </c>
      <c r="C56" s="5" t="n">
        <v>7144997</v>
      </c>
    </row>
    <row r="57" spans="1:3">
      <c r="A57" s="4" t="s">
        <v>1613</v>
      </c>
    </row>
    <row r="58" spans="1:3">
      <c r="A58" s="3" t="s">
        <v>933</v>
      </c>
    </row>
    <row r="59" spans="1:3">
      <c r="A59" s="4" t="s">
        <v>1558</v>
      </c>
      <c r="B59" s="6" t="n">
        <v>37615021</v>
      </c>
      <c r="C59" s="6" t="n">
        <v>36423132</v>
      </c>
    </row>
    <row r="60" spans="1:3">
      <c r="A60" s="4" t="s">
        <v>1654</v>
      </c>
    </row>
    <row r="61" spans="1:3">
      <c r="A61" s="3" t="s">
        <v>933</v>
      </c>
    </row>
    <row r="62" spans="1:3">
      <c r="A62" s="4" t="s">
        <v>1574</v>
      </c>
      <c r="B62" s="4" t="s">
        <v>1655</v>
      </c>
      <c r="C62" s="4" t="s">
        <v>1655</v>
      </c>
    </row>
    <row r="63" spans="1:3">
      <c r="A63" s="4" t="s">
        <v>1566</v>
      </c>
      <c r="B63" s="4" t="s">
        <v>1656</v>
      </c>
      <c r="C63" s="4" t="s">
        <v>1656</v>
      </c>
    </row>
    <row r="64" spans="1:3">
      <c r="A64" s="4" t="s">
        <v>1558</v>
      </c>
      <c r="B64" s="6" t="n">
        <v>5058091</v>
      </c>
      <c r="C64" s="6" t="n">
        <v>4693498</v>
      </c>
    </row>
    <row r="65" spans="1:3">
      <c r="A65" s="4" t="s">
        <v>1559</v>
      </c>
      <c r="B65" s="5" t="n">
        <v>153480285</v>
      </c>
      <c r="C65" s="5" t="n">
        <v>142300747</v>
      </c>
    </row>
    <row r="66" spans="1:3">
      <c r="A66" s="4" t="s">
        <v>1657</v>
      </c>
    </row>
    <row r="67" spans="1:3">
      <c r="A67" s="3" t="s">
        <v>933</v>
      </c>
    </row>
    <row r="68" spans="1:3">
      <c r="A68" s="4" t="s">
        <v>1559</v>
      </c>
      <c r="B68" s="5" t="n">
        <v>153480285</v>
      </c>
      <c r="C68" s="5" t="n">
        <v>142300747</v>
      </c>
    </row>
    <row r="69" spans="1:3">
      <c r="A69" s="4" t="s">
        <v>1658</v>
      </c>
    </row>
    <row r="70" spans="1:3">
      <c r="A70" s="3" t="s">
        <v>933</v>
      </c>
    </row>
    <row r="71" spans="1:3">
      <c r="A71" s="4" t="s">
        <v>1558</v>
      </c>
      <c r="B71" s="6" t="n">
        <v>5058091</v>
      </c>
      <c r="C71" s="6" t="n">
        <v>4693498</v>
      </c>
    </row>
    <row r="72" spans="1:3">
      <c r="A72" s="4" t="s">
        <v>1659</v>
      </c>
    </row>
    <row r="73" spans="1:3">
      <c r="A73" s="3" t="s">
        <v>933</v>
      </c>
    </row>
    <row r="74" spans="1:3">
      <c r="A74" s="4" t="s">
        <v>1574</v>
      </c>
      <c r="B74" s="4" t="s">
        <v>1660</v>
      </c>
      <c r="C74" s="4" t="s">
        <v>1660</v>
      </c>
    </row>
    <row r="75" spans="1:3">
      <c r="A75" s="4" t="s">
        <v>1566</v>
      </c>
      <c r="B75" s="4" t="s">
        <v>1661</v>
      </c>
      <c r="C75" s="4" t="s">
        <v>1661</v>
      </c>
    </row>
    <row r="76" spans="1:3">
      <c r="A76" s="4" t="s">
        <v>1558</v>
      </c>
      <c r="B76" s="6" t="n">
        <v>1617476</v>
      </c>
      <c r="C76" s="6" t="n">
        <v>1500880</v>
      </c>
    </row>
    <row r="77" spans="1:3">
      <c r="A77" s="4" t="s">
        <v>1559</v>
      </c>
      <c r="B77" s="5" t="n">
        <v>51960662</v>
      </c>
      <c r="C77" s="5" t="n">
        <v>48131124</v>
      </c>
    </row>
    <row r="78" spans="1:3">
      <c r="A78" s="4" t="s">
        <v>1662</v>
      </c>
    </row>
    <row r="79" spans="1:3">
      <c r="A79" s="3" t="s">
        <v>933</v>
      </c>
    </row>
    <row r="80" spans="1:3">
      <c r="A80" s="4" t="s">
        <v>1559</v>
      </c>
      <c r="B80" s="5" t="n">
        <v>51960662</v>
      </c>
      <c r="C80" s="5" t="n">
        <v>48131124</v>
      </c>
    </row>
    <row r="81" spans="1:3">
      <c r="A81" s="4" t="s">
        <v>1663</v>
      </c>
    </row>
    <row r="82" spans="1:3">
      <c r="A82" s="3" t="s">
        <v>933</v>
      </c>
    </row>
    <row r="83" spans="1:3">
      <c r="A83" s="4" t="s">
        <v>1558</v>
      </c>
      <c r="B83" s="6" t="n">
        <v>1617476</v>
      </c>
      <c r="C83" s="6" t="n">
        <v>1500880</v>
      </c>
    </row>
    <row r="84" spans="1:3">
      <c r="A84" s="4" t="s">
        <v>1664</v>
      </c>
    </row>
    <row r="85" spans="1:3">
      <c r="A85" s="3" t="s">
        <v>933</v>
      </c>
    </row>
    <row r="86" spans="1:3">
      <c r="A86" s="4" t="s">
        <v>1574</v>
      </c>
      <c r="B86" s="4" t="s">
        <v>1665</v>
      </c>
      <c r="C86" s="4" t="s">
        <v>1665</v>
      </c>
    </row>
    <row r="87" spans="1:3">
      <c r="A87" s="4" t="s">
        <v>1566</v>
      </c>
      <c r="B87" s="4" t="s">
        <v>1666</v>
      </c>
      <c r="C87" s="4" t="s">
        <v>1666</v>
      </c>
    </row>
    <row r="88" spans="1:3">
      <c r="A88" s="4" t="s">
        <v>1558</v>
      </c>
      <c r="B88" s="6" t="n">
        <v>1024463</v>
      </c>
      <c r="C88" s="6" t="n">
        <v>950619</v>
      </c>
    </row>
    <row r="89" spans="1:3">
      <c r="A89" s="4" t="s">
        <v>1559</v>
      </c>
      <c r="B89" s="5" t="n">
        <v>24876133</v>
      </c>
      <c r="C89" s="5" t="n">
        <v>22694249</v>
      </c>
    </row>
    <row r="90" spans="1:3">
      <c r="A90" s="4" t="s">
        <v>1667</v>
      </c>
    </row>
    <row r="91" spans="1:3">
      <c r="A91" s="3" t="s">
        <v>933</v>
      </c>
    </row>
    <row r="92" spans="1:3">
      <c r="A92" s="4" t="s">
        <v>1559</v>
      </c>
      <c r="B92" s="5" t="n">
        <v>24876133</v>
      </c>
      <c r="C92" s="5" t="n">
        <v>22694249</v>
      </c>
    </row>
    <row r="93" spans="1:3">
      <c r="A93" s="4" t="s">
        <v>1668</v>
      </c>
    </row>
    <row r="94" spans="1:3">
      <c r="A94" s="3" t="s">
        <v>933</v>
      </c>
    </row>
    <row r="95" spans="1:3">
      <c r="A95" s="4" t="s">
        <v>1558</v>
      </c>
      <c r="B95" s="6" t="n">
        <v>1024463</v>
      </c>
      <c r="C95" s="6" t="n">
        <v>950619</v>
      </c>
    </row>
    <row r="96" spans="1:3">
      <c r="A96" s="4" t="s">
        <v>1669</v>
      </c>
    </row>
    <row r="97" spans="1:3">
      <c r="A97" s="3" t="s">
        <v>933</v>
      </c>
    </row>
    <row r="98" spans="1:3">
      <c r="A98" s="4" t="s">
        <v>1574</v>
      </c>
      <c r="B98" s="4" t="s">
        <v>1670</v>
      </c>
      <c r="C98" s="4" t="s">
        <v>1670</v>
      </c>
    </row>
    <row r="99" spans="1:3">
      <c r="A99" s="4" t="s">
        <v>1566</v>
      </c>
      <c r="B99" s="4" t="s">
        <v>1605</v>
      </c>
      <c r="C99" s="4" t="s">
        <v>1605</v>
      </c>
    </row>
    <row r="100" spans="1:3">
      <c r="A100" s="4" t="s">
        <v>1558</v>
      </c>
      <c r="B100" s="6" t="n">
        <v>2828573</v>
      </c>
      <c r="C100" s="6" t="n">
        <v>2493452</v>
      </c>
    </row>
    <row r="101" spans="1:3">
      <c r="A101" s="4" t="s">
        <v>1559</v>
      </c>
      <c r="B101" s="5" t="n">
        <v>296420703</v>
      </c>
      <c r="C101" s="5" t="n">
        <v>274469150</v>
      </c>
    </row>
    <row r="102" spans="1:3">
      <c r="A102" s="4" t="s">
        <v>1671</v>
      </c>
    </row>
    <row r="103" spans="1:3">
      <c r="A103" s="3" t="s">
        <v>933</v>
      </c>
    </row>
    <row r="104" spans="1:3">
      <c r="A104" s="4" t="s">
        <v>1559</v>
      </c>
      <c r="B104" s="5" t="n">
        <v>296420703</v>
      </c>
    </row>
    <row r="105" spans="1:3">
      <c r="A105" s="4" t="s">
        <v>1672</v>
      </c>
    </row>
    <row r="106" spans="1:3">
      <c r="A106" s="3" t="s">
        <v>933</v>
      </c>
    </row>
    <row r="107" spans="1:3">
      <c r="A107" s="4" t="s">
        <v>1559</v>
      </c>
      <c r="C107" s="5" t="n">
        <v>274469150</v>
      </c>
    </row>
    <row r="108" spans="1:3">
      <c r="A108" s="4" t="s">
        <v>1673</v>
      </c>
    </row>
    <row r="109" spans="1:3">
      <c r="A109" s="3" t="s">
        <v>933</v>
      </c>
    </row>
    <row r="110" spans="1:3">
      <c r="A110" s="4" t="s">
        <v>1558</v>
      </c>
      <c r="B110" s="6" t="n">
        <v>2828573</v>
      </c>
      <c r="C110" s="6" t="n">
        <v>2493452</v>
      </c>
    </row>
    <row r="111" spans="1:3">
      <c r="A111" s="4" t="s">
        <v>1674</v>
      </c>
    </row>
    <row r="112" spans="1:3">
      <c r="A112" s="3" t="s">
        <v>933</v>
      </c>
    </row>
    <row r="113" spans="1:3">
      <c r="A113" s="4" t="s">
        <v>1574</v>
      </c>
      <c r="B113" s="4" t="s">
        <v>1675</v>
      </c>
      <c r="C113" s="4" t="s">
        <v>1675</v>
      </c>
    </row>
    <row r="114" spans="1:3">
      <c r="A114" s="4" t="s">
        <v>1566</v>
      </c>
      <c r="B114" s="4" t="s">
        <v>1676</v>
      </c>
      <c r="C114" s="4" t="s">
        <v>1676</v>
      </c>
    </row>
    <row r="115" spans="1:3">
      <c r="A115" s="4" t="s">
        <v>1558</v>
      </c>
      <c r="B115" s="6" t="n">
        <v>6592332</v>
      </c>
      <c r="C115" s="6" t="n">
        <v>6513162</v>
      </c>
    </row>
    <row r="116" spans="1:3">
      <c r="A116" s="4" t="s">
        <v>1559</v>
      </c>
      <c r="B116" s="5" t="n">
        <v>43982519</v>
      </c>
      <c r="C116" s="5" t="n">
        <v>48321664</v>
      </c>
    </row>
    <row r="117" spans="1:3">
      <c r="A117" s="4" t="s">
        <v>1677</v>
      </c>
    </row>
    <row r="118" spans="1:3">
      <c r="A118" s="3" t="s">
        <v>933</v>
      </c>
    </row>
    <row r="119" spans="1:3">
      <c r="A119" s="4" t="s">
        <v>1559</v>
      </c>
      <c r="B119" s="5" t="n">
        <v>5888467</v>
      </c>
      <c r="C119" s="5" t="n">
        <v>5733684</v>
      </c>
    </row>
    <row r="120" spans="1:3">
      <c r="A120" s="4" t="s">
        <v>1678</v>
      </c>
    </row>
    <row r="121" spans="1:3">
      <c r="A121" s="3" t="s">
        <v>933</v>
      </c>
    </row>
    <row r="122" spans="1:3">
      <c r="A122" s="4" t="s">
        <v>1559</v>
      </c>
      <c r="B122" s="5" t="n">
        <v>5888467</v>
      </c>
      <c r="C122" s="5" t="n">
        <v>5733684</v>
      </c>
    </row>
    <row r="123" spans="1:3">
      <c r="A123" s="4" t="s">
        <v>1679</v>
      </c>
    </row>
    <row r="124" spans="1:3">
      <c r="A124" s="3" t="s">
        <v>933</v>
      </c>
    </row>
    <row r="125" spans="1:3">
      <c r="A125" s="4" t="s">
        <v>1559</v>
      </c>
      <c r="B125" s="5" t="n">
        <v>5888467</v>
      </c>
      <c r="C125" s="5" t="n">
        <v>5733684</v>
      </c>
    </row>
    <row r="126" spans="1:3">
      <c r="A126" s="4" t="s">
        <v>1680</v>
      </c>
    </row>
    <row r="127" spans="1:3">
      <c r="A127" s="3" t="s">
        <v>933</v>
      </c>
    </row>
    <row r="128" spans="1:3">
      <c r="A128" s="4" t="s">
        <v>1559</v>
      </c>
      <c r="B128" s="5" t="n">
        <v>5888467</v>
      </c>
      <c r="C128" s="5" t="n">
        <v>5733684</v>
      </c>
    </row>
    <row r="129" spans="1:3">
      <c r="A129" s="4" t="s">
        <v>1681</v>
      </c>
    </row>
    <row r="130" spans="1:3">
      <c r="A130" s="3" t="s">
        <v>933</v>
      </c>
    </row>
    <row r="131" spans="1:3">
      <c r="A131" s="4" t="s">
        <v>1559</v>
      </c>
      <c r="B131" s="5" t="n">
        <v>20428651</v>
      </c>
      <c r="C131" s="5" t="n">
        <v>25386928</v>
      </c>
    </row>
    <row r="132" spans="1:3">
      <c r="A132" s="4" t="s">
        <v>1682</v>
      </c>
    </row>
    <row r="133" spans="1:3">
      <c r="A133" s="3" t="s">
        <v>933</v>
      </c>
    </row>
    <row r="134" spans="1:3">
      <c r="A134" s="4" t="s">
        <v>1558</v>
      </c>
      <c r="B134" s="6" t="n">
        <v>6592332</v>
      </c>
      <c r="C134" s="6" t="n">
        <v>6513162</v>
      </c>
    </row>
    <row r="135" spans="1:3">
      <c r="A135" s="4" t="s">
        <v>1683</v>
      </c>
    </row>
    <row r="136" spans="1:3">
      <c r="A136" s="3" t="s">
        <v>933</v>
      </c>
    </row>
    <row r="137" spans="1:3">
      <c r="A137" s="4" t="s">
        <v>1574</v>
      </c>
      <c r="B137" s="4" t="s">
        <v>1684</v>
      </c>
      <c r="C137" s="4" t="s">
        <v>1684</v>
      </c>
    </row>
    <row r="138" spans="1:3">
      <c r="A138" s="4" t="s">
        <v>1566</v>
      </c>
      <c r="B138" s="4" t="s">
        <v>1685</v>
      </c>
      <c r="C138" s="4" t="s">
        <v>1685</v>
      </c>
    </row>
    <row r="139" spans="1:3">
      <c r="A139" s="4" t="s">
        <v>1558</v>
      </c>
      <c r="B139" s="6" t="n">
        <v>26267670</v>
      </c>
      <c r="C139" s="6" t="n">
        <v>25628932</v>
      </c>
    </row>
    <row r="140" spans="1:3">
      <c r="A140" s="4" t="s">
        <v>1559</v>
      </c>
      <c r="B140" s="5" t="n">
        <v>230052539</v>
      </c>
      <c r="C140" s="5" t="n">
        <v>248796771</v>
      </c>
    </row>
    <row r="141" spans="1:3">
      <c r="A141" s="4" t="s">
        <v>1686</v>
      </c>
    </row>
    <row r="142" spans="1:3">
      <c r="A142" s="3" t="s">
        <v>933</v>
      </c>
    </row>
    <row r="143" spans="1:3">
      <c r="A143" s="4" t="s">
        <v>1559</v>
      </c>
      <c r="B143" s="5" t="n">
        <v>25736309</v>
      </c>
      <c r="C143" s="5" t="n">
        <v>25059809</v>
      </c>
    </row>
    <row r="144" spans="1:3">
      <c r="A144" s="4" t="s">
        <v>1687</v>
      </c>
    </row>
    <row r="145" spans="1:3">
      <c r="A145" s="3" t="s">
        <v>933</v>
      </c>
    </row>
    <row r="146" spans="1:3">
      <c r="A146" s="4" t="s">
        <v>1559</v>
      </c>
      <c r="B146" s="5" t="n">
        <v>25736309</v>
      </c>
      <c r="C146" s="5" t="n">
        <v>25059809</v>
      </c>
    </row>
    <row r="147" spans="1:3">
      <c r="A147" s="4" t="s">
        <v>1688</v>
      </c>
    </row>
    <row r="148" spans="1:3">
      <c r="A148" s="3" t="s">
        <v>933</v>
      </c>
    </row>
    <row r="149" spans="1:3">
      <c r="A149" s="4" t="s">
        <v>1559</v>
      </c>
      <c r="B149" s="5" t="n">
        <v>25736309</v>
      </c>
      <c r="C149" s="5" t="n">
        <v>25059809</v>
      </c>
    </row>
    <row r="150" spans="1:3">
      <c r="A150" s="4" t="s">
        <v>1689</v>
      </c>
    </row>
    <row r="151" spans="1:3">
      <c r="A151" s="3" t="s">
        <v>933</v>
      </c>
    </row>
    <row r="152" spans="1:3">
      <c r="A152" s="4" t="s">
        <v>1559</v>
      </c>
      <c r="B152" s="5" t="n">
        <v>25736309</v>
      </c>
      <c r="C152" s="5" t="n">
        <v>25059809</v>
      </c>
    </row>
    <row r="153" spans="1:3">
      <c r="A153" s="4" t="s">
        <v>1690</v>
      </c>
    </row>
    <row r="154" spans="1:3">
      <c r="A154" s="3" t="s">
        <v>933</v>
      </c>
    </row>
    <row r="155" spans="1:3">
      <c r="A155" s="4" t="s">
        <v>1559</v>
      </c>
      <c r="B155" s="5" t="n">
        <v>127107303</v>
      </c>
      <c r="C155" s="5" t="n">
        <v>148557535</v>
      </c>
    </row>
    <row r="156" spans="1:3">
      <c r="A156" s="4" t="s">
        <v>1691</v>
      </c>
    </row>
    <row r="157" spans="1:3">
      <c r="A157" s="3" t="s">
        <v>933</v>
      </c>
    </row>
    <row r="158" spans="1:3">
      <c r="A158" s="4" t="s">
        <v>1558</v>
      </c>
      <c r="B158" s="6" t="n">
        <v>26267670</v>
      </c>
      <c r="C158" s="6" t="n">
        <v>25628932</v>
      </c>
    </row>
    <row r="159" spans="1:3">
      <c r="A159" s="4" t="s">
        <v>1692</v>
      </c>
    </row>
    <row r="160" spans="1:3">
      <c r="A160" s="3" t="s">
        <v>933</v>
      </c>
    </row>
    <row r="161" spans="1:3">
      <c r="A161" s="4" t="s">
        <v>1574</v>
      </c>
      <c r="B161" s="4" t="s">
        <v>1693</v>
      </c>
      <c r="C161" s="4" t="s">
        <v>1693</v>
      </c>
    </row>
    <row r="162" spans="1:3">
      <c r="A162" s="4" t="s">
        <v>1566</v>
      </c>
      <c r="B162" s="4" t="s">
        <v>1694</v>
      </c>
      <c r="C162" s="4" t="s">
        <v>1694</v>
      </c>
    </row>
    <row r="163" spans="1:3">
      <c r="A163" s="4" t="s">
        <v>1558</v>
      </c>
      <c r="B163" s="6" t="n">
        <v>1926446</v>
      </c>
      <c r="C163" s="6" t="n">
        <v>1787586</v>
      </c>
    </row>
    <row r="164" spans="1:3">
      <c r="A164" s="4" t="s">
        <v>1559</v>
      </c>
      <c r="B164" s="5" t="n">
        <v>731202011</v>
      </c>
      <c r="C164" s="5" t="n">
        <v>677000249</v>
      </c>
    </row>
    <row r="165" spans="1:3">
      <c r="A165" s="4" t="s">
        <v>1695</v>
      </c>
    </row>
    <row r="166" spans="1:3">
      <c r="A166" s="3" t="s">
        <v>933</v>
      </c>
    </row>
    <row r="167" spans="1:3">
      <c r="A167" s="4" t="s">
        <v>1559</v>
      </c>
      <c r="B167" s="5" t="n">
        <v>731202011</v>
      </c>
      <c r="C167" s="5" t="n">
        <v>677000249</v>
      </c>
    </row>
    <row r="168" spans="1:3">
      <c r="A168" s="4" t="s">
        <v>1696</v>
      </c>
    </row>
    <row r="169" spans="1:3">
      <c r="A169" s="3" t="s">
        <v>933</v>
      </c>
    </row>
    <row r="170" spans="1:3">
      <c r="A170" s="4" t="s">
        <v>1558</v>
      </c>
      <c r="B170" s="6" t="n">
        <v>1926446</v>
      </c>
      <c r="C170" s="6" t="n">
        <v>178758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37</v>
      </c>
    </row>
    <row r="3" spans="1:2">
      <c r="A3" s="3" t="s">
        <v>251</v>
      </c>
    </row>
    <row r="4" spans="1:2">
      <c r="A4" s="4" t="s">
        <v>250</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37</v>
      </c>
      <c r="C2" s="2" t="s">
        <v>38</v>
      </c>
    </row>
    <row r="3" spans="1:3">
      <c r="A3" s="3" t="s">
        <v>1698</v>
      </c>
    </row>
    <row r="4" spans="1:3">
      <c r="A4" s="4" t="s">
        <v>1699</v>
      </c>
      <c r="B4" s="6" t="n">
        <v>5842015</v>
      </c>
      <c r="C4" s="6" t="n">
        <v>2166275</v>
      </c>
    </row>
    <row r="5" spans="1:3">
      <c r="A5" s="4" t="s">
        <v>1700</v>
      </c>
      <c r="B5" s="6" t="n">
        <v>47565674</v>
      </c>
      <c r="C5" s="6" t="n">
        <v>12310175</v>
      </c>
    </row>
    <row r="6" spans="1:3">
      <c r="A6" s="4" t="s">
        <v>1565</v>
      </c>
    </row>
    <row r="7" spans="1:3">
      <c r="A7" s="3" t="s">
        <v>1698</v>
      </c>
    </row>
    <row r="8" spans="1:3">
      <c r="A8" s="4" t="s">
        <v>1566</v>
      </c>
      <c r="B8" s="4" t="s">
        <v>1567</v>
      </c>
      <c r="C8" s="4" t="s">
        <v>1567</v>
      </c>
    </row>
    <row r="9" spans="1:3">
      <c r="A9" s="4" t="s">
        <v>1701</v>
      </c>
    </row>
    <row r="10" spans="1:3">
      <c r="A10" s="3" t="s">
        <v>1698</v>
      </c>
    </row>
    <row r="11" spans="1:3">
      <c r="A11" s="4" t="s">
        <v>1566</v>
      </c>
      <c r="B11" s="4" t="s">
        <v>1638</v>
      </c>
      <c r="C11" s="4" t="s">
        <v>1638</v>
      </c>
    </row>
    <row r="12" spans="1:3">
      <c r="A12" s="4" t="s">
        <v>1626</v>
      </c>
    </row>
    <row r="13" spans="1:3">
      <c r="A13" s="3" t="s">
        <v>1698</v>
      </c>
    </row>
    <row r="14" spans="1:3">
      <c r="A14" s="4" t="s">
        <v>1699</v>
      </c>
      <c r="B14" s="6" t="n">
        <v>1512244</v>
      </c>
      <c r="C14" s="6" t="n">
        <v>528847</v>
      </c>
    </row>
    <row r="15" spans="1:3">
      <c r="A15" s="4" t="s">
        <v>1613</v>
      </c>
    </row>
    <row r="16" spans="1:3">
      <c r="A16" s="3" t="s">
        <v>1698</v>
      </c>
    </row>
    <row r="17" spans="1:3">
      <c r="A17" s="4" t="s">
        <v>1699</v>
      </c>
      <c r="B17" s="5" t="n">
        <v>4329771</v>
      </c>
      <c r="C17" s="5" t="n">
        <v>1637428</v>
      </c>
    </row>
    <row r="18" spans="1:3">
      <c r="A18" s="4" t="s">
        <v>1562</v>
      </c>
    </row>
    <row r="19" spans="1:3">
      <c r="A19" s="3" t="s">
        <v>1698</v>
      </c>
    </row>
    <row r="20" spans="1:3">
      <c r="A20" s="4" t="s">
        <v>1700</v>
      </c>
      <c r="B20" s="5" t="n">
        <v>4515822</v>
      </c>
      <c r="C20" s="5" t="n">
        <v>2307082</v>
      </c>
    </row>
    <row r="21" spans="1:3">
      <c r="A21" s="4" t="s">
        <v>1563</v>
      </c>
    </row>
    <row r="22" spans="1:3">
      <c r="A22" s="3" t="s">
        <v>1698</v>
      </c>
    </row>
    <row r="23" spans="1:3">
      <c r="A23" s="4" t="s">
        <v>1700</v>
      </c>
      <c r="B23" s="5" t="n">
        <v>4565526</v>
      </c>
      <c r="C23" s="5" t="n">
        <v>2457043</v>
      </c>
    </row>
    <row r="24" spans="1:3">
      <c r="A24" s="4" t="s">
        <v>1564</v>
      </c>
    </row>
    <row r="25" spans="1:3">
      <c r="A25" s="3" t="s">
        <v>1698</v>
      </c>
    </row>
    <row r="26" spans="1:3">
      <c r="A26" s="4" t="s">
        <v>1700</v>
      </c>
      <c r="B26" s="5" t="n">
        <v>7061634</v>
      </c>
      <c r="C26" s="5" t="n">
        <v>2616750</v>
      </c>
    </row>
    <row r="27" spans="1:3">
      <c r="A27" s="4" t="s">
        <v>1647</v>
      </c>
    </row>
    <row r="28" spans="1:3">
      <c r="A28" s="3" t="s">
        <v>1698</v>
      </c>
    </row>
    <row r="29" spans="1:3">
      <c r="A29" s="4" t="s">
        <v>1700</v>
      </c>
      <c r="B29" s="5" t="n">
        <v>1783940</v>
      </c>
      <c r="C29" s="6" t="n">
        <v>4929300</v>
      </c>
    </row>
    <row r="30" spans="1:3">
      <c r="A30" s="4" t="s">
        <v>1650</v>
      </c>
    </row>
    <row r="31" spans="1:3">
      <c r="A31" s="3" t="s">
        <v>1698</v>
      </c>
    </row>
    <row r="32" spans="1:3">
      <c r="A32" s="4" t="s">
        <v>1700</v>
      </c>
      <c r="B32" s="6" t="n">
        <v>29638752</v>
      </c>
    </row>
    <row r="33" spans="1:3">
      <c r="A33" s="4" t="s">
        <v>1702</v>
      </c>
    </row>
    <row r="34" spans="1:3">
      <c r="A34" s="3" t="s">
        <v>1698</v>
      </c>
    </row>
    <row r="35" spans="1:3">
      <c r="A35" s="4" t="s">
        <v>1566</v>
      </c>
      <c r="B35" s="4" t="s">
        <v>1392</v>
      </c>
      <c r="C35" s="4" t="s">
        <v>1392</v>
      </c>
    </row>
    <row r="36" spans="1:3">
      <c r="A36" s="4" t="s">
        <v>1699</v>
      </c>
      <c r="B36" s="6" t="n">
        <v>2486297</v>
      </c>
      <c r="C36" s="6" t="n">
        <v>2166275</v>
      </c>
    </row>
    <row r="37" spans="1:3">
      <c r="A37" s="4" t="s">
        <v>1700</v>
      </c>
      <c r="B37" s="6" t="n">
        <v>10780138</v>
      </c>
      <c r="C37" s="5" t="n">
        <v>12310175</v>
      </c>
    </row>
    <row r="38" spans="1:3">
      <c r="A38" s="4" t="s">
        <v>1703</v>
      </c>
    </row>
    <row r="39" spans="1:3">
      <c r="A39" s="3" t="s">
        <v>1698</v>
      </c>
    </row>
    <row r="40" spans="1:3">
      <c r="A40" s="4" t="s">
        <v>1566</v>
      </c>
      <c r="B40" s="4" t="s">
        <v>1704</v>
      </c>
    </row>
    <row r="41" spans="1:3">
      <c r="A41" s="4" t="s">
        <v>1699</v>
      </c>
      <c r="B41" s="6" t="n">
        <v>17304</v>
      </c>
    </row>
    <row r="42" spans="1:3">
      <c r="A42" s="4" t="s">
        <v>1700</v>
      </c>
      <c r="B42" s="6" t="n">
        <v>282168</v>
      </c>
    </row>
    <row r="43" spans="1:3">
      <c r="A43" s="4" t="s">
        <v>1705</v>
      </c>
    </row>
    <row r="44" spans="1:3">
      <c r="A44" s="3" t="s">
        <v>1698</v>
      </c>
    </row>
    <row r="45" spans="1:3">
      <c r="A45" s="4" t="s">
        <v>1566</v>
      </c>
      <c r="B45" s="4" t="s">
        <v>1706</v>
      </c>
    </row>
    <row r="46" spans="1:3">
      <c r="A46" s="4" t="s">
        <v>1699</v>
      </c>
      <c r="B46" s="6" t="n">
        <v>37260</v>
      </c>
    </row>
    <row r="47" spans="1:3">
      <c r="A47" s="4" t="s">
        <v>1700</v>
      </c>
      <c r="B47" s="6" t="n">
        <v>549960</v>
      </c>
    </row>
    <row r="48" spans="1:3">
      <c r="A48" s="4" t="s">
        <v>1707</v>
      </c>
    </row>
    <row r="49" spans="1:3">
      <c r="A49" s="3" t="s">
        <v>1698</v>
      </c>
    </row>
    <row r="50" spans="1:3">
      <c r="A50" s="4" t="s">
        <v>1566</v>
      </c>
      <c r="B50" s="4" t="s">
        <v>1708</v>
      </c>
    </row>
    <row r="51" spans="1:3">
      <c r="A51" s="4" t="s">
        <v>1699</v>
      </c>
      <c r="B51" s="6" t="n">
        <v>1661</v>
      </c>
    </row>
    <row r="52" spans="1:3">
      <c r="A52" s="4" t="s">
        <v>1700</v>
      </c>
      <c r="B52" s="6" t="n">
        <v>1123</v>
      </c>
    </row>
    <row r="53" spans="1:3">
      <c r="A53" s="4" t="s">
        <v>1709</v>
      </c>
    </row>
    <row r="54" spans="1:3">
      <c r="A54" s="3" t="s">
        <v>1698</v>
      </c>
    </row>
    <row r="55" spans="1:3">
      <c r="A55" s="4" t="s">
        <v>1566</v>
      </c>
      <c r="B55" s="4" t="s">
        <v>1710</v>
      </c>
    </row>
    <row r="56" spans="1:3">
      <c r="A56" s="4" t="s">
        <v>1699</v>
      </c>
      <c r="B56" s="6" t="n">
        <v>1152</v>
      </c>
    </row>
    <row r="57" spans="1:3">
      <c r="A57" s="4" t="s">
        <v>1700</v>
      </c>
      <c r="B57" s="6" t="n">
        <v>1718</v>
      </c>
    </row>
    <row r="58" spans="1:3">
      <c r="A58" s="4" t="s">
        <v>1711</v>
      </c>
    </row>
    <row r="59" spans="1:3">
      <c r="A59" s="3" t="s">
        <v>1698</v>
      </c>
    </row>
    <row r="60" spans="1:3">
      <c r="A60" s="4" t="s">
        <v>1566</v>
      </c>
      <c r="B60" s="4" t="s">
        <v>1712</v>
      </c>
    </row>
    <row r="61" spans="1:3">
      <c r="A61" s="4" t="s">
        <v>1699</v>
      </c>
      <c r="B61" s="6" t="n">
        <v>144436</v>
      </c>
    </row>
    <row r="62" spans="1:3">
      <c r="A62" s="4" t="s">
        <v>1713</v>
      </c>
    </row>
    <row r="63" spans="1:3">
      <c r="A63" s="3" t="s">
        <v>1698</v>
      </c>
    </row>
    <row r="64" spans="1:3">
      <c r="A64" s="4" t="s">
        <v>1566</v>
      </c>
      <c r="B64" s="4" t="s">
        <v>1712</v>
      </c>
    </row>
    <row r="65" spans="1:3">
      <c r="A65" s="4" t="s">
        <v>1699</v>
      </c>
      <c r="B65" s="6" t="n">
        <v>6607</v>
      </c>
    </row>
    <row r="66" spans="1:3">
      <c r="A66" s="4" t="s">
        <v>1714</v>
      </c>
    </row>
    <row r="67" spans="1:3">
      <c r="A67" s="3" t="s">
        <v>1698</v>
      </c>
    </row>
    <row r="68" spans="1:3">
      <c r="A68" s="4" t="s">
        <v>1699</v>
      </c>
      <c r="B68" s="5" t="n">
        <v>606973</v>
      </c>
      <c r="C68" s="5" t="n">
        <v>528847</v>
      </c>
    </row>
    <row r="69" spans="1:3">
      <c r="A69" s="4" t="s">
        <v>1715</v>
      </c>
    </row>
    <row r="70" spans="1:3">
      <c r="A70" s="3" t="s">
        <v>1698</v>
      </c>
    </row>
    <row r="71" spans="1:3">
      <c r="A71" s="4" t="s">
        <v>1699</v>
      </c>
      <c r="B71" s="5" t="n">
        <v>4067</v>
      </c>
    </row>
    <row r="72" spans="1:3">
      <c r="A72" s="4" t="s">
        <v>1716</v>
      </c>
    </row>
    <row r="73" spans="1:3">
      <c r="A73" s="3" t="s">
        <v>1698</v>
      </c>
    </row>
    <row r="74" spans="1:3">
      <c r="A74" s="4" t="s">
        <v>1699</v>
      </c>
      <c r="B74" s="5" t="n">
        <v>12399</v>
      </c>
    </row>
    <row r="75" spans="1:3">
      <c r="A75" s="4" t="s">
        <v>1717</v>
      </c>
    </row>
    <row r="76" spans="1:3">
      <c r="A76" s="3" t="s">
        <v>1698</v>
      </c>
    </row>
    <row r="77" spans="1:3">
      <c r="A77" s="4" t="s">
        <v>1699</v>
      </c>
      <c r="B77" s="5" t="n">
        <v>1104</v>
      </c>
    </row>
    <row r="78" spans="1:3">
      <c r="A78" s="4" t="s">
        <v>1718</v>
      </c>
    </row>
    <row r="79" spans="1:3">
      <c r="A79" s="3" t="s">
        <v>1698</v>
      </c>
    </row>
    <row r="80" spans="1:3">
      <c r="A80" s="4" t="s">
        <v>1699</v>
      </c>
      <c r="B80" s="5" t="n">
        <v>1152</v>
      </c>
    </row>
    <row r="81" spans="1:3">
      <c r="A81" s="4" t="s">
        <v>1719</v>
      </c>
    </row>
    <row r="82" spans="1:3">
      <c r="A82" s="3" t="s">
        <v>1698</v>
      </c>
    </row>
    <row r="83" spans="1:3">
      <c r="A83" s="4" t="s">
        <v>1699</v>
      </c>
      <c r="B83" s="5" t="n">
        <v>144436</v>
      </c>
    </row>
    <row r="84" spans="1:3">
      <c r="A84" s="4" t="s">
        <v>1720</v>
      </c>
    </row>
    <row r="85" spans="1:3">
      <c r="A85" s="3" t="s">
        <v>1698</v>
      </c>
    </row>
    <row r="86" spans="1:3">
      <c r="A86" s="4" t="s">
        <v>1699</v>
      </c>
      <c r="B86" s="5" t="n">
        <v>6607</v>
      </c>
    </row>
    <row r="87" spans="1:3">
      <c r="A87" s="4" t="s">
        <v>1721</v>
      </c>
    </row>
    <row r="88" spans="1:3">
      <c r="A88" s="3" t="s">
        <v>1698</v>
      </c>
    </row>
    <row r="89" spans="1:3">
      <c r="A89" s="4" t="s">
        <v>1699</v>
      </c>
      <c r="B89" s="5" t="n">
        <v>1879324</v>
      </c>
      <c r="C89" s="5" t="n">
        <v>1637428</v>
      </c>
    </row>
    <row r="90" spans="1:3">
      <c r="A90" s="4" t="s">
        <v>1722</v>
      </c>
    </row>
    <row r="91" spans="1:3">
      <c r="A91" s="3" t="s">
        <v>1698</v>
      </c>
    </row>
    <row r="92" spans="1:3">
      <c r="A92" s="4" t="s">
        <v>1699</v>
      </c>
      <c r="B92" s="5" t="n">
        <v>13237</v>
      </c>
    </row>
    <row r="93" spans="1:3">
      <c r="A93" s="4" t="s">
        <v>1723</v>
      </c>
    </row>
    <row r="94" spans="1:3">
      <c r="A94" s="3" t="s">
        <v>1698</v>
      </c>
    </row>
    <row r="95" spans="1:3">
      <c r="A95" s="4" t="s">
        <v>1699</v>
      </c>
      <c r="B95" s="5" t="n">
        <v>24861</v>
      </c>
    </row>
    <row r="96" spans="1:3">
      <c r="A96" s="4" t="s">
        <v>1724</v>
      </c>
    </row>
    <row r="97" spans="1:3">
      <c r="A97" s="3" t="s">
        <v>1698</v>
      </c>
    </row>
    <row r="98" spans="1:3">
      <c r="A98" s="4" t="s">
        <v>1699</v>
      </c>
      <c r="B98" s="5" t="n">
        <v>557</v>
      </c>
    </row>
    <row r="99" spans="1:3">
      <c r="A99" s="4" t="s">
        <v>1725</v>
      </c>
    </row>
    <row r="100" spans="1:3">
      <c r="A100" s="3" t="s">
        <v>1698</v>
      </c>
    </row>
    <row r="101" spans="1:3">
      <c r="A101" s="4" t="s">
        <v>1700</v>
      </c>
      <c r="B101" s="5" t="n">
        <v>2647907</v>
      </c>
      <c r="C101" s="5" t="n">
        <v>2307082</v>
      </c>
    </row>
    <row r="102" spans="1:3">
      <c r="A102" s="4" t="s">
        <v>1726</v>
      </c>
    </row>
    <row r="103" spans="1:3">
      <c r="A103" s="3" t="s">
        <v>1698</v>
      </c>
    </row>
    <row r="104" spans="1:3">
      <c r="A104" s="4" t="s">
        <v>1700</v>
      </c>
      <c r="B104" s="5" t="n">
        <v>17966</v>
      </c>
    </row>
    <row r="105" spans="1:3">
      <c r="A105" s="4" t="s">
        <v>1727</v>
      </c>
    </row>
    <row r="106" spans="1:3">
      <c r="A106" s="3" t="s">
        <v>1698</v>
      </c>
    </row>
    <row r="107" spans="1:3">
      <c r="A107" s="4" t="s">
        <v>1700</v>
      </c>
      <c r="B107" s="5" t="n">
        <v>33755</v>
      </c>
    </row>
    <row r="108" spans="1:3">
      <c r="A108" s="4" t="s">
        <v>1728</v>
      </c>
    </row>
    <row r="109" spans="1:3">
      <c r="A109" s="3" t="s">
        <v>1698</v>
      </c>
    </row>
    <row r="110" spans="1:3">
      <c r="A110" s="4" t="s">
        <v>1700</v>
      </c>
      <c r="B110" s="5" t="n">
        <v>1123</v>
      </c>
    </row>
    <row r="111" spans="1:3">
      <c r="A111" s="4" t="s">
        <v>1729</v>
      </c>
    </row>
    <row r="112" spans="1:3">
      <c r="A112" s="3" t="s">
        <v>1698</v>
      </c>
    </row>
    <row r="113" spans="1:3">
      <c r="A113" s="4" t="s">
        <v>1700</v>
      </c>
      <c r="B113" s="5" t="n">
        <v>564</v>
      </c>
    </row>
    <row r="114" spans="1:3">
      <c r="A114" s="4" t="s">
        <v>1730</v>
      </c>
    </row>
    <row r="115" spans="1:3">
      <c r="A115" s="3" t="s">
        <v>1698</v>
      </c>
    </row>
    <row r="116" spans="1:3">
      <c r="A116" s="4" t="s">
        <v>1700</v>
      </c>
      <c r="B116" s="5" t="n">
        <v>2820020</v>
      </c>
      <c r="C116" s="5" t="n">
        <v>2457043</v>
      </c>
    </row>
    <row r="117" spans="1:3">
      <c r="A117" s="4" t="s">
        <v>1731</v>
      </c>
    </row>
    <row r="118" spans="1:3">
      <c r="A118" s="3" t="s">
        <v>1698</v>
      </c>
    </row>
    <row r="119" spans="1:3">
      <c r="A119" s="4" t="s">
        <v>1700</v>
      </c>
      <c r="B119" s="5" t="n">
        <v>18335</v>
      </c>
    </row>
    <row r="120" spans="1:3">
      <c r="A120" s="4" t="s">
        <v>1732</v>
      </c>
    </row>
    <row r="121" spans="1:3">
      <c r="A121" s="3" t="s">
        <v>1698</v>
      </c>
    </row>
    <row r="122" spans="1:3">
      <c r="A122" s="4" t="s">
        <v>1700</v>
      </c>
      <c r="B122" s="5" t="n">
        <v>34460</v>
      </c>
    </row>
    <row r="123" spans="1:3">
      <c r="A123" s="4" t="s">
        <v>1733</v>
      </c>
    </row>
    <row r="124" spans="1:3">
      <c r="A124" s="3" t="s">
        <v>1698</v>
      </c>
    </row>
    <row r="125" spans="1:3">
      <c r="A125" s="4" t="s">
        <v>1700</v>
      </c>
      <c r="B125" s="5" t="n">
        <v>573</v>
      </c>
    </row>
    <row r="126" spans="1:3">
      <c r="A126" s="4" t="s">
        <v>1734</v>
      </c>
    </row>
    <row r="127" spans="1:3">
      <c r="A127" s="3" t="s">
        <v>1698</v>
      </c>
    </row>
    <row r="128" spans="1:3">
      <c r="A128" s="4" t="s">
        <v>1700</v>
      </c>
      <c r="B128" s="5" t="n">
        <v>5312211</v>
      </c>
      <c r="C128" s="5" t="n">
        <v>2616750</v>
      </c>
    </row>
    <row r="129" spans="1:3">
      <c r="A129" s="4" t="s">
        <v>1735</v>
      </c>
    </row>
    <row r="130" spans="1:3">
      <c r="A130" s="3" t="s">
        <v>1698</v>
      </c>
    </row>
    <row r="131" spans="1:3">
      <c r="A131" s="4" t="s">
        <v>1700</v>
      </c>
      <c r="B131" s="5" t="n">
        <v>18713</v>
      </c>
    </row>
    <row r="132" spans="1:3">
      <c r="A132" s="4" t="s">
        <v>1736</v>
      </c>
    </row>
    <row r="133" spans="1:3">
      <c r="A133" s="3" t="s">
        <v>1698</v>
      </c>
    </row>
    <row r="134" spans="1:3">
      <c r="A134" s="4" t="s">
        <v>1700</v>
      </c>
      <c r="B134" s="5" t="n">
        <v>35182</v>
      </c>
    </row>
    <row r="135" spans="1:3">
      <c r="A135" s="4" t="s">
        <v>1737</v>
      </c>
    </row>
    <row r="136" spans="1:3">
      <c r="A136" s="3" t="s">
        <v>1698</v>
      </c>
    </row>
    <row r="137" spans="1:3">
      <c r="A137" s="4" t="s">
        <v>1700</v>
      </c>
      <c r="B137" s="5" t="n">
        <v>581</v>
      </c>
    </row>
    <row r="138" spans="1:3">
      <c r="A138" s="4" t="s">
        <v>1738</v>
      </c>
    </row>
    <row r="139" spans="1:3">
      <c r="A139" s="3" t="s">
        <v>1698</v>
      </c>
    </row>
    <row r="140" spans="1:3">
      <c r="A140" s="4" t="s">
        <v>1700</v>
      </c>
      <c r="C140" s="6" t="n">
        <v>4929300</v>
      </c>
    </row>
    <row r="141" spans="1:3">
      <c r="A141" s="4" t="s">
        <v>1739</v>
      </c>
    </row>
    <row r="142" spans="1:3">
      <c r="A142" s="3" t="s">
        <v>1698</v>
      </c>
    </row>
    <row r="143" spans="1:3">
      <c r="A143" s="4" t="s">
        <v>1700</v>
      </c>
      <c r="B143" s="5" t="n">
        <v>19097</v>
      </c>
    </row>
    <row r="144" spans="1:3">
      <c r="A144" s="4" t="s">
        <v>1740</v>
      </c>
    </row>
    <row r="145" spans="1:3">
      <c r="A145" s="3" t="s">
        <v>1698</v>
      </c>
    </row>
    <row r="146" spans="1:3">
      <c r="A146" s="4" t="s">
        <v>1700</v>
      </c>
      <c r="B146" s="5" t="n">
        <v>35917</v>
      </c>
    </row>
    <row r="147" spans="1:3">
      <c r="A147" s="4" t="s">
        <v>1741</v>
      </c>
    </row>
    <row r="148" spans="1:3">
      <c r="A148" s="3" t="s">
        <v>1698</v>
      </c>
    </row>
    <row r="149" spans="1:3">
      <c r="A149" s="4" t="s">
        <v>1700</v>
      </c>
      <c r="B149" s="5" t="n">
        <v>208057</v>
      </c>
    </row>
    <row r="150" spans="1:3">
      <c r="A150" s="4" t="s">
        <v>1742</v>
      </c>
    </row>
    <row r="151" spans="1:3">
      <c r="A151" s="3" t="s">
        <v>1698</v>
      </c>
    </row>
    <row r="152" spans="1:3">
      <c r="A152" s="4" t="s">
        <v>1700</v>
      </c>
      <c r="B152" s="6" t="n">
        <v>410646</v>
      </c>
    </row>
    <row r="153" spans="1:3">
      <c r="A153" s="4" t="s">
        <v>1743</v>
      </c>
    </row>
    <row r="154" spans="1:3">
      <c r="A154" s="3" t="s">
        <v>1698</v>
      </c>
    </row>
    <row r="155" spans="1:3">
      <c r="A155" s="4" t="s">
        <v>1566</v>
      </c>
      <c r="B155" s="4" t="s">
        <v>1744</v>
      </c>
    </row>
    <row r="156" spans="1:3">
      <c r="A156" s="4" t="s">
        <v>1699</v>
      </c>
      <c r="B156" s="6" t="n">
        <v>11865</v>
      </c>
    </row>
    <row r="157" spans="1:3">
      <c r="A157" s="4" t="s">
        <v>1745</v>
      </c>
    </row>
    <row r="158" spans="1:3">
      <c r="A158" s="3" t="s">
        <v>1698</v>
      </c>
    </row>
    <row r="159" spans="1:3">
      <c r="A159" s="4" t="s">
        <v>1566</v>
      </c>
      <c r="B159" s="4" t="s">
        <v>1746</v>
      </c>
    </row>
    <row r="160" spans="1:3">
      <c r="A160" s="4" t="s">
        <v>1699</v>
      </c>
      <c r="B160" s="6" t="n">
        <v>53852</v>
      </c>
    </row>
    <row r="161" spans="1:3">
      <c r="A161" s="4" t="s">
        <v>1700</v>
      </c>
      <c r="B161" s="6" t="n">
        <v>48574</v>
      </c>
    </row>
    <row r="162" spans="1:3">
      <c r="A162" s="4" t="s">
        <v>1747</v>
      </c>
    </row>
    <row r="163" spans="1:3">
      <c r="A163" s="3" t="s">
        <v>1698</v>
      </c>
    </row>
    <row r="164" spans="1:3">
      <c r="A164" s="4" t="s">
        <v>1566</v>
      </c>
      <c r="B164" s="4" t="s">
        <v>1744</v>
      </c>
    </row>
    <row r="165" spans="1:3">
      <c r="A165" s="4" t="s">
        <v>1699</v>
      </c>
      <c r="B165" s="6" t="n">
        <v>11865</v>
      </c>
    </row>
    <row r="166" spans="1:3">
      <c r="A166" s="4" t="s">
        <v>1748</v>
      </c>
    </row>
    <row r="167" spans="1:3">
      <c r="A167" s="3" t="s">
        <v>1698</v>
      </c>
    </row>
    <row r="168" spans="1:3">
      <c r="A168" s="4" t="s">
        <v>1566</v>
      </c>
      <c r="B168" s="4" t="s">
        <v>1744</v>
      </c>
    </row>
    <row r="169" spans="1:3">
      <c r="A169" s="4" t="s">
        <v>1699</v>
      </c>
      <c r="B169" s="6" t="n">
        <v>11865</v>
      </c>
    </row>
    <row r="170" spans="1:3">
      <c r="A170" s="4" t="s">
        <v>1749</v>
      </c>
    </row>
    <row r="171" spans="1:3">
      <c r="A171" s="3" t="s">
        <v>1698</v>
      </c>
    </row>
    <row r="172" spans="1:3">
      <c r="A172" s="4" t="s">
        <v>1566</v>
      </c>
      <c r="B172" s="4" t="s">
        <v>1744</v>
      </c>
    </row>
    <row r="173" spans="1:3">
      <c r="A173" s="4" t="s">
        <v>1699</v>
      </c>
      <c r="B173" s="6" t="n">
        <v>11865</v>
      </c>
    </row>
    <row r="174" spans="1:3">
      <c r="A174" s="4" t="s">
        <v>1750</v>
      </c>
    </row>
    <row r="175" spans="1:3">
      <c r="A175" s="3" t="s">
        <v>1698</v>
      </c>
    </row>
    <row r="176" spans="1:3">
      <c r="A176" s="4" t="s">
        <v>1566</v>
      </c>
      <c r="B176" s="4" t="s">
        <v>1744</v>
      </c>
    </row>
    <row r="177" spans="1:3">
      <c r="A177" s="4" t="s">
        <v>1699</v>
      </c>
      <c r="B177" s="6" t="n">
        <v>11865</v>
      </c>
    </row>
    <row r="178" spans="1:3">
      <c r="A178" s="4" t="s">
        <v>1751</v>
      </c>
    </row>
    <row r="179" spans="1:3">
      <c r="A179" s="3" t="s">
        <v>1698</v>
      </c>
    </row>
    <row r="180" spans="1:3">
      <c r="A180" s="4" t="s">
        <v>1566</v>
      </c>
      <c r="B180" s="4" t="s">
        <v>1710</v>
      </c>
    </row>
    <row r="181" spans="1:3">
      <c r="A181" s="4" t="s">
        <v>1699</v>
      </c>
      <c r="B181" s="6" t="n">
        <v>59264</v>
      </c>
    </row>
    <row r="182" spans="1:3">
      <c r="A182" s="4" t="s">
        <v>1700</v>
      </c>
      <c r="B182" s="6" t="n">
        <v>363876</v>
      </c>
    </row>
    <row r="183" spans="1:3">
      <c r="A183" s="4" t="s">
        <v>1752</v>
      </c>
    </row>
    <row r="184" spans="1:3">
      <c r="A184" s="3" t="s">
        <v>1698</v>
      </c>
    </row>
    <row r="185" spans="1:3">
      <c r="A185" s="4" t="s">
        <v>1566</v>
      </c>
      <c r="B185" s="4" t="s">
        <v>1710</v>
      </c>
    </row>
    <row r="186" spans="1:3">
      <c r="A186" s="4" t="s">
        <v>1699</v>
      </c>
      <c r="B186" s="6" t="n">
        <v>48490</v>
      </c>
    </row>
    <row r="187" spans="1:3">
      <c r="A187" s="4" t="s">
        <v>1700</v>
      </c>
      <c r="B187" s="6" t="n">
        <v>297471</v>
      </c>
    </row>
    <row r="188" spans="1:3">
      <c r="A188" s="4" t="s">
        <v>1753</v>
      </c>
    </row>
    <row r="189" spans="1:3">
      <c r="A189" s="3" t="s">
        <v>1698</v>
      </c>
    </row>
    <row r="190" spans="1:3">
      <c r="A190" s="4" t="s">
        <v>1566</v>
      </c>
      <c r="B190" s="4" t="s">
        <v>1744</v>
      </c>
    </row>
    <row r="191" spans="1:3">
      <c r="A191" s="4" t="s">
        <v>1699</v>
      </c>
      <c r="B191" s="6" t="n">
        <v>10501</v>
      </c>
    </row>
    <row r="192" spans="1:3">
      <c r="A192" s="4" t="s">
        <v>1754</v>
      </c>
    </row>
    <row r="193" spans="1:3">
      <c r="A193" s="3" t="s">
        <v>1698</v>
      </c>
    </row>
    <row r="194" spans="1:3">
      <c r="A194" s="4" t="s">
        <v>1566</v>
      </c>
      <c r="B194" s="4" t="s">
        <v>1755</v>
      </c>
    </row>
    <row r="195" spans="1:3">
      <c r="A195" s="4" t="s">
        <v>1699</v>
      </c>
      <c r="B195" s="6" t="n">
        <v>20000</v>
      </c>
    </row>
    <row r="196" spans="1:3">
      <c r="A196" s="4" t="s">
        <v>1700</v>
      </c>
      <c r="B196" s="6" t="n">
        <v>68922</v>
      </c>
    </row>
    <row r="197" spans="1:3">
      <c r="A197" s="4" t="s">
        <v>1756</v>
      </c>
    </row>
    <row r="198" spans="1:3">
      <c r="A198" s="3" t="s">
        <v>1698</v>
      </c>
    </row>
    <row r="199" spans="1:3">
      <c r="A199" s="4" t="s">
        <v>1566</v>
      </c>
      <c r="B199" s="4" t="s">
        <v>1757</v>
      </c>
    </row>
    <row r="200" spans="1:3">
      <c r="A200" s="4" t="s">
        <v>1699</v>
      </c>
      <c r="B200" s="6" t="n">
        <v>36918</v>
      </c>
    </row>
    <row r="201" spans="1:3">
      <c r="A201" s="4" t="s">
        <v>1700</v>
      </c>
      <c r="B201" s="6" t="n">
        <v>66073</v>
      </c>
    </row>
    <row r="202" spans="1:3">
      <c r="A202" s="4" t="s">
        <v>1758</v>
      </c>
    </row>
    <row r="203" spans="1:3">
      <c r="A203" s="3" t="s">
        <v>1698</v>
      </c>
    </row>
    <row r="204" spans="1:3">
      <c r="A204" s="4" t="s">
        <v>1566</v>
      </c>
      <c r="B204" s="4" t="s">
        <v>1759</v>
      </c>
    </row>
    <row r="205" spans="1:3">
      <c r="A205" s="4" t="s">
        <v>1699</v>
      </c>
      <c r="B205" s="6" t="n">
        <v>350227</v>
      </c>
    </row>
    <row r="206" spans="1:3">
      <c r="A206" s="4" t="s">
        <v>1700</v>
      </c>
      <c r="B206" s="6" t="n">
        <v>1974689</v>
      </c>
    </row>
    <row r="207" spans="1:3">
      <c r="A207" s="4" t="s">
        <v>1760</v>
      </c>
    </row>
    <row r="208" spans="1:3">
      <c r="A208" s="3" t="s">
        <v>1698</v>
      </c>
    </row>
    <row r="209" spans="1:3">
      <c r="A209" s="4" t="s">
        <v>1566</v>
      </c>
      <c r="B209" s="4" t="s">
        <v>1744</v>
      </c>
    </row>
    <row r="210" spans="1:3">
      <c r="A210" s="4" t="s">
        <v>1699</v>
      </c>
      <c r="B210" s="6" t="n">
        <v>774</v>
      </c>
    </row>
    <row r="211" spans="1:3">
      <c r="A211" s="4" t="s">
        <v>1761</v>
      </c>
    </row>
    <row r="212" spans="1:3">
      <c r="A212" s="3" t="s">
        <v>1698</v>
      </c>
    </row>
    <row r="213" spans="1:3">
      <c r="A213" s="4" t="s">
        <v>1566</v>
      </c>
      <c r="B213" s="4" t="s">
        <v>1746</v>
      </c>
    </row>
    <row r="214" spans="1:3">
      <c r="A214" s="4" t="s">
        <v>1699</v>
      </c>
      <c r="B214" s="6" t="n">
        <v>6991</v>
      </c>
    </row>
    <row r="215" spans="1:3">
      <c r="A215" s="4" t="s">
        <v>1700</v>
      </c>
      <c r="B215" s="6" t="n">
        <v>4544</v>
      </c>
    </row>
    <row r="216" spans="1:3">
      <c r="A216" s="4" t="s">
        <v>1762</v>
      </c>
    </row>
    <row r="217" spans="1:3">
      <c r="A217" s="3" t="s">
        <v>1698</v>
      </c>
    </row>
    <row r="218" spans="1:3">
      <c r="A218" s="4" t="s">
        <v>1566</v>
      </c>
      <c r="B218" s="4" t="s">
        <v>1763</v>
      </c>
    </row>
    <row r="219" spans="1:3">
      <c r="A219" s="4" t="s">
        <v>1699</v>
      </c>
      <c r="B219" s="6" t="n">
        <v>68021</v>
      </c>
    </row>
    <row r="220" spans="1:3">
      <c r="A220" s="4" t="s">
        <v>1700</v>
      </c>
      <c r="B220" s="6" t="n">
        <v>165789</v>
      </c>
    </row>
    <row r="221" spans="1:3">
      <c r="A221" s="4" t="s">
        <v>1764</v>
      </c>
    </row>
    <row r="222" spans="1:3">
      <c r="A222" s="3" t="s">
        <v>1698</v>
      </c>
    </row>
    <row r="223" spans="1:3">
      <c r="A223" s="4" t="s">
        <v>1566</v>
      </c>
      <c r="B223" s="4" t="s">
        <v>1708</v>
      </c>
    </row>
    <row r="224" spans="1:3">
      <c r="A224" s="4" t="s">
        <v>1699</v>
      </c>
      <c r="B224" s="6" t="n">
        <v>16530</v>
      </c>
    </row>
    <row r="225" spans="1:3">
      <c r="A225" s="4" t="s">
        <v>1765</v>
      </c>
    </row>
    <row r="226" spans="1:3">
      <c r="A226" s="3" t="s">
        <v>1698</v>
      </c>
    </row>
    <row r="227" spans="1:3">
      <c r="A227" s="4" t="s">
        <v>1566</v>
      </c>
      <c r="B227" s="4" t="s">
        <v>1746</v>
      </c>
    </row>
    <row r="228" spans="1:3">
      <c r="A228" s="4" t="s">
        <v>1699</v>
      </c>
      <c r="B228" s="6" t="n">
        <v>3670</v>
      </c>
    </row>
    <row r="229" spans="1:3">
      <c r="A229" s="4" t="s">
        <v>1700</v>
      </c>
      <c r="B229" s="6" t="n">
        <v>652</v>
      </c>
    </row>
    <row r="230" spans="1:3">
      <c r="A230" s="4" t="s">
        <v>1766</v>
      </c>
    </row>
    <row r="231" spans="1:3">
      <c r="A231" s="3" t="s">
        <v>1698</v>
      </c>
    </row>
    <row r="232" spans="1:3">
      <c r="A232" s="4" t="s">
        <v>1566</v>
      </c>
      <c r="B232" s="4" t="s">
        <v>1746</v>
      </c>
    </row>
    <row r="233" spans="1:3">
      <c r="A233" s="4" t="s">
        <v>1699</v>
      </c>
      <c r="B233" s="6" t="n">
        <v>4219</v>
      </c>
    </row>
    <row r="234" spans="1:3">
      <c r="A234" s="4" t="s">
        <v>1700</v>
      </c>
      <c r="B234" s="5" t="n">
        <v>2736</v>
      </c>
    </row>
    <row r="235" spans="1:3">
      <c r="A235" s="4" t="s">
        <v>1767</v>
      </c>
    </row>
    <row r="236" spans="1:3">
      <c r="A236" s="3" t="s">
        <v>1698</v>
      </c>
    </row>
    <row r="237" spans="1:3">
      <c r="A237" s="4" t="s">
        <v>1699</v>
      </c>
      <c r="B237" s="5" t="n">
        <v>4244</v>
      </c>
    </row>
    <row r="238" spans="1:3">
      <c r="A238" s="4" t="s">
        <v>1768</v>
      </c>
    </row>
    <row r="239" spans="1:3">
      <c r="A239" s="3" t="s">
        <v>1698</v>
      </c>
    </row>
    <row r="240" spans="1:3">
      <c r="A240" s="4" t="s">
        <v>1699</v>
      </c>
      <c r="B240" s="5" t="n">
        <v>12589</v>
      </c>
    </row>
    <row r="241" spans="1:3">
      <c r="A241" s="4" t="s">
        <v>1769</v>
      </c>
    </row>
    <row r="242" spans="1:3">
      <c r="A242" s="3" t="s">
        <v>1698</v>
      </c>
    </row>
    <row r="243" spans="1:3">
      <c r="A243" s="4" t="s">
        <v>1699</v>
      </c>
      <c r="B243" s="5" t="n">
        <v>4244</v>
      </c>
    </row>
    <row r="244" spans="1:3">
      <c r="A244" s="4" t="s">
        <v>1770</v>
      </c>
    </row>
    <row r="245" spans="1:3">
      <c r="A245" s="3" t="s">
        <v>1698</v>
      </c>
    </row>
    <row r="246" spans="1:3">
      <c r="A246" s="4" t="s">
        <v>1699</v>
      </c>
      <c r="B246" s="5" t="n">
        <v>4244</v>
      </c>
    </row>
    <row r="247" spans="1:3">
      <c r="A247" s="4" t="s">
        <v>1771</v>
      </c>
    </row>
    <row r="248" spans="1:3">
      <c r="A248" s="3" t="s">
        <v>1698</v>
      </c>
    </row>
    <row r="249" spans="1:3">
      <c r="A249" s="4" t="s">
        <v>1699</v>
      </c>
      <c r="B249" s="5" t="n">
        <v>4244</v>
      </c>
    </row>
    <row r="250" spans="1:3">
      <c r="A250" s="4" t="s">
        <v>1772</v>
      </c>
    </row>
    <row r="251" spans="1:3">
      <c r="A251" s="3" t="s">
        <v>1698</v>
      </c>
    </row>
    <row r="252" spans="1:3">
      <c r="A252" s="4" t="s">
        <v>1699</v>
      </c>
      <c r="B252" s="5" t="n">
        <v>4244</v>
      </c>
    </row>
    <row r="253" spans="1:3">
      <c r="A253" s="4" t="s">
        <v>1773</v>
      </c>
    </row>
    <row r="254" spans="1:3">
      <c r="A254" s="3" t="s">
        <v>1698</v>
      </c>
    </row>
    <row r="255" spans="1:3">
      <c r="A255" s="4" t="s">
        <v>1699</v>
      </c>
      <c r="B255" s="5" t="n">
        <v>13990</v>
      </c>
    </row>
    <row r="256" spans="1:3">
      <c r="A256" s="4" t="s">
        <v>1774</v>
      </c>
    </row>
    <row r="257" spans="1:3">
      <c r="A257" s="3" t="s">
        <v>1698</v>
      </c>
    </row>
    <row r="258" spans="1:3">
      <c r="A258" s="4" t="s">
        <v>1699</v>
      </c>
      <c r="B258" s="5" t="n">
        <v>11479</v>
      </c>
    </row>
    <row r="259" spans="1:3">
      <c r="A259" s="4" t="s">
        <v>1775</v>
      </c>
    </row>
    <row r="260" spans="1:3">
      <c r="A260" s="3" t="s">
        <v>1698</v>
      </c>
    </row>
    <row r="261" spans="1:3">
      <c r="A261" s="4" t="s">
        <v>1699</v>
      </c>
      <c r="B261" s="5" t="n">
        <v>10501</v>
      </c>
    </row>
    <row r="262" spans="1:3">
      <c r="A262" s="4" t="s">
        <v>1776</v>
      </c>
    </row>
    <row r="263" spans="1:3">
      <c r="A263" s="3" t="s">
        <v>1698</v>
      </c>
    </row>
    <row r="264" spans="1:3">
      <c r="A264" s="4" t="s">
        <v>1699</v>
      </c>
      <c r="B264" s="5" t="n">
        <v>12239</v>
      </c>
    </row>
    <row r="265" spans="1:3">
      <c r="A265" s="4" t="s">
        <v>1777</v>
      </c>
    </row>
    <row r="266" spans="1:3">
      <c r="A266" s="3" t="s">
        <v>1698</v>
      </c>
    </row>
    <row r="267" spans="1:3">
      <c r="A267" s="4" t="s">
        <v>1699</v>
      </c>
      <c r="B267" s="5" t="n">
        <v>774</v>
      </c>
    </row>
    <row r="268" spans="1:3">
      <c r="A268" s="4" t="s">
        <v>1778</v>
      </c>
    </row>
    <row r="269" spans="1:3">
      <c r="A269" s="3" t="s">
        <v>1698</v>
      </c>
    </row>
    <row r="270" spans="1:3">
      <c r="A270" s="4" t="s">
        <v>1699</v>
      </c>
      <c r="B270" s="5" t="n">
        <v>1628</v>
      </c>
    </row>
    <row r="271" spans="1:3">
      <c r="A271" s="4" t="s">
        <v>1779</v>
      </c>
    </row>
    <row r="272" spans="1:3">
      <c r="A272" s="3" t="s">
        <v>1698</v>
      </c>
    </row>
    <row r="273" spans="1:3">
      <c r="A273" s="4" t="s">
        <v>1699</v>
      </c>
      <c r="B273" s="5" t="n">
        <v>16118</v>
      </c>
    </row>
    <row r="274" spans="1:3">
      <c r="A274" s="4" t="s">
        <v>1780</v>
      </c>
    </row>
    <row r="275" spans="1:3">
      <c r="A275" s="3" t="s">
        <v>1698</v>
      </c>
    </row>
    <row r="276" spans="1:3">
      <c r="A276" s="4" t="s">
        <v>1699</v>
      </c>
      <c r="B276" s="5" t="n">
        <v>16530</v>
      </c>
    </row>
    <row r="277" spans="1:3">
      <c r="A277" s="4" t="s">
        <v>1781</v>
      </c>
    </row>
    <row r="278" spans="1:3">
      <c r="A278" s="3" t="s">
        <v>1698</v>
      </c>
    </row>
    <row r="279" spans="1:3">
      <c r="A279" s="4" t="s">
        <v>1699</v>
      </c>
      <c r="B279" s="5" t="n">
        <v>278</v>
      </c>
    </row>
    <row r="280" spans="1:3">
      <c r="A280" s="4" t="s">
        <v>1782</v>
      </c>
    </row>
    <row r="281" spans="1:3">
      <c r="A281" s="3" t="s">
        <v>1698</v>
      </c>
    </row>
    <row r="282" spans="1:3">
      <c r="A282" s="4" t="s">
        <v>1699</v>
      </c>
      <c r="B282" s="5" t="n">
        <v>988</v>
      </c>
    </row>
    <row r="283" spans="1:3">
      <c r="A283" s="4" t="s">
        <v>1783</v>
      </c>
    </row>
    <row r="284" spans="1:3">
      <c r="A284" s="3" t="s">
        <v>1698</v>
      </c>
    </row>
    <row r="285" spans="1:3">
      <c r="A285" s="4" t="s">
        <v>1699</v>
      </c>
      <c r="B285" s="5" t="n">
        <v>7621</v>
      </c>
    </row>
    <row r="286" spans="1:3">
      <c r="A286" s="4" t="s">
        <v>1784</v>
      </c>
    </row>
    <row r="287" spans="1:3">
      <c r="A287" s="3" t="s">
        <v>1698</v>
      </c>
    </row>
    <row r="288" spans="1:3">
      <c r="A288" s="4" t="s">
        <v>1699</v>
      </c>
      <c r="B288" s="5" t="n">
        <v>41263</v>
      </c>
    </row>
    <row r="289" spans="1:3">
      <c r="A289" s="4" t="s">
        <v>1785</v>
      </c>
    </row>
    <row r="290" spans="1:3">
      <c r="A290" s="3" t="s">
        <v>1698</v>
      </c>
    </row>
    <row r="291" spans="1:3">
      <c r="A291" s="4" t="s">
        <v>1699</v>
      </c>
      <c r="B291" s="5" t="n">
        <v>7621</v>
      </c>
    </row>
    <row r="292" spans="1:3">
      <c r="A292" s="4" t="s">
        <v>1786</v>
      </c>
    </row>
    <row r="293" spans="1:3">
      <c r="A293" s="3" t="s">
        <v>1698</v>
      </c>
    </row>
    <row r="294" spans="1:3">
      <c r="A294" s="4" t="s">
        <v>1699</v>
      </c>
      <c r="B294" s="5" t="n">
        <v>7621</v>
      </c>
    </row>
    <row r="295" spans="1:3">
      <c r="A295" s="4" t="s">
        <v>1787</v>
      </c>
    </row>
    <row r="296" spans="1:3">
      <c r="A296" s="3" t="s">
        <v>1698</v>
      </c>
    </row>
    <row r="297" spans="1:3">
      <c r="A297" s="4" t="s">
        <v>1699</v>
      </c>
      <c r="B297" s="5" t="n">
        <v>7621</v>
      </c>
    </row>
    <row r="298" spans="1:3">
      <c r="A298" s="4" t="s">
        <v>1788</v>
      </c>
    </row>
    <row r="299" spans="1:3">
      <c r="A299" s="3" t="s">
        <v>1698</v>
      </c>
    </row>
    <row r="300" spans="1:3">
      <c r="A300" s="4" t="s">
        <v>1699</v>
      </c>
      <c r="B300" s="5" t="n">
        <v>7621</v>
      </c>
    </row>
    <row r="301" spans="1:3">
      <c r="A301" s="4" t="s">
        <v>1789</v>
      </c>
    </row>
    <row r="302" spans="1:3">
      <c r="A302" s="3" t="s">
        <v>1698</v>
      </c>
    </row>
    <row r="303" spans="1:3">
      <c r="A303" s="4" t="s">
        <v>1699</v>
      </c>
      <c r="B303" s="5" t="n">
        <v>45274</v>
      </c>
    </row>
    <row r="304" spans="1:3">
      <c r="A304" s="4" t="s">
        <v>1790</v>
      </c>
    </row>
    <row r="305" spans="1:3">
      <c r="A305" s="3" t="s">
        <v>1698</v>
      </c>
    </row>
    <row r="306" spans="1:3">
      <c r="A306" s="4" t="s">
        <v>1699</v>
      </c>
      <c r="B306" s="5" t="n">
        <v>37011</v>
      </c>
    </row>
    <row r="307" spans="1:3">
      <c r="A307" s="4" t="s">
        <v>1791</v>
      </c>
    </row>
    <row r="308" spans="1:3">
      <c r="A308" s="3" t="s">
        <v>1698</v>
      </c>
    </row>
    <row r="309" spans="1:3">
      <c r="A309" s="4" t="s">
        <v>1699</v>
      </c>
      <c r="B309" s="5" t="n">
        <v>20000</v>
      </c>
    </row>
    <row r="310" spans="1:3">
      <c r="A310" s="4" t="s">
        <v>1792</v>
      </c>
    </row>
    <row r="311" spans="1:3">
      <c r="A311" s="3" t="s">
        <v>1698</v>
      </c>
    </row>
    <row r="312" spans="1:3">
      <c r="A312" s="4" t="s">
        <v>1699</v>
      </c>
      <c r="B312" s="5" t="n">
        <v>24679</v>
      </c>
    </row>
    <row r="313" spans="1:3">
      <c r="A313" s="4" t="s">
        <v>1793</v>
      </c>
    </row>
    <row r="314" spans="1:3">
      <c r="A314" s="3" t="s">
        <v>1698</v>
      </c>
    </row>
    <row r="315" spans="1:3">
      <c r="A315" s="4" t="s">
        <v>1699</v>
      </c>
      <c r="B315" s="5" t="n">
        <v>350227</v>
      </c>
    </row>
    <row r="316" spans="1:3">
      <c r="A316" s="4" t="s">
        <v>1794</v>
      </c>
    </row>
    <row r="317" spans="1:3">
      <c r="A317" s="3" t="s">
        <v>1698</v>
      </c>
    </row>
    <row r="318" spans="1:3">
      <c r="A318" s="4" t="s">
        <v>1699</v>
      </c>
      <c r="B318" s="5" t="n">
        <v>5363</v>
      </c>
    </row>
    <row r="319" spans="1:3">
      <c r="A319" s="4" t="s">
        <v>1795</v>
      </c>
    </row>
    <row r="320" spans="1:3">
      <c r="A320" s="3" t="s">
        <v>1698</v>
      </c>
    </row>
    <row r="321" spans="1:3">
      <c r="A321" s="4" t="s">
        <v>1699</v>
      </c>
      <c r="B321" s="5" t="n">
        <v>51903</v>
      </c>
    </row>
    <row r="322" spans="1:3">
      <c r="A322" s="4" t="s">
        <v>1796</v>
      </c>
    </row>
    <row r="323" spans="1:3">
      <c r="A323" s="3" t="s">
        <v>1698</v>
      </c>
    </row>
    <row r="324" spans="1:3">
      <c r="A324" s="4" t="s">
        <v>1699</v>
      </c>
      <c r="B324" s="5" t="n">
        <v>3392</v>
      </c>
    </row>
    <row r="325" spans="1:3">
      <c r="A325" s="4" t="s">
        <v>1797</v>
      </c>
    </row>
    <row r="326" spans="1:3">
      <c r="A326" s="3" t="s">
        <v>1698</v>
      </c>
    </row>
    <row r="327" spans="1:3">
      <c r="A327" s="4" t="s">
        <v>1699</v>
      </c>
      <c r="B327" s="5" t="n">
        <v>3231</v>
      </c>
    </row>
    <row r="328" spans="1:3">
      <c r="A328" s="4" t="s">
        <v>1798</v>
      </c>
    </row>
    <row r="329" spans="1:3">
      <c r="A329" s="3" t="s">
        <v>1698</v>
      </c>
    </row>
    <row r="330" spans="1:3">
      <c r="A330" s="4" t="s">
        <v>1700</v>
      </c>
      <c r="B330" s="5" t="n">
        <v>48574</v>
      </c>
    </row>
    <row r="331" spans="1:3">
      <c r="A331" s="4" t="s">
        <v>1799</v>
      </c>
    </row>
    <row r="332" spans="1:3">
      <c r="A332" s="3" t="s">
        <v>1698</v>
      </c>
    </row>
    <row r="333" spans="1:3">
      <c r="A333" s="4" t="s">
        <v>1700</v>
      </c>
      <c r="B333" s="5" t="n">
        <v>61373</v>
      </c>
    </row>
    <row r="334" spans="1:3">
      <c r="A334" s="4" t="s">
        <v>1800</v>
      </c>
    </row>
    <row r="335" spans="1:3">
      <c r="A335" s="3" t="s">
        <v>1698</v>
      </c>
    </row>
    <row r="336" spans="1:3">
      <c r="A336" s="4" t="s">
        <v>1700</v>
      </c>
      <c r="B336" s="5" t="n">
        <v>50173</v>
      </c>
    </row>
    <row r="337" spans="1:3">
      <c r="A337" s="4" t="s">
        <v>1801</v>
      </c>
    </row>
    <row r="338" spans="1:3">
      <c r="A338" s="3" t="s">
        <v>1698</v>
      </c>
    </row>
    <row r="339" spans="1:3">
      <c r="A339" s="4" t="s">
        <v>1700</v>
      </c>
      <c r="B339" s="5" t="n">
        <v>15699</v>
      </c>
    </row>
    <row r="340" spans="1:3">
      <c r="A340" s="4" t="s">
        <v>1802</v>
      </c>
    </row>
    <row r="341" spans="1:3">
      <c r="A341" s="3" t="s">
        <v>1698</v>
      </c>
    </row>
    <row r="342" spans="1:3">
      <c r="A342" s="4" t="s">
        <v>1700</v>
      </c>
      <c r="B342" s="5" t="n">
        <v>51480</v>
      </c>
    </row>
    <row r="343" spans="1:3">
      <c r="A343" s="4" t="s">
        <v>1803</v>
      </c>
    </row>
    <row r="344" spans="1:3">
      <c r="A344" s="3" t="s">
        <v>1698</v>
      </c>
    </row>
    <row r="345" spans="1:3">
      <c r="A345" s="4" t="s">
        <v>1700</v>
      </c>
      <c r="B345" s="5" t="n">
        <v>114222</v>
      </c>
    </row>
    <row r="346" spans="1:3">
      <c r="A346" s="4" t="s">
        <v>1804</v>
      </c>
    </row>
    <row r="347" spans="1:3">
      <c r="A347" s="3" t="s">
        <v>1698</v>
      </c>
    </row>
    <row r="348" spans="1:3">
      <c r="A348" s="4" t="s">
        <v>1700</v>
      </c>
      <c r="B348" s="5" t="n">
        <v>4544</v>
      </c>
    </row>
    <row r="349" spans="1:3">
      <c r="A349" s="4" t="s">
        <v>1805</v>
      </c>
    </row>
    <row r="350" spans="1:3">
      <c r="A350" s="3" t="s">
        <v>1698</v>
      </c>
    </row>
    <row r="351" spans="1:3">
      <c r="A351" s="4" t="s">
        <v>1700</v>
      </c>
      <c r="B351" s="5" t="n">
        <v>70215</v>
      </c>
    </row>
    <row r="352" spans="1:3">
      <c r="A352" s="4" t="s">
        <v>1806</v>
      </c>
    </row>
    <row r="353" spans="1:3">
      <c r="A353" s="3" t="s">
        <v>1698</v>
      </c>
    </row>
    <row r="354" spans="1:3">
      <c r="A354" s="4" t="s">
        <v>1700</v>
      </c>
      <c r="B354" s="5" t="n">
        <v>652</v>
      </c>
    </row>
    <row r="355" spans="1:3">
      <c r="A355" s="4" t="s">
        <v>1807</v>
      </c>
    </row>
    <row r="356" spans="1:3">
      <c r="A356" s="3" t="s">
        <v>1698</v>
      </c>
    </row>
    <row r="357" spans="1:3">
      <c r="A357" s="4" t="s">
        <v>1700</v>
      </c>
      <c r="B357" s="5" t="n">
        <v>2736</v>
      </c>
    </row>
    <row r="358" spans="1:3">
      <c r="A358" s="4" t="s">
        <v>1808</v>
      </c>
    </row>
    <row r="359" spans="1:3">
      <c r="A359" s="3" t="s">
        <v>1698</v>
      </c>
    </row>
    <row r="360" spans="1:3">
      <c r="A360" s="4" t="s">
        <v>1700</v>
      </c>
      <c r="B360" s="5" t="n">
        <v>62545</v>
      </c>
    </row>
    <row r="361" spans="1:3">
      <c r="A361" s="4" t="s">
        <v>1809</v>
      </c>
    </row>
    <row r="362" spans="1:3">
      <c r="A362" s="3" t="s">
        <v>1698</v>
      </c>
    </row>
    <row r="363" spans="1:3">
      <c r="A363" s="4" t="s">
        <v>1700</v>
      </c>
      <c r="B363" s="5" t="n">
        <v>51131</v>
      </c>
    </row>
    <row r="364" spans="1:3">
      <c r="A364" s="4" t="s">
        <v>1810</v>
      </c>
    </row>
    <row r="365" spans="1:3">
      <c r="A365" s="3" t="s">
        <v>1698</v>
      </c>
    </row>
    <row r="366" spans="1:3">
      <c r="A366" s="4" t="s">
        <v>1700</v>
      </c>
      <c r="B366" s="5" t="n">
        <v>16679</v>
      </c>
    </row>
    <row r="367" spans="1:3">
      <c r="A367" s="4" t="s">
        <v>1811</v>
      </c>
    </row>
    <row r="368" spans="1:3">
      <c r="A368" s="3" t="s">
        <v>1698</v>
      </c>
    </row>
    <row r="369" spans="1:3">
      <c r="A369" s="4" t="s">
        <v>1700</v>
      </c>
      <c r="B369" s="5" t="n">
        <v>14593</v>
      </c>
    </row>
    <row r="370" spans="1:3">
      <c r="A370" s="4" t="s">
        <v>1812</v>
      </c>
    </row>
    <row r="371" spans="1:3">
      <c r="A371" s="3" t="s">
        <v>1698</v>
      </c>
    </row>
    <row r="372" spans="1:3">
      <c r="A372" s="4" t="s">
        <v>1700</v>
      </c>
      <c r="B372" s="5" t="n">
        <v>120634</v>
      </c>
    </row>
    <row r="373" spans="1:3">
      <c r="A373" s="4" t="s">
        <v>1813</v>
      </c>
    </row>
    <row r="374" spans="1:3">
      <c r="A374" s="3" t="s">
        <v>1698</v>
      </c>
    </row>
    <row r="375" spans="1:3">
      <c r="A375" s="4" t="s">
        <v>1700</v>
      </c>
      <c r="B375" s="5" t="n">
        <v>71388</v>
      </c>
    </row>
    <row r="376" spans="1:3">
      <c r="A376" s="4" t="s">
        <v>1814</v>
      </c>
    </row>
    <row r="377" spans="1:3">
      <c r="A377" s="3" t="s">
        <v>1698</v>
      </c>
    </row>
    <row r="378" spans="1:3">
      <c r="A378" s="4" t="s">
        <v>1700</v>
      </c>
      <c r="B378" s="5" t="n">
        <v>63741</v>
      </c>
    </row>
    <row r="379" spans="1:3">
      <c r="A379" s="4" t="s">
        <v>1815</v>
      </c>
    </row>
    <row r="380" spans="1:3">
      <c r="A380" s="3" t="s">
        <v>1698</v>
      </c>
    </row>
    <row r="381" spans="1:3">
      <c r="A381" s="4" t="s">
        <v>1700</v>
      </c>
      <c r="B381" s="5" t="n">
        <v>52108</v>
      </c>
    </row>
    <row r="382" spans="1:3">
      <c r="A382" s="4" t="s">
        <v>1816</v>
      </c>
    </row>
    <row r="383" spans="1:3">
      <c r="A383" s="3" t="s">
        <v>1698</v>
      </c>
    </row>
    <row r="384" spans="1:3">
      <c r="A384" s="4" t="s">
        <v>1700</v>
      </c>
      <c r="B384" s="5" t="n">
        <v>17719</v>
      </c>
    </row>
    <row r="385" spans="1:3">
      <c r="A385" s="4" t="s">
        <v>1817</v>
      </c>
    </row>
    <row r="386" spans="1:3">
      <c r="A386" s="3" t="s">
        <v>1698</v>
      </c>
    </row>
    <row r="387" spans="1:3">
      <c r="A387" s="4" t="s">
        <v>1700</v>
      </c>
      <c r="B387" s="5" t="n">
        <v>130857</v>
      </c>
    </row>
    <row r="388" spans="1:3">
      <c r="A388" s="4" t="s">
        <v>1818</v>
      </c>
    </row>
    <row r="389" spans="1:3">
      <c r="A389" s="3" t="s">
        <v>1698</v>
      </c>
    </row>
    <row r="390" spans="1:3">
      <c r="A390" s="4" t="s">
        <v>1700</v>
      </c>
      <c r="B390" s="5" t="n">
        <v>24186</v>
      </c>
    </row>
    <row r="391" spans="1:3">
      <c r="A391" s="4" t="s">
        <v>1819</v>
      </c>
    </row>
    <row r="392" spans="1:3">
      <c r="A392" s="3" t="s">
        <v>1698</v>
      </c>
    </row>
    <row r="393" spans="1:3">
      <c r="A393" s="4" t="s">
        <v>1700</v>
      </c>
      <c r="B393" s="5" t="n">
        <v>64959</v>
      </c>
    </row>
    <row r="394" spans="1:3">
      <c r="A394" s="4" t="s">
        <v>1820</v>
      </c>
    </row>
    <row r="395" spans="1:3">
      <c r="A395" s="3" t="s">
        <v>1698</v>
      </c>
    </row>
    <row r="396" spans="1:3">
      <c r="A396" s="4" t="s">
        <v>1700</v>
      </c>
      <c r="B396" s="5" t="n">
        <v>53104</v>
      </c>
    </row>
    <row r="397" spans="1:3">
      <c r="A397" s="4" t="s">
        <v>1821</v>
      </c>
    </row>
    <row r="398" spans="1:3">
      <c r="A398" s="3" t="s">
        <v>1698</v>
      </c>
    </row>
    <row r="399" spans="1:3">
      <c r="A399" s="4" t="s">
        <v>1700</v>
      </c>
      <c r="B399" s="5" t="n">
        <v>18825</v>
      </c>
    </row>
    <row r="400" spans="1:3">
      <c r="A400" s="4" t="s">
        <v>1822</v>
      </c>
    </row>
    <row r="401" spans="1:3">
      <c r="A401" s="3" t="s">
        <v>1698</v>
      </c>
    </row>
    <row r="402" spans="1:3">
      <c r="A402" s="4" t="s">
        <v>1700</v>
      </c>
      <c r="B402" s="5" t="n">
        <v>132426</v>
      </c>
    </row>
    <row r="403" spans="1:3">
      <c r="A403" s="4" t="s">
        <v>1823</v>
      </c>
    </row>
    <row r="404" spans="1:3">
      <c r="A404" s="3" t="s">
        <v>1698</v>
      </c>
    </row>
    <row r="405" spans="1:3">
      <c r="A405" s="4" t="s">
        <v>1700</v>
      </c>
      <c r="B405" s="5" t="n">
        <v>111258</v>
      </c>
    </row>
    <row r="406" spans="1:3">
      <c r="A406" s="4" t="s">
        <v>1824</v>
      </c>
    </row>
    <row r="407" spans="1:3">
      <c r="A407" s="3" t="s">
        <v>1698</v>
      </c>
    </row>
    <row r="408" spans="1:3">
      <c r="A408" s="4" t="s">
        <v>1700</v>
      </c>
      <c r="B408" s="5" t="n">
        <v>90955</v>
      </c>
    </row>
    <row r="409" spans="1:3">
      <c r="A409" s="4" t="s">
        <v>1825</v>
      </c>
    </row>
    <row r="410" spans="1:3">
      <c r="A410" s="3" t="s">
        <v>1698</v>
      </c>
    </row>
    <row r="411" spans="1:3">
      <c r="A411" s="4" t="s">
        <v>1700</v>
      </c>
      <c r="B411" s="6" t="n">
        <v>1476550</v>
      </c>
    </row>
    <row r="412" spans="1:3">
      <c r="A412" s="4" t="s">
        <v>1826</v>
      </c>
    </row>
    <row r="413" spans="1:3">
      <c r="A413" s="3" t="s">
        <v>1698</v>
      </c>
    </row>
    <row r="414" spans="1:3">
      <c r="A414" s="4" t="s">
        <v>1566</v>
      </c>
      <c r="B414" s="4" t="s">
        <v>1827</v>
      </c>
    </row>
    <row r="415" spans="1:3">
      <c r="A415" s="4" t="s">
        <v>1699</v>
      </c>
      <c r="B415" s="6" t="n">
        <v>76055</v>
      </c>
    </row>
    <row r="416" spans="1:3">
      <c r="A416" s="4" t="s">
        <v>1700</v>
      </c>
      <c r="B416" s="6" t="n">
        <v>1337757</v>
      </c>
    </row>
    <row r="417" spans="1:3">
      <c r="A417" s="4" t="s">
        <v>1828</v>
      </c>
    </row>
    <row r="418" spans="1:3">
      <c r="A418" s="3" t="s">
        <v>1698</v>
      </c>
    </row>
    <row r="419" spans="1:3">
      <c r="A419" s="4" t="s">
        <v>1566</v>
      </c>
      <c r="B419" s="4" t="s">
        <v>1827</v>
      </c>
    </row>
    <row r="420" spans="1:3">
      <c r="A420" s="4" t="s">
        <v>1699</v>
      </c>
      <c r="B420" s="6" t="n">
        <v>117630</v>
      </c>
    </row>
    <row r="421" spans="1:3">
      <c r="A421" s="4" t="s">
        <v>1700</v>
      </c>
      <c r="B421" s="6" t="n">
        <v>1244702</v>
      </c>
    </row>
    <row r="422" spans="1:3">
      <c r="A422" s="4" t="s">
        <v>1829</v>
      </c>
    </row>
    <row r="423" spans="1:3">
      <c r="A423" s="3" t="s">
        <v>1698</v>
      </c>
    </row>
    <row r="424" spans="1:3">
      <c r="A424" s="4" t="s">
        <v>1566</v>
      </c>
      <c r="B424" s="4" t="s">
        <v>1827</v>
      </c>
    </row>
    <row r="425" spans="1:3">
      <c r="A425" s="4" t="s">
        <v>1699</v>
      </c>
      <c r="B425" s="6" t="n">
        <v>29696</v>
      </c>
    </row>
    <row r="426" spans="1:3">
      <c r="A426" s="4" t="s">
        <v>1700</v>
      </c>
      <c r="B426" s="6" t="n">
        <v>508935</v>
      </c>
    </row>
    <row r="427" spans="1:3">
      <c r="A427" s="4" t="s">
        <v>1830</v>
      </c>
    </row>
    <row r="428" spans="1:3">
      <c r="A428" s="3" t="s">
        <v>1698</v>
      </c>
    </row>
    <row r="429" spans="1:3">
      <c r="A429" s="4" t="s">
        <v>1566</v>
      </c>
      <c r="B429" s="4" t="s">
        <v>1827</v>
      </c>
    </row>
    <row r="430" spans="1:3">
      <c r="A430" s="4" t="s">
        <v>1699</v>
      </c>
      <c r="B430" s="6" t="n">
        <v>29189</v>
      </c>
    </row>
    <row r="431" spans="1:3">
      <c r="A431" s="4" t="s">
        <v>1700</v>
      </c>
      <c r="B431" s="5" t="n">
        <v>629920</v>
      </c>
    </row>
    <row r="432" spans="1:3">
      <c r="A432" s="4" t="s">
        <v>1831</v>
      </c>
    </row>
    <row r="433" spans="1:3">
      <c r="A433" s="3" t="s">
        <v>1698</v>
      </c>
    </row>
    <row r="434" spans="1:3">
      <c r="A434" s="4" t="s">
        <v>1699</v>
      </c>
      <c r="B434" s="5" t="n">
        <v>76055</v>
      </c>
    </row>
    <row r="435" spans="1:3">
      <c r="A435" s="4" t="s">
        <v>1832</v>
      </c>
    </row>
    <row r="436" spans="1:3">
      <c r="A436" s="3" t="s">
        <v>1698</v>
      </c>
    </row>
    <row r="437" spans="1:3">
      <c r="A437" s="4" t="s">
        <v>1699</v>
      </c>
      <c r="B437" s="5" t="n">
        <v>29696</v>
      </c>
    </row>
    <row r="438" spans="1:3">
      <c r="A438" s="4" t="s">
        <v>1833</v>
      </c>
    </row>
    <row r="439" spans="1:3">
      <c r="A439" s="3" t="s">
        <v>1698</v>
      </c>
    </row>
    <row r="440" spans="1:3">
      <c r="A440" s="4" t="s">
        <v>1699</v>
      </c>
      <c r="B440" s="5" t="n">
        <v>117630</v>
      </c>
    </row>
    <row r="441" spans="1:3">
      <c r="A441" s="4" t="s">
        <v>1834</v>
      </c>
    </row>
    <row r="442" spans="1:3">
      <c r="A442" s="3" t="s">
        <v>1698</v>
      </c>
    </row>
    <row r="443" spans="1:3">
      <c r="A443" s="4" t="s">
        <v>1699</v>
      </c>
      <c r="B443" s="5" t="n">
        <v>29189</v>
      </c>
    </row>
    <row r="444" spans="1:3">
      <c r="A444" s="4" t="s">
        <v>1835</v>
      </c>
    </row>
    <row r="445" spans="1:3">
      <c r="A445" s="3" t="s">
        <v>1698</v>
      </c>
    </row>
    <row r="446" spans="1:3">
      <c r="A446" s="4" t="s">
        <v>1700</v>
      </c>
      <c r="B446" s="5" t="n">
        <v>43584</v>
      </c>
    </row>
    <row r="447" spans="1:3">
      <c r="A447" s="4" t="s">
        <v>1836</v>
      </c>
    </row>
    <row r="448" spans="1:3">
      <c r="A448" s="3" t="s">
        <v>1698</v>
      </c>
    </row>
    <row r="449" spans="1:3">
      <c r="A449" s="4" t="s">
        <v>1700</v>
      </c>
      <c r="B449" s="5" t="n">
        <v>42842</v>
      </c>
    </row>
    <row r="450" spans="1:3">
      <c r="A450" s="4" t="s">
        <v>1837</v>
      </c>
    </row>
    <row r="451" spans="1:3">
      <c r="A451" s="3" t="s">
        <v>1698</v>
      </c>
    </row>
    <row r="452" spans="1:3">
      <c r="A452" s="4" t="s">
        <v>1700</v>
      </c>
      <c r="B452" s="5" t="n">
        <v>16622</v>
      </c>
    </row>
    <row r="453" spans="1:3">
      <c r="A453" s="4" t="s">
        <v>1838</v>
      </c>
    </row>
    <row r="454" spans="1:3">
      <c r="A454" s="3" t="s">
        <v>1698</v>
      </c>
    </row>
    <row r="455" spans="1:3">
      <c r="A455" s="4" t="s">
        <v>1700</v>
      </c>
      <c r="B455" s="5" t="n">
        <v>19513</v>
      </c>
    </row>
    <row r="456" spans="1:3">
      <c r="A456" s="4" t="s">
        <v>1839</v>
      </c>
    </row>
    <row r="457" spans="1:3">
      <c r="A457" s="3" t="s">
        <v>1698</v>
      </c>
    </row>
    <row r="458" spans="1:3">
      <c r="A458" s="4" t="s">
        <v>1700</v>
      </c>
      <c r="B458" s="5" t="n">
        <v>44691</v>
      </c>
    </row>
    <row r="459" spans="1:3">
      <c r="A459" s="4" t="s">
        <v>1840</v>
      </c>
    </row>
    <row r="460" spans="1:3">
      <c r="A460" s="3" t="s">
        <v>1698</v>
      </c>
    </row>
    <row r="461" spans="1:3">
      <c r="A461" s="4" t="s">
        <v>1700</v>
      </c>
      <c r="B461" s="5" t="n">
        <v>43930</v>
      </c>
    </row>
    <row r="462" spans="1:3">
      <c r="A462" s="4" t="s">
        <v>1841</v>
      </c>
    </row>
    <row r="463" spans="1:3">
      <c r="A463" s="3" t="s">
        <v>1698</v>
      </c>
    </row>
    <row r="464" spans="1:3">
      <c r="A464" s="4" t="s">
        <v>1700</v>
      </c>
      <c r="B464" s="5" t="n">
        <v>17044</v>
      </c>
    </row>
    <row r="465" spans="1:3">
      <c r="A465" s="4" t="s">
        <v>1842</v>
      </c>
    </row>
    <row r="466" spans="1:3">
      <c r="A466" s="3" t="s">
        <v>1698</v>
      </c>
    </row>
    <row r="467" spans="1:3">
      <c r="A467" s="4" t="s">
        <v>1700</v>
      </c>
      <c r="B467" s="5" t="n">
        <v>20009</v>
      </c>
    </row>
    <row r="468" spans="1:3">
      <c r="A468" s="4" t="s">
        <v>1843</v>
      </c>
    </row>
    <row r="469" spans="1:3">
      <c r="A469" s="3" t="s">
        <v>1698</v>
      </c>
    </row>
    <row r="470" spans="1:3">
      <c r="A470" s="4" t="s">
        <v>1700</v>
      </c>
      <c r="B470" s="5" t="n">
        <v>45827</v>
      </c>
    </row>
    <row r="471" spans="1:3">
      <c r="A471" s="4" t="s">
        <v>1844</v>
      </c>
    </row>
    <row r="472" spans="1:3">
      <c r="A472" s="3" t="s">
        <v>1698</v>
      </c>
    </row>
    <row r="473" spans="1:3">
      <c r="A473" s="4" t="s">
        <v>1700</v>
      </c>
      <c r="B473" s="5" t="n">
        <v>45047</v>
      </c>
    </row>
    <row r="474" spans="1:3">
      <c r="A474" s="4" t="s">
        <v>1845</v>
      </c>
    </row>
    <row r="475" spans="1:3">
      <c r="A475" s="3" t="s">
        <v>1698</v>
      </c>
    </row>
    <row r="476" spans="1:3">
      <c r="A476" s="4" t="s">
        <v>1700</v>
      </c>
      <c r="B476" s="5" t="n">
        <v>17477</v>
      </c>
    </row>
    <row r="477" spans="1:3">
      <c r="A477" s="4" t="s">
        <v>1846</v>
      </c>
    </row>
    <row r="478" spans="1:3">
      <c r="A478" s="3" t="s">
        <v>1698</v>
      </c>
    </row>
    <row r="479" spans="1:3">
      <c r="A479" s="4" t="s">
        <v>1700</v>
      </c>
      <c r="B479" s="5" t="n">
        <v>20517</v>
      </c>
    </row>
    <row r="480" spans="1:3">
      <c r="A480" s="4" t="s">
        <v>1847</v>
      </c>
    </row>
    <row r="481" spans="1:3">
      <c r="A481" s="3" t="s">
        <v>1698</v>
      </c>
    </row>
    <row r="482" spans="1:3">
      <c r="A482" s="4" t="s">
        <v>1700</v>
      </c>
      <c r="B482" s="5" t="n">
        <v>46991</v>
      </c>
    </row>
    <row r="483" spans="1:3">
      <c r="A483" s="4" t="s">
        <v>1848</v>
      </c>
    </row>
    <row r="484" spans="1:3">
      <c r="A484" s="3" t="s">
        <v>1698</v>
      </c>
    </row>
    <row r="485" spans="1:3">
      <c r="A485" s="4" t="s">
        <v>1700</v>
      </c>
      <c r="B485" s="5" t="n">
        <v>46191</v>
      </c>
    </row>
    <row r="486" spans="1:3">
      <c r="A486" s="4" t="s">
        <v>1849</v>
      </c>
    </row>
    <row r="487" spans="1:3">
      <c r="A487" s="3" t="s">
        <v>1698</v>
      </c>
    </row>
    <row r="488" spans="1:3">
      <c r="A488" s="4" t="s">
        <v>1700</v>
      </c>
      <c r="B488" s="5" t="n">
        <v>17921</v>
      </c>
    </row>
    <row r="489" spans="1:3">
      <c r="A489" s="4" t="s">
        <v>1850</v>
      </c>
    </row>
    <row r="490" spans="1:3">
      <c r="A490" s="3" t="s">
        <v>1698</v>
      </c>
    </row>
    <row r="491" spans="1:3">
      <c r="A491" s="4" t="s">
        <v>1700</v>
      </c>
      <c r="B491" s="5" t="n">
        <v>21038</v>
      </c>
    </row>
    <row r="492" spans="1:3">
      <c r="A492" s="4" t="s">
        <v>1851</v>
      </c>
    </row>
    <row r="493" spans="1:3">
      <c r="A493" s="3" t="s">
        <v>1698</v>
      </c>
    </row>
    <row r="494" spans="1:3">
      <c r="A494" s="4" t="s">
        <v>1700</v>
      </c>
      <c r="B494" s="5" t="n">
        <v>1156664</v>
      </c>
    </row>
    <row r="495" spans="1:3">
      <c r="A495" s="4" t="s">
        <v>1852</v>
      </c>
    </row>
    <row r="496" spans="1:3">
      <c r="A496" s="3" t="s">
        <v>1698</v>
      </c>
    </row>
    <row r="497" spans="1:3">
      <c r="A497" s="4" t="s">
        <v>1700</v>
      </c>
      <c r="B497" s="5" t="n">
        <v>1066692</v>
      </c>
    </row>
    <row r="498" spans="1:3">
      <c r="A498" s="4" t="s">
        <v>1853</v>
      </c>
    </row>
    <row r="499" spans="1:3">
      <c r="A499" s="3" t="s">
        <v>1698</v>
      </c>
    </row>
    <row r="500" spans="1:3">
      <c r="A500" s="4" t="s">
        <v>1700</v>
      </c>
      <c r="B500" s="5" t="n">
        <v>439871</v>
      </c>
    </row>
    <row r="501" spans="1:3">
      <c r="A501" s="4" t="s">
        <v>1854</v>
      </c>
    </row>
    <row r="502" spans="1:3">
      <c r="A502" s="3" t="s">
        <v>1698</v>
      </c>
    </row>
    <row r="503" spans="1:3">
      <c r="A503" s="4" t="s">
        <v>1700</v>
      </c>
      <c r="B503" s="6" t="n">
        <v>548843</v>
      </c>
    </row>
    <row r="504" spans="1:3">
      <c r="A504" s="4" t="s">
        <v>1855</v>
      </c>
    </row>
    <row r="505" spans="1:3">
      <c r="A505" s="3" t="s">
        <v>1698</v>
      </c>
    </row>
    <row r="506" spans="1:3">
      <c r="A506" s="4" t="s">
        <v>1566</v>
      </c>
      <c r="B506" s="4" t="s">
        <v>1856</v>
      </c>
    </row>
    <row r="507" spans="1:3">
      <c r="A507" s="4" t="s">
        <v>1699</v>
      </c>
      <c r="B507" s="6" t="n">
        <v>260072</v>
      </c>
    </row>
    <row r="508" spans="1:3">
      <c r="A508" s="4" t="s">
        <v>1700</v>
      </c>
      <c r="B508" s="6" t="n">
        <v>3253694</v>
      </c>
    </row>
    <row r="509" spans="1:3">
      <c r="A509" s="4" t="s">
        <v>1857</v>
      </c>
    </row>
    <row r="510" spans="1:3">
      <c r="A510" s="3" t="s">
        <v>1698</v>
      </c>
    </row>
    <row r="511" spans="1:3">
      <c r="A511" s="4" t="s">
        <v>1566</v>
      </c>
      <c r="B511" s="4" t="s">
        <v>1858</v>
      </c>
    </row>
    <row r="512" spans="1:3">
      <c r="A512" s="4" t="s">
        <v>1699</v>
      </c>
      <c r="B512" s="6" t="n">
        <v>98189</v>
      </c>
    </row>
    <row r="513" spans="1:3">
      <c r="A513" s="4" t="s">
        <v>1700</v>
      </c>
      <c r="B513" s="6" t="n">
        <v>2176366</v>
      </c>
    </row>
    <row r="514" spans="1:3">
      <c r="A514" s="4" t="s">
        <v>1859</v>
      </c>
    </row>
    <row r="515" spans="1:3">
      <c r="A515" s="3" t="s">
        <v>1698</v>
      </c>
    </row>
    <row r="516" spans="1:3">
      <c r="A516" s="4" t="s">
        <v>1566</v>
      </c>
      <c r="B516" s="4" t="s">
        <v>1858</v>
      </c>
    </row>
    <row r="517" spans="1:3">
      <c r="A517" s="4" t="s">
        <v>1699</v>
      </c>
      <c r="B517" s="6" t="n">
        <v>46597</v>
      </c>
    </row>
    <row r="518" spans="1:3">
      <c r="A518" s="4" t="s">
        <v>1700</v>
      </c>
      <c r="B518" s="5" t="n">
        <v>1239306</v>
      </c>
    </row>
    <row r="519" spans="1:3">
      <c r="A519" s="4" t="s">
        <v>1860</v>
      </c>
    </row>
    <row r="520" spans="1:3">
      <c r="A520" s="3" t="s">
        <v>1698</v>
      </c>
    </row>
    <row r="521" spans="1:3">
      <c r="A521" s="4" t="s">
        <v>1699</v>
      </c>
      <c r="B521" s="5" t="n">
        <v>260072</v>
      </c>
    </row>
    <row r="522" spans="1:3">
      <c r="A522" s="4" t="s">
        <v>1861</v>
      </c>
    </row>
    <row r="523" spans="1:3">
      <c r="A523" s="3" t="s">
        <v>1698</v>
      </c>
    </row>
    <row r="524" spans="1:3">
      <c r="A524" s="4" t="s">
        <v>1699</v>
      </c>
      <c r="B524" s="5" t="n">
        <v>98189</v>
      </c>
    </row>
    <row r="525" spans="1:3">
      <c r="A525" s="4" t="s">
        <v>1862</v>
      </c>
    </row>
    <row r="526" spans="1:3">
      <c r="A526" s="3" t="s">
        <v>1698</v>
      </c>
    </row>
    <row r="527" spans="1:3">
      <c r="A527" s="4" t="s">
        <v>1699</v>
      </c>
      <c r="B527" s="5" t="n">
        <v>46597</v>
      </c>
    </row>
    <row r="528" spans="1:3">
      <c r="A528" s="4" t="s">
        <v>1863</v>
      </c>
    </row>
    <row r="529" spans="1:3">
      <c r="A529" s="3" t="s">
        <v>1698</v>
      </c>
    </row>
    <row r="530" spans="1:3">
      <c r="A530" s="4" t="s">
        <v>1700</v>
      </c>
      <c r="B530" s="5" t="n">
        <v>167261</v>
      </c>
    </row>
    <row r="531" spans="1:3">
      <c r="A531" s="4" t="s">
        <v>1864</v>
      </c>
    </row>
    <row r="532" spans="1:3">
      <c r="A532" s="3" t="s">
        <v>1698</v>
      </c>
    </row>
    <row r="533" spans="1:3">
      <c r="A533" s="4" t="s">
        <v>1700</v>
      </c>
      <c r="B533" s="5" t="n">
        <v>70885</v>
      </c>
    </row>
    <row r="534" spans="1:3">
      <c r="A534" s="4" t="s">
        <v>1865</v>
      </c>
    </row>
    <row r="535" spans="1:3">
      <c r="A535" s="3" t="s">
        <v>1698</v>
      </c>
    </row>
    <row r="536" spans="1:3">
      <c r="A536" s="4" t="s">
        <v>1700</v>
      </c>
      <c r="B536" s="5" t="n">
        <v>54543</v>
      </c>
    </row>
    <row r="537" spans="1:3">
      <c r="A537" s="4" t="s">
        <v>1866</v>
      </c>
    </row>
    <row r="538" spans="1:3">
      <c r="A538" s="3" t="s">
        <v>1698</v>
      </c>
    </row>
    <row r="539" spans="1:3">
      <c r="A539" s="4" t="s">
        <v>1700</v>
      </c>
      <c r="B539" s="5" t="n">
        <v>175655</v>
      </c>
    </row>
    <row r="540" spans="1:3">
      <c r="A540" s="4" t="s">
        <v>1867</v>
      </c>
    </row>
    <row r="541" spans="1:3">
      <c r="A541" s="3" t="s">
        <v>1698</v>
      </c>
    </row>
    <row r="542" spans="1:3">
      <c r="A542" s="4" t="s">
        <v>1700</v>
      </c>
      <c r="B542" s="5" t="n">
        <v>72686</v>
      </c>
    </row>
    <row r="543" spans="1:3">
      <c r="A543" s="4" t="s">
        <v>1868</v>
      </c>
    </row>
    <row r="544" spans="1:3">
      <c r="A544" s="3" t="s">
        <v>1698</v>
      </c>
    </row>
    <row r="545" spans="1:3">
      <c r="A545" s="4" t="s">
        <v>1700</v>
      </c>
      <c r="B545" s="5" t="n">
        <v>55929</v>
      </c>
    </row>
    <row r="546" spans="1:3">
      <c r="A546" s="4" t="s">
        <v>1869</v>
      </c>
    </row>
    <row r="547" spans="1:3">
      <c r="A547" s="3" t="s">
        <v>1698</v>
      </c>
    </row>
    <row r="548" spans="1:3">
      <c r="A548" s="4" t="s">
        <v>1700</v>
      </c>
      <c r="B548" s="5" t="n">
        <v>184471</v>
      </c>
    </row>
    <row r="549" spans="1:3">
      <c r="A549" s="4" t="s">
        <v>1870</v>
      </c>
    </row>
    <row r="550" spans="1:3">
      <c r="A550" s="3" t="s">
        <v>1698</v>
      </c>
    </row>
    <row r="551" spans="1:3">
      <c r="A551" s="4" t="s">
        <v>1700</v>
      </c>
      <c r="B551" s="5" t="n">
        <v>74533</v>
      </c>
    </row>
    <row r="552" spans="1:3">
      <c r="A552" s="4" t="s">
        <v>1871</v>
      </c>
    </row>
    <row r="553" spans="1:3">
      <c r="A553" s="3" t="s">
        <v>1698</v>
      </c>
    </row>
    <row r="554" spans="1:3">
      <c r="A554" s="4" t="s">
        <v>1700</v>
      </c>
      <c r="B554" s="5" t="n">
        <v>57350</v>
      </c>
    </row>
    <row r="555" spans="1:3">
      <c r="A555" s="4" t="s">
        <v>1872</v>
      </c>
    </row>
    <row r="556" spans="1:3">
      <c r="A556" s="3" t="s">
        <v>1698</v>
      </c>
    </row>
    <row r="557" spans="1:3">
      <c r="A557" s="4" t="s">
        <v>1700</v>
      </c>
      <c r="B557" s="5" t="n">
        <v>193729</v>
      </c>
    </row>
    <row r="558" spans="1:3">
      <c r="A558" s="4" t="s">
        <v>1873</v>
      </c>
    </row>
    <row r="559" spans="1:3">
      <c r="A559" s="3" t="s">
        <v>1698</v>
      </c>
    </row>
    <row r="560" spans="1:3">
      <c r="A560" s="4" t="s">
        <v>1700</v>
      </c>
      <c r="B560" s="5" t="n">
        <v>76427</v>
      </c>
    </row>
    <row r="561" spans="1:3">
      <c r="A561" s="4" t="s">
        <v>1874</v>
      </c>
    </row>
    <row r="562" spans="1:3">
      <c r="A562" s="3" t="s">
        <v>1698</v>
      </c>
    </row>
    <row r="563" spans="1:3">
      <c r="A563" s="4" t="s">
        <v>1700</v>
      </c>
      <c r="B563" s="5" t="n">
        <v>58807</v>
      </c>
    </row>
    <row r="564" spans="1:3">
      <c r="A564" s="4" t="s">
        <v>1875</v>
      </c>
    </row>
    <row r="565" spans="1:3">
      <c r="A565" s="3" t="s">
        <v>1698</v>
      </c>
    </row>
    <row r="566" spans="1:3">
      <c r="A566" s="4" t="s">
        <v>1700</v>
      </c>
      <c r="B566" s="5" t="n">
        <v>2532578</v>
      </c>
    </row>
    <row r="567" spans="1:3">
      <c r="A567" s="4" t="s">
        <v>1876</v>
      </c>
    </row>
    <row r="568" spans="1:3">
      <c r="A568" s="3" t="s">
        <v>1698</v>
      </c>
    </row>
    <row r="569" spans="1:3">
      <c r="A569" s="4" t="s">
        <v>1700</v>
      </c>
      <c r="B569" s="5" t="n">
        <v>1881835</v>
      </c>
    </row>
    <row r="570" spans="1:3">
      <c r="A570" s="4" t="s">
        <v>1877</v>
      </c>
    </row>
    <row r="571" spans="1:3">
      <c r="A571" s="3" t="s">
        <v>1698</v>
      </c>
    </row>
    <row r="572" spans="1:3">
      <c r="A572" s="4" t="s">
        <v>1700</v>
      </c>
      <c r="B572" s="6" t="n">
        <v>1012677</v>
      </c>
    </row>
    <row r="573" spans="1:3">
      <c r="A573" s="4" t="s">
        <v>1878</v>
      </c>
    </row>
    <row r="574" spans="1:3">
      <c r="A574" s="3" t="s">
        <v>1698</v>
      </c>
    </row>
    <row r="575" spans="1:3">
      <c r="A575" s="4" t="s">
        <v>1566</v>
      </c>
      <c r="B575" s="4" t="s">
        <v>1827</v>
      </c>
    </row>
    <row r="576" spans="1:3">
      <c r="A576" s="4" t="s">
        <v>1699</v>
      </c>
      <c r="B576" s="6" t="n">
        <v>36519</v>
      </c>
    </row>
    <row r="577" spans="1:3">
      <c r="A577" s="4" t="s">
        <v>1700</v>
      </c>
      <c r="B577" s="6" t="n">
        <v>837236</v>
      </c>
    </row>
    <row r="578" spans="1:3">
      <c r="A578" s="4" t="s">
        <v>1879</v>
      </c>
    </row>
    <row r="579" spans="1:3">
      <c r="A579" s="3" t="s">
        <v>1698</v>
      </c>
    </row>
    <row r="580" spans="1:3">
      <c r="A580" s="4" t="s">
        <v>1566</v>
      </c>
      <c r="B580" s="4" t="s">
        <v>1827</v>
      </c>
    </row>
    <row r="581" spans="1:3">
      <c r="A581" s="4" t="s">
        <v>1699</v>
      </c>
      <c r="B581" s="6" t="n">
        <v>26329</v>
      </c>
    </row>
    <row r="582" spans="1:3">
      <c r="A582" s="4" t="s">
        <v>1700</v>
      </c>
      <c r="B582" s="6" t="n">
        <v>603551</v>
      </c>
    </row>
    <row r="583" spans="1:3">
      <c r="A583" s="4" t="s">
        <v>1880</v>
      </c>
    </row>
    <row r="584" spans="1:3">
      <c r="A584" s="3" t="s">
        <v>1698</v>
      </c>
    </row>
    <row r="585" spans="1:3">
      <c r="A585" s="4" t="s">
        <v>1566</v>
      </c>
      <c r="B585" s="4" t="s">
        <v>1827</v>
      </c>
    </row>
    <row r="586" spans="1:3">
      <c r="A586" s="4" t="s">
        <v>1699</v>
      </c>
      <c r="B586" s="6" t="n">
        <v>30727</v>
      </c>
    </row>
    <row r="587" spans="1:3">
      <c r="A587" s="4" t="s">
        <v>1700</v>
      </c>
      <c r="B587" s="6" t="n">
        <v>704475</v>
      </c>
    </row>
    <row r="588" spans="1:3">
      <c r="A588" s="4" t="s">
        <v>1881</v>
      </c>
    </row>
    <row r="589" spans="1:3">
      <c r="A589" s="3" t="s">
        <v>1698</v>
      </c>
    </row>
    <row r="590" spans="1:3">
      <c r="A590" s="4" t="s">
        <v>1566</v>
      </c>
      <c r="B590" s="4" t="s">
        <v>1827</v>
      </c>
    </row>
    <row r="591" spans="1:3">
      <c r="A591" s="4" t="s">
        <v>1699</v>
      </c>
      <c r="B591" s="6" t="n">
        <v>27615</v>
      </c>
    </row>
    <row r="592" spans="1:3">
      <c r="A592" s="4" t="s">
        <v>1700</v>
      </c>
      <c r="B592" s="6" t="n">
        <v>632943</v>
      </c>
    </row>
    <row r="593" spans="1:3">
      <c r="A593" s="4" t="s">
        <v>1882</v>
      </c>
    </row>
    <row r="594" spans="1:3">
      <c r="A594" s="3" t="s">
        <v>1698</v>
      </c>
    </row>
    <row r="595" spans="1:3">
      <c r="A595" s="4" t="s">
        <v>1566</v>
      </c>
      <c r="B595" s="4" t="s">
        <v>1827</v>
      </c>
    </row>
    <row r="596" spans="1:3">
      <c r="A596" s="4" t="s">
        <v>1699</v>
      </c>
      <c r="B596" s="6" t="n">
        <v>3738</v>
      </c>
    </row>
    <row r="597" spans="1:3">
      <c r="A597" s="4" t="s">
        <v>1700</v>
      </c>
      <c r="B597" s="6" t="n">
        <v>85734</v>
      </c>
    </row>
    <row r="598" spans="1:3">
      <c r="A598" s="4" t="s">
        <v>1883</v>
      </c>
    </row>
    <row r="599" spans="1:3">
      <c r="A599" s="3" t="s">
        <v>1698</v>
      </c>
    </row>
    <row r="600" spans="1:3">
      <c r="A600" s="4" t="s">
        <v>1566</v>
      </c>
      <c r="B600" s="4" t="s">
        <v>1827</v>
      </c>
    </row>
    <row r="601" spans="1:3">
      <c r="A601" s="4" t="s">
        <v>1699</v>
      </c>
      <c r="B601" s="6" t="n">
        <v>47317</v>
      </c>
    </row>
    <row r="602" spans="1:3">
      <c r="A602" s="4" t="s">
        <v>1700</v>
      </c>
      <c r="B602" s="6" t="n">
        <v>1376020</v>
      </c>
    </row>
    <row r="603" spans="1:3">
      <c r="A603" s="4" t="s">
        <v>1884</v>
      </c>
    </row>
    <row r="604" spans="1:3">
      <c r="A604" s="3" t="s">
        <v>1698</v>
      </c>
    </row>
    <row r="605" spans="1:3">
      <c r="A605" s="4" t="s">
        <v>1566</v>
      </c>
      <c r="B605" s="4" t="s">
        <v>1827</v>
      </c>
    </row>
    <row r="606" spans="1:3">
      <c r="A606" s="4" t="s">
        <v>1699</v>
      </c>
      <c r="B606" s="6" t="n">
        <v>31087</v>
      </c>
    </row>
    <row r="607" spans="1:3">
      <c r="A607" s="4" t="s">
        <v>1700</v>
      </c>
      <c r="B607" s="6" t="n">
        <v>592891</v>
      </c>
    </row>
    <row r="608" spans="1:3">
      <c r="A608" s="4" t="s">
        <v>1885</v>
      </c>
    </row>
    <row r="609" spans="1:3">
      <c r="A609" s="3" t="s">
        <v>1698</v>
      </c>
    </row>
    <row r="610" spans="1:3">
      <c r="A610" s="4" t="s">
        <v>1566</v>
      </c>
      <c r="B610" s="4" t="s">
        <v>1827</v>
      </c>
    </row>
    <row r="611" spans="1:3">
      <c r="A611" s="4" t="s">
        <v>1699</v>
      </c>
      <c r="B611" s="6" t="n">
        <v>29105</v>
      </c>
    </row>
    <row r="612" spans="1:3">
      <c r="A612" s="4" t="s">
        <v>1700</v>
      </c>
      <c r="B612" s="6" t="n">
        <v>540812</v>
      </c>
    </row>
    <row r="613" spans="1:3">
      <c r="A613" s="4" t="s">
        <v>1886</v>
      </c>
    </row>
    <row r="614" spans="1:3">
      <c r="A614" s="3" t="s">
        <v>1698</v>
      </c>
    </row>
    <row r="615" spans="1:3">
      <c r="A615" s="4" t="s">
        <v>1566</v>
      </c>
      <c r="B615" s="4" t="s">
        <v>1827</v>
      </c>
    </row>
    <row r="616" spans="1:3">
      <c r="A616" s="4" t="s">
        <v>1699</v>
      </c>
      <c r="B616" s="6" t="n">
        <v>628</v>
      </c>
    </row>
    <row r="617" spans="1:3">
      <c r="A617" s="4" t="s">
        <v>1700</v>
      </c>
      <c r="B617" s="6" t="n">
        <v>11761</v>
      </c>
    </row>
    <row r="618" spans="1:3">
      <c r="A618" s="4" t="s">
        <v>1887</v>
      </c>
    </row>
    <row r="619" spans="1:3">
      <c r="A619" s="3" t="s">
        <v>1698</v>
      </c>
    </row>
    <row r="620" spans="1:3">
      <c r="A620" s="4" t="s">
        <v>1566</v>
      </c>
      <c r="B620" s="4" t="s">
        <v>1827</v>
      </c>
    </row>
    <row r="621" spans="1:3">
      <c r="A621" s="4" t="s">
        <v>1699</v>
      </c>
      <c r="B621" s="6" t="n">
        <v>1331</v>
      </c>
    </row>
    <row r="622" spans="1:3">
      <c r="A622" s="4" t="s">
        <v>1700</v>
      </c>
      <c r="B622" s="6" t="n">
        <v>23428</v>
      </c>
    </row>
    <row r="623" spans="1:3">
      <c r="A623" s="4" t="s">
        <v>1888</v>
      </c>
    </row>
    <row r="624" spans="1:3">
      <c r="A624" s="3" t="s">
        <v>1698</v>
      </c>
    </row>
    <row r="625" spans="1:3">
      <c r="A625" s="4" t="s">
        <v>1566</v>
      </c>
      <c r="B625" s="4" t="s">
        <v>1889</v>
      </c>
    </row>
    <row r="626" spans="1:3">
      <c r="A626" s="4" t="s">
        <v>1699</v>
      </c>
      <c r="B626" s="6" t="n">
        <v>472736</v>
      </c>
    </row>
    <row r="627" spans="1:3">
      <c r="A627" s="4" t="s">
        <v>1700</v>
      </c>
      <c r="B627" s="6" t="n">
        <v>5313405</v>
      </c>
    </row>
    <row r="628" spans="1:3">
      <c r="A628" s="4" t="s">
        <v>1890</v>
      </c>
    </row>
    <row r="629" spans="1:3">
      <c r="A629" s="3" t="s">
        <v>1698</v>
      </c>
    </row>
    <row r="630" spans="1:3">
      <c r="A630" s="4" t="s">
        <v>1566</v>
      </c>
      <c r="B630" s="4" t="s">
        <v>1827</v>
      </c>
    </row>
    <row r="631" spans="1:3">
      <c r="A631" s="4" t="s">
        <v>1699</v>
      </c>
      <c r="B631" s="6" t="n">
        <v>111365</v>
      </c>
    </row>
    <row r="632" spans="1:3">
      <c r="A632" s="4" t="s">
        <v>1700</v>
      </c>
      <c r="B632" s="6" t="n">
        <v>1731269</v>
      </c>
    </row>
    <row r="633" spans="1:3">
      <c r="A633" s="4" t="s">
        <v>1891</v>
      </c>
    </row>
    <row r="634" spans="1:3">
      <c r="A634" s="3" t="s">
        <v>1698</v>
      </c>
    </row>
    <row r="635" spans="1:3">
      <c r="A635" s="4" t="s">
        <v>1566</v>
      </c>
      <c r="B635" s="4" t="s">
        <v>1188</v>
      </c>
    </row>
    <row r="636" spans="1:3">
      <c r="A636" s="4" t="s">
        <v>1699</v>
      </c>
      <c r="B636" s="6" t="n">
        <v>7914</v>
      </c>
    </row>
    <row r="637" spans="1:3">
      <c r="A637" s="4" t="s">
        <v>1700</v>
      </c>
      <c r="B637" s="6" t="n">
        <v>112695</v>
      </c>
    </row>
    <row r="638" spans="1:3">
      <c r="A638" s="4" t="s">
        <v>1892</v>
      </c>
    </row>
    <row r="639" spans="1:3">
      <c r="A639" s="3" t="s">
        <v>1698</v>
      </c>
    </row>
    <row r="640" spans="1:3">
      <c r="A640" s="4" t="s">
        <v>1566</v>
      </c>
      <c r="B640" s="4" t="s">
        <v>1188</v>
      </c>
    </row>
    <row r="641" spans="1:3">
      <c r="A641" s="4" t="s">
        <v>1699</v>
      </c>
      <c r="B641" s="6" t="n">
        <v>15877</v>
      </c>
    </row>
    <row r="642" spans="1:3">
      <c r="A642" s="4" t="s">
        <v>1700</v>
      </c>
      <c r="B642" s="6" t="n">
        <v>213474</v>
      </c>
    </row>
    <row r="643" spans="1:3">
      <c r="A643" s="4" t="s">
        <v>1893</v>
      </c>
    </row>
    <row r="644" spans="1:3">
      <c r="A644" s="3" t="s">
        <v>1698</v>
      </c>
    </row>
    <row r="645" spans="1:3">
      <c r="A645" s="4" t="s">
        <v>1566</v>
      </c>
      <c r="B645" s="4" t="s">
        <v>1188</v>
      </c>
    </row>
    <row r="646" spans="1:3">
      <c r="A646" s="4" t="s">
        <v>1699</v>
      </c>
      <c r="B646" s="6" t="n">
        <v>3961</v>
      </c>
    </row>
    <row r="647" spans="1:3">
      <c r="A647" s="4" t="s">
        <v>1700</v>
      </c>
      <c r="B647" s="6" t="n">
        <v>56343</v>
      </c>
    </row>
    <row r="648" spans="1:3">
      <c r="A648" s="4" t="s">
        <v>1894</v>
      </c>
    </row>
    <row r="649" spans="1:3">
      <c r="A649" s="3" t="s">
        <v>1698</v>
      </c>
    </row>
    <row r="650" spans="1:3">
      <c r="A650" s="4" t="s">
        <v>1566</v>
      </c>
      <c r="B650" s="4" t="s">
        <v>1188</v>
      </c>
    </row>
    <row r="651" spans="1:3">
      <c r="A651" s="4" t="s">
        <v>1699</v>
      </c>
      <c r="B651" s="6" t="n">
        <v>31828</v>
      </c>
    </row>
    <row r="652" spans="1:3">
      <c r="A652" s="4" t="s">
        <v>1700</v>
      </c>
      <c r="B652" s="6" t="n">
        <v>426576</v>
      </c>
    </row>
    <row r="653" spans="1:3">
      <c r="A653" s="4" t="s">
        <v>1895</v>
      </c>
    </row>
    <row r="654" spans="1:3">
      <c r="A654" s="3" t="s">
        <v>1698</v>
      </c>
    </row>
    <row r="655" spans="1:3">
      <c r="A655" s="4" t="s">
        <v>1566</v>
      </c>
      <c r="B655" s="4" t="s">
        <v>1896</v>
      </c>
    </row>
    <row r="656" spans="1:3">
      <c r="A656" s="4" t="s">
        <v>1699</v>
      </c>
      <c r="B656" s="6" t="n">
        <v>93160</v>
      </c>
    </row>
    <row r="657" spans="1:3">
      <c r="A657" s="4" t="s">
        <v>1700</v>
      </c>
      <c r="B657" s="6" t="n">
        <v>88809</v>
      </c>
    </row>
    <row r="658" spans="1:3">
      <c r="A658" s="4" t="s">
        <v>1897</v>
      </c>
    </row>
    <row r="659" spans="1:3">
      <c r="A659" s="3" t="s">
        <v>1698</v>
      </c>
    </row>
    <row r="660" spans="1:3">
      <c r="A660" s="4" t="s">
        <v>1566</v>
      </c>
      <c r="B660" s="4" t="s">
        <v>1188</v>
      </c>
    </row>
    <row r="661" spans="1:3">
      <c r="A661" s="4" t="s">
        <v>1699</v>
      </c>
      <c r="B661" s="6" t="n">
        <v>31828</v>
      </c>
    </row>
    <row r="662" spans="1:3">
      <c r="A662" s="4" t="s">
        <v>1700</v>
      </c>
      <c r="B662" s="6" t="n">
        <v>426577</v>
      </c>
    </row>
    <row r="663" spans="1:3">
      <c r="A663" s="4" t="s">
        <v>1898</v>
      </c>
    </row>
    <row r="664" spans="1:3">
      <c r="A664" s="3" t="s">
        <v>1698</v>
      </c>
    </row>
    <row r="665" spans="1:3">
      <c r="A665" s="4" t="s">
        <v>1566</v>
      </c>
      <c r="B665" s="4" t="s">
        <v>1188</v>
      </c>
    </row>
    <row r="666" spans="1:3">
      <c r="A666" s="4" t="s">
        <v>1699</v>
      </c>
      <c r="B666" s="6" t="n">
        <v>15918</v>
      </c>
    </row>
    <row r="667" spans="1:3">
      <c r="A667" s="4" t="s">
        <v>1700</v>
      </c>
      <c r="B667" s="6" t="n">
        <v>219292</v>
      </c>
    </row>
    <row r="668" spans="1:3">
      <c r="A668" s="4" t="s">
        <v>1899</v>
      </c>
    </row>
    <row r="669" spans="1:3">
      <c r="A669" s="3" t="s">
        <v>1698</v>
      </c>
    </row>
    <row r="670" spans="1:3">
      <c r="A670" s="4" t="s">
        <v>1566</v>
      </c>
      <c r="B670" s="4" t="s">
        <v>1188</v>
      </c>
    </row>
    <row r="671" spans="1:3">
      <c r="A671" s="4" t="s">
        <v>1699</v>
      </c>
      <c r="B671" s="6" t="n">
        <v>41389</v>
      </c>
    </row>
    <row r="672" spans="1:3">
      <c r="A672" s="4" t="s">
        <v>1700</v>
      </c>
      <c r="B672" s="6" t="n">
        <v>576277</v>
      </c>
    </row>
    <row r="673" spans="1:3">
      <c r="A673" s="4" t="s">
        <v>1900</v>
      </c>
    </row>
    <row r="674" spans="1:3">
      <c r="A674" s="3" t="s">
        <v>1698</v>
      </c>
    </row>
    <row r="675" spans="1:3">
      <c r="A675" s="4" t="s">
        <v>1566</v>
      </c>
      <c r="B675" s="4" t="s">
        <v>1188</v>
      </c>
    </row>
    <row r="676" spans="1:3">
      <c r="A676" s="4" t="s">
        <v>1699</v>
      </c>
      <c r="B676" s="6" t="n">
        <v>5605</v>
      </c>
    </row>
    <row r="677" spans="1:3">
      <c r="A677" s="4" t="s">
        <v>1700</v>
      </c>
      <c r="B677" s="6" t="n">
        <v>75938</v>
      </c>
    </row>
    <row r="678" spans="1:3">
      <c r="A678" s="4" t="s">
        <v>1901</v>
      </c>
    </row>
    <row r="679" spans="1:3">
      <c r="A679" s="3" t="s">
        <v>1698</v>
      </c>
    </row>
    <row r="680" spans="1:3">
      <c r="A680" s="4" t="s">
        <v>1566</v>
      </c>
      <c r="B680" s="4" t="s">
        <v>1188</v>
      </c>
    </row>
    <row r="681" spans="1:3">
      <c r="A681" s="4" t="s">
        <v>1699</v>
      </c>
      <c r="B681" s="6" t="n">
        <v>95241</v>
      </c>
    </row>
    <row r="682" spans="1:3">
      <c r="A682" s="4" t="s">
        <v>1700</v>
      </c>
      <c r="B682" s="6" t="n">
        <v>1316893</v>
      </c>
    </row>
    <row r="683" spans="1:3">
      <c r="A683" s="4" t="s">
        <v>1902</v>
      </c>
    </row>
    <row r="684" spans="1:3">
      <c r="A684" s="3" t="s">
        <v>1698</v>
      </c>
    </row>
    <row r="685" spans="1:3">
      <c r="A685" s="4" t="s">
        <v>1566</v>
      </c>
      <c r="B685" s="4" t="s">
        <v>1188</v>
      </c>
    </row>
    <row r="686" spans="1:3">
      <c r="A686" s="4" t="s">
        <v>1699</v>
      </c>
      <c r="B686" s="6" t="n">
        <v>7935</v>
      </c>
    </row>
    <row r="687" spans="1:3">
      <c r="A687" s="4" t="s">
        <v>1700</v>
      </c>
      <c r="B687" s="5" t="n">
        <v>109743</v>
      </c>
    </row>
    <row r="688" spans="1:3">
      <c r="A688" s="4" t="s">
        <v>1903</v>
      </c>
    </row>
    <row r="689" spans="1:3">
      <c r="A689" s="3" t="s">
        <v>1698</v>
      </c>
    </row>
    <row r="690" spans="1:3">
      <c r="A690" s="4" t="s">
        <v>1699</v>
      </c>
      <c r="B690" s="5" t="n">
        <v>31087</v>
      </c>
    </row>
    <row r="691" spans="1:3">
      <c r="A691" s="4" t="s">
        <v>1904</v>
      </c>
    </row>
    <row r="692" spans="1:3">
      <c r="A692" s="3" t="s">
        <v>1698</v>
      </c>
    </row>
    <row r="693" spans="1:3">
      <c r="A693" s="4" t="s">
        <v>1699</v>
      </c>
      <c r="B693" s="5" t="n">
        <v>29105</v>
      </c>
    </row>
    <row r="694" spans="1:3">
      <c r="A694" s="4" t="s">
        <v>1905</v>
      </c>
    </row>
    <row r="695" spans="1:3">
      <c r="A695" s="3" t="s">
        <v>1698</v>
      </c>
    </row>
    <row r="696" spans="1:3">
      <c r="A696" s="4" t="s">
        <v>1699</v>
      </c>
      <c r="B696" s="5" t="n">
        <v>628</v>
      </c>
    </row>
    <row r="697" spans="1:3">
      <c r="A697" s="4" t="s">
        <v>1906</v>
      </c>
    </row>
    <row r="698" spans="1:3">
      <c r="A698" s="3" t="s">
        <v>1698</v>
      </c>
    </row>
    <row r="699" spans="1:3">
      <c r="A699" s="4" t="s">
        <v>1699</v>
      </c>
      <c r="B699" s="5" t="n">
        <v>7914</v>
      </c>
    </row>
    <row r="700" spans="1:3">
      <c r="A700" s="4" t="s">
        <v>1907</v>
      </c>
    </row>
    <row r="701" spans="1:3">
      <c r="A701" s="3" t="s">
        <v>1698</v>
      </c>
    </row>
    <row r="702" spans="1:3">
      <c r="A702" s="4" t="s">
        <v>1699</v>
      </c>
      <c r="B702" s="5" t="n">
        <v>15877</v>
      </c>
    </row>
    <row r="703" spans="1:3">
      <c r="A703" s="4" t="s">
        <v>1908</v>
      </c>
    </row>
    <row r="704" spans="1:3">
      <c r="A704" s="3" t="s">
        <v>1698</v>
      </c>
    </row>
    <row r="705" spans="1:3">
      <c r="A705" s="4" t="s">
        <v>1699</v>
      </c>
      <c r="B705" s="5" t="n">
        <v>3961</v>
      </c>
    </row>
    <row r="706" spans="1:3">
      <c r="A706" s="4" t="s">
        <v>1909</v>
      </c>
    </row>
    <row r="707" spans="1:3">
      <c r="A707" s="3" t="s">
        <v>1698</v>
      </c>
    </row>
    <row r="708" spans="1:3">
      <c r="A708" s="4" t="s">
        <v>1699</v>
      </c>
      <c r="B708" s="5" t="n">
        <v>31828</v>
      </c>
    </row>
    <row r="709" spans="1:3">
      <c r="A709" s="4" t="s">
        <v>1910</v>
      </c>
    </row>
    <row r="710" spans="1:3">
      <c r="A710" s="3" t="s">
        <v>1698</v>
      </c>
    </row>
    <row r="711" spans="1:3">
      <c r="A711" s="4" t="s">
        <v>1699</v>
      </c>
      <c r="B711" s="5" t="n">
        <v>93160</v>
      </c>
    </row>
    <row r="712" spans="1:3">
      <c r="A712" s="4" t="s">
        <v>1911</v>
      </c>
    </row>
    <row r="713" spans="1:3">
      <c r="A713" s="3" t="s">
        <v>1698</v>
      </c>
    </row>
    <row r="714" spans="1:3">
      <c r="A714" s="4" t="s">
        <v>1699</v>
      </c>
      <c r="B714" s="5" t="n">
        <v>31828</v>
      </c>
    </row>
    <row r="715" spans="1:3">
      <c r="A715" s="4" t="s">
        <v>1912</v>
      </c>
    </row>
    <row r="716" spans="1:3">
      <c r="A716" s="3" t="s">
        <v>1698</v>
      </c>
    </row>
    <row r="717" spans="1:3">
      <c r="A717" s="4" t="s">
        <v>1699</v>
      </c>
      <c r="B717" s="5" t="n">
        <v>15918</v>
      </c>
    </row>
    <row r="718" spans="1:3">
      <c r="A718" s="4" t="s">
        <v>1913</v>
      </c>
    </row>
    <row r="719" spans="1:3">
      <c r="A719" s="3" t="s">
        <v>1698</v>
      </c>
    </row>
    <row r="720" spans="1:3">
      <c r="A720" s="4" t="s">
        <v>1699</v>
      </c>
      <c r="B720" s="5" t="n">
        <v>41389</v>
      </c>
    </row>
    <row r="721" spans="1:3">
      <c r="A721" s="4" t="s">
        <v>1914</v>
      </c>
    </row>
    <row r="722" spans="1:3">
      <c r="A722" s="3" t="s">
        <v>1698</v>
      </c>
    </row>
    <row r="723" spans="1:3">
      <c r="A723" s="4" t="s">
        <v>1699</v>
      </c>
      <c r="B723" s="5" t="n">
        <v>5605</v>
      </c>
    </row>
    <row r="724" spans="1:3">
      <c r="A724" s="4" t="s">
        <v>1915</v>
      </c>
    </row>
    <row r="725" spans="1:3">
      <c r="A725" s="3" t="s">
        <v>1698</v>
      </c>
    </row>
    <row r="726" spans="1:3">
      <c r="A726" s="4" t="s">
        <v>1699</v>
      </c>
      <c r="B726" s="5" t="n">
        <v>95241</v>
      </c>
    </row>
    <row r="727" spans="1:3">
      <c r="A727" s="4" t="s">
        <v>1916</v>
      </c>
    </row>
    <row r="728" spans="1:3">
      <c r="A728" s="3" t="s">
        <v>1698</v>
      </c>
    </row>
    <row r="729" spans="1:3">
      <c r="A729" s="4" t="s">
        <v>1699</v>
      </c>
      <c r="B729" s="5" t="n">
        <v>7935</v>
      </c>
    </row>
    <row r="730" spans="1:3">
      <c r="A730" s="4" t="s">
        <v>1917</v>
      </c>
    </row>
    <row r="731" spans="1:3">
      <c r="A731" s="3" t="s">
        <v>1698</v>
      </c>
    </row>
    <row r="732" spans="1:3">
      <c r="A732" s="4" t="s">
        <v>1699</v>
      </c>
      <c r="B732" s="5" t="n">
        <v>36519</v>
      </c>
    </row>
    <row r="733" spans="1:3">
      <c r="A733" s="4" t="s">
        <v>1918</v>
      </c>
    </row>
    <row r="734" spans="1:3">
      <c r="A734" s="3" t="s">
        <v>1698</v>
      </c>
    </row>
    <row r="735" spans="1:3">
      <c r="A735" s="4" t="s">
        <v>1699</v>
      </c>
      <c r="B735" s="5" t="n">
        <v>26329</v>
      </c>
    </row>
    <row r="736" spans="1:3">
      <c r="A736" s="4" t="s">
        <v>1919</v>
      </c>
    </row>
    <row r="737" spans="1:3">
      <c r="A737" s="3" t="s">
        <v>1698</v>
      </c>
    </row>
    <row r="738" spans="1:3">
      <c r="A738" s="4" t="s">
        <v>1699</v>
      </c>
      <c r="B738" s="5" t="n">
        <v>30727</v>
      </c>
    </row>
    <row r="739" spans="1:3">
      <c r="A739" s="4" t="s">
        <v>1920</v>
      </c>
    </row>
    <row r="740" spans="1:3">
      <c r="A740" s="3" t="s">
        <v>1698</v>
      </c>
    </row>
    <row r="741" spans="1:3">
      <c r="A741" s="4" t="s">
        <v>1699</v>
      </c>
      <c r="B741" s="5" t="n">
        <v>27615</v>
      </c>
    </row>
    <row r="742" spans="1:3">
      <c r="A742" s="4" t="s">
        <v>1921</v>
      </c>
    </row>
    <row r="743" spans="1:3">
      <c r="A743" s="3" t="s">
        <v>1698</v>
      </c>
    </row>
    <row r="744" spans="1:3">
      <c r="A744" s="4" t="s">
        <v>1699</v>
      </c>
      <c r="B744" s="5" t="n">
        <v>3738</v>
      </c>
    </row>
    <row r="745" spans="1:3">
      <c r="A745" s="4" t="s">
        <v>1922</v>
      </c>
    </row>
    <row r="746" spans="1:3">
      <c r="A746" s="3" t="s">
        <v>1698</v>
      </c>
    </row>
    <row r="747" spans="1:3">
      <c r="A747" s="4" t="s">
        <v>1699</v>
      </c>
      <c r="B747" s="5" t="n">
        <v>47317</v>
      </c>
    </row>
    <row r="748" spans="1:3">
      <c r="A748" s="4" t="s">
        <v>1923</v>
      </c>
    </row>
    <row r="749" spans="1:3">
      <c r="A749" s="3" t="s">
        <v>1698</v>
      </c>
    </row>
    <row r="750" spans="1:3">
      <c r="A750" s="4" t="s">
        <v>1699</v>
      </c>
      <c r="B750" s="5" t="n">
        <v>1331</v>
      </c>
    </row>
    <row r="751" spans="1:3">
      <c r="A751" s="4" t="s">
        <v>1924</v>
      </c>
    </row>
    <row r="752" spans="1:3">
      <c r="A752" s="3" t="s">
        <v>1698</v>
      </c>
    </row>
    <row r="753" spans="1:3">
      <c r="A753" s="4" t="s">
        <v>1699</v>
      </c>
      <c r="B753" s="5" t="n">
        <v>472736</v>
      </c>
    </row>
    <row r="754" spans="1:3">
      <c r="A754" s="4" t="s">
        <v>1925</v>
      </c>
    </row>
    <row r="755" spans="1:3">
      <c r="A755" s="3" t="s">
        <v>1698</v>
      </c>
    </row>
    <row r="756" spans="1:3">
      <c r="A756" s="4" t="s">
        <v>1699</v>
      </c>
      <c r="B756" s="5" t="n">
        <v>111365</v>
      </c>
    </row>
    <row r="757" spans="1:3">
      <c r="A757" s="4" t="s">
        <v>1926</v>
      </c>
    </row>
    <row r="758" spans="1:3">
      <c r="A758" s="3" t="s">
        <v>1698</v>
      </c>
    </row>
    <row r="759" spans="1:3">
      <c r="A759" s="4" t="s">
        <v>1700</v>
      </c>
      <c r="B759" s="5" t="n">
        <v>27274</v>
      </c>
    </row>
    <row r="760" spans="1:3">
      <c r="A760" s="4" t="s">
        <v>1927</v>
      </c>
    </row>
    <row r="761" spans="1:3">
      <c r="A761" s="3" t="s">
        <v>1698</v>
      </c>
    </row>
    <row r="762" spans="1:3">
      <c r="A762" s="4" t="s">
        <v>1700</v>
      </c>
      <c r="B762" s="5" t="n">
        <v>19661</v>
      </c>
    </row>
    <row r="763" spans="1:3">
      <c r="A763" s="4" t="s">
        <v>1928</v>
      </c>
    </row>
    <row r="764" spans="1:3">
      <c r="A764" s="3" t="s">
        <v>1698</v>
      </c>
    </row>
    <row r="765" spans="1:3">
      <c r="A765" s="4" t="s">
        <v>1700</v>
      </c>
      <c r="B765" s="5" t="n">
        <v>22949</v>
      </c>
    </row>
    <row r="766" spans="1:3">
      <c r="A766" s="4" t="s">
        <v>1929</v>
      </c>
    </row>
    <row r="767" spans="1:3">
      <c r="A767" s="3" t="s">
        <v>1698</v>
      </c>
    </row>
    <row r="768" spans="1:3">
      <c r="A768" s="4" t="s">
        <v>1700</v>
      </c>
      <c r="B768" s="5" t="n">
        <v>20619</v>
      </c>
    </row>
    <row r="769" spans="1:3">
      <c r="A769" s="4" t="s">
        <v>1930</v>
      </c>
    </row>
    <row r="770" spans="1:3">
      <c r="A770" s="3" t="s">
        <v>1698</v>
      </c>
    </row>
    <row r="771" spans="1:3">
      <c r="A771" s="4" t="s">
        <v>1700</v>
      </c>
      <c r="B771" s="5" t="n">
        <v>2793</v>
      </c>
    </row>
    <row r="772" spans="1:3">
      <c r="A772" s="4" t="s">
        <v>1931</v>
      </c>
    </row>
    <row r="773" spans="1:3">
      <c r="A773" s="3" t="s">
        <v>1698</v>
      </c>
    </row>
    <row r="774" spans="1:3">
      <c r="A774" s="4" t="s">
        <v>1700</v>
      </c>
      <c r="B774" s="5" t="n">
        <v>44688</v>
      </c>
    </row>
    <row r="775" spans="1:3">
      <c r="A775" s="4" t="s">
        <v>1932</v>
      </c>
    </row>
    <row r="776" spans="1:3">
      <c r="A776" s="3" t="s">
        <v>1698</v>
      </c>
    </row>
    <row r="777" spans="1:3">
      <c r="A777" s="4" t="s">
        <v>1700</v>
      </c>
      <c r="B777" s="5" t="n">
        <v>18256</v>
      </c>
    </row>
    <row r="778" spans="1:3">
      <c r="A778" s="4" t="s">
        <v>1933</v>
      </c>
    </row>
    <row r="779" spans="1:3">
      <c r="A779" s="3" t="s">
        <v>1698</v>
      </c>
    </row>
    <row r="780" spans="1:3">
      <c r="A780" s="4" t="s">
        <v>1700</v>
      </c>
      <c r="B780" s="5" t="n">
        <v>17619</v>
      </c>
    </row>
    <row r="781" spans="1:3">
      <c r="A781" s="4" t="s">
        <v>1934</v>
      </c>
    </row>
    <row r="782" spans="1:3">
      <c r="A782" s="3" t="s">
        <v>1698</v>
      </c>
    </row>
    <row r="783" spans="1:3">
      <c r="A783" s="4" t="s">
        <v>1700</v>
      </c>
      <c r="B783" s="5" t="n">
        <v>383</v>
      </c>
    </row>
    <row r="784" spans="1:3">
      <c r="A784" s="4" t="s">
        <v>1935</v>
      </c>
    </row>
    <row r="785" spans="1:3">
      <c r="A785" s="3" t="s">
        <v>1698</v>
      </c>
    </row>
    <row r="786" spans="1:3">
      <c r="A786" s="4" t="s">
        <v>1700</v>
      </c>
      <c r="B786" s="5" t="n">
        <v>683</v>
      </c>
    </row>
    <row r="787" spans="1:3">
      <c r="A787" s="4" t="s">
        <v>1936</v>
      </c>
    </row>
    <row r="788" spans="1:3">
      <c r="A788" s="3" t="s">
        <v>1698</v>
      </c>
    </row>
    <row r="789" spans="1:3">
      <c r="A789" s="4" t="s">
        <v>1700</v>
      </c>
      <c r="B789" s="5" t="n">
        <v>227365</v>
      </c>
    </row>
    <row r="790" spans="1:3">
      <c r="A790" s="4" t="s">
        <v>1937</v>
      </c>
    </row>
    <row r="791" spans="1:3">
      <c r="A791" s="3" t="s">
        <v>1698</v>
      </c>
    </row>
    <row r="792" spans="1:3">
      <c r="A792" s="4" t="s">
        <v>1700</v>
      </c>
      <c r="B792" s="5" t="n">
        <v>67592</v>
      </c>
    </row>
    <row r="793" spans="1:3">
      <c r="A793" s="4" t="s">
        <v>1938</v>
      </c>
    </row>
    <row r="794" spans="1:3">
      <c r="A794" s="3" t="s">
        <v>1698</v>
      </c>
    </row>
    <row r="795" spans="1:3">
      <c r="A795" s="4" t="s">
        <v>1700</v>
      </c>
      <c r="B795" s="5" t="n">
        <v>2949</v>
      </c>
    </row>
    <row r="796" spans="1:3">
      <c r="A796" s="4" t="s">
        <v>1939</v>
      </c>
    </row>
    <row r="797" spans="1:3">
      <c r="A797" s="3" t="s">
        <v>1698</v>
      </c>
    </row>
    <row r="798" spans="1:3">
      <c r="A798" s="4" t="s">
        <v>1700</v>
      </c>
      <c r="B798" s="5" t="n">
        <v>6496</v>
      </c>
    </row>
    <row r="799" spans="1:3">
      <c r="A799" s="4" t="s">
        <v>1940</v>
      </c>
    </row>
    <row r="800" spans="1:3">
      <c r="A800" s="3" t="s">
        <v>1698</v>
      </c>
    </row>
    <row r="801" spans="1:3">
      <c r="A801" s="4" t="s">
        <v>1700</v>
      </c>
      <c r="B801" s="5" t="n">
        <v>1474</v>
      </c>
    </row>
    <row r="802" spans="1:3">
      <c r="A802" s="4" t="s">
        <v>1941</v>
      </c>
    </row>
    <row r="803" spans="1:3">
      <c r="A803" s="3" t="s">
        <v>1698</v>
      </c>
    </row>
    <row r="804" spans="1:3">
      <c r="A804" s="4" t="s">
        <v>1700</v>
      </c>
      <c r="B804" s="5" t="n">
        <v>12991</v>
      </c>
    </row>
    <row r="805" spans="1:3">
      <c r="A805" s="4" t="s">
        <v>1942</v>
      </c>
    </row>
    <row r="806" spans="1:3">
      <c r="A806" s="3" t="s">
        <v>1698</v>
      </c>
    </row>
    <row r="807" spans="1:3">
      <c r="A807" s="4" t="s">
        <v>1700</v>
      </c>
      <c r="B807" s="5" t="n">
        <v>88809</v>
      </c>
    </row>
    <row r="808" spans="1:3">
      <c r="A808" s="4" t="s">
        <v>1943</v>
      </c>
    </row>
    <row r="809" spans="1:3">
      <c r="A809" s="3" t="s">
        <v>1698</v>
      </c>
    </row>
    <row r="810" spans="1:3">
      <c r="A810" s="4" t="s">
        <v>1700</v>
      </c>
      <c r="B810" s="5" t="n">
        <v>12991</v>
      </c>
    </row>
    <row r="811" spans="1:3">
      <c r="A811" s="4" t="s">
        <v>1944</v>
      </c>
    </row>
    <row r="812" spans="1:3">
      <c r="A812" s="3" t="s">
        <v>1698</v>
      </c>
    </row>
    <row r="813" spans="1:3">
      <c r="A813" s="4" t="s">
        <v>1700</v>
      </c>
      <c r="B813" s="5" t="n">
        <v>6190</v>
      </c>
    </row>
    <row r="814" spans="1:3">
      <c r="A814" s="4" t="s">
        <v>1945</v>
      </c>
    </row>
    <row r="815" spans="1:3">
      <c r="A815" s="3" t="s">
        <v>1698</v>
      </c>
    </row>
    <row r="816" spans="1:3">
      <c r="A816" s="4" t="s">
        <v>1700</v>
      </c>
      <c r="B816" s="5" t="n">
        <v>13058</v>
      </c>
    </row>
    <row r="817" spans="1:3">
      <c r="A817" s="4" t="s">
        <v>1946</v>
      </c>
    </row>
    <row r="818" spans="1:3">
      <c r="A818" s="3" t="s">
        <v>1698</v>
      </c>
    </row>
    <row r="819" spans="1:3">
      <c r="A819" s="4" t="s">
        <v>1700</v>
      </c>
      <c r="B819" s="5" t="n">
        <v>2141</v>
      </c>
    </row>
    <row r="820" spans="1:3">
      <c r="A820" s="4" t="s">
        <v>1947</v>
      </c>
    </row>
    <row r="821" spans="1:3">
      <c r="A821" s="3" t="s">
        <v>1698</v>
      </c>
    </row>
    <row r="822" spans="1:3">
      <c r="A822" s="4" t="s">
        <v>1700</v>
      </c>
      <c r="B822" s="5" t="n">
        <v>37137</v>
      </c>
    </row>
    <row r="823" spans="1:3">
      <c r="A823" s="4" t="s">
        <v>1948</v>
      </c>
    </row>
    <row r="824" spans="1:3">
      <c r="A824" s="3" t="s">
        <v>1698</v>
      </c>
    </row>
    <row r="825" spans="1:3">
      <c r="A825" s="4" t="s">
        <v>1700</v>
      </c>
      <c r="B825" s="5" t="n">
        <v>3095</v>
      </c>
    </row>
    <row r="826" spans="1:3">
      <c r="A826" s="4" t="s">
        <v>1949</v>
      </c>
    </row>
    <row r="827" spans="1:3">
      <c r="A827" s="3" t="s">
        <v>1698</v>
      </c>
    </row>
    <row r="828" spans="1:3">
      <c r="A828" s="4" t="s">
        <v>1700</v>
      </c>
      <c r="B828" s="5" t="n">
        <v>27967</v>
      </c>
    </row>
    <row r="829" spans="1:3">
      <c r="A829" s="4" t="s">
        <v>1950</v>
      </c>
    </row>
    <row r="830" spans="1:3">
      <c r="A830" s="3" t="s">
        <v>1698</v>
      </c>
    </row>
    <row r="831" spans="1:3">
      <c r="A831" s="4" t="s">
        <v>1700</v>
      </c>
      <c r="B831" s="5" t="n">
        <v>20161</v>
      </c>
    </row>
    <row r="832" spans="1:3">
      <c r="A832" s="4" t="s">
        <v>1951</v>
      </c>
    </row>
    <row r="833" spans="1:3">
      <c r="A833" s="3" t="s">
        <v>1698</v>
      </c>
    </row>
    <row r="834" spans="1:3">
      <c r="A834" s="4" t="s">
        <v>1700</v>
      </c>
      <c r="B834" s="5" t="n">
        <v>23532</v>
      </c>
    </row>
    <row r="835" spans="1:3">
      <c r="A835" s="4" t="s">
        <v>1952</v>
      </c>
    </row>
    <row r="836" spans="1:3">
      <c r="A836" s="3" t="s">
        <v>1698</v>
      </c>
    </row>
    <row r="837" spans="1:3">
      <c r="A837" s="4" t="s">
        <v>1700</v>
      </c>
      <c r="B837" s="5" t="n">
        <v>21143</v>
      </c>
    </row>
    <row r="838" spans="1:3">
      <c r="A838" s="4" t="s">
        <v>1953</v>
      </c>
    </row>
    <row r="839" spans="1:3">
      <c r="A839" s="3" t="s">
        <v>1698</v>
      </c>
    </row>
    <row r="840" spans="1:3">
      <c r="A840" s="4" t="s">
        <v>1700</v>
      </c>
      <c r="B840" s="5" t="n">
        <v>2864</v>
      </c>
    </row>
    <row r="841" spans="1:3">
      <c r="A841" s="4" t="s">
        <v>1954</v>
      </c>
    </row>
    <row r="842" spans="1:3">
      <c r="A842" s="3" t="s">
        <v>1698</v>
      </c>
    </row>
    <row r="843" spans="1:3">
      <c r="A843" s="4" t="s">
        <v>1700</v>
      </c>
      <c r="B843" s="5" t="n">
        <v>45824</v>
      </c>
    </row>
    <row r="844" spans="1:3">
      <c r="A844" s="4" t="s">
        <v>1955</v>
      </c>
    </row>
    <row r="845" spans="1:3">
      <c r="A845" s="3" t="s">
        <v>1698</v>
      </c>
    </row>
    <row r="846" spans="1:3">
      <c r="A846" s="4" t="s">
        <v>1700</v>
      </c>
      <c r="B846" s="5" t="n">
        <v>18720</v>
      </c>
    </row>
    <row r="847" spans="1:3">
      <c r="A847" s="4" t="s">
        <v>1956</v>
      </c>
    </row>
    <row r="848" spans="1:3">
      <c r="A848" s="3" t="s">
        <v>1698</v>
      </c>
    </row>
    <row r="849" spans="1:3">
      <c r="A849" s="4" t="s">
        <v>1700</v>
      </c>
      <c r="B849" s="5" t="n">
        <v>18066</v>
      </c>
    </row>
    <row r="850" spans="1:3">
      <c r="A850" s="4" t="s">
        <v>1957</v>
      </c>
    </row>
    <row r="851" spans="1:3">
      <c r="A851" s="3" t="s">
        <v>1698</v>
      </c>
    </row>
    <row r="852" spans="1:3">
      <c r="A852" s="4" t="s">
        <v>1700</v>
      </c>
      <c r="B852" s="5" t="n">
        <v>393</v>
      </c>
    </row>
    <row r="853" spans="1:3">
      <c r="A853" s="4" t="s">
        <v>1958</v>
      </c>
    </row>
    <row r="854" spans="1:3">
      <c r="A854" s="3" t="s">
        <v>1698</v>
      </c>
    </row>
    <row r="855" spans="1:3">
      <c r="A855" s="4" t="s">
        <v>1700</v>
      </c>
      <c r="B855" s="5" t="n">
        <v>700</v>
      </c>
    </row>
    <row r="856" spans="1:3">
      <c r="A856" s="4" t="s">
        <v>1959</v>
      </c>
    </row>
    <row r="857" spans="1:3">
      <c r="A857" s="3" t="s">
        <v>1698</v>
      </c>
    </row>
    <row r="858" spans="1:3">
      <c r="A858" s="4" t="s">
        <v>1700</v>
      </c>
      <c r="B858" s="5" t="n">
        <v>238428</v>
      </c>
    </row>
    <row r="859" spans="1:3">
      <c r="A859" s="4" t="s">
        <v>1960</v>
      </c>
    </row>
    <row r="860" spans="1:3">
      <c r="A860" s="3" t="s">
        <v>1698</v>
      </c>
    </row>
    <row r="861" spans="1:3">
      <c r="A861" s="4" t="s">
        <v>1700</v>
      </c>
      <c r="B861" s="5" t="n">
        <v>69309</v>
      </c>
    </row>
    <row r="862" spans="1:3">
      <c r="A862" s="4" t="s">
        <v>1961</v>
      </c>
    </row>
    <row r="863" spans="1:3">
      <c r="A863" s="3" t="s">
        <v>1698</v>
      </c>
    </row>
    <row r="864" spans="1:3">
      <c r="A864" s="4" t="s">
        <v>1700</v>
      </c>
      <c r="B864" s="5" t="n">
        <v>3095</v>
      </c>
    </row>
    <row r="865" spans="1:3">
      <c r="A865" s="4" t="s">
        <v>1962</v>
      </c>
    </row>
    <row r="866" spans="1:3">
      <c r="A866" s="3" t="s">
        <v>1698</v>
      </c>
    </row>
    <row r="867" spans="1:3">
      <c r="A867" s="4" t="s">
        <v>1700</v>
      </c>
      <c r="B867" s="5" t="n">
        <v>6817</v>
      </c>
    </row>
    <row r="868" spans="1:3">
      <c r="A868" s="4" t="s">
        <v>1963</v>
      </c>
    </row>
    <row r="869" spans="1:3">
      <c r="A869" s="3" t="s">
        <v>1698</v>
      </c>
    </row>
    <row r="870" spans="1:3">
      <c r="A870" s="4" t="s">
        <v>1700</v>
      </c>
      <c r="B870" s="5" t="n">
        <v>1547</v>
      </c>
    </row>
    <row r="871" spans="1:3">
      <c r="A871" s="4" t="s">
        <v>1964</v>
      </c>
    </row>
    <row r="872" spans="1:3">
      <c r="A872" s="3" t="s">
        <v>1698</v>
      </c>
    </row>
    <row r="873" spans="1:3">
      <c r="A873" s="4" t="s">
        <v>1700</v>
      </c>
      <c r="B873" s="5" t="n">
        <v>13633</v>
      </c>
    </row>
    <row r="874" spans="1:3">
      <c r="A874" s="4" t="s">
        <v>1965</v>
      </c>
    </row>
    <row r="875" spans="1:3">
      <c r="A875" s="3" t="s">
        <v>1698</v>
      </c>
    </row>
    <row r="876" spans="1:3">
      <c r="A876" s="4" t="s">
        <v>1700</v>
      </c>
      <c r="B876" s="5" t="n">
        <v>13633</v>
      </c>
    </row>
    <row r="877" spans="1:3">
      <c r="A877" s="4" t="s">
        <v>1966</v>
      </c>
    </row>
    <row r="878" spans="1:3">
      <c r="A878" s="3" t="s">
        <v>1698</v>
      </c>
    </row>
    <row r="879" spans="1:3">
      <c r="A879" s="4" t="s">
        <v>1700</v>
      </c>
      <c r="B879" s="5" t="n">
        <v>6496</v>
      </c>
    </row>
    <row r="880" spans="1:3">
      <c r="A880" s="4" t="s">
        <v>1967</v>
      </c>
    </row>
    <row r="881" spans="1:3">
      <c r="A881" s="3" t="s">
        <v>1698</v>
      </c>
    </row>
    <row r="882" spans="1:3">
      <c r="A882" s="4" t="s">
        <v>1700</v>
      </c>
      <c r="B882" s="5" t="n">
        <v>13704</v>
      </c>
    </row>
    <row r="883" spans="1:3">
      <c r="A883" s="4" t="s">
        <v>1968</v>
      </c>
    </row>
    <row r="884" spans="1:3">
      <c r="A884" s="3" t="s">
        <v>1698</v>
      </c>
    </row>
    <row r="885" spans="1:3">
      <c r="A885" s="4" t="s">
        <v>1700</v>
      </c>
      <c r="B885" s="5" t="n">
        <v>2247</v>
      </c>
    </row>
    <row r="886" spans="1:3">
      <c r="A886" s="4" t="s">
        <v>1969</v>
      </c>
    </row>
    <row r="887" spans="1:3">
      <c r="A887" s="3" t="s">
        <v>1698</v>
      </c>
    </row>
    <row r="888" spans="1:3">
      <c r="A888" s="4" t="s">
        <v>1700</v>
      </c>
      <c r="B888" s="5" t="n">
        <v>38973</v>
      </c>
    </row>
    <row r="889" spans="1:3">
      <c r="A889" s="4" t="s">
        <v>1970</v>
      </c>
    </row>
    <row r="890" spans="1:3">
      <c r="A890" s="3" t="s">
        <v>1698</v>
      </c>
    </row>
    <row r="891" spans="1:3">
      <c r="A891" s="4" t="s">
        <v>1700</v>
      </c>
      <c r="B891" s="5" t="n">
        <v>3248</v>
      </c>
    </row>
    <row r="892" spans="1:3">
      <c r="A892" s="4" t="s">
        <v>1971</v>
      </c>
    </row>
    <row r="893" spans="1:3">
      <c r="A893" s="3" t="s">
        <v>1698</v>
      </c>
    </row>
    <row r="894" spans="1:3">
      <c r="A894" s="4" t="s">
        <v>1700</v>
      </c>
      <c r="B894" s="5" t="n">
        <v>28677</v>
      </c>
    </row>
    <row r="895" spans="1:3">
      <c r="A895" s="4" t="s">
        <v>1972</v>
      </c>
    </row>
    <row r="896" spans="1:3">
      <c r="A896" s="3" t="s">
        <v>1698</v>
      </c>
    </row>
    <row r="897" spans="1:3">
      <c r="A897" s="4" t="s">
        <v>1700</v>
      </c>
      <c r="B897" s="5" t="n">
        <v>20673</v>
      </c>
    </row>
    <row r="898" spans="1:3">
      <c r="A898" s="4" t="s">
        <v>1973</v>
      </c>
    </row>
    <row r="899" spans="1:3">
      <c r="A899" s="3" t="s">
        <v>1698</v>
      </c>
    </row>
    <row r="900" spans="1:3">
      <c r="A900" s="4" t="s">
        <v>1700</v>
      </c>
      <c r="B900" s="5" t="n">
        <v>24130</v>
      </c>
    </row>
    <row r="901" spans="1:3">
      <c r="A901" s="4" t="s">
        <v>1974</v>
      </c>
    </row>
    <row r="902" spans="1:3">
      <c r="A902" s="3" t="s">
        <v>1698</v>
      </c>
    </row>
    <row r="903" spans="1:3">
      <c r="A903" s="4" t="s">
        <v>1700</v>
      </c>
      <c r="B903" s="5" t="n">
        <v>21680</v>
      </c>
    </row>
    <row r="904" spans="1:3">
      <c r="A904" s="4" t="s">
        <v>1975</v>
      </c>
    </row>
    <row r="905" spans="1:3">
      <c r="A905" s="3" t="s">
        <v>1698</v>
      </c>
    </row>
    <row r="906" spans="1:3">
      <c r="A906" s="4" t="s">
        <v>1700</v>
      </c>
      <c r="B906" s="5" t="n">
        <v>2937</v>
      </c>
    </row>
    <row r="907" spans="1:3">
      <c r="A907" s="4" t="s">
        <v>1976</v>
      </c>
    </row>
    <row r="908" spans="1:3">
      <c r="A908" s="3" t="s">
        <v>1698</v>
      </c>
    </row>
    <row r="909" spans="1:3">
      <c r="A909" s="4" t="s">
        <v>1700</v>
      </c>
      <c r="B909" s="5" t="n">
        <v>46988</v>
      </c>
    </row>
    <row r="910" spans="1:3">
      <c r="A910" s="4" t="s">
        <v>1977</v>
      </c>
    </row>
    <row r="911" spans="1:3">
      <c r="A911" s="3" t="s">
        <v>1698</v>
      </c>
    </row>
    <row r="912" spans="1:3">
      <c r="A912" s="4" t="s">
        <v>1700</v>
      </c>
      <c r="B912" s="5" t="n">
        <v>19195</v>
      </c>
    </row>
    <row r="913" spans="1:3">
      <c r="A913" s="4" t="s">
        <v>1978</v>
      </c>
    </row>
    <row r="914" spans="1:3">
      <c r="A914" s="3" t="s">
        <v>1698</v>
      </c>
    </row>
    <row r="915" spans="1:3">
      <c r="A915" s="4" t="s">
        <v>1700</v>
      </c>
      <c r="B915" s="5" t="n">
        <v>18525</v>
      </c>
    </row>
    <row r="916" spans="1:3">
      <c r="A916" s="4" t="s">
        <v>1979</v>
      </c>
    </row>
    <row r="917" spans="1:3">
      <c r="A917" s="3" t="s">
        <v>1698</v>
      </c>
    </row>
    <row r="918" spans="1:3">
      <c r="A918" s="4" t="s">
        <v>1700</v>
      </c>
      <c r="B918" s="5" t="n">
        <v>403</v>
      </c>
    </row>
    <row r="919" spans="1:3">
      <c r="A919" s="4" t="s">
        <v>1980</v>
      </c>
    </row>
    <row r="920" spans="1:3">
      <c r="A920" s="3" t="s">
        <v>1698</v>
      </c>
    </row>
    <row r="921" spans="1:3">
      <c r="A921" s="4" t="s">
        <v>1700</v>
      </c>
      <c r="B921" s="5" t="n">
        <v>718</v>
      </c>
    </row>
    <row r="922" spans="1:3">
      <c r="A922" s="4" t="s">
        <v>1981</v>
      </c>
    </row>
    <row r="923" spans="1:3">
      <c r="A923" s="3" t="s">
        <v>1698</v>
      </c>
    </row>
    <row r="924" spans="1:3">
      <c r="A924" s="4" t="s">
        <v>1700</v>
      </c>
      <c r="B924" s="5" t="n">
        <v>250031</v>
      </c>
    </row>
    <row r="925" spans="1:3">
      <c r="A925" s="4" t="s">
        <v>1982</v>
      </c>
    </row>
    <row r="926" spans="1:3">
      <c r="A926" s="3" t="s">
        <v>1698</v>
      </c>
    </row>
    <row r="927" spans="1:3">
      <c r="A927" s="4" t="s">
        <v>1700</v>
      </c>
      <c r="B927" s="5" t="n">
        <v>71070</v>
      </c>
    </row>
    <row r="928" spans="1:3">
      <c r="A928" s="4" t="s">
        <v>1983</v>
      </c>
    </row>
    <row r="929" spans="1:3">
      <c r="A929" s="3" t="s">
        <v>1698</v>
      </c>
    </row>
    <row r="930" spans="1:3">
      <c r="A930" s="4" t="s">
        <v>1700</v>
      </c>
      <c r="B930" s="5" t="n">
        <v>3248</v>
      </c>
    </row>
    <row r="931" spans="1:3">
      <c r="A931" s="4" t="s">
        <v>1984</v>
      </c>
    </row>
    <row r="932" spans="1:3">
      <c r="A932" s="3" t="s">
        <v>1698</v>
      </c>
    </row>
    <row r="933" spans="1:3">
      <c r="A933" s="4" t="s">
        <v>1700</v>
      </c>
      <c r="B933" s="5" t="n">
        <v>7154</v>
      </c>
    </row>
    <row r="934" spans="1:3">
      <c r="A934" s="4" t="s">
        <v>1985</v>
      </c>
    </row>
    <row r="935" spans="1:3">
      <c r="A935" s="3" t="s">
        <v>1698</v>
      </c>
    </row>
    <row r="936" spans="1:3">
      <c r="A936" s="4" t="s">
        <v>1700</v>
      </c>
      <c r="B936" s="5" t="n">
        <v>1624</v>
      </c>
    </row>
    <row r="937" spans="1:3">
      <c r="A937" s="4" t="s">
        <v>1986</v>
      </c>
    </row>
    <row r="938" spans="1:3">
      <c r="A938" s="3" t="s">
        <v>1698</v>
      </c>
    </row>
    <row r="939" spans="1:3">
      <c r="A939" s="4" t="s">
        <v>1700</v>
      </c>
      <c r="B939" s="5" t="n">
        <v>14307</v>
      </c>
    </row>
    <row r="940" spans="1:3">
      <c r="A940" s="4" t="s">
        <v>1987</v>
      </c>
    </row>
    <row r="941" spans="1:3">
      <c r="A941" s="3" t="s">
        <v>1698</v>
      </c>
    </row>
    <row r="942" spans="1:3">
      <c r="A942" s="4" t="s">
        <v>1700</v>
      </c>
      <c r="B942" s="5" t="n">
        <v>14307</v>
      </c>
    </row>
    <row r="943" spans="1:3">
      <c r="A943" s="4" t="s">
        <v>1988</v>
      </c>
    </row>
    <row r="944" spans="1:3">
      <c r="A944" s="3" t="s">
        <v>1698</v>
      </c>
    </row>
    <row r="945" spans="1:3">
      <c r="A945" s="4" t="s">
        <v>1700</v>
      </c>
      <c r="B945" s="5" t="n">
        <v>6817</v>
      </c>
    </row>
    <row r="946" spans="1:3">
      <c r="A946" s="4" t="s">
        <v>1989</v>
      </c>
    </row>
    <row r="947" spans="1:3">
      <c r="A947" s="3" t="s">
        <v>1698</v>
      </c>
    </row>
    <row r="948" spans="1:3">
      <c r="A948" s="4" t="s">
        <v>1700</v>
      </c>
      <c r="B948" s="5" t="n">
        <v>14381</v>
      </c>
    </row>
    <row r="949" spans="1:3">
      <c r="A949" s="4" t="s">
        <v>1990</v>
      </c>
    </row>
    <row r="950" spans="1:3">
      <c r="A950" s="3" t="s">
        <v>1698</v>
      </c>
    </row>
    <row r="951" spans="1:3">
      <c r="A951" s="4" t="s">
        <v>1700</v>
      </c>
      <c r="B951" s="5" t="n">
        <v>2359</v>
      </c>
    </row>
    <row r="952" spans="1:3">
      <c r="A952" s="4" t="s">
        <v>1991</v>
      </c>
    </row>
    <row r="953" spans="1:3">
      <c r="A953" s="3" t="s">
        <v>1698</v>
      </c>
    </row>
    <row r="954" spans="1:3">
      <c r="A954" s="4" t="s">
        <v>1700</v>
      </c>
      <c r="B954" s="5" t="n">
        <v>40900</v>
      </c>
    </row>
    <row r="955" spans="1:3">
      <c r="A955" s="4" t="s">
        <v>1992</v>
      </c>
    </row>
    <row r="956" spans="1:3">
      <c r="A956" s="3" t="s">
        <v>1698</v>
      </c>
    </row>
    <row r="957" spans="1:3">
      <c r="A957" s="4" t="s">
        <v>1700</v>
      </c>
      <c r="B957" s="5" t="n">
        <v>3408</v>
      </c>
    </row>
    <row r="958" spans="1:3">
      <c r="A958" s="4" t="s">
        <v>1993</v>
      </c>
    </row>
    <row r="959" spans="1:3">
      <c r="A959" s="3" t="s">
        <v>1698</v>
      </c>
    </row>
    <row r="960" spans="1:3">
      <c r="A960" s="4" t="s">
        <v>1700</v>
      </c>
      <c r="B960" s="5" t="n">
        <v>29406</v>
      </c>
    </row>
    <row r="961" spans="1:3">
      <c r="A961" s="4" t="s">
        <v>1994</v>
      </c>
    </row>
    <row r="962" spans="1:3">
      <c r="A962" s="3" t="s">
        <v>1698</v>
      </c>
    </row>
    <row r="963" spans="1:3">
      <c r="A963" s="4" t="s">
        <v>1700</v>
      </c>
      <c r="B963" s="5" t="n">
        <v>21198</v>
      </c>
    </row>
    <row r="964" spans="1:3">
      <c r="A964" s="4" t="s">
        <v>1995</v>
      </c>
    </row>
    <row r="965" spans="1:3">
      <c r="A965" s="3" t="s">
        <v>1698</v>
      </c>
    </row>
    <row r="966" spans="1:3">
      <c r="A966" s="4" t="s">
        <v>1700</v>
      </c>
      <c r="B966" s="5" t="n">
        <v>24743</v>
      </c>
    </row>
    <row r="967" spans="1:3">
      <c r="A967" s="4" t="s">
        <v>1996</v>
      </c>
    </row>
    <row r="968" spans="1:3">
      <c r="A968" s="3" t="s">
        <v>1698</v>
      </c>
    </row>
    <row r="969" spans="1:3">
      <c r="A969" s="4" t="s">
        <v>1700</v>
      </c>
      <c r="B969" s="5" t="n">
        <v>22231</v>
      </c>
    </row>
    <row r="970" spans="1:3">
      <c r="A970" s="4" t="s">
        <v>1997</v>
      </c>
    </row>
    <row r="971" spans="1:3">
      <c r="A971" s="3" t="s">
        <v>1698</v>
      </c>
    </row>
    <row r="972" spans="1:3">
      <c r="A972" s="4" t="s">
        <v>1700</v>
      </c>
      <c r="B972" s="5" t="n">
        <v>3011</v>
      </c>
    </row>
    <row r="973" spans="1:3">
      <c r="A973" s="4" t="s">
        <v>1998</v>
      </c>
    </row>
    <row r="974" spans="1:3">
      <c r="A974" s="3" t="s">
        <v>1698</v>
      </c>
    </row>
    <row r="975" spans="1:3">
      <c r="A975" s="4" t="s">
        <v>1700</v>
      </c>
      <c r="B975" s="5" t="n">
        <v>48182</v>
      </c>
    </row>
    <row r="976" spans="1:3">
      <c r="A976" s="4" t="s">
        <v>1999</v>
      </c>
    </row>
    <row r="977" spans="1:3">
      <c r="A977" s="3" t="s">
        <v>1698</v>
      </c>
    </row>
    <row r="978" spans="1:3">
      <c r="A978" s="4" t="s">
        <v>1700</v>
      </c>
      <c r="B978" s="5" t="n">
        <v>19683</v>
      </c>
    </row>
    <row r="979" spans="1:3">
      <c r="A979" s="4" t="s">
        <v>2000</v>
      </c>
    </row>
    <row r="980" spans="1:3">
      <c r="A980" s="3" t="s">
        <v>1698</v>
      </c>
    </row>
    <row r="981" spans="1:3">
      <c r="A981" s="4" t="s">
        <v>1700</v>
      </c>
      <c r="B981" s="5" t="n">
        <v>18996</v>
      </c>
    </row>
    <row r="982" spans="1:3">
      <c r="A982" s="4" t="s">
        <v>2001</v>
      </c>
    </row>
    <row r="983" spans="1:3">
      <c r="A983" s="3" t="s">
        <v>1698</v>
      </c>
    </row>
    <row r="984" spans="1:3">
      <c r="A984" s="4" t="s">
        <v>1700</v>
      </c>
      <c r="B984" s="5" t="n">
        <v>413</v>
      </c>
    </row>
    <row r="985" spans="1:3">
      <c r="A985" s="4" t="s">
        <v>2002</v>
      </c>
    </row>
    <row r="986" spans="1:3">
      <c r="A986" s="3" t="s">
        <v>1698</v>
      </c>
    </row>
    <row r="987" spans="1:3">
      <c r="A987" s="4" t="s">
        <v>1700</v>
      </c>
      <c r="B987" s="5" t="n">
        <v>736</v>
      </c>
    </row>
    <row r="988" spans="1:3">
      <c r="A988" s="4" t="s">
        <v>2003</v>
      </c>
    </row>
    <row r="989" spans="1:3">
      <c r="A989" s="3" t="s">
        <v>1698</v>
      </c>
    </row>
    <row r="990" spans="1:3">
      <c r="A990" s="4" t="s">
        <v>1700</v>
      </c>
      <c r="B990" s="5" t="n">
        <v>262197</v>
      </c>
    </row>
    <row r="991" spans="1:3">
      <c r="A991" s="4" t="s">
        <v>2004</v>
      </c>
    </row>
    <row r="992" spans="1:3">
      <c r="A992" s="3" t="s">
        <v>1698</v>
      </c>
    </row>
    <row r="993" spans="1:3">
      <c r="A993" s="4" t="s">
        <v>1700</v>
      </c>
      <c r="B993" s="5" t="n">
        <v>72876</v>
      </c>
    </row>
    <row r="994" spans="1:3">
      <c r="A994" s="4" t="s">
        <v>2005</v>
      </c>
    </row>
    <row r="995" spans="1:3">
      <c r="A995" s="3" t="s">
        <v>1698</v>
      </c>
    </row>
    <row r="996" spans="1:3">
      <c r="A996" s="4" t="s">
        <v>1700</v>
      </c>
      <c r="B996" s="5" t="n">
        <v>3408</v>
      </c>
    </row>
    <row r="997" spans="1:3">
      <c r="A997" s="4" t="s">
        <v>2006</v>
      </c>
    </row>
    <row r="998" spans="1:3">
      <c r="A998" s="3" t="s">
        <v>1698</v>
      </c>
    </row>
    <row r="999" spans="1:3">
      <c r="A999" s="4" t="s">
        <v>1700</v>
      </c>
      <c r="B999" s="5" t="n">
        <v>7507</v>
      </c>
    </row>
    <row r="1000" spans="1:3">
      <c r="A1000" s="4" t="s">
        <v>2007</v>
      </c>
    </row>
    <row r="1001" spans="1:3">
      <c r="A1001" s="3" t="s">
        <v>1698</v>
      </c>
    </row>
    <row r="1002" spans="1:3">
      <c r="A1002" s="4" t="s">
        <v>1700</v>
      </c>
      <c r="B1002" s="5" t="n">
        <v>1704</v>
      </c>
    </row>
    <row r="1003" spans="1:3">
      <c r="A1003" s="4" t="s">
        <v>2008</v>
      </c>
    </row>
    <row r="1004" spans="1:3">
      <c r="A1004" s="3" t="s">
        <v>1698</v>
      </c>
    </row>
    <row r="1005" spans="1:3">
      <c r="A1005" s="4" t="s">
        <v>1700</v>
      </c>
      <c r="B1005" s="5" t="n">
        <v>15015</v>
      </c>
    </row>
    <row r="1006" spans="1:3">
      <c r="A1006" s="4" t="s">
        <v>2009</v>
      </c>
    </row>
    <row r="1007" spans="1:3">
      <c r="A1007" s="3" t="s">
        <v>1698</v>
      </c>
    </row>
    <row r="1008" spans="1:3">
      <c r="A1008" s="4" t="s">
        <v>1700</v>
      </c>
      <c r="B1008" s="5" t="n">
        <v>15015</v>
      </c>
    </row>
    <row r="1009" spans="1:3">
      <c r="A1009" s="4" t="s">
        <v>2010</v>
      </c>
    </row>
    <row r="1010" spans="1:3">
      <c r="A1010" s="3" t="s">
        <v>1698</v>
      </c>
    </row>
    <row r="1011" spans="1:3">
      <c r="A1011" s="4" t="s">
        <v>1700</v>
      </c>
      <c r="B1011" s="5" t="n">
        <v>7154</v>
      </c>
    </row>
    <row r="1012" spans="1:3">
      <c r="A1012" s="4" t="s">
        <v>2011</v>
      </c>
    </row>
    <row r="1013" spans="1:3">
      <c r="A1013" s="3" t="s">
        <v>1698</v>
      </c>
    </row>
    <row r="1014" spans="1:3">
      <c r="A1014" s="4" t="s">
        <v>1700</v>
      </c>
      <c r="B1014" s="5" t="n">
        <v>15092</v>
      </c>
    </row>
    <row r="1015" spans="1:3">
      <c r="A1015" s="4" t="s">
        <v>2012</v>
      </c>
    </row>
    <row r="1016" spans="1:3">
      <c r="A1016" s="3" t="s">
        <v>1698</v>
      </c>
    </row>
    <row r="1017" spans="1:3">
      <c r="A1017" s="4" t="s">
        <v>1700</v>
      </c>
      <c r="B1017" s="5" t="n">
        <v>2475</v>
      </c>
    </row>
    <row r="1018" spans="1:3">
      <c r="A1018" s="4" t="s">
        <v>2013</v>
      </c>
    </row>
    <row r="1019" spans="1:3">
      <c r="A1019" s="3" t="s">
        <v>1698</v>
      </c>
    </row>
    <row r="1020" spans="1:3">
      <c r="A1020" s="4" t="s">
        <v>1700</v>
      </c>
      <c r="B1020" s="5" t="n">
        <v>42922</v>
      </c>
    </row>
    <row r="1021" spans="1:3">
      <c r="A1021" s="4" t="s">
        <v>2014</v>
      </c>
    </row>
    <row r="1022" spans="1:3">
      <c r="A1022" s="3" t="s">
        <v>1698</v>
      </c>
    </row>
    <row r="1023" spans="1:3">
      <c r="A1023" s="4" t="s">
        <v>1700</v>
      </c>
      <c r="B1023" s="5" t="n">
        <v>3577</v>
      </c>
    </row>
    <row r="1024" spans="1:3">
      <c r="A1024" s="4" t="s">
        <v>2015</v>
      </c>
    </row>
    <row r="1025" spans="1:3">
      <c r="A1025" s="3" t="s">
        <v>1698</v>
      </c>
    </row>
    <row r="1026" spans="1:3">
      <c r="A1026" s="4" t="s">
        <v>1700</v>
      </c>
      <c r="B1026" s="5" t="n">
        <v>723912</v>
      </c>
    </row>
    <row r="1027" spans="1:3">
      <c r="A1027" s="4" t="s">
        <v>2016</v>
      </c>
    </row>
    <row r="1028" spans="1:3">
      <c r="A1028" s="3" t="s">
        <v>1698</v>
      </c>
    </row>
    <row r="1029" spans="1:3">
      <c r="A1029" s="4" t="s">
        <v>1700</v>
      </c>
      <c r="B1029" s="5" t="n">
        <v>521858</v>
      </c>
    </row>
    <row r="1030" spans="1:3">
      <c r="A1030" s="4" t="s">
        <v>2017</v>
      </c>
    </row>
    <row r="1031" spans="1:3">
      <c r="A1031" s="3" t="s">
        <v>1698</v>
      </c>
    </row>
    <row r="1032" spans="1:3">
      <c r="A1032" s="4" t="s">
        <v>1700</v>
      </c>
      <c r="B1032" s="5" t="n">
        <v>609121</v>
      </c>
    </row>
    <row r="1033" spans="1:3">
      <c r="A1033" s="4" t="s">
        <v>2018</v>
      </c>
    </row>
    <row r="1034" spans="1:3">
      <c r="A1034" s="3" t="s">
        <v>1698</v>
      </c>
    </row>
    <row r="1035" spans="1:3">
      <c r="A1035" s="4" t="s">
        <v>1700</v>
      </c>
      <c r="B1035" s="5" t="n">
        <v>547270</v>
      </c>
    </row>
    <row r="1036" spans="1:3">
      <c r="A1036" s="4" t="s">
        <v>2019</v>
      </c>
    </row>
    <row r="1037" spans="1:3">
      <c r="A1037" s="3" t="s">
        <v>1698</v>
      </c>
    </row>
    <row r="1038" spans="1:3">
      <c r="A1038" s="4" t="s">
        <v>1700</v>
      </c>
      <c r="B1038" s="5" t="n">
        <v>74129</v>
      </c>
    </row>
    <row r="1039" spans="1:3">
      <c r="A1039" s="4" t="s">
        <v>2020</v>
      </c>
    </row>
    <row r="1040" spans="1:3">
      <c r="A1040" s="3" t="s">
        <v>1698</v>
      </c>
    </row>
    <row r="1041" spans="1:3">
      <c r="A1041" s="4" t="s">
        <v>1700</v>
      </c>
      <c r="B1041" s="5" t="n">
        <v>1190338</v>
      </c>
    </row>
    <row r="1042" spans="1:3">
      <c r="A1042" s="4" t="s">
        <v>2021</v>
      </c>
    </row>
    <row r="1043" spans="1:3">
      <c r="A1043" s="3" t="s">
        <v>1698</v>
      </c>
    </row>
    <row r="1044" spans="1:3">
      <c r="A1044" s="4" t="s">
        <v>1700</v>
      </c>
      <c r="B1044" s="5" t="n">
        <v>517037</v>
      </c>
    </row>
    <row r="1045" spans="1:3">
      <c r="A1045" s="4" t="s">
        <v>2022</v>
      </c>
    </row>
    <row r="1046" spans="1:3">
      <c r="A1046" s="3" t="s">
        <v>1698</v>
      </c>
    </row>
    <row r="1047" spans="1:3">
      <c r="A1047" s="4" t="s">
        <v>1700</v>
      </c>
      <c r="B1047" s="5" t="n">
        <v>467606</v>
      </c>
    </row>
    <row r="1048" spans="1:3">
      <c r="A1048" s="4" t="s">
        <v>2023</v>
      </c>
    </row>
    <row r="1049" spans="1:3">
      <c r="A1049" s="3" t="s">
        <v>1698</v>
      </c>
    </row>
    <row r="1050" spans="1:3">
      <c r="A1050" s="4" t="s">
        <v>1700</v>
      </c>
      <c r="B1050" s="5" t="n">
        <v>10169</v>
      </c>
    </row>
    <row r="1051" spans="1:3">
      <c r="A1051" s="4" t="s">
        <v>2024</v>
      </c>
    </row>
    <row r="1052" spans="1:3">
      <c r="A1052" s="3" t="s">
        <v>1698</v>
      </c>
    </row>
    <row r="1053" spans="1:3">
      <c r="A1053" s="4" t="s">
        <v>1700</v>
      </c>
      <c r="B1053" s="5" t="n">
        <v>20591</v>
      </c>
    </row>
    <row r="1054" spans="1:3">
      <c r="A1054" s="4" t="s">
        <v>2025</v>
      </c>
    </row>
    <row r="1055" spans="1:3">
      <c r="A1055" s="3" t="s">
        <v>1698</v>
      </c>
    </row>
    <row r="1056" spans="1:3">
      <c r="A1056" s="4" t="s">
        <v>1700</v>
      </c>
      <c r="B1056" s="5" t="n">
        <v>4335384</v>
      </c>
    </row>
    <row r="1057" spans="1:3">
      <c r="A1057" s="4" t="s">
        <v>2026</v>
      </c>
    </row>
    <row r="1058" spans="1:3">
      <c r="A1058" s="3" t="s">
        <v>1698</v>
      </c>
    </row>
    <row r="1059" spans="1:3">
      <c r="A1059" s="4" t="s">
        <v>1700</v>
      </c>
      <c r="B1059" s="5" t="n">
        <v>1450422</v>
      </c>
    </row>
    <row r="1060" spans="1:3">
      <c r="A1060" s="4" t="s">
        <v>2027</v>
      </c>
    </row>
    <row r="1061" spans="1:3">
      <c r="A1061" s="3" t="s">
        <v>1698</v>
      </c>
    </row>
    <row r="1062" spans="1:3">
      <c r="A1062" s="4" t="s">
        <v>1700</v>
      </c>
      <c r="B1062" s="5" t="n">
        <v>99995</v>
      </c>
    </row>
    <row r="1063" spans="1:3">
      <c r="A1063" s="4" t="s">
        <v>2028</v>
      </c>
    </row>
    <row r="1064" spans="1:3">
      <c r="A1064" s="3" t="s">
        <v>1698</v>
      </c>
    </row>
    <row r="1065" spans="1:3">
      <c r="A1065" s="4" t="s">
        <v>1700</v>
      </c>
      <c r="B1065" s="5" t="n">
        <v>185500</v>
      </c>
    </row>
    <row r="1066" spans="1:3">
      <c r="A1066" s="4" t="s">
        <v>2029</v>
      </c>
    </row>
    <row r="1067" spans="1:3">
      <c r="A1067" s="3" t="s">
        <v>1698</v>
      </c>
    </row>
    <row r="1068" spans="1:3">
      <c r="A1068" s="4" t="s">
        <v>1700</v>
      </c>
      <c r="B1068" s="5" t="n">
        <v>49994</v>
      </c>
    </row>
    <row r="1069" spans="1:3">
      <c r="A1069" s="4" t="s">
        <v>2030</v>
      </c>
    </row>
    <row r="1070" spans="1:3">
      <c r="A1070" s="3" t="s">
        <v>1698</v>
      </c>
    </row>
    <row r="1071" spans="1:3">
      <c r="A1071" s="4" t="s">
        <v>1700</v>
      </c>
      <c r="B1071" s="5" t="n">
        <v>370630</v>
      </c>
    </row>
    <row r="1072" spans="1:3">
      <c r="A1072" s="4" t="s">
        <v>2031</v>
      </c>
    </row>
    <row r="1073" spans="1:3">
      <c r="A1073" s="3" t="s">
        <v>1698</v>
      </c>
    </row>
    <row r="1074" spans="1:3">
      <c r="A1074" s="4" t="s">
        <v>1700</v>
      </c>
      <c r="B1074" s="5" t="n">
        <v>370631</v>
      </c>
    </row>
    <row r="1075" spans="1:3">
      <c r="A1075" s="4" t="s">
        <v>2032</v>
      </c>
    </row>
    <row r="1076" spans="1:3">
      <c r="A1076" s="3" t="s">
        <v>1698</v>
      </c>
    </row>
    <row r="1077" spans="1:3">
      <c r="A1077" s="4" t="s">
        <v>1700</v>
      </c>
      <c r="B1077" s="5" t="n">
        <v>192635</v>
      </c>
    </row>
    <row r="1078" spans="1:3">
      <c r="A1078" s="4" t="s">
        <v>2033</v>
      </c>
    </row>
    <row r="1079" spans="1:3">
      <c r="A1079" s="3" t="s">
        <v>1698</v>
      </c>
    </row>
    <row r="1080" spans="1:3">
      <c r="A1080" s="4" t="s">
        <v>1700</v>
      </c>
      <c r="B1080" s="5" t="n">
        <v>520042</v>
      </c>
    </row>
    <row r="1081" spans="1:3">
      <c r="A1081" s="4" t="s">
        <v>2034</v>
      </c>
    </row>
    <row r="1082" spans="1:3">
      <c r="A1082" s="3" t="s">
        <v>1698</v>
      </c>
    </row>
    <row r="1083" spans="1:3">
      <c r="A1083" s="4" t="s">
        <v>1700</v>
      </c>
      <c r="B1083" s="5" t="n">
        <v>66716</v>
      </c>
    </row>
    <row r="1084" spans="1:3">
      <c r="A1084" s="4" t="s">
        <v>2035</v>
      </c>
    </row>
    <row r="1085" spans="1:3">
      <c r="A1085" s="3" t="s">
        <v>1698</v>
      </c>
    </row>
    <row r="1086" spans="1:3">
      <c r="A1086" s="4" t="s">
        <v>1700</v>
      </c>
      <c r="B1086" s="5" t="n">
        <v>1156961</v>
      </c>
    </row>
    <row r="1087" spans="1:3">
      <c r="A1087" s="4" t="s">
        <v>2036</v>
      </c>
    </row>
    <row r="1088" spans="1:3">
      <c r="A1088" s="3" t="s">
        <v>1698</v>
      </c>
    </row>
    <row r="1089" spans="1:3">
      <c r="A1089" s="4" t="s">
        <v>1700</v>
      </c>
      <c r="B1089" s="6" t="n">
        <v>96415</v>
      </c>
    </row>
    <row r="1090" spans="1:3">
      <c r="A1090" s="4" t="s">
        <v>2037</v>
      </c>
    </row>
    <row r="1091" spans="1:3">
      <c r="A1091" s="3" t="s">
        <v>1698</v>
      </c>
    </row>
    <row r="1092" spans="1:3">
      <c r="A1092" s="4" t="s">
        <v>1566</v>
      </c>
      <c r="B1092" s="4" t="s">
        <v>2038</v>
      </c>
    </row>
    <row r="1093" spans="1:3">
      <c r="A1093" s="4" t="s">
        <v>1699</v>
      </c>
      <c r="B1093" s="6" t="n">
        <v>32269</v>
      </c>
    </row>
    <row r="1094" spans="1:3">
      <c r="A1094" s="4" t="s">
        <v>1700</v>
      </c>
      <c r="B1094" s="6" t="n">
        <v>406593</v>
      </c>
    </row>
    <row r="1095" spans="1:3">
      <c r="A1095" s="4" t="s">
        <v>2039</v>
      </c>
    </row>
    <row r="1096" spans="1:3">
      <c r="A1096" s="3" t="s">
        <v>1698</v>
      </c>
    </row>
    <row r="1097" spans="1:3">
      <c r="A1097" s="4" t="s">
        <v>1566</v>
      </c>
      <c r="B1097" s="4" t="s">
        <v>2040</v>
      </c>
    </row>
    <row r="1098" spans="1:3">
      <c r="A1098" s="4" t="s">
        <v>1699</v>
      </c>
      <c r="B1098" s="6" t="n">
        <v>35334</v>
      </c>
    </row>
    <row r="1099" spans="1:3">
      <c r="A1099" s="4" t="s">
        <v>1700</v>
      </c>
      <c r="B1099" s="5" t="n">
        <v>1127649</v>
      </c>
    </row>
    <row r="1100" spans="1:3">
      <c r="A1100" s="4" t="s">
        <v>2041</v>
      </c>
    </row>
    <row r="1101" spans="1:3">
      <c r="A1101" s="3" t="s">
        <v>1698</v>
      </c>
    </row>
    <row r="1102" spans="1:3">
      <c r="A1102" s="4" t="s">
        <v>1699</v>
      </c>
      <c r="B1102" s="5" t="n">
        <v>32269</v>
      </c>
    </row>
    <row r="1103" spans="1:3">
      <c r="A1103" s="4" t="s">
        <v>2042</v>
      </c>
    </row>
    <row r="1104" spans="1:3">
      <c r="A1104" s="3" t="s">
        <v>1698</v>
      </c>
    </row>
    <row r="1105" spans="1:3">
      <c r="A1105" s="4" t="s">
        <v>1699</v>
      </c>
      <c r="B1105" s="5" t="n">
        <v>35334</v>
      </c>
    </row>
    <row r="1106" spans="1:3">
      <c r="A1106" s="4" t="s">
        <v>2043</v>
      </c>
    </row>
    <row r="1107" spans="1:3">
      <c r="A1107" s="3" t="s">
        <v>1698</v>
      </c>
    </row>
    <row r="1108" spans="1:3">
      <c r="A1108" s="4" t="s">
        <v>1700</v>
      </c>
      <c r="B1108" s="5" t="n">
        <v>22884</v>
      </c>
    </row>
    <row r="1109" spans="1:3">
      <c r="A1109" s="4" t="s">
        <v>2044</v>
      </c>
    </row>
    <row r="1110" spans="1:3">
      <c r="A1110" s="3" t="s">
        <v>1698</v>
      </c>
    </row>
    <row r="1111" spans="1:3">
      <c r="A1111" s="4" t="s">
        <v>1700</v>
      </c>
      <c r="B1111" s="5" t="n">
        <v>35034</v>
      </c>
    </row>
    <row r="1112" spans="1:3">
      <c r="A1112" s="4" t="s">
        <v>2045</v>
      </c>
    </row>
    <row r="1113" spans="1:3">
      <c r="A1113" s="3" t="s">
        <v>1698</v>
      </c>
    </row>
    <row r="1114" spans="1:3">
      <c r="A1114" s="4" t="s">
        <v>1700</v>
      </c>
      <c r="B1114" s="5" t="n">
        <v>23424</v>
      </c>
    </row>
    <row r="1115" spans="1:3">
      <c r="A1115" s="4" t="s">
        <v>2046</v>
      </c>
    </row>
    <row r="1116" spans="1:3">
      <c r="A1116" s="3" t="s">
        <v>1698</v>
      </c>
    </row>
    <row r="1117" spans="1:3">
      <c r="A1117" s="4" t="s">
        <v>1700</v>
      </c>
      <c r="B1117" s="5" t="n">
        <v>36064</v>
      </c>
    </row>
    <row r="1118" spans="1:3">
      <c r="A1118" s="4" t="s">
        <v>2047</v>
      </c>
    </row>
    <row r="1119" spans="1:3">
      <c r="A1119" s="3" t="s">
        <v>1698</v>
      </c>
    </row>
    <row r="1120" spans="1:3">
      <c r="A1120" s="4" t="s">
        <v>1700</v>
      </c>
      <c r="B1120" s="5" t="n">
        <v>23978</v>
      </c>
    </row>
    <row r="1121" spans="1:3">
      <c r="A1121" s="4" t="s">
        <v>2048</v>
      </c>
    </row>
    <row r="1122" spans="1:3">
      <c r="A1122" s="3" t="s">
        <v>1698</v>
      </c>
    </row>
    <row r="1123" spans="1:3">
      <c r="A1123" s="4" t="s">
        <v>1700</v>
      </c>
      <c r="B1123" s="5" t="n">
        <v>37124</v>
      </c>
    </row>
    <row r="1124" spans="1:3">
      <c r="A1124" s="4" t="s">
        <v>2049</v>
      </c>
    </row>
    <row r="1125" spans="1:3">
      <c r="A1125" s="3" t="s">
        <v>1698</v>
      </c>
    </row>
    <row r="1126" spans="1:3">
      <c r="A1126" s="4" t="s">
        <v>1700</v>
      </c>
      <c r="B1126" s="5" t="n">
        <v>24545</v>
      </c>
    </row>
    <row r="1127" spans="1:3">
      <c r="A1127" s="4" t="s">
        <v>2050</v>
      </c>
    </row>
    <row r="1128" spans="1:3">
      <c r="A1128" s="3" t="s">
        <v>1698</v>
      </c>
    </row>
    <row r="1129" spans="1:3">
      <c r="A1129" s="4" t="s">
        <v>1700</v>
      </c>
      <c r="B1129" s="5" t="n">
        <v>38215</v>
      </c>
    </row>
    <row r="1130" spans="1:3">
      <c r="A1130" s="4" t="s">
        <v>2051</v>
      </c>
    </row>
    <row r="1131" spans="1:3">
      <c r="A1131" s="3" t="s">
        <v>1698</v>
      </c>
    </row>
    <row r="1132" spans="1:3">
      <c r="A1132" s="4" t="s">
        <v>1700</v>
      </c>
      <c r="B1132" s="5" t="n">
        <v>311762</v>
      </c>
    </row>
    <row r="1133" spans="1:3">
      <c r="A1133" s="4" t="s">
        <v>2052</v>
      </c>
    </row>
    <row r="1134" spans="1:3">
      <c r="A1134" s="3" t="s">
        <v>1698</v>
      </c>
    </row>
    <row r="1135" spans="1:3">
      <c r="A1135" s="4" t="s">
        <v>1700</v>
      </c>
      <c r="B1135" s="6" t="n">
        <v>981212</v>
      </c>
    </row>
    <row r="1136" spans="1:3">
      <c r="A1136" s="4" t="s">
        <v>2053</v>
      </c>
    </row>
    <row r="1137" spans="1:3">
      <c r="A1137" s="3" t="s">
        <v>1698</v>
      </c>
    </row>
    <row r="1138" spans="1:3">
      <c r="A1138" s="4" t="s">
        <v>1566</v>
      </c>
      <c r="B1138" s="4" t="s">
        <v>2054</v>
      </c>
    </row>
    <row r="1139" spans="1:3">
      <c r="A1139" s="4" t="s">
        <v>1699</v>
      </c>
      <c r="B1139" s="6" t="n">
        <v>48681</v>
      </c>
    </row>
    <row r="1140" spans="1:3">
      <c r="A1140" s="4" t="s">
        <v>1700</v>
      </c>
      <c r="B1140" s="5" t="n">
        <v>413967</v>
      </c>
    </row>
    <row r="1141" spans="1:3">
      <c r="A1141" s="4" t="s">
        <v>2055</v>
      </c>
    </row>
    <row r="1142" spans="1:3">
      <c r="A1142" s="3" t="s">
        <v>1698</v>
      </c>
    </row>
    <row r="1143" spans="1:3">
      <c r="A1143" s="4" t="s">
        <v>1699</v>
      </c>
      <c r="B1143" s="5" t="n">
        <v>48681</v>
      </c>
    </row>
    <row r="1144" spans="1:3">
      <c r="A1144" s="4" t="s">
        <v>2056</v>
      </c>
    </row>
    <row r="1145" spans="1:3">
      <c r="A1145" s="3" t="s">
        <v>1698</v>
      </c>
    </row>
    <row r="1146" spans="1:3">
      <c r="A1146" s="4" t="s">
        <v>1700</v>
      </c>
      <c r="B1146" s="5" t="n">
        <v>37594</v>
      </c>
    </row>
    <row r="1147" spans="1:3">
      <c r="A1147" s="4" t="s">
        <v>2057</v>
      </c>
    </row>
    <row r="1148" spans="1:3">
      <c r="A1148" s="3" t="s">
        <v>1698</v>
      </c>
    </row>
    <row r="1149" spans="1:3">
      <c r="A1149" s="4" t="s">
        <v>1700</v>
      </c>
      <c r="B1149" s="5" t="n">
        <v>38433</v>
      </c>
    </row>
    <row r="1150" spans="1:3">
      <c r="A1150" s="4" t="s">
        <v>2058</v>
      </c>
    </row>
    <row r="1151" spans="1:3">
      <c r="A1151" s="3" t="s">
        <v>1698</v>
      </c>
    </row>
    <row r="1152" spans="1:3">
      <c r="A1152" s="4" t="s">
        <v>1700</v>
      </c>
      <c r="B1152" s="5" t="n">
        <v>39291</v>
      </c>
    </row>
    <row r="1153" spans="1:3">
      <c r="A1153" s="4" t="s">
        <v>2059</v>
      </c>
    </row>
    <row r="1154" spans="1:3">
      <c r="A1154" s="3" t="s">
        <v>1698</v>
      </c>
    </row>
    <row r="1155" spans="1:3">
      <c r="A1155" s="4" t="s">
        <v>1700</v>
      </c>
      <c r="B1155" s="5" t="n">
        <v>40168</v>
      </c>
    </row>
    <row r="1156" spans="1:3">
      <c r="A1156" s="4" t="s">
        <v>2060</v>
      </c>
    </row>
    <row r="1157" spans="1:3">
      <c r="A1157" s="3" t="s">
        <v>1698</v>
      </c>
    </row>
    <row r="1158" spans="1:3">
      <c r="A1158" s="4" t="s">
        <v>1700</v>
      </c>
      <c r="B1158" s="6" t="n">
        <v>258481</v>
      </c>
    </row>
    <row r="1159" spans="1:3">
      <c r="A1159" s="4" t="s">
        <v>2061</v>
      </c>
    </row>
    <row r="1160" spans="1:3">
      <c r="A1160" s="3" t="s">
        <v>1698</v>
      </c>
    </row>
    <row r="1161" spans="1:3">
      <c r="A1161" s="4" t="s">
        <v>1566</v>
      </c>
      <c r="B1161" s="4" t="s">
        <v>2062</v>
      </c>
    </row>
    <row r="1162" spans="1:3">
      <c r="A1162" s="4" t="s">
        <v>1699</v>
      </c>
      <c r="B1162" s="6" t="n">
        <v>367982</v>
      </c>
    </row>
    <row r="1163" spans="1:3">
      <c r="A1163" s="4" t="s">
        <v>1700</v>
      </c>
      <c r="B1163" s="5" t="n">
        <v>3816105</v>
      </c>
    </row>
    <row r="1164" spans="1:3">
      <c r="A1164" s="4" t="s">
        <v>2063</v>
      </c>
    </row>
    <row r="1165" spans="1:3">
      <c r="A1165" s="3" t="s">
        <v>1698</v>
      </c>
    </row>
    <row r="1166" spans="1:3">
      <c r="A1166" s="4" t="s">
        <v>1699</v>
      </c>
      <c r="B1166" s="5" t="n">
        <v>367982</v>
      </c>
    </row>
    <row r="1167" spans="1:3">
      <c r="A1167" s="4" t="s">
        <v>2064</v>
      </c>
    </row>
    <row r="1168" spans="1:3">
      <c r="A1168" s="3" t="s">
        <v>1698</v>
      </c>
    </row>
    <row r="1169" spans="1:3">
      <c r="A1169" s="4" t="s">
        <v>1700</v>
      </c>
      <c r="B1169" s="5" t="n">
        <v>201806</v>
      </c>
    </row>
    <row r="1170" spans="1:3">
      <c r="A1170" s="4" t="s">
        <v>2065</v>
      </c>
    </row>
    <row r="1171" spans="1:3">
      <c r="A1171" s="3" t="s">
        <v>1698</v>
      </c>
    </row>
    <row r="1172" spans="1:3">
      <c r="A1172" s="4" t="s">
        <v>1700</v>
      </c>
      <c r="B1172" s="5" t="n">
        <v>211109</v>
      </c>
    </row>
    <row r="1173" spans="1:3">
      <c r="A1173" s="4" t="s">
        <v>2066</v>
      </c>
    </row>
    <row r="1174" spans="1:3">
      <c r="A1174" s="3" t="s">
        <v>1698</v>
      </c>
    </row>
    <row r="1175" spans="1:3">
      <c r="A1175" s="4" t="s">
        <v>1700</v>
      </c>
      <c r="B1175" s="5" t="n">
        <v>220842</v>
      </c>
    </row>
    <row r="1176" spans="1:3">
      <c r="A1176" s="4" t="s">
        <v>2067</v>
      </c>
    </row>
    <row r="1177" spans="1:3">
      <c r="A1177" s="3" t="s">
        <v>1698</v>
      </c>
    </row>
    <row r="1178" spans="1:3">
      <c r="A1178" s="4" t="s">
        <v>1700</v>
      </c>
      <c r="B1178" s="5" t="n">
        <v>231022</v>
      </c>
    </row>
    <row r="1179" spans="1:3">
      <c r="A1179" s="4" t="s">
        <v>2068</v>
      </c>
    </row>
    <row r="1180" spans="1:3">
      <c r="A1180" s="3" t="s">
        <v>1698</v>
      </c>
    </row>
    <row r="1181" spans="1:3">
      <c r="A1181" s="4" t="s">
        <v>1700</v>
      </c>
      <c r="B1181" s="6" t="n">
        <v>2951326</v>
      </c>
    </row>
    <row r="1182" spans="1:3">
      <c r="A1182" s="4" t="s">
        <v>2069</v>
      </c>
    </row>
    <row r="1183" spans="1:3">
      <c r="A1183" s="3" t="s">
        <v>1698</v>
      </c>
    </row>
    <row r="1184" spans="1:3">
      <c r="A1184" s="4" t="s">
        <v>1566</v>
      </c>
      <c r="B1184" s="4" t="s">
        <v>1827</v>
      </c>
    </row>
    <row r="1185" spans="1:3">
      <c r="A1185" s="4" t="s">
        <v>1699</v>
      </c>
      <c r="B1185" s="6" t="n">
        <v>34408</v>
      </c>
    </row>
    <row r="1186" spans="1:3">
      <c r="A1186" s="4" t="s">
        <v>1700</v>
      </c>
      <c r="B1186" s="5" t="n">
        <v>726105</v>
      </c>
    </row>
    <row r="1187" spans="1:3">
      <c r="A1187" s="4" t="s">
        <v>2070</v>
      </c>
    </row>
    <row r="1188" spans="1:3">
      <c r="A1188" s="3" t="s">
        <v>1698</v>
      </c>
    </row>
    <row r="1189" spans="1:3">
      <c r="A1189" s="4" t="s">
        <v>1699</v>
      </c>
      <c r="B1189" s="5" t="n">
        <v>34408</v>
      </c>
    </row>
    <row r="1190" spans="1:3">
      <c r="A1190" s="4" t="s">
        <v>2071</v>
      </c>
    </row>
    <row r="1191" spans="1:3">
      <c r="A1191" s="3" t="s">
        <v>1698</v>
      </c>
    </row>
    <row r="1192" spans="1:3">
      <c r="A1192" s="4" t="s">
        <v>1700</v>
      </c>
      <c r="B1192" s="5" t="n">
        <v>25058</v>
      </c>
    </row>
    <row r="1193" spans="1:3">
      <c r="A1193" s="4" t="s">
        <v>2072</v>
      </c>
    </row>
    <row r="1194" spans="1:3">
      <c r="A1194" s="3" t="s">
        <v>1698</v>
      </c>
    </row>
    <row r="1195" spans="1:3">
      <c r="A1195" s="4" t="s">
        <v>1700</v>
      </c>
      <c r="B1195" s="5" t="n">
        <v>25694</v>
      </c>
    </row>
    <row r="1196" spans="1:3">
      <c r="A1196" s="4" t="s">
        <v>2073</v>
      </c>
    </row>
    <row r="1197" spans="1:3">
      <c r="A1197" s="3" t="s">
        <v>1698</v>
      </c>
    </row>
    <row r="1198" spans="1:3">
      <c r="A1198" s="4" t="s">
        <v>1700</v>
      </c>
      <c r="B1198" s="5" t="n">
        <v>26347</v>
      </c>
    </row>
    <row r="1199" spans="1:3">
      <c r="A1199" s="4" t="s">
        <v>2074</v>
      </c>
    </row>
    <row r="1200" spans="1:3">
      <c r="A1200" s="3" t="s">
        <v>1698</v>
      </c>
    </row>
    <row r="1201" spans="1:3">
      <c r="A1201" s="4" t="s">
        <v>1700</v>
      </c>
      <c r="B1201" s="5" t="n">
        <v>27017</v>
      </c>
    </row>
    <row r="1202" spans="1:3">
      <c r="A1202" s="4" t="s">
        <v>2075</v>
      </c>
    </row>
    <row r="1203" spans="1:3">
      <c r="A1203" s="3" t="s">
        <v>1698</v>
      </c>
    </row>
    <row r="1204" spans="1:3">
      <c r="A1204" s="4" t="s">
        <v>1700</v>
      </c>
      <c r="B1204" s="6" t="n">
        <v>621989</v>
      </c>
    </row>
    <row r="1205" spans="1:3">
      <c r="A1205" s="4" t="s">
        <v>2076</v>
      </c>
    </row>
    <row r="1206" spans="1:3">
      <c r="A1206" s="3" t="s">
        <v>1698</v>
      </c>
    </row>
    <row r="1207" spans="1:3">
      <c r="A1207" s="4" t="s">
        <v>1566</v>
      </c>
      <c r="B1207" s="4" t="s">
        <v>1744</v>
      </c>
    </row>
    <row r="1208" spans="1:3">
      <c r="A1208" s="4" t="s">
        <v>1699</v>
      </c>
      <c r="B1208" s="6" t="n">
        <v>34082</v>
      </c>
    </row>
    <row r="1209" spans="1:3">
      <c r="A1209" s="4" t="s">
        <v>2077</v>
      </c>
    </row>
    <row r="1210" spans="1:3">
      <c r="A1210" s="3" t="s">
        <v>1698</v>
      </c>
    </row>
    <row r="1211" spans="1:3">
      <c r="A1211" s="4" t="s">
        <v>1566</v>
      </c>
      <c r="B1211" s="4" t="s">
        <v>1744</v>
      </c>
    </row>
    <row r="1212" spans="1:3">
      <c r="A1212" s="4" t="s">
        <v>1699</v>
      </c>
      <c r="B1212" s="6" t="n">
        <v>29179</v>
      </c>
    </row>
    <row r="1213" spans="1:3">
      <c r="A1213" s="4" t="s">
        <v>2078</v>
      </c>
    </row>
    <row r="1214" spans="1:3">
      <c r="A1214" s="3" t="s">
        <v>1698</v>
      </c>
    </row>
    <row r="1215" spans="1:3">
      <c r="A1215" s="4" t="s">
        <v>1699</v>
      </c>
      <c r="B1215" s="5" t="n">
        <v>9281</v>
      </c>
    </row>
    <row r="1216" spans="1:3">
      <c r="A1216" s="4" t="s">
        <v>2079</v>
      </c>
    </row>
    <row r="1217" spans="1:3">
      <c r="A1217" s="3" t="s">
        <v>1698</v>
      </c>
    </row>
    <row r="1218" spans="1:3">
      <c r="A1218" s="4" t="s">
        <v>1699</v>
      </c>
      <c r="B1218" s="5" t="n">
        <v>9714</v>
      </c>
    </row>
    <row r="1219" spans="1:3">
      <c r="A1219" s="4" t="s">
        <v>2080</v>
      </c>
    </row>
    <row r="1220" spans="1:3">
      <c r="A1220" s="3" t="s">
        <v>1698</v>
      </c>
    </row>
    <row r="1221" spans="1:3">
      <c r="A1221" s="4" t="s">
        <v>1699</v>
      </c>
      <c r="B1221" s="5" t="n">
        <v>24801</v>
      </c>
    </row>
    <row r="1222" spans="1:3">
      <c r="A1222" s="4" t="s">
        <v>2081</v>
      </c>
    </row>
    <row r="1223" spans="1:3">
      <c r="A1223" s="3" t="s">
        <v>1698</v>
      </c>
    </row>
    <row r="1224" spans="1:3">
      <c r="A1224" s="4" t="s">
        <v>1699</v>
      </c>
      <c r="B1224" s="6" t="n">
        <v>1946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37</v>
      </c>
      <c r="C2" s="2" t="s">
        <v>38</v>
      </c>
      <c r="D2" s="2" t="s">
        <v>39</v>
      </c>
    </row>
    <row r="3" spans="1:4">
      <c r="A3" s="3" t="s">
        <v>1698</v>
      </c>
    </row>
    <row r="4" spans="1:4">
      <c r="A4" s="4" t="s">
        <v>2083</v>
      </c>
      <c r="B4" s="6" t="n">
        <v>-10412110</v>
      </c>
      <c r="C4" s="6" t="n">
        <v>-7807197</v>
      </c>
      <c r="D4" s="6" t="n">
        <v>8516874</v>
      </c>
    </row>
    <row r="5" spans="1:4">
      <c r="A5" s="4" t="s">
        <v>142</v>
      </c>
    </row>
    <row r="6" spans="1:4">
      <c r="A6" s="3" t="s">
        <v>1698</v>
      </c>
    </row>
    <row r="7" spans="1:4">
      <c r="A7" s="4" t="s">
        <v>2084</v>
      </c>
      <c r="B7" s="5" t="n">
        <v>-127508852</v>
      </c>
      <c r="C7" s="5" t="n">
        <v>-27168007</v>
      </c>
      <c r="D7" s="5" t="n">
        <v>-52747645</v>
      </c>
    </row>
    <row r="8" spans="1:4">
      <c r="A8" s="4" t="s">
        <v>2085</v>
      </c>
      <c r="B8" s="5" t="n">
        <v>-77347380</v>
      </c>
      <c r="C8" s="5" t="n">
        <v>-101790308</v>
      </c>
      <c r="D8" s="5" t="n">
        <v>17321594</v>
      </c>
    </row>
    <row r="9" spans="1:4">
      <c r="A9" s="4" t="s">
        <v>2083</v>
      </c>
      <c r="B9" s="5" t="n">
        <v>15042823</v>
      </c>
      <c r="C9" s="5" t="n">
        <v>12478369</v>
      </c>
      <c r="D9" s="5" t="n">
        <v>8258044</v>
      </c>
    </row>
    <row r="10" spans="1:4">
      <c r="A10" s="4" t="s">
        <v>2086</v>
      </c>
      <c r="C10" s="5" t="n">
        <v>-11028906</v>
      </c>
    </row>
    <row r="11" spans="1:4">
      <c r="A11" s="4" t="s">
        <v>2087</v>
      </c>
      <c r="B11" s="6" t="n">
        <v>-189813409</v>
      </c>
      <c r="C11" s="6" t="n">
        <v>-127508852</v>
      </c>
      <c r="D11" s="6" t="n">
        <v>-2716800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8</v>
      </c>
      <c r="B1" s="2" t="s">
        <v>1</v>
      </c>
    </row>
    <row r="2" spans="1:3">
      <c r="B2" s="2" t="s">
        <v>37</v>
      </c>
      <c r="C2" s="2" t="s">
        <v>38</v>
      </c>
    </row>
    <row r="3" spans="1:3">
      <c r="A3" s="3" t="s">
        <v>933</v>
      </c>
    </row>
    <row r="4" spans="1:3">
      <c r="A4" s="4" t="s">
        <v>1558</v>
      </c>
      <c r="B4" s="6" t="n">
        <v>113247268</v>
      </c>
      <c r="C4" s="6" t="n">
        <v>283527689</v>
      </c>
    </row>
    <row r="5" spans="1:3">
      <c r="A5" s="4" t="s">
        <v>1559</v>
      </c>
      <c r="B5" s="5" t="n">
        <v>135297019</v>
      </c>
      <c r="C5" s="5" t="n">
        <v>229020029</v>
      </c>
    </row>
    <row r="6" spans="1:3">
      <c r="A6" s="4" t="s">
        <v>1562</v>
      </c>
    </row>
    <row r="7" spans="1:3">
      <c r="A7" s="3" t="s">
        <v>933</v>
      </c>
    </row>
    <row r="8" spans="1:3">
      <c r="A8" s="4" t="s">
        <v>1559</v>
      </c>
      <c r="B8" s="5" t="n">
        <v>112747516</v>
      </c>
    </row>
    <row r="9" spans="1:3">
      <c r="A9" s="4" t="s">
        <v>1563</v>
      </c>
    </row>
    <row r="10" spans="1:3">
      <c r="A10" s="3" t="s">
        <v>933</v>
      </c>
    </row>
    <row r="11" spans="1:3">
      <c r="A11" s="4" t="s">
        <v>1559</v>
      </c>
      <c r="B11" s="6" t="n">
        <v>22549503</v>
      </c>
      <c r="C11" s="5" t="n">
        <v>104100014</v>
      </c>
    </row>
    <row r="12" spans="1:3">
      <c r="A12" s="4" t="s">
        <v>1564</v>
      </c>
    </row>
    <row r="13" spans="1:3">
      <c r="A13" s="3" t="s">
        <v>933</v>
      </c>
    </row>
    <row r="14" spans="1:3">
      <c r="A14" s="4" t="s">
        <v>1559</v>
      </c>
      <c r="C14" s="6" t="n">
        <v>124920015</v>
      </c>
    </row>
    <row r="15" spans="1:3">
      <c r="A15" s="4" t="s">
        <v>1565</v>
      </c>
    </row>
    <row r="16" spans="1:3">
      <c r="A16" s="3" t="s">
        <v>933</v>
      </c>
    </row>
    <row r="17" spans="1:3">
      <c r="A17" s="4" t="s">
        <v>1566</v>
      </c>
      <c r="B17" s="4" t="s">
        <v>1567</v>
      </c>
      <c r="C17" s="4" t="s">
        <v>1567</v>
      </c>
    </row>
    <row r="18" spans="1:3">
      <c r="A18" s="4" t="s">
        <v>1559</v>
      </c>
      <c r="C18" s="6" t="n">
        <v>229020029</v>
      </c>
    </row>
    <row r="19" spans="1:3">
      <c r="A19" s="4" t="s">
        <v>906</v>
      </c>
    </row>
    <row r="20" spans="1:3">
      <c r="A20" s="3" t="s">
        <v>933</v>
      </c>
    </row>
    <row r="21" spans="1:3">
      <c r="A21" s="4" t="s">
        <v>1558</v>
      </c>
      <c r="B21" s="6" t="n">
        <v>113247268</v>
      </c>
      <c r="C21" s="5" t="n">
        <v>283527689</v>
      </c>
    </row>
    <row r="22" spans="1:3">
      <c r="A22" s="4" t="s">
        <v>1559</v>
      </c>
      <c r="C22" s="5" t="n">
        <v>229020029</v>
      </c>
    </row>
    <row r="23" spans="1:3">
      <c r="A23" s="4" t="s">
        <v>1568</v>
      </c>
    </row>
    <row r="24" spans="1:3">
      <c r="A24" s="3" t="s">
        <v>933</v>
      </c>
    </row>
    <row r="25" spans="1:3">
      <c r="A25" s="4" t="s">
        <v>1558</v>
      </c>
      <c r="B25" s="5" t="n">
        <v>134537</v>
      </c>
      <c r="C25" s="5" t="n">
        <v>1350867</v>
      </c>
    </row>
    <row r="26" spans="1:3">
      <c r="A26" s="4" t="s">
        <v>1569</v>
      </c>
    </row>
    <row r="27" spans="1:3">
      <c r="A27" s="3" t="s">
        <v>933</v>
      </c>
    </row>
    <row r="28" spans="1:3">
      <c r="A28" s="4" t="s">
        <v>1558</v>
      </c>
      <c r="B28" s="5" t="n">
        <v>113112731</v>
      </c>
      <c r="C28" s="5" t="n">
        <v>282176822</v>
      </c>
    </row>
    <row r="29" spans="1:3">
      <c r="A29" s="4" t="s">
        <v>1570</v>
      </c>
    </row>
    <row r="30" spans="1:3">
      <c r="A30" s="3" t="s">
        <v>933</v>
      </c>
    </row>
    <row r="31" spans="1:3">
      <c r="A31" s="4" t="s">
        <v>1559</v>
      </c>
      <c r="B31" s="5" t="n">
        <v>112747516</v>
      </c>
    </row>
    <row r="32" spans="1:3">
      <c r="A32" s="4" t="s">
        <v>1571</v>
      </c>
    </row>
    <row r="33" spans="1:3">
      <c r="A33" s="3" t="s">
        <v>933</v>
      </c>
    </row>
    <row r="34" spans="1:3">
      <c r="A34" s="4" t="s">
        <v>1559</v>
      </c>
      <c r="B34" s="6" t="n">
        <v>22549503</v>
      </c>
      <c r="C34" s="5" t="n">
        <v>104100014</v>
      </c>
    </row>
    <row r="35" spans="1:3">
      <c r="A35" s="4" t="s">
        <v>1572</v>
      </c>
    </row>
    <row r="36" spans="1:3">
      <c r="A36" s="3" t="s">
        <v>933</v>
      </c>
    </row>
    <row r="37" spans="1:3">
      <c r="A37" s="4" t="s">
        <v>1559</v>
      </c>
      <c r="C37" s="6" t="n">
        <v>124920015</v>
      </c>
    </row>
    <row r="38" spans="1:3">
      <c r="A38" s="4" t="s">
        <v>1573</v>
      </c>
    </row>
    <row r="39" spans="1:3">
      <c r="A39" s="3" t="s">
        <v>933</v>
      </c>
    </row>
    <row r="40" spans="1:3">
      <c r="A40" s="4" t="s">
        <v>1574</v>
      </c>
      <c r="B40" s="4" t="s">
        <v>1575</v>
      </c>
      <c r="C40" s="4" t="s">
        <v>1576</v>
      </c>
    </row>
    <row r="41" spans="1:3">
      <c r="A41" s="4" t="s">
        <v>1566</v>
      </c>
      <c r="B41" s="4" t="s">
        <v>1575</v>
      </c>
      <c r="C41" s="4" t="s">
        <v>1576</v>
      </c>
    </row>
    <row r="42" spans="1:3">
      <c r="A42" s="4" t="s">
        <v>1558</v>
      </c>
      <c r="B42" s="6" t="n">
        <v>113247263</v>
      </c>
      <c r="C42" s="6" t="n">
        <v>70790775</v>
      </c>
    </row>
    <row r="43" spans="1:3">
      <c r="A43" s="4" t="s">
        <v>1559</v>
      </c>
      <c r="B43" s="6" t="n">
        <v>135297019</v>
      </c>
    </row>
    <row r="44" spans="1:3">
      <c r="A44" s="4" t="s">
        <v>1577</v>
      </c>
    </row>
    <row r="45" spans="1:3">
      <c r="A45" s="3" t="s">
        <v>933</v>
      </c>
    </row>
    <row r="46" spans="1:3">
      <c r="A46" s="4" t="s">
        <v>1574</v>
      </c>
      <c r="B46" s="4" t="s">
        <v>819</v>
      </c>
      <c r="C46" s="4" t="s">
        <v>1578</v>
      </c>
    </row>
    <row r="47" spans="1:3">
      <c r="A47" s="4" t="s">
        <v>1566</v>
      </c>
      <c r="B47" s="4" t="s">
        <v>819</v>
      </c>
      <c r="C47" s="4" t="s">
        <v>1579</v>
      </c>
    </row>
    <row r="48" spans="1:3">
      <c r="A48" s="4" t="s">
        <v>1558</v>
      </c>
      <c r="B48" s="6" t="n">
        <v>5</v>
      </c>
      <c r="C48" s="6" t="n">
        <v>212736914</v>
      </c>
    </row>
    <row r="49" spans="1:3">
      <c r="A49" s="4" t="s">
        <v>1580</v>
      </c>
    </row>
    <row r="50" spans="1:3">
      <c r="A50" s="3" t="s">
        <v>933</v>
      </c>
    </row>
    <row r="51" spans="1:3">
      <c r="A51" s="4" t="s">
        <v>1558</v>
      </c>
      <c r="B51" s="5" t="n">
        <v>134532</v>
      </c>
      <c r="C51" s="5" t="n">
        <v>1350861</v>
      </c>
    </row>
    <row r="52" spans="1:3">
      <c r="A52" s="4" t="s">
        <v>1581</v>
      </c>
    </row>
    <row r="53" spans="1:3">
      <c r="A53" s="3" t="s">
        <v>933</v>
      </c>
    </row>
    <row r="54" spans="1:3">
      <c r="A54" s="4" t="s">
        <v>1558</v>
      </c>
      <c r="B54" s="5" t="n">
        <v>5</v>
      </c>
      <c r="C54" s="5" t="n">
        <v>6</v>
      </c>
    </row>
    <row r="55" spans="1:3">
      <c r="A55" s="4" t="s">
        <v>1582</v>
      </c>
    </row>
    <row r="56" spans="1:3">
      <c r="A56" s="3" t="s">
        <v>933</v>
      </c>
    </row>
    <row r="57" spans="1:3">
      <c r="A57" s="4" t="s">
        <v>1558</v>
      </c>
      <c r="B57" s="5" t="n">
        <v>113112731</v>
      </c>
      <c r="C57" s="5" t="n">
        <v>69439914</v>
      </c>
    </row>
    <row r="58" spans="1:3">
      <c r="A58" s="4" t="s">
        <v>1583</v>
      </c>
    </row>
    <row r="59" spans="1:3">
      <c r="A59" s="3" t="s">
        <v>933</v>
      </c>
    </row>
    <row r="60" spans="1:3">
      <c r="A60" s="4" t="s">
        <v>1558</v>
      </c>
      <c r="C60" s="5" t="n">
        <v>212736908</v>
      </c>
    </row>
    <row r="61" spans="1:3">
      <c r="A61" s="4" t="s">
        <v>1584</v>
      </c>
    </row>
    <row r="62" spans="1:3">
      <c r="A62" s="3" t="s">
        <v>933</v>
      </c>
    </row>
    <row r="63" spans="1:3">
      <c r="A63" s="4" t="s">
        <v>1559</v>
      </c>
      <c r="B63" s="5" t="n">
        <v>112747516</v>
      </c>
    </row>
    <row r="64" spans="1:3">
      <c r="A64" s="4" t="s">
        <v>1585</v>
      </c>
    </row>
    <row r="65" spans="1:3">
      <c r="A65" s="3" t="s">
        <v>933</v>
      </c>
    </row>
    <row r="66" spans="1:3">
      <c r="A66" s="4" t="s">
        <v>1559</v>
      </c>
      <c r="B66" s="5" t="n">
        <v>22549503</v>
      </c>
      <c r="C66" s="5" t="n">
        <v>104100014</v>
      </c>
    </row>
    <row r="67" spans="1:3">
      <c r="A67" s="4" t="s">
        <v>1586</v>
      </c>
    </row>
    <row r="68" spans="1:3">
      <c r="A68" s="3" t="s">
        <v>933</v>
      </c>
    </row>
    <row r="69" spans="1:3">
      <c r="A69" s="4" t="s">
        <v>1559</v>
      </c>
      <c r="C69" s="5" t="n">
        <v>124920015</v>
      </c>
    </row>
    <row r="70" spans="1:3">
      <c r="A70" s="4" t="s">
        <v>2089</v>
      </c>
    </row>
    <row r="71" spans="1:3">
      <c r="A71" s="3" t="s">
        <v>933</v>
      </c>
    </row>
    <row r="72" spans="1:3">
      <c r="A72" s="4" t="s">
        <v>1558</v>
      </c>
      <c r="B72" s="5" t="n">
        <v>122917871</v>
      </c>
      <c r="C72" s="5" t="n">
        <v>294779444</v>
      </c>
    </row>
    <row r="73" spans="1:3">
      <c r="A73" s="4" t="s">
        <v>1559</v>
      </c>
      <c r="B73" s="6" t="n">
        <v>140980898</v>
      </c>
      <c r="C73" s="5" t="n">
        <v>238357658</v>
      </c>
    </row>
    <row r="74" spans="1:3">
      <c r="A74" s="4" t="s">
        <v>2090</v>
      </c>
    </row>
    <row r="75" spans="1:3">
      <c r="A75" s="3" t="s">
        <v>933</v>
      </c>
    </row>
    <row r="76" spans="1:3">
      <c r="A76" s="4" t="s">
        <v>1574</v>
      </c>
      <c r="B76" s="4" t="s">
        <v>1575</v>
      </c>
    </row>
    <row r="77" spans="1:3">
      <c r="A77" s="4" t="s">
        <v>1558</v>
      </c>
      <c r="B77" s="6" t="n">
        <v>122917866</v>
      </c>
      <c r="C77" s="5" t="n">
        <v>77060229</v>
      </c>
    </row>
    <row r="78" spans="1:3">
      <c r="A78" s="4" t="s">
        <v>1559</v>
      </c>
      <c r="B78" s="6" t="n">
        <v>140980898</v>
      </c>
      <c r="C78" s="5" t="n">
        <v>238357658</v>
      </c>
    </row>
    <row r="79" spans="1:3">
      <c r="A79" s="4" t="s">
        <v>2091</v>
      </c>
    </row>
    <row r="80" spans="1:3">
      <c r="A80" s="3" t="s">
        <v>933</v>
      </c>
    </row>
    <row r="81" spans="1:3">
      <c r="A81" s="4" t="s">
        <v>1574</v>
      </c>
      <c r="B81" s="4" t="s">
        <v>819</v>
      </c>
    </row>
    <row r="82" spans="1:3">
      <c r="A82" s="4" t="s">
        <v>1558</v>
      </c>
      <c r="B82" s="6" t="n">
        <v>5</v>
      </c>
      <c r="C82" s="5" t="n">
        <v>217719215</v>
      </c>
    </row>
    <row r="83" spans="1:3">
      <c r="A83" s="4" t="s">
        <v>2092</v>
      </c>
    </row>
    <row r="84" spans="1:3">
      <c r="A84" s="3" t="s">
        <v>933</v>
      </c>
    </row>
    <row r="85" spans="1:3">
      <c r="A85" s="4" t="s">
        <v>1558</v>
      </c>
      <c r="B85" s="5" t="n">
        <v>2542593</v>
      </c>
      <c r="C85" s="5" t="n">
        <v>3784620</v>
      </c>
    </row>
    <row r="86" spans="1:3">
      <c r="A86" s="4" t="s">
        <v>2093</v>
      </c>
    </row>
    <row r="87" spans="1:3">
      <c r="A87" s="3" t="s">
        <v>933</v>
      </c>
    </row>
    <row r="88" spans="1:3">
      <c r="A88" s="4" t="s">
        <v>1558</v>
      </c>
      <c r="B88" s="5" t="n">
        <v>2542588</v>
      </c>
      <c r="C88" s="5" t="n">
        <v>1985915</v>
      </c>
    </row>
    <row r="89" spans="1:3">
      <c r="A89" s="4" t="s">
        <v>2094</v>
      </c>
    </row>
    <row r="90" spans="1:3">
      <c r="A90" s="3" t="s">
        <v>933</v>
      </c>
    </row>
    <row r="91" spans="1:3">
      <c r="A91" s="4" t="s">
        <v>1558</v>
      </c>
      <c r="B91" s="5" t="n">
        <v>5</v>
      </c>
      <c r="C91" s="5" t="n">
        <v>1798705</v>
      </c>
    </row>
    <row r="92" spans="1:3">
      <c r="A92" s="4" t="s">
        <v>2095</v>
      </c>
    </row>
    <row r="93" spans="1:3">
      <c r="A93" s="3" t="s">
        <v>933</v>
      </c>
    </row>
    <row r="94" spans="1:3">
      <c r="A94" s="4" t="s">
        <v>1558</v>
      </c>
      <c r="B94" s="5" t="n">
        <v>120375278</v>
      </c>
      <c r="C94" s="5" t="n">
        <v>290994824</v>
      </c>
    </row>
    <row r="95" spans="1:3">
      <c r="A95" s="4" t="s">
        <v>2096</v>
      </c>
    </row>
    <row r="96" spans="1:3">
      <c r="A96" s="3" t="s">
        <v>933</v>
      </c>
    </row>
    <row r="97" spans="1:3">
      <c r="A97" s="4" t="s">
        <v>1558</v>
      </c>
      <c r="B97" s="5" t="n">
        <v>120375278</v>
      </c>
      <c r="C97" s="5" t="n">
        <v>75074314</v>
      </c>
    </row>
    <row r="98" spans="1:3">
      <c r="A98" s="4" t="s">
        <v>2097</v>
      </c>
    </row>
    <row r="99" spans="1:3">
      <c r="A99" s="3" t="s">
        <v>933</v>
      </c>
    </row>
    <row r="100" spans="1:3">
      <c r="A100" s="4" t="s">
        <v>1558</v>
      </c>
      <c r="C100" s="5" t="n">
        <v>215920510</v>
      </c>
    </row>
    <row r="101" spans="1:3">
      <c r="A101" s="4" t="s">
        <v>2098</v>
      </c>
    </row>
    <row r="102" spans="1:3">
      <c r="A102" s="3" t="s">
        <v>933</v>
      </c>
    </row>
    <row r="103" spans="1:3">
      <c r="A103" s="4" t="s">
        <v>1559</v>
      </c>
      <c r="B103" s="5" t="n">
        <v>118121339</v>
      </c>
      <c r="C103" s="5" t="n">
        <v>110909917</v>
      </c>
    </row>
    <row r="104" spans="1:3">
      <c r="A104" s="4" t="s">
        <v>2099</v>
      </c>
    </row>
    <row r="105" spans="1:3">
      <c r="A105" s="3" t="s">
        <v>933</v>
      </c>
    </row>
    <row r="106" spans="1:3">
      <c r="A106" s="4" t="s">
        <v>1559</v>
      </c>
      <c r="B106" s="5" t="n">
        <v>118121339</v>
      </c>
      <c r="C106" s="5" t="n">
        <v>110909917</v>
      </c>
    </row>
    <row r="107" spans="1:3">
      <c r="A107" s="4" t="s">
        <v>2100</v>
      </c>
    </row>
    <row r="108" spans="1:3">
      <c r="A108" s="3" t="s">
        <v>933</v>
      </c>
    </row>
    <row r="109" spans="1:3">
      <c r="A109" s="4" t="s">
        <v>1559</v>
      </c>
      <c r="B109" s="5" t="n">
        <v>22859559</v>
      </c>
      <c r="C109" s="5" t="n">
        <v>106335361</v>
      </c>
    </row>
    <row r="110" spans="1:3">
      <c r="A110" s="4" t="s">
        <v>2101</v>
      </c>
    </row>
    <row r="111" spans="1:3">
      <c r="A111" s="3" t="s">
        <v>933</v>
      </c>
    </row>
    <row r="112" spans="1:3">
      <c r="A112" s="4" t="s">
        <v>1559</v>
      </c>
      <c r="B112" s="6" t="n">
        <v>22859559</v>
      </c>
      <c r="C112" s="5" t="n">
        <v>106335361</v>
      </c>
    </row>
    <row r="113" spans="1:3">
      <c r="A113" s="4" t="s">
        <v>2102</v>
      </c>
    </row>
    <row r="114" spans="1:3">
      <c r="A114" s="3" t="s">
        <v>933</v>
      </c>
    </row>
    <row r="115" spans="1:3">
      <c r="A115" s="4" t="s">
        <v>1559</v>
      </c>
      <c r="C115" s="5" t="n">
        <v>21112380</v>
      </c>
    </row>
    <row r="116" spans="1:3">
      <c r="A116" s="4" t="s">
        <v>2103</v>
      </c>
    </row>
    <row r="117" spans="1:3">
      <c r="A117" s="3" t="s">
        <v>933</v>
      </c>
    </row>
    <row r="118" spans="1:3">
      <c r="A118" s="4" t="s">
        <v>1559</v>
      </c>
      <c r="C118" s="6" t="n">
        <v>2111238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04</v>
      </c>
      <c r="B1" s="2" t="s">
        <v>1</v>
      </c>
    </row>
    <row r="2" spans="1:3">
      <c r="B2" s="2" t="s">
        <v>37</v>
      </c>
      <c r="C2" s="2" t="s">
        <v>38</v>
      </c>
    </row>
    <row r="3" spans="1:3">
      <c r="A3" s="3" t="s">
        <v>933</v>
      </c>
    </row>
    <row r="4" spans="1:3">
      <c r="A4" s="4" t="s">
        <v>1558</v>
      </c>
      <c r="B4" s="6" t="n">
        <v>45315051</v>
      </c>
      <c r="C4" s="6" t="n">
        <v>43568129</v>
      </c>
    </row>
    <row r="5" spans="1:3">
      <c r="A5" s="4" t="s">
        <v>1559</v>
      </c>
      <c r="B5" s="5" t="n">
        <v>1531974852</v>
      </c>
      <c r="C5" s="5" t="n">
        <v>1461713954</v>
      </c>
    </row>
    <row r="6" spans="1:3">
      <c r="A6" s="4" t="s">
        <v>1562</v>
      </c>
    </row>
    <row r="7" spans="1:3">
      <c r="A7" s="3" t="s">
        <v>933</v>
      </c>
    </row>
    <row r="8" spans="1:3">
      <c r="A8" s="4" t="s">
        <v>1559</v>
      </c>
      <c r="B8" s="5" t="n">
        <v>31624776</v>
      </c>
      <c r="C8" s="5" t="n">
        <v>30793493</v>
      </c>
    </row>
    <row r="9" spans="1:3">
      <c r="A9" s="4" t="s">
        <v>1563</v>
      </c>
    </row>
    <row r="10" spans="1:3">
      <c r="A10" s="3" t="s">
        <v>933</v>
      </c>
    </row>
    <row r="11" spans="1:3">
      <c r="A11" s="4" t="s">
        <v>1559</v>
      </c>
      <c r="B11" s="5" t="n">
        <v>31624776</v>
      </c>
      <c r="C11" s="5" t="n">
        <v>30793493</v>
      </c>
    </row>
    <row r="12" spans="1:3">
      <c r="A12" s="4" t="s">
        <v>1564</v>
      </c>
    </row>
    <row r="13" spans="1:3">
      <c r="A13" s="3" t="s">
        <v>933</v>
      </c>
    </row>
    <row r="14" spans="1:3">
      <c r="A14" s="4" t="s">
        <v>1559</v>
      </c>
      <c r="B14" s="5" t="n">
        <v>31624776</v>
      </c>
      <c r="C14" s="5" t="n">
        <v>30793493</v>
      </c>
    </row>
    <row r="15" spans="1:3">
      <c r="A15" s="4" t="s">
        <v>1647</v>
      </c>
    </row>
    <row r="16" spans="1:3">
      <c r="A16" s="3" t="s">
        <v>933</v>
      </c>
    </row>
    <row r="17" spans="1:3">
      <c r="A17" s="4" t="s">
        <v>1559</v>
      </c>
      <c r="B17" s="5" t="n">
        <v>328045479</v>
      </c>
      <c r="C17" s="5" t="n">
        <v>30793493</v>
      </c>
    </row>
    <row r="18" spans="1:3">
      <c r="A18" s="4" t="s">
        <v>1650</v>
      </c>
    </row>
    <row r="19" spans="1:3">
      <c r="A19" s="3" t="s">
        <v>933</v>
      </c>
    </row>
    <row r="20" spans="1:3">
      <c r="A20" s="4" t="s">
        <v>1559</v>
      </c>
      <c r="B20" s="6" t="n">
        <v>1109055045</v>
      </c>
      <c r="C20" s="6" t="n">
        <v>1338539982</v>
      </c>
    </row>
    <row r="21" spans="1:3">
      <c r="A21" s="4" t="s">
        <v>1565</v>
      </c>
    </row>
    <row r="22" spans="1:3">
      <c r="A22" s="3" t="s">
        <v>933</v>
      </c>
    </row>
    <row r="23" spans="1:3">
      <c r="A23" s="4" t="s">
        <v>1566</v>
      </c>
      <c r="B23" s="4" t="s">
        <v>1567</v>
      </c>
      <c r="C23" s="4" t="s">
        <v>1567</v>
      </c>
    </row>
    <row r="24" spans="1:3">
      <c r="A24" s="4" t="s">
        <v>1558</v>
      </c>
      <c r="B24" s="6" t="n">
        <v>12455049</v>
      </c>
      <c r="C24" s="6" t="n">
        <v>11426035</v>
      </c>
    </row>
    <row r="25" spans="1:3">
      <c r="A25" s="4" t="s">
        <v>1559</v>
      </c>
      <c r="B25" s="6" t="n">
        <v>1257939794</v>
      </c>
      <c r="C25" s="6" t="n">
        <v>1164595519</v>
      </c>
    </row>
    <row r="26" spans="1:3">
      <c r="A26" s="4" t="s">
        <v>1701</v>
      </c>
    </row>
    <row r="27" spans="1:3">
      <c r="A27" s="3" t="s">
        <v>933</v>
      </c>
    </row>
    <row r="28" spans="1:3">
      <c r="A28" s="4" t="s">
        <v>1566</v>
      </c>
      <c r="B28" s="4" t="s">
        <v>1638</v>
      </c>
      <c r="C28" s="4" t="s">
        <v>1638</v>
      </c>
    </row>
    <row r="29" spans="1:3">
      <c r="A29" s="4" t="s">
        <v>1558</v>
      </c>
      <c r="B29" s="6" t="n">
        <v>32860002</v>
      </c>
      <c r="C29" s="6" t="n">
        <v>32142094</v>
      </c>
    </row>
    <row r="30" spans="1:3">
      <c r="A30" s="4" t="s">
        <v>1559</v>
      </c>
      <c r="B30" s="5" t="n">
        <v>274035058</v>
      </c>
      <c r="C30" s="5" t="n">
        <v>297118435</v>
      </c>
    </row>
    <row r="31" spans="1:3">
      <c r="A31" s="4" t="s">
        <v>2105</v>
      </c>
    </row>
    <row r="32" spans="1:3">
      <c r="A32" s="3" t="s">
        <v>933</v>
      </c>
    </row>
    <row r="33" spans="1:3">
      <c r="A33" s="4" t="s">
        <v>1559</v>
      </c>
      <c r="B33" s="5" t="n">
        <v>31624776</v>
      </c>
      <c r="C33" s="5" t="n">
        <v>30793493</v>
      </c>
    </row>
    <row r="34" spans="1:3">
      <c r="A34" s="4" t="s">
        <v>2106</v>
      </c>
    </row>
    <row r="35" spans="1:3">
      <c r="A35" s="3" t="s">
        <v>933</v>
      </c>
    </row>
    <row r="36" spans="1:3">
      <c r="A36" s="4" t="s">
        <v>1559</v>
      </c>
      <c r="B36" s="5" t="n">
        <v>31624776</v>
      </c>
      <c r="C36" s="5" t="n">
        <v>30793493</v>
      </c>
    </row>
    <row r="37" spans="1:3">
      <c r="A37" s="4" t="s">
        <v>2107</v>
      </c>
    </row>
    <row r="38" spans="1:3">
      <c r="A38" s="3" t="s">
        <v>933</v>
      </c>
    </row>
    <row r="39" spans="1:3">
      <c r="A39" s="4" t="s">
        <v>1559</v>
      </c>
      <c r="B39" s="5" t="n">
        <v>31624776</v>
      </c>
      <c r="C39" s="5" t="n">
        <v>30793493</v>
      </c>
    </row>
    <row r="40" spans="1:3">
      <c r="A40" s="4" t="s">
        <v>2108</v>
      </c>
    </row>
    <row r="41" spans="1:3">
      <c r="A41" s="3" t="s">
        <v>933</v>
      </c>
    </row>
    <row r="42" spans="1:3">
      <c r="A42" s="4" t="s">
        <v>1559</v>
      </c>
      <c r="B42" s="5" t="n">
        <v>296420703</v>
      </c>
    </row>
    <row r="43" spans="1:3">
      <c r="A43" s="4" t="s">
        <v>2109</v>
      </c>
    </row>
    <row r="44" spans="1:3">
      <c r="A44" s="3" t="s">
        <v>933</v>
      </c>
    </row>
    <row r="45" spans="1:3">
      <c r="A45" s="4" t="s">
        <v>1559</v>
      </c>
      <c r="B45" s="5" t="n">
        <v>31624776</v>
      </c>
      <c r="C45" s="5" t="n">
        <v>30793493</v>
      </c>
    </row>
    <row r="46" spans="1:3">
      <c r="A46" s="4" t="s">
        <v>2110</v>
      </c>
    </row>
    <row r="47" spans="1:3">
      <c r="A47" s="3" t="s">
        <v>933</v>
      </c>
    </row>
    <row r="48" spans="1:3">
      <c r="A48" s="4" t="s">
        <v>1559</v>
      </c>
      <c r="B48" s="5" t="n">
        <v>961519091</v>
      </c>
      <c r="C48" s="5" t="n">
        <v>1164595519</v>
      </c>
    </row>
    <row r="49" spans="1:3">
      <c r="A49" s="4" t="s">
        <v>2111</v>
      </c>
    </row>
    <row r="50" spans="1:3">
      <c r="A50" s="3" t="s">
        <v>933</v>
      </c>
    </row>
    <row r="51" spans="1:3">
      <c r="A51" s="4" t="s">
        <v>1559</v>
      </c>
      <c r="B51" s="5" t="n">
        <v>147535954</v>
      </c>
      <c r="C51" s="5" t="n">
        <v>173944463</v>
      </c>
    </row>
    <row r="52" spans="1:3">
      <c r="A52" s="4" t="s">
        <v>2112</v>
      </c>
    </row>
    <row r="53" spans="1:3">
      <c r="A53" s="3" t="s">
        <v>933</v>
      </c>
    </row>
    <row r="54" spans="1:3">
      <c r="A54" s="4" t="s">
        <v>1558</v>
      </c>
      <c r="B54" s="5" t="n">
        <v>126576171</v>
      </c>
      <c r="C54" s="5" t="n">
        <v>121170006</v>
      </c>
    </row>
    <row r="55" spans="1:3">
      <c r="A55" s="4" t="s">
        <v>1559</v>
      </c>
      <c r="B55" s="5" t="n">
        <v>2346995903</v>
      </c>
      <c r="C55" s="5" t="n">
        <v>2297392177</v>
      </c>
    </row>
    <row r="56" spans="1:3">
      <c r="A56" s="4" t="s">
        <v>2113</v>
      </c>
    </row>
    <row r="57" spans="1:3">
      <c r="A57" s="3" t="s">
        <v>933</v>
      </c>
    </row>
    <row r="58" spans="1:3">
      <c r="A58" s="4" t="s">
        <v>1558</v>
      </c>
      <c r="B58" s="5" t="n">
        <v>23886392</v>
      </c>
      <c r="C58" s="5" t="n">
        <v>22777284</v>
      </c>
    </row>
    <row r="59" spans="1:3">
      <c r="A59" s="4" t="s">
        <v>2114</v>
      </c>
    </row>
    <row r="60" spans="1:3">
      <c r="A60" s="3" t="s">
        <v>933</v>
      </c>
    </row>
    <row r="61" spans="1:3">
      <c r="A61" s="4" t="s">
        <v>1558</v>
      </c>
      <c r="B61" s="5" t="n">
        <v>102689779</v>
      </c>
      <c r="C61" s="5" t="n">
        <v>98392722</v>
      </c>
    </row>
    <row r="62" spans="1:3">
      <c r="A62" s="4" t="s">
        <v>2115</v>
      </c>
    </row>
    <row r="63" spans="1:3">
      <c r="A63" s="3" t="s">
        <v>933</v>
      </c>
    </row>
    <row r="64" spans="1:3">
      <c r="A64" s="4" t="s">
        <v>1559</v>
      </c>
      <c r="B64" s="5" t="n">
        <v>124078942</v>
      </c>
      <c r="C64" s="5" t="n">
        <v>118731427</v>
      </c>
    </row>
    <row r="65" spans="1:3">
      <c r="A65" s="4" t="s">
        <v>2116</v>
      </c>
    </row>
    <row r="66" spans="1:3">
      <c r="A66" s="3" t="s">
        <v>933</v>
      </c>
    </row>
    <row r="67" spans="1:3">
      <c r="A67" s="4" t="s">
        <v>1559</v>
      </c>
      <c r="B67" s="5" t="n">
        <v>121581712</v>
      </c>
      <c r="C67" s="5" t="n">
        <v>116292850</v>
      </c>
    </row>
    <row r="68" spans="1:3">
      <c r="A68" s="4" t="s">
        <v>2117</v>
      </c>
    </row>
    <row r="69" spans="1:3">
      <c r="A69" s="3" t="s">
        <v>933</v>
      </c>
    </row>
    <row r="70" spans="1:3">
      <c r="A70" s="4" t="s">
        <v>1559</v>
      </c>
      <c r="B70" s="5" t="n">
        <v>119084482</v>
      </c>
      <c r="C70" s="5" t="n">
        <v>113854273</v>
      </c>
    </row>
    <row r="71" spans="1:3">
      <c r="A71" s="4" t="s">
        <v>2118</v>
      </c>
    </row>
    <row r="72" spans="1:3">
      <c r="A72" s="3" t="s">
        <v>933</v>
      </c>
    </row>
    <row r="73" spans="1:3">
      <c r="A73" s="4" t="s">
        <v>1559</v>
      </c>
      <c r="B73" s="5" t="n">
        <v>408373527</v>
      </c>
      <c r="C73" s="5" t="n">
        <v>111415695</v>
      </c>
    </row>
    <row r="74" spans="1:3">
      <c r="A74" s="4" t="s">
        <v>2119</v>
      </c>
    </row>
    <row r="75" spans="1:3">
      <c r="A75" s="3" t="s">
        <v>933</v>
      </c>
    </row>
    <row r="76" spans="1:3">
      <c r="A76" s="4" t="s">
        <v>1559</v>
      </c>
      <c r="B76" s="6" t="n">
        <v>1573877240</v>
      </c>
      <c r="C76" s="5" t="n">
        <v>1837097932</v>
      </c>
    </row>
    <row r="77" spans="1:3">
      <c r="A77" s="4" t="s">
        <v>2120</v>
      </c>
    </row>
    <row r="78" spans="1:3">
      <c r="A78" s="3" t="s">
        <v>933</v>
      </c>
    </row>
    <row r="79" spans="1:3">
      <c r="A79" s="4" t="s">
        <v>1566</v>
      </c>
      <c r="B79" s="4" t="s">
        <v>1567</v>
      </c>
    </row>
    <row r="80" spans="1:3">
      <c r="A80" s="4" t="s">
        <v>1558</v>
      </c>
      <c r="B80" s="6" t="n">
        <v>71001478</v>
      </c>
      <c r="C80" s="5" t="n">
        <v>64694888</v>
      </c>
    </row>
    <row r="81" spans="1:3">
      <c r="A81" s="4" t="s">
        <v>1559</v>
      </c>
      <c r="B81" s="6" t="n">
        <v>1963664145</v>
      </c>
      <c r="C81" s="5" t="n">
        <v>1871089791</v>
      </c>
    </row>
    <row r="82" spans="1:3">
      <c r="A82" s="4" t="s">
        <v>2121</v>
      </c>
    </row>
    <row r="83" spans="1:3">
      <c r="A83" s="3" t="s">
        <v>933</v>
      </c>
    </row>
    <row r="84" spans="1:3">
      <c r="A84" s="4" t="s">
        <v>1566</v>
      </c>
      <c r="B84" s="4" t="s">
        <v>1638</v>
      </c>
    </row>
    <row r="85" spans="1:3">
      <c r="A85" s="4" t="s">
        <v>1558</v>
      </c>
      <c r="B85" s="6" t="n">
        <v>55574693</v>
      </c>
      <c r="C85" s="5" t="n">
        <v>56475118</v>
      </c>
    </row>
    <row r="86" spans="1:3">
      <c r="A86" s="4" t="s">
        <v>1559</v>
      </c>
      <c r="B86" s="5" t="n">
        <v>383331758</v>
      </c>
      <c r="C86" s="5" t="n">
        <v>426302386</v>
      </c>
    </row>
    <row r="87" spans="1:3">
      <c r="A87" s="4" t="s">
        <v>2122</v>
      </c>
    </row>
    <row r="88" spans="1:3">
      <c r="A88" s="3" t="s">
        <v>933</v>
      </c>
    </row>
    <row r="89" spans="1:3">
      <c r="A89" s="4" t="s">
        <v>1558</v>
      </c>
      <c r="B89" s="5" t="n">
        <v>17750370</v>
      </c>
      <c r="C89" s="5" t="n">
        <v>16173722</v>
      </c>
    </row>
    <row r="90" spans="1:3">
      <c r="A90" s="4" t="s">
        <v>2123</v>
      </c>
    </row>
    <row r="91" spans="1:3">
      <c r="A91" s="3" t="s">
        <v>933</v>
      </c>
    </row>
    <row r="92" spans="1:3">
      <c r="A92" s="4" t="s">
        <v>1558</v>
      </c>
      <c r="B92" s="5" t="n">
        <v>6136022</v>
      </c>
      <c r="C92" s="5" t="n">
        <v>6603562</v>
      </c>
    </row>
    <row r="93" spans="1:3">
      <c r="A93" s="4" t="s">
        <v>2124</v>
      </c>
    </row>
    <row r="94" spans="1:3">
      <c r="A94" s="3" t="s">
        <v>933</v>
      </c>
    </row>
    <row r="95" spans="1:3">
      <c r="A95" s="4" t="s">
        <v>1558</v>
      </c>
      <c r="B95" s="5" t="n">
        <v>53251108</v>
      </c>
      <c r="C95" s="5" t="n">
        <v>48521166</v>
      </c>
    </row>
    <row r="96" spans="1:3">
      <c r="A96" s="4" t="s">
        <v>2125</v>
      </c>
    </row>
    <row r="97" spans="1:3">
      <c r="A97" s="3" t="s">
        <v>933</v>
      </c>
    </row>
    <row r="98" spans="1:3">
      <c r="A98" s="4" t="s">
        <v>1558</v>
      </c>
      <c r="B98" s="5" t="n">
        <v>49438671</v>
      </c>
      <c r="C98" s="5" t="n">
        <v>49871556</v>
      </c>
    </row>
    <row r="99" spans="1:3">
      <c r="A99" s="4" t="s">
        <v>2126</v>
      </c>
    </row>
    <row r="100" spans="1:3">
      <c r="A100" s="3" t="s">
        <v>933</v>
      </c>
    </row>
    <row r="101" spans="1:3">
      <c r="A101" s="4" t="s">
        <v>1559</v>
      </c>
      <c r="B101" s="5" t="n">
        <v>71001479</v>
      </c>
      <c r="C101" s="5" t="n">
        <v>64694887</v>
      </c>
    </row>
    <row r="102" spans="1:3">
      <c r="A102" s="4" t="s">
        <v>2127</v>
      </c>
    </row>
    <row r="103" spans="1:3">
      <c r="A103" s="3" t="s">
        <v>933</v>
      </c>
    </row>
    <row r="104" spans="1:3">
      <c r="A104" s="4" t="s">
        <v>1559</v>
      </c>
      <c r="B104" s="5" t="n">
        <v>53077463</v>
      </c>
      <c r="C104" s="5" t="n">
        <v>54036540</v>
      </c>
    </row>
    <row r="105" spans="1:3">
      <c r="A105" s="4" t="s">
        <v>2128</v>
      </c>
    </row>
    <row r="106" spans="1:3">
      <c r="A106" s="3" t="s">
        <v>933</v>
      </c>
    </row>
    <row r="107" spans="1:3">
      <c r="A107" s="4" t="s">
        <v>1559</v>
      </c>
      <c r="B107" s="5" t="n">
        <v>71001479</v>
      </c>
      <c r="C107" s="5" t="n">
        <v>64694887</v>
      </c>
    </row>
    <row r="108" spans="1:3">
      <c r="A108" s="4" t="s">
        <v>2129</v>
      </c>
    </row>
    <row r="109" spans="1:3">
      <c r="A109" s="3" t="s">
        <v>933</v>
      </c>
    </row>
    <row r="110" spans="1:3">
      <c r="A110" s="4" t="s">
        <v>1559</v>
      </c>
      <c r="B110" s="5" t="n">
        <v>50580233</v>
      </c>
      <c r="C110" s="5" t="n">
        <v>51597963</v>
      </c>
    </row>
    <row r="111" spans="1:3">
      <c r="A111" s="4" t="s">
        <v>2130</v>
      </c>
    </row>
    <row r="112" spans="1:3">
      <c r="A112" s="3" t="s">
        <v>933</v>
      </c>
    </row>
    <row r="113" spans="1:3">
      <c r="A113" s="4" t="s">
        <v>1559</v>
      </c>
      <c r="B113" s="5" t="n">
        <v>71001479</v>
      </c>
      <c r="C113" s="5" t="n">
        <v>64694887</v>
      </c>
    </row>
    <row r="114" spans="1:3">
      <c r="A114" s="4" t="s">
        <v>2131</v>
      </c>
    </row>
    <row r="115" spans="1:3">
      <c r="A115" s="3" t="s">
        <v>933</v>
      </c>
    </row>
    <row r="116" spans="1:3">
      <c r="A116" s="4" t="s">
        <v>1559</v>
      </c>
      <c r="B116" s="5" t="n">
        <v>48083003</v>
      </c>
      <c r="C116" s="5" t="n">
        <v>49159386</v>
      </c>
    </row>
    <row r="117" spans="1:3">
      <c r="A117" s="4" t="s">
        <v>2132</v>
      </c>
    </row>
    <row r="118" spans="1:3">
      <c r="A118" s="3" t="s">
        <v>933</v>
      </c>
    </row>
    <row r="119" spans="1:3">
      <c r="A119" s="4" t="s">
        <v>1559</v>
      </c>
      <c r="B119" s="5" t="n">
        <v>362787755</v>
      </c>
      <c r="C119" s="5" t="n">
        <v>64694887</v>
      </c>
    </row>
    <row r="120" spans="1:3">
      <c r="A120" s="4" t="s">
        <v>2133</v>
      </c>
    </row>
    <row r="121" spans="1:3">
      <c r="A121" s="3" t="s">
        <v>933</v>
      </c>
    </row>
    <row r="122" spans="1:3">
      <c r="A122" s="4" t="s">
        <v>1559</v>
      </c>
      <c r="B122" s="5" t="n">
        <v>45585772</v>
      </c>
      <c r="C122" s="5" t="n">
        <v>46720808</v>
      </c>
    </row>
    <row r="123" spans="1:3">
      <c r="A123" s="4" t="s">
        <v>2134</v>
      </c>
    </row>
    <row r="124" spans="1:3">
      <c r="A124" s="3" t="s">
        <v>933</v>
      </c>
    </row>
    <row r="125" spans="1:3">
      <c r="A125" s="4" t="s">
        <v>1559</v>
      </c>
      <c r="B125" s="5" t="n">
        <v>1387871953</v>
      </c>
      <c r="C125" s="5" t="n">
        <v>1612310243</v>
      </c>
    </row>
    <row r="126" spans="1:3">
      <c r="A126" s="4" t="s">
        <v>2135</v>
      </c>
    </row>
    <row r="127" spans="1:3">
      <c r="A127" s="3" t="s">
        <v>933</v>
      </c>
    </row>
    <row r="128" spans="1:3">
      <c r="A128" s="4" t="s">
        <v>1559</v>
      </c>
      <c r="B128" s="6" t="n">
        <v>186005287</v>
      </c>
      <c r="C128" s="6" t="n">
        <v>22478768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6</v>
      </c>
      <c r="B1" s="2" t="s">
        <v>1</v>
      </c>
    </row>
    <row r="2" spans="1:3">
      <c r="B2" s="2" t="s">
        <v>37</v>
      </c>
      <c r="C2" s="2" t="s">
        <v>38</v>
      </c>
    </row>
    <row r="3" spans="1:3">
      <c r="A3" s="3" t="s">
        <v>933</v>
      </c>
    </row>
    <row r="4" spans="1:3">
      <c r="A4" s="4" t="s">
        <v>1699</v>
      </c>
      <c r="B4" s="6" t="n">
        <v>5842015</v>
      </c>
      <c r="C4" s="6" t="n">
        <v>2166275</v>
      </c>
    </row>
    <row r="5" spans="1:3">
      <c r="A5" s="4" t="s">
        <v>1700</v>
      </c>
      <c r="B5" s="5" t="n">
        <v>47565674</v>
      </c>
      <c r="C5" s="5" t="n">
        <v>12310175</v>
      </c>
    </row>
    <row r="6" spans="1:3">
      <c r="A6" s="4" t="s">
        <v>1562</v>
      </c>
    </row>
    <row r="7" spans="1:3">
      <c r="A7" s="3" t="s">
        <v>933</v>
      </c>
    </row>
    <row r="8" spans="1:3">
      <c r="A8" s="4" t="s">
        <v>1700</v>
      </c>
      <c r="B8" s="5" t="n">
        <v>4515822</v>
      </c>
      <c r="C8" s="5" t="n">
        <v>2307082</v>
      </c>
    </row>
    <row r="9" spans="1:3">
      <c r="A9" s="4" t="s">
        <v>1563</v>
      </c>
    </row>
    <row r="10" spans="1:3">
      <c r="A10" s="3" t="s">
        <v>933</v>
      </c>
    </row>
    <row r="11" spans="1:3">
      <c r="A11" s="4" t="s">
        <v>1700</v>
      </c>
      <c r="B11" s="5" t="n">
        <v>4565526</v>
      </c>
      <c r="C11" s="5" t="n">
        <v>2457043</v>
      </c>
    </row>
    <row r="12" spans="1:3">
      <c r="A12" s="4" t="s">
        <v>1564</v>
      </c>
    </row>
    <row r="13" spans="1:3">
      <c r="A13" s="3" t="s">
        <v>933</v>
      </c>
    </row>
    <row r="14" spans="1:3">
      <c r="A14" s="4" t="s">
        <v>1700</v>
      </c>
      <c r="B14" s="5" t="n">
        <v>7061634</v>
      </c>
      <c r="C14" s="5" t="n">
        <v>2616750</v>
      </c>
    </row>
    <row r="15" spans="1:3">
      <c r="A15" s="4" t="s">
        <v>1647</v>
      </c>
    </row>
    <row r="16" spans="1:3">
      <c r="A16" s="3" t="s">
        <v>933</v>
      </c>
    </row>
    <row r="17" spans="1:3">
      <c r="A17" s="4" t="s">
        <v>1700</v>
      </c>
      <c r="B17" s="5" t="n">
        <v>1783940</v>
      </c>
      <c r="C17" s="6" t="n">
        <v>4929300</v>
      </c>
    </row>
    <row r="18" spans="1:3">
      <c r="A18" s="4" t="s">
        <v>1650</v>
      </c>
    </row>
    <row r="19" spans="1:3">
      <c r="A19" s="3" t="s">
        <v>933</v>
      </c>
    </row>
    <row r="20" spans="1:3">
      <c r="A20" s="4" t="s">
        <v>1700</v>
      </c>
      <c r="B20" s="6" t="n">
        <v>29638752</v>
      </c>
    </row>
    <row r="21" spans="1:3">
      <c r="A21" s="4" t="s">
        <v>1565</v>
      </c>
    </row>
    <row r="22" spans="1:3">
      <c r="A22" s="3" t="s">
        <v>933</v>
      </c>
    </row>
    <row r="23" spans="1:3">
      <c r="A23" s="4" t="s">
        <v>1566</v>
      </c>
      <c r="B23" s="4" t="s">
        <v>1567</v>
      </c>
      <c r="C23" s="4" t="s">
        <v>1567</v>
      </c>
    </row>
    <row r="24" spans="1:3">
      <c r="A24" s="4" t="s">
        <v>1701</v>
      </c>
    </row>
    <row r="25" spans="1:3">
      <c r="A25" s="3" t="s">
        <v>933</v>
      </c>
    </row>
    <row r="26" spans="1:3">
      <c r="A26" s="4" t="s">
        <v>1566</v>
      </c>
      <c r="B26" s="4" t="s">
        <v>1638</v>
      </c>
      <c r="C26" s="4" t="s">
        <v>1638</v>
      </c>
    </row>
    <row r="27" spans="1:3">
      <c r="A27" s="4" t="s">
        <v>2137</v>
      </c>
    </row>
    <row r="28" spans="1:3">
      <c r="A28" s="3" t="s">
        <v>933</v>
      </c>
    </row>
    <row r="29" spans="1:3">
      <c r="A29" s="4" t="s">
        <v>1699</v>
      </c>
      <c r="B29" s="6" t="n">
        <v>7121593</v>
      </c>
      <c r="C29" s="6" t="n">
        <v>3038932</v>
      </c>
    </row>
    <row r="30" spans="1:3">
      <c r="A30" s="4" t="s">
        <v>1700</v>
      </c>
      <c r="B30" s="5" t="n">
        <v>60791882</v>
      </c>
      <c r="C30" s="5" t="n">
        <v>14136785</v>
      </c>
    </row>
    <row r="31" spans="1:3">
      <c r="A31" s="4" t="s">
        <v>2138</v>
      </c>
    </row>
    <row r="32" spans="1:3">
      <c r="A32" s="3" t="s">
        <v>933</v>
      </c>
    </row>
    <row r="33" spans="1:3">
      <c r="A33" s="4" t="s">
        <v>1699</v>
      </c>
      <c r="B33" s="5" t="n">
        <v>1762246</v>
      </c>
      <c r="C33" s="5" t="n">
        <v>760090</v>
      </c>
    </row>
    <row r="34" spans="1:3">
      <c r="A34" s="4" t="s">
        <v>2139</v>
      </c>
    </row>
    <row r="35" spans="1:3">
      <c r="A35" s="3" t="s">
        <v>933</v>
      </c>
    </row>
    <row r="36" spans="1:3">
      <c r="A36" s="4" t="s">
        <v>1699</v>
      </c>
      <c r="B36" s="5" t="n">
        <v>5359347</v>
      </c>
      <c r="C36" s="5" t="n">
        <v>2278842</v>
      </c>
    </row>
    <row r="37" spans="1:3">
      <c r="A37" s="4" t="s">
        <v>2140</v>
      </c>
    </row>
    <row r="38" spans="1:3">
      <c r="A38" s="3" t="s">
        <v>933</v>
      </c>
    </row>
    <row r="39" spans="1:3">
      <c r="A39" s="4" t="s">
        <v>1700</v>
      </c>
      <c r="B39" s="5" t="n">
        <v>6982602</v>
      </c>
      <c r="C39" s="5" t="n">
        <v>3034977</v>
      </c>
    </row>
    <row r="40" spans="1:3">
      <c r="A40" s="4" t="s">
        <v>2141</v>
      </c>
    </row>
    <row r="41" spans="1:3">
      <c r="A41" s="3" t="s">
        <v>933</v>
      </c>
    </row>
    <row r="42" spans="1:3">
      <c r="A42" s="4" t="s">
        <v>1700</v>
      </c>
      <c r="B42" s="5" t="n">
        <v>6581108</v>
      </c>
      <c r="C42" s="5" t="n">
        <v>3030765</v>
      </c>
    </row>
    <row r="43" spans="1:3">
      <c r="A43" s="4" t="s">
        <v>2142</v>
      </c>
    </row>
    <row r="44" spans="1:3">
      <c r="A44" s="3" t="s">
        <v>933</v>
      </c>
    </row>
    <row r="45" spans="1:3">
      <c r="A45" s="4" t="s">
        <v>1700</v>
      </c>
      <c r="B45" s="5" t="n">
        <v>8682207</v>
      </c>
      <c r="C45" s="5" t="n">
        <v>3026279</v>
      </c>
    </row>
    <row r="46" spans="1:3">
      <c r="A46" s="4" t="s">
        <v>2143</v>
      </c>
    </row>
    <row r="47" spans="1:3">
      <c r="A47" s="3" t="s">
        <v>933</v>
      </c>
    </row>
    <row r="48" spans="1:3">
      <c r="A48" s="4" t="s">
        <v>1700</v>
      </c>
      <c r="B48" s="5" t="n">
        <v>3143338</v>
      </c>
      <c r="C48" s="5" t="n">
        <v>5044764</v>
      </c>
    </row>
    <row r="49" spans="1:3">
      <c r="A49" s="4" t="s">
        <v>2144</v>
      </c>
    </row>
    <row r="50" spans="1:3">
      <c r="A50" s="3" t="s">
        <v>933</v>
      </c>
    </row>
    <row r="51" spans="1:3">
      <c r="A51" s="4" t="s">
        <v>1700</v>
      </c>
      <c r="B51" s="6" t="n">
        <v>35402627</v>
      </c>
    </row>
    <row r="52" spans="1:3">
      <c r="A52" s="4" t="s">
        <v>2145</v>
      </c>
    </row>
    <row r="53" spans="1:3">
      <c r="A53" s="3" t="s">
        <v>933</v>
      </c>
    </row>
    <row r="54" spans="1:3">
      <c r="A54" s="4" t="s">
        <v>1566</v>
      </c>
      <c r="B54" s="4" t="s">
        <v>2146</v>
      </c>
    </row>
    <row r="55" spans="1:3">
      <c r="A55" s="4" t="s">
        <v>1699</v>
      </c>
      <c r="B55" s="6" t="n">
        <v>3661490</v>
      </c>
      <c r="C55" s="5" t="n">
        <v>3038932</v>
      </c>
    </row>
    <row r="56" spans="1:3">
      <c r="A56" s="4" t="s">
        <v>1700</v>
      </c>
      <c r="B56" s="6" t="n">
        <v>15178552</v>
      </c>
      <c r="C56" s="5" t="n">
        <v>14136785</v>
      </c>
    </row>
    <row r="57" spans="1:3">
      <c r="A57" s="4" t="s">
        <v>2147</v>
      </c>
    </row>
    <row r="58" spans="1:3">
      <c r="A58" s="3" t="s">
        <v>933</v>
      </c>
    </row>
    <row r="59" spans="1:3">
      <c r="A59" s="4" t="s">
        <v>1566</v>
      </c>
      <c r="B59" s="4" t="s">
        <v>1684</v>
      </c>
    </row>
    <row r="60" spans="1:3">
      <c r="A60" s="4" t="s">
        <v>1699</v>
      </c>
      <c r="B60" s="6" t="n">
        <v>321343</v>
      </c>
    </row>
    <row r="61" spans="1:3">
      <c r="A61" s="4" t="s">
        <v>1700</v>
      </c>
      <c r="B61" s="6" t="n">
        <v>4368379</v>
      </c>
    </row>
    <row r="62" spans="1:3">
      <c r="A62" s="4" t="s">
        <v>2148</v>
      </c>
    </row>
    <row r="63" spans="1:3">
      <c r="A63" s="3" t="s">
        <v>933</v>
      </c>
    </row>
    <row r="64" spans="1:3">
      <c r="A64" s="4" t="s">
        <v>1566</v>
      </c>
      <c r="B64" s="4" t="s">
        <v>2149</v>
      </c>
    </row>
    <row r="65" spans="1:3">
      <c r="A65" s="4" t="s">
        <v>1699</v>
      </c>
      <c r="B65" s="6" t="n">
        <v>3114467</v>
      </c>
    </row>
    <row r="66" spans="1:3">
      <c r="A66" s="4" t="s">
        <v>1700</v>
      </c>
      <c r="B66" s="6" t="n">
        <v>41178843</v>
      </c>
    </row>
    <row r="67" spans="1:3">
      <c r="A67" s="4" t="s">
        <v>2150</v>
      </c>
    </row>
    <row r="68" spans="1:3">
      <c r="A68" s="3" t="s">
        <v>933</v>
      </c>
    </row>
    <row r="69" spans="1:3">
      <c r="A69" s="4" t="s">
        <v>1566</v>
      </c>
      <c r="B69" s="4" t="s">
        <v>1755</v>
      </c>
    </row>
    <row r="70" spans="1:3">
      <c r="A70" s="4" t="s">
        <v>1699</v>
      </c>
      <c r="B70" s="6" t="n">
        <v>24293</v>
      </c>
    </row>
    <row r="71" spans="1:3">
      <c r="A71" s="4" t="s">
        <v>1700</v>
      </c>
      <c r="B71" s="5" t="n">
        <v>66108</v>
      </c>
    </row>
    <row r="72" spans="1:3">
      <c r="A72" s="4" t="s">
        <v>2151</v>
      </c>
    </row>
    <row r="73" spans="1:3">
      <c r="A73" s="3" t="s">
        <v>933</v>
      </c>
    </row>
    <row r="74" spans="1:3">
      <c r="A74" s="4" t="s">
        <v>1699</v>
      </c>
      <c r="B74" s="5" t="n">
        <v>859011</v>
      </c>
      <c r="C74" s="5" t="n">
        <v>760090</v>
      </c>
    </row>
    <row r="75" spans="1:3">
      <c r="A75" s="4" t="s">
        <v>2152</v>
      </c>
    </row>
    <row r="76" spans="1:3">
      <c r="A76" s="3" t="s">
        <v>933</v>
      </c>
    </row>
    <row r="77" spans="1:3">
      <c r="A77" s="4" t="s">
        <v>1699</v>
      </c>
      <c r="B77" s="5" t="n">
        <v>80971</v>
      </c>
    </row>
    <row r="78" spans="1:3">
      <c r="A78" s="4" t="s">
        <v>2153</v>
      </c>
    </row>
    <row r="79" spans="1:3">
      <c r="A79" s="3" t="s">
        <v>933</v>
      </c>
    </row>
    <row r="80" spans="1:3">
      <c r="A80" s="4" t="s">
        <v>1699</v>
      </c>
      <c r="B80" s="5" t="n">
        <v>821084</v>
      </c>
    </row>
    <row r="81" spans="1:3">
      <c r="A81" s="4" t="s">
        <v>2154</v>
      </c>
    </row>
    <row r="82" spans="1:3">
      <c r="A82" s="3" t="s">
        <v>933</v>
      </c>
    </row>
    <row r="83" spans="1:3">
      <c r="A83" s="4" t="s">
        <v>1699</v>
      </c>
      <c r="B83" s="5" t="n">
        <v>1180</v>
      </c>
    </row>
    <row r="84" spans="1:3">
      <c r="A84" s="4" t="s">
        <v>2155</v>
      </c>
    </row>
    <row r="85" spans="1:3">
      <c r="A85" s="3" t="s">
        <v>933</v>
      </c>
    </row>
    <row r="86" spans="1:3">
      <c r="A86" s="4" t="s">
        <v>1699</v>
      </c>
      <c r="B86" s="5" t="n">
        <v>2802479</v>
      </c>
      <c r="C86" s="5" t="n">
        <v>2278842</v>
      </c>
    </row>
    <row r="87" spans="1:3">
      <c r="A87" s="4" t="s">
        <v>2156</v>
      </c>
    </row>
    <row r="88" spans="1:3">
      <c r="A88" s="3" t="s">
        <v>933</v>
      </c>
    </row>
    <row r="89" spans="1:3">
      <c r="A89" s="4" t="s">
        <v>1699</v>
      </c>
      <c r="B89" s="5" t="n">
        <v>240372</v>
      </c>
    </row>
    <row r="90" spans="1:3">
      <c r="A90" s="4" t="s">
        <v>2157</v>
      </c>
    </row>
    <row r="91" spans="1:3">
      <c r="A91" s="3" t="s">
        <v>933</v>
      </c>
    </row>
    <row r="92" spans="1:3">
      <c r="A92" s="4" t="s">
        <v>1699</v>
      </c>
      <c r="B92" s="5" t="n">
        <v>2293383</v>
      </c>
    </row>
    <row r="93" spans="1:3">
      <c r="A93" s="4" t="s">
        <v>2158</v>
      </c>
    </row>
    <row r="94" spans="1:3">
      <c r="A94" s="3" t="s">
        <v>933</v>
      </c>
    </row>
    <row r="95" spans="1:3">
      <c r="A95" s="4" t="s">
        <v>1699</v>
      </c>
      <c r="B95" s="5" t="n">
        <v>23113</v>
      </c>
    </row>
    <row r="96" spans="1:3">
      <c r="A96" s="4" t="s">
        <v>2159</v>
      </c>
    </row>
    <row r="97" spans="1:3">
      <c r="A97" s="3" t="s">
        <v>933</v>
      </c>
    </row>
    <row r="98" spans="1:3">
      <c r="A98" s="4" t="s">
        <v>1700</v>
      </c>
      <c r="B98" s="5" t="n">
        <v>3570048</v>
      </c>
      <c r="C98" s="5" t="n">
        <v>3034977</v>
      </c>
    </row>
    <row r="99" spans="1:3">
      <c r="A99" s="4" t="s">
        <v>2160</v>
      </c>
    </row>
    <row r="100" spans="1:3">
      <c r="A100" s="3" t="s">
        <v>933</v>
      </c>
    </row>
    <row r="101" spans="1:3">
      <c r="A101" s="4" t="s">
        <v>1700</v>
      </c>
      <c r="B101" s="5" t="n">
        <v>499678</v>
      </c>
    </row>
    <row r="102" spans="1:3">
      <c r="A102" s="4" t="s">
        <v>2161</v>
      </c>
    </row>
    <row r="103" spans="1:3">
      <c r="A103" s="3" t="s">
        <v>933</v>
      </c>
    </row>
    <row r="104" spans="1:3">
      <c r="A104" s="4" t="s">
        <v>1700</v>
      </c>
      <c r="B104" s="5" t="n">
        <v>2895029</v>
      </c>
    </row>
    <row r="105" spans="1:3">
      <c r="A105" s="4" t="s">
        <v>2162</v>
      </c>
    </row>
    <row r="106" spans="1:3">
      <c r="A106" s="3" t="s">
        <v>933</v>
      </c>
    </row>
    <row r="107" spans="1:3">
      <c r="A107" s="4" t="s">
        <v>1700</v>
      </c>
      <c r="B107" s="5" t="n">
        <v>17847</v>
      </c>
    </row>
    <row r="108" spans="1:3">
      <c r="A108" s="4" t="s">
        <v>2163</v>
      </c>
    </row>
    <row r="109" spans="1:3">
      <c r="A109" s="3" t="s">
        <v>933</v>
      </c>
    </row>
    <row r="110" spans="1:3">
      <c r="A110" s="4" t="s">
        <v>1700</v>
      </c>
      <c r="B110" s="5" t="n">
        <v>3554711</v>
      </c>
      <c r="C110" s="5" t="n">
        <v>3030765</v>
      </c>
    </row>
    <row r="111" spans="1:3">
      <c r="A111" s="4" t="s">
        <v>2164</v>
      </c>
    </row>
    <row r="112" spans="1:3">
      <c r="A112" s="3" t="s">
        <v>933</v>
      </c>
    </row>
    <row r="113" spans="1:3">
      <c r="A113" s="4" t="s">
        <v>1700</v>
      </c>
      <c r="B113" s="5" t="n">
        <v>485713</v>
      </c>
    </row>
    <row r="114" spans="1:3">
      <c r="A114" s="4" t="s">
        <v>2165</v>
      </c>
    </row>
    <row r="115" spans="1:3">
      <c r="A115" s="3" t="s">
        <v>933</v>
      </c>
    </row>
    <row r="116" spans="1:3">
      <c r="A116" s="4" t="s">
        <v>1700</v>
      </c>
      <c r="B116" s="5" t="n">
        <v>2523717</v>
      </c>
    </row>
    <row r="117" spans="1:3">
      <c r="A117" s="4" t="s">
        <v>2166</v>
      </c>
    </row>
    <row r="118" spans="1:3">
      <c r="A118" s="3" t="s">
        <v>933</v>
      </c>
    </row>
    <row r="119" spans="1:3">
      <c r="A119" s="4" t="s">
        <v>1700</v>
      </c>
      <c r="B119" s="5" t="n">
        <v>16967</v>
      </c>
    </row>
    <row r="120" spans="1:3">
      <c r="A120" s="4" t="s">
        <v>2167</v>
      </c>
    </row>
    <row r="121" spans="1:3">
      <c r="A121" s="3" t="s">
        <v>933</v>
      </c>
    </row>
    <row r="122" spans="1:3">
      <c r="A122" s="4" t="s">
        <v>1700</v>
      </c>
      <c r="B122" s="5" t="n">
        <v>5731772</v>
      </c>
      <c r="C122" s="5" t="n">
        <v>3026279</v>
      </c>
    </row>
    <row r="123" spans="1:3">
      <c r="A123" s="4" t="s">
        <v>2168</v>
      </c>
    </row>
    <row r="124" spans="1:3">
      <c r="A124" s="3" t="s">
        <v>933</v>
      </c>
    </row>
    <row r="125" spans="1:3">
      <c r="A125" s="4" t="s">
        <v>1700</v>
      </c>
      <c r="B125" s="5" t="n">
        <v>471749</v>
      </c>
    </row>
    <row r="126" spans="1:3">
      <c r="A126" s="4" t="s">
        <v>2169</v>
      </c>
    </row>
    <row r="127" spans="1:3">
      <c r="A127" s="3" t="s">
        <v>933</v>
      </c>
    </row>
    <row r="128" spans="1:3">
      <c r="A128" s="4" t="s">
        <v>1700</v>
      </c>
      <c r="B128" s="5" t="n">
        <v>2462599</v>
      </c>
    </row>
    <row r="129" spans="1:3">
      <c r="A129" s="4" t="s">
        <v>2170</v>
      </c>
    </row>
    <row r="130" spans="1:3">
      <c r="A130" s="3" t="s">
        <v>933</v>
      </c>
    </row>
    <row r="131" spans="1:3">
      <c r="A131" s="4" t="s">
        <v>1700</v>
      </c>
      <c r="B131" s="5" t="n">
        <v>16087</v>
      </c>
    </row>
    <row r="132" spans="1:3">
      <c r="A132" s="4" t="s">
        <v>2171</v>
      </c>
    </row>
    <row r="133" spans="1:3">
      <c r="A133" s="3" t="s">
        <v>933</v>
      </c>
    </row>
    <row r="134" spans="1:3">
      <c r="A134" s="4" t="s">
        <v>1700</v>
      </c>
      <c r="B134" s="5" t="n">
        <v>258317</v>
      </c>
      <c r="C134" s="6" t="n">
        <v>5044764</v>
      </c>
    </row>
    <row r="135" spans="1:3">
      <c r="A135" s="4" t="s">
        <v>2172</v>
      </c>
    </row>
    <row r="136" spans="1:3">
      <c r="A136" s="3" t="s">
        <v>933</v>
      </c>
    </row>
    <row r="137" spans="1:3">
      <c r="A137" s="4" t="s">
        <v>1700</v>
      </c>
      <c r="B137" s="5" t="n">
        <v>457785</v>
      </c>
    </row>
    <row r="138" spans="1:3">
      <c r="A138" s="4" t="s">
        <v>2173</v>
      </c>
    </row>
    <row r="139" spans="1:3">
      <c r="A139" s="3" t="s">
        <v>933</v>
      </c>
    </row>
    <row r="140" spans="1:3">
      <c r="A140" s="4" t="s">
        <v>1700</v>
      </c>
      <c r="B140" s="5" t="n">
        <v>2412029</v>
      </c>
    </row>
    <row r="141" spans="1:3">
      <c r="A141" s="4" t="s">
        <v>2174</v>
      </c>
    </row>
    <row r="142" spans="1:3">
      <c r="A142" s="3" t="s">
        <v>933</v>
      </c>
    </row>
    <row r="143" spans="1:3">
      <c r="A143" s="4" t="s">
        <v>1700</v>
      </c>
      <c r="B143" s="5" t="n">
        <v>15207</v>
      </c>
    </row>
    <row r="144" spans="1:3">
      <c r="A144" s="4" t="s">
        <v>2175</v>
      </c>
    </row>
    <row r="145" spans="1:3">
      <c r="A145" s="3" t="s">
        <v>933</v>
      </c>
    </row>
    <row r="146" spans="1:3">
      <c r="A146" s="4" t="s">
        <v>1700</v>
      </c>
      <c r="B146" s="5" t="n">
        <v>2063704</v>
      </c>
    </row>
    <row r="147" spans="1:3">
      <c r="A147" s="4" t="s">
        <v>2176</v>
      </c>
    </row>
    <row r="148" spans="1:3">
      <c r="A148" s="3" t="s">
        <v>933</v>
      </c>
    </row>
    <row r="149" spans="1:3">
      <c r="A149" s="4" t="s">
        <v>1700</v>
      </c>
      <c r="B149" s="5" t="n">
        <v>2453454</v>
      </c>
    </row>
    <row r="150" spans="1:3">
      <c r="A150" s="4" t="s">
        <v>2177</v>
      </c>
    </row>
    <row r="151" spans="1:3">
      <c r="A151" s="3" t="s">
        <v>933</v>
      </c>
    </row>
    <row r="152" spans="1:3">
      <c r="A152" s="4" t="s">
        <v>1700</v>
      </c>
      <c r="B152" s="6" t="n">
        <v>3088546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37</v>
      </c>
      <c r="C2" s="2" t="s">
        <v>38</v>
      </c>
    </row>
    <row r="3" spans="1:3">
      <c r="A3" s="4" t="s">
        <v>2179</v>
      </c>
    </row>
    <row r="4" spans="1:3">
      <c r="A4" s="3" t="s">
        <v>2180</v>
      </c>
    </row>
    <row r="5" spans="1:3">
      <c r="A5" s="4" t="s">
        <v>2181</v>
      </c>
      <c r="B5" s="4" t="s">
        <v>2182</v>
      </c>
      <c r="C5" s="4" t="s">
        <v>218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s>
  <sheetData>
    <row r="1" spans="1:5">
      <c r="A1" s="1" t="s">
        <v>2184</v>
      </c>
      <c r="B1" s="2" t="s">
        <v>1</v>
      </c>
    </row>
    <row r="2" spans="1:5">
      <c r="B2" s="2" t="s">
        <v>2185</v>
      </c>
      <c r="C2" s="2" t="s">
        <v>2186</v>
      </c>
      <c r="D2" s="2" t="s">
        <v>825</v>
      </c>
      <c r="E2" s="2" t="s">
        <v>1380</v>
      </c>
    </row>
    <row r="3" spans="1:5">
      <c r="A3" s="3" t="s">
        <v>2187</v>
      </c>
    </row>
    <row r="4" spans="1:5">
      <c r="A4" s="4" t="s">
        <v>2188</v>
      </c>
      <c r="B4" s="6" t="n">
        <v>235684500</v>
      </c>
      <c r="C4" s="6" t="n">
        <v>245171924</v>
      </c>
      <c r="D4" s="6" t="n">
        <v>419456026</v>
      </c>
      <c r="E4" s="6" t="n">
        <v>245999192</v>
      </c>
    </row>
    <row r="5" spans="1:5">
      <c r="A5" s="4" t="s">
        <v>2189</v>
      </c>
      <c r="B5" s="4" t="s">
        <v>2190</v>
      </c>
    </row>
    <row r="6" spans="1:5">
      <c r="A6" s="4" t="s">
        <v>2191</v>
      </c>
      <c r="B6" s="4" t="s">
        <v>789</v>
      </c>
    </row>
    <row r="7" spans="1:5">
      <c r="A7" s="4" t="s">
        <v>2192</v>
      </c>
      <c r="B7" s="6" t="n">
        <v>237095044</v>
      </c>
    </row>
    <row r="8" spans="1:5">
      <c r="A8" s="4" t="s">
        <v>2193</v>
      </c>
    </row>
    <row r="9" spans="1:5">
      <c r="A9" s="3" t="s">
        <v>2187</v>
      </c>
    </row>
    <row r="10" spans="1:5">
      <c r="A10" s="4" t="s">
        <v>2194</v>
      </c>
      <c r="B10" s="5" t="n">
        <v>1412</v>
      </c>
      <c r="C10" s="5" t="n">
        <v>432</v>
      </c>
    </row>
    <row r="11" spans="1:5">
      <c r="A11" s="4" t="s">
        <v>2195</v>
      </c>
    </row>
    <row r="12" spans="1:5">
      <c r="A12" s="3" t="s">
        <v>2187</v>
      </c>
    </row>
    <row r="13" spans="1:5">
      <c r="A13" s="4" t="s">
        <v>2196</v>
      </c>
      <c r="B13" s="5" t="n">
        <v>1059</v>
      </c>
      <c r="C13" s="5" t="n">
        <v>994</v>
      </c>
    </row>
    <row r="14" spans="1:5">
      <c r="A14" s="4" t="s">
        <v>2197</v>
      </c>
    </row>
    <row r="15" spans="1:5">
      <c r="A15" s="3" t="s">
        <v>2187</v>
      </c>
    </row>
    <row r="16" spans="1:5">
      <c r="A16" s="4" t="s">
        <v>2198</v>
      </c>
      <c r="C16" s="5" t="n">
        <v>225</v>
      </c>
    </row>
    <row r="17" spans="1:5">
      <c r="A17" s="4" t="s">
        <v>2199</v>
      </c>
    </row>
    <row r="18" spans="1:5">
      <c r="A18" s="3" t="s">
        <v>2187</v>
      </c>
    </row>
    <row r="19" spans="1:5">
      <c r="A19" s="4" t="s">
        <v>2200</v>
      </c>
      <c r="B19" s="5" t="n">
        <v>4790</v>
      </c>
      <c r="C19" s="5" t="n">
        <v>200</v>
      </c>
    </row>
    <row r="20" spans="1:5">
      <c r="A20" s="4" t="s">
        <v>2201</v>
      </c>
    </row>
    <row r="21" spans="1:5">
      <c r="A21" s="3" t="s">
        <v>2187</v>
      </c>
    </row>
    <row r="22" spans="1:5">
      <c r="A22" s="4" t="s">
        <v>2188</v>
      </c>
      <c r="B22" s="6" t="n">
        <v>235684500</v>
      </c>
      <c r="C22" s="6" t="n">
        <v>245171924</v>
      </c>
    </row>
    <row r="23" spans="1:5">
      <c r="A23" s="4" t="s">
        <v>2202</v>
      </c>
    </row>
    <row r="24" spans="1:5">
      <c r="A24" s="3" t="s">
        <v>2187</v>
      </c>
    </row>
    <row r="25" spans="1:5">
      <c r="A25" s="4" t="s">
        <v>2203</v>
      </c>
      <c r="B25" s="6" t="n">
        <v>146268500</v>
      </c>
      <c r="C25" s="6" t="n">
        <v>41686200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4</v>
      </c>
      <c r="B1" s="2" t="s">
        <v>37</v>
      </c>
      <c r="C1" s="2" t="s">
        <v>38</v>
      </c>
    </row>
    <row r="2" spans="1:3">
      <c r="A2" s="3" t="s">
        <v>925</v>
      </c>
    </row>
    <row r="3" spans="1:3">
      <c r="A3" s="4" t="s">
        <v>917</v>
      </c>
      <c r="B3" s="6" t="n">
        <v>322316</v>
      </c>
      <c r="C3" s="6" t="n">
        <v>39022012</v>
      </c>
    </row>
    <row r="4" spans="1:3">
      <c r="A4" s="4" t="s">
        <v>46</v>
      </c>
      <c r="B4" s="5" t="n">
        <v>511455330</v>
      </c>
      <c r="C4" s="5" t="n">
        <v>478170067</v>
      </c>
    </row>
    <row r="5" spans="1:3">
      <c r="A5" s="4" t="s">
        <v>2205</v>
      </c>
      <c r="B5" s="5" t="n">
        <v>322316</v>
      </c>
      <c r="C5" s="5" t="n">
        <v>39022012</v>
      </c>
    </row>
    <row r="6" spans="1:3">
      <c r="A6" s="4" t="s">
        <v>2206</v>
      </c>
      <c r="B6" s="5" t="n">
        <v>1310595</v>
      </c>
      <c r="C6" s="5" t="n">
        <v>40303173</v>
      </c>
    </row>
    <row r="7" spans="1:3">
      <c r="A7" s="4" t="s">
        <v>2207</v>
      </c>
      <c r="B7" s="5" t="n">
        <v>3734116</v>
      </c>
      <c r="C7" s="5" t="n">
        <v>2829368</v>
      </c>
    </row>
    <row r="8" spans="1:3">
      <c r="A8" s="4" t="s">
        <v>922</v>
      </c>
      <c r="B8" s="5" t="n">
        <v>4871397</v>
      </c>
      <c r="C8" s="5" t="n">
        <v>4191543</v>
      </c>
    </row>
    <row r="9" spans="1:3">
      <c r="A9" s="4" t="s">
        <v>2205</v>
      </c>
      <c r="B9" s="5" t="n">
        <v>4871397</v>
      </c>
      <c r="C9" s="5" t="n">
        <v>4191543</v>
      </c>
    </row>
    <row r="10" spans="1:3">
      <c r="A10" s="4" t="s">
        <v>2206</v>
      </c>
      <c r="B10" s="5" t="n">
        <v>7220620</v>
      </c>
      <c r="C10" s="5" t="n">
        <v>7269669</v>
      </c>
    </row>
    <row r="11" spans="1:3">
      <c r="A11" s="4" t="s">
        <v>2208</v>
      </c>
    </row>
    <row r="12" spans="1:3">
      <c r="A12" s="3" t="s">
        <v>925</v>
      </c>
    </row>
    <row r="13" spans="1:3">
      <c r="A13" s="4" t="s">
        <v>2209</v>
      </c>
      <c r="C13" s="5" t="n">
        <v>90839</v>
      </c>
    </row>
    <row r="14" spans="1:3">
      <c r="A14" s="4" t="s">
        <v>2205</v>
      </c>
      <c r="B14" s="5" t="n">
        <v>1618318</v>
      </c>
      <c r="C14" s="5" t="n">
        <v>1491497</v>
      </c>
    </row>
    <row r="15" spans="1:3">
      <c r="A15" s="4" t="s">
        <v>2210</v>
      </c>
      <c r="B15" s="5" t="n">
        <v>1618318</v>
      </c>
      <c r="C15" s="5" t="n">
        <v>1582336</v>
      </c>
    </row>
    <row r="16" spans="1:3">
      <c r="A16" s="4" t="s">
        <v>2205</v>
      </c>
      <c r="C16" s="5" t="n">
        <v>36086</v>
      </c>
    </row>
    <row r="17" spans="1:3">
      <c r="A17" s="4" t="s">
        <v>2211</v>
      </c>
      <c r="C17" s="5" t="n">
        <v>36086</v>
      </c>
    </row>
    <row r="18" spans="1:3">
      <c r="A18" s="4" t="s">
        <v>151</v>
      </c>
      <c r="B18" s="5" t="n">
        <v>1618318</v>
      </c>
      <c r="C18" s="5" t="n">
        <v>1618422</v>
      </c>
    </row>
    <row r="19" spans="1:3">
      <c r="A19" s="4" t="s">
        <v>2212</v>
      </c>
    </row>
    <row r="20" spans="1:3">
      <c r="A20" s="3" t="s">
        <v>925</v>
      </c>
    </row>
    <row r="21" spans="1:3">
      <c r="A21" s="4" t="s">
        <v>46</v>
      </c>
      <c r="B21" s="5" t="n">
        <v>576740203</v>
      </c>
      <c r="C21" s="5" t="n">
        <v>529467040</v>
      </c>
    </row>
    <row r="22" spans="1:3">
      <c r="A22" s="4" t="s">
        <v>2206</v>
      </c>
      <c r="B22" s="5" t="n">
        <v>860425</v>
      </c>
      <c r="C22" s="5" t="n">
        <v>880268</v>
      </c>
    </row>
    <row r="23" spans="1:3">
      <c r="A23" s="4" t="s">
        <v>2210</v>
      </c>
      <c r="B23" s="5" t="n">
        <v>577600628</v>
      </c>
      <c r="C23" s="5" t="n">
        <v>530347308</v>
      </c>
    </row>
    <row r="24" spans="1:3">
      <c r="A24" s="4" t="s">
        <v>2207</v>
      </c>
      <c r="B24" s="5" t="n">
        <v>347981527</v>
      </c>
      <c r="C24" s="5" t="n">
        <v>60527843</v>
      </c>
    </row>
    <row r="25" spans="1:3">
      <c r="A25" s="4" t="s">
        <v>2206</v>
      </c>
      <c r="B25" s="5" t="n">
        <v>2</v>
      </c>
      <c r="C25" s="5" t="n">
        <v>689146</v>
      </c>
    </row>
    <row r="26" spans="1:3">
      <c r="A26" s="4" t="s">
        <v>2211</v>
      </c>
      <c r="B26" s="5" t="n">
        <v>347981529</v>
      </c>
      <c r="C26" s="5" t="n">
        <v>61216989</v>
      </c>
    </row>
    <row r="27" spans="1:3">
      <c r="A27" s="4" t="s">
        <v>151</v>
      </c>
      <c r="B27" s="5" t="n">
        <v>925582157</v>
      </c>
      <c r="C27" s="5" t="n">
        <v>591564297</v>
      </c>
    </row>
    <row r="28" spans="1:3">
      <c r="A28" s="4" t="s">
        <v>2213</v>
      </c>
    </row>
    <row r="29" spans="1:3">
      <c r="A29" s="3" t="s">
        <v>925</v>
      </c>
    </row>
    <row r="30" spans="1:3">
      <c r="A30" s="4" t="s">
        <v>2209</v>
      </c>
      <c r="B30" s="5" t="n">
        <v>127854</v>
      </c>
      <c r="C30" s="5" t="n">
        <v>269031</v>
      </c>
    </row>
    <row r="31" spans="1:3">
      <c r="A31" s="4" t="s">
        <v>2205</v>
      </c>
      <c r="B31" s="5" t="n">
        <v>1323556</v>
      </c>
      <c r="C31" s="5" t="n">
        <v>1423613</v>
      </c>
    </row>
    <row r="32" spans="1:3">
      <c r="A32" s="4" t="s">
        <v>2210</v>
      </c>
      <c r="B32" s="5" t="n">
        <v>1451410</v>
      </c>
      <c r="C32" s="5" t="n">
        <v>1692644</v>
      </c>
    </row>
    <row r="33" spans="1:3">
      <c r="A33" s="4" t="s">
        <v>2209</v>
      </c>
      <c r="B33" s="5" t="n">
        <v>2349221</v>
      </c>
      <c r="C33" s="5" t="n">
        <v>2352894</v>
      </c>
    </row>
    <row r="34" spans="1:3">
      <c r="A34" s="4" t="s">
        <v>2211</v>
      </c>
      <c r="B34" s="5" t="n">
        <v>2349221</v>
      </c>
      <c r="C34" s="5" t="n">
        <v>2352894</v>
      </c>
    </row>
    <row r="35" spans="1:3">
      <c r="A35" s="4" t="s">
        <v>151</v>
      </c>
      <c r="B35" s="5" t="n">
        <v>3800631</v>
      </c>
      <c r="C35" s="5" t="n">
        <v>4045538</v>
      </c>
    </row>
    <row r="36" spans="1:3">
      <c r="A36" s="4" t="s">
        <v>2214</v>
      </c>
    </row>
    <row r="37" spans="1:3">
      <c r="A37" s="3" t="s">
        <v>925</v>
      </c>
    </row>
    <row r="38" spans="1:3">
      <c r="A38" s="4" t="s">
        <v>2205</v>
      </c>
      <c r="B38" s="5" t="n">
        <v>277702</v>
      </c>
      <c r="C38" s="5" t="n">
        <v>39022012</v>
      </c>
    </row>
    <row r="39" spans="1:3">
      <c r="A39" s="4" t="s">
        <v>2210</v>
      </c>
      <c r="B39" s="5" t="n">
        <v>277702</v>
      </c>
      <c r="C39" s="5" t="n">
        <v>39022012</v>
      </c>
    </row>
    <row r="40" spans="1:3">
      <c r="A40" s="4" t="s">
        <v>2205</v>
      </c>
      <c r="B40" s="5" t="n">
        <v>4871397</v>
      </c>
      <c r="C40" s="5" t="n">
        <v>4191543</v>
      </c>
    </row>
    <row r="41" spans="1:3">
      <c r="A41" s="4" t="s">
        <v>2211</v>
      </c>
      <c r="B41" s="5" t="n">
        <v>4871397</v>
      </c>
      <c r="C41" s="5" t="n">
        <v>4191543</v>
      </c>
    </row>
    <row r="42" spans="1:3">
      <c r="A42" s="4" t="s">
        <v>151</v>
      </c>
      <c r="B42" s="6" t="n">
        <v>5149099</v>
      </c>
      <c r="C42" s="6" t="n">
        <v>4321355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5</v>
      </c>
      <c r="B1" s="2" t="s">
        <v>37</v>
      </c>
      <c r="C1" s="2" t="s">
        <v>38</v>
      </c>
      <c r="D1" s="2" t="s">
        <v>39</v>
      </c>
    </row>
    <row r="2" spans="1:4">
      <c r="A2" s="3" t="s">
        <v>933</v>
      </c>
    </row>
    <row r="3" spans="1:4">
      <c r="A3" s="4" t="s">
        <v>2216</v>
      </c>
      <c r="B3" s="6" t="n">
        <v>599263208</v>
      </c>
      <c r="C3" s="6" t="n">
        <v>554286324</v>
      </c>
    </row>
    <row r="4" spans="1:4">
      <c r="A4" s="4" t="s">
        <v>2205</v>
      </c>
      <c r="B4" s="5" t="n">
        <v>48225766</v>
      </c>
      <c r="C4" s="5" t="n">
        <v>81195765</v>
      </c>
    </row>
    <row r="5" spans="1:4">
      <c r="A5" s="4" t="s">
        <v>2217</v>
      </c>
      <c r="B5" s="5" t="n">
        <v>214656576</v>
      </c>
      <c r="C5" s="5" t="n">
        <v>410665815</v>
      </c>
    </row>
    <row r="6" spans="1:4">
      <c r="A6" s="4" t="s">
        <v>2216</v>
      </c>
      <c r="B6" s="5" t="n">
        <v>56250085</v>
      </c>
      <c r="C6" s="5" t="n">
        <v>2584180</v>
      </c>
    </row>
    <row r="7" spans="1:4">
      <c r="A7" s="4" t="s">
        <v>2205</v>
      </c>
      <c r="B7" s="5" t="n">
        <v>25208326</v>
      </c>
      <c r="C7" s="5" t="n">
        <v>2629715</v>
      </c>
    </row>
    <row r="8" spans="1:4">
      <c r="A8" s="4" t="s">
        <v>2217</v>
      </c>
      <c r="B8" s="5" t="n">
        <v>1740169919</v>
      </c>
      <c r="C8" s="5" t="n">
        <v>1705833503</v>
      </c>
    </row>
    <row r="9" spans="1:4">
      <c r="A9" s="4" t="s">
        <v>151</v>
      </c>
      <c r="B9" s="5" t="n">
        <v>0</v>
      </c>
      <c r="C9" s="5" t="n">
        <v>0</v>
      </c>
      <c r="D9" s="6" t="n">
        <v>0</v>
      </c>
    </row>
    <row r="10" spans="1:4">
      <c r="A10" s="4" t="s">
        <v>2218</v>
      </c>
    </row>
    <row r="11" spans="1:4">
      <c r="A11" s="3" t="s">
        <v>933</v>
      </c>
    </row>
    <row r="12" spans="1:4">
      <c r="A12" s="4" t="s">
        <v>2205</v>
      </c>
      <c r="B12" s="5" t="n">
        <v>2026476</v>
      </c>
      <c r="C12" s="5" t="n">
        <v>756005</v>
      </c>
    </row>
    <row r="13" spans="1:4">
      <c r="A13" s="4" t="s">
        <v>2210</v>
      </c>
      <c r="B13" s="5" t="n">
        <v>2026476</v>
      </c>
      <c r="C13" s="5" t="n">
        <v>756005</v>
      </c>
    </row>
    <row r="14" spans="1:4">
      <c r="A14" s="4" t="s">
        <v>2205</v>
      </c>
      <c r="B14" s="5" t="n">
        <v>124048</v>
      </c>
      <c r="C14" s="5" t="n">
        <v>159630</v>
      </c>
    </row>
    <row r="15" spans="1:4">
      <c r="A15" s="4" t="s">
        <v>2211</v>
      </c>
      <c r="B15" s="5" t="n">
        <v>124048</v>
      </c>
      <c r="C15" s="5" t="n">
        <v>159630</v>
      </c>
    </row>
    <row r="16" spans="1:4">
      <c r="A16" s="4" t="s">
        <v>151</v>
      </c>
      <c r="B16" s="5" t="n">
        <v>2150524</v>
      </c>
      <c r="C16" s="5" t="n">
        <v>915635</v>
      </c>
    </row>
    <row r="17" spans="1:4">
      <c r="A17" s="4" t="s">
        <v>2219</v>
      </c>
    </row>
    <row r="18" spans="1:4">
      <c r="A18" s="3" t="s">
        <v>933</v>
      </c>
    </row>
    <row r="19" spans="1:4">
      <c r="A19" s="4" t="s">
        <v>2220</v>
      </c>
      <c r="B19" s="5" t="n">
        <v>164404334</v>
      </c>
      <c r="C19" s="5" t="n">
        <v>329262093</v>
      </c>
    </row>
    <row r="20" spans="1:4">
      <c r="A20" s="4" t="s">
        <v>2216</v>
      </c>
      <c r="B20" s="5" t="n">
        <v>750103757</v>
      </c>
      <c r="C20" s="5" t="n">
        <v>702770048</v>
      </c>
    </row>
    <row r="21" spans="1:4">
      <c r="A21" s="4" t="s">
        <v>2210</v>
      </c>
      <c r="B21" s="5" t="n">
        <v>914508091</v>
      </c>
      <c r="C21" s="5" t="n">
        <v>1032032141</v>
      </c>
    </row>
    <row r="22" spans="1:4">
      <c r="A22" s="4" t="s">
        <v>2220</v>
      </c>
      <c r="B22" s="5" t="n">
        <v>1714837545</v>
      </c>
      <c r="C22" s="5" t="n">
        <v>1703044158</v>
      </c>
    </row>
    <row r="23" spans="1:4">
      <c r="A23" s="4" t="s">
        <v>2216</v>
      </c>
      <c r="B23" s="5" t="n">
        <v>840623569</v>
      </c>
      <c r="C23" s="5" t="n">
        <v>449777982</v>
      </c>
    </row>
    <row r="24" spans="1:4">
      <c r="A24" s="4" t="s">
        <v>2211</v>
      </c>
      <c r="B24" s="5" t="n">
        <v>2555461114</v>
      </c>
      <c r="C24" s="5" t="n">
        <v>2152822140</v>
      </c>
    </row>
    <row r="25" spans="1:4">
      <c r="A25" s="4" t="s">
        <v>151</v>
      </c>
      <c r="B25" s="5" t="n">
        <v>3469969205</v>
      </c>
      <c r="C25" s="5" t="n">
        <v>3184854281</v>
      </c>
    </row>
    <row r="26" spans="1:4">
      <c r="A26" s="4" t="s">
        <v>2221</v>
      </c>
    </row>
    <row r="27" spans="1:4">
      <c r="A27" s="3" t="s">
        <v>933</v>
      </c>
    </row>
    <row r="28" spans="1:4">
      <c r="A28" s="4" t="s">
        <v>2205</v>
      </c>
      <c r="B28" s="5" t="n">
        <v>8924831</v>
      </c>
      <c r="C28" s="5" t="n">
        <v>7161949</v>
      </c>
    </row>
    <row r="29" spans="1:4">
      <c r="A29" s="4" t="s">
        <v>2210</v>
      </c>
      <c r="B29" s="5" t="n">
        <v>8924831</v>
      </c>
    </row>
    <row r="30" spans="1:4">
      <c r="A30" s="4" t="s">
        <v>151</v>
      </c>
      <c r="B30" s="5" t="n">
        <v>8924831</v>
      </c>
    </row>
    <row r="31" spans="1:4">
      <c r="A31" s="4" t="s">
        <v>2214</v>
      </c>
    </row>
    <row r="32" spans="1:4">
      <c r="A32" s="3" t="s">
        <v>933</v>
      </c>
    </row>
    <row r="33" spans="1:4">
      <c r="A33" s="4" t="s">
        <v>2205</v>
      </c>
      <c r="B33" s="5" t="n">
        <v>48225766</v>
      </c>
      <c r="C33" s="5" t="n">
        <v>81195765</v>
      </c>
    </row>
    <row r="34" spans="1:4">
      <c r="A34" s="4" t="s">
        <v>2210</v>
      </c>
      <c r="B34" s="5" t="n">
        <v>48225766</v>
      </c>
      <c r="C34" s="5" t="n">
        <v>81195765</v>
      </c>
    </row>
    <row r="35" spans="1:4">
      <c r="A35" s="4" t="s">
        <v>2205</v>
      </c>
      <c r="B35" s="5" t="n">
        <v>25208326</v>
      </c>
      <c r="C35" s="5" t="n">
        <v>2629715</v>
      </c>
    </row>
    <row r="36" spans="1:4">
      <c r="A36" s="4" t="s">
        <v>2211</v>
      </c>
      <c r="B36" s="5" t="n">
        <v>25208326</v>
      </c>
      <c r="C36" s="5" t="n">
        <v>2629715</v>
      </c>
    </row>
    <row r="37" spans="1:4">
      <c r="A37" s="4" t="s">
        <v>151</v>
      </c>
      <c r="B37" s="6" t="n">
        <v>73434092</v>
      </c>
      <c r="C37" s="6" t="n">
        <v>8382548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2</v>
      </c>
      <c r="B1" s="2" t="s">
        <v>37</v>
      </c>
      <c r="C1" s="2" t="s">
        <v>38</v>
      </c>
    </row>
    <row r="2" spans="1:3">
      <c r="A2" s="3" t="s">
        <v>2223</v>
      </c>
    </row>
    <row r="3" spans="1:3">
      <c r="A3" s="4" t="s">
        <v>2224</v>
      </c>
      <c r="B3" s="6" t="n">
        <v>322316</v>
      </c>
      <c r="C3" s="6" t="n">
        <v>39022012</v>
      </c>
    </row>
    <row r="4" spans="1:3">
      <c r="A4" s="4" t="s">
        <v>2225</v>
      </c>
      <c r="B4" s="5" t="n">
        <v>4871397</v>
      </c>
      <c r="C4" s="5" t="n">
        <v>4191543</v>
      </c>
    </row>
    <row r="5" spans="1:3">
      <c r="A5" s="4" t="s">
        <v>2226</v>
      </c>
      <c r="B5" s="5" t="n">
        <v>48225766</v>
      </c>
      <c r="C5" s="5" t="n">
        <v>81195765</v>
      </c>
    </row>
    <row r="6" spans="1:3">
      <c r="A6" s="4" t="s">
        <v>2227</v>
      </c>
      <c r="B6" s="5" t="n">
        <v>25208326</v>
      </c>
      <c r="C6" s="5" t="n">
        <v>2629715</v>
      </c>
    </row>
    <row r="7" spans="1:3">
      <c r="A7" s="4" t="s">
        <v>2228</v>
      </c>
    </row>
    <row r="8" spans="1:3">
      <c r="A8" s="3" t="s">
        <v>2223</v>
      </c>
    </row>
    <row r="9" spans="1:3">
      <c r="A9" s="4" t="s">
        <v>2224</v>
      </c>
      <c r="B9" s="5" t="n">
        <v>322316</v>
      </c>
      <c r="C9" s="5" t="n">
        <v>852119</v>
      </c>
    </row>
    <row r="10" spans="1:3">
      <c r="A10" s="4" t="s">
        <v>2225</v>
      </c>
      <c r="B10" s="5" t="n">
        <v>8447</v>
      </c>
      <c r="C10" s="5" t="n">
        <v>4191543</v>
      </c>
    </row>
    <row r="11" spans="1:3">
      <c r="A11" s="4" t="s">
        <v>2227</v>
      </c>
      <c r="B11" s="5" t="n">
        <v>7743401</v>
      </c>
    </row>
    <row r="12" spans="1:3">
      <c r="A12" s="4" t="s">
        <v>2229</v>
      </c>
    </row>
    <row r="13" spans="1:3">
      <c r="A13" s="3" t="s">
        <v>2223</v>
      </c>
    </row>
    <row r="14" spans="1:3">
      <c r="A14" s="4" t="s">
        <v>2224</v>
      </c>
      <c r="B14" s="5" t="n">
        <v>322316</v>
      </c>
      <c r="C14" s="5" t="n">
        <v>852119</v>
      </c>
    </row>
    <row r="15" spans="1:3">
      <c r="A15" s="4" t="s">
        <v>2225</v>
      </c>
      <c r="B15" s="5" t="n">
        <v>8447</v>
      </c>
      <c r="C15" s="5" t="n">
        <v>4191543</v>
      </c>
    </row>
    <row r="16" spans="1:3">
      <c r="A16" s="4" t="s">
        <v>2227</v>
      </c>
      <c r="B16" s="5" t="n">
        <v>7743401</v>
      </c>
    </row>
    <row r="17" spans="1:3">
      <c r="A17" s="4" t="s">
        <v>2230</v>
      </c>
    </row>
    <row r="18" spans="1:3">
      <c r="A18" s="3" t="s">
        <v>2223</v>
      </c>
    </row>
    <row r="19" spans="1:3">
      <c r="A19" s="4" t="s">
        <v>2224</v>
      </c>
      <c r="C19" s="5" t="n">
        <v>38169893</v>
      </c>
    </row>
    <row r="20" spans="1:3">
      <c r="A20" s="4" t="s">
        <v>2225</v>
      </c>
      <c r="B20" s="5" t="n">
        <v>4862950</v>
      </c>
    </row>
    <row r="21" spans="1:3">
      <c r="A21" s="4" t="s">
        <v>2226</v>
      </c>
      <c r="B21" s="5" t="n">
        <v>48225766</v>
      </c>
      <c r="C21" s="5" t="n">
        <v>81195765</v>
      </c>
    </row>
    <row r="22" spans="1:3">
      <c r="A22" s="4" t="s">
        <v>2227</v>
      </c>
      <c r="B22" s="5" t="n">
        <v>17464925</v>
      </c>
      <c r="C22" s="5" t="n">
        <v>2629715</v>
      </c>
    </row>
    <row r="23" spans="1:3">
      <c r="A23" s="4" t="s">
        <v>2231</v>
      </c>
    </row>
    <row r="24" spans="1:3">
      <c r="A24" s="3" t="s">
        <v>2223</v>
      </c>
    </row>
    <row r="25" spans="1:3">
      <c r="A25" s="4" t="s">
        <v>2224</v>
      </c>
      <c r="C25" s="5" t="n">
        <v>38169893</v>
      </c>
    </row>
    <row r="26" spans="1:3">
      <c r="A26" s="4" t="s">
        <v>2225</v>
      </c>
      <c r="B26" s="5" t="n">
        <v>4862950</v>
      </c>
    </row>
    <row r="27" spans="1:3">
      <c r="A27" s="4" t="s">
        <v>2226</v>
      </c>
      <c r="B27" s="5" t="n">
        <v>48225766</v>
      </c>
      <c r="C27" s="5" t="n">
        <v>81195765</v>
      </c>
    </row>
    <row r="28" spans="1:3">
      <c r="A28" s="4" t="s">
        <v>2227</v>
      </c>
      <c r="B28" s="6" t="n">
        <v>17464925</v>
      </c>
      <c r="C28" s="6" t="n">
        <v>26297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37</v>
      </c>
    </row>
    <row r="3" spans="1:2">
      <c r="A3" s="3" t="s">
        <v>254</v>
      </c>
    </row>
    <row r="4" spans="1:2">
      <c r="A4" s="4" t="s">
        <v>253</v>
      </c>
      <c r="B4" s="4" t="s">
        <v>25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2</v>
      </c>
      <c r="B1" s="2" t="s">
        <v>37</v>
      </c>
      <c r="C1" s="2" t="s">
        <v>38</v>
      </c>
    </row>
    <row r="2" spans="1:3">
      <c r="A2" s="4" t="s">
        <v>2233</v>
      </c>
    </row>
    <row r="3" spans="1:3">
      <c r="A3" s="3" t="s">
        <v>2223</v>
      </c>
    </row>
    <row r="4" spans="1:3">
      <c r="A4" s="4" t="s">
        <v>2234</v>
      </c>
      <c r="B4" s="6" t="n">
        <v>-699158</v>
      </c>
    </row>
    <row r="5" spans="1:3">
      <c r="A5" s="4" t="s">
        <v>2235</v>
      </c>
    </row>
    <row r="6" spans="1:3">
      <c r="A6" s="3" t="s">
        <v>2223</v>
      </c>
    </row>
    <row r="7" spans="1:3">
      <c r="A7" s="4" t="s">
        <v>2234</v>
      </c>
      <c r="B7" s="5" t="n">
        <v>-9530240</v>
      </c>
      <c r="C7" s="6" t="n">
        <v>-18892400</v>
      </c>
    </row>
    <row r="8" spans="1:3">
      <c r="A8" s="4" t="s">
        <v>2236</v>
      </c>
    </row>
    <row r="9" spans="1:3">
      <c r="A9" s="3" t="s">
        <v>2223</v>
      </c>
    </row>
    <row r="10" spans="1:3">
      <c r="A10" s="4" t="s">
        <v>2234</v>
      </c>
      <c r="B10" s="5" t="n">
        <v>-6991184</v>
      </c>
    </row>
    <row r="11" spans="1:3">
      <c r="A11" s="4" t="s">
        <v>2237</v>
      </c>
    </row>
    <row r="12" spans="1:3">
      <c r="A12" s="3" t="s">
        <v>2223</v>
      </c>
    </row>
    <row r="13" spans="1:3">
      <c r="A13" s="4" t="s">
        <v>2234</v>
      </c>
      <c r="B13" s="5" t="n">
        <v>277703</v>
      </c>
      <c r="C13" s="5" t="n">
        <v>5043662</v>
      </c>
    </row>
    <row r="14" spans="1:3">
      <c r="A14" s="4" t="s">
        <v>2238</v>
      </c>
    </row>
    <row r="15" spans="1:3">
      <c r="A15" s="3" t="s">
        <v>2223</v>
      </c>
    </row>
    <row r="16" spans="1:3">
      <c r="A16" s="4" t="s">
        <v>2234</v>
      </c>
      <c r="B16" s="6" t="n">
        <v>-51297500</v>
      </c>
      <c r="C16" s="6" t="n">
        <v>-2676318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9</v>
      </c>
      <c r="B1" s="2" t="s">
        <v>1</v>
      </c>
    </row>
    <row r="2" spans="1:4">
      <c r="B2" s="2" t="s">
        <v>37</v>
      </c>
      <c r="C2" s="2" t="s">
        <v>38</v>
      </c>
      <c r="D2" s="2" t="s">
        <v>39</v>
      </c>
    </row>
    <row r="3" spans="1:4">
      <c r="A3" s="3" t="s">
        <v>283</v>
      </c>
    </row>
    <row r="4" spans="1:4">
      <c r="A4" s="4" t="s">
        <v>2240</v>
      </c>
      <c r="B4" s="6" t="n">
        <v>0</v>
      </c>
      <c r="C4" s="6" t="n">
        <v>0</v>
      </c>
      <c r="D4" s="6" t="n">
        <v>0</v>
      </c>
    </row>
    <row r="5" spans="1:4">
      <c r="A5" s="4" t="s">
        <v>2241</v>
      </c>
      <c r="B5" s="6" t="n">
        <v>0</v>
      </c>
      <c r="C5" s="6" t="n">
        <v>0</v>
      </c>
      <c r="D5" s="6" t="n">
        <v>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2</v>
      </c>
      <c r="B1" s="2" t="s">
        <v>37</v>
      </c>
      <c r="C1" s="2" t="s">
        <v>38</v>
      </c>
    </row>
    <row r="2" spans="1:3">
      <c r="A2" s="3" t="s">
        <v>2223</v>
      </c>
    </row>
    <row r="3" spans="1:3">
      <c r="A3" s="4" t="s">
        <v>2224</v>
      </c>
      <c r="B3" s="6" t="n">
        <v>322316</v>
      </c>
      <c r="C3" s="6" t="n">
        <v>39022012</v>
      </c>
    </row>
    <row r="4" spans="1:3">
      <c r="A4" s="4" t="s">
        <v>2226</v>
      </c>
      <c r="B4" s="5" t="n">
        <v>48225766</v>
      </c>
      <c r="C4" s="5" t="n">
        <v>81195765</v>
      </c>
    </row>
    <row r="5" spans="1:3">
      <c r="A5" s="4" t="s">
        <v>2225</v>
      </c>
      <c r="B5" s="5" t="n">
        <v>4871397</v>
      </c>
      <c r="C5" s="5" t="n">
        <v>4191543</v>
      </c>
    </row>
    <row r="6" spans="1:3">
      <c r="A6" s="4" t="s">
        <v>2227</v>
      </c>
      <c r="B6" s="5" t="n">
        <v>25208326</v>
      </c>
      <c r="C6" s="5" t="n">
        <v>2629715</v>
      </c>
    </row>
    <row r="7" spans="1:3">
      <c r="A7" s="4" t="s">
        <v>2243</v>
      </c>
    </row>
    <row r="8" spans="1:3">
      <c r="A8" s="3" t="s">
        <v>2223</v>
      </c>
    </row>
    <row r="9" spans="1:3">
      <c r="A9" s="4" t="s">
        <v>2224</v>
      </c>
      <c r="C9" s="5" t="n">
        <v>41023</v>
      </c>
    </row>
    <row r="10" spans="1:3">
      <c r="A10" s="4" t="s">
        <v>2226</v>
      </c>
      <c r="B10" s="5" t="n">
        <v>2026476</v>
      </c>
      <c r="C10" s="5" t="n">
        <v>207957</v>
      </c>
    </row>
    <row r="11" spans="1:3">
      <c r="A11" s="4" t="s">
        <v>2225</v>
      </c>
      <c r="C11" s="5" t="n">
        <v>36086</v>
      </c>
    </row>
    <row r="12" spans="1:3">
      <c r="A12" s="4" t="s">
        <v>2227</v>
      </c>
      <c r="B12" s="6" t="n">
        <v>124048</v>
      </c>
      <c r="C12" s="6" t="n">
        <v>15963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4</v>
      </c>
      <c r="B1" s="2" t="s">
        <v>37</v>
      </c>
      <c r="C1" s="2" t="s">
        <v>38</v>
      </c>
    </row>
    <row r="2" spans="1:3">
      <c r="A2" s="3" t="s">
        <v>2223</v>
      </c>
    </row>
    <row r="3" spans="1:3">
      <c r="A3" s="4" t="s">
        <v>2245</v>
      </c>
      <c r="B3" s="6" t="n">
        <v>-70390903</v>
      </c>
      <c r="C3" s="6" t="n">
        <v>-40902403</v>
      </c>
    </row>
    <row r="4" spans="1:3">
      <c r="A4" s="4" t="s">
        <v>2246</v>
      </c>
      <c r="B4" s="5" t="n">
        <v>1606944390</v>
      </c>
      <c r="C4" s="5" t="n">
        <v>1647716352</v>
      </c>
    </row>
    <row r="5" spans="1:3">
      <c r="A5" s="4" t="s">
        <v>2247</v>
      </c>
    </row>
    <row r="6" spans="1:3">
      <c r="A6" s="3" t="s">
        <v>2223</v>
      </c>
    </row>
    <row r="7" spans="1:3">
      <c r="A7" s="4" t="s">
        <v>2245</v>
      </c>
      <c r="B7" s="5" t="n">
        <v>-2150524</v>
      </c>
      <c r="C7" s="5" t="n">
        <v>-290478</v>
      </c>
    </row>
    <row r="8" spans="1:3">
      <c r="A8" s="4" t="s">
        <v>2246</v>
      </c>
      <c r="B8" s="5" t="n">
        <v>33807926</v>
      </c>
      <c r="C8" s="5" t="n">
        <v>65896058</v>
      </c>
    </row>
    <row r="9" spans="1:3">
      <c r="A9" s="4" t="s">
        <v>1438</v>
      </c>
    </row>
    <row r="10" spans="1:3">
      <c r="A10" s="3" t="s">
        <v>2223</v>
      </c>
    </row>
    <row r="11" spans="1:3">
      <c r="A11" s="4" t="s">
        <v>2246</v>
      </c>
      <c r="B11" s="5" t="n">
        <v>634856156</v>
      </c>
      <c r="C11" s="5" t="n">
        <v>1331559116</v>
      </c>
    </row>
    <row r="12" spans="1:3">
      <c r="A12" s="4" t="s">
        <v>2248</v>
      </c>
    </row>
    <row r="13" spans="1:3">
      <c r="A13" s="3" t="s">
        <v>2223</v>
      </c>
    </row>
    <row r="14" spans="1:3">
      <c r="A14" s="4" t="s">
        <v>2246</v>
      </c>
      <c r="B14" s="5" t="n">
        <v>31746086</v>
      </c>
      <c r="C14" s="5" t="n">
        <v>34525045</v>
      </c>
    </row>
    <row r="15" spans="1:3">
      <c r="A15" s="4" t="s">
        <v>1562</v>
      </c>
    </row>
    <row r="16" spans="1:3">
      <c r="A16" s="3" t="s">
        <v>2223</v>
      </c>
    </row>
    <row r="17" spans="1:3">
      <c r="A17" s="4" t="s">
        <v>2246</v>
      </c>
      <c r="B17" s="5" t="n">
        <v>154954548</v>
      </c>
      <c r="C17" s="5" t="n">
        <v>210028516</v>
      </c>
    </row>
    <row r="18" spans="1:3">
      <c r="A18" s="4" t="s">
        <v>2249</v>
      </c>
    </row>
    <row r="19" spans="1:3">
      <c r="A19" s="3" t="s">
        <v>2223</v>
      </c>
    </row>
    <row r="20" spans="1:3">
      <c r="A20" s="4" t="s">
        <v>2246</v>
      </c>
      <c r="B20" s="5" t="n">
        <v>2061840</v>
      </c>
      <c r="C20" s="5" t="n">
        <v>29457793</v>
      </c>
    </row>
    <row r="21" spans="1:3">
      <c r="A21" s="4" t="s">
        <v>1563</v>
      </c>
    </row>
    <row r="22" spans="1:3">
      <c r="A22" s="3" t="s">
        <v>2223</v>
      </c>
    </row>
    <row r="23" spans="1:3">
      <c r="A23" s="4" t="s">
        <v>2246</v>
      </c>
      <c r="B23" s="5" t="n">
        <v>299496000</v>
      </c>
      <c r="C23" s="5" t="n">
        <v>106128720</v>
      </c>
    </row>
    <row r="24" spans="1:3">
      <c r="A24" s="4" t="s">
        <v>2250</v>
      </c>
    </row>
    <row r="25" spans="1:3">
      <c r="A25" s="3" t="s">
        <v>2223</v>
      </c>
    </row>
    <row r="26" spans="1:3">
      <c r="A26" s="4" t="s">
        <v>2246</v>
      </c>
      <c r="C26" s="5" t="n">
        <v>1913220</v>
      </c>
    </row>
    <row r="27" spans="1:3">
      <c r="A27" s="4" t="s">
        <v>1647</v>
      </c>
    </row>
    <row r="28" spans="1:3">
      <c r="A28" s="3" t="s">
        <v>2223</v>
      </c>
    </row>
    <row r="29" spans="1:3">
      <c r="A29" s="4" t="s">
        <v>2246</v>
      </c>
      <c r="B29" s="5" t="n">
        <v>517637686</v>
      </c>
    </row>
    <row r="30" spans="1:3">
      <c r="A30" s="4" t="s">
        <v>2251</v>
      </c>
    </row>
    <row r="31" spans="1:3">
      <c r="A31" s="3" t="s">
        <v>2223</v>
      </c>
    </row>
    <row r="32" spans="1:3">
      <c r="A32" s="4" t="s">
        <v>2245</v>
      </c>
      <c r="B32" s="5" t="n">
        <v>-60827741</v>
      </c>
      <c r="C32" s="5" t="n">
        <v>-45655587</v>
      </c>
    </row>
    <row r="33" spans="1:3">
      <c r="A33" s="4" t="s">
        <v>2246</v>
      </c>
      <c r="B33" s="5" t="n">
        <v>1049018464</v>
      </c>
      <c r="C33" s="5" t="n">
        <v>1303912294</v>
      </c>
    </row>
    <row r="34" spans="1:3">
      <c r="A34" s="4" t="s">
        <v>2252</v>
      </c>
    </row>
    <row r="35" spans="1:3">
      <c r="A35" s="3" t="s">
        <v>2223</v>
      </c>
    </row>
    <row r="36" spans="1:3">
      <c r="A36" s="4" t="s">
        <v>2246</v>
      </c>
      <c r="B36" s="5" t="n">
        <v>490799070</v>
      </c>
      <c r="C36" s="5" t="n">
        <v>1227557071</v>
      </c>
    </row>
    <row r="37" spans="1:3">
      <c r="A37" s="4" t="s">
        <v>2253</v>
      </c>
    </row>
    <row r="38" spans="1:3">
      <c r="A38" s="3" t="s">
        <v>2223</v>
      </c>
    </row>
    <row r="39" spans="1:3">
      <c r="A39" s="4" t="s">
        <v>2246</v>
      </c>
      <c r="B39" s="5" t="n">
        <v>40581708</v>
      </c>
      <c r="C39" s="5" t="n">
        <v>76355223</v>
      </c>
    </row>
    <row r="40" spans="1:3">
      <c r="A40" s="4" t="s">
        <v>2254</v>
      </c>
    </row>
    <row r="41" spans="1:3">
      <c r="A41" s="3" t="s">
        <v>2223</v>
      </c>
    </row>
    <row r="42" spans="1:3">
      <c r="A42" s="4" t="s">
        <v>2246</v>
      </c>
      <c r="B42" s="5" t="n">
        <v>517637686</v>
      </c>
    </row>
    <row r="43" spans="1:3">
      <c r="A43" s="4" t="s">
        <v>2231</v>
      </c>
    </row>
    <row r="44" spans="1:3">
      <c r="A44" s="3" t="s">
        <v>2223</v>
      </c>
    </row>
    <row r="45" spans="1:3">
      <c r="A45" s="4" t="s">
        <v>2245</v>
      </c>
      <c r="B45" s="5" t="n">
        <v>-60827741</v>
      </c>
      <c r="C45" s="5" t="n">
        <v>-45655587</v>
      </c>
    </row>
    <row r="46" spans="1:3">
      <c r="A46" s="4" t="s">
        <v>2246</v>
      </c>
      <c r="B46" s="5" t="n">
        <v>1049018464</v>
      </c>
      <c r="C46" s="5" t="n">
        <v>1303912294</v>
      </c>
    </row>
    <row r="47" spans="1:3">
      <c r="A47" s="4" t="s">
        <v>2255</v>
      </c>
    </row>
    <row r="48" spans="1:3">
      <c r="A48" s="3" t="s">
        <v>2223</v>
      </c>
    </row>
    <row r="49" spans="1:3">
      <c r="A49" s="4" t="s">
        <v>2246</v>
      </c>
      <c r="B49" s="5" t="n">
        <v>490799070</v>
      </c>
      <c r="C49" s="5" t="n">
        <v>1227557071</v>
      </c>
    </row>
    <row r="50" spans="1:3">
      <c r="A50" s="4" t="s">
        <v>2256</v>
      </c>
    </row>
    <row r="51" spans="1:3">
      <c r="A51" s="3" t="s">
        <v>2223</v>
      </c>
    </row>
    <row r="52" spans="1:3">
      <c r="A52" s="4" t="s">
        <v>2246</v>
      </c>
      <c r="B52" s="5" t="n">
        <v>40581708</v>
      </c>
      <c r="C52" s="5" t="n">
        <v>76355223</v>
      </c>
    </row>
    <row r="53" spans="1:3">
      <c r="A53" s="4" t="s">
        <v>2257</v>
      </c>
    </row>
    <row r="54" spans="1:3">
      <c r="A54" s="3" t="s">
        <v>2223</v>
      </c>
    </row>
    <row r="55" spans="1:3">
      <c r="A55" s="4" t="s">
        <v>2246</v>
      </c>
      <c r="B55" s="5" t="n">
        <v>517637686</v>
      </c>
    </row>
    <row r="56" spans="1:3">
      <c r="A56" s="4" t="s">
        <v>2228</v>
      </c>
    </row>
    <row r="57" spans="1:3">
      <c r="A57" s="3" t="s">
        <v>2223</v>
      </c>
    </row>
    <row r="58" spans="1:3">
      <c r="A58" s="4" t="s">
        <v>2245</v>
      </c>
      <c r="B58" s="5" t="n">
        <v>-7412638</v>
      </c>
      <c r="C58" s="5" t="n">
        <v>5043662</v>
      </c>
    </row>
    <row r="59" spans="1:3">
      <c r="A59" s="4" t="s">
        <v>2246</v>
      </c>
      <c r="B59" s="5" t="n">
        <v>524118000</v>
      </c>
      <c r="C59" s="5" t="n">
        <v>277908000</v>
      </c>
    </row>
    <row r="60" spans="1:3">
      <c r="A60" s="4" t="s">
        <v>2258</v>
      </c>
    </row>
    <row r="61" spans="1:3">
      <c r="A61" s="3" t="s">
        <v>2223</v>
      </c>
    </row>
    <row r="62" spans="1:3">
      <c r="A62" s="4" t="s">
        <v>2246</v>
      </c>
      <c r="B62" s="5" t="n">
        <v>112311000</v>
      </c>
      <c r="C62" s="5" t="n">
        <v>69477000</v>
      </c>
    </row>
    <row r="63" spans="1:3">
      <c r="A63" s="4" t="s">
        <v>2259</v>
      </c>
    </row>
    <row r="64" spans="1:3">
      <c r="A64" s="3" t="s">
        <v>2223</v>
      </c>
    </row>
    <row r="65" spans="1:3">
      <c r="A65" s="4" t="s">
        <v>2246</v>
      </c>
      <c r="B65" s="5" t="n">
        <v>112311000</v>
      </c>
      <c r="C65" s="5" t="n">
        <v>104215500</v>
      </c>
    </row>
    <row r="66" spans="1:3">
      <c r="A66" s="4" t="s">
        <v>2260</v>
      </c>
    </row>
    <row r="67" spans="1:3">
      <c r="A67" s="3" t="s">
        <v>2223</v>
      </c>
    </row>
    <row r="68" spans="1:3">
      <c r="A68" s="4" t="s">
        <v>2246</v>
      </c>
      <c r="B68" s="5" t="n">
        <v>299496000</v>
      </c>
      <c r="C68" s="5" t="n">
        <v>104215500</v>
      </c>
    </row>
    <row r="69" spans="1:3">
      <c r="A69" s="4" t="s">
        <v>2229</v>
      </c>
    </row>
    <row r="70" spans="1:3">
      <c r="A70" s="3" t="s">
        <v>2223</v>
      </c>
    </row>
    <row r="71" spans="1:3">
      <c r="A71" s="4" t="s">
        <v>2245</v>
      </c>
      <c r="B71" s="5" t="n">
        <v>-7412638</v>
      </c>
      <c r="C71" s="5" t="n">
        <v>5043662</v>
      </c>
    </row>
    <row r="72" spans="1:3">
      <c r="A72" s="4" t="s">
        <v>2246</v>
      </c>
      <c r="B72" s="5" t="n">
        <v>524118000</v>
      </c>
      <c r="C72" s="5" t="n">
        <v>277908000</v>
      </c>
    </row>
    <row r="73" spans="1:3">
      <c r="A73" s="4" t="s">
        <v>2261</v>
      </c>
    </row>
    <row r="74" spans="1:3">
      <c r="A74" s="3" t="s">
        <v>2223</v>
      </c>
    </row>
    <row r="75" spans="1:3">
      <c r="A75" s="4" t="s">
        <v>2246</v>
      </c>
      <c r="B75" s="5" t="n">
        <v>112311000</v>
      </c>
      <c r="C75" s="5" t="n">
        <v>69477000</v>
      </c>
    </row>
    <row r="76" spans="1:3">
      <c r="A76" s="4" t="s">
        <v>2262</v>
      </c>
    </row>
    <row r="77" spans="1:3">
      <c r="A77" s="3" t="s">
        <v>2223</v>
      </c>
    </row>
    <row r="78" spans="1:3">
      <c r="A78" s="4" t="s">
        <v>2246</v>
      </c>
      <c r="B78" s="5" t="n">
        <v>112311000</v>
      </c>
      <c r="C78" s="5" t="n">
        <v>104215500</v>
      </c>
    </row>
    <row r="79" spans="1:3">
      <c r="A79" s="4" t="s">
        <v>2263</v>
      </c>
    </row>
    <row r="80" spans="1:3">
      <c r="A80" s="3" t="s">
        <v>2223</v>
      </c>
    </row>
    <row r="81" spans="1:3">
      <c r="A81" s="4" t="s">
        <v>2246</v>
      </c>
      <c r="B81" s="6" t="n">
        <v>299496000</v>
      </c>
      <c r="C81" s="6" t="n">
        <v>1042155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4</v>
      </c>
      <c r="B1" s="2" t="s">
        <v>37</v>
      </c>
      <c r="C1" s="2" t="s">
        <v>38</v>
      </c>
      <c r="D1" s="2" t="s">
        <v>39</v>
      </c>
    </row>
    <row r="2" spans="1:4">
      <c r="A2" s="3" t="s">
        <v>2265</v>
      </c>
    </row>
    <row r="3" spans="1:4">
      <c r="A3" s="4" t="s">
        <v>2241</v>
      </c>
      <c r="B3" s="6" t="n">
        <v>0</v>
      </c>
      <c r="C3" s="6" t="n">
        <v>0</v>
      </c>
      <c r="D3" s="6" t="n">
        <v>0</v>
      </c>
    </row>
    <row r="4" spans="1:4">
      <c r="A4" s="4" t="s">
        <v>1447</v>
      </c>
    </row>
    <row r="5" spans="1:4">
      <c r="A5" s="3" t="s">
        <v>2265</v>
      </c>
    </row>
    <row r="6" spans="1:4">
      <c r="A6" s="4" t="s">
        <v>2266</v>
      </c>
      <c r="B6" s="5" t="n">
        <v>10568050</v>
      </c>
      <c r="C6" s="5" t="n">
        <v>46524621</v>
      </c>
    </row>
    <row r="7" spans="1:4">
      <c r="A7" s="4" t="s">
        <v>2241</v>
      </c>
      <c r="B7" s="5" t="n">
        <v>84509447</v>
      </c>
      <c r="C7" s="5" t="n">
        <v>91903064</v>
      </c>
    </row>
    <row r="8" spans="1:4">
      <c r="A8" s="4" t="s">
        <v>2267</v>
      </c>
    </row>
    <row r="9" spans="1:4">
      <c r="A9" s="3" t="s">
        <v>2265</v>
      </c>
    </row>
    <row r="10" spans="1:4">
      <c r="A10" s="4" t="s">
        <v>2266</v>
      </c>
      <c r="B10" s="5" t="n">
        <v>2477077</v>
      </c>
      <c r="C10" s="5" t="n">
        <v>359870</v>
      </c>
    </row>
    <row r="11" spans="1:4">
      <c r="A11" s="4" t="s">
        <v>2268</v>
      </c>
    </row>
    <row r="12" spans="1:4">
      <c r="A12" s="3" t="s">
        <v>2265</v>
      </c>
    </row>
    <row r="13" spans="1:4">
      <c r="A13" s="4" t="s">
        <v>2266</v>
      </c>
      <c r="B13" s="5" t="n">
        <v>5193713</v>
      </c>
      <c r="C13" s="5" t="n">
        <v>43213555</v>
      </c>
    </row>
    <row r="14" spans="1:4">
      <c r="A14" s="4" t="s">
        <v>2269</v>
      </c>
    </row>
    <row r="15" spans="1:4">
      <c r="A15" s="3" t="s">
        <v>2265</v>
      </c>
    </row>
    <row r="16" spans="1:4">
      <c r="A16" s="4" t="s">
        <v>2266</v>
      </c>
      <c r="B16" s="5" t="n">
        <v>1323556</v>
      </c>
      <c r="C16" s="5" t="n">
        <v>1423613</v>
      </c>
    </row>
    <row r="17" spans="1:4">
      <c r="A17" s="4" t="s">
        <v>2270</v>
      </c>
    </row>
    <row r="18" spans="1:4">
      <c r="A18" s="3" t="s">
        <v>2265</v>
      </c>
    </row>
    <row r="19" spans="1:4">
      <c r="A19" s="4" t="s">
        <v>2241</v>
      </c>
      <c r="B19" s="5" t="n">
        <v>73434092</v>
      </c>
      <c r="C19" s="5" t="n">
        <v>83825480</v>
      </c>
    </row>
    <row r="20" spans="1:4">
      <c r="A20" s="4" t="s">
        <v>2271</v>
      </c>
    </row>
    <row r="21" spans="1:4">
      <c r="A21" s="3" t="s">
        <v>2265</v>
      </c>
    </row>
    <row r="22" spans="1:4">
      <c r="A22" s="4" t="s">
        <v>2241</v>
      </c>
      <c r="B22" s="5" t="n">
        <v>8924831</v>
      </c>
      <c r="C22" s="5" t="n">
        <v>7161949</v>
      </c>
    </row>
    <row r="23" spans="1:4">
      <c r="A23" s="4" t="s">
        <v>2272</v>
      </c>
    </row>
    <row r="24" spans="1:4">
      <c r="A24" s="3" t="s">
        <v>2265</v>
      </c>
    </row>
    <row r="25" spans="1:4">
      <c r="A25" s="4" t="s">
        <v>2266</v>
      </c>
      <c r="C25" s="5" t="n">
        <v>77109</v>
      </c>
    </row>
    <row r="26" spans="1:4">
      <c r="A26" s="4" t="s">
        <v>2273</v>
      </c>
    </row>
    <row r="27" spans="1:4">
      <c r="A27" s="3" t="s">
        <v>2265</v>
      </c>
    </row>
    <row r="28" spans="1:4">
      <c r="A28" s="4" t="s">
        <v>2266</v>
      </c>
      <c r="B28" s="5" t="n">
        <v>1573704</v>
      </c>
      <c r="C28" s="5" t="n">
        <v>1450474</v>
      </c>
    </row>
    <row r="29" spans="1:4">
      <c r="A29" s="4" t="s">
        <v>2274</v>
      </c>
    </row>
    <row r="30" spans="1:4">
      <c r="A30" s="3" t="s">
        <v>2265</v>
      </c>
    </row>
    <row r="31" spans="1:4">
      <c r="A31" s="4" t="s">
        <v>2241</v>
      </c>
      <c r="B31" s="5" t="n">
        <v>2150524</v>
      </c>
      <c r="C31" s="5" t="n">
        <v>367587</v>
      </c>
    </row>
    <row r="32" spans="1:4">
      <c r="A32" s="4" t="s">
        <v>2275</v>
      </c>
    </row>
    <row r="33" spans="1:4">
      <c r="A33" s="3" t="s">
        <v>2265</v>
      </c>
    </row>
    <row r="34" spans="1:4">
      <c r="A34" s="4" t="s">
        <v>2241</v>
      </c>
      <c r="C34" s="5" t="n">
        <v>548048</v>
      </c>
    </row>
    <row r="35" spans="1:4">
      <c r="A35" s="4" t="s">
        <v>2276</v>
      </c>
    </row>
    <row r="36" spans="1:4">
      <c r="A36" s="3" t="s">
        <v>2265</v>
      </c>
    </row>
    <row r="37" spans="1:4">
      <c r="A37" s="4" t="s">
        <v>2266</v>
      </c>
      <c r="B37" s="5" t="n">
        <v>2349223</v>
      </c>
    </row>
    <row r="38" spans="1:4">
      <c r="A38" s="4" t="s">
        <v>2277</v>
      </c>
    </row>
    <row r="39" spans="1:4">
      <c r="A39" s="3" t="s">
        <v>2265</v>
      </c>
    </row>
    <row r="40" spans="1:4">
      <c r="A40" s="4" t="s">
        <v>2266</v>
      </c>
      <c r="B40" s="5" t="n">
        <v>2349223</v>
      </c>
    </row>
    <row r="41" spans="1:4">
      <c r="A41" s="4" t="s">
        <v>2278</v>
      </c>
    </row>
    <row r="42" spans="1:4">
      <c r="A42" s="3" t="s">
        <v>2265</v>
      </c>
    </row>
    <row r="43" spans="1:4">
      <c r="A43" s="4" t="s">
        <v>2266</v>
      </c>
      <c r="B43" s="5" t="n">
        <v>8218827</v>
      </c>
      <c r="C43" s="5" t="n">
        <v>46524621</v>
      </c>
    </row>
    <row r="44" spans="1:4">
      <c r="A44" s="4" t="s">
        <v>2241</v>
      </c>
      <c r="B44" s="5" t="n">
        <v>84509447</v>
      </c>
      <c r="C44" s="5" t="n">
        <v>91903064</v>
      </c>
    </row>
    <row r="45" spans="1:4">
      <c r="A45" s="4" t="s">
        <v>2279</v>
      </c>
    </row>
    <row r="46" spans="1:4">
      <c r="A46" s="3" t="s">
        <v>2265</v>
      </c>
    </row>
    <row r="47" spans="1:4">
      <c r="A47" s="4" t="s">
        <v>2266</v>
      </c>
      <c r="B47" s="5" t="n">
        <v>127854</v>
      </c>
      <c r="C47" s="5" t="n">
        <v>359870</v>
      </c>
    </row>
    <row r="48" spans="1:4">
      <c r="A48" s="4" t="s">
        <v>2280</v>
      </c>
    </row>
    <row r="49" spans="1:4">
      <c r="A49" s="3" t="s">
        <v>2265</v>
      </c>
    </row>
    <row r="50" spans="1:4">
      <c r="A50" s="4" t="s">
        <v>2266</v>
      </c>
      <c r="B50" s="5" t="n">
        <v>5193713</v>
      </c>
      <c r="C50" s="5" t="n">
        <v>43213555</v>
      </c>
    </row>
    <row r="51" spans="1:4">
      <c r="A51" s="4" t="s">
        <v>2281</v>
      </c>
    </row>
    <row r="52" spans="1:4">
      <c r="A52" s="3" t="s">
        <v>2265</v>
      </c>
    </row>
    <row r="53" spans="1:4">
      <c r="A53" s="4" t="s">
        <v>2266</v>
      </c>
      <c r="B53" s="5" t="n">
        <v>1323556</v>
      </c>
      <c r="C53" s="5" t="n">
        <v>1423613</v>
      </c>
    </row>
    <row r="54" spans="1:4">
      <c r="A54" s="4" t="s">
        <v>2282</v>
      </c>
    </row>
    <row r="55" spans="1:4">
      <c r="A55" s="3" t="s">
        <v>2265</v>
      </c>
    </row>
    <row r="56" spans="1:4">
      <c r="A56" s="4" t="s">
        <v>2241</v>
      </c>
      <c r="B56" s="5" t="n">
        <v>73434092</v>
      </c>
      <c r="C56" s="5" t="n">
        <v>83825480</v>
      </c>
    </row>
    <row r="57" spans="1:4">
      <c r="A57" s="4" t="s">
        <v>2283</v>
      </c>
    </row>
    <row r="58" spans="1:4">
      <c r="A58" s="3" t="s">
        <v>2265</v>
      </c>
    </row>
    <row r="59" spans="1:4">
      <c r="A59" s="4" t="s">
        <v>2241</v>
      </c>
      <c r="B59" s="5" t="n">
        <v>8924831</v>
      </c>
      <c r="C59" s="5" t="n">
        <v>7161949</v>
      </c>
    </row>
    <row r="60" spans="1:4">
      <c r="A60" s="4" t="s">
        <v>2284</v>
      </c>
    </row>
    <row r="61" spans="1:4">
      <c r="A61" s="3" t="s">
        <v>2265</v>
      </c>
    </row>
    <row r="62" spans="1:4">
      <c r="A62" s="4" t="s">
        <v>2266</v>
      </c>
      <c r="C62" s="5" t="n">
        <v>77109</v>
      </c>
    </row>
    <row r="63" spans="1:4">
      <c r="A63" s="4" t="s">
        <v>2285</v>
      </c>
    </row>
    <row r="64" spans="1:4">
      <c r="A64" s="3" t="s">
        <v>2265</v>
      </c>
    </row>
    <row r="65" spans="1:4">
      <c r="A65" s="4" t="s">
        <v>2266</v>
      </c>
      <c r="B65" s="5" t="n">
        <v>1573704</v>
      </c>
      <c r="C65" s="5" t="n">
        <v>1450474</v>
      </c>
    </row>
    <row r="66" spans="1:4">
      <c r="A66" s="4" t="s">
        <v>2286</v>
      </c>
    </row>
    <row r="67" spans="1:4">
      <c r="A67" s="3" t="s">
        <v>2265</v>
      </c>
    </row>
    <row r="68" spans="1:4">
      <c r="A68" s="4" t="s">
        <v>2241</v>
      </c>
      <c r="B68" s="6" t="n">
        <v>2150524</v>
      </c>
      <c r="C68" s="5" t="n">
        <v>367587</v>
      </c>
    </row>
    <row r="69" spans="1:4">
      <c r="A69" s="4" t="s">
        <v>2287</v>
      </c>
    </row>
    <row r="70" spans="1:4">
      <c r="A70" s="3" t="s">
        <v>2265</v>
      </c>
    </row>
    <row r="71" spans="1:4">
      <c r="A71" s="4" t="s">
        <v>2241</v>
      </c>
      <c r="C71" s="6" t="n">
        <v>54804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8</v>
      </c>
      <c r="B1" s="2" t="s">
        <v>37</v>
      </c>
      <c r="C1" s="2" t="s">
        <v>38</v>
      </c>
    </row>
    <row r="2" spans="1:3">
      <c r="A2" s="3" t="s">
        <v>2289</v>
      </c>
    </row>
    <row r="3" spans="1:3">
      <c r="A3" s="4" t="s">
        <v>66</v>
      </c>
      <c r="B3" s="6" t="n">
        <v>599263208</v>
      </c>
      <c r="C3" s="6" t="n">
        <v>554286324</v>
      </c>
    </row>
    <row r="4" spans="1:3">
      <c r="A4" s="4" t="s">
        <v>74</v>
      </c>
      <c r="B4" s="5" t="n">
        <v>56250085</v>
      </c>
      <c r="C4" s="5" t="n">
        <v>2584180</v>
      </c>
    </row>
    <row r="5" spans="1:3">
      <c r="A5" s="4" t="s">
        <v>2290</v>
      </c>
    </row>
    <row r="6" spans="1:3">
      <c r="A6" s="3" t="s">
        <v>2289</v>
      </c>
    </row>
    <row r="7" spans="1:3">
      <c r="A7" s="4" t="s">
        <v>66</v>
      </c>
      <c r="B7" s="5" t="n">
        <v>178153813</v>
      </c>
      <c r="C7" s="5" t="n">
        <v>155123059</v>
      </c>
    </row>
    <row r="8" spans="1:3">
      <c r="A8" s="4" t="s">
        <v>74</v>
      </c>
      <c r="B8" s="5" t="n">
        <v>53941373</v>
      </c>
    </row>
    <row r="9" spans="1:3">
      <c r="A9" s="4" t="s">
        <v>2291</v>
      </c>
    </row>
    <row r="10" spans="1:3">
      <c r="A10" s="3" t="s">
        <v>2289</v>
      </c>
    </row>
    <row r="11" spans="1:3">
      <c r="A11" s="4" t="s">
        <v>66</v>
      </c>
      <c r="B11" s="5" t="n">
        <v>55179023</v>
      </c>
      <c r="C11" s="5" t="n">
        <v>39787839</v>
      </c>
    </row>
    <row r="12" spans="1:3">
      <c r="A12" s="4" t="s">
        <v>2292</v>
      </c>
    </row>
    <row r="13" spans="1:3">
      <c r="A13" s="3" t="s">
        <v>2289</v>
      </c>
    </row>
    <row r="14" spans="1:3">
      <c r="A14" s="4" t="s">
        <v>66</v>
      </c>
      <c r="B14" s="5" t="n">
        <v>183848556</v>
      </c>
      <c r="C14" s="5" t="n">
        <v>155054466</v>
      </c>
    </row>
    <row r="15" spans="1:3">
      <c r="A15" s="4" t="s">
        <v>74</v>
      </c>
      <c r="B15" s="5" t="n">
        <v>487</v>
      </c>
      <c r="C15" s="5" t="n">
        <v>6766</v>
      </c>
    </row>
    <row r="16" spans="1:3">
      <c r="A16" s="4" t="s">
        <v>2293</v>
      </c>
    </row>
    <row r="17" spans="1:3">
      <c r="A17" s="3" t="s">
        <v>2289</v>
      </c>
    </row>
    <row r="18" spans="1:3">
      <c r="A18" s="4" t="s">
        <v>66</v>
      </c>
      <c r="B18" s="5" t="n">
        <v>100307602</v>
      </c>
      <c r="C18" s="5" t="n">
        <v>116157897</v>
      </c>
    </row>
    <row r="19" spans="1:3">
      <c r="A19" s="4" t="s">
        <v>74</v>
      </c>
      <c r="B19" s="5" t="n">
        <v>2281051</v>
      </c>
      <c r="C19" s="5" t="n">
        <v>2106099</v>
      </c>
    </row>
    <row r="20" spans="1:3">
      <c r="A20" s="4" t="s">
        <v>2294</v>
      </c>
    </row>
    <row r="21" spans="1:3">
      <c r="A21" s="3" t="s">
        <v>2289</v>
      </c>
    </row>
    <row r="22" spans="1:3">
      <c r="A22" s="4" t="s">
        <v>66</v>
      </c>
      <c r="B22" s="5" t="n">
        <v>517488994</v>
      </c>
      <c r="C22" s="5" t="n">
        <v>466123261</v>
      </c>
    </row>
    <row r="23" spans="1:3">
      <c r="A23" s="4" t="s">
        <v>74</v>
      </c>
      <c r="B23" s="5" t="n">
        <v>56222911</v>
      </c>
      <c r="C23" s="5" t="n">
        <v>2112865</v>
      </c>
    </row>
    <row r="24" spans="1:3">
      <c r="A24" s="4" t="s">
        <v>2295</v>
      </c>
    </row>
    <row r="25" spans="1:3">
      <c r="A25" s="3" t="s">
        <v>2289</v>
      </c>
    </row>
    <row r="26" spans="1:3">
      <c r="A26" s="4" t="s">
        <v>66</v>
      </c>
      <c r="B26" s="5" t="n">
        <v>41582444</v>
      </c>
      <c r="C26" s="5" t="n">
        <v>52059048</v>
      </c>
    </row>
    <row r="27" spans="1:3">
      <c r="A27" s="4" t="s">
        <v>2296</v>
      </c>
    </row>
    <row r="28" spans="1:3">
      <c r="A28" s="3" t="s">
        <v>2289</v>
      </c>
    </row>
    <row r="29" spans="1:3">
      <c r="A29" s="4" t="s">
        <v>66</v>
      </c>
      <c r="B29" s="5" t="n">
        <v>360863</v>
      </c>
      <c r="C29" s="5" t="n">
        <v>365857</v>
      </c>
    </row>
    <row r="30" spans="1:3">
      <c r="A30" s="4" t="s">
        <v>2297</v>
      </c>
    </row>
    <row r="31" spans="1:3">
      <c r="A31" s="3" t="s">
        <v>2289</v>
      </c>
    </row>
    <row r="32" spans="1:3">
      <c r="A32" s="4" t="s">
        <v>66</v>
      </c>
      <c r="C32" s="5" t="n">
        <v>165102</v>
      </c>
    </row>
    <row r="33" spans="1:3">
      <c r="A33" s="4" t="s">
        <v>2298</v>
      </c>
    </row>
    <row r="34" spans="1:3">
      <c r="A34" s="3" t="s">
        <v>2289</v>
      </c>
    </row>
    <row r="35" spans="1:3">
      <c r="A35" s="4" t="s">
        <v>66</v>
      </c>
      <c r="B35" s="5" t="n">
        <v>44506</v>
      </c>
      <c r="C35" s="5" t="n">
        <v>1742603</v>
      </c>
    </row>
    <row r="36" spans="1:3">
      <c r="A36" s="4" t="s">
        <v>2299</v>
      </c>
    </row>
    <row r="37" spans="1:3">
      <c r="A37" s="3" t="s">
        <v>2289</v>
      </c>
    </row>
    <row r="38" spans="1:3">
      <c r="A38" s="4" t="s">
        <v>66</v>
      </c>
      <c r="B38" s="5" t="n">
        <v>33090217</v>
      </c>
      <c r="C38" s="5" t="n">
        <v>30686679</v>
      </c>
    </row>
    <row r="39" spans="1:3">
      <c r="A39" s="4" t="s">
        <v>2300</v>
      </c>
    </row>
    <row r="40" spans="1:3">
      <c r="A40" s="3" t="s">
        <v>2289</v>
      </c>
    </row>
    <row r="41" spans="1:3">
      <c r="A41" s="4" t="s">
        <v>66</v>
      </c>
      <c r="B41" s="5" t="n">
        <v>6696184</v>
      </c>
      <c r="C41" s="5" t="n">
        <v>3143774</v>
      </c>
    </row>
    <row r="42" spans="1:3">
      <c r="A42" s="4" t="s">
        <v>74</v>
      </c>
      <c r="B42" s="5" t="n">
        <v>27174</v>
      </c>
      <c r="C42" s="5" t="n">
        <v>471315</v>
      </c>
    </row>
    <row r="43" spans="1:3">
      <c r="A43" s="4" t="s">
        <v>2301</v>
      </c>
    </row>
    <row r="44" spans="1:3">
      <c r="A44" s="3" t="s">
        <v>2289</v>
      </c>
    </row>
    <row r="45" spans="1:3">
      <c r="A45" s="4" t="s">
        <v>66</v>
      </c>
      <c r="B45" s="5" t="n">
        <v>81774214</v>
      </c>
      <c r="C45" s="5" t="n">
        <v>88163063</v>
      </c>
    </row>
    <row r="46" spans="1:3">
      <c r="A46" s="4" t="s">
        <v>74</v>
      </c>
      <c r="B46" s="6" t="n">
        <v>27174</v>
      </c>
      <c r="C46" s="6" t="n">
        <v>47131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2</v>
      </c>
      <c r="B1" s="2" t="s">
        <v>37</v>
      </c>
      <c r="C1" s="2" t="s">
        <v>38</v>
      </c>
    </row>
    <row r="2" spans="1:3">
      <c r="A2" s="3" t="s">
        <v>295</v>
      </c>
    </row>
    <row r="3" spans="1:3">
      <c r="A3" s="4" t="s">
        <v>2303</v>
      </c>
      <c r="B3" s="6" t="n">
        <v>2320885</v>
      </c>
      <c r="C3" s="6" t="n">
        <v>3884018</v>
      </c>
    </row>
    <row r="4" spans="1:3">
      <c r="A4" s="4" t="s">
        <v>2304</v>
      </c>
      <c r="B4" s="5" t="n">
        <v>1745080</v>
      </c>
      <c r="C4" s="5" t="n">
        <v>1704768</v>
      </c>
    </row>
    <row r="5" spans="1:3">
      <c r="A5" s="4" t="s">
        <v>2305</v>
      </c>
      <c r="B5" s="5" t="n">
        <v>4065965</v>
      </c>
      <c r="C5" s="5" t="n">
        <v>5588786</v>
      </c>
    </row>
    <row r="6" spans="1:3">
      <c r="A6" s="4" t="s">
        <v>2306</v>
      </c>
      <c r="B6" s="5" t="n">
        <v>11210305</v>
      </c>
      <c r="C6" s="5" t="n">
        <v>13468858</v>
      </c>
    </row>
    <row r="7" spans="1:3">
      <c r="A7" s="4" t="s">
        <v>2307</v>
      </c>
      <c r="B7" s="5" t="n">
        <v>160649977</v>
      </c>
      <c r="C7" s="5" t="n">
        <v>92402517</v>
      </c>
    </row>
    <row r="8" spans="1:3">
      <c r="A8" s="4" t="s">
        <v>2308</v>
      </c>
      <c r="B8" s="6" t="n">
        <v>171860282</v>
      </c>
      <c r="C8" s="6" t="n">
        <v>10587137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9</v>
      </c>
      <c r="B1" s="2" t="s">
        <v>1</v>
      </c>
    </row>
    <row r="2" spans="1:3">
      <c r="B2" s="2" t="s">
        <v>37</v>
      </c>
      <c r="C2" s="2" t="s">
        <v>38</v>
      </c>
    </row>
    <row r="3" spans="1:3">
      <c r="A3" s="3" t="s">
        <v>2310</v>
      </c>
    </row>
    <row r="4" spans="1:3">
      <c r="A4" s="4" t="s">
        <v>894</v>
      </c>
      <c r="B4" s="6" t="n">
        <v>111460161</v>
      </c>
      <c r="C4" s="6" t="n">
        <v>84059008</v>
      </c>
    </row>
    <row r="5" spans="1:3">
      <c r="A5" s="4" t="s">
        <v>2311</v>
      </c>
      <c r="B5" s="5" t="n">
        <v>66478287</v>
      </c>
      <c r="C5" s="5" t="n">
        <v>24983613</v>
      </c>
    </row>
    <row r="6" spans="1:3">
      <c r="A6" s="4" t="s">
        <v>2312</v>
      </c>
      <c r="B6" s="5" t="n">
        <v>-3977591</v>
      </c>
      <c r="C6" s="5" t="n">
        <v>-1651620</v>
      </c>
    </row>
    <row r="7" spans="1:3">
      <c r="A7" s="4" t="s">
        <v>2313</v>
      </c>
      <c r="B7" s="5" t="n">
        <v>-3612445</v>
      </c>
      <c r="C7" s="5" t="n">
        <v>-743927</v>
      </c>
    </row>
    <row r="8" spans="1:3">
      <c r="A8" s="4" t="s">
        <v>2314</v>
      </c>
      <c r="B8" s="5" t="n">
        <v>4356650</v>
      </c>
      <c r="C8" s="5" t="n">
        <v>3176001</v>
      </c>
    </row>
    <row r="9" spans="1:3">
      <c r="A9" s="4" t="s">
        <v>124</v>
      </c>
      <c r="B9" s="5" t="n">
        <v>1221185</v>
      </c>
      <c r="C9" s="5" t="n">
        <v>1637086</v>
      </c>
    </row>
    <row r="10" spans="1:3">
      <c r="A10" s="4" t="s">
        <v>2315</v>
      </c>
      <c r="B10" s="5" t="n">
        <v>64466086</v>
      </c>
      <c r="C10" s="5" t="n">
        <v>27401153</v>
      </c>
    </row>
    <row r="11" spans="1:3">
      <c r="A11" s="4" t="s">
        <v>1308</v>
      </c>
      <c r="B11" s="5" t="n">
        <v>175926247</v>
      </c>
      <c r="C11" s="5" t="n">
        <v>111460161</v>
      </c>
    </row>
    <row r="12" spans="1:3">
      <c r="A12" s="4" t="s">
        <v>2316</v>
      </c>
    </row>
    <row r="13" spans="1:3">
      <c r="A13" s="3" t="s">
        <v>2310</v>
      </c>
    </row>
    <row r="14" spans="1:3">
      <c r="A14" s="4" t="s">
        <v>894</v>
      </c>
      <c r="B14" s="5" t="n">
        <v>17352876</v>
      </c>
      <c r="C14" s="5" t="n">
        <v>17433976</v>
      </c>
    </row>
    <row r="15" spans="1:3">
      <c r="A15" s="4" t="s">
        <v>2311</v>
      </c>
      <c r="B15" s="5" t="n">
        <v>3749833</v>
      </c>
      <c r="C15" s="5" t="n">
        <v>1842257</v>
      </c>
    </row>
    <row r="16" spans="1:3">
      <c r="A16" s="4" t="s">
        <v>2312</v>
      </c>
      <c r="B16" s="5" t="n">
        <v>-3946144</v>
      </c>
      <c r="C16" s="5" t="n">
        <v>-1150386</v>
      </c>
    </row>
    <row r="17" spans="1:3">
      <c r="A17" s="4" t="s">
        <v>2313</v>
      </c>
      <c r="B17" s="5" t="n">
        <v>-3612445</v>
      </c>
      <c r="C17" s="5" t="n">
        <v>-743927</v>
      </c>
    </row>
    <row r="18" spans="1:3">
      <c r="A18" s="4" t="s">
        <v>124</v>
      </c>
      <c r="B18" s="5" t="n">
        <v>-12930</v>
      </c>
      <c r="C18" s="5" t="n">
        <v>-29044</v>
      </c>
    </row>
    <row r="19" spans="1:3">
      <c r="A19" s="4" t="s">
        <v>2315</v>
      </c>
      <c r="B19" s="5" t="n">
        <v>-3821686</v>
      </c>
      <c r="C19" s="5" t="n">
        <v>-81100</v>
      </c>
    </row>
    <row r="20" spans="1:3">
      <c r="A20" s="4" t="s">
        <v>1308</v>
      </c>
      <c r="B20" s="5" t="n">
        <v>13531190</v>
      </c>
      <c r="C20" s="5" t="n">
        <v>17352876</v>
      </c>
    </row>
    <row r="21" spans="1:3">
      <c r="A21" s="4" t="s">
        <v>2317</v>
      </c>
    </row>
    <row r="22" spans="1:3">
      <c r="A22" s="3" t="s">
        <v>2310</v>
      </c>
    </row>
    <row r="23" spans="1:3">
      <c r="A23" s="4" t="s">
        <v>894</v>
      </c>
      <c r="B23" s="5" t="n">
        <v>92402517</v>
      </c>
      <c r="C23" s="5" t="n">
        <v>64486647</v>
      </c>
    </row>
    <row r="24" spans="1:3">
      <c r="A24" s="4" t="s">
        <v>2311</v>
      </c>
      <c r="B24" s="5" t="n">
        <v>62688286</v>
      </c>
      <c r="C24" s="5" t="n">
        <v>23395295</v>
      </c>
    </row>
    <row r="25" spans="1:3">
      <c r="A25" s="4" t="s">
        <v>2312</v>
      </c>
      <c r="B25" s="5" t="n">
        <v>-31436</v>
      </c>
    </row>
    <row r="26" spans="1:3">
      <c r="A26" s="4" t="s">
        <v>2314</v>
      </c>
      <c r="B26" s="5" t="n">
        <v>4356650</v>
      </c>
      <c r="C26" s="5" t="n">
        <v>3176001</v>
      </c>
    </row>
    <row r="27" spans="1:3">
      <c r="A27" s="4" t="s">
        <v>124</v>
      </c>
      <c r="B27" s="5" t="n">
        <v>1233960</v>
      </c>
      <c r="C27" s="5" t="n">
        <v>1344574</v>
      </c>
    </row>
    <row r="28" spans="1:3">
      <c r="A28" s="4" t="s">
        <v>2315</v>
      </c>
      <c r="B28" s="5" t="n">
        <v>68247460</v>
      </c>
      <c r="C28" s="5" t="n">
        <v>27915870</v>
      </c>
    </row>
    <row r="29" spans="1:3">
      <c r="A29" s="4" t="s">
        <v>1308</v>
      </c>
      <c r="B29" s="5" t="n">
        <v>160649977</v>
      </c>
      <c r="C29" s="5" t="n">
        <v>92402517</v>
      </c>
    </row>
    <row r="30" spans="1:3">
      <c r="A30" s="4" t="s">
        <v>2318</v>
      </c>
    </row>
    <row r="31" spans="1:3">
      <c r="A31" s="3" t="s">
        <v>2310</v>
      </c>
    </row>
    <row r="32" spans="1:3">
      <c r="A32" s="4" t="s">
        <v>894</v>
      </c>
      <c r="B32" s="5" t="n">
        <v>1704768</v>
      </c>
      <c r="C32" s="5" t="n">
        <v>2138385</v>
      </c>
    </row>
    <row r="33" spans="1:3">
      <c r="A33" s="4" t="s">
        <v>2311</v>
      </c>
      <c r="B33" s="5" t="n">
        <v>40168</v>
      </c>
      <c r="C33" s="5" t="n">
        <v>-253939</v>
      </c>
    </row>
    <row r="34" spans="1:3">
      <c r="A34" s="4" t="s">
        <v>2312</v>
      </c>
      <c r="B34" s="5" t="n">
        <v>-11</v>
      </c>
      <c r="C34" s="5" t="n">
        <v>-501234</v>
      </c>
    </row>
    <row r="35" spans="1:3">
      <c r="A35" s="4" t="s">
        <v>124</v>
      </c>
      <c r="B35" s="5" t="n">
        <v>155</v>
      </c>
      <c r="C35" s="5" t="n">
        <v>321556</v>
      </c>
    </row>
    <row r="36" spans="1:3">
      <c r="A36" s="4" t="s">
        <v>2315</v>
      </c>
      <c r="B36" s="5" t="n">
        <v>40312</v>
      </c>
      <c r="C36" s="5" t="n">
        <v>-433617</v>
      </c>
    </row>
    <row r="37" spans="1:3">
      <c r="A37" s="4" t="s">
        <v>1308</v>
      </c>
      <c r="B37" s="6" t="n">
        <v>1745080</v>
      </c>
      <c r="C37" s="6" t="n">
        <v>1704768</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9</v>
      </c>
      <c r="B1" s="2" t="s">
        <v>37</v>
      </c>
      <c r="C1" s="2" t="s">
        <v>38</v>
      </c>
    </row>
    <row r="2" spans="1:3">
      <c r="A2" s="3" t="s">
        <v>2320</v>
      </c>
    </row>
    <row r="3" spans="1:3">
      <c r="A3" s="4" t="s">
        <v>2321</v>
      </c>
      <c r="B3" s="6" t="n">
        <v>66163490</v>
      </c>
      <c r="C3" s="6" t="n">
        <v>56602664</v>
      </c>
    </row>
    <row r="4" spans="1:3">
      <c r="A4" s="4" t="s">
        <v>2322</v>
      </c>
    </row>
    <row r="5" spans="1:3">
      <c r="A5" s="3" t="s">
        <v>2320</v>
      </c>
    </row>
    <row r="6" spans="1:3">
      <c r="A6" s="4" t="s">
        <v>2323</v>
      </c>
      <c r="B6" s="5" t="n">
        <v>42697317</v>
      </c>
      <c r="C6" s="5" t="n">
        <v>33839498</v>
      </c>
    </row>
    <row r="7" spans="1:3">
      <c r="A7" s="4" t="s">
        <v>2324</v>
      </c>
    </row>
    <row r="8" spans="1:3">
      <c r="A8" s="3" t="s">
        <v>2320</v>
      </c>
    </row>
    <row r="9" spans="1:3">
      <c r="A9" s="4" t="s">
        <v>2323</v>
      </c>
      <c r="B9" s="5" t="n">
        <v>17853600</v>
      </c>
      <c r="C9" s="5" t="n">
        <v>16993409</v>
      </c>
    </row>
    <row r="10" spans="1:3">
      <c r="A10" s="4" t="s">
        <v>2325</v>
      </c>
    </row>
    <row r="11" spans="1:3">
      <c r="A11" s="3" t="s">
        <v>2320</v>
      </c>
    </row>
    <row r="12" spans="1:3">
      <c r="A12" s="4" t="s">
        <v>2323</v>
      </c>
      <c r="B12" s="5" t="n">
        <v>3090670</v>
      </c>
      <c r="C12" s="5" t="n">
        <v>2979630</v>
      </c>
    </row>
    <row r="13" spans="1:3">
      <c r="A13" s="4" t="s">
        <v>2326</v>
      </c>
    </row>
    <row r="14" spans="1:3">
      <c r="A14" s="3" t="s">
        <v>2320</v>
      </c>
    </row>
    <row r="15" spans="1:3">
      <c r="A15" s="4" t="s">
        <v>2323</v>
      </c>
      <c r="B15" s="6" t="n">
        <v>2521903</v>
      </c>
      <c r="C15" s="6" t="n">
        <v>279012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7</v>
      </c>
      <c r="B1" s="2" t="s">
        <v>1</v>
      </c>
    </row>
    <row r="2" spans="1:4">
      <c r="B2" s="2" t="s">
        <v>37</v>
      </c>
      <c r="C2" s="2" t="s">
        <v>38</v>
      </c>
      <c r="D2" s="2" t="s">
        <v>39</v>
      </c>
    </row>
    <row r="3" spans="1:4">
      <c r="A3" s="3" t="s">
        <v>2328</v>
      </c>
    </row>
    <row r="4" spans="1:4">
      <c r="A4" s="4" t="s">
        <v>2329</v>
      </c>
      <c r="B4" s="6" t="n">
        <v>1928868</v>
      </c>
      <c r="C4" s="6" t="n">
        <v>1920262</v>
      </c>
      <c r="D4" s="6" t="n">
        <v>2091205</v>
      </c>
    </row>
    <row r="5" spans="1:4">
      <c r="A5" s="4" t="s">
        <v>2330</v>
      </c>
      <c r="B5" s="5" t="n">
        <v>2639738</v>
      </c>
      <c r="C5" s="5" t="n">
        <v>2750376</v>
      </c>
      <c r="D5" s="5" t="n">
        <v>2678300</v>
      </c>
    </row>
    <row r="6" spans="1:4">
      <c r="A6" s="4" t="s">
        <v>2331</v>
      </c>
      <c r="B6" s="5" t="n">
        <v>1224527</v>
      </c>
      <c r="C6" s="5" t="n">
        <v>-39060</v>
      </c>
    </row>
    <row r="7" spans="1:4">
      <c r="A7" s="4" t="s">
        <v>2332</v>
      </c>
      <c r="B7" s="5" t="n">
        <v>5793133</v>
      </c>
      <c r="C7" s="5" t="n">
        <v>4631578</v>
      </c>
      <c r="D7" s="5" t="n">
        <v>4769505</v>
      </c>
    </row>
    <row r="8" spans="1:4">
      <c r="A8" s="4" t="s">
        <v>2333</v>
      </c>
      <c r="B8" s="5" t="n">
        <v>7777204</v>
      </c>
      <c r="C8" s="5" t="n">
        <v>-37881</v>
      </c>
      <c r="D8" s="5" t="n">
        <v>-1716875</v>
      </c>
    </row>
    <row r="9" spans="1:4">
      <c r="A9" s="4" t="s">
        <v>2334</v>
      </c>
      <c r="B9" s="6" t="n">
        <v>13570337</v>
      </c>
      <c r="C9" s="6" t="n">
        <v>4593697</v>
      </c>
      <c r="D9" s="6" t="n">
        <v>305263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37</v>
      </c>
    </row>
    <row r="3" spans="1:2">
      <c r="A3" s="3" t="s">
        <v>257</v>
      </c>
    </row>
    <row r="4" spans="1:2">
      <c r="A4" s="4" t="s">
        <v>256</v>
      </c>
      <c r="B4" s="4" t="s">
        <v>25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5</v>
      </c>
      <c r="B1" s="2" t="s">
        <v>1</v>
      </c>
    </row>
    <row r="2" spans="1:3">
      <c r="B2" s="2" t="s">
        <v>37</v>
      </c>
      <c r="C2" s="2" t="s">
        <v>38</v>
      </c>
    </row>
    <row r="3" spans="1:3">
      <c r="A3" s="3" t="s">
        <v>2336</v>
      </c>
    </row>
    <row r="4" spans="1:3">
      <c r="A4" s="4" t="s">
        <v>894</v>
      </c>
      <c r="B4" s="6" t="n">
        <v>56602664</v>
      </c>
      <c r="C4" s="6" t="n">
        <v>57081924</v>
      </c>
    </row>
    <row r="5" spans="1:3">
      <c r="A5" s="4" t="s">
        <v>2337</v>
      </c>
      <c r="B5" s="5" t="n">
        <v>1928868</v>
      </c>
      <c r="C5" s="5" t="n">
        <v>1920262</v>
      </c>
    </row>
    <row r="6" spans="1:3">
      <c r="A6" s="4" t="s">
        <v>2338</v>
      </c>
      <c r="B6" s="5" t="n">
        <v>2639738</v>
      </c>
      <c r="C6" s="5" t="n">
        <v>2750376</v>
      </c>
    </row>
    <row r="7" spans="1:3">
      <c r="A7" s="4" t="s">
        <v>2339</v>
      </c>
      <c r="B7" s="5" t="n">
        <v>5724985</v>
      </c>
      <c r="C7" s="5" t="n">
        <v>789809</v>
      </c>
    </row>
    <row r="8" spans="1:3">
      <c r="A8" s="4" t="s">
        <v>2340</v>
      </c>
      <c r="B8" s="5" t="n">
        <v>2052219</v>
      </c>
      <c r="C8" s="5" t="n">
        <v>-827690</v>
      </c>
    </row>
    <row r="9" spans="1:3">
      <c r="A9" s="4" t="s">
        <v>124</v>
      </c>
      <c r="B9" s="5" t="n">
        <v>9786</v>
      </c>
      <c r="C9" s="5" t="n">
        <v>124929</v>
      </c>
    </row>
    <row r="10" spans="1:3">
      <c r="A10" s="4" t="s">
        <v>2341</v>
      </c>
      <c r="B10" s="5" t="n">
        <v>-4068988</v>
      </c>
      <c r="C10" s="5" t="n">
        <v>-5469357</v>
      </c>
    </row>
    <row r="11" spans="1:3">
      <c r="A11" s="4" t="s">
        <v>2342</v>
      </c>
      <c r="B11" s="5" t="n">
        <v>1224527</v>
      </c>
      <c r="C11" s="5" t="n">
        <v>-39060</v>
      </c>
    </row>
    <row r="12" spans="1:3">
      <c r="A12" s="4" t="s">
        <v>2343</v>
      </c>
      <c r="C12" s="5" t="n">
        <v>602816</v>
      </c>
    </row>
    <row r="13" spans="1:3">
      <c r="A13" s="4" t="s">
        <v>2344</v>
      </c>
      <c r="B13" s="5" t="n">
        <v>49691</v>
      </c>
      <c r="C13" s="5" t="n">
        <v>-331345</v>
      </c>
    </row>
    <row r="14" spans="1:3">
      <c r="A14" s="4" t="s">
        <v>1308</v>
      </c>
      <c r="B14" s="6" t="n">
        <v>66163490</v>
      </c>
      <c r="C14" s="6" t="n">
        <v>5660266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345</v>
      </c>
      <c r="B1" s="2" t="s">
        <v>1</v>
      </c>
    </row>
    <row r="2" spans="1:3">
      <c r="B2" s="2" t="s">
        <v>37</v>
      </c>
      <c r="C2" s="2" t="s">
        <v>38</v>
      </c>
    </row>
    <row r="3" spans="1:3">
      <c r="A3" s="3" t="s">
        <v>2346</v>
      </c>
    </row>
    <row r="4" spans="1:3">
      <c r="A4" s="4" t="s">
        <v>2347</v>
      </c>
      <c r="B4" s="4" t="s">
        <v>2348</v>
      </c>
      <c r="C4" s="4" t="s">
        <v>2349</v>
      </c>
    </row>
    <row r="5" spans="1:3">
      <c r="A5" s="4" t="s">
        <v>2350</v>
      </c>
      <c r="B5" s="4" t="s">
        <v>2351</v>
      </c>
      <c r="C5" s="4" t="s">
        <v>2351</v>
      </c>
    </row>
    <row r="6" spans="1:3">
      <c r="A6" s="4" t="s">
        <v>2352</v>
      </c>
      <c r="B6" s="4" t="s">
        <v>2353</v>
      </c>
      <c r="C6" s="4" t="s">
        <v>2354</v>
      </c>
    </row>
    <row r="7" spans="1:3">
      <c r="A7" s="4" t="s">
        <v>2355</v>
      </c>
      <c r="B7" s="4" t="s">
        <v>2356</v>
      </c>
      <c r="C7" s="4" t="s">
        <v>2357</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58</v>
      </c>
      <c r="B1" s="2" t="s">
        <v>1</v>
      </c>
    </row>
    <row r="2" spans="1:3">
      <c r="B2" s="2" t="s">
        <v>37</v>
      </c>
      <c r="C2" s="2" t="s">
        <v>38</v>
      </c>
    </row>
    <row r="3" spans="1:3">
      <c r="A3" s="3" t="s">
        <v>2359</v>
      </c>
    </row>
    <row r="4" spans="1:3">
      <c r="A4" s="4" t="s">
        <v>2360</v>
      </c>
      <c r="B4" s="4" t="s">
        <v>657</v>
      </c>
    </row>
    <row r="5" spans="1:3">
      <c r="A5" s="4" t="s">
        <v>2361</v>
      </c>
      <c r="B5" s="6" t="n">
        <v>5829095</v>
      </c>
      <c r="C5" s="6" t="n">
        <v>4773734</v>
      </c>
    </row>
    <row r="6" spans="1:3">
      <c r="A6" s="4" t="s">
        <v>2362</v>
      </c>
      <c r="B6" s="5" t="n">
        <v>5330365</v>
      </c>
      <c r="C6" s="6" t="n">
        <v>4296927</v>
      </c>
    </row>
    <row r="7" spans="1:3">
      <c r="A7" s="4" t="s">
        <v>2363</v>
      </c>
      <c r="B7" s="6" t="n">
        <v>6004886</v>
      </c>
    </row>
    <row r="8" spans="1:3">
      <c r="A8" s="4" t="s">
        <v>2364</v>
      </c>
      <c r="B8" s="4" t="s">
        <v>2365</v>
      </c>
    </row>
    <row r="9" spans="1:3">
      <c r="A9" s="4" t="s">
        <v>2366</v>
      </c>
      <c r="B9" s="4" t="s">
        <v>721</v>
      </c>
    </row>
    <row r="10" spans="1:3">
      <c r="A10" s="4" t="s">
        <v>766</v>
      </c>
    </row>
    <row r="11" spans="1:3">
      <c r="A11" s="3" t="s">
        <v>2359</v>
      </c>
    </row>
    <row r="12" spans="1:3">
      <c r="A12" s="4" t="s">
        <v>2367</v>
      </c>
      <c r="B12" s="4" t="s">
        <v>729</v>
      </c>
    </row>
    <row r="13" spans="1:3">
      <c r="A13" s="4" t="s">
        <v>711</v>
      </c>
    </row>
    <row r="14" spans="1:3">
      <c r="A14" s="3" t="s">
        <v>2359</v>
      </c>
    </row>
    <row r="15" spans="1:3">
      <c r="A15" s="4" t="s">
        <v>2367</v>
      </c>
      <c r="B15" s="4" t="s">
        <v>743</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68</v>
      </c>
      <c r="B1" s="2" t="s">
        <v>1</v>
      </c>
    </row>
    <row r="2" spans="1:2">
      <c r="B2" s="2" t="s">
        <v>1152</v>
      </c>
    </row>
    <row r="3" spans="1:2">
      <c r="A3" s="4" t="s">
        <v>1438</v>
      </c>
    </row>
    <row r="4" spans="1:2">
      <c r="A4" s="3" t="s">
        <v>2359</v>
      </c>
    </row>
    <row r="5" spans="1:2">
      <c r="A5" s="4" t="s">
        <v>2369</v>
      </c>
      <c r="B5" s="6" t="n">
        <v>6004886</v>
      </c>
    </row>
    <row r="6" spans="1:2">
      <c r="A6" s="4" t="s">
        <v>1562</v>
      </c>
    </row>
    <row r="7" spans="1:2">
      <c r="A7" s="3" t="s">
        <v>2359</v>
      </c>
    </row>
    <row r="8" spans="1:2">
      <c r="A8" s="4" t="s">
        <v>2369</v>
      </c>
      <c r="B8" s="5" t="n">
        <v>5304228</v>
      </c>
    </row>
    <row r="9" spans="1:2">
      <c r="A9" s="4" t="s">
        <v>1563</v>
      </c>
    </row>
    <row r="10" spans="1:2">
      <c r="A10" s="3" t="s">
        <v>2359</v>
      </c>
    </row>
    <row r="11" spans="1:2">
      <c r="A11" s="4" t="s">
        <v>2369</v>
      </c>
      <c r="B11" s="5" t="n">
        <v>5264382</v>
      </c>
    </row>
    <row r="12" spans="1:2">
      <c r="A12" s="4" t="s">
        <v>1564</v>
      </c>
    </row>
    <row r="13" spans="1:2">
      <c r="A13" s="3" t="s">
        <v>2359</v>
      </c>
    </row>
    <row r="14" spans="1:2">
      <c r="A14" s="4" t="s">
        <v>2369</v>
      </c>
      <c r="B14" s="5" t="n">
        <v>4304571</v>
      </c>
    </row>
    <row r="15" spans="1:2">
      <c r="A15" s="4" t="s">
        <v>1647</v>
      </c>
    </row>
    <row r="16" spans="1:2">
      <c r="A16" s="3" t="s">
        <v>2359</v>
      </c>
    </row>
    <row r="17" spans="1:2">
      <c r="A17" s="4" t="s">
        <v>2369</v>
      </c>
      <c r="B17" s="5" t="n">
        <v>5181657</v>
      </c>
    </row>
    <row r="18" spans="1:2">
      <c r="A18" s="4" t="s">
        <v>1650</v>
      </c>
    </row>
    <row r="19" spans="1:2">
      <c r="A19" s="3" t="s">
        <v>2359</v>
      </c>
    </row>
    <row r="20" spans="1:2">
      <c r="A20" s="4" t="s">
        <v>2369</v>
      </c>
      <c r="B20" s="6" t="n">
        <v>2362090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8"/>
    <col customWidth="1" max="4" min="4" width="18"/>
  </cols>
  <sheetData>
    <row r="1" spans="1:4">
      <c r="A1" s="1" t="s">
        <v>2370</v>
      </c>
      <c r="B1" s="2" t="s">
        <v>1</v>
      </c>
    </row>
    <row r="2" spans="1:4">
      <c r="B2" s="2" t="s">
        <v>38</v>
      </c>
      <c r="C2" s="2" t="s">
        <v>37</v>
      </c>
      <c r="D2" s="2" t="s">
        <v>40</v>
      </c>
    </row>
    <row r="3" spans="1:4">
      <c r="A3" s="3" t="s">
        <v>556</v>
      </c>
    </row>
    <row r="4" spans="1:4">
      <c r="A4" s="4" t="s">
        <v>833</v>
      </c>
      <c r="B4" s="6" t="n">
        <v>3954491479000</v>
      </c>
      <c r="C4" s="6" t="n">
        <v>3882103470000</v>
      </c>
      <c r="D4" s="6" t="n">
        <v>1891727278668</v>
      </c>
    </row>
    <row r="5" spans="1:4">
      <c r="A5" s="4" t="s">
        <v>85</v>
      </c>
      <c r="B5" s="5" t="n">
        <v>72388009000</v>
      </c>
    </row>
    <row r="6" spans="1:4">
      <c r="A6" s="4" t="s">
        <v>2371</v>
      </c>
      <c r="B6" s="5" t="n">
        <v>665829207000</v>
      </c>
    </row>
    <row r="7" spans="1:4">
      <c r="A7" s="4" t="s">
        <v>2372</v>
      </c>
      <c r="B7" s="5" t="n">
        <v>1071727279</v>
      </c>
    </row>
    <row r="8" spans="1:4">
      <c r="A8" s="4" t="s">
        <v>2373</v>
      </c>
      <c r="B8" s="5" t="n">
        <v>3924530</v>
      </c>
    </row>
    <row r="9" spans="1:4">
      <c r="A9" s="4" t="s">
        <v>2374</v>
      </c>
      <c r="B9" s="5" t="n">
        <v>72388009000</v>
      </c>
    </row>
    <row r="10" spans="1:4">
      <c r="A10" s="4" t="s">
        <v>664</v>
      </c>
    </row>
    <row r="11" spans="1:4">
      <c r="A11" s="3" t="s">
        <v>556</v>
      </c>
    </row>
    <row r="12" spans="1:4">
      <c r="A12" s="4" t="s">
        <v>2375</v>
      </c>
      <c r="B12" s="5" t="n">
        <v>712519037000</v>
      </c>
      <c r="C12" s="5" t="n">
        <v>752696419000</v>
      </c>
    </row>
    <row r="13" spans="1:4">
      <c r="A13" s="4" t="s">
        <v>1164</v>
      </c>
    </row>
    <row r="14" spans="1:4">
      <c r="A14" s="3" t="s">
        <v>556</v>
      </c>
    </row>
    <row r="15" spans="1:4">
      <c r="A15" s="4" t="s">
        <v>833</v>
      </c>
      <c r="B15" s="6" t="n">
        <v>3954491479</v>
      </c>
      <c r="C15" s="6" t="n">
        <v>3882103470</v>
      </c>
    </row>
    <row r="16" spans="1:4">
      <c r="A16" s="4" t="s">
        <v>2376</v>
      </c>
      <c r="B16" s="5" t="n">
        <v>70134077818</v>
      </c>
      <c r="C16" s="5" t="n">
        <v>69166557220</v>
      </c>
    </row>
    <row r="17" spans="1:4">
      <c r="A17" s="4" t="s">
        <v>85</v>
      </c>
      <c r="C17" s="6" t="n">
        <v>72388009000</v>
      </c>
    </row>
    <row r="18" spans="1:4">
      <c r="A18" s="4" t="s">
        <v>2377</v>
      </c>
      <c r="C18" s="5" t="n">
        <v>96752059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0"/>
    <col customWidth="1" max="6" min="6" width="37"/>
    <col customWidth="1" max="7" min="7" width="21"/>
  </cols>
  <sheetData>
    <row r="1" spans="1:7">
      <c r="A1" s="1" t="s">
        <v>2378</v>
      </c>
      <c r="B1" s="2" t="s">
        <v>1</v>
      </c>
    </row>
    <row r="2" spans="1:7">
      <c r="B2" s="2" t="s">
        <v>2379</v>
      </c>
      <c r="C2" s="2" t="s">
        <v>2380</v>
      </c>
      <c r="D2" s="2" t="s">
        <v>852</v>
      </c>
      <c r="E2" s="2" t="s">
        <v>2381</v>
      </c>
      <c r="F2" s="2" t="s">
        <v>2382</v>
      </c>
      <c r="G2" s="2" t="s">
        <v>2383</v>
      </c>
    </row>
    <row r="3" spans="1:7">
      <c r="A3" s="3" t="s">
        <v>2384</v>
      </c>
    </row>
    <row r="4" spans="1:7">
      <c r="A4" s="4" t="s">
        <v>2385</v>
      </c>
      <c r="B4" s="5" t="n">
        <v>7923600070</v>
      </c>
    </row>
    <row r="5" spans="1:7">
      <c r="A5" s="4" t="s">
        <v>2386</v>
      </c>
      <c r="B5" s="6" t="n">
        <v>649730695412</v>
      </c>
    </row>
    <row r="6" spans="1:7">
      <c r="A6" s="4" t="s">
        <v>2387</v>
      </c>
      <c r="F6" s="5" t="n">
        <v>47860124</v>
      </c>
    </row>
    <row r="7" spans="1:7">
      <c r="A7" s="4" t="s">
        <v>2388</v>
      </c>
      <c r="F7" s="6" t="n">
        <v>82</v>
      </c>
    </row>
    <row r="8" spans="1:7">
      <c r="A8" s="4" t="s">
        <v>2389</v>
      </c>
      <c r="F8" s="6" t="n">
        <v>3924530168000</v>
      </c>
    </row>
    <row r="9" spans="1:7">
      <c r="A9" s="4" t="s">
        <v>2390</v>
      </c>
      <c r="B9" s="6" t="n">
        <v>3882103470000</v>
      </c>
      <c r="C9" s="6" t="n">
        <v>3954491479000</v>
      </c>
      <c r="G9" s="6" t="n">
        <v>1891727278668</v>
      </c>
    </row>
    <row r="10" spans="1:7">
      <c r="A10" s="4" t="s">
        <v>2391</v>
      </c>
      <c r="C10" s="9" t="n">
        <v>2.88</v>
      </c>
    </row>
    <row r="11" spans="1:7">
      <c r="A11" s="4" t="s">
        <v>2392</v>
      </c>
      <c r="C11" s="6" t="n">
        <v>665829207000</v>
      </c>
    </row>
    <row r="12" spans="1:7">
      <c r="A12" s="4" t="s">
        <v>2393</v>
      </c>
      <c r="C12" s="5" t="n">
        <v>-72388009000</v>
      </c>
    </row>
    <row r="13" spans="1:7">
      <c r="A13" s="4" t="s">
        <v>664</v>
      </c>
    </row>
    <row r="14" spans="1:7">
      <c r="A14" s="3" t="s">
        <v>2384</v>
      </c>
    </row>
    <row r="15" spans="1:7">
      <c r="A15" s="4" t="s">
        <v>2394</v>
      </c>
      <c r="B15" s="5" t="n">
        <v>2753096167</v>
      </c>
    </row>
    <row r="16" spans="1:7">
      <c r="A16" s="4" t="s">
        <v>2395</v>
      </c>
      <c r="B16" s="4" t="s">
        <v>844</v>
      </c>
    </row>
    <row r="17" spans="1:7">
      <c r="A17" s="4" t="s">
        <v>2396</v>
      </c>
      <c r="B17" s="6" t="n">
        <v>590</v>
      </c>
    </row>
    <row r="18" spans="1:7">
      <c r="A18" s="4" t="s">
        <v>2397</v>
      </c>
      <c r="B18" s="11" t="n">
        <v>2.87807</v>
      </c>
    </row>
    <row r="19" spans="1:7">
      <c r="A19" s="4" t="s">
        <v>2398</v>
      </c>
      <c r="B19" s="6" t="n">
        <v>100748329200</v>
      </c>
    </row>
    <row r="20" spans="1:7">
      <c r="A20" s="4" t="s">
        <v>2399</v>
      </c>
      <c r="B20" s="5" t="n">
        <v>1523578409330</v>
      </c>
    </row>
    <row r="21" spans="1:7">
      <c r="A21" s="4" t="s">
        <v>2400</v>
      </c>
      <c r="B21" s="5" t="n">
        <v>1624326738530</v>
      </c>
    </row>
    <row r="22" spans="1:7">
      <c r="A22" s="4" t="s">
        <v>2401</v>
      </c>
      <c r="B22" s="6" t="n">
        <v>752696419000</v>
      </c>
      <c r="C22" s="6" t="n">
        <v>712519037000</v>
      </c>
    </row>
    <row r="23" spans="1:7">
      <c r="A23" s="4" t="s">
        <v>837</v>
      </c>
    </row>
    <row r="24" spans="1:7">
      <c r="A24" s="3" t="s">
        <v>2384</v>
      </c>
    </row>
    <row r="25" spans="1:7">
      <c r="A25" s="4" t="s">
        <v>2402</v>
      </c>
      <c r="D25" s="6" t="n">
        <v>1071727278668</v>
      </c>
    </row>
    <row r="26" spans="1:7">
      <c r="A26" s="4" t="s">
        <v>2403</v>
      </c>
    </row>
    <row r="27" spans="1:7">
      <c r="A27" s="3" t="s">
        <v>2384</v>
      </c>
    </row>
    <row r="28" spans="1:7">
      <c r="A28" s="4" t="s">
        <v>2376</v>
      </c>
      <c r="E28" s="5" t="n">
        <v>49092772762</v>
      </c>
    </row>
    <row r="29" spans="1:7">
      <c r="A29" s="4" t="s">
        <v>2404</v>
      </c>
      <c r="C29" s="5" t="n">
        <v>2582336287</v>
      </c>
    </row>
    <row r="30" spans="1:7">
      <c r="A30" s="4" t="s">
        <v>2405</v>
      </c>
      <c r="C30" s="5" t="n">
        <v>170759880</v>
      </c>
    </row>
    <row r="31" spans="1:7">
      <c r="A31" s="4" t="s">
        <v>2406</v>
      </c>
      <c r="C31" s="5" t="n">
        <v>2753096167</v>
      </c>
    </row>
    <row r="32" spans="1:7">
      <c r="A32" s="4" t="s">
        <v>2407</v>
      </c>
      <c r="C32" s="5" t="n">
        <v>-967520598</v>
      </c>
    </row>
    <row r="33" spans="1:7">
      <c r="A33" s="4" t="s">
        <v>2392</v>
      </c>
      <c r="C33" s="6" t="n">
        <v>649730695000</v>
      </c>
    </row>
    <row r="34" spans="1:7">
      <c r="A34" s="4" t="s">
        <v>2393</v>
      </c>
      <c r="C34" s="6" t="n">
        <v>-967520598</v>
      </c>
    </row>
    <row r="35" spans="1:7">
      <c r="A35" s="4" t="s">
        <v>2408</v>
      </c>
    </row>
    <row r="36" spans="1:7">
      <c r="A36" s="3" t="s">
        <v>2384</v>
      </c>
    </row>
    <row r="37" spans="1:7">
      <c r="A37" s="4" t="s">
        <v>2409</v>
      </c>
      <c r="C37" s="5" t="n">
        <v>827205371</v>
      </c>
    </row>
    <row r="38" spans="1:7">
      <c r="A38" s="4" t="s">
        <v>2410</v>
      </c>
    </row>
    <row r="39" spans="1:7">
      <c r="A39" s="3" t="s">
        <v>2384</v>
      </c>
    </row>
    <row r="40" spans="1:7">
      <c r="A40" s="4" t="s">
        <v>2404</v>
      </c>
      <c r="C40" s="5" t="n">
        <v>7432144598</v>
      </c>
    </row>
    <row r="41" spans="1:7">
      <c r="A41" s="4" t="s">
        <v>2405</v>
      </c>
      <c r="C41" s="5" t="n">
        <v>491455473</v>
      </c>
    </row>
    <row r="42" spans="1:7">
      <c r="A42" s="4" t="s">
        <v>2406</v>
      </c>
      <c r="C42" s="5" t="n">
        <v>7923600071</v>
      </c>
    </row>
    <row r="43" spans="1:7">
      <c r="A43" s="4" t="s">
        <v>2407</v>
      </c>
      <c r="C43" s="5" t="n">
        <v>-967520598</v>
      </c>
    </row>
    <row r="44" spans="1:7">
      <c r="A44" s="4" t="s">
        <v>2409</v>
      </c>
      <c r="C44" s="5" t="n">
        <v>70134077818</v>
      </c>
    </row>
    <row r="45" spans="1:7">
      <c r="A45" s="4" t="s">
        <v>2393</v>
      </c>
      <c r="C45" s="6" t="n">
        <v>-967520598</v>
      </c>
    </row>
    <row r="46" spans="1:7">
      <c r="A46" s="4" t="s">
        <v>2411</v>
      </c>
    </row>
    <row r="47" spans="1:7">
      <c r="A47" s="3" t="s">
        <v>2384</v>
      </c>
    </row>
    <row r="48" spans="1:7">
      <c r="A48" s="4" t="s">
        <v>2409</v>
      </c>
      <c r="C48" s="5" t="n">
        <v>13069844861</v>
      </c>
    </row>
    <row r="49" spans="1:7">
      <c r="A49" s="4" t="s">
        <v>2412</v>
      </c>
    </row>
    <row r="50" spans="1:7">
      <c r="A50" s="3" t="s">
        <v>2384</v>
      </c>
    </row>
    <row r="51" spans="1:7">
      <c r="A51" s="4" t="s">
        <v>2409</v>
      </c>
      <c r="C51" s="5" t="n">
        <v>69166557220</v>
      </c>
    </row>
    <row r="52" spans="1:7">
      <c r="A52" s="4" t="s">
        <v>2413</v>
      </c>
    </row>
    <row r="53" spans="1:7">
      <c r="A53" s="3" t="s">
        <v>2384</v>
      </c>
    </row>
    <row r="54" spans="1:7">
      <c r="A54" s="4" t="s">
        <v>2391</v>
      </c>
      <c r="C54" s="8" t="n">
        <v>15.8</v>
      </c>
    </row>
    <row r="55" spans="1:7">
      <c r="A55" s="4" t="s">
        <v>2414</v>
      </c>
    </row>
    <row r="56" spans="1:7">
      <c r="A56" s="3" t="s">
        <v>2384</v>
      </c>
    </row>
    <row r="57" spans="1:7">
      <c r="A57" s="4" t="s">
        <v>2409</v>
      </c>
      <c r="C57" s="5" t="n">
        <v>827205371</v>
      </c>
    </row>
    <row r="58" spans="1:7">
      <c r="A58" s="4" t="s">
        <v>2415</v>
      </c>
    </row>
    <row r="59" spans="1:7">
      <c r="A59" s="3" t="s">
        <v>2384</v>
      </c>
    </row>
    <row r="60" spans="1:7">
      <c r="A60" s="4" t="s">
        <v>2409</v>
      </c>
      <c r="C60" s="5" t="n">
        <v>13069844861</v>
      </c>
    </row>
    <row r="61" spans="1:7">
      <c r="A61" s="4" t="s">
        <v>2416</v>
      </c>
    </row>
    <row r="62" spans="1:7">
      <c r="A62" s="3" t="s">
        <v>2384</v>
      </c>
    </row>
    <row r="63" spans="1:7">
      <c r="A63" s="4" t="s">
        <v>2417</v>
      </c>
      <c r="C63" s="5" t="n">
        <v>47860124</v>
      </c>
    </row>
    <row r="64" spans="1:7">
      <c r="A64" s="4" t="s">
        <v>2418</v>
      </c>
      <c r="C64" s="5" t="n">
        <v>47860124</v>
      </c>
    </row>
    <row r="65" spans="1:7">
      <c r="A65" s="4" t="s">
        <v>2419</v>
      </c>
    </row>
    <row r="66" spans="1:7">
      <c r="A66" s="3" t="s">
        <v>2384</v>
      </c>
    </row>
    <row r="67" spans="1:7">
      <c r="A67" s="4" t="s">
        <v>2417</v>
      </c>
      <c r="C67" s="5" t="n">
        <v>47860124</v>
      </c>
    </row>
    <row r="68" spans="1:7">
      <c r="A68" s="4" t="s">
        <v>2418</v>
      </c>
      <c r="C68" s="5" t="n">
        <v>47860124</v>
      </c>
    </row>
    <row r="69" spans="1:7">
      <c r="A69" s="4" t="s">
        <v>2420</v>
      </c>
    </row>
    <row r="70" spans="1:7">
      <c r="A70" s="3" t="s">
        <v>2384</v>
      </c>
    </row>
    <row r="71" spans="1:7">
      <c r="A71" s="4" t="s">
        <v>2421</v>
      </c>
      <c r="B71" s="5" t="n">
        <v>2582336287</v>
      </c>
    </row>
    <row r="72" spans="1:7">
      <c r="A72" s="4" t="s">
        <v>2422</v>
      </c>
      <c r="B72" s="5" t="n">
        <v>170759880</v>
      </c>
    </row>
    <row r="73" spans="1:7">
      <c r="A73" s="4" t="s">
        <v>2423</v>
      </c>
    </row>
    <row r="74" spans="1:7">
      <c r="A74" s="3" t="s">
        <v>2384</v>
      </c>
    </row>
    <row r="75" spans="1:7">
      <c r="A75" s="4" t="s">
        <v>2421</v>
      </c>
      <c r="B75" s="5" t="n">
        <v>5691996</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24</v>
      </c>
      <c r="B1" s="2" t="s">
        <v>1</v>
      </c>
    </row>
    <row r="2" spans="1:4">
      <c r="B2" s="2" t="s">
        <v>37</v>
      </c>
      <c r="C2" s="2" t="s">
        <v>38</v>
      </c>
      <c r="D2" s="2" t="s">
        <v>39</v>
      </c>
    </row>
    <row r="3" spans="1:4">
      <c r="A3" s="3" t="s">
        <v>2425</v>
      </c>
    </row>
    <row r="4" spans="1:4">
      <c r="A4" s="4" t="s">
        <v>2426</v>
      </c>
      <c r="B4" s="6" t="n">
        <v>213937411</v>
      </c>
      <c r="C4" s="6" t="n">
        <v>215461852</v>
      </c>
      <c r="D4" s="6" t="n">
        <v>263271862</v>
      </c>
    </row>
    <row r="5" spans="1:4">
      <c r="A5" s="4" t="s">
        <v>2427</v>
      </c>
    </row>
    <row r="6" spans="1:4">
      <c r="A6" s="3" t="s">
        <v>2425</v>
      </c>
    </row>
    <row r="7" spans="1:4">
      <c r="A7" s="4" t="s">
        <v>2428</v>
      </c>
      <c r="C7" s="4" t="s">
        <v>2429</v>
      </c>
      <c r="D7" s="4" t="s">
        <v>2429</v>
      </c>
    </row>
    <row r="8" spans="1:4">
      <c r="A8" s="4" t="s">
        <v>2430</v>
      </c>
      <c r="C8" s="4" t="s">
        <v>2431</v>
      </c>
      <c r="D8" s="4" t="s">
        <v>2432</v>
      </c>
    </row>
    <row r="9" spans="1:4">
      <c r="A9" s="4" t="s">
        <v>2426</v>
      </c>
      <c r="C9" s="6" t="n">
        <v>185737592</v>
      </c>
      <c r="D9" s="6" t="n">
        <v>155025509</v>
      </c>
    </row>
    <row r="10" spans="1:4">
      <c r="A10" s="4" t="s">
        <v>2433</v>
      </c>
      <c r="C10" s="12" t="n">
        <v>2.68537</v>
      </c>
      <c r="D10" s="12" t="n">
        <v>2.24134</v>
      </c>
    </row>
    <row r="11" spans="1:4">
      <c r="A11" s="4" t="s">
        <v>2434</v>
      </c>
      <c r="C11" s="4" t="s">
        <v>1538</v>
      </c>
      <c r="D11" s="4" t="s">
        <v>1535</v>
      </c>
    </row>
    <row r="12" spans="1:4">
      <c r="A12" s="4" t="s">
        <v>2435</v>
      </c>
    </row>
    <row r="13" spans="1:4">
      <c r="A13" s="3" t="s">
        <v>2425</v>
      </c>
    </row>
    <row r="14" spans="1:4">
      <c r="A14" s="4" t="s">
        <v>2428</v>
      </c>
      <c r="B14" s="4" t="s">
        <v>2429</v>
      </c>
    </row>
    <row r="15" spans="1:4">
      <c r="A15" s="4" t="s">
        <v>2430</v>
      </c>
      <c r="B15" s="4" t="s">
        <v>2436</v>
      </c>
    </row>
    <row r="16" spans="1:4">
      <c r="A16" s="4" t="s">
        <v>2426</v>
      </c>
      <c r="B16" s="6" t="n">
        <v>30933437</v>
      </c>
    </row>
    <row r="17" spans="1:4">
      <c r="A17" s="4" t="s">
        <v>2433</v>
      </c>
      <c r="B17" s="12" t="n">
        <v>0.44723</v>
      </c>
    </row>
    <row r="18" spans="1:4">
      <c r="A18" s="4" t="s">
        <v>2434</v>
      </c>
      <c r="B18" s="4" t="s">
        <v>30</v>
      </c>
    </row>
    <row r="19" spans="1:4">
      <c r="A19" s="4" t="s">
        <v>2437</v>
      </c>
    </row>
    <row r="20" spans="1:4">
      <c r="A20" s="3" t="s">
        <v>2425</v>
      </c>
    </row>
    <row r="21" spans="1:4">
      <c r="A21" s="4" t="s">
        <v>2428</v>
      </c>
      <c r="C21" s="4" t="s">
        <v>2438</v>
      </c>
      <c r="D21" s="4" t="s">
        <v>2438</v>
      </c>
    </row>
    <row r="22" spans="1:4">
      <c r="A22" s="4" t="s">
        <v>2430</v>
      </c>
      <c r="C22" s="4" t="s">
        <v>2439</v>
      </c>
      <c r="D22" s="4" t="s">
        <v>2440</v>
      </c>
    </row>
    <row r="23" spans="1:4">
      <c r="A23" s="4" t="s">
        <v>2426</v>
      </c>
      <c r="C23" s="6" t="n">
        <v>31288371</v>
      </c>
      <c r="D23" s="6" t="n">
        <v>37134944</v>
      </c>
    </row>
    <row r="24" spans="1:4">
      <c r="A24" s="4" t="s">
        <v>2433</v>
      </c>
      <c r="C24" s="12" t="n">
        <v>0.45236</v>
      </c>
      <c r="D24" s="12" t="n">
        <v>0.75642</v>
      </c>
    </row>
    <row r="25" spans="1:4">
      <c r="A25" s="4" t="s">
        <v>2434</v>
      </c>
      <c r="C25" s="4" t="s">
        <v>1538</v>
      </c>
      <c r="D25" s="4" t="s">
        <v>153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441</v>
      </c>
      <c r="B1" s="2" t="s">
        <v>37</v>
      </c>
      <c r="C1" s="2" t="s">
        <v>38</v>
      </c>
      <c r="D1" s="2" t="s">
        <v>39</v>
      </c>
      <c r="E1" s="2" t="s">
        <v>41</v>
      </c>
    </row>
    <row r="2" spans="1:5">
      <c r="A2" s="3" t="s">
        <v>2442</v>
      </c>
    </row>
    <row r="3" spans="1:5">
      <c r="A3" s="4" t="s">
        <v>2443</v>
      </c>
      <c r="B3" s="6" t="n">
        <v>3747283652</v>
      </c>
      <c r="C3" s="6" t="n">
        <v>3674163781</v>
      </c>
      <c r="D3" s="6" t="n">
        <v>3786961657</v>
      </c>
      <c r="E3" s="6" t="n">
        <v>3462993642</v>
      </c>
    </row>
    <row r="4" spans="1:5">
      <c r="A4" s="4" t="s">
        <v>141</v>
      </c>
    </row>
    <row r="5" spans="1:5">
      <c r="A5" s="3" t="s">
        <v>2442</v>
      </c>
    </row>
    <row r="6" spans="1:5">
      <c r="A6" s="4" t="s">
        <v>2443</v>
      </c>
      <c r="B6" s="5" t="n">
        <v>166116569</v>
      </c>
      <c r="C6" s="5" t="n">
        <v>101654836</v>
      </c>
      <c r="D6" s="5" t="n">
        <v>6976383</v>
      </c>
      <c r="E6" s="6" t="n">
        <v>9222933</v>
      </c>
    </row>
    <row r="7" spans="1:5">
      <c r="A7" s="4" t="s">
        <v>2444</v>
      </c>
    </row>
    <row r="8" spans="1:5">
      <c r="A8" s="3" t="s">
        <v>2442</v>
      </c>
    </row>
    <row r="9" spans="1:5">
      <c r="A9" s="4" t="s">
        <v>2443</v>
      </c>
      <c r="B9" s="5" t="n">
        <v>-3292629</v>
      </c>
      <c r="C9" s="5" t="n">
        <v>302222</v>
      </c>
      <c r="D9" s="5" t="n">
        <v>6416189</v>
      </c>
    </row>
    <row r="10" spans="1:5">
      <c r="A10" s="4" t="s">
        <v>2445</v>
      </c>
    </row>
    <row r="11" spans="1:5">
      <c r="A11" s="3" t="s">
        <v>2442</v>
      </c>
    </row>
    <row r="12" spans="1:5">
      <c r="A12" s="4" t="s">
        <v>2443</v>
      </c>
      <c r="B12" s="5" t="n">
        <v>1022047</v>
      </c>
      <c r="C12" s="5" t="n">
        <v>900483</v>
      </c>
      <c r="D12" s="6" t="n">
        <v>560194</v>
      </c>
    </row>
    <row r="13" spans="1:5">
      <c r="A13" s="4" t="s">
        <v>2446</v>
      </c>
    </row>
    <row r="14" spans="1:5">
      <c r="A14" s="3" t="s">
        <v>2442</v>
      </c>
    </row>
    <row r="15" spans="1:5">
      <c r="A15" s="4" t="s">
        <v>2443</v>
      </c>
      <c r="B15" s="6" t="n">
        <v>168387151</v>
      </c>
      <c r="C15" s="6" t="n">
        <v>10045213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47</v>
      </c>
      <c r="B1" s="2" t="s">
        <v>1</v>
      </c>
    </row>
    <row r="2" spans="1:4">
      <c r="B2" s="2" t="s">
        <v>37</v>
      </c>
      <c r="C2" s="2" t="s">
        <v>38</v>
      </c>
      <c r="D2" s="2" t="s">
        <v>39</v>
      </c>
    </row>
    <row r="3" spans="1:4">
      <c r="A3" s="3" t="s">
        <v>2448</v>
      </c>
    </row>
    <row r="4" spans="1:4">
      <c r="A4" s="4" t="s">
        <v>2449</v>
      </c>
      <c r="B4" s="6" t="n">
        <v>-2375672564</v>
      </c>
      <c r="C4" s="6" t="n">
        <v>-997330548</v>
      </c>
      <c r="D4" s="6" t="n">
        <v>-1035092978</v>
      </c>
    </row>
    <row r="5" spans="1:4">
      <c r="A5" s="4" t="s">
        <v>2450</v>
      </c>
      <c r="B5" s="5" t="n">
        <v>-29836571</v>
      </c>
      <c r="C5" s="5" t="n">
        <v>-1378342016</v>
      </c>
      <c r="D5" s="5" t="n">
        <v>37762430</v>
      </c>
    </row>
    <row r="6" spans="1:4">
      <c r="A6" s="4" t="s">
        <v>2451</v>
      </c>
      <c r="B6" s="5" t="n">
        <v>-2405509135</v>
      </c>
      <c r="C6" s="5" t="n">
        <v>-2375672564</v>
      </c>
      <c r="D6" s="5" t="n">
        <v>-997330548</v>
      </c>
    </row>
    <row r="7" spans="1:4">
      <c r="A7" s="4" t="s">
        <v>141</v>
      </c>
    </row>
    <row r="8" spans="1:4">
      <c r="A8" s="3" t="s">
        <v>2448</v>
      </c>
    </row>
    <row r="9" spans="1:4">
      <c r="A9" s="4" t="s">
        <v>2449</v>
      </c>
      <c r="B9" s="5" t="n">
        <v>101654836</v>
      </c>
      <c r="C9" s="5" t="n">
        <v>6976383</v>
      </c>
      <c r="D9" s="5" t="n">
        <v>9222933</v>
      </c>
    </row>
    <row r="10" spans="1:4">
      <c r="A10" s="4" t="s">
        <v>2450</v>
      </c>
      <c r="B10" s="5" t="n">
        <v>64461733</v>
      </c>
      <c r="C10" s="5" t="n">
        <v>94678453</v>
      </c>
      <c r="D10" s="5" t="n">
        <v>-2246550</v>
      </c>
    </row>
    <row r="11" spans="1:4">
      <c r="A11" s="4" t="s">
        <v>2451</v>
      </c>
      <c r="B11" s="5" t="n">
        <v>166116569</v>
      </c>
      <c r="C11" s="5" t="n">
        <v>101654836</v>
      </c>
      <c r="D11" s="5" t="n">
        <v>6976383</v>
      </c>
    </row>
    <row r="12" spans="1:4">
      <c r="A12" s="4" t="s">
        <v>142</v>
      </c>
    </row>
    <row r="13" spans="1:4">
      <c r="A13" s="3" t="s">
        <v>2448</v>
      </c>
    </row>
    <row r="14" spans="1:4">
      <c r="A14" s="4" t="s">
        <v>2449</v>
      </c>
      <c r="B14" s="5" t="n">
        <v>-191870545</v>
      </c>
      <c r="C14" s="5" t="n">
        <v>-32849736</v>
      </c>
      <c r="D14" s="5" t="n">
        <v>-76218470</v>
      </c>
    </row>
    <row r="15" spans="1:4">
      <c r="A15" s="4" t="s">
        <v>2450</v>
      </c>
      <c r="B15" s="5" t="n">
        <v>-99135975</v>
      </c>
      <c r="C15" s="5" t="n">
        <v>-159020809</v>
      </c>
      <c r="D15" s="5" t="n">
        <v>43368734</v>
      </c>
    </row>
    <row r="16" spans="1:4">
      <c r="A16" s="4" t="s">
        <v>2451</v>
      </c>
      <c r="B16" s="5" t="n">
        <v>-291006520</v>
      </c>
      <c r="C16" s="5" t="n">
        <v>-191870545</v>
      </c>
      <c r="D16" s="5" t="n">
        <v>-32849736</v>
      </c>
    </row>
    <row r="17" spans="1:4">
      <c r="A17" s="4" t="s">
        <v>2452</v>
      </c>
    </row>
    <row r="18" spans="1:4">
      <c r="A18" s="3" t="s">
        <v>2448</v>
      </c>
    </row>
    <row r="19" spans="1:4">
      <c r="A19" s="4" t="s">
        <v>2449</v>
      </c>
      <c r="C19" s="5" t="n">
        <v>11284</v>
      </c>
      <c r="D19" s="5" t="n">
        <v>9955</v>
      </c>
    </row>
    <row r="20" spans="1:4">
      <c r="A20" s="4" t="s">
        <v>2450</v>
      </c>
      <c r="D20" s="5" t="n">
        <v>1329</v>
      </c>
    </row>
    <row r="21" spans="1:4">
      <c r="A21" s="4" t="s">
        <v>2451</v>
      </c>
      <c r="D21" s="5" t="n">
        <v>11284</v>
      </c>
    </row>
    <row r="22" spans="1:4">
      <c r="A22" s="4" t="s">
        <v>2213</v>
      </c>
    </row>
    <row r="23" spans="1:4">
      <c r="A23" s="3" t="s">
        <v>2448</v>
      </c>
    </row>
    <row r="24" spans="1:4">
      <c r="A24" s="4" t="s">
        <v>2449</v>
      </c>
      <c r="B24" s="5" t="n">
        <v>11041</v>
      </c>
      <c r="C24" s="5" t="n">
        <v>11284</v>
      </c>
    </row>
    <row r="25" spans="1:4">
      <c r="A25" s="4" t="s">
        <v>2450</v>
      </c>
      <c r="B25" s="5" t="n">
        <v>-2657</v>
      </c>
      <c r="C25" s="5" t="n">
        <v>-243</v>
      </c>
    </row>
    <row r="26" spans="1:4">
      <c r="A26" s="4" t="s">
        <v>2451</v>
      </c>
      <c r="B26" s="5" t="n">
        <v>8384</v>
      </c>
      <c r="C26" s="5" t="n">
        <v>11041</v>
      </c>
      <c r="D26" s="5" t="n">
        <v>11284</v>
      </c>
    </row>
    <row r="27" spans="1:4">
      <c r="A27" s="4" t="s">
        <v>2453</v>
      </c>
    </row>
    <row r="28" spans="1:4">
      <c r="A28" s="3" t="s">
        <v>2448</v>
      </c>
    </row>
    <row r="29" spans="1:4">
      <c r="A29" s="4" t="s">
        <v>2449</v>
      </c>
      <c r="D29" s="5" t="n">
        <v>1632724</v>
      </c>
    </row>
    <row r="30" spans="1:4">
      <c r="A30" s="4" t="s">
        <v>2450</v>
      </c>
      <c r="D30" s="5" t="n">
        <v>-1632724</v>
      </c>
    </row>
    <row r="31" spans="1:4">
      <c r="A31" s="4" t="s">
        <v>146</v>
      </c>
    </row>
    <row r="32" spans="1:4">
      <c r="A32" s="3" t="s">
        <v>2448</v>
      </c>
    </row>
    <row r="33" spans="1:4">
      <c r="A33" s="4" t="s">
        <v>2449</v>
      </c>
      <c r="B33" s="5" t="n">
        <v>-2285467896</v>
      </c>
      <c r="C33" s="5" t="n">
        <v>-971468479</v>
      </c>
      <c r="D33" s="5" t="n">
        <v>-969740120</v>
      </c>
    </row>
    <row r="34" spans="1:4">
      <c r="A34" s="4" t="s">
        <v>2450</v>
      </c>
      <c r="B34" s="5" t="n">
        <v>4840328</v>
      </c>
      <c r="C34" s="5" t="n">
        <v>-1313999417</v>
      </c>
      <c r="D34" s="5" t="n">
        <v>-1728359</v>
      </c>
    </row>
    <row r="35" spans="1:4">
      <c r="A35" s="4" t="s">
        <v>2451</v>
      </c>
      <c r="B35" s="6" t="n">
        <v>-2280627568</v>
      </c>
      <c r="C35" s="6" t="n">
        <v>-2285467896</v>
      </c>
      <c r="D35" s="6" t="n">
        <v>-97146847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54</v>
      </c>
      <c r="B1" s="2" t="s">
        <v>37</v>
      </c>
      <c r="C1" s="2" t="s">
        <v>38</v>
      </c>
      <c r="D1" s="2" t="s">
        <v>39</v>
      </c>
    </row>
    <row r="2" spans="1:4">
      <c r="A2" s="3" t="s">
        <v>2448</v>
      </c>
    </row>
    <row r="3" spans="1:4">
      <c r="A3" s="4" t="s">
        <v>2455</v>
      </c>
      <c r="B3" s="6" t="n">
        <v>-2280627568</v>
      </c>
      <c r="C3" s="6" t="n">
        <v>-2285467896</v>
      </c>
      <c r="D3" s="6" t="n">
        <v>-971468479</v>
      </c>
    </row>
    <row r="4" spans="1:4">
      <c r="A4" s="4" t="s">
        <v>2456</v>
      </c>
    </row>
    <row r="5" spans="1:4">
      <c r="A5" s="3" t="s">
        <v>2448</v>
      </c>
    </row>
    <row r="6" spans="1:4">
      <c r="A6" s="4" t="s">
        <v>2455</v>
      </c>
      <c r="B6" s="5" t="n">
        <v>-534057733</v>
      </c>
      <c r="C6" s="5" t="n">
        <v>-534057733</v>
      </c>
      <c r="D6" s="5" t="n">
        <v>-534057733</v>
      </c>
    </row>
    <row r="7" spans="1:4">
      <c r="A7" s="4" t="s">
        <v>2457</v>
      </c>
    </row>
    <row r="8" spans="1:4">
      <c r="A8" s="3" t="s">
        <v>2448</v>
      </c>
    </row>
    <row r="9" spans="1:4">
      <c r="A9" s="4" t="s">
        <v>2455</v>
      </c>
      <c r="B9" s="5" t="n">
        <v>-457221836</v>
      </c>
      <c r="C9" s="5" t="n">
        <v>-457221836</v>
      </c>
      <c r="D9" s="5" t="n">
        <v>-457221836</v>
      </c>
    </row>
    <row r="10" spans="1:4">
      <c r="A10" s="4" t="s">
        <v>2458</v>
      </c>
    </row>
    <row r="11" spans="1:4">
      <c r="A11" s="3" t="s">
        <v>2448</v>
      </c>
    </row>
    <row r="12" spans="1:4">
      <c r="A12" s="4" t="s">
        <v>2455</v>
      </c>
      <c r="B12" s="5" t="n">
        <v>12502494</v>
      </c>
      <c r="C12" s="5" t="n">
        <v>12502494</v>
      </c>
      <c r="D12" s="5" t="n">
        <v>12502494</v>
      </c>
    </row>
    <row r="13" spans="1:4">
      <c r="A13" s="4" t="s">
        <v>2459</v>
      </c>
    </row>
    <row r="14" spans="1:4">
      <c r="A14" s="3" t="s">
        <v>2448</v>
      </c>
    </row>
    <row r="15" spans="1:4">
      <c r="A15" s="4" t="s">
        <v>2455</v>
      </c>
      <c r="B15" s="5" t="n">
        <v>-910437224</v>
      </c>
      <c r="C15" s="5" t="n">
        <v>-910437224</v>
      </c>
    </row>
    <row r="16" spans="1:4">
      <c r="A16" s="4" t="s">
        <v>2460</v>
      </c>
    </row>
    <row r="17" spans="1:4">
      <c r="A17" s="3" t="s">
        <v>2448</v>
      </c>
    </row>
    <row r="18" spans="1:4">
      <c r="A18" s="4" t="s">
        <v>2455</v>
      </c>
      <c r="B18" s="5" t="n">
        <v>-407354462</v>
      </c>
      <c r="C18" s="5" t="n">
        <v>-407354462</v>
      </c>
    </row>
    <row r="19" spans="1:4">
      <c r="A19" s="4" t="s">
        <v>2461</v>
      </c>
    </row>
    <row r="20" spans="1:4">
      <c r="A20" s="3" t="s">
        <v>2448</v>
      </c>
    </row>
    <row r="21" spans="1:4">
      <c r="A21" s="4" t="s">
        <v>2455</v>
      </c>
      <c r="B21" s="5" t="n">
        <v>8939332</v>
      </c>
      <c r="C21" s="5" t="n">
        <v>3508753</v>
      </c>
    </row>
    <row r="22" spans="1:4">
      <c r="A22" s="4" t="s">
        <v>146</v>
      </c>
    </row>
    <row r="23" spans="1:4">
      <c r="A23" s="3" t="s">
        <v>2448</v>
      </c>
    </row>
    <row r="24" spans="1:4">
      <c r="A24" s="4" t="s">
        <v>2455</v>
      </c>
      <c r="B24" s="6" t="n">
        <v>7001861</v>
      </c>
      <c r="C24" s="6" t="n">
        <v>7592112</v>
      </c>
      <c r="D24" s="6" t="n">
        <v>73085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8</v>
      </c>
      <c r="B1" s="2" t="s">
        <v>1</v>
      </c>
    </row>
    <row r="2" spans="1:2">
      <c r="B2" s="2" t="s">
        <v>37</v>
      </c>
    </row>
    <row r="3" spans="1:2">
      <c r="A3" s="3" t="s">
        <v>259</v>
      </c>
    </row>
    <row r="4" spans="1:2">
      <c r="A4" s="4" t="s">
        <v>48</v>
      </c>
      <c r="B4" s="4" t="s">
        <v>26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2</v>
      </c>
      <c r="B1" s="2" t="s">
        <v>1</v>
      </c>
    </row>
    <row r="2" spans="1:4">
      <c r="B2" s="2" t="s">
        <v>37</v>
      </c>
      <c r="C2" s="2" t="s">
        <v>38</v>
      </c>
      <c r="D2" s="2" t="s">
        <v>39</v>
      </c>
    </row>
    <row r="3" spans="1:4">
      <c r="A3" s="3" t="s">
        <v>2463</v>
      </c>
    </row>
    <row r="4" spans="1:4">
      <c r="A4" s="4" t="s">
        <v>2464</v>
      </c>
      <c r="B4" s="6" t="n">
        <v>262585666</v>
      </c>
      <c r="C4" s="6" t="n">
        <v>252935262</v>
      </c>
      <c r="D4" s="6" t="n">
        <v>803577647</v>
      </c>
    </row>
    <row r="5" spans="1:4">
      <c r="A5" s="4" t="s">
        <v>2465</v>
      </c>
      <c r="B5" s="6" t="n">
        <v>19939613</v>
      </c>
      <c r="C5" s="5" t="n">
        <v>51137820</v>
      </c>
      <c r="D5" s="5" t="n">
        <v>174035269</v>
      </c>
    </row>
    <row r="6" spans="1:4">
      <c r="A6" s="4" t="s">
        <v>658</v>
      </c>
    </row>
    <row r="7" spans="1:4">
      <c r="A7" s="3" t="s">
        <v>2463</v>
      </c>
    </row>
    <row r="8" spans="1:4">
      <c r="A8" s="4" t="s">
        <v>2466</v>
      </c>
      <c r="B8" s="4" t="s">
        <v>2467</v>
      </c>
    </row>
    <row r="9" spans="1:4">
      <c r="A9" s="4" t="s">
        <v>2464</v>
      </c>
      <c r="B9" s="6" t="n">
        <v>7691319</v>
      </c>
      <c r="C9" s="5" t="n">
        <v>6965769</v>
      </c>
      <c r="D9" s="5" t="n">
        <v>6223363</v>
      </c>
    </row>
    <row r="10" spans="1:4">
      <c r="A10" s="4" t="s">
        <v>2465</v>
      </c>
      <c r="B10" s="6" t="n">
        <v>1079941</v>
      </c>
      <c r="C10" s="5" t="n">
        <v>1112709</v>
      </c>
      <c r="D10" s="5" t="n">
        <v>961490</v>
      </c>
    </row>
    <row r="11" spans="1:4">
      <c r="A11" s="4" t="s">
        <v>664</v>
      </c>
    </row>
    <row r="12" spans="1:4">
      <c r="A12" s="3" t="s">
        <v>2463</v>
      </c>
    </row>
    <row r="13" spans="1:4">
      <c r="A13" s="4" t="s">
        <v>2466</v>
      </c>
      <c r="B13" s="4" t="s">
        <v>2468</v>
      </c>
    </row>
    <row r="14" spans="1:4">
      <c r="A14" s="4" t="s">
        <v>2464</v>
      </c>
      <c r="B14" s="6" t="n">
        <v>126700973</v>
      </c>
      <c r="C14" s="5" t="n">
        <v>127136175</v>
      </c>
      <c r="D14" s="5" t="n">
        <v>784999394</v>
      </c>
    </row>
    <row r="15" spans="1:4">
      <c r="A15" s="4" t="s">
        <v>2465</v>
      </c>
      <c r="B15" s="6" t="n">
        <v>12667880</v>
      </c>
      <c r="C15" s="5" t="n">
        <v>42883953</v>
      </c>
      <c r="D15" s="5" t="n">
        <v>167465216</v>
      </c>
    </row>
    <row r="16" spans="1:4">
      <c r="A16" s="4" t="s">
        <v>662</v>
      </c>
    </row>
    <row r="17" spans="1:4">
      <c r="A17" s="3" t="s">
        <v>2463</v>
      </c>
    </row>
    <row r="18" spans="1:4">
      <c r="A18" s="4" t="s">
        <v>2466</v>
      </c>
      <c r="B18" s="4" t="s">
        <v>2469</v>
      </c>
    </row>
    <row r="19" spans="1:4">
      <c r="A19" s="4" t="s">
        <v>2464</v>
      </c>
      <c r="B19" s="6" t="n">
        <v>10079858</v>
      </c>
      <c r="C19" s="5" t="n">
        <v>10310215</v>
      </c>
      <c r="D19" s="5" t="n">
        <v>9963472</v>
      </c>
    </row>
    <row r="20" spans="1:4">
      <c r="A20" s="4" t="s">
        <v>2465</v>
      </c>
      <c r="B20" s="6" t="n">
        <v>6241062</v>
      </c>
      <c r="C20" s="5" t="n">
        <v>6885422</v>
      </c>
      <c r="D20" s="5" t="n">
        <v>5649253</v>
      </c>
    </row>
    <row r="21" spans="1:4">
      <c r="A21" s="4" t="s">
        <v>672</v>
      </c>
    </row>
    <row r="22" spans="1:4">
      <c r="A22" s="3" t="s">
        <v>2463</v>
      </c>
    </row>
    <row r="23" spans="1:4">
      <c r="A23" s="4" t="s">
        <v>2466</v>
      </c>
      <c r="B23" s="4" t="s">
        <v>827</v>
      </c>
    </row>
    <row r="24" spans="1:4">
      <c r="A24" s="4" t="s">
        <v>2464</v>
      </c>
      <c r="B24" s="6" t="n">
        <v>1837612</v>
      </c>
      <c r="C24" s="5" t="n">
        <v>2342160</v>
      </c>
      <c r="D24" s="5" t="n">
        <v>2596764</v>
      </c>
    </row>
    <row r="25" spans="1:4">
      <c r="A25" s="4" t="s">
        <v>2465</v>
      </c>
      <c r="B25" s="6" t="n">
        <v>-504550</v>
      </c>
      <c r="C25" s="5" t="n">
        <v>-254604</v>
      </c>
      <c r="D25" s="5" t="n">
        <v>-39706</v>
      </c>
    </row>
    <row r="26" spans="1:4">
      <c r="A26" s="4" t="s">
        <v>682</v>
      </c>
    </row>
    <row r="27" spans="1:4">
      <c r="A27" s="3" t="s">
        <v>2463</v>
      </c>
    </row>
    <row r="28" spans="1:4">
      <c r="A28" s="4" t="s">
        <v>2466</v>
      </c>
      <c r="B28" s="4" t="s">
        <v>2470</v>
      </c>
    </row>
    <row r="29" spans="1:4">
      <c r="A29" s="4" t="s">
        <v>2464</v>
      </c>
      <c r="B29" s="6" t="n">
        <v>57871809</v>
      </c>
      <c r="C29" s="5" t="n">
        <v>53693407</v>
      </c>
    </row>
    <row r="30" spans="1:4">
      <c r="A30" s="4" t="s">
        <v>2465</v>
      </c>
      <c r="B30" s="6" t="n">
        <v>-264158</v>
      </c>
      <c r="C30" s="5" t="n">
        <v>-187989</v>
      </c>
    </row>
    <row r="31" spans="1:4">
      <c r="A31" s="4" t="s">
        <v>684</v>
      </c>
    </row>
    <row r="32" spans="1:4">
      <c r="A32" s="3" t="s">
        <v>2463</v>
      </c>
    </row>
    <row r="33" spans="1:4">
      <c r="A33" s="4" t="s">
        <v>2466</v>
      </c>
      <c r="B33" s="4" t="s">
        <v>1259</v>
      </c>
    </row>
    <row r="34" spans="1:4">
      <c r="A34" s="4" t="s">
        <v>2464</v>
      </c>
      <c r="B34" s="6" t="n">
        <v>995614</v>
      </c>
      <c r="C34" s="5" t="n">
        <v>993295</v>
      </c>
    </row>
    <row r="35" spans="1:4">
      <c r="A35" s="4" t="s">
        <v>2465</v>
      </c>
      <c r="B35" s="6" t="n">
        <v>-74963</v>
      </c>
      <c r="C35" s="5" t="n">
        <v>41780</v>
      </c>
    </row>
    <row r="36" spans="1:4">
      <c r="A36" s="4" t="s">
        <v>2471</v>
      </c>
    </row>
    <row r="37" spans="1:4">
      <c r="A37" s="3" t="s">
        <v>2463</v>
      </c>
    </row>
    <row r="38" spans="1:4">
      <c r="A38" s="4" t="s">
        <v>2466</v>
      </c>
      <c r="B38" s="4" t="s">
        <v>2472</v>
      </c>
    </row>
    <row r="39" spans="1:4">
      <c r="A39" s="4" t="s">
        <v>2464</v>
      </c>
      <c r="B39" s="6" t="n">
        <v>57586860</v>
      </c>
      <c r="C39" s="5" t="n">
        <v>51702606</v>
      </c>
    </row>
    <row r="40" spans="1:4">
      <c r="A40" s="4" t="s">
        <v>2465</v>
      </c>
      <c r="B40" s="5" t="n">
        <v>868127</v>
      </c>
      <c r="C40" s="5" t="n">
        <v>662374</v>
      </c>
    </row>
    <row r="41" spans="1:4">
      <c r="A41" s="4" t="s">
        <v>2473</v>
      </c>
    </row>
    <row r="42" spans="1:4">
      <c r="A42" s="3" t="s">
        <v>2463</v>
      </c>
    </row>
    <row r="43" spans="1:4">
      <c r="A43" s="4" t="s">
        <v>2464</v>
      </c>
      <c r="B43" s="5" t="n">
        <v>-178379</v>
      </c>
      <c r="C43" s="5" t="n">
        <v>-208365</v>
      </c>
      <c r="D43" s="5" t="n">
        <v>-205346</v>
      </c>
    </row>
    <row r="44" spans="1:4">
      <c r="A44" s="4" t="s">
        <v>2465</v>
      </c>
      <c r="B44" s="6" t="n">
        <v>-73726</v>
      </c>
      <c r="C44" s="6" t="n">
        <v>-5825</v>
      </c>
      <c r="D44" s="6" t="n">
        <v>-98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74</v>
      </c>
      <c r="B1" s="2" t="s">
        <v>1</v>
      </c>
    </row>
    <row r="2" spans="1:4">
      <c r="B2" s="2" t="s">
        <v>37</v>
      </c>
      <c r="C2" s="2" t="s">
        <v>38</v>
      </c>
      <c r="D2" s="2" t="s">
        <v>39</v>
      </c>
    </row>
    <row r="3" spans="1:4">
      <c r="A3" s="3" t="s">
        <v>2475</v>
      </c>
    </row>
    <row r="4" spans="1:4">
      <c r="A4" s="4" t="s">
        <v>2476</v>
      </c>
      <c r="B4" s="6" t="n">
        <v>2624576323</v>
      </c>
      <c r="C4" s="6" t="n">
        <v>2410360459</v>
      </c>
      <c r="D4" s="6" t="n">
        <v>2484101582</v>
      </c>
    </row>
    <row r="5" spans="1:4">
      <c r="A5" s="4" t="s">
        <v>2477</v>
      </c>
      <c r="B5" s="5" t="n">
        <v>5967739</v>
      </c>
      <c r="C5" s="5" t="n">
        <v>9819777</v>
      </c>
      <c r="D5" s="5" t="n">
        <v>20328649</v>
      </c>
    </row>
    <row r="6" spans="1:4">
      <c r="A6" s="4" t="s">
        <v>2478</v>
      </c>
      <c r="B6" s="5" t="n">
        <v>121117605</v>
      </c>
    </row>
    <row r="7" spans="1:4">
      <c r="A7" s="4" t="s">
        <v>2479</v>
      </c>
      <c r="B7" s="5" t="n">
        <v>19172693</v>
      </c>
      <c r="C7" s="5" t="n">
        <v>36981190</v>
      </c>
      <c r="D7" s="5" t="n">
        <v>18548051</v>
      </c>
    </row>
    <row r="8" spans="1:4">
      <c r="A8" s="4" t="s">
        <v>2480</v>
      </c>
      <c r="B8" s="5" t="n">
        <v>146258037</v>
      </c>
      <c r="C8" s="5" t="n">
        <v>46800967</v>
      </c>
      <c r="D8" s="5" t="n">
        <v>38876700</v>
      </c>
    </row>
    <row r="9" spans="1:4">
      <c r="A9" s="4" t="s">
        <v>2481</v>
      </c>
    </row>
    <row r="10" spans="1:4">
      <c r="A10" s="3" t="s">
        <v>2475</v>
      </c>
    </row>
    <row r="11" spans="1:4">
      <c r="A11" s="4" t="s">
        <v>2482</v>
      </c>
      <c r="B11" s="5" t="n">
        <v>2405903242</v>
      </c>
      <c r="C11" s="5" t="n">
        <v>2202078088</v>
      </c>
      <c r="D11" s="5" t="n">
        <v>2262090558</v>
      </c>
    </row>
    <row r="12" spans="1:4">
      <c r="A12" s="4" t="s">
        <v>2483</v>
      </c>
    </row>
    <row r="13" spans="1:4">
      <c r="A13" s="3" t="s">
        <v>2475</v>
      </c>
    </row>
    <row r="14" spans="1:4">
      <c r="A14" s="4" t="s">
        <v>2482</v>
      </c>
      <c r="B14" s="5" t="n">
        <v>1090021527</v>
      </c>
      <c r="C14" s="5" t="n">
        <v>1034975160</v>
      </c>
      <c r="D14" s="5" t="n">
        <v>1082749256</v>
      </c>
    </row>
    <row r="15" spans="1:4">
      <c r="A15" s="4" t="s">
        <v>2484</v>
      </c>
    </row>
    <row r="16" spans="1:4">
      <c r="A16" s="3" t="s">
        <v>2475</v>
      </c>
    </row>
    <row r="17" spans="1:4">
      <c r="A17" s="4" t="s">
        <v>2482</v>
      </c>
      <c r="B17" s="5" t="n">
        <v>589368952</v>
      </c>
      <c r="C17" s="5" t="n">
        <v>643494066</v>
      </c>
      <c r="D17" s="5" t="n">
        <v>726166640</v>
      </c>
    </row>
    <row r="18" spans="1:4">
      <c r="A18" s="4" t="s">
        <v>2485</v>
      </c>
    </row>
    <row r="19" spans="1:4">
      <c r="A19" s="3" t="s">
        <v>2475</v>
      </c>
    </row>
    <row r="20" spans="1:4">
      <c r="A20" s="4" t="s">
        <v>2482</v>
      </c>
      <c r="B20" s="5" t="n">
        <v>475208116</v>
      </c>
      <c r="C20" s="5" t="n">
        <v>357725928</v>
      </c>
      <c r="D20" s="5" t="n">
        <v>285623737</v>
      </c>
    </row>
    <row r="21" spans="1:4">
      <c r="A21" s="4" t="s">
        <v>2486</v>
      </c>
    </row>
    <row r="22" spans="1:4">
      <c r="A22" s="3" t="s">
        <v>2475</v>
      </c>
    </row>
    <row r="23" spans="1:4">
      <c r="A23" s="4" t="s">
        <v>2482</v>
      </c>
      <c r="B23" s="5" t="n">
        <v>25444459</v>
      </c>
      <c r="C23" s="5" t="n">
        <v>33755166</v>
      </c>
      <c r="D23" s="5" t="n">
        <v>70958879</v>
      </c>
    </row>
    <row r="24" spans="1:4">
      <c r="A24" s="4" t="s">
        <v>2487</v>
      </c>
    </row>
    <row r="25" spans="1:4">
      <c r="A25" s="3" t="s">
        <v>2475</v>
      </c>
    </row>
    <row r="26" spans="1:4">
      <c r="A26" s="4" t="s">
        <v>2482</v>
      </c>
      <c r="B26" s="5" t="n">
        <v>1315881715</v>
      </c>
      <c r="C26" s="5" t="n">
        <v>1167102928</v>
      </c>
      <c r="D26" s="5" t="n">
        <v>1179341302</v>
      </c>
    </row>
    <row r="27" spans="1:4">
      <c r="A27" s="4" t="s">
        <v>2488</v>
      </c>
    </row>
    <row r="28" spans="1:4">
      <c r="A28" s="3" t="s">
        <v>2475</v>
      </c>
    </row>
    <row r="29" spans="1:4">
      <c r="A29" s="4" t="s">
        <v>2482</v>
      </c>
      <c r="B29" s="5" t="n">
        <v>132052695</v>
      </c>
      <c r="C29" s="5" t="n">
        <v>123916550</v>
      </c>
      <c r="D29" s="5" t="n">
        <v>131227735</v>
      </c>
    </row>
    <row r="30" spans="1:4">
      <c r="A30" s="4" t="s">
        <v>2489</v>
      </c>
    </row>
    <row r="31" spans="1:4">
      <c r="A31" s="3" t="s">
        <v>2475</v>
      </c>
    </row>
    <row r="32" spans="1:4">
      <c r="A32" s="4" t="s">
        <v>2482</v>
      </c>
      <c r="B32" s="5" t="n">
        <v>552124205</v>
      </c>
      <c r="C32" s="5" t="n">
        <v>455840910</v>
      </c>
      <c r="D32" s="5" t="n">
        <v>435769231</v>
      </c>
    </row>
    <row r="33" spans="1:4">
      <c r="A33" s="4" t="s">
        <v>2490</v>
      </c>
    </row>
    <row r="34" spans="1:4">
      <c r="A34" s="3" t="s">
        <v>2475</v>
      </c>
    </row>
    <row r="35" spans="1:4">
      <c r="A35" s="4" t="s">
        <v>2482</v>
      </c>
      <c r="B35" s="5" t="n">
        <v>450108855</v>
      </c>
      <c r="C35" s="5" t="n">
        <v>378092990</v>
      </c>
      <c r="D35" s="5" t="n">
        <v>386608105</v>
      </c>
    </row>
    <row r="36" spans="1:4">
      <c r="A36" s="4" t="s">
        <v>2491</v>
      </c>
    </row>
    <row r="37" spans="1:4">
      <c r="A37" s="3" t="s">
        <v>2475</v>
      </c>
    </row>
    <row r="38" spans="1:4">
      <c r="A38" s="4" t="s">
        <v>2482</v>
      </c>
      <c r="B38" s="5" t="n">
        <v>181595960</v>
      </c>
      <c r="C38" s="5" t="n">
        <v>209252478</v>
      </c>
      <c r="D38" s="5" t="n">
        <v>225736231</v>
      </c>
    </row>
    <row r="39" spans="1:4">
      <c r="A39" s="4" t="s">
        <v>2492</v>
      </c>
    </row>
    <row r="40" spans="1:4">
      <c r="A40" s="3" t="s">
        <v>2475</v>
      </c>
    </row>
    <row r="41" spans="1:4">
      <c r="A41" s="4" t="s">
        <v>2493</v>
      </c>
      <c r="B41" s="5" t="n">
        <v>124113792</v>
      </c>
      <c r="C41" s="5" t="n">
        <v>123345383</v>
      </c>
      <c r="D41" s="5" t="n">
        <v>107362797</v>
      </c>
    </row>
    <row r="42" spans="1:4">
      <c r="A42" s="4" t="s">
        <v>2494</v>
      </c>
      <c r="B42" s="5" t="n">
        <v>97564262</v>
      </c>
      <c r="C42" s="5" t="n">
        <v>103717558</v>
      </c>
      <c r="D42" s="5" t="n">
        <v>91652707</v>
      </c>
    </row>
    <row r="43" spans="1:4">
      <c r="A43" s="4" t="s">
        <v>2495</v>
      </c>
    </row>
    <row r="44" spans="1:4">
      <c r="A44" s="3" t="s">
        <v>2475</v>
      </c>
    </row>
    <row r="45" spans="1:4">
      <c r="A45" s="4" t="s">
        <v>2496</v>
      </c>
      <c r="B45" s="5" t="n">
        <v>26549530</v>
      </c>
      <c r="C45" s="5" t="n">
        <v>19627825</v>
      </c>
      <c r="D45" s="5" t="n">
        <v>15710090</v>
      </c>
    </row>
    <row r="46" spans="1:4">
      <c r="A46" s="4" t="s">
        <v>2497</v>
      </c>
    </row>
    <row r="47" spans="1:4">
      <c r="A47" s="3" t="s">
        <v>2475</v>
      </c>
    </row>
    <row r="48" spans="1:4">
      <c r="A48" s="4" t="s">
        <v>2496</v>
      </c>
      <c r="B48" s="5" t="n">
        <v>94559289</v>
      </c>
      <c r="C48" s="5" t="n">
        <v>84936988</v>
      </c>
      <c r="D48" s="5" t="n">
        <v>114648227</v>
      </c>
    </row>
    <row r="49" spans="1:4">
      <c r="A49" s="4" t="s">
        <v>2498</v>
      </c>
    </row>
    <row r="50" spans="1:4">
      <c r="A50" s="3" t="s">
        <v>2475</v>
      </c>
    </row>
    <row r="51" spans="1:4">
      <c r="A51" s="4" t="s">
        <v>2496</v>
      </c>
      <c r="B51" s="5" t="n">
        <v>31232252</v>
      </c>
      <c r="C51" s="5" t="n">
        <v>20311403</v>
      </c>
      <c r="D51" s="5" t="n">
        <v>39812005</v>
      </c>
    </row>
    <row r="52" spans="1:4">
      <c r="A52" s="4" t="s">
        <v>2499</v>
      </c>
    </row>
    <row r="53" spans="1:4">
      <c r="A53" s="3" t="s">
        <v>2475</v>
      </c>
    </row>
    <row r="54" spans="1:4">
      <c r="A54" s="4" t="s">
        <v>2496</v>
      </c>
      <c r="B54" s="5" t="n">
        <v>2131427</v>
      </c>
      <c r="C54" s="5" t="n">
        <v>5024944</v>
      </c>
      <c r="D54" s="5" t="n">
        <v>4945609</v>
      </c>
    </row>
    <row r="55" spans="1:4">
      <c r="A55" s="4" t="s">
        <v>2500</v>
      </c>
    </row>
    <row r="56" spans="1:4">
      <c r="A56" s="3" t="s">
        <v>2475</v>
      </c>
    </row>
    <row r="57" spans="1:4">
      <c r="A57" s="4" t="s">
        <v>2496</v>
      </c>
      <c r="B57" s="5" t="n">
        <v>11262418</v>
      </c>
      <c r="C57" s="5" t="n">
        <v>12181969</v>
      </c>
      <c r="D57" s="5" t="n">
        <v>13449852</v>
      </c>
    </row>
    <row r="58" spans="1:4">
      <c r="A58" s="4" t="s">
        <v>2501</v>
      </c>
    </row>
    <row r="59" spans="1:4">
      <c r="A59" s="3" t="s">
        <v>2475</v>
      </c>
    </row>
    <row r="60" spans="1:4">
      <c r="A60" s="4" t="s">
        <v>2496</v>
      </c>
      <c r="B60" s="5" t="n">
        <v>10385950</v>
      </c>
      <c r="C60" s="5" t="n">
        <v>10027472</v>
      </c>
      <c r="D60" s="5" t="n">
        <v>3414472</v>
      </c>
    </row>
    <row r="61" spans="1:4">
      <c r="A61" s="4" t="s">
        <v>2502</v>
      </c>
    </row>
    <row r="62" spans="1:4">
      <c r="A62" s="3" t="s">
        <v>2475</v>
      </c>
    </row>
    <row r="63" spans="1:4">
      <c r="A63" s="4" t="s">
        <v>2496</v>
      </c>
      <c r="B63" s="5" t="n">
        <v>16497051</v>
      </c>
      <c r="C63" s="5" t="n">
        <v>14711796</v>
      </c>
      <c r="D63" s="5" t="n">
        <v>15514433</v>
      </c>
    </row>
    <row r="64" spans="1:4">
      <c r="A64" s="4" t="s">
        <v>2503</v>
      </c>
    </row>
    <row r="65" spans="1:4">
      <c r="A65" s="3" t="s">
        <v>2475</v>
      </c>
    </row>
    <row r="66" spans="1:4">
      <c r="A66" s="4" t="s">
        <v>2496</v>
      </c>
      <c r="B66" s="5" t="n">
        <v>7455200</v>
      </c>
      <c r="C66" s="5" t="n">
        <v>8425251</v>
      </c>
      <c r="D66" s="5" t="n">
        <v>13932537</v>
      </c>
    </row>
    <row r="67" spans="1:4">
      <c r="A67" s="4" t="s">
        <v>2504</v>
      </c>
    </row>
    <row r="68" spans="1:4">
      <c r="A68" s="3" t="s">
        <v>2475</v>
      </c>
    </row>
    <row r="69" spans="1:4">
      <c r="A69" s="4" t="s">
        <v>2496</v>
      </c>
      <c r="B69" s="5" t="n">
        <v>2727203</v>
      </c>
      <c r="C69" s="5" t="n">
        <v>1947722</v>
      </c>
      <c r="D69" s="5" t="n">
        <v>2883530</v>
      </c>
    </row>
    <row r="70" spans="1:4">
      <c r="A70" s="4" t="s">
        <v>2505</v>
      </c>
    </row>
    <row r="71" spans="1:4">
      <c r="A71" s="3" t="s">
        <v>2475</v>
      </c>
    </row>
    <row r="72" spans="1:4">
      <c r="A72" s="4" t="s">
        <v>2496</v>
      </c>
      <c r="B72" s="6" t="n">
        <v>12867788</v>
      </c>
      <c r="C72" s="6" t="n">
        <v>12306431</v>
      </c>
      <c r="D72" s="6" t="n">
        <v>2069578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6</v>
      </c>
      <c r="B1" s="2" t="s">
        <v>1</v>
      </c>
    </row>
    <row r="2" spans="1:4">
      <c r="B2" s="2" t="s">
        <v>37</v>
      </c>
      <c r="C2" s="2" t="s">
        <v>38</v>
      </c>
      <c r="D2" s="2" t="s">
        <v>39</v>
      </c>
    </row>
    <row r="3" spans="1:4">
      <c r="A3" s="3" t="s">
        <v>2475</v>
      </c>
    </row>
    <row r="4" spans="1:4">
      <c r="A4" s="4" t="s">
        <v>2507</v>
      </c>
      <c r="B4" s="6" t="n">
        <v>142367584</v>
      </c>
    </row>
    <row r="5" spans="1:4">
      <c r="A5" s="4" t="s">
        <v>2508</v>
      </c>
      <c r="B5" s="5" t="n">
        <v>87906446</v>
      </c>
    </row>
    <row r="6" spans="1:4">
      <c r="A6" s="4" t="s">
        <v>2509</v>
      </c>
      <c r="B6" s="5" t="n">
        <v>121117605</v>
      </c>
    </row>
    <row r="7" spans="1:4">
      <c r="A7" s="4" t="s">
        <v>2510</v>
      </c>
      <c r="B7" s="5" t="n">
        <v>4380934</v>
      </c>
      <c r="C7" s="6" t="n">
        <v>21987899</v>
      </c>
      <c r="D7" s="6" t="n">
        <v>0</v>
      </c>
    </row>
    <row r="8" spans="1:4">
      <c r="A8" s="4" t="s">
        <v>2511</v>
      </c>
      <c r="B8" s="5" t="n">
        <v>2746764</v>
      </c>
      <c r="C8" s="5" t="n">
        <v>2847740</v>
      </c>
      <c r="D8" s="5" t="n">
        <v>1968203</v>
      </c>
    </row>
    <row r="9" spans="1:4">
      <c r="A9" s="4" t="s">
        <v>2512</v>
      </c>
      <c r="B9" s="5" t="n">
        <v>485684</v>
      </c>
      <c r="C9" s="5" t="n">
        <v>675202</v>
      </c>
      <c r="D9" s="5" t="n">
        <v>1299470</v>
      </c>
    </row>
    <row r="10" spans="1:4">
      <c r="A10" s="4" t="s">
        <v>2513</v>
      </c>
      <c r="B10" s="5" t="n">
        <v>7724113</v>
      </c>
      <c r="C10" s="5" t="n">
        <v>11470349</v>
      </c>
      <c r="D10" s="5" t="n">
        <v>15280378</v>
      </c>
    </row>
    <row r="11" spans="1:4">
      <c r="A11" s="4" t="s">
        <v>2473</v>
      </c>
    </row>
    <row r="12" spans="1:4">
      <c r="A12" s="3" t="s">
        <v>2475</v>
      </c>
    </row>
    <row r="13" spans="1:4">
      <c r="A13" s="4" t="s">
        <v>2514</v>
      </c>
      <c r="B13" s="5" t="n">
        <v>3589156</v>
      </c>
      <c r="C13" s="5" t="n">
        <v>1881702</v>
      </c>
      <c r="D13" s="5" t="n">
        <v>3215295</v>
      </c>
    </row>
    <row r="14" spans="1:4">
      <c r="A14" s="4" t="s">
        <v>2515</v>
      </c>
      <c r="B14" s="5" t="n">
        <v>3835198</v>
      </c>
      <c r="C14" s="5" t="n">
        <v>0</v>
      </c>
      <c r="D14" s="5" t="n">
        <v>0</v>
      </c>
    </row>
    <row r="15" spans="1:4">
      <c r="A15" s="4" t="s">
        <v>2516</v>
      </c>
    </row>
    <row r="16" spans="1:4">
      <c r="A16" s="3" t="s">
        <v>2475</v>
      </c>
    </row>
    <row r="17" spans="1:4">
      <c r="A17" s="4" t="s">
        <v>2514</v>
      </c>
      <c r="B17" s="5" t="n">
        <v>45768456</v>
      </c>
      <c r="C17" s="5" t="n">
        <v>36878861</v>
      </c>
      <c r="D17" s="5" t="n">
        <v>36165698</v>
      </c>
    </row>
    <row r="18" spans="1:4">
      <c r="A18" s="4" t="s">
        <v>2517</v>
      </c>
    </row>
    <row r="19" spans="1:4">
      <c r="A19" s="3" t="s">
        <v>2475</v>
      </c>
    </row>
    <row r="20" spans="1:4">
      <c r="A20" s="4" t="s">
        <v>2514</v>
      </c>
      <c r="B20" s="5" t="n">
        <v>20432048</v>
      </c>
      <c r="C20" s="5" t="n">
        <v>20246633</v>
      </c>
      <c r="D20" s="5" t="n">
        <v>20080121</v>
      </c>
    </row>
    <row r="21" spans="1:4">
      <c r="A21" s="4" t="s">
        <v>2518</v>
      </c>
    </row>
    <row r="22" spans="1:4">
      <c r="A22" s="3" t="s">
        <v>2475</v>
      </c>
    </row>
    <row r="23" spans="1:4">
      <c r="A23" s="4" t="s">
        <v>2514</v>
      </c>
      <c r="B23" s="5" t="n">
        <v>9100691</v>
      </c>
      <c r="C23" s="5" t="n">
        <v>6173077</v>
      </c>
      <c r="D23" s="5" t="n">
        <v>5811319</v>
      </c>
    </row>
    <row r="24" spans="1:4">
      <c r="A24" s="4" t="s">
        <v>2519</v>
      </c>
    </row>
    <row r="25" spans="1:4">
      <c r="A25" s="3" t="s">
        <v>2475</v>
      </c>
    </row>
    <row r="26" spans="1:4">
      <c r="A26" s="4" t="s">
        <v>2514</v>
      </c>
      <c r="B26" s="5" t="n">
        <v>24818503</v>
      </c>
      <c r="C26" s="5" t="n">
        <v>26636066</v>
      </c>
      <c r="D26" s="5" t="n">
        <v>33649705</v>
      </c>
    </row>
    <row r="27" spans="1:4">
      <c r="A27" s="4" t="s">
        <v>2520</v>
      </c>
    </row>
    <row r="28" spans="1:4">
      <c r="A28" s="3" t="s">
        <v>2475</v>
      </c>
    </row>
    <row r="29" spans="1:4">
      <c r="A29" s="4" t="s">
        <v>2514</v>
      </c>
      <c r="B29" s="5" t="n">
        <v>9367933</v>
      </c>
      <c r="C29" s="5" t="n">
        <v>12470709</v>
      </c>
      <c r="D29" s="5" t="n">
        <v>14015433</v>
      </c>
    </row>
    <row r="30" spans="1:4">
      <c r="A30" s="4" t="s">
        <v>2521</v>
      </c>
    </row>
    <row r="31" spans="1:4">
      <c r="A31" s="3" t="s">
        <v>2475</v>
      </c>
    </row>
    <row r="32" spans="1:4">
      <c r="A32" s="4" t="s">
        <v>2514</v>
      </c>
      <c r="B32" s="6" t="n">
        <v>18975909</v>
      </c>
      <c r="C32" s="6" t="n">
        <v>19629502</v>
      </c>
      <c r="D32" s="6" t="n">
        <v>1829016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2</v>
      </c>
      <c r="B1" s="2" t="s">
        <v>1</v>
      </c>
    </row>
    <row r="2" spans="1:4">
      <c r="B2" s="2" t="s">
        <v>37</v>
      </c>
      <c r="C2" s="2" t="s">
        <v>38</v>
      </c>
      <c r="D2" s="2" t="s">
        <v>39</v>
      </c>
    </row>
    <row r="3" spans="1:4">
      <c r="A3" s="3" t="s">
        <v>2523</v>
      </c>
    </row>
    <row r="4" spans="1:4">
      <c r="A4" s="4" t="s">
        <v>2524</v>
      </c>
      <c r="B4" s="6" t="n">
        <v>-835284742</v>
      </c>
      <c r="C4" s="6" t="n">
        <v>-747646603</v>
      </c>
      <c r="D4" s="6" t="n">
        <v>-902434871</v>
      </c>
    </row>
    <row r="5" spans="1:4">
      <c r="A5" s="4" t="s">
        <v>2525</v>
      </c>
      <c r="B5" s="5" t="n">
        <v>-230944415</v>
      </c>
      <c r="C5" s="5" t="n">
        <v>-231028169</v>
      </c>
      <c r="D5" s="5" t="n">
        <v>-280739362</v>
      </c>
    </row>
    <row r="6" spans="1:4">
      <c r="A6" s="4" t="s">
        <v>2526</v>
      </c>
      <c r="B6" s="5" t="n">
        <v>-196848788</v>
      </c>
      <c r="C6" s="5" t="n">
        <v>-166875801</v>
      </c>
      <c r="D6" s="5" t="n">
        <v>-155879249</v>
      </c>
    </row>
    <row r="7" spans="1:4">
      <c r="A7" s="4" t="s">
        <v>2527</v>
      </c>
      <c r="B7" s="5" t="n">
        <v>-74998608</v>
      </c>
      <c r="C7" s="5" t="n">
        <v>-80477713</v>
      </c>
      <c r="D7" s="5" t="n">
        <v>-75662185</v>
      </c>
    </row>
    <row r="8" spans="1:4">
      <c r="A8" s="4" t="s">
        <v>2528</v>
      </c>
      <c r="B8" s="5" t="n">
        <v>-83128698</v>
      </c>
      <c r="C8" s="5" t="n">
        <v>-66148830</v>
      </c>
      <c r="D8" s="5" t="n">
        <v>-100071254</v>
      </c>
    </row>
    <row r="9" spans="1:4">
      <c r="A9" s="4" t="s">
        <v>151</v>
      </c>
      <c r="B9" s="5" t="n">
        <v>-1421205251</v>
      </c>
      <c r="C9" s="5" t="n">
        <v>-1292177116</v>
      </c>
      <c r="D9" s="5" t="n">
        <v>-1514786921</v>
      </c>
    </row>
    <row r="10" spans="1:4">
      <c r="A10" s="4" t="s">
        <v>2529</v>
      </c>
    </row>
    <row r="11" spans="1:4">
      <c r="A11" s="3" t="s">
        <v>2523</v>
      </c>
    </row>
    <row r="12" spans="1:4">
      <c r="A12" s="4" t="s">
        <v>2525</v>
      </c>
      <c r="B12" s="5" t="n">
        <v>-134127365</v>
      </c>
      <c r="C12" s="5" t="n">
        <v>-140145010</v>
      </c>
      <c r="D12" s="5" t="n">
        <v>-170456730</v>
      </c>
    </row>
    <row r="13" spans="1:4">
      <c r="A13" s="4" t="s">
        <v>2530</v>
      </c>
    </row>
    <row r="14" spans="1:4">
      <c r="A14" s="3" t="s">
        <v>2523</v>
      </c>
    </row>
    <row r="15" spans="1:4">
      <c r="A15" s="4" t="s">
        <v>2525</v>
      </c>
      <c r="B15" s="5" t="n">
        <v>-3326061</v>
      </c>
      <c r="C15" s="5" t="n">
        <v>-11146001</v>
      </c>
      <c r="D15" s="5" t="n">
        <v>-21227747</v>
      </c>
    </row>
    <row r="16" spans="1:4">
      <c r="A16" s="4" t="s">
        <v>2531</v>
      </c>
    </row>
    <row r="17" spans="1:4">
      <c r="A17" s="3" t="s">
        <v>2523</v>
      </c>
    </row>
    <row r="18" spans="1:4">
      <c r="A18" s="4" t="s">
        <v>2525</v>
      </c>
      <c r="B18" s="6" t="n">
        <v>-93490989</v>
      </c>
      <c r="C18" s="6" t="n">
        <v>-79737158</v>
      </c>
      <c r="D18" s="6" t="n">
        <v>-8905488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2</v>
      </c>
      <c r="B1" s="2" t="s">
        <v>1</v>
      </c>
    </row>
    <row r="2" spans="1:4">
      <c r="B2" s="2" t="s">
        <v>37</v>
      </c>
      <c r="C2" s="2" t="s">
        <v>38</v>
      </c>
      <c r="D2" s="2" t="s">
        <v>39</v>
      </c>
    </row>
    <row r="3" spans="1:4">
      <c r="A3" s="3" t="s">
        <v>310</v>
      </c>
    </row>
    <row r="4" spans="1:4">
      <c r="A4" s="4" t="s">
        <v>2533</v>
      </c>
      <c r="B4" s="6" t="n">
        <v>-109101737</v>
      </c>
      <c r="C4" s="6" t="n">
        <v>-102897710</v>
      </c>
      <c r="D4" s="6" t="n">
        <v>-100653880</v>
      </c>
    </row>
    <row r="5" spans="1:4">
      <c r="A5" s="4" t="s">
        <v>2534</v>
      </c>
      <c r="B5" s="5" t="n">
        <v>-3153395</v>
      </c>
      <c r="C5" s="5" t="n">
        <v>-1881202</v>
      </c>
      <c r="D5" s="5" t="n">
        <v>-2091205</v>
      </c>
    </row>
    <row r="6" spans="1:4">
      <c r="A6" s="4" t="s">
        <v>2535</v>
      </c>
      <c r="B6" s="5" t="n">
        <v>-14334587</v>
      </c>
      <c r="C6" s="5" t="n">
        <v>-13405944</v>
      </c>
      <c r="D6" s="5" t="n">
        <v>-13150402</v>
      </c>
    </row>
    <row r="7" spans="1:4">
      <c r="A7" s="4" t="s">
        <v>2536</v>
      </c>
      <c r="B7" s="5" t="n">
        <v>-3015237</v>
      </c>
      <c r="C7" s="5" t="n">
        <v>-4945478</v>
      </c>
      <c r="D7" s="5" t="n">
        <v>-5608290</v>
      </c>
    </row>
    <row r="8" spans="1:4">
      <c r="A8" s="4" t="s">
        <v>151</v>
      </c>
      <c r="B8" s="6" t="n">
        <v>-129604956</v>
      </c>
      <c r="C8" s="6" t="n">
        <v>-123130334</v>
      </c>
      <c r="D8" s="6" t="n">
        <v>-12150377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37</v>
      </c>
      <c r="C2" s="2" t="s">
        <v>38</v>
      </c>
      <c r="D2" s="2" t="s">
        <v>39</v>
      </c>
    </row>
    <row r="3" spans="1:4">
      <c r="A3" s="3" t="s">
        <v>313</v>
      </c>
    </row>
    <row r="4" spans="1:4">
      <c r="A4" s="4" t="s">
        <v>1370</v>
      </c>
      <c r="B4" s="6" t="n">
        <v>-224724380</v>
      </c>
      <c r="C4" s="6" t="n">
        <v>-202971892</v>
      </c>
      <c r="D4" s="6" t="n">
        <v>-145873065</v>
      </c>
    </row>
    <row r="5" spans="1:4">
      <c r="A5" s="4" t="s">
        <v>1302</v>
      </c>
      <c r="B5" s="5" t="n">
        <v>-11903007</v>
      </c>
      <c r="C5" s="5" t="n">
        <v>-12215408</v>
      </c>
      <c r="D5" s="5" t="n">
        <v>-6811041</v>
      </c>
    </row>
    <row r="6" spans="1:4">
      <c r="A6" s="4" t="s">
        <v>151</v>
      </c>
      <c r="B6" s="6" t="n">
        <v>-236627387</v>
      </c>
      <c r="C6" s="6" t="n">
        <v>-215187300</v>
      </c>
      <c r="D6" s="6" t="n">
        <v>-15268410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8</v>
      </c>
      <c r="B1" s="2" t="s">
        <v>2539</v>
      </c>
      <c r="C1" s="2" t="s">
        <v>37</v>
      </c>
      <c r="D1" s="2" t="s">
        <v>38</v>
      </c>
      <c r="E1" s="2" t="s">
        <v>39</v>
      </c>
      <c r="F1" s="2" t="s">
        <v>1254</v>
      </c>
    </row>
    <row r="2" spans="1:6">
      <c r="A2" s="3" t="s">
        <v>2540</v>
      </c>
    </row>
    <row r="3" spans="1:6">
      <c r="A3" s="4" t="s">
        <v>2541</v>
      </c>
      <c r="C3" s="6" t="n">
        <v>280020263</v>
      </c>
    </row>
    <row r="4" spans="1:6">
      <c r="A4" s="4" t="s">
        <v>2542</v>
      </c>
      <c r="C4" s="5" t="n">
        <v>742389</v>
      </c>
      <c r="D4" s="6" t="n">
        <v>779825</v>
      </c>
    </row>
    <row r="5" spans="1:6">
      <c r="A5" s="4" t="s">
        <v>2543</v>
      </c>
      <c r="C5" s="5" t="n">
        <v>280762652</v>
      </c>
      <c r="D5" s="5" t="n">
        <v>779825</v>
      </c>
    </row>
    <row r="6" spans="1:6">
      <c r="A6" s="4" t="s">
        <v>2544</v>
      </c>
      <c r="C6" s="5" t="n">
        <v>-10047000</v>
      </c>
      <c r="D6" s="5" t="n">
        <v>-4783072</v>
      </c>
      <c r="E6" s="6" t="n">
        <v>-7937817</v>
      </c>
    </row>
    <row r="7" spans="1:6">
      <c r="A7" s="4" t="s">
        <v>2545</v>
      </c>
      <c r="B7" s="6" t="n">
        <v>-32834160</v>
      </c>
      <c r="F7" s="6" t="n">
        <v>-12581947</v>
      </c>
    </row>
    <row r="8" spans="1:6">
      <c r="A8" s="4" t="s">
        <v>151</v>
      </c>
      <c r="C8" s="5" t="n">
        <v>-10047000</v>
      </c>
      <c r="D8" s="5" t="n">
        <v>-4783072</v>
      </c>
      <c r="E8" s="5" t="n">
        <v>-7937817</v>
      </c>
    </row>
    <row r="9" spans="1:6">
      <c r="A9" s="4" t="s">
        <v>2483</v>
      </c>
    </row>
    <row r="10" spans="1:6">
      <c r="A10" s="3" t="s">
        <v>2540</v>
      </c>
    </row>
    <row r="11" spans="1:6">
      <c r="A11" s="4" t="s">
        <v>2541</v>
      </c>
      <c r="C11" s="5" t="n">
        <v>280020263</v>
      </c>
    </row>
    <row r="12" spans="1:6">
      <c r="A12" s="4" t="s">
        <v>2543</v>
      </c>
      <c r="C12" s="5" t="n">
        <v>280020263</v>
      </c>
    </row>
    <row r="13" spans="1:6">
      <c r="A13" s="4" t="s">
        <v>2544</v>
      </c>
      <c r="C13" s="5" t="n">
        <v>-1338599</v>
      </c>
      <c r="D13" s="5" t="n">
        <v>-106264</v>
      </c>
      <c r="E13" s="5" t="n">
        <v>55494</v>
      </c>
    </row>
    <row r="14" spans="1:6">
      <c r="A14" s="4" t="s">
        <v>2546</v>
      </c>
    </row>
    <row r="15" spans="1:6">
      <c r="A15" s="3" t="s">
        <v>2540</v>
      </c>
    </row>
    <row r="16" spans="1:6">
      <c r="A16" s="4" t="s">
        <v>2544</v>
      </c>
      <c r="C16" s="5" t="n">
        <v>-8153419</v>
      </c>
      <c r="D16" s="5" t="n">
        <v>-4676808</v>
      </c>
      <c r="E16" s="6" t="n">
        <v>-7993311</v>
      </c>
    </row>
    <row r="17" spans="1:6">
      <c r="A17" s="4" t="s">
        <v>931</v>
      </c>
    </row>
    <row r="18" spans="1:6">
      <c r="A18" s="3" t="s">
        <v>2540</v>
      </c>
    </row>
    <row r="19" spans="1:6">
      <c r="A19" s="4" t="s">
        <v>2542</v>
      </c>
      <c r="C19" s="5" t="n">
        <v>742389</v>
      </c>
      <c r="D19" s="5" t="n">
        <v>779825</v>
      </c>
    </row>
    <row r="20" spans="1:6">
      <c r="A20" s="4" t="s">
        <v>2543</v>
      </c>
      <c r="C20" s="5" t="n">
        <v>742389</v>
      </c>
      <c r="D20" s="6" t="n">
        <v>779825</v>
      </c>
    </row>
    <row r="21" spans="1:6">
      <c r="A21" s="4" t="s">
        <v>2544</v>
      </c>
      <c r="C21" s="6" t="n">
        <v>-55498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7</v>
      </c>
      <c r="B1" s="2" t="s">
        <v>1</v>
      </c>
    </row>
    <row r="2" spans="1:4">
      <c r="B2" s="2" t="s">
        <v>37</v>
      </c>
      <c r="C2" s="2" t="s">
        <v>38</v>
      </c>
      <c r="D2" s="2" t="s">
        <v>39</v>
      </c>
    </row>
    <row r="3" spans="1:4">
      <c r="A3" s="3" t="s">
        <v>316</v>
      </c>
    </row>
    <row r="4" spans="1:4">
      <c r="A4" s="4" t="s">
        <v>2548</v>
      </c>
      <c r="B4" s="6" t="n">
        <v>-60808462</v>
      </c>
      <c r="C4" s="6" t="n">
        <v>-69692677</v>
      </c>
      <c r="D4" s="6" t="n">
        <v>-74722143</v>
      </c>
    </row>
    <row r="5" spans="1:4">
      <c r="A5" s="4" t="s">
        <v>2549</v>
      </c>
      <c r="B5" s="5" t="n">
        <v>-8893785</v>
      </c>
      <c r="C5" s="5" t="n">
        <v>-5991676</v>
      </c>
      <c r="D5" s="5" t="n">
        <v>-2267390</v>
      </c>
    </row>
    <row r="6" spans="1:4">
      <c r="A6" s="4" t="s">
        <v>2550</v>
      </c>
      <c r="B6" s="5" t="n">
        <v>-50846851</v>
      </c>
      <c r="C6" s="5" t="n">
        <v>-41829409</v>
      </c>
      <c r="D6" s="5" t="n">
        <v>-17906263</v>
      </c>
    </row>
    <row r="7" spans="1:4">
      <c r="A7" s="4" t="s">
        <v>2551</v>
      </c>
      <c r="B7" s="5" t="n">
        <v>-1243376</v>
      </c>
      <c r="C7" s="5" t="n">
        <v>-455825</v>
      </c>
      <c r="D7" s="5" t="n">
        <v>-776011</v>
      </c>
    </row>
    <row r="8" spans="1:4">
      <c r="A8" s="4" t="s">
        <v>2552</v>
      </c>
      <c r="B8" s="5" t="n">
        <v>-6802176</v>
      </c>
      <c r="C8" s="5" t="n">
        <v>-4415819</v>
      </c>
      <c r="D8" s="5" t="n">
        <v>-5105235</v>
      </c>
    </row>
    <row r="9" spans="1:4">
      <c r="A9" s="4" t="s">
        <v>2553</v>
      </c>
      <c r="B9" s="5" t="n">
        <v>-19200681</v>
      </c>
      <c r="C9" s="5" t="n">
        <v>-15794761</v>
      </c>
      <c r="D9" s="5" t="n">
        <v>-13277718</v>
      </c>
    </row>
    <row r="10" spans="1:4">
      <c r="A10" s="4" t="s">
        <v>2554</v>
      </c>
      <c r="B10" s="5" t="n">
        <v>-3824195</v>
      </c>
      <c r="C10" s="5" t="n">
        <v>-3775007</v>
      </c>
      <c r="D10" s="5" t="n">
        <v>-2013411</v>
      </c>
    </row>
    <row r="11" spans="1:4">
      <c r="A11" s="4" t="s">
        <v>2555</v>
      </c>
      <c r="B11" s="5" t="n">
        <v>-3274693</v>
      </c>
      <c r="C11" s="5" t="n">
        <v>-2440070</v>
      </c>
      <c r="D11" s="5" t="n">
        <v>-2501027</v>
      </c>
    </row>
    <row r="12" spans="1:4">
      <c r="A12" s="4" t="s">
        <v>1404</v>
      </c>
      <c r="B12" s="5" t="n">
        <v>3510591</v>
      </c>
      <c r="D12" s="5" t="n">
        <v>25105911</v>
      </c>
    </row>
    <row r="13" spans="1:4">
      <c r="A13" s="4" t="s">
        <v>2556</v>
      </c>
      <c r="B13" s="5" t="n">
        <v>-3991349</v>
      </c>
      <c r="C13" s="5" t="n">
        <v>-2436407</v>
      </c>
      <c r="D13" s="5" t="n">
        <v>-3426179</v>
      </c>
    </row>
    <row r="14" spans="1:4">
      <c r="A14" s="4" t="s">
        <v>2557</v>
      </c>
      <c r="B14" s="5" t="n">
        <v>-9886690</v>
      </c>
      <c r="C14" s="5" t="n">
        <v>-9664683</v>
      </c>
      <c r="D14" s="5" t="n">
        <v>-7769230</v>
      </c>
    </row>
    <row r="15" spans="1:4">
      <c r="A15" s="4" t="s">
        <v>2558</v>
      </c>
      <c r="B15" s="5" t="n">
        <v>-11860291</v>
      </c>
      <c r="C15" s="5" t="n">
        <v>-10713687</v>
      </c>
      <c r="D15" s="5" t="n">
        <v>-6953556</v>
      </c>
    </row>
    <row r="16" spans="1:4">
      <c r="A16" s="4" t="s">
        <v>151</v>
      </c>
      <c r="B16" s="6" t="n">
        <v>-184143140</v>
      </c>
      <c r="C16" s="6" t="n">
        <v>-167210021</v>
      </c>
      <c r="D16" s="6" t="n">
        <v>-16182407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9</v>
      </c>
      <c r="B1" s="2" t="s">
        <v>1</v>
      </c>
    </row>
    <row r="2" spans="1:4">
      <c r="B2" s="2" t="s">
        <v>37</v>
      </c>
      <c r="C2" s="2" t="s">
        <v>38</v>
      </c>
      <c r="D2" s="2" t="s">
        <v>39</v>
      </c>
    </row>
    <row r="3" spans="1:4">
      <c r="A3" s="3" t="s">
        <v>319</v>
      </c>
    </row>
    <row r="4" spans="1:4">
      <c r="A4" s="4" t="s">
        <v>2560</v>
      </c>
      <c r="D4" s="6" t="n">
        <v>105311912</v>
      </c>
    </row>
    <row r="5" spans="1:4">
      <c r="A5" s="4" t="s">
        <v>2561</v>
      </c>
      <c r="B5" s="6" t="n">
        <v>1530689</v>
      </c>
      <c r="C5" s="6" t="n">
        <v>3024549</v>
      </c>
      <c r="D5" s="5" t="n">
        <v>7779531</v>
      </c>
    </row>
    <row r="6" spans="1:4">
      <c r="A6" s="4" t="s">
        <v>2562</v>
      </c>
      <c r="B6" s="5" t="n">
        <v>262512</v>
      </c>
      <c r="C6" s="5" t="n">
        <v>385830</v>
      </c>
      <c r="D6" s="5" t="n">
        <v>149753</v>
      </c>
    </row>
    <row r="7" spans="1:4">
      <c r="A7" s="4" t="s">
        <v>2563</v>
      </c>
      <c r="B7" s="6" t="n">
        <v>1793201</v>
      </c>
      <c r="C7" s="6" t="n">
        <v>3410379</v>
      </c>
      <c r="D7" s="6" t="n">
        <v>11324119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4</v>
      </c>
      <c r="B1" s="2" t="s">
        <v>1</v>
      </c>
    </row>
    <row r="2" spans="1:4">
      <c r="B2" s="2" t="s">
        <v>37</v>
      </c>
      <c r="C2" s="2" t="s">
        <v>38</v>
      </c>
      <c r="D2" s="2" t="s">
        <v>39</v>
      </c>
    </row>
    <row r="3" spans="1:4">
      <c r="A3" s="3" t="s">
        <v>322</v>
      </c>
    </row>
    <row r="4" spans="1:4">
      <c r="A4" s="4" t="s">
        <v>2565</v>
      </c>
      <c r="B4" s="6" t="n">
        <v>8973606</v>
      </c>
      <c r="C4" s="6" t="n">
        <v>9612575</v>
      </c>
      <c r="D4" s="6" t="n">
        <v>8377023</v>
      </c>
    </row>
    <row r="5" spans="1:4">
      <c r="A5" s="4" t="s">
        <v>2566</v>
      </c>
      <c r="B5" s="5" t="n">
        <v>8057203</v>
      </c>
      <c r="C5" s="5" t="n">
        <v>7140984</v>
      </c>
      <c r="D5" s="5" t="n">
        <v>8556587</v>
      </c>
    </row>
    <row r="6" spans="1:4">
      <c r="A6" s="4" t="s">
        <v>2567</v>
      </c>
      <c r="B6" s="5" t="n">
        <v>5225739</v>
      </c>
    </row>
    <row r="7" spans="1:4">
      <c r="A7" s="4" t="s">
        <v>2568</v>
      </c>
      <c r="B7" s="5" t="n">
        <v>5142727</v>
      </c>
      <c r="C7" s="5" t="n">
        <v>3180909</v>
      </c>
      <c r="D7" s="5" t="n">
        <v>4729078</v>
      </c>
    </row>
    <row r="8" spans="1:4">
      <c r="A8" s="4" t="s">
        <v>2569</v>
      </c>
      <c r="B8" s="5" t="n">
        <v>27399275</v>
      </c>
      <c r="C8" s="5" t="n">
        <v>19934468</v>
      </c>
      <c r="D8" s="5" t="n">
        <v>21662688</v>
      </c>
    </row>
    <row r="9" spans="1:4">
      <c r="A9" s="4" t="s">
        <v>2570</v>
      </c>
      <c r="B9" s="5" t="n">
        <v>-164897900</v>
      </c>
      <c r="C9" s="5" t="n">
        <v>-122184189</v>
      </c>
      <c r="D9" s="5" t="n">
        <v>-53510882</v>
      </c>
    </row>
    <row r="10" spans="1:4">
      <c r="A10" s="4" t="s">
        <v>2571</v>
      </c>
      <c r="B10" s="5" t="n">
        <v>-14487700</v>
      </c>
      <c r="C10" s="5" t="n">
        <v>-20701774</v>
      </c>
      <c r="D10" s="5" t="n">
        <v>-12585</v>
      </c>
    </row>
    <row r="11" spans="1:4">
      <c r="A11" s="4" t="s">
        <v>2572</v>
      </c>
      <c r="B11" s="5" t="n">
        <v>-81818564</v>
      </c>
      <c r="C11" s="5" t="n">
        <v>-62255300</v>
      </c>
      <c r="D11" s="5" t="n">
        <v>-42708253</v>
      </c>
    </row>
    <row r="12" spans="1:4">
      <c r="A12" s="4" t="s">
        <v>2573</v>
      </c>
      <c r="B12" s="5" t="n">
        <v>-1815170</v>
      </c>
      <c r="C12" s="5" t="n">
        <v>-739069</v>
      </c>
      <c r="D12" s="5" t="n">
        <v>-811172</v>
      </c>
    </row>
    <row r="13" spans="1:4">
      <c r="A13" s="4" t="s">
        <v>2574</v>
      </c>
      <c r="B13" s="5" t="n">
        <v>1775749</v>
      </c>
      <c r="C13" s="5" t="n">
        <v>1183228</v>
      </c>
      <c r="D13" s="5" t="n">
        <v>-1067820</v>
      </c>
    </row>
    <row r="14" spans="1:4">
      <c r="A14" s="4" t="s">
        <v>2575</v>
      </c>
      <c r="B14" s="5" t="n">
        <v>-4356650</v>
      </c>
      <c r="C14" s="5" t="n">
        <v>-3176001</v>
      </c>
      <c r="D14" s="5" t="n">
        <v>-2347087</v>
      </c>
    </row>
    <row r="15" spans="1:4">
      <c r="A15" s="4" t="s">
        <v>2576</v>
      </c>
      <c r="B15" s="5" t="n">
        <v>-2639738</v>
      </c>
      <c r="C15" s="5" t="n">
        <v>-2750376</v>
      </c>
      <c r="D15" s="5" t="n">
        <v>-2678300</v>
      </c>
    </row>
    <row r="16" spans="1:4">
      <c r="A16" s="4" t="s">
        <v>2577</v>
      </c>
      <c r="B16" s="5" t="n">
        <v>-4710012</v>
      </c>
      <c r="C16" s="5" t="n">
        <v>-9373412</v>
      </c>
      <c r="D16" s="5" t="n">
        <v>-836174</v>
      </c>
    </row>
    <row r="17" spans="1:4">
      <c r="A17" s="4" t="s">
        <v>1388</v>
      </c>
      <c r="B17" s="5" t="n">
        <v>9321354</v>
      </c>
      <c r="C17" s="5" t="n">
        <v>6435646</v>
      </c>
      <c r="D17" s="5" t="n">
        <v>4078463</v>
      </c>
    </row>
    <row r="18" spans="1:4">
      <c r="A18" s="4" t="s">
        <v>2578</v>
      </c>
      <c r="B18" s="5" t="n">
        <v>-31304382</v>
      </c>
      <c r="C18" s="5" t="n">
        <v>-23228947</v>
      </c>
      <c r="D18" s="5" t="n">
        <v>-452642</v>
      </c>
    </row>
    <row r="19" spans="1:4">
      <c r="A19" s="4" t="s">
        <v>2579</v>
      </c>
      <c r="B19" s="5" t="n">
        <v>-19062333</v>
      </c>
    </row>
    <row r="20" spans="1:4">
      <c r="A20" s="4" t="s">
        <v>2580</v>
      </c>
      <c r="B20" s="5" t="n">
        <v>-15800454</v>
      </c>
      <c r="C20" s="5" t="n">
        <v>-7578184</v>
      </c>
      <c r="D20" s="5" t="n">
        <v>-6675312</v>
      </c>
    </row>
    <row r="21" spans="1:4">
      <c r="A21" s="4" t="s">
        <v>110</v>
      </c>
      <c r="B21" s="5" t="n">
        <v>-2982268</v>
      </c>
      <c r="C21" s="5" t="n">
        <v>-818146</v>
      </c>
      <c r="D21" s="5" t="n">
        <v>916666</v>
      </c>
    </row>
    <row r="22" spans="1:4">
      <c r="A22" s="4" t="s">
        <v>109</v>
      </c>
      <c r="B22" s="5" t="n">
        <v>-10412110</v>
      </c>
      <c r="C22" s="5" t="n">
        <v>-7807197</v>
      </c>
      <c r="D22" s="5" t="n">
        <v>8516874</v>
      </c>
    </row>
    <row r="23" spans="1:4">
      <c r="A23" s="4" t="s">
        <v>2581</v>
      </c>
      <c r="B23" s="5" t="n">
        <v>-178292278</v>
      </c>
      <c r="C23" s="5" t="n">
        <v>-130809532</v>
      </c>
      <c r="D23" s="5" t="n">
        <v>-44077342</v>
      </c>
    </row>
    <row r="24" spans="1:4">
      <c r="A24" s="4" t="s">
        <v>2582</v>
      </c>
      <c r="B24" s="6" t="n">
        <v>-150893003</v>
      </c>
      <c r="C24" s="6" t="n">
        <v>-110875064</v>
      </c>
      <c r="D24" s="6" t="n">
        <v>-2241465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6"/>
    <col customWidth="1" max="2" min="2" width="18"/>
    <col customWidth="1" max="3" min="3" width="18"/>
    <col customWidth="1" max="4" min="4" width="18"/>
    <col customWidth="1" max="5" min="5" width="18"/>
    <col customWidth="1" max="6" min="6" width="18"/>
  </cols>
  <sheetData>
    <row r="1" spans="1:6">
      <c r="A1" s="1" t="s">
        <v>36</v>
      </c>
      <c r="B1" s="2" t="s">
        <v>37</v>
      </c>
      <c r="C1" s="2" t="s">
        <v>38</v>
      </c>
      <c r="D1" s="2" t="s">
        <v>39</v>
      </c>
      <c r="E1" s="2" t="s">
        <v>40</v>
      </c>
      <c r="F1" s="2" t="s">
        <v>41</v>
      </c>
    </row>
    <row r="2" spans="1:6">
      <c r="A2" s="3" t="s">
        <v>42</v>
      </c>
    </row>
    <row r="3" spans="1:6">
      <c r="A3" s="4" t="s">
        <v>43</v>
      </c>
      <c r="B3" s="6" t="n">
        <v>235684500000</v>
      </c>
      <c r="C3" s="6" t="n">
        <v>245171924000</v>
      </c>
      <c r="D3" s="6" t="n">
        <v>419456026000</v>
      </c>
      <c r="F3" s="6" t="n">
        <v>245999192000</v>
      </c>
    </row>
    <row r="4" spans="1:6">
      <c r="A4" s="4" t="s">
        <v>44</v>
      </c>
      <c r="B4" s="5" t="n">
        <v>1310595000</v>
      </c>
      <c r="C4" s="5" t="n">
        <v>40303173000</v>
      </c>
    </row>
    <row r="5" spans="1:6">
      <c r="A5" s="4" t="s">
        <v>45</v>
      </c>
      <c r="B5" s="5" t="n">
        <v>34634563000</v>
      </c>
      <c r="C5" s="5" t="n">
        <v>22406088000</v>
      </c>
    </row>
    <row r="6" spans="1:6">
      <c r="A6" s="4" t="s">
        <v>46</v>
      </c>
      <c r="B6" s="5" t="n">
        <v>511455330000</v>
      </c>
      <c r="C6" s="5" t="n">
        <v>478170067000</v>
      </c>
    </row>
    <row r="7" spans="1:6">
      <c r="A7" s="4" t="s">
        <v>47</v>
      </c>
      <c r="B7" s="5" t="n">
        <v>68182133000</v>
      </c>
      <c r="C7" s="5" t="n">
        <v>54171060000</v>
      </c>
    </row>
    <row r="8" spans="1:6">
      <c r="A8" s="4" t="s">
        <v>48</v>
      </c>
      <c r="B8" s="5" t="n">
        <v>39672250000</v>
      </c>
      <c r="C8" s="5" t="n">
        <v>56961643000</v>
      </c>
    </row>
    <row r="9" spans="1:6">
      <c r="A9" s="4" t="s">
        <v>49</v>
      </c>
      <c r="B9" s="5" t="n">
        <v>127273289000</v>
      </c>
      <c r="C9" s="5" t="n">
        <v>99763817000</v>
      </c>
    </row>
    <row r="10" spans="1:6">
      <c r="A10" s="4" t="s">
        <v>50</v>
      </c>
      <c r="B10" s="5" t="n">
        <v>1018212660000</v>
      </c>
      <c r="C10" s="5" t="n">
        <v>996947772000</v>
      </c>
    </row>
    <row r="11" spans="1:6">
      <c r="A11" s="3" t="s">
        <v>51</v>
      </c>
    </row>
    <row r="12" spans="1:6">
      <c r="A12" s="4" t="s">
        <v>52</v>
      </c>
      <c r="B12" s="5" t="n">
        <v>7220620000</v>
      </c>
      <c r="C12" s="5" t="n">
        <v>7269669000</v>
      </c>
    </row>
    <row r="13" spans="1:6">
      <c r="A13" s="4" t="s">
        <v>53</v>
      </c>
      <c r="B13" s="5" t="n">
        <v>38050184000</v>
      </c>
      <c r="C13" s="5" t="n">
        <v>44608012000</v>
      </c>
    </row>
    <row r="14" spans="1:6">
      <c r="A14" s="4" t="s">
        <v>54</v>
      </c>
      <c r="B14" s="5" t="n">
        <v>313574385000</v>
      </c>
      <c r="C14" s="5" t="n">
        <v>60527843000</v>
      </c>
    </row>
    <row r="15" spans="1:6">
      <c r="A15" s="4" t="s">
        <v>55</v>
      </c>
      <c r="B15" s="5" t="n">
        <v>34407142000</v>
      </c>
    </row>
    <row r="16" spans="1:6">
      <c r="A16" s="4" t="s">
        <v>56</v>
      </c>
      <c r="B16" s="5" t="n">
        <v>7928588000</v>
      </c>
      <c r="C16" s="5" t="n">
        <v>12873531000</v>
      </c>
      <c r="D16" s="5" t="n">
        <v>16912454000</v>
      </c>
    </row>
    <row r="17" spans="1:6">
      <c r="A17" s="4" t="s">
        <v>57</v>
      </c>
      <c r="B17" s="5" t="n">
        <v>132278593000</v>
      </c>
      <c r="C17" s="5" t="n">
        <v>115372393000</v>
      </c>
      <c r="D17" s="5" t="n">
        <v>55170904000</v>
      </c>
    </row>
    <row r="18" spans="1:6">
      <c r="A18" s="4" t="s">
        <v>58</v>
      </c>
      <c r="B18" s="5" t="n">
        <v>917352974000</v>
      </c>
      <c r="C18" s="5" t="n">
        <v>915044725000</v>
      </c>
      <c r="D18" s="5" t="n">
        <v>887257655000</v>
      </c>
    </row>
    <row r="19" spans="1:6">
      <c r="A19" s="4" t="s">
        <v>59</v>
      </c>
      <c r="B19" s="5" t="n">
        <v>5360319624000</v>
      </c>
      <c r="C19" s="5" t="n">
        <v>5308647633000</v>
      </c>
      <c r="D19" s="5" t="n">
        <v>3585687137000</v>
      </c>
    </row>
    <row r="20" spans="1:6">
      <c r="A20" s="4" t="s">
        <v>60</v>
      </c>
      <c r="B20" s="5" t="n">
        <v>6795155000</v>
      </c>
      <c r="C20" s="5" t="n">
        <v>7557356000</v>
      </c>
      <c r="D20" s="5" t="n">
        <v>8356772000</v>
      </c>
    </row>
    <row r="21" spans="1:6">
      <c r="A21" s="4" t="s">
        <v>61</v>
      </c>
      <c r="B21" s="5" t="n">
        <v>21848239000</v>
      </c>
      <c r="C21" s="5" t="n">
        <v>19171230000</v>
      </c>
    </row>
    <row r="22" spans="1:6">
      <c r="A22" s="4" t="s">
        <v>62</v>
      </c>
      <c r="B22" s="5" t="n">
        <v>6839775504000</v>
      </c>
      <c r="C22" s="5" t="n">
        <v>6491072392000</v>
      </c>
    </row>
    <row r="23" spans="1:6">
      <c r="A23" s="4" t="s">
        <v>63</v>
      </c>
      <c r="B23" s="5" t="n">
        <v>7857988164000</v>
      </c>
      <c r="C23" s="5" t="n">
        <v>7488020164000</v>
      </c>
    </row>
    <row r="24" spans="1:6">
      <c r="A24" s="3" t="s">
        <v>64</v>
      </c>
    </row>
    <row r="25" spans="1:6">
      <c r="A25" s="4" t="s">
        <v>65</v>
      </c>
      <c r="B25" s="5" t="n">
        <v>214656576000</v>
      </c>
      <c r="C25" s="5" t="n">
        <v>410665815000</v>
      </c>
    </row>
    <row r="26" spans="1:6">
      <c r="A26" s="4" t="s">
        <v>66</v>
      </c>
      <c r="B26" s="5" t="n">
        <v>599263208000</v>
      </c>
      <c r="C26" s="5" t="n">
        <v>554286324000</v>
      </c>
    </row>
    <row r="27" spans="1:6">
      <c r="A27" s="4" t="s">
        <v>67</v>
      </c>
      <c r="B27" s="5" t="n">
        <v>159809887000</v>
      </c>
      <c r="C27" s="5" t="n">
        <v>157936325000</v>
      </c>
    </row>
    <row r="28" spans="1:6">
      <c r="A28" s="4" t="s">
        <v>68</v>
      </c>
      <c r="B28" s="5" t="n">
        <v>4065965000</v>
      </c>
      <c r="C28" s="5" t="n">
        <v>5588786000</v>
      </c>
    </row>
    <row r="29" spans="1:6">
      <c r="A29" s="4" t="s">
        <v>69</v>
      </c>
      <c r="B29" s="5" t="n">
        <v>17995833000</v>
      </c>
      <c r="C29" s="5" t="n">
        <v>17677920000</v>
      </c>
    </row>
    <row r="30" spans="1:6">
      <c r="A30" s="4" t="s">
        <v>70</v>
      </c>
      <c r="B30" s="5" t="n">
        <v>45508383000</v>
      </c>
      <c r="C30" s="5" t="n">
        <v>71308982000</v>
      </c>
    </row>
    <row r="31" spans="1:6">
      <c r="A31" s="4" t="s">
        <v>71</v>
      </c>
      <c r="B31" s="5" t="n">
        <v>1041299852000</v>
      </c>
      <c r="C31" s="5" t="n">
        <v>1217464152000</v>
      </c>
    </row>
    <row r="32" spans="1:6">
      <c r="A32" s="3" t="s">
        <v>72</v>
      </c>
    </row>
    <row r="33" spans="1:6">
      <c r="A33" s="4" t="s">
        <v>73</v>
      </c>
      <c r="B33" s="5" t="n">
        <v>1740169919000</v>
      </c>
      <c r="C33" s="5" t="n">
        <v>1705833503000</v>
      </c>
    </row>
    <row r="34" spans="1:6">
      <c r="A34" s="4" t="s">
        <v>74</v>
      </c>
      <c r="B34" s="5" t="n">
        <v>56250085000</v>
      </c>
      <c r="C34" s="5" t="n">
        <v>2584180000</v>
      </c>
    </row>
    <row r="35" spans="1:6">
      <c r="A35" s="4" t="s">
        <v>75</v>
      </c>
      <c r="B35" s="5" t="n">
        <v>784373484000</v>
      </c>
      <c r="C35" s="5" t="n">
        <v>447193802000</v>
      </c>
    </row>
    <row r="36" spans="1:6">
      <c r="A36" s="4" t="s">
        <v>76</v>
      </c>
      <c r="B36" s="5" t="n">
        <v>171860282000</v>
      </c>
      <c r="C36" s="5" t="n">
        <v>105871375000</v>
      </c>
    </row>
    <row r="37" spans="1:6">
      <c r="A37" s="4" t="s">
        <v>77</v>
      </c>
      <c r="B37" s="5" t="n">
        <v>249284641000</v>
      </c>
      <c r="C37" s="5" t="n">
        <v>278080054000</v>
      </c>
    </row>
    <row r="38" spans="1:6">
      <c r="A38" s="4" t="s">
        <v>78</v>
      </c>
      <c r="B38" s="5" t="n">
        <v>66163490000</v>
      </c>
      <c r="C38" s="5" t="n">
        <v>56602664000</v>
      </c>
    </row>
    <row r="39" spans="1:6">
      <c r="A39" s="4" t="s">
        <v>79</v>
      </c>
      <c r="B39" s="5" t="n">
        <v>1302759000</v>
      </c>
      <c r="C39" s="5" t="n">
        <v>226653000</v>
      </c>
    </row>
    <row r="40" spans="1:6">
      <c r="A40" s="4" t="s">
        <v>80</v>
      </c>
      <c r="B40" s="5" t="n">
        <v>3069404660000</v>
      </c>
      <c r="C40" s="5" t="n">
        <v>2596392231000</v>
      </c>
    </row>
    <row r="41" spans="1:6">
      <c r="A41" s="4" t="s">
        <v>81</v>
      </c>
      <c r="B41" s="5" t="n">
        <v>4110704512000</v>
      </c>
      <c r="C41" s="5" t="n">
        <v>3813856383000</v>
      </c>
    </row>
    <row r="42" spans="1:6">
      <c r="A42" s="3" t="s">
        <v>82</v>
      </c>
    </row>
    <row r="43" spans="1:6">
      <c r="A43" s="4" t="s">
        <v>83</v>
      </c>
      <c r="B43" s="5" t="n">
        <v>3882103470000</v>
      </c>
      <c r="C43" s="5" t="n">
        <v>3954491479000</v>
      </c>
      <c r="E43" s="6" t="n">
        <v>1891727278668</v>
      </c>
    </row>
    <row r="44" spans="1:6">
      <c r="A44" s="4" t="s">
        <v>84</v>
      </c>
      <c r="B44" s="5" t="n">
        <v>2008103651000</v>
      </c>
      <c r="C44" s="5" t="n">
        <v>1914797613000</v>
      </c>
    </row>
    <row r="45" spans="1:6">
      <c r="A45" s="4" t="s">
        <v>85</v>
      </c>
      <c r="C45" s="5" t="n">
        <v>-72388009000</v>
      </c>
    </row>
    <row r="46" spans="1:6">
      <c r="A46" s="4" t="s">
        <v>86</v>
      </c>
      <c r="B46" s="5" t="n">
        <v>-2405509135000</v>
      </c>
      <c r="C46" s="5" t="n">
        <v>-2375672564000</v>
      </c>
      <c r="D46" s="5" t="n">
        <v>-997330548000</v>
      </c>
      <c r="F46" s="5" t="n">
        <v>-1035092978000</v>
      </c>
    </row>
    <row r="47" spans="1:6">
      <c r="A47" s="4" t="s">
        <v>87</v>
      </c>
      <c r="B47" s="5" t="n">
        <v>3484697986000</v>
      </c>
      <c r="C47" s="5" t="n">
        <v>3421228519000</v>
      </c>
    </row>
    <row r="48" spans="1:6">
      <c r="A48" s="4" t="s">
        <v>88</v>
      </c>
      <c r="B48" s="5" t="n">
        <v>262585666000</v>
      </c>
      <c r="C48" s="5" t="n">
        <v>252935262000</v>
      </c>
      <c r="D48" s="5" t="n">
        <v>803577647000</v>
      </c>
    </row>
    <row r="49" spans="1:6">
      <c r="A49" s="4" t="s">
        <v>89</v>
      </c>
      <c r="B49" s="5" t="n">
        <v>3747283652000</v>
      </c>
      <c r="C49" s="5" t="n">
        <v>3674163781000</v>
      </c>
      <c r="D49" s="6" t="n">
        <v>3786961657000</v>
      </c>
      <c r="F49" s="6" t="n">
        <v>3462993642000</v>
      </c>
    </row>
    <row r="50" spans="1:6">
      <c r="A50" s="4" t="s">
        <v>90</v>
      </c>
      <c r="B50" s="6" t="n">
        <v>7857988164000</v>
      </c>
      <c r="C50" s="6" t="n">
        <v>74880201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37</v>
      </c>
    </row>
    <row r="3" spans="1:2">
      <c r="A3" s="3" t="s">
        <v>262</v>
      </c>
    </row>
    <row r="4" spans="1:2">
      <c r="A4" s="4" t="s">
        <v>261</v>
      </c>
      <c r="B4" s="4" t="s">
        <v>26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3</v>
      </c>
      <c r="B1" s="2" t="s">
        <v>1</v>
      </c>
    </row>
    <row r="2" spans="1:4">
      <c r="B2" s="2" t="s">
        <v>37</v>
      </c>
      <c r="C2" s="2" t="s">
        <v>38</v>
      </c>
      <c r="D2" s="2" t="s">
        <v>39</v>
      </c>
    </row>
    <row r="3" spans="1:4">
      <c r="A3" s="3" t="s">
        <v>2584</v>
      </c>
    </row>
    <row r="4" spans="1:4">
      <c r="A4" s="4" t="s">
        <v>110</v>
      </c>
      <c r="B4" s="6" t="n">
        <v>-2982268</v>
      </c>
      <c r="C4" s="6" t="n">
        <v>-818146</v>
      </c>
      <c r="D4" s="6" t="n">
        <v>916666</v>
      </c>
    </row>
    <row r="5" spans="1:4">
      <c r="A5" s="4" t="s">
        <v>109</v>
      </c>
      <c r="B5" s="5" t="n">
        <v>-10412110</v>
      </c>
      <c r="C5" s="5" t="n">
        <v>-7807197</v>
      </c>
      <c r="D5" s="5" t="n">
        <v>8516874</v>
      </c>
    </row>
    <row r="6" spans="1:4">
      <c r="A6" s="4" t="s">
        <v>2585</v>
      </c>
      <c r="B6" s="5" t="n">
        <v>5261358</v>
      </c>
    </row>
    <row r="7" spans="1:4">
      <c r="A7" s="4" t="s">
        <v>2586</v>
      </c>
      <c r="B7" s="5" t="n">
        <v>1426334</v>
      </c>
    </row>
    <row r="8" spans="1:4">
      <c r="A8" s="4" t="s">
        <v>2587</v>
      </c>
    </row>
    <row r="9" spans="1:4">
      <c r="A9" s="3" t="s">
        <v>2584</v>
      </c>
    </row>
    <row r="10" spans="1:4">
      <c r="A10" s="4" t="s">
        <v>110</v>
      </c>
      <c r="B10" s="5" t="n">
        <v>36797</v>
      </c>
    </row>
    <row r="11" spans="1:4">
      <c r="A11" s="4" t="s">
        <v>109</v>
      </c>
      <c r="B11" s="5" t="n">
        <v>-937177</v>
      </c>
      <c r="C11" s="5" t="n">
        <v>-415962</v>
      </c>
      <c r="D11" s="5" t="n">
        <v>2931086</v>
      </c>
    </row>
    <row r="12" spans="1:4">
      <c r="A12" s="4" t="s">
        <v>2588</v>
      </c>
    </row>
    <row r="13" spans="1:4">
      <c r="A13" s="3" t="s">
        <v>2584</v>
      </c>
    </row>
    <row r="14" spans="1:4">
      <c r="A14" s="4" t="s">
        <v>109</v>
      </c>
      <c r="B14" s="5" t="n">
        <v>2052540</v>
      </c>
      <c r="C14" s="5" t="n">
        <v>5733173</v>
      </c>
      <c r="D14" s="5" t="n">
        <v>10895862</v>
      </c>
    </row>
    <row r="15" spans="1:4">
      <c r="A15" s="4" t="s">
        <v>2589</v>
      </c>
    </row>
    <row r="16" spans="1:4">
      <c r="A16" s="3" t="s">
        <v>2584</v>
      </c>
    </row>
    <row r="17" spans="1:4">
      <c r="A17" s="4" t="s">
        <v>110</v>
      </c>
      <c r="C17" s="5" t="n">
        <v>45108</v>
      </c>
    </row>
    <row r="18" spans="1:4">
      <c r="A18" s="4" t="s">
        <v>109</v>
      </c>
      <c r="B18" s="5" t="n">
        <v>-1712690</v>
      </c>
      <c r="C18" s="5" t="n">
        <v>-534401</v>
      </c>
    </row>
    <row r="19" spans="1:4">
      <c r="A19" s="4" t="s">
        <v>2590</v>
      </c>
    </row>
    <row r="20" spans="1:4">
      <c r="A20" s="3" t="s">
        <v>2584</v>
      </c>
    </row>
    <row r="21" spans="1:4">
      <c r="A21" s="4" t="s">
        <v>110</v>
      </c>
      <c r="B21" s="5" t="n">
        <v>1410408</v>
      </c>
      <c r="C21" s="5" t="n">
        <v>1197498</v>
      </c>
      <c r="D21" s="5" t="n">
        <v>155158</v>
      </c>
    </row>
    <row r="22" spans="1:4">
      <c r="A22" s="4" t="s">
        <v>109</v>
      </c>
      <c r="B22" s="5" t="n">
        <v>8847969</v>
      </c>
      <c r="C22" s="5" t="n">
        <v>726347</v>
      </c>
      <c r="D22" s="5" t="n">
        <v>390764</v>
      </c>
    </row>
    <row r="23" spans="1:4">
      <c r="A23" s="4" t="s">
        <v>2591</v>
      </c>
    </row>
    <row r="24" spans="1:4">
      <c r="A24" s="3" t="s">
        <v>2584</v>
      </c>
    </row>
    <row r="25" spans="1:4">
      <c r="A25" s="4" t="s">
        <v>110</v>
      </c>
      <c r="B25" s="5" t="n">
        <v>2557465</v>
      </c>
      <c r="C25" s="5" t="n">
        <v>3424644</v>
      </c>
      <c r="D25" s="5" t="n">
        <v>1654538</v>
      </c>
    </row>
    <row r="26" spans="1:4">
      <c r="A26" s="4" t="s">
        <v>109</v>
      </c>
      <c r="B26" s="5" t="n">
        <v>-1633471</v>
      </c>
      <c r="C26" s="5" t="n">
        <v>-1903963</v>
      </c>
      <c r="D26" s="5" t="n">
        <v>-188270</v>
      </c>
    </row>
    <row r="27" spans="1:4">
      <c r="A27" s="4" t="s">
        <v>2592</v>
      </c>
    </row>
    <row r="28" spans="1:4">
      <c r="A28" s="3" t="s">
        <v>2584</v>
      </c>
    </row>
    <row r="29" spans="1:4">
      <c r="A29" s="4" t="s">
        <v>110</v>
      </c>
      <c r="B29" s="5" t="n">
        <v>-1637291</v>
      </c>
      <c r="C29" s="5" t="n">
        <v>-1714216</v>
      </c>
      <c r="D29" s="5" t="n">
        <v>-891230</v>
      </c>
    </row>
    <row r="30" spans="1:4">
      <c r="A30" s="4" t="s">
        <v>109</v>
      </c>
      <c r="B30" s="5" t="n">
        <v>-8147939</v>
      </c>
      <c r="C30" s="5" t="n">
        <v>-5726246</v>
      </c>
      <c r="D30" s="5" t="n">
        <v>-4358937</v>
      </c>
    </row>
    <row r="31" spans="1:4">
      <c r="A31" s="4" t="s">
        <v>2593</v>
      </c>
    </row>
    <row r="32" spans="1:4">
      <c r="A32" s="3" t="s">
        <v>2584</v>
      </c>
    </row>
    <row r="33" spans="1:4">
      <c r="A33" s="4" t="s">
        <v>110</v>
      </c>
      <c r="B33" s="5" t="n">
        <v>16939</v>
      </c>
      <c r="C33" s="5" t="n">
        <v>15145</v>
      </c>
      <c r="D33" s="5" t="n">
        <v>-1800</v>
      </c>
    </row>
    <row r="34" spans="1:4">
      <c r="A34" s="4" t="s">
        <v>109</v>
      </c>
      <c r="B34" s="5" t="n">
        <v>-9381721</v>
      </c>
      <c r="C34" s="5" t="n">
        <v>-5379210</v>
      </c>
      <c r="D34" s="5" t="n">
        <v>-1152505</v>
      </c>
    </row>
    <row r="35" spans="1:4">
      <c r="A35" s="4" t="s">
        <v>2594</v>
      </c>
    </row>
    <row r="36" spans="1:4">
      <c r="A36" s="3" t="s">
        <v>2584</v>
      </c>
    </row>
    <row r="37" spans="1:4">
      <c r="A37" s="4" t="s">
        <v>110</v>
      </c>
      <c r="B37" s="5" t="n">
        <v>2382630</v>
      </c>
      <c r="C37" s="5" t="n">
        <v>2968179</v>
      </c>
      <c r="D37" s="5" t="n">
        <v>916666</v>
      </c>
    </row>
    <row r="38" spans="1:4">
      <c r="A38" s="4" t="s">
        <v>2595</v>
      </c>
    </row>
    <row r="39" spans="1:4">
      <c r="A39" s="3" t="s">
        <v>2584</v>
      </c>
    </row>
    <row r="40" spans="1:4">
      <c r="A40" s="4" t="s">
        <v>110</v>
      </c>
      <c r="B40" s="5" t="n">
        <v>-5364898</v>
      </c>
      <c r="C40" s="5" t="n">
        <v>-3786325</v>
      </c>
    </row>
    <row r="41" spans="1:4">
      <c r="A41" s="4" t="s">
        <v>2596</v>
      </c>
    </row>
    <row r="42" spans="1:4">
      <c r="A42" s="3" t="s">
        <v>2584</v>
      </c>
    </row>
    <row r="43" spans="1:4">
      <c r="A43" s="4" t="s">
        <v>110</v>
      </c>
      <c r="B43" s="5" t="n">
        <v>-1688</v>
      </c>
    </row>
    <row r="44" spans="1:4">
      <c r="A44" s="4" t="s">
        <v>109</v>
      </c>
      <c r="B44" s="6" t="n">
        <v>500379</v>
      </c>
      <c r="C44" s="6" t="n">
        <v>-306935</v>
      </c>
      <c r="D44" s="6" t="n">
        <v>-112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8"/>
    <col customWidth="1" max="6" min="6" width="18"/>
  </cols>
  <sheetData>
    <row r="1" spans="1:6">
      <c r="A1" s="1" t="s">
        <v>2597</v>
      </c>
      <c r="B1" s="2" t="s">
        <v>1</v>
      </c>
    </row>
    <row r="2" spans="1:6">
      <c r="B2" s="2" t="s">
        <v>37</v>
      </c>
      <c r="C2" s="2" t="s">
        <v>38</v>
      </c>
      <c r="D2" s="2" t="s">
        <v>39</v>
      </c>
      <c r="E2" s="2" t="s">
        <v>40</v>
      </c>
      <c r="F2" s="2" t="s">
        <v>41</v>
      </c>
    </row>
    <row r="3" spans="1:6">
      <c r="A3" s="3" t="s">
        <v>2598</v>
      </c>
    </row>
    <row r="4" spans="1:6">
      <c r="A4" s="4" t="s">
        <v>50</v>
      </c>
      <c r="B4" s="6" t="n">
        <v>1018212660000</v>
      </c>
      <c r="C4" s="6" t="n">
        <v>996947772000</v>
      </c>
    </row>
    <row r="5" spans="1:6">
      <c r="A5" s="4" t="s">
        <v>43</v>
      </c>
      <c r="B5" s="5" t="n">
        <v>235684500000</v>
      </c>
      <c r="C5" s="5" t="n">
        <v>245171924000</v>
      </c>
      <c r="D5" s="6" t="n">
        <v>419456026000</v>
      </c>
      <c r="F5" s="6" t="n">
        <v>245999192000</v>
      </c>
    </row>
    <row r="6" spans="1:6">
      <c r="A6" s="4" t="s">
        <v>44</v>
      </c>
      <c r="B6" s="5" t="n">
        <v>1310595000</v>
      </c>
      <c r="C6" s="5" t="n">
        <v>40303173000</v>
      </c>
    </row>
    <row r="7" spans="1:6">
      <c r="A7" s="4" t="s">
        <v>45</v>
      </c>
      <c r="B7" s="5" t="n">
        <v>34634563000</v>
      </c>
      <c r="C7" s="5" t="n">
        <v>22406088000</v>
      </c>
    </row>
    <row r="8" spans="1:6">
      <c r="A8" s="4" t="s">
        <v>46</v>
      </c>
      <c r="B8" s="5" t="n">
        <v>511455330000</v>
      </c>
      <c r="C8" s="5" t="n">
        <v>478170067000</v>
      </c>
    </row>
    <row r="9" spans="1:6">
      <c r="A9" s="4" t="s">
        <v>47</v>
      </c>
      <c r="B9" s="5" t="n">
        <v>68182133000</v>
      </c>
      <c r="C9" s="5" t="n">
        <v>54171060000</v>
      </c>
    </row>
    <row r="10" spans="1:6">
      <c r="A10" s="4" t="s">
        <v>48</v>
      </c>
      <c r="B10" s="5" t="n">
        <v>39672250000</v>
      </c>
      <c r="C10" s="5" t="n">
        <v>56961643000</v>
      </c>
    </row>
    <row r="11" spans="1:6">
      <c r="A11" s="4" t="s">
        <v>49</v>
      </c>
      <c r="B11" s="5" t="n">
        <v>127273289000</v>
      </c>
      <c r="C11" s="5" t="n">
        <v>99763817000</v>
      </c>
    </row>
    <row r="12" spans="1:6">
      <c r="A12" s="4" t="s">
        <v>62</v>
      </c>
      <c r="B12" s="5" t="n">
        <v>6839775504000</v>
      </c>
      <c r="C12" s="5" t="n">
        <v>6491072392000</v>
      </c>
    </row>
    <row r="13" spans="1:6">
      <c r="A13" s="4" t="s">
        <v>52</v>
      </c>
      <c r="B13" s="5" t="n">
        <v>7220620000</v>
      </c>
      <c r="C13" s="5" t="n">
        <v>7269669000</v>
      </c>
    </row>
    <row r="14" spans="1:6">
      <c r="A14" s="4" t="s">
        <v>53</v>
      </c>
      <c r="B14" s="5" t="n">
        <v>38050184000</v>
      </c>
      <c r="C14" s="5" t="n">
        <v>44608012000</v>
      </c>
    </row>
    <row r="15" spans="1:6">
      <c r="A15" s="4" t="s">
        <v>54</v>
      </c>
      <c r="B15" s="5" t="n">
        <v>313574385000</v>
      </c>
      <c r="C15" s="5" t="n">
        <v>60527843000</v>
      </c>
    </row>
    <row r="16" spans="1:6">
      <c r="A16" s="4" t="s">
        <v>2599</v>
      </c>
      <c r="B16" s="5" t="n">
        <v>34407142000</v>
      </c>
    </row>
    <row r="17" spans="1:6">
      <c r="A17" s="4" t="s">
        <v>56</v>
      </c>
      <c r="B17" s="5" t="n">
        <v>7928588000</v>
      </c>
      <c r="C17" s="5" t="n">
        <v>12873531000</v>
      </c>
      <c r="D17" s="5" t="n">
        <v>16912454000</v>
      </c>
    </row>
    <row r="18" spans="1:6">
      <c r="A18" s="4" t="s">
        <v>57</v>
      </c>
      <c r="B18" s="5" t="n">
        <v>132278593000</v>
      </c>
      <c r="C18" s="5" t="n">
        <v>115372393000</v>
      </c>
      <c r="D18" s="5" t="n">
        <v>55170904000</v>
      </c>
    </row>
    <row r="19" spans="1:6">
      <c r="A19" s="4" t="s">
        <v>58</v>
      </c>
      <c r="B19" s="5" t="n">
        <v>917352974000</v>
      </c>
      <c r="C19" s="5" t="n">
        <v>915044725000</v>
      </c>
      <c r="D19" s="5" t="n">
        <v>887257655000</v>
      </c>
    </row>
    <row r="20" spans="1:6">
      <c r="A20" s="4" t="s">
        <v>59</v>
      </c>
      <c r="B20" s="5" t="n">
        <v>5360319624000</v>
      </c>
      <c r="C20" s="5" t="n">
        <v>5308647633000</v>
      </c>
      <c r="D20" s="5" t="n">
        <v>3585687137000</v>
      </c>
    </row>
    <row r="21" spans="1:6">
      <c r="A21" s="4" t="s">
        <v>60</v>
      </c>
      <c r="B21" s="5" t="n">
        <v>6795155000</v>
      </c>
      <c r="C21" s="5" t="n">
        <v>7557356000</v>
      </c>
      <c r="D21" s="5" t="n">
        <v>8356772000</v>
      </c>
    </row>
    <row r="22" spans="1:6">
      <c r="A22" s="4" t="s">
        <v>61</v>
      </c>
      <c r="B22" s="5" t="n">
        <v>21848239000</v>
      </c>
      <c r="C22" s="5" t="n">
        <v>19171230000</v>
      </c>
    </row>
    <row r="23" spans="1:6">
      <c r="A23" s="4" t="s">
        <v>63</v>
      </c>
      <c r="B23" s="5" t="n">
        <v>7857988164000</v>
      </c>
      <c r="C23" s="5" t="n">
        <v>7488020164000</v>
      </c>
    </row>
    <row r="24" spans="1:6">
      <c r="A24" s="4" t="s">
        <v>71</v>
      </c>
      <c r="B24" s="5" t="n">
        <v>1041299852000</v>
      </c>
      <c r="C24" s="5" t="n">
        <v>1217464152000</v>
      </c>
    </row>
    <row r="25" spans="1:6">
      <c r="A25" s="4" t="s">
        <v>65</v>
      </c>
      <c r="B25" s="5" t="n">
        <v>214656576000</v>
      </c>
      <c r="C25" s="5" t="n">
        <v>410665815000</v>
      </c>
    </row>
    <row r="26" spans="1:6">
      <c r="A26" s="4" t="s">
        <v>66</v>
      </c>
      <c r="B26" s="5" t="n">
        <v>599263208000</v>
      </c>
      <c r="C26" s="5" t="n">
        <v>554286324000</v>
      </c>
    </row>
    <row r="27" spans="1:6">
      <c r="A27" s="4" t="s">
        <v>67</v>
      </c>
      <c r="B27" s="5" t="n">
        <v>159809887000</v>
      </c>
      <c r="C27" s="5" t="n">
        <v>157936325000</v>
      </c>
    </row>
    <row r="28" spans="1:6">
      <c r="A28" s="4" t="s">
        <v>68</v>
      </c>
      <c r="B28" s="5" t="n">
        <v>4065965000</v>
      </c>
      <c r="C28" s="5" t="n">
        <v>5588786000</v>
      </c>
    </row>
    <row r="29" spans="1:6">
      <c r="A29" s="4" t="s">
        <v>69</v>
      </c>
      <c r="B29" s="5" t="n">
        <v>17995833000</v>
      </c>
      <c r="C29" s="5" t="n">
        <v>17677920000</v>
      </c>
    </row>
    <row r="30" spans="1:6">
      <c r="A30" s="4" t="s">
        <v>70</v>
      </c>
      <c r="B30" s="5" t="n">
        <v>45508383000</v>
      </c>
      <c r="C30" s="5" t="n">
        <v>71308982000</v>
      </c>
    </row>
    <row r="31" spans="1:6">
      <c r="A31" s="4" t="s">
        <v>80</v>
      </c>
      <c r="B31" s="5" t="n">
        <v>3069404660000</v>
      </c>
      <c r="C31" s="5" t="n">
        <v>2596392231000</v>
      </c>
    </row>
    <row r="32" spans="1:6">
      <c r="A32" s="4" t="s">
        <v>73</v>
      </c>
      <c r="B32" s="5" t="n">
        <v>1740169919000</v>
      </c>
      <c r="C32" s="5" t="n">
        <v>1705833503000</v>
      </c>
    </row>
    <row r="33" spans="1:6">
      <c r="A33" s="4" t="s">
        <v>74</v>
      </c>
      <c r="B33" s="5" t="n">
        <v>56250085000</v>
      </c>
      <c r="C33" s="5" t="n">
        <v>2584180000</v>
      </c>
    </row>
    <row r="34" spans="1:6">
      <c r="A34" s="4" t="s">
        <v>75</v>
      </c>
      <c r="B34" s="5" t="n">
        <v>784373484000</v>
      </c>
      <c r="C34" s="5" t="n">
        <v>447193802000</v>
      </c>
    </row>
    <row r="35" spans="1:6">
      <c r="A35" s="4" t="s">
        <v>76</v>
      </c>
      <c r="B35" s="5" t="n">
        <v>171860282000</v>
      </c>
      <c r="C35" s="5" t="n">
        <v>105871375000</v>
      </c>
    </row>
    <row r="36" spans="1:6">
      <c r="A36" s="4" t="s">
        <v>77</v>
      </c>
      <c r="B36" s="5" t="n">
        <v>249284641000</v>
      </c>
      <c r="C36" s="5" t="n">
        <v>278080054000</v>
      </c>
    </row>
    <row r="37" spans="1:6">
      <c r="A37" s="4" t="s">
        <v>78</v>
      </c>
      <c r="B37" s="5" t="n">
        <v>66163490000</v>
      </c>
      <c r="C37" s="5" t="n">
        <v>56602664000</v>
      </c>
    </row>
    <row r="38" spans="1:6">
      <c r="A38" s="4" t="s">
        <v>79</v>
      </c>
      <c r="B38" s="5" t="n">
        <v>1302759000</v>
      </c>
      <c r="C38" s="5" t="n">
        <v>226653000</v>
      </c>
    </row>
    <row r="39" spans="1:6">
      <c r="A39" s="4" t="s">
        <v>89</v>
      </c>
      <c r="B39" s="5" t="n">
        <v>3747283652000</v>
      </c>
      <c r="C39" s="5" t="n">
        <v>3674163781000</v>
      </c>
      <c r="D39" s="5" t="n">
        <v>3786961657000</v>
      </c>
      <c r="F39" s="5" t="n">
        <v>3462993642000</v>
      </c>
    </row>
    <row r="40" spans="1:6">
      <c r="A40" s="4" t="s">
        <v>87</v>
      </c>
      <c r="B40" s="5" t="n">
        <v>3484697986000</v>
      </c>
      <c r="C40" s="5" t="n">
        <v>3421228519000</v>
      </c>
    </row>
    <row r="41" spans="1:6">
      <c r="A41" s="4" t="s">
        <v>83</v>
      </c>
      <c r="B41" s="5" t="n">
        <v>3882103470000</v>
      </c>
      <c r="C41" s="5" t="n">
        <v>3954491479000</v>
      </c>
      <c r="E41" s="6" t="n">
        <v>1891727278668</v>
      </c>
    </row>
    <row r="42" spans="1:6">
      <c r="A42" s="4" t="s">
        <v>84</v>
      </c>
      <c r="B42" s="5" t="n">
        <v>2008103651000</v>
      </c>
      <c r="C42" s="5" t="n">
        <v>1914797613000</v>
      </c>
    </row>
    <row r="43" spans="1:6">
      <c r="A43" s="4" t="s">
        <v>85</v>
      </c>
      <c r="C43" s="5" t="n">
        <v>-72388009000</v>
      </c>
    </row>
    <row r="44" spans="1:6">
      <c r="A44" s="4" t="s">
        <v>86</v>
      </c>
      <c r="B44" s="5" t="n">
        <v>-2405509135000</v>
      </c>
      <c r="C44" s="5" t="n">
        <v>-2375672564000</v>
      </c>
      <c r="D44" s="5" t="n">
        <v>-997330548000</v>
      </c>
      <c r="F44" s="6" t="n">
        <v>-1035092978000</v>
      </c>
    </row>
    <row r="45" spans="1:6">
      <c r="A45" s="4" t="s">
        <v>88</v>
      </c>
      <c r="B45" s="5" t="n">
        <v>262585666000</v>
      </c>
      <c r="C45" s="5" t="n">
        <v>252935262000</v>
      </c>
      <c r="D45" s="6" t="n">
        <v>803577647000</v>
      </c>
    </row>
    <row r="46" spans="1:6">
      <c r="A46" s="4" t="s">
        <v>90</v>
      </c>
      <c r="B46" s="5" t="n">
        <v>7857988164000</v>
      </c>
      <c r="C46" s="5" t="n">
        <v>7488020164000</v>
      </c>
    </row>
    <row r="47" spans="1:6">
      <c r="A47" s="4" t="s">
        <v>2600</v>
      </c>
    </row>
    <row r="48" spans="1:6">
      <c r="A48" s="3" t="s">
        <v>2598</v>
      </c>
    </row>
    <row r="49" spans="1:6">
      <c r="A49" s="4" t="s">
        <v>50</v>
      </c>
      <c r="B49" s="5" t="n">
        <v>941262837000</v>
      </c>
      <c r="C49" s="5" t="n">
        <v>997843912000</v>
      </c>
    </row>
    <row r="50" spans="1:6">
      <c r="A50" s="4" t="s">
        <v>43</v>
      </c>
      <c r="B50" s="5" t="n">
        <v>26391853000</v>
      </c>
      <c r="C50" s="5" t="n">
        <v>155591949000</v>
      </c>
    </row>
    <row r="51" spans="1:6">
      <c r="A51" s="4" t="s">
        <v>44</v>
      </c>
      <c r="B51" s="5" t="n">
        <v>489658000</v>
      </c>
      <c r="C51" s="5" t="n">
        <v>39507485000</v>
      </c>
    </row>
    <row r="52" spans="1:6">
      <c r="A52" s="4" t="s">
        <v>45</v>
      </c>
      <c r="B52" s="5" t="n">
        <v>8908239000</v>
      </c>
      <c r="C52" s="5" t="n">
        <v>14074044000</v>
      </c>
    </row>
    <row r="53" spans="1:6">
      <c r="A53" s="4" t="s">
        <v>46</v>
      </c>
      <c r="B53" s="5" t="n">
        <v>230670997000</v>
      </c>
      <c r="C53" s="5" t="n">
        <v>254374451000</v>
      </c>
    </row>
    <row r="54" spans="1:6">
      <c r="A54" s="4" t="s">
        <v>47</v>
      </c>
      <c r="B54" s="5" t="n">
        <v>587067775000</v>
      </c>
      <c r="C54" s="5" t="n">
        <v>422492265000</v>
      </c>
    </row>
    <row r="55" spans="1:6">
      <c r="A55" s="4" t="s">
        <v>48</v>
      </c>
      <c r="B55" s="5" t="n">
        <v>34705515000</v>
      </c>
      <c r="C55" s="5" t="n">
        <v>48221915000</v>
      </c>
    </row>
    <row r="56" spans="1:6">
      <c r="A56" s="4" t="s">
        <v>49</v>
      </c>
      <c r="B56" s="5" t="n">
        <v>53028800000</v>
      </c>
      <c r="C56" s="5" t="n">
        <v>63581803000</v>
      </c>
    </row>
    <row r="57" spans="1:6">
      <c r="A57" s="4" t="s">
        <v>62</v>
      </c>
      <c r="B57" s="5" t="n">
        <v>4771905050000</v>
      </c>
      <c r="C57" s="5" t="n">
        <v>4625205545000</v>
      </c>
    </row>
    <row r="58" spans="1:6">
      <c r="A58" s="4" t="s">
        <v>52</v>
      </c>
      <c r="B58" s="5" t="n">
        <v>7189431000</v>
      </c>
      <c r="C58" s="5" t="n">
        <v>6554114000</v>
      </c>
    </row>
    <row r="59" spans="1:6">
      <c r="A59" s="4" t="s">
        <v>53</v>
      </c>
      <c r="B59" s="5" t="n">
        <v>34903436000</v>
      </c>
      <c r="C59" s="5" t="n">
        <v>42006844000</v>
      </c>
    </row>
    <row r="60" spans="1:6">
      <c r="A60" s="4" t="s">
        <v>54</v>
      </c>
      <c r="B60" s="5" t="n">
        <v>88225632000</v>
      </c>
      <c r="C60" s="5" t="n">
        <v>1565812000</v>
      </c>
    </row>
    <row r="61" spans="1:6">
      <c r="A61" s="4" t="s">
        <v>2599</v>
      </c>
      <c r="B61" s="5" t="n">
        <v>80926788000</v>
      </c>
    </row>
    <row r="62" spans="1:6">
      <c r="A62" s="4" t="s">
        <v>56</v>
      </c>
      <c r="B62" s="5" t="n">
        <v>7928588000</v>
      </c>
      <c r="C62" s="5" t="n">
        <v>12873531000</v>
      </c>
    </row>
    <row r="63" spans="1:6">
      <c r="A63" s="4" t="s">
        <v>57</v>
      </c>
      <c r="B63" s="5" t="n">
        <v>76077944000</v>
      </c>
      <c r="C63" s="5" t="n">
        <v>68776401000</v>
      </c>
    </row>
    <row r="64" spans="1:6">
      <c r="A64" s="4" t="s">
        <v>58</v>
      </c>
      <c r="B64" s="5" t="n">
        <v>33135272000</v>
      </c>
      <c r="C64" s="5" t="n">
        <v>32500603000</v>
      </c>
    </row>
    <row r="65" spans="1:6">
      <c r="A65" s="4" t="s">
        <v>59</v>
      </c>
      <c r="B65" s="5" t="n">
        <v>4422575593000</v>
      </c>
      <c r="C65" s="5" t="n">
        <v>4442872809000</v>
      </c>
    </row>
    <row r="66" spans="1:6">
      <c r="A66" s="4" t="s">
        <v>61</v>
      </c>
      <c r="B66" s="5" t="n">
        <v>20942366000</v>
      </c>
      <c r="C66" s="5" t="n">
        <v>18055431000</v>
      </c>
    </row>
    <row r="67" spans="1:6">
      <c r="A67" s="4" t="s">
        <v>63</v>
      </c>
      <c r="B67" s="5" t="n">
        <v>5713167887000</v>
      </c>
      <c r="C67" s="5" t="n">
        <v>5623049457000</v>
      </c>
    </row>
    <row r="68" spans="1:6">
      <c r="A68" s="4" t="s">
        <v>71</v>
      </c>
      <c r="B68" s="5" t="n">
        <v>844513549000</v>
      </c>
      <c r="C68" s="5" t="n">
        <v>909428562000</v>
      </c>
    </row>
    <row r="69" spans="1:6">
      <c r="A69" s="4" t="s">
        <v>65</v>
      </c>
      <c r="B69" s="5" t="n">
        <v>211928086000</v>
      </c>
      <c r="C69" s="5" t="n">
        <v>196141320000</v>
      </c>
    </row>
    <row r="70" spans="1:6">
      <c r="A70" s="4" t="s">
        <v>66</v>
      </c>
      <c r="B70" s="5" t="n">
        <v>300957548000</v>
      </c>
      <c r="C70" s="5" t="n">
        <v>317337886000</v>
      </c>
    </row>
    <row r="71" spans="1:6">
      <c r="A71" s="4" t="s">
        <v>67</v>
      </c>
      <c r="B71" s="5" t="n">
        <v>296861070000</v>
      </c>
      <c r="C71" s="5" t="n">
        <v>337986306000</v>
      </c>
    </row>
    <row r="72" spans="1:6">
      <c r="A72" s="4" t="s">
        <v>68</v>
      </c>
      <c r="B72" s="5" t="n">
        <v>3619734000</v>
      </c>
      <c r="C72" s="5" t="n">
        <v>5195377000</v>
      </c>
    </row>
    <row r="73" spans="1:6">
      <c r="A73" s="4" t="s">
        <v>69</v>
      </c>
      <c r="B73" s="5" t="n">
        <v>17717789000</v>
      </c>
      <c r="C73" s="5" t="n">
        <v>12563801000</v>
      </c>
    </row>
    <row r="74" spans="1:6">
      <c r="A74" s="4" t="s">
        <v>70</v>
      </c>
      <c r="B74" s="5" t="n">
        <v>13429322000</v>
      </c>
      <c r="C74" s="5" t="n">
        <v>40203872000</v>
      </c>
    </row>
    <row r="75" spans="1:6">
      <c r="A75" s="4" t="s">
        <v>80</v>
      </c>
      <c r="B75" s="5" t="n">
        <v>1899077568000</v>
      </c>
      <c r="C75" s="5" t="n">
        <v>1846575202000</v>
      </c>
    </row>
    <row r="76" spans="1:6">
      <c r="A76" s="4" t="s">
        <v>73</v>
      </c>
      <c r="B76" s="5" t="n">
        <v>998974951000</v>
      </c>
      <c r="C76" s="5" t="n">
        <v>1028833254000</v>
      </c>
    </row>
    <row r="77" spans="1:6">
      <c r="A77" s="4" t="s">
        <v>74</v>
      </c>
      <c r="B77" s="5" t="n">
        <v>2281053000</v>
      </c>
      <c r="C77" s="5" t="n">
        <v>2556521000</v>
      </c>
    </row>
    <row r="78" spans="1:6">
      <c r="A78" s="4" t="s">
        <v>75</v>
      </c>
      <c r="B78" s="5" t="n">
        <v>486839484000</v>
      </c>
      <c r="C78" s="5" t="n">
        <v>447193802000</v>
      </c>
    </row>
    <row r="79" spans="1:6">
      <c r="A79" s="4" t="s">
        <v>76</v>
      </c>
      <c r="B79" s="5" t="n">
        <v>160006401000</v>
      </c>
      <c r="C79" s="5" t="n">
        <v>91898262000</v>
      </c>
    </row>
    <row r="80" spans="1:6">
      <c r="A80" s="4" t="s">
        <v>77</v>
      </c>
      <c r="B80" s="5" t="n">
        <v>231156234000</v>
      </c>
      <c r="C80" s="5" t="n">
        <v>260950163000</v>
      </c>
    </row>
    <row r="81" spans="1:6">
      <c r="A81" s="4" t="s">
        <v>78</v>
      </c>
      <c r="B81" s="5" t="n">
        <v>19819445000</v>
      </c>
      <c r="C81" s="5" t="n">
        <v>15143200000</v>
      </c>
    </row>
    <row r="82" spans="1:6">
      <c r="A82" s="4" t="s">
        <v>89</v>
      </c>
      <c r="B82" s="5" t="n">
        <v>2969576770000</v>
      </c>
      <c r="C82" s="5" t="n">
        <v>2867045693000</v>
      </c>
    </row>
    <row r="83" spans="1:6">
      <c r="A83" s="4" t="s">
        <v>87</v>
      </c>
      <c r="B83" s="5" t="n">
        <v>2969576770000</v>
      </c>
      <c r="C83" s="5" t="n">
        <v>2867045693000</v>
      </c>
    </row>
    <row r="84" spans="1:6">
      <c r="A84" s="4" t="s">
        <v>83</v>
      </c>
      <c r="B84" s="5" t="n">
        <v>1185731351000</v>
      </c>
      <c r="C84" s="5" t="n">
        <v>1137185366000</v>
      </c>
    </row>
    <row r="85" spans="1:6">
      <c r="A85" s="4" t="s">
        <v>84</v>
      </c>
      <c r="B85" s="5" t="n">
        <v>1735720458000</v>
      </c>
      <c r="C85" s="5" t="n">
        <v>1626928911000</v>
      </c>
    </row>
    <row r="86" spans="1:6">
      <c r="A86" s="4" t="s">
        <v>2601</v>
      </c>
      <c r="B86" s="5" t="n">
        <v>85511492000</v>
      </c>
      <c r="C86" s="5" t="n">
        <v>85511492000</v>
      </c>
    </row>
    <row r="87" spans="1:6">
      <c r="A87" s="4" t="s">
        <v>86</v>
      </c>
      <c r="B87" s="5" t="n">
        <v>-37386531000</v>
      </c>
      <c r="C87" s="5" t="n">
        <v>17419924000</v>
      </c>
    </row>
    <row r="88" spans="1:6">
      <c r="A88" s="4" t="s">
        <v>90</v>
      </c>
      <c r="B88" s="5" t="n">
        <v>5713167887000</v>
      </c>
      <c r="C88" s="5" t="n">
        <v>5623049457000</v>
      </c>
    </row>
    <row r="89" spans="1:6">
      <c r="A89" s="4" t="s">
        <v>2602</v>
      </c>
    </row>
    <row r="90" spans="1:6">
      <c r="A90" s="3" t="s">
        <v>2598</v>
      </c>
    </row>
    <row r="91" spans="1:6">
      <c r="A91" s="4" t="s">
        <v>50</v>
      </c>
      <c r="B91" s="5" t="n">
        <v>289393932000</v>
      </c>
      <c r="C91" s="5" t="n">
        <v>296453471000</v>
      </c>
    </row>
    <row r="92" spans="1:6">
      <c r="A92" s="4" t="s">
        <v>43</v>
      </c>
      <c r="B92" s="5" t="n">
        <v>2331365000</v>
      </c>
      <c r="C92" s="5" t="n">
        <v>4969412000</v>
      </c>
    </row>
    <row r="93" spans="1:6">
      <c r="A93" s="4" t="s">
        <v>44</v>
      </c>
      <c r="B93" s="5" t="n">
        <v>64220000</v>
      </c>
      <c r="C93" s="5" t="n">
        <v>62226000</v>
      </c>
    </row>
    <row r="94" spans="1:6">
      <c r="A94" s="4" t="s">
        <v>45</v>
      </c>
      <c r="B94" s="5" t="n">
        <v>8868077000</v>
      </c>
      <c r="C94" s="5" t="n">
        <v>5648807000</v>
      </c>
    </row>
    <row r="95" spans="1:6">
      <c r="A95" s="4" t="s">
        <v>46</v>
      </c>
      <c r="B95" s="5" t="n">
        <v>260840410000</v>
      </c>
      <c r="C95" s="5" t="n">
        <v>218310327000</v>
      </c>
    </row>
    <row r="96" spans="1:6">
      <c r="A96" s="4" t="s">
        <v>47</v>
      </c>
      <c r="B96" s="5" t="n">
        <v>10115510000</v>
      </c>
      <c r="C96" s="5" t="n">
        <v>59827152000</v>
      </c>
    </row>
    <row r="97" spans="1:6">
      <c r="A97" s="4" t="s">
        <v>48</v>
      </c>
      <c r="B97" s="5" t="n">
        <v>3150943000</v>
      </c>
      <c r="C97" s="5" t="n">
        <v>3528174000</v>
      </c>
    </row>
    <row r="98" spans="1:6">
      <c r="A98" s="4" t="s">
        <v>49</v>
      </c>
      <c r="B98" s="5" t="n">
        <v>4023407000</v>
      </c>
      <c r="C98" s="5" t="n">
        <v>4107373000</v>
      </c>
    </row>
    <row r="99" spans="1:6">
      <c r="A99" s="4" t="s">
        <v>62</v>
      </c>
      <c r="B99" s="5" t="n">
        <v>1175550962000</v>
      </c>
      <c r="C99" s="5" t="n">
        <v>982926699000</v>
      </c>
    </row>
    <row r="100" spans="1:6">
      <c r="A100" s="4" t="s">
        <v>52</v>
      </c>
      <c r="B100" s="5" t="n">
        <v>22741000</v>
      </c>
      <c r="C100" s="5" t="n">
        <v>26410000</v>
      </c>
    </row>
    <row r="101" spans="1:6">
      <c r="A101" s="4" t="s">
        <v>53</v>
      </c>
      <c r="B101" s="5" t="n">
        <v>2576585000</v>
      </c>
      <c r="C101" s="5" t="n">
        <v>2600071000</v>
      </c>
    </row>
    <row r="102" spans="1:6">
      <c r="A102" s="4" t="s">
        <v>54</v>
      </c>
      <c r="B102" s="5" t="n">
        <v>157051933000</v>
      </c>
      <c r="C102" s="5" t="n">
        <v>41993899000</v>
      </c>
    </row>
    <row r="103" spans="1:6">
      <c r="A103" s="4" t="s">
        <v>57</v>
      </c>
      <c r="B103" s="5" t="n">
        <v>51360795000</v>
      </c>
      <c r="C103" s="5" t="n">
        <v>41963796000</v>
      </c>
    </row>
    <row r="104" spans="1:6">
      <c r="A104" s="4" t="s">
        <v>58</v>
      </c>
      <c r="B104" s="5" t="n">
        <v>2240478000</v>
      </c>
      <c r="C104" s="5" t="n">
        <v>2240478000</v>
      </c>
    </row>
    <row r="105" spans="1:6">
      <c r="A105" s="4" t="s">
        <v>59</v>
      </c>
      <c r="B105" s="5" t="n">
        <v>961392557000</v>
      </c>
      <c r="C105" s="5" t="n">
        <v>893246804000</v>
      </c>
    </row>
    <row r="106" spans="1:6">
      <c r="A106" s="4" t="s">
        <v>61</v>
      </c>
      <c r="B106" s="5" t="n">
        <v>905873000</v>
      </c>
      <c r="C106" s="5" t="n">
        <v>855241000</v>
      </c>
    </row>
    <row r="107" spans="1:6">
      <c r="A107" s="4" t="s">
        <v>63</v>
      </c>
      <c r="B107" s="5" t="n">
        <v>1464944894000</v>
      </c>
      <c r="C107" s="5" t="n">
        <v>1279380170000</v>
      </c>
    </row>
    <row r="108" spans="1:6">
      <c r="A108" s="4" t="s">
        <v>71</v>
      </c>
      <c r="B108" s="5" t="n">
        <v>317248207000</v>
      </c>
      <c r="C108" s="5" t="n">
        <v>450182594000</v>
      </c>
    </row>
    <row r="109" spans="1:6">
      <c r="A109" s="4" t="s">
        <v>65</v>
      </c>
      <c r="B109" s="5" t="n">
        <v>738783000</v>
      </c>
      <c r="C109" s="5" t="n">
        <v>2000</v>
      </c>
    </row>
    <row r="110" spans="1:6">
      <c r="A110" s="4" t="s">
        <v>66</v>
      </c>
      <c r="B110" s="5" t="n">
        <v>200472938000</v>
      </c>
      <c r="C110" s="5" t="n">
        <v>156939551000</v>
      </c>
    </row>
    <row r="111" spans="1:6">
      <c r="A111" s="4" t="s">
        <v>67</v>
      </c>
      <c r="B111" s="5" t="n">
        <v>87507312000</v>
      </c>
      <c r="C111" s="5" t="n">
        <v>258410862000</v>
      </c>
    </row>
    <row r="112" spans="1:6">
      <c r="A112" s="4" t="s">
        <v>69</v>
      </c>
      <c r="B112" s="5" t="n">
        <v>34718000</v>
      </c>
      <c r="C112" s="5" t="n">
        <v>5114119000</v>
      </c>
    </row>
    <row r="113" spans="1:6">
      <c r="A113" s="4" t="s">
        <v>70</v>
      </c>
      <c r="B113" s="5" t="n">
        <v>28494456000</v>
      </c>
      <c r="C113" s="5" t="n">
        <v>29718060000</v>
      </c>
    </row>
    <row r="114" spans="1:6">
      <c r="A114" s="4" t="s">
        <v>80</v>
      </c>
      <c r="B114" s="5" t="n">
        <v>301769861000</v>
      </c>
      <c r="C114" s="5" t="n">
        <v>63065351000</v>
      </c>
    </row>
    <row r="115" spans="1:6">
      <c r="A115" s="4" t="s">
        <v>73</v>
      </c>
      <c r="B115" s="5" t="n">
        <v>2993326000</v>
      </c>
    </row>
    <row r="116" spans="1:6">
      <c r="A116" s="4" t="s">
        <v>74</v>
      </c>
      <c r="B116" s="5" t="n">
        <v>53968545000</v>
      </c>
      <c r="C116" s="5" t="n">
        <v>27172000</v>
      </c>
    </row>
    <row r="117" spans="1:6">
      <c r="A117" s="4" t="s">
        <v>75</v>
      </c>
      <c r="B117" s="5" t="n">
        <v>182031404000</v>
      </c>
    </row>
    <row r="118" spans="1:6">
      <c r="A118" s="4" t="s">
        <v>76</v>
      </c>
      <c r="B118" s="5" t="n">
        <v>11853881000</v>
      </c>
      <c r="C118" s="5" t="n">
        <v>13973113000</v>
      </c>
    </row>
    <row r="119" spans="1:6">
      <c r="A119" s="4" t="s">
        <v>77</v>
      </c>
      <c r="B119" s="5" t="n">
        <v>19818625000</v>
      </c>
      <c r="C119" s="5" t="n">
        <v>21335014000</v>
      </c>
    </row>
    <row r="120" spans="1:6">
      <c r="A120" s="4" t="s">
        <v>78</v>
      </c>
      <c r="B120" s="5" t="n">
        <v>29801321000</v>
      </c>
      <c r="C120" s="5" t="n">
        <v>27503399000</v>
      </c>
    </row>
    <row r="121" spans="1:6">
      <c r="A121" s="4" t="s">
        <v>79</v>
      </c>
      <c r="B121" s="5" t="n">
        <v>1302759000</v>
      </c>
      <c r="C121" s="5" t="n">
        <v>226653000</v>
      </c>
    </row>
    <row r="122" spans="1:6">
      <c r="A122" s="4" t="s">
        <v>89</v>
      </c>
      <c r="B122" s="5" t="n">
        <v>845926826000</v>
      </c>
      <c r="C122" s="5" t="n">
        <v>766132225000</v>
      </c>
    </row>
    <row r="123" spans="1:6">
      <c r="A123" s="4" t="s">
        <v>87</v>
      </c>
      <c r="B123" s="5" t="n">
        <v>845926826000</v>
      </c>
      <c r="C123" s="5" t="n">
        <v>766132225000</v>
      </c>
    </row>
    <row r="124" spans="1:6">
      <c r="A124" s="4" t="s">
        <v>83</v>
      </c>
      <c r="B124" s="5" t="n">
        <v>230137980000</v>
      </c>
      <c r="C124" s="5" t="n">
        <v>230137980000</v>
      </c>
    </row>
    <row r="125" spans="1:6">
      <c r="A125" s="4" t="s">
        <v>84</v>
      </c>
      <c r="B125" s="5" t="n">
        <v>933560288000</v>
      </c>
      <c r="C125" s="5" t="n">
        <v>852296368000</v>
      </c>
    </row>
    <row r="126" spans="1:6">
      <c r="A126" s="4" t="s">
        <v>2601</v>
      </c>
      <c r="B126" s="5" t="n">
        <v>354220000</v>
      </c>
      <c r="C126" s="5" t="n">
        <v>354220000</v>
      </c>
    </row>
    <row r="127" spans="1:6">
      <c r="A127" s="4" t="s">
        <v>86</v>
      </c>
      <c r="B127" s="5" t="n">
        <v>-318125662000</v>
      </c>
      <c r="C127" s="5" t="n">
        <v>-316656343000</v>
      </c>
    </row>
    <row r="128" spans="1:6">
      <c r="A128" s="4" t="s">
        <v>90</v>
      </c>
      <c r="B128" s="5" t="n">
        <v>1464944894000</v>
      </c>
      <c r="C128" s="5" t="n">
        <v>1279380170000</v>
      </c>
    </row>
    <row r="129" spans="1:6">
      <c r="A129" s="4" t="s">
        <v>2603</v>
      </c>
    </row>
    <row r="130" spans="1:6">
      <c r="A130" s="3" t="s">
        <v>2598</v>
      </c>
    </row>
    <row r="131" spans="1:6">
      <c r="A131" s="4" t="s">
        <v>50</v>
      </c>
      <c r="B131" s="5" t="n">
        <v>-212444109000</v>
      </c>
      <c r="C131" s="5" t="n">
        <v>-297349611000</v>
      </c>
    </row>
    <row r="132" spans="1:6">
      <c r="A132" s="4" t="s">
        <v>43</v>
      </c>
      <c r="B132" s="5" t="n">
        <v>206961282000</v>
      </c>
      <c r="C132" s="5" t="n">
        <v>84610563000</v>
      </c>
    </row>
    <row r="133" spans="1:6">
      <c r="A133" s="4" t="s">
        <v>44</v>
      </c>
      <c r="B133" s="5" t="n">
        <v>756717000</v>
      </c>
      <c r="C133" s="5" t="n">
        <v>733462000</v>
      </c>
    </row>
    <row r="134" spans="1:6">
      <c r="A134" s="4" t="s">
        <v>45</v>
      </c>
      <c r="B134" s="5" t="n">
        <v>16858247000</v>
      </c>
      <c r="C134" s="5" t="n">
        <v>2683237000</v>
      </c>
    </row>
    <row r="135" spans="1:6">
      <c r="A135" s="4" t="s">
        <v>46</v>
      </c>
      <c r="B135" s="5" t="n">
        <v>19943923000</v>
      </c>
      <c r="C135" s="5" t="n">
        <v>5485289000</v>
      </c>
    </row>
    <row r="136" spans="1:6">
      <c r="A136" s="4" t="s">
        <v>47</v>
      </c>
      <c r="B136" s="5" t="n">
        <v>-529001152000</v>
      </c>
      <c r="C136" s="5" t="n">
        <v>-428148357000</v>
      </c>
    </row>
    <row r="137" spans="1:6">
      <c r="A137" s="4" t="s">
        <v>48</v>
      </c>
      <c r="B137" s="5" t="n">
        <v>1815792000</v>
      </c>
      <c r="C137" s="5" t="n">
        <v>5211554000</v>
      </c>
    </row>
    <row r="138" spans="1:6">
      <c r="A138" s="4" t="s">
        <v>49</v>
      </c>
      <c r="B138" s="5" t="n">
        <v>70221082000</v>
      </c>
      <c r="C138" s="5" t="n">
        <v>32074641000</v>
      </c>
    </row>
    <row r="139" spans="1:6">
      <c r="A139" s="4" t="s">
        <v>62</v>
      </c>
      <c r="B139" s="5" t="n">
        <v>892319492000</v>
      </c>
      <c r="C139" s="5" t="n">
        <v>882940148000</v>
      </c>
    </row>
    <row r="140" spans="1:6">
      <c r="A140" s="4" t="s">
        <v>52</v>
      </c>
      <c r="B140" s="5" t="n">
        <v>8448000</v>
      </c>
      <c r="C140" s="5" t="n">
        <v>689145000</v>
      </c>
    </row>
    <row r="141" spans="1:6">
      <c r="A141" s="4" t="s">
        <v>53</v>
      </c>
      <c r="B141" s="5" t="n">
        <v>570163000</v>
      </c>
      <c r="C141" s="5" t="n">
        <v>1097000</v>
      </c>
    </row>
    <row r="142" spans="1:6">
      <c r="A142" s="4" t="s">
        <v>54</v>
      </c>
      <c r="B142" s="5" t="n">
        <v>68296820000</v>
      </c>
      <c r="C142" s="5" t="n">
        <v>16968132000</v>
      </c>
    </row>
    <row r="143" spans="1:6">
      <c r="A143" s="4" t="s">
        <v>2599</v>
      </c>
      <c r="B143" s="5" t="n">
        <v>-46519646000</v>
      </c>
    </row>
    <row r="144" spans="1:6">
      <c r="A144" s="4" t="s">
        <v>57</v>
      </c>
      <c r="B144" s="5" t="n">
        <v>4839854000</v>
      </c>
      <c r="C144" s="5" t="n">
        <v>4632196000</v>
      </c>
    </row>
    <row r="145" spans="1:6">
      <c r="A145" s="4" t="s">
        <v>58</v>
      </c>
      <c r="B145" s="5" t="n">
        <v>881977224000</v>
      </c>
      <c r="C145" s="5" t="n">
        <v>880303644000</v>
      </c>
    </row>
    <row r="146" spans="1:6">
      <c r="A146" s="4" t="s">
        <v>59</v>
      </c>
      <c r="B146" s="5" t="n">
        <v>-23648526000</v>
      </c>
      <c r="C146" s="5" t="n">
        <v>-27471980000</v>
      </c>
    </row>
    <row r="147" spans="1:6">
      <c r="A147" s="4" t="s">
        <v>60</v>
      </c>
      <c r="B147" s="5" t="n">
        <v>6795155000</v>
      </c>
      <c r="C147" s="5" t="n">
        <v>7557356000</v>
      </c>
    </row>
    <row r="148" spans="1:6">
      <c r="A148" s="4" t="s">
        <v>61</v>
      </c>
      <c r="C148" s="5" t="n">
        <v>260558000</v>
      </c>
    </row>
    <row r="149" spans="1:6">
      <c r="A149" s="4" t="s">
        <v>63</v>
      </c>
      <c r="B149" s="5" t="n">
        <v>679875383000</v>
      </c>
      <c r="C149" s="5" t="n">
        <v>585590537000</v>
      </c>
    </row>
    <row r="150" spans="1:6">
      <c r="A150" s="4" t="s">
        <v>71</v>
      </c>
      <c r="B150" s="5" t="n">
        <v>-120461904000</v>
      </c>
      <c r="C150" s="5" t="n">
        <v>-142147004000</v>
      </c>
    </row>
    <row r="151" spans="1:6">
      <c r="A151" s="4" t="s">
        <v>65</v>
      </c>
      <c r="B151" s="5" t="n">
        <v>1989707000</v>
      </c>
      <c r="C151" s="5" t="n">
        <v>214524493000</v>
      </c>
    </row>
    <row r="152" spans="1:6">
      <c r="A152" s="4" t="s">
        <v>66</v>
      </c>
      <c r="B152" s="5" t="n">
        <v>97832722000</v>
      </c>
      <c r="C152" s="5" t="n">
        <v>80008887000</v>
      </c>
    </row>
    <row r="153" spans="1:6">
      <c r="A153" s="4" t="s">
        <v>67</v>
      </c>
      <c r="B153" s="5" t="n">
        <v>-224558495000</v>
      </c>
      <c r="C153" s="5" t="n">
        <v>-438460843000</v>
      </c>
    </row>
    <row r="154" spans="1:6">
      <c r="A154" s="4" t="s">
        <v>68</v>
      </c>
      <c r="B154" s="5" t="n">
        <v>446231000</v>
      </c>
      <c r="C154" s="5" t="n">
        <v>393409000</v>
      </c>
    </row>
    <row r="155" spans="1:6">
      <c r="A155" s="4" t="s">
        <v>69</v>
      </c>
      <c r="B155" s="5" t="n">
        <v>243326000</v>
      </c>
    </row>
    <row r="156" spans="1:6">
      <c r="A156" s="4" t="s">
        <v>70</v>
      </c>
      <c r="B156" s="5" t="n">
        <v>3584605000</v>
      </c>
      <c r="C156" s="5" t="n">
        <v>1387050000</v>
      </c>
    </row>
    <row r="157" spans="1:6">
      <c r="A157" s="4" t="s">
        <v>80</v>
      </c>
      <c r="B157" s="5" t="n">
        <v>868557231000</v>
      </c>
      <c r="C157" s="5" t="n">
        <v>686751678000</v>
      </c>
    </row>
    <row r="158" spans="1:6">
      <c r="A158" s="4" t="s">
        <v>73</v>
      </c>
      <c r="B158" s="5" t="n">
        <v>738201642000</v>
      </c>
      <c r="C158" s="5" t="n">
        <v>677000249000</v>
      </c>
    </row>
    <row r="159" spans="1:6">
      <c r="A159" s="4" t="s">
        <v>74</v>
      </c>
      <c r="B159" s="5" t="n">
        <v>487000</v>
      </c>
      <c r="C159" s="5" t="n">
        <v>487000</v>
      </c>
    </row>
    <row r="160" spans="1:6">
      <c r="A160" s="4" t="s">
        <v>75</v>
      </c>
      <c r="B160" s="5" t="n">
        <v>115502596000</v>
      </c>
    </row>
    <row r="161" spans="1:6">
      <c r="A161" s="4" t="s">
        <v>77</v>
      </c>
      <c r="B161" s="5" t="n">
        <v>-1690218000</v>
      </c>
      <c r="C161" s="5" t="n">
        <v>-4205123000</v>
      </c>
    </row>
    <row r="162" spans="1:6">
      <c r="A162" s="4" t="s">
        <v>78</v>
      </c>
      <c r="B162" s="5" t="n">
        <v>16542724000</v>
      </c>
      <c r="C162" s="5" t="n">
        <v>13956065000</v>
      </c>
    </row>
    <row r="163" spans="1:6">
      <c r="A163" s="4" t="s">
        <v>89</v>
      </c>
      <c r="B163" s="5" t="n">
        <v>-68219944000</v>
      </c>
      <c r="C163" s="5" t="n">
        <v>40985863000</v>
      </c>
    </row>
    <row r="164" spans="1:6">
      <c r="A164" s="4" t="s">
        <v>87</v>
      </c>
      <c r="B164" s="5" t="n">
        <v>-68219944000</v>
      </c>
      <c r="C164" s="5" t="n">
        <v>40985863000</v>
      </c>
    </row>
    <row r="165" spans="1:6">
      <c r="A165" s="4" t="s">
        <v>83</v>
      </c>
      <c r="B165" s="5" t="n">
        <v>2466234139000</v>
      </c>
      <c r="C165" s="5" t="n">
        <v>2587168133000</v>
      </c>
    </row>
    <row r="166" spans="1:6">
      <c r="A166" s="4" t="s">
        <v>84</v>
      </c>
      <c r="B166" s="5" t="n">
        <v>-661177095000</v>
      </c>
      <c r="C166" s="5" t="n">
        <v>-564427666000</v>
      </c>
    </row>
    <row r="167" spans="1:6">
      <c r="A167" s="4" t="s">
        <v>2601</v>
      </c>
      <c r="B167" s="5" t="n">
        <v>-85865712000</v>
      </c>
      <c r="C167" s="5" t="n">
        <v>-85865712000</v>
      </c>
    </row>
    <row r="168" spans="1:6">
      <c r="A168" s="4" t="s">
        <v>85</v>
      </c>
      <c r="C168" s="5" t="n">
        <v>-72388009000</v>
      </c>
    </row>
    <row r="169" spans="1:6">
      <c r="A169" s="4" t="s">
        <v>86</v>
      </c>
      <c r="B169" s="5" t="n">
        <v>-1787411276000</v>
      </c>
      <c r="C169" s="5" t="n">
        <v>-1823500883000</v>
      </c>
    </row>
    <row r="170" spans="1:6">
      <c r="A170" s="4" t="s">
        <v>90</v>
      </c>
      <c r="B170" s="6" t="n">
        <v>679875383000</v>
      </c>
      <c r="C170" s="6" t="n">
        <v>585590537000</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04</v>
      </c>
      <c r="B1" s="2" t="s">
        <v>1</v>
      </c>
    </row>
    <row r="2" spans="1:4">
      <c r="B2" s="2" t="s">
        <v>37</v>
      </c>
      <c r="C2" s="2" t="s">
        <v>38</v>
      </c>
      <c r="D2" s="2" t="s">
        <v>39</v>
      </c>
    </row>
    <row r="3" spans="1:4">
      <c r="A3" s="3" t="s">
        <v>2605</v>
      </c>
    </row>
    <row r="4" spans="1:4">
      <c r="A4" s="4" t="s">
        <v>95</v>
      </c>
      <c r="B4" s="6" t="n">
        <v>2770834360</v>
      </c>
      <c r="C4" s="6" t="n">
        <v>2457161426</v>
      </c>
      <c r="D4" s="6" t="n">
        <v>2522978282</v>
      </c>
    </row>
    <row r="5" spans="1:4">
      <c r="A5" s="4" t="s">
        <v>2476</v>
      </c>
      <c r="B5" s="5" t="n">
        <v>2624576323</v>
      </c>
      <c r="C5" s="5" t="n">
        <v>2410360459</v>
      </c>
      <c r="D5" s="5" t="n">
        <v>2484101582</v>
      </c>
    </row>
    <row r="6" spans="1:4">
      <c r="A6" s="4" t="s">
        <v>94</v>
      </c>
      <c r="B6" s="5" t="n">
        <v>146258037</v>
      </c>
      <c r="C6" s="5" t="n">
        <v>46800967</v>
      </c>
      <c r="D6" s="5" t="n">
        <v>38876700</v>
      </c>
    </row>
    <row r="7" spans="1:4">
      <c r="A7" s="4" t="s">
        <v>151</v>
      </c>
      <c r="B7" s="5" t="n">
        <v>-1421205251</v>
      </c>
      <c r="C7" s="5" t="n">
        <v>-1292177116</v>
      </c>
      <c r="D7" s="5" t="n">
        <v>-1514786921</v>
      </c>
    </row>
    <row r="8" spans="1:4">
      <c r="A8" s="4" t="s">
        <v>2524</v>
      </c>
      <c r="B8" s="5" t="n">
        <v>-835284742</v>
      </c>
      <c r="C8" s="5" t="n">
        <v>-747646603</v>
      </c>
      <c r="D8" s="5" t="n">
        <v>-902434871</v>
      </c>
    </row>
    <row r="9" spans="1:4">
      <c r="A9" s="4" t="s">
        <v>2525</v>
      </c>
      <c r="B9" s="5" t="n">
        <v>-230944415</v>
      </c>
      <c r="C9" s="5" t="n">
        <v>-231028169</v>
      </c>
      <c r="D9" s="5" t="n">
        <v>-280739362</v>
      </c>
    </row>
    <row r="10" spans="1:4">
      <c r="A10" s="4" t="s">
        <v>2526</v>
      </c>
      <c r="B10" s="5" t="n">
        <v>-196848788</v>
      </c>
      <c r="C10" s="5" t="n">
        <v>-166875801</v>
      </c>
      <c r="D10" s="5" t="n">
        <v>-155879249</v>
      </c>
    </row>
    <row r="11" spans="1:4">
      <c r="A11" s="4" t="s">
        <v>97</v>
      </c>
      <c r="B11" s="5" t="n">
        <v>1349629109</v>
      </c>
      <c r="C11" s="5" t="n">
        <v>1164984310</v>
      </c>
      <c r="D11" s="5" t="n">
        <v>1008191361</v>
      </c>
    </row>
    <row r="12" spans="1:4">
      <c r="A12" s="4" t="s">
        <v>98</v>
      </c>
      <c r="B12" s="5" t="n">
        <v>17610861</v>
      </c>
      <c r="C12" s="5" t="n">
        <v>16710963</v>
      </c>
      <c r="D12" s="5" t="n">
        <v>14388987</v>
      </c>
    </row>
    <row r="13" spans="1:4">
      <c r="A13" s="4" t="s">
        <v>99</v>
      </c>
      <c r="B13" s="5" t="n">
        <v>-129604956</v>
      </c>
      <c r="C13" s="5" t="n">
        <v>-123130334</v>
      </c>
      <c r="D13" s="5" t="n">
        <v>-121503777</v>
      </c>
    </row>
    <row r="14" spans="1:4">
      <c r="A14" s="4" t="s">
        <v>103</v>
      </c>
      <c r="B14" s="5" t="n">
        <v>-184143140</v>
      </c>
      <c r="C14" s="5" t="n">
        <v>-167210021</v>
      </c>
      <c r="D14" s="5" t="n">
        <v>-161824074</v>
      </c>
    </row>
    <row r="15" spans="1:4">
      <c r="A15" s="4" t="s">
        <v>104</v>
      </c>
      <c r="B15" s="5" t="n">
        <v>526054835</v>
      </c>
      <c r="C15" s="5" t="n">
        <v>670604721</v>
      </c>
      <c r="D15" s="5" t="n">
        <v>578630574</v>
      </c>
    </row>
    <row r="16" spans="1:4">
      <c r="A16" s="4" t="s">
        <v>100</v>
      </c>
      <c r="B16" s="5" t="n">
        <v>-236627387</v>
      </c>
      <c r="C16" s="5" t="n">
        <v>-215187300</v>
      </c>
      <c r="D16" s="5" t="n">
        <v>-152684106</v>
      </c>
    </row>
    <row r="17" spans="1:4">
      <c r="A17" s="4" t="s">
        <v>102</v>
      </c>
      <c r="B17" s="5" t="n">
        <v>-10047000</v>
      </c>
      <c r="C17" s="5" t="n">
        <v>-4783072</v>
      </c>
      <c r="D17" s="5" t="n">
        <v>-7937817</v>
      </c>
    </row>
    <row r="18" spans="1:4">
      <c r="A18" s="4" t="s">
        <v>2606</v>
      </c>
      <c r="B18" s="5" t="n">
        <v>10047000</v>
      </c>
      <c r="C18" s="5" t="n">
        <v>4783072</v>
      </c>
      <c r="D18" s="5" t="n">
        <v>7937817</v>
      </c>
    </row>
    <row r="19" spans="1:4">
      <c r="A19" s="4" t="s">
        <v>2607</v>
      </c>
      <c r="B19" s="5" t="n">
        <v>-150893003</v>
      </c>
      <c r="C19" s="5" t="n">
        <v>-110875064</v>
      </c>
      <c r="D19" s="5" t="n">
        <v>-22414654</v>
      </c>
    </row>
    <row r="20" spans="1:4">
      <c r="A20" s="4" t="s">
        <v>2569</v>
      </c>
      <c r="B20" s="5" t="n">
        <v>27399275</v>
      </c>
      <c r="C20" s="5" t="n">
        <v>19934468</v>
      </c>
      <c r="D20" s="5" t="n">
        <v>21662688</v>
      </c>
    </row>
    <row r="21" spans="1:4">
      <c r="A21" s="4" t="s">
        <v>2568</v>
      </c>
      <c r="B21" s="5" t="n">
        <v>5142727</v>
      </c>
      <c r="C21" s="5" t="n">
        <v>3180909</v>
      </c>
      <c r="D21" s="5" t="n">
        <v>4729078</v>
      </c>
    </row>
    <row r="22" spans="1:4">
      <c r="A22" s="4" t="s">
        <v>2570</v>
      </c>
      <c r="B22" s="5" t="n">
        <v>-164897900</v>
      </c>
      <c r="C22" s="5" t="n">
        <v>-122184189</v>
      </c>
      <c r="D22" s="5" t="n">
        <v>-53510882</v>
      </c>
    </row>
    <row r="23" spans="1:4">
      <c r="A23" s="4" t="s">
        <v>110</v>
      </c>
      <c r="B23" s="5" t="n">
        <v>-2982268</v>
      </c>
      <c r="C23" s="5" t="n">
        <v>-818146</v>
      </c>
      <c r="D23" s="5" t="n">
        <v>916666</v>
      </c>
    </row>
    <row r="24" spans="1:4">
      <c r="A24" s="4" t="s">
        <v>2608</v>
      </c>
      <c r="B24" s="5" t="n">
        <v>-10412110</v>
      </c>
      <c r="C24" s="5" t="n">
        <v>-7807197</v>
      </c>
      <c r="D24" s="5" t="n">
        <v>8516874</v>
      </c>
    </row>
    <row r="25" spans="1:4">
      <c r="A25" s="4" t="s">
        <v>108</v>
      </c>
      <c r="B25" s="5" t="n">
        <v>366089</v>
      </c>
      <c r="C25" s="5" t="n">
        <v>3190240</v>
      </c>
      <c r="D25" s="5" t="n">
        <v>-2696904</v>
      </c>
    </row>
    <row r="26" spans="1:4">
      <c r="A26" s="4" t="s">
        <v>2563</v>
      </c>
      <c r="B26" s="5" t="n">
        <v>1793201</v>
      </c>
      <c r="C26" s="5" t="n">
        <v>3410379</v>
      </c>
      <c r="D26" s="5" t="n">
        <v>113241196</v>
      </c>
    </row>
    <row r="27" spans="1:4">
      <c r="A27" s="4" t="s">
        <v>111</v>
      </c>
      <c r="B27" s="5" t="n">
        <v>377321122</v>
      </c>
      <c r="C27" s="5" t="n">
        <v>566330276</v>
      </c>
      <c r="D27" s="5" t="n">
        <v>666760212</v>
      </c>
    </row>
    <row r="28" spans="1:4">
      <c r="A28" s="4" t="s">
        <v>112</v>
      </c>
      <c r="B28" s="5" t="n">
        <v>-61227904</v>
      </c>
      <c r="C28" s="5" t="n">
        <v>-153482519</v>
      </c>
      <c r="D28" s="5" t="n">
        <v>-143342301</v>
      </c>
    </row>
    <row r="29" spans="1:4">
      <c r="A29" s="4" t="s">
        <v>113</v>
      </c>
      <c r="B29" s="5" t="n">
        <v>316093218</v>
      </c>
      <c r="C29" s="5" t="n">
        <v>412847757</v>
      </c>
      <c r="D29" s="5" t="n">
        <v>523417911</v>
      </c>
    </row>
    <row r="30" spans="1:4">
      <c r="A30" s="4" t="s">
        <v>115</v>
      </c>
      <c r="B30" s="5" t="n">
        <v>296153605</v>
      </c>
      <c r="C30" s="5" t="n">
        <v>361709937</v>
      </c>
      <c r="D30" s="5" t="n">
        <v>349382642</v>
      </c>
    </row>
    <row r="31" spans="1:4">
      <c r="A31" s="4" t="s">
        <v>88</v>
      </c>
      <c r="B31" s="5" t="n">
        <v>19939613</v>
      </c>
      <c r="C31" s="5" t="n">
        <v>51137820</v>
      </c>
      <c r="D31" s="5" t="n">
        <v>174035269</v>
      </c>
    </row>
    <row r="32" spans="1:4">
      <c r="A32" s="4" t="s">
        <v>2609</v>
      </c>
    </row>
    <row r="33" spans="1:4">
      <c r="A33" s="3" t="s">
        <v>2605</v>
      </c>
    </row>
    <row r="34" spans="1:4">
      <c r="A34" s="4" t="s">
        <v>95</v>
      </c>
      <c r="B34" s="5" t="n">
        <v>2770834360</v>
      </c>
      <c r="C34" s="5" t="n">
        <v>2457161426</v>
      </c>
      <c r="D34" s="5" t="n">
        <v>2522978282</v>
      </c>
    </row>
    <row r="35" spans="1:4">
      <c r="A35" s="4" t="s">
        <v>2476</v>
      </c>
      <c r="B35" s="5" t="n">
        <v>2624576323</v>
      </c>
      <c r="C35" s="5" t="n">
        <v>2410360459</v>
      </c>
      <c r="D35" s="5" t="n">
        <v>2484101582</v>
      </c>
    </row>
    <row r="36" spans="1:4">
      <c r="A36" s="4" t="s">
        <v>2610</v>
      </c>
      <c r="B36" s="5" t="n">
        <v>2405903242</v>
      </c>
      <c r="C36" s="5" t="n">
        <v>2202078088</v>
      </c>
      <c r="D36" s="5" t="n">
        <v>2262090558</v>
      </c>
    </row>
    <row r="37" spans="1:4">
      <c r="A37" s="4" t="s">
        <v>2611</v>
      </c>
      <c r="B37" s="5" t="n">
        <v>124113792</v>
      </c>
      <c r="C37" s="5" t="n">
        <v>123345383</v>
      </c>
      <c r="D37" s="5" t="n">
        <v>107362797</v>
      </c>
    </row>
    <row r="38" spans="1:4">
      <c r="A38" s="4" t="s">
        <v>2612</v>
      </c>
      <c r="B38" s="5" t="n">
        <v>94559289</v>
      </c>
      <c r="C38" s="5" t="n">
        <v>84936988</v>
      </c>
      <c r="D38" s="5" t="n">
        <v>114648227</v>
      </c>
    </row>
    <row r="39" spans="1:4">
      <c r="A39" s="4" t="s">
        <v>94</v>
      </c>
      <c r="B39" s="5" t="n">
        <v>146258037</v>
      </c>
      <c r="C39" s="5" t="n">
        <v>46800967</v>
      </c>
      <c r="D39" s="5" t="n">
        <v>38876700</v>
      </c>
    </row>
    <row r="40" spans="1:4">
      <c r="A40" s="4" t="s">
        <v>151</v>
      </c>
      <c r="B40" s="5" t="n">
        <v>-1421205251</v>
      </c>
      <c r="C40" s="5" t="n">
        <v>-1292177116</v>
      </c>
      <c r="D40" s="5" t="n">
        <v>-1514786921</v>
      </c>
    </row>
    <row r="41" spans="1:4">
      <c r="A41" s="4" t="s">
        <v>2524</v>
      </c>
      <c r="B41" s="5" t="n">
        <v>-835284743</v>
      </c>
      <c r="C41" s="5" t="n">
        <v>-747646602</v>
      </c>
      <c r="D41" s="5" t="n">
        <v>-902434871</v>
      </c>
    </row>
    <row r="42" spans="1:4">
      <c r="A42" s="4" t="s">
        <v>2525</v>
      </c>
      <c r="B42" s="5" t="n">
        <v>-230944414</v>
      </c>
      <c r="C42" s="5" t="n">
        <v>-231028169</v>
      </c>
      <c r="D42" s="5" t="n">
        <v>-280739362</v>
      </c>
    </row>
    <row r="43" spans="1:4">
      <c r="A43" s="4" t="s">
        <v>2526</v>
      </c>
      <c r="B43" s="5" t="n">
        <v>-196848788</v>
      </c>
      <c r="C43" s="5" t="n">
        <v>-166875802</v>
      </c>
      <c r="D43" s="5" t="n">
        <v>-155879249</v>
      </c>
    </row>
    <row r="44" spans="1:4">
      <c r="A44" s="4" t="s">
        <v>2613</v>
      </c>
      <c r="B44" s="5" t="n">
        <v>-158127306</v>
      </c>
      <c r="C44" s="5" t="n">
        <v>-146626543</v>
      </c>
      <c r="D44" s="5" t="n">
        <v>-175733439</v>
      </c>
    </row>
    <row r="45" spans="1:4">
      <c r="A45" s="4" t="s">
        <v>97</v>
      </c>
      <c r="B45" s="5" t="n">
        <v>1349629109</v>
      </c>
      <c r="C45" s="5" t="n">
        <v>1164984310</v>
      </c>
      <c r="D45" s="5" t="n">
        <v>1008191361</v>
      </c>
    </row>
    <row r="46" spans="1:4">
      <c r="A46" s="4" t="s">
        <v>98</v>
      </c>
      <c r="B46" s="5" t="n">
        <v>17610861</v>
      </c>
      <c r="C46" s="5" t="n">
        <v>16710963</v>
      </c>
      <c r="D46" s="5" t="n">
        <v>14388987</v>
      </c>
    </row>
    <row r="47" spans="1:4">
      <c r="A47" s="4" t="s">
        <v>99</v>
      </c>
      <c r="B47" s="5" t="n">
        <v>-129604956</v>
      </c>
      <c r="C47" s="5" t="n">
        <v>-123130334</v>
      </c>
      <c r="D47" s="5" t="n">
        <v>-121503777</v>
      </c>
    </row>
    <row r="48" spans="1:4">
      <c r="A48" s="4" t="s">
        <v>103</v>
      </c>
      <c r="B48" s="5" t="n">
        <v>-184143140</v>
      </c>
      <c r="C48" s="5" t="n">
        <v>-167210021</v>
      </c>
      <c r="D48" s="5" t="n">
        <v>-161824074</v>
      </c>
    </row>
    <row r="49" spans="1:4">
      <c r="A49" s="4" t="s">
        <v>104</v>
      </c>
      <c r="B49" s="5" t="n">
        <v>1053491874</v>
      </c>
      <c r="C49" s="5" t="n">
        <v>891354918</v>
      </c>
      <c r="D49" s="5" t="n">
        <v>739252497</v>
      </c>
    </row>
    <row r="50" spans="1:4">
      <c r="A50" s="4" t="s">
        <v>100</v>
      </c>
      <c r="B50" s="5" t="n">
        <v>-236627387</v>
      </c>
      <c r="C50" s="5" t="n">
        <v>-215187300</v>
      </c>
      <c r="D50" s="5" t="n">
        <v>-152684106</v>
      </c>
    </row>
    <row r="51" spans="1:4">
      <c r="A51" s="4" t="s">
        <v>102</v>
      </c>
      <c r="B51" s="5" t="n">
        <v>-280762652</v>
      </c>
      <c r="C51" s="5" t="n">
        <v>-779825</v>
      </c>
    </row>
    <row r="52" spans="1:4">
      <c r="A52" s="4" t="s">
        <v>2606</v>
      </c>
      <c r="B52" s="5" t="n">
        <v>-10047000</v>
      </c>
      <c r="C52" s="5" t="n">
        <v>-4783072</v>
      </c>
      <c r="D52" s="5" t="n">
        <v>-7937817</v>
      </c>
    </row>
    <row r="53" spans="1:4">
      <c r="A53" s="4" t="s">
        <v>2614</v>
      </c>
      <c r="B53" s="5" t="n">
        <v>526054835</v>
      </c>
      <c r="C53" s="5" t="n">
        <v>670604721</v>
      </c>
      <c r="D53" s="5" t="n">
        <v>578630574</v>
      </c>
    </row>
    <row r="54" spans="1:4">
      <c r="A54" s="4" t="s">
        <v>2607</v>
      </c>
      <c r="B54" s="5" t="n">
        <v>-150893003</v>
      </c>
      <c r="C54" s="5" t="n">
        <v>-110875064</v>
      </c>
      <c r="D54" s="5" t="n">
        <v>-22414654</v>
      </c>
    </row>
    <row r="55" spans="1:4">
      <c r="A55" s="4" t="s">
        <v>2569</v>
      </c>
      <c r="B55" s="5" t="n">
        <v>27399275</v>
      </c>
      <c r="C55" s="5" t="n">
        <v>19934468</v>
      </c>
      <c r="D55" s="5" t="n">
        <v>21662688</v>
      </c>
    </row>
    <row r="56" spans="1:4">
      <c r="A56" s="4" t="s">
        <v>43</v>
      </c>
      <c r="B56" s="5" t="n">
        <v>8973606</v>
      </c>
      <c r="C56" s="5" t="n">
        <v>9612575</v>
      </c>
      <c r="D56" s="5" t="n">
        <v>8377023</v>
      </c>
    </row>
    <row r="57" spans="1:4">
      <c r="A57" s="4" t="s">
        <v>2568</v>
      </c>
      <c r="B57" s="5" t="n">
        <v>18425669</v>
      </c>
      <c r="C57" s="5" t="n">
        <v>10321893</v>
      </c>
      <c r="D57" s="5" t="n">
        <v>13285665</v>
      </c>
    </row>
    <row r="58" spans="1:4">
      <c r="A58" s="4" t="s">
        <v>2570</v>
      </c>
      <c r="B58" s="5" t="n">
        <v>-164897900</v>
      </c>
      <c r="C58" s="5" t="n">
        <v>-122184189</v>
      </c>
      <c r="D58" s="5" t="n">
        <v>-53510882</v>
      </c>
    </row>
    <row r="59" spans="1:4">
      <c r="A59" s="4" t="s">
        <v>2615</v>
      </c>
      <c r="B59" s="5" t="n">
        <v>-14487700</v>
      </c>
      <c r="C59" s="5" t="n">
        <v>-20701774</v>
      </c>
      <c r="D59" s="5" t="n">
        <v>-12585</v>
      </c>
    </row>
    <row r="60" spans="1:4">
      <c r="A60" s="4" t="s">
        <v>2572</v>
      </c>
      <c r="B60" s="5" t="n">
        <v>-81818564</v>
      </c>
      <c r="C60" s="5" t="n">
        <v>-62255300</v>
      </c>
      <c r="D60" s="5" t="n">
        <v>-42708253</v>
      </c>
    </row>
    <row r="61" spans="1:4">
      <c r="A61" s="4" t="s">
        <v>931</v>
      </c>
      <c r="B61" s="5" t="n">
        <v>-68591636</v>
      </c>
      <c r="C61" s="5" t="n">
        <v>-39227115</v>
      </c>
      <c r="D61" s="5" t="n">
        <v>-10790044</v>
      </c>
    </row>
    <row r="62" spans="1:4">
      <c r="A62" s="4" t="s">
        <v>110</v>
      </c>
      <c r="B62" s="5" t="n">
        <v>-2982268</v>
      </c>
      <c r="C62" s="5" t="n">
        <v>-818146</v>
      </c>
      <c r="D62" s="5" t="n">
        <v>916666</v>
      </c>
    </row>
    <row r="63" spans="1:4">
      <c r="A63" s="4" t="s">
        <v>2608</v>
      </c>
      <c r="B63" s="5" t="n">
        <v>-10412110</v>
      </c>
      <c r="C63" s="5" t="n">
        <v>-7807197</v>
      </c>
      <c r="D63" s="5" t="n">
        <v>8516874</v>
      </c>
    </row>
    <row r="64" spans="1:4">
      <c r="A64" s="4" t="s">
        <v>108</v>
      </c>
      <c r="B64" s="5" t="n">
        <v>366089</v>
      </c>
      <c r="C64" s="5" t="n">
        <v>3190240</v>
      </c>
      <c r="D64" s="5" t="n">
        <v>-2696904</v>
      </c>
    </row>
    <row r="65" spans="1:4">
      <c r="A65" s="4" t="s">
        <v>2563</v>
      </c>
      <c r="B65" s="5" t="n">
        <v>1793201</v>
      </c>
      <c r="C65" s="5" t="n">
        <v>3410379</v>
      </c>
      <c r="D65" s="5" t="n">
        <v>113241196</v>
      </c>
    </row>
    <row r="66" spans="1:4">
      <c r="A66" s="4" t="s">
        <v>2616</v>
      </c>
      <c r="B66" s="5" t="n">
        <v>262512</v>
      </c>
      <c r="C66" s="5" t="n">
        <v>385830</v>
      </c>
      <c r="D66" s="5" t="n">
        <v>105461664</v>
      </c>
    </row>
    <row r="67" spans="1:4">
      <c r="A67" s="4" t="s">
        <v>2617</v>
      </c>
      <c r="B67" s="5" t="n">
        <v>1530689</v>
      </c>
      <c r="C67" s="5" t="n">
        <v>3024549</v>
      </c>
      <c r="D67" s="5" t="n">
        <v>7779532</v>
      </c>
    </row>
    <row r="68" spans="1:4">
      <c r="A68" s="4" t="s">
        <v>111</v>
      </c>
      <c r="B68" s="5" t="n">
        <v>377321122</v>
      </c>
      <c r="C68" s="5" t="n">
        <v>566330276</v>
      </c>
      <c r="D68" s="5" t="n">
        <v>666760212</v>
      </c>
    </row>
    <row r="69" spans="1:4">
      <c r="A69" s="4" t="s">
        <v>112</v>
      </c>
      <c r="B69" s="5" t="n">
        <v>-61227904</v>
      </c>
      <c r="C69" s="5" t="n">
        <v>-153482519</v>
      </c>
      <c r="D69" s="5" t="n">
        <v>-143342301</v>
      </c>
    </row>
    <row r="70" spans="1:4">
      <c r="A70" s="4" t="s">
        <v>2618</v>
      </c>
      <c r="B70" s="5" t="n">
        <v>316093218</v>
      </c>
      <c r="C70" s="5" t="n">
        <v>412847757</v>
      </c>
      <c r="D70" s="5" t="n">
        <v>523417911</v>
      </c>
    </row>
    <row r="71" spans="1:4">
      <c r="A71" s="4" t="s">
        <v>113</v>
      </c>
      <c r="B71" s="5" t="n">
        <v>316093218</v>
      </c>
      <c r="C71" s="5" t="n">
        <v>412847757</v>
      </c>
      <c r="D71" s="5" t="n">
        <v>523417911</v>
      </c>
    </row>
    <row r="72" spans="1:4">
      <c r="A72" s="4" t="s">
        <v>115</v>
      </c>
      <c r="B72" s="5" t="n">
        <v>296153605</v>
      </c>
      <c r="C72" s="5" t="n">
        <v>361709937</v>
      </c>
      <c r="D72" s="5" t="n">
        <v>349382642</v>
      </c>
    </row>
    <row r="73" spans="1:4">
      <c r="A73" s="4" t="s">
        <v>88</v>
      </c>
      <c r="B73" s="5" t="n">
        <v>19939613</v>
      </c>
      <c r="C73" s="5" t="n">
        <v>51137820</v>
      </c>
      <c r="D73" s="5" t="n">
        <v>174035269</v>
      </c>
    </row>
    <row r="74" spans="1:4">
      <c r="A74" s="4" t="s">
        <v>2600</v>
      </c>
    </row>
    <row r="75" spans="1:4">
      <c r="A75" s="3" t="s">
        <v>2605</v>
      </c>
    </row>
    <row r="76" spans="1:4">
      <c r="A76" s="4" t="s">
        <v>95</v>
      </c>
      <c r="B76" s="5" t="n">
        <v>1726611508</v>
      </c>
      <c r="C76" s="5" t="n">
        <v>1580653088</v>
      </c>
      <c r="D76" s="5" t="n">
        <v>1634937087</v>
      </c>
    </row>
    <row r="77" spans="1:4">
      <c r="A77" s="4" t="s">
        <v>2476</v>
      </c>
      <c r="B77" s="5" t="n">
        <v>1581230963</v>
      </c>
      <c r="C77" s="5" t="n">
        <v>1540352133</v>
      </c>
      <c r="D77" s="5" t="n">
        <v>1599032140</v>
      </c>
    </row>
    <row r="78" spans="1:4">
      <c r="A78" s="4" t="s">
        <v>2610</v>
      </c>
      <c r="B78" s="5" t="n">
        <v>1472565933</v>
      </c>
      <c r="C78" s="5" t="n">
        <v>1425942129</v>
      </c>
      <c r="D78" s="5" t="n">
        <v>1457671722</v>
      </c>
    </row>
    <row r="79" spans="1:4">
      <c r="A79" s="4" t="s">
        <v>2611</v>
      </c>
      <c r="B79" s="5" t="n">
        <v>97870470</v>
      </c>
      <c r="C79" s="5" t="n">
        <v>103779801</v>
      </c>
      <c r="D79" s="5" t="n">
        <v>94452287</v>
      </c>
    </row>
    <row r="80" spans="1:4">
      <c r="A80" s="4" t="s">
        <v>2612</v>
      </c>
      <c r="B80" s="5" t="n">
        <v>10794560</v>
      </c>
      <c r="C80" s="5" t="n">
        <v>10630203</v>
      </c>
      <c r="D80" s="5" t="n">
        <v>46908131</v>
      </c>
    </row>
    <row r="81" spans="1:4">
      <c r="A81" s="4" t="s">
        <v>94</v>
      </c>
      <c r="B81" s="5" t="n">
        <v>145380545</v>
      </c>
      <c r="C81" s="5" t="n">
        <v>40300955</v>
      </c>
      <c r="D81" s="5" t="n">
        <v>35904947</v>
      </c>
    </row>
    <row r="82" spans="1:4">
      <c r="A82" s="4" t="s">
        <v>151</v>
      </c>
      <c r="B82" s="5" t="n">
        <v>-678187609</v>
      </c>
      <c r="C82" s="5" t="n">
        <v>-709506221</v>
      </c>
      <c r="D82" s="5" t="n">
        <v>-903978006</v>
      </c>
    </row>
    <row r="83" spans="1:4">
      <c r="A83" s="4" t="s">
        <v>2524</v>
      </c>
      <c r="B83" s="5" t="n">
        <v>-160044206</v>
      </c>
      <c r="C83" s="5" t="n">
        <v>-213114437</v>
      </c>
      <c r="D83" s="5" t="n">
        <v>-346954692</v>
      </c>
    </row>
    <row r="84" spans="1:4">
      <c r="A84" s="4" t="s">
        <v>2525</v>
      </c>
      <c r="B84" s="5" t="n">
        <v>-230944414</v>
      </c>
      <c r="C84" s="5" t="n">
        <v>-231028169</v>
      </c>
      <c r="D84" s="5" t="n">
        <v>-280739362</v>
      </c>
    </row>
    <row r="85" spans="1:4">
      <c r="A85" s="4" t="s">
        <v>2526</v>
      </c>
      <c r="B85" s="5" t="n">
        <v>-169062680</v>
      </c>
      <c r="C85" s="5" t="n">
        <v>-154044158</v>
      </c>
      <c r="D85" s="5" t="n">
        <v>-152869838</v>
      </c>
    </row>
    <row r="86" spans="1:4">
      <c r="A86" s="4" t="s">
        <v>2613</v>
      </c>
      <c r="B86" s="5" t="n">
        <v>-118136309</v>
      </c>
      <c r="C86" s="5" t="n">
        <v>-111319457</v>
      </c>
      <c r="D86" s="5" t="n">
        <v>-123414114</v>
      </c>
    </row>
    <row r="87" spans="1:4">
      <c r="A87" s="4" t="s">
        <v>97</v>
      </c>
      <c r="B87" s="5" t="n">
        <v>1048423899</v>
      </c>
      <c r="C87" s="5" t="n">
        <v>871146867</v>
      </c>
      <c r="D87" s="5" t="n">
        <v>730959081</v>
      </c>
    </row>
    <row r="88" spans="1:4">
      <c r="A88" s="4" t="s">
        <v>98</v>
      </c>
      <c r="B88" s="5" t="n">
        <v>8887421</v>
      </c>
      <c r="C88" s="5" t="n">
        <v>8663737</v>
      </c>
      <c r="D88" s="5" t="n">
        <v>7226484</v>
      </c>
    </row>
    <row r="89" spans="1:4">
      <c r="A89" s="4" t="s">
        <v>99</v>
      </c>
      <c r="B89" s="5" t="n">
        <v>-62871525</v>
      </c>
      <c r="C89" s="5" t="n">
        <v>-61991737</v>
      </c>
      <c r="D89" s="5" t="n">
        <v>-54222470</v>
      </c>
    </row>
    <row r="90" spans="1:4">
      <c r="A90" s="4" t="s">
        <v>103</v>
      </c>
      <c r="B90" s="5" t="n">
        <v>-120522841</v>
      </c>
      <c r="C90" s="5" t="n">
        <v>-104190567</v>
      </c>
      <c r="D90" s="5" t="n">
        <v>-102821020</v>
      </c>
    </row>
    <row r="91" spans="1:4">
      <c r="A91" s="4" t="s">
        <v>104</v>
      </c>
      <c r="B91" s="5" t="n">
        <v>873916954</v>
      </c>
      <c r="C91" s="5" t="n">
        <v>713628300</v>
      </c>
      <c r="D91" s="5" t="n">
        <v>581142075</v>
      </c>
    </row>
    <row r="92" spans="1:4">
      <c r="A92" s="4" t="s">
        <v>100</v>
      </c>
      <c r="B92" s="5" t="n">
        <v>-196623025</v>
      </c>
      <c r="C92" s="5" t="n">
        <v>-179901682</v>
      </c>
      <c r="D92" s="5" t="n">
        <v>-117337553</v>
      </c>
    </row>
    <row r="93" spans="1:4">
      <c r="A93" s="4" t="s">
        <v>102</v>
      </c>
      <c r="B93" s="5" t="n">
        <v>-280020263</v>
      </c>
    </row>
    <row r="94" spans="1:4">
      <c r="A94" s="4" t="s">
        <v>2606</v>
      </c>
      <c r="B94" s="5" t="n">
        <v>-1338599</v>
      </c>
      <c r="C94" s="5" t="n">
        <v>-106264</v>
      </c>
      <c r="D94" s="5" t="n">
        <v>55494</v>
      </c>
    </row>
    <row r="95" spans="1:4">
      <c r="A95" s="4" t="s">
        <v>2614</v>
      </c>
      <c r="B95" s="5" t="n">
        <v>395935067</v>
      </c>
      <c r="C95" s="5" t="n">
        <v>533620354</v>
      </c>
      <c r="D95" s="5" t="n">
        <v>463860016</v>
      </c>
    </row>
    <row r="96" spans="1:4">
      <c r="A96" s="4" t="s">
        <v>2607</v>
      </c>
      <c r="B96" s="5" t="n">
        <v>-101324905</v>
      </c>
      <c r="C96" s="5" t="n">
        <v>-86621659</v>
      </c>
      <c r="D96" s="5" t="n">
        <v>-36610248</v>
      </c>
    </row>
    <row r="97" spans="1:4">
      <c r="A97" s="4" t="s">
        <v>2569</v>
      </c>
      <c r="B97" s="5" t="n">
        <v>15241046</v>
      </c>
      <c r="C97" s="5" t="n">
        <v>8727356</v>
      </c>
      <c r="D97" s="5" t="n">
        <v>5273672</v>
      </c>
    </row>
    <row r="98" spans="1:4">
      <c r="A98" s="4" t="s">
        <v>43</v>
      </c>
      <c r="B98" s="5" t="n">
        <v>3556554</v>
      </c>
      <c r="C98" s="5" t="n">
        <v>5673621</v>
      </c>
      <c r="D98" s="5" t="n">
        <v>3077708</v>
      </c>
    </row>
    <row r="99" spans="1:4">
      <c r="A99" s="4" t="s">
        <v>2568</v>
      </c>
      <c r="B99" s="5" t="n">
        <v>11684492</v>
      </c>
      <c r="C99" s="5" t="n">
        <v>3053735</v>
      </c>
      <c r="D99" s="5" t="n">
        <v>2195964</v>
      </c>
    </row>
    <row r="100" spans="1:4">
      <c r="A100" s="4" t="s">
        <v>2570</v>
      </c>
      <c r="B100" s="5" t="n">
        <v>-111219566</v>
      </c>
      <c r="C100" s="5" t="n">
        <v>-82878715</v>
      </c>
      <c r="D100" s="5" t="n">
        <v>-50851829</v>
      </c>
    </row>
    <row r="101" spans="1:4">
      <c r="A101" s="4" t="s">
        <v>2615</v>
      </c>
      <c r="B101" s="5" t="n">
        <v>-11813855</v>
      </c>
      <c r="C101" s="5" t="n">
        <v>-9269535</v>
      </c>
      <c r="D101" s="5" t="n">
        <v>-261</v>
      </c>
    </row>
    <row r="102" spans="1:4">
      <c r="A102" s="4" t="s">
        <v>2572</v>
      </c>
      <c r="B102" s="5" t="n">
        <v>-45714879</v>
      </c>
      <c r="C102" s="5" t="n">
        <v>-43965839</v>
      </c>
      <c r="D102" s="5" t="n">
        <v>-42708253</v>
      </c>
    </row>
    <row r="103" spans="1:4">
      <c r="A103" s="4" t="s">
        <v>931</v>
      </c>
      <c r="B103" s="5" t="n">
        <v>-53690832</v>
      </c>
      <c r="C103" s="5" t="n">
        <v>-29643341</v>
      </c>
      <c r="D103" s="5" t="n">
        <v>-8143315</v>
      </c>
    </row>
    <row r="104" spans="1:4">
      <c r="A104" s="4" t="s">
        <v>110</v>
      </c>
      <c r="B104" s="5" t="n">
        <v>-5157076</v>
      </c>
      <c r="C104" s="5" t="n">
        <v>-2480291</v>
      </c>
      <c r="D104" s="5" t="n">
        <v>145608</v>
      </c>
    </row>
    <row r="105" spans="1:4">
      <c r="A105" s="4" t="s">
        <v>2608</v>
      </c>
      <c r="B105" s="5" t="n">
        <v>-189309</v>
      </c>
      <c r="C105" s="5" t="n">
        <v>-9990009</v>
      </c>
      <c r="D105" s="5" t="n">
        <v>8822301</v>
      </c>
    </row>
    <row r="106" spans="1:4">
      <c r="A106" s="4" t="s">
        <v>108</v>
      </c>
      <c r="B106" s="5" t="n">
        <v>366089</v>
      </c>
      <c r="C106" s="5" t="n">
        <v>3190240</v>
      </c>
      <c r="D106" s="5" t="n">
        <v>-2696904</v>
      </c>
    </row>
    <row r="107" spans="1:4">
      <c r="A107" s="4" t="s">
        <v>2563</v>
      </c>
      <c r="B107" s="5" t="n">
        <v>1683246</v>
      </c>
      <c r="C107" s="5" t="n">
        <v>3434503</v>
      </c>
      <c r="D107" s="5" t="n">
        <v>113088869</v>
      </c>
    </row>
    <row r="108" spans="1:4">
      <c r="A108" s="4" t="s">
        <v>2616</v>
      </c>
      <c r="B108" s="5" t="n">
        <v>152557</v>
      </c>
      <c r="C108" s="5" t="n">
        <v>409954</v>
      </c>
      <c r="D108" s="5" t="n">
        <v>105462769</v>
      </c>
    </row>
    <row r="109" spans="1:4">
      <c r="A109" s="4" t="s">
        <v>2617</v>
      </c>
      <c r="B109" s="5" t="n">
        <v>1530689</v>
      </c>
      <c r="C109" s="5" t="n">
        <v>3024549</v>
      </c>
      <c r="D109" s="5" t="n">
        <v>7626100</v>
      </c>
    </row>
    <row r="110" spans="1:4">
      <c r="A110" s="4" t="s">
        <v>111</v>
      </c>
      <c r="B110" s="5" t="n">
        <v>296659497</v>
      </c>
      <c r="C110" s="5" t="n">
        <v>453623438</v>
      </c>
      <c r="D110" s="5" t="n">
        <v>537641733</v>
      </c>
    </row>
    <row r="111" spans="1:4">
      <c r="A111" s="4" t="s">
        <v>112</v>
      </c>
      <c r="B111" s="5" t="n">
        <v>-40347869</v>
      </c>
      <c r="C111" s="5" t="n">
        <v>-113783941</v>
      </c>
      <c r="D111" s="5" t="n">
        <v>-112099519</v>
      </c>
    </row>
    <row r="112" spans="1:4">
      <c r="A112" s="4" t="s">
        <v>2618</v>
      </c>
      <c r="B112" s="5" t="n">
        <v>256311628</v>
      </c>
      <c r="D112" s="5" t="n">
        <v>188153449</v>
      </c>
    </row>
    <row r="113" spans="1:4">
      <c r="A113" s="4" t="s">
        <v>113</v>
      </c>
      <c r="B113" s="5" t="n">
        <v>256311628</v>
      </c>
      <c r="C113" s="5" t="n">
        <v>339839497</v>
      </c>
      <c r="D113" s="5" t="n">
        <v>425542214</v>
      </c>
    </row>
    <row r="114" spans="1:4">
      <c r="A114" s="4" t="s">
        <v>2602</v>
      </c>
    </row>
    <row r="115" spans="1:4">
      <c r="A115" s="3" t="s">
        <v>2605</v>
      </c>
    </row>
    <row r="116" spans="1:4">
      <c r="A116" s="4" t="s">
        <v>95</v>
      </c>
      <c r="B116" s="5" t="n">
        <v>1412871738</v>
      </c>
      <c r="C116" s="5" t="n">
        <v>1263224072</v>
      </c>
      <c r="D116" s="5" t="n">
        <v>1326658860</v>
      </c>
    </row>
    <row r="117" spans="1:4">
      <c r="A117" s="4" t="s">
        <v>2476</v>
      </c>
      <c r="B117" s="5" t="n">
        <v>1408588042</v>
      </c>
      <c r="C117" s="5" t="n">
        <v>1254943604</v>
      </c>
      <c r="D117" s="5" t="n">
        <v>1322422609</v>
      </c>
    </row>
    <row r="118" spans="1:4">
      <c r="A118" s="4" t="s">
        <v>2610</v>
      </c>
      <c r="B118" s="5" t="n">
        <v>1318386716</v>
      </c>
      <c r="C118" s="5" t="n">
        <v>1170129333</v>
      </c>
      <c r="D118" s="5" t="n">
        <v>1180426814</v>
      </c>
    </row>
    <row r="119" spans="1:4">
      <c r="A119" s="4" t="s">
        <v>2611</v>
      </c>
      <c r="B119" s="5" t="n">
        <v>9365186</v>
      </c>
      <c r="C119" s="5" t="n">
        <v>16411425</v>
      </c>
      <c r="D119" s="5" t="n">
        <v>12741568</v>
      </c>
    </row>
    <row r="120" spans="1:4">
      <c r="A120" s="4" t="s">
        <v>2612</v>
      </c>
      <c r="B120" s="5" t="n">
        <v>80836140</v>
      </c>
      <c r="C120" s="5" t="n">
        <v>68402846</v>
      </c>
      <c r="D120" s="5" t="n">
        <v>129254227</v>
      </c>
    </row>
    <row r="121" spans="1:4">
      <c r="A121" s="4" t="s">
        <v>94</v>
      </c>
      <c r="B121" s="5" t="n">
        <v>4283696</v>
      </c>
      <c r="C121" s="5" t="n">
        <v>8280468</v>
      </c>
      <c r="D121" s="5" t="n">
        <v>4236251</v>
      </c>
    </row>
    <row r="122" spans="1:4">
      <c r="A122" s="4" t="s">
        <v>151</v>
      </c>
      <c r="B122" s="5" t="n">
        <v>-1114936281</v>
      </c>
      <c r="C122" s="5" t="n">
        <v>-972499918</v>
      </c>
      <c r="D122" s="5" t="n">
        <v>-1055708050</v>
      </c>
    </row>
    <row r="123" spans="1:4">
      <c r="A123" s="4" t="s">
        <v>2524</v>
      </c>
      <c r="B123" s="5" t="n">
        <v>-1056562636</v>
      </c>
      <c r="C123" s="5" t="n">
        <v>-926385346</v>
      </c>
      <c r="D123" s="5" t="n">
        <v>-938067783</v>
      </c>
    </row>
    <row r="124" spans="1:4">
      <c r="A124" s="4" t="s">
        <v>2526</v>
      </c>
      <c r="B124" s="5" t="n">
        <v>-22725942</v>
      </c>
      <c r="C124" s="5" t="n">
        <v>-9816883</v>
      </c>
      <c r="D124" s="5" t="n">
        <v>-63009956</v>
      </c>
    </row>
    <row r="125" spans="1:4">
      <c r="A125" s="4" t="s">
        <v>2613</v>
      </c>
      <c r="B125" s="5" t="n">
        <v>-35647703</v>
      </c>
      <c r="C125" s="5" t="n">
        <v>-36297689</v>
      </c>
      <c r="D125" s="5" t="n">
        <v>-54630311</v>
      </c>
    </row>
    <row r="126" spans="1:4">
      <c r="A126" s="4" t="s">
        <v>97</v>
      </c>
      <c r="B126" s="5" t="n">
        <v>297935457</v>
      </c>
      <c r="C126" s="5" t="n">
        <v>290724154</v>
      </c>
      <c r="D126" s="5" t="n">
        <v>270950810</v>
      </c>
    </row>
    <row r="127" spans="1:4">
      <c r="A127" s="4" t="s">
        <v>98</v>
      </c>
      <c r="B127" s="5" t="n">
        <v>8723440</v>
      </c>
      <c r="C127" s="5" t="n">
        <v>6667947</v>
      </c>
      <c r="D127" s="5" t="n">
        <v>6630130</v>
      </c>
    </row>
    <row r="128" spans="1:4">
      <c r="A128" s="4" t="s">
        <v>99</v>
      </c>
      <c r="B128" s="5" t="n">
        <v>-34828194</v>
      </c>
      <c r="C128" s="5" t="n">
        <v>-32598818</v>
      </c>
      <c r="D128" s="5" t="n">
        <v>-38449551</v>
      </c>
    </row>
    <row r="129" spans="1:4">
      <c r="A129" s="4" t="s">
        <v>103</v>
      </c>
      <c r="B129" s="5" t="n">
        <v>-70678241</v>
      </c>
      <c r="C129" s="5" t="n">
        <v>-64179201</v>
      </c>
      <c r="D129" s="5" t="n">
        <v>-61942592</v>
      </c>
    </row>
    <row r="130" spans="1:4">
      <c r="A130" s="4" t="s">
        <v>104</v>
      </c>
      <c r="B130" s="5" t="n">
        <v>201152462</v>
      </c>
      <c r="C130" s="5" t="n">
        <v>200614082</v>
      </c>
      <c r="D130" s="5" t="n">
        <v>177188797</v>
      </c>
    </row>
    <row r="131" spans="1:4">
      <c r="A131" s="4" t="s">
        <v>100</v>
      </c>
      <c r="B131" s="5" t="n">
        <v>-40705580</v>
      </c>
      <c r="C131" s="5" t="n">
        <v>-36677957</v>
      </c>
      <c r="D131" s="5" t="n">
        <v>-36685324</v>
      </c>
    </row>
    <row r="132" spans="1:4">
      <c r="A132" s="4" t="s">
        <v>2606</v>
      </c>
      <c r="B132" s="5" t="n">
        <v>-8153419</v>
      </c>
      <c r="C132" s="5" t="n">
        <v>-4676808</v>
      </c>
      <c r="D132" s="5" t="n">
        <v>-7993311</v>
      </c>
    </row>
    <row r="133" spans="1:4">
      <c r="A133" s="4" t="s">
        <v>2614</v>
      </c>
      <c r="B133" s="5" t="n">
        <v>152293463</v>
      </c>
      <c r="C133" s="5" t="n">
        <v>159259317</v>
      </c>
      <c r="D133" s="5" t="n">
        <v>132510162</v>
      </c>
    </row>
    <row r="134" spans="1:4">
      <c r="A134" s="4" t="s">
        <v>2607</v>
      </c>
      <c r="B134" s="5" t="n">
        <v>5232127</v>
      </c>
      <c r="C134" s="5" t="n">
        <v>6088801</v>
      </c>
      <c r="D134" s="5" t="n">
        <v>6411837</v>
      </c>
    </row>
    <row r="135" spans="1:4">
      <c r="A135" s="4" t="s">
        <v>2569</v>
      </c>
      <c r="B135" s="5" t="n">
        <v>22742687</v>
      </c>
      <c r="C135" s="5" t="n">
        <v>11166433</v>
      </c>
      <c r="D135" s="5" t="n">
        <v>12894635</v>
      </c>
    </row>
    <row r="136" spans="1:4">
      <c r="A136" s="4" t="s">
        <v>43</v>
      </c>
      <c r="B136" s="5" t="n">
        <v>1456253</v>
      </c>
      <c r="C136" s="5" t="n">
        <v>1633373</v>
      </c>
      <c r="D136" s="5" t="n">
        <v>1975564</v>
      </c>
    </row>
    <row r="137" spans="1:4">
      <c r="A137" s="4" t="s">
        <v>2568</v>
      </c>
      <c r="B137" s="5" t="n">
        <v>21286434</v>
      </c>
      <c r="C137" s="5" t="n">
        <v>9533060</v>
      </c>
      <c r="D137" s="5" t="n">
        <v>10919071</v>
      </c>
    </row>
    <row r="138" spans="1:4">
      <c r="A138" s="4" t="s">
        <v>2570</v>
      </c>
      <c r="B138" s="5" t="n">
        <v>-19061123</v>
      </c>
      <c r="C138" s="5" t="n">
        <v>-6724490</v>
      </c>
      <c r="D138" s="5" t="n">
        <v>-7094366</v>
      </c>
    </row>
    <row r="139" spans="1:4">
      <c r="A139" s="4" t="s">
        <v>2615</v>
      </c>
      <c r="B139" s="5" t="n">
        <v>-40508</v>
      </c>
      <c r="C139" s="5" t="n">
        <v>-5374</v>
      </c>
      <c r="D139" s="5" t="n">
        <v>-12299</v>
      </c>
    </row>
    <row r="140" spans="1:4">
      <c r="A140" s="4" t="s">
        <v>931</v>
      </c>
      <c r="B140" s="5" t="n">
        <v>-19020615</v>
      </c>
      <c r="C140" s="5" t="n">
        <v>-6719116</v>
      </c>
      <c r="D140" s="5" t="n">
        <v>-7082067</v>
      </c>
    </row>
    <row r="141" spans="1:4">
      <c r="A141" s="4" t="s">
        <v>110</v>
      </c>
      <c r="B141" s="5" t="n">
        <v>1843435</v>
      </c>
      <c r="C141" s="5" t="n">
        <v>1616607</v>
      </c>
      <c r="D141" s="5" t="n">
        <v>761262</v>
      </c>
    </row>
    <row r="142" spans="1:4">
      <c r="A142" s="4" t="s">
        <v>2608</v>
      </c>
      <c r="B142" s="5" t="n">
        <v>-292872</v>
      </c>
      <c r="C142" s="5" t="n">
        <v>30251</v>
      </c>
      <c r="D142" s="5" t="n">
        <v>-149694</v>
      </c>
    </row>
    <row r="143" spans="1:4">
      <c r="A143" s="4" t="s">
        <v>2563</v>
      </c>
      <c r="B143" s="5" t="n">
        <v>12</v>
      </c>
      <c r="D143" s="5" t="n">
        <v>157458</v>
      </c>
    </row>
    <row r="144" spans="1:4">
      <c r="A144" s="4" t="s">
        <v>2616</v>
      </c>
      <c r="B144" s="5" t="n">
        <v>12</v>
      </c>
      <c r="D144" s="5" t="n">
        <v>4026</v>
      </c>
    </row>
    <row r="145" spans="1:4">
      <c r="A145" s="4" t="s">
        <v>2617</v>
      </c>
      <c r="D145" s="5" t="n">
        <v>153432</v>
      </c>
    </row>
    <row r="146" spans="1:4">
      <c r="A146" s="4" t="s">
        <v>111</v>
      </c>
      <c r="B146" s="5" t="n">
        <v>157525602</v>
      </c>
      <c r="C146" s="5" t="n">
        <v>165348118</v>
      </c>
      <c r="D146" s="5" t="n">
        <v>139079457</v>
      </c>
    </row>
    <row r="147" spans="1:4">
      <c r="A147" s="4" t="s">
        <v>112</v>
      </c>
      <c r="B147" s="5" t="n">
        <v>-38748555</v>
      </c>
      <c r="C147" s="5" t="n">
        <v>-42967123</v>
      </c>
      <c r="D147" s="5" t="n">
        <v>-34030322</v>
      </c>
    </row>
    <row r="148" spans="1:4">
      <c r="A148" s="4" t="s">
        <v>2618</v>
      </c>
      <c r="B148" s="5" t="n">
        <v>118777047</v>
      </c>
      <c r="D148" s="5" t="n">
        <v>57935774</v>
      </c>
    </row>
    <row r="149" spans="1:4">
      <c r="A149" s="4" t="s">
        <v>113</v>
      </c>
      <c r="B149" s="5" t="n">
        <v>118777047</v>
      </c>
      <c r="C149" s="5" t="n">
        <v>122380995</v>
      </c>
      <c r="D149" s="5" t="n">
        <v>105049135</v>
      </c>
    </row>
    <row r="150" spans="1:4">
      <c r="A150" s="4" t="s">
        <v>2603</v>
      </c>
    </row>
    <row r="151" spans="1:4">
      <c r="A151" s="3" t="s">
        <v>2605</v>
      </c>
    </row>
    <row r="152" spans="1:4">
      <c r="A152" s="4" t="s">
        <v>95</v>
      </c>
      <c r="B152" s="5" t="n">
        <v>-368648886</v>
      </c>
      <c r="C152" s="5" t="n">
        <v>-386715734</v>
      </c>
      <c r="D152" s="5" t="n">
        <v>-438617665</v>
      </c>
    </row>
    <row r="153" spans="1:4">
      <c r="A153" s="4" t="s">
        <v>2476</v>
      </c>
      <c r="B153" s="5" t="n">
        <v>-365242682</v>
      </c>
      <c r="C153" s="5" t="n">
        <v>-384935278</v>
      </c>
      <c r="D153" s="5" t="n">
        <v>-437353167</v>
      </c>
    </row>
    <row r="154" spans="1:4">
      <c r="A154" s="4" t="s">
        <v>2610</v>
      </c>
      <c r="B154" s="5" t="n">
        <v>-385049407</v>
      </c>
      <c r="C154" s="5" t="n">
        <v>-393993374</v>
      </c>
      <c r="D154" s="5" t="n">
        <v>-376007978</v>
      </c>
    </row>
    <row r="155" spans="1:4">
      <c r="A155" s="4" t="s">
        <v>2611</v>
      </c>
      <c r="B155" s="5" t="n">
        <v>16878136</v>
      </c>
      <c r="C155" s="5" t="n">
        <v>3154157</v>
      </c>
      <c r="D155" s="5" t="n">
        <v>168942</v>
      </c>
    </row>
    <row r="156" spans="1:4">
      <c r="A156" s="4" t="s">
        <v>2612</v>
      </c>
      <c r="B156" s="5" t="n">
        <v>2928589</v>
      </c>
      <c r="C156" s="5" t="n">
        <v>5903939</v>
      </c>
      <c r="D156" s="5" t="n">
        <v>-61514131</v>
      </c>
    </row>
    <row r="157" spans="1:4">
      <c r="A157" s="4" t="s">
        <v>94</v>
      </c>
      <c r="B157" s="5" t="n">
        <v>-3406204</v>
      </c>
      <c r="C157" s="5" t="n">
        <v>-1780456</v>
      </c>
      <c r="D157" s="5" t="n">
        <v>-1264498</v>
      </c>
    </row>
    <row r="158" spans="1:4">
      <c r="A158" s="4" t="s">
        <v>151</v>
      </c>
      <c r="B158" s="5" t="n">
        <v>371918639</v>
      </c>
      <c r="C158" s="5" t="n">
        <v>389829023</v>
      </c>
      <c r="D158" s="5" t="n">
        <v>444899135</v>
      </c>
    </row>
    <row r="159" spans="1:4">
      <c r="A159" s="4" t="s">
        <v>2524</v>
      </c>
      <c r="B159" s="5" t="n">
        <v>381322099</v>
      </c>
      <c r="C159" s="5" t="n">
        <v>391853181</v>
      </c>
      <c r="D159" s="5" t="n">
        <v>382587604</v>
      </c>
    </row>
    <row r="160" spans="1:4">
      <c r="A160" s="4" t="s">
        <v>2526</v>
      </c>
      <c r="B160" s="5" t="n">
        <v>-5060166</v>
      </c>
      <c r="C160" s="5" t="n">
        <v>-3014761</v>
      </c>
      <c r="D160" s="5" t="n">
        <v>60000545</v>
      </c>
    </row>
    <row r="161" spans="1:4">
      <c r="A161" s="4" t="s">
        <v>2613</v>
      </c>
      <c r="B161" s="5" t="n">
        <v>-4343294</v>
      </c>
      <c r="C161" s="5" t="n">
        <v>990603</v>
      </c>
      <c r="D161" s="5" t="n">
        <v>2310986</v>
      </c>
    </row>
    <row r="162" spans="1:4">
      <c r="A162" s="4" t="s">
        <v>97</v>
      </c>
      <c r="B162" s="5" t="n">
        <v>3269753</v>
      </c>
      <c r="C162" s="5" t="n">
        <v>3113289</v>
      </c>
      <c r="D162" s="5" t="n">
        <v>6281470</v>
      </c>
    </row>
    <row r="163" spans="1:4">
      <c r="A163" s="4" t="s">
        <v>98</v>
      </c>
      <c r="C163" s="5" t="n">
        <v>1379279</v>
      </c>
      <c r="D163" s="5" t="n">
        <v>532373</v>
      </c>
    </row>
    <row r="164" spans="1:4">
      <c r="A164" s="4" t="s">
        <v>99</v>
      </c>
      <c r="B164" s="5" t="n">
        <v>-31905237</v>
      </c>
      <c r="C164" s="5" t="n">
        <v>-28539779</v>
      </c>
      <c r="D164" s="5" t="n">
        <v>-28831756</v>
      </c>
    </row>
    <row r="165" spans="1:4">
      <c r="A165" s="4" t="s">
        <v>103</v>
      </c>
      <c r="B165" s="5" t="n">
        <v>7057942</v>
      </c>
      <c r="C165" s="5" t="n">
        <v>1159747</v>
      </c>
      <c r="D165" s="5" t="n">
        <v>2939538</v>
      </c>
    </row>
    <row r="166" spans="1:4">
      <c r="A166" s="4" t="s">
        <v>104</v>
      </c>
      <c r="B166" s="5" t="n">
        <v>-21577542</v>
      </c>
      <c r="C166" s="5" t="n">
        <v>-22887464</v>
      </c>
      <c r="D166" s="5" t="n">
        <v>-19078375</v>
      </c>
    </row>
    <row r="167" spans="1:4">
      <c r="A167" s="4" t="s">
        <v>100</v>
      </c>
      <c r="B167" s="5" t="n">
        <v>701218</v>
      </c>
      <c r="C167" s="5" t="n">
        <v>1392339</v>
      </c>
      <c r="D167" s="5" t="n">
        <v>1338771</v>
      </c>
    </row>
    <row r="168" spans="1:4">
      <c r="A168" s="4" t="s">
        <v>102</v>
      </c>
      <c r="B168" s="5" t="n">
        <v>-742389</v>
      </c>
      <c r="C168" s="5" t="n">
        <v>-779825</v>
      </c>
    </row>
    <row r="169" spans="1:4">
      <c r="A169" s="4" t="s">
        <v>2606</v>
      </c>
      <c r="B169" s="5" t="n">
        <v>-554982</v>
      </c>
    </row>
    <row r="170" spans="1:4">
      <c r="A170" s="4" t="s">
        <v>2614</v>
      </c>
      <c r="B170" s="5" t="n">
        <v>-22173695</v>
      </c>
      <c r="C170" s="5" t="n">
        <v>-22274950</v>
      </c>
      <c r="D170" s="5" t="n">
        <v>-17739604</v>
      </c>
    </row>
    <row r="171" spans="1:4">
      <c r="A171" s="4" t="s">
        <v>2607</v>
      </c>
      <c r="B171" s="5" t="n">
        <v>-54800225</v>
      </c>
      <c r="C171" s="5" t="n">
        <v>-30342206</v>
      </c>
      <c r="D171" s="5" t="n">
        <v>7783757</v>
      </c>
    </row>
    <row r="172" spans="1:4">
      <c r="A172" s="4" t="s">
        <v>2569</v>
      </c>
      <c r="B172" s="5" t="n">
        <v>-10584458</v>
      </c>
      <c r="C172" s="5" t="n">
        <v>40679</v>
      </c>
      <c r="D172" s="5" t="n">
        <v>3494381</v>
      </c>
    </row>
    <row r="173" spans="1:4">
      <c r="A173" s="4" t="s">
        <v>43</v>
      </c>
      <c r="B173" s="5" t="n">
        <v>3960799</v>
      </c>
      <c r="C173" s="5" t="n">
        <v>2305581</v>
      </c>
      <c r="D173" s="5" t="n">
        <v>3323751</v>
      </c>
    </row>
    <row r="174" spans="1:4">
      <c r="A174" s="4" t="s">
        <v>2568</v>
      </c>
      <c r="B174" s="5" t="n">
        <v>-14545257</v>
      </c>
      <c r="C174" s="5" t="n">
        <v>-2264902</v>
      </c>
      <c r="D174" s="5" t="n">
        <v>170630</v>
      </c>
    </row>
    <row r="175" spans="1:4">
      <c r="A175" s="4" t="s">
        <v>2570</v>
      </c>
      <c r="B175" s="5" t="n">
        <v>-34617211</v>
      </c>
      <c r="C175" s="5" t="n">
        <v>32580984</v>
      </c>
      <c r="D175" s="5" t="n">
        <v>-4435313</v>
      </c>
    </row>
    <row r="176" spans="1:4">
      <c r="A176" s="4" t="s">
        <v>2615</v>
      </c>
      <c r="B176" s="5" t="n">
        <v>-2633337</v>
      </c>
      <c r="C176" s="5" t="n">
        <v>-11426865</v>
      </c>
      <c r="D176" s="5" t="n">
        <v>-25</v>
      </c>
    </row>
    <row r="177" spans="1:4">
      <c r="A177" s="4" t="s">
        <v>2572</v>
      </c>
      <c r="B177" s="5" t="n">
        <v>-36103685</v>
      </c>
      <c r="C177" s="5" t="n">
        <v>-18289461</v>
      </c>
    </row>
    <row r="178" spans="1:4">
      <c r="A178" s="4" t="s">
        <v>931</v>
      </c>
      <c r="B178" s="5" t="n">
        <v>4119811</v>
      </c>
      <c r="C178" s="5" t="n">
        <v>-2864658</v>
      </c>
      <c r="D178" s="5" t="n">
        <v>4435338</v>
      </c>
    </row>
    <row r="179" spans="1:4">
      <c r="A179" s="4" t="s">
        <v>110</v>
      </c>
      <c r="B179" s="5" t="n">
        <v>331373</v>
      </c>
      <c r="C179" s="5" t="n">
        <v>45538</v>
      </c>
      <c r="D179" s="5" t="n">
        <v>9796</v>
      </c>
    </row>
    <row r="180" spans="1:4">
      <c r="A180" s="4" t="s">
        <v>2608</v>
      </c>
      <c r="B180" s="5" t="n">
        <v>-9929929</v>
      </c>
      <c r="C180" s="5" t="n">
        <v>2152561</v>
      </c>
      <c r="D180" s="5" t="n">
        <v>-155733</v>
      </c>
    </row>
    <row r="181" spans="1:4">
      <c r="A181" s="4" t="s">
        <v>2563</v>
      </c>
      <c r="B181" s="5" t="n">
        <v>109943</v>
      </c>
      <c r="C181" s="5" t="n">
        <v>-24124</v>
      </c>
      <c r="D181" s="5" t="n">
        <v>-5131</v>
      </c>
    </row>
    <row r="182" spans="1:4">
      <c r="A182" s="4" t="s">
        <v>2616</v>
      </c>
      <c r="B182" s="5" t="n">
        <v>109943</v>
      </c>
      <c r="C182" s="5" t="n">
        <v>-24124</v>
      </c>
      <c r="D182" s="5" t="n">
        <v>-5131</v>
      </c>
    </row>
    <row r="183" spans="1:4">
      <c r="A183" s="4" t="s">
        <v>111</v>
      </c>
      <c r="B183" s="5" t="n">
        <v>-76863977</v>
      </c>
      <c r="C183" s="5" t="n">
        <v>-52641280</v>
      </c>
      <c r="D183" s="5" t="n">
        <v>-9960978</v>
      </c>
    </row>
    <row r="184" spans="1:4">
      <c r="A184" s="4" t="s">
        <v>112</v>
      </c>
      <c r="B184" s="5" t="n">
        <v>17868520</v>
      </c>
      <c r="C184" s="5" t="n">
        <v>3268545</v>
      </c>
      <c r="D184" s="5" t="n">
        <v>2787540</v>
      </c>
    </row>
    <row r="185" spans="1:4">
      <c r="A185" s="4" t="s">
        <v>2618</v>
      </c>
      <c r="B185" s="5" t="n">
        <v>-58995457</v>
      </c>
      <c r="D185" s="5" t="n">
        <v>649411</v>
      </c>
    </row>
    <row r="186" spans="1:4">
      <c r="A186" s="4" t="s">
        <v>113</v>
      </c>
      <c r="B186" s="6" t="n">
        <v>-58995457</v>
      </c>
      <c r="C186" s="6" t="n">
        <v>-49372735</v>
      </c>
      <c r="D186" s="6" t="n">
        <v>-7173438</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619</v>
      </c>
      <c r="B1" s="2" t="s">
        <v>1</v>
      </c>
    </row>
    <row r="2" spans="1:4">
      <c r="B2" s="2" t="s">
        <v>37</v>
      </c>
      <c r="C2" s="2" t="s">
        <v>38</v>
      </c>
      <c r="D2" s="2" t="s">
        <v>39</v>
      </c>
    </row>
    <row r="3" spans="1:4">
      <c r="A3" s="3" t="s">
        <v>2620</v>
      </c>
    </row>
    <row r="4" spans="1:4">
      <c r="A4" s="4" t="s">
        <v>2621</v>
      </c>
      <c r="B4" s="6" t="n">
        <v>743711719</v>
      </c>
      <c r="C4" s="6" t="n">
        <v>735525522</v>
      </c>
      <c r="D4" s="6" t="n">
        <v>635613720</v>
      </c>
    </row>
    <row r="5" spans="1:4">
      <c r="A5" s="4" t="s">
        <v>186</v>
      </c>
      <c r="B5" s="5" t="n">
        <v>-311531811</v>
      </c>
      <c r="C5" s="5" t="n">
        <v>-1881559694</v>
      </c>
      <c r="D5" s="5" t="n">
        <v>-146465777</v>
      </c>
    </row>
    <row r="6" spans="1:4">
      <c r="A6" s="4" t="s">
        <v>202</v>
      </c>
      <c r="B6" s="5" t="n">
        <v>-440435688</v>
      </c>
      <c r="C6" s="5" t="n">
        <v>966576876</v>
      </c>
      <c r="D6" s="5" t="n">
        <v>-317595521</v>
      </c>
    </row>
    <row r="7" spans="1:4">
      <c r="A7" s="4" t="s">
        <v>2609</v>
      </c>
    </row>
    <row r="8" spans="1:4">
      <c r="A8" s="3" t="s">
        <v>2620</v>
      </c>
    </row>
    <row r="9" spans="1:4">
      <c r="A9" s="4" t="s">
        <v>2621</v>
      </c>
      <c r="B9" s="5" t="n">
        <v>743711719</v>
      </c>
      <c r="C9" s="5" t="n">
        <v>735525522</v>
      </c>
      <c r="D9" s="5" t="n">
        <v>635613720</v>
      </c>
    </row>
    <row r="10" spans="1:4">
      <c r="A10" s="4" t="s">
        <v>186</v>
      </c>
      <c r="B10" s="5" t="n">
        <v>-311531811</v>
      </c>
      <c r="C10" s="5" t="n">
        <v>-1881559694</v>
      </c>
      <c r="D10" s="5" t="n">
        <v>-146465777</v>
      </c>
    </row>
    <row r="11" spans="1:4">
      <c r="A11" s="4" t="s">
        <v>202</v>
      </c>
      <c r="B11" s="5" t="n">
        <v>-440435688</v>
      </c>
      <c r="C11" s="5" t="n">
        <v>966576876</v>
      </c>
      <c r="D11" s="5" t="n">
        <v>-317595521</v>
      </c>
    </row>
    <row r="12" spans="1:4">
      <c r="A12" s="4" t="s">
        <v>2600</v>
      </c>
    </row>
    <row r="13" spans="1:4">
      <c r="A13" s="3" t="s">
        <v>2620</v>
      </c>
    </row>
    <row r="14" spans="1:4">
      <c r="A14" s="4" t="s">
        <v>2621</v>
      </c>
      <c r="B14" s="5" t="n">
        <v>754113794</v>
      </c>
      <c r="C14" s="5" t="n">
        <v>638607494</v>
      </c>
      <c r="D14" s="5" t="n">
        <v>488167382</v>
      </c>
    </row>
    <row r="15" spans="1:4">
      <c r="A15" s="4" t="s">
        <v>186</v>
      </c>
      <c r="B15" s="5" t="n">
        <v>-426038012</v>
      </c>
      <c r="C15" s="5" t="n">
        <v>-451284432</v>
      </c>
      <c r="D15" s="5" t="n">
        <v>-91867647</v>
      </c>
    </row>
    <row r="16" spans="1:4">
      <c r="A16" s="4" t="s">
        <v>202</v>
      </c>
      <c r="B16" s="5" t="n">
        <v>-453927358</v>
      </c>
      <c r="C16" s="5" t="n">
        <v>-249051150</v>
      </c>
      <c r="D16" s="5" t="n">
        <v>-301835211</v>
      </c>
    </row>
    <row r="17" spans="1:4">
      <c r="A17" s="4" t="s">
        <v>2602</v>
      </c>
    </row>
    <row r="18" spans="1:4">
      <c r="A18" s="3" t="s">
        <v>2620</v>
      </c>
    </row>
    <row r="19" spans="1:4">
      <c r="A19" s="4" t="s">
        <v>2621</v>
      </c>
      <c r="B19" s="5" t="n">
        <v>50246845</v>
      </c>
      <c r="C19" s="5" t="n">
        <v>117692384</v>
      </c>
      <c r="D19" s="5" t="n">
        <v>170628958</v>
      </c>
    </row>
    <row r="20" spans="1:4">
      <c r="A20" s="4" t="s">
        <v>186</v>
      </c>
      <c r="B20" s="5" t="n">
        <v>-28896947</v>
      </c>
      <c r="C20" s="5" t="n">
        <v>-123070452</v>
      </c>
      <c r="D20" s="5" t="n">
        <v>-74464531</v>
      </c>
    </row>
    <row r="21" spans="1:4">
      <c r="A21" s="4" t="s">
        <v>202</v>
      </c>
      <c r="B21" s="5" t="n">
        <v>-23901991</v>
      </c>
      <c r="C21" s="5" t="n">
        <v>-32268227</v>
      </c>
      <c r="D21" s="5" t="n">
        <v>-76923085</v>
      </c>
    </row>
    <row r="22" spans="1:4">
      <c r="A22" s="4" t="s">
        <v>2603</v>
      </c>
    </row>
    <row r="23" spans="1:4">
      <c r="A23" s="3" t="s">
        <v>2620</v>
      </c>
    </row>
    <row r="24" spans="1:4">
      <c r="A24" s="4" t="s">
        <v>2621</v>
      </c>
      <c r="B24" s="5" t="n">
        <v>-60648920</v>
      </c>
      <c r="C24" s="5" t="n">
        <v>-20774356</v>
      </c>
      <c r="D24" s="5" t="n">
        <v>-23182620</v>
      </c>
    </row>
    <row r="25" spans="1:4">
      <c r="A25" s="4" t="s">
        <v>186</v>
      </c>
      <c r="B25" s="5" t="n">
        <v>143403148</v>
      </c>
      <c r="C25" s="5" t="n">
        <v>-1307204810</v>
      </c>
      <c r="D25" s="5" t="n">
        <v>19866401</v>
      </c>
    </row>
    <row r="26" spans="1:4">
      <c r="A26" s="4" t="s">
        <v>202</v>
      </c>
      <c r="B26" s="6" t="n">
        <v>37393661</v>
      </c>
      <c r="C26" s="6" t="n">
        <v>1247896253</v>
      </c>
      <c r="D26" s="6" t="n">
        <v>6116277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7"/>
    <col customWidth="1" max="6" min="6" width="21"/>
    <col customWidth="1" max="7" min="7" width="21"/>
    <col customWidth="1" max="8" min="8" width="27"/>
    <col customWidth="1" max="9" min="9" width="21"/>
    <col customWidth="1" max="10" min="10" width="27"/>
    <col customWidth="1" max="11" min="11" width="21"/>
    <col customWidth="1" max="12" min="12" width="21"/>
    <col customWidth="1" max="13" min="13" width="31"/>
    <col customWidth="1" max="14" min="14" width="25"/>
    <col customWidth="1" max="15" min="15" width="25"/>
    <col customWidth="1" max="16" min="16" width="21"/>
    <col customWidth="1" max="17" min="17" width="21"/>
    <col customWidth="1" max="18" min="18" width="27"/>
    <col customWidth="1" max="19" min="19" width="27"/>
    <col customWidth="1" max="20" min="20" width="21"/>
  </cols>
  <sheetData>
    <row r="1" spans="1:20">
      <c r="A1" s="1" t="s">
        <v>2622</v>
      </c>
      <c r="B1" s="2" t="s">
        <v>2623</v>
      </c>
      <c r="C1" s="2" t="s">
        <v>2624</v>
      </c>
      <c r="D1" s="2" t="s">
        <v>2625</v>
      </c>
      <c r="E1" s="2" t="s">
        <v>2626</v>
      </c>
      <c r="F1" s="2" t="s">
        <v>2627</v>
      </c>
      <c r="G1" s="2" t="s">
        <v>2628</v>
      </c>
      <c r="H1" s="2" t="s">
        <v>2629</v>
      </c>
      <c r="I1" s="2" t="s">
        <v>2630</v>
      </c>
      <c r="J1" s="2" t="s">
        <v>2631</v>
      </c>
      <c r="K1" s="2" t="s">
        <v>2632</v>
      </c>
      <c r="L1" s="2" t="s">
        <v>2633</v>
      </c>
      <c r="M1" s="2" t="s">
        <v>2634</v>
      </c>
      <c r="N1" s="2" t="s">
        <v>2635</v>
      </c>
      <c r="O1" s="2" t="s">
        <v>2636</v>
      </c>
      <c r="P1" s="2" t="s">
        <v>1152</v>
      </c>
      <c r="Q1" s="2" t="s">
        <v>1149</v>
      </c>
      <c r="R1" s="2" t="s">
        <v>2637</v>
      </c>
      <c r="S1" s="2" t="s">
        <v>2638</v>
      </c>
      <c r="T1" s="2" t="s">
        <v>2639</v>
      </c>
    </row>
    <row r="2" spans="1:20">
      <c r="A2" s="3" t="s">
        <v>2310</v>
      </c>
    </row>
    <row r="3" spans="1:20">
      <c r="A3" s="4" t="s">
        <v>2640</v>
      </c>
      <c r="R3" s="5" t="n">
        <v>10000</v>
      </c>
    </row>
    <row r="4" spans="1:20">
      <c r="A4" s="4" t="s">
        <v>2641</v>
      </c>
      <c r="M4" s="5" t="n">
        <v>10</v>
      </c>
      <c r="N4" s="5" t="n">
        <v>10</v>
      </c>
      <c r="O4" s="5" t="n">
        <v>10</v>
      </c>
    </row>
    <row r="5" spans="1:20">
      <c r="A5" s="4" t="s">
        <v>2642</v>
      </c>
      <c r="P5" s="6" t="n">
        <v>7488391000</v>
      </c>
    </row>
    <row r="6" spans="1:20">
      <c r="A6" s="4" t="s">
        <v>2643</v>
      </c>
      <c r="N6" s="6" t="n">
        <v>150000</v>
      </c>
    </row>
    <row r="7" spans="1:20">
      <c r="A7" s="4" t="s">
        <v>2644</v>
      </c>
      <c r="N7" s="4" t="s">
        <v>709</v>
      </c>
      <c r="P7" s="4" t="s">
        <v>709</v>
      </c>
    </row>
    <row r="8" spans="1:20">
      <c r="A8" s="4" t="s">
        <v>658</v>
      </c>
    </row>
    <row r="9" spans="1:20">
      <c r="A9" s="3" t="s">
        <v>2310</v>
      </c>
    </row>
    <row r="10" spans="1:20">
      <c r="A10" s="4" t="s">
        <v>2645</v>
      </c>
      <c r="E10" s="5" t="n">
        <v>6000</v>
      </c>
      <c r="F10" s="6" t="n">
        <v>297738000</v>
      </c>
      <c r="G10" s="6" t="n">
        <v>496230000</v>
      </c>
      <c r="H10" s="5" t="n">
        <v>3000</v>
      </c>
      <c r="I10" s="6" t="n">
        <v>148869000</v>
      </c>
      <c r="J10" s="5" t="n">
        <v>2000</v>
      </c>
      <c r="K10" s="6" t="n">
        <v>99246000</v>
      </c>
      <c r="M10" s="5" t="n">
        <v>80000</v>
      </c>
      <c r="O10" s="6" t="n">
        <v>3969840000</v>
      </c>
    </row>
    <row r="11" spans="1:20">
      <c r="A11" s="4" t="s">
        <v>2646</v>
      </c>
      <c r="O11" s="6" t="n">
        <v>2000000000</v>
      </c>
    </row>
    <row r="12" spans="1:20">
      <c r="A12" s="4" t="s">
        <v>2647</v>
      </c>
      <c r="D12" s="6" t="n">
        <v>70000000</v>
      </c>
      <c r="L12" s="6" t="n">
        <v>90000000</v>
      </c>
    </row>
    <row r="13" spans="1:20">
      <c r="A13" s="4" t="s">
        <v>2648</v>
      </c>
      <c r="O13" s="5" t="n">
        <v>100000</v>
      </c>
    </row>
    <row r="14" spans="1:20">
      <c r="A14" s="4" t="s">
        <v>2649</v>
      </c>
      <c r="S14" s="5" t="n">
        <v>35611</v>
      </c>
      <c r="T14" s="6" t="n">
        <v>1767125000</v>
      </c>
    </row>
    <row r="15" spans="1:20">
      <c r="A15" s="4" t="s">
        <v>2650</v>
      </c>
    </row>
    <row r="16" spans="1:20">
      <c r="A16" s="3" t="s">
        <v>2310</v>
      </c>
    </row>
    <row r="17" spans="1:20">
      <c r="A17" s="4" t="s">
        <v>2646</v>
      </c>
      <c r="O17" s="6" t="n">
        <v>1000000000</v>
      </c>
    </row>
    <row r="18" spans="1:20">
      <c r="A18" s="4" t="s">
        <v>2651</v>
      </c>
    </row>
    <row r="19" spans="1:20">
      <c r="A19" s="3" t="s">
        <v>2310</v>
      </c>
    </row>
    <row r="20" spans="1:20">
      <c r="A20" s="4" t="s">
        <v>2646</v>
      </c>
      <c r="O20" s="5" t="n">
        <v>500000</v>
      </c>
    </row>
    <row r="21" spans="1:20">
      <c r="A21" s="4" t="s">
        <v>2652</v>
      </c>
    </row>
    <row r="22" spans="1:20">
      <c r="A22" s="3" t="s">
        <v>2310</v>
      </c>
    </row>
    <row r="23" spans="1:20">
      <c r="A23" s="4" t="s">
        <v>2646</v>
      </c>
      <c r="O23" s="5" t="n">
        <v>704860000</v>
      </c>
    </row>
    <row r="24" spans="1:20">
      <c r="A24" s="4" t="s">
        <v>2653</v>
      </c>
      <c r="O24" s="5" t="n">
        <v>264860000</v>
      </c>
    </row>
    <row r="25" spans="1:20">
      <c r="A25" s="4" t="s">
        <v>2647</v>
      </c>
      <c r="O25" s="5" t="n">
        <v>440000000</v>
      </c>
    </row>
    <row r="26" spans="1:20">
      <c r="A26" s="4" t="s">
        <v>2654</v>
      </c>
    </row>
    <row r="27" spans="1:20">
      <c r="A27" s="3" t="s">
        <v>2310</v>
      </c>
    </row>
    <row r="28" spans="1:20">
      <c r="A28" s="4" t="s">
        <v>2646</v>
      </c>
      <c r="O28" s="5" t="n">
        <v>878227000</v>
      </c>
    </row>
    <row r="29" spans="1:20">
      <c r="A29" s="4" t="s">
        <v>2653</v>
      </c>
      <c r="O29" s="5" t="n">
        <v>28227000</v>
      </c>
    </row>
    <row r="30" spans="1:20">
      <c r="A30" s="4" t="s">
        <v>2647</v>
      </c>
      <c r="O30" s="5" t="n">
        <v>850000000</v>
      </c>
    </row>
    <row r="31" spans="1:20">
      <c r="A31" s="4" t="s">
        <v>2655</v>
      </c>
    </row>
    <row r="32" spans="1:20">
      <c r="A32" s="3" t="s">
        <v>2310</v>
      </c>
    </row>
    <row r="33" spans="1:20">
      <c r="A33" s="4" t="s">
        <v>2646</v>
      </c>
      <c r="O33" s="5" t="n">
        <v>1000000000</v>
      </c>
    </row>
    <row r="34" spans="1:20">
      <c r="A34" s="4" t="s">
        <v>2656</v>
      </c>
    </row>
    <row r="35" spans="1:20">
      <c r="A35" s="3" t="s">
        <v>2310</v>
      </c>
    </row>
    <row r="36" spans="1:20">
      <c r="A36" s="4" t="s">
        <v>2657</v>
      </c>
      <c r="N36" s="6" t="n">
        <v>22592723</v>
      </c>
    </row>
    <row r="37" spans="1:20">
      <c r="A37" s="4" t="s">
        <v>2643</v>
      </c>
      <c r="N37" s="5" t="n">
        <v>50000</v>
      </c>
    </row>
    <row r="38" spans="1:20">
      <c r="A38" s="4" t="s">
        <v>2658</v>
      </c>
      <c r="N38" s="6" t="n">
        <v>30</v>
      </c>
    </row>
    <row r="39" spans="1:20">
      <c r="A39" s="4" t="s">
        <v>1411</v>
      </c>
    </row>
    <row r="40" spans="1:20">
      <c r="A40" s="3" t="s">
        <v>2310</v>
      </c>
    </row>
    <row r="41" spans="1:20">
      <c r="A41" s="4" t="s">
        <v>2644</v>
      </c>
      <c r="N41" s="4" t="s">
        <v>709</v>
      </c>
      <c r="P41" s="4" t="s">
        <v>709</v>
      </c>
    </row>
    <row r="42" spans="1:20">
      <c r="A42" s="4" t="s">
        <v>2659</v>
      </c>
      <c r="P42" s="6" t="n">
        <v>306895060000</v>
      </c>
    </row>
    <row r="43" spans="1:20">
      <c r="A43" s="4" t="s">
        <v>667</v>
      </c>
    </row>
    <row r="44" spans="1:20">
      <c r="A44" s="3" t="s">
        <v>2310</v>
      </c>
    </row>
    <row r="45" spans="1:20">
      <c r="A45" s="4" t="s">
        <v>2645</v>
      </c>
      <c r="M45" s="5" t="n">
        <v>120000</v>
      </c>
      <c r="O45" s="6" t="n">
        <v>5964760000</v>
      </c>
    </row>
    <row r="46" spans="1:20">
      <c r="A46" s="4" t="s">
        <v>2660</v>
      </c>
    </row>
    <row r="47" spans="1:20">
      <c r="A47" s="3" t="s">
        <v>2310</v>
      </c>
    </row>
    <row r="48" spans="1:20">
      <c r="A48" s="4" t="s">
        <v>2661</v>
      </c>
      <c r="P48" s="5" t="n">
        <v>7647064000</v>
      </c>
      <c r="Q48" s="6" t="n">
        <v>8404005000</v>
      </c>
    </row>
    <row r="49" spans="1:20">
      <c r="A49" s="4" t="s">
        <v>2662</v>
      </c>
    </row>
    <row r="50" spans="1:20">
      <c r="A50" s="3" t="s">
        <v>2310</v>
      </c>
    </row>
    <row r="51" spans="1:20">
      <c r="A51" s="4" t="s">
        <v>2643</v>
      </c>
      <c r="N51" s="6" t="n">
        <v>150000</v>
      </c>
    </row>
    <row r="52" spans="1:20">
      <c r="A52" s="4" t="s">
        <v>2659</v>
      </c>
      <c r="N52" s="5" t="n">
        <v>1000000</v>
      </c>
      <c r="P52" s="5" t="n">
        <v>733128457000</v>
      </c>
    </row>
    <row r="53" spans="1:20">
      <c r="A53" s="4" t="s">
        <v>2663</v>
      </c>
    </row>
    <row r="54" spans="1:20">
      <c r="A54" s="3" t="s">
        <v>2310</v>
      </c>
    </row>
    <row r="55" spans="1:20">
      <c r="A55" s="4" t="s">
        <v>2643</v>
      </c>
      <c r="N55" s="6" t="n">
        <v>150000</v>
      </c>
    </row>
    <row r="56" spans="1:20">
      <c r="A56" s="4" t="s">
        <v>2664</v>
      </c>
      <c r="M56" s="4" t="s">
        <v>704</v>
      </c>
      <c r="N56" s="4" t="s">
        <v>704</v>
      </c>
      <c r="O56" s="4" t="s">
        <v>704</v>
      </c>
    </row>
    <row r="57" spans="1:20">
      <c r="A57" s="4" t="s">
        <v>2665</v>
      </c>
      <c r="N57" s="6" t="n">
        <v>50000</v>
      </c>
    </row>
    <row r="58" spans="1:20">
      <c r="A58" s="4" t="s">
        <v>2666</v>
      </c>
      <c r="N58" s="5" t="n">
        <v>717000</v>
      </c>
      <c r="P58" s="6" t="n">
        <v>537266386000</v>
      </c>
    </row>
    <row r="59" spans="1:20">
      <c r="A59" s="4" t="s">
        <v>2667</v>
      </c>
    </row>
    <row r="60" spans="1:20">
      <c r="A60" s="3" t="s">
        <v>2310</v>
      </c>
    </row>
    <row r="61" spans="1:20">
      <c r="A61" s="4" t="s">
        <v>2643</v>
      </c>
      <c r="N61" s="6" t="n">
        <v>30000</v>
      </c>
    </row>
    <row r="62" spans="1:20">
      <c r="A62" s="4" t="s">
        <v>2668</v>
      </c>
    </row>
    <row r="63" spans="1:20">
      <c r="A63" s="3" t="s">
        <v>2310</v>
      </c>
    </row>
    <row r="64" spans="1:20">
      <c r="A64" s="4" t="s">
        <v>2669</v>
      </c>
      <c r="M64" s="4" t="s">
        <v>2670</v>
      </c>
      <c r="N64" s="4" t="s">
        <v>2670</v>
      </c>
      <c r="O64" s="4" t="s">
        <v>2670</v>
      </c>
    </row>
    <row r="65" spans="1:20">
      <c r="A65" s="4" t="s">
        <v>2671</v>
      </c>
      <c r="N65" s="4" t="s">
        <v>2672</v>
      </c>
      <c r="P65" s="4" t="s">
        <v>2672</v>
      </c>
    </row>
    <row r="66" spans="1:20">
      <c r="A66" s="4" t="s">
        <v>2673</v>
      </c>
      <c r="P66" s="6" t="n">
        <v>781206000000</v>
      </c>
    </row>
    <row r="67" spans="1:20">
      <c r="A67" s="4" t="s">
        <v>300</v>
      </c>
      <c r="P67" s="6" t="n">
        <v>1963775000000</v>
      </c>
    </row>
    <row r="68" spans="1:20">
      <c r="A68" s="4" t="s">
        <v>2674</v>
      </c>
      <c r="M68" s="4" t="s">
        <v>2675</v>
      </c>
      <c r="N68" s="4" t="s">
        <v>2675</v>
      </c>
      <c r="O68" s="4" t="s">
        <v>2675</v>
      </c>
    </row>
    <row r="69" spans="1:20">
      <c r="A69" s="4" t="s">
        <v>2676</v>
      </c>
      <c r="N69" s="6" t="n">
        <v>252580</v>
      </c>
    </row>
    <row r="70" spans="1:20">
      <c r="A70" s="4" t="s">
        <v>2677</v>
      </c>
    </row>
    <row r="71" spans="1:20">
      <c r="A71" s="3" t="s">
        <v>2310</v>
      </c>
    </row>
    <row r="72" spans="1:20">
      <c r="A72" s="4" t="s">
        <v>2674</v>
      </c>
      <c r="M72" s="4" t="s">
        <v>2678</v>
      </c>
      <c r="N72" s="4" t="s">
        <v>2678</v>
      </c>
      <c r="O72" s="4" t="s">
        <v>2678</v>
      </c>
    </row>
    <row r="73" spans="1:20">
      <c r="A73" s="4" t="s">
        <v>2679</v>
      </c>
    </row>
    <row r="74" spans="1:20">
      <c r="A74" s="3" t="s">
        <v>2310</v>
      </c>
    </row>
    <row r="75" spans="1:20">
      <c r="A75" s="4" t="s">
        <v>2676</v>
      </c>
      <c r="N75" s="6" t="n">
        <v>500000</v>
      </c>
    </row>
    <row r="76" spans="1:20">
      <c r="A76" s="4" t="s">
        <v>2680</v>
      </c>
    </row>
    <row r="77" spans="1:20">
      <c r="A77" s="3" t="s">
        <v>2310</v>
      </c>
    </row>
    <row r="78" spans="1:20">
      <c r="A78" s="4" t="s">
        <v>2669</v>
      </c>
      <c r="M78" s="4" t="s">
        <v>2670</v>
      </c>
      <c r="N78" s="4" t="s">
        <v>2670</v>
      </c>
      <c r="O78" s="4" t="s">
        <v>2670</v>
      </c>
    </row>
    <row r="79" spans="1:20">
      <c r="A79" s="4" t="s">
        <v>2671</v>
      </c>
      <c r="N79" s="4" t="s">
        <v>2672</v>
      </c>
      <c r="P79" s="4" t="s">
        <v>2672</v>
      </c>
    </row>
    <row r="80" spans="1:20">
      <c r="A80" s="4" t="s">
        <v>2681</v>
      </c>
    </row>
    <row r="81" spans="1:20">
      <c r="A81" s="3" t="s">
        <v>2310</v>
      </c>
    </row>
    <row r="82" spans="1:20">
      <c r="A82" s="4" t="s">
        <v>2645</v>
      </c>
      <c r="B82" s="6" t="n">
        <v>297738000</v>
      </c>
      <c r="C82" s="6" t="n">
        <v>297738000</v>
      </c>
    </row>
    <row r="83" spans="1:20">
      <c r="A83" s="4" t="s">
        <v>2641</v>
      </c>
      <c r="B83" s="5" t="n">
        <v>500</v>
      </c>
      <c r="C83" s="5" t="n">
        <v>50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2682</v>
      </c>
      <c r="B1" s="2" t="s">
        <v>1</v>
      </c>
    </row>
    <row r="2" spans="1:3">
      <c r="B2" s="2" t="s">
        <v>37</v>
      </c>
      <c r="C2" s="2" t="s">
        <v>38</v>
      </c>
    </row>
    <row r="3" spans="1:3">
      <c r="A3" s="4" t="s">
        <v>2683</v>
      </c>
    </row>
    <row r="4" spans="1:3">
      <c r="A4" s="3" t="s">
        <v>2310</v>
      </c>
    </row>
    <row r="5" spans="1:3">
      <c r="A5" s="4" t="s">
        <v>2684</v>
      </c>
      <c r="B5" s="4" t="s">
        <v>2685</v>
      </c>
    </row>
    <row r="6" spans="1:3">
      <c r="A6" s="4" t="s">
        <v>2686</v>
      </c>
      <c r="B6" s="4" t="s">
        <v>2687</v>
      </c>
    </row>
    <row r="7" spans="1:3">
      <c r="A7" s="4" t="s">
        <v>2688</v>
      </c>
      <c r="B7" s="4" t="s">
        <v>2689</v>
      </c>
    </row>
    <row r="8" spans="1:3">
      <c r="A8" s="4" t="s">
        <v>2690</v>
      </c>
      <c r="B8" s="4" t="s">
        <v>2691</v>
      </c>
    </row>
    <row r="9" spans="1:3">
      <c r="A9" s="4" t="s">
        <v>2692</v>
      </c>
      <c r="B9" s="4" t="s">
        <v>2693</v>
      </c>
    </row>
    <row r="10" spans="1:3">
      <c r="A10" s="4" t="s">
        <v>2694</v>
      </c>
      <c r="B10" s="4" t="s">
        <v>2695</v>
      </c>
    </row>
    <row r="11" spans="1:3">
      <c r="A11" s="4" t="s">
        <v>2659</v>
      </c>
      <c r="B11" s="6" t="n">
        <v>11646991</v>
      </c>
      <c r="C11" s="6" t="n">
        <v>15821814</v>
      </c>
    </row>
    <row r="12" spans="1:3">
      <c r="A12" s="4" t="s">
        <v>2696</v>
      </c>
    </row>
    <row r="13" spans="1:3">
      <c r="A13" s="3" t="s">
        <v>2310</v>
      </c>
    </row>
    <row r="14" spans="1:3">
      <c r="A14" s="4" t="s">
        <v>2684</v>
      </c>
      <c r="B14" s="4" t="s">
        <v>2697</v>
      </c>
    </row>
    <row r="15" spans="1:3">
      <c r="A15" s="4" t="s">
        <v>2686</v>
      </c>
      <c r="B15" s="4" t="s">
        <v>2698</v>
      </c>
    </row>
    <row r="16" spans="1:3">
      <c r="A16" s="4" t="s">
        <v>2688</v>
      </c>
      <c r="B16" s="4" t="s">
        <v>2699</v>
      </c>
    </row>
    <row r="17" spans="1:3">
      <c r="A17" s="4" t="s">
        <v>2690</v>
      </c>
      <c r="B17" s="4" t="s">
        <v>2700</v>
      </c>
    </row>
    <row r="18" spans="1:3">
      <c r="A18" s="4" t="s">
        <v>2692</v>
      </c>
      <c r="B18" s="4" t="s">
        <v>2701</v>
      </c>
    </row>
    <row r="19" spans="1:3">
      <c r="A19" s="4" t="s">
        <v>2694</v>
      </c>
      <c r="B19" s="4" t="s">
        <v>2702</v>
      </c>
    </row>
    <row r="20" spans="1:3">
      <c r="A20" s="4" t="s">
        <v>2659</v>
      </c>
      <c r="C20" s="5" t="n">
        <v>70214637</v>
      </c>
    </row>
    <row r="21" spans="1:3">
      <c r="A21" s="4" t="s">
        <v>2703</v>
      </c>
    </row>
    <row r="22" spans="1:3">
      <c r="A22" s="3" t="s">
        <v>2310</v>
      </c>
    </row>
    <row r="23" spans="1:3">
      <c r="A23" s="4" t="s">
        <v>2684</v>
      </c>
      <c r="B23" s="4" t="s">
        <v>2697</v>
      </c>
    </row>
    <row r="24" spans="1:3">
      <c r="A24" s="4" t="s">
        <v>2686</v>
      </c>
      <c r="B24" s="4" t="s">
        <v>2704</v>
      </c>
    </row>
    <row r="25" spans="1:3">
      <c r="A25" s="4" t="s">
        <v>2688</v>
      </c>
      <c r="B25" s="4" t="s">
        <v>2705</v>
      </c>
    </row>
    <row r="26" spans="1:3">
      <c r="A26" s="4" t="s">
        <v>2690</v>
      </c>
      <c r="B26" s="4" t="s">
        <v>2700</v>
      </c>
    </row>
    <row r="27" spans="1:3">
      <c r="A27" s="4" t="s">
        <v>2692</v>
      </c>
      <c r="B27" s="4" t="s">
        <v>2701</v>
      </c>
    </row>
    <row r="28" spans="1:3">
      <c r="A28" s="4" t="s">
        <v>2694</v>
      </c>
      <c r="B28" s="4" t="s">
        <v>2702</v>
      </c>
    </row>
    <row r="29" spans="1:3">
      <c r="A29" s="4" t="s">
        <v>2659</v>
      </c>
      <c r="B29" s="6" t="n">
        <v>22592723</v>
      </c>
    </row>
    <row r="30" spans="1:3">
      <c r="A30" s="4" t="s">
        <v>2706</v>
      </c>
    </row>
    <row r="31" spans="1:3">
      <c r="A31" s="3" t="s">
        <v>2310</v>
      </c>
    </row>
    <row r="32" spans="1:3">
      <c r="A32" s="4" t="s">
        <v>2684</v>
      </c>
      <c r="B32" s="4" t="s">
        <v>2697</v>
      </c>
    </row>
    <row r="33" spans="1:3">
      <c r="A33" s="4" t="s">
        <v>2686</v>
      </c>
      <c r="B33" s="4" t="s">
        <v>2707</v>
      </c>
    </row>
    <row r="34" spans="1:3">
      <c r="A34" s="4" t="s">
        <v>2688</v>
      </c>
      <c r="B34" s="4" t="s">
        <v>2708</v>
      </c>
    </row>
    <row r="35" spans="1:3">
      <c r="A35" s="4" t="s">
        <v>2690</v>
      </c>
      <c r="B35" s="4" t="s">
        <v>2700</v>
      </c>
    </row>
    <row r="36" spans="1:3">
      <c r="A36" s="4" t="s">
        <v>2692</v>
      </c>
      <c r="B36" s="4" t="s">
        <v>2701</v>
      </c>
    </row>
    <row r="37" spans="1:3">
      <c r="A37" s="4" t="s">
        <v>2694</v>
      </c>
      <c r="B37" s="4" t="s">
        <v>2702</v>
      </c>
    </row>
    <row r="38" spans="1:3">
      <c r="A38" s="4" t="s">
        <v>2659</v>
      </c>
      <c r="B38" s="6" t="n">
        <v>484341824</v>
      </c>
      <c r="C38" s="5" t="n">
        <v>447431880</v>
      </c>
    </row>
    <row r="39" spans="1:3">
      <c r="A39" s="4" t="s">
        <v>2709</v>
      </c>
    </row>
    <row r="40" spans="1:3">
      <c r="A40" s="3" t="s">
        <v>2310</v>
      </c>
    </row>
    <row r="41" spans="1:3">
      <c r="A41" s="4" t="s">
        <v>2684</v>
      </c>
      <c r="B41" s="4" t="s">
        <v>2697</v>
      </c>
    </row>
    <row r="42" spans="1:3">
      <c r="A42" s="4" t="s">
        <v>2686</v>
      </c>
      <c r="B42" s="4" t="s">
        <v>2710</v>
      </c>
    </row>
    <row r="43" spans="1:3">
      <c r="A43" s="4" t="s">
        <v>2688</v>
      </c>
      <c r="B43" s="4" t="s">
        <v>2699</v>
      </c>
    </row>
    <row r="44" spans="1:3">
      <c r="A44" s="4" t="s">
        <v>2690</v>
      </c>
      <c r="B44" s="4" t="s">
        <v>2700</v>
      </c>
    </row>
    <row r="45" spans="1:3">
      <c r="A45" s="4" t="s">
        <v>2692</v>
      </c>
      <c r="B45" s="4" t="s">
        <v>2701</v>
      </c>
    </row>
    <row r="46" spans="1:3">
      <c r="A46" s="4" t="s">
        <v>2694</v>
      </c>
      <c r="B46" s="4" t="s">
        <v>2702</v>
      </c>
    </row>
    <row r="47" spans="1:3">
      <c r="A47" s="4" t="s">
        <v>2659</v>
      </c>
      <c r="B47" s="6" t="n">
        <v>112882048</v>
      </c>
      <c r="C47" s="5" t="n">
        <v>104258927</v>
      </c>
    </row>
    <row r="48" spans="1:3">
      <c r="A48" s="4" t="s">
        <v>2711</v>
      </c>
    </row>
    <row r="49" spans="1:3">
      <c r="A49" s="3" t="s">
        <v>2310</v>
      </c>
    </row>
    <row r="50" spans="1:3">
      <c r="A50" s="4" t="s">
        <v>2684</v>
      </c>
      <c r="B50" s="4" t="s">
        <v>2697</v>
      </c>
    </row>
    <row r="51" spans="1:3">
      <c r="A51" s="4" t="s">
        <v>2686</v>
      </c>
      <c r="B51" s="4" t="s">
        <v>2712</v>
      </c>
    </row>
    <row r="52" spans="1:3">
      <c r="A52" s="4" t="s">
        <v>2688</v>
      </c>
      <c r="B52" s="4" t="s">
        <v>2699</v>
      </c>
    </row>
    <row r="53" spans="1:3">
      <c r="A53" s="4" t="s">
        <v>2690</v>
      </c>
      <c r="B53" s="4" t="s">
        <v>2713</v>
      </c>
    </row>
    <row r="54" spans="1:3">
      <c r="A54" s="4" t="s">
        <v>2692</v>
      </c>
      <c r="B54" s="4" t="s">
        <v>2701</v>
      </c>
    </row>
    <row r="55" spans="1:3">
      <c r="A55" s="4" t="s">
        <v>2694</v>
      </c>
      <c r="B55" s="4" t="s">
        <v>2702</v>
      </c>
    </row>
    <row r="56" spans="1:3">
      <c r="A56" s="4" t="s">
        <v>2659</v>
      </c>
      <c r="B56" s="6" t="n">
        <v>113069511</v>
      </c>
      <c r="C56" s="6" t="n">
        <v>104477333</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4</v>
      </c>
      <c r="B1" s="2" t="s">
        <v>1</v>
      </c>
    </row>
    <row r="2" spans="1:3">
      <c r="B2" s="2" t="s">
        <v>37</v>
      </c>
      <c r="C2" s="2" t="s">
        <v>38</v>
      </c>
    </row>
    <row r="3" spans="1:3">
      <c r="A3" s="3" t="s">
        <v>2715</v>
      </c>
    </row>
    <row r="4" spans="1:3">
      <c r="A4" s="4" t="s">
        <v>632</v>
      </c>
      <c r="B4" s="5" t="n">
        <v>2148</v>
      </c>
      <c r="C4" s="5" t="n">
        <v>2062</v>
      </c>
    </row>
    <row r="5" spans="1:3">
      <c r="A5" s="4" t="s">
        <v>2716</v>
      </c>
      <c r="B5" s="5" t="n">
        <v>2142</v>
      </c>
      <c r="C5" s="5" t="n">
        <v>2096</v>
      </c>
    </row>
    <row r="6" spans="1:3">
      <c r="A6" s="4" t="s">
        <v>2717</v>
      </c>
    </row>
    <row r="7" spans="1:3">
      <c r="A7" s="3" t="s">
        <v>2715</v>
      </c>
    </row>
    <row r="8" spans="1:3">
      <c r="A8" s="4" t="s">
        <v>632</v>
      </c>
      <c r="B8" s="5" t="n">
        <v>54</v>
      </c>
      <c r="C8" s="5" t="n">
        <v>57</v>
      </c>
    </row>
    <row r="9" spans="1:3">
      <c r="A9" s="4" t="s">
        <v>2716</v>
      </c>
      <c r="B9" s="5" t="n">
        <v>56</v>
      </c>
      <c r="C9" s="5" t="n">
        <v>53</v>
      </c>
    </row>
    <row r="10" spans="1:3">
      <c r="A10" s="4" t="s">
        <v>2718</v>
      </c>
    </row>
    <row r="11" spans="1:3">
      <c r="A11" s="3" t="s">
        <v>2715</v>
      </c>
    </row>
    <row r="12" spans="1:3">
      <c r="A12" s="4" t="s">
        <v>632</v>
      </c>
      <c r="B12" s="5" t="n">
        <v>1938</v>
      </c>
      <c r="C12" s="5" t="n">
        <v>1831</v>
      </c>
    </row>
    <row r="13" spans="1:3">
      <c r="A13" s="4" t="s">
        <v>2716</v>
      </c>
      <c r="B13" s="5" t="n">
        <v>1929</v>
      </c>
      <c r="C13" s="5" t="n">
        <v>1874</v>
      </c>
    </row>
    <row r="14" spans="1:3">
      <c r="A14" s="4" t="s">
        <v>2719</v>
      </c>
    </row>
    <row r="15" spans="1:3">
      <c r="A15" s="3" t="s">
        <v>2715</v>
      </c>
    </row>
    <row r="16" spans="1:3">
      <c r="A16" s="4" t="s">
        <v>632</v>
      </c>
      <c r="B16" s="5" t="n">
        <v>156</v>
      </c>
      <c r="C16" s="5" t="n">
        <v>174</v>
      </c>
    </row>
    <row r="17" spans="1:3">
      <c r="A17" s="4" t="s">
        <v>2716</v>
      </c>
      <c r="B17" s="5" t="n">
        <v>157</v>
      </c>
      <c r="C17" s="5" t="n">
        <v>169</v>
      </c>
    </row>
    <row r="18" spans="1:3">
      <c r="A18" s="4" t="s">
        <v>2720</v>
      </c>
    </row>
    <row r="19" spans="1:3">
      <c r="A19" s="3" t="s">
        <v>2715</v>
      </c>
    </row>
    <row r="20" spans="1:3">
      <c r="A20" s="4" t="s">
        <v>632</v>
      </c>
      <c r="B20" s="5" t="n">
        <v>2125</v>
      </c>
      <c r="C20" s="5" t="n">
        <v>2036</v>
      </c>
    </row>
    <row r="21" spans="1:3">
      <c r="A21" s="4" t="s">
        <v>2721</v>
      </c>
    </row>
    <row r="22" spans="1:3">
      <c r="A22" s="3" t="s">
        <v>2715</v>
      </c>
    </row>
    <row r="23" spans="1:3">
      <c r="A23" s="4" t="s">
        <v>632</v>
      </c>
      <c r="B23" s="5" t="n">
        <v>54</v>
      </c>
      <c r="C23" s="5" t="n">
        <v>57</v>
      </c>
    </row>
    <row r="24" spans="1:3">
      <c r="A24" s="4" t="s">
        <v>2722</v>
      </c>
    </row>
    <row r="25" spans="1:3">
      <c r="A25" s="3" t="s">
        <v>2715</v>
      </c>
    </row>
    <row r="26" spans="1:3">
      <c r="A26" s="4" t="s">
        <v>632</v>
      </c>
      <c r="B26" s="5" t="n">
        <v>1932</v>
      </c>
      <c r="C26" s="5" t="n">
        <v>1824</v>
      </c>
    </row>
    <row r="27" spans="1:3">
      <c r="A27" s="4" t="s">
        <v>2723</v>
      </c>
    </row>
    <row r="28" spans="1:3">
      <c r="A28" s="3" t="s">
        <v>2715</v>
      </c>
    </row>
    <row r="29" spans="1:3">
      <c r="A29" s="4" t="s">
        <v>632</v>
      </c>
      <c r="B29" s="5" t="n">
        <v>139</v>
      </c>
      <c r="C29" s="5" t="n">
        <v>155</v>
      </c>
    </row>
    <row r="30" spans="1:3">
      <c r="A30" s="4" t="s">
        <v>2724</v>
      </c>
    </row>
    <row r="31" spans="1:3">
      <c r="A31" s="3" t="s">
        <v>2715</v>
      </c>
    </row>
    <row r="32" spans="1:3">
      <c r="A32" s="4" t="s">
        <v>632</v>
      </c>
      <c r="B32" s="5" t="n">
        <v>23</v>
      </c>
      <c r="C32" s="5" t="n">
        <v>26</v>
      </c>
    </row>
    <row r="33" spans="1:3">
      <c r="A33" s="4" t="s">
        <v>2725</v>
      </c>
    </row>
    <row r="34" spans="1:3">
      <c r="A34" s="3" t="s">
        <v>2715</v>
      </c>
    </row>
    <row r="35" spans="1:3">
      <c r="A35" s="4" t="s">
        <v>632</v>
      </c>
      <c r="B35" s="5" t="n">
        <v>6</v>
      </c>
      <c r="C35" s="5" t="n">
        <v>7</v>
      </c>
    </row>
    <row r="36" spans="1:3">
      <c r="A36" s="4" t="s">
        <v>2726</v>
      </c>
    </row>
    <row r="37" spans="1:3">
      <c r="A37" s="3" t="s">
        <v>2715</v>
      </c>
    </row>
    <row r="38" spans="1:3">
      <c r="A38" s="4" t="s">
        <v>632</v>
      </c>
      <c r="B38" s="5" t="n">
        <v>17</v>
      </c>
      <c r="C38" s="5" t="n">
        <v>19</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7"/>
    <col customWidth="1" max="5" min="5" width="21"/>
    <col customWidth="1" max="6" min="6" width="27"/>
    <col customWidth="1" max="7" min="7" width="21"/>
    <col customWidth="1" max="8" min="8" width="27"/>
    <col customWidth="1" max="9" min="9" width="21"/>
    <col customWidth="1" max="10" min="10" width="26"/>
    <col customWidth="1" max="11" min="11" width="20"/>
    <col customWidth="1" max="12" min="12" width="27"/>
    <col customWidth="1" max="13" min="13" width="21"/>
    <col customWidth="1" max="14" min="14" width="26"/>
    <col customWidth="1" max="15" min="15" width="20"/>
  </cols>
  <sheetData>
    <row r="1" spans="1:15">
      <c r="A1" s="1" t="s">
        <v>2727</v>
      </c>
      <c r="B1" s="2" t="s">
        <v>2634</v>
      </c>
      <c r="C1" s="2" t="s">
        <v>2636</v>
      </c>
      <c r="D1" s="2" t="s">
        <v>2728</v>
      </c>
      <c r="E1" s="2" t="s">
        <v>2729</v>
      </c>
      <c r="F1" s="2" t="s">
        <v>2730</v>
      </c>
      <c r="G1" s="2" t="s">
        <v>2731</v>
      </c>
      <c r="H1" s="2" t="s">
        <v>2732</v>
      </c>
      <c r="I1" s="2" t="s">
        <v>2733</v>
      </c>
      <c r="J1" s="2" t="s">
        <v>2734</v>
      </c>
      <c r="K1" s="2" t="s">
        <v>2735</v>
      </c>
      <c r="L1" s="2" t="s">
        <v>2736</v>
      </c>
      <c r="M1" s="2" t="s">
        <v>2737</v>
      </c>
      <c r="N1" s="2" t="s">
        <v>2738</v>
      </c>
      <c r="O1" s="2" t="s">
        <v>2739</v>
      </c>
    </row>
    <row r="2" spans="1:15">
      <c r="A2" s="3" t="s">
        <v>2740</v>
      </c>
    </row>
    <row r="3" spans="1:15">
      <c r="A3" s="4" t="s">
        <v>2642</v>
      </c>
      <c r="C3" s="6" t="n">
        <v>7488391</v>
      </c>
    </row>
    <row r="4" spans="1:15">
      <c r="A4" s="4" t="s">
        <v>674</v>
      </c>
    </row>
    <row r="5" spans="1:15">
      <c r="A5" s="3" t="s">
        <v>2740</v>
      </c>
    </row>
    <row r="6" spans="1:15">
      <c r="A6" s="4" t="s">
        <v>2642</v>
      </c>
      <c r="C6" s="5" t="n">
        <v>2349758</v>
      </c>
    </row>
    <row r="7" spans="1:15">
      <c r="A7" s="4" t="s">
        <v>2741</v>
      </c>
    </row>
    <row r="8" spans="1:15">
      <c r="A8" s="3" t="s">
        <v>2740</v>
      </c>
    </row>
    <row r="9" spans="1:15">
      <c r="A9" s="4" t="s">
        <v>2742</v>
      </c>
      <c r="B9" s="5" t="n">
        <v>500</v>
      </c>
      <c r="C9" s="5" t="n">
        <v>24812</v>
      </c>
    </row>
    <row r="10" spans="1:15">
      <c r="A10" s="4" t="s">
        <v>2743</v>
      </c>
    </row>
    <row r="11" spans="1:15">
      <c r="A11" s="3" t="s">
        <v>2740</v>
      </c>
    </row>
    <row r="12" spans="1:15">
      <c r="A12" s="4" t="s">
        <v>2742</v>
      </c>
      <c r="D12" s="5" t="n">
        <v>1000</v>
      </c>
      <c r="E12" s="6" t="n">
        <v>49623</v>
      </c>
      <c r="F12" s="5" t="n">
        <v>5500</v>
      </c>
      <c r="G12" s="6" t="n">
        <v>272927</v>
      </c>
      <c r="H12" s="5" t="n">
        <v>16911</v>
      </c>
      <c r="I12" s="6" t="n">
        <v>839175</v>
      </c>
    </row>
    <row r="13" spans="1:15">
      <c r="A13" s="4" t="s">
        <v>2744</v>
      </c>
    </row>
    <row r="14" spans="1:15">
      <c r="A14" s="3" t="s">
        <v>2740</v>
      </c>
    </row>
    <row r="15" spans="1:15">
      <c r="A15" s="4" t="s">
        <v>2742</v>
      </c>
      <c r="L15" s="5" t="n">
        <v>20000</v>
      </c>
      <c r="M15" s="6" t="n">
        <v>992460</v>
      </c>
    </row>
    <row r="16" spans="1:15">
      <c r="A16" s="4" t="s">
        <v>2745</v>
      </c>
    </row>
    <row r="17" spans="1:15">
      <c r="A17" s="3" t="s">
        <v>2740</v>
      </c>
    </row>
    <row r="18" spans="1:15">
      <c r="A18" s="4" t="s">
        <v>2742</v>
      </c>
      <c r="N18" s="5" t="n">
        <v>2000</v>
      </c>
      <c r="O18" s="6" t="n">
        <v>99246</v>
      </c>
    </row>
    <row r="19" spans="1:15">
      <c r="A19" s="4" t="s">
        <v>2746</v>
      </c>
    </row>
    <row r="20" spans="1:15">
      <c r="A20" s="3" t="s">
        <v>2740</v>
      </c>
    </row>
    <row r="21" spans="1:15">
      <c r="A21" s="4" t="s">
        <v>2742</v>
      </c>
      <c r="J21" s="5" t="n">
        <v>1000</v>
      </c>
      <c r="K21" s="6" t="n">
        <v>49623</v>
      </c>
    </row>
    <row r="22" spans="1:15">
      <c r="A22" s="4" t="s">
        <v>2747</v>
      </c>
    </row>
    <row r="23" spans="1:15">
      <c r="A23" s="3" t="s">
        <v>2740</v>
      </c>
    </row>
    <row r="24" spans="1:15">
      <c r="A24" s="4" t="s">
        <v>2742</v>
      </c>
      <c r="B24" s="5" t="n">
        <v>500</v>
      </c>
      <c r="C24" s="6" t="n">
        <v>24812</v>
      </c>
    </row>
    <row r="25" spans="1:15">
      <c r="A25" s="4" t="s">
        <v>2748</v>
      </c>
      <c r="B25" s="5" t="n">
        <v>2</v>
      </c>
      <c r="C25" s="5" t="n">
        <v>2</v>
      </c>
    </row>
    <row r="26" spans="1:15">
      <c r="A26" s="4" t="s">
        <v>2749</v>
      </c>
    </row>
    <row r="27" spans="1:15">
      <c r="A27" s="3" t="s">
        <v>2740</v>
      </c>
    </row>
    <row r="28" spans="1:15">
      <c r="A28" s="4" t="s">
        <v>2742</v>
      </c>
      <c r="B28" s="5" t="n">
        <v>500</v>
      </c>
      <c r="C28" s="6" t="n">
        <v>24812</v>
      </c>
    </row>
    <row r="29" spans="1:15">
      <c r="A29" s="4" t="s">
        <v>2750</v>
      </c>
    </row>
    <row r="30" spans="1:15">
      <c r="A30" s="3" t="s">
        <v>2740</v>
      </c>
    </row>
    <row r="31" spans="1:15">
      <c r="A31" s="4" t="s">
        <v>2742</v>
      </c>
      <c r="B31" s="5" t="n">
        <v>500</v>
      </c>
      <c r="C31" s="6" t="n">
        <v>2481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1</v>
      </c>
      <c r="B1" s="2" t="s">
        <v>1</v>
      </c>
    </row>
    <row r="2" spans="1:4">
      <c r="B2" s="2" t="s">
        <v>37</v>
      </c>
      <c r="C2" s="2" t="s">
        <v>38</v>
      </c>
      <c r="D2" s="2" t="s">
        <v>39</v>
      </c>
    </row>
    <row r="3" spans="1:4">
      <c r="A3" s="3" t="s">
        <v>2752</v>
      </c>
    </row>
    <row r="4" spans="1:4">
      <c r="A4" s="4" t="s">
        <v>2753</v>
      </c>
      <c r="B4" s="6" t="n">
        <v>16132535</v>
      </c>
      <c r="C4" s="6" t="n">
        <v>20968708</v>
      </c>
    </row>
    <row r="5" spans="1:4">
      <c r="A5" s="4" t="s">
        <v>2754</v>
      </c>
      <c r="B5" s="5" t="n">
        <v>6245845</v>
      </c>
      <c r="C5" s="5" t="n">
        <v>20968708</v>
      </c>
    </row>
    <row r="6" spans="1:4">
      <c r="A6" s="4" t="s">
        <v>1272</v>
      </c>
      <c r="B6" s="5" t="n">
        <v>9886690</v>
      </c>
      <c r="C6" s="5" t="n">
        <v>9664683</v>
      </c>
      <c r="D6" s="6" t="n">
        <v>7769230</v>
      </c>
    </row>
    <row r="7" spans="1:4">
      <c r="A7" s="4" t="s">
        <v>2755</v>
      </c>
      <c r="B7" s="5" t="n">
        <v>3078356</v>
      </c>
      <c r="C7" s="5" t="n">
        <v>11304025</v>
      </c>
    </row>
    <row r="8" spans="1:4">
      <c r="A8" s="4" t="s">
        <v>2753</v>
      </c>
      <c r="B8" s="5" t="n">
        <v>19210891</v>
      </c>
      <c r="C8" s="5" t="n">
        <v>9664683</v>
      </c>
      <c r="D8" s="5" t="n">
        <v>11740947</v>
      </c>
    </row>
    <row r="9" spans="1:4">
      <c r="A9" s="4" t="s">
        <v>2756</v>
      </c>
    </row>
    <row r="10" spans="1:4">
      <c r="A10" s="3" t="s">
        <v>2752</v>
      </c>
    </row>
    <row r="11" spans="1:4">
      <c r="A11" s="4" t="s">
        <v>2753</v>
      </c>
      <c r="C11" s="5" t="n">
        <v>12494852</v>
      </c>
    </row>
    <row r="12" spans="1:4">
      <c r="A12" s="4" t="s">
        <v>2757</v>
      </c>
    </row>
    <row r="13" spans="1:4">
      <c r="A13" s="3" t="s">
        <v>2752</v>
      </c>
    </row>
    <row r="14" spans="1:4">
      <c r="A14" s="4" t="s">
        <v>2753</v>
      </c>
      <c r="B14" s="5" t="n">
        <v>1988</v>
      </c>
    </row>
    <row r="15" spans="1:4">
      <c r="A15" s="4" t="s">
        <v>1272</v>
      </c>
      <c r="B15" s="5" t="n">
        <v>1988</v>
      </c>
    </row>
    <row r="16" spans="1:4">
      <c r="A16" s="4" t="s">
        <v>2753</v>
      </c>
      <c r="B16" s="5" t="n">
        <v>1988</v>
      </c>
    </row>
    <row r="17" spans="1:4">
      <c r="A17" s="4" t="s">
        <v>2758</v>
      </c>
    </row>
    <row r="18" spans="1:4">
      <c r="A18" s="3" t="s">
        <v>2752</v>
      </c>
    </row>
    <row r="19" spans="1:4">
      <c r="A19" s="4" t="s">
        <v>2753</v>
      </c>
      <c r="C19" s="5" t="n">
        <v>48574</v>
      </c>
    </row>
    <row r="20" spans="1:4">
      <c r="A20" s="4" t="s">
        <v>2759</v>
      </c>
    </row>
    <row r="21" spans="1:4">
      <c r="A21" s="3" t="s">
        <v>2752</v>
      </c>
    </row>
    <row r="22" spans="1:4">
      <c r="A22" s="4" t="s">
        <v>2753</v>
      </c>
      <c r="B22" s="5" t="n">
        <v>3165</v>
      </c>
    </row>
    <row r="23" spans="1:4">
      <c r="A23" s="4" t="s">
        <v>1272</v>
      </c>
      <c r="B23" s="5" t="n">
        <v>3165</v>
      </c>
    </row>
    <row r="24" spans="1:4">
      <c r="A24" s="4" t="s">
        <v>2753</v>
      </c>
      <c r="B24" s="5" t="n">
        <v>3165</v>
      </c>
    </row>
    <row r="25" spans="1:4">
      <c r="A25" s="4" t="s">
        <v>2760</v>
      </c>
    </row>
    <row r="26" spans="1:4">
      <c r="A26" s="3" t="s">
        <v>2752</v>
      </c>
    </row>
    <row r="27" spans="1:4">
      <c r="A27" s="4" t="s">
        <v>2753</v>
      </c>
      <c r="C27" s="5" t="n">
        <v>62560</v>
      </c>
    </row>
    <row r="28" spans="1:4">
      <c r="A28" s="4" t="s">
        <v>2761</v>
      </c>
    </row>
    <row r="29" spans="1:4">
      <c r="A29" s="3" t="s">
        <v>2752</v>
      </c>
    </row>
    <row r="30" spans="1:4">
      <c r="A30" s="4" t="s">
        <v>2753</v>
      </c>
      <c r="B30" s="5" t="n">
        <v>882</v>
      </c>
    </row>
    <row r="31" spans="1:4">
      <c r="A31" s="4" t="s">
        <v>1272</v>
      </c>
      <c r="B31" s="5" t="n">
        <v>882</v>
      </c>
    </row>
    <row r="32" spans="1:4">
      <c r="A32" s="4" t="s">
        <v>2753</v>
      </c>
      <c r="B32" s="5" t="n">
        <v>882</v>
      </c>
    </row>
    <row r="33" spans="1:4">
      <c r="A33" s="4" t="s">
        <v>2762</v>
      </c>
    </row>
    <row r="34" spans="1:4">
      <c r="A34" s="3" t="s">
        <v>2752</v>
      </c>
    </row>
    <row r="35" spans="1:4">
      <c r="A35" s="4" t="s">
        <v>2754</v>
      </c>
      <c r="C35" s="5" t="n">
        <v>48574</v>
      </c>
    </row>
    <row r="36" spans="1:4">
      <c r="A36" s="4" t="s">
        <v>1272</v>
      </c>
      <c r="C36" s="5" t="n">
        <v>48574</v>
      </c>
    </row>
    <row r="37" spans="1:4">
      <c r="A37" s="4" t="s">
        <v>2755</v>
      </c>
      <c r="C37" s="5" t="n">
        <v>48574</v>
      </c>
    </row>
    <row r="38" spans="1:4">
      <c r="A38" s="4" t="s">
        <v>2753</v>
      </c>
      <c r="D38" s="5" t="n">
        <v>6787</v>
      </c>
    </row>
    <row r="39" spans="1:4">
      <c r="A39" s="4" t="s">
        <v>2763</v>
      </c>
    </row>
    <row r="40" spans="1:4">
      <c r="A40" s="3" t="s">
        <v>2752</v>
      </c>
    </row>
    <row r="41" spans="1:4">
      <c r="A41" s="4" t="s">
        <v>2753</v>
      </c>
      <c r="B41" s="5" t="n">
        <v>9061</v>
      </c>
    </row>
    <row r="42" spans="1:4">
      <c r="A42" s="4" t="s">
        <v>1272</v>
      </c>
      <c r="B42" s="5" t="n">
        <v>9061</v>
      </c>
    </row>
    <row r="43" spans="1:4">
      <c r="A43" s="4" t="s">
        <v>2753</v>
      </c>
      <c r="B43" s="5" t="n">
        <v>9061</v>
      </c>
    </row>
    <row r="44" spans="1:4">
      <c r="A44" s="4" t="s">
        <v>2764</v>
      </c>
    </row>
    <row r="45" spans="1:4">
      <c r="A45" s="3" t="s">
        <v>2752</v>
      </c>
    </row>
    <row r="46" spans="1:4">
      <c r="A46" s="4" t="s">
        <v>2754</v>
      </c>
      <c r="C46" s="5" t="n">
        <v>62560</v>
      </c>
    </row>
    <row r="47" spans="1:4">
      <c r="A47" s="4" t="s">
        <v>1272</v>
      </c>
      <c r="C47" s="5" t="n">
        <v>62560</v>
      </c>
    </row>
    <row r="48" spans="1:4">
      <c r="A48" s="4" t="s">
        <v>2753</v>
      </c>
      <c r="C48" s="5" t="n">
        <v>62560</v>
      </c>
    </row>
    <row r="49" spans="1:4">
      <c r="A49" s="4" t="s">
        <v>2765</v>
      </c>
    </row>
    <row r="50" spans="1:4">
      <c r="A50" s="3" t="s">
        <v>2752</v>
      </c>
    </row>
    <row r="51" spans="1:4">
      <c r="A51" s="4" t="s">
        <v>2753</v>
      </c>
      <c r="B51" s="5" t="n">
        <v>882</v>
      </c>
    </row>
    <row r="52" spans="1:4">
      <c r="A52" s="4" t="s">
        <v>1272</v>
      </c>
      <c r="B52" s="5" t="n">
        <v>882</v>
      </c>
    </row>
    <row r="53" spans="1:4">
      <c r="A53" s="4" t="s">
        <v>2753</v>
      </c>
      <c r="B53" s="5" t="n">
        <v>882</v>
      </c>
    </row>
    <row r="54" spans="1:4">
      <c r="A54" s="4" t="s">
        <v>2766</v>
      </c>
    </row>
    <row r="55" spans="1:4">
      <c r="A55" s="3" t="s">
        <v>2752</v>
      </c>
    </row>
    <row r="56" spans="1:4">
      <c r="A56" s="4" t="s">
        <v>2753</v>
      </c>
      <c r="C56" s="5" t="n">
        <v>383914</v>
      </c>
    </row>
    <row r="57" spans="1:4">
      <c r="A57" s="4" t="s">
        <v>2767</v>
      </c>
    </row>
    <row r="58" spans="1:4">
      <c r="A58" s="3" t="s">
        <v>2752</v>
      </c>
    </row>
    <row r="59" spans="1:4">
      <c r="A59" s="4" t="s">
        <v>2753</v>
      </c>
      <c r="B59" s="5" t="n">
        <v>576519</v>
      </c>
    </row>
    <row r="60" spans="1:4">
      <c r="A60" s="4" t="s">
        <v>1272</v>
      </c>
      <c r="B60" s="5" t="n">
        <v>576519</v>
      </c>
    </row>
    <row r="61" spans="1:4">
      <c r="A61" s="4" t="s">
        <v>2753</v>
      </c>
      <c r="B61" s="5" t="n">
        <v>576519</v>
      </c>
    </row>
    <row r="62" spans="1:4">
      <c r="A62" s="4" t="s">
        <v>2768</v>
      </c>
    </row>
    <row r="63" spans="1:4">
      <c r="A63" s="3" t="s">
        <v>2752</v>
      </c>
    </row>
    <row r="64" spans="1:4">
      <c r="A64" s="4" t="s">
        <v>2753</v>
      </c>
      <c r="C64" s="5" t="n">
        <v>797543</v>
      </c>
    </row>
    <row r="65" spans="1:4">
      <c r="A65" s="4" t="s">
        <v>2769</v>
      </c>
    </row>
    <row r="66" spans="1:4">
      <c r="A66" s="3" t="s">
        <v>2752</v>
      </c>
    </row>
    <row r="67" spans="1:4">
      <c r="A67" s="4" t="s">
        <v>2753</v>
      </c>
      <c r="B67" s="5" t="n">
        <v>207966</v>
      </c>
    </row>
    <row r="68" spans="1:4">
      <c r="A68" s="4" t="s">
        <v>2754</v>
      </c>
      <c r="B68" s="5" t="n">
        <v>207966</v>
      </c>
    </row>
    <row r="69" spans="1:4">
      <c r="A69" s="4" t="s">
        <v>2753</v>
      </c>
      <c r="B69" s="5" t="n">
        <v>207966</v>
      </c>
    </row>
    <row r="70" spans="1:4">
      <c r="A70" s="4" t="s">
        <v>2770</v>
      </c>
    </row>
    <row r="71" spans="1:4">
      <c r="A71" s="3" t="s">
        <v>2752</v>
      </c>
    </row>
    <row r="72" spans="1:4">
      <c r="A72" s="4" t="s">
        <v>2753</v>
      </c>
      <c r="C72" s="5" t="n">
        <v>645302</v>
      </c>
    </row>
    <row r="73" spans="1:4">
      <c r="A73" s="4" t="s">
        <v>2771</v>
      </c>
    </row>
    <row r="74" spans="1:4">
      <c r="A74" s="3" t="s">
        <v>2752</v>
      </c>
    </row>
    <row r="75" spans="1:4">
      <c r="A75" s="4" t="s">
        <v>2753</v>
      </c>
      <c r="B75" s="5" t="n">
        <v>2315</v>
      </c>
    </row>
    <row r="76" spans="1:4">
      <c r="A76" s="4" t="s">
        <v>1272</v>
      </c>
      <c r="B76" s="5" t="n">
        <v>2315</v>
      </c>
    </row>
    <row r="77" spans="1:4">
      <c r="A77" s="4" t="s">
        <v>2753</v>
      </c>
      <c r="B77" s="5" t="n">
        <v>2315</v>
      </c>
    </row>
    <row r="78" spans="1:4">
      <c r="A78" s="4" t="s">
        <v>2772</v>
      </c>
    </row>
    <row r="79" spans="1:4">
      <c r="A79" s="3" t="s">
        <v>2752</v>
      </c>
    </row>
    <row r="80" spans="1:4">
      <c r="A80" s="4" t="s">
        <v>2753</v>
      </c>
      <c r="C80" s="5" t="n">
        <v>11567</v>
      </c>
    </row>
    <row r="81" spans="1:4">
      <c r="A81" s="4" t="s">
        <v>2773</v>
      </c>
    </row>
    <row r="82" spans="1:4">
      <c r="A82" s="3" t="s">
        <v>2752</v>
      </c>
    </row>
    <row r="83" spans="1:4">
      <c r="A83" s="4" t="s">
        <v>2753</v>
      </c>
      <c r="B83" s="5" t="n">
        <v>1452158</v>
      </c>
    </row>
    <row r="84" spans="1:4">
      <c r="A84" s="4" t="s">
        <v>2754</v>
      </c>
      <c r="B84" s="5" t="n">
        <v>855667</v>
      </c>
    </row>
    <row r="85" spans="1:4">
      <c r="A85" s="4" t="s">
        <v>1272</v>
      </c>
      <c r="B85" s="5" t="n">
        <v>596491</v>
      </c>
    </row>
    <row r="86" spans="1:4">
      <c r="A86" s="4" t="s">
        <v>2755</v>
      </c>
      <c r="B86" s="5" t="n">
        <v>855667</v>
      </c>
    </row>
    <row r="87" spans="1:4">
      <c r="A87" s="4" t="s">
        <v>2753</v>
      </c>
      <c r="B87" s="5" t="n">
        <v>2307825</v>
      </c>
    </row>
    <row r="88" spans="1:4">
      <c r="A88" s="4" t="s">
        <v>2774</v>
      </c>
    </row>
    <row r="89" spans="1:4">
      <c r="A89" s="3" t="s">
        <v>2752</v>
      </c>
    </row>
    <row r="90" spans="1:4">
      <c r="A90" s="4" t="s">
        <v>2753</v>
      </c>
      <c r="C90" s="5" t="n">
        <v>2102056</v>
      </c>
    </row>
    <row r="91" spans="1:4">
      <c r="A91" s="4" t="s">
        <v>2775</v>
      </c>
    </row>
    <row r="92" spans="1:4">
      <c r="A92" s="3" t="s">
        <v>2752</v>
      </c>
    </row>
    <row r="93" spans="1:4">
      <c r="A93" s="4" t="s">
        <v>2753</v>
      </c>
      <c r="B93" s="5" t="n">
        <v>5387657</v>
      </c>
    </row>
    <row r="94" spans="1:4">
      <c r="A94" s="4" t="s">
        <v>2754</v>
      </c>
      <c r="B94" s="5" t="n">
        <v>1763829</v>
      </c>
    </row>
    <row r="95" spans="1:4">
      <c r="A95" s="4" t="s">
        <v>1272</v>
      </c>
      <c r="B95" s="5" t="n">
        <v>3623828</v>
      </c>
    </row>
    <row r="96" spans="1:4">
      <c r="A96" s="4" t="s">
        <v>2755</v>
      </c>
      <c r="B96" s="5" t="n">
        <v>1763829</v>
      </c>
    </row>
    <row r="97" spans="1:4">
      <c r="A97" s="4" t="s">
        <v>2753</v>
      </c>
      <c r="B97" s="5" t="n">
        <v>7151486</v>
      </c>
    </row>
    <row r="98" spans="1:4">
      <c r="A98" s="4" t="s">
        <v>2776</v>
      </c>
    </row>
    <row r="99" spans="1:4">
      <c r="A99" s="3" t="s">
        <v>2752</v>
      </c>
    </row>
    <row r="100" spans="1:4">
      <c r="A100" s="4" t="s">
        <v>2753</v>
      </c>
      <c r="C100" s="5" t="n">
        <v>2867523</v>
      </c>
    </row>
    <row r="101" spans="1:4">
      <c r="A101" s="4" t="s">
        <v>2777</v>
      </c>
    </row>
    <row r="102" spans="1:4">
      <c r="A102" s="3" t="s">
        <v>2752</v>
      </c>
    </row>
    <row r="103" spans="1:4">
      <c r="A103" s="4" t="s">
        <v>2753</v>
      </c>
      <c r="B103" s="5" t="n">
        <v>339103</v>
      </c>
    </row>
    <row r="104" spans="1:4">
      <c r="A104" s="4" t="s">
        <v>1272</v>
      </c>
      <c r="B104" s="5" t="n">
        <v>339103</v>
      </c>
    </row>
    <row r="105" spans="1:4">
      <c r="A105" s="4" t="s">
        <v>2755</v>
      </c>
      <c r="B105" s="5" t="n">
        <v>420877</v>
      </c>
    </row>
    <row r="106" spans="1:4">
      <c r="A106" s="4" t="s">
        <v>2753</v>
      </c>
      <c r="B106" s="5" t="n">
        <v>759980</v>
      </c>
    </row>
    <row r="107" spans="1:4">
      <c r="A107" s="4" t="s">
        <v>2778</v>
      </c>
    </row>
    <row r="108" spans="1:4">
      <c r="A108" s="3" t="s">
        <v>2752</v>
      </c>
    </row>
    <row r="109" spans="1:4">
      <c r="A109" s="4" t="s">
        <v>2753</v>
      </c>
      <c r="C109" s="5" t="n">
        <v>183156</v>
      </c>
    </row>
    <row r="110" spans="1:4">
      <c r="A110" s="4" t="s">
        <v>2779</v>
      </c>
    </row>
    <row r="111" spans="1:4">
      <c r="A111" s="3" t="s">
        <v>2752</v>
      </c>
    </row>
    <row r="112" spans="1:4">
      <c r="A112" s="4" t="s">
        <v>2754</v>
      </c>
      <c r="C112" s="5" t="n">
        <v>4542216</v>
      </c>
    </row>
    <row r="113" spans="1:4">
      <c r="A113" s="4" t="s">
        <v>1272</v>
      </c>
      <c r="C113" s="5" t="n">
        <v>4542216</v>
      </c>
    </row>
    <row r="114" spans="1:4">
      <c r="A114" s="4" t="s">
        <v>2755</v>
      </c>
      <c r="C114" s="5" t="n">
        <v>4542216</v>
      </c>
    </row>
    <row r="115" spans="1:4">
      <c r="A115" s="4" t="s">
        <v>2753</v>
      </c>
      <c r="D115" s="5" t="n">
        <v>5075137</v>
      </c>
    </row>
    <row r="116" spans="1:4">
      <c r="A116" s="4" t="s">
        <v>2780</v>
      </c>
    </row>
    <row r="117" spans="1:4">
      <c r="A117" s="3" t="s">
        <v>2752</v>
      </c>
    </row>
    <row r="118" spans="1:4">
      <c r="A118" s="4" t="s">
        <v>2753</v>
      </c>
      <c r="C118" s="5" t="n">
        <v>4542216</v>
      </c>
    </row>
    <row r="119" spans="1:4">
      <c r="A119" s="4" t="s">
        <v>2781</v>
      </c>
    </row>
    <row r="120" spans="1:4">
      <c r="A120" s="3" t="s">
        <v>2752</v>
      </c>
    </row>
    <row r="121" spans="1:4">
      <c r="A121" s="4" t="s">
        <v>2753</v>
      </c>
      <c r="B121" s="5" t="n">
        <v>458001</v>
      </c>
    </row>
    <row r="122" spans="1:4">
      <c r="A122" s="4" t="s">
        <v>2754</v>
      </c>
      <c r="B122" s="5" t="n">
        <v>110923</v>
      </c>
      <c r="C122" s="5" t="n">
        <v>417194</v>
      </c>
    </row>
    <row r="123" spans="1:4">
      <c r="A123" s="4" t="s">
        <v>1272</v>
      </c>
      <c r="B123" s="5" t="n">
        <v>347078</v>
      </c>
      <c r="C123" s="5" t="n">
        <v>417194</v>
      </c>
    </row>
    <row r="124" spans="1:4">
      <c r="A124" s="4" t="s">
        <v>2755</v>
      </c>
      <c r="B124" s="5" t="n">
        <v>37983</v>
      </c>
      <c r="C124" s="5" t="n">
        <v>417194</v>
      </c>
    </row>
    <row r="125" spans="1:4">
      <c r="A125" s="4" t="s">
        <v>2753</v>
      </c>
      <c r="B125" s="5" t="n">
        <v>495984</v>
      </c>
      <c r="D125" s="5" t="n">
        <v>1290133</v>
      </c>
    </row>
    <row r="126" spans="1:4">
      <c r="A126" s="4" t="s">
        <v>2782</v>
      </c>
    </row>
    <row r="127" spans="1:4">
      <c r="A127" s="3" t="s">
        <v>2752</v>
      </c>
    </row>
    <row r="128" spans="1:4">
      <c r="A128" s="4" t="s">
        <v>2753</v>
      </c>
      <c r="C128" s="5" t="n">
        <v>417194</v>
      </c>
    </row>
    <row r="129" spans="1:4">
      <c r="A129" s="4" t="s">
        <v>2783</v>
      </c>
    </row>
    <row r="130" spans="1:4">
      <c r="A130" s="3" t="s">
        <v>2752</v>
      </c>
    </row>
    <row r="131" spans="1:4">
      <c r="A131" s="4" t="s">
        <v>2753</v>
      </c>
      <c r="B131" s="5" t="n">
        <v>1476780</v>
      </c>
    </row>
    <row r="132" spans="1:4">
      <c r="A132" s="4" t="s">
        <v>2754</v>
      </c>
      <c r="B132" s="5" t="n">
        <v>1476780</v>
      </c>
    </row>
    <row r="133" spans="1:4">
      <c r="A133" s="4" t="s">
        <v>2753</v>
      </c>
      <c r="B133" s="5" t="n">
        <v>1476780</v>
      </c>
    </row>
    <row r="134" spans="1:4">
      <c r="A134" s="4" t="s">
        <v>2784</v>
      </c>
    </row>
    <row r="135" spans="1:4">
      <c r="A135" s="3" t="s">
        <v>2752</v>
      </c>
    </row>
    <row r="136" spans="1:4">
      <c r="A136" s="4" t="s">
        <v>2753</v>
      </c>
      <c r="C136" s="5" t="n">
        <v>1382504</v>
      </c>
    </row>
    <row r="137" spans="1:4">
      <c r="A137" s="4" t="s">
        <v>2785</v>
      </c>
    </row>
    <row r="138" spans="1:4">
      <c r="A138" s="3" t="s">
        <v>2752</v>
      </c>
    </row>
    <row r="139" spans="1:4">
      <c r="A139" s="4" t="s">
        <v>2753</v>
      </c>
      <c r="B139" s="5" t="n">
        <v>2600</v>
      </c>
    </row>
    <row r="140" spans="1:4">
      <c r="A140" s="4" t="s">
        <v>1272</v>
      </c>
      <c r="B140" s="5" t="n">
        <v>2600</v>
      </c>
    </row>
    <row r="141" spans="1:4">
      <c r="A141" s="4" t="s">
        <v>2753</v>
      </c>
      <c r="B141" s="5" t="n">
        <v>2600</v>
      </c>
    </row>
    <row r="142" spans="1:4">
      <c r="A142" s="4" t="s">
        <v>2786</v>
      </c>
    </row>
    <row r="143" spans="1:4">
      <c r="A143" s="3" t="s">
        <v>2752</v>
      </c>
    </row>
    <row r="144" spans="1:4">
      <c r="A144" s="4" t="s">
        <v>2753</v>
      </c>
      <c r="C144" s="5" t="n">
        <v>154048</v>
      </c>
    </row>
    <row r="145" spans="1:4">
      <c r="A145" s="4" t="s">
        <v>2787</v>
      </c>
    </row>
    <row r="146" spans="1:4">
      <c r="A146" s="3" t="s">
        <v>2752</v>
      </c>
    </row>
    <row r="147" spans="1:4">
      <c r="A147" s="4" t="s">
        <v>2753</v>
      </c>
      <c r="C147" s="5" t="n">
        <v>6292641</v>
      </c>
    </row>
    <row r="148" spans="1:4">
      <c r="A148" s="4" t="s">
        <v>2788</v>
      </c>
    </row>
    <row r="149" spans="1:4">
      <c r="A149" s="3" t="s">
        <v>2752</v>
      </c>
    </row>
    <row r="150" spans="1:4">
      <c r="A150" s="4" t="s">
        <v>2753</v>
      </c>
      <c r="B150" s="5" t="n">
        <v>67291</v>
      </c>
    </row>
    <row r="151" spans="1:4">
      <c r="A151" s="4" t="s">
        <v>1272</v>
      </c>
      <c r="B151" s="5" t="n">
        <v>67291</v>
      </c>
    </row>
    <row r="152" spans="1:4">
      <c r="A152" s="4" t="s">
        <v>2753</v>
      </c>
      <c r="B152" s="5" t="n">
        <v>67291</v>
      </c>
    </row>
    <row r="153" spans="1:4">
      <c r="A153" s="4" t="s">
        <v>2789</v>
      </c>
    </row>
    <row r="154" spans="1:4">
      <c r="A154" s="3" t="s">
        <v>2752</v>
      </c>
    </row>
    <row r="155" spans="1:4">
      <c r="A155" s="4" t="s">
        <v>2753</v>
      </c>
      <c r="C155" s="5" t="n">
        <v>392475</v>
      </c>
    </row>
    <row r="156" spans="1:4">
      <c r="A156" s="4" t="s">
        <v>2790</v>
      </c>
    </row>
    <row r="157" spans="1:4">
      <c r="A157" s="3" t="s">
        <v>2752</v>
      </c>
    </row>
    <row r="158" spans="1:4">
      <c r="A158" s="4" t="s">
        <v>2753</v>
      </c>
      <c r="B158" s="5" t="n">
        <v>3507502</v>
      </c>
    </row>
    <row r="159" spans="1:4">
      <c r="A159" s="4" t="s">
        <v>1272</v>
      </c>
      <c r="B159" s="5" t="n">
        <v>3507502</v>
      </c>
    </row>
    <row r="160" spans="1:4">
      <c r="A160" s="4" t="s">
        <v>2753</v>
      </c>
      <c r="B160" s="5" t="n">
        <v>3507502</v>
      </c>
    </row>
    <row r="161" spans="1:4">
      <c r="A161" s="4" t="s">
        <v>2791</v>
      </c>
    </row>
    <row r="162" spans="1:4">
      <c r="A162" s="3" t="s">
        <v>2752</v>
      </c>
    </row>
    <row r="163" spans="1:4">
      <c r="A163" s="4" t="s">
        <v>2753</v>
      </c>
      <c r="C163" s="5" t="n">
        <v>6970</v>
      </c>
    </row>
    <row r="164" spans="1:4">
      <c r="A164" s="4" t="s">
        <v>2792</v>
      </c>
    </row>
    <row r="165" spans="1:4">
      <c r="A165" s="3" t="s">
        <v>2752</v>
      </c>
    </row>
    <row r="166" spans="1:4">
      <c r="A166" s="4" t="s">
        <v>2754</v>
      </c>
      <c r="C166" s="5" t="n">
        <v>2102056</v>
      </c>
    </row>
    <row r="167" spans="1:4">
      <c r="A167" s="4" t="s">
        <v>1272</v>
      </c>
      <c r="C167" s="5" t="n">
        <v>2102056</v>
      </c>
    </row>
    <row r="168" spans="1:4">
      <c r="A168" s="4" t="s">
        <v>2753</v>
      </c>
      <c r="C168" s="5" t="n">
        <v>2102056</v>
      </c>
      <c r="D168" s="5" t="n">
        <v>1252355</v>
      </c>
    </row>
    <row r="169" spans="1:4">
      <c r="A169" s="4" t="s">
        <v>2793</v>
      </c>
    </row>
    <row r="170" spans="1:4">
      <c r="A170" s="3" t="s">
        <v>2752</v>
      </c>
    </row>
    <row r="171" spans="1:4">
      <c r="A171" s="4" t="s">
        <v>2754</v>
      </c>
      <c r="C171" s="5" t="n">
        <v>2867523</v>
      </c>
    </row>
    <row r="172" spans="1:4">
      <c r="A172" s="4" t="s">
        <v>1272</v>
      </c>
      <c r="C172" s="5" t="n">
        <v>2867523</v>
      </c>
    </row>
    <row r="173" spans="1:4">
      <c r="A173" s="4" t="s">
        <v>2753</v>
      </c>
      <c r="C173" s="5" t="n">
        <v>2867523</v>
      </c>
      <c r="D173" s="5" t="n">
        <v>251277</v>
      </c>
    </row>
    <row r="174" spans="1:4">
      <c r="A174" s="4" t="s">
        <v>2794</v>
      </c>
    </row>
    <row r="175" spans="1:4">
      <c r="A175" s="3" t="s">
        <v>2752</v>
      </c>
    </row>
    <row r="176" spans="1:4">
      <c r="A176" s="4" t="s">
        <v>2754</v>
      </c>
      <c r="C176" s="5" t="n">
        <v>183156</v>
      </c>
    </row>
    <row r="177" spans="1:4">
      <c r="A177" s="4" t="s">
        <v>1272</v>
      </c>
      <c r="C177" s="5" t="n">
        <v>183156</v>
      </c>
    </row>
    <row r="178" spans="1:4">
      <c r="A178" s="4" t="s">
        <v>2753</v>
      </c>
      <c r="C178" s="5" t="n">
        <v>183156</v>
      </c>
      <c r="D178" s="5" t="n">
        <v>870281</v>
      </c>
    </row>
    <row r="179" spans="1:4">
      <c r="A179" s="4" t="s">
        <v>2795</v>
      </c>
    </row>
    <row r="180" spans="1:4">
      <c r="A180" s="3" t="s">
        <v>2752</v>
      </c>
    </row>
    <row r="181" spans="1:4">
      <c r="A181" s="4" t="s">
        <v>2754</v>
      </c>
      <c r="C181" s="5" t="n">
        <v>851792</v>
      </c>
    </row>
    <row r="182" spans="1:4">
      <c r="A182" s="4" t="s">
        <v>1272</v>
      </c>
      <c r="C182" s="5" t="n">
        <v>851792</v>
      </c>
    </row>
    <row r="183" spans="1:4">
      <c r="A183" s="4" t="s">
        <v>2755</v>
      </c>
      <c r="C183" s="5" t="n">
        <v>851792</v>
      </c>
    </row>
    <row r="184" spans="1:4">
      <c r="A184" s="4" t="s">
        <v>2796</v>
      </c>
    </row>
    <row r="185" spans="1:4">
      <c r="A185" s="3" t="s">
        <v>2752</v>
      </c>
    </row>
    <row r="186" spans="1:4">
      <c r="A186" s="4" t="s">
        <v>2754</v>
      </c>
      <c r="C186" s="5" t="n">
        <v>134394</v>
      </c>
    </row>
    <row r="187" spans="1:4">
      <c r="A187" s="4" t="s">
        <v>1272</v>
      </c>
      <c r="C187" s="5" t="n">
        <v>134394</v>
      </c>
    </row>
    <row r="188" spans="1:4">
      <c r="A188" s="4" t="s">
        <v>2753</v>
      </c>
      <c r="C188" s="5" t="n">
        <v>134394</v>
      </c>
      <c r="D188" s="5" t="n">
        <v>306419</v>
      </c>
    </row>
    <row r="189" spans="1:4">
      <c r="A189" s="4" t="s">
        <v>2797</v>
      </c>
    </row>
    <row r="190" spans="1:4">
      <c r="A190" s="3" t="s">
        <v>2752</v>
      </c>
    </row>
    <row r="191" spans="1:4">
      <c r="A191" s="4" t="s">
        <v>2754</v>
      </c>
      <c r="C191" s="5" t="n">
        <v>19416</v>
      </c>
    </row>
    <row r="192" spans="1:4">
      <c r="A192" s="4" t="s">
        <v>1272</v>
      </c>
      <c r="C192" s="5" t="n">
        <v>19416</v>
      </c>
    </row>
    <row r="193" spans="1:4">
      <c r="A193" s="4" t="s">
        <v>2755</v>
      </c>
      <c r="C193" s="5" t="n">
        <v>19416</v>
      </c>
    </row>
    <row r="194" spans="1:4">
      <c r="A194" s="4" t="s">
        <v>2798</v>
      </c>
    </row>
    <row r="195" spans="1:4">
      <c r="A195" s="3" t="s">
        <v>2752</v>
      </c>
    </row>
    <row r="196" spans="1:4">
      <c r="A196" s="4" t="s">
        <v>2754</v>
      </c>
      <c r="C196" s="5" t="n">
        <v>1767</v>
      </c>
    </row>
    <row r="197" spans="1:4">
      <c r="A197" s="4" t="s">
        <v>1272</v>
      </c>
      <c r="C197" s="5" t="n">
        <v>1767</v>
      </c>
    </row>
    <row r="198" spans="1:4">
      <c r="A198" s="4" t="s">
        <v>2755</v>
      </c>
      <c r="C198" s="5" t="n">
        <v>1767</v>
      </c>
    </row>
    <row r="199" spans="1:4">
      <c r="A199" s="4" t="s">
        <v>2799</v>
      </c>
    </row>
    <row r="200" spans="1:4">
      <c r="A200" s="3" t="s">
        <v>2752</v>
      </c>
    </row>
    <row r="201" spans="1:4">
      <c r="A201" s="4" t="s">
        <v>2753</v>
      </c>
      <c r="B201" s="5" t="n">
        <v>64737</v>
      </c>
    </row>
    <row r="202" spans="1:4">
      <c r="A202" s="4" t="s">
        <v>1272</v>
      </c>
      <c r="B202" s="5" t="n">
        <v>64737</v>
      </c>
    </row>
    <row r="203" spans="1:4">
      <c r="A203" s="4" t="s">
        <v>2753</v>
      </c>
      <c r="B203" s="5" t="n">
        <v>64737</v>
      </c>
    </row>
    <row r="204" spans="1:4">
      <c r="A204" s="4" t="s">
        <v>2800</v>
      </c>
    </row>
    <row r="205" spans="1:4">
      <c r="A205" s="3" t="s">
        <v>2752</v>
      </c>
    </row>
    <row r="206" spans="1:4">
      <c r="A206" s="4" t="s">
        <v>2753</v>
      </c>
      <c r="C206" s="5" t="n">
        <v>52016</v>
      </c>
    </row>
    <row r="207" spans="1:4">
      <c r="A207" s="4" t="s">
        <v>2801</v>
      </c>
    </row>
    <row r="208" spans="1:4">
      <c r="A208" s="3" t="s">
        <v>2752</v>
      </c>
    </row>
    <row r="209" spans="1:4">
      <c r="A209" s="4" t="s">
        <v>2753</v>
      </c>
      <c r="B209" s="5" t="n">
        <v>19706</v>
      </c>
    </row>
    <row r="210" spans="1:4">
      <c r="A210" s="4" t="s">
        <v>2754</v>
      </c>
      <c r="C210" s="5" t="n">
        <v>15383</v>
      </c>
    </row>
    <row r="211" spans="1:4">
      <c r="A211" s="4" t="s">
        <v>1272</v>
      </c>
      <c r="B211" s="5" t="n">
        <v>19706</v>
      </c>
      <c r="C211" s="5" t="n">
        <v>15383</v>
      </c>
    </row>
    <row r="212" spans="1:4">
      <c r="A212" s="4" t="s">
        <v>2753</v>
      </c>
      <c r="B212" s="5" t="n">
        <v>19706</v>
      </c>
      <c r="C212" s="5" t="n">
        <v>15383</v>
      </c>
    </row>
    <row r="213" spans="1:4">
      <c r="A213" s="4" t="s">
        <v>2802</v>
      </c>
    </row>
    <row r="214" spans="1:4">
      <c r="A214" s="3" t="s">
        <v>2752</v>
      </c>
    </row>
    <row r="215" spans="1:4">
      <c r="A215" s="4" t="s">
        <v>2753</v>
      </c>
      <c r="C215" s="5" t="n">
        <v>46907</v>
      </c>
    </row>
    <row r="216" spans="1:4">
      <c r="A216" s="4" t="s">
        <v>2803</v>
      </c>
    </row>
    <row r="217" spans="1:4">
      <c r="A217" s="3" t="s">
        <v>2752</v>
      </c>
    </row>
    <row r="218" spans="1:4">
      <c r="A218" s="4" t="s">
        <v>2753</v>
      </c>
      <c r="B218" s="5" t="n">
        <v>21719</v>
      </c>
    </row>
    <row r="219" spans="1:4">
      <c r="A219" s="4" t="s">
        <v>2754</v>
      </c>
      <c r="C219" s="5" t="n">
        <v>46339</v>
      </c>
    </row>
    <row r="220" spans="1:4">
      <c r="A220" s="4" t="s">
        <v>1272</v>
      </c>
      <c r="B220" s="5" t="n">
        <v>21719</v>
      </c>
      <c r="C220" s="5" t="n">
        <v>46339</v>
      </c>
    </row>
    <row r="221" spans="1:4">
      <c r="A221" s="4" t="s">
        <v>2753</v>
      </c>
      <c r="B221" s="5" t="n">
        <v>21719</v>
      </c>
      <c r="C221" s="5" t="n">
        <v>46339</v>
      </c>
    </row>
    <row r="222" spans="1:4">
      <c r="A222" s="4" t="s">
        <v>2804</v>
      </c>
    </row>
    <row r="223" spans="1:4">
      <c r="A223" s="3" t="s">
        <v>2752</v>
      </c>
    </row>
    <row r="224" spans="1:4">
      <c r="A224" s="4" t="s">
        <v>2753</v>
      </c>
      <c r="B224" s="5" t="n">
        <v>2337</v>
      </c>
    </row>
    <row r="225" spans="1:4">
      <c r="A225" s="4" t="s">
        <v>1272</v>
      </c>
      <c r="B225" s="5" t="n">
        <v>2337</v>
      </c>
    </row>
    <row r="226" spans="1:4">
      <c r="A226" s="4" t="s">
        <v>2753</v>
      </c>
      <c r="B226" s="5" t="n">
        <v>2337</v>
      </c>
    </row>
    <row r="227" spans="1:4">
      <c r="A227" s="4" t="s">
        <v>2805</v>
      </c>
    </row>
    <row r="228" spans="1:4">
      <c r="A228" s="3" t="s">
        <v>2752</v>
      </c>
    </row>
    <row r="229" spans="1:4">
      <c r="A229" s="4" t="s">
        <v>2753</v>
      </c>
      <c r="C229" s="5" t="n">
        <v>6634</v>
      </c>
    </row>
    <row r="230" spans="1:4">
      <c r="A230" s="4" t="s">
        <v>2806</v>
      </c>
    </row>
    <row r="231" spans="1:4">
      <c r="A231" s="3" t="s">
        <v>2752</v>
      </c>
    </row>
    <row r="232" spans="1:4">
      <c r="A232" s="4" t="s">
        <v>2753</v>
      </c>
      <c r="B232" s="5" t="n">
        <v>170077</v>
      </c>
    </row>
    <row r="233" spans="1:4">
      <c r="A233" s="4" t="s">
        <v>2754</v>
      </c>
      <c r="B233" s="5" t="n">
        <v>170077</v>
      </c>
    </row>
    <row r="234" spans="1:4">
      <c r="A234" s="4" t="s">
        <v>2753</v>
      </c>
      <c r="B234" s="5" t="n">
        <v>170077</v>
      </c>
    </row>
    <row r="235" spans="1:4">
      <c r="A235" s="4" t="s">
        <v>2807</v>
      </c>
    </row>
    <row r="236" spans="1:4">
      <c r="A236" s="3" t="s">
        <v>2752</v>
      </c>
    </row>
    <row r="237" spans="1:4">
      <c r="A237" s="4" t="s">
        <v>2753</v>
      </c>
      <c r="C237" s="5" t="n">
        <v>176142</v>
      </c>
    </row>
    <row r="238" spans="1:4">
      <c r="A238" s="4" t="s">
        <v>2808</v>
      </c>
    </row>
    <row r="239" spans="1:4">
      <c r="A239" s="3" t="s">
        <v>2752</v>
      </c>
    </row>
    <row r="240" spans="1:4">
      <c r="A240" s="4" t="s">
        <v>2753</v>
      </c>
      <c r="B240" s="5" t="n">
        <v>103847</v>
      </c>
    </row>
    <row r="241" spans="1:4">
      <c r="A241" s="4" t="s">
        <v>2754</v>
      </c>
      <c r="C241" s="5" t="n">
        <v>1780</v>
      </c>
    </row>
    <row r="242" spans="1:4">
      <c r="A242" s="4" t="s">
        <v>1272</v>
      </c>
      <c r="B242" s="5" t="n">
        <v>103847</v>
      </c>
      <c r="C242" s="5" t="n">
        <v>1780</v>
      </c>
    </row>
    <row r="243" spans="1:4">
      <c r="A243" s="4" t="s">
        <v>2753</v>
      </c>
      <c r="B243" s="5" t="n">
        <v>103847</v>
      </c>
      <c r="C243" s="5" t="n">
        <v>1780</v>
      </c>
    </row>
    <row r="244" spans="1:4">
      <c r="A244" s="4" t="s">
        <v>2809</v>
      </c>
    </row>
    <row r="245" spans="1:4">
      <c r="A245" s="3" t="s">
        <v>2752</v>
      </c>
    </row>
    <row r="246" spans="1:4">
      <c r="A246" s="4" t="s">
        <v>2753</v>
      </c>
      <c r="C246" s="5" t="n">
        <v>1780</v>
      </c>
    </row>
    <row r="247" spans="1:4">
      <c r="A247" s="4" t="s">
        <v>2810</v>
      </c>
    </row>
    <row r="248" spans="1:4">
      <c r="A248" s="3" t="s">
        <v>2752</v>
      </c>
    </row>
    <row r="249" spans="1:4">
      <c r="A249" s="4" t="s">
        <v>2753</v>
      </c>
      <c r="B249" s="5" t="n">
        <v>1168343</v>
      </c>
    </row>
    <row r="250" spans="1:4">
      <c r="A250" s="4" t="s">
        <v>2754</v>
      </c>
      <c r="B250" s="5" t="n">
        <v>1168343</v>
      </c>
      <c r="C250" s="5" t="n">
        <v>1288155</v>
      </c>
    </row>
    <row r="251" spans="1:4">
      <c r="A251" s="4" t="s">
        <v>1272</v>
      </c>
      <c r="C251" s="5" t="n">
        <v>1288155</v>
      </c>
    </row>
    <row r="252" spans="1:4">
      <c r="A252" s="4" t="s">
        <v>2755</v>
      </c>
      <c r="C252" s="5" t="n">
        <v>1288155</v>
      </c>
    </row>
    <row r="253" spans="1:4">
      <c r="A253" s="4" t="s">
        <v>2753</v>
      </c>
      <c r="B253" s="5" t="n">
        <v>1168343</v>
      </c>
    </row>
    <row r="254" spans="1:4">
      <c r="A254" s="4" t="s">
        <v>2811</v>
      </c>
    </row>
    <row r="255" spans="1:4">
      <c r="A255" s="3" t="s">
        <v>2752</v>
      </c>
    </row>
    <row r="256" spans="1:4">
      <c r="A256" s="4" t="s">
        <v>2753</v>
      </c>
      <c r="C256" s="5" t="n">
        <v>2642064</v>
      </c>
    </row>
    <row r="257" spans="1:4">
      <c r="A257" s="4" t="s">
        <v>2812</v>
      </c>
    </row>
    <row r="258" spans="1:4">
      <c r="A258" s="3" t="s">
        <v>2752</v>
      </c>
    </row>
    <row r="259" spans="1:4">
      <c r="A259" s="4" t="s">
        <v>2753</v>
      </c>
      <c r="B259" s="5" t="n">
        <v>492260</v>
      </c>
    </row>
    <row r="260" spans="1:4">
      <c r="A260" s="4" t="s">
        <v>2754</v>
      </c>
      <c r="B260" s="5" t="n">
        <v>492260</v>
      </c>
      <c r="C260" s="5" t="n">
        <v>712455</v>
      </c>
    </row>
    <row r="261" spans="1:4">
      <c r="A261" s="4" t="s">
        <v>1272</v>
      </c>
      <c r="C261" s="5" t="n">
        <v>712455</v>
      </c>
    </row>
    <row r="262" spans="1:4">
      <c r="A262" s="4" t="s">
        <v>2755</v>
      </c>
      <c r="C262" s="5" t="n">
        <v>712455</v>
      </c>
    </row>
    <row r="263" spans="1:4">
      <c r="A263" s="4" t="s">
        <v>2753</v>
      </c>
      <c r="B263" s="5" t="n">
        <v>492260</v>
      </c>
    </row>
    <row r="264" spans="1:4">
      <c r="A264" s="4" t="s">
        <v>2813</v>
      </c>
    </row>
    <row r="265" spans="1:4">
      <c r="A265" s="3" t="s">
        <v>2752</v>
      </c>
    </row>
    <row r="266" spans="1:4">
      <c r="A266" s="4" t="s">
        <v>2753</v>
      </c>
      <c r="C266" s="5" t="n">
        <v>1008416</v>
      </c>
    </row>
    <row r="267" spans="1:4">
      <c r="A267" s="4" t="s">
        <v>2814</v>
      </c>
    </row>
    <row r="268" spans="1:4">
      <c r="A268" s="3" t="s">
        <v>2752</v>
      </c>
    </row>
    <row r="269" spans="1:4">
      <c r="A269" s="4" t="s">
        <v>2754</v>
      </c>
      <c r="C269" s="5" t="n">
        <v>5790042</v>
      </c>
    </row>
    <row r="270" spans="1:4">
      <c r="A270" s="4" t="s">
        <v>1272</v>
      </c>
      <c r="C270" s="5" t="n">
        <v>5790042</v>
      </c>
    </row>
    <row r="271" spans="1:4">
      <c r="A271" s="4" t="s">
        <v>2755</v>
      </c>
      <c r="C271" s="5" t="n">
        <v>2472768</v>
      </c>
    </row>
    <row r="272" spans="1:4">
      <c r="A272" s="4" t="s">
        <v>2753</v>
      </c>
      <c r="C272" s="5" t="n">
        <v>3317274</v>
      </c>
    </row>
    <row r="273" spans="1:4">
      <c r="A273" s="4" t="s">
        <v>2815</v>
      </c>
    </row>
    <row r="274" spans="1:4">
      <c r="A274" s="3" t="s">
        <v>2752</v>
      </c>
    </row>
    <row r="275" spans="1:4">
      <c r="A275" s="4" t="s">
        <v>2754</v>
      </c>
      <c r="C275" s="5" t="n">
        <v>158086</v>
      </c>
    </row>
    <row r="276" spans="1:4">
      <c r="A276" s="4" t="s">
        <v>1272</v>
      </c>
      <c r="C276" s="5" t="n">
        <v>158086</v>
      </c>
    </row>
    <row r="277" spans="1:4">
      <c r="A277" s="4" t="s">
        <v>2755</v>
      </c>
      <c r="C277" s="5" t="n">
        <v>158086</v>
      </c>
    </row>
    <row r="278" spans="1:4">
      <c r="A278" s="4" t="s">
        <v>2804</v>
      </c>
    </row>
    <row r="279" spans="1:4">
      <c r="A279" s="3" t="s">
        <v>2752</v>
      </c>
    </row>
    <row r="280" spans="1:4">
      <c r="A280" s="4" t="s">
        <v>2754</v>
      </c>
      <c r="C280" s="5" t="n">
        <v>5831</v>
      </c>
    </row>
    <row r="281" spans="1:4">
      <c r="A281" s="4" t="s">
        <v>1272</v>
      </c>
      <c r="C281" s="5" t="n">
        <v>5831</v>
      </c>
    </row>
    <row r="282" spans="1:4">
      <c r="A282" s="4" t="s">
        <v>2753</v>
      </c>
      <c r="C282" s="5" t="n">
        <v>5831</v>
      </c>
    </row>
    <row r="283" spans="1:4">
      <c r="A283" s="4" t="s">
        <v>2816</v>
      </c>
    </row>
    <row r="284" spans="1:4">
      <c r="A284" s="3" t="s">
        <v>2752</v>
      </c>
    </row>
    <row r="285" spans="1:4">
      <c r="A285" s="4" t="s">
        <v>2754</v>
      </c>
      <c r="C285" s="5" t="n">
        <v>265577</v>
      </c>
    </row>
    <row r="286" spans="1:4">
      <c r="A286" s="4" t="s">
        <v>1272</v>
      </c>
      <c r="C286" s="5" t="n">
        <v>265577</v>
      </c>
    </row>
    <row r="287" spans="1:4">
      <c r="A287" s="4" t="s">
        <v>2755</v>
      </c>
      <c r="C287" s="5" t="n">
        <v>146300</v>
      </c>
    </row>
    <row r="288" spans="1:4">
      <c r="A288" s="4" t="s">
        <v>2753</v>
      </c>
      <c r="C288" s="5" t="n">
        <v>119277</v>
      </c>
      <c r="D288" s="5" t="n">
        <v>203724</v>
      </c>
    </row>
    <row r="289" spans="1:4">
      <c r="A289" s="4" t="s">
        <v>2817</v>
      </c>
    </row>
    <row r="290" spans="1:4">
      <c r="A290" s="3" t="s">
        <v>2752</v>
      </c>
    </row>
    <row r="291" spans="1:4">
      <c r="A291" s="4" t="s">
        <v>2753</v>
      </c>
      <c r="B291" s="5" t="n">
        <v>10954</v>
      </c>
    </row>
    <row r="292" spans="1:4">
      <c r="A292" s="4" t="s">
        <v>1272</v>
      </c>
      <c r="B292" s="5" t="n">
        <v>10954</v>
      </c>
    </row>
    <row r="293" spans="1:4">
      <c r="A293" s="4" t="s">
        <v>2753</v>
      </c>
      <c r="B293" s="5" t="n">
        <v>10954</v>
      </c>
    </row>
    <row r="294" spans="1:4">
      <c r="A294" s="4" t="s">
        <v>2818</v>
      </c>
    </row>
    <row r="295" spans="1:4">
      <c r="A295" s="3" t="s">
        <v>2752</v>
      </c>
    </row>
    <row r="296" spans="1:4">
      <c r="A296" s="4" t="s">
        <v>2753</v>
      </c>
      <c r="B296" s="5" t="n">
        <v>6466</v>
      </c>
    </row>
    <row r="297" spans="1:4">
      <c r="A297" s="4" t="s">
        <v>1272</v>
      </c>
      <c r="B297" s="5" t="n">
        <v>6466</v>
      </c>
    </row>
    <row r="298" spans="1:4">
      <c r="A298" s="4" t="s">
        <v>2753</v>
      </c>
      <c r="B298" s="5" t="n">
        <v>6466</v>
      </c>
    </row>
    <row r="299" spans="1:4">
      <c r="A299" s="4" t="s">
        <v>2819</v>
      </c>
    </row>
    <row r="300" spans="1:4">
      <c r="A300" s="3" t="s">
        <v>2752</v>
      </c>
    </row>
    <row r="301" spans="1:4">
      <c r="A301" s="4" t="s">
        <v>2753</v>
      </c>
      <c r="B301" s="5" t="n">
        <v>4436</v>
      </c>
    </row>
    <row r="302" spans="1:4">
      <c r="A302" s="4" t="s">
        <v>1272</v>
      </c>
      <c r="B302" s="5" t="n">
        <v>4436</v>
      </c>
    </row>
    <row r="303" spans="1:4">
      <c r="A303" s="4" t="s">
        <v>2753</v>
      </c>
      <c r="B303" s="5" t="n">
        <v>4436</v>
      </c>
    </row>
    <row r="304" spans="1:4">
      <c r="A304" s="4" t="s">
        <v>2820</v>
      </c>
    </row>
    <row r="305" spans="1:4">
      <c r="A305" s="3" t="s">
        <v>2752</v>
      </c>
    </row>
    <row r="306" spans="1:4">
      <c r="A306" s="4" t="s">
        <v>2753</v>
      </c>
      <c r="B306" s="5" t="n">
        <v>7674</v>
      </c>
    </row>
    <row r="307" spans="1:4">
      <c r="A307" s="4" t="s">
        <v>1272</v>
      </c>
      <c r="B307" s="5" t="n">
        <v>7674</v>
      </c>
    </row>
    <row r="308" spans="1:4">
      <c r="A308" s="4" t="s">
        <v>2753</v>
      </c>
      <c r="B308" s="5" t="n">
        <v>7674</v>
      </c>
    </row>
    <row r="309" spans="1:4">
      <c r="A309" s="4" t="s">
        <v>2821</v>
      </c>
    </row>
    <row r="310" spans="1:4">
      <c r="A310" s="3" t="s">
        <v>2752</v>
      </c>
    </row>
    <row r="311" spans="1:4">
      <c r="A311" s="4" t="s">
        <v>2753</v>
      </c>
      <c r="B311" s="5" t="n">
        <v>2154</v>
      </c>
    </row>
    <row r="312" spans="1:4">
      <c r="A312" s="4" t="s">
        <v>1272</v>
      </c>
      <c r="B312" s="5" t="n">
        <v>2154</v>
      </c>
    </row>
    <row r="313" spans="1:4">
      <c r="A313" s="4" t="s">
        <v>2753</v>
      </c>
      <c r="B313" s="5" t="n">
        <v>2154</v>
      </c>
    </row>
    <row r="314" spans="1:4">
      <c r="A314" s="4" t="s">
        <v>2822</v>
      </c>
    </row>
    <row r="315" spans="1:4">
      <c r="A315" s="3" t="s">
        <v>2752</v>
      </c>
    </row>
    <row r="316" spans="1:4">
      <c r="A316" s="4" t="s">
        <v>2753</v>
      </c>
      <c r="B316" s="5" t="n">
        <v>2902</v>
      </c>
    </row>
    <row r="317" spans="1:4">
      <c r="A317" s="4" t="s">
        <v>1272</v>
      </c>
      <c r="B317" s="5" t="n">
        <v>2902</v>
      </c>
    </row>
    <row r="318" spans="1:4">
      <c r="A318" s="4" t="s">
        <v>2753</v>
      </c>
      <c r="B318" s="5" t="n">
        <v>2902</v>
      </c>
    </row>
    <row r="319" spans="1:4">
      <c r="A319" s="4" t="s">
        <v>2823</v>
      </c>
    </row>
    <row r="320" spans="1:4">
      <c r="A320" s="3" t="s">
        <v>2752</v>
      </c>
    </row>
    <row r="321" spans="1:4">
      <c r="A321" s="4" t="s">
        <v>2753</v>
      </c>
      <c r="B321" s="5" t="n">
        <v>1509</v>
      </c>
    </row>
    <row r="322" spans="1:4">
      <c r="A322" s="4" t="s">
        <v>1272</v>
      </c>
      <c r="B322" s="5" t="n">
        <v>1509</v>
      </c>
    </row>
    <row r="323" spans="1:4">
      <c r="A323" s="4" t="s">
        <v>2753</v>
      </c>
      <c r="B323" s="5" t="n">
        <v>1509</v>
      </c>
    </row>
    <row r="324" spans="1:4">
      <c r="A324" s="4" t="s">
        <v>2824</v>
      </c>
    </row>
    <row r="325" spans="1:4">
      <c r="A325" s="3" t="s">
        <v>2752</v>
      </c>
    </row>
    <row r="326" spans="1:4">
      <c r="A326" s="4" t="s">
        <v>2753</v>
      </c>
      <c r="B326" s="5" t="n">
        <v>20613</v>
      </c>
    </row>
    <row r="327" spans="1:4">
      <c r="A327" s="4" t="s">
        <v>1272</v>
      </c>
      <c r="B327" s="5" t="n">
        <v>20613</v>
      </c>
    </row>
    <row r="328" spans="1:4">
      <c r="A328" s="4" t="s">
        <v>2753</v>
      </c>
      <c r="B328" s="5" t="n">
        <v>20613</v>
      </c>
    </row>
    <row r="329" spans="1:4">
      <c r="A329" s="4" t="s">
        <v>2825</v>
      </c>
    </row>
    <row r="330" spans="1:4">
      <c r="A330" s="3" t="s">
        <v>2752</v>
      </c>
    </row>
    <row r="331" spans="1:4">
      <c r="A331" s="4" t="s">
        <v>2753</v>
      </c>
      <c r="B331" s="5" t="n">
        <v>3989</v>
      </c>
    </row>
    <row r="332" spans="1:4">
      <c r="A332" s="4" t="s">
        <v>1272</v>
      </c>
      <c r="B332" s="5" t="n">
        <v>3989</v>
      </c>
    </row>
    <row r="333" spans="1:4">
      <c r="A333" s="4" t="s">
        <v>2753</v>
      </c>
      <c r="B333" s="5" t="n">
        <v>3989</v>
      </c>
    </row>
    <row r="334" spans="1:4">
      <c r="A334" s="4" t="s">
        <v>2826</v>
      </c>
    </row>
    <row r="335" spans="1:4">
      <c r="A335" s="3" t="s">
        <v>2752</v>
      </c>
    </row>
    <row r="336" spans="1:4">
      <c r="A336" s="4" t="s">
        <v>2753</v>
      </c>
      <c r="B336" s="5" t="n">
        <v>882</v>
      </c>
    </row>
    <row r="337" spans="1:4">
      <c r="A337" s="4" t="s">
        <v>1272</v>
      </c>
      <c r="B337" s="5" t="n">
        <v>882</v>
      </c>
    </row>
    <row r="338" spans="1:4">
      <c r="A338" s="4" t="s">
        <v>2753</v>
      </c>
      <c r="B338" s="5" t="n">
        <v>882</v>
      </c>
    </row>
    <row r="339" spans="1:4">
      <c r="A339" s="4" t="s">
        <v>2827</v>
      </c>
    </row>
    <row r="340" spans="1:4">
      <c r="A340" s="3" t="s">
        <v>2752</v>
      </c>
    </row>
    <row r="341" spans="1:4">
      <c r="A341" s="4" t="s">
        <v>2753</v>
      </c>
      <c r="B341" s="5" t="n">
        <v>4432</v>
      </c>
    </row>
    <row r="342" spans="1:4">
      <c r="A342" s="4" t="s">
        <v>1272</v>
      </c>
      <c r="B342" s="5" t="n">
        <v>4432</v>
      </c>
    </row>
    <row r="343" spans="1:4">
      <c r="A343" s="4" t="s">
        <v>2753</v>
      </c>
      <c r="B343" s="5" t="n">
        <v>4432</v>
      </c>
    </row>
    <row r="344" spans="1:4">
      <c r="A344" s="4" t="s">
        <v>2828</v>
      </c>
    </row>
    <row r="345" spans="1:4">
      <c r="A345" s="3" t="s">
        <v>2752</v>
      </c>
    </row>
    <row r="346" spans="1:4">
      <c r="A346" s="4" t="s">
        <v>2753</v>
      </c>
      <c r="B346" s="5" t="n">
        <v>83820</v>
      </c>
    </row>
    <row r="347" spans="1:4">
      <c r="A347" s="4" t="s">
        <v>1272</v>
      </c>
      <c r="B347" s="5" t="n">
        <v>83820</v>
      </c>
    </row>
    <row r="348" spans="1:4">
      <c r="A348" s="4" t="s">
        <v>2753</v>
      </c>
      <c r="B348" s="5" t="n">
        <v>83820</v>
      </c>
    </row>
    <row r="349" spans="1:4">
      <c r="A349" s="4" t="s">
        <v>2829</v>
      </c>
    </row>
    <row r="350" spans="1:4">
      <c r="A350" s="3" t="s">
        <v>2752</v>
      </c>
    </row>
    <row r="351" spans="1:4">
      <c r="A351" s="4" t="s">
        <v>2753</v>
      </c>
      <c r="B351" s="5" t="n">
        <v>5589</v>
      </c>
    </row>
    <row r="352" spans="1:4">
      <c r="A352" s="4" t="s">
        <v>1272</v>
      </c>
      <c r="B352" s="5" t="n">
        <v>5589</v>
      </c>
    </row>
    <row r="353" spans="1:4">
      <c r="A353" s="4" t="s">
        <v>2753</v>
      </c>
      <c r="B353" s="5" t="n">
        <v>5589</v>
      </c>
    </row>
    <row r="354" spans="1:4">
      <c r="A354" s="4" t="s">
        <v>2830</v>
      </c>
    </row>
    <row r="355" spans="1:4">
      <c r="A355" s="3" t="s">
        <v>2752</v>
      </c>
    </row>
    <row r="356" spans="1:4">
      <c r="A356" s="4" t="s">
        <v>2753</v>
      </c>
      <c r="B356" s="5" t="n">
        <v>2281</v>
      </c>
    </row>
    <row r="357" spans="1:4">
      <c r="A357" s="4" t="s">
        <v>1272</v>
      </c>
      <c r="B357" s="5" t="n">
        <v>2281</v>
      </c>
    </row>
    <row r="358" spans="1:4">
      <c r="A358" s="4" t="s">
        <v>2753</v>
      </c>
      <c r="B358" s="5" t="n">
        <v>2281</v>
      </c>
    </row>
    <row r="359" spans="1:4">
      <c r="A359" s="4" t="s">
        <v>2831</v>
      </c>
    </row>
    <row r="360" spans="1:4">
      <c r="A360" s="3" t="s">
        <v>2752</v>
      </c>
    </row>
    <row r="361" spans="1:4">
      <c r="A361" s="4" t="s">
        <v>2753</v>
      </c>
      <c r="B361" s="5" t="n">
        <v>6618</v>
      </c>
    </row>
    <row r="362" spans="1:4">
      <c r="A362" s="4" t="s">
        <v>1272</v>
      </c>
      <c r="B362" s="5" t="n">
        <v>6618</v>
      </c>
    </row>
    <row r="363" spans="1:4">
      <c r="A363" s="4" t="s">
        <v>2753</v>
      </c>
      <c r="B363" s="5" t="n">
        <v>6618</v>
      </c>
    </row>
    <row r="364" spans="1:4">
      <c r="A364" s="4" t="s">
        <v>2832</v>
      </c>
    </row>
    <row r="365" spans="1:4">
      <c r="A365" s="3" t="s">
        <v>2752</v>
      </c>
    </row>
    <row r="366" spans="1:4">
      <c r="A366" s="4" t="s">
        <v>2753</v>
      </c>
      <c r="B366" s="5" t="n">
        <v>3459</v>
      </c>
    </row>
    <row r="367" spans="1:4">
      <c r="A367" s="4" t="s">
        <v>1272</v>
      </c>
      <c r="B367" s="5" t="n">
        <v>3459</v>
      </c>
    </row>
    <row r="368" spans="1:4">
      <c r="A368" s="4" t="s">
        <v>2753</v>
      </c>
      <c r="B368" s="5" t="n">
        <v>3459</v>
      </c>
    </row>
    <row r="369" spans="1:4">
      <c r="A369" s="4" t="s">
        <v>2833</v>
      </c>
    </row>
    <row r="370" spans="1:4">
      <c r="A370" s="3" t="s">
        <v>2752</v>
      </c>
    </row>
    <row r="371" spans="1:4">
      <c r="A371" s="4" t="s">
        <v>2753</v>
      </c>
      <c r="B371" s="5" t="n">
        <v>13999</v>
      </c>
    </row>
    <row r="372" spans="1:4">
      <c r="A372" s="4" t="s">
        <v>1272</v>
      </c>
      <c r="B372" s="5" t="n">
        <v>13999</v>
      </c>
    </row>
    <row r="373" spans="1:4">
      <c r="A373" s="4" t="s">
        <v>2753</v>
      </c>
      <c r="B373" s="5" t="n">
        <v>13999</v>
      </c>
    </row>
    <row r="374" spans="1:4">
      <c r="A374" s="4" t="s">
        <v>2834</v>
      </c>
    </row>
    <row r="375" spans="1:4">
      <c r="A375" s="3" t="s">
        <v>2752</v>
      </c>
    </row>
    <row r="376" spans="1:4">
      <c r="A376" s="4" t="s">
        <v>2753</v>
      </c>
      <c r="B376" s="5" t="n">
        <v>5226</v>
      </c>
    </row>
    <row r="377" spans="1:4">
      <c r="A377" s="4" t="s">
        <v>1272</v>
      </c>
      <c r="B377" s="5" t="n">
        <v>5226</v>
      </c>
    </row>
    <row r="378" spans="1:4">
      <c r="A378" s="4" t="s">
        <v>2753</v>
      </c>
      <c r="B378" s="5" t="n">
        <v>5226</v>
      </c>
    </row>
    <row r="379" spans="1:4">
      <c r="A379" s="4" t="s">
        <v>2835</v>
      </c>
    </row>
    <row r="380" spans="1:4">
      <c r="A380" s="3" t="s">
        <v>2752</v>
      </c>
    </row>
    <row r="381" spans="1:4">
      <c r="A381" s="4" t="s">
        <v>2753</v>
      </c>
      <c r="B381" s="5" t="n">
        <v>982</v>
      </c>
    </row>
    <row r="382" spans="1:4">
      <c r="A382" s="4" t="s">
        <v>1272</v>
      </c>
      <c r="B382" s="5" t="n">
        <v>982</v>
      </c>
    </row>
    <row r="383" spans="1:4">
      <c r="A383" s="4" t="s">
        <v>2753</v>
      </c>
      <c r="B383" s="5" t="n">
        <v>982</v>
      </c>
    </row>
    <row r="384" spans="1:4">
      <c r="A384" s="4" t="s">
        <v>2836</v>
      </c>
    </row>
    <row r="385" spans="1:4">
      <c r="A385" s="3" t="s">
        <v>2752</v>
      </c>
    </row>
    <row r="386" spans="1:4">
      <c r="A386" s="4" t="s">
        <v>2753</v>
      </c>
      <c r="B386" s="5" t="n">
        <v>4822</v>
      </c>
    </row>
    <row r="387" spans="1:4">
      <c r="A387" s="4" t="s">
        <v>1272</v>
      </c>
      <c r="B387" s="5" t="n">
        <v>4822</v>
      </c>
    </row>
    <row r="388" spans="1:4">
      <c r="A388" s="4" t="s">
        <v>2753</v>
      </c>
      <c r="B388" s="5" t="n">
        <v>4822</v>
      </c>
    </row>
    <row r="389" spans="1:4">
      <c r="A389" s="4" t="s">
        <v>2837</v>
      </c>
    </row>
    <row r="390" spans="1:4">
      <c r="A390" s="3" t="s">
        <v>2752</v>
      </c>
    </row>
    <row r="391" spans="1:4">
      <c r="A391" s="4" t="s">
        <v>2753</v>
      </c>
      <c r="B391" s="5" t="n">
        <v>53970</v>
      </c>
    </row>
    <row r="392" spans="1:4">
      <c r="A392" s="4" t="s">
        <v>1272</v>
      </c>
      <c r="B392" s="5" t="n">
        <v>53970</v>
      </c>
    </row>
    <row r="393" spans="1:4">
      <c r="A393" s="4" t="s">
        <v>2753</v>
      </c>
      <c r="B393" s="5" t="n">
        <v>53970</v>
      </c>
    </row>
    <row r="394" spans="1:4">
      <c r="A394" s="4" t="s">
        <v>2838</v>
      </c>
    </row>
    <row r="395" spans="1:4">
      <c r="A395" s="3" t="s">
        <v>2752</v>
      </c>
    </row>
    <row r="396" spans="1:4">
      <c r="A396" s="4" t="s">
        <v>2753</v>
      </c>
      <c r="B396" s="5" t="n">
        <v>1613</v>
      </c>
    </row>
    <row r="397" spans="1:4">
      <c r="A397" s="4" t="s">
        <v>1272</v>
      </c>
      <c r="B397" s="5" t="n">
        <v>1613</v>
      </c>
    </row>
    <row r="398" spans="1:4">
      <c r="A398" s="4" t="s">
        <v>2753</v>
      </c>
      <c r="B398" s="5" t="n">
        <v>1613</v>
      </c>
    </row>
    <row r="399" spans="1:4">
      <c r="A399" s="4" t="s">
        <v>2839</v>
      </c>
    </row>
    <row r="400" spans="1:4">
      <c r="A400" s="3" t="s">
        <v>2752</v>
      </c>
    </row>
    <row r="401" spans="1:4">
      <c r="A401" s="4" t="s">
        <v>2753</v>
      </c>
      <c r="B401" s="5" t="n">
        <v>42959</v>
      </c>
    </row>
    <row r="402" spans="1:4">
      <c r="A402" s="4" t="s">
        <v>1272</v>
      </c>
      <c r="B402" s="5" t="n">
        <v>42959</v>
      </c>
    </row>
    <row r="403" spans="1:4">
      <c r="A403" s="4" t="s">
        <v>2753</v>
      </c>
      <c r="B403" s="5" t="n">
        <v>42959</v>
      </c>
    </row>
    <row r="404" spans="1:4">
      <c r="A404" s="4" t="s">
        <v>2840</v>
      </c>
    </row>
    <row r="405" spans="1:4">
      <c r="A405" s="3" t="s">
        <v>2752</v>
      </c>
    </row>
    <row r="406" spans="1:4">
      <c r="A406" s="4" t="s">
        <v>2753</v>
      </c>
      <c r="B406" s="5" t="n">
        <v>3300</v>
      </c>
    </row>
    <row r="407" spans="1:4">
      <c r="A407" s="4" t="s">
        <v>1272</v>
      </c>
      <c r="B407" s="5" t="n">
        <v>3300</v>
      </c>
    </row>
    <row r="408" spans="1:4">
      <c r="A408" s="4" t="s">
        <v>2753</v>
      </c>
      <c r="B408" s="5" t="n">
        <v>3300</v>
      </c>
    </row>
    <row r="409" spans="1:4">
      <c r="A409" s="4" t="s">
        <v>2841</v>
      </c>
    </row>
    <row r="410" spans="1:4">
      <c r="A410" s="3" t="s">
        <v>2752</v>
      </c>
    </row>
    <row r="411" spans="1:4">
      <c r="A411" s="4" t="s">
        <v>2753</v>
      </c>
      <c r="B411" s="5" t="n">
        <v>127</v>
      </c>
    </row>
    <row r="412" spans="1:4">
      <c r="A412" s="4" t="s">
        <v>1272</v>
      </c>
      <c r="B412" s="5" t="n">
        <v>127</v>
      </c>
    </row>
    <row r="413" spans="1:4">
      <c r="A413" s="4" t="s">
        <v>2753</v>
      </c>
      <c r="B413" s="5" t="n">
        <v>127</v>
      </c>
    </row>
    <row r="414" spans="1:4">
      <c r="A414" s="4" t="s">
        <v>2842</v>
      </c>
    </row>
    <row r="415" spans="1:4">
      <c r="A415" s="3" t="s">
        <v>2752</v>
      </c>
    </row>
    <row r="416" spans="1:4">
      <c r="A416" s="4" t="s">
        <v>2753</v>
      </c>
      <c r="B416" s="5" t="n">
        <v>1678</v>
      </c>
    </row>
    <row r="417" spans="1:4">
      <c r="A417" s="4" t="s">
        <v>1272</v>
      </c>
      <c r="B417" s="5" t="n">
        <v>1678</v>
      </c>
    </row>
    <row r="418" spans="1:4">
      <c r="A418" s="4" t="s">
        <v>2753</v>
      </c>
      <c r="B418" s="5" t="n">
        <v>1678</v>
      </c>
    </row>
    <row r="419" spans="1:4">
      <c r="A419" s="4" t="s">
        <v>2843</v>
      </c>
    </row>
    <row r="420" spans="1:4">
      <c r="A420" s="3" t="s">
        <v>2752</v>
      </c>
    </row>
    <row r="421" spans="1:4">
      <c r="A421" s="4" t="s">
        <v>2753</v>
      </c>
      <c r="B421" s="5" t="n">
        <v>7981</v>
      </c>
    </row>
    <row r="422" spans="1:4">
      <c r="A422" s="4" t="s">
        <v>1272</v>
      </c>
      <c r="B422" s="5" t="n">
        <v>7981</v>
      </c>
    </row>
    <row r="423" spans="1:4">
      <c r="A423" s="4" t="s">
        <v>2753</v>
      </c>
      <c r="B423" s="5" t="n">
        <v>7981</v>
      </c>
    </row>
    <row r="424" spans="1:4">
      <c r="A424" s="4" t="s">
        <v>2844</v>
      </c>
    </row>
    <row r="425" spans="1:4">
      <c r="A425" s="3" t="s">
        <v>2752</v>
      </c>
    </row>
    <row r="426" spans="1:4">
      <c r="A426" s="4" t="s">
        <v>2753</v>
      </c>
      <c r="B426" s="5" t="n">
        <v>5262</v>
      </c>
    </row>
    <row r="427" spans="1:4">
      <c r="A427" s="4" t="s">
        <v>1272</v>
      </c>
      <c r="B427" s="5" t="n">
        <v>5262</v>
      </c>
    </row>
    <row r="428" spans="1:4">
      <c r="A428" s="4" t="s">
        <v>2753</v>
      </c>
      <c r="B428" s="5" t="n">
        <v>5262</v>
      </c>
    </row>
    <row r="429" spans="1:4">
      <c r="A429" s="4" t="s">
        <v>2845</v>
      </c>
    </row>
    <row r="430" spans="1:4">
      <c r="A430" s="3" t="s">
        <v>2752</v>
      </c>
    </row>
    <row r="431" spans="1:4">
      <c r="A431" s="4" t="s">
        <v>2753</v>
      </c>
      <c r="B431" s="5" t="n">
        <v>5591</v>
      </c>
    </row>
    <row r="432" spans="1:4">
      <c r="A432" s="4" t="s">
        <v>1272</v>
      </c>
      <c r="B432" s="5" t="n">
        <v>5591</v>
      </c>
    </row>
    <row r="433" spans="1:4">
      <c r="A433" s="4" t="s">
        <v>2753</v>
      </c>
      <c r="B433" s="5" t="n">
        <v>5591</v>
      </c>
    </row>
    <row r="434" spans="1:4">
      <c r="A434" s="4" t="s">
        <v>2846</v>
      </c>
    </row>
    <row r="435" spans="1:4">
      <c r="A435" s="3" t="s">
        <v>2752</v>
      </c>
    </row>
    <row r="436" spans="1:4">
      <c r="A436" s="4" t="s">
        <v>2753</v>
      </c>
      <c r="B436" s="5" t="n">
        <v>7091</v>
      </c>
    </row>
    <row r="437" spans="1:4">
      <c r="A437" s="4" t="s">
        <v>1272</v>
      </c>
      <c r="B437" s="5" t="n">
        <v>7091</v>
      </c>
    </row>
    <row r="438" spans="1:4">
      <c r="A438" s="4" t="s">
        <v>2753</v>
      </c>
      <c r="B438" s="5" t="n">
        <v>7091</v>
      </c>
    </row>
    <row r="439" spans="1:4">
      <c r="A439" s="4" t="s">
        <v>2847</v>
      </c>
    </row>
    <row r="440" spans="1:4">
      <c r="A440" s="3" t="s">
        <v>2752</v>
      </c>
    </row>
    <row r="441" spans="1:4">
      <c r="A441" s="4" t="s">
        <v>2753</v>
      </c>
      <c r="B441" s="5" t="n">
        <v>5098</v>
      </c>
    </row>
    <row r="442" spans="1:4">
      <c r="A442" s="4" t="s">
        <v>1272</v>
      </c>
      <c r="B442" s="5" t="n">
        <v>5098</v>
      </c>
    </row>
    <row r="443" spans="1:4">
      <c r="A443" s="4" t="s">
        <v>2753</v>
      </c>
      <c r="B443" s="5" t="n">
        <v>5098</v>
      </c>
    </row>
    <row r="444" spans="1:4">
      <c r="A444" s="4" t="s">
        <v>2848</v>
      </c>
    </row>
    <row r="445" spans="1:4">
      <c r="A445" s="3" t="s">
        <v>2752</v>
      </c>
    </row>
    <row r="446" spans="1:4">
      <c r="A446" s="4" t="s">
        <v>2753</v>
      </c>
      <c r="B446" s="5" t="n">
        <v>3273</v>
      </c>
    </row>
    <row r="447" spans="1:4">
      <c r="A447" s="4" t="s">
        <v>1272</v>
      </c>
      <c r="B447" s="5" t="n">
        <v>3273</v>
      </c>
    </row>
    <row r="448" spans="1:4">
      <c r="A448" s="4" t="s">
        <v>2753</v>
      </c>
      <c r="B448" s="5" t="n">
        <v>3273</v>
      </c>
    </row>
    <row r="449" spans="1:4">
      <c r="A449" s="4" t="s">
        <v>2849</v>
      </c>
    </row>
    <row r="450" spans="1:4">
      <c r="A450" s="3" t="s">
        <v>2752</v>
      </c>
    </row>
    <row r="451" spans="1:4">
      <c r="A451" s="4" t="s">
        <v>2753</v>
      </c>
      <c r="B451" s="5" t="n">
        <v>1450</v>
      </c>
    </row>
    <row r="452" spans="1:4">
      <c r="A452" s="4" t="s">
        <v>1272</v>
      </c>
      <c r="B452" s="5" t="n">
        <v>1450</v>
      </c>
    </row>
    <row r="453" spans="1:4">
      <c r="A453" s="4" t="s">
        <v>2753</v>
      </c>
      <c r="B453" s="5" t="n">
        <v>1450</v>
      </c>
    </row>
    <row r="454" spans="1:4">
      <c r="A454" s="4" t="s">
        <v>2850</v>
      </c>
    </row>
    <row r="455" spans="1:4">
      <c r="A455" s="3" t="s">
        <v>2752</v>
      </c>
    </row>
    <row r="456" spans="1:4">
      <c r="A456" s="4" t="s">
        <v>2753</v>
      </c>
      <c r="B456" s="5" t="n">
        <v>6822</v>
      </c>
    </row>
    <row r="457" spans="1:4">
      <c r="A457" s="4" t="s">
        <v>1272</v>
      </c>
      <c r="B457" s="5" t="n">
        <v>6822</v>
      </c>
    </row>
    <row r="458" spans="1:4">
      <c r="A458" s="4" t="s">
        <v>2753</v>
      </c>
      <c r="B458" s="5" t="n">
        <v>6822</v>
      </c>
    </row>
    <row r="459" spans="1:4">
      <c r="A459" s="4" t="s">
        <v>2851</v>
      </c>
    </row>
    <row r="460" spans="1:4">
      <c r="A460" s="3" t="s">
        <v>2752</v>
      </c>
    </row>
    <row r="461" spans="1:4">
      <c r="A461" s="4" t="s">
        <v>2753</v>
      </c>
      <c r="B461" s="5" t="n">
        <v>785</v>
      </c>
    </row>
    <row r="462" spans="1:4">
      <c r="A462" s="4" t="s">
        <v>1272</v>
      </c>
      <c r="B462" s="5" t="n">
        <v>785</v>
      </c>
    </row>
    <row r="463" spans="1:4">
      <c r="A463" s="4" t="s">
        <v>2753</v>
      </c>
      <c r="B463" s="5" t="n">
        <v>785</v>
      </c>
    </row>
    <row r="464" spans="1:4">
      <c r="A464" s="4" t="s">
        <v>2852</v>
      </c>
    </row>
    <row r="465" spans="1:4">
      <c r="A465" s="3" t="s">
        <v>2752</v>
      </c>
    </row>
    <row r="466" spans="1:4">
      <c r="A466" s="4" t="s">
        <v>2753</v>
      </c>
      <c r="B466" s="5" t="n">
        <v>2627</v>
      </c>
    </row>
    <row r="467" spans="1:4">
      <c r="A467" s="4" t="s">
        <v>1272</v>
      </c>
      <c r="B467" s="5" t="n">
        <v>2627</v>
      </c>
    </row>
    <row r="468" spans="1:4">
      <c r="A468" s="4" t="s">
        <v>2753</v>
      </c>
      <c r="B468" s="5" t="n">
        <v>2627</v>
      </c>
    </row>
    <row r="469" spans="1:4">
      <c r="A469" s="4" t="s">
        <v>2853</v>
      </c>
    </row>
    <row r="470" spans="1:4">
      <c r="A470" s="3" t="s">
        <v>2752</v>
      </c>
    </row>
    <row r="471" spans="1:4">
      <c r="A471" s="4" t="s">
        <v>2753</v>
      </c>
      <c r="B471" s="5" t="n">
        <v>4129</v>
      </c>
    </row>
    <row r="472" spans="1:4">
      <c r="A472" s="4" t="s">
        <v>1272</v>
      </c>
      <c r="B472" s="5" t="n">
        <v>4129</v>
      </c>
    </row>
    <row r="473" spans="1:4">
      <c r="A473" s="4" t="s">
        <v>2753</v>
      </c>
      <c r="B473" s="5" t="n">
        <v>4129</v>
      </c>
    </row>
    <row r="474" spans="1:4">
      <c r="A474" s="4" t="s">
        <v>2854</v>
      </c>
    </row>
    <row r="475" spans="1:4">
      <c r="A475" s="3" t="s">
        <v>2752</v>
      </c>
    </row>
    <row r="476" spans="1:4">
      <c r="A476" s="4" t="s">
        <v>2753</v>
      </c>
      <c r="B476" s="5" t="n">
        <v>394</v>
      </c>
    </row>
    <row r="477" spans="1:4">
      <c r="A477" s="4" t="s">
        <v>1272</v>
      </c>
      <c r="B477" s="5" t="n">
        <v>394</v>
      </c>
    </row>
    <row r="478" spans="1:4">
      <c r="A478" s="4" t="s">
        <v>2753</v>
      </c>
      <c r="B478" s="5" t="n">
        <v>394</v>
      </c>
    </row>
    <row r="479" spans="1:4">
      <c r="A479" s="4" t="s">
        <v>2855</v>
      </c>
    </row>
    <row r="480" spans="1:4">
      <c r="A480" s="3" t="s">
        <v>2752</v>
      </c>
    </row>
    <row r="481" spans="1:4">
      <c r="A481" s="4" t="s">
        <v>2753</v>
      </c>
      <c r="B481" s="5" t="n">
        <v>46026</v>
      </c>
    </row>
    <row r="482" spans="1:4">
      <c r="A482" s="4" t="s">
        <v>1272</v>
      </c>
      <c r="B482" s="5" t="n">
        <v>46026</v>
      </c>
    </row>
    <row r="483" spans="1:4">
      <c r="A483" s="4" t="s">
        <v>2753</v>
      </c>
      <c r="B483" s="5" t="n">
        <v>46026</v>
      </c>
    </row>
    <row r="484" spans="1:4">
      <c r="A484" s="4" t="s">
        <v>2856</v>
      </c>
    </row>
    <row r="485" spans="1:4">
      <c r="A485" s="3" t="s">
        <v>2752</v>
      </c>
    </row>
    <row r="486" spans="1:4">
      <c r="A486" s="4" t="s">
        <v>2753</v>
      </c>
      <c r="B486" s="5" t="n">
        <v>10745</v>
      </c>
    </row>
    <row r="487" spans="1:4">
      <c r="A487" s="4" t="s">
        <v>1272</v>
      </c>
      <c r="B487" s="5" t="n">
        <v>10745</v>
      </c>
    </row>
    <row r="488" spans="1:4">
      <c r="A488" s="4" t="s">
        <v>2753</v>
      </c>
      <c r="B488" s="5" t="n">
        <v>10745</v>
      </c>
    </row>
    <row r="489" spans="1:4">
      <c r="A489" s="4" t="s">
        <v>2857</v>
      </c>
    </row>
    <row r="490" spans="1:4">
      <c r="A490" s="3" t="s">
        <v>2752</v>
      </c>
    </row>
    <row r="491" spans="1:4">
      <c r="A491" s="4" t="s">
        <v>2753</v>
      </c>
      <c r="B491" s="5" t="n">
        <v>44656</v>
      </c>
    </row>
    <row r="492" spans="1:4">
      <c r="A492" s="4" t="s">
        <v>1272</v>
      </c>
      <c r="B492" s="5" t="n">
        <v>44656</v>
      </c>
    </row>
    <row r="493" spans="1:4">
      <c r="A493" s="4" t="s">
        <v>2753</v>
      </c>
      <c r="B493" s="5" t="n">
        <v>44656</v>
      </c>
    </row>
    <row r="494" spans="1:4">
      <c r="A494" s="4" t="s">
        <v>2858</v>
      </c>
    </row>
    <row r="495" spans="1:4">
      <c r="A495" s="3" t="s">
        <v>2752</v>
      </c>
    </row>
    <row r="496" spans="1:4">
      <c r="A496" s="4" t="s">
        <v>2753</v>
      </c>
      <c r="B496" s="5" t="n">
        <v>2476</v>
      </c>
    </row>
    <row r="497" spans="1:4">
      <c r="A497" s="4" t="s">
        <v>1272</v>
      </c>
      <c r="B497" s="5" t="n">
        <v>2476</v>
      </c>
    </row>
    <row r="498" spans="1:4">
      <c r="A498" s="4" t="s">
        <v>2753</v>
      </c>
      <c r="B498" s="5" t="n">
        <v>2476</v>
      </c>
    </row>
    <row r="499" spans="1:4">
      <c r="A499" s="4" t="s">
        <v>2859</v>
      </c>
    </row>
    <row r="500" spans="1:4">
      <c r="A500" s="3" t="s">
        <v>2752</v>
      </c>
    </row>
    <row r="501" spans="1:4">
      <c r="A501" s="4" t="s">
        <v>2753</v>
      </c>
      <c r="B501" s="5" t="n">
        <v>2515</v>
      </c>
    </row>
    <row r="502" spans="1:4">
      <c r="A502" s="4" t="s">
        <v>1272</v>
      </c>
      <c r="B502" s="5" t="n">
        <v>2515</v>
      </c>
    </row>
    <row r="503" spans="1:4">
      <c r="A503" s="4" t="s">
        <v>2753</v>
      </c>
      <c r="B503" s="5" t="n">
        <v>2515</v>
      </c>
    </row>
    <row r="504" spans="1:4">
      <c r="A504" s="4" t="s">
        <v>2860</v>
      </c>
    </row>
    <row r="505" spans="1:4">
      <c r="A505" s="3" t="s">
        <v>2752</v>
      </c>
    </row>
    <row r="506" spans="1:4">
      <c r="A506" s="4" t="s">
        <v>2753</v>
      </c>
      <c r="B506" s="5" t="n">
        <v>11546</v>
      </c>
    </row>
    <row r="507" spans="1:4">
      <c r="A507" s="4" t="s">
        <v>1272</v>
      </c>
      <c r="B507" s="5" t="n">
        <v>11546</v>
      </c>
    </row>
    <row r="508" spans="1:4">
      <c r="A508" s="4" t="s">
        <v>2753</v>
      </c>
      <c r="B508" s="5" t="n">
        <v>11546</v>
      </c>
    </row>
    <row r="509" spans="1:4">
      <c r="A509" s="4" t="s">
        <v>2861</v>
      </c>
    </row>
    <row r="510" spans="1:4">
      <c r="A510" s="3" t="s">
        <v>2752</v>
      </c>
    </row>
    <row r="511" spans="1:4">
      <c r="A511" s="4" t="s">
        <v>2753</v>
      </c>
      <c r="B511" s="5" t="n">
        <v>11865</v>
      </c>
    </row>
    <row r="512" spans="1:4">
      <c r="A512" s="4" t="s">
        <v>1272</v>
      </c>
      <c r="B512" s="5" t="n">
        <v>11865</v>
      </c>
    </row>
    <row r="513" spans="1:4">
      <c r="A513" s="4" t="s">
        <v>2753</v>
      </c>
      <c r="B513" s="5" t="n">
        <v>11865</v>
      </c>
    </row>
    <row r="514" spans="1:4">
      <c r="A514" s="4" t="s">
        <v>2862</v>
      </c>
    </row>
    <row r="515" spans="1:4">
      <c r="A515" s="3" t="s">
        <v>2752</v>
      </c>
    </row>
    <row r="516" spans="1:4">
      <c r="A516" s="4" t="s">
        <v>2753</v>
      </c>
      <c r="B516" s="5" t="n">
        <v>20216</v>
      </c>
    </row>
    <row r="517" spans="1:4">
      <c r="A517" s="4" t="s">
        <v>1272</v>
      </c>
      <c r="B517" s="5" t="n">
        <v>20216</v>
      </c>
    </row>
    <row r="518" spans="1:4">
      <c r="A518" s="4" t="s">
        <v>2753</v>
      </c>
      <c r="B518" s="5" t="n">
        <v>20216</v>
      </c>
    </row>
    <row r="519" spans="1:4">
      <c r="A519" s="4" t="s">
        <v>2863</v>
      </c>
    </row>
    <row r="520" spans="1:4">
      <c r="A520" s="3" t="s">
        <v>2752</v>
      </c>
    </row>
    <row r="521" spans="1:4">
      <c r="A521" s="4" t="s">
        <v>2753</v>
      </c>
      <c r="B521" s="5" t="n">
        <v>2471</v>
      </c>
    </row>
    <row r="522" spans="1:4">
      <c r="A522" s="4" t="s">
        <v>1272</v>
      </c>
      <c r="B522" s="5" t="n">
        <v>2471</v>
      </c>
    </row>
    <row r="523" spans="1:4">
      <c r="A523" s="4" t="s">
        <v>2753</v>
      </c>
      <c r="B523" s="5" t="n">
        <v>2471</v>
      </c>
    </row>
    <row r="524" spans="1:4">
      <c r="A524" s="4" t="s">
        <v>2864</v>
      </c>
    </row>
    <row r="525" spans="1:4">
      <c r="A525" s="3" t="s">
        <v>2752</v>
      </c>
    </row>
    <row r="526" spans="1:4">
      <c r="A526" s="4" t="s">
        <v>2753</v>
      </c>
      <c r="B526" s="5" t="n">
        <v>63666</v>
      </c>
    </row>
    <row r="527" spans="1:4">
      <c r="A527" s="4" t="s">
        <v>1272</v>
      </c>
      <c r="B527" s="5" t="n">
        <v>63666</v>
      </c>
    </row>
    <row r="528" spans="1:4">
      <c r="A528" s="4" t="s">
        <v>2753</v>
      </c>
      <c r="B528" s="5" t="n">
        <v>63666</v>
      </c>
    </row>
    <row r="529" spans="1:4">
      <c r="A529" s="4" t="s">
        <v>2865</v>
      </c>
    </row>
    <row r="530" spans="1:4">
      <c r="A530" s="3" t="s">
        <v>2752</v>
      </c>
    </row>
    <row r="531" spans="1:4">
      <c r="A531" s="4" t="s">
        <v>2753</v>
      </c>
      <c r="B531" s="5" t="n">
        <v>9419</v>
      </c>
    </row>
    <row r="532" spans="1:4">
      <c r="A532" s="4" t="s">
        <v>1272</v>
      </c>
      <c r="B532" s="5" t="n">
        <v>9419</v>
      </c>
    </row>
    <row r="533" spans="1:4">
      <c r="A533" s="4" t="s">
        <v>2753</v>
      </c>
      <c r="B533" s="5" t="n">
        <v>9419</v>
      </c>
    </row>
    <row r="534" spans="1:4">
      <c r="A534" s="4" t="s">
        <v>2866</v>
      </c>
    </row>
    <row r="535" spans="1:4">
      <c r="A535" s="3" t="s">
        <v>2752</v>
      </c>
    </row>
    <row r="536" spans="1:4">
      <c r="A536" s="4" t="s">
        <v>2753</v>
      </c>
      <c r="B536" s="5" t="n">
        <v>1738</v>
      </c>
    </row>
    <row r="537" spans="1:4">
      <c r="A537" s="4" t="s">
        <v>1272</v>
      </c>
      <c r="B537" s="5" t="n">
        <v>1738</v>
      </c>
    </row>
    <row r="538" spans="1:4">
      <c r="A538" s="4" t="s">
        <v>2753</v>
      </c>
      <c r="B538" s="5" t="n">
        <v>1738</v>
      </c>
    </row>
    <row r="539" spans="1:4">
      <c r="A539" s="4" t="s">
        <v>2867</v>
      </c>
    </row>
    <row r="540" spans="1:4">
      <c r="A540" s="3" t="s">
        <v>2752</v>
      </c>
    </row>
    <row r="541" spans="1:4">
      <c r="A541" s="4" t="s">
        <v>2753</v>
      </c>
      <c r="B541" s="5" t="n">
        <v>10087</v>
      </c>
    </row>
    <row r="542" spans="1:4">
      <c r="A542" s="4" t="s">
        <v>1272</v>
      </c>
      <c r="B542" s="5" t="n">
        <v>10087</v>
      </c>
    </row>
    <row r="543" spans="1:4">
      <c r="A543" s="4" t="s">
        <v>2753</v>
      </c>
      <c r="B543" s="5" t="n">
        <v>10087</v>
      </c>
    </row>
    <row r="544" spans="1:4">
      <c r="A544" s="4" t="s">
        <v>2868</v>
      </c>
    </row>
    <row r="545" spans="1:4">
      <c r="A545" s="3" t="s">
        <v>2752</v>
      </c>
    </row>
    <row r="546" spans="1:4">
      <c r="A546" s="4" t="s">
        <v>2753</v>
      </c>
      <c r="B546" s="5" t="n">
        <v>5216</v>
      </c>
    </row>
    <row r="547" spans="1:4">
      <c r="A547" s="4" t="s">
        <v>1272</v>
      </c>
      <c r="B547" s="5" t="n">
        <v>5216</v>
      </c>
    </row>
    <row r="548" spans="1:4">
      <c r="A548" s="4" t="s">
        <v>2753</v>
      </c>
      <c r="B548" s="5" t="n">
        <v>5216</v>
      </c>
    </row>
    <row r="549" spans="1:4">
      <c r="A549" s="4" t="s">
        <v>2869</v>
      </c>
    </row>
    <row r="550" spans="1:4">
      <c r="A550" s="3" t="s">
        <v>2752</v>
      </c>
    </row>
    <row r="551" spans="1:4">
      <c r="A551" s="4" t="s">
        <v>2753</v>
      </c>
      <c r="B551" s="5" t="n">
        <v>6040</v>
      </c>
    </row>
    <row r="552" spans="1:4">
      <c r="A552" s="4" t="s">
        <v>1272</v>
      </c>
      <c r="B552" s="5" t="n">
        <v>6040</v>
      </c>
    </row>
    <row r="553" spans="1:4">
      <c r="A553" s="4" t="s">
        <v>2753</v>
      </c>
      <c r="B553" s="6" t="n">
        <v>6040</v>
      </c>
    </row>
    <row r="554" spans="1:4">
      <c r="A554" s="4" t="s">
        <v>2870</v>
      </c>
    </row>
    <row r="555" spans="1:4">
      <c r="A555" s="3" t="s">
        <v>2752</v>
      </c>
    </row>
    <row r="556" spans="1:4">
      <c r="A556" s="4" t="s">
        <v>2754</v>
      </c>
      <c r="C556" s="5" t="n">
        <v>797543</v>
      </c>
    </row>
    <row r="557" spans="1:4">
      <c r="A557" s="4" t="s">
        <v>1272</v>
      </c>
      <c r="C557" s="5" t="n">
        <v>797543</v>
      </c>
    </row>
    <row r="558" spans="1:4">
      <c r="A558" s="4" t="s">
        <v>2753</v>
      </c>
      <c r="C558" s="5" t="n">
        <v>797543</v>
      </c>
      <c r="D558" s="5" t="n">
        <v>1463204</v>
      </c>
    </row>
    <row r="559" spans="1:4">
      <c r="A559" s="4" t="s">
        <v>2871</v>
      </c>
    </row>
    <row r="560" spans="1:4">
      <c r="A560" s="3" t="s">
        <v>2752</v>
      </c>
    </row>
    <row r="561" spans="1:4">
      <c r="A561" s="4" t="s">
        <v>2754</v>
      </c>
      <c r="C561" s="5" t="n">
        <v>645302</v>
      </c>
    </row>
    <row r="562" spans="1:4">
      <c r="A562" s="4" t="s">
        <v>1272</v>
      </c>
      <c r="C562" s="5" t="n">
        <v>645302</v>
      </c>
    </row>
    <row r="563" spans="1:4">
      <c r="A563" s="4" t="s">
        <v>2755</v>
      </c>
      <c r="C563" s="5" t="n">
        <v>645302</v>
      </c>
    </row>
    <row r="564" spans="1:4">
      <c r="A564" s="4" t="s">
        <v>2753</v>
      </c>
      <c r="D564" s="6" t="n">
        <v>1021630</v>
      </c>
    </row>
    <row r="565" spans="1:4">
      <c r="A565" s="4" t="s">
        <v>2872</v>
      </c>
    </row>
    <row r="566" spans="1:4">
      <c r="A566" s="3" t="s">
        <v>2752</v>
      </c>
    </row>
    <row r="567" spans="1:4">
      <c r="A567" s="4" t="s">
        <v>2754</v>
      </c>
      <c r="C567" s="5" t="n">
        <v>11567</v>
      </c>
    </row>
    <row r="568" spans="1:4">
      <c r="A568" s="4" t="s">
        <v>1272</v>
      </c>
      <c r="C568" s="5" t="n">
        <v>11567</v>
      </c>
    </row>
    <row r="569" spans="1:4">
      <c r="A569" s="4" t="s">
        <v>2753</v>
      </c>
      <c r="C569" s="6" t="n">
        <v>11567</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2873</v>
      </c>
      <c r="B1" s="2" t="s">
        <v>1</v>
      </c>
    </row>
    <row r="2" spans="1:5">
      <c r="B2" s="2" t="s">
        <v>37</v>
      </c>
      <c r="C2" s="2" t="s">
        <v>38</v>
      </c>
      <c r="D2" s="2" t="s">
        <v>39</v>
      </c>
      <c r="E2" s="2" t="s">
        <v>41</v>
      </c>
    </row>
    <row r="3" spans="1:5">
      <c r="A3" s="3" t="s">
        <v>2874</v>
      </c>
    </row>
    <row r="4" spans="1:5">
      <c r="A4" s="4" t="s">
        <v>2875</v>
      </c>
      <c r="B4" s="6" t="n">
        <v>1018212660</v>
      </c>
      <c r="C4" s="6" t="n">
        <v>996947772</v>
      </c>
    </row>
    <row r="5" spans="1:5">
      <c r="A5" s="4" t="s">
        <v>2876</v>
      </c>
      <c r="B5" s="5" t="n">
        <v>6839775504</v>
      </c>
      <c r="C5" s="5" t="n">
        <v>6491072392</v>
      </c>
    </row>
    <row r="6" spans="1:5">
      <c r="A6" s="4" t="s">
        <v>63</v>
      </c>
      <c r="B6" s="5" t="n">
        <v>7857988164</v>
      </c>
      <c r="C6" s="5" t="n">
        <v>7488020164</v>
      </c>
    </row>
    <row r="7" spans="1:5">
      <c r="A7" s="4" t="s">
        <v>2877</v>
      </c>
      <c r="B7" s="5" t="n">
        <v>1041299852</v>
      </c>
      <c r="C7" s="5" t="n">
        <v>1217464152</v>
      </c>
    </row>
    <row r="8" spans="1:5">
      <c r="A8" s="4" t="s">
        <v>1268</v>
      </c>
      <c r="B8" s="5" t="n">
        <v>3069404660</v>
      </c>
      <c r="C8" s="5" t="n">
        <v>2596392231</v>
      </c>
    </row>
    <row r="9" spans="1:5">
      <c r="A9" s="4" t="s">
        <v>300</v>
      </c>
      <c r="B9" s="5" t="n">
        <v>3747283652</v>
      </c>
      <c r="C9" s="5" t="n">
        <v>3674163781</v>
      </c>
      <c r="D9" s="6" t="n">
        <v>3786961657</v>
      </c>
      <c r="E9" s="6" t="n">
        <v>3462993642</v>
      </c>
    </row>
    <row r="10" spans="1:5">
      <c r="A10" s="4" t="s">
        <v>90</v>
      </c>
      <c r="B10" s="5" t="n">
        <v>7857988164</v>
      </c>
      <c r="C10" s="5" t="n">
        <v>7488020164</v>
      </c>
    </row>
    <row r="11" spans="1:5">
      <c r="A11" s="4" t="s">
        <v>93</v>
      </c>
      <c r="B11" s="5" t="n">
        <v>2624576323</v>
      </c>
      <c r="C11" s="5" t="n">
        <v>2410360459</v>
      </c>
      <c r="D11" s="5" t="n">
        <v>2484101582</v>
      </c>
    </row>
    <row r="12" spans="1:5">
      <c r="A12" s="4" t="s">
        <v>96</v>
      </c>
      <c r="B12" s="5" t="n">
        <v>-1421205251</v>
      </c>
      <c r="C12" s="5" t="n">
        <v>-1292177116</v>
      </c>
      <c r="D12" s="5" t="n">
        <v>-1514786921</v>
      </c>
    </row>
    <row r="13" spans="1:5">
      <c r="A13" s="4" t="s">
        <v>97</v>
      </c>
      <c r="B13" s="5" t="n">
        <v>1349629109</v>
      </c>
      <c r="C13" s="5" t="n">
        <v>1164984310</v>
      </c>
      <c r="D13" s="5" t="n">
        <v>1008191361</v>
      </c>
    </row>
    <row r="14" spans="1:5">
      <c r="A14" s="4" t="s">
        <v>2878</v>
      </c>
      <c r="B14" s="5" t="n">
        <v>377321122</v>
      </c>
      <c r="C14" s="5" t="n">
        <v>566330276</v>
      </c>
      <c r="D14" s="5" t="n">
        <v>666760212</v>
      </c>
    </row>
    <row r="15" spans="1:5">
      <c r="A15" s="4" t="s">
        <v>112</v>
      </c>
      <c r="B15" s="5" t="n">
        <v>-61227904</v>
      </c>
      <c r="C15" s="5" t="n">
        <v>-153482519</v>
      </c>
      <c r="D15" s="5" t="n">
        <v>-143342301</v>
      </c>
    </row>
    <row r="16" spans="1:5">
      <c r="A16" s="4" t="s">
        <v>113</v>
      </c>
      <c r="B16" s="5" t="n">
        <v>316093218</v>
      </c>
      <c r="C16" s="5" t="n">
        <v>412847757</v>
      </c>
      <c r="D16" s="5" t="n">
        <v>523417911</v>
      </c>
    </row>
    <row r="17" spans="1:5">
      <c r="A17" s="4" t="s">
        <v>1269</v>
      </c>
      <c r="B17" s="5" t="n">
        <v>-34855794</v>
      </c>
      <c r="C17" s="5" t="n">
        <v>-53736400</v>
      </c>
      <c r="D17" s="5" t="n">
        <v>69423985</v>
      </c>
    </row>
    <row r="18" spans="1:5">
      <c r="A18" s="4" t="s">
        <v>137</v>
      </c>
      <c r="B18" s="6" t="n">
        <v>281237424</v>
      </c>
      <c r="C18" s="6" t="n">
        <v>359111357</v>
      </c>
      <c r="D18" s="6" t="n">
        <v>592841896</v>
      </c>
    </row>
    <row r="19" spans="1:5">
      <c r="A19" s="4" t="s">
        <v>2879</v>
      </c>
    </row>
    <row r="20" spans="1:5">
      <c r="A20" s="3" t="s">
        <v>2874</v>
      </c>
    </row>
    <row r="21" spans="1:5">
      <c r="A21" s="4" t="s">
        <v>2880</v>
      </c>
      <c r="B21" s="4" t="s">
        <v>2881</v>
      </c>
      <c r="C21" s="4" t="s">
        <v>2881</v>
      </c>
      <c r="D21" s="4" t="s">
        <v>2881</v>
      </c>
    </row>
    <row r="22" spans="1:5">
      <c r="A22" s="4" t="s">
        <v>2875</v>
      </c>
      <c r="B22" s="6" t="n">
        <v>289393933</v>
      </c>
      <c r="C22" s="6" t="n">
        <v>296453470</v>
      </c>
      <c r="D22" s="6" t="n">
        <v>261378069</v>
      </c>
    </row>
    <row r="23" spans="1:5">
      <c r="A23" s="4" t="s">
        <v>2876</v>
      </c>
      <c r="B23" s="5" t="n">
        <v>1175550962</v>
      </c>
      <c r="C23" s="5" t="n">
        <v>982926699</v>
      </c>
      <c r="D23" s="5" t="n">
        <v>893633580</v>
      </c>
    </row>
    <row r="24" spans="1:5">
      <c r="A24" s="4" t="s">
        <v>63</v>
      </c>
      <c r="B24" s="5" t="n">
        <v>1464944895</v>
      </c>
      <c r="C24" s="5" t="n">
        <v>1279380169</v>
      </c>
      <c r="D24" s="5" t="n">
        <v>1155011649</v>
      </c>
    </row>
    <row r="25" spans="1:5">
      <c r="A25" s="4" t="s">
        <v>2877</v>
      </c>
      <c r="B25" s="5" t="n">
        <v>317248208</v>
      </c>
      <c r="C25" s="5" t="n">
        <v>450182594</v>
      </c>
      <c r="D25" s="5" t="n">
        <v>408687866</v>
      </c>
    </row>
    <row r="26" spans="1:5">
      <c r="A26" s="4" t="s">
        <v>1268</v>
      </c>
      <c r="B26" s="5" t="n">
        <v>301769861</v>
      </c>
      <c r="C26" s="5" t="n">
        <v>63065351</v>
      </c>
      <c r="D26" s="5" t="n">
        <v>61965918</v>
      </c>
    </row>
    <row r="27" spans="1:5">
      <c r="A27" s="4" t="s">
        <v>300</v>
      </c>
      <c r="B27" s="5" t="n">
        <v>845926826</v>
      </c>
      <c r="C27" s="5" t="n">
        <v>766132224</v>
      </c>
      <c r="D27" s="5" t="n">
        <v>684357865</v>
      </c>
    </row>
    <row r="28" spans="1:5">
      <c r="A28" s="4" t="s">
        <v>90</v>
      </c>
      <c r="B28" s="5" t="n">
        <v>1464944895</v>
      </c>
      <c r="C28" s="5" t="n">
        <v>1279380169</v>
      </c>
      <c r="D28" s="5" t="n">
        <v>1155011649</v>
      </c>
    </row>
    <row r="29" spans="1:5">
      <c r="A29" s="4" t="s">
        <v>93</v>
      </c>
      <c r="B29" s="5" t="n">
        <v>1412871737</v>
      </c>
      <c r="C29" s="5" t="n">
        <v>1263224070</v>
      </c>
      <c r="D29" s="5" t="n">
        <v>1333027456</v>
      </c>
    </row>
    <row r="30" spans="1:5">
      <c r="A30" s="4" t="s">
        <v>96</v>
      </c>
      <c r="B30" s="5" t="n">
        <v>-1114936281</v>
      </c>
      <c r="C30" s="5" t="n">
        <v>-972499916</v>
      </c>
      <c r="D30" s="5" t="n">
        <v>-1062076645</v>
      </c>
    </row>
    <row r="31" spans="1:5">
      <c r="A31" s="4" t="s">
        <v>97</v>
      </c>
      <c r="B31" s="5" t="n">
        <v>297935456</v>
      </c>
      <c r="C31" s="5" t="n">
        <v>290724154</v>
      </c>
      <c r="D31" s="5" t="n">
        <v>270950811</v>
      </c>
    </row>
    <row r="32" spans="1:5">
      <c r="A32" s="4" t="s">
        <v>2882</v>
      </c>
      <c r="B32" s="5" t="n">
        <v>201152462</v>
      </c>
      <c r="C32" s="5" t="n">
        <v>200614083</v>
      </c>
      <c r="D32" s="5" t="n">
        <v>177188798</v>
      </c>
    </row>
    <row r="33" spans="1:5">
      <c r="A33" s="4" t="s">
        <v>104</v>
      </c>
      <c r="B33" s="5" t="n">
        <v>152293464</v>
      </c>
      <c r="C33" s="5" t="n">
        <v>159259319</v>
      </c>
      <c r="D33" s="5" t="n">
        <v>132510164</v>
      </c>
    </row>
    <row r="34" spans="1:5">
      <c r="A34" s="4" t="s">
        <v>321</v>
      </c>
      <c r="B34" s="5" t="n">
        <v>5232127</v>
      </c>
      <c r="C34" s="5" t="n">
        <v>6088801</v>
      </c>
      <c r="D34" s="5" t="n">
        <v>6411839</v>
      </c>
    </row>
    <row r="35" spans="1:5">
      <c r="A35" s="4" t="s">
        <v>2878</v>
      </c>
      <c r="B35" s="5" t="n">
        <v>157525602</v>
      </c>
      <c r="C35" s="5" t="n">
        <v>165348120</v>
      </c>
      <c r="D35" s="5" t="n">
        <v>139079732</v>
      </c>
    </row>
    <row r="36" spans="1:5">
      <c r="A36" s="4" t="s">
        <v>112</v>
      </c>
      <c r="B36" s="5" t="n">
        <v>-38748555</v>
      </c>
      <c r="C36" s="5" t="n">
        <v>-42967123</v>
      </c>
      <c r="D36" s="5" t="n">
        <v>-34030322</v>
      </c>
    </row>
    <row r="37" spans="1:5">
      <c r="A37" s="4" t="s">
        <v>113</v>
      </c>
      <c r="B37" s="5" t="n">
        <v>118777047</v>
      </c>
      <c r="C37" s="5" t="n">
        <v>122380997</v>
      </c>
      <c r="D37" s="5" t="n">
        <v>105049408</v>
      </c>
    </row>
    <row r="38" spans="1:5">
      <c r="A38" s="4" t="s">
        <v>1269</v>
      </c>
      <c r="B38" s="5" t="n">
        <v>-5268320</v>
      </c>
      <c r="C38" s="5" t="n">
        <v>-600422</v>
      </c>
      <c r="D38" s="5" t="n">
        <v>1515176</v>
      </c>
    </row>
    <row r="39" spans="1:5">
      <c r="A39" s="4" t="s">
        <v>137</v>
      </c>
      <c r="B39" s="6" t="n">
        <v>113508727</v>
      </c>
      <c r="C39" s="6" t="n">
        <v>121780574</v>
      </c>
      <c r="D39" s="6" t="n">
        <v>106564584</v>
      </c>
    </row>
    <row r="40" spans="1:5">
      <c r="A40" s="4" t="s">
        <v>664</v>
      </c>
    </row>
    <row r="41" spans="1:5">
      <c r="A41" s="3" t="s">
        <v>2874</v>
      </c>
    </row>
    <row r="42" spans="1:5">
      <c r="A42" s="4" t="s">
        <v>2880</v>
      </c>
      <c r="B42" s="4" t="s">
        <v>2883</v>
      </c>
      <c r="C42" s="4" t="s">
        <v>2883</v>
      </c>
      <c r="D42" s="4" t="s">
        <v>2883</v>
      </c>
    </row>
    <row r="43" spans="1:5">
      <c r="A43" s="4" t="s">
        <v>2875</v>
      </c>
      <c r="B43" s="6" t="n">
        <v>583721624</v>
      </c>
      <c r="C43" s="6" t="n">
        <v>548220314</v>
      </c>
      <c r="D43" s="6" t="n">
        <v>590543532</v>
      </c>
    </row>
    <row r="44" spans="1:5">
      <c r="A44" s="4" t="s">
        <v>2876</v>
      </c>
      <c r="B44" s="5" t="n">
        <v>2934658635</v>
      </c>
      <c r="C44" s="5" t="n">
        <v>2725004288</v>
      </c>
      <c r="D44" s="5" t="n">
        <v>2602962586</v>
      </c>
    </row>
    <row r="45" spans="1:5">
      <c r="A45" s="4" t="s">
        <v>63</v>
      </c>
      <c r="B45" s="5" t="n">
        <v>3518380259</v>
      </c>
      <c r="C45" s="5" t="n">
        <v>3273224602</v>
      </c>
      <c r="D45" s="5" t="n">
        <v>3193506118</v>
      </c>
    </row>
    <row r="46" spans="1:5">
      <c r="A46" s="4" t="s">
        <v>2877</v>
      </c>
      <c r="B46" s="5" t="n">
        <v>449869095</v>
      </c>
      <c r="C46" s="5" t="n">
        <v>569928285</v>
      </c>
      <c r="D46" s="5" t="n">
        <v>489875667</v>
      </c>
    </row>
    <row r="47" spans="1:5">
      <c r="A47" s="4" t="s">
        <v>1268</v>
      </c>
      <c r="B47" s="5" t="n">
        <v>1081712205</v>
      </c>
      <c r="C47" s="5" t="n">
        <v>938139971</v>
      </c>
      <c r="D47" s="5" t="n">
        <v>891083155</v>
      </c>
    </row>
    <row r="48" spans="1:5">
      <c r="A48" s="4" t="s">
        <v>300</v>
      </c>
      <c r="B48" s="5" t="n">
        <v>1986798959</v>
      </c>
      <c r="C48" s="5" t="n">
        <v>1765156347</v>
      </c>
      <c r="D48" s="5" t="n">
        <v>1812547296</v>
      </c>
    </row>
    <row r="49" spans="1:5">
      <c r="A49" s="4" t="s">
        <v>90</v>
      </c>
      <c r="B49" s="5" t="n">
        <v>3518380259</v>
      </c>
      <c r="C49" s="5" t="n">
        <v>3273224603</v>
      </c>
      <c r="D49" s="5" t="n">
        <v>3193506118</v>
      </c>
    </row>
    <row r="50" spans="1:5">
      <c r="A50" s="4" t="s">
        <v>93</v>
      </c>
      <c r="B50" s="5" t="n">
        <v>1566647603</v>
      </c>
      <c r="C50" s="5" t="n">
        <v>1454348386</v>
      </c>
      <c r="D50" s="5" t="n">
        <v>1629277585</v>
      </c>
    </row>
    <row r="51" spans="1:5">
      <c r="A51" s="4" t="s">
        <v>96</v>
      </c>
      <c r="B51" s="5" t="n">
        <v>-1015974072</v>
      </c>
      <c r="C51" s="5" t="n">
        <v>-1051644602</v>
      </c>
      <c r="D51" s="5" t="n">
        <v>-1140707431</v>
      </c>
    </row>
    <row r="52" spans="1:5">
      <c r="A52" s="4" t="s">
        <v>97</v>
      </c>
      <c r="B52" s="5" t="n">
        <v>550673531</v>
      </c>
      <c r="C52" s="5" t="n">
        <v>402703784</v>
      </c>
      <c r="D52" s="5" t="n">
        <v>488570154</v>
      </c>
    </row>
    <row r="53" spans="1:5">
      <c r="A53" s="4" t="s">
        <v>2882</v>
      </c>
      <c r="B53" s="5" t="n">
        <v>438227197</v>
      </c>
      <c r="C53" s="5" t="n">
        <v>300148133</v>
      </c>
      <c r="D53" s="5" t="n">
        <v>364131027</v>
      </c>
    </row>
    <row r="54" spans="1:5">
      <c r="A54" s="4" t="s">
        <v>104</v>
      </c>
      <c r="B54" s="5" t="n">
        <v>273796017</v>
      </c>
      <c r="C54" s="5" t="n">
        <v>226154177</v>
      </c>
      <c r="D54" s="5" t="n">
        <v>285498271</v>
      </c>
    </row>
    <row r="55" spans="1:5">
      <c r="A55" s="4" t="s">
        <v>321</v>
      </c>
      <c r="B55" s="5" t="n">
        <v>-61735905</v>
      </c>
      <c r="C55" s="5" t="n">
        <v>-49980539</v>
      </c>
      <c r="D55" s="5" t="n">
        <v>-37647691</v>
      </c>
    </row>
    <row r="56" spans="1:5">
      <c r="A56" s="4" t="s">
        <v>2878</v>
      </c>
      <c r="B56" s="5" t="n">
        <v>378925840</v>
      </c>
      <c r="C56" s="5" t="n">
        <v>378187852</v>
      </c>
      <c r="D56" s="5" t="n">
        <v>528254308</v>
      </c>
    </row>
    <row r="57" spans="1:5">
      <c r="A57" s="4" t="s">
        <v>112</v>
      </c>
      <c r="B57" s="5" t="n">
        <v>-47979392</v>
      </c>
      <c r="C57" s="5" t="n">
        <v>-42255124</v>
      </c>
      <c r="D57" s="5" t="n">
        <v>-60153339</v>
      </c>
    </row>
    <row r="58" spans="1:5">
      <c r="A58" s="4" t="s">
        <v>113</v>
      </c>
      <c r="B58" s="5" t="n">
        <v>330946448</v>
      </c>
      <c r="C58" s="5" t="n">
        <v>335932728</v>
      </c>
      <c r="D58" s="5" t="n">
        <v>468100969</v>
      </c>
    </row>
    <row r="59" spans="1:5">
      <c r="A59" s="4" t="s">
        <v>1269</v>
      </c>
      <c r="B59" s="5" t="n">
        <v>-51590095</v>
      </c>
      <c r="C59" s="5" t="n">
        <v>-101720204</v>
      </c>
      <c r="D59" s="5" t="n">
        <v>72617351</v>
      </c>
    </row>
    <row r="60" spans="1:5">
      <c r="A60" s="4" t="s">
        <v>137</v>
      </c>
      <c r="B60" s="6" t="n">
        <v>279356353</v>
      </c>
      <c r="C60" s="6" t="n">
        <v>234212523</v>
      </c>
      <c r="D60" s="6" t="n">
        <v>540718320</v>
      </c>
    </row>
    <row r="61" spans="1:5">
      <c r="A61" s="4" t="s">
        <v>658</v>
      </c>
    </row>
    <row r="62" spans="1:5">
      <c r="A62" s="3" t="s">
        <v>2874</v>
      </c>
    </row>
    <row r="63" spans="1:5">
      <c r="A63" s="4" t="s">
        <v>2880</v>
      </c>
      <c r="B63" s="4" t="s">
        <v>2883</v>
      </c>
      <c r="C63" s="4" t="s">
        <v>2883</v>
      </c>
      <c r="D63" s="4" t="s">
        <v>2883</v>
      </c>
    </row>
    <row r="64" spans="1:5">
      <c r="A64" s="4" t="s">
        <v>2875</v>
      </c>
      <c r="B64" s="6" t="n">
        <v>281307184</v>
      </c>
      <c r="C64" s="6" t="n">
        <v>288632068</v>
      </c>
      <c r="D64" s="6" t="n">
        <v>257229219</v>
      </c>
    </row>
    <row r="65" spans="1:5">
      <c r="A65" s="4" t="s">
        <v>2876</v>
      </c>
      <c r="B65" s="5" t="n">
        <v>1166614368</v>
      </c>
      <c r="C65" s="5" t="n">
        <v>975441251</v>
      </c>
      <c r="D65" s="5" t="n">
        <v>887681380</v>
      </c>
    </row>
    <row r="66" spans="1:5">
      <c r="A66" s="4" t="s">
        <v>63</v>
      </c>
      <c r="B66" s="5" t="n">
        <v>1447921552</v>
      </c>
      <c r="C66" s="5" t="n">
        <v>1264073319</v>
      </c>
      <c r="D66" s="5" t="n">
        <v>1144910599</v>
      </c>
    </row>
    <row r="67" spans="1:5">
      <c r="A67" s="4" t="s">
        <v>2877</v>
      </c>
      <c r="B67" s="5" t="n">
        <v>293190807</v>
      </c>
      <c r="C67" s="5" t="n">
        <v>424550547</v>
      </c>
      <c r="D67" s="5" t="n">
        <v>393273852</v>
      </c>
    </row>
    <row r="68" spans="1:5">
      <c r="A68" s="4" t="s">
        <v>1268</v>
      </c>
      <c r="B68" s="5" t="n">
        <v>301606886</v>
      </c>
      <c r="C68" s="5" t="n">
        <v>62721352</v>
      </c>
      <c r="D68" s="5" t="n">
        <v>61523557</v>
      </c>
    </row>
    <row r="69" spans="1:5">
      <c r="A69" s="4" t="s">
        <v>300</v>
      </c>
      <c r="B69" s="5" t="n">
        <v>853123859</v>
      </c>
      <c r="C69" s="5" t="n">
        <v>776801421</v>
      </c>
      <c r="D69" s="5" t="n">
        <v>690113190</v>
      </c>
    </row>
    <row r="70" spans="1:5">
      <c r="A70" s="4" t="s">
        <v>90</v>
      </c>
      <c r="B70" s="5" t="n">
        <v>1447921552</v>
      </c>
      <c r="C70" s="5" t="n">
        <v>1264073320</v>
      </c>
      <c r="D70" s="5" t="n">
        <v>1144910599</v>
      </c>
    </row>
    <row r="71" spans="1:5">
      <c r="A71" s="4" t="s">
        <v>93</v>
      </c>
      <c r="B71" s="5" t="n">
        <v>1409434510</v>
      </c>
      <c r="C71" s="5" t="n">
        <v>1259689827</v>
      </c>
      <c r="D71" s="5" t="n">
        <v>1330023450</v>
      </c>
    </row>
    <row r="72" spans="1:5">
      <c r="A72" s="4" t="s">
        <v>96</v>
      </c>
      <c r="B72" s="5" t="n">
        <v>-1113958943</v>
      </c>
      <c r="C72" s="5" t="n">
        <v>-971366398</v>
      </c>
      <c r="D72" s="5" t="n">
        <v>-1060875186</v>
      </c>
    </row>
    <row r="73" spans="1:5">
      <c r="A73" s="4" t="s">
        <v>97</v>
      </c>
      <c r="B73" s="5" t="n">
        <v>295475567</v>
      </c>
      <c r="C73" s="5" t="n">
        <v>288323429</v>
      </c>
      <c r="D73" s="5" t="n">
        <v>269148264</v>
      </c>
    </row>
    <row r="74" spans="1:5">
      <c r="A74" s="4" t="s">
        <v>2882</v>
      </c>
      <c r="B74" s="5" t="n">
        <v>200130596</v>
      </c>
      <c r="C74" s="5" t="n">
        <v>199676810</v>
      </c>
      <c r="D74" s="5" t="n">
        <v>176635873</v>
      </c>
    </row>
    <row r="75" spans="1:5">
      <c r="A75" s="4" t="s">
        <v>104</v>
      </c>
      <c r="B75" s="5" t="n">
        <v>151879931</v>
      </c>
      <c r="C75" s="5" t="n">
        <v>159625438</v>
      </c>
      <c r="D75" s="5" t="n">
        <v>133340940</v>
      </c>
    </row>
    <row r="76" spans="1:5">
      <c r="A76" s="4" t="s">
        <v>321</v>
      </c>
      <c r="B76" s="5" t="n">
        <v>4770147</v>
      </c>
      <c r="C76" s="5" t="n">
        <v>5418883</v>
      </c>
      <c r="D76" s="5" t="n">
        <v>5252070</v>
      </c>
    </row>
    <row r="77" spans="1:5">
      <c r="A77" s="4" t="s">
        <v>2878</v>
      </c>
      <c r="B77" s="5" t="n">
        <v>156650077</v>
      </c>
      <c r="C77" s="5" t="n">
        <v>165044321</v>
      </c>
      <c r="D77" s="5" t="n">
        <v>138806087</v>
      </c>
    </row>
    <row r="78" spans="1:5">
      <c r="A78" s="4" t="s">
        <v>112</v>
      </c>
      <c r="B78" s="5" t="n">
        <v>-38583882</v>
      </c>
      <c r="C78" s="5" t="n">
        <v>-43812619</v>
      </c>
      <c r="D78" s="5" t="n">
        <v>-35037127</v>
      </c>
    </row>
    <row r="79" spans="1:5">
      <c r="A79" s="4" t="s">
        <v>113</v>
      </c>
      <c r="B79" s="5" t="n">
        <v>118066195</v>
      </c>
      <c r="C79" s="5" t="n">
        <v>121231702</v>
      </c>
      <c r="D79" s="5" t="n">
        <v>103768960</v>
      </c>
    </row>
    <row r="80" spans="1:5">
      <c r="A80" s="4" t="s">
        <v>1269</v>
      </c>
      <c r="B80" s="5" t="n">
        <v>-5258044</v>
      </c>
      <c r="C80" s="5" t="n">
        <v>-598985</v>
      </c>
      <c r="D80" s="5" t="n">
        <v>1543151</v>
      </c>
    </row>
    <row r="81" spans="1:5">
      <c r="A81" s="4" t="s">
        <v>137</v>
      </c>
      <c r="B81" s="6" t="n">
        <v>112808151</v>
      </c>
      <c r="C81" s="6" t="n">
        <v>120632717</v>
      </c>
      <c r="D81" s="6" t="n">
        <v>105312110</v>
      </c>
    </row>
    <row r="82" spans="1:5">
      <c r="A82" s="4" t="s">
        <v>662</v>
      </c>
    </row>
    <row r="83" spans="1:5">
      <c r="A83" s="3" t="s">
        <v>2874</v>
      </c>
    </row>
    <row r="84" spans="1:5">
      <c r="A84" s="4" t="s">
        <v>2880</v>
      </c>
      <c r="B84" s="4" t="s">
        <v>2883</v>
      </c>
      <c r="C84" s="4" t="s">
        <v>2883</v>
      </c>
      <c r="D84" s="4" t="s">
        <v>2883</v>
      </c>
    </row>
    <row r="85" spans="1:5">
      <c r="A85" s="4" t="s">
        <v>2875</v>
      </c>
      <c r="B85" s="6" t="n">
        <v>40913391</v>
      </c>
      <c r="C85" s="6" t="n">
        <v>51279432</v>
      </c>
      <c r="D85" s="6" t="n">
        <v>35369243</v>
      </c>
    </row>
    <row r="86" spans="1:5">
      <c r="A86" s="4" t="s">
        <v>2876</v>
      </c>
      <c r="B86" s="5" t="n">
        <v>172823608</v>
      </c>
      <c r="C86" s="5" t="n">
        <v>179693183</v>
      </c>
      <c r="D86" s="5" t="n">
        <v>186760346</v>
      </c>
    </row>
    <row r="87" spans="1:5">
      <c r="A87" s="4" t="s">
        <v>63</v>
      </c>
      <c r="B87" s="5" t="n">
        <v>213736999</v>
      </c>
      <c r="C87" s="5" t="n">
        <v>230972615</v>
      </c>
      <c r="D87" s="5" t="n">
        <v>222129589</v>
      </c>
    </row>
    <row r="88" spans="1:5">
      <c r="A88" s="4" t="s">
        <v>2877</v>
      </c>
      <c r="B88" s="5" t="n">
        <v>32304951</v>
      </c>
      <c r="C88" s="5" t="n">
        <v>44459384</v>
      </c>
      <c r="D88" s="5" t="n">
        <v>38310560</v>
      </c>
    </row>
    <row r="89" spans="1:5">
      <c r="A89" s="4" t="s">
        <v>1268</v>
      </c>
      <c r="B89" s="5" t="n">
        <v>44330262</v>
      </c>
      <c r="C89" s="5" t="n">
        <v>46238191</v>
      </c>
      <c r="D89" s="5" t="n">
        <v>48261590</v>
      </c>
    </row>
    <row r="90" spans="1:5">
      <c r="A90" s="4" t="s">
        <v>300</v>
      </c>
      <c r="B90" s="5" t="n">
        <v>137101786</v>
      </c>
      <c r="C90" s="5" t="n">
        <v>140275039</v>
      </c>
      <c r="D90" s="5" t="n">
        <v>135557439</v>
      </c>
    </row>
    <row r="91" spans="1:5">
      <c r="A91" s="4" t="s">
        <v>90</v>
      </c>
      <c r="B91" s="5" t="n">
        <v>213736999</v>
      </c>
      <c r="C91" s="5" t="n">
        <v>230972614</v>
      </c>
      <c r="D91" s="5" t="n">
        <v>222129589</v>
      </c>
    </row>
    <row r="92" spans="1:5">
      <c r="A92" s="4" t="s">
        <v>93</v>
      </c>
      <c r="B92" s="5" t="n">
        <v>147472130</v>
      </c>
      <c r="C92" s="5" t="n">
        <v>162768188</v>
      </c>
      <c r="D92" s="5" t="n">
        <v>152501383</v>
      </c>
    </row>
    <row r="93" spans="1:5">
      <c r="A93" s="4" t="s">
        <v>96</v>
      </c>
      <c r="B93" s="5" t="n">
        <v>-19725956</v>
      </c>
      <c r="C93" s="5" t="n">
        <v>-21539174</v>
      </c>
      <c r="D93" s="5" t="n">
        <v>-36289330</v>
      </c>
    </row>
    <row r="94" spans="1:5">
      <c r="A94" s="4" t="s">
        <v>97</v>
      </c>
      <c r="B94" s="5" t="n">
        <v>127746174</v>
      </c>
      <c r="C94" s="5" t="n">
        <v>141229014</v>
      </c>
      <c r="D94" s="5" t="n">
        <v>116212053</v>
      </c>
    </row>
    <row r="95" spans="1:5">
      <c r="A95" s="4" t="s">
        <v>2882</v>
      </c>
      <c r="B95" s="5" t="n">
        <v>121631813</v>
      </c>
      <c r="C95" s="5" t="n">
        <v>135558558</v>
      </c>
      <c r="D95" s="5" t="n">
        <v>110957039</v>
      </c>
    </row>
    <row r="96" spans="1:5">
      <c r="A96" s="4" t="s">
        <v>104</v>
      </c>
      <c r="B96" s="5" t="n">
        <v>114117571</v>
      </c>
      <c r="C96" s="5" t="n">
        <v>128068159</v>
      </c>
      <c r="D96" s="5" t="n">
        <v>103556904</v>
      </c>
    </row>
    <row r="97" spans="1:5">
      <c r="A97" s="4" t="s">
        <v>321</v>
      </c>
      <c r="B97" s="5" t="n">
        <v>2230250</v>
      </c>
      <c r="C97" s="5" t="n">
        <v>224543</v>
      </c>
      <c r="D97" s="5" t="n">
        <v>-395231</v>
      </c>
    </row>
    <row r="98" spans="1:5">
      <c r="A98" s="4" t="s">
        <v>2878</v>
      </c>
      <c r="B98" s="5" t="n">
        <v>116442545</v>
      </c>
      <c r="C98" s="5" t="n">
        <v>128348399</v>
      </c>
      <c r="D98" s="5" t="n">
        <v>103206672</v>
      </c>
    </row>
    <row r="99" spans="1:5">
      <c r="A99" s="4" t="s">
        <v>112</v>
      </c>
      <c r="B99" s="5" t="n">
        <v>-31554368</v>
      </c>
      <c r="C99" s="5" t="n">
        <v>-34669191</v>
      </c>
      <c r="D99" s="5" t="n">
        <v>-26346081</v>
      </c>
    </row>
    <row r="100" spans="1:5">
      <c r="A100" s="4" t="s">
        <v>113</v>
      </c>
      <c r="B100" s="5" t="n">
        <v>84888177</v>
      </c>
      <c r="C100" s="5" t="n">
        <v>93679208</v>
      </c>
      <c r="D100" s="5" t="n">
        <v>76860591</v>
      </c>
    </row>
    <row r="101" spans="1:5">
      <c r="A101" s="4" t="s">
        <v>137</v>
      </c>
      <c r="B101" s="6" t="n">
        <v>84888177</v>
      </c>
      <c r="C101" s="6" t="n">
        <v>93679208</v>
      </c>
      <c r="D101" s="6" t="n">
        <v>76860591</v>
      </c>
    </row>
    <row r="102" spans="1:5">
      <c r="A102" s="4" t="s">
        <v>674</v>
      </c>
    </row>
    <row r="103" spans="1:5">
      <c r="A103" s="3" t="s">
        <v>2874</v>
      </c>
    </row>
    <row r="104" spans="1:5">
      <c r="A104" s="4" t="s">
        <v>2880</v>
      </c>
      <c r="B104" s="4" t="s">
        <v>2883</v>
      </c>
      <c r="C104" s="4" t="s">
        <v>2883</v>
      </c>
    </row>
    <row r="105" spans="1:5">
      <c r="A105" s="4" t="s">
        <v>2875</v>
      </c>
      <c r="B105" s="6" t="n">
        <v>93176241</v>
      </c>
      <c r="C105" s="6" t="n">
        <v>162710963</v>
      </c>
    </row>
    <row r="106" spans="1:5">
      <c r="A106" s="4" t="s">
        <v>2876</v>
      </c>
      <c r="B106" s="5" t="n">
        <v>728572966</v>
      </c>
      <c r="C106" s="5" t="n">
        <v>669741595</v>
      </c>
    </row>
    <row r="107" spans="1:5">
      <c r="A107" s="4" t="s">
        <v>63</v>
      </c>
      <c r="B107" s="5" t="n">
        <v>821749207</v>
      </c>
      <c r="C107" s="5" t="n">
        <v>832452558</v>
      </c>
    </row>
    <row r="108" spans="1:5">
      <c r="A108" s="4" t="s">
        <v>2877</v>
      </c>
      <c r="B108" s="5" t="n">
        <v>148584958</v>
      </c>
      <c r="C108" s="5" t="n">
        <v>113123832</v>
      </c>
    </row>
    <row r="109" spans="1:5">
      <c r="A109" s="4" t="s">
        <v>1268</v>
      </c>
      <c r="B109" s="5" t="n">
        <v>26709820</v>
      </c>
      <c r="C109" s="5" t="n">
        <v>125240941</v>
      </c>
    </row>
    <row r="110" spans="1:5">
      <c r="A110" s="4" t="s">
        <v>300</v>
      </c>
      <c r="B110" s="5" t="n">
        <v>646454429</v>
      </c>
      <c r="C110" s="5" t="n">
        <v>594087786</v>
      </c>
    </row>
    <row r="111" spans="1:5">
      <c r="A111" s="4" t="s">
        <v>90</v>
      </c>
      <c r="B111" s="5" t="n">
        <v>821749207</v>
      </c>
      <c r="C111" s="5" t="n">
        <v>832452559</v>
      </c>
    </row>
    <row r="112" spans="1:5">
      <c r="A112" s="4" t="s">
        <v>93</v>
      </c>
      <c r="B112" s="5" t="n">
        <v>17470331</v>
      </c>
      <c r="C112" s="5" t="n">
        <v>12831131</v>
      </c>
    </row>
    <row r="113" spans="1:5">
      <c r="A113" s="4" t="s">
        <v>96</v>
      </c>
      <c r="B113" s="5" t="n">
        <v>-5891</v>
      </c>
      <c r="C113" s="5" t="n">
        <v>-15655</v>
      </c>
    </row>
    <row r="114" spans="1:5">
      <c r="A114" s="4" t="s">
        <v>97</v>
      </c>
      <c r="B114" s="5" t="n">
        <v>17464440</v>
      </c>
      <c r="C114" s="5" t="n">
        <v>12815476</v>
      </c>
    </row>
    <row r="115" spans="1:5">
      <c r="A115" s="4" t="s">
        <v>2882</v>
      </c>
      <c r="B115" s="5" t="n">
        <v>2941543</v>
      </c>
      <c r="C115" s="5" t="n">
        <v>2521606</v>
      </c>
    </row>
    <row r="116" spans="1:5">
      <c r="A116" s="4" t="s">
        <v>104</v>
      </c>
      <c r="B116" s="5" t="n">
        <v>1770750</v>
      </c>
      <c r="C116" s="5" t="n">
        <v>1702927</v>
      </c>
    </row>
    <row r="117" spans="1:5">
      <c r="A117" s="4" t="s">
        <v>321</v>
      </c>
      <c r="B117" s="5" t="n">
        <v>-3819658</v>
      </c>
      <c r="C117" s="5" t="n">
        <v>-5337680</v>
      </c>
    </row>
    <row r="118" spans="1:5">
      <c r="A118" s="4" t="s">
        <v>2878</v>
      </c>
      <c r="B118" s="5" t="n">
        <v>4271982</v>
      </c>
      <c r="C118" s="5" t="n">
        <v>71323446</v>
      </c>
    </row>
    <row r="119" spans="1:5">
      <c r="A119" s="4" t="s">
        <v>112</v>
      </c>
      <c r="B119" s="5" t="n">
        <v>789773</v>
      </c>
      <c r="C119" s="5" t="n">
        <v>1601922</v>
      </c>
    </row>
    <row r="120" spans="1:5">
      <c r="A120" s="4" t="s">
        <v>113</v>
      </c>
      <c r="B120" s="5" t="n">
        <v>5061755</v>
      </c>
      <c r="C120" s="5" t="n">
        <v>72925368</v>
      </c>
    </row>
    <row r="121" spans="1:5">
      <c r="A121" s="4" t="s">
        <v>1269</v>
      </c>
      <c r="B121" s="5" t="n">
        <v>47305179</v>
      </c>
      <c r="C121" s="5" t="n">
        <v>71701018</v>
      </c>
    </row>
    <row r="122" spans="1:5">
      <c r="A122" s="4" t="s">
        <v>137</v>
      </c>
      <c r="B122" s="6" t="n">
        <v>52366934</v>
      </c>
      <c r="C122" s="6" t="n">
        <v>144626386</v>
      </c>
    </row>
    <row r="123" spans="1:5">
      <c r="A123" s="4" t="s">
        <v>676</v>
      </c>
    </row>
    <row r="124" spans="1:5">
      <c r="A124" s="3" t="s">
        <v>2874</v>
      </c>
    </row>
    <row r="125" spans="1:5">
      <c r="A125" s="4" t="s">
        <v>2880</v>
      </c>
      <c r="B125" s="4" t="s">
        <v>2883</v>
      </c>
      <c r="C125" s="4" t="s">
        <v>2883</v>
      </c>
    </row>
    <row r="126" spans="1:5">
      <c r="A126" s="4" t="s">
        <v>2875</v>
      </c>
      <c r="B126" s="6" t="n">
        <v>11883401</v>
      </c>
      <c r="C126" s="6" t="n">
        <v>16052462</v>
      </c>
    </row>
    <row r="127" spans="1:5">
      <c r="A127" s="4" t="s">
        <v>2876</v>
      </c>
      <c r="B127" s="5" t="n">
        <v>268737935</v>
      </c>
      <c r="C127" s="5" t="n">
        <v>255481676</v>
      </c>
    </row>
    <row r="128" spans="1:5">
      <c r="A128" s="4" t="s">
        <v>63</v>
      </c>
      <c r="B128" s="5" t="n">
        <v>280621336</v>
      </c>
      <c r="C128" s="5" t="n">
        <v>271534138</v>
      </c>
    </row>
    <row r="129" spans="1:5">
      <c r="A129" s="4" t="s">
        <v>2877</v>
      </c>
      <c r="B129" s="5" t="n">
        <v>35237664</v>
      </c>
      <c r="C129" s="5" t="n">
        <v>59681465</v>
      </c>
    </row>
    <row r="130" spans="1:5">
      <c r="A130" s="4" t="s">
        <v>1268</v>
      </c>
      <c r="B130" s="5" t="n">
        <v>152717912</v>
      </c>
      <c r="C130" s="5" t="n">
        <v>131671924</v>
      </c>
    </row>
    <row r="131" spans="1:5">
      <c r="A131" s="4" t="s">
        <v>300</v>
      </c>
      <c r="B131" s="5" t="n">
        <v>92665760</v>
      </c>
      <c r="C131" s="5" t="n">
        <v>80180749</v>
      </c>
    </row>
    <row r="132" spans="1:5">
      <c r="A132" s="4" t="s">
        <v>90</v>
      </c>
      <c r="B132" s="5" t="n">
        <v>280621336</v>
      </c>
      <c r="C132" s="5" t="n">
        <v>271534138</v>
      </c>
    </row>
    <row r="133" spans="1:5">
      <c r="A133" s="4" t="s">
        <v>93</v>
      </c>
      <c r="B133" s="5" t="n">
        <v>65392897</v>
      </c>
      <c r="C133" s="5" t="n">
        <v>45097744</v>
      </c>
    </row>
    <row r="134" spans="1:5">
      <c r="A134" s="4" t="s">
        <v>96</v>
      </c>
      <c r="B134" s="5" t="n">
        <v>-10089283</v>
      </c>
      <c r="C134" s="5" t="n">
        <v>-5320421</v>
      </c>
    </row>
    <row r="135" spans="1:5">
      <c r="A135" s="4" t="s">
        <v>97</v>
      </c>
      <c r="B135" s="5" t="n">
        <v>55303614</v>
      </c>
      <c r="C135" s="5" t="n">
        <v>39777323</v>
      </c>
    </row>
    <row r="136" spans="1:5">
      <c r="A136" s="4" t="s">
        <v>2882</v>
      </c>
      <c r="B136" s="5" t="n">
        <v>45295840</v>
      </c>
      <c r="C136" s="5" t="n">
        <v>32476777</v>
      </c>
    </row>
    <row r="137" spans="1:5">
      <c r="A137" s="4" t="s">
        <v>104</v>
      </c>
      <c r="B137" s="5" t="n">
        <v>25634374</v>
      </c>
      <c r="C137" s="5" t="n">
        <v>18680884</v>
      </c>
    </row>
    <row r="138" spans="1:5">
      <c r="A138" s="4" t="s">
        <v>321</v>
      </c>
      <c r="B138" s="5" t="n">
        <v>-7544701</v>
      </c>
      <c r="C138" s="5" t="n">
        <v>-1954238</v>
      </c>
    </row>
    <row r="139" spans="1:5">
      <c r="A139" s="4" t="s">
        <v>2878</v>
      </c>
      <c r="B139" s="5" t="n">
        <v>18091741</v>
      </c>
      <c r="C139" s="5" t="n">
        <v>16726646</v>
      </c>
    </row>
    <row r="140" spans="1:5">
      <c r="A140" s="4" t="s">
        <v>112</v>
      </c>
      <c r="B140" s="5" t="n">
        <v>-3984287</v>
      </c>
      <c r="C140" s="5" t="n">
        <v>-2647884</v>
      </c>
    </row>
    <row r="141" spans="1:5">
      <c r="A141" s="4" t="s">
        <v>113</v>
      </c>
      <c r="B141" s="5" t="n">
        <v>14107454</v>
      </c>
      <c r="C141" s="5" t="n">
        <v>14078762</v>
      </c>
    </row>
    <row r="142" spans="1:5">
      <c r="A142" s="4" t="s">
        <v>1269</v>
      </c>
      <c r="B142" s="5" t="n">
        <v>4145983</v>
      </c>
      <c r="C142" s="5" t="n">
        <v>-3643974</v>
      </c>
    </row>
    <row r="143" spans="1:5">
      <c r="A143" s="4" t="s">
        <v>137</v>
      </c>
      <c r="B143" s="6" t="n">
        <v>18253437</v>
      </c>
      <c r="C143" s="6" t="n">
        <v>10434788</v>
      </c>
    </row>
    <row r="144" spans="1:5">
      <c r="A144" s="4" t="s">
        <v>2884</v>
      </c>
    </row>
    <row r="145" spans="1:5">
      <c r="A145" s="3" t="s">
        <v>2874</v>
      </c>
    </row>
    <row r="146" spans="1:5">
      <c r="A146" s="4" t="s">
        <v>2880</v>
      </c>
      <c r="B146" s="4" t="s">
        <v>2883</v>
      </c>
      <c r="C146" s="4" t="s">
        <v>2883</v>
      </c>
    </row>
    <row r="147" spans="1:5">
      <c r="A147" s="4" t="s">
        <v>2875</v>
      </c>
      <c r="B147" s="6" t="n">
        <v>21392710</v>
      </c>
      <c r="C147" s="6" t="n">
        <v>21765295</v>
      </c>
    </row>
    <row r="148" spans="1:5">
      <c r="A148" s="4" t="s">
        <v>2876</v>
      </c>
      <c r="B148" s="5" t="n">
        <v>389334650</v>
      </c>
      <c r="C148" s="5" t="n">
        <v>347871452</v>
      </c>
    </row>
    <row r="149" spans="1:5">
      <c r="A149" s="4" t="s">
        <v>63</v>
      </c>
      <c r="B149" s="5" t="n">
        <v>410727360</v>
      </c>
      <c r="C149" s="5" t="n">
        <v>369636747</v>
      </c>
    </row>
    <row r="150" spans="1:5">
      <c r="A150" s="4" t="s">
        <v>2877</v>
      </c>
      <c r="B150" s="5" t="n">
        <v>34868730</v>
      </c>
      <c r="C150" s="5" t="n">
        <v>20910840</v>
      </c>
    </row>
    <row r="151" spans="1:5">
      <c r="A151" s="4" t="s">
        <v>1268</v>
      </c>
      <c r="B151" s="5" t="n">
        <v>316179</v>
      </c>
      <c r="C151" s="5" t="n">
        <v>293675</v>
      </c>
    </row>
    <row r="152" spans="1:5">
      <c r="A152" s="4" t="s">
        <v>300</v>
      </c>
      <c r="B152" s="5" t="n">
        <v>375542451</v>
      </c>
      <c r="C152" s="5" t="n">
        <v>348432232</v>
      </c>
    </row>
    <row r="153" spans="1:5">
      <c r="A153" s="4" t="s">
        <v>90</v>
      </c>
      <c r="B153" s="5" t="n">
        <v>410727360</v>
      </c>
      <c r="C153" s="5" t="n">
        <v>369636747</v>
      </c>
    </row>
    <row r="154" spans="1:5">
      <c r="A154" s="4" t="s">
        <v>93</v>
      </c>
      <c r="B154" s="5" t="n">
        <v>25736468</v>
      </c>
      <c r="C154" s="5" t="n">
        <v>17023794</v>
      </c>
    </row>
    <row r="155" spans="1:5">
      <c r="A155" s="4" t="s">
        <v>96</v>
      </c>
      <c r="B155" s="5" t="n">
        <v>-4666032</v>
      </c>
      <c r="C155" s="5" t="n">
        <v>-2109769</v>
      </c>
    </row>
    <row r="156" spans="1:5">
      <c r="A156" s="4" t="s">
        <v>97</v>
      </c>
      <c r="B156" s="5" t="n">
        <v>21070436</v>
      </c>
      <c r="C156" s="5" t="n">
        <v>14914025</v>
      </c>
    </row>
    <row r="157" spans="1:5">
      <c r="A157" s="4" t="s">
        <v>2882</v>
      </c>
      <c r="B157" s="5" t="n">
        <v>16240808</v>
      </c>
      <c r="C157" s="5" t="n">
        <v>13168978</v>
      </c>
    </row>
    <row r="158" spans="1:5">
      <c r="A158" s="4" t="s">
        <v>104</v>
      </c>
      <c r="B158" s="5" t="n">
        <v>985760</v>
      </c>
      <c r="C158" s="5" t="n">
        <v>2001882</v>
      </c>
    </row>
    <row r="159" spans="1:5">
      <c r="A159" s="4" t="s">
        <v>321</v>
      </c>
      <c r="B159" s="5" t="n">
        <v>-2431778</v>
      </c>
      <c r="C159" s="5" t="n">
        <v>-3676151</v>
      </c>
    </row>
    <row r="160" spans="1:5">
      <c r="A160" s="4" t="s">
        <v>2878</v>
      </c>
      <c r="B160" s="5" t="n">
        <v>-1446018</v>
      </c>
      <c r="C160" s="5" t="n">
        <v>-1674269</v>
      </c>
    </row>
    <row r="161" spans="1:5">
      <c r="A161" s="4" t="s">
        <v>112</v>
      </c>
      <c r="B161" s="5" t="n">
        <v>-268161</v>
      </c>
      <c r="C161" s="5" t="n">
        <v>454355</v>
      </c>
    </row>
    <row r="162" spans="1:5">
      <c r="A162" s="4" t="s">
        <v>113</v>
      </c>
      <c r="B162" s="5" t="n">
        <v>-1714179</v>
      </c>
      <c r="C162" s="5" t="n">
        <v>-1219914</v>
      </c>
    </row>
    <row r="163" spans="1:5">
      <c r="A163" s="4" t="s">
        <v>1269</v>
      </c>
      <c r="B163" s="5" t="n">
        <v>28824398</v>
      </c>
      <c r="C163" s="5" t="n">
        <v>45243420</v>
      </c>
    </row>
    <row r="164" spans="1:5">
      <c r="A164" s="4" t="s">
        <v>137</v>
      </c>
      <c r="B164" s="6" t="n">
        <v>27110219</v>
      </c>
      <c r="C164" s="6" t="n">
        <v>44023506</v>
      </c>
    </row>
    <row r="165" spans="1:5">
      <c r="A165" s="4" t="s">
        <v>687</v>
      </c>
    </row>
    <row r="166" spans="1:5">
      <c r="A166" s="3" t="s">
        <v>2874</v>
      </c>
    </row>
    <row r="167" spans="1:5">
      <c r="A167" s="4" t="s">
        <v>2880</v>
      </c>
      <c r="B167" s="4" t="s">
        <v>2883</v>
      </c>
      <c r="C167" s="4" t="s">
        <v>2883</v>
      </c>
    </row>
    <row r="168" spans="1:5">
      <c r="A168" s="4" t="s">
        <v>2875</v>
      </c>
      <c r="B168" s="6" t="n">
        <v>75985899</v>
      </c>
      <c r="C168" s="6" t="n">
        <v>63831605</v>
      </c>
    </row>
    <row r="169" spans="1:5">
      <c r="A169" s="4" t="s">
        <v>2876</v>
      </c>
      <c r="B169" s="5" t="n">
        <v>91924981</v>
      </c>
      <c r="C169" s="5" t="n">
        <v>87493829</v>
      </c>
    </row>
    <row r="170" spans="1:5">
      <c r="A170" s="4" t="s">
        <v>63</v>
      </c>
      <c r="B170" s="5" t="n">
        <v>167910880</v>
      </c>
      <c r="C170" s="5" t="n">
        <v>151325434</v>
      </c>
    </row>
    <row r="171" spans="1:5">
      <c r="A171" s="4" t="s">
        <v>2877</v>
      </c>
      <c r="B171" s="5" t="n">
        <v>3479000</v>
      </c>
      <c r="C171" s="5" t="n">
        <v>6173259</v>
      </c>
    </row>
    <row r="172" spans="1:5">
      <c r="A172" s="4" t="s">
        <v>1268</v>
      </c>
      <c r="B172" s="5" t="n">
        <v>25290284</v>
      </c>
      <c r="C172" s="5" t="n">
        <v>18876242</v>
      </c>
    </row>
    <row r="173" spans="1:5">
      <c r="A173" s="4" t="s">
        <v>300</v>
      </c>
      <c r="B173" s="5" t="n">
        <v>139141596</v>
      </c>
      <c r="C173" s="5" t="n">
        <v>126275934</v>
      </c>
    </row>
    <row r="174" spans="1:5">
      <c r="A174" s="4" t="s">
        <v>90</v>
      </c>
      <c r="B174" s="5" t="n">
        <v>167910880</v>
      </c>
      <c r="C174" s="5" t="n">
        <v>151325435</v>
      </c>
    </row>
    <row r="175" spans="1:5">
      <c r="A175" s="4" t="s">
        <v>93</v>
      </c>
      <c r="B175" s="5" t="n">
        <v>12662715</v>
      </c>
      <c r="C175" s="5" t="n">
        <v>10058036</v>
      </c>
    </row>
    <row r="176" spans="1:5">
      <c r="A176" s="4" t="s">
        <v>96</v>
      </c>
      <c r="B176" s="5" t="n">
        <v>-891215</v>
      </c>
      <c r="C176" s="5" t="n">
        <v>-2434415</v>
      </c>
    </row>
    <row r="177" spans="1:5">
      <c r="A177" s="4" t="s">
        <v>97</v>
      </c>
      <c r="B177" s="5" t="n">
        <v>11771500</v>
      </c>
      <c r="C177" s="5" t="n">
        <v>7623621</v>
      </c>
    </row>
    <row r="178" spans="1:5">
      <c r="A178" s="4" t="s">
        <v>2882</v>
      </c>
      <c r="B178" s="5" t="n">
        <v>8846598</v>
      </c>
      <c r="C178" s="5" t="n">
        <v>5310400</v>
      </c>
    </row>
    <row r="179" spans="1:5">
      <c r="A179" s="4" t="s">
        <v>104</v>
      </c>
      <c r="B179" s="5" t="n">
        <v>1956884</v>
      </c>
      <c r="C179" s="5" t="n">
        <v>1014857</v>
      </c>
    </row>
    <row r="180" spans="1:5">
      <c r="A180" s="4" t="s">
        <v>321</v>
      </c>
      <c r="B180" s="5" t="n">
        <v>1076843</v>
      </c>
      <c r="C180" s="5" t="n">
        <v>1312902</v>
      </c>
    </row>
    <row r="181" spans="1:5">
      <c r="A181" s="4" t="s">
        <v>2878</v>
      </c>
      <c r="B181" s="5" t="n">
        <v>3033727</v>
      </c>
      <c r="C181" s="5" t="n">
        <v>2327759</v>
      </c>
    </row>
    <row r="182" spans="1:5">
      <c r="A182" s="4" t="s">
        <v>112</v>
      </c>
      <c r="B182" s="5" t="n">
        <v>-812645</v>
      </c>
      <c r="C182" s="5" t="n">
        <v>-613097</v>
      </c>
    </row>
    <row r="183" spans="1:5">
      <c r="A183" s="4" t="s">
        <v>113</v>
      </c>
      <c r="B183" s="5" t="n">
        <v>2221082</v>
      </c>
      <c r="C183" s="5" t="n">
        <v>1714661</v>
      </c>
    </row>
    <row r="184" spans="1:5">
      <c r="A184" s="4" t="s">
        <v>1269</v>
      </c>
      <c r="B184" s="5" t="n">
        <v>10644581</v>
      </c>
      <c r="C184" s="5" t="n">
        <v>16552523</v>
      </c>
    </row>
    <row r="185" spans="1:5">
      <c r="A185" s="4" t="s">
        <v>137</v>
      </c>
      <c r="B185" s="6" t="n">
        <v>12865663</v>
      </c>
      <c r="C185" s="6" t="n">
        <v>18267184</v>
      </c>
    </row>
    <row r="186" spans="1:5">
      <c r="A186" s="4" t="s">
        <v>690</v>
      </c>
    </row>
    <row r="187" spans="1:5">
      <c r="A187" s="3" t="s">
        <v>2874</v>
      </c>
    </row>
    <row r="188" spans="1:5">
      <c r="A188" s="4" t="s">
        <v>2880</v>
      </c>
      <c r="B188" s="4" t="s">
        <v>2883</v>
      </c>
      <c r="C188" s="4" t="s">
        <v>2883</v>
      </c>
    </row>
    <row r="189" spans="1:5">
      <c r="A189" s="4" t="s">
        <v>2875</v>
      </c>
      <c r="B189" s="6" t="n">
        <v>190106543</v>
      </c>
      <c r="C189" s="6" t="n">
        <v>129849852</v>
      </c>
    </row>
    <row r="190" spans="1:5">
      <c r="A190" s="4" t="s">
        <v>2876</v>
      </c>
      <c r="B190" s="5" t="n">
        <v>732488168</v>
      </c>
      <c r="C190" s="5" t="n">
        <v>655431547</v>
      </c>
    </row>
    <row r="191" spans="1:5">
      <c r="A191" s="4" t="s">
        <v>63</v>
      </c>
      <c r="B191" s="5" t="n">
        <v>922594711</v>
      </c>
      <c r="C191" s="5" t="n">
        <v>785281399</v>
      </c>
    </row>
    <row r="192" spans="1:5">
      <c r="A192" s="4" t="s">
        <v>2877</v>
      </c>
      <c r="B192" s="5" t="n">
        <v>54033958</v>
      </c>
      <c r="C192" s="5" t="n">
        <v>44078091</v>
      </c>
    </row>
    <row r="193" spans="1:5">
      <c r="A193" s="4" t="s">
        <v>1268</v>
      </c>
      <c r="B193" s="5" t="n">
        <v>534433995</v>
      </c>
      <c r="C193" s="5" t="n">
        <v>467399245</v>
      </c>
    </row>
    <row r="194" spans="1:5">
      <c r="A194" s="4" t="s">
        <v>300</v>
      </c>
      <c r="B194" s="5" t="n">
        <v>334126758</v>
      </c>
      <c r="C194" s="5" t="n">
        <v>273804063</v>
      </c>
    </row>
    <row r="195" spans="1:5">
      <c r="A195" s="4" t="s">
        <v>90</v>
      </c>
      <c r="B195" s="5" t="n">
        <v>922594711</v>
      </c>
      <c r="C195" s="5" t="n">
        <v>785281399</v>
      </c>
    </row>
    <row r="196" spans="1:5">
      <c r="A196" s="4" t="s">
        <v>93</v>
      </c>
      <c r="B196" s="5" t="n">
        <v>144036603</v>
      </c>
      <c r="C196" s="5" t="n">
        <v>94473391</v>
      </c>
    </row>
    <row r="197" spans="1:5">
      <c r="A197" s="4" t="s">
        <v>96</v>
      </c>
      <c r="B197" s="5" t="n">
        <v>-25778573</v>
      </c>
      <c r="C197" s="5" t="n">
        <v>-21024045</v>
      </c>
    </row>
    <row r="198" spans="1:5">
      <c r="A198" s="4" t="s">
        <v>97</v>
      </c>
      <c r="B198" s="5" t="n">
        <v>118258030</v>
      </c>
      <c r="C198" s="5" t="n">
        <v>73449346</v>
      </c>
    </row>
    <row r="199" spans="1:5">
      <c r="A199" s="4" t="s">
        <v>2882</v>
      </c>
      <c r="B199" s="5" t="n">
        <v>99202697</v>
      </c>
      <c r="C199" s="5" t="n">
        <v>60053812</v>
      </c>
    </row>
    <row r="200" spans="1:5">
      <c r="A200" s="4" t="s">
        <v>104</v>
      </c>
      <c r="B200" s="5" t="n">
        <v>66657147</v>
      </c>
      <c r="C200" s="5" t="n">
        <v>37537228</v>
      </c>
    </row>
    <row r="201" spans="1:5">
      <c r="A201" s="4" t="s">
        <v>321</v>
      </c>
      <c r="B201" s="5" t="n">
        <v>-23438689</v>
      </c>
      <c r="C201" s="5" t="n">
        <v>-24991814</v>
      </c>
    </row>
    <row r="202" spans="1:5">
      <c r="A202" s="4" t="s">
        <v>2878</v>
      </c>
      <c r="B202" s="5" t="n">
        <v>43218457</v>
      </c>
      <c r="C202" s="5" t="n">
        <v>12545413</v>
      </c>
    </row>
    <row r="203" spans="1:5">
      <c r="A203" s="4" t="s">
        <v>112</v>
      </c>
      <c r="B203" s="5" t="n">
        <v>-9496203</v>
      </c>
      <c r="C203" s="5" t="n">
        <v>-3455173</v>
      </c>
    </row>
    <row r="204" spans="1:5">
      <c r="A204" s="4" t="s">
        <v>113</v>
      </c>
      <c r="B204" s="5" t="n">
        <v>33722254</v>
      </c>
      <c r="C204" s="5" t="n">
        <v>9090240</v>
      </c>
    </row>
    <row r="205" spans="1:5">
      <c r="A205" s="4" t="s">
        <v>1269</v>
      </c>
      <c r="B205" s="5" t="n">
        <v>25195173</v>
      </c>
      <c r="C205" s="5" t="n">
        <v>34497623</v>
      </c>
    </row>
    <row r="206" spans="1:5">
      <c r="A206" s="4" t="s">
        <v>137</v>
      </c>
      <c r="B206" s="6" t="n">
        <v>58917427</v>
      </c>
      <c r="C206" s="6" t="n">
        <v>43587863</v>
      </c>
    </row>
    <row r="207" spans="1:5">
      <c r="A207" s="4" t="s">
        <v>2885</v>
      </c>
    </row>
    <row r="208" spans="1:5">
      <c r="A208" s="3" t="s">
        <v>2874</v>
      </c>
    </row>
    <row r="209" spans="1:5">
      <c r="A209" s="4" t="s">
        <v>2880</v>
      </c>
      <c r="B209" s="4" t="s">
        <v>2881</v>
      </c>
      <c r="C209" s="4" t="s">
        <v>2881</v>
      </c>
    </row>
    <row r="210" spans="1:5">
      <c r="A210" s="4" t="s">
        <v>2875</v>
      </c>
      <c r="B210" s="6" t="n">
        <v>371759514</v>
      </c>
      <c r="C210" s="6" t="n">
        <v>344469181</v>
      </c>
    </row>
    <row r="211" spans="1:5">
      <c r="A211" s="4" t="s">
        <v>2876</v>
      </c>
      <c r="B211" s="5" t="n">
        <v>1775791317</v>
      </c>
      <c r="C211" s="5" t="n">
        <v>1628444820</v>
      </c>
    </row>
    <row r="212" spans="1:5">
      <c r="A212" s="4" t="s">
        <v>63</v>
      </c>
      <c r="B212" s="5" t="n">
        <v>2147550831</v>
      </c>
      <c r="C212" s="5" t="n">
        <v>1972914001</v>
      </c>
    </row>
    <row r="213" spans="1:5">
      <c r="A213" s="4" t="s">
        <v>2877</v>
      </c>
      <c r="B213" s="5" t="n">
        <v>377911553</v>
      </c>
      <c r="C213" s="5" t="n">
        <v>334639971</v>
      </c>
    </row>
    <row r="214" spans="1:5">
      <c r="A214" s="4" t="s">
        <v>1268</v>
      </c>
      <c r="B214" s="5" t="n">
        <v>773916901</v>
      </c>
      <c r="C214" s="5" t="n">
        <v>768719376</v>
      </c>
    </row>
    <row r="215" spans="1:5">
      <c r="A215" s="4" t="s">
        <v>300</v>
      </c>
      <c r="B215" s="5" t="n">
        <v>995722377</v>
      </c>
      <c r="C215" s="5" t="n">
        <v>869554654</v>
      </c>
    </row>
    <row r="216" spans="1:5">
      <c r="A216" s="4" t="s">
        <v>90</v>
      </c>
      <c r="B216" s="5" t="n">
        <v>2147550831</v>
      </c>
      <c r="C216" s="5" t="n">
        <v>1972914001</v>
      </c>
    </row>
    <row r="217" spans="1:5">
      <c r="A217" s="4" t="s">
        <v>93</v>
      </c>
      <c r="B217" s="5" t="n">
        <v>273239617</v>
      </c>
      <c r="C217" s="5" t="n">
        <v>183008879</v>
      </c>
    </row>
    <row r="218" spans="1:5">
      <c r="A218" s="4" t="s">
        <v>96</v>
      </c>
      <c r="B218" s="5" t="n">
        <v>-26298083</v>
      </c>
      <c r="C218" s="5" t="n">
        <v>-22330367</v>
      </c>
    </row>
    <row r="219" spans="1:5">
      <c r="A219" s="4" t="s">
        <v>97</v>
      </c>
      <c r="B219" s="5" t="n">
        <v>246941534</v>
      </c>
      <c r="C219" s="5" t="n">
        <v>160678512</v>
      </c>
    </row>
    <row r="220" spans="1:5">
      <c r="A220" s="4" t="s">
        <v>2882</v>
      </c>
      <c r="B220" s="5" t="n">
        <v>204174344</v>
      </c>
      <c r="C220" s="5" t="n">
        <v>131378740</v>
      </c>
    </row>
    <row r="221" spans="1:5">
      <c r="A221" s="4" t="s">
        <v>104</v>
      </c>
      <c r="B221" s="5" t="n">
        <v>115016205</v>
      </c>
      <c r="C221" s="5" t="n">
        <v>69236957</v>
      </c>
    </row>
    <row r="222" spans="1:5">
      <c r="A222" s="4" t="s">
        <v>321</v>
      </c>
      <c r="B222" s="5" t="n">
        <v>-42962825</v>
      </c>
      <c r="C222" s="5" t="n">
        <v>-38674306</v>
      </c>
    </row>
    <row r="223" spans="1:5">
      <c r="A223" s="4" t="s">
        <v>2878</v>
      </c>
      <c r="B223" s="5" t="n">
        <v>71875897</v>
      </c>
      <c r="C223" s="5" t="n">
        <v>30471438</v>
      </c>
    </row>
    <row r="224" spans="1:5">
      <c r="A224" s="4" t="s">
        <v>112</v>
      </c>
      <c r="B224" s="5" t="n">
        <v>-16890333</v>
      </c>
      <c r="C224" s="5" t="n">
        <v>-8837176</v>
      </c>
    </row>
    <row r="225" spans="1:5">
      <c r="A225" s="4" t="s">
        <v>113</v>
      </c>
      <c r="B225" s="5" t="n">
        <v>54985564</v>
      </c>
      <c r="C225" s="5" t="n">
        <v>21634262</v>
      </c>
    </row>
    <row r="226" spans="1:5">
      <c r="A226" s="4" t="s">
        <v>1269</v>
      </c>
      <c r="B226" s="5" t="n">
        <v>122991836</v>
      </c>
      <c r="C226" s="5" t="n">
        <v>173923954</v>
      </c>
    </row>
    <row r="227" spans="1:5">
      <c r="A227" s="4" t="s">
        <v>137</v>
      </c>
      <c r="B227" s="6" t="n">
        <v>177977400</v>
      </c>
      <c r="C227" s="6" t="n">
        <v>195558216</v>
      </c>
    </row>
    <row r="228" spans="1:5">
      <c r="A228" s="4" t="s">
        <v>2886</v>
      </c>
    </row>
    <row r="229" spans="1:5">
      <c r="A229" s="3" t="s">
        <v>2874</v>
      </c>
    </row>
    <row r="230" spans="1:5">
      <c r="A230" s="4" t="s">
        <v>2880</v>
      </c>
      <c r="B230" s="4" t="s">
        <v>2881</v>
      </c>
      <c r="C230" s="4" t="s">
        <v>2881</v>
      </c>
      <c r="D230" s="4" t="s">
        <v>2881</v>
      </c>
    </row>
    <row r="231" spans="1:5">
      <c r="A231" s="4" t="s">
        <v>2875</v>
      </c>
      <c r="B231" s="6" t="n">
        <v>591085044</v>
      </c>
      <c r="C231" s="6" t="n">
        <v>672467353</v>
      </c>
      <c r="D231" s="6" t="n">
        <v>662804359</v>
      </c>
    </row>
    <row r="232" spans="1:5">
      <c r="A232" s="4" t="s">
        <v>2876</v>
      </c>
      <c r="B232" s="5" t="n">
        <v>2996113733</v>
      </c>
      <c r="C232" s="5" t="n">
        <v>2996760726</v>
      </c>
      <c r="D232" s="5" t="n">
        <v>2891657830</v>
      </c>
    </row>
    <row r="233" spans="1:5">
      <c r="A233" s="4" t="s">
        <v>63</v>
      </c>
      <c r="B233" s="5" t="n">
        <v>3587198777</v>
      </c>
      <c r="C233" s="5" t="n">
        <v>3669228079</v>
      </c>
      <c r="D233" s="5" t="n">
        <v>3554462189</v>
      </c>
    </row>
    <row r="234" spans="1:5">
      <c r="A234" s="4" t="s">
        <v>2877</v>
      </c>
      <c r="B234" s="5" t="n">
        <v>488183716</v>
      </c>
      <c r="C234" s="5" t="n">
        <v>593881208</v>
      </c>
      <c r="D234" s="5" t="n">
        <v>543356500</v>
      </c>
    </row>
    <row r="235" spans="1:5">
      <c r="A235" s="4" t="s">
        <v>1268</v>
      </c>
      <c r="B235" s="5" t="n">
        <v>1125160667</v>
      </c>
      <c r="C235" s="5" t="n">
        <v>1077855824</v>
      </c>
      <c r="D235" s="5" t="n">
        <v>1022091737</v>
      </c>
    </row>
    <row r="236" spans="1:5">
      <c r="A236" s="4" t="s">
        <v>300</v>
      </c>
      <c r="B236" s="5" t="n">
        <v>1973854394</v>
      </c>
      <c r="C236" s="5" t="n">
        <v>1997491047</v>
      </c>
      <c r="D236" s="5" t="n">
        <v>1989013952</v>
      </c>
    </row>
    <row r="237" spans="1:5">
      <c r="A237" s="4" t="s">
        <v>90</v>
      </c>
      <c r="B237" s="5" t="n">
        <v>3587198777</v>
      </c>
      <c r="C237" s="5" t="n">
        <v>3669228079</v>
      </c>
      <c r="D237" s="5" t="n">
        <v>3554462189</v>
      </c>
    </row>
    <row r="238" spans="1:5">
      <c r="A238" s="4" t="s">
        <v>93</v>
      </c>
      <c r="B238" s="5" t="n">
        <v>1638374434</v>
      </c>
      <c r="C238" s="5" t="n">
        <v>1529364081</v>
      </c>
      <c r="D238" s="5" t="n">
        <v>1634937088</v>
      </c>
    </row>
    <row r="239" spans="1:5">
      <c r="A239" s="4" t="s">
        <v>96</v>
      </c>
      <c r="B239" s="5" t="n">
        <v>-834936802</v>
      </c>
      <c r="C239" s="5" t="n">
        <v>-818284050</v>
      </c>
      <c r="D239" s="5" t="n">
        <v>-903978007</v>
      </c>
    </row>
    <row r="240" spans="1:5">
      <c r="A240" s="4" t="s">
        <v>97</v>
      </c>
      <c r="B240" s="5" t="n">
        <v>803437632</v>
      </c>
      <c r="C240" s="5" t="n">
        <v>711080031</v>
      </c>
      <c r="D240" s="5" t="n">
        <v>730959081</v>
      </c>
    </row>
    <row r="241" spans="1:5">
      <c r="A241" s="4" t="s">
        <v>2882</v>
      </c>
      <c r="B241" s="5" t="n">
        <v>669742608</v>
      </c>
      <c r="C241" s="5" t="n">
        <v>582249559</v>
      </c>
      <c r="D241" s="5" t="n">
        <v>581142074</v>
      </c>
    </row>
    <row r="242" spans="1:5">
      <c r="A242" s="4" t="s">
        <v>104</v>
      </c>
      <c r="B242" s="5" t="n">
        <v>280918860</v>
      </c>
      <c r="C242" s="5" t="n">
        <v>464383396</v>
      </c>
      <c r="D242" s="5" t="n">
        <v>463860015</v>
      </c>
    </row>
    <row r="243" spans="1:5">
      <c r="A243" s="4" t="s">
        <v>321</v>
      </c>
      <c r="B243" s="5" t="n">
        <v>-58362079</v>
      </c>
      <c r="C243" s="5" t="n">
        <v>-47947351</v>
      </c>
      <c r="D243" s="5" t="n">
        <v>-36610248</v>
      </c>
    </row>
    <row r="244" spans="1:5">
      <c r="A244" s="4" t="s">
        <v>2878</v>
      </c>
      <c r="B244" s="5" t="n">
        <v>224783599</v>
      </c>
      <c r="C244" s="5" t="n">
        <v>423152001</v>
      </c>
      <c r="D244" s="5" t="n">
        <v>537641733</v>
      </c>
    </row>
    <row r="245" spans="1:5">
      <c r="A245" s="4" t="s">
        <v>112</v>
      </c>
      <c r="B245" s="5" t="n">
        <v>-23457536</v>
      </c>
      <c r="C245" s="5" t="n">
        <v>-104946765</v>
      </c>
      <c r="D245" s="5" t="n">
        <v>-112099519</v>
      </c>
    </row>
    <row r="246" spans="1:5">
      <c r="A246" s="4" t="s">
        <v>113</v>
      </c>
      <c r="B246" s="5" t="n">
        <v>201326063</v>
      </c>
      <c r="C246" s="5" t="n">
        <v>318205236</v>
      </c>
      <c r="D246" s="5" t="n">
        <v>425542214</v>
      </c>
    </row>
    <row r="247" spans="1:5">
      <c r="A247" s="4" t="s">
        <v>1269</v>
      </c>
      <c r="B247" s="5" t="n">
        <v>-55986126</v>
      </c>
      <c r="C247" s="5" t="n">
        <v>-106994091</v>
      </c>
      <c r="D247" s="5" t="n">
        <v>67663516</v>
      </c>
    </row>
    <row r="248" spans="1:5">
      <c r="A248" s="4" t="s">
        <v>137</v>
      </c>
      <c r="B248" s="6" t="n">
        <v>145339937</v>
      </c>
      <c r="C248" s="6" t="n">
        <v>211211145</v>
      </c>
      <c r="D248" s="6" t="n">
        <v>493205730</v>
      </c>
    </row>
    <row r="249" spans="1:5">
      <c r="A249" s="4" t="s">
        <v>2887</v>
      </c>
    </row>
    <row r="250" spans="1:5">
      <c r="A250" s="3" t="s">
        <v>2874</v>
      </c>
    </row>
    <row r="251" spans="1:5">
      <c r="A251" s="4" t="s">
        <v>2880</v>
      </c>
      <c r="B251" s="4" t="s">
        <v>2881</v>
      </c>
      <c r="C251" s="4" t="s">
        <v>2881</v>
      </c>
      <c r="D251" s="4" t="s">
        <v>2881</v>
      </c>
    </row>
    <row r="252" spans="1:5">
      <c r="A252" s="4" t="s">
        <v>2875</v>
      </c>
      <c r="C252" s="6" t="n">
        <v>154726337</v>
      </c>
      <c r="D252" s="6" t="n">
        <v>182143224</v>
      </c>
    </row>
    <row r="253" spans="1:5">
      <c r="A253" s="4" t="s">
        <v>2876</v>
      </c>
      <c r="C253" s="5" t="n">
        <v>601914918</v>
      </c>
      <c r="D253" s="5" t="n">
        <v>611319090</v>
      </c>
    </row>
    <row r="254" spans="1:5">
      <c r="A254" s="4" t="s">
        <v>63</v>
      </c>
      <c r="C254" s="5" t="n">
        <v>756641255</v>
      </c>
      <c r="D254" s="5" t="n">
        <v>793462314</v>
      </c>
    </row>
    <row r="255" spans="1:5">
      <c r="A255" s="4" t="s">
        <v>2877</v>
      </c>
      <c r="C255" s="5" t="n">
        <v>61155091</v>
      </c>
      <c r="D255" s="5" t="n">
        <v>75370131</v>
      </c>
    </row>
    <row r="256" spans="1:5">
      <c r="A256" s="4" t="s">
        <v>1268</v>
      </c>
      <c r="C256" s="5" t="n">
        <v>94466222</v>
      </c>
      <c r="D256" s="5" t="n">
        <v>83894880</v>
      </c>
    </row>
    <row r="257" spans="1:5">
      <c r="A257" s="4" t="s">
        <v>300</v>
      </c>
      <c r="B257" s="6" t="n">
        <v>0</v>
      </c>
      <c r="C257" s="5" t="n">
        <v>601019942</v>
      </c>
      <c r="D257" s="5" t="n">
        <v>634197303</v>
      </c>
    </row>
    <row r="258" spans="1:5">
      <c r="A258" s="4" t="s">
        <v>90</v>
      </c>
      <c r="C258" s="5" t="n">
        <v>756641255</v>
      </c>
      <c r="D258" s="5" t="n">
        <v>793462314</v>
      </c>
    </row>
    <row r="259" spans="1:5">
      <c r="A259" s="4" t="s">
        <v>93</v>
      </c>
      <c r="B259" s="5" t="n">
        <v>186194326</v>
      </c>
      <c r="C259" s="5" t="n">
        <v>271433789</v>
      </c>
      <c r="D259" s="5" t="n">
        <v>307272380</v>
      </c>
    </row>
    <row r="260" spans="1:5">
      <c r="A260" s="4" t="s">
        <v>96</v>
      </c>
      <c r="B260" s="5" t="n">
        <v>-54061747</v>
      </c>
      <c r="C260" s="5" t="n">
        <v>-94746408</v>
      </c>
      <c r="D260" s="5" t="n">
        <v>-170752796</v>
      </c>
    </row>
    <row r="261" spans="1:5">
      <c r="A261" s="4" t="s">
        <v>97</v>
      </c>
      <c r="B261" s="5" t="n">
        <v>132132579</v>
      </c>
      <c r="C261" s="5" t="n">
        <v>176687381</v>
      </c>
      <c r="D261" s="5" t="n">
        <v>136519584</v>
      </c>
    </row>
    <row r="262" spans="1:5">
      <c r="A262" s="4" t="s">
        <v>2882</v>
      </c>
      <c r="B262" s="5" t="n">
        <v>110016642</v>
      </c>
      <c r="C262" s="5" t="n">
        <v>146123452</v>
      </c>
      <c r="D262" s="5" t="n">
        <v>106213750</v>
      </c>
    </row>
    <row r="263" spans="1:5">
      <c r="A263" s="4" t="s">
        <v>104</v>
      </c>
      <c r="B263" s="5" t="n">
        <v>-107102417</v>
      </c>
      <c r="C263" s="5" t="n">
        <v>109465013</v>
      </c>
      <c r="D263" s="5" t="n">
        <v>70509184</v>
      </c>
    </row>
    <row r="264" spans="1:5">
      <c r="A264" s="4" t="s">
        <v>321</v>
      </c>
      <c r="B264" s="5" t="n">
        <v>1143576</v>
      </c>
      <c r="C264" s="5" t="n">
        <v>1808644</v>
      </c>
      <c r="D264" s="5" t="n">
        <v>1432674</v>
      </c>
    </row>
    <row r="265" spans="1:5">
      <c r="A265" s="4" t="s">
        <v>2878</v>
      </c>
      <c r="B265" s="5" t="n">
        <v>-103917448</v>
      </c>
      <c r="C265" s="5" t="n">
        <v>115039230</v>
      </c>
      <c r="D265" s="5" t="n">
        <v>80142531</v>
      </c>
    </row>
    <row r="266" spans="1:5">
      <c r="A266" s="4" t="s">
        <v>112</v>
      </c>
      <c r="B266" s="5" t="n">
        <v>56076224</v>
      </c>
      <c r="C266" s="5" t="n">
        <v>-27946019</v>
      </c>
      <c r="D266" s="5" t="n">
        <v>-25417139</v>
      </c>
    </row>
    <row r="267" spans="1:5">
      <c r="A267" s="4" t="s">
        <v>113</v>
      </c>
      <c r="B267" s="5" t="n">
        <v>-47841224</v>
      </c>
      <c r="C267" s="5" t="n">
        <v>87093211</v>
      </c>
      <c r="D267" s="5" t="n">
        <v>54725392</v>
      </c>
    </row>
    <row r="268" spans="1:5">
      <c r="A268" s="4" t="s">
        <v>1269</v>
      </c>
      <c r="B268" s="5" t="n">
        <v>-4396031</v>
      </c>
      <c r="C268" s="5" t="n">
        <v>-5273886</v>
      </c>
      <c r="D268" s="5" t="n">
        <v>-3338115</v>
      </c>
    </row>
    <row r="269" spans="1:5">
      <c r="A269" s="4" t="s">
        <v>137</v>
      </c>
      <c r="B269" s="6" t="n">
        <v>-52237255</v>
      </c>
      <c r="C269" s="6" t="n">
        <v>81819325</v>
      </c>
      <c r="D269" s="6" t="n">
        <v>5138727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37</v>
      </c>
    </row>
    <row r="3" spans="1:2">
      <c r="A3" s="3" t="s">
        <v>265</v>
      </c>
    </row>
    <row r="4" spans="1:2">
      <c r="A4" s="4" t="s">
        <v>264</v>
      </c>
      <c r="B4" s="4" t="s">
        <v>26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8</v>
      </c>
      <c r="B1" s="2" t="s">
        <v>37</v>
      </c>
      <c r="C1" s="2" t="s">
        <v>38</v>
      </c>
      <c r="D1" s="2" t="s">
        <v>39</v>
      </c>
      <c r="E1" s="2" t="s">
        <v>41</v>
      </c>
    </row>
    <row r="2" spans="1:5">
      <c r="A2" s="3" t="s">
        <v>2889</v>
      </c>
    </row>
    <row r="3" spans="1:5">
      <c r="A3" s="4" t="s">
        <v>43</v>
      </c>
      <c r="B3" s="6" t="n">
        <v>235684500</v>
      </c>
      <c r="C3" s="6" t="n">
        <v>245171924</v>
      </c>
      <c r="D3" s="6" t="n">
        <v>419456026</v>
      </c>
      <c r="E3" s="6" t="n">
        <v>245999192</v>
      </c>
    </row>
    <row r="4" spans="1:5">
      <c r="A4" s="4" t="s">
        <v>44</v>
      </c>
      <c r="B4" s="5" t="n">
        <v>1310595</v>
      </c>
      <c r="C4" s="5" t="n">
        <v>40303173</v>
      </c>
    </row>
    <row r="5" spans="1:5">
      <c r="A5" s="4" t="s">
        <v>45</v>
      </c>
      <c r="B5" s="5" t="n">
        <v>34634563</v>
      </c>
      <c r="C5" s="5" t="n">
        <v>22406088</v>
      </c>
    </row>
    <row r="6" spans="1:5">
      <c r="A6" s="4" t="s">
        <v>46</v>
      </c>
      <c r="B6" s="5" t="n">
        <v>511455330</v>
      </c>
      <c r="C6" s="5" t="n">
        <v>478170067</v>
      </c>
    </row>
    <row r="7" spans="1:5">
      <c r="A7" s="4" t="s">
        <v>47</v>
      </c>
      <c r="B7" s="5" t="n">
        <v>68182133</v>
      </c>
      <c r="C7" s="5" t="n">
        <v>54171060</v>
      </c>
    </row>
    <row r="8" spans="1:5">
      <c r="A8" s="4" t="s">
        <v>48</v>
      </c>
      <c r="B8" s="5" t="n">
        <v>39672250</v>
      </c>
      <c r="C8" s="5" t="n">
        <v>56961643</v>
      </c>
    </row>
    <row r="9" spans="1:5">
      <c r="A9" s="4" t="s">
        <v>50</v>
      </c>
      <c r="B9" s="5" t="n">
        <v>1018212660</v>
      </c>
      <c r="C9" s="5" t="n">
        <v>996947772</v>
      </c>
    </row>
    <row r="10" spans="1:5">
      <c r="A10" s="4" t="s">
        <v>52</v>
      </c>
      <c r="B10" s="5" t="n">
        <v>7220620</v>
      </c>
      <c r="C10" s="5" t="n">
        <v>7269669</v>
      </c>
    </row>
    <row r="11" spans="1:5">
      <c r="A11" s="4" t="s">
        <v>53</v>
      </c>
      <c r="B11" s="5" t="n">
        <v>38050184</v>
      </c>
      <c r="C11" s="5" t="n">
        <v>44608012</v>
      </c>
    </row>
    <row r="12" spans="1:5">
      <c r="A12" s="4" t="s">
        <v>54</v>
      </c>
      <c r="B12" s="5" t="n">
        <v>313574385</v>
      </c>
      <c r="C12" s="5" t="n">
        <v>60527843</v>
      </c>
    </row>
    <row r="13" spans="1:5">
      <c r="A13" s="4" t="s">
        <v>55</v>
      </c>
      <c r="B13" s="5" t="n">
        <v>34407142</v>
      </c>
    </row>
    <row r="14" spans="1:5">
      <c r="A14" s="4" t="s">
        <v>56</v>
      </c>
      <c r="B14" s="5" t="n">
        <v>7928588</v>
      </c>
      <c r="C14" s="5" t="n">
        <v>12873531</v>
      </c>
      <c r="D14" s="5" t="n">
        <v>16912454</v>
      </c>
    </row>
    <row r="15" spans="1:5">
      <c r="A15" s="4" t="s">
        <v>57</v>
      </c>
      <c r="B15" s="5" t="n">
        <v>132278593</v>
      </c>
      <c r="C15" s="5" t="n">
        <v>115372393</v>
      </c>
      <c r="D15" s="5" t="n">
        <v>55170904</v>
      </c>
    </row>
    <row r="16" spans="1:5">
      <c r="A16" s="4" t="s">
        <v>58</v>
      </c>
      <c r="B16" s="5" t="n">
        <v>917352974</v>
      </c>
      <c r="C16" s="5" t="n">
        <v>915044725</v>
      </c>
      <c r="D16" s="5" t="n">
        <v>887257655</v>
      </c>
    </row>
    <row r="17" spans="1:5">
      <c r="A17" s="4" t="s">
        <v>59</v>
      </c>
      <c r="B17" s="5" t="n">
        <v>5360319624</v>
      </c>
      <c r="C17" s="5" t="n">
        <v>5308647633</v>
      </c>
      <c r="D17" s="5" t="n">
        <v>3585687137</v>
      </c>
    </row>
    <row r="18" spans="1:5">
      <c r="A18" s="4" t="s">
        <v>60</v>
      </c>
      <c r="B18" s="5" t="n">
        <v>6795155</v>
      </c>
      <c r="C18" s="5" t="n">
        <v>7557356</v>
      </c>
      <c r="D18" s="5" t="n">
        <v>8356772</v>
      </c>
    </row>
    <row r="19" spans="1:5">
      <c r="A19" s="4" t="s">
        <v>61</v>
      </c>
      <c r="B19" s="5" t="n">
        <v>21848239</v>
      </c>
      <c r="C19" s="5" t="n">
        <v>19171230</v>
      </c>
    </row>
    <row r="20" spans="1:5">
      <c r="A20" s="4" t="s">
        <v>62</v>
      </c>
      <c r="B20" s="5" t="n">
        <v>6839775504</v>
      </c>
      <c r="C20" s="5" t="n">
        <v>6491072392</v>
      </c>
    </row>
    <row r="21" spans="1:5">
      <c r="A21" s="4" t="s">
        <v>63</v>
      </c>
      <c r="B21" s="5" t="n">
        <v>7857988164</v>
      </c>
      <c r="C21" s="5" t="n">
        <v>7488020164</v>
      </c>
    </row>
    <row r="22" spans="1:5">
      <c r="A22" s="4" t="s">
        <v>65</v>
      </c>
      <c r="B22" s="5" t="n">
        <v>214656576</v>
      </c>
      <c r="C22" s="5" t="n">
        <v>410665815</v>
      </c>
    </row>
    <row r="23" spans="1:5">
      <c r="A23" s="4" t="s">
        <v>66</v>
      </c>
      <c r="B23" s="5" t="n">
        <v>599263208</v>
      </c>
      <c r="C23" s="5" t="n">
        <v>554286324</v>
      </c>
    </row>
    <row r="24" spans="1:5">
      <c r="A24" s="4" t="s">
        <v>67</v>
      </c>
      <c r="B24" s="5" t="n">
        <v>159809887</v>
      </c>
      <c r="C24" s="5" t="n">
        <v>157936325</v>
      </c>
    </row>
    <row r="25" spans="1:5">
      <c r="A25" s="4" t="s">
        <v>68</v>
      </c>
      <c r="B25" s="5" t="n">
        <v>4065965</v>
      </c>
      <c r="C25" s="5" t="n">
        <v>5588786</v>
      </c>
    </row>
    <row r="26" spans="1:5">
      <c r="A26" s="4" t="s">
        <v>69</v>
      </c>
      <c r="B26" s="5" t="n">
        <v>17995833</v>
      </c>
      <c r="C26" s="5" t="n">
        <v>17677920</v>
      </c>
    </row>
    <row r="27" spans="1:5">
      <c r="A27" s="4" t="s">
        <v>70</v>
      </c>
      <c r="B27" s="5" t="n">
        <v>45508383</v>
      </c>
      <c r="C27" s="5" t="n">
        <v>71308982</v>
      </c>
    </row>
    <row r="28" spans="1:5">
      <c r="A28" s="4" t="s">
        <v>73</v>
      </c>
      <c r="B28" s="5" t="n">
        <v>1740169919</v>
      </c>
      <c r="C28" s="5" t="n">
        <v>1705833503</v>
      </c>
    </row>
    <row r="29" spans="1:5">
      <c r="A29" s="4" t="s">
        <v>71</v>
      </c>
      <c r="B29" s="5" t="n">
        <v>1041299852</v>
      </c>
      <c r="C29" s="5" t="n">
        <v>1217464152</v>
      </c>
    </row>
    <row r="30" spans="1:5">
      <c r="A30" s="4" t="s">
        <v>74</v>
      </c>
      <c r="B30" s="5" t="n">
        <v>56250085</v>
      </c>
      <c r="C30" s="5" t="n">
        <v>2584180</v>
      </c>
    </row>
    <row r="31" spans="1:5">
      <c r="A31" s="4" t="s">
        <v>75</v>
      </c>
      <c r="B31" s="5" t="n">
        <v>784373484</v>
      </c>
      <c r="C31" s="5" t="n">
        <v>447193802</v>
      </c>
    </row>
    <row r="32" spans="1:5">
      <c r="A32" s="4" t="s">
        <v>2890</v>
      </c>
      <c r="B32" s="5" t="n">
        <v>175926247</v>
      </c>
      <c r="C32" s="5" t="n">
        <v>111460161</v>
      </c>
      <c r="D32" s="5" t="n">
        <v>84059008</v>
      </c>
    </row>
    <row r="33" spans="1:5">
      <c r="A33" s="4" t="s">
        <v>76</v>
      </c>
      <c r="B33" s="5" t="n">
        <v>175926247</v>
      </c>
      <c r="C33" s="5" t="n">
        <v>111460161</v>
      </c>
      <c r="D33" s="6" t="n">
        <v>84059008</v>
      </c>
    </row>
    <row r="34" spans="1:5">
      <c r="A34" s="4" t="s">
        <v>77</v>
      </c>
      <c r="B34" s="5" t="n">
        <v>249284641</v>
      </c>
      <c r="C34" s="5" t="n">
        <v>278080054</v>
      </c>
    </row>
    <row r="35" spans="1:5">
      <c r="A35" s="4" t="s">
        <v>78</v>
      </c>
      <c r="B35" s="5" t="n">
        <v>66163490</v>
      </c>
      <c r="C35" s="5" t="n">
        <v>56602664</v>
      </c>
    </row>
    <row r="36" spans="1:5">
      <c r="A36" s="4" t="s">
        <v>79</v>
      </c>
      <c r="B36" s="5" t="n">
        <v>1302759</v>
      </c>
      <c r="C36" s="5" t="n">
        <v>226653</v>
      </c>
    </row>
    <row r="37" spans="1:5">
      <c r="A37" s="4" t="s">
        <v>80</v>
      </c>
      <c r="B37" s="5" t="n">
        <v>3069404660</v>
      </c>
      <c r="C37" s="5" t="n">
        <v>2596392231</v>
      </c>
    </row>
    <row r="38" spans="1:5">
      <c r="A38" s="4" t="s">
        <v>81</v>
      </c>
      <c r="B38" s="5" t="n">
        <v>4110704512</v>
      </c>
      <c r="C38" s="5" t="n">
        <v>3813856383</v>
      </c>
    </row>
    <row r="39" spans="1:5">
      <c r="A39" s="4" t="s">
        <v>2891</v>
      </c>
    </row>
    <row r="40" spans="1:5">
      <c r="A40" s="3" t="s">
        <v>2889</v>
      </c>
    </row>
    <row r="41" spans="1:5">
      <c r="A41" s="4" t="s">
        <v>43</v>
      </c>
      <c r="B41" s="5" t="n">
        <v>235684500</v>
      </c>
      <c r="C41" s="5" t="n">
        <v>245171924</v>
      </c>
    </row>
    <row r="42" spans="1:5">
      <c r="A42" s="4" t="s">
        <v>44</v>
      </c>
      <c r="B42" s="5" t="n">
        <v>1310595</v>
      </c>
      <c r="C42" s="5" t="n">
        <v>40303173</v>
      </c>
    </row>
    <row r="43" spans="1:5">
      <c r="A43" s="4" t="s">
        <v>45</v>
      </c>
      <c r="B43" s="5" t="n">
        <v>34634563</v>
      </c>
      <c r="C43" s="5" t="n">
        <v>22406088</v>
      </c>
    </row>
    <row r="44" spans="1:5">
      <c r="A44" s="4" t="s">
        <v>46</v>
      </c>
      <c r="B44" s="5" t="n">
        <v>511455330</v>
      </c>
      <c r="C44" s="5" t="n">
        <v>478170067</v>
      </c>
    </row>
    <row r="45" spans="1:5">
      <c r="A45" s="4" t="s">
        <v>47</v>
      </c>
      <c r="B45" s="5" t="n">
        <v>68182133</v>
      </c>
      <c r="C45" s="5" t="n">
        <v>54171060</v>
      </c>
    </row>
    <row r="46" spans="1:5">
      <c r="A46" s="4" t="s">
        <v>48</v>
      </c>
      <c r="B46" s="5" t="n">
        <v>39672250</v>
      </c>
      <c r="C46" s="5" t="n">
        <v>56961643</v>
      </c>
    </row>
    <row r="47" spans="1:5">
      <c r="A47" s="4" t="s">
        <v>49</v>
      </c>
      <c r="B47" s="5" t="n">
        <v>127273289</v>
      </c>
      <c r="C47" s="5" t="n">
        <v>99763817</v>
      </c>
    </row>
    <row r="48" spans="1:5">
      <c r="A48" s="4" t="s">
        <v>50</v>
      </c>
      <c r="B48" s="5" t="n">
        <v>1018212660</v>
      </c>
      <c r="C48" s="5" t="n">
        <v>996947772</v>
      </c>
    </row>
    <row r="49" spans="1:5">
      <c r="A49" s="4" t="s">
        <v>52</v>
      </c>
      <c r="B49" s="5" t="n">
        <v>7220620</v>
      </c>
      <c r="C49" s="5" t="n">
        <v>7269669</v>
      </c>
    </row>
    <row r="50" spans="1:5">
      <c r="A50" s="4" t="s">
        <v>53</v>
      </c>
      <c r="B50" s="5" t="n">
        <v>38050184</v>
      </c>
      <c r="C50" s="5" t="n">
        <v>44608012</v>
      </c>
    </row>
    <row r="51" spans="1:5">
      <c r="A51" s="4" t="s">
        <v>54</v>
      </c>
      <c r="B51" s="5" t="n">
        <v>313574385</v>
      </c>
      <c r="C51" s="5" t="n">
        <v>60527843</v>
      </c>
    </row>
    <row r="52" spans="1:5">
      <c r="A52" s="4" t="s">
        <v>55</v>
      </c>
      <c r="B52" s="5" t="n">
        <v>34407142</v>
      </c>
    </row>
    <row r="53" spans="1:5">
      <c r="A53" s="4" t="s">
        <v>56</v>
      </c>
      <c r="B53" s="5" t="n">
        <v>7928588</v>
      </c>
      <c r="C53" s="5" t="n">
        <v>12873531</v>
      </c>
    </row>
    <row r="54" spans="1:5">
      <c r="A54" s="4" t="s">
        <v>57</v>
      </c>
      <c r="B54" s="5" t="n">
        <v>132278593</v>
      </c>
      <c r="C54" s="5" t="n">
        <v>115372393</v>
      </c>
    </row>
    <row r="55" spans="1:5">
      <c r="A55" s="4" t="s">
        <v>58</v>
      </c>
      <c r="B55" s="5" t="n">
        <v>917352974</v>
      </c>
      <c r="C55" s="5" t="n">
        <v>915044725</v>
      </c>
    </row>
    <row r="56" spans="1:5">
      <c r="A56" s="4" t="s">
        <v>59</v>
      </c>
      <c r="B56" s="5" t="n">
        <v>5360319624</v>
      </c>
      <c r="C56" s="5" t="n">
        <v>5308647633</v>
      </c>
    </row>
    <row r="57" spans="1:5">
      <c r="A57" s="4" t="s">
        <v>60</v>
      </c>
      <c r="B57" s="5" t="n">
        <v>6795155</v>
      </c>
      <c r="C57" s="5" t="n">
        <v>7557356</v>
      </c>
    </row>
    <row r="58" spans="1:5">
      <c r="A58" s="4" t="s">
        <v>61</v>
      </c>
      <c r="B58" s="5" t="n">
        <v>21848239</v>
      </c>
      <c r="C58" s="5" t="n">
        <v>19171230</v>
      </c>
    </row>
    <row r="59" spans="1:5">
      <c r="A59" s="4" t="s">
        <v>62</v>
      </c>
      <c r="B59" s="5" t="n">
        <v>6839775504</v>
      </c>
      <c r="C59" s="5" t="n">
        <v>6491072392</v>
      </c>
    </row>
    <row r="60" spans="1:5">
      <c r="A60" s="4" t="s">
        <v>63</v>
      </c>
      <c r="B60" s="5" t="n">
        <v>7857988164</v>
      </c>
      <c r="C60" s="5" t="n">
        <v>7488020164</v>
      </c>
    </row>
    <row r="61" spans="1:5">
      <c r="A61" s="4" t="s">
        <v>65</v>
      </c>
      <c r="B61" s="5" t="n">
        <v>214656576</v>
      </c>
      <c r="C61" s="5" t="n">
        <v>410665815</v>
      </c>
    </row>
    <row r="62" spans="1:5">
      <c r="A62" s="4" t="s">
        <v>66</v>
      </c>
      <c r="B62" s="5" t="n">
        <v>599263208</v>
      </c>
      <c r="C62" s="5" t="n">
        <v>554286324</v>
      </c>
    </row>
    <row r="63" spans="1:5">
      <c r="A63" s="4" t="s">
        <v>67</v>
      </c>
      <c r="B63" s="5" t="n">
        <v>159809887</v>
      </c>
      <c r="C63" s="5" t="n">
        <v>157936325</v>
      </c>
    </row>
    <row r="64" spans="1:5">
      <c r="A64" s="4" t="s">
        <v>68</v>
      </c>
      <c r="B64" s="5" t="n">
        <v>4065965</v>
      </c>
      <c r="C64" s="5" t="n">
        <v>5588786</v>
      </c>
    </row>
    <row r="65" spans="1:5">
      <c r="A65" s="4" t="s">
        <v>69</v>
      </c>
      <c r="B65" s="5" t="n">
        <v>17995833</v>
      </c>
      <c r="C65" s="5" t="n">
        <v>17677920</v>
      </c>
    </row>
    <row r="66" spans="1:5">
      <c r="A66" s="4" t="s">
        <v>70</v>
      </c>
      <c r="B66" s="5" t="n">
        <v>45508383</v>
      </c>
      <c r="C66" s="5" t="n">
        <v>71308982</v>
      </c>
    </row>
    <row r="67" spans="1:5">
      <c r="A67" s="4" t="s">
        <v>73</v>
      </c>
      <c r="B67" s="5" t="n">
        <v>1740169919</v>
      </c>
      <c r="C67" s="5" t="n">
        <v>1705833503</v>
      </c>
    </row>
    <row r="68" spans="1:5">
      <c r="A68" s="4" t="s">
        <v>71</v>
      </c>
      <c r="B68" s="5" t="n">
        <v>1041299852</v>
      </c>
      <c r="C68" s="5" t="n">
        <v>1217464152</v>
      </c>
    </row>
    <row r="69" spans="1:5">
      <c r="A69" s="4" t="s">
        <v>74</v>
      </c>
      <c r="B69" s="5" t="n">
        <v>56250085</v>
      </c>
      <c r="C69" s="5" t="n">
        <v>2584180</v>
      </c>
    </row>
    <row r="70" spans="1:5">
      <c r="A70" s="4" t="s">
        <v>75</v>
      </c>
      <c r="B70" s="5" t="n">
        <v>784373484</v>
      </c>
      <c r="C70" s="5" t="n">
        <v>447193802</v>
      </c>
    </row>
    <row r="71" spans="1:5">
      <c r="A71" s="4" t="s">
        <v>2890</v>
      </c>
      <c r="B71" s="5" t="n">
        <v>171860282</v>
      </c>
      <c r="C71" s="5" t="n">
        <v>105871375</v>
      </c>
    </row>
    <row r="72" spans="1:5">
      <c r="A72" s="4" t="s">
        <v>76</v>
      </c>
      <c r="B72" s="5" t="n">
        <v>171860282</v>
      </c>
      <c r="C72" s="5" t="n">
        <v>105871375</v>
      </c>
    </row>
    <row r="73" spans="1:5">
      <c r="A73" s="4" t="s">
        <v>77</v>
      </c>
      <c r="B73" s="5" t="n">
        <v>249284641</v>
      </c>
      <c r="C73" s="5" t="n">
        <v>278080054</v>
      </c>
    </row>
    <row r="74" spans="1:5">
      <c r="A74" s="4" t="s">
        <v>78</v>
      </c>
      <c r="B74" s="5" t="n">
        <v>66163490</v>
      </c>
      <c r="C74" s="5" t="n">
        <v>56602664</v>
      </c>
    </row>
    <row r="75" spans="1:5">
      <c r="A75" s="4" t="s">
        <v>79</v>
      </c>
      <c r="B75" s="5" t="n">
        <v>1302759</v>
      </c>
      <c r="C75" s="5" t="n">
        <v>226653</v>
      </c>
    </row>
    <row r="76" spans="1:5">
      <c r="A76" s="4" t="s">
        <v>80</v>
      </c>
      <c r="B76" s="5" t="n">
        <v>3069404660</v>
      </c>
      <c r="C76" s="5" t="n">
        <v>2596392231</v>
      </c>
    </row>
    <row r="77" spans="1:5">
      <c r="A77" s="4" t="s">
        <v>81</v>
      </c>
      <c r="B77" s="5" t="n">
        <v>4110704512</v>
      </c>
      <c r="C77" s="5" t="n">
        <v>3813856383</v>
      </c>
    </row>
    <row r="78" spans="1:5">
      <c r="A78" s="4" t="s">
        <v>2892</v>
      </c>
    </row>
    <row r="79" spans="1:5">
      <c r="A79" s="3" t="s">
        <v>2889</v>
      </c>
    </row>
    <row r="80" spans="1:5">
      <c r="A80" s="4" t="s">
        <v>43</v>
      </c>
      <c r="B80" s="5" t="n">
        <v>18115385</v>
      </c>
      <c r="C80" s="5" t="n">
        <v>16575872</v>
      </c>
    </row>
    <row r="81" spans="1:5">
      <c r="A81" s="4" t="s">
        <v>44</v>
      </c>
      <c r="B81" s="5" t="n">
        <v>322317</v>
      </c>
      <c r="C81" s="5" t="n">
        <v>38969410</v>
      </c>
    </row>
    <row r="82" spans="1:5">
      <c r="A82" s="4" t="s">
        <v>45</v>
      </c>
      <c r="B82" s="5" t="n">
        <v>535716</v>
      </c>
      <c r="C82" s="5" t="n">
        <v>2832782</v>
      </c>
    </row>
    <row r="83" spans="1:5">
      <c r="A83" s="4" t="s">
        <v>46</v>
      </c>
      <c r="B83" s="5" t="n">
        <v>10964072</v>
      </c>
      <c r="C83" s="5" t="n">
        <v>3193959</v>
      </c>
    </row>
    <row r="84" spans="1:5">
      <c r="A84" s="4" t="s">
        <v>47</v>
      </c>
      <c r="B84" s="5" t="n">
        <v>40603423</v>
      </c>
      <c r="C84" s="5" t="n">
        <v>6997861</v>
      </c>
    </row>
    <row r="85" spans="1:5">
      <c r="A85" s="4" t="s">
        <v>48</v>
      </c>
      <c r="B85" s="5" t="n">
        <v>4212534</v>
      </c>
      <c r="C85" s="5" t="n">
        <v>4451134</v>
      </c>
    </row>
    <row r="86" spans="1:5">
      <c r="A86" s="4" t="s">
        <v>49</v>
      </c>
      <c r="B86" s="5" t="n">
        <v>9740736</v>
      </c>
      <c r="C86" s="5" t="n">
        <v>3678</v>
      </c>
    </row>
    <row r="87" spans="1:5">
      <c r="A87" s="4" t="s">
        <v>50</v>
      </c>
      <c r="B87" s="5" t="n">
        <v>84494183</v>
      </c>
      <c r="C87" s="5" t="n">
        <v>73024696</v>
      </c>
    </row>
    <row r="88" spans="1:5">
      <c r="A88" s="4" t="s">
        <v>52</v>
      </c>
      <c r="B88" s="5" t="n">
        <v>2</v>
      </c>
      <c r="C88" s="5" t="n">
        <v>4227628</v>
      </c>
    </row>
    <row r="89" spans="1:5">
      <c r="A89" s="4" t="s">
        <v>54</v>
      </c>
      <c r="B89" s="5" t="n">
        <v>167297679</v>
      </c>
      <c r="C89" s="5" t="n">
        <v>17074839</v>
      </c>
    </row>
    <row r="90" spans="1:5">
      <c r="A90" s="4" t="s">
        <v>55</v>
      </c>
      <c r="B90" s="5" t="n">
        <v>34407142</v>
      </c>
    </row>
    <row r="91" spans="1:5">
      <c r="A91" s="4" t="s">
        <v>56</v>
      </c>
      <c r="C91" s="5" t="n">
        <v>3052983</v>
      </c>
    </row>
    <row r="92" spans="1:5">
      <c r="A92" s="4" t="s">
        <v>57</v>
      </c>
      <c r="B92" s="5" t="n">
        <v>45684307</v>
      </c>
      <c r="C92" s="5" t="n">
        <v>44865424</v>
      </c>
    </row>
    <row r="93" spans="1:5">
      <c r="A93" s="4" t="s">
        <v>58</v>
      </c>
      <c r="B93" s="5" t="n">
        <v>8274916</v>
      </c>
      <c r="C93" s="5" t="n">
        <v>7640247</v>
      </c>
    </row>
    <row r="94" spans="1:5">
      <c r="A94" s="4" t="s">
        <v>59</v>
      </c>
      <c r="B94" s="5" t="n">
        <v>1638296993</v>
      </c>
      <c r="C94" s="5" t="n">
        <v>1523774815</v>
      </c>
    </row>
    <row r="95" spans="1:5">
      <c r="A95" s="4" t="s">
        <v>61</v>
      </c>
      <c r="B95" s="5" t="n">
        <v>15318038</v>
      </c>
      <c r="C95" s="5" t="n">
        <v>18055431</v>
      </c>
    </row>
    <row r="96" spans="1:5">
      <c r="A96" s="4" t="s">
        <v>62</v>
      </c>
      <c r="B96" s="5" t="n">
        <v>1909279077</v>
      </c>
      <c r="C96" s="5" t="n">
        <v>1618691367</v>
      </c>
    </row>
    <row r="97" spans="1:5">
      <c r="A97" s="4" t="s">
        <v>63</v>
      </c>
      <c r="B97" s="5" t="n">
        <v>1993773260</v>
      </c>
      <c r="C97" s="5" t="n">
        <v>1691716063</v>
      </c>
    </row>
    <row r="98" spans="1:5">
      <c r="A98" s="4" t="s">
        <v>65</v>
      </c>
      <c r="B98" s="5" t="n">
        <v>178791077</v>
      </c>
      <c r="C98" s="5" t="n">
        <v>165786810</v>
      </c>
    </row>
    <row r="99" spans="1:5">
      <c r="A99" s="4" t="s">
        <v>66</v>
      </c>
      <c r="B99" s="5" t="n">
        <v>66209531</v>
      </c>
      <c r="C99" s="5" t="n">
        <v>44138753</v>
      </c>
    </row>
    <row r="100" spans="1:5">
      <c r="A100" s="4" t="s">
        <v>67</v>
      </c>
      <c r="B100" s="5" t="n">
        <v>11910024</v>
      </c>
      <c r="C100" s="5" t="n">
        <v>324743</v>
      </c>
    </row>
    <row r="101" spans="1:5">
      <c r="A101" s="4" t="s">
        <v>68</v>
      </c>
      <c r="C101" s="5" t="n">
        <v>12510</v>
      </c>
    </row>
    <row r="102" spans="1:5">
      <c r="A102" s="4" t="s">
        <v>69</v>
      </c>
      <c r="B102" s="5" t="n">
        <v>55049</v>
      </c>
      <c r="C102" s="5" t="n">
        <v>22626</v>
      </c>
    </row>
    <row r="103" spans="1:5">
      <c r="A103" s="4" t="s">
        <v>70</v>
      </c>
      <c r="B103" s="5" t="n">
        <v>2933274</v>
      </c>
      <c r="C103" s="5" t="n">
        <v>2766862</v>
      </c>
    </row>
    <row r="104" spans="1:5">
      <c r="A104" s="4" t="s">
        <v>73</v>
      </c>
      <c r="B104" s="5" t="n">
        <v>1431324011</v>
      </c>
      <c r="C104" s="5" t="n">
        <v>1408715068</v>
      </c>
    </row>
    <row r="105" spans="1:5">
      <c r="A105" s="4" t="s">
        <v>71</v>
      </c>
      <c r="B105" s="5" t="n">
        <v>259898955</v>
      </c>
      <c r="C105" s="5" t="n">
        <v>213052304</v>
      </c>
    </row>
    <row r="106" spans="1:5">
      <c r="A106" s="4" t="s">
        <v>74</v>
      </c>
      <c r="B106" s="5" t="n">
        <v>56222424</v>
      </c>
      <c r="C106" s="5" t="n">
        <v>31124</v>
      </c>
    </row>
    <row r="107" spans="1:5">
      <c r="A107" s="4" t="s">
        <v>75</v>
      </c>
      <c r="B107" s="5" t="n">
        <v>486839483</v>
      </c>
      <c r="C107" s="5" t="n">
        <v>447193802</v>
      </c>
    </row>
    <row r="108" spans="1:5">
      <c r="A108" s="4" t="s">
        <v>2890</v>
      </c>
      <c r="B108" s="5" t="n">
        <v>16545238</v>
      </c>
      <c r="C108" s="5" t="n">
        <v>12392385</v>
      </c>
    </row>
    <row r="109" spans="1:5">
      <c r="A109" s="4" t="s">
        <v>76</v>
      </c>
      <c r="B109" s="5" t="n">
        <v>16545238</v>
      </c>
      <c r="C109" s="5" t="n">
        <v>12392385</v>
      </c>
    </row>
    <row r="110" spans="1:5">
      <c r="A110" s="4" t="s">
        <v>77</v>
      </c>
      <c r="B110" s="5" t="n">
        <v>88267463</v>
      </c>
      <c r="C110" s="5" t="n">
        <v>74730155</v>
      </c>
    </row>
    <row r="111" spans="1:5">
      <c r="A111" s="4" t="s">
        <v>78</v>
      </c>
      <c r="B111" s="5" t="n">
        <v>632115</v>
      </c>
      <c r="C111" s="5" t="n">
        <v>532225</v>
      </c>
    </row>
    <row r="112" spans="1:5">
      <c r="A112" s="4" t="s">
        <v>80</v>
      </c>
      <c r="B112" s="5" t="n">
        <v>2079830734</v>
      </c>
      <c r="C112" s="5" t="n">
        <v>1943594759</v>
      </c>
    </row>
    <row r="113" spans="1:5">
      <c r="A113" s="4" t="s">
        <v>81</v>
      </c>
      <c r="B113" s="5" t="n">
        <v>2339729689</v>
      </c>
      <c r="C113" s="5" t="n">
        <v>2156647063</v>
      </c>
    </row>
    <row r="114" spans="1:5">
      <c r="A114" s="4" t="s">
        <v>2893</v>
      </c>
    </row>
    <row r="115" spans="1:5">
      <c r="A115" s="3" t="s">
        <v>2889</v>
      </c>
    </row>
    <row r="116" spans="1:5">
      <c r="A116" s="4" t="s">
        <v>43</v>
      </c>
      <c r="B116" s="5" t="n">
        <v>654319</v>
      </c>
      <c r="C116" s="5" t="n">
        <v>103847</v>
      </c>
    </row>
    <row r="117" spans="1:5">
      <c r="A117" s="4" t="s">
        <v>46</v>
      </c>
      <c r="B117" s="5" t="n">
        <v>84090</v>
      </c>
      <c r="C117" s="5" t="n">
        <v>3905</v>
      </c>
    </row>
    <row r="118" spans="1:5">
      <c r="A118" s="4" t="s">
        <v>47</v>
      </c>
      <c r="B118" s="5" t="n">
        <v>22859682</v>
      </c>
      <c r="C118" s="5" t="n">
        <v>26475919</v>
      </c>
    </row>
    <row r="119" spans="1:5">
      <c r="A119" s="4" t="s">
        <v>48</v>
      </c>
      <c r="B119" s="5" t="n">
        <v>447603</v>
      </c>
    </row>
    <row r="120" spans="1:5">
      <c r="A120" s="4" t="s">
        <v>50</v>
      </c>
      <c r="B120" s="5" t="n">
        <v>24045694</v>
      </c>
      <c r="C120" s="5" t="n">
        <v>26583671</v>
      </c>
    </row>
    <row r="121" spans="1:5">
      <c r="A121" s="4" t="s">
        <v>59</v>
      </c>
      <c r="B121" s="5" t="n">
        <v>7763853</v>
      </c>
    </row>
    <row r="122" spans="1:5">
      <c r="A122" s="4" t="s">
        <v>62</v>
      </c>
      <c r="B122" s="5" t="n">
        <v>7763853</v>
      </c>
    </row>
    <row r="123" spans="1:5">
      <c r="A123" s="4" t="s">
        <v>63</v>
      </c>
      <c r="B123" s="5" t="n">
        <v>31809547</v>
      </c>
      <c r="C123" s="5" t="n">
        <v>26583671</v>
      </c>
    </row>
    <row r="124" spans="1:5">
      <c r="A124" s="4" t="s">
        <v>65</v>
      </c>
      <c r="B124" s="5" t="n">
        <v>628053</v>
      </c>
    </row>
    <row r="125" spans="1:5">
      <c r="A125" s="4" t="s">
        <v>66</v>
      </c>
      <c r="B125" s="5" t="n">
        <v>4333666</v>
      </c>
      <c r="C125" s="5" t="n">
        <v>2347924</v>
      </c>
    </row>
    <row r="126" spans="1:5">
      <c r="A126" s="4" t="s">
        <v>67</v>
      </c>
      <c r="B126" s="5" t="n">
        <v>109765956</v>
      </c>
      <c r="C126" s="5" t="n">
        <v>82619960</v>
      </c>
    </row>
    <row r="127" spans="1:5">
      <c r="A127" s="4" t="s">
        <v>70</v>
      </c>
      <c r="B127" s="5" t="n">
        <v>3391727</v>
      </c>
    </row>
    <row r="128" spans="1:5">
      <c r="A128" s="4" t="s">
        <v>73</v>
      </c>
      <c r="B128" s="5" t="n">
        <v>7069801</v>
      </c>
    </row>
    <row r="129" spans="1:5">
      <c r="A129" s="4" t="s">
        <v>71</v>
      </c>
      <c r="B129" s="5" t="n">
        <v>118119402</v>
      </c>
      <c r="C129" s="5" t="n">
        <v>84967884</v>
      </c>
    </row>
    <row r="130" spans="1:5">
      <c r="A130" s="4" t="s">
        <v>75</v>
      </c>
      <c r="B130" s="5" t="n">
        <v>297534001</v>
      </c>
    </row>
    <row r="131" spans="1:5">
      <c r="A131" s="4" t="s">
        <v>80</v>
      </c>
      <c r="B131" s="5" t="n">
        <v>304603802</v>
      </c>
    </row>
    <row r="132" spans="1:5">
      <c r="A132" s="4" t="s">
        <v>81</v>
      </c>
      <c r="B132" s="5" t="n">
        <v>422723204</v>
      </c>
      <c r="C132" s="5" t="n">
        <v>84967884</v>
      </c>
    </row>
    <row r="133" spans="1:5">
      <c r="A133" s="4" t="s">
        <v>2894</v>
      </c>
    </row>
    <row r="134" spans="1:5">
      <c r="A134" s="3" t="s">
        <v>2889</v>
      </c>
    </row>
    <row r="135" spans="1:5">
      <c r="A135" s="4" t="s">
        <v>43</v>
      </c>
      <c r="B135" s="5" t="n">
        <v>209818277</v>
      </c>
      <c r="C135" s="5" t="n">
        <v>222434412</v>
      </c>
    </row>
    <row r="136" spans="1:5">
      <c r="A136" s="4" t="s">
        <v>44</v>
      </c>
      <c r="B136" s="5" t="n">
        <v>280529</v>
      </c>
      <c r="C136" s="5" t="n">
        <v>644618</v>
      </c>
    </row>
    <row r="137" spans="1:5">
      <c r="A137" s="4" t="s">
        <v>45</v>
      </c>
      <c r="B137" s="5" t="n">
        <v>34098847</v>
      </c>
      <c r="C137" s="5" t="n">
        <v>17838717</v>
      </c>
    </row>
    <row r="138" spans="1:5">
      <c r="A138" s="4" t="s">
        <v>46</v>
      </c>
      <c r="B138" s="5" t="n">
        <v>500407168</v>
      </c>
      <c r="C138" s="5" t="n">
        <v>474941686</v>
      </c>
    </row>
    <row r="139" spans="1:5">
      <c r="A139" s="4" t="s">
        <v>47</v>
      </c>
      <c r="B139" s="5" t="n">
        <v>3419722</v>
      </c>
      <c r="C139" s="5" t="n">
        <v>20673951</v>
      </c>
    </row>
    <row r="140" spans="1:5">
      <c r="A140" s="4" t="s">
        <v>48</v>
      </c>
      <c r="B140" s="5" t="n">
        <v>34959079</v>
      </c>
      <c r="C140" s="5" t="n">
        <v>52510509</v>
      </c>
    </row>
    <row r="141" spans="1:5">
      <c r="A141" s="4" t="s">
        <v>49</v>
      </c>
      <c r="B141" s="5" t="n">
        <v>117532553</v>
      </c>
      <c r="C141" s="5" t="n">
        <v>99614294</v>
      </c>
    </row>
    <row r="142" spans="1:5">
      <c r="A142" s="4" t="s">
        <v>50</v>
      </c>
      <c r="B142" s="5" t="n">
        <v>900516175</v>
      </c>
      <c r="C142" s="5" t="n">
        <v>888658187</v>
      </c>
    </row>
    <row r="143" spans="1:5">
      <c r="A143" s="4" t="s">
        <v>52</v>
      </c>
      <c r="B143" s="5" t="n">
        <v>7220618</v>
      </c>
      <c r="C143" s="5" t="n">
        <v>2352896</v>
      </c>
    </row>
    <row r="144" spans="1:5">
      <c r="A144" s="4" t="s">
        <v>53</v>
      </c>
      <c r="B144" s="5" t="n">
        <v>37993234</v>
      </c>
      <c r="C144" s="5" t="n">
        <v>44390009</v>
      </c>
    </row>
    <row r="145" spans="1:5">
      <c r="A145" s="4" t="s">
        <v>54</v>
      </c>
      <c r="B145" s="5" t="n">
        <v>146276706</v>
      </c>
      <c r="C145" s="5" t="n">
        <v>33425943</v>
      </c>
    </row>
    <row r="146" spans="1:5">
      <c r="A146" s="4" t="s">
        <v>56</v>
      </c>
      <c r="B146" s="5" t="n">
        <v>7928588</v>
      </c>
      <c r="C146" s="5" t="n">
        <v>9520350</v>
      </c>
    </row>
    <row r="147" spans="1:5">
      <c r="A147" s="4" t="s">
        <v>57</v>
      </c>
      <c r="B147" s="5" t="n">
        <v>86594286</v>
      </c>
      <c r="C147" s="5" t="n">
        <v>70247490</v>
      </c>
    </row>
    <row r="148" spans="1:5">
      <c r="A148" s="4" t="s">
        <v>58</v>
      </c>
      <c r="B148" s="5" t="n">
        <v>909078058</v>
      </c>
      <c r="C148" s="5" t="n">
        <v>907404478</v>
      </c>
    </row>
    <row r="149" spans="1:5">
      <c r="A149" s="4" t="s">
        <v>59</v>
      </c>
      <c r="B149" s="5" t="n">
        <v>3678912343</v>
      </c>
      <c r="C149" s="5" t="n">
        <v>3769310697</v>
      </c>
    </row>
    <row r="150" spans="1:5">
      <c r="A150" s="4" t="s">
        <v>60</v>
      </c>
      <c r="B150" s="5" t="n">
        <v>6795155</v>
      </c>
      <c r="C150" s="5" t="n">
        <v>7557356</v>
      </c>
    </row>
    <row r="151" spans="1:5">
      <c r="A151" s="4" t="s">
        <v>61</v>
      </c>
      <c r="B151" s="5" t="n">
        <v>6530201</v>
      </c>
      <c r="C151" s="5" t="n">
        <v>1115799</v>
      </c>
    </row>
    <row r="152" spans="1:5">
      <c r="A152" s="4" t="s">
        <v>62</v>
      </c>
      <c r="B152" s="5" t="n">
        <v>4887329189</v>
      </c>
      <c r="C152" s="5" t="n">
        <v>4845325018</v>
      </c>
    </row>
    <row r="153" spans="1:5">
      <c r="A153" s="4" t="s">
        <v>63</v>
      </c>
      <c r="B153" s="5" t="n">
        <v>5787845364</v>
      </c>
      <c r="C153" s="5" t="n">
        <v>5733983205</v>
      </c>
    </row>
    <row r="154" spans="1:5">
      <c r="A154" s="4" t="s">
        <v>65</v>
      </c>
      <c r="B154" s="5" t="n">
        <v>20005</v>
      </c>
      <c r="C154" s="5" t="n">
        <v>212736911</v>
      </c>
    </row>
    <row r="155" spans="1:5">
      <c r="A155" s="4" t="s">
        <v>66</v>
      </c>
      <c r="B155" s="5" t="n">
        <v>523504426</v>
      </c>
      <c r="C155" s="5" t="n">
        <v>503689338</v>
      </c>
    </row>
    <row r="156" spans="1:5">
      <c r="A156" s="4" t="s">
        <v>67</v>
      </c>
      <c r="B156" s="5" t="n">
        <v>38133907</v>
      </c>
      <c r="C156" s="5" t="n">
        <v>74991622</v>
      </c>
    </row>
    <row r="157" spans="1:5">
      <c r="A157" s="4" t="s">
        <v>68</v>
      </c>
      <c r="B157" s="5" t="n">
        <v>4065965</v>
      </c>
      <c r="C157" s="5" t="n">
        <v>5551609</v>
      </c>
    </row>
    <row r="158" spans="1:5">
      <c r="A158" s="4" t="s">
        <v>69</v>
      </c>
      <c r="B158" s="5" t="n">
        <v>17940784</v>
      </c>
      <c r="C158" s="5" t="n">
        <v>17243717</v>
      </c>
    </row>
    <row r="159" spans="1:5">
      <c r="A159" s="4" t="s">
        <v>70</v>
      </c>
      <c r="B159" s="5" t="n">
        <v>38929298</v>
      </c>
      <c r="C159" s="5" t="n">
        <v>68532059</v>
      </c>
    </row>
    <row r="160" spans="1:5">
      <c r="A160" s="4" t="s">
        <v>73</v>
      </c>
      <c r="B160" s="5" t="n">
        <v>68922</v>
      </c>
    </row>
    <row r="161" spans="1:5">
      <c r="A161" s="4" t="s">
        <v>71</v>
      </c>
      <c r="B161" s="5" t="n">
        <v>622594385</v>
      </c>
      <c r="C161" s="5" t="n">
        <v>882745256</v>
      </c>
    </row>
    <row r="162" spans="1:5">
      <c r="A162" s="4" t="s">
        <v>74</v>
      </c>
      <c r="B162" s="5" t="n">
        <v>27661</v>
      </c>
      <c r="C162" s="5" t="n">
        <v>2553056</v>
      </c>
    </row>
    <row r="163" spans="1:5">
      <c r="A163" s="4" t="s">
        <v>2890</v>
      </c>
      <c r="B163" s="5" t="n">
        <v>155315044</v>
      </c>
      <c r="C163" s="5" t="n">
        <v>93478990</v>
      </c>
    </row>
    <row r="164" spans="1:5">
      <c r="A164" s="4" t="s">
        <v>76</v>
      </c>
      <c r="B164" s="5" t="n">
        <v>155315044</v>
      </c>
      <c r="C164" s="5" t="n">
        <v>93478990</v>
      </c>
    </row>
    <row r="165" spans="1:5">
      <c r="A165" s="4" t="s">
        <v>77</v>
      </c>
      <c r="B165" s="5" t="n">
        <v>161017178</v>
      </c>
      <c r="C165" s="5" t="n">
        <v>203349899</v>
      </c>
    </row>
    <row r="166" spans="1:5">
      <c r="A166" s="4" t="s">
        <v>78</v>
      </c>
      <c r="B166" s="5" t="n">
        <v>65531375</v>
      </c>
      <c r="C166" s="5" t="n">
        <v>56070439</v>
      </c>
    </row>
    <row r="167" spans="1:5">
      <c r="A167" s="4" t="s">
        <v>79</v>
      </c>
      <c r="B167" s="5" t="n">
        <v>1302759</v>
      </c>
      <c r="C167" s="5" t="n">
        <v>226653</v>
      </c>
    </row>
    <row r="168" spans="1:5">
      <c r="A168" s="4" t="s">
        <v>80</v>
      </c>
      <c r="B168" s="5" t="n">
        <v>383262939</v>
      </c>
      <c r="C168" s="5" t="n">
        <v>355679037</v>
      </c>
    </row>
    <row r="169" spans="1:5">
      <c r="A169" s="4" t="s">
        <v>81</v>
      </c>
      <c r="B169" s="5" t="n">
        <v>1005857324</v>
      </c>
      <c r="C169" s="5" t="n">
        <v>1238424293</v>
      </c>
    </row>
    <row r="170" spans="1:5">
      <c r="A170" s="4" t="s">
        <v>2895</v>
      </c>
    </row>
    <row r="171" spans="1:5">
      <c r="A171" s="3" t="s">
        <v>2889</v>
      </c>
    </row>
    <row r="172" spans="1:5">
      <c r="A172" s="4" t="s">
        <v>43</v>
      </c>
      <c r="B172" s="5" t="n">
        <v>7096519</v>
      </c>
      <c r="C172" s="5" t="n">
        <v>6057793</v>
      </c>
    </row>
    <row r="173" spans="1:5">
      <c r="A173" s="4" t="s">
        <v>45</v>
      </c>
      <c r="C173" s="5" t="n">
        <v>917718</v>
      </c>
    </row>
    <row r="174" spans="1:5">
      <c r="A174" s="4" t="s">
        <v>46</v>
      </c>
      <c r="C174" s="5" t="n">
        <v>30517</v>
      </c>
    </row>
    <row r="175" spans="1:5">
      <c r="A175" s="4" t="s">
        <v>49</v>
      </c>
      <c r="C175" s="5" t="n">
        <v>145845</v>
      </c>
    </row>
    <row r="176" spans="1:5">
      <c r="A176" s="4" t="s">
        <v>50</v>
      </c>
      <c r="B176" s="5" t="n">
        <v>7096519</v>
      </c>
      <c r="C176" s="5" t="n">
        <v>7151873</v>
      </c>
    </row>
    <row r="177" spans="1:5">
      <c r="A177" s="4" t="s">
        <v>53</v>
      </c>
      <c r="C177" s="5" t="n">
        <v>218003</v>
      </c>
    </row>
    <row r="178" spans="1:5">
      <c r="A178" s="4" t="s">
        <v>54</v>
      </c>
      <c r="C178" s="5" t="n">
        <v>21255</v>
      </c>
    </row>
    <row r="179" spans="1:5">
      <c r="A179" s="4" t="s">
        <v>56</v>
      </c>
      <c r="C179" s="5" t="n">
        <v>300198</v>
      </c>
    </row>
    <row r="180" spans="1:5">
      <c r="A180" s="4" t="s">
        <v>57</v>
      </c>
      <c r="C180" s="5" t="n">
        <v>259479</v>
      </c>
    </row>
    <row r="181" spans="1:5">
      <c r="A181" s="4" t="s">
        <v>59</v>
      </c>
      <c r="C181" s="5" t="n">
        <v>15562121</v>
      </c>
    </row>
    <row r="182" spans="1:5">
      <c r="A182" s="4" t="s">
        <v>62</v>
      </c>
      <c r="C182" s="5" t="n">
        <v>16361056</v>
      </c>
    </row>
    <row r="183" spans="1:5">
      <c r="A183" s="4" t="s">
        <v>63</v>
      </c>
      <c r="B183" s="5" t="n">
        <v>7096519</v>
      </c>
      <c r="C183" s="5" t="n">
        <v>23512929</v>
      </c>
    </row>
    <row r="184" spans="1:5">
      <c r="A184" s="4" t="s">
        <v>66</v>
      </c>
      <c r="C184" s="5" t="n">
        <v>511460</v>
      </c>
    </row>
    <row r="185" spans="1:5">
      <c r="A185" s="4" t="s">
        <v>68</v>
      </c>
      <c r="C185" s="5" t="n">
        <v>24667</v>
      </c>
    </row>
    <row r="186" spans="1:5">
      <c r="A186" s="4" t="s">
        <v>69</v>
      </c>
      <c r="C186" s="5" t="n">
        <v>411577</v>
      </c>
    </row>
    <row r="187" spans="1:5">
      <c r="A187" s="4" t="s">
        <v>70</v>
      </c>
      <c r="C187" s="5" t="n">
        <v>10061</v>
      </c>
    </row>
    <row r="188" spans="1:5">
      <c r="A188" s="4" t="s">
        <v>71</v>
      </c>
      <c r="C188" s="5" t="n">
        <v>957765</v>
      </c>
    </row>
    <row r="189" spans="1:5">
      <c r="A189" s="4" t="s">
        <v>81</v>
      </c>
      <c r="C189" s="5" t="n">
        <v>957765</v>
      </c>
    </row>
    <row r="190" spans="1:5">
      <c r="A190" s="4" t="s">
        <v>2896</v>
      </c>
    </row>
    <row r="191" spans="1:5">
      <c r="A191" s="3" t="s">
        <v>2889</v>
      </c>
    </row>
    <row r="192" spans="1:5">
      <c r="A192" s="4" t="s">
        <v>44</v>
      </c>
      <c r="B192" s="5" t="n">
        <v>707749</v>
      </c>
      <c r="C192" s="5" t="n">
        <v>689145</v>
      </c>
    </row>
    <row r="193" spans="1:5">
      <c r="A193" s="4" t="s">
        <v>45</v>
      </c>
      <c r="C193" s="5" t="n">
        <v>816871</v>
      </c>
    </row>
    <row r="194" spans="1:5">
      <c r="A194" s="4" t="s">
        <v>48</v>
      </c>
      <c r="B194" s="5" t="n">
        <v>53034</v>
      </c>
    </row>
    <row r="195" spans="1:5">
      <c r="A195" s="4" t="s">
        <v>50</v>
      </c>
      <c r="B195" s="5" t="n">
        <v>760783</v>
      </c>
      <c r="C195" s="5" t="n">
        <v>1506016</v>
      </c>
    </row>
    <row r="196" spans="1:5">
      <c r="A196" s="4" t="s">
        <v>52</v>
      </c>
      <c r="C196" s="5" t="n">
        <v>689145</v>
      </c>
    </row>
    <row r="197" spans="1:5">
      <c r="A197" s="4" t="s">
        <v>53</v>
      </c>
      <c r="B197" s="5" t="n">
        <v>56950</v>
      </c>
    </row>
    <row r="198" spans="1:5">
      <c r="A198" s="4" t="s">
        <v>54</v>
      </c>
      <c r="C198" s="5" t="n">
        <v>10005806</v>
      </c>
    </row>
    <row r="199" spans="1:5">
      <c r="A199" s="4" t="s">
        <v>59</v>
      </c>
      <c r="B199" s="5" t="n">
        <v>35346435</v>
      </c>
    </row>
    <row r="200" spans="1:5">
      <c r="A200" s="4" t="s">
        <v>62</v>
      </c>
      <c r="B200" s="5" t="n">
        <v>35403385</v>
      </c>
      <c r="C200" s="5" t="n">
        <v>10694951</v>
      </c>
    </row>
    <row r="201" spans="1:5">
      <c r="A201" s="4" t="s">
        <v>63</v>
      </c>
      <c r="B201" s="5" t="n">
        <v>36164168</v>
      </c>
      <c r="C201" s="5" t="n">
        <v>12200967</v>
      </c>
    </row>
    <row r="202" spans="1:5">
      <c r="A202" s="4" t="s">
        <v>65</v>
      </c>
      <c r="B202" s="5" t="n">
        <v>35217441</v>
      </c>
      <c r="C202" s="5" t="n">
        <v>32142094</v>
      </c>
    </row>
    <row r="203" spans="1:5">
      <c r="A203" s="4" t="s">
        <v>66</v>
      </c>
      <c r="B203" s="5" t="n">
        <v>5215585</v>
      </c>
      <c r="C203" s="5" t="n">
        <v>3598849</v>
      </c>
    </row>
    <row r="204" spans="1:5">
      <c r="A204" s="4" t="s">
        <v>70</v>
      </c>
      <c r="B204" s="5" t="n">
        <v>254084</v>
      </c>
    </row>
    <row r="205" spans="1:5">
      <c r="A205" s="4" t="s">
        <v>73</v>
      </c>
      <c r="B205" s="5" t="n">
        <v>301707185</v>
      </c>
      <c r="C205" s="5" t="n">
        <v>297118435</v>
      </c>
    </row>
    <row r="206" spans="1:5">
      <c r="A206" s="4" t="s">
        <v>71</v>
      </c>
      <c r="B206" s="5" t="n">
        <v>40687110</v>
      </c>
      <c r="C206" s="5" t="n">
        <v>35740943</v>
      </c>
    </row>
    <row r="207" spans="1:5">
      <c r="A207" s="4" t="s">
        <v>80</v>
      </c>
      <c r="B207" s="5" t="n">
        <v>301707185</v>
      </c>
      <c r="C207" s="5" t="n">
        <v>297118435</v>
      </c>
    </row>
    <row r="208" spans="1:5">
      <c r="A208" s="4" t="s">
        <v>81</v>
      </c>
      <c r="B208" s="5" t="n">
        <v>342394295</v>
      </c>
      <c r="C208" s="5" t="n">
        <v>332859378</v>
      </c>
    </row>
    <row r="209" spans="1:5">
      <c r="A209" s="4" t="s">
        <v>2897</v>
      </c>
    </row>
    <row r="210" spans="1:5">
      <c r="A210" s="3" t="s">
        <v>2889</v>
      </c>
    </row>
    <row r="211" spans="1:5">
      <c r="A211" s="4" t="s">
        <v>47</v>
      </c>
      <c r="B211" s="5" t="n">
        <v>465970</v>
      </c>
      <c r="C211" s="5" t="n">
        <v>23329</v>
      </c>
    </row>
    <row r="212" spans="1:5">
      <c r="A212" s="4" t="s">
        <v>50</v>
      </c>
      <c r="B212" s="5" t="n">
        <v>465970</v>
      </c>
      <c r="C212" s="5" t="n">
        <v>23329</v>
      </c>
    </row>
    <row r="213" spans="1:5">
      <c r="A213" s="4" t="s">
        <v>63</v>
      </c>
      <c r="B213" s="5" t="n">
        <v>465970</v>
      </c>
      <c r="C213" s="6" t="n">
        <v>23329</v>
      </c>
    </row>
    <row r="214" spans="1:5">
      <c r="A214" s="4" t="s">
        <v>2898</v>
      </c>
    </row>
    <row r="215" spans="1:5">
      <c r="A215" s="3" t="s">
        <v>2889</v>
      </c>
    </row>
    <row r="216" spans="1:5">
      <c r="A216" s="4" t="s">
        <v>47</v>
      </c>
      <c r="B216" s="5" t="n">
        <v>833336</v>
      </c>
    </row>
    <row r="217" spans="1:5">
      <c r="A217" s="4" t="s">
        <v>50</v>
      </c>
      <c r="B217" s="5" t="n">
        <v>833336</v>
      </c>
    </row>
    <row r="218" spans="1:5">
      <c r="A218" s="4" t="s">
        <v>63</v>
      </c>
      <c r="B218" s="6" t="n">
        <v>833336</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9</v>
      </c>
      <c r="B1" s="2" t="s">
        <v>2539</v>
      </c>
      <c r="C1" s="2" t="s">
        <v>37</v>
      </c>
      <c r="D1" s="2" t="s">
        <v>1254</v>
      </c>
      <c r="E1" s="2" t="s">
        <v>38</v>
      </c>
    </row>
    <row r="2" spans="1:5">
      <c r="A2" s="3" t="s">
        <v>2900</v>
      </c>
    </row>
    <row r="3" spans="1:5">
      <c r="A3" s="4" t="s">
        <v>2901</v>
      </c>
      <c r="C3" s="6" t="n">
        <v>456552682</v>
      </c>
      <c r="E3" s="6" t="n">
        <v>417927182</v>
      </c>
    </row>
    <row r="4" spans="1:5">
      <c r="A4" s="4" t="s">
        <v>2545</v>
      </c>
      <c r="B4" s="6" t="n">
        <v>-32834160</v>
      </c>
      <c r="D4" s="6" t="n">
        <v>-12581947</v>
      </c>
    </row>
    <row r="5" spans="1:5">
      <c r="A5" s="4" t="s">
        <v>944</v>
      </c>
      <c r="C5" s="5" t="n">
        <v>43780770</v>
      </c>
      <c r="E5" s="5" t="n">
        <v>54141073</v>
      </c>
    </row>
    <row r="6" spans="1:5">
      <c r="A6" s="4" t="s">
        <v>941</v>
      </c>
      <c r="C6" s="5" t="n">
        <v>511455330</v>
      </c>
      <c r="E6" s="5" t="n">
        <v>478170067</v>
      </c>
    </row>
    <row r="7" spans="1:5">
      <c r="A7" s="4" t="s">
        <v>946</v>
      </c>
      <c r="C7" s="5" t="n">
        <v>191966929</v>
      </c>
      <c r="E7" s="5" t="n">
        <v>2046845</v>
      </c>
    </row>
    <row r="8" spans="1:5">
      <c r="A8" s="4" t="s">
        <v>2207</v>
      </c>
      <c r="C8" s="5" t="n">
        <v>3734116</v>
      </c>
      <c r="E8" s="5" t="n">
        <v>2829368</v>
      </c>
    </row>
    <row r="9" spans="1:5">
      <c r="A9" s="4" t="s">
        <v>945</v>
      </c>
      <c r="C9" s="5" t="n">
        <v>313574385</v>
      </c>
      <c r="E9" s="5" t="n">
        <v>60527843</v>
      </c>
    </row>
    <row r="10" spans="1:5">
      <c r="A10" s="4" t="s">
        <v>2902</v>
      </c>
    </row>
    <row r="11" spans="1:5">
      <c r="A11" s="3" t="s">
        <v>2900</v>
      </c>
    </row>
    <row r="12" spans="1:5">
      <c r="A12" s="4" t="s">
        <v>2903</v>
      </c>
      <c r="E12" s="5" t="n">
        <v>-39126435</v>
      </c>
    </row>
    <row r="13" spans="1:5">
      <c r="A13" s="4" t="s">
        <v>2904</v>
      </c>
    </row>
    <row r="14" spans="1:5">
      <c r="A14" s="3" t="s">
        <v>2900</v>
      </c>
    </row>
    <row r="15" spans="1:5">
      <c r="A15" s="4" t="s">
        <v>2903</v>
      </c>
      <c r="E15" s="5" t="n">
        <v>-10353445</v>
      </c>
    </row>
    <row r="16" spans="1:5">
      <c r="A16" s="4" t="s">
        <v>949</v>
      </c>
    </row>
    <row r="17" spans="1:5">
      <c r="A17" s="3" t="s">
        <v>2900</v>
      </c>
    </row>
    <row r="18" spans="1:5">
      <c r="A18" s="4" t="s">
        <v>2901</v>
      </c>
      <c r="C18" s="5" t="n">
        <v>500040783</v>
      </c>
      <c r="E18" s="5" t="n">
        <v>457053617</v>
      </c>
    </row>
    <row r="19" spans="1:5">
      <c r="A19" s="4" t="s">
        <v>944</v>
      </c>
      <c r="C19" s="5" t="n">
        <v>53720399</v>
      </c>
      <c r="E19" s="5" t="n">
        <v>63804751</v>
      </c>
    </row>
    <row r="20" spans="1:5">
      <c r="A20" s="4" t="s">
        <v>941</v>
      </c>
      <c r="C20" s="5" t="n">
        <v>566919977</v>
      </c>
      <c r="E20" s="5" t="n">
        <v>527649947</v>
      </c>
    </row>
    <row r="21" spans="1:5">
      <c r="A21" s="4" t="s">
        <v>946</v>
      </c>
      <c r="C21" s="5" t="n">
        <v>191966929</v>
      </c>
      <c r="E21" s="5" t="n">
        <v>2046845</v>
      </c>
    </row>
    <row r="22" spans="1:5">
      <c r="A22" s="4" t="s">
        <v>2207</v>
      </c>
      <c r="C22" s="5" t="n">
        <v>3734116</v>
      </c>
      <c r="E22" s="5" t="n">
        <v>2829368</v>
      </c>
    </row>
    <row r="23" spans="1:5">
      <c r="A23" s="4" t="s">
        <v>945</v>
      </c>
      <c r="C23" s="5" t="n">
        <v>313574385</v>
      </c>
      <c r="E23" s="5" t="n">
        <v>60527843</v>
      </c>
    </row>
    <row r="24" spans="1:5">
      <c r="A24" s="4" t="s">
        <v>2905</v>
      </c>
    </row>
    <row r="25" spans="1:5">
      <c r="A25" s="3" t="s">
        <v>2900</v>
      </c>
    </row>
    <row r="26" spans="1:5">
      <c r="A26" s="4" t="s">
        <v>941</v>
      </c>
      <c r="C26" s="5" t="n">
        <v>511455330</v>
      </c>
      <c r="E26" s="5" t="n">
        <v>478170067</v>
      </c>
    </row>
    <row r="27" spans="1:5">
      <c r="A27" s="4" t="s">
        <v>945</v>
      </c>
      <c r="C27" s="5" t="n">
        <v>313574385</v>
      </c>
      <c r="E27" s="5" t="n">
        <v>60527843</v>
      </c>
    </row>
    <row r="28" spans="1:5">
      <c r="A28" s="4" t="s">
        <v>2906</v>
      </c>
    </row>
    <row r="29" spans="1:5">
      <c r="A29" s="3" t="s">
        <v>2900</v>
      </c>
    </row>
    <row r="30" spans="1:5">
      <c r="A30" s="4" t="s">
        <v>2545</v>
      </c>
      <c r="C30" s="5" t="n">
        <v>-43488101</v>
      </c>
    </row>
    <row r="31" spans="1:5">
      <c r="A31" s="4" t="s">
        <v>2907</v>
      </c>
    </row>
    <row r="32" spans="1:5">
      <c r="A32" s="3" t="s">
        <v>2900</v>
      </c>
    </row>
    <row r="33" spans="1:5">
      <c r="A33" s="4" t="s">
        <v>2901</v>
      </c>
      <c r="C33" s="5" t="n">
        <v>13158795</v>
      </c>
    </row>
    <row r="34" spans="1:5">
      <c r="A34" s="4" t="s">
        <v>946</v>
      </c>
      <c r="C34" s="5" t="n">
        <v>117873340</v>
      </c>
    </row>
    <row r="35" spans="1:5">
      <c r="A35" s="4" t="s">
        <v>2908</v>
      </c>
    </row>
    <row r="36" spans="1:5">
      <c r="A36" s="3" t="s">
        <v>2900</v>
      </c>
    </row>
    <row r="37" spans="1:5">
      <c r="A37" s="4" t="s">
        <v>2901</v>
      </c>
      <c r="C37" s="5" t="n">
        <v>500040783</v>
      </c>
      <c r="E37" s="5" t="n">
        <v>457053617</v>
      </c>
    </row>
    <row r="38" spans="1:5">
      <c r="A38" s="4" t="s">
        <v>2545</v>
      </c>
      <c r="C38" s="5" t="n">
        <v>-2036917</v>
      </c>
    </row>
    <row r="39" spans="1:5">
      <c r="A39" s="4" t="s">
        <v>946</v>
      </c>
      <c r="C39" s="5" t="n">
        <v>191966929</v>
      </c>
      <c r="E39" s="5" t="n">
        <v>2046845</v>
      </c>
    </row>
    <row r="40" spans="1:5">
      <c r="A40" s="4" t="s">
        <v>2909</v>
      </c>
    </row>
    <row r="41" spans="1:5">
      <c r="A41" s="3" t="s">
        <v>2900</v>
      </c>
    </row>
    <row r="42" spans="1:5">
      <c r="A42" s="4" t="s">
        <v>2545</v>
      </c>
      <c r="C42" s="5" t="n">
        <v>-9939628</v>
      </c>
    </row>
    <row r="43" spans="1:5">
      <c r="A43" s="4" t="s">
        <v>941</v>
      </c>
      <c r="C43" s="5" t="n">
        <v>53720398</v>
      </c>
      <c r="E43" s="5" t="n">
        <v>70596330</v>
      </c>
    </row>
    <row r="44" spans="1:5">
      <c r="A44" s="4" t="s">
        <v>945</v>
      </c>
      <c r="C44" s="5" t="n">
        <v>3734116</v>
      </c>
      <c r="E44" s="5" t="n">
        <v>58480998</v>
      </c>
    </row>
    <row r="45" spans="1:5">
      <c r="A45" s="4" t="s">
        <v>2910</v>
      </c>
    </row>
    <row r="46" spans="1:5">
      <c r="A46" s="3" t="s">
        <v>2900</v>
      </c>
    </row>
    <row r="47" spans="1:5">
      <c r="A47" s="4" t="s">
        <v>941</v>
      </c>
      <c r="C47" s="5" t="n">
        <v>445500892</v>
      </c>
      <c r="E47" s="5" t="n">
        <v>419901153</v>
      </c>
    </row>
    <row r="48" spans="1:5">
      <c r="A48" s="4" t="s">
        <v>2911</v>
      </c>
    </row>
    <row r="49" spans="1:5">
      <c r="A49" s="3" t="s">
        <v>2900</v>
      </c>
    </row>
    <row r="50" spans="1:5">
      <c r="A50" s="4" t="s">
        <v>2545</v>
      </c>
      <c r="C50" s="5" t="n">
        <v>-3148393</v>
      </c>
    </row>
    <row r="51" spans="1:5">
      <c r="A51" s="4" t="s">
        <v>2903</v>
      </c>
      <c r="E51" s="5" t="n">
        <v>-1309684</v>
      </c>
    </row>
    <row r="52" spans="1:5">
      <c r="A52" s="4" t="s">
        <v>2912</v>
      </c>
    </row>
    <row r="53" spans="1:5">
      <c r="A53" s="3" t="s">
        <v>2900</v>
      </c>
    </row>
    <row r="54" spans="1:5">
      <c r="A54" s="4" t="s">
        <v>2913</v>
      </c>
      <c r="C54" s="5" t="n">
        <v>13158795</v>
      </c>
    </row>
    <row r="55" spans="1:5">
      <c r="A55" s="4" t="s">
        <v>2914</v>
      </c>
    </row>
    <row r="56" spans="1:5">
      <c r="A56" s="3" t="s">
        <v>2900</v>
      </c>
    </row>
    <row r="57" spans="1:5">
      <c r="A57" s="4" t="s">
        <v>2901</v>
      </c>
      <c r="C57" s="5" t="n">
        <v>393746637</v>
      </c>
      <c r="E57" s="5" t="n">
        <v>360967952</v>
      </c>
    </row>
    <row r="58" spans="1:5">
      <c r="A58" s="4" t="s">
        <v>2545</v>
      </c>
      <c r="C58" s="5" t="n">
        <v>-2036917</v>
      </c>
    </row>
    <row r="59" spans="1:5">
      <c r="A59" s="4" t="s">
        <v>2915</v>
      </c>
    </row>
    <row r="60" spans="1:5">
      <c r="A60" s="3" t="s">
        <v>2900</v>
      </c>
    </row>
    <row r="61" spans="1:5">
      <c r="A61" s="4" t="s">
        <v>2545</v>
      </c>
      <c r="C61" s="5" t="n">
        <v>-55690</v>
      </c>
    </row>
    <row r="62" spans="1:5">
      <c r="A62" s="4" t="s">
        <v>944</v>
      </c>
      <c r="C62" s="5" t="n">
        <v>43836460</v>
      </c>
      <c r="E62" s="5" t="n">
        <v>60242885</v>
      </c>
    </row>
    <row r="63" spans="1:5">
      <c r="A63" s="4" t="s">
        <v>2916</v>
      </c>
    </row>
    <row r="64" spans="1:5">
      <c r="A64" s="3" t="s">
        <v>2900</v>
      </c>
    </row>
    <row r="65" spans="1:5">
      <c r="A65" s="4" t="s">
        <v>941</v>
      </c>
      <c r="C65" s="5" t="n">
        <v>32102797</v>
      </c>
      <c r="E65" s="5" t="n">
        <v>26276061</v>
      </c>
    </row>
    <row r="66" spans="1:5">
      <c r="A66" s="4" t="s">
        <v>2917</v>
      </c>
    </row>
    <row r="67" spans="1:5">
      <c r="A67" s="3" t="s">
        <v>2900</v>
      </c>
    </row>
    <row r="68" spans="1:5">
      <c r="A68" s="4" t="s">
        <v>2545</v>
      </c>
      <c r="C68" s="5" t="n">
        <v>-357214</v>
      </c>
    </row>
    <row r="69" spans="1:5">
      <c r="A69" s="4" t="s">
        <v>2903</v>
      </c>
      <c r="E69" s="5" t="n">
        <v>-244773</v>
      </c>
    </row>
    <row r="70" spans="1:5">
      <c r="A70" s="4" t="s">
        <v>2918</v>
      </c>
    </row>
    <row r="71" spans="1:5">
      <c r="A71" s="3" t="s">
        <v>2900</v>
      </c>
    </row>
    <row r="72" spans="1:5">
      <c r="A72" s="4" t="s">
        <v>2901</v>
      </c>
      <c r="C72" s="5" t="n">
        <v>32460011</v>
      </c>
      <c r="E72" s="5" t="n">
        <v>26520834</v>
      </c>
    </row>
    <row r="73" spans="1:5">
      <c r="A73" s="4" t="s">
        <v>2919</v>
      </c>
    </row>
    <row r="74" spans="1:5">
      <c r="A74" s="3" t="s">
        <v>2900</v>
      </c>
    </row>
    <row r="75" spans="1:5">
      <c r="A75" s="4" t="s">
        <v>941</v>
      </c>
      <c r="C75" s="5" t="n">
        <v>7445293</v>
      </c>
      <c r="E75" s="5" t="n">
        <v>7805361</v>
      </c>
    </row>
    <row r="76" spans="1:5">
      <c r="A76" s="4" t="s">
        <v>2920</v>
      </c>
    </row>
    <row r="77" spans="1:5">
      <c r="A77" s="3" t="s">
        <v>2900</v>
      </c>
    </row>
    <row r="78" spans="1:5">
      <c r="A78" s="4" t="s">
        <v>2545</v>
      </c>
      <c r="C78" s="5" t="n">
        <v>-484022</v>
      </c>
    </row>
    <row r="79" spans="1:5">
      <c r="A79" s="4" t="s">
        <v>2903</v>
      </c>
      <c r="E79" s="5" t="n">
        <v>-260401</v>
      </c>
    </row>
    <row r="80" spans="1:5">
      <c r="A80" s="4" t="s">
        <v>2921</v>
      </c>
    </row>
    <row r="81" spans="1:5">
      <c r="A81" s="3" t="s">
        <v>2900</v>
      </c>
    </row>
    <row r="82" spans="1:5">
      <c r="A82" s="4" t="s">
        <v>2901</v>
      </c>
      <c r="C82" s="5" t="n">
        <v>7929315</v>
      </c>
      <c r="E82" s="5" t="n">
        <v>8065762</v>
      </c>
    </row>
    <row r="83" spans="1:5">
      <c r="A83" s="4" t="s">
        <v>2922</v>
      </c>
    </row>
    <row r="84" spans="1:5">
      <c r="A84" s="3" t="s">
        <v>2900</v>
      </c>
    </row>
    <row r="85" spans="1:5">
      <c r="A85" s="4" t="s">
        <v>941</v>
      </c>
      <c r="C85" s="5" t="n">
        <v>4113180</v>
      </c>
      <c r="E85" s="5" t="n">
        <v>3629840</v>
      </c>
    </row>
    <row r="86" spans="1:5">
      <c r="A86" s="4" t="s">
        <v>2923</v>
      </c>
    </row>
    <row r="87" spans="1:5">
      <c r="A87" s="3" t="s">
        <v>2900</v>
      </c>
    </row>
    <row r="88" spans="1:5">
      <c r="A88" s="4" t="s">
        <v>2545</v>
      </c>
      <c r="C88" s="5" t="n">
        <v>-587103</v>
      </c>
    </row>
    <row r="89" spans="1:5">
      <c r="A89" s="4" t="s">
        <v>2903</v>
      </c>
      <c r="E89" s="5" t="n">
        <v>-317546</v>
      </c>
    </row>
    <row r="90" spans="1:5">
      <c r="A90" s="4" t="s">
        <v>2924</v>
      </c>
    </row>
    <row r="91" spans="1:5">
      <c r="A91" s="3" t="s">
        <v>2900</v>
      </c>
    </row>
    <row r="92" spans="1:5">
      <c r="A92" s="4" t="s">
        <v>2901</v>
      </c>
      <c r="C92" s="5" t="n">
        <v>4700283</v>
      </c>
      <c r="E92" s="5" t="n">
        <v>3947386</v>
      </c>
    </row>
    <row r="93" spans="1:5">
      <c r="A93" s="4" t="s">
        <v>2925</v>
      </c>
    </row>
    <row r="94" spans="1:5">
      <c r="A94" s="3" t="s">
        <v>2900</v>
      </c>
    </row>
    <row r="95" spans="1:5">
      <c r="A95" s="4" t="s">
        <v>941</v>
      </c>
      <c r="C95" s="5" t="n">
        <v>2320709</v>
      </c>
      <c r="E95" s="5" t="n">
        <v>1677284</v>
      </c>
    </row>
    <row r="96" spans="1:5">
      <c r="A96" s="4" t="s">
        <v>2926</v>
      </c>
    </row>
    <row r="97" spans="1:5">
      <c r="A97" s="3" t="s">
        <v>2900</v>
      </c>
    </row>
    <row r="98" spans="1:5">
      <c r="A98" s="4" t="s">
        <v>2545</v>
      </c>
      <c r="C98" s="5" t="n">
        <v>-677088</v>
      </c>
    </row>
    <row r="99" spans="1:5">
      <c r="A99" s="4" t="s">
        <v>2903</v>
      </c>
      <c r="E99" s="5" t="n">
        <v>-419163</v>
      </c>
    </row>
    <row r="100" spans="1:5">
      <c r="A100" s="4" t="s">
        <v>2927</v>
      </c>
    </row>
    <row r="101" spans="1:5">
      <c r="A101" s="3" t="s">
        <v>2900</v>
      </c>
    </row>
    <row r="102" spans="1:5">
      <c r="A102" s="4" t="s">
        <v>2901</v>
      </c>
      <c r="C102" s="5" t="n">
        <v>2997797</v>
      </c>
      <c r="E102" s="5" t="n">
        <v>2096447</v>
      </c>
    </row>
    <row r="103" spans="1:5">
      <c r="A103" s="4" t="s">
        <v>2928</v>
      </c>
    </row>
    <row r="104" spans="1:5">
      <c r="A104" s="3" t="s">
        <v>2900</v>
      </c>
    </row>
    <row r="105" spans="1:5">
      <c r="A105" s="4" t="s">
        <v>941</v>
      </c>
      <c r="C105" s="5" t="n">
        <v>1908418</v>
      </c>
      <c r="E105" s="5" t="n">
        <v>877649</v>
      </c>
    </row>
    <row r="106" spans="1:5">
      <c r="A106" s="4" t="s">
        <v>2929</v>
      </c>
    </row>
    <row r="107" spans="1:5">
      <c r="A107" s="3" t="s">
        <v>2900</v>
      </c>
    </row>
    <row r="108" spans="1:5">
      <c r="A108" s="4" t="s">
        <v>2545</v>
      </c>
      <c r="C108" s="5" t="n">
        <v>-845948</v>
      </c>
    </row>
    <row r="109" spans="1:5">
      <c r="A109" s="4" t="s">
        <v>2903</v>
      </c>
      <c r="E109" s="5" t="n">
        <v>-523349</v>
      </c>
    </row>
    <row r="110" spans="1:5">
      <c r="A110" s="4" t="s">
        <v>2930</v>
      </c>
    </row>
    <row r="111" spans="1:5">
      <c r="A111" s="3" t="s">
        <v>2900</v>
      </c>
    </row>
    <row r="112" spans="1:5">
      <c r="A112" s="4" t="s">
        <v>2901</v>
      </c>
      <c r="C112" s="5" t="n">
        <v>2754366</v>
      </c>
      <c r="E112" s="5" t="n">
        <v>1400998</v>
      </c>
    </row>
    <row r="113" spans="1:5">
      <c r="A113" s="4" t="s">
        <v>2931</v>
      </c>
    </row>
    <row r="114" spans="1:5">
      <c r="A114" s="3" t="s">
        <v>2900</v>
      </c>
    </row>
    <row r="115" spans="1:5">
      <c r="A115" s="4" t="s">
        <v>941</v>
      </c>
      <c r="C115" s="5" t="n">
        <v>2233138</v>
      </c>
      <c r="E115" s="5" t="n">
        <v>1361556</v>
      </c>
    </row>
    <row r="116" spans="1:5">
      <c r="A116" s="4" t="s">
        <v>2932</v>
      </c>
    </row>
    <row r="117" spans="1:5">
      <c r="A117" s="3" t="s">
        <v>2900</v>
      </c>
    </row>
    <row r="118" spans="1:5">
      <c r="A118" s="4" t="s">
        <v>2545</v>
      </c>
      <c r="C118" s="5" t="n">
        <v>-804567</v>
      </c>
    </row>
    <row r="119" spans="1:5">
      <c r="A119" s="4" t="s">
        <v>2903</v>
      </c>
      <c r="E119" s="5" t="n">
        <v>-584135</v>
      </c>
    </row>
    <row r="120" spans="1:5">
      <c r="A120" s="4" t="s">
        <v>2933</v>
      </c>
    </row>
    <row r="121" spans="1:5">
      <c r="A121" s="3" t="s">
        <v>2900</v>
      </c>
    </row>
    <row r="122" spans="1:5">
      <c r="A122" s="4" t="s">
        <v>2901</v>
      </c>
      <c r="C122" s="5" t="n">
        <v>3037705</v>
      </c>
      <c r="E122" s="5" t="n">
        <v>1945691</v>
      </c>
    </row>
    <row r="123" spans="1:5">
      <c r="A123" s="4" t="s">
        <v>2934</v>
      </c>
    </row>
    <row r="124" spans="1:5">
      <c r="A124" s="3" t="s">
        <v>2900</v>
      </c>
    </row>
    <row r="125" spans="1:5">
      <c r="A125" s="4" t="s">
        <v>941</v>
      </c>
      <c r="C125" s="5" t="n">
        <v>1253184</v>
      </c>
      <c r="E125" s="5" t="n">
        <v>894385</v>
      </c>
    </row>
    <row r="126" spans="1:5">
      <c r="A126" s="4" t="s">
        <v>2935</v>
      </c>
    </row>
    <row r="127" spans="1:5">
      <c r="A127" s="3" t="s">
        <v>2900</v>
      </c>
    </row>
    <row r="128" spans="1:5">
      <c r="A128" s="4" t="s">
        <v>2545</v>
      </c>
      <c r="C128" s="5" t="n">
        <v>-1413915</v>
      </c>
    </row>
    <row r="129" spans="1:5">
      <c r="A129" s="4" t="s">
        <v>2903</v>
      </c>
      <c r="E129" s="5" t="n">
        <v>-634104</v>
      </c>
    </row>
    <row r="130" spans="1:5">
      <c r="A130" s="4" t="s">
        <v>2936</v>
      </c>
    </row>
    <row r="131" spans="1:5">
      <c r="A131" s="3" t="s">
        <v>2900</v>
      </c>
    </row>
    <row r="132" spans="1:5">
      <c r="A132" s="4" t="s">
        <v>2901</v>
      </c>
      <c r="C132" s="5" t="n">
        <v>2667099</v>
      </c>
      <c r="E132" s="5" t="n">
        <v>1528489</v>
      </c>
    </row>
    <row r="133" spans="1:5">
      <c r="A133" s="4" t="s">
        <v>2937</v>
      </c>
    </row>
    <row r="134" spans="1:5">
      <c r="A134" s="3" t="s">
        <v>2900</v>
      </c>
    </row>
    <row r="135" spans="1:5">
      <c r="A135" s="4" t="s">
        <v>941</v>
      </c>
      <c r="C135" s="5" t="n">
        <v>1396602</v>
      </c>
      <c r="E135" s="5" t="n">
        <v>777678</v>
      </c>
    </row>
    <row r="136" spans="1:5">
      <c r="A136" s="4" t="s">
        <v>2938</v>
      </c>
    </row>
    <row r="137" spans="1:5">
      <c r="A137" s="3" t="s">
        <v>2900</v>
      </c>
    </row>
    <row r="138" spans="1:5">
      <c r="A138" s="4" t="s">
        <v>2545</v>
      </c>
      <c r="C138" s="5" t="n">
        <v>-1114081</v>
      </c>
    </row>
    <row r="139" spans="1:5">
      <c r="A139" s="4" t="s">
        <v>2903</v>
      </c>
      <c r="E139" s="5" t="n">
        <v>-2085824</v>
      </c>
    </row>
    <row r="140" spans="1:5">
      <c r="A140" s="4" t="s">
        <v>2939</v>
      </c>
    </row>
    <row r="141" spans="1:5">
      <c r="A141" s="3" t="s">
        <v>2900</v>
      </c>
    </row>
    <row r="142" spans="1:5">
      <c r="A142" s="4" t="s">
        <v>2901</v>
      </c>
      <c r="C142" s="5" t="n">
        <v>2510683</v>
      </c>
      <c r="E142" s="5" t="n">
        <v>2863502</v>
      </c>
    </row>
    <row r="143" spans="1:5">
      <c r="A143" s="4" t="s">
        <v>2940</v>
      </c>
    </row>
    <row r="144" spans="1:5">
      <c r="A144" s="3" t="s">
        <v>2900</v>
      </c>
    </row>
    <row r="145" spans="1:5">
      <c r="A145" s="4" t="s">
        <v>941</v>
      </c>
      <c r="C145" s="5" t="n">
        <v>13181117</v>
      </c>
      <c r="E145" s="5" t="n">
        <v>14969100</v>
      </c>
    </row>
    <row r="146" spans="1:5">
      <c r="A146" s="4" t="s">
        <v>2941</v>
      </c>
    </row>
    <row r="147" spans="1:5">
      <c r="A147" s="3" t="s">
        <v>2900</v>
      </c>
    </row>
    <row r="148" spans="1:5">
      <c r="A148" s="4" t="s">
        <v>2545</v>
      </c>
      <c r="C148" s="5" t="n">
        <v>-34055770</v>
      </c>
    </row>
    <row r="149" spans="1:5">
      <c r="A149" s="4" t="s">
        <v>2903</v>
      </c>
      <c r="E149" s="5" t="n">
        <v>-32747456</v>
      </c>
    </row>
    <row r="150" spans="1:5">
      <c r="A150" s="4" t="s">
        <v>2942</v>
      </c>
    </row>
    <row r="151" spans="1:5">
      <c r="A151" s="3" t="s">
        <v>2900</v>
      </c>
    </row>
    <row r="152" spans="1:5">
      <c r="A152" s="4" t="s">
        <v>2903</v>
      </c>
      <c r="E152" s="5" t="n">
        <v>-10353445</v>
      </c>
    </row>
    <row r="153" spans="1:5">
      <c r="A153" s="4" t="s">
        <v>2943</v>
      </c>
    </row>
    <row r="154" spans="1:5">
      <c r="A154" s="3" t="s">
        <v>2900</v>
      </c>
    </row>
    <row r="155" spans="1:5">
      <c r="A155" s="4" t="s">
        <v>2901</v>
      </c>
      <c r="C155" s="5" t="n">
        <v>47236887</v>
      </c>
      <c r="E155" s="5" t="n">
        <v>47716556</v>
      </c>
    </row>
    <row r="156" spans="1:5">
      <c r="A156" s="4" t="s">
        <v>2944</v>
      </c>
    </row>
    <row r="157" spans="1:5">
      <c r="A157" s="3" t="s">
        <v>2900</v>
      </c>
    </row>
    <row r="158" spans="1:5">
      <c r="A158" s="4" t="s">
        <v>2545</v>
      </c>
      <c r="C158" s="5" t="n">
        <v>-9883938</v>
      </c>
    </row>
    <row r="159" spans="1:5">
      <c r="A159" s="4" t="s">
        <v>944</v>
      </c>
      <c r="C159" s="6" t="n">
        <v>9883938</v>
      </c>
      <c r="E159" s="6" t="n">
        <v>1035344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45</v>
      </c>
      <c r="B1" s="2" t="s">
        <v>1</v>
      </c>
    </row>
    <row r="2" spans="1:3">
      <c r="B2" s="2" t="s">
        <v>960</v>
      </c>
      <c r="C2" s="2" t="s">
        <v>961</v>
      </c>
    </row>
    <row r="3" spans="1:3">
      <c r="A3" s="3" t="s">
        <v>2900</v>
      </c>
    </row>
    <row r="4" spans="1:3">
      <c r="A4" s="4" t="s">
        <v>2946</v>
      </c>
      <c r="B4" s="5" t="n">
        <v>3175</v>
      </c>
      <c r="C4" s="5" t="n">
        <v>4114</v>
      </c>
    </row>
    <row r="5" spans="1:3">
      <c r="A5" s="4" t="s">
        <v>2947</v>
      </c>
      <c r="B5" s="6" t="n">
        <v>511455330</v>
      </c>
      <c r="C5" s="6" t="n">
        <v>478170067</v>
      </c>
    </row>
    <row r="6" spans="1:3">
      <c r="A6" s="4" t="s">
        <v>2905</v>
      </c>
    </row>
    <row r="7" spans="1:3">
      <c r="A7" s="3" t="s">
        <v>2900</v>
      </c>
    </row>
    <row r="8" spans="1:3">
      <c r="A8" s="4" t="s">
        <v>2947</v>
      </c>
      <c r="B8" s="6" t="n">
        <v>511455330</v>
      </c>
      <c r="C8" s="6" t="n">
        <v>478170067</v>
      </c>
    </row>
    <row r="9" spans="1:3">
      <c r="A9" s="4" t="s">
        <v>2948</v>
      </c>
    </row>
    <row r="10" spans="1:3">
      <c r="A10" s="3" t="s">
        <v>2900</v>
      </c>
    </row>
    <row r="11" spans="1:3">
      <c r="A11" s="4" t="s">
        <v>2946</v>
      </c>
      <c r="B11" s="5" t="n">
        <v>2039630</v>
      </c>
      <c r="C11" s="5" t="n">
        <v>1900400</v>
      </c>
    </row>
    <row r="12" spans="1:3">
      <c r="A12" s="4" t="s">
        <v>2947</v>
      </c>
      <c r="B12" s="6" t="n">
        <v>572250897</v>
      </c>
      <c r="C12" s="6" t="n">
        <v>447898905</v>
      </c>
    </row>
    <row r="13" spans="1:3">
      <c r="A13" s="4" t="s">
        <v>2949</v>
      </c>
    </row>
    <row r="14" spans="1:3">
      <c r="A14" s="3" t="s">
        <v>2900</v>
      </c>
    </row>
    <row r="15" spans="1:3">
      <c r="A15" s="4" t="s">
        <v>2946</v>
      </c>
      <c r="B15" s="5" t="n">
        <v>79027</v>
      </c>
      <c r="C15" s="5" t="n">
        <v>79789</v>
      </c>
    </row>
    <row r="16" spans="1:3">
      <c r="A16" s="4" t="s">
        <v>2947</v>
      </c>
      <c r="B16" s="6" t="n">
        <v>119756815</v>
      </c>
      <c r="C16" s="6" t="n">
        <v>11201557</v>
      </c>
    </row>
    <row r="17" spans="1:3">
      <c r="A17" s="4" t="s">
        <v>2950</v>
      </c>
    </row>
    <row r="18" spans="1:3">
      <c r="A18" s="3" t="s">
        <v>2900</v>
      </c>
    </row>
    <row r="19" spans="1:3">
      <c r="A19" s="4" t="s">
        <v>2946</v>
      </c>
      <c r="B19" s="5" t="n">
        <v>2118657</v>
      </c>
      <c r="C19" s="5" t="n">
        <v>1980189</v>
      </c>
    </row>
    <row r="20" spans="1:3">
      <c r="A20" s="4" t="s">
        <v>2947</v>
      </c>
      <c r="B20" s="6" t="n">
        <v>692007712</v>
      </c>
      <c r="C20" s="6" t="n">
        <v>459100462</v>
      </c>
    </row>
    <row r="21" spans="1:3">
      <c r="A21" s="4" t="s">
        <v>2910</v>
      </c>
    </row>
    <row r="22" spans="1:3">
      <c r="A22" s="3" t="s">
        <v>2900</v>
      </c>
    </row>
    <row r="23" spans="1:3">
      <c r="A23" s="4" t="s">
        <v>2947</v>
      </c>
      <c r="B23" s="6" t="n">
        <v>445500892</v>
      </c>
      <c r="C23" s="6" t="n">
        <v>419901153</v>
      </c>
    </row>
    <row r="24" spans="1:3">
      <c r="A24" s="4" t="s">
        <v>2951</v>
      </c>
    </row>
    <row r="25" spans="1:3">
      <c r="A25" s="3" t="s">
        <v>2900</v>
      </c>
    </row>
    <row r="26" spans="1:3">
      <c r="A26" s="4" t="s">
        <v>2946</v>
      </c>
      <c r="B26" s="5" t="n">
        <v>1340828</v>
      </c>
      <c r="C26" s="5" t="n">
        <v>1370536</v>
      </c>
    </row>
    <row r="27" spans="1:3">
      <c r="A27" s="4" t="s">
        <v>2947</v>
      </c>
      <c r="B27" s="6" t="n">
        <v>469633677</v>
      </c>
      <c r="C27" s="6" t="n">
        <v>353865825</v>
      </c>
    </row>
    <row r="28" spans="1:3">
      <c r="A28" s="4" t="s">
        <v>2952</v>
      </c>
    </row>
    <row r="29" spans="1:3">
      <c r="A29" s="3" t="s">
        <v>2900</v>
      </c>
    </row>
    <row r="30" spans="1:3">
      <c r="A30" s="4" t="s">
        <v>2946</v>
      </c>
      <c r="B30" s="5" t="n">
        <v>36952</v>
      </c>
      <c r="C30" s="5" t="n">
        <v>42898</v>
      </c>
    </row>
    <row r="31" spans="1:3">
      <c r="A31" s="4" t="s">
        <v>2947</v>
      </c>
      <c r="B31" s="6" t="n">
        <v>116079889</v>
      </c>
      <c r="C31" s="6" t="n">
        <v>9101666</v>
      </c>
    </row>
    <row r="32" spans="1:3">
      <c r="A32" s="4" t="s">
        <v>2953</v>
      </c>
    </row>
    <row r="33" spans="1:3">
      <c r="A33" s="3" t="s">
        <v>2900</v>
      </c>
    </row>
    <row r="34" spans="1:3">
      <c r="A34" s="4" t="s">
        <v>2946</v>
      </c>
      <c r="B34" s="5" t="n">
        <v>1377780</v>
      </c>
      <c r="C34" s="5" t="n">
        <v>1413434</v>
      </c>
    </row>
    <row r="35" spans="1:3">
      <c r="A35" s="4" t="s">
        <v>2947</v>
      </c>
      <c r="B35" s="6" t="n">
        <v>585713566</v>
      </c>
      <c r="C35" s="6" t="n">
        <v>362967491</v>
      </c>
    </row>
    <row r="36" spans="1:3">
      <c r="A36" s="4" t="s">
        <v>2916</v>
      </c>
    </row>
    <row r="37" spans="1:3">
      <c r="A37" s="3" t="s">
        <v>2900</v>
      </c>
    </row>
    <row r="38" spans="1:3">
      <c r="A38" s="4" t="s">
        <v>2947</v>
      </c>
      <c r="B38" s="6" t="n">
        <v>32102797</v>
      </c>
      <c r="C38" s="6" t="n">
        <v>26276061</v>
      </c>
    </row>
    <row r="39" spans="1:3">
      <c r="A39" s="4" t="s">
        <v>2954</v>
      </c>
    </row>
    <row r="40" spans="1:3">
      <c r="A40" s="3" t="s">
        <v>2900</v>
      </c>
    </row>
    <row r="41" spans="1:3">
      <c r="A41" s="4" t="s">
        <v>2946</v>
      </c>
      <c r="B41" s="5" t="n">
        <v>433225</v>
      </c>
      <c r="C41" s="5" t="n">
        <v>390536</v>
      </c>
    </row>
    <row r="42" spans="1:3">
      <c r="A42" s="4" t="s">
        <v>2947</v>
      </c>
      <c r="B42" s="6" t="n">
        <v>30871310</v>
      </c>
      <c r="C42" s="6" t="n">
        <v>25894683</v>
      </c>
    </row>
    <row r="43" spans="1:3">
      <c r="A43" s="4" t="s">
        <v>2955</v>
      </c>
    </row>
    <row r="44" spans="1:3">
      <c r="A44" s="3" t="s">
        <v>2900</v>
      </c>
    </row>
    <row r="45" spans="1:3">
      <c r="A45" s="4" t="s">
        <v>2946</v>
      </c>
      <c r="B45" s="5" t="n">
        <v>21280</v>
      </c>
      <c r="C45" s="5" t="n">
        <v>19304</v>
      </c>
    </row>
    <row r="46" spans="1:3">
      <c r="A46" s="4" t="s">
        <v>2947</v>
      </c>
      <c r="B46" s="6" t="n">
        <v>1588701</v>
      </c>
      <c r="C46" s="6" t="n">
        <v>626151</v>
      </c>
    </row>
    <row r="47" spans="1:3">
      <c r="A47" s="4" t="s">
        <v>2956</v>
      </c>
    </row>
    <row r="48" spans="1:3">
      <c r="A48" s="3" t="s">
        <v>2900</v>
      </c>
    </row>
    <row r="49" spans="1:3">
      <c r="A49" s="4" t="s">
        <v>2946</v>
      </c>
      <c r="B49" s="5" t="n">
        <v>454505</v>
      </c>
      <c r="C49" s="5" t="n">
        <v>409840</v>
      </c>
    </row>
    <row r="50" spans="1:3">
      <c r="A50" s="4" t="s">
        <v>2947</v>
      </c>
      <c r="B50" s="6" t="n">
        <v>32460011</v>
      </c>
      <c r="C50" s="6" t="n">
        <v>26520834</v>
      </c>
    </row>
    <row r="51" spans="1:3">
      <c r="A51" s="4" t="s">
        <v>2919</v>
      </c>
    </row>
    <row r="52" spans="1:3">
      <c r="A52" s="3" t="s">
        <v>2900</v>
      </c>
    </row>
    <row r="53" spans="1:3">
      <c r="A53" s="4" t="s">
        <v>2947</v>
      </c>
      <c r="B53" s="6" t="n">
        <v>7445293</v>
      </c>
      <c r="C53" s="6" t="n">
        <v>7805361</v>
      </c>
    </row>
    <row r="54" spans="1:3">
      <c r="A54" s="4" t="s">
        <v>2957</v>
      </c>
    </row>
    <row r="55" spans="1:3">
      <c r="A55" s="3" t="s">
        <v>2900</v>
      </c>
    </row>
    <row r="56" spans="1:3">
      <c r="A56" s="4" t="s">
        <v>2946</v>
      </c>
      <c r="B56" s="5" t="n">
        <v>106521</v>
      </c>
      <c r="C56" s="5" t="n">
        <v>83029</v>
      </c>
    </row>
    <row r="57" spans="1:3">
      <c r="A57" s="4" t="s">
        <v>2947</v>
      </c>
      <c r="B57" s="6" t="n">
        <v>7630607</v>
      </c>
      <c r="C57" s="6" t="n">
        <v>7864638</v>
      </c>
    </row>
    <row r="58" spans="1:3">
      <c r="A58" s="4" t="s">
        <v>2958</v>
      </c>
    </row>
    <row r="59" spans="1:3">
      <c r="A59" s="3" t="s">
        <v>2900</v>
      </c>
    </row>
    <row r="60" spans="1:3">
      <c r="A60" s="4" t="s">
        <v>2946</v>
      </c>
      <c r="B60" s="5" t="n">
        <v>8018</v>
      </c>
      <c r="C60" s="5" t="n">
        <v>6649</v>
      </c>
    </row>
    <row r="61" spans="1:3">
      <c r="A61" s="4" t="s">
        <v>2947</v>
      </c>
      <c r="B61" s="6" t="n">
        <v>298708</v>
      </c>
      <c r="C61" s="6" t="n">
        <v>201124</v>
      </c>
    </row>
    <row r="62" spans="1:3">
      <c r="A62" s="4" t="s">
        <v>2959</v>
      </c>
    </row>
    <row r="63" spans="1:3">
      <c r="A63" s="3" t="s">
        <v>2900</v>
      </c>
    </row>
    <row r="64" spans="1:3">
      <c r="A64" s="4" t="s">
        <v>2946</v>
      </c>
      <c r="B64" s="5" t="n">
        <v>114539</v>
      </c>
      <c r="C64" s="5" t="n">
        <v>89678</v>
      </c>
    </row>
    <row r="65" spans="1:3">
      <c r="A65" s="4" t="s">
        <v>2947</v>
      </c>
      <c r="B65" s="6" t="n">
        <v>7929315</v>
      </c>
      <c r="C65" s="6" t="n">
        <v>8065762</v>
      </c>
    </row>
    <row r="66" spans="1:3">
      <c r="A66" s="4" t="s">
        <v>2922</v>
      </c>
    </row>
    <row r="67" spans="1:3">
      <c r="A67" s="3" t="s">
        <v>2900</v>
      </c>
    </row>
    <row r="68" spans="1:3">
      <c r="A68" s="4" t="s">
        <v>2947</v>
      </c>
      <c r="B68" s="6" t="n">
        <v>4113180</v>
      </c>
      <c r="C68" s="6" t="n">
        <v>3629840</v>
      </c>
    </row>
    <row r="69" spans="1:3">
      <c r="A69" s="4" t="s">
        <v>2960</v>
      </c>
    </row>
    <row r="70" spans="1:3">
      <c r="A70" s="3" t="s">
        <v>2900</v>
      </c>
    </row>
    <row r="71" spans="1:3">
      <c r="A71" s="4" t="s">
        <v>2946</v>
      </c>
      <c r="B71" s="5" t="n">
        <v>17349</v>
      </c>
      <c r="C71" s="5" t="n">
        <v>14466</v>
      </c>
    </row>
    <row r="72" spans="1:3">
      <c r="A72" s="4" t="s">
        <v>2947</v>
      </c>
      <c r="B72" s="6" t="n">
        <v>4363345</v>
      </c>
      <c r="C72" s="6" t="n">
        <v>3827182</v>
      </c>
    </row>
    <row r="73" spans="1:3">
      <c r="A73" s="4" t="s">
        <v>2961</v>
      </c>
    </row>
    <row r="74" spans="1:3">
      <c r="A74" s="3" t="s">
        <v>2900</v>
      </c>
    </row>
    <row r="75" spans="1:3">
      <c r="A75" s="4" t="s">
        <v>2946</v>
      </c>
      <c r="B75" s="5" t="n">
        <v>2080</v>
      </c>
      <c r="C75" s="5" t="n">
        <v>2014</v>
      </c>
    </row>
    <row r="76" spans="1:3">
      <c r="A76" s="4" t="s">
        <v>2947</v>
      </c>
      <c r="B76" s="6" t="n">
        <v>336938</v>
      </c>
      <c r="C76" s="6" t="n">
        <v>120204</v>
      </c>
    </row>
    <row r="77" spans="1:3">
      <c r="A77" s="4" t="s">
        <v>2962</v>
      </c>
    </row>
    <row r="78" spans="1:3">
      <c r="A78" s="3" t="s">
        <v>2900</v>
      </c>
    </row>
    <row r="79" spans="1:3">
      <c r="A79" s="4" t="s">
        <v>2946</v>
      </c>
      <c r="B79" s="5" t="n">
        <v>19429</v>
      </c>
      <c r="C79" s="5" t="n">
        <v>16480</v>
      </c>
    </row>
    <row r="80" spans="1:3">
      <c r="A80" s="4" t="s">
        <v>2947</v>
      </c>
      <c r="B80" s="6" t="n">
        <v>4700283</v>
      </c>
      <c r="C80" s="6" t="n">
        <v>3947386</v>
      </c>
    </row>
    <row r="81" spans="1:3">
      <c r="A81" s="4" t="s">
        <v>2925</v>
      </c>
    </row>
    <row r="82" spans="1:3">
      <c r="A82" s="3" t="s">
        <v>2900</v>
      </c>
    </row>
    <row r="83" spans="1:3">
      <c r="A83" s="4" t="s">
        <v>2947</v>
      </c>
      <c r="B83" s="6" t="n">
        <v>2320709</v>
      </c>
      <c r="C83" s="6" t="n">
        <v>1677284</v>
      </c>
    </row>
    <row r="84" spans="1:3">
      <c r="A84" s="4" t="s">
        <v>2963</v>
      </c>
    </row>
    <row r="85" spans="1:3">
      <c r="A85" s="3" t="s">
        <v>2900</v>
      </c>
    </row>
    <row r="86" spans="1:3">
      <c r="A86" s="4" t="s">
        <v>2946</v>
      </c>
      <c r="B86" s="5" t="n">
        <v>11084</v>
      </c>
      <c r="C86" s="5" t="n">
        <v>7515</v>
      </c>
    </row>
    <row r="87" spans="1:3">
      <c r="A87" s="4" t="s">
        <v>2947</v>
      </c>
      <c r="B87" s="6" t="n">
        <v>2852961</v>
      </c>
      <c r="C87" s="6" t="n">
        <v>2007221</v>
      </c>
    </row>
    <row r="88" spans="1:3">
      <c r="A88" s="4" t="s">
        <v>2964</v>
      </c>
    </row>
    <row r="89" spans="1:3">
      <c r="A89" s="3" t="s">
        <v>2900</v>
      </c>
    </row>
    <row r="90" spans="1:3">
      <c r="A90" s="4" t="s">
        <v>2946</v>
      </c>
      <c r="B90" s="5" t="n">
        <v>1661</v>
      </c>
      <c r="C90" s="5" t="n">
        <v>1182</v>
      </c>
    </row>
    <row r="91" spans="1:3">
      <c r="A91" s="4" t="s">
        <v>2947</v>
      </c>
      <c r="B91" s="6" t="n">
        <v>144836</v>
      </c>
      <c r="C91" s="6" t="n">
        <v>89226</v>
      </c>
    </row>
    <row r="92" spans="1:3">
      <c r="A92" s="4" t="s">
        <v>2965</v>
      </c>
    </row>
    <row r="93" spans="1:3">
      <c r="A93" s="3" t="s">
        <v>2900</v>
      </c>
    </row>
    <row r="94" spans="1:3">
      <c r="A94" s="4" t="s">
        <v>2946</v>
      </c>
      <c r="B94" s="5" t="n">
        <v>12745</v>
      </c>
      <c r="C94" s="5" t="n">
        <v>8697</v>
      </c>
    </row>
    <row r="95" spans="1:3">
      <c r="A95" s="4" t="s">
        <v>2947</v>
      </c>
      <c r="B95" s="6" t="n">
        <v>2997797</v>
      </c>
      <c r="C95" s="6" t="n">
        <v>2096447</v>
      </c>
    </row>
    <row r="96" spans="1:3">
      <c r="A96" s="4" t="s">
        <v>2966</v>
      </c>
    </row>
    <row r="97" spans="1:3">
      <c r="A97" s="3" t="s">
        <v>2900</v>
      </c>
    </row>
    <row r="98" spans="1:3">
      <c r="A98" s="4" t="s">
        <v>2946</v>
      </c>
      <c r="B98" s="5" t="n">
        <v>5819</v>
      </c>
      <c r="C98" s="5" t="n">
        <v>4393</v>
      </c>
    </row>
    <row r="99" spans="1:3">
      <c r="A99" s="4" t="s">
        <v>2947</v>
      </c>
      <c r="B99" s="6" t="n">
        <v>2510766</v>
      </c>
      <c r="C99" s="6" t="n">
        <v>1266995</v>
      </c>
    </row>
    <row r="100" spans="1:3">
      <c r="A100" s="4" t="s">
        <v>2967</v>
      </c>
    </row>
    <row r="101" spans="1:3">
      <c r="A101" s="3" t="s">
        <v>2900</v>
      </c>
    </row>
    <row r="102" spans="1:3">
      <c r="A102" s="4" t="s">
        <v>2946</v>
      </c>
      <c r="B102" s="5" t="n">
        <v>1256</v>
      </c>
      <c r="C102" s="5" t="n">
        <v>892</v>
      </c>
    </row>
    <row r="103" spans="1:3">
      <c r="A103" s="4" t="s">
        <v>2947</v>
      </c>
      <c r="B103" s="6" t="n">
        <v>243600</v>
      </c>
      <c r="C103" s="6" t="n">
        <v>134003</v>
      </c>
    </row>
    <row r="104" spans="1:3">
      <c r="A104" s="4" t="s">
        <v>2968</v>
      </c>
    </row>
    <row r="105" spans="1:3">
      <c r="A105" s="3" t="s">
        <v>2900</v>
      </c>
    </row>
    <row r="106" spans="1:3">
      <c r="A106" s="4" t="s">
        <v>2946</v>
      </c>
      <c r="B106" s="5" t="n">
        <v>7075</v>
      </c>
      <c r="C106" s="5" t="n">
        <v>5285</v>
      </c>
    </row>
    <row r="107" spans="1:3">
      <c r="A107" s="4" t="s">
        <v>2947</v>
      </c>
      <c r="B107" s="6" t="n">
        <v>2754366</v>
      </c>
      <c r="C107" s="6" t="n">
        <v>1400998</v>
      </c>
    </row>
    <row r="108" spans="1:3">
      <c r="A108" s="4" t="s">
        <v>2931</v>
      </c>
    </row>
    <row r="109" spans="1:3">
      <c r="A109" s="3" t="s">
        <v>2900</v>
      </c>
    </row>
    <row r="110" spans="1:3">
      <c r="A110" s="4" t="s">
        <v>2947</v>
      </c>
      <c r="B110" s="6" t="n">
        <v>2233138</v>
      </c>
      <c r="C110" s="6" t="n">
        <v>1361556</v>
      </c>
    </row>
    <row r="111" spans="1:3">
      <c r="A111" s="4" t="s">
        <v>2969</v>
      </c>
    </row>
    <row r="112" spans="1:3">
      <c r="A112" s="3" t="s">
        <v>2900</v>
      </c>
    </row>
    <row r="113" spans="1:3">
      <c r="A113" s="4" t="s">
        <v>2946</v>
      </c>
      <c r="B113" s="5" t="n">
        <v>3962</v>
      </c>
      <c r="C113" s="5" t="n">
        <v>3007</v>
      </c>
    </row>
    <row r="114" spans="1:3">
      <c r="A114" s="4" t="s">
        <v>2947</v>
      </c>
      <c r="B114" s="6" t="n">
        <v>2863659</v>
      </c>
      <c r="C114" s="6" t="n">
        <v>1697721</v>
      </c>
    </row>
    <row r="115" spans="1:3">
      <c r="A115" s="4" t="s">
        <v>2970</v>
      </c>
    </row>
    <row r="116" spans="1:3">
      <c r="A116" s="3" t="s">
        <v>2900</v>
      </c>
    </row>
    <row r="117" spans="1:3">
      <c r="A117" s="4" t="s">
        <v>2946</v>
      </c>
      <c r="B117" s="5" t="n">
        <v>544</v>
      </c>
      <c r="C117" s="5" t="n">
        <v>459</v>
      </c>
    </row>
    <row r="118" spans="1:3">
      <c r="A118" s="4" t="s">
        <v>2947</v>
      </c>
      <c r="B118" s="6" t="n">
        <v>174046</v>
      </c>
      <c r="C118" s="6" t="n">
        <v>247970</v>
      </c>
    </row>
    <row r="119" spans="1:3">
      <c r="A119" s="4" t="s">
        <v>2971</v>
      </c>
    </row>
    <row r="120" spans="1:3">
      <c r="A120" s="3" t="s">
        <v>2900</v>
      </c>
    </row>
    <row r="121" spans="1:3">
      <c r="A121" s="4" t="s">
        <v>2946</v>
      </c>
      <c r="B121" s="5" t="n">
        <v>4506</v>
      </c>
      <c r="C121" s="5" t="n">
        <v>3466</v>
      </c>
    </row>
    <row r="122" spans="1:3">
      <c r="A122" s="4" t="s">
        <v>2947</v>
      </c>
      <c r="B122" s="6" t="n">
        <v>3037705</v>
      </c>
      <c r="C122" s="6" t="n">
        <v>1945691</v>
      </c>
    </row>
    <row r="123" spans="1:3">
      <c r="A123" s="4" t="s">
        <v>2934</v>
      </c>
    </row>
    <row r="124" spans="1:3">
      <c r="A124" s="3" t="s">
        <v>2900</v>
      </c>
    </row>
    <row r="125" spans="1:3">
      <c r="A125" s="4" t="s">
        <v>2947</v>
      </c>
      <c r="B125" s="6" t="n">
        <v>1253184</v>
      </c>
      <c r="C125" s="6" t="n">
        <v>894385</v>
      </c>
    </row>
    <row r="126" spans="1:3">
      <c r="A126" s="4" t="s">
        <v>2972</v>
      </c>
    </row>
    <row r="127" spans="1:3">
      <c r="A127" s="3" t="s">
        <v>2900</v>
      </c>
    </row>
    <row r="128" spans="1:3">
      <c r="A128" s="4" t="s">
        <v>2946</v>
      </c>
      <c r="B128" s="5" t="n">
        <v>3647</v>
      </c>
      <c r="C128" s="5" t="n">
        <v>2805</v>
      </c>
    </row>
    <row r="129" spans="1:3">
      <c r="A129" s="4" t="s">
        <v>2947</v>
      </c>
      <c r="B129" s="6" t="n">
        <v>2571731</v>
      </c>
      <c r="C129" s="6" t="n">
        <v>1446409</v>
      </c>
    </row>
    <row r="130" spans="1:3">
      <c r="A130" s="4" t="s">
        <v>2973</v>
      </c>
    </row>
    <row r="131" spans="1:3">
      <c r="A131" s="3" t="s">
        <v>2900</v>
      </c>
    </row>
    <row r="132" spans="1:3">
      <c r="A132" s="4" t="s">
        <v>2946</v>
      </c>
      <c r="B132" s="5" t="n">
        <v>377</v>
      </c>
      <c r="C132" s="5" t="n">
        <v>311</v>
      </c>
    </row>
    <row r="133" spans="1:3">
      <c r="A133" s="4" t="s">
        <v>2947</v>
      </c>
      <c r="B133" s="6" t="n">
        <v>95368</v>
      </c>
      <c r="C133" s="6" t="n">
        <v>82080</v>
      </c>
    </row>
    <row r="134" spans="1:3">
      <c r="A134" s="4" t="s">
        <v>2974</v>
      </c>
    </row>
    <row r="135" spans="1:3">
      <c r="A135" s="3" t="s">
        <v>2900</v>
      </c>
    </row>
    <row r="136" spans="1:3">
      <c r="A136" s="4" t="s">
        <v>2946</v>
      </c>
      <c r="B136" s="5" t="n">
        <v>4024</v>
      </c>
      <c r="C136" s="5" t="n">
        <v>3116</v>
      </c>
    </row>
    <row r="137" spans="1:3">
      <c r="A137" s="4" t="s">
        <v>2947</v>
      </c>
      <c r="B137" s="6" t="n">
        <v>2667099</v>
      </c>
      <c r="C137" s="6" t="n">
        <v>1528489</v>
      </c>
    </row>
    <row r="138" spans="1:3">
      <c r="A138" s="4" t="s">
        <v>2937</v>
      </c>
    </row>
    <row r="139" spans="1:3">
      <c r="A139" s="3" t="s">
        <v>2900</v>
      </c>
    </row>
    <row r="140" spans="1:3">
      <c r="A140" s="4" t="s">
        <v>2947</v>
      </c>
      <c r="B140" s="6" t="n">
        <v>1396602</v>
      </c>
      <c r="C140" s="6" t="n">
        <v>777678</v>
      </c>
    </row>
    <row r="141" spans="1:3">
      <c r="A141" s="4" t="s">
        <v>2975</v>
      </c>
    </row>
    <row r="142" spans="1:3">
      <c r="A142" s="3" t="s">
        <v>2900</v>
      </c>
    </row>
    <row r="143" spans="1:3">
      <c r="A143" s="4" t="s">
        <v>2946</v>
      </c>
      <c r="B143" s="5" t="n">
        <v>2677</v>
      </c>
      <c r="C143" s="5" t="n">
        <v>3237</v>
      </c>
    </row>
    <row r="144" spans="1:3">
      <c r="A144" s="4" t="s">
        <v>2947</v>
      </c>
      <c r="B144" s="6" t="n">
        <v>2421028</v>
      </c>
      <c r="C144" s="6" t="n">
        <v>2772883</v>
      </c>
    </row>
    <row r="145" spans="1:3">
      <c r="A145" s="4" t="s">
        <v>2976</v>
      </c>
    </row>
    <row r="146" spans="1:3">
      <c r="A146" s="3" t="s">
        <v>2900</v>
      </c>
    </row>
    <row r="147" spans="1:3">
      <c r="A147" s="4" t="s">
        <v>2946</v>
      </c>
      <c r="B147" s="5" t="n">
        <v>342</v>
      </c>
      <c r="C147" s="5" t="n">
        <v>311</v>
      </c>
    </row>
    <row r="148" spans="1:3">
      <c r="A148" s="4" t="s">
        <v>2947</v>
      </c>
      <c r="B148" s="6" t="n">
        <v>89655</v>
      </c>
      <c r="C148" s="6" t="n">
        <v>90619</v>
      </c>
    </row>
    <row r="149" spans="1:3">
      <c r="A149" s="4" t="s">
        <v>2977</v>
      </c>
    </row>
    <row r="150" spans="1:3">
      <c r="A150" s="3" t="s">
        <v>2900</v>
      </c>
    </row>
    <row r="151" spans="1:3">
      <c r="A151" s="4" t="s">
        <v>2946</v>
      </c>
      <c r="B151" s="5" t="n">
        <v>3019</v>
      </c>
      <c r="C151" s="5" t="n">
        <v>3548</v>
      </c>
    </row>
    <row r="152" spans="1:3">
      <c r="A152" s="4" t="s">
        <v>2947</v>
      </c>
      <c r="B152" s="6" t="n">
        <v>2510683</v>
      </c>
      <c r="C152" s="6" t="n">
        <v>2863502</v>
      </c>
    </row>
    <row r="153" spans="1:3">
      <c r="A153" s="4" t="s">
        <v>2940</v>
      </c>
    </row>
    <row r="154" spans="1:3">
      <c r="A154" s="3" t="s">
        <v>2900</v>
      </c>
    </row>
    <row r="155" spans="1:3">
      <c r="A155" s="4" t="s">
        <v>2947</v>
      </c>
      <c r="B155" s="6" t="n">
        <v>13181117</v>
      </c>
      <c r="C155" s="6" t="n">
        <v>14969100</v>
      </c>
    </row>
    <row r="156" spans="1:3">
      <c r="A156" s="4" t="s">
        <v>2978</v>
      </c>
    </row>
    <row r="157" spans="1:3">
      <c r="A157" s="3" t="s">
        <v>2900</v>
      </c>
    </row>
    <row r="158" spans="1:3">
      <c r="A158" s="4" t="s">
        <v>2946</v>
      </c>
      <c r="B158" s="5" t="n">
        <v>114518</v>
      </c>
      <c r="C158" s="5" t="n">
        <v>20876</v>
      </c>
    </row>
    <row r="159" spans="1:3">
      <c r="A159" s="4" t="s">
        <v>2947</v>
      </c>
      <c r="B159" s="6" t="n">
        <v>46531813</v>
      </c>
      <c r="C159" s="6" t="n">
        <v>47255348</v>
      </c>
    </row>
    <row r="160" spans="1:3">
      <c r="A160" s="4" t="s">
        <v>2979</v>
      </c>
    </row>
    <row r="161" spans="1:3">
      <c r="A161" s="3" t="s">
        <v>2900</v>
      </c>
    </row>
    <row r="162" spans="1:3">
      <c r="A162" s="4" t="s">
        <v>2946</v>
      </c>
      <c r="B162" s="5" t="n">
        <v>6517</v>
      </c>
      <c r="C162" s="5" t="n">
        <v>5769</v>
      </c>
    </row>
    <row r="163" spans="1:3">
      <c r="A163" s="4" t="s">
        <v>2947</v>
      </c>
      <c r="B163" s="6" t="n">
        <v>705074</v>
      </c>
      <c r="C163" s="6" t="n">
        <v>508514</v>
      </c>
    </row>
    <row r="164" spans="1:3">
      <c r="A164" s="4" t="s">
        <v>2980</v>
      </c>
    </row>
    <row r="165" spans="1:3">
      <c r="A165" s="3" t="s">
        <v>2900</v>
      </c>
    </row>
    <row r="166" spans="1:3">
      <c r="A166" s="4" t="s">
        <v>2946</v>
      </c>
      <c r="B166" s="5" t="n">
        <v>121035</v>
      </c>
      <c r="C166" s="5" t="n">
        <v>26645</v>
      </c>
    </row>
    <row r="167" spans="1:3">
      <c r="A167" s="4" t="s">
        <v>2947</v>
      </c>
      <c r="B167" s="6" t="n">
        <v>47236887</v>
      </c>
      <c r="C167" s="6" t="n">
        <v>47763862</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81</v>
      </c>
      <c r="B1" s="2" t="s">
        <v>1</v>
      </c>
    </row>
    <row r="2" spans="1:3">
      <c r="B2" s="2" t="s">
        <v>960</v>
      </c>
      <c r="C2" s="2" t="s">
        <v>961</v>
      </c>
    </row>
    <row r="3" spans="1:3">
      <c r="A3" s="3" t="s">
        <v>2982</v>
      </c>
    </row>
    <row r="4" spans="1:3">
      <c r="A4" s="4" t="s">
        <v>2946</v>
      </c>
      <c r="B4" s="5" t="n">
        <v>3175</v>
      </c>
      <c r="C4" s="5" t="n">
        <v>4114</v>
      </c>
    </row>
    <row r="5" spans="1:3">
      <c r="A5" s="4" t="s">
        <v>2983</v>
      </c>
      <c r="B5" s="6" t="n">
        <v>6571586</v>
      </c>
      <c r="C5" s="6" t="n">
        <v>10708755</v>
      </c>
    </row>
    <row r="6" spans="1:3">
      <c r="A6" s="4" t="s">
        <v>2984</v>
      </c>
    </row>
    <row r="7" spans="1:3">
      <c r="A7" s="3" t="s">
        <v>2982</v>
      </c>
    </row>
    <row r="8" spans="1:3">
      <c r="A8" s="4" t="s">
        <v>2946</v>
      </c>
      <c r="B8" s="5" t="n">
        <v>1888</v>
      </c>
      <c r="C8" s="5" t="n">
        <v>1876</v>
      </c>
    </row>
    <row r="9" spans="1:3">
      <c r="A9" s="4" t="s">
        <v>2983</v>
      </c>
      <c r="B9" s="6" t="n">
        <v>258073</v>
      </c>
      <c r="C9" s="6" t="n">
        <v>258372</v>
      </c>
    </row>
    <row r="10" spans="1:3">
      <c r="A10" s="4" t="s">
        <v>2985</v>
      </c>
    </row>
    <row r="11" spans="1:3">
      <c r="A11" s="3" t="s">
        <v>2982</v>
      </c>
    </row>
    <row r="12" spans="1:3">
      <c r="A12" s="4" t="s">
        <v>2946</v>
      </c>
      <c r="B12" s="5" t="n">
        <v>1287</v>
      </c>
      <c r="C12" s="5" t="n">
        <v>2238</v>
      </c>
    </row>
    <row r="13" spans="1:3">
      <c r="A13" s="4" t="s">
        <v>2983</v>
      </c>
      <c r="B13" s="6" t="n">
        <v>6313513</v>
      </c>
      <c r="C13" s="6" t="n">
        <v>10450383</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6</v>
      </c>
      <c r="B1" s="2" t="s">
        <v>1</v>
      </c>
    </row>
    <row r="2" spans="1:3">
      <c r="B2" s="2" t="s">
        <v>37</v>
      </c>
      <c r="C2" s="2" t="s">
        <v>38</v>
      </c>
    </row>
    <row r="3" spans="1:3">
      <c r="A3" s="3" t="s">
        <v>2987</v>
      </c>
    </row>
    <row r="4" spans="1:3">
      <c r="A4" s="4" t="s">
        <v>2988</v>
      </c>
      <c r="B4" s="6" t="n">
        <v>10047000</v>
      </c>
      <c r="C4" s="6" t="n">
        <v>4783072</v>
      </c>
    </row>
    <row r="5" spans="1:3">
      <c r="A5" s="4" t="s">
        <v>2989</v>
      </c>
    </row>
    <row r="6" spans="1:3">
      <c r="A6" s="3" t="s">
        <v>2987</v>
      </c>
    </row>
    <row r="7" spans="1:3">
      <c r="A7" s="4" t="s">
        <v>2988</v>
      </c>
      <c r="B7" s="5" t="n">
        <v>4403135</v>
      </c>
      <c r="C7" s="5" t="n">
        <v>2318330</v>
      </c>
    </row>
    <row r="8" spans="1:3">
      <c r="A8" s="4" t="s">
        <v>2990</v>
      </c>
    </row>
    <row r="9" spans="1:3">
      <c r="A9" s="3" t="s">
        <v>2987</v>
      </c>
    </row>
    <row r="10" spans="1:3">
      <c r="A10" s="4" t="s">
        <v>2988</v>
      </c>
      <c r="B10" s="6" t="n">
        <v>5643865</v>
      </c>
      <c r="C10" s="5" t="n">
        <v>2461643</v>
      </c>
    </row>
    <row r="11" spans="1:3">
      <c r="A11" s="4" t="s">
        <v>2991</v>
      </c>
    </row>
    <row r="12" spans="1:3">
      <c r="A12" s="3" t="s">
        <v>2987</v>
      </c>
    </row>
    <row r="13" spans="1:3">
      <c r="A13" s="4" t="s">
        <v>2988</v>
      </c>
      <c r="C13" s="6" t="n">
        <v>3099</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992</v>
      </c>
      <c r="B1" s="2" t="s">
        <v>2993</v>
      </c>
      <c r="D1" s="2" t="s">
        <v>1</v>
      </c>
    </row>
    <row r="2" spans="1:5">
      <c r="B2" s="2" t="s">
        <v>2636</v>
      </c>
      <c r="C2" s="2" t="s">
        <v>2994</v>
      </c>
      <c r="D2" s="2" t="s">
        <v>2636</v>
      </c>
      <c r="E2" s="2" t="s">
        <v>2994</v>
      </c>
    </row>
    <row r="3" spans="1:5">
      <c r="A3" s="3" t="s">
        <v>2995</v>
      </c>
    </row>
    <row r="4" spans="1:5">
      <c r="A4" s="4" t="s">
        <v>2996</v>
      </c>
      <c r="B4" s="5" t="n">
        <v>52870</v>
      </c>
      <c r="C4" s="5" t="n">
        <v>7357</v>
      </c>
      <c r="D4" s="5" t="n">
        <v>88750</v>
      </c>
      <c r="E4" s="5" t="n">
        <v>19810</v>
      </c>
    </row>
    <row r="5" spans="1:5">
      <c r="A5" s="4" t="s">
        <v>2997</v>
      </c>
      <c r="B5" s="6" t="n">
        <v>2451690</v>
      </c>
      <c r="C5" s="6" t="n">
        <v>1596443</v>
      </c>
      <c r="D5" s="6" t="n">
        <v>10047000</v>
      </c>
      <c r="E5" s="6" t="n">
        <v>4783072</v>
      </c>
    </row>
  </sheetData>
  <mergeCells count="3">
    <mergeCell ref="A1:A2"/>
    <mergeCell ref="B1:C1"/>
    <mergeCell ref="D1:E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8</v>
      </c>
      <c r="B1" s="2" t="s">
        <v>37</v>
      </c>
      <c r="C1" s="2" t="s">
        <v>38</v>
      </c>
    </row>
    <row r="2" spans="1:3">
      <c r="A2" s="3" t="s">
        <v>2900</v>
      </c>
    </row>
    <row r="3" spans="1:3">
      <c r="A3" s="4" t="s">
        <v>2901</v>
      </c>
      <c r="B3" s="6" t="n">
        <v>456552682</v>
      </c>
      <c r="C3" s="6" t="n">
        <v>417927182</v>
      </c>
    </row>
    <row r="4" spans="1:3">
      <c r="A4" s="4" t="s">
        <v>941</v>
      </c>
      <c r="B4" s="5" t="n">
        <v>511455330</v>
      </c>
      <c r="C4" s="5" t="n">
        <v>478170067</v>
      </c>
    </row>
    <row r="5" spans="1:3">
      <c r="A5" s="4" t="s">
        <v>946</v>
      </c>
      <c r="B5" s="5" t="n">
        <v>191966929</v>
      </c>
      <c r="C5" s="5" t="n">
        <v>2046845</v>
      </c>
    </row>
    <row r="6" spans="1:3">
      <c r="A6" s="4" t="s">
        <v>945</v>
      </c>
      <c r="B6" s="5" t="n">
        <v>313574385</v>
      </c>
      <c r="C6" s="5" t="n">
        <v>60527843</v>
      </c>
    </row>
    <row r="7" spans="1:3">
      <c r="A7" s="4" t="s">
        <v>949</v>
      </c>
    </row>
    <row r="8" spans="1:3">
      <c r="A8" s="3" t="s">
        <v>2900</v>
      </c>
    </row>
    <row r="9" spans="1:3">
      <c r="A9" s="4" t="s">
        <v>2901</v>
      </c>
      <c r="B9" s="5" t="n">
        <v>500040783</v>
      </c>
      <c r="C9" s="5" t="n">
        <v>457053617</v>
      </c>
    </row>
    <row r="10" spans="1:3">
      <c r="A10" s="4" t="s">
        <v>941</v>
      </c>
      <c r="B10" s="5" t="n">
        <v>566919977</v>
      </c>
      <c r="C10" s="5" t="n">
        <v>527649947</v>
      </c>
    </row>
    <row r="11" spans="1:3">
      <c r="A11" s="4" t="s">
        <v>946</v>
      </c>
      <c r="B11" s="5" t="n">
        <v>191966929</v>
      </c>
      <c r="C11" s="5" t="n">
        <v>2046845</v>
      </c>
    </row>
    <row r="12" spans="1:3">
      <c r="A12" s="4" t="s">
        <v>945</v>
      </c>
      <c r="B12" s="5" t="n">
        <v>313574385</v>
      </c>
      <c r="C12" s="5" t="n">
        <v>60527843</v>
      </c>
    </row>
    <row r="13" spans="1:3">
      <c r="A13" s="4" t="s">
        <v>2999</v>
      </c>
    </row>
    <row r="14" spans="1:3">
      <c r="A14" s="3" t="s">
        <v>2900</v>
      </c>
    </row>
    <row r="15" spans="1:3">
      <c r="A15" s="4" t="s">
        <v>2903</v>
      </c>
      <c r="B15" s="5" t="n">
        <v>-43488101</v>
      </c>
      <c r="C15" s="5" t="n">
        <v>-39126435</v>
      </c>
    </row>
    <row r="16" spans="1:3">
      <c r="A16" s="4" t="s">
        <v>941</v>
      </c>
      <c r="B16" s="5" t="n">
        <v>456552682</v>
      </c>
      <c r="C16" s="5" t="n">
        <v>417927182</v>
      </c>
    </row>
    <row r="17" spans="1:3">
      <c r="A17" s="4" t="s">
        <v>946</v>
      </c>
      <c r="C17" s="5" t="n">
        <v>2046845</v>
      </c>
    </row>
    <row r="18" spans="1:3">
      <c r="A18" s="4" t="s">
        <v>945</v>
      </c>
      <c r="B18" s="5" t="n">
        <v>191966929</v>
      </c>
    </row>
    <row r="19" spans="1:3">
      <c r="A19" s="4" t="s">
        <v>3000</v>
      </c>
    </row>
    <row r="20" spans="1:3">
      <c r="A20" s="3" t="s">
        <v>2900</v>
      </c>
    </row>
    <row r="21" spans="1:3">
      <c r="A21" s="4" t="s">
        <v>2901</v>
      </c>
      <c r="B21" s="5" t="n">
        <v>500040783</v>
      </c>
      <c r="C21" s="5" t="n">
        <v>457053617</v>
      </c>
    </row>
    <row r="22" spans="1:3">
      <c r="A22" s="4" t="s">
        <v>946</v>
      </c>
      <c r="B22" s="5" t="n">
        <v>191966929</v>
      </c>
      <c r="C22" s="5" t="n">
        <v>2046845</v>
      </c>
    </row>
    <row r="23" spans="1:3">
      <c r="A23" s="4" t="s">
        <v>3001</v>
      </c>
    </row>
    <row r="24" spans="1:3">
      <c r="A24" s="3" t="s">
        <v>2900</v>
      </c>
    </row>
    <row r="25" spans="1:3">
      <c r="A25" s="4" t="s">
        <v>2903</v>
      </c>
      <c r="B25" s="5" t="n">
        <v>-3148393</v>
      </c>
      <c r="C25" s="5" t="n">
        <v>-1309684</v>
      </c>
    </row>
    <row r="26" spans="1:3">
      <c r="A26" s="4" t="s">
        <v>941</v>
      </c>
      <c r="B26" s="5" t="n">
        <v>390598244</v>
      </c>
      <c r="C26" s="5" t="n">
        <v>359658268</v>
      </c>
    </row>
    <row r="27" spans="1:3">
      <c r="A27" s="4" t="s">
        <v>3002</v>
      </c>
    </row>
    <row r="28" spans="1:3">
      <c r="A28" s="3" t="s">
        <v>2900</v>
      </c>
    </row>
    <row r="29" spans="1:3">
      <c r="A29" s="4" t="s">
        <v>2901</v>
      </c>
      <c r="B29" s="5" t="n">
        <v>393746637</v>
      </c>
      <c r="C29" s="5" t="n">
        <v>360967952</v>
      </c>
    </row>
    <row r="30" spans="1:3">
      <c r="A30" s="4" t="s">
        <v>3003</v>
      </c>
    </row>
    <row r="31" spans="1:3">
      <c r="A31" s="3" t="s">
        <v>2900</v>
      </c>
    </row>
    <row r="32" spans="1:3">
      <c r="A32" s="4" t="s">
        <v>2903</v>
      </c>
      <c r="B32" s="5" t="n">
        <v>-357214</v>
      </c>
      <c r="C32" s="5" t="n">
        <v>-244773</v>
      </c>
    </row>
    <row r="33" spans="1:3">
      <c r="A33" s="4" t="s">
        <v>941</v>
      </c>
      <c r="B33" s="5" t="n">
        <v>32102797</v>
      </c>
      <c r="C33" s="5" t="n">
        <v>26276061</v>
      </c>
    </row>
    <row r="34" spans="1:3">
      <c r="A34" s="4" t="s">
        <v>3004</v>
      </c>
    </row>
    <row r="35" spans="1:3">
      <c r="A35" s="3" t="s">
        <v>2900</v>
      </c>
    </row>
    <row r="36" spans="1:3">
      <c r="A36" s="4" t="s">
        <v>2901</v>
      </c>
      <c r="B36" s="5" t="n">
        <v>32460011</v>
      </c>
      <c r="C36" s="5" t="n">
        <v>26520834</v>
      </c>
    </row>
    <row r="37" spans="1:3">
      <c r="A37" s="4" t="s">
        <v>3005</v>
      </c>
    </row>
    <row r="38" spans="1:3">
      <c r="A38" s="3" t="s">
        <v>2900</v>
      </c>
    </row>
    <row r="39" spans="1:3">
      <c r="A39" s="4" t="s">
        <v>2903</v>
      </c>
      <c r="B39" s="5" t="n">
        <v>-484022</v>
      </c>
      <c r="C39" s="5" t="n">
        <v>-260401</v>
      </c>
    </row>
    <row r="40" spans="1:3">
      <c r="A40" s="4" t="s">
        <v>941</v>
      </c>
      <c r="B40" s="5" t="n">
        <v>7445293</v>
      </c>
      <c r="C40" s="5" t="n">
        <v>7805361</v>
      </c>
    </row>
    <row r="41" spans="1:3">
      <c r="A41" s="4" t="s">
        <v>3006</v>
      </c>
    </row>
    <row r="42" spans="1:3">
      <c r="A42" s="3" t="s">
        <v>2900</v>
      </c>
    </row>
    <row r="43" spans="1:3">
      <c r="A43" s="4" t="s">
        <v>2901</v>
      </c>
      <c r="B43" s="5" t="n">
        <v>7929315</v>
      </c>
      <c r="C43" s="5" t="n">
        <v>8065762</v>
      </c>
    </row>
    <row r="44" spans="1:3">
      <c r="A44" s="4" t="s">
        <v>3007</v>
      </c>
    </row>
    <row r="45" spans="1:3">
      <c r="A45" s="3" t="s">
        <v>2900</v>
      </c>
    </row>
    <row r="46" spans="1:3">
      <c r="A46" s="4" t="s">
        <v>2903</v>
      </c>
      <c r="B46" s="5" t="n">
        <v>-587103</v>
      </c>
    </row>
    <row r="47" spans="1:3">
      <c r="A47" s="4" t="s">
        <v>941</v>
      </c>
      <c r="B47" s="5" t="n">
        <v>4113180</v>
      </c>
    </row>
    <row r="48" spans="1:3">
      <c r="A48" s="4" t="s">
        <v>3008</v>
      </c>
    </row>
    <row r="49" spans="1:3">
      <c r="A49" s="3" t="s">
        <v>2900</v>
      </c>
    </row>
    <row r="50" spans="1:3">
      <c r="A50" s="4" t="s">
        <v>2901</v>
      </c>
      <c r="B50" s="5" t="n">
        <v>4700283</v>
      </c>
    </row>
    <row r="51" spans="1:3">
      <c r="A51" s="4" t="s">
        <v>3009</v>
      </c>
    </row>
    <row r="52" spans="1:3">
      <c r="A52" s="3" t="s">
        <v>2900</v>
      </c>
    </row>
    <row r="53" spans="1:3">
      <c r="A53" s="4" t="s">
        <v>2903</v>
      </c>
      <c r="B53" s="5" t="n">
        <v>-677088</v>
      </c>
      <c r="C53" s="5" t="n">
        <v>-419163</v>
      </c>
    </row>
    <row r="54" spans="1:3">
      <c r="A54" s="4" t="s">
        <v>941</v>
      </c>
      <c r="B54" s="5" t="n">
        <v>2320709</v>
      </c>
      <c r="C54" s="5" t="n">
        <v>1677284</v>
      </c>
    </row>
    <row r="55" spans="1:3">
      <c r="A55" s="4" t="s">
        <v>3010</v>
      </c>
    </row>
    <row r="56" spans="1:3">
      <c r="A56" s="3" t="s">
        <v>2900</v>
      </c>
    </row>
    <row r="57" spans="1:3">
      <c r="A57" s="4" t="s">
        <v>2901</v>
      </c>
      <c r="B57" s="5" t="n">
        <v>2997797</v>
      </c>
      <c r="C57" s="5" t="n">
        <v>2096447</v>
      </c>
    </row>
    <row r="58" spans="1:3">
      <c r="A58" s="4" t="s">
        <v>3011</v>
      </c>
    </row>
    <row r="59" spans="1:3">
      <c r="A59" s="3" t="s">
        <v>2900</v>
      </c>
    </row>
    <row r="60" spans="1:3">
      <c r="A60" s="4" t="s">
        <v>2903</v>
      </c>
      <c r="B60" s="5" t="n">
        <v>-845948</v>
      </c>
      <c r="C60" s="5" t="n">
        <v>-523349</v>
      </c>
    </row>
    <row r="61" spans="1:3">
      <c r="A61" s="4" t="s">
        <v>941</v>
      </c>
      <c r="B61" s="5" t="n">
        <v>1908418</v>
      </c>
      <c r="C61" s="5" t="n">
        <v>877649</v>
      </c>
    </row>
    <row r="62" spans="1:3">
      <c r="A62" s="4" t="s">
        <v>3012</v>
      </c>
    </row>
    <row r="63" spans="1:3">
      <c r="A63" s="3" t="s">
        <v>2900</v>
      </c>
    </row>
    <row r="64" spans="1:3">
      <c r="A64" s="4" t="s">
        <v>2901</v>
      </c>
      <c r="B64" s="5" t="n">
        <v>2754366</v>
      </c>
      <c r="C64" s="5" t="n">
        <v>1400998</v>
      </c>
    </row>
    <row r="65" spans="1:3">
      <c r="A65" s="4" t="s">
        <v>3013</v>
      </c>
    </row>
    <row r="66" spans="1:3">
      <c r="A66" s="3" t="s">
        <v>2900</v>
      </c>
    </row>
    <row r="67" spans="1:3">
      <c r="A67" s="4" t="s">
        <v>2903</v>
      </c>
      <c r="B67" s="5" t="n">
        <v>-804567</v>
      </c>
      <c r="C67" s="5" t="n">
        <v>-584135</v>
      </c>
    </row>
    <row r="68" spans="1:3">
      <c r="A68" s="4" t="s">
        <v>941</v>
      </c>
      <c r="B68" s="5" t="n">
        <v>2233138</v>
      </c>
      <c r="C68" s="5" t="n">
        <v>1361556</v>
      </c>
    </row>
    <row r="69" spans="1:3">
      <c r="A69" s="4" t="s">
        <v>3014</v>
      </c>
    </row>
    <row r="70" spans="1:3">
      <c r="A70" s="3" t="s">
        <v>2900</v>
      </c>
    </row>
    <row r="71" spans="1:3">
      <c r="A71" s="4" t="s">
        <v>2901</v>
      </c>
      <c r="B71" s="5" t="n">
        <v>3037705</v>
      </c>
      <c r="C71" s="5" t="n">
        <v>1945691</v>
      </c>
    </row>
    <row r="72" spans="1:3">
      <c r="A72" s="4" t="s">
        <v>3015</v>
      </c>
    </row>
    <row r="73" spans="1:3">
      <c r="A73" s="3" t="s">
        <v>2900</v>
      </c>
    </row>
    <row r="74" spans="1:3">
      <c r="A74" s="4" t="s">
        <v>2903</v>
      </c>
      <c r="B74" s="5" t="n">
        <v>-1413915</v>
      </c>
      <c r="C74" s="5" t="n">
        <v>-634104</v>
      </c>
    </row>
    <row r="75" spans="1:3">
      <c r="A75" s="4" t="s">
        <v>941</v>
      </c>
      <c r="B75" s="5" t="n">
        <v>1253184</v>
      </c>
      <c r="C75" s="5" t="n">
        <v>894385</v>
      </c>
    </row>
    <row r="76" spans="1:3">
      <c r="A76" s="4" t="s">
        <v>3016</v>
      </c>
    </row>
    <row r="77" spans="1:3">
      <c r="A77" s="3" t="s">
        <v>2900</v>
      </c>
    </row>
    <row r="78" spans="1:3">
      <c r="A78" s="4" t="s">
        <v>2901</v>
      </c>
      <c r="B78" s="5" t="n">
        <v>2667099</v>
      </c>
      <c r="C78" s="5" t="n">
        <v>1528489</v>
      </c>
    </row>
    <row r="79" spans="1:3">
      <c r="A79" s="4" t="s">
        <v>3017</v>
      </c>
    </row>
    <row r="80" spans="1:3">
      <c r="A80" s="3" t="s">
        <v>2900</v>
      </c>
    </row>
    <row r="81" spans="1:3">
      <c r="A81" s="4" t="s">
        <v>2903</v>
      </c>
      <c r="B81" s="5" t="n">
        <v>-1114081</v>
      </c>
      <c r="C81" s="5" t="n">
        <v>-2085824</v>
      </c>
    </row>
    <row r="82" spans="1:3">
      <c r="A82" s="4" t="s">
        <v>941</v>
      </c>
      <c r="B82" s="5" t="n">
        <v>1396602</v>
      </c>
      <c r="C82" s="5" t="n">
        <v>777678</v>
      </c>
    </row>
    <row r="83" spans="1:3">
      <c r="A83" s="4" t="s">
        <v>3018</v>
      </c>
    </row>
    <row r="84" spans="1:3">
      <c r="A84" s="3" t="s">
        <v>2900</v>
      </c>
    </row>
    <row r="85" spans="1:3">
      <c r="A85" s="4" t="s">
        <v>2901</v>
      </c>
      <c r="B85" s="5" t="n">
        <v>2510683</v>
      </c>
      <c r="C85" s="5" t="n">
        <v>2863502</v>
      </c>
    </row>
    <row r="86" spans="1:3">
      <c r="A86" s="4" t="s">
        <v>3019</v>
      </c>
    </row>
    <row r="87" spans="1:3">
      <c r="A87" s="3" t="s">
        <v>2900</v>
      </c>
    </row>
    <row r="88" spans="1:3">
      <c r="A88" s="4" t="s">
        <v>2903</v>
      </c>
      <c r="B88" s="5" t="n">
        <v>-2477340</v>
      </c>
      <c r="C88" s="5" t="n">
        <v>-2255798</v>
      </c>
    </row>
    <row r="89" spans="1:3">
      <c r="A89" s="4" t="s">
        <v>941</v>
      </c>
      <c r="B89" s="5" t="n">
        <v>2512403</v>
      </c>
      <c r="C89" s="5" t="n">
        <v>3640925</v>
      </c>
    </row>
    <row r="90" spans="1:3">
      <c r="A90" s="4" t="s">
        <v>3020</v>
      </c>
    </row>
    <row r="91" spans="1:3">
      <c r="A91" s="3" t="s">
        <v>2900</v>
      </c>
    </row>
    <row r="92" spans="1:3">
      <c r="A92" s="4" t="s">
        <v>2901</v>
      </c>
      <c r="B92" s="5" t="n">
        <v>4989743</v>
      </c>
      <c r="C92" s="5" t="n">
        <v>5896723</v>
      </c>
    </row>
    <row r="93" spans="1:3">
      <c r="A93" s="4" t="s">
        <v>3021</v>
      </c>
    </row>
    <row r="94" spans="1:3">
      <c r="A94" s="3" t="s">
        <v>2900</v>
      </c>
    </row>
    <row r="95" spans="1:3">
      <c r="A95" s="4" t="s">
        <v>2903</v>
      </c>
      <c r="B95" s="5" t="n">
        <v>-31578430</v>
      </c>
      <c r="C95" s="5" t="n">
        <v>-30491658</v>
      </c>
    </row>
    <row r="96" spans="1:3">
      <c r="A96" s="4" t="s">
        <v>941</v>
      </c>
      <c r="B96" s="5" t="n">
        <v>10668714</v>
      </c>
      <c r="C96" s="5" t="n">
        <v>11328175</v>
      </c>
    </row>
    <row r="97" spans="1:3">
      <c r="A97" s="4" t="s">
        <v>3022</v>
      </c>
    </row>
    <row r="98" spans="1:3">
      <c r="A98" s="3" t="s">
        <v>2900</v>
      </c>
    </row>
    <row r="99" spans="1:3">
      <c r="A99" s="4" t="s">
        <v>2901</v>
      </c>
      <c r="B99" s="5" t="n">
        <v>42247144</v>
      </c>
      <c r="C99" s="5" t="n">
        <v>41819833</v>
      </c>
    </row>
    <row r="100" spans="1:3">
      <c r="A100" s="4" t="s">
        <v>3023</v>
      </c>
    </row>
    <row r="101" spans="1:3">
      <c r="A101" s="3" t="s">
        <v>2900</v>
      </c>
    </row>
    <row r="102" spans="1:3">
      <c r="A102" s="4" t="s">
        <v>2903</v>
      </c>
      <c r="C102" s="5" t="n">
        <v>-317546</v>
      </c>
    </row>
    <row r="103" spans="1:3">
      <c r="A103" s="4" t="s">
        <v>941</v>
      </c>
      <c r="C103" s="5" t="n">
        <v>3629840</v>
      </c>
    </row>
    <row r="104" spans="1:3">
      <c r="A104" s="4" t="s">
        <v>3024</v>
      </c>
    </row>
    <row r="105" spans="1:3">
      <c r="A105" s="3" t="s">
        <v>2900</v>
      </c>
    </row>
    <row r="106" spans="1:3">
      <c r="A106" s="4" t="s">
        <v>2901</v>
      </c>
      <c r="C106" s="5" t="n">
        <v>3947386</v>
      </c>
    </row>
    <row r="107" spans="1:3">
      <c r="A107" s="4" t="s">
        <v>3025</v>
      </c>
    </row>
    <row r="108" spans="1:3">
      <c r="A108" s="3" t="s">
        <v>2900</v>
      </c>
    </row>
    <row r="109" spans="1:3">
      <c r="A109" s="4" t="s">
        <v>2903</v>
      </c>
      <c r="B109" s="5" t="n">
        <v>-2914767</v>
      </c>
      <c r="C109" s="5" t="n">
        <v>-1527684</v>
      </c>
    </row>
    <row r="110" spans="1:3">
      <c r="A110" s="4" t="s">
        <v>3026</v>
      </c>
    </row>
    <row r="111" spans="1:3">
      <c r="A111" s="3" t="s">
        <v>2900</v>
      </c>
    </row>
    <row r="112" spans="1:3">
      <c r="A112" s="4" t="s">
        <v>2901</v>
      </c>
      <c r="B112" s="5" t="n">
        <v>142968302</v>
      </c>
      <c r="C112" s="5" t="n">
        <v>165128644</v>
      </c>
    </row>
    <row r="113" spans="1:3">
      <c r="A113" s="4" t="s">
        <v>3027</v>
      </c>
    </row>
    <row r="114" spans="1:3">
      <c r="A114" s="3" t="s">
        <v>2900</v>
      </c>
    </row>
    <row r="115" spans="1:3">
      <c r="A115" s="4" t="s">
        <v>2901</v>
      </c>
      <c r="B115" s="5" t="n">
        <v>69554295</v>
      </c>
      <c r="C115" s="5" t="n">
        <v>52686694</v>
      </c>
    </row>
    <row r="116" spans="1:3">
      <c r="A116" s="4" t="s">
        <v>946</v>
      </c>
      <c r="B116" s="5" t="n">
        <v>86403772</v>
      </c>
      <c r="C116" s="5" t="n">
        <v>21255</v>
      </c>
    </row>
    <row r="117" spans="1:3">
      <c r="A117" s="4" t="s">
        <v>3028</v>
      </c>
    </row>
    <row r="118" spans="1:3">
      <c r="A118" s="3" t="s">
        <v>2900</v>
      </c>
    </row>
    <row r="119" spans="1:3">
      <c r="A119" s="4" t="s">
        <v>2903</v>
      </c>
      <c r="B119" s="5" t="n">
        <v>-10907</v>
      </c>
      <c r="C119" s="5" t="n">
        <v>-21736</v>
      </c>
    </row>
    <row r="120" spans="1:3">
      <c r="A120" s="4" t="s">
        <v>3029</v>
      </c>
    </row>
    <row r="121" spans="1:3">
      <c r="A121" s="3" t="s">
        <v>2900</v>
      </c>
    </row>
    <row r="122" spans="1:3">
      <c r="A122" s="4" t="s">
        <v>2901</v>
      </c>
      <c r="B122" s="5" t="n">
        <v>142968302</v>
      </c>
      <c r="C122" s="5" t="n">
        <v>165128644</v>
      </c>
    </row>
    <row r="123" spans="1:3">
      <c r="A123" s="4" t="s">
        <v>3030</v>
      </c>
    </row>
    <row r="124" spans="1:3">
      <c r="A124" s="3" t="s">
        <v>2900</v>
      </c>
    </row>
    <row r="125" spans="1:3">
      <c r="A125" s="4" t="s">
        <v>2901</v>
      </c>
      <c r="B125" s="5" t="n">
        <v>56050950</v>
      </c>
      <c r="C125" s="5" t="n">
        <v>41764391</v>
      </c>
    </row>
    <row r="126" spans="1:3">
      <c r="A126" s="4" t="s">
        <v>3031</v>
      </c>
    </row>
    <row r="127" spans="1:3">
      <c r="A127" s="3" t="s">
        <v>2900</v>
      </c>
    </row>
    <row r="128" spans="1:3">
      <c r="A128" s="4" t="s">
        <v>2903</v>
      </c>
      <c r="B128" s="5" t="n">
        <v>-260</v>
      </c>
    </row>
    <row r="129" spans="1:3">
      <c r="A129" s="4" t="s">
        <v>3032</v>
      </c>
    </row>
    <row r="130" spans="1:3">
      <c r="A130" s="3" t="s">
        <v>2900</v>
      </c>
    </row>
    <row r="131" spans="1:3">
      <c r="A131" s="4" t="s">
        <v>2901</v>
      </c>
      <c r="B131" s="5" t="n">
        <v>2888824</v>
      </c>
      <c r="C131" s="5" t="n">
        <v>1155988</v>
      </c>
    </row>
    <row r="132" spans="1:3">
      <c r="A132" s="4" t="s">
        <v>3033</v>
      </c>
    </row>
    <row r="133" spans="1:3">
      <c r="A133" s="3" t="s">
        <v>2900</v>
      </c>
    </row>
    <row r="134" spans="1:3">
      <c r="A134" s="4" t="s">
        <v>2903</v>
      </c>
      <c r="B134" s="5" t="n">
        <v>-200</v>
      </c>
    </row>
    <row r="135" spans="1:3">
      <c r="A135" s="4" t="s">
        <v>3034</v>
      </c>
    </row>
    <row r="136" spans="1:3">
      <c r="A136" s="3" t="s">
        <v>2900</v>
      </c>
    </row>
    <row r="137" spans="1:3">
      <c r="A137" s="4" t="s">
        <v>2901</v>
      </c>
      <c r="B137" s="5" t="n">
        <v>224770</v>
      </c>
      <c r="C137" s="5" t="n">
        <v>1453308</v>
      </c>
    </row>
    <row r="138" spans="1:3">
      <c r="A138" s="4" t="s">
        <v>3035</v>
      </c>
    </row>
    <row r="139" spans="1:3">
      <c r="A139" s="3" t="s">
        <v>2900</v>
      </c>
    </row>
    <row r="140" spans="1:3">
      <c r="A140" s="4" t="s">
        <v>2903</v>
      </c>
      <c r="B140" s="5" t="n">
        <v>-142</v>
      </c>
    </row>
    <row r="141" spans="1:3">
      <c r="A141" s="4" t="s">
        <v>3036</v>
      </c>
    </row>
    <row r="142" spans="1:3">
      <c r="A142" s="3" t="s">
        <v>2900</v>
      </c>
    </row>
    <row r="143" spans="1:3">
      <c r="A143" s="4" t="s">
        <v>2901</v>
      </c>
      <c r="B143" s="5" t="n">
        <v>705885</v>
      </c>
    </row>
    <row r="144" spans="1:3">
      <c r="A144" s="4" t="s">
        <v>3037</v>
      </c>
    </row>
    <row r="145" spans="1:3">
      <c r="A145" s="3" t="s">
        <v>2900</v>
      </c>
    </row>
    <row r="146" spans="1:3">
      <c r="A146" s="4" t="s">
        <v>2903</v>
      </c>
      <c r="B146" s="5" t="n">
        <v>-103</v>
      </c>
    </row>
    <row r="147" spans="1:3">
      <c r="A147" s="4" t="s">
        <v>3038</v>
      </c>
    </row>
    <row r="148" spans="1:3">
      <c r="A148" s="3" t="s">
        <v>2900</v>
      </c>
    </row>
    <row r="149" spans="1:3">
      <c r="A149" s="4" t="s">
        <v>2901</v>
      </c>
      <c r="B149" s="5" t="n">
        <v>404757</v>
      </c>
      <c r="C149" s="5" t="n">
        <v>203487</v>
      </c>
    </row>
    <row r="150" spans="1:3">
      <c r="A150" s="4" t="s">
        <v>3039</v>
      </c>
    </row>
    <row r="151" spans="1:3">
      <c r="A151" s="3" t="s">
        <v>2900</v>
      </c>
    </row>
    <row r="152" spans="1:3">
      <c r="A152" s="4" t="s">
        <v>2903</v>
      </c>
      <c r="B152" s="5" t="n">
        <v>-93</v>
      </c>
    </row>
    <row r="153" spans="1:3">
      <c r="A153" s="4" t="s">
        <v>3040</v>
      </c>
    </row>
    <row r="154" spans="1:3">
      <c r="A154" s="3" t="s">
        <v>2900</v>
      </c>
    </row>
    <row r="155" spans="1:3">
      <c r="A155" s="4" t="s">
        <v>2901</v>
      </c>
      <c r="B155" s="5" t="n">
        <v>116371</v>
      </c>
      <c r="C155" s="5" t="n">
        <v>7836</v>
      </c>
    </row>
    <row r="156" spans="1:3">
      <c r="A156" s="4" t="s">
        <v>3041</v>
      </c>
    </row>
    <row r="157" spans="1:3">
      <c r="A157" s="3" t="s">
        <v>2900</v>
      </c>
    </row>
    <row r="158" spans="1:3">
      <c r="A158" s="4" t="s">
        <v>2903</v>
      </c>
      <c r="B158" s="5" t="n">
        <v>-258</v>
      </c>
    </row>
    <row r="159" spans="1:3">
      <c r="A159" s="4" t="s">
        <v>3042</v>
      </c>
    </row>
    <row r="160" spans="1:3">
      <c r="A160" s="3" t="s">
        <v>2900</v>
      </c>
    </row>
    <row r="161" spans="1:3">
      <c r="A161" s="4" t="s">
        <v>2901</v>
      </c>
      <c r="B161" s="5" t="n">
        <v>787421</v>
      </c>
      <c r="C161" s="5" t="n">
        <v>39787</v>
      </c>
    </row>
    <row r="162" spans="1:3">
      <c r="A162" s="4" t="s">
        <v>3043</v>
      </c>
    </row>
    <row r="163" spans="1:3">
      <c r="A163" s="3" t="s">
        <v>2900</v>
      </c>
    </row>
    <row r="164" spans="1:3">
      <c r="A164" s="4" t="s">
        <v>2903</v>
      </c>
      <c r="B164" s="5" t="n">
        <v>-154</v>
      </c>
    </row>
    <row r="165" spans="1:3">
      <c r="A165" s="4" t="s">
        <v>3044</v>
      </c>
    </row>
    <row r="166" spans="1:3">
      <c r="A166" s="3" t="s">
        <v>2900</v>
      </c>
    </row>
    <row r="167" spans="1:3">
      <c r="A167" s="4" t="s">
        <v>2901</v>
      </c>
      <c r="B167" s="5" t="n">
        <v>187920</v>
      </c>
      <c r="C167" s="5" t="n">
        <v>483751</v>
      </c>
    </row>
    <row r="168" spans="1:3">
      <c r="A168" s="4" t="s">
        <v>3045</v>
      </c>
    </row>
    <row r="169" spans="1:3">
      <c r="A169" s="3" t="s">
        <v>2900</v>
      </c>
    </row>
    <row r="170" spans="1:3">
      <c r="A170" s="4" t="s">
        <v>2903</v>
      </c>
      <c r="B170" s="5" t="n">
        <v>-98</v>
      </c>
    </row>
    <row r="171" spans="1:3">
      <c r="A171" s="4" t="s">
        <v>3046</v>
      </c>
    </row>
    <row r="172" spans="1:3">
      <c r="A172" s="3" t="s">
        <v>2900</v>
      </c>
    </row>
    <row r="173" spans="1:3">
      <c r="A173" s="4" t="s">
        <v>2901</v>
      </c>
      <c r="B173" s="5" t="n">
        <v>592987</v>
      </c>
      <c r="C173" s="5" t="n">
        <v>153929</v>
      </c>
    </row>
    <row r="174" spans="1:3">
      <c r="A174" s="4" t="s">
        <v>3047</v>
      </c>
    </row>
    <row r="175" spans="1:3">
      <c r="A175" s="3" t="s">
        <v>2900</v>
      </c>
    </row>
    <row r="176" spans="1:3">
      <c r="A176" s="4" t="s">
        <v>2903</v>
      </c>
      <c r="B176" s="5" t="n">
        <v>-577</v>
      </c>
    </row>
    <row r="177" spans="1:3">
      <c r="A177" s="4" t="s">
        <v>3048</v>
      </c>
    </row>
    <row r="178" spans="1:3">
      <c r="A178" s="3" t="s">
        <v>2900</v>
      </c>
    </row>
    <row r="179" spans="1:3">
      <c r="A179" s="4" t="s">
        <v>2901</v>
      </c>
      <c r="B179" s="5" t="n">
        <v>1354217</v>
      </c>
      <c r="C179" s="5" t="n">
        <v>1300506</v>
      </c>
    </row>
    <row r="180" spans="1:3">
      <c r="A180" s="4" t="s">
        <v>3049</v>
      </c>
    </row>
    <row r="181" spans="1:3">
      <c r="A181" s="3" t="s">
        <v>2900</v>
      </c>
    </row>
    <row r="182" spans="1:3">
      <c r="A182" s="4" t="s">
        <v>2903</v>
      </c>
      <c r="B182" s="5" t="n">
        <v>-2901975</v>
      </c>
      <c r="C182" s="5" t="n">
        <v>-1505948</v>
      </c>
    </row>
    <row r="183" spans="1:3">
      <c r="A183" s="4" t="s">
        <v>3050</v>
      </c>
    </row>
    <row r="184" spans="1:3">
      <c r="A184" s="3" t="s">
        <v>2900</v>
      </c>
    </row>
    <row r="185" spans="1:3">
      <c r="A185" s="4" t="s">
        <v>2901</v>
      </c>
      <c r="B185" s="5" t="n">
        <v>6240193</v>
      </c>
      <c r="C185" s="5" t="n">
        <v>5415159</v>
      </c>
    </row>
    <row r="186" spans="1:3">
      <c r="A186" s="4" t="s">
        <v>3051</v>
      </c>
    </row>
    <row r="187" spans="1:3">
      <c r="A187" s="3" t="s">
        <v>2900</v>
      </c>
    </row>
    <row r="188" spans="1:3">
      <c r="A188" s="4" t="s">
        <v>2901</v>
      </c>
      <c r="C188" s="5" t="n">
        <v>708552</v>
      </c>
    </row>
    <row r="189" spans="1:3">
      <c r="A189" s="4" t="s">
        <v>3052</v>
      </c>
    </row>
    <row r="190" spans="1:3">
      <c r="A190" s="3" t="s">
        <v>2900</v>
      </c>
    </row>
    <row r="191" spans="1:3">
      <c r="A191" s="4" t="s">
        <v>2903</v>
      </c>
      <c r="B191" s="5" t="n">
        <v>-40573334</v>
      </c>
      <c r="C191" s="5" t="n">
        <v>-37598751</v>
      </c>
    </row>
    <row r="192" spans="1:3">
      <c r="A192" s="4" t="s">
        <v>3053</v>
      </c>
    </row>
    <row r="193" spans="1:3">
      <c r="A193" s="3" t="s">
        <v>2900</v>
      </c>
    </row>
    <row r="194" spans="1:3">
      <c r="A194" s="4" t="s">
        <v>2901</v>
      </c>
      <c r="B194" s="5" t="n">
        <v>141740569</v>
      </c>
      <c r="C194" s="5" t="n">
        <v>92576381</v>
      </c>
    </row>
    <row r="195" spans="1:3">
      <c r="A195" s="4" t="s">
        <v>3054</v>
      </c>
    </row>
    <row r="196" spans="1:3">
      <c r="A196" s="3" t="s">
        <v>2900</v>
      </c>
    </row>
    <row r="197" spans="1:3">
      <c r="A197" s="4" t="s">
        <v>2901</v>
      </c>
      <c r="B197" s="5" t="n">
        <v>145777617</v>
      </c>
      <c r="C197" s="5" t="n">
        <v>146661898</v>
      </c>
    </row>
    <row r="198" spans="1:3">
      <c r="A198" s="4" t="s">
        <v>946</v>
      </c>
      <c r="B198" s="5" t="n">
        <v>105563157</v>
      </c>
      <c r="C198" s="5" t="n">
        <v>2025590</v>
      </c>
    </row>
    <row r="199" spans="1:3">
      <c r="A199" s="4" t="s">
        <v>3055</v>
      </c>
    </row>
    <row r="200" spans="1:3">
      <c r="A200" s="3" t="s">
        <v>2900</v>
      </c>
    </row>
    <row r="201" spans="1:3">
      <c r="A201" s="4" t="s">
        <v>2903</v>
      </c>
      <c r="B201" s="5" t="n">
        <v>-3137486</v>
      </c>
      <c r="C201" s="5" t="n">
        <v>-1287948</v>
      </c>
    </row>
    <row r="202" spans="1:3">
      <c r="A202" s="4" t="s">
        <v>3056</v>
      </c>
    </row>
    <row r="203" spans="1:3">
      <c r="A203" s="3" t="s">
        <v>2900</v>
      </c>
    </row>
    <row r="204" spans="1:3">
      <c r="A204" s="4" t="s">
        <v>2901</v>
      </c>
      <c r="B204" s="5" t="n">
        <v>141740569</v>
      </c>
      <c r="C204" s="5" t="n">
        <v>92576381</v>
      </c>
    </row>
    <row r="205" spans="1:3">
      <c r="A205" s="4" t="s">
        <v>3057</v>
      </c>
    </row>
    <row r="206" spans="1:3">
      <c r="A206" s="3" t="s">
        <v>2900</v>
      </c>
    </row>
    <row r="207" spans="1:3">
      <c r="A207" s="4" t="s">
        <v>2901</v>
      </c>
      <c r="B207" s="5" t="n">
        <v>52986816</v>
      </c>
      <c r="C207" s="5" t="n">
        <v>61498536</v>
      </c>
    </row>
    <row r="208" spans="1:3">
      <c r="A208" s="4" t="s">
        <v>3058</v>
      </c>
    </row>
    <row r="209" spans="1:3">
      <c r="A209" s="3" t="s">
        <v>2900</v>
      </c>
    </row>
    <row r="210" spans="1:3">
      <c r="A210" s="4" t="s">
        <v>2903</v>
      </c>
      <c r="B210" s="5" t="n">
        <v>-356954</v>
      </c>
      <c r="C210" s="5" t="n">
        <v>-244773</v>
      </c>
    </row>
    <row r="211" spans="1:3">
      <c r="A211" s="4" t="s">
        <v>3059</v>
      </c>
    </row>
    <row r="212" spans="1:3">
      <c r="A212" s="3" t="s">
        <v>2900</v>
      </c>
    </row>
    <row r="213" spans="1:3">
      <c r="A213" s="4" t="s">
        <v>2901</v>
      </c>
      <c r="B213" s="5" t="n">
        <v>29571187</v>
      </c>
      <c r="C213" s="5" t="n">
        <v>25364846</v>
      </c>
    </row>
    <row r="214" spans="1:3">
      <c r="A214" s="4" t="s">
        <v>3060</v>
      </c>
    </row>
    <row r="215" spans="1:3">
      <c r="A215" s="3" t="s">
        <v>2900</v>
      </c>
    </row>
    <row r="216" spans="1:3">
      <c r="A216" s="4" t="s">
        <v>2903</v>
      </c>
      <c r="B216" s="5" t="n">
        <v>-483822</v>
      </c>
      <c r="C216" s="5" t="n">
        <v>-260401</v>
      </c>
    </row>
    <row r="217" spans="1:3">
      <c r="A217" s="4" t="s">
        <v>3061</v>
      </c>
    </row>
    <row r="218" spans="1:3">
      <c r="A218" s="3" t="s">
        <v>2900</v>
      </c>
    </row>
    <row r="219" spans="1:3">
      <c r="A219" s="4" t="s">
        <v>2901</v>
      </c>
      <c r="B219" s="5" t="n">
        <v>7704545</v>
      </c>
      <c r="C219" s="5" t="n">
        <v>6612454</v>
      </c>
    </row>
    <row r="220" spans="1:3">
      <c r="A220" s="4" t="s">
        <v>3062</v>
      </c>
    </row>
    <row r="221" spans="1:3">
      <c r="A221" s="3" t="s">
        <v>2900</v>
      </c>
    </row>
    <row r="222" spans="1:3">
      <c r="A222" s="4" t="s">
        <v>2903</v>
      </c>
      <c r="B222" s="5" t="n">
        <v>-586961</v>
      </c>
    </row>
    <row r="223" spans="1:3">
      <c r="A223" s="4" t="s">
        <v>3063</v>
      </c>
    </row>
    <row r="224" spans="1:3">
      <c r="A224" s="3" t="s">
        <v>2900</v>
      </c>
    </row>
    <row r="225" spans="1:3">
      <c r="A225" s="4" t="s">
        <v>2901</v>
      </c>
      <c r="B225" s="5" t="n">
        <v>3994398</v>
      </c>
    </row>
    <row r="226" spans="1:3">
      <c r="A226" s="4" t="s">
        <v>3064</v>
      </c>
    </row>
    <row r="227" spans="1:3">
      <c r="A227" s="3" t="s">
        <v>2900</v>
      </c>
    </row>
    <row r="228" spans="1:3">
      <c r="A228" s="4" t="s">
        <v>2903</v>
      </c>
      <c r="B228" s="5" t="n">
        <v>-676985</v>
      </c>
      <c r="C228" s="5" t="n">
        <v>-419163</v>
      </c>
    </row>
    <row r="229" spans="1:3">
      <c r="A229" s="4" t="s">
        <v>3065</v>
      </c>
    </row>
    <row r="230" spans="1:3">
      <c r="A230" s="3" t="s">
        <v>2900</v>
      </c>
    </row>
    <row r="231" spans="1:3">
      <c r="A231" s="4" t="s">
        <v>2901</v>
      </c>
      <c r="B231" s="5" t="n">
        <v>2593040</v>
      </c>
      <c r="C231" s="5" t="n">
        <v>1892960</v>
      </c>
    </row>
    <row r="232" spans="1:3">
      <c r="A232" s="4" t="s">
        <v>3066</v>
      </c>
    </row>
    <row r="233" spans="1:3">
      <c r="A233" s="3" t="s">
        <v>2900</v>
      </c>
    </row>
    <row r="234" spans="1:3">
      <c r="A234" s="4" t="s">
        <v>2903</v>
      </c>
      <c r="B234" s="5" t="n">
        <v>-845855</v>
      </c>
      <c r="C234" s="5" t="n">
        <v>-523349</v>
      </c>
    </row>
    <row r="235" spans="1:3">
      <c r="A235" s="4" t="s">
        <v>3067</v>
      </c>
    </row>
    <row r="236" spans="1:3">
      <c r="A236" s="3" t="s">
        <v>2900</v>
      </c>
    </row>
    <row r="237" spans="1:3">
      <c r="A237" s="4" t="s">
        <v>2901</v>
      </c>
      <c r="B237" s="5" t="n">
        <v>2637995</v>
      </c>
      <c r="C237" s="5" t="n">
        <v>1393162</v>
      </c>
    </row>
    <row r="238" spans="1:3">
      <c r="A238" s="4" t="s">
        <v>3068</v>
      </c>
    </row>
    <row r="239" spans="1:3">
      <c r="A239" s="3" t="s">
        <v>2900</v>
      </c>
    </row>
    <row r="240" spans="1:3">
      <c r="A240" s="4" t="s">
        <v>2903</v>
      </c>
      <c r="B240" s="5" t="n">
        <v>-804309</v>
      </c>
      <c r="C240" s="5" t="n">
        <v>-584135</v>
      </c>
    </row>
    <row r="241" spans="1:3">
      <c r="A241" s="4" t="s">
        <v>3069</v>
      </c>
    </row>
    <row r="242" spans="1:3">
      <c r="A242" s="3" t="s">
        <v>2900</v>
      </c>
    </row>
    <row r="243" spans="1:3">
      <c r="A243" s="4" t="s">
        <v>2901</v>
      </c>
      <c r="B243" s="5" t="n">
        <v>2250284</v>
      </c>
      <c r="C243" s="5" t="n">
        <v>1905904</v>
      </c>
    </row>
    <row r="244" spans="1:3">
      <c r="A244" s="4" t="s">
        <v>3070</v>
      </c>
    </row>
    <row r="245" spans="1:3">
      <c r="A245" s="3" t="s">
        <v>2900</v>
      </c>
    </row>
    <row r="246" spans="1:3">
      <c r="A246" s="4" t="s">
        <v>2903</v>
      </c>
      <c r="B246" s="5" t="n">
        <v>-1413761</v>
      </c>
      <c r="C246" s="5" t="n">
        <v>-634104</v>
      </c>
    </row>
    <row r="247" spans="1:3">
      <c r="A247" s="4" t="s">
        <v>3071</v>
      </c>
    </row>
    <row r="248" spans="1:3">
      <c r="A248" s="3" t="s">
        <v>2900</v>
      </c>
    </row>
    <row r="249" spans="1:3">
      <c r="A249" s="4" t="s">
        <v>2901</v>
      </c>
      <c r="B249" s="5" t="n">
        <v>2479179</v>
      </c>
      <c r="C249" s="5" t="n">
        <v>1044738</v>
      </c>
    </row>
    <row r="250" spans="1:3">
      <c r="A250" s="4" t="s">
        <v>3072</v>
      </c>
    </row>
    <row r="251" spans="1:3">
      <c r="A251" s="3" t="s">
        <v>2900</v>
      </c>
    </row>
    <row r="252" spans="1:3">
      <c r="A252" s="4" t="s">
        <v>2903</v>
      </c>
      <c r="B252" s="5" t="n">
        <v>-1113983</v>
      </c>
      <c r="C252" s="5" t="n">
        <v>-2085824</v>
      </c>
    </row>
    <row r="253" spans="1:3">
      <c r="A253" s="4" t="s">
        <v>3073</v>
      </c>
    </row>
    <row r="254" spans="1:3">
      <c r="A254" s="3" t="s">
        <v>2900</v>
      </c>
    </row>
    <row r="255" spans="1:3">
      <c r="A255" s="4" t="s">
        <v>2901</v>
      </c>
      <c r="B255" s="5" t="n">
        <v>1917696</v>
      </c>
      <c r="C255" s="5" t="n">
        <v>2709573</v>
      </c>
    </row>
    <row r="256" spans="1:3">
      <c r="A256" s="4" t="s">
        <v>3074</v>
      </c>
    </row>
    <row r="257" spans="1:3">
      <c r="A257" s="3" t="s">
        <v>2900</v>
      </c>
    </row>
    <row r="258" spans="1:3">
      <c r="A258" s="4" t="s">
        <v>2903</v>
      </c>
      <c r="B258" s="5" t="n">
        <v>-2476763</v>
      </c>
      <c r="C258" s="5" t="n">
        <v>-2255798</v>
      </c>
    </row>
    <row r="259" spans="1:3">
      <c r="A259" s="4" t="s">
        <v>3075</v>
      </c>
    </row>
    <row r="260" spans="1:3">
      <c r="A260" s="3" t="s">
        <v>2900</v>
      </c>
    </row>
    <row r="261" spans="1:3">
      <c r="A261" s="4" t="s">
        <v>2901</v>
      </c>
      <c r="B261" s="5" t="n">
        <v>3635526</v>
      </c>
      <c r="C261" s="5" t="n">
        <v>4596217</v>
      </c>
    </row>
    <row r="262" spans="1:3">
      <c r="A262" s="4" t="s">
        <v>3076</v>
      </c>
    </row>
    <row r="263" spans="1:3">
      <c r="A263" s="3" t="s">
        <v>2900</v>
      </c>
    </row>
    <row r="264" spans="1:3">
      <c r="A264" s="4" t="s">
        <v>2903</v>
      </c>
      <c r="B264" s="5" t="n">
        <v>-28676455</v>
      </c>
      <c r="C264" s="5" t="n">
        <v>-28985710</v>
      </c>
    </row>
    <row r="265" spans="1:3">
      <c r="A265" s="4" t="s">
        <v>3077</v>
      </c>
    </row>
    <row r="266" spans="1:3">
      <c r="A266" s="3" t="s">
        <v>2900</v>
      </c>
    </row>
    <row r="267" spans="1:3">
      <c r="A267" s="4" t="s">
        <v>2901</v>
      </c>
      <c r="B267" s="5" t="n">
        <v>36006951</v>
      </c>
      <c r="C267" s="5" t="n">
        <v>36404674</v>
      </c>
    </row>
    <row r="268" spans="1:3">
      <c r="A268" s="4" t="s">
        <v>3078</v>
      </c>
    </row>
    <row r="269" spans="1:3">
      <c r="A269" s="3" t="s">
        <v>2900</v>
      </c>
    </row>
    <row r="270" spans="1:3">
      <c r="A270" s="4" t="s">
        <v>2903</v>
      </c>
      <c r="C270" s="5" t="n">
        <v>-317546</v>
      </c>
    </row>
    <row r="271" spans="1:3">
      <c r="A271" s="4" t="s">
        <v>3079</v>
      </c>
    </row>
    <row r="272" spans="1:3">
      <c r="A272" s="3" t="s">
        <v>2900</v>
      </c>
    </row>
    <row r="273" spans="1:3">
      <c r="A273" s="4" t="s">
        <v>2901</v>
      </c>
      <c r="C273" s="5" t="n">
        <v>3238834</v>
      </c>
    </row>
    <row r="274" spans="1:3">
      <c r="A274" s="4" t="s">
        <v>3080</v>
      </c>
    </row>
    <row r="275" spans="1:3">
      <c r="A275" s="3" t="s">
        <v>2900</v>
      </c>
    </row>
    <row r="276" spans="1:3">
      <c r="A276" s="4" t="s">
        <v>2901</v>
      </c>
      <c r="B276" s="5" t="n">
        <v>212522597</v>
      </c>
      <c r="C276" s="5" t="n">
        <v>217815338</v>
      </c>
    </row>
    <row r="277" spans="1:3">
      <c r="A277" s="4" t="s">
        <v>946</v>
      </c>
      <c r="B277" s="5" t="n">
        <v>86403772</v>
      </c>
      <c r="C277" s="5" t="n">
        <v>21255</v>
      </c>
    </row>
    <row r="278" spans="1:3">
      <c r="A278" s="4" t="s">
        <v>3081</v>
      </c>
    </row>
    <row r="279" spans="1:3">
      <c r="A279" s="3" t="s">
        <v>2900</v>
      </c>
    </row>
    <row r="280" spans="1:3">
      <c r="A280" s="4" t="s">
        <v>2901</v>
      </c>
      <c r="B280" s="5" t="n">
        <v>203719208</v>
      </c>
      <c r="C280" s="5" t="n">
        <v>205465299</v>
      </c>
    </row>
    <row r="281" spans="1:3">
      <c r="A281" s="4" t="s">
        <v>946</v>
      </c>
      <c r="B281" s="5" t="n">
        <v>86403772</v>
      </c>
    </row>
    <row r="282" spans="1:3">
      <c r="A282" s="4" t="s">
        <v>3082</v>
      </c>
    </row>
    <row r="283" spans="1:3">
      <c r="A283" s="3" t="s">
        <v>2900</v>
      </c>
    </row>
    <row r="284" spans="1:3">
      <c r="A284" s="4" t="s">
        <v>2901</v>
      </c>
      <c r="B284" s="5" t="n">
        <v>8803389</v>
      </c>
      <c r="C284" s="5" t="n">
        <v>12350039</v>
      </c>
    </row>
    <row r="285" spans="1:3">
      <c r="A285" s="4" t="s">
        <v>946</v>
      </c>
      <c r="C285" s="5" t="n">
        <v>21255</v>
      </c>
    </row>
    <row r="286" spans="1:3">
      <c r="A286" s="4" t="s">
        <v>3083</v>
      </c>
    </row>
    <row r="287" spans="1:3">
      <c r="A287" s="3" t="s">
        <v>2900</v>
      </c>
    </row>
    <row r="288" spans="1:3">
      <c r="A288" s="4" t="s">
        <v>2901</v>
      </c>
      <c r="B288" s="5" t="n">
        <v>199019252</v>
      </c>
      <c r="C288" s="5" t="n">
        <v>206893035</v>
      </c>
    </row>
    <row r="289" spans="1:3">
      <c r="A289" s="4" t="s">
        <v>3084</v>
      </c>
    </row>
    <row r="290" spans="1:3">
      <c r="A290" s="3" t="s">
        <v>2900</v>
      </c>
    </row>
    <row r="291" spans="1:3">
      <c r="A291" s="4" t="s">
        <v>2901</v>
      </c>
      <c r="B291" s="5" t="n">
        <v>193125348</v>
      </c>
      <c r="C291" s="5" t="n">
        <v>198424050</v>
      </c>
    </row>
    <row r="292" spans="1:3">
      <c r="A292" s="4" t="s">
        <v>3085</v>
      </c>
    </row>
    <row r="293" spans="1:3">
      <c r="A293" s="3" t="s">
        <v>2900</v>
      </c>
    </row>
    <row r="294" spans="1:3">
      <c r="A294" s="4" t="s">
        <v>2901</v>
      </c>
      <c r="B294" s="5" t="n">
        <v>5893904</v>
      </c>
      <c r="C294" s="5" t="n">
        <v>8468985</v>
      </c>
    </row>
    <row r="295" spans="1:3">
      <c r="A295" s="4" t="s">
        <v>3086</v>
      </c>
    </row>
    <row r="296" spans="1:3">
      <c r="A296" s="3" t="s">
        <v>2900</v>
      </c>
    </row>
    <row r="297" spans="1:3">
      <c r="A297" s="4" t="s">
        <v>2901</v>
      </c>
      <c r="B297" s="5" t="n">
        <v>2888824</v>
      </c>
      <c r="C297" s="5" t="n">
        <v>1155988</v>
      </c>
    </row>
    <row r="298" spans="1:3">
      <c r="A298" s="4" t="s">
        <v>3087</v>
      </c>
    </row>
    <row r="299" spans="1:3">
      <c r="A299" s="3" t="s">
        <v>2900</v>
      </c>
    </row>
    <row r="300" spans="1:3">
      <c r="A300" s="4" t="s">
        <v>2901</v>
      </c>
      <c r="B300" s="5" t="n">
        <v>2763610</v>
      </c>
      <c r="C300" s="5" t="n">
        <v>671037</v>
      </c>
    </row>
    <row r="301" spans="1:3">
      <c r="A301" s="4" t="s">
        <v>3088</v>
      </c>
    </row>
    <row r="302" spans="1:3">
      <c r="A302" s="3" t="s">
        <v>2900</v>
      </c>
    </row>
    <row r="303" spans="1:3">
      <c r="A303" s="4" t="s">
        <v>2901</v>
      </c>
      <c r="B303" s="5" t="n">
        <v>125214</v>
      </c>
      <c r="C303" s="5" t="n">
        <v>484951</v>
      </c>
    </row>
    <row r="304" spans="1:3">
      <c r="A304" s="4" t="s">
        <v>3089</v>
      </c>
    </row>
    <row r="305" spans="1:3">
      <c r="A305" s="3" t="s">
        <v>2900</v>
      </c>
    </row>
    <row r="306" spans="1:3">
      <c r="A306" s="4" t="s">
        <v>2901</v>
      </c>
      <c r="C306" s="5" t="n">
        <v>1453308</v>
      </c>
    </row>
    <row r="307" spans="1:3">
      <c r="A307" s="4" t="s">
        <v>3090</v>
      </c>
    </row>
    <row r="308" spans="1:3">
      <c r="A308" s="3" t="s">
        <v>2900</v>
      </c>
    </row>
    <row r="309" spans="1:3">
      <c r="A309" s="4" t="s">
        <v>2901</v>
      </c>
      <c r="B309" s="5" t="n">
        <v>43392</v>
      </c>
      <c r="C309" s="5" t="n">
        <v>248135</v>
      </c>
    </row>
    <row r="310" spans="1:3">
      <c r="A310" s="4" t="s">
        <v>3091</v>
      </c>
    </row>
    <row r="311" spans="1:3">
      <c r="A311" s="3" t="s">
        <v>2900</v>
      </c>
    </row>
    <row r="312" spans="1:3">
      <c r="A312" s="4" t="s">
        <v>2901</v>
      </c>
      <c r="B312" s="5" t="n">
        <v>181378</v>
      </c>
      <c r="C312" s="5" t="n">
        <v>1205173</v>
      </c>
    </row>
    <row r="313" spans="1:3">
      <c r="A313" s="4" t="s">
        <v>3092</v>
      </c>
    </row>
    <row r="314" spans="1:3">
      <c r="A314" s="3" t="s">
        <v>2900</v>
      </c>
    </row>
    <row r="315" spans="1:3">
      <c r="A315" s="4" t="s">
        <v>2901</v>
      </c>
      <c r="B315" s="5" t="n">
        <v>705885</v>
      </c>
    </row>
    <row r="316" spans="1:3">
      <c r="A316" s="4" t="s">
        <v>3093</v>
      </c>
    </row>
    <row r="317" spans="1:3">
      <c r="A317" s="3" t="s">
        <v>2900</v>
      </c>
    </row>
    <row r="318" spans="1:3">
      <c r="A318" s="4" t="s">
        <v>2901</v>
      </c>
      <c r="B318" s="5" t="n">
        <v>551201</v>
      </c>
    </row>
    <row r="319" spans="1:3">
      <c r="A319" s="4" t="s">
        <v>3094</v>
      </c>
    </row>
    <row r="320" spans="1:3">
      <c r="A320" s="3" t="s">
        <v>2900</v>
      </c>
    </row>
    <row r="321" spans="1:3">
      <c r="A321" s="4" t="s">
        <v>2901</v>
      </c>
      <c r="B321" s="5" t="n">
        <v>154684</v>
      </c>
    </row>
    <row r="322" spans="1:3">
      <c r="A322" s="4" t="s">
        <v>3095</v>
      </c>
    </row>
    <row r="323" spans="1:3">
      <c r="A323" s="3" t="s">
        <v>2900</v>
      </c>
    </row>
    <row r="324" spans="1:3">
      <c r="A324" s="4" t="s">
        <v>2901</v>
      </c>
      <c r="B324" s="5" t="n">
        <v>404757</v>
      </c>
      <c r="C324" s="5" t="n">
        <v>203487</v>
      </c>
    </row>
    <row r="325" spans="1:3">
      <c r="A325" s="4" t="s">
        <v>3096</v>
      </c>
    </row>
    <row r="326" spans="1:3">
      <c r="A326" s="3" t="s">
        <v>2900</v>
      </c>
    </row>
    <row r="327" spans="1:3">
      <c r="A327" s="4" t="s">
        <v>2901</v>
      </c>
      <c r="B327" s="5" t="n">
        <v>290439</v>
      </c>
      <c r="C327" s="5" t="n">
        <v>224</v>
      </c>
    </row>
    <row r="328" spans="1:3">
      <c r="A328" s="4" t="s">
        <v>3097</v>
      </c>
    </row>
    <row r="329" spans="1:3">
      <c r="A329" s="3" t="s">
        <v>2900</v>
      </c>
    </row>
    <row r="330" spans="1:3">
      <c r="A330" s="4" t="s">
        <v>2901</v>
      </c>
      <c r="B330" s="5" t="n">
        <v>114318</v>
      </c>
      <c r="C330" s="5" t="n">
        <v>203263</v>
      </c>
    </row>
    <row r="331" spans="1:3">
      <c r="A331" s="4" t="s">
        <v>3098</v>
      </c>
    </row>
    <row r="332" spans="1:3">
      <c r="A332" s="3" t="s">
        <v>2900</v>
      </c>
    </row>
    <row r="333" spans="1:3">
      <c r="A333" s="4" t="s">
        <v>2901</v>
      </c>
      <c r="B333" s="5" t="n">
        <v>116371</v>
      </c>
      <c r="C333" s="5" t="n">
        <v>7836</v>
      </c>
    </row>
    <row r="334" spans="1:3">
      <c r="A334" s="4" t="s">
        <v>3099</v>
      </c>
    </row>
    <row r="335" spans="1:3">
      <c r="A335" s="3" t="s">
        <v>2900</v>
      </c>
    </row>
    <row r="336" spans="1:3">
      <c r="A336" s="4" t="s">
        <v>2901</v>
      </c>
      <c r="B336" s="5" t="n">
        <v>13672</v>
      </c>
      <c r="C336" s="5" t="n">
        <v>7274</v>
      </c>
    </row>
    <row r="337" spans="1:3">
      <c r="A337" s="4" t="s">
        <v>3100</v>
      </c>
    </row>
    <row r="338" spans="1:3">
      <c r="A338" s="3" t="s">
        <v>2900</v>
      </c>
    </row>
    <row r="339" spans="1:3">
      <c r="A339" s="4" t="s">
        <v>2901</v>
      </c>
      <c r="B339" s="5" t="n">
        <v>102699</v>
      </c>
      <c r="C339" s="5" t="n">
        <v>562</v>
      </c>
    </row>
    <row r="340" spans="1:3">
      <c r="A340" s="4" t="s">
        <v>3101</v>
      </c>
    </row>
    <row r="341" spans="1:3">
      <c r="A341" s="3" t="s">
        <v>2900</v>
      </c>
    </row>
    <row r="342" spans="1:3">
      <c r="A342" s="4" t="s">
        <v>2901</v>
      </c>
      <c r="B342" s="5" t="n">
        <v>787421</v>
      </c>
      <c r="C342" s="5" t="n">
        <v>39787</v>
      </c>
    </row>
    <row r="343" spans="1:3">
      <c r="A343" s="4" t="s">
        <v>3102</v>
      </c>
    </row>
    <row r="344" spans="1:3">
      <c r="A344" s="3" t="s">
        <v>2900</v>
      </c>
    </row>
    <row r="345" spans="1:3">
      <c r="A345" s="4" t="s">
        <v>2901</v>
      </c>
      <c r="B345" s="5" t="n">
        <v>574794</v>
      </c>
      <c r="C345" s="5" t="n">
        <v>39001</v>
      </c>
    </row>
    <row r="346" spans="1:3">
      <c r="A346" s="4" t="s">
        <v>3103</v>
      </c>
    </row>
    <row r="347" spans="1:3">
      <c r="A347" s="3" t="s">
        <v>2900</v>
      </c>
    </row>
    <row r="348" spans="1:3">
      <c r="A348" s="4" t="s">
        <v>2901</v>
      </c>
      <c r="B348" s="5" t="n">
        <v>212627</v>
      </c>
      <c r="C348" s="5" t="n">
        <v>786</v>
      </c>
    </row>
    <row r="349" spans="1:3">
      <c r="A349" s="4" t="s">
        <v>3104</v>
      </c>
    </row>
    <row r="350" spans="1:3">
      <c r="A350" s="3" t="s">
        <v>2900</v>
      </c>
    </row>
    <row r="351" spans="1:3">
      <c r="A351" s="4" t="s">
        <v>2901</v>
      </c>
      <c r="B351" s="5" t="n">
        <v>187920</v>
      </c>
      <c r="C351" s="5" t="n">
        <v>483751</v>
      </c>
    </row>
    <row r="352" spans="1:3">
      <c r="A352" s="4" t="s">
        <v>3105</v>
      </c>
    </row>
    <row r="353" spans="1:3">
      <c r="A353" s="3" t="s">
        <v>2900</v>
      </c>
    </row>
    <row r="354" spans="1:3">
      <c r="A354" s="4" t="s">
        <v>2901</v>
      </c>
      <c r="B354" s="5" t="n">
        <v>78802</v>
      </c>
      <c r="C354" s="5" t="n">
        <v>43681</v>
      </c>
    </row>
    <row r="355" spans="1:3">
      <c r="A355" s="4" t="s">
        <v>3106</v>
      </c>
    </row>
    <row r="356" spans="1:3">
      <c r="A356" s="3" t="s">
        <v>2900</v>
      </c>
    </row>
    <row r="357" spans="1:3">
      <c r="A357" s="4" t="s">
        <v>2901</v>
      </c>
      <c r="B357" s="5" t="n">
        <v>109118</v>
      </c>
      <c r="C357" s="5" t="n">
        <v>440070</v>
      </c>
    </row>
    <row r="358" spans="1:3">
      <c r="A358" s="4" t="s">
        <v>3107</v>
      </c>
    </row>
    <row r="359" spans="1:3">
      <c r="A359" s="3" t="s">
        <v>2900</v>
      </c>
    </row>
    <row r="360" spans="1:3">
      <c r="A360" s="4" t="s">
        <v>2901</v>
      </c>
      <c r="B360" s="5" t="n">
        <v>592987</v>
      </c>
      <c r="C360" s="5" t="n">
        <v>153929</v>
      </c>
    </row>
    <row r="361" spans="1:3">
      <c r="A361" s="4" t="s">
        <v>3108</v>
      </c>
    </row>
    <row r="362" spans="1:3">
      <c r="A362" s="3" t="s">
        <v>2900</v>
      </c>
    </row>
    <row r="363" spans="1:3">
      <c r="A363" s="4" t="s">
        <v>2901</v>
      </c>
      <c r="B363" s="5" t="n">
        <v>487520</v>
      </c>
      <c r="C363" s="5" t="n">
        <v>56046</v>
      </c>
    </row>
    <row r="364" spans="1:3">
      <c r="A364" s="4" t="s">
        <v>3109</v>
      </c>
    </row>
    <row r="365" spans="1:3">
      <c r="A365" s="3" t="s">
        <v>2900</v>
      </c>
    </row>
    <row r="366" spans="1:3">
      <c r="A366" s="4" t="s">
        <v>2901</v>
      </c>
      <c r="B366" s="5" t="n">
        <v>105467</v>
      </c>
      <c r="C366" s="5" t="n">
        <v>97883</v>
      </c>
    </row>
    <row r="367" spans="1:3">
      <c r="A367" s="4" t="s">
        <v>3110</v>
      </c>
    </row>
    <row r="368" spans="1:3">
      <c r="A368" s="3" t="s">
        <v>2900</v>
      </c>
    </row>
    <row r="369" spans="1:3">
      <c r="A369" s="4" t="s">
        <v>2901</v>
      </c>
      <c r="B369" s="5" t="n">
        <v>1354217</v>
      </c>
      <c r="C369" s="5" t="n">
        <v>1300506</v>
      </c>
    </row>
    <row r="370" spans="1:3">
      <c r="A370" s="4" t="s">
        <v>3111</v>
      </c>
    </row>
    <row r="371" spans="1:3">
      <c r="A371" s="3" t="s">
        <v>2900</v>
      </c>
    </row>
    <row r="372" spans="1:3">
      <c r="A372" s="4" t="s">
        <v>2901</v>
      </c>
      <c r="B372" s="5" t="n">
        <v>846079</v>
      </c>
      <c r="C372" s="5" t="n">
        <v>787999</v>
      </c>
    </row>
    <row r="373" spans="1:3">
      <c r="A373" s="4" t="s">
        <v>3112</v>
      </c>
    </row>
    <row r="374" spans="1:3">
      <c r="A374" s="3" t="s">
        <v>2900</v>
      </c>
    </row>
    <row r="375" spans="1:3">
      <c r="A375" s="4" t="s">
        <v>2901</v>
      </c>
      <c r="B375" s="5" t="n">
        <v>508138</v>
      </c>
      <c r="C375" s="5" t="n">
        <v>512507</v>
      </c>
    </row>
    <row r="376" spans="1:3">
      <c r="A376" s="4" t="s">
        <v>3113</v>
      </c>
    </row>
    <row r="377" spans="1:3">
      <c r="A377" s="3" t="s">
        <v>2900</v>
      </c>
    </row>
    <row r="378" spans="1:3">
      <c r="A378" s="4" t="s">
        <v>2901</v>
      </c>
      <c r="B378" s="5" t="n">
        <v>6240193</v>
      </c>
      <c r="C378" s="5" t="n">
        <v>5415159</v>
      </c>
    </row>
    <row r="379" spans="1:3">
      <c r="A379" s="4" t="s">
        <v>3114</v>
      </c>
    </row>
    <row r="380" spans="1:3">
      <c r="A380" s="3" t="s">
        <v>2900</v>
      </c>
    </row>
    <row r="381" spans="1:3">
      <c r="A381" s="4" t="s">
        <v>2901</v>
      </c>
      <c r="B381" s="5" t="n">
        <v>4944351</v>
      </c>
      <c r="C381" s="5" t="n">
        <v>5047281</v>
      </c>
    </row>
    <row r="382" spans="1:3">
      <c r="A382" s="4" t="s">
        <v>3115</v>
      </c>
    </row>
    <row r="383" spans="1:3">
      <c r="A383" s="3" t="s">
        <v>2900</v>
      </c>
    </row>
    <row r="384" spans="1:3">
      <c r="A384" s="4" t="s">
        <v>2901</v>
      </c>
      <c r="B384" s="5" t="n">
        <v>1295842</v>
      </c>
      <c r="C384" s="5" t="n">
        <v>367878</v>
      </c>
    </row>
    <row r="385" spans="1:3">
      <c r="A385" s="4" t="s">
        <v>3116</v>
      </c>
    </row>
    <row r="386" spans="1:3">
      <c r="A386" s="3" t="s">
        <v>2900</v>
      </c>
    </row>
    <row r="387" spans="1:3">
      <c r="A387" s="4" t="s">
        <v>2901</v>
      </c>
      <c r="C387" s="5" t="n">
        <v>708552</v>
      </c>
    </row>
    <row r="388" spans="1:3">
      <c r="A388" s="4" t="s">
        <v>3117</v>
      </c>
    </row>
    <row r="389" spans="1:3">
      <c r="A389" s="3" t="s">
        <v>2900</v>
      </c>
    </row>
    <row r="390" spans="1:3">
      <c r="A390" s="4" t="s">
        <v>2901</v>
      </c>
      <c r="C390" s="5" t="n">
        <v>140571</v>
      </c>
    </row>
    <row r="391" spans="1:3">
      <c r="A391" s="4" t="s">
        <v>3118</v>
      </c>
    </row>
    <row r="392" spans="1:3">
      <c r="A392" s="3" t="s">
        <v>2900</v>
      </c>
    </row>
    <row r="393" spans="1:3">
      <c r="A393" s="4" t="s">
        <v>2901</v>
      </c>
      <c r="C393" s="5" t="n">
        <v>567981</v>
      </c>
    </row>
    <row r="394" spans="1:3">
      <c r="A394" s="4" t="s">
        <v>3119</v>
      </c>
    </row>
    <row r="395" spans="1:3">
      <c r="A395" s="3" t="s">
        <v>2900</v>
      </c>
    </row>
    <row r="396" spans="1:3">
      <c r="A396" s="4" t="s">
        <v>2901</v>
      </c>
      <c r="B396" s="5" t="n">
        <v>287518186</v>
      </c>
      <c r="C396" s="5" t="n">
        <v>239238279</v>
      </c>
    </row>
    <row r="397" spans="1:3">
      <c r="A397" s="4" t="s">
        <v>946</v>
      </c>
      <c r="B397" s="5" t="n">
        <v>105563157</v>
      </c>
      <c r="C397" s="5" t="n">
        <v>2025590</v>
      </c>
    </row>
    <row r="398" spans="1:3">
      <c r="A398" s="4" t="s">
        <v>3120</v>
      </c>
    </row>
    <row r="399" spans="1:3">
      <c r="A399" s="3" t="s">
        <v>2900</v>
      </c>
    </row>
    <row r="400" spans="1:3">
      <c r="A400" s="4" t="s">
        <v>2901</v>
      </c>
      <c r="B400" s="5" t="n">
        <v>59976399</v>
      </c>
      <c r="C400" s="5" t="n">
        <v>57598319</v>
      </c>
    </row>
    <row r="401" spans="1:3">
      <c r="A401" s="4" t="s">
        <v>946</v>
      </c>
      <c r="B401" s="5" t="n">
        <v>7086</v>
      </c>
      <c r="C401" s="5" t="n">
        <v>24635</v>
      </c>
    </row>
    <row r="402" spans="1:3">
      <c r="A402" s="4" t="s">
        <v>3121</v>
      </c>
    </row>
    <row r="403" spans="1:3">
      <c r="A403" s="3" t="s">
        <v>2900</v>
      </c>
    </row>
    <row r="404" spans="1:3">
      <c r="A404" s="4" t="s">
        <v>2901</v>
      </c>
      <c r="B404" s="5" t="n">
        <v>22110772</v>
      </c>
      <c r="C404" s="5" t="n">
        <v>20160868</v>
      </c>
    </row>
    <row r="405" spans="1:3">
      <c r="A405" s="4" t="s">
        <v>946</v>
      </c>
      <c r="B405" s="5" t="n">
        <v>2288499</v>
      </c>
    </row>
    <row r="406" spans="1:3">
      <c r="A406" s="4" t="s">
        <v>3122</v>
      </c>
    </row>
    <row r="407" spans="1:3">
      <c r="A407" s="3" t="s">
        <v>2900</v>
      </c>
    </row>
    <row r="408" spans="1:3">
      <c r="A408" s="4" t="s">
        <v>2901</v>
      </c>
      <c r="B408" s="5" t="n">
        <v>205431015</v>
      </c>
      <c r="C408" s="5" t="n">
        <v>161479092</v>
      </c>
    </row>
    <row r="409" spans="1:3">
      <c r="A409" s="4" t="s">
        <v>946</v>
      </c>
      <c r="B409" s="5" t="n">
        <v>103267572</v>
      </c>
      <c r="C409" s="5" t="n">
        <v>2000955</v>
      </c>
    </row>
    <row r="410" spans="1:3">
      <c r="A410" s="4" t="s">
        <v>3123</v>
      </c>
    </row>
    <row r="411" spans="1:3">
      <c r="A411" s="3" t="s">
        <v>2900</v>
      </c>
    </row>
    <row r="412" spans="1:3">
      <c r="A412" s="4" t="s">
        <v>2901</v>
      </c>
      <c r="B412" s="5" t="n">
        <v>194727385</v>
      </c>
      <c r="C412" s="5" t="n">
        <v>154074917</v>
      </c>
    </row>
    <row r="413" spans="1:3">
      <c r="A413" s="4" t="s">
        <v>3124</v>
      </c>
    </row>
    <row r="414" spans="1:3">
      <c r="A414" s="3" t="s">
        <v>2900</v>
      </c>
    </row>
    <row r="415" spans="1:3">
      <c r="A415" s="4" t="s">
        <v>2901</v>
      </c>
      <c r="B415" s="5" t="n">
        <v>44406790</v>
      </c>
      <c r="C415" s="5" t="n">
        <v>38529866</v>
      </c>
    </row>
    <row r="416" spans="1:3">
      <c r="A416" s="4" t="s">
        <v>3125</v>
      </c>
    </row>
    <row r="417" spans="1:3">
      <c r="A417" s="3" t="s">
        <v>2900</v>
      </c>
    </row>
    <row r="418" spans="1:3">
      <c r="A418" s="4" t="s">
        <v>2901</v>
      </c>
      <c r="B418" s="5" t="n">
        <v>5474772</v>
      </c>
      <c r="C418" s="5" t="n">
        <v>6592329</v>
      </c>
    </row>
    <row r="419" spans="1:3">
      <c r="A419" s="4" t="s">
        <v>3126</v>
      </c>
    </row>
    <row r="420" spans="1:3">
      <c r="A420" s="3" t="s">
        <v>2900</v>
      </c>
    </row>
    <row r="421" spans="1:3">
      <c r="A421" s="4" t="s">
        <v>2901</v>
      </c>
      <c r="B421" s="5" t="n">
        <v>144845823</v>
      </c>
      <c r="C421" s="5" t="n">
        <v>108952722</v>
      </c>
    </row>
    <row r="422" spans="1:3">
      <c r="A422" s="4" t="s">
        <v>3127</v>
      </c>
    </row>
    <row r="423" spans="1:3">
      <c r="A423" s="3" t="s">
        <v>2900</v>
      </c>
    </row>
    <row r="424" spans="1:3">
      <c r="A424" s="4" t="s">
        <v>2901</v>
      </c>
      <c r="B424" s="5" t="n">
        <v>29571187</v>
      </c>
      <c r="C424" s="5" t="n">
        <v>25364846</v>
      </c>
    </row>
    <row r="425" spans="1:3">
      <c r="A425" s="4" t="s">
        <v>3128</v>
      </c>
    </row>
    <row r="426" spans="1:3">
      <c r="A426" s="3" t="s">
        <v>2900</v>
      </c>
    </row>
    <row r="427" spans="1:3">
      <c r="A427" s="4" t="s">
        <v>2901</v>
      </c>
      <c r="B427" s="5" t="n">
        <v>6202698</v>
      </c>
      <c r="C427" s="5" t="n">
        <v>6924749</v>
      </c>
    </row>
    <row r="428" spans="1:3">
      <c r="A428" s="4" t="s">
        <v>3129</v>
      </c>
    </row>
    <row r="429" spans="1:3">
      <c r="A429" s="3" t="s">
        <v>2900</v>
      </c>
    </row>
    <row r="430" spans="1:3">
      <c r="A430" s="4" t="s">
        <v>2901</v>
      </c>
      <c r="B430" s="5" t="n">
        <v>2283628</v>
      </c>
      <c r="C430" s="5" t="n">
        <v>1778266</v>
      </c>
    </row>
    <row r="431" spans="1:3">
      <c r="A431" s="4" t="s">
        <v>3130</v>
      </c>
    </row>
    <row r="432" spans="1:3">
      <c r="A432" s="3" t="s">
        <v>2900</v>
      </c>
    </row>
    <row r="433" spans="1:3">
      <c r="A433" s="4" t="s">
        <v>2901</v>
      </c>
      <c r="B433" s="5" t="n">
        <v>21084861</v>
      </c>
      <c r="C433" s="5" t="n">
        <v>16661831</v>
      </c>
    </row>
    <row r="434" spans="1:3">
      <c r="A434" s="4" t="s">
        <v>3131</v>
      </c>
    </row>
    <row r="435" spans="1:3">
      <c r="A435" s="3" t="s">
        <v>2900</v>
      </c>
    </row>
    <row r="436" spans="1:3">
      <c r="A436" s="4" t="s">
        <v>2901</v>
      </c>
      <c r="B436" s="5" t="n">
        <v>7704545</v>
      </c>
      <c r="C436" s="5" t="n">
        <v>6612454</v>
      </c>
    </row>
    <row r="437" spans="1:3">
      <c r="A437" s="4" t="s">
        <v>3132</v>
      </c>
    </row>
    <row r="438" spans="1:3">
      <c r="A438" s="3" t="s">
        <v>2900</v>
      </c>
    </row>
    <row r="439" spans="1:3">
      <c r="A439" s="4" t="s">
        <v>2901</v>
      </c>
      <c r="B439" s="5" t="n">
        <v>1154539</v>
      </c>
      <c r="C439" s="5" t="n">
        <v>1662569</v>
      </c>
    </row>
    <row r="440" spans="1:3">
      <c r="A440" s="4" t="s">
        <v>3133</v>
      </c>
    </row>
    <row r="441" spans="1:3">
      <c r="A441" s="3" t="s">
        <v>2900</v>
      </c>
    </row>
    <row r="442" spans="1:3">
      <c r="A442" s="4" t="s">
        <v>2901</v>
      </c>
      <c r="B442" s="5" t="n">
        <v>1495400</v>
      </c>
      <c r="C442" s="5" t="n">
        <v>1378215</v>
      </c>
    </row>
    <row r="443" spans="1:3">
      <c r="A443" s="4" t="s">
        <v>3134</v>
      </c>
    </row>
    <row r="444" spans="1:3">
      <c r="A444" s="3" t="s">
        <v>2900</v>
      </c>
    </row>
    <row r="445" spans="1:3">
      <c r="A445" s="4" t="s">
        <v>2901</v>
      </c>
      <c r="B445" s="5" t="n">
        <v>5054606</v>
      </c>
      <c r="C445" s="5" t="n">
        <v>3571670</v>
      </c>
    </row>
    <row r="446" spans="1:3">
      <c r="A446" s="4" t="s">
        <v>3135</v>
      </c>
    </row>
    <row r="447" spans="1:3">
      <c r="A447" s="3" t="s">
        <v>2900</v>
      </c>
    </row>
    <row r="448" spans="1:3">
      <c r="A448" s="4" t="s">
        <v>2901</v>
      </c>
      <c r="B448" s="5" t="n">
        <v>3994398</v>
      </c>
    </row>
    <row r="449" spans="1:3">
      <c r="A449" s="4" t="s">
        <v>3136</v>
      </c>
    </row>
    <row r="450" spans="1:3">
      <c r="A450" s="3" t="s">
        <v>2900</v>
      </c>
    </row>
    <row r="451" spans="1:3">
      <c r="A451" s="4" t="s">
        <v>2901</v>
      </c>
      <c r="B451" s="5" t="n">
        <v>421771</v>
      </c>
    </row>
    <row r="452" spans="1:3">
      <c r="A452" s="4" t="s">
        <v>3137</v>
      </c>
    </row>
    <row r="453" spans="1:3">
      <c r="A453" s="3" t="s">
        <v>2900</v>
      </c>
    </row>
    <row r="454" spans="1:3">
      <c r="A454" s="4" t="s">
        <v>2901</v>
      </c>
      <c r="B454" s="5" t="n">
        <v>1682749</v>
      </c>
    </row>
    <row r="455" spans="1:3">
      <c r="A455" s="4" t="s">
        <v>3138</v>
      </c>
    </row>
    <row r="456" spans="1:3">
      <c r="A456" s="3" t="s">
        <v>2900</v>
      </c>
    </row>
    <row r="457" spans="1:3">
      <c r="A457" s="4" t="s">
        <v>2901</v>
      </c>
      <c r="B457" s="5" t="n">
        <v>1889878</v>
      </c>
    </row>
    <row r="458" spans="1:3">
      <c r="A458" s="4" t="s">
        <v>3139</v>
      </c>
    </row>
    <row r="459" spans="1:3">
      <c r="A459" s="3" t="s">
        <v>2900</v>
      </c>
    </row>
    <row r="460" spans="1:3">
      <c r="A460" s="4" t="s">
        <v>2901</v>
      </c>
      <c r="B460" s="5" t="n">
        <v>2593040</v>
      </c>
      <c r="C460" s="5" t="n">
        <v>1892960</v>
      </c>
    </row>
    <row r="461" spans="1:3">
      <c r="A461" s="4" t="s">
        <v>3140</v>
      </c>
    </row>
    <row r="462" spans="1:3">
      <c r="A462" s="3" t="s">
        <v>2900</v>
      </c>
    </row>
    <row r="463" spans="1:3">
      <c r="A463" s="4" t="s">
        <v>2901</v>
      </c>
      <c r="B463" s="5" t="n">
        <v>95168</v>
      </c>
      <c r="C463" s="5" t="n">
        <v>102522</v>
      </c>
    </row>
    <row r="464" spans="1:3">
      <c r="A464" s="4" t="s">
        <v>3141</v>
      </c>
    </row>
    <row r="465" spans="1:3">
      <c r="A465" s="3" t="s">
        <v>2900</v>
      </c>
    </row>
    <row r="466" spans="1:3">
      <c r="A466" s="4" t="s">
        <v>2901</v>
      </c>
      <c r="B466" s="5" t="n">
        <v>825831</v>
      </c>
      <c r="C466" s="5" t="n">
        <v>714150</v>
      </c>
    </row>
    <row r="467" spans="1:3">
      <c r="A467" s="4" t="s">
        <v>3142</v>
      </c>
    </row>
    <row r="468" spans="1:3">
      <c r="A468" s="3" t="s">
        <v>2900</v>
      </c>
    </row>
    <row r="469" spans="1:3">
      <c r="A469" s="4" t="s">
        <v>2901</v>
      </c>
      <c r="B469" s="5" t="n">
        <v>1672041</v>
      </c>
      <c r="C469" s="5" t="n">
        <v>1076288</v>
      </c>
    </row>
    <row r="470" spans="1:3">
      <c r="A470" s="4" t="s">
        <v>3143</v>
      </c>
    </row>
    <row r="471" spans="1:3">
      <c r="A471" s="3" t="s">
        <v>2900</v>
      </c>
    </row>
    <row r="472" spans="1:3">
      <c r="A472" s="4" t="s">
        <v>2901</v>
      </c>
      <c r="B472" s="5" t="n">
        <v>2637995</v>
      </c>
      <c r="C472" s="5" t="n">
        <v>1393162</v>
      </c>
    </row>
    <row r="473" spans="1:3">
      <c r="A473" s="4" t="s">
        <v>3144</v>
      </c>
    </row>
    <row r="474" spans="1:3">
      <c r="A474" s="3" t="s">
        <v>2900</v>
      </c>
    </row>
    <row r="475" spans="1:3">
      <c r="A475" s="4" t="s">
        <v>2901</v>
      </c>
      <c r="B475" s="5" t="n">
        <v>271785</v>
      </c>
      <c r="C475" s="5" t="n">
        <v>475</v>
      </c>
    </row>
    <row r="476" spans="1:3">
      <c r="A476" s="4" t="s">
        <v>3145</v>
      </c>
    </row>
    <row r="477" spans="1:3">
      <c r="A477" s="3" t="s">
        <v>2900</v>
      </c>
    </row>
    <row r="478" spans="1:3">
      <c r="A478" s="4" t="s">
        <v>2901</v>
      </c>
      <c r="B478" s="5" t="n">
        <v>982077</v>
      </c>
      <c r="C478" s="5" t="n">
        <v>542116</v>
      </c>
    </row>
    <row r="479" spans="1:3">
      <c r="A479" s="4" t="s">
        <v>3146</v>
      </c>
    </row>
    <row r="480" spans="1:3">
      <c r="A480" s="3" t="s">
        <v>2900</v>
      </c>
    </row>
    <row r="481" spans="1:3">
      <c r="A481" s="4" t="s">
        <v>2901</v>
      </c>
      <c r="B481" s="5" t="n">
        <v>1384133</v>
      </c>
      <c r="C481" s="5" t="n">
        <v>850571</v>
      </c>
    </row>
    <row r="482" spans="1:3">
      <c r="A482" s="4" t="s">
        <v>3147</v>
      </c>
    </row>
    <row r="483" spans="1:3">
      <c r="A483" s="3" t="s">
        <v>2900</v>
      </c>
    </row>
    <row r="484" spans="1:3">
      <c r="A484" s="4" t="s">
        <v>2901</v>
      </c>
      <c r="B484" s="5" t="n">
        <v>2250284</v>
      </c>
      <c r="C484" s="5" t="n">
        <v>1905904</v>
      </c>
    </row>
    <row r="485" spans="1:3">
      <c r="A485" s="4" t="s">
        <v>3148</v>
      </c>
    </row>
    <row r="486" spans="1:3">
      <c r="A486" s="3" t="s">
        <v>2900</v>
      </c>
    </row>
    <row r="487" spans="1:3">
      <c r="A487" s="4" t="s">
        <v>2901</v>
      </c>
      <c r="B487" s="5" t="n">
        <v>448510</v>
      </c>
      <c r="C487" s="5" t="n">
        <v>918487</v>
      </c>
    </row>
    <row r="488" spans="1:3">
      <c r="A488" s="4" t="s">
        <v>3149</v>
      </c>
    </row>
    <row r="489" spans="1:3">
      <c r="A489" s="3" t="s">
        <v>2900</v>
      </c>
    </row>
    <row r="490" spans="1:3">
      <c r="A490" s="4" t="s">
        <v>2901</v>
      </c>
      <c r="B490" s="5" t="n">
        <v>544536</v>
      </c>
      <c r="C490" s="5" t="n">
        <v>272243</v>
      </c>
    </row>
    <row r="491" spans="1:3">
      <c r="A491" s="4" t="s">
        <v>3150</v>
      </c>
    </row>
    <row r="492" spans="1:3">
      <c r="A492" s="3" t="s">
        <v>2900</v>
      </c>
    </row>
    <row r="493" spans="1:3">
      <c r="A493" s="4" t="s">
        <v>2901</v>
      </c>
      <c r="B493" s="5" t="n">
        <v>1257238</v>
      </c>
      <c r="C493" s="5" t="n">
        <v>715174</v>
      </c>
    </row>
    <row r="494" spans="1:3">
      <c r="A494" s="4" t="s">
        <v>3151</v>
      </c>
    </row>
    <row r="495" spans="1:3">
      <c r="A495" s="3" t="s">
        <v>2900</v>
      </c>
    </row>
    <row r="496" spans="1:3">
      <c r="A496" s="4" t="s">
        <v>2901</v>
      </c>
      <c r="B496" s="5" t="n">
        <v>2479179</v>
      </c>
      <c r="C496" s="5" t="n">
        <v>1044738</v>
      </c>
    </row>
    <row r="497" spans="1:3">
      <c r="A497" s="4" t="s">
        <v>3152</v>
      </c>
    </row>
    <row r="498" spans="1:3">
      <c r="A498" s="3" t="s">
        <v>2900</v>
      </c>
    </row>
    <row r="499" spans="1:3">
      <c r="A499" s="4" t="s">
        <v>2901</v>
      </c>
      <c r="B499" s="5" t="n">
        <v>209272</v>
      </c>
      <c r="C499" s="5" t="n">
        <v>124385</v>
      </c>
    </row>
    <row r="500" spans="1:3">
      <c r="A500" s="4" t="s">
        <v>3153</v>
      </c>
    </row>
    <row r="501" spans="1:3">
      <c r="A501" s="3" t="s">
        <v>2900</v>
      </c>
    </row>
    <row r="502" spans="1:3">
      <c r="A502" s="4" t="s">
        <v>2901</v>
      </c>
      <c r="B502" s="5" t="n">
        <v>1347368</v>
      </c>
      <c r="C502" s="5" t="n">
        <v>388845</v>
      </c>
    </row>
    <row r="503" spans="1:3">
      <c r="A503" s="4" t="s">
        <v>3154</v>
      </c>
    </row>
    <row r="504" spans="1:3">
      <c r="A504" s="3" t="s">
        <v>2900</v>
      </c>
    </row>
    <row r="505" spans="1:3">
      <c r="A505" s="4" t="s">
        <v>2901</v>
      </c>
      <c r="B505" s="5" t="n">
        <v>922539</v>
      </c>
      <c r="C505" s="5" t="n">
        <v>531508</v>
      </c>
    </row>
    <row r="506" spans="1:3">
      <c r="A506" s="4" t="s">
        <v>3155</v>
      </c>
    </row>
    <row r="507" spans="1:3">
      <c r="A507" s="3" t="s">
        <v>2900</v>
      </c>
    </row>
    <row r="508" spans="1:3">
      <c r="A508" s="4" t="s">
        <v>2901</v>
      </c>
      <c r="B508" s="5" t="n">
        <v>1917696</v>
      </c>
      <c r="C508" s="5" t="n">
        <v>2709573</v>
      </c>
    </row>
    <row r="509" spans="1:3">
      <c r="A509" s="4" t="s">
        <v>3156</v>
      </c>
    </row>
    <row r="510" spans="1:3">
      <c r="A510" s="3" t="s">
        <v>2900</v>
      </c>
    </row>
    <row r="511" spans="1:3">
      <c r="A511" s="4" t="s">
        <v>2901</v>
      </c>
      <c r="B511" s="5" t="n">
        <v>206091</v>
      </c>
      <c r="C511" s="5" t="n">
        <v>164424</v>
      </c>
    </row>
    <row r="512" spans="1:3">
      <c r="A512" s="4" t="s">
        <v>3157</v>
      </c>
    </row>
    <row r="513" spans="1:3">
      <c r="A513" s="3" t="s">
        <v>2900</v>
      </c>
    </row>
    <row r="514" spans="1:3">
      <c r="A514" s="4" t="s">
        <v>2901</v>
      </c>
      <c r="B514" s="5" t="n">
        <v>921963</v>
      </c>
      <c r="C514" s="5" t="n">
        <v>349255</v>
      </c>
    </row>
    <row r="515" spans="1:3">
      <c r="A515" s="4" t="s">
        <v>3158</v>
      </c>
    </row>
    <row r="516" spans="1:3">
      <c r="A516" s="3" t="s">
        <v>2900</v>
      </c>
    </row>
    <row r="517" spans="1:3">
      <c r="A517" s="4" t="s">
        <v>2901</v>
      </c>
      <c r="B517" s="5" t="n">
        <v>789642</v>
      </c>
      <c r="C517" s="5" t="n">
        <v>2195894</v>
      </c>
    </row>
    <row r="518" spans="1:3">
      <c r="A518" s="4" t="s">
        <v>3159</v>
      </c>
    </row>
    <row r="519" spans="1:3">
      <c r="A519" s="3" t="s">
        <v>2900</v>
      </c>
    </row>
    <row r="520" spans="1:3">
      <c r="A520" s="4" t="s">
        <v>2901</v>
      </c>
      <c r="B520" s="5" t="n">
        <v>3635526</v>
      </c>
      <c r="C520" s="5" t="n">
        <v>4596217</v>
      </c>
    </row>
    <row r="521" spans="1:3">
      <c r="A521" s="4" t="s">
        <v>3160</v>
      </c>
    </row>
    <row r="522" spans="1:3">
      <c r="A522" s="3" t="s">
        <v>2900</v>
      </c>
    </row>
    <row r="523" spans="1:3">
      <c r="A523" s="4" t="s">
        <v>2901</v>
      </c>
      <c r="B523" s="5" t="n">
        <v>775558</v>
      </c>
      <c r="C523" s="5" t="n">
        <v>1619025</v>
      </c>
    </row>
    <row r="524" spans="1:3">
      <c r="A524" s="4" t="s">
        <v>3161</v>
      </c>
    </row>
    <row r="525" spans="1:3">
      <c r="A525" s="3" t="s">
        <v>2900</v>
      </c>
    </row>
    <row r="526" spans="1:3">
      <c r="A526" s="4" t="s">
        <v>2901</v>
      </c>
      <c r="B526" s="5" t="n">
        <v>762746</v>
      </c>
      <c r="C526" s="5" t="n">
        <v>1217928</v>
      </c>
    </row>
    <row r="527" spans="1:3">
      <c r="A527" s="4" t="s">
        <v>3162</v>
      </c>
    </row>
    <row r="528" spans="1:3">
      <c r="A528" s="3" t="s">
        <v>2900</v>
      </c>
    </row>
    <row r="529" spans="1:3">
      <c r="A529" s="4" t="s">
        <v>2901</v>
      </c>
      <c r="B529" s="5" t="n">
        <v>2097222</v>
      </c>
      <c r="C529" s="5" t="n">
        <v>1759264</v>
      </c>
    </row>
    <row r="530" spans="1:3">
      <c r="A530" s="4" t="s">
        <v>3163</v>
      </c>
    </row>
    <row r="531" spans="1:3">
      <c r="A531" s="3" t="s">
        <v>2900</v>
      </c>
    </row>
    <row r="532" spans="1:3">
      <c r="A532" s="4" t="s">
        <v>2901</v>
      </c>
      <c r="B532" s="5" t="n">
        <v>36006951</v>
      </c>
      <c r="C532" s="5" t="n">
        <v>36404674</v>
      </c>
    </row>
    <row r="533" spans="1:3">
      <c r="A533" s="4" t="s">
        <v>3164</v>
      </c>
    </row>
    <row r="534" spans="1:3">
      <c r="A534" s="3" t="s">
        <v>2900</v>
      </c>
    </row>
    <row r="535" spans="1:3">
      <c r="A535" s="4" t="s">
        <v>2901</v>
      </c>
      <c r="B535" s="5" t="n">
        <v>5784217</v>
      </c>
      <c r="C535" s="5" t="n">
        <v>6326539</v>
      </c>
    </row>
    <row r="536" spans="1:3">
      <c r="A536" s="4" t="s">
        <v>3165</v>
      </c>
    </row>
    <row r="537" spans="1:3">
      <c r="A537" s="3" t="s">
        <v>2900</v>
      </c>
    </row>
    <row r="538" spans="1:3">
      <c r="A538" s="4" t="s">
        <v>2901</v>
      </c>
      <c r="B538" s="5" t="n">
        <v>5789702</v>
      </c>
      <c r="C538" s="5" t="n">
        <v>6341106</v>
      </c>
    </row>
    <row r="539" spans="1:3">
      <c r="A539" s="4" t="s">
        <v>3166</v>
      </c>
    </row>
    <row r="540" spans="1:3">
      <c r="A540" s="3" t="s">
        <v>2900</v>
      </c>
    </row>
    <row r="541" spans="1:3">
      <c r="A541" s="4" t="s">
        <v>2901</v>
      </c>
      <c r="B541" s="6" t="n">
        <v>24433032</v>
      </c>
      <c r="C541" s="5" t="n">
        <v>23737029</v>
      </c>
    </row>
    <row r="542" spans="1:3">
      <c r="A542" s="4" t="s">
        <v>3167</v>
      </c>
    </row>
    <row r="543" spans="1:3">
      <c r="A543" s="3" t="s">
        <v>2900</v>
      </c>
    </row>
    <row r="544" spans="1:3">
      <c r="A544" s="4" t="s">
        <v>2901</v>
      </c>
      <c r="C544" s="5" t="n">
        <v>3238834</v>
      </c>
    </row>
    <row r="545" spans="1:3">
      <c r="A545" s="4" t="s">
        <v>3168</v>
      </c>
    </row>
    <row r="546" spans="1:3">
      <c r="A546" s="3" t="s">
        <v>2900</v>
      </c>
    </row>
    <row r="547" spans="1:3">
      <c r="A547" s="4" t="s">
        <v>2901</v>
      </c>
      <c r="C547" s="5" t="n">
        <v>1225278</v>
      </c>
    </row>
    <row r="548" spans="1:3">
      <c r="A548" s="4" t="s">
        <v>3169</v>
      </c>
    </row>
    <row r="549" spans="1:3">
      <c r="A549" s="3" t="s">
        <v>2900</v>
      </c>
    </row>
    <row r="550" spans="1:3">
      <c r="A550" s="4" t="s">
        <v>2901</v>
      </c>
      <c r="C550" s="5" t="n">
        <v>586415</v>
      </c>
    </row>
    <row r="551" spans="1:3">
      <c r="A551" s="4" t="s">
        <v>3170</v>
      </c>
    </row>
    <row r="552" spans="1:3">
      <c r="A552" s="3" t="s">
        <v>2900</v>
      </c>
    </row>
    <row r="553" spans="1:3">
      <c r="A553" s="4" t="s">
        <v>2901</v>
      </c>
      <c r="C553" s="6" t="n">
        <v>142714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1</v>
      </c>
      <c r="B1" s="2" t="s">
        <v>37</v>
      </c>
      <c r="C1" s="2" t="s">
        <v>38</v>
      </c>
    </row>
    <row r="2" spans="1:3">
      <c r="A2" s="3" t="s">
        <v>2900</v>
      </c>
    </row>
    <row r="3" spans="1:3">
      <c r="A3" s="4" t="s">
        <v>46</v>
      </c>
      <c r="B3" s="6" t="n">
        <v>511455330</v>
      </c>
      <c r="C3" s="6" t="n">
        <v>478170067</v>
      </c>
    </row>
    <row r="4" spans="1:3">
      <c r="A4" s="4" t="s">
        <v>3172</v>
      </c>
      <c r="B4" s="5" t="n">
        <v>313574385</v>
      </c>
      <c r="C4" s="5" t="n">
        <v>60527843</v>
      </c>
    </row>
    <row r="5" spans="1:3">
      <c r="A5" s="4" t="s">
        <v>949</v>
      </c>
    </row>
    <row r="6" spans="1:3">
      <c r="A6" s="3" t="s">
        <v>2900</v>
      </c>
    </row>
    <row r="7" spans="1:3">
      <c r="A7" s="4" t="s">
        <v>46</v>
      </c>
      <c r="B7" s="5" t="n">
        <v>566919977</v>
      </c>
      <c r="C7" s="5" t="n">
        <v>527649947</v>
      </c>
    </row>
    <row r="8" spans="1:3">
      <c r="A8" s="4" t="s">
        <v>3172</v>
      </c>
      <c r="B8" s="5" t="n">
        <v>313574385</v>
      </c>
      <c r="C8" s="5" t="n">
        <v>60527843</v>
      </c>
    </row>
    <row r="9" spans="1:3">
      <c r="A9" s="4" t="s">
        <v>3173</v>
      </c>
    </row>
    <row r="10" spans="1:3">
      <c r="A10" s="3" t="s">
        <v>2900</v>
      </c>
    </row>
    <row r="11" spans="1:3">
      <c r="A11" s="4" t="s">
        <v>46</v>
      </c>
      <c r="B11" s="5" t="n">
        <v>500040783</v>
      </c>
      <c r="C11" s="5" t="n">
        <v>457053617</v>
      </c>
    </row>
    <row r="12" spans="1:3">
      <c r="A12" s="4" t="s">
        <v>3172</v>
      </c>
      <c r="B12" s="5" t="n">
        <v>191966929</v>
      </c>
      <c r="C12" s="5" t="n">
        <v>2046845</v>
      </c>
    </row>
    <row r="13" spans="1:3">
      <c r="A13" s="4" t="s">
        <v>3174</v>
      </c>
    </row>
    <row r="14" spans="1:3">
      <c r="A14" s="3" t="s">
        <v>2900</v>
      </c>
    </row>
    <row r="15" spans="1:3">
      <c r="A15" s="4" t="s">
        <v>46</v>
      </c>
      <c r="B15" s="5" t="n">
        <v>32460011</v>
      </c>
      <c r="C15" s="5" t="n">
        <v>26520834</v>
      </c>
    </row>
    <row r="16" spans="1:3">
      <c r="A16" s="4" t="s">
        <v>3175</v>
      </c>
    </row>
    <row r="17" spans="1:3">
      <c r="A17" s="3" t="s">
        <v>2900</v>
      </c>
    </row>
    <row r="18" spans="1:3">
      <c r="A18" s="4" t="s">
        <v>46</v>
      </c>
      <c r="B18" s="5" t="n">
        <v>7929315</v>
      </c>
      <c r="C18" s="5" t="n">
        <v>8065762</v>
      </c>
    </row>
    <row r="19" spans="1:3">
      <c r="A19" s="4" t="s">
        <v>3176</v>
      </c>
    </row>
    <row r="20" spans="1:3">
      <c r="A20" s="3" t="s">
        <v>2900</v>
      </c>
    </row>
    <row r="21" spans="1:3">
      <c r="A21" s="4" t="s">
        <v>46</v>
      </c>
      <c r="C21" s="5" t="n">
        <v>3947386</v>
      </c>
    </row>
    <row r="22" spans="1:3">
      <c r="A22" s="4" t="s">
        <v>3177</v>
      </c>
    </row>
    <row r="23" spans="1:3">
      <c r="A23" s="3" t="s">
        <v>2900</v>
      </c>
    </row>
    <row r="24" spans="1:3">
      <c r="A24" s="4" t="s">
        <v>46</v>
      </c>
      <c r="B24" s="5" t="n">
        <v>4700283</v>
      </c>
    </row>
    <row r="25" spans="1:3">
      <c r="A25" s="4" t="s">
        <v>3178</v>
      </c>
    </row>
    <row r="26" spans="1:3">
      <c r="A26" s="3" t="s">
        <v>2900</v>
      </c>
    </row>
    <row r="27" spans="1:3">
      <c r="A27" s="4" t="s">
        <v>46</v>
      </c>
      <c r="B27" s="5" t="n">
        <v>2997797</v>
      </c>
      <c r="C27" s="5" t="n">
        <v>2096447</v>
      </c>
    </row>
    <row r="28" spans="1:3">
      <c r="A28" s="4" t="s">
        <v>3179</v>
      </c>
    </row>
    <row r="29" spans="1:3">
      <c r="A29" s="3" t="s">
        <v>2900</v>
      </c>
    </row>
    <row r="30" spans="1:3">
      <c r="A30" s="4" t="s">
        <v>46</v>
      </c>
      <c r="B30" s="5" t="n">
        <v>2754366</v>
      </c>
      <c r="C30" s="5" t="n">
        <v>1400998</v>
      </c>
    </row>
    <row r="31" spans="1:3">
      <c r="A31" s="4" t="s">
        <v>3180</v>
      </c>
    </row>
    <row r="32" spans="1:3">
      <c r="A32" s="3" t="s">
        <v>2900</v>
      </c>
    </row>
    <row r="33" spans="1:3">
      <c r="A33" s="4" t="s">
        <v>46</v>
      </c>
      <c r="B33" s="5" t="n">
        <v>3037705</v>
      </c>
      <c r="C33" s="5" t="n">
        <v>1945691</v>
      </c>
    </row>
    <row r="34" spans="1:3">
      <c r="A34" s="4" t="s">
        <v>3181</v>
      </c>
    </row>
    <row r="35" spans="1:3">
      <c r="A35" s="3" t="s">
        <v>2900</v>
      </c>
    </row>
    <row r="36" spans="1:3">
      <c r="A36" s="4" t="s">
        <v>46</v>
      </c>
      <c r="B36" s="5" t="n">
        <v>2667099</v>
      </c>
      <c r="C36" s="5" t="n">
        <v>1528489</v>
      </c>
    </row>
    <row r="37" spans="1:3">
      <c r="A37" s="4" t="s">
        <v>3182</v>
      </c>
    </row>
    <row r="38" spans="1:3">
      <c r="A38" s="3" t="s">
        <v>2900</v>
      </c>
    </row>
    <row r="39" spans="1:3">
      <c r="A39" s="4" t="s">
        <v>46</v>
      </c>
      <c r="B39" s="5" t="n">
        <v>2510683</v>
      </c>
      <c r="C39" s="5" t="n">
        <v>2863502</v>
      </c>
    </row>
    <row r="40" spans="1:3">
      <c r="A40" s="4" t="s">
        <v>3183</v>
      </c>
    </row>
    <row r="41" spans="1:3">
      <c r="A41" s="3" t="s">
        <v>2900</v>
      </c>
    </row>
    <row r="42" spans="1:3">
      <c r="A42" s="4" t="s">
        <v>46</v>
      </c>
      <c r="B42" s="5" t="n">
        <v>47236887</v>
      </c>
      <c r="C42" s="5" t="n">
        <v>47716556</v>
      </c>
    </row>
    <row r="43" spans="1:3">
      <c r="A43" s="4" t="s">
        <v>3184</v>
      </c>
    </row>
    <row r="44" spans="1:3">
      <c r="A44" s="3" t="s">
        <v>2900</v>
      </c>
    </row>
    <row r="45" spans="1:3">
      <c r="A45" s="4" t="s">
        <v>46</v>
      </c>
      <c r="B45" s="5" t="n">
        <v>393746637</v>
      </c>
      <c r="C45" s="5" t="n">
        <v>360967952</v>
      </c>
    </row>
    <row r="46" spans="1:3">
      <c r="A46" s="4" t="s">
        <v>3185</v>
      </c>
    </row>
    <row r="47" spans="1:3">
      <c r="A47" s="3" t="s">
        <v>2900</v>
      </c>
    </row>
    <row r="48" spans="1:3">
      <c r="A48" s="4" t="s">
        <v>46</v>
      </c>
      <c r="B48" s="5" t="n">
        <v>2888824</v>
      </c>
      <c r="C48" s="5" t="n">
        <v>1155988</v>
      </c>
    </row>
    <row r="49" spans="1:3">
      <c r="A49" s="4" t="s">
        <v>3186</v>
      </c>
    </row>
    <row r="50" spans="1:3">
      <c r="A50" s="3" t="s">
        <v>2900</v>
      </c>
    </row>
    <row r="51" spans="1:3">
      <c r="A51" s="4" t="s">
        <v>46</v>
      </c>
      <c r="B51" s="5" t="n">
        <v>224770</v>
      </c>
      <c r="C51" s="5" t="n">
        <v>1453308</v>
      </c>
    </row>
    <row r="52" spans="1:3">
      <c r="A52" s="4" t="s">
        <v>3187</v>
      </c>
    </row>
    <row r="53" spans="1:3">
      <c r="A53" s="3" t="s">
        <v>2900</v>
      </c>
    </row>
    <row r="54" spans="1:3">
      <c r="A54" s="4" t="s">
        <v>46</v>
      </c>
      <c r="C54" s="5" t="n">
        <v>708552</v>
      </c>
    </row>
    <row r="55" spans="1:3">
      <c r="A55" s="4" t="s">
        <v>3188</v>
      </c>
    </row>
    <row r="56" spans="1:3">
      <c r="A56" s="3" t="s">
        <v>2900</v>
      </c>
    </row>
    <row r="57" spans="1:3">
      <c r="A57" s="4" t="s">
        <v>46</v>
      </c>
      <c r="B57" s="5" t="n">
        <v>705885</v>
      </c>
    </row>
    <row r="58" spans="1:3">
      <c r="A58" s="4" t="s">
        <v>3189</v>
      </c>
    </row>
    <row r="59" spans="1:3">
      <c r="A59" s="3" t="s">
        <v>2900</v>
      </c>
    </row>
    <row r="60" spans="1:3">
      <c r="A60" s="4" t="s">
        <v>46</v>
      </c>
      <c r="B60" s="5" t="n">
        <v>404757</v>
      </c>
      <c r="C60" s="5" t="n">
        <v>203487</v>
      </c>
    </row>
    <row r="61" spans="1:3">
      <c r="A61" s="4" t="s">
        <v>3190</v>
      </c>
    </row>
    <row r="62" spans="1:3">
      <c r="A62" s="3" t="s">
        <v>2900</v>
      </c>
    </row>
    <row r="63" spans="1:3">
      <c r="A63" s="4" t="s">
        <v>46</v>
      </c>
      <c r="B63" s="5" t="n">
        <v>116371</v>
      </c>
      <c r="C63" s="5" t="n">
        <v>7836</v>
      </c>
    </row>
    <row r="64" spans="1:3">
      <c r="A64" s="4" t="s">
        <v>3191</v>
      </c>
    </row>
    <row r="65" spans="1:3">
      <c r="A65" s="3" t="s">
        <v>2900</v>
      </c>
    </row>
    <row r="66" spans="1:3">
      <c r="A66" s="4" t="s">
        <v>46</v>
      </c>
      <c r="B66" s="5" t="n">
        <v>787421</v>
      </c>
      <c r="C66" s="5" t="n">
        <v>39787</v>
      </c>
    </row>
    <row r="67" spans="1:3">
      <c r="A67" s="4" t="s">
        <v>3192</v>
      </c>
    </row>
    <row r="68" spans="1:3">
      <c r="A68" s="3" t="s">
        <v>2900</v>
      </c>
    </row>
    <row r="69" spans="1:3">
      <c r="A69" s="4" t="s">
        <v>46</v>
      </c>
      <c r="B69" s="5" t="n">
        <v>187920</v>
      </c>
      <c r="C69" s="5" t="n">
        <v>483751</v>
      </c>
    </row>
    <row r="70" spans="1:3">
      <c r="A70" s="4" t="s">
        <v>3193</v>
      </c>
    </row>
    <row r="71" spans="1:3">
      <c r="A71" s="3" t="s">
        <v>2900</v>
      </c>
    </row>
    <row r="72" spans="1:3">
      <c r="A72" s="4" t="s">
        <v>46</v>
      </c>
      <c r="B72" s="5" t="n">
        <v>592987</v>
      </c>
      <c r="C72" s="5" t="n">
        <v>153929</v>
      </c>
    </row>
    <row r="73" spans="1:3">
      <c r="A73" s="4" t="s">
        <v>3194</v>
      </c>
    </row>
    <row r="74" spans="1:3">
      <c r="A74" s="3" t="s">
        <v>2900</v>
      </c>
    </row>
    <row r="75" spans="1:3">
      <c r="A75" s="4" t="s">
        <v>46</v>
      </c>
      <c r="B75" s="5" t="n">
        <v>7594410</v>
      </c>
      <c r="C75" s="5" t="n">
        <v>6715665</v>
      </c>
    </row>
    <row r="76" spans="1:3">
      <c r="A76" s="4" t="s">
        <v>3195</v>
      </c>
    </row>
    <row r="77" spans="1:3">
      <c r="A77" s="3" t="s">
        <v>2900</v>
      </c>
    </row>
    <row r="78" spans="1:3">
      <c r="A78" s="4" t="s">
        <v>46</v>
      </c>
      <c r="B78" s="5" t="n">
        <v>199019252</v>
      </c>
      <c r="C78" s="5" t="n">
        <v>206862868</v>
      </c>
    </row>
    <row r="79" spans="1:3">
      <c r="A79" s="4" t="s">
        <v>3196</v>
      </c>
    </row>
    <row r="80" spans="1:3">
      <c r="A80" s="3" t="s">
        <v>2900</v>
      </c>
    </row>
    <row r="81" spans="1:3">
      <c r="A81" s="4" t="s">
        <v>46</v>
      </c>
      <c r="C81" s="5" t="n">
        <v>30167</v>
      </c>
    </row>
    <row r="82" spans="1:3">
      <c r="A82" s="4" t="s">
        <v>3197</v>
      </c>
    </row>
    <row r="83" spans="1:3">
      <c r="A83" s="3" t="s">
        <v>2900</v>
      </c>
    </row>
    <row r="84" spans="1:3">
      <c r="A84" s="4" t="s">
        <v>46</v>
      </c>
      <c r="B84" s="5" t="n">
        <v>2763610</v>
      </c>
      <c r="C84" s="5" t="n">
        <v>671037</v>
      </c>
    </row>
    <row r="85" spans="1:3">
      <c r="A85" s="4" t="s">
        <v>3198</v>
      </c>
    </row>
    <row r="86" spans="1:3">
      <c r="A86" s="3" t="s">
        <v>2900</v>
      </c>
    </row>
    <row r="87" spans="1:3">
      <c r="A87" s="4" t="s">
        <v>46</v>
      </c>
      <c r="B87" s="5" t="n">
        <v>43392</v>
      </c>
      <c r="C87" s="5" t="n">
        <v>248135</v>
      </c>
    </row>
    <row r="88" spans="1:3">
      <c r="A88" s="4" t="s">
        <v>3199</v>
      </c>
    </row>
    <row r="89" spans="1:3">
      <c r="A89" s="3" t="s">
        <v>2900</v>
      </c>
    </row>
    <row r="90" spans="1:3">
      <c r="A90" s="4" t="s">
        <v>46</v>
      </c>
      <c r="C90" s="5" t="n">
        <v>140571</v>
      </c>
    </row>
    <row r="91" spans="1:3">
      <c r="A91" s="4" t="s">
        <v>3200</v>
      </c>
    </row>
    <row r="92" spans="1:3">
      <c r="A92" s="3" t="s">
        <v>2900</v>
      </c>
    </row>
    <row r="93" spans="1:3">
      <c r="A93" s="4" t="s">
        <v>46</v>
      </c>
      <c r="B93" s="5" t="n">
        <v>551201</v>
      </c>
    </row>
    <row r="94" spans="1:3">
      <c r="A94" s="4" t="s">
        <v>3201</v>
      </c>
    </row>
    <row r="95" spans="1:3">
      <c r="A95" s="3" t="s">
        <v>2900</v>
      </c>
    </row>
    <row r="96" spans="1:3">
      <c r="A96" s="4" t="s">
        <v>46</v>
      </c>
      <c r="B96" s="5" t="n">
        <v>290439</v>
      </c>
      <c r="C96" s="5" t="n">
        <v>224</v>
      </c>
    </row>
    <row r="97" spans="1:3">
      <c r="A97" s="4" t="s">
        <v>3202</v>
      </c>
    </row>
    <row r="98" spans="1:3">
      <c r="A98" s="3" t="s">
        <v>2900</v>
      </c>
    </row>
    <row r="99" spans="1:3">
      <c r="A99" s="4" t="s">
        <v>46</v>
      </c>
      <c r="B99" s="5" t="n">
        <v>13672</v>
      </c>
      <c r="C99" s="5" t="n">
        <v>7274</v>
      </c>
    </row>
    <row r="100" spans="1:3">
      <c r="A100" s="4" t="s">
        <v>3203</v>
      </c>
    </row>
    <row r="101" spans="1:3">
      <c r="A101" s="3" t="s">
        <v>2900</v>
      </c>
    </row>
    <row r="102" spans="1:3">
      <c r="A102" s="4" t="s">
        <v>46</v>
      </c>
      <c r="B102" s="5" t="n">
        <v>574794</v>
      </c>
      <c r="C102" s="5" t="n">
        <v>39001</v>
      </c>
    </row>
    <row r="103" spans="1:3">
      <c r="A103" s="4" t="s">
        <v>3204</v>
      </c>
    </row>
    <row r="104" spans="1:3">
      <c r="A104" s="3" t="s">
        <v>2900</v>
      </c>
    </row>
    <row r="105" spans="1:3">
      <c r="A105" s="4" t="s">
        <v>46</v>
      </c>
      <c r="B105" s="5" t="n">
        <v>78802</v>
      </c>
      <c r="C105" s="5" t="n">
        <v>43681</v>
      </c>
    </row>
    <row r="106" spans="1:3">
      <c r="A106" s="4" t="s">
        <v>3205</v>
      </c>
    </row>
    <row r="107" spans="1:3">
      <c r="A107" s="3" t="s">
        <v>2900</v>
      </c>
    </row>
    <row r="108" spans="1:3">
      <c r="A108" s="4" t="s">
        <v>46</v>
      </c>
      <c r="B108" s="5" t="n">
        <v>487520</v>
      </c>
      <c r="C108" s="5" t="n">
        <v>56046</v>
      </c>
    </row>
    <row r="109" spans="1:3">
      <c r="A109" s="4" t="s">
        <v>3206</v>
      </c>
    </row>
    <row r="110" spans="1:3">
      <c r="A110" s="3" t="s">
        <v>2900</v>
      </c>
    </row>
    <row r="111" spans="1:3">
      <c r="A111" s="4" t="s">
        <v>46</v>
      </c>
      <c r="B111" s="5" t="n">
        <v>5790430</v>
      </c>
      <c r="C111" s="5" t="n">
        <v>5835279</v>
      </c>
    </row>
    <row r="112" spans="1:3">
      <c r="A112" s="4" t="s">
        <v>3207</v>
      </c>
    </row>
    <row r="113" spans="1:3">
      <c r="A113" s="3" t="s">
        <v>2900</v>
      </c>
    </row>
    <row r="114" spans="1:3">
      <c r="A114" s="4" t="s">
        <v>46</v>
      </c>
      <c r="B114" s="5" t="n">
        <v>193125348</v>
      </c>
      <c r="C114" s="5" t="n">
        <v>198424050</v>
      </c>
    </row>
    <row r="115" spans="1:3">
      <c r="A115" s="4" t="s">
        <v>3208</v>
      </c>
    </row>
    <row r="116" spans="1:3">
      <c r="A116" s="3" t="s">
        <v>2900</v>
      </c>
    </row>
    <row r="117" spans="1:3">
      <c r="A117" s="4" t="s">
        <v>46</v>
      </c>
      <c r="C117" s="5" t="n">
        <v>484951</v>
      </c>
    </row>
    <row r="118" spans="1:3">
      <c r="A118" s="4" t="s">
        <v>3208</v>
      </c>
    </row>
    <row r="119" spans="1:3">
      <c r="A119" s="3" t="s">
        <v>2900</v>
      </c>
    </row>
    <row r="120" spans="1:3">
      <c r="A120" s="4" t="s">
        <v>46</v>
      </c>
      <c r="B120" s="5" t="n">
        <v>125214</v>
      </c>
    </row>
    <row r="121" spans="1:3">
      <c r="A121" s="4" t="s">
        <v>3209</v>
      </c>
    </row>
    <row r="122" spans="1:3">
      <c r="A122" s="3" t="s">
        <v>2900</v>
      </c>
    </row>
    <row r="123" spans="1:3">
      <c r="A123" s="4" t="s">
        <v>46</v>
      </c>
      <c r="C123" s="5" t="n">
        <v>1205173</v>
      </c>
    </row>
    <row r="124" spans="1:3">
      <c r="A124" s="4" t="s">
        <v>3209</v>
      </c>
    </row>
    <row r="125" spans="1:3">
      <c r="A125" s="3" t="s">
        <v>2900</v>
      </c>
    </row>
    <row r="126" spans="1:3">
      <c r="A126" s="4" t="s">
        <v>46</v>
      </c>
      <c r="B126" s="5" t="n">
        <v>181378</v>
      </c>
    </row>
    <row r="127" spans="1:3">
      <c r="A127" s="4" t="s">
        <v>3210</v>
      </c>
    </row>
    <row r="128" spans="1:3">
      <c r="A128" s="3" t="s">
        <v>2900</v>
      </c>
    </row>
    <row r="129" spans="1:3">
      <c r="A129" s="4" t="s">
        <v>46</v>
      </c>
      <c r="C129" s="5" t="n">
        <v>567981</v>
      </c>
    </row>
    <row r="130" spans="1:3">
      <c r="A130" s="4" t="s">
        <v>3211</v>
      </c>
    </row>
    <row r="131" spans="1:3">
      <c r="A131" s="3" t="s">
        <v>2900</v>
      </c>
    </row>
    <row r="132" spans="1:3">
      <c r="A132" s="4" t="s">
        <v>46</v>
      </c>
      <c r="B132" s="5" t="n">
        <v>154684</v>
      </c>
    </row>
    <row r="133" spans="1:3">
      <c r="A133" s="4" t="s">
        <v>3212</v>
      </c>
    </row>
    <row r="134" spans="1:3">
      <c r="A134" s="3" t="s">
        <v>2900</v>
      </c>
    </row>
    <row r="135" spans="1:3">
      <c r="A135" s="4" t="s">
        <v>46</v>
      </c>
      <c r="C135" s="5" t="n">
        <v>203263</v>
      </c>
    </row>
    <row r="136" spans="1:3">
      <c r="A136" s="4" t="s">
        <v>3212</v>
      </c>
    </row>
    <row r="137" spans="1:3">
      <c r="A137" s="3" t="s">
        <v>2900</v>
      </c>
    </row>
    <row r="138" spans="1:3">
      <c r="A138" s="4" t="s">
        <v>46</v>
      </c>
      <c r="B138" s="5" t="n">
        <v>114318</v>
      </c>
    </row>
    <row r="139" spans="1:3">
      <c r="A139" s="4" t="s">
        <v>3213</v>
      </c>
    </row>
    <row r="140" spans="1:3">
      <c r="A140" s="3" t="s">
        <v>2900</v>
      </c>
    </row>
    <row r="141" spans="1:3">
      <c r="A141" s="4" t="s">
        <v>46</v>
      </c>
      <c r="C141" s="5" t="n">
        <v>562</v>
      </c>
    </row>
    <row r="142" spans="1:3">
      <c r="A142" s="4" t="s">
        <v>3213</v>
      </c>
    </row>
    <row r="143" spans="1:3">
      <c r="A143" s="3" t="s">
        <v>2900</v>
      </c>
    </row>
    <row r="144" spans="1:3">
      <c r="A144" s="4" t="s">
        <v>46</v>
      </c>
      <c r="B144" s="5" t="n">
        <v>102699</v>
      </c>
    </row>
    <row r="145" spans="1:3">
      <c r="A145" s="4" t="s">
        <v>3214</v>
      </c>
    </row>
    <row r="146" spans="1:3">
      <c r="A146" s="3" t="s">
        <v>2900</v>
      </c>
    </row>
    <row r="147" spans="1:3">
      <c r="A147" s="4" t="s">
        <v>46</v>
      </c>
      <c r="C147" s="5" t="n">
        <v>786</v>
      </c>
    </row>
    <row r="148" spans="1:3">
      <c r="A148" s="4" t="s">
        <v>3214</v>
      </c>
    </row>
    <row r="149" spans="1:3">
      <c r="A149" s="3" t="s">
        <v>2900</v>
      </c>
    </row>
    <row r="150" spans="1:3">
      <c r="A150" s="4" t="s">
        <v>46</v>
      </c>
      <c r="B150" s="5" t="n">
        <v>212627</v>
      </c>
    </row>
    <row r="151" spans="1:3">
      <c r="A151" s="4" t="s">
        <v>3215</v>
      </c>
    </row>
    <row r="152" spans="1:3">
      <c r="A152" s="3" t="s">
        <v>2900</v>
      </c>
    </row>
    <row r="153" spans="1:3">
      <c r="A153" s="4" t="s">
        <v>46</v>
      </c>
      <c r="C153" s="5" t="n">
        <v>440070</v>
      </c>
    </row>
    <row r="154" spans="1:3">
      <c r="A154" s="4" t="s">
        <v>3215</v>
      </c>
    </row>
    <row r="155" spans="1:3">
      <c r="A155" s="3" t="s">
        <v>2900</v>
      </c>
    </row>
    <row r="156" spans="1:3">
      <c r="A156" s="4" t="s">
        <v>46</v>
      </c>
      <c r="B156" s="5" t="n">
        <v>109118</v>
      </c>
    </row>
    <row r="157" spans="1:3">
      <c r="A157" s="4" t="s">
        <v>3216</v>
      </c>
    </row>
    <row r="158" spans="1:3">
      <c r="A158" s="3" t="s">
        <v>2900</v>
      </c>
    </row>
    <row r="159" spans="1:3">
      <c r="A159" s="4" t="s">
        <v>46</v>
      </c>
      <c r="C159" s="5" t="n">
        <v>97883</v>
      </c>
    </row>
    <row r="160" spans="1:3">
      <c r="A160" s="4" t="s">
        <v>3216</v>
      </c>
    </row>
    <row r="161" spans="1:3">
      <c r="A161" s="3" t="s">
        <v>2900</v>
      </c>
    </row>
    <row r="162" spans="1:3">
      <c r="A162" s="4" t="s">
        <v>46</v>
      </c>
      <c r="B162" s="5" t="n">
        <v>105467</v>
      </c>
    </row>
    <row r="163" spans="1:3">
      <c r="A163" s="4" t="s">
        <v>3217</v>
      </c>
    </row>
    <row r="164" spans="1:3">
      <c r="A164" s="3" t="s">
        <v>2900</v>
      </c>
    </row>
    <row r="165" spans="1:3">
      <c r="A165" s="4" t="s">
        <v>46</v>
      </c>
      <c r="C165" s="5" t="n">
        <v>880386</v>
      </c>
    </row>
    <row r="166" spans="1:3">
      <c r="A166" s="4" t="s">
        <v>3217</v>
      </c>
    </row>
    <row r="167" spans="1:3">
      <c r="A167" s="3" t="s">
        <v>2900</v>
      </c>
    </row>
    <row r="168" spans="1:3">
      <c r="A168" s="4" t="s">
        <v>46</v>
      </c>
      <c r="B168" s="5" t="n">
        <v>1803980</v>
      </c>
    </row>
    <row r="169" spans="1:3">
      <c r="A169" s="4" t="s">
        <v>3218</v>
      </c>
    </row>
    <row r="170" spans="1:3">
      <c r="A170" s="3" t="s">
        <v>2900</v>
      </c>
    </row>
    <row r="171" spans="1:3">
      <c r="A171" s="4" t="s">
        <v>46</v>
      </c>
      <c r="C171" s="5" t="n">
        <v>8438818</v>
      </c>
    </row>
    <row r="172" spans="1:3">
      <c r="A172" s="4" t="s">
        <v>3218</v>
      </c>
    </row>
    <row r="173" spans="1:3">
      <c r="A173" s="3" t="s">
        <v>2900</v>
      </c>
    </row>
    <row r="174" spans="1:3">
      <c r="A174" s="4" t="s">
        <v>46</v>
      </c>
      <c r="B174" s="5" t="n">
        <v>5893904</v>
      </c>
    </row>
    <row r="175" spans="1:3">
      <c r="A175" s="4" t="s">
        <v>3219</v>
      </c>
    </row>
    <row r="176" spans="1:3">
      <c r="A176" s="3" t="s">
        <v>2900</v>
      </c>
    </row>
    <row r="177" spans="1:3">
      <c r="A177" s="4" t="s">
        <v>46</v>
      </c>
      <c r="C177" s="5" t="n">
        <v>30167</v>
      </c>
    </row>
    <row r="178" spans="1:3">
      <c r="A178" s="4" t="s">
        <v>3220</v>
      </c>
    </row>
    <row r="179" spans="1:3">
      <c r="A179" s="3" t="s">
        <v>2900</v>
      </c>
    </row>
    <row r="180" spans="1:3">
      <c r="A180" s="4" t="s">
        <v>46</v>
      </c>
      <c r="B180" s="5" t="n">
        <v>212522597</v>
      </c>
      <c r="C180" s="5" t="n">
        <v>217785171</v>
      </c>
    </row>
    <row r="181" spans="1:3">
      <c r="A181" s="4" t="s">
        <v>3172</v>
      </c>
      <c r="B181" s="5" t="n">
        <v>86403772</v>
      </c>
    </row>
    <row r="182" spans="1:3">
      <c r="A182" s="4" t="s">
        <v>3221</v>
      </c>
    </row>
    <row r="183" spans="1:3">
      <c r="A183" s="3" t="s">
        <v>2900</v>
      </c>
    </row>
    <row r="184" spans="1:3">
      <c r="A184" s="4" t="s">
        <v>46</v>
      </c>
      <c r="C184" s="5" t="n">
        <v>30167</v>
      </c>
    </row>
    <row r="185" spans="1:3">
      <c r="A185" s="4" t="s">
        <v>3172</v>
      </c>
      <c r="C185" s="5" t="n">
        <v>21255</v>
      </c>
    </row>
    <row r="186" spans="1:3">
      <c r="A186" s="4" t="s">
        <v>3222</v>
      </c>
    </row>
    <row r="187" spans="1:3">
      <c r="A187" s="3" t="s">
        <v>2900</v>
      </c>
    </row>
    <row r="188" spans="1:3">
      <c r="A188" s="4" t="s">
        <v>46</v>
      </c>
      <c r="B188" s="5" t="n">
        <v>203719208</v>
      </c>
      <c r="C188" s="5" t="n">
        <v>205465298</v>
      </c>
    </row>
    <row r="189" spans="1:3">
      <c r="A189" s="4" t="s">
        <v>3172</v>
      </c>
      <c r="B189" s="5" t="n">
        <v>86403772</v>
      </c>
    </row>
    <row r="190" spans="1:3">
      <c r="A190" s="4" t="s">
        <v>3223</v>
      </c>
    </row>
    <row r="191" spans="1:3">
      <c r="A191" s="3" t="s">
        <v>2900</v>
      </c>
    </row>
    <row r="192" spans="1:3">
      <c r="A192" s="4" t="s">
        <v>46</v>
      </c>
      <c r="C192" s="5" t="n">
        <v>12319873</v>
      </c>
    </row>
    <row r="193" spans="1:3">
      <c r="A193" s="4" t="s">
        <v>3223</v>
      </c>
    </row>
    <row r="194" spans="1:3">
      <c r="A194" s="3" t="s">
        <v>2900</v>
      </c>
    </row>
    <row r="195" spans="1:3">
      <c r="A195" s="4" t="s">
        <v>46</v>
      </c>
      <c r="B195" s="5" t="n">
        <v>8803389</v>
      </c>
    </row>
    <row r="196" spans="1:3">
      <c r="A196" s="4" t="s">
        <v>3224</v>
      </c>
    </row>
    <row r="197" spans="1:3">
      <c r="A197" s="3" t="s">
        <v>2900</v>
      </c>
    </row>
    <row r="198" spans="1:3">
      <c r="A198" s="4" t="s">
        <v>46</v>
      </c>
      <c r="C198" s="5" t="n">
        <v>30167</v>
      </c>
    </row>
    <row r="199" spans="1:3">
      <c r="A199" s="4" t="s">
        <v>3172</v>
      </c>
      <c r="C199" s="5" t="n">
        <v>21255</v>
      </c>
    </row>
    <row r="200" spans="1:3">
      <c r="A200" s="4" t="s">
        <v>3225</v>
      </c>
    </row>
    <row r="201" spans="1:3">
      <c r="A201" s="3" t="s">
        <v>2900</v>
      </c>
    </row>
    <row r="202" spans="1:3">
      <c r="A202" s="4" t="s">
        <v>46</v>
      </c>
      <c r="B202" s="5" t="n">
        <v>27982486</v>
      </c>
      <c r="C202" s="5" t="n">
        <v>24738695</v>
      </c>
    </row>
    <row r="203" spans="1:3">
      <c r="A203" s="4" t="s">
        <v>3226</v>
      </c>
    </row>
    <row r="204" spans="1:3">
      <c r="A204" s="3" t="s">
        <v>2900</v>
      </c>
    </row>
    <row r="205" spans="1:3">
      <c r="A205" s="4" t="s">
        <v>46</v>
      </c>
      <c r="B205" s="5" t="n">
        <v>1588701</v>
      </c>
      <c r="C205" s="5" t="n">
        <v>626151</v>
      </c>
    </row>
    <row r="206" spans="1:3">
      <c r="A206" s="4" t="s">
        <v>3227</v>
      </c>
    </row>
    <row r="207" spans="1:3">
      <c r="A207" s="3" t="s">
        <v>2900</v>
      </c>
    </row>
    <row r="208" spans="1:3">
      <c r="A208" s="4" t="s">
        <v>46</v>
      </c>
      <c r="B208" s="5" t="n">
        <v>7405837</v>
      </c>
      <c r="C208" s="5" t="n">
        <v>6411330</v>
      </c>
    </row>
    <row r="209" spans="1:3">
      <c r="A209" s="4" t="s">
        <v>3228</v>
      </c>
    </row>
    <row r="210" spans="1:3">
      <c r="A210" s="3" t="s">
        <v>2900</v>
      </c>
    </row>
    <row r="211" spans="1:3">
      <c r="A211" s="4" t="s">
        <v>46</v>
      </c>
      <c r="B211" s="5" t="n">
        <v>298708</v>
      </c>
      <c r="C211" s="5" t="n">
        <v>201124</v>
      </c>
    </row>
    <row r="212" spans="1:3">
      <c r="A212" s="4" t="s">
        <v>3229</v>
      </c>
    </row>
    <row r="213" spans="1:3">
      <c r="A213" s="3" t="s">
        <v>2900</v>
      </c>
    </row>
    <row r="214" spans="1:3">
      <c r="A214" s="4" t="s">
        <v>46</v>
      </c>
      <c r="C214" s="5" t="n">
        <v>3118630</v>
      </c>
    </row>
    <row r="215" spans="1:3">
      <c r="A215" s="4" t="s">
        <v>3230</v>
      </c>
    </row>
    <row r="216" spans="1:3">
      <c r="A216" s="3" t="s">
        <v>2900</v>
      </c>
    </row>
    <row r="217" spans="1:3">
      <c r="A217" s="4" t="s">
        <v>46</v>
      </c>
      <c r="C217" s="5" t="n">
        <v>120204</v>
      </c>
    </row>
    <row r="218" spans="1:3">
      <c r="A218" s="4" t="s">
        <v>3231</v>
      </c>
    </row>
    <row r="219" spans="1:3">
      <c r="A219" s="3" t="s">
        <v>2900</v>
      </c>
    </row>
    <row r="220" spans="1:3">
      <c r="A220" s="4" t="s">
        <v>46</v>
      </c>
      <c r="B220" s="5" t="n">
        <v>3657460</v>
      </c>
    </row>
    <row r="221" spans="1:3">
      <c r="A221" s="4" t="s">
        <v>3232</v>
      </c>
    </row>
    <row r="222" spans="1:3">
      <c r="A222" s="3" t="s">
        <v>2900</v>
      </c>
    </row>
    <row r="223" spans="1:3">
      <c r="A223" s="4" t="s">
        <v>46</v>
      </c>
      <c r="B223" s="5" t="n">
        <v>336938</v>
      </c>
    </row>
    <row r="224" spans="1:3">
      <c r="A224" s="4" t="s">
        <v>3233</v>
      </c>
    </row>
    <row r="225" spans="1:3">
      <c r="A225" s="3" t="s">
        <v>2900</v>
      </c>
    </row>
    <row r="226" spans="1:3">
      <c r="A226" s="4" t="s">
        <v>46</v>
      </c>
      <c r="B226" s="5" t="n">
        <v>2448204</v>
      </c>
      <c r="C226" s="5" t="n">
        <v>1803734</v>
      </c>
    </row>
    <row r="227" spans="1:3">
      <c r="A227" s="4" t="s">
        <v>3234</v>
      </c>
    </row>
    <row r="228" spans="1:3">
      <c r="A228" s="3" t="s">
        <v>2900</v>
      </c>
    </row>
    <row r="229" spans="1:3">
      <c r="A229" s="4" t="s">
        <v>46</v>
      </c>
      <c r="B229" s="5" t="n">
        <v>144836</v>
      </c>
      <c r="C229" s="5" t="n">
        <v>89226</v>
      </c>
    </row>
    <row r="230" spans="1:3">
      <c r="A230" s="4" t="s">
        <v>3235</v>
      </c>
    </row>
    <row r="231" spans="1:3">
      <c r="A231" s="3" t="s">
        <v>2900</v>
      </c>
    </row>
    <row r="232" spans="1:3">
      <c r="A232" s="4" t="s">
        <v>46</v>
      </c>
      <c r="B232" s="5" t="n">
        <v>2394395</v>
      </c>
      <c r="C232" s="5" t="n">
        <v>1259159</v>
      </c>
    </row>
    <row r="233" spans="1:3">
      <c r="A233" s="4" t="s">
        <v>3236</v>
      </c>
    </row>
    <row r="234" spans="1:3">
      <c r="A234" s="3" t="s">
        <v>2900</v>
      </c>
    </row>
    <row r="235" spans="1:3">
      <c r="A235" s="4" t="s">
        <v>46</v>
      </c>
      <c r="B235" s="5" t="n">
        <v>243600</v>
      </c>
      <c r="C235" s="5" t="n">
        <v>134003</v>
      </c>
    </row>
    <row r="236" spans="1:3">
      <c r="A236" s="4" t="s">
        <v>3237</v>
      </c>
    </row>
    <row r="237" spans="1:3">
      <c r="A237" s="3" t="s">
        <v>2900</v>
      </c>
    </row>
    <row r="238" spans="1:3">
      <c r="A238" s="4" t="s">
        <v>46</v>
      </c>
      <c r="B238" s="5" t="n">
        <v>2076238</v>
      </c>
      <c r="C238" s="5" t="n">
        <v>1657934</v>
      </c>
    </row>
    <row r="239" spans="1:3">
      <c r="A239" s="4" t="s">
        <v>3238</v>
      </c>
    </row>
    <row r="240" spans="1:3">
      <c r="A240" s="3" t="s">
        <v>2900</v>
      </c>
    </row>
    <row r="241" spans="1:3">
      <c r="A241" s="4" t="s">
        <v>46</v>
      </c>
      <c r="B241" s="5" t="n">
        <v>174046</v>
      </c>
      <c r="C241" s="5" t="n">
        <v>247970</v>
      </c>
    </row>
    <row r="242" spans="1:3">
      <c r="A242" s="4" t="s">
        <v>3239</v>
      </c>
    </row>
    <row r="243" spans="1:3">
      <c r="A243" s="3" t="s">
        <v>2900</v>
      </c>
    </row>
    <row r="244" spans="1:3">
      <c r="A244" s="4" t="s">
        <v>46</v>
      </c>
      <c r="B244" s="5" t="n">
        <v>2383811</v>
      </c>
      <c r="C244" s="5" t="n">
        <v>962658</v>
      </c>
    </row>
    <row r="245" spans="1:3">
      <c r="A245" s="4" t="s">
        <v>3240</v>
      </c>
    </row>
    <row r="246" spans="1:3">
      <c r="A246" s="3" t="s">
        <v>2900</v>
      </c>
    </row>
    <row r="247" spans="1:3">
      <c r="A247" s="4" t="s">
        <v>46</v>
      </c>
      <c r="B247" s="5" t="n">
        <v>95368</v>
      </c>
      <c r="C247" s="5" t="n">
        <v>82080</v>
      </c>
    </row>
    <row r="248" spans="1:3">
      <c r="A248" s="4" t="s">
        <v>3241</v>
      </c>
    </row>
    <row r="249" spans="1:3">
      <c r="A249" s="3" t="s">
        <v>2900</v>
      </c>
    </row>
    <row r="250" spans="1:3">
      <c r="A250" s="4" t="s">
        <v>46</v>
      </c>
      <c r="B250" s="5" t="n">
        <v>1828041</v>
      </c>
      <c r="C250" s="5" t="n">
        <v>2618954</v>
      </c>
    </row>
    <row r="251" spans="1:3">
      <c r="A251" s="4" t="s">
        <v>3242</v>
      </c>
    </row>
    <row r="252" spans="1:3">
      <c r="A252" s="3" t="s">
        <v>2900</v>
      </c>
    </row>
    <row r="253" spans="1:3">
      <c r="A253" s="4" t="s">
        <v>46</v>
      </c>
      <c r="B253" s="5" t="n">
        <v>89655</v>
      </c>
      <c r="C253" s="5" t="n">
        <v>90619</v>
      </c>
    </row>
    <row r="254" spans="1:3">
      <c r="A254" s="4" t="s">
        <v>3243</v>
      </c>
    </row>
    <row r="255" spans="1:3">
      <c r="A255" s="3" t="s">
        <v>2900</v>
      </c>
    </row>
    <row r="256" spans="1:3">
      <c r="A256" s="4" t="s">
        <v>46</v>
      </c>
      <c r="B256" s="5" t="n">
        <v>38937403</v>
      </c>
      <c r="C256" s="5" t="n">
        <v>40492377</v>
      </c>
    </row>
    <row r="257" spans="1:3">
      <c r="A257" s="4" t="s">
        <v>3244</v>
      </c>
    </row>
    <row r="258" spans="1:3">
      <c r="A258" s="3" t="s">
        <v>2900</v>
      </c>
    </row>
    <row r="259" spans="1:3">
      <c r="A259" s="4" t="s">
        <v>46</v>
      </c>
      <c r="B259" s="5" t="n">
        <v>705074</v>
      </c>
      <c r="C259" s="5" t="n">
        <v>508514</v>
      </c>
    </row>
    <row r="260" spans="1:3">
      <c r="A260" s="4" t="s">
        <v>3245</v>
      </c>
    </row>
    <row r="261" spans="1:3">
      <c r="A261" s="3" t="s">
        <v>2900</v>
      </c>
    </row>
    <row r="262" spans="1:3">
      <c r="A262" s="4" t="s">
        <v>46</v>
      </c>
      <c r="B262" s="5" t="n">
        <v>184125135</v>
      </c>
      <c r="C262" s="5" t="n">
        <v>146934065</v>
      </c>
    </row>
    <row r="263" spans="1:3">
      <c r="A263" s="4" t="s">
        <v>3246</v>
      </c>
    </row>
    <row r="264" spans="1:3">
      <c r="A264" s="3" t="s">
        <v>2900</v>
      </c>
    </row>
    <row r="265" spans="1:3">
      <c r="A265" s="4" t="s">
        <v>46</v>
      </c>
      <c r="B265" s="5" t="n">
        <v>10602250</v>
      </c>
      <c r="C265" s="5" t="n">
        <v>7140852</v>
      </c>
    </row>
    <row r="266" spans="1:3">
      <c r="A266" s="4" t="s">
        <v>3247</v>
      </c>
    </row>
    <row r="267" spans="1:3">
      <c r="A267" s="3" t="s">
        <v>2900</v>
      </c>
    </row>
    <row r="268" spans="1:3">
      <c r="A268" s="4" t="s">
        <v>46</v>
      </c>
      <c r="B268" s="5" t="n">
        <v>6148385</v>
      </c>
      <c r="C268" s="5" t="n">
        <v>6873601</v>
      </c>
    </row>
    <row r="269" spans="1:3">
      <c r="A269" s="4" t="s">
        <v>3248</v>
      </c>
    </row>
    <row r="270" spans="1:3">
      <c r="A270" s="3" t="s">
        <v>2900</v>
      </c>
    </row>
    <row r="271" spans="1:3">
      <c r="A271" s="4" t="s">
        <v>46</v>
      </c>
      <c r="B271" s="5" t="n">
        <v>54312</v>
      </c>
      <c r="C271" s="5" t="n">
        <v>51148</v>
      </c>
    </row>
    <row r="272" spans="1:3">
      <c r="A272" s="4" t="s">
        <v>3249</v>
      </c>
    </row>
    <row r="273" spans="1:3">
      <c r="A273" s="3" t="s">
        <v>2900</v>
      </c>
    </row>
    <row r="274" spans="1:3">
      <c r="A274" s="4" t="s">
        <v>46</v>
      </c>
      <c r="B274" s="5" t="n">
        <v>1130250</v>
      </c>
      <c r="C274" s="5" t="n">
        <v>1662570</v>
      </c>
    </row>
    <row r="275" spans="1:3">
      <c r="A275" s="4" t="s">
        <v>3250</v>
      </c>
    </row>
    <row r="276" spans="1:3">
      <c r="A276" s="3" t="s">
        <v>2900</v>
      </c>
    </row>
    <row r="277" spans="1:3">
      <c r="A277" s="4" t="s">
        <v>46</v>
      </c>
      <c r="B277" s="5" t="n">
        <v>24288</v>
      </c>
    </row>
    <row r="278" spans="1:3">
      <c r="A278" s="4" t="s">
        <v>3251</v>
      </c>
    </row>
    <row r="279" spans="1:3">
      <c r="A279" s="3" t="s">
        <v>2900</v>
      </c>
    </row>
    <row r="280" spans="1:3">
      <c r="A280" s="4" t="s">
        <v>46</v>
      </c>
      <c r="C280" s="5" t="n">
        <v>1225278</v>
      </c>
    </row>
    <row r="281" spans="1:3">
      <c r="A281" s="4" t="s">
        <v>3252</v>
      </c>
    </row>
    <row r="282" spans="1:3">
      <c r="A282" s="3" t="s">
        <v>2900</v>
      </c>
    </row>
    <row r="283" spans="1:3">
      <c r="A283" s="4" t="s">
        <v>46</v>
      </c>
      <c r="B283" s="5" t="n">
        <v>421771</v>
      </c>
    </row>
    <row r="284" spans="1:3">
      <c r="A284" s="4" t="s">
        <v>3253</v>
      </c>
    </row>
    <row r="285" spans="1:3">
      <c r="A285" s="3" t="s">
        <v>2900</v>
      </c>
    </row>
    <row r="286" spans="1:3">
      <c r="A286" s="4" t="s">
        <v>46</v>
      </c>
      <c r="B286" s="5" t="n">
        <v>95168</v>
      </c>
      <c r="C286" s="5" t="n">
        <v>102522</v>
      </c>
    </row>
    <row r="287" spans="1:3">
      <c r="A287" s="4" t="s">
        <v>3254</v>
      </c>
    </row>
    <row r="288" spans="1:3">
      <c r="A288" s="3" t="s">
        <v>2900</v>
      </c>
    </row>
    <row r="289" spans="1:3">
      <c r="A289" s="4" t="s">
        <v>46</v>
      </c>
      <c r="B289" s="5" t="n">
        <v>271785</v>
      </c>
      <c r="C289" s="5" t="n">
        <v>475</v>
      </c>
    </row>
    <row r="290" spans="1:3">
      <c r="A290" s="4" t="s">
        <v>3255</v>
      </c>
    </row>
    <row r="291" spans="1:3">
      <c r="A291" s="3" t="s">
        <v>2900</v>
      </c>
    </row>
    <row r="292" spans="1:3">
      <c r="A292" s="4" t="s">
        <v>46</v>
      </c>
      <c r="B292" s="5" t="n">
        <v>448510</v>
      </c>
      <c r="C292" s="5" t="n">
        <v>918487</v>
      </c>
    </row>
    <row r="293" spans="1:3">
      <c r="A293" s="4" t="s">
        <v>3256</v>
      </c>
    </row>
    <row r="294" spans="1:3">
      <c r="A294" s="3" t="s">
        <v>2900</v>
      </c>
    </row>
    <row r="295" spans="1:3">
      <c r="A295" s="4" t="s">
        <v>46</v>
      </c>
      <c r="B295" s="5" t="n">
        <v>209272</v>
      </c>
      <c r="C295" s="5" t="n">
        <v>124385</v>
      </c>
    </row>
    <row r="296" spans="1:3">
      <c r="A296" s="4" t="s">
        <v>3257</v>
      </c>
    </row>
    <row r="297" spans="1:3">
      <c r="A297" s="3" t="s">
        <v>2900</v>
      </c>
    </row>
    <row r="298" spans="1:3">
      <c r="A298" s="4" t="s">
        <v>46</v>
      </c>
      <c r="B298" s="5" t="n">
        <v>206091</v>
      </c>
      <c r="C298" s="5" t="n">
        <v>164424</v>
      </c>
    </row>
    <row r="299" spans="1:3">
      <c r="A299" s="4" t="s">
        <v>3258</v>
      </c>
    </row>
    <row r="300" spans="1:3">
      <c r="A300" s="3" t="s">
        <v>2900</v>
      </c>
    </row>
    <row r="301" spans="1:3">
      <c r="A301" s="4" t="s">
        <v>46</v>
      </c>
      <c r="B301" s="5" t="n">
        <v>4961884</v>
      </c>
      <c r="C301" s="5" t="n">
        <v>7898789</v>
      </c>
    </row>
    <row r="302" spans="1:3">
      <c r="A302" s="4" t="s">
        <v>3259</v>
      </c>
    </row>
    <row r="303" spans="1:3">
      <c r="A303" s="3" t="s">
        <v>2900</v>
      </c>
    </row>
    <row r="304" spans="1:3">
      <c r="A304" s="4" t="s">
        <v>46</v>
      </c>
      <c r="B304" s="5" t="n">
        <v>46775</v>
      </c>
      <c r="C304" s="5" t="n">
        <v>46775</v>
      </c>
    </row>
    <row r="305" spans="1:3">
      <c r="A305" s="4" t="s">
        <v>3260</v>
      </c>
    </row>
    <row r="306" spans="1:3">
      <c r="A306" s="3" t="s">
        <v>2900</v>
      </c>
    </row>
    <row r="307" spans="1:3">
      <c r="A307" s="4" t="s">
        <v>46</v>
      </c>
      <c r="B307" s="5" t="n">
        <v>44252680</v>
      </c>
      <c r="C307" s="5" t="n">
        <v>38401049</v>
      </c>
    </row>
    <row r="308" spans="1:3">
      <c r="A308" s="4" t="s">
        <v>3261</v>
      </c>
    </row>
    <row r="309" spans="1:3">
      <c r="A309" s="3" t="s">
        <v>2900</v>
      </c>
    </row>
    <row r="310" spans="1:3">
      <c r="A310" s="4" t="s">
        <v>46</v>
      </c>
      <c r="B310" s="5" t="n">
        <v>154110</v>
      </c>
      <c r="C310" s="5" t="n">
        <v>128817</v>
      </c>
    </row>
    <row r="311" spans="1:3">
      <c r="A311" s="4" t="s">
        <v>3262</v>
      </c>
    </row>
    <row r="312" spans="1:3">
      <c r="A312" s="3" t="s">
        <v>2900</v>
      </c>
    </row>
    <row r="313" spans="1:3">
      <c r="A313" s="4" t="s">
        <v>46</v>
      </c>
      <c r="B313" s="5" t="n">
        <v>1509946</v>
      </c>
      <c r="C313" s="5" t="n">
        <v>1768167</v>
      </c>
    </row>
    <row r="314" spans="1:3">
      <c r="A314" s="4" t="s">
        <v>3263</v>
      </c>
    </row>
    <row r="315" spans="1:3">
      <c r="A315" s="3" t="s">
        <v>2900</v>
      </c>
    </row>
    <row r="316" spans="1:3">
      <c r="A316" s="4" t="s">
        <v>46</v>
      </c>
      <c r="B316" s="5" t="n">
        <v>773682</v>
      </c>
      <c r="C316" s="5" t="n">
        <v>10100</v>
      </c>
    </row>
    <row r="317" spans="1:3">
      <c r="A317" s="4" t="s">
        <v>3264</v>
      </c>
    </row>
    <row r="318" spans="1:3">
      <c r="A318" s="3" t="s">
        <v>2900</v>
      </c>
    </row>
    <row r="319" spans="1:3">
      <c r="A319" s="4" t="s">
        <v>46</v>
      </c>
      <c r="B319" s="5" t="n">
        <v>1495390</v>
      </c>
      <c r="C319" s="5" t="n">
        <v>1374138</v>
      </c>
    </row>
    <row r="320" spans="1:3">
      <c r="A320" s="4" t="s">
        <v>3265</v>
      </c>
    </row>
    <row r="321" spans="1:3">
      <c r="A321" s="3" t="s">
        <v>2900</v>
      </c>
    </row>
    <row r="322" spans="1:3">
      <c r="A322" s="4" t="s">
        <v>46</v>
      </c>
      <c r="B322" s="5" t="n">
        <v>9</v>
      </c>
      <c r="C322" s="5" t="n">
        <v>4076</v>
      </c>
    </row>
    <row r="323" spans="1:3">
      <c r="A323" s="4" t="s">
        <v>3266</v>
      </c>
    </row>
    <row r="324" spans="1:3">
      <c r="A324" s="3" t="s">
        <v>2900</v>
      </c>
    </row>
    <row r="325" spans="1:3">
      <c r="A325" s="4" t="s">
        <v>46</v>
      </c>
      <c r="C325" s="5" t="n">
        <v>586415</v>
      </c>
    </row>
    <row r="326" spans="1:3">
      <c r="A326" s="4" t="s">
        <v>3267</v>
      </c>
    </row>
    <row r="327" spans="1:3">
      <c r="A327" s="3" t="s">
        <v>2900</v>
      </c>
    </row>
    <row r="328" spans="1:3">
      <c r="A328" s="4" t="s">
        <v>46</v>
      </c>
      <c r="B328" s="5" t="n">
        <v>1679672</v>
      </c>
    </row>
    <row r="329" spans="1:3">
      <c r="A329" s="4" t="s">
        <v>3268</v>
      </c>
    </row>
    <row r="330" spans="1:3">
      <c r="A330" s="3" t="s">
        <v>2900</v>
      </c>
    </row>
    <row r="331" spans="1:3">
      <c r="A331" s="4" t="s">
        <v>46</v>
      </c>
      <c r="B331" s="5" t="n">
        <v>3077</v>
      </c>
    </row>
    <row r="332" spans="1:3">
      <c r="A332" s="4" t="s">
        <v>3269</v>
      </c>
    </row>
    <row r="333" spans="1:3">
      <c r="A333" s="3" t="s">
        <v>2900</v>
      </c>
    </row>
    <row r="334" spans="1:3">
      <c r="A334" s="4" t="s">
        <v>46</v>
      </c>
      <c r="B334" s="5" t="n">
        <v>825831</v>
      </c>
      <c r="C334" s="5" t="n">
        <v>714141</v>
      </c>
    </row>
    <row r="335" spans="1:3">
      <c r="A335" s="4" t="s">
        <v>3270</v>
      </c>
    </row>
    <row r="336" spans="1:3">
      <c r="A336" s="3" t="s">
        <v>2900</v>
      </c>
    </row>
    <row r="337" spans="1:3">
      <c r="A337" s="4" t="s">
        <v>46</v>
      </c>
      <c r="C337" s="5" t="n">
        <v>9</v>
      </c>
    </row>
    <row r="338" spans="1:3">
      <c r="A338" s="4" t="s">
        <v>3271</v>
      </c>
    </row>
    <row r="339" spans="1:3">
      <c r="A339" s="3" t="s">
        <v>2900</v>
      </c>
    </row>
    <row r="340" spans="1:3">
      <c r="A340" s="4" t="s">
        <v>46</v>
      </c>
      <c r="B340" s="5" t="n">
        <v>960063</v>
      </c>
      <c r="C340" s="5" t="n">
        <v>542116</v>
      </c>
    </row>
    <row r="341" spans="1:3">
      <c r="A341" s="4" t="s">
        <v>3272</v>
      </c>
    </row>
    <row r="342" spans="1:3">
      <c r="A342" s="3" t="s">
        <v>2900</v>
      </c>
    </row>
    <row r="343" spans="1:3">
      <c r="A343" s="4" t="s">
        <v>46</v>
      </c>
      <c r="B343" s="5" t="n">
        <v>22014</v>
      </c>
    </row>
    <row r="344" spans="1:3">
      <c r="A344" s="4" t="s">
        <v>3273</v>
      </c>
    </row>
    <row r="345" spans="1:3">
      <c r="A345" s="3" t="s">
        <v>2900</v>
      </c>
    </row>
    <row r="346" spans="1:3">
      <c r="A346" s="4" t="s">
        <v>46</v>
      </c>
      <c r="B346" s="5" t="n">
        <v>544525</v>
      </c>
      <c r="C346" s="5" t="n">
        <v>161478</v>
      </c>
    </row>
    <row r="347" spans="1:3">
      <c r="A347" s="4" t="s">
        <v>3274</v>
      </c>
    </row>
    <row r="348" spans="1:3">
      <c r="A348" s="3" t="s">
        <v>2900</v>
      </c>
    </row>
    <row r="349" spans="1:3">
      <c r="A349" s="4" t="s">
        <v>46</v>
      </c>
      <c r="B349" s="5" t="n">
        <v>11</v>
      </c>
      <c r="C349" s="5" t="n">
        <v>110765</v>
      </c>
    </row>
    <row r="350" spans="1:3">
      <c r="A350" s="4" t="s">
        <v>3275</v>
      </c>
    </row>
    <row r="351" spans="1:3">
      <c r="A351" s="3" t="s">
        <v>2900</v>
      </c>
    </row>
    <row r="352" spans="1:3">
      <c r="A352" s="4" t="s">
        <v>46</v>
      </c>
      <c r="B352" s="5" t="n">
        <v>1347368</v>
      </c>
      <c r="C352" s="5" t="n">
        <v>388845</v>
      </c>
    </row>
    <row r="353" spans="1:3">
      <c r="A353" s="4" t="s">
        <v>3276</v>
      </c>
    </row>
    <row r="354" spans="1:3">
      <c r="A354" s="3" t="s">
        <v>2900</v>
      </c>
    </row>
    <row r="355" spans="1:3">
      <c r="A355" s="4" t="s">
        <v>46</v>
      </c>
      <c r="B355" s="5" t="n">
        <v>921963</v>
      </c>
      <c r="C355" s="5" t="n">
        <v>349255</v>
      </c>
    </row>
    <row r="356" spans="1:3">
      <c r="A356" s="4" t="s">
        <v>3277</v>
      </c>
    </row>
    <row r="357" spans="1:3">
      <c r="A357" s="3" t="s">
        <v>2900</v>
      </c>
    </row>
    <row r="358" spans="1:3">
      <c r="A358" s="4" t="s">
        <v>46</v>
      </c>
      <c r="B358" s="5" t="n">
        <v>7931774</v>
      </c>
      <c r="C358" s="5" t="n">
        <v>7558209</v>
      </c>
    </row>
    <row r="359" spans="1:3">
      <c r="A359" s="4" t="s">
        <v>3278</v>
      </c>
    </row>
    <row r="360" spans="1:3">
      <c r="A360" s="3" t="s">
        <v>2900</v>
      </c>
    </row>
    <row r="361" spans="1:3">
      <c r="A361" s="4" t="s">
        <v>46</v>
      </c>
      <c r="B361" s="5" t="n">
        <v>171790</v>
      </c>
      <c r="C361" s="5" t="n">
        <v>825</v>
      </c>
    </row>
    <row r="362" spans="1:3">
      <c r="A362" s="4" t="s">
        <v>3279</v>
      </c>
    </row>
    <row r="363" spans="1:3">
      <c r="A363" s="3" t="s">
        <v>2900</v>
      </c>
    </row>
    <row r="364" spans="1:3">
      <c r="A364" s="4" t="s">
        <v>46</v>
      </c>
      <c r="B364" s="5" t="n">
        <v>3024981</v>
      </c>
      <c r="C364" s="5" t="n">
        <v>6542678</v>
      </c>
    </row>
    <row r="365" spans="1:3">
      <c r="A365" s="4" t="s">
        <v>3280</v>
      </c>
    </row>
    <row r="366" spans="1:3">
      <c r="A366" s="3" t="s">
        <v>2900</v>
      </c>
    </row>
    <row r="367" spans="1:3">
      <c r="A367" s="4" t="s">
        <v>46</v>
      </c>
      <c r="B367" s="5" t="n">
        <v>2449792</v>
      </c>
      <c r="C367" s="5" t="n">
        <v>49652</v>
      </c>
    </row>
    <row r="368" spans="1:3">
      <c r="A368" s="4" t="s">
        <v>3281</v>
      </c>
    </row>
    <row r="369" spans="1:3">
      <c r="A369" s="3" t="s">
        <v>2900</v>
      </c>
    </row>
    <row r="370" spans="1:3">
      <c r="A370" s="4" t="s">
        <v>46</v>
      </c>
      <c r="B370" s="5" t="n">
        <v>20324155</v>
      </c>
      <c r="C370" s="5" t="n">
        <v>16096927</v>
      </c>
    </row>
    <row r="371" spans="1:3">
      <c r="A371" s="4" t="s">
        <v>3282</v>
      </c>
    </row>
    <row r="372" spans="1:3">
      <c r="A372" s="3" t="s">
        <v>2900</v>
      </c>
    </row>
    <row r="373" spans="1:3">
      <c r="A373" s="4" t="s">
        <v>46</v>
      </c>
      <c r="B373" s="5" t="n">
        <v>760707</v>
      </c>
      <c r="C373" s="5" t="n">
        <v>564903</v>
      </c>
    </row>
    <row r="374" spans="1:3">
      <c r="A374" s="4" t="s">
        <v>3283</v>
      </c>
    </row>
    <row r="375" spans="1:3">
      <c r="A375" s="3" t="s">
        <v>2900</v>
      </c>
    </row>
    <row r="376" spans="1:3">
      <c r="A376" s="4" t="s">
        <v>46</v>
      </c>
      <c r="B376" s="5" t="n">
        <v>4780197</v>
      </c>
      <c r="C376" s="5" t="n">
        <v>3374622</v>
      </c>
    </row>
    <row r="377" spans="1:3">
      <c r="A377" s="4" t="s">
        <v>3284</v>
      </c>
    </row>
    <row r="378" spans="1:3">
      <c r="A378" s="3" t="s">
        <v>2900</v>
      </c>
    </row>
    <row r="379" spans="1:3">
      <c r="A379" s="4" t="s">
        <v>46</v>
      </c>
      <c r="B379" s="5" t="n">
        <v>274411</v>
      </c>
      <c r="C379" s="5" t="n">
        <v>197048</v>
      </c>
    </row>
    <row r="380" spans="1:3">
      <c r="A380" s="4" t="s">
        <v>3285</v>
      </c>
    </row>
    <row r="381" spans="1:3">
      <c r="A381" s="3" t="s">
        <v>2900</v>
      </c>
    </row>
    <row r="382" spans="1:3">
      <c r="A382" s="4" t="s">
        <v>46</v>
      </c>
      <c r="C382" s="5" t="n">
        <v>1306937</v>
      </c>
    </row>
    <row r="383" spans="1:3">
      <c r="A383" s="4" t="s">
        <v>3286</v>
      </c>
    </row>
    <row r="384" spans="1:3">
      <c r="A384" s="3" t="s">
        <v>2900</v>
      </c>
    </row>
    <row r="385" spans="1:3">
      <c r="A385" s="4" t="s">
        <v>46</v>
      </c>
      <c r="C385" s="5" t="n">
        <v>120204</v>
      </c>
    </row>
    <row r="386" spans="1:3">
      <c r="A386" s="4" t="s">
        <v>3287</v>
      </c>
    </row>
    <row r="387" spans="1:3">
      <c r="A387" s="3" t="s">
        <v>2900</v>
      </c>
    </row>
    <row r="388" spans="1:3">
      <c r="A388" s="4" t="s">
        <v>46</v>
      </c>
      <c r="B388" s="5" t="n">
        <v>1556017</v>
      </c>
    </row>
    <row r="389" spans="1:3">
      <c r="A389" s="4" t="s">
        <v>3288</v>
      </c>
    </row>
    <row r="390" spans="1:3">
      <c r="A390" s="3" t="s">
        <v>2900</v>
      </c>
    </row>
    <row r="391" spans="1:3">
      <c r="A391" s="4" t="s">
        <v>46</v>
      </c>
      <c r="B391" s="5" t="n">
        <v>333861</v>
      </c>
    </row>
    <row r="392" spans="1:3">
      <c r="A392" s="4" t="s">
        <v>3289</v>
      </c>
    </row>
    <row r="393" spans="1:3">
      <c r="A393" s="3" t="s">
        <v>2900</v>
      </c>
    </row>
    <row r="394" spans="1:3">
      <c r="A394" s="4" t="s">
        <v>46</v>
      </c>
      <c r="B394" s="5" t="n">
        <v>1527205</v>
      </c>
      <c r="C394" s="5" t="n">
        <v>987071</v>
      </c>
    </row>
    <row r="395" spans="1:3">
      <c r="A395" s="4" t="s">
        <v>3290</v>
      </c>
    </row>
    <row r="396" spans="1:3">
      <c r="A396" s="3" t="s">
        <v>2900</v>
      </c>
    </row>
    <row r="397" spans="1:3">
      <c r="A397" s="4" t="s">
        <v>46</v>
      </c>
      <c r="B397" s="5" t="n">
        <v>144836</v>
      </c>
      <c r="C397" s="5" t="n">
        <v>89217</v>
      </c>
    </row>
    <row r="398" spans="1:3">
      <c r="A398" s="4" t="s">
        <v>3291</v>
      </c>
    </row>
    <row r="399" spans="1:3">
      <c r="A399" s="3" t="s">
        <v>2900</v>
      </c>
    </row>
    <row r="400" spans="1:3">
      <c r="A400" s="4" t="s">
        <v>46</v>
      </c>
      <c r="B400" s="5" t="n">
        <v>1162547</v>
      </c>
      <c r="C400" s="5" t="n">
        <v>716568</v>
      </c>
    </row>
    <row r="401" spans="1:3">
      <c r="A401" s="4" t="s">
        <v>3292</v>
      </c>
    </row>
    <row r="402" spans="1:3">
      <c r="A402" s="3" t="s">
        <v>2900</v>
      </c>
    </row>
    <row r="403" spans="1:3">
      <c r="A403" s="4" t="s">
        <v>46</v>
      </c>
      <c r="B403" s="5" t="n">
        <v>221586</v>
      </c>
      <c r="C403" s="5" t="n">
        <v>134003</v>
      </c>
    </row>
    <row r="404" spans="1:3">
      <c r="A404" s="4" t="s">
        <v>3293</v>
      </c>
    </row>
    <row r="405" spans="1:3">
      <c r="A405" s="3" t="s">
        <v>2900</v>
      </c>
    </row>
    <row r="406" spans="1:3">
      <c r="A406" s="4" t="s">
        <v>46</v>
      </c>
      <c r="B406" s="5" t="n">
        <v>1083203</v>
      </c>
      <c r="C406" s="5" t="n">
        <v>577969</v>
      </c>
    </row>
    <row r="407" spans="1:3">
      <c r="A407" s="4" t="s">
        <v>3294</v>
      </c>
    </row>
    <row r="408" spans="1:3">
      <c r="A408" s="3" t="s">
        <v>2900</v>
      </c>
    </row>
    <row r="409" spans="1:3">
      <c r="A409" s="4" t="s">
        <v>46</v>
      </c>
      <c r="B409" s="5" t="n">
        <v>174035</v>
      </c>
      <c r="C409" s="5" t="n">
        <v>137205</v>
      </c>
    </row>
    <row r="410" spans="1:3">
      <c r="A410" s="4" t="s">
        <v>3295</v>
      </c>
    </row>
    <row r="411" spans="1:3">
      <c r="A411" s="3" t="s">
        <v>2900</v>
      </c>
    </row>
    <row r="412" spans="1:3">
      <c r="A412" s="4" t="s">
        <v>46</v>
      </c>
      <c r="B412" s="5" t="n">
        <v>827171</v>
      </c>
      <c r="C412" s="5" t="n">
        <v>449428</v>
      </c>
    </row>
    <row r="413" spans="1:3">
      <c r="A413" s="4" t="s">
        <v>3296</v>
      </c>
    </row>
    <row r="414" spans="1:3">
      <c r="A414" s="3" t="s">
        <v>2900</v>
      </c>
    </row>
    <row r="415" spans="1:3">
      <c r="A415" s="4" t="s">
        <v>46</v>
      </c>
      <c r="B415" s="5" t="n">
        <v>95368</v>
      </c>
      <c r="C415" s="5" t="n">
        <v>82080</v>
      </c>
    </row>
    <row r="416" spans="1:3">
      <c r="A416" s="4" t="s">
        <v>3297</v>
      </c>
    </row>
    <row r="417" spans="1:3">
      <c r="A417" s="3" t="s">
        <v>2900</v>
      </c>
    </row>
    <row r="418" spans="1:3">
      <c r="A418" s="4" t="s">
        <v>46</v>
      </c>
      <c r="B418" s="5" t="n">
        <v>699987</v>
      </c>
      <c r="C418" s="5" t="n">
        <v>2105275</v>
      </c>
    </row>
    <row r="419" spans="1:3">
      <c r="A419" s="4" t="s">
        <v>3298</v>
      </c>
    </row>
    <row r="420" spans="1:3">
      <c r="A420" s="3" t="s">
        <v>2900</v>
      </c>
    </row>
    <row r="421" spans="1:3">
      <c r="A421" s="4" t="s">
        <v>46</v>
      </c>
      <c r="B421" s="5" t="n">
        <v>89655</v>
      </c>
      <c r="C421" s="5" t="n">
        <v>90619</v>
      </c>
    </row>
    <row r="422" spans="1:3">
      <c r="A422" s="4" t="s">
        <v>3299</v>
      </c>
    </row>
    <row r="423" spans="1:3">
      <c r="A423" s="3" t="s">
        <v>2900</v>
      </c>
    </row>
    <row r="424" spans="1:3">
      <c r="A424" s="4" t="s">
        <v>46</v>
      </c>
      <c r="B424" s="5" t="n">
        <v>26043745</v>
      </c>
      <c r="C424" s="5" t="n">
        <v>25035379</v>
      </c>
    </row>
    <row r="425" spans="1:3">
      <c r="A425" s="4" t="s">
        <v>3300</v>
      </c>
    </row>
    <row r="426" spans="1:3">
      <c r="A426" s="3" t="s">
        <v>2900</v>
      </c>
    </row>
    <row r="427" spans="1:3">
      <c r="A427" s="4" t="s">
        <v>46</v>
      </c>
      <c r="B427" s="5" t="n">
        <v>486509</v>
      </c>
      <c r="C427" s="5" t="n">
        <v>460914</v>
      </c>
    </row>
    <row r="428" spans="1:3">
      <c r="A428" s="4" t="s">
        <v>3301</v>
      </c>
    </row>
    <row r="429" spans="1:3">
      <c r="A429" s="3" t="s">
        <v>2900</v>
      </c>
    </row>
    <row r="430" spans="1:3">
      <c r="A430" s="4" t="s">
        <v>46</v>
      </c>
      <c r="B430" s="5" t="n">
        <v>136847474</v>
      </c>
      <c r="C430" s="5" t="n">
        <v>101990338</v>
      </c>
    </row>
    <row r="431" spans="1:3">
      <c r="A431" s="4" t="s">
        <v>3302</v>
      </c>
    </row>
    <row r="432" spans="1:3">
      <c r="A432" s="3" t="s">
        <v>2900</v>
      </c>
    </row>
    <row r="433" spans="1:3">
      <c r="A433" s="4" t="s">
        <v>46</v>
      </c>
      <c r="B433" s="5" t="n">
        <v>7998348</v>
      </c>
      <c r="C433" s="5" t="n">
        <v>6962383</v>
      </c>
    </row>
    <row r="434" spans="1:3">
      <c r="A434" s="4" t="s">
        <v>3303</v>
      </c>
    </row>
    <row r="435" spans="1:3">
      <c r="A435" s="3" t="s">
        <v>2900</v>
      </c>
    </row>
    <row r="436" spans="1:3">
      <c r="A436" s="4" t="s">
        <v>46</v>
      </c>
      <c r="B436" s="5" t="n">
        <v>273239010</v>
      </c>
      <c r="C436" s="5" t="n">
        <v>229997536</v>
      </c>
    </row>
    <row r="437" spans="1:3">
      <c r="A437" s="4" t="s">
        <v>3172</v>
      </c>
      <c r="B437" s="5" t="n">
        <v>85518</v>
      </c>
      <c r="C437" s="5" t="n">
        <v>116198</v>
      </c>
    </row>
    <row r="438" spans="1:3">
      <c r="A438" s="4" t="s">
        <v>3304</v>
      </c>
    </row>
    <row r="439" spans="1:3">
      <c r="A439" s="3" t="s">
        <v>2900</v>
      </c>
    </row>
    <row r="440" spans="1:3">
      <c r="A440" s="4" t="s">
        <v>46</v>
      </c>
      <c r="B440" s="5" t="n">
        <v>14279176</v>
      </c>
      <c r="C440" s="5" t="n">
        <v>9240743</v>
      </c>
    </row>
    <row r="441" spans="1:3">
      <c r="A441" s="4" t="s">
        <v>3172</v>
      </c>
      <c r="B441" s="5" t="n">
        <v>105477639</v>
      </c>
      <c r="C441" s="5" t="n">
        <v>1909392</v>
      </c>
    </row>
    <row r="442" spans="1:3">
      <c r="A442" s="4" t="s">
        <v>3305</v>
      </c>
    </row>
    <row r="443" spans="1:3">
      <c r="A443" s="3" t="s">
        <v>2900</v>
      </c>
    </row>
    <row r="444" spans="1:3">
      <c r="A444" s="4" t="s">
        <v>46</v>
      </c>
      <c r="B444" s="5" t="n">
        <v>58145796</v>
      </c>
      <c r="C444" s="5" t="n">
        <v>57371580</v>
      </c>
    </row>
    <row r="445" spans="1:3">
      <c r="A445" s="4" t="s">
        <v>3306</v>
      </c>
    </row>
    <row r="446" spans="1:3">
      <c r="A446" s="3" t="s">
        <v>2900</v>
      </c>
    </row>
    <row r="447" spans="1:3">
      <c r="A447" s="4" t="s">
        <v>46</v>
      </c>
      <c r="B447" s="5" t="n">
        <v>279485</v>
      </c>
      <c r="C447" s="5" t="n">
        <v>226740</v>
      </c>
    </row>
    <row r="448" spans="1:3">
      <c r="A448" s="4" t="s">
        <v>3172</v>
      </c>
      <c r="B448" s="5" t="n">
        <v>7086</v>
      </c>
      <c r="C448" s="5" t="n">
        <v>24635</v>
      </c>
    </row>
    <row r="449" spans="1:3">
      <c r="A449" s="4" t="s">
        <v>3307</v>
      </c>
    </row>
    <row r="450" spans="1:3">
      <c r="A450" s="3" t="s">
        <v>2900</v>
      </c>
    </row>
    <row r="451" spans="1:3">
      <c r="A451" s="4" t="s">
        <v>46</v>
      </c>
      <c r="B451" s="5" t="n">
        <v>20241513</v>
      </c>
      <c r="C451" s="5" t="n">
        <v>19985442</v>
      </c>
    </row>
    <row r="452" spans="1:3">
      <c r="A452" s="4" t="s">
        <v>3308</v>
      </c>
    </row>
    <row r="453" spans="1:3">
      <c r="A453" s="3" t="s">
        <v>2900</v>
      </c>
    </row>
    <row r="454" spans="1:3">
      <c r="A454" s="4" t="s">
        <v>46</v>
      </c>
      <c r="B454" s="5" t="n">
        <v>3420375</v>
      </c>
      <c r="C454" s="5" t="n">
        <v>175427</v>
      </c>
    </row>
    <row r="455" spans="1:3">
      <c r="A455" s="4" t="s">
        <v>3172</v>
      </c>
      <c r="B455" s="5" t="n">
        <v>2288499</v>
      </c>
    </row>
    <row r="456" spans="1:3">
      <c r="A456" s="4" t="s">
        <v>3309</v>
      </c>
    </row>
    <row r="457" spans="1:3">
      <c r="A457" s="3" t="s">
        <v>2900</v>
      </c>
    </row>
    <row r="458" spans="1:3">
      <c r="A458" s="4" t="s">
        <v>46</v>
      </c>
      <c r="B458" s="5" t="n">
        <v>194851701</v>
      </c>
      <c r="C458" s="5" t="n">
        <v>152640514</v>
      </c>
    </row>
    <row r="459" spans="1:3">
      <c r="A459" s="4" t="s">
        <v>3172</v>
      </c>
      <c r="B459" s="5" t="n">
        <v>85518</v>
      </c>
      <c r="C459" s="5" t="n">
        <v>116198</v>
      </c>
    </row>
    <row r="460" spans="1:3">
      <c r="A460" s="4" t="s">
        <v>3310</v>
      </c>
    </row>
    <row r="461" spans="1:3">
      <c r="A461" s="3" t="s">
        <v>2900</v>
      </c>
    </row>
    <row r="462" spans="1:3">
      <c r="A462" s="4" t="s">
        <v>46</v>
      </c>
      <c r="B462" s="5" t="n">
        <v>10579316</v>
      </c>
      <c r="C462" s="5" t="n">
        <v>8838576</v>
      </c>
    </row>
    <row r="463" spans="1:3">
      <c r="A463" s="4" t="s">
        <v>3172</v>
      </c>
      <c r="B463" s="6" t="n">
        <v>103182054</v>
      </c>
      <c r="C463" s="6" t="n">
        <v>1884757</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1</v>
      </c>
      <c r="B1" s="2" t="s">
        <v>37</v>
      </c>
      <c r="C1" s="2" t="s">
        <v>38</v>
      </c>
    </row>
    <row r="2" spans="1:3">
      <c r="A2" s="3" t="s">
        <v>3312</v>
      </c>
    </row>
    <row r="3" spans="1:3">
      <c r="A3" s="4" t="s">
        <v>47</v>
      </c>
      <c r="B3" s="6" t="n">
        <v>68182133</v>
      </c>
      <c r="C3" s="6" t="n">
        <v>54171060</v>
      </c>
    </row>
    <row r="4" spans="1:3">
      <c r="A4" s="4" t="s">
        <v>46</v>
      </c>
      <c r="B4" s="5" t="n">
        <v>511455330</v>
      </c>
      <c r="C4" s="5" t="n">
        <v>478170067</v>
      </c>
    </row>
    <row r="5" spans="1:3">
      <c r="A5" s="4" t="s">
        <v>67</v>
      </c>
      <c r="B5" s="5" t="n">
        <v>159809887</v>
      </c>
      <c r="C5" s="5" t="n">
        <v>157936325</v>
      </c>
    </row>
    <row r="6" spans="1:3">
      <c r="A6" s="4" t="s">
        <v>66</v>
      </c>
      <c r="B6" s="5" t="n">
        <v>599263208</v>
      </c>
      <c r="C6" s="5" t="n">
        <v>554286324</v>
      </c>
    </row>
    <row r="7" spans="1:3">
      <c r="A7" s="4" t="s">
        <v>3313</v>
      </c>
    </row>
    <row r="8" spans="1:3">
      <c r="A8" s="3" t="s">
        <v>3312</v>
      </c>
    </row>
    <row r="9" spans="1:3">
      <c r="A9" s="4" t="s">
        <v>46</v>
      </c>
      <c r="B9" s="5" t="n">
        <v>310301370</v>
      </c>
      <c r="C9" s="5" t="n">
        <v>209288934</v>
      </c>
    </row>
    <row r="10" spans="1:3">
      <c r="A10" s="4" t="s">
        <v>3314</v>
      </c>
      <c r="B10" s="5" t="n">
        <v>310301370</v>
      </c>
      <c r="C10" s="5" t="n">
        <v>209288934</v>
      </c>
    </row>
    <row r="11" spans="1:3">
      <c r="A11" s="4" t="s">
        <v>66</v>
      </c>
      <c r="B11" s="5" t="n">
        <v>125130599</v>
      </c>
      <c r="C11" s="5" t="n">
        <v>106633306</v>
      </c>
    </row>
    <row r="12" spans="1:3">
      <c r="A12" s="4" t="s">
        <v>3315</v>
      </c>
      <c r="B12" s="5" t="n">
        <v>125130599</v>
      </c>
      <c r="C12" s="5" t="n">
        <v>106633306</v>
      </c>
    </row>
    <row r="13" spans="1:3">
      <c r="A13" s="4" t="s">
        <v>3316</v>
      </c>
    </row>
    <row r="14" spans="1:3">
      <c r="A14" s="3" t="s">
        <v>3312</v>
      </c>
    </row>
    <row r="15" spans="1:3">
      <c r="A15" s="4" t="s">
        <v>46</v>
      </c>
      <c r="B15" s="5" t="n">
        <v>13929209</v>
      </c>
      <c r="C15" s="5" t="n">
        <v>46336070</v>
      </c>
    </row>
    <row r="16" spans="1:3">
      <c r="A16" s="4" t="s">
        <v>3314</v>
      </c>
      <c r="B16" s="5" t="n">
        <v>13929209</v>
      </c>
      <c r="C16" s="5" t="n">
        <v>46336070</v>
      </c>
    </row>
    <row r="17" spans="1:3">
      <c r="A17" s="4" t="s">
        <v>66</v>
      </c>
      <c r="B17" s="5" t="n">
        <v>20059576</v>
      </c>
      <c r="C17" s="5" t="n">
        <v>37530511</v>
      </c>
    </row>
    <row r="18" spans="1:3">
      <c r="A18" s="4" t="s">
        <v>3315</v>
      </c>
      <c r="B18" s="6" t="n">
        <v>20059576</v>
      </c>
      <c r="C18" s="6" t="n">
        <v>3753051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7</v>
      </c>
      <c r="B1" s="2" t="s">
        <v>1</v>
      </c>
    </row>
    <row r="2" spans="1:3">
      <c r="B2" s="2" t="s">
        <v>37</v>
      </c>
      <c r="C2" s="2" t="s">
        <v>38</v>
      </c>
    </row>
    <row r="3" spans="1:3">
      <c r="A3" s="4" t="s">
        <v>3313</v>
      </c>
    </row>
    <row r="4" spans="1:3">
      <c r="A4" s="3" t="s">
        <v>3312</v>
      </c>
    </row>
    <row r="5" spans="1:3">
      <c r="A5" s="4" t="s">
        <v>3318</v>
      </c>
      <c r="B5" s="6" t="n">
        <v>310301370</v>
      </c>
      <c r="C5" s="6" t="n">
        <v>209288934</v>
      </c>
    </row>
    <row r="6" spans="1:3">
      <c r="A6" s="4" t="s">
        <v>3319</v>
      </c>
      <c r="B6" s="5" t="n">
        <v>125130599</v>
      </c>
      <c r="C6" s="5" t="n">
        <v>106633306</v>
      </c>
    </row>
    <row r="7" spans="1:3">
      <c r="A7" s="4" t="s">
        <v>3316</v>
      </c>
    </row>
    <row r="8" spans="1:3">
      <c r="A8" s="3" t="s">
        <v>3312</v>
      </c>
    </row>
    <row r="9" spans="1:3">
      <c r="A9" s="4" t="s">
        <v>3318</v>
      </c>
      <c r="B9" s="5" t="n">
        <v>13929209</v>
      </c>
      <c r="C9" s="5" t="n">
        <v>46336070</v>
      </c>
    </row>
    <row r="10" spans="1:3">
      <c r="A10" s="4" t="s">
        <v>3319</v>
      </c>
      <c r="B10" s="6" t="n">
        <v>20059576</v>
      </c>
      <c r="C10" s="6" t="n">
        <v>375305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37</v>
      </c>
    </row>
    <row r="3" spans="1:2">
      <c r="A3" s="3" t="s">
        <v>268</v>
      </c>
    </row>
    <row r="4" spans="1:2">
      <c r="A4" s="4" t="s">
        <v>267</v>
      </c>
      <c r="B4" s="4" t="s">
        <v>26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0</v>
      </c>
      <c r="B1" s="2" t="s">
        <v>37</v>
      </c>
      <c r="C1" s="2" t="s">
        <v>38</v>
      </c>
    </row>
    <row r="2" spans="1:3">
      <c r="A2" s="3" t="s">
        <v>3321</v>
      </c>
    </row>
    <row r="3" spans="1:3">
      <c r="A3" s="4" t="s">
        <v>3322</v>
      </c>
      <c r="B3" s="6" t="n">
        <v>573711905</v>
      </c>
      <c r="C3" s="6" t="n">
        <v>468236126</v>
      </c>
    </row>
    <row r="4" spans="1:3">
      <c r="A4" s="4" t="s">
        <v>3323</v>
      </c>
    </row>
    <row r="5" spans="1:3">
      <c r="A5" s="3" t="s">
        <v>3321</v>
      </c>
    </row>
    <row r="6" spans="1:3">
      <c r="A6" s="4" t="s">
        <v>3322</v>
      </c>
      <c r="B6" s="5" t="n">
        <v>164394740</v>
      </c>
      <c r="C6" s="5" t="n">
        <v>66091584</v>
      </c>
    </row>
    <row r="7" spans="1:3">
      <c r="A7" s="4" t="s">
        <v>3324</v>
      </c>
    </row>
    <row r="8" spans="1:3">
      <c r="A8" s="3" t="s">
        <v>3321</v>
      </c>
    </row>
    <row r="9" spans="1:3">
      <c r="A9" s="4" t="s">
        <v>3322</v>
      </c>
      <c r="B9" s="5" t="n">
        <v>220585729</v>
      </c>
      <c r="C9" s="5" t="n">
        <v>249320045</v>
      </c>
    </row>
    <row r="10" spans="1:3">
      <c r="A10" s="4" t="s">
        <v>931</v>
      </c>
    </row>
    <row r="11" spans="1:3">
      <c r="A11" s="3" t="s">
        <v>3321</v>
      </c>
    </row>
    <row r="12" spans="1:3">
      <c r="A12" s="4" t="s">
        <v>3322</v>
      </c>
      <c r="B12" s="5" t="n">
        <v>188731436</v>
      </c>
      <c r="C12" s="5" t="n">
        <v>152824497</v>
      </c>
    </row>
    <row r="13" spans="1:3">
      <c r="A13" s="4" t="s">
        <v>3325</v>
      </c>
    </row>
    <row r="14" spans="1:3">
      <c r="A14" s="3" t="s">
        <v>3321</v>
      </c>
    </row>
    <row r="15" spans="1:3">
      <c r="A15" s="4" t="s">
        <v>3322</v>
      </c>
      <c r="B15" s="5" t="n">
        <v>371174912</v>
      </c>
      <c r="C15" s="5" t="n">
        <v>354462178</v>
      </c>
    </row>
    <row r="16" spans="1:3">
      <c r="A16" s="4" t="s">
        <v>3326</v>
      </c>
    </row>
    <row r="17" spans="1:3">
      <c r="A17" s="3" t="s">
        <v>3321</v>
      </c>
    </row>
    <row r="18" spans="1:3">
      <c r="A18" s="4" t="s">
        <v>3322</v>
      </c>
      <c r="B18" s="5" t="n">
        <v>101666302</v>
      </c>
      <c r="C18" s="5" t="n">
        <v>45355153</v>
      </c>
    </row>
    <row r="19" spans="1:3">
      <c r="A19" s="4" t="s">
        <v>3327</v>
      </c>
    </row>
    <row r="20" spans="1:3">
      <c r="A20" s="3" t="s">
        <v>3321</v>
      </c>
    </row>
    <row r="21" spans="1:3">
      <c r="A21" s="4" t="s">
        <v>3322</v>
      </c>
      <c r="B21" s="5" t="n">
        <v>148397518</v>
      </c>
      <c r="C21" s="5" t="n">
        <v>230133777</v>
      </c>
    </row>
    <row r="22" spans="1:3">
      <c r="A22" s="4" t="s">
        <v>3328</v>
      </c>
    </row>
    <row r="23" spans="1:3">
      <c r="A23" s="3" t="s">
        <v>3321</v>
      </c>
    </row>
    <row r="24" spans="1:3">
      <c r="A24" s="4" t="s">
        <v>3322</v>
      </c>
      <c r="B24" s="5" t="n">
        <v>121111092</v>
      </c>
      <c r="C24" s="5" t="n">
        <v>78973248</v>
      </c>
    </row>
    <row r="25" spans="1:3">
      <c r="A25" s="4" t="s">
        <v>3329</v>
      </c>
    </row>
    <row r="26" spans="1:3">
      <c r="A26" s="3" t="s">
        <v>3321</v>
      </c>
    </row>
    <row r="27" spans="1:3">
      <c r="A27" s="4" t="s">
        <v>3322</v>
      </c>
      <c r="B27" s="5" t="n">
        <v>76869205</v>
      </c>
      <c r="C27" s="5" t="n">
        <v>95208677</v>
      </c>
    </row>
    <row r="28" spans="1:3">
      <c r="A28" s="4" t="s">
        <v>3330</v>
      </c>
    </row>
    <row r="29" spans="1:3">
      <c r="A29" s="3" t="s">
        <v>3321</v>
      </c>
    </row>
    <row r="30" spans="1:3">
      <c r="A30" s="4" t="s">
        <v>3322</v>
      </c>
      <c r="B30" s="5" t="n">
        <v>5579618</v>
      </c>
      <c r="C30" s="5" t="n">
        <v>4284025</v>
      </c>
    </row>
    <row r="31" spans="1:3">
      <c r="A31" s="4" t="s">
        <v>3331</v>
      </c>
    </row>
    <row r="32" spans="1:3">
      <c r="A32" s="3" t="s">
        <v>3321</v>
      </c>
    </row>
    <row r="33" spans="1:3">
      <c r="A33" s="4" t="s">
        <v>3322</v>
      </c>
      <c r="B33" s="5" t="n">
        <v>71069622</v>
      </c>
      <c r="C33" s="5" t="n">
        <v>19179502</v>
      </c>
    </row>
    <row r="34" spans="1:3">
      <c r="A34" s="4" t="s">
        <v>3332</v>
      </c>
    </row>
    <row r="35" spans="1:3">
      <c r="A35" s="3" t="s">
        <v>3321</v>
      </c>
    </row>
    <row r="36" spans="1:3">
      <c r="A36" s="4" t="s">
        <v>3322</v>
      </c>
      <c r="B36" s="5" t="n">
        <v>219965</v>
      </c>
      <c r="C36" s="5" t="n">
        <v>71745150</v>
      </c>
    </row>
    <row r="37" spans="1:3">
      <c r="A37" s="4" t="s">
        <v>3333</v>
      </c>
    </row>
    <row r="38" spans="1:3">
      <c r="A38" s="3" t="s">
        <v>3321</v>
      </c>
    </row>
    <row r="39" spans="1:3">
      <c r="A39" s="4" t="s">
        <v>3322</v>
      </c>
      <c r="B39" s="5" t="n">
        <v>21342007</v>
      </c>
      <c r="C39" s="5" t="n">
        <v>16452406</v>
      </c>
    </row>
    <row r="40" spans="1:3">
      <c r="A40" s="4" t="s">
        <v>3334</v>
      </c>
    </row>
    <row r="41" spans="1:3">
      <c r="A41" s="3" t="s">
        <v>3321</v>
      </c>
    </row>
    <row r="42" spans="1:3">
      <c r="A42" s="4" t="s">
        <v>3322</v>
      </c>
      <c r="B42" s="5" t="n">
        <v>9045950</v>
      </c>
      <c r="C42" s="5" t="n">
        <v>16452406</v>
      </c>
    </row>
    <row r="43" spans="1:3">
      <c r="A43" s="4" t="s">
        <v>3335</v>
      </c>
    </row>
    <row r="44" spans="1:3">
      <c r="A44" s="3" t="s">
        <v>3321</v>
      </c>
    </row>
    <row r="45" spans="1:3">
      <c r="A45" s="4" t="s">
        <v>3322</v>
      </c>
      <c r="B45" s="5" t="n">
        <v>1118102</v>
      </c>
    </row>
    <row r="46" spans="1:3">
      <c r="A46" s="4" t="s">
        <v>3336</v>
      </c>
    </row>
    <row r="47" spans="1:3">
      <c r="A47" s="3" t="s">
        <v>3321</v>
      </c>
    </row>
    <row r="48" spans="1:3">
      <c r="A48" s="4" t="s">
        <v>3322</v>
      </c>
      <c r="B48" s="5" t="n">
        <v>11177955</v>
      </c>
    </row>
    <row r="49" spans="1:3">
      <c r="A49" s="4" t="s">
        <v>3337</v>
      </c>
    </row>
    <row r="50" spans="1:3">
      <c r="A50" s="3" t="s">
        <v>3321</v>
      </c>
    </row>
    <row r="51" spans="1:3">
      <c r="A51" s="4" t="s">
        <v>3322</v>
      </c>
      <c r="B51" s="5" t="n">
        <v>48102870</v>
      </c>
    </row>
    <row r="52" spans="1:3">
      <c r="A52" s="4" t="s">
        <v>3338</v>
      </c>
    </row>
    <row r="53" spans="1:3">
      <c r="A53" s="3" t="s">
        <v>3321</v>
      </c>
    </row>
    <row r="54" spans="1:3">
      <c r="A54" s="4" t="s">
        <v>3322</v>
      </c>
      <c r="B54" s="5" t="n">
        <v>48102870</v>
      </c>
    </row>
    <row r="55" spans="1:3">
      <c r="A55" s="4" t="s">
        <v>3339</v>
      </c>
    </row>
    <row r="56" spans="1:3">
      <c r="A56" s="3" t="s">
        <v>3321</v>
      </c>
    </row>
    <row r="57" spans="1:3">
      <c r="A57" s="4" t="s">
        <v>3322</v>
      </c>
      <c r="B57" s="5" t="n">
        <v>56222911</v>
      </c>
      <c r="C57" s="5" t="n">
        <v>2112865</v>
      </c>
    </row>
    <row r="58" spans="1:3">
      <c r="A58" s="4" t="s">
        <v>3340</v>
      </c>
    </row>
    <row r="59" spans="1:3">
      <c r="A59" s="3" t="s">
        <v>3321</v>
      </c>
    </row>
    <row r="60" spans="1:3">
      <c r="A60" s="4" t="s">
        <v>3322</v>
      </c>
      <c r="B60" s="5" t="n">
        <v>487</v>
      </c>
      <c r="C60" s="5" t="n">
        <v>6766</v>
      </c>
    </row>
    <row r="61" spans="1:3">
      <c r="A61" s="4" t="s">
        <v>3341</v>
      </c>
    </row>
    <row r="62" spans="1:3">
      <c r="A62" s="3" t="s">
        <v>3321</v>
      </c>
    </row>
    <row r="63" spans="1:3">
      <c r="A63" s="4" t="s">
        <v>3322</v>
      </c>
      <c r="B63" s="6" t="n">
        <v>56222424</v>
      </c>
      <c r="C63" s="6" t="n">
        <v>210609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2</v>
      </c>
      <c r="B1" s="2" t="s">
        <v>37</v>
      </c>
      <c r="C1" s="2" t="s">
        <v>38</v>
      </c>
    </row>
    <row r="2" spans="1:3">
      <c r="A2" s="3" t="s">
        <v>3321</v>
      </c>
    </row>
    <row r="3" spans="1:3">
      <c r="A3" s="4" t="s">
        <v>3343</v>
      </c>
      <c r="B3" s="6" t="n">
        <v>599263208</v>
      </c>
      <c r="C3" s="6" t="n">
        <v>554286324</v>
      </c>
    </row>
    <row r="4" spans="1:3">
      <c r="A4" s="4" t="s">
        <v>3344</v>
      </c>
    </row>
    <row r="5" spans="1:3">
      <c r="A5" s="3" t="s">
        <v>3321</v>
      </c>
    </row>
    <row r="6" spans="1:3">
      <c r="A6" s="4" t="s">
        <v>3345</v>
      </c>
      <c r="B6" s="5" t="n">
        <v>232095186</v>
      </c>
      <c r="C6" s="5" t="n">
        <v>155123059</v>
      </c>
    </row>
    <row r="7" spans="1:3">
      <c r="A7" s="4" t="s">
        <v>3346</v>
      </c>
      <c r="B7" s="5" t="n">
        <v>55179023</v>
      </c>
      <c r="C7" s="5" t="n">
        <v>39787839</v>
      </c>
    </row>
    <row r="8" spans="1:3">
      <c r="A8" s="4" t="s">
        <v>3347</v>
      </c>
      <c r="B8" s="5" t="n">
        <v>183849044</v>
      </c>
      <c r="C8" s="5" t="n">
        <v>155061232</v>
      </c>
    </row>
    <row r="9" spans="1:3">
      <c r="A9" s="4" t="s">
        <v>3348</v>
      </c>
      <c r="B9" s="5" t="n">
        <v>102588652</v>
      </c>
      <c r="C9" s="5" t="n">
        <v>118263996</v>
      </c>
    </row>
    <row r="10" spans="1:3">
      <c r="A10" s="4" t="s">
        <v>3343</v>
      </c>
      <c r="B10" s="5" t="n">
        <v>573711905</v>
      </c>
      <c r="C10" s="5" t="n">
        <v>468236126</v>
      </c>
    </row>
    <row r="11" spans="1:3">
      <c r="A11" s="4" t="s">
        <v>3349</v>
      </c>
    </row>
    <row r="12" spans="1:3">
      <c r="A12" s="3" t="s">
        <v>3321</v>
      </c>
    </row>
    <row r="13" spans="1:3">
      <c r="A13" s="4" t="s">
        <v>3346</v>
      </c>
      <c r="C13" s="5" t="n">
        <v>39787839</v>
      </c>
    </row>
    <row r="14" spans="1:3">
      <c r="A14" s="4" t="s">
        <v>3347</v>
      </c>
      <c r="B14" s="5" t="n">
        <v>81807039</v>
      </c>
    </row>
    <row r="15" spans="1:3">
      <c r="A15" s="4" t="s">
        <v>3348</v>
      </c>
      <c r="B15" s="5" t="n">
        <v>82587701</v>
      </c>
      <c r="C15" s="5" t="n">
        <v>26303745</v>
      </c>
    </row>
    <row r="16" spans="1:3">
      <c r="A16" s="4" t="s">
        <v>3343</v>
      </c>
      <c r="B16" s="5" t="n">
        <v>164394740</v>
      </c>
      <c r="C16" s="5" t="n">
        <v>66091584</v>
      </c>
    </row>
    <row r="17" spans="1:3">
      <c r="A17" s="4" t="s">
        <v>3350</v>
      </c>
    </row>
    <row r="18" spans="1:3">
      <c r="A18" s="3" t="s">
        <v>3321</v>
      </c>
    </row>
    <row r="19" spans="1:3">
      <c r="A19" s="4" t="s">
        <v>3345</v>
      </c>
      <c r="B19" s="5" t="n">
        <v>63364701</v>
      </c>
      <c r="C19" s="5" t="n">
        <v>155123059</v>
      </c>
    </row>
    <row r="20" spans="1:3">
      <c r="A20" s="4" t="s">
        <v>3346</v>
      </c>
      <c r="B20" s="5" t="n">
        <v>55179023</v>
      </c>
    </row>
    <row r="21" spans="1:3">
      <c r="A21" s="4" t="s">
        <v>3347</v>
      </c>
      <c r="B21" s="5" t="n">
        <v>102042005</v>
      </c>
      <c r="C21" s="5" t="n">
        <v>94196986</v>
      </c>
    </row>
    <row r="22" spans="1:3">
      <c r="A22" s="4" t="s">
        <v>3343</v>
      </c>
      <c r="B22" s="5" t="n">
        <v>220585729</v>
      </c>
      <c r="C22" s="5" t="n">
        <v>249320045</v>
      </c>
    </row>
    <row r="23" spans="1:3">
      <c r="A23" s="4" t="s">
        <v>3351</v>
      </c>
    </row>
    <row r="24" spans="1:3">
      <c r="A24" s="3" t="s">
        <v>3321</v>
      </c>
    </row>
    <row r="25" spans="1:3">
      <c r="A25" s="4" t="s">
        <v>3345</v>
      </c>
      <c r="B25" s="5" t="n">
        <v>168730485</v>
      </c>
    </row>
    <row r="26" spans="1:3">
      <c r="A26" s="4" t="s">
        <v>3347</v>
      </c>
      <c r="C26" s="5" t="n">
        <v>60864246</v>
      </c>
    </row>
    <row r="27" spans="1:3">
      <c r="A27" s="4" t="s">
        <v>3348</v>
      </c>
      <c r="B27" s="5" t="n">
        <v>20000951</v>
      </c>
      <c r="C27" s="5" t="n">
        <v>91960251</v>
      </c>
    </row>
    <row r="28" spans="1:3">
      <c r="A28" s="4" t="s">
        <v>3343</v>
      </c>
      <c r="B28" s="6" t="n">
        <v>188731436</v>
      </c>
      <c r="C28" s="6" t="n">
        <v>152824497</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1"/>
    <col customWidth="1" max="3" min="3" width="17"/>
  </cols>
  <sheetData>
    <row r="1" spans="1:3">
      <c r="A1" s="1" t="s">
        <v>3352</v>
      </c>
      <c r="B1" s="1" t="s">
        <v>3353</v>
      </c>
      <c r="C1" s="2" t="s">
        <v>3354</v>
      </c>
    </row>
    <row r="2" spans="1:3">
      <c r="A2" s="4" t="s">
        <v>3355</v>
      </c>
    </row>
    <row r="3" spans="1:3">
      <c r="A3" s="4" t="s">
        <v>3356</v>
      </c>
      <c r="B3" s="4" t="s">
        <v>3357</v>
      </c>
      <c r="C3" s="6" t="n">
        <v>41023000</v>
      </c>
    </row>
    <row r="4" spans="1:3">
      <c r="A4" s="4" t="s">
        <v>3358</v>
      </c>
      <c r="B4" s="4" t="s">
        <v>3359</v>
      </c>
      <c r="C4" s="5" t="n">
        <v>36086000</v>
      </c>
    </row>
    <row r="5" spans="1:3">
      <c r="A5" s="4" t="s">
        <v>3360</v>
      </c>
      <c r="B5" s="4" t="s">
        <v>3361</v>
      </c>
      <c r="C5" s="5" t="n">
        <v>207957000</v>
      </c>
    </row>
    <row r="6" spans="1:3">
      <c r="A6" s="4" t="s">
        <v>3360</v>
      </c>
      <c r="B6" s="4" t="s">
        <v>3361</v>
      </c>
      <c r="C6" s="5" t="n">
        <v>2026476000</v>
      </c>
    </row>
    <row r="7" spans="1:3">
      <c r="A7" s="4" t="s">
        <v>3362</v>
      </c>
      <c r="B7" s="4" t="s">
        <v>3363</v>
      </c>
      <c r="C7" s="5" t="n">
        <v>159630000</v>
      </c>
    </row>
    <row r="8" spans="1:3">
      <c r="A8" s="4" t="s">
        <v>3362</v>
      </c>
      <c r="B8" s="4" t="s">
        <v>3363</v>
      </c>
      <c r="C8" s="5" t="n">
        <v>124048000</v>
      </c>
    </row>
    <row r="9" spans="1:3">
      <c r="A9" s="4" t="s">
        <v>3364</v>
      </c>
    </row>
    <row r="10" spans="1:3">
      <c r="A10" s="4" t="s">
        <v>3365</v>
      </c>
      <c r="B10" s="4" t="s">
        <v>3366</v>
      </c>
      <c r="C10" s="5" t="n">
        <v>5989000</v>
      </c>
    </row>
    <row r="11" spans="1:3">
      <c r="A11" s="4" t="s">
        <v>3367</v>
      </c>
    </row>
    <row r="12" spans="1:3">
      <c r="A12" s="4" t="s">
        <v>3365</v>
      </c>
      <c r="B12" s="4" t="s">
        <v>3366</v>
      </c>
      <c r="C12" s="5" t="n">
        <v>6497206000</v>
      </c>
    </row>
    <row r="13" spans="1:3">
      <c r="A13" s="4" t="s">
        <v>3368</v>
      </c>
    </row>
    <row r="14" spans="1:3">
      <c r="A14" s="4" t="s">
        <v>3365</v>
      </c>
      <c r="B14" s="4" t="s">
        <v>3366</v>
      </c>
      <c r="C14" s="5" t="n">
        <v>3762772000</v>
      </c>
    </row>
    <row r="15" spans="1:3">
      <c r="A15" s="4" t="s">
        <v>3369</v>
      </c>
    </row>
    <row r="16" spans="1:3">
      <c r="A16" s="4" t="s">
        <v>3365</v>
      </c>
      <c r="B16" s="4" t="s">
        <v>3366</v>
      </c>
      <c r="C16" s="5" t="n">
        <v>13238237000</v>
      </c>
    </row>
    <row r="17" spans="1:3">
      <c r="A17" s="4" t="s">
        <v>3370</v>
      </c>
    </row>
    <row r="18" spans="1:3">
      <c r="A18" s="4" t="s">
        <v>3365</v>
      </c>
      <c r="B18" s="4" t="s">
        <v>3366</v>
      </c>
      <c r="C18" s="5" t="n">
        <v>17411395000</v>
      </c>
    </row>
    <row r="19" spans="1:3">
      <c r="A19" s="4" t="s">
        <v>3371</v>
      </c>
    </row>
    <row r="20" spans="1:3">
      <c r="A20" s="4" t="s">
        <v>3365</v>
      </c>
      <c r="B20" s="4" t="s">
        <v>3366</v>
      </c>
      <c r="C20" s="5" t="n">
        <v>-213442000</v>
      </c>
    </row>
    <row r="21" spans="1:3">
      <c r="A21" s="4" t="s">
        <v>3372</v>
      </c>
    </row>
    <row r="22" spans="1:3">
      <c r="A22" s="4" t="s">
        <v>3365</v>
      </c>
      <c r="B22" s="4" t="s">
        <v>3366</v>
      </c>
      <c r="C22" s="5" t="n">
        <v>10491314000</v>
      </c>
    </row>
    <row r="23" spans="1:3">
      <c r="A23" s="4" t="s">
        <v>3373</v>
      </c>
    </row>
    <row r="24" spans="1:3">
      <c r="A24" s="4" t="s">
        <v>3365</v>
      </c>
      <c r="B24" s="4" t="s">
        <v>3366</v>
      </c>
      <c r="C24" s="5" t="n">
        <v>30938736000</v>
      </c>
    </row>
    <row r="25" spans="1:3">
      <c r="A25" s="4" t="s">
        <v>3374</v>
      </c>
    </row>
    <row r="26" spans="1:3">
      <c r="A26" s="4" t="s">
        <v>3365</v>
      </c>
      <c r="B26" s="4" t="s">
        <v>3366</v>
      </c>
      <c r="C26" s="5" t="n">
        <v>-4780923000</v>
      </c>
    </row>
    <row r="27" spans="1:3">
      <c r="A27" s="4" t="s">
        <v>3375</v>
      </c>
    </row>
    <row r="28" spans="1:3">
      <c r="A28" s="4" t="s">
        <v>3365</v>
      </c>
      <c r="B28" s="4" t="s">
        <v>3366</v>
      </c>
      <c r="C28" s="5" t="n">
        <v>38687383000</v>
      </c>
    </row>
    <row r="29" spans="1:3">
      <c r="A29" s="4" t="s">
        <v>3376</v>
      </c>
    </row>
    <row r="30" spans="1:3">
      <c r="A30" s="4" t="s">
        <v>3365</v>
      </c>
      <c r="B30" s="4" t="s">
        <v>3366</v>
      </c>
      <c r="C30" s="5" t="n">
        <v>236709000</v>
      </c>
    </row>
    <row r="31" spans="1:3">
      <c r="A31" s="4" t="s">
        <v>3377</v>
      </c>
    </row>
    <row r="32" spans="1:3">
      <c r="A32" s="4" t="s">
        <v>3365</v>
      </c>
      <c r="B32" s="4" t="s">
        <v>3366</v>
      </c>
      <c r="C32" s="5" t="n">
        <v>-263685283000</v>
      </c>
    </row>
    <row r="33" spans="1:3">
      <c r="A33" s="4" t="s">
        <v>3378</v>
      </c>
    </row>
    <row r="34" spans="1:3">
      <c r="A34" s="4" t="s">
        <v>3365</v>
      </c>
      <c r="B34" s="4" t="s">
        <v>3366</v>
      </c>
      <c r="C34" s="5" t="n">
        <v>5971995000</v>
      </c>
    </row>
    <row r="35" spans="1:3">
      <c r="A35" s="4" t="s">
        <v>3379</v>
      </c>
    </row>
    <row r="36" spans="1:3">
      <c r="A36" s="4" t="s">
        <v>3365</v>
      </c>
      <c r="B36" s="4" t="s">
        <v>3366</v>
      </c>
      <c r="C36" s="5" t="n">
        <v>2251698000</v>
      </c>
    </row>
    <row r="37" spans="1:3">
      <c r="A37" s="4" t="s">
        <v>3380</v>
      </c>
    </row>
    <row r="38" spans="1:3">
      <c r="A38" s="4" t="s">
        <v>3365</v>
      </c>
      <c r="B38" s="4" t="s">
        <v>3366</v>
      </c>
      <c r="C38" s="5" t="n">
        <v>9536102000</v>
      </c>
    </row>
    <row r="39" spans="1:3">
      <c r="A39" s="4" t="s">
        <v>3381</v>
      </c>
    </row>
    <row r="40" spans="1:3">
      <c r="A40" s="4" t="s">
        <v>3365</v>
      </c>
      <c r="B40" s="4" t="s">
        <v>3366</v>
      </c>
      <c r="C40" s="5" t="n">
        <v>41152308000</v>
      </c>
    </row>
    <row r="41" spans="1:3">
      <c r="A41" s="4" t="s">
        <v>3382</v>
      </c>
    </row>
    <row r="42" spans="1:3">
      <c r="A42" s="4" t="s">
        <v>3365</v>
      </c>
      <c r="B42" s="4" t="s">
        <v>3366</v>
      </c>
      <c r="C42" s="6" t="n">
        <v>-1683374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8</v>
      </c>
      <c r="B1" s="2" t="s">
        <v>1</v>
      </c>
    </row>
    <row r="2" spans="1:2">
      <c r="B2" s="2" t="s">
        <v>37</v>
      </c>
    </row>
    <row r="3" spans="1:2">
      <c r="A3" s="3" t="s">
        <v>270</v>
      </c>
    </row>
    <row r="4" spans="1:2">
      <c r="A4" s="4" t="s">
        <v>58</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37</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37</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37</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37</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37</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7</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1</v>
      </c>
      <c r="B1" s="2" t="s">
        <v>1</v>
      </c>
    </row>
    <row r="2" spans="1:4">
      <c r="B2" s="2" t="s">
        <v>37</v>
      </c>
      <c r="C2" s="2" t="s">
        <v>38</v>
      </c>
      <c r="D2" s="2" t="s">
        <v>39</v>
      </c>
    </row>
    <row r="3" spans="1:4">
      <c r="A3" s="3" t="s">
        <v>92</v>
      </c>
    </row>
    <row r="4" spans="1:4">
      <c r="A4" s="4" t="s">
        <v>93</v>
      </c>
      <c r="B4" s="6" t="n">
        <v>2624576323</v>
      </c>
      <c r="C4" s="6" t="n">
        <v>2410360459</v>
      </c>
      <c r="D4" s="6" t="n">
        <v>2484101582</v>
      </c>
    </row>
    <row r="5" spans="1:4">
      <c r="A5" s="4" t="s">
        <v>94</v>
      </c>
      <c r="B5" s="5" t="n">
        <v>146258037</v>
      </c>
      <c r="C5" s="5" t="n">
        <v>46800967</v>
      </c>
      <c r="D5" s="5" t="n">
        <v>38876700</v>
      </c>
    </row>
    <row r="6" spans="1:4">
      <c r="A6" s="4" t="s">
        <v>95</v>
      </c>
      <c r="B6" s="5" t="n">
        <v>2770834360</v>
      </c>
      <c r="C6" s="5" t="n">
        <v>2457161426</v>
      </c>
      <c r="D6" s="5" t="n">
        <v>2522978282</v>
      </c>
    </row>
    <row r="7" spans="1:4">
      <c r="A7" s="4" t="s">
        <v>96</v>
      </c>
      <c r="B7" s="5" t="n">
        <v>-1421205251</v>
      </c>
      <c r="C7" s="5" t="n">
        <v>-1292177116</v>
      </c>
      <c r="D7" s="5" t="n">
        <v>-1514786921</v>
      </c>
    </row>
    <row r="8" spans="1:4">
      <c r="A8" s="4" t="s">
        <v>97</v>
      </c>
      <c r="B8" s="5" t="n">
        <v>1349629109</v>
      </c>
      <c r="C8" s="5" t="n">
        <v>1164984310</v>
      </c>
      <c r="D8" s="5" t="n">
        <v>1008191361</v>
      </c>
    </row>
    <row r="9" spans="1:4">
      <c r="A9" s="4" t="s">
        <v>98</v>
      </c>
      <c r="B9" s="5" t="n">
        <v>17610861</v>
      </c>
      <c r="C9" s="5" t="n">
        <v>16710963</v>
      </c>
      <c r="D9" s="5" t="n">
        <v>14388987</v>
      </c>
    </row>
    <row r="10" spans="1:4">
      <c r="A10" s="4" t="s">
        <v>99</v>
      </c>
      <c r="B10" s="5" t="n">
        <v>-129604956</v>
      </c>
      <c r="C10" s="5" t="n">
        <v>-123130334</v>
      </c>
      <c r="D10" s="5" t="n">
        <v>-121503777</v>
      </c>
    </row>
    <row r="11" spans="1:4">
      <c r="A11" s="4" t="s">
        <v>100</v>
      </c>
      <c r="B11" s="5" t="n">
        <v>-236627387</v>
      </c>
      <c r="C11" s="5" t="n">
        <v>-215187300</v>
      </c>
      <c r="D11" s="5" t="n">
        <v>-152684106</v>
      </c>
    </row>
    <row r="12" spans="1:4">
      <c r="A12" s="4" t="s">
        <v>101</v>
      </c>
      <c r="B12" s="5" t="n">
        <v>-280762652</v>
      </c>
      <c r="C12" s="5" t="n">
        <v>-779825</v>
      </c>
    </row>
    <row r="13" spans="1:4">
      <c r="A13" s="4" t="s">
        <v>102</v>
      </c>
      <c r="B13" s="5" t="n">
        <v>-10047000</v>
      </c>
      <c r="C13" s="5" t="n">
        <v>-4783072</v>
      </c>
      <c r="D13" s="5" t="n">
        <v>-7937817</v>
      </c>
    </row>
    <row r="14" spans="1:4">
      <c r="A14" s="4" t="s">
        <v>103</v>
      </c>
      <c r="B14" s="5" t="n">
        <v>-184143140</v>
      </c>
      <c r="C14" s="5" t="n">
        <v>-167210021</v>
      </c>
      <c r="D14" s="5" t="n">
        <v>-161824074</v>
      </c>
    </row>
    <row r="15" spans="1:4">
      <c r="A15" s="4" t="s">
        <v>104</v>
      </c>
      <c r="B15" s="5" t="n">
        <v>526054835</v>
      </c>
      <c r="C15" s="5" t="n">
        <v>670604721</v>
      </c>
      <c r="D15" s="5" t="n">
        <v>578630574</v>
      </c>
    </row>
    <row r="16" spans="1:4">
      <c r="A16" s="4" t="s">
        <v>105</v>
      </c>
      <c r="B16" s="5" t="n">
        <v>1793201</v>
      </c>
      <c r="C16" s="5" t="n">
        <v>3410379</v>
      </c>
      <c r="D16" s="5" t="n">
        <v>113241196</v>
      </c>
    </row>
    <row r="17" spans="1:4">
      <c r="A17" s="4" t="s">
        <v>106</v>
      </c>
      <c r="B17" s="5" t="n">
        <v>27399275</v>
      </c>
      <c r="C17" s="5" t="n">
        <v>19934468</v>
      </c>
      <c r="D17" s="5" t="n">
        <v>21662688</v>
      </c>
    </row>
    <row r="18" spans="1:4">
      <c r="A18" s="4" t="s">
        <v>107</v>
      </c>
      <c r="B18" s="5" t="n">
        <v>-164897900</v>
      </c>
      <c r="C18" s="5" t="n">
        <v>-122184189</v>
      </c>
      <c r="D18" s="5" t="n">
        <v>-53510882</v>
      </c>
    </row>
    <row r="19" spans="1:4">
      <c r="A19" s="4" t="s">
        <v>108</v>
      </c>
      <c r="B19" s="5" t="n">
        <v>366089</v>
      </c>
      <c r="C19" s="5" t="n">
        <v>3190240</v>
      </c>
      <c r="D19" s="5" t="n">
        <v>-2696904</v>
      </c>
    </row>
    <row r="20" spans="1:4">
      <c r="A20" s="4" t="s">
        <v>109</v>
      </c>
      <c r="B20" s="5" t="n">
        <v>-10412110</v>
      </c>
      <c r="C20" s="5" t="n">
        <v>-7807197</v>
      </c>
      <c r="D20" s="5" t="n">
        <v>8516874</v>
      </c>
    </row>
    <row r="21" spans="1:4">
      <c r="A21" s="4" t="s">
        <v>110</v>
      </c>
      <c r="B21" s="5" t="n">
        <v>-2982268</v>
      </c>
      <c r="C21" s="5" t="n">
        <v>-818146</v>
      </c>
      <c r="D21" s="5" t="n">
        <v>916666</v>
      </c>
    </row>
    <row r="22" spans="1:4">
      <c r="A22" s="4" t="s">
        <v>111</v>
      </c>
      <c r="B22" s="5" t="n">
        <v>377321122</v>
      </c>
      <c r="C22" s="5" t="n">
        <v>566330276</v>
      </c>
      <c r="D22" s="5" t="n">
        <v>666760212</v>
      </c>
    </row>
    <row r="23" spans="1:4">
      <c r="A23" s="4" t="s">
        <v>112</v>
      </c>
      <c r="B23" s="5" t="n">
        <v>-61227904</v>
      </c>
      <c r="C23" s="5" t="n">
        <v>-153482519</v>
      </c>
      <c r="D23" s="5" t="n">
        <v>-143342301</v>
      </c>
    </row>
    <row r="24" spans="1:4">
      <c r="A24" s="4" t="s">
        <v>113</v>
      </c>
      <c r="B24" s="5" t="n">
        <v>316093218</v>
      </c>
      <c r="C24" s="5" t="n">
        <v>412847757</v>
      </c>
      <c r="D24" s="5" t="n">
        <v>523417911</v>
      </c>
    </row>
    <row r="25" spans="1:4">
      <c r="A25" s="3" t="s">
        <v>114</v>
      </c>
    </row>
    <row r="26" spans="1:4">
      <c r="A26" s="4" t="s">
        <v>115</v>
      </c>
      <c r="B26" s="5" t="n">
        <v>296153605</v>
      </c>
      <c r="C26" s="5" t="n">
        <v>361709937</v>
      </c>
      <c r="D26" s="5" t="n">
        <v>349382642</v>
      </c>
    </row>
    <row r="27" spans="1:4">
      <c r="A27" s="4" t="s">
        <v>88</v>
      </c>
      <c r="B27" s="5" t="n">
        <v>19939613</v>
      </c>
      <c r="C27" s="5" t="n">
        <v>51137820</v>
      </c>
      <c r="D27" s="5" t="n">
        <v>174035269</v>
      </c>
    </row>
    <row r="28" spans="1:4">
      <c r="A28" s="4" t="s">
        <v>113</v>
      </c>
      <c r="B28" s="6" t="n">
        <v>316093218</v>
      </c>
      <c r="C28" s="6" t="n">
        <v>412847757</v>
      </c>
      <c r="D28" s="6" t="n">
        <v>523417911</v>
      </c>
    </row>
    <row r="29" spans="1:4">
      <c r="A29" s="3" t="s">
        <v>116</v>
      </c>
    </row>
    <row r="30" spans="1:4">
      <c r="A30" s="4" t="s">
        <v>116</v>
      </c>
      <c r="B30" s="7" t="n">
        <v>4.28</v>
      </c>
      <c r="C30" s="7" t="n">
        <v>5.66</v>
      </c>
      <c r="D30" s="7" t="n">
        <v>7.12</v>
      </c>
    </row>
    <row r="31" spans="1:4">
      <c r="A31" s="4" t="s">
        <v>117</v>
      </c>
      <c r="B31" s="5" t="n">
        <v>69166557220</v>
      </c>
      <c r="C31" s="5" t="n">
        <v>63913359484</v>
      </c>
      <c r="D31" s="5" t="n">
        <v>49092772762</v>
      </c>
    </row>
    <row r="32" spans="1:4">
      <c r="A32" s="3" t="s">
        <v>118</v>
      </c>
    </row>
    <row r="33" spans="1:4">
      <c r="A33" s="4" t="s">
        <v>118</v>
      </c>
      <c r="B33" s="7" t="n">
        <v>4.28</v>
      </c>
      <c r="C33" s="7" t="n">
        <v>5.66</v>
      </c>
      <c r="D33" s="7" t="n">
        <v>7.12</v>
      </c>
    </row>
    <row r="34" spans="1:4">
      <c r="A34" s="4" t="s">
        <v>117</v>
      </c>
      <c r="B34" s="5" t="n">
        <v>69166557220</v>
      </c>
      <c r="C34" s="5" t="n">
        <v>63913359484</v>
      </c>
      <c r="D34" s="5" t="n">
        <v>49092772762</v>
      </c>
    </row>
    <row r="35" spans="1:4">
      <c r="A35" s="4" t="s">
        <v>119</v>
      </c>
      <c r="B35" s="6" t="n">
        <v>316093218</v>
      </c>
      <c r="C35" s="6" t="n">
        <v>412847757</v>
      </c>
      <c r="D35" s="6" t="n">
        <v>523417911</v>
      </c>
    </row>
    <row r="36" spans="1:4">
      <c r="A36" s="3" t="s">
        <v>120</v>
      </c>
    </row>
    <row r="37" spans="1:4">
      <c r="A37" s="4" t="s">
        <v>121</v>
      </c>
      <c r="B37" s="5" t="n">
        <v>-7777204</v>
      </c>
      <c r="C37" s="5" t="n">
        <v>37881</v>
      </c>
      <c r="D37" s="5" t="n">
        <v>1716875</v>
      </c>
    </row>
    <row r="38" spans="1:4">
      <c r="A38" s="4" t="s">
        <v>122</v>
      </c>
      <c r="B38" s="5" t="n">
        <v>-7777204</v>
      </c>
      <c r="C38" s="5" t="n">
        <v>37881</v>
      </c>
      <c r="D38" s="5" t="n">
        <v>1716875</v>
      </c>
    </row>
    <row r="39" spans="1:4">
      <c r="A39" s="3" t="s">
        <v>123</v>
      </c>
    </row>
    <row r="40" spans="1:4">
      <c r="A40" s="4" t="s">
        <v>124</v>
      </c>
      <c r="B40" s="5" t="n">
        <v>73114966</v>
      </c>
      <c r="C40" s="5" t="n">
        <v>107492316</v>
      </c>
      <c r="D40" s="5" t="n">
        <v>-3686549</v>
      </c>
    </row>
    <row r="41" spans="1:4">
      <c r="A41" s="4" t="s">
        <v>125</v>
      </c>
      <c r="B41" s="5" t="n">
        <v>-3673</v>
      </c>
      <c r="C41" s="5" t="n">
        <v>-411</v>
      </c>
      <c r="D41" s="5" t="n">
        <v>1840</v>
      </c>
    </row>
    <row r="42" spans="1:4">
      <c r="A42" s="4" t="s">
        <v>126</v>
      </c>
      <c r="D42" s="5" t="n">
        <v>-1490</v>
      </c>
    </row>
    <row r="43" spans="1:4">
      <c r="A43" s="4" t="s">
        <v>127</v>
      </c>
      <c r="B43" s="5" t="n">
        <v>-160828497</v>
      </c>
      <c r="C43" s="5" t="n">
        <v>-244271689</v>
      </c>
      <c r="D43" s="5" t="n">
        <v>73333487</v>
      </c>
    </row>
    <row r="44" spans="1:4">
      <c r="A44" s="4" t="s">
        <v>128</v>
      </c>
      <c r="B44" s="5" t="n">
        <v>21654376</v>
      </c>
      <c r="C44" s="5" t="n">
        <v>22364834</v>
      </c>
      <c r="D44" s="5" t="n">
        <v>24225474</v>
      </c>
    </row>
    <row r="45" spans="1:4">
      <c r="A45" s="4" t="s">
        <v>129</v>
      </c>
      <c r="B45" s="5" t="n">
        <v>-66062828</v>
      </c>
      <c r="C45" s="5" t="n">
        <v>-114414950</v>
      </c>
      <c r="D45" s="5" t="n">
        <v>93872762</v>
      </c>
    </row>
    <row r="46" spans="1:4">
      <c r="A46" s="4" t="s">
        <v>130</v>
      </c>
      <c r="B46" s="5" t="n">
        <v>-73840032</v>
      </c>
      <c r="C46" s="5" t="n">
        <v>-114377069</v>
      </c>
      <c r="D46" s="5" t="n">
        <v>95589637</v>
      </c>
    </row>
    <row r="47" spans="1:4">
      <c r="A47" s="3" t="s">
        <v>131</v>
      </c>
    </row>
    <row r="48" spans="1:4">
      <c r="A48" s="4" t="s">
        <v>132</v>
      </c>
      <c r="B48" s="5" t="n">
        <v>2099845</v>
      </c>
      <c r="C48" s="5" t="n">
        <v>-10228</v>
      </c>
      <c r="D48" s="5" t="n">
        <v>-463556</v>
      </c>
    </row>
    <row r="49" spans="1:4">
      <c r="A49" s="4" t="s">
        <v>131</v>
      </c>
      <c r="B49" s="5" t="n">
        <v>2099845</v>
      </c>
      <c r="C49" s="5" t="n">
        <v>-10228</v>
      </c>
      <c r="D49" s="5" t="n">
        <v>-463556</v>
      </c>
    </row>
    <row r="50" spans="1:4">
      <c r="A50" s="3" t="s">
        <v>133</v>
      </c>
    </row>
    <row r="51" spans="1:4">
      <c r="A51" s="4" t="s">
        <v>134</v>
      </c>
      <c r="B51" s="5" t="n">
        <v>36883401</v>
      </c>
      <c r="C51" s="5" t="n">
        <v>60650786</v>
      </c>
      <c r="D51" s="5" t="n">
        <v>-25701599</v>
      </c>
    </row>
    <row r="52" spans="1:4">
      <c r="A52" s="4" t="s">
        <v>135</v>
      </c>
      <c r="B52" s="5" t="n">
        <v>992</v>
      </c>
      <c r="C52" s="5" t="n">
        <v>111</v>
      </c>
      <c r="D52" s="5" t="n">
        <v>-497</v>
      </c>
    </row>
    <row r="53" spans="1:4">
      <c r="A53" s="4" t="s">
        <v>133</v>
      </c>
      <c r="B53" s="5" t="n">
        <v>36884393</v>
      </c>
      <c r="C53" s="5" t="n">
        <v>60650897</v>
      </c>
      <c r="D53" s="5" t="n">
        <v>-25702096</v>
      </c>
    </row>
    <row r="54" spans="1:4">
      <c r="A54" s="4" t="s">
        <v>136</v>
      </c>
      <c r="B54" s="5" t="n">
        <v>-34855794</v>
      </c>
      <c r="C54" s="5" t="n">
        <v>-53736400</v>
      </c>
      <c r="D54" s="5" t="n">
        <v>69423985</v>
      </c>
    </row>
    <row r="55" spans="1:4">
      <c r="A55" s="4" t="s">
        <v>137</v>
      </c>
      <c r="B55" s="5" t="n">
        <v>281237424</v>
      </c>
      <c r="C55" s="5" t="n">
        <v>359111357</v>
      </c>
      <c r="D55" s="5" t="n">
        <v>592841896</v>
      </c>
    </row>
    <row r="56" spans="1:4">
      <c r="A56" s="3" t="s">
        <v>138</v>
      </c>
    </row>
    <row r="57" spans="1:4">
      <c r="A57" s="4" t="s">
        <v>115</v>
      </c>
      <c r="B57" s="5" t="n">
        <v>255988200</v>
      </c>
      <c r="C57" s="5" t="n">
        <v>297410542</v>
      </c>
      <c r="D57" s="5" t="n">
        <v>391680966</v>
      </c>
    </row>
    <row r="58" spans="1:4">
      <c r="A58" s="4" t="s">
        <v>88</v>
      </c>
      <c r="B58" s="6" t="n">
        <v>25249224</v>
      </c>
      <c r="C58" s="6" t="n">
        <v>61700815</v>
      </c>
      <c r="D58" s="6" t="n">
        <v>2011609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37</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4</v>
      </c>
      <c r="B1" s="2" t="s">
        <v>1</v>
      </c>
    </row>
    <row r="2" spans="1:2">
      <c r="B2" s="2" t="s">
        <v>37</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37</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37</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37</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37</v>
      </c>
    </row>
    <row r="3" spans="1:2">
      <c r="A3" s="3" t="s">
        <v>307</v>
      </c>
    </row>
    <row r="4" spans="1:2">
      <c r="A4" s="4" t="s">
        <v>306</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37</v>
      </c>
    </row>
    <row r="3" spans="1:2">
      <c r="A3" s="3" t="s">
        <v>310</v>
      </c>
    </row>
    <row r="4" spans="1:2">
      <c r="A4" s="4" t="s">
        <v>309</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37</v>
      </c>
    </row>
    <row r="3" spans="1:2">
      <c r="A3" s="3" t="s">
        <v>313</v>
      </c>
    </row>
    <row r="4" spans="1:2">
      <c r="A4" s="4" t="s">
        <v>312</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15</v>
      </c>
      <c r="B1" s="2" t="s">
        <v>1</v>
      </c>
    </row>
    <row r="2" spans="1:2">
      <c r="B2" s="2" t="s">
        <v>37</v>
      </c>
    </row>
    <row r="3" spans="1:2">
      <c r="A3" s="3" t="s">
        <v>316</v>
      </c>
    </row>
    <row r="4" spans="1:2">
      <c r="A4" s="4" t="s">
        <v>315</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8</v>
      </c>
      <c r="B1" s="2" t="s">
        <v>1</v>
      </c>
    </row>
    <row r="2" spans="1:2">
      <c r="B2" s="2" t="s">
        <v>37</v>
      </c>
    </row>
    <row r="3" spans="1:2">
      <c r="A3" s="3" t="s">
        <v>319</v>
      </c>
    </row>
    <row r="4" spans="1:2">
      <c r="A4" s="4" t="s">
        <v>318</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0"/>
    <col customWidth="1" max="2" min="2" width="18"/>
    <col customWidth="1" max="3" min="3" width="16"/>
    <col customWidth="1" max="4" min="4" width="48"/>
    <col customWidth="1" max="5" min="5" width="29"/>
    <col customWidth="1" max="6" min="6" width="55"/>
    <col customWidth="1" max="7" min="7" width="80"/>
    <col customWidth="1" max="8" min="8" width="80"/>
    <col customWidth="1" max="9" min="9" width="29"/>
    <col customWidth="1" max="10" min="10" width="15"/>
    <col customWidth="1" max="11" min="11" width="18"/>
    <col customWidth="1" max="12" min="12" width="34"/>
    <col customWidth="1" max="13" min="13" width="26"/>
    <col customWidth="1" max="14" min="14" width="15"/>
  </cols>
  <sheetData>
    <row r="1" spans="1:14">
      <c r="A1" s="1" t="s">
        <v>139</v>
      </c>
      <c r="B1" s="2" t="s">
        <v>140</v>
      </c>
      <c r="C1" s="2" t="s">
        <v>85</v>
      </c>
      <c r="D1" s="2" t="s">
        <v>141</v>
      </c>
      <c r="E1" s="2" t="s">
        <v>142</v>
      </c>
      <c r="F1" s="2" t="s">
        <v>143</v>
      </c>
      <c r="G1" s="2" t="s">
        <v>144</v>
      </c>
      <c r="H1" s="2" t="s">
        <v>145</v>
      </c>
      <c r="I1" s="2" t="s">
        <v>146</v>
      </c>
      <c r="J1" s="2" t="s">
        <v>147</v>
      </c>
      <c r="K1" s="2" t="s">
        <v>148</v>
      </c>
      <c r="L1" s="2" t="s">
        <v>149</v>
      </c>
      <c r="M1" s="2" t="s">
        <v>150</v>
      </c>
      <c r="N1" s="2" t="s">
        <v>151</v>
      </c>
    </row>
    <row r="2" spans="1:14">
      <c r="A2" s="4" t="s">
        <v>152</v>
      </c>
      <c r="B2" s="6" t="n">
        <v>2229108975</v>
      </c>
      <c r="D2" s="6" t="n">
        <v>9222933</v>
      </c>
      <c r="E2" s="6" t="n">
        <v>-76218470</v>
      </c>
      <c r="G2" s="6" t="n">
        <v>9955</v>
      </c>
      <c r="H2" s="6" t="n">
        <v>1632724</v>
      </c>
      <c r="I2" s="6" t="n">
        <v>-969740120</v>
      </c>
      <c r="J2" s="6" t="n">
        <v>-1035092978</v>
      </c>
      <c r="K2" s="6" t="n">
        <v>1569375291</v>
      </c>
      <c r="L2" s="6" t="n">
        <v>2763391288</v>
      </c>
      <c r="M2" s="6" t="n">
        <v>699602354</v>
      </c>
      <c r="N2" s="6" t="n">
        <v>3462993642</v>
      </c>
    </row>
    <row r="3" spans="1:14">
      <c r="A3" s="3" t="s">
        <v>153</v>
      </c>
    </row>
    <row r="4" spans="1:14">
      <c r="A4" s="4" t="s">
        <v>154</v>
      </c>
      <c r="K4" s="5" t="n">
        <v>349382642</v>
      </c>
      <c r="L4" s="5" t="n">
        <v>349382642</v>
      </c>
      <c r="M4" s="5" t="n">
        <v>174035269</v>
      </c>
      <c r="N4" s="5" t="n">
        <v>523417911</v>
      </c>
    </row>
    <row r="5" spans="1:14">
      <c r="A5" s="4" t="s">
        <v>155</v>
      </c>
      <c r="D5" s="5" t="n">
        <v>-2246550</v>
      </c>
      <c r="E5" s="5" t="n">
        <v>43368734</v>
      </c>
      <c r="F5" s="6" t="n">
        <v>1174811</v>
      </c>
      <c r="G5" s="5" t="n">
        <v>1329</v>
      </c>
      <c r="J5" s="5" t="n">
        <v>42298324</v>
      </c>
      <c r="L5" s="5" t="n">
        <v>42298324</v>
      </c>
      <c r="M5" s="5" t="n">
        <v>27125661</v>
      </c>
      <c r="N5" s="5" t="n">
        <v>69423985</v>
      </c>
    </row>
    <row r="6" spans="1:14">
      <c r="A6" s="4" t="s">
        <v>137</v>
      </c>
      <c r="L6" s="5" t="n">
        <v>391680966</v>
      </c>
      <c r="M6" s="5" t="n">
        <v>201160930</v>
      </c>
      <c r="N6" s="5" t="n">
        <v>592841896</v>
      </c>
    </row>
    <row r="7" spans="1:14">
      <c r="A7" s="4" t="s">
        <v>156</v>
      </c>
      <c r="K7" s="5" t="n">
        <v>-168327161</v>
      </c>
      <c r="L7" s="5" t="n">
        <v>-168327161</v>
      </c>
      <c r="M7" s="5" t="n">
        <v>-94944701</v>
      </c>
      <c r="N7" s="5" t="n">
        <v>-263271862</v>
      </c>
    </row>
    <row r="8" spans="1:14">
      <c r="A8" s="4" t="s">
        <v>157</v>
      </c>
      <c r="F8" s="5" t="n">
        <v>-1174811</v>
      </c>
      <c r="H8" s="5" t="n">
        <v>-1632724</v>
      </c>
      <c r="I8" s="5" t="n">
        <v>-1728359</v>
      </c>
      <c r="J8" s="5" t="n">
        <v>-4535894</v>
      </c>
      <c r="K8" s="5" t="n">
        <v>1174811</v>
      </c>
      <c r="L8" s="5" t="n">
        <v>-3361083</v>
      </c>
      <c r="M8" s="5" t="n">
        <v>-2240936</v>
      </c>
      <c r="N8" s="5" t="n">
        <v>-5602019</v>
      </c>
    </row>
    <row r="9" spans="1:14">
      <c r="A9" s="4" t="s">
        <v>158</v>
      </c>
      <c r="D9" s="5" t="n">
        <v>-2246550</v>
      </c>
      <c r="E9" s="5" t="n">
        <v>43368734</v>
      </c>
      <c r="G9" s="5" t="n">
        <v>1329</v>
      </c>
      <c r="H9" s="5" t="n">
        <v>-1632724</v>
      </c>
      <c r="I9" s="5" t="n">
        <v>-1728359</v>
      </c>
      <c r="J9" s="5" t="n">
        <v>37762430</v>
      </c>
      <c r="K9" s="5" t="n">
        <v>182230292</v>
      </c>
      <c r="L9" s="5" t="n">
        <v>219992722</v>
      </c>
      <c r="M9" s="5" t="n">
        <v>103975293</v>
      </c>
      <c r="N9" s="5" t="n">
        <v>323968015</v>
      </c>
    </row>
    <row r="10" spans="1:14">
      <c r="A10" s="4" t="s">
        <v>159</v>
      </c>
      <c r="B10" s="5" t="n">
        <v>2229108975</v>
      </c>
      <c r="D10" s="5" t="n">
        <v>6976383</v>
      </c>
      <c r="E10" s="5" t="n">
        <v>-32849736</v>
      </c>
      <c r="G10" s="5" t="n">
        <v>11284</v>
      </c>
      <c r="I10" s="5" t="n">
        <v>-971468479</v>
      </c>
      <c r="J10" s="5" t="n">
        <v>-997330548</v>
      </c>
      <c r="K10" s="5" t="n">
        <v>1751605583</v>
      </c>
      <c r="L10" s="5" t="n">
        <v>2983384010</v>
      </c>
      <c r="M10" s="5" t="n">
        <v>803577647</v>
      </c>
      <c r="N10" s="5" t="n">
        <v>3786961657</v>
      </c>
    </row>
    <row r="11" spans="1:14">
      <c r="A11" s="4" t="s">
        <v>160</v>
      </c>
      <c r="K11" s="5" t="n">
        <v>-2702470</v>
      </c>
      <c r="L11" s="5" t="n">
        <v>-2702470</v>
      </c>
      <c r="M11" s="5" t="n">
        <v>-44691</v>
      </c>
      <c r="N11" s="5" t="n">
        <v>-2747161</v>
      </c>
    </row>
    <row r="12" spans="1:14">
      <c r="A12" s="4" t="s">
        <v>161</v>
      </c>
      <c r="B12" s="5" t="n">
        <v>2229108975</v>
      </c>
      <c r="D12" s="5" t="n">
        <v>6976383</v>
      </c>
      <c r="E12" s="5" t="n">
        <v>-32849736</v>
      </c>
      <c r="G12" s="5" t="n">
        <v>11284</v>
      </c>
      <c r="I12" s="5" t="n">
        <v>-971468479</v>
      </c>
      <c r="J12" s="5" t="n">
        <v>-997330548</v>
      </c>
      <c r="K12" s="5" t="n">
        <v>1748903113</v>
      </c>
      <c r="L12" s="5" t="n">
        <v>2980681540</v>
      </c>
      <c r="M12" s="5" t="n">
        <v>803532956</v>
      </c>
      <c r="N12" s="5" t="n">
        <v>3784214496</v>
      </c>
    </row>
    <row r="13" spans="1:14">
      <c r="A13" s="3" t="s">
        <v>153</v>
      </c>
    </row>
    <row r="14" spans="1:14">
      <c r="A14" s="4" t="s">
        <v>154</v>
      </c>
      <c r="K14" s="5" t="n">
        <v>361709937</v>
      </c>
      <c r="L14" s="5" t="n">
        <v>361709937</v>
      </c>
      <c r="M14" s="5" t="n">
        <v>51137820</v>
      </c>
      <c r="N14" s="5" t="n">
        <v>412847757</v>
      </c>
    </row>
    <row r="15" spans="1:14">
      <c r="A15" s="4" t="s">
        <v>155</v>
      </c>
      <c r="D15" s="5" t="n">
        <v>94678453</v>
      </c>
      <c r="E15" s="5" t="n">
        <v>-159020809</v>
      </c>
      <c r="F15" s="5" t="n">
        <v>43204</v>
      </c>
      <c r="G15" s="5" t="n">
        <v>-243</v>
      </c>
      <c r="J15" s="5" t="n">
        <v>-64299395</v>
      </c>
      <c r="L15" s="5" t="n">
        <v>-64299395</v>
      </c>
      <c r="M15" s="5" t="n">
        <v>10562995</v>
      </c>
      <c r="N15" s="5" t="n">
        <v>-53736400</v>
      </c>
    </row>
    <row r="16" spans="1:14">
      <c r="A16" s="4" t="s">
        <v>137</v>
      </c>
      <c r="L16" s="5" t="n">
        <v>297410542</v>
      </c>
      <c r="M16" s="5" t="n">
        <v>61700815</v>
      </c>
      <c r="N16" s="5" t="n">
        <v>359111357</v>
      </c>
    </row>
    <row r="17" spans="1:14">
      <c r="A17" s="4" t="s">
        <v>162</v>
      </c>
      <c r="B17" s="5" t="n">
        <v>1725382504</v>
      </c>
      <c r="L17" s="5" t="n">
        <v>1725382504</v>
      </c>
      <c r="N17" s="5" t="n">
        <v>1725382504</v>
      </c>
    </row>
    <row r="18" spans="1:14">
      <c r="A18" s="4" t="s">
        <v>156</v>
      </c>
      <c r="K18" s="5" t="n">
        <v>-195858641</v>
      </c>
      <c r="L18" s="5" t="n">
        <v>-195858641</v>
      </c>
      <c r="M18" s="5" t="n">
        <v>-19603211</v>
      </c>
      <c r="N18" s="5" t="n">
        <v>-215461852</v>
      </c>
    </row>
    <row r="19" spans="1:14">
      <c r="A19" s="4" t="s">
        <v>157</v>
      </c>
      <c r="F19" s="5" t="n">
        <v>-43204</v>
      </c>
      <c r="I19" s="5" t="n">
        <v>-403562193</v>
      </c>
      <c r="J19" s="5" t="n">
        <v>-403605397</v>
      </c>
      <c r="K19" s="5" t="n">
        <v>43204</v>
      </c>
      <c r="L19" s="5" t="n">
        <v>-403562193</v>
      </c>
      <c r="M19" s="5" t="n">
        <v>92644186</v>
      </c>
      <c r="N19" s="5" t="n">
        <v>-310918007</v>
      </c>
    </row>
    <row r="20" spans="1:14">
      <c r="A20" s="4" t="s">
        <v>163</v>
      </c>
      <c r="C20" s="6" t="n">
        <v>-72388009</v>
      </c>
      <c r="L20" s="5" t="n">
        <v>-72388009</v>
      </c>
      <c r="N20" s="5" t="n">
        <v>-72388009</v>
      </c>
    </row>
    <row r="21" spans="1:14">
      <c r="A21" s="4" t="s">
        <v>164</v>
      </c>
      <c r="I21" s="5" t="n">
        <v>-910437224</v>
      </c>
      <c r="J21" s="5" t="n">
        <v>-910437224</v>
      </c>
      <c r="L21" s="5" t="n">
        <v>-910437224</v>
      </c>
      <c r="M21" s="5" t="n">
        <v>-685339484</v>
      </c>
      <c r="N21" s="5" t="n">
        <v>-1595776708</v>
      </c>
    </row>
    <row r="22" spans="1:14">
      <c r="A22" s="4" t="s">
        <v>158</v>
      </c>
      <c r="B22" s="5" t="n">
        <v>1725382504</v>
      </c>
      <c r="C22" s="5" t="n">
        <v>-72388009</v>
      </c>
      <c r="D22" s="5" t="n">
        <v>94678453</v>
      </c>
      <c r="E22" s="5" t="n">
        <v>-159020809</v>
      </c>
      <c r="G22" s="5" t="n">
        <v>-243</v>
      </c>
      <c r="I22" s="5" t="n">
        <v>-1313999417</v>
      </c>
      <c r="J22" s="5" t="n">
        <v>-1378342016</v>
      </c>
      <c r="K22" s="5" t="n">
        <v>165894500</v>
      </c>
      <c r="L22" s="5" t="n">
        <v>440546979</v>
      </c>
      <c r="M22" s="5" t="n">
        <v>-550597694</v>
      </c>
      <c r="N22" s="5" t="n">
        <v>-110050715</v>
      </c>
    </row>
    <row r="23" spans="1:14">
      <c r="A23" s="4" t="s">
        <v>165</v>
      </c>
      <c r="B23" s="5" t="n">
        <v>3954491479</v>
      </c>
      <c r="C23" s="5" t="n">
        <v>-72388009</v>
      </c>
      <c r="D23" s="5" t="n">
        <v>101654836</v>
      </c>
      <c r="E23" s="5" t="n">
        <v>-191870545</v>
      </c>
      <c r="G23" s="6" t="n">
        <v>11041</v>
      </c>
      <c r="H23" s="5" t="n">
        <v>11041</v>
      </c>
      <c r="I23" s="5" t="n">
        <v>-2285467896</v>
      </c>
      <c r="J23" s="5" t="n">
        <v>-2375672564</v>
      </c>
      <c r="K23" s="5" t="n">
        <v>1914797613</v>
      </c>
      <c r="L23" s="5" t="n">
        <v>3421228519</v>
      </c>
      <c r="M23" s="5" t="n">
        <v>252935262</v>
      </c>
      <c r="N23" s="5" t="n">
        <v>3674163781</v>
      </c>
    </row>
    <row r="24" spans="1:14">
      <c r="A24" s="3" t="s">
        <v>153</v>
      </c>
    </row>
    <row r="25" spans="1:14">
      <c r="A25" s="4" t="s">
        <v>154</v>
      </c>
      <c r="K25" s="5" t="n">
        <v>296153605</v>
      </c>
      <c r="L25" s="5" t="n">
        <v>296153605</v>
      </c>
      <c r="M25" s="5" t="n">
        <v>19939613</v>
      </c>
      <c r="N25" s="5" t="n">
        <v>316093218</v>
      </c>
    </row>
    <row r="26" spans="1:14">
      <c r="A26" s="4" t="s">
        <v>155</v>
      </c>
      <c r="D26" s="5" t="n">
        <v>64461733</v>
      </c>
      <c r="E26" s="5" t="n">
        <v>-99135975</v>
      </c>
      <c r="F26" s="5" t="n">
        <v>-5488506</v>
      </c>
      <c r="H26" s="5" t="n">
        <v>-2657</v>
      </c>
      <c r="J26" s="5" t="n">
        <v>-40165405</v>
      </c>
      <c r="L26" s="5" t="n">
        <v>-40165405</v>
      </c>
      <c r="M26" s="5" t="n">
        <v>5309611</v>
      </c>
      <c r="N26" s="5" t="n">
        <v>-34855794</v>
      </c>
    </row>
    <row r="27" spans="1:14">
      <c r="A27" s="4" t="s">
        <v>137</v>
      </c>
      <c r="L27" s="5" t="n">
        <v>255988200</v>
      </c>
      <c r="M27" s="5" t="n">
        <v>25249224</v>
      </c>
      <c r="N27" s="5" t="n">
        <v>281237424</v>
      </c>
    </row>
    <row r="28" spans="1:14">
      <c r="A28" s="4" t="s">
        <v>156</v>
      </c>
      <c r="K28" s="5" t="n">
        <v>-197359062</v>
      </c>
      <c r="L28" s="5" t="n">
        <v>-197359062</v>
      </c>
      <c r="M28" s="5" t="n">
        <v>-16578349</v>
      </c>
      <c r="N28" s="5" t="n">
        <v>-213937411</v>
      </c>
    </row>
    <row r="29" spans="1:14">
      <c r="A29" s="4" t="s">
        <v>157</v>
      </c>
      <c r="B29" s="5" t="n">
        <v>-72388009</v>
      </c>
      <c r="C29" s="5" t="n">
        <v>72388009</v>
      </c>
      <c r="F29" s="6" t="n">
        <v>5488506</v>
      </c>
      <c r="I29" s="5" t="n">
        <v>4840328</v>
      </c>
      <c r="J29" s="5" t="n">
        <v>10328834</v>
      </c>
      <c r="K29" s="5" t="n">
        <v>-5488505</v>
      </c>
      <c r="L29" s="5" t="n">
        <v>4840329</v>
      </c>
      <c r="M29" s="5" t="n">
        <v>979529</v>
      </c>
      <c r="N29" s="5" t="n">
        <v>5819858</v>
      </c>
    </row>
    <row r="30" spans="1:14">
      <c r="A30" s="4" t="s">
        <v>158</v>
      </c>
      <c r="B30" s="5" t="n">
        <v>-72388009</v>
      </c>
      <c r="C30" s="6" t="n">
        <v>72388009</v>
      </c>
      <c r="D30" s="5" t="n">
        <v>64461733</v>
      </c>
      <c r="E30" s="5" t="n">
        <v>-99135975</v>
      </c>
      <c r="H30" s="5" t="n">
        <v>-2657</v>
      </c>
      <c r="I30" s="5" t="n">
        <v>4840328</v>
      </c>
      <c r="J30" s="5" t="n">
        <v>-29836571</v>
      </c>
      <c r="K30" s="5" t="n">
        <v>93306038</v>
      </c>
      <c r="L30" s="5" t="n">
        <v>63469467</v>
      </c>
      <c r="M30" s="5" t="n">
        <v>9650404</v>
      </c>
      <c r="N30" s="5" t="n">
        <v>73119871</v>
      </c>
    </row>
    <row r="31" spans="1:14">
      <c r="A31" s="4" t="s">
        <v>166</v>
      </c>
      <c r="B31" s="6" t="n">
        <v>3882103470</v>
      </c>
      <c r="D31" s="6" t="n">
        <v>166116569</v>
      </c>
      <c r="E31" s="6" t="n">
        <v>-291006520</v>
      </c>
      <c r="H31" s="6" t="n">
        <v>8384</v>
      </c>
      <c r="I31" s="6" t="n">
        <v>-2280627568</v>
      </c>
      <c r="J31" s="6" t="n">
        <v>-2405509135</v>
      </c>
      <c r="K31" s="6" t="n">
        <v>2008103651</v>
      </c>
      <c r="L31" s="6" t="n">
        <v>3484697986</v>
      </c>
      <c r="M31" s="6" t="n">
        <v>262585666</v>
      </c>
      <c r="N31" s="6" t="n">
        <v>3747283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1</v>
      </c>
      <c r="B1" s="2" t="s">
        <v>1</v>
      </c>
    </row>
    <row r="2" spans="1:2">
      <c r="B2" s="2" t="s">
        <v>37</v>
      </c>
    </row>
    <row r="3" spans="1:2">
      <c r="A3" s="3" t="s">
        <v>322</v>
      </c>
    </row>
    <row r="4" spans="1:2">
      <c r="A4" s="4" t="s">
        <v>321</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37</v>
      </c>
    </row>
    <row r="3" spans="1:2">
      <c r="A3" s="3" t="s">
        <v>325</v>
      </c>
    </row>
    <row r="4" spans="1:2">
      <c r="A4" s="4" t="s">
        <v>324</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7</v>
      </c>
    </row>
    <row r="3" spans="1:2">
      <c r="A3" s="3" t="s">
        <v>295</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37</v>
      </c>
    </row>
    <row r="3" spans="1:2">
      <c r="A3" s="3" t="s">
        <v>330</v>
      </c>
    </row>
    <row r="4" spans="1:2">
      <c r="A4" s="4" t="s">
        <v>329</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32</v>
      </c>
      <c r="B1" s="2" t="s">
        <v>1</v>
      </c>
    </row>
    <row r="2" spans="1:2">
      <c r="B2" s="2" t="s">
        <v>37</v>
      </c>
    </row>
    <row r="3" spans="1:2">
      <c r="A3" s="3" t="s">
        <v>333</v>
      </c>
    </row>
    <row r="4" spans="1:2">
      <c r="A4" s="4" t="s">
        <v>332</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5</v>
      </c>
      <c r="B1" s="2" t="s">
        <v>1</v>
      </c>
    </row>
    <row r="2" spans="1:2">
      <c r="B2" s="2" t="s">
        <v>37</v>
      </c>
    </row>
    <row r="3" spans="1:2">
      <c r="A3" s="3" t="s">
        <v>336</v>
      </c>
    </row>
    <row r="4" spans="1:2">
      <c r="A4" s="4" t="s">
        <v>335</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37</v>
      </c>
    </row>
    <row r="3" spans="1:2">
      <c r="A3" s="3" t="s">
        <v>339</v>
      </c>
    </row>
    <row r="4" spans="1:2">
      <c r="A4" s="4" t="s">
        <v>338</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37</v>
      </c>
    </row>
    <row r="3" spans="1:2">
      <c r="A3" s="3" t="s">
        <v>342</v>
      </c>
    </row>
    <row r="4" spans="1:2">
      <c r="A4" s="4" t="s">
        <v>341</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37</v>
      </c>
    </row>
    <row r="3" spans="1:2">
      <c r="A3" s="3" t="s">
        <v>345</v>
      </c>
    </row>
    <row r="4" spans="1:2">
      <c r="A4" s="4" t="s">
        <v>344</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7</v>
      </c>
    </row>
    <row r="3" spans="1:2">
      <c r="A3" s="3" t="s">
        <v>254</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67</v>
      </c>
      <c r="B1" s="2" t="s">
        <v>168</v>
      </c>
    </row>
    <row r="2" spans="1:2">
      <c r="A2" s="4" t="s">
        <v>169</v>
      </c>
    </row>
    <row r="3" spans="1:2">
      <c r="A3" s="4" t="s">
        <v>84</v>
      </c>
      <c r="B3" s="6" t="n">
        <v>3411631</v>
      </c>
    </row>
    <row r="4" spans="1:2">
      <c r="A4" s="4" t="s">
        <v>170</v>
      </c>
    </row>
    <row r="5" spans="1:2">
      <c r="A5" s="4" t="s">
        <v>84</v>
      </c>
      <c r="B5" s="6" t="n">
        <v>664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37</v>
      </c>
    </row>
    <row r="3" spans="1:2">
      <c r="A3" s="3" t="s">
        <v>350</v>
      </c>
    </row>
    <row r="4" spans="1:2">
      <c r="A4" s="4" t="s">
        <v>349</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7</v>
      </c>
    </row>
    <row r="3" spans="1:2">
      <c r="A3" s="3" t="s">
        <v>226</v>
      </c>
    </row>
    <row r="4" spans="1:2">
      <c r="A4" s="4" t="s">
        <v>59</v>
      </c>
      <c r="B4" s="4" t="s">
        <v>353</v>
      </c>
    </row>
    <row r="5" spans="1:2">
      <c r="A5" s="4" t="s">
        <v>60</v>
      </c>
      <c r="B5" s="4" t="s">
        <v>354</v>
      </c>
    </row>
    <row r="6" spans="1:2">
      <c r="A6" s="4" t="s">
        <v>58</v>
      </c>
      <c r="B6" s="4" t="s">
        <v>355</v>
      </c>
    </row>
    <row r="7" spans="1:2">
      <c r="A7" s="4" t="s">
        <v>57</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56</v>
      </c>
      <c r="B12" s="4" t="s">
        <v>365</v>
      </c>
    </row>
    <row r="13" spans="1:2">
      <c r="A13" s="4" t="s">
        <v>48</v>
      </c>
      <c r="B13" s="4" t="s">
        <v>366</v>
      </c>
    </row>
    <row r="14" spans="1:2">
      <c r="A14" s="4" t="s">
        <v>367</v>
      </c>
      <c r="B14" s="4" t="s">
        <v>368</v>
      </c>
    </row>
    <row r="15" spans="1:2">
      <c r="A15" s="4" t="s">
        <v>85</v>
      </c>
      <c r="B15" s="4" t="s">
        <v>369</v>
      </c>
    </row>
    <row r="16" spans="1:2">
      <c r="A16" s="4" t="s">
        <v>294</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156</v>
      </c>
      <c r="B22" s="4" t="s">
        <v>381</v>
      </c>
    </row>
    <row r="23" spans="1:2">
      <c r="A23" s="4" t="s">
        <v>382</v>
      </c>
      <c r="B23" s="4" t="s">
        <v>383</v>
      </c>
    </row>
    <row r="24" spans="1:2">
      <c r="A24" s="4" t="s">
        <v>384</v>
      </c>
      <c r="B2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37</v>
      </c>
    </row>
    <row r="3" spans="1:2">
      <c r="A3" s="3" t="s">
        <v>223</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37</v>
      </c>
    </row>
    <row r="3" spans="1:2">
      <c r="A3" s="3" t="s">
        <v>226</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7</v>
      </c>
    </row>
    <row r="3" spans="1:2">
      <c r="A3" s="3" t="s">
        <v>237</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7</v>
      </c>
    </row>
    <row r="3" spans="1:2">
      <c r="A3" s="3" t="s">
        <v>2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7</v>
      </c>
    </row>
    <row r="3" spans="1:2">
      <c r="A3" s="3" t="s">
        <v>24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37</v>
      </c>
    </row>
    <row r="3" spans="1:2">
      <c r="A3" s="3" t="s">
        <v>248</v>
      </c>
    </row>
    <row r="4" spans="1:2">
      <c r="A4" s="4" t="s">
        <v>416</v>
      </c>
      <c r="B4"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37</v>
      </c>
    </row>
    <row r="3" spans="1:2">
      <c r="A3" s="3" t="s">
        <v>25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7</v>
      </c>
    </row>
    <row r="3" spans="1:2">
      <c r="A3" s="3" t="s">
        <v>254</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1</v>
      </c>
      <c r="B1" s="2" t="s">
        <v>1</v>
      </c>
    </row>
    <row r="2" spans="1:4">
      <c r="B2" s="2" t="s">
        <v>37</v>
      </c>
      <c r="C2" s="2" t="s">
        <v>38</v>
      </c>
      <c r="D2" s="2" t="s">
        <v>39</v>
      </c>
    </row>
    <row r="3" spans="1:4">
      <c r="A3" s="3" t="s">
        <v>172</v>
      </c>
    </row>
    <row r="4" spans="1:4">
      <c r="A4" s="4" t="s">
        <v>173</v>
      </c>
      <c r="B4" s="6" t="n">
        <v>3053366631</v>
      </c>
      <c r="C4" s="6" t="n">
        <v>3037830501</v>
      </c>
      <c r="D4" s="6" t="n">
        <v>3147019752</v>
      </c>
    </row>
    <row r="5" spans="1:4">
      <c r="A5" s="4" t="s">
        <v>174</v>
      </c>
      <c r="B5" s="5" t="n">
        <v>30131403</v>
      </c>
      <c r="C5" s="5" t="n">
        <v>9201388</v>
      </c>
      <c r="D5" s="5" t="n">
        <v>6808382</v>
      </c>
    </row>
    <row r="6" spans="1:4">
      <c r="A6" s="4" t="s">
        <v>175</v>
      </c>
      <c r="B6" s="5" t="n">
        <v>7938954</v>
      </c>
    </row>
    <row r="7" spans="1:4">
      <c r="A7" s="4" t="s">
        <v>176</v>
      </c>
      <c r="B7" s="5" t="n">
        <v>929839</v>
      </c>
      <c r="C7" s="5" t="n">
        <v>23353592</v>
      </c>
      <c r="D7" s="5" t="n">
        <v>15216737</v>
      </c>
    </row>
    <row r="8" spans="1:4">
      <c r="A8" s="3" t="s">
        <v>177</v>
      </c>
    </row>
    <row r="9" spans="1:4">
      <c r="A9" s="4" t="s">
        <v>178</v>
      </c>
      <c r="B9" s="5" t="n">
        <v>-1923705670</v>
      </c>
      <c r="C9" s="5" t="n">
        <v>-1921809622</v>
      </c>
      <c r="D9" s="5" t="n">
        <v>-2068346327</v>
      </c>
    </row>
    <row r="10" spans="1:4">
      <c r="A10" s="4" t="s">
        <v>179</v>
      </c>
      <c r="B10" s="5" t="n">
        <v>-130102939</v>
      </c>
      <c r="C10" s="5" t="n">
        <v>-119944410</v>
      </c>
      <c r="D10" s="5" t="n">
        <v>-128787065</v>
      </c>
    </row>
    <row r="11" spans="1:4">
      <c r="A11" s="4" t="s">
        <v>180</v>
      </c>
      <c r="B11" s="5" t="n">
        <v>-16828690</v>
      </c>
      <c r="C11" s="5" t="n">
        <v>-15704586</v>
      </c>
      <c r="D11" s="5" t="n">
        <v>-15466609</v>
      </c>
    </row>
    <row r="12" spans="1:4">
      <c r="A12" s="4" t="s">
        <v>181</v>
      </c>
      <c r="B12" s="5" t="n">
        <v>-39625028</v>
      </c>
    </row>
    <row r="13" spans="1:4">
      <c r="A13" s="4" t="s">
        <v>182</v>
      </c>
      <c r="B13" s="5" t="n">
        <v>-154500049</v>
      </c>
      <c r="C13" s="5" t="n">
        <v>-137352099</v>
      </c>
      <c r="D13" s="5" t="n">
        <v>-130403003</v>
      </c>
    </row>
    <row r="14" spans="1:4">
      <c r="A14" s="4" t="s">
        <v>183</v>
      </c>
      <c r="B14" s="5" t="n">
        <v>-82778533</v>
      </c>
      <c r="C14" s="5" t="n">
        <v>-134512945</v>
      </c>
      <c r="D14" s="5" t="n">
        <v>-183022750</v>
      </c>
    </row>
    <row r="15" spans="1:4">
      <c r="A15" s="4" t="s">
        <v>184</v>
      </c>
      <c r="B15" s="5" t="n">
        <v>-1114199</v>
      </c>
      <c r="C15" s="5" t="n">
        <v>-5536297</v>
      </c>
      <c r="D15" s="5" t="n">
        <v>-7405397</v>
      </c>
    </row>
    <row r="16" spans="1:4">
      <c r="A16" s="4" t="s">
        <v>185</v>
      </c>
      <c r="B16" s="5" t="n">
        <v>743711719</v>
      </c>
      <c r="C16" s="5" t="n">
        <v>735525522</v>
      </c>
      <c r="D16" s="5" t="n">
        <v>635613720</v>
      </c>
    </row>
    <row r="17" spans="1:4">
      <c r="A17" s="3" t="s">
        <v>186</v>
      </c>
    </row>
    <row r="18" spans="1:4">
      <c r="A18" s="4" t="s">
        <v>187</v>
      </c>
      <c r="C18" s="5" t="n">
        <v>-1624326739</v>
      </c>
    </row>
    <row r="19" spans="1:4">
      <c r="A19" s="4" t="s">
        <v>188</v>
      </c>
      <c r="D19" s="5" t="n">
        <v>115582806</v>
      </c>
    </row>
    <row r="20" spans="1:4">
      <c r="A20" s="4" t="s">
        <v>189</v>
      </c>
      <c r="B20" s="5" t="n">
        <v>-130639</v>
      </c>
    </row>
    <row r="21" spans="1:4">
      <c r="A21" s="4" t="s">
        <v>190</v>
      </c>
      <c r="D21" s="5" t="n">
        <v>-1943100</v>
      </c>
    </row>
    <row r="22" spans="1:4">
      <c r="A22" s="4" t="s">
        <v>191</v>
      </c>
      <c r="C22" s="5" t="n">
        <v>-37940159</v>
      </c>
      <c r="D22" s="5" t="n">
        <v>-161363897</v>
      </c>
    </row>
    <row r="23" spans="1:4">
      <c r="A23" s="4" t="s">
        <v>192</v>
      </c>
      <c r="B23" s="5" t="n">
        <v>872988</v>
      </c>
      <c r="C23" s="5" t="n">
        <v>4640835</v>
      </c>
      <c r="D23" s="5" t="n">
        <v>4428995</v>
      </c>
    </row>
    <row r="24" spans="1:4">
      <c r="A24" s="4" t="s">
        <v>193</v>
      </c>
      <c r="B24" s="5" t="n">
        <v>-300346362</v>
      </c>
      <c r="C24" s="5" t="n">
        <v>-300538836</v>
      </c>
      <c r="D24" s="5" t="n">
        <v>-266029921</v>
      </c>
    </row>
    <row r="25" spans="1:4">
      <c r="A25" s="4" t="s">
        <v>194</v>
      </c>
      <c r="B25" s="5" t="n">
        <v>-20732156</v>
      </c>
    </row>
    <row r="26" spans="1:4">
      <c r="A26" s="4" t="s">
        <v>195</v>
      </c>
      <c r="B26" s="5" t="n">
        <v>-7551080</v>
      </c>
      <c r="C26" s="5" t="n">
        <v>-1475713</v>
      </c>
      <c r="D26" s="5" t="n">
        <v>-7808837</v>
      </c>
    </row>
    <row r="27" spans="1:4">
      <c r="A27" s="4" t="s">
        <v>196</v>
      </c>
      <c r="B27" s="5" t="n">
        <v>2737887</v>
      </c>
      <c r="C27" s="5" t="n">
        <v>352734</v>
      </c>
      <c r="D27" s="5" t="n">
        <v>835105</v>
      </c>
    </row>
    <row r="28" spans="1:4">
      <c r="A28" s="4" t="s">
        <v>197</v>
      </c>
      <c r="C28" s="5" t="n">
        <v>76307192</v>
      </c>
      <c r="D28" s="5" t="n">
        <v>161363898</v>
      </c>
    </row>
    <row r="29" spans="1:4">
      <c r="A29" s="4" t="s">
        <v>198</v>
      </c>
      <c r="B29" s="5" t="n">
        <v>6455840</v>
      </c>
      <c r="C29" s="5" t="n">
        <v>1520979</v>
      </c>
      <c r="D29" s="5" t="n">
        <v>879884</v>
      </c>
    </row>
    <row r="30" spans="1:4">
      <c r="A30" s="4" t="s">
        <v>199</v>
      </c>
      <c r="B30" s="5" t="n">
        <v>6034028</v>
      </c>
      <c r="C30" s="5" t="n">
        <v>6653972</v>
      </c>
      <c r="D30" s="5" t="n">
        <v>7589290</v>
      </c>
    </row>
    <row r="31" spans="1:4">
      <c r="A31" s="4" t="s">
        <v>200</v>
      </c>
      <c r="B31" s="5" t="n">
        <v>1127683</v>
      </c>
      <c r="C31" s="5" t="n">
        <v>-6753959</v>
      </c>
    </row>
    <row r="32" spans="1:4">
      <c r="A32" s="4" t="s">
        <v>201</v>
      </c>
      <c r="B32" s="5" t="n">
        <v>-311531811</v>
      </c>
      <c r="C32" s="5" t="n">
        <v>-1881559694</v>
      </c>
      <c r="D32" s="5" t="n">
        <v>-146465777</v>
      </c>
    </row>
    <row r="33" spans="1:4">
      <c r="A33" s="3" t="s">
        <v>202</v>
      </c>
    </row>
    <row r="34" spans="1:4">
      <c r="A34" s="4" t="s">
        <v>203</v>
      </c>
      <c r="C34" s="5" t="n">
        <v>665829207</v>
      </c>
    </row>
    <row r="35" spans="1:4">
      <c r="A35" s="4" t="s">
        <v>204</v>
      </c>
      <c r="C35" s="5" t="n">
        <v>-72388009</v>
      </c>
    </row>
    <row r="36" spans="1:4">
      <c r="A36" s="4" t="s">
        <v>205</v>
      </c>
      <c r="C36" s="5" t="n">
        <v>1565782604</v>
      </c>
    </row>
    <row r="37" spans="1:4">
      <c r="A37" s="4" t="s">
        <v>206</v>
      </c>
      <c r="C37" s="5" t="n">
        <v>1565782604</v>
      </c>
    </row>
    <row r="38" spans="1:4">
      <c r="A38" s="4" t="s">
        <v>207</v>
      </c>
      <c r="B38" s="5" t="n">
        <v>283831505</v>
      </c>
      <c r="D38" s="5" t="n">
        <v>150000000</v>
      </c>
    </row>
    <row r="39" spans="1:4">
      <c r="A39" s="4" t="s">
        <v>208</v>
      </c>
      <c r="B39" s="5" t="n">
        <v>-315323464</v>
      </c>
      <c r="C39" s="5" t="n">
        <v>-819525929</v>
      </c>
      <c r="D39" s="5" t="n">
        <v>-5534483</v>
      </c>
    </row>
    <row r="40" spans="1:4">
      <c r="A40" s="4" t="s">
        <v>209</v>
      </c>
      <c r="B40" s="5" t="n">
        <v>-4498202</v>
      </c>
      <c r="C40" s="5" t="n">
        <v>-1889685</v>
      </c>
      <c r="D40" s="5" t="n">
        <v>-2592237</v>
      </c>
    </row>
    <row r="41" spans="1:4">
      <c r="A41" s="4" t="s">
        <v>210</v>
      </c>
      <c r="D41" s="5" t="n">
        <v>-150000000</v>
      </c>
    </row>
    <row r="42" spans="1:4">
      <c r="A42" s="4" t="s">
        <v>211</v>
      </c>
      <c r="B42" s="5" t="n">
        <v>-236478649</v>
      </c>
      <c r="C42" s="5" t="n">
        <v>-231392743</v>
      </c>
      <c r="D42" s="5" t="n">
        <v>-260803055</v>
      </c>
    </row>
    <row r="43" spans="1:4">
      <c r="A43" s="4" t="s">
        <v>212</v>
      </c>
      <c r="B43" s="5" t="n">
        <v>-134429754</v>
      </c>
      <c r="C43" s="5" t="n">
        <v>-116540891</v>
      </c>
      <c r="D43" s="5" t="n">
        <v>-43816959</v>
      </c>
    </row>
    <row r="44" spans="1:4">
      <c r="A44" s="4" t="s">
        <v>184</v>
      </c>
      <c r="B44" s="5" t="n">
        <v>-33537124</v>
      </c>
      <c r="C44" s="5" t="n">
        <v>-23297678</v>
      </c>
      <c r="D44" s="5" t="n">
        <v>-4848787</v>
      </c>
    </row>
    <row r="45" spans="1:4">
      <c r="A45" s="4" t="s">
        <v>213</v>
      </c>
      <c r="B45" s="5" t="n">
        <v>-440435688</v>
      </c>
      <c r="C45" s="5" t="n">
        <v>966576876</v>
      </c>
      <c r="D45" s="5" t="n">
        <v>-317595521</v>
      </c>
    </row>
    <row r="46" spans="1:4">
      <c r="A46" s="4" t="s">
        <v>214</v>
      </c>
      <c r="B46" s="5" t="n">
        <v>-8255780</v>
      </c>
      <c r="C46" s="5" t="n">
        <v>-179457296</v>
      </c>
      <c r="D46" s="5" t="n">
        <v>171552422</v>
      </c>
    </row>
    <row r="47" spans="1:4">
      <c r="A47" s="3" t="s">
        <v>215</v>
      </c>
    </row>
    <row r="48" spans="1:4">
      <c r="A48" s="4" t="s">
        <v>215</v>
      </c>
      <c r="B48" s="5" t="n">
        <v>-1231644</v>
      </c>
      <c r="C48" s="5" t="n">
        <v>5173194</v>
      </c>
      <c r="D48" s="5" t="n">
        <v>1904412</v>
      </c>
    </row>
    <row r="49" spans="1:4">
      <c r="A49" s="4" t="s">
        <v>216</v>
      </c>
      <c r="B49" s="5" t="n">
        <v>-9487424</v>
      </c>
      <c r="C49" s="5" t="n">
        <v>-174284102</v>
      </c>
      <c r="D49" s="5" t="n">
        <v>173456834</v>
      </c>
    </row>
    <row r="50" spans="1:4">
      <c r="A50" s="4" t="s">
        <v>217</v>
      </c>
      <c r="B50" s="5" t="n">
        <v>245171924</v>
      </c>
      <c r="C50" s="5" t="n">
        <v>419456026</v>
      </c>
      <c r="D50" s="5" t="n">
        <v>245999192</v>
      </c>
    </row>
    <row r="51" spans="1:4">
      <c r="A51" s="4" t="s">
        <v>218</v>
      </c>
      <c r="B51" s="6" t="n">
        <v>235684500</v>
      </c>
      <c r="C51" s="6" t="n">
        <v>245171924</v>
      </c>
      <c r="D51" s="6" t="n">
        <v>419456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37</v>
      </c>
    </row>
    <row r="3" spans="1:2">
      <c r="A3" s="3" t="s">
        <v>257</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3</v>
      </c>
      <c r="B1" s="2" t="s">
        <v>1</v>
      </c>
    </row>
    <row r="2" spans="1:2">
      <c r="B2" s="2" t="s">
        <v>37</v>
      </c>
    </row>
    <row r="3" spans="1:2">
      <c r="A3" s="3" t="s">
        <v>259</v>
      </c>
    </row>
    <row r="4" spans="1:2">
      <c r="A4" s="4" t="s">
        <v>444</v>
      </c>
      <c r="B4"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37</v>
      </c>
    </row>
    <row r="3" spans="1:2">
      <c r="A3" s="3" t="s">
        <v>262</v>
      </c>
    </row>
    <row r="4" spans="1:2">
      <c r="A4" s="4" t="s">
        <v>447</v>
      </c>
      <c r="B4" s="4" t="s">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7</v>
      </c>
    </row>
    <row r="3" spans="1:2">
      <c r="A3" s="3" t="s">
        <v>265</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8</v>
      </c>
      <c r="B1" s="2" t="s">
        <v>1</v>
      </c>
    </row>
    <row r="2" spans="1:2">
      <c r="B2" s="2" t="s">
        <v>37</v>
      </c>
    </row>
    <row r="3" spans="1:2">
      <c r="A3" s="3" t="s">
        <v>26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7</v>
      </c>
    </row>
    <row r="3" spans="1:2">
      <c r="A3" s="3" t="s">
        <v>270</v>
      </c>
    </row>
    <row r="4" spans="1:2">
      <c r="A4" s="4" t="s">
        <v>464</v>
      </c>
      <c r="B4"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7</v>
      </c>
    </row>
    <row r="3" spans="1:2">
      <c r="A3" s="3" t="s">
        <v>273</v>
      </c>
    </row>
    <row r="4" spans="1:2">
      <c r="A4" s="4" t="s">
        <v>467</v>
      </c>
      <c r="B4" s="4" t="s">
        <v>468</v>
      </c>
    </row>
    <row r="5" spans="1:2">
      <c r="A5" s="4" t="s">
        <v>469</v>
      </c>
      <c r="B5" s="4" t="s">
        <v>470</v>
      </c>
    </row>
    <row r="6" spans="1:2">
      <c r="A6" s="4" t="s">
        <v>471</v>
      </c>
      <c r="B6" s="4" t="s">
        <v>472</v>
      </c>
    </row>
    <row r="7" spans="1:2">
      <c r="A7" s="4" t="s">
        <v>426</v>
      </c>
      <c r="B7" s="4" t="s">
        <v>473</v>
      </c>
    </row>
    <row r="8" spans="1:2">
      <c r="A8" s="4" t="s">
        <v>474</v>
      </c>
      <c r="B8"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76</v>
      </c>
      <c r="B1" s="2" t="s">
        <v>1</v>
      </c>
    </row>
    <row r="2" spans="1:2">
      <c r="B2" s="2" t="s">
        <v>37</v>
      </c>
    </row>
    <row r="3" spans="1:2">
      <c r="A3" s="3" t="s">
        <v>276</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37</v>
      </c>
    </row>
    <row r="3" spans="1:2">
      <c r="A3" s="3" t="s">
        <v>27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7</v>
      </c>
    </row>
    <row r="3" spans="1:2">
      <c r="A3" s="3" t="s">
        <v>283</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5</v>
      </c>
      <c r="B14" s="4" t="s">
        <v>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517</v>
      </c>
      <c r="B1" s="2" t="s">
        <v>1</v>
      </c>
    </row>
    <row r="2" spans="1:2">
      <c r="B2" s="2" t="s">
        <v>37</v>
      </c>
    </row>
    <row r="3" spans="1:2">
      <c r="A3" s="3" t="s">
        <v>518</v>
      </c>
    </row>
    <row r="4" spans="1:2">
      <c r="A4" s="4" t="s">
        <v>519</v>
      </c>
      <c r="B4" s="4" t="s">
        <v>5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7</v>
      </c>
    </row>
    <row r="3" spans="1:2">
      <c r="A3" s="3" t="s">
        <v>289</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6</v>
      </c>
      <c r="B1" s="2" t="s">
        <v>1</v>
      </c>
    </row>
    <row r="2" spans="1:2">
      <c r="B2" s="2" t="s">
        <v>37</v>
      </c>
    </row>
    <row r="3" spans="1:2">
      <c r="A3" s="3" t="s">
        <v>292</v>
      </c>
    </row>
    <row r="4" spans="1:2">
      <c r="A4" s="4" t="s">
        <v>537</v>
      </c>
      <c r="B4" s="4" t="s">
        <v>5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39</v>
      </c>
      <c r="B1" s="2" t="s">
        <v>1</v>
      </c>
    </row>
    <row r="2" spans="1:2">
      <c r="B2" s="2" t="s">
        <v>37</v>
      </c>
    </row>
    <row r="3" spans="1:2">
      <c r="A3" s="3" t="s">
        <v>295</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7</v>
      </c>
    </row>
    <row r="3" spans="1:2">
      <c r="A3" s="3" t="s">
        <v>298</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37</v>
      </c>
    </row>
    <row r="3" spans="1:2">
      <c r="A3" s="3" t="s">
        <v>55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146</v>
      </c>
    </row>
    <row r="10" spans="1:2">
      <c r="A10" s="3" t="s">
        <v>556</v>
      </c>
    </row>
    <row r="11" spans="1:2">
      <c r="A11" s="4" t="s">
        <v>563</v>
      </c>
      <c r="B11" s="4" t="s">
        <v>5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8</v>
      </c>
      <c r="B1" s="2" t="s">
        <v>1</v>
      </c>
    </row>
    <row r="2" spans="1:2">
      <c r="B2" s="2" t="s">
        <v>37</v>
      </c>
    </row>
    <row r="3" spans="1:2">
      <c r="A3" s="3" t="s">
        <v>304</v>
      </c>
    </row>
    <row r="4" spans="1:2">
      <c r="A4" s="4" t="s">
        <v>569</v>
      </c>
      <c r="B4" s="4" t="s">
        <v>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1</v>
      </c>
      <c r="B1" s="2" t="s">
        <v>1</v>
      </c>
    </row>
    <row r="2" spans="1:2">
      <c r="B2" s="2" t="s">
        <v>37</v>
      </c>
    </row>
    <row r="3" spans="1:2">
      <c r="A3" s="3" t="s">
        <v>307</v>
      </c>
    </row>
    <row r="4" spans="1:2">
      <c r="A4" s="4" t="s">
        <v>572</v>
      </c>
      <c r="B4" s="4" t="s">
        <v>5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74</v>
      </c>
      <c r="B1" s="2" t="s">
        <v>1</v>
      </c>
    </row>
    <row r="2" spans="1:2">
      <c r="B2" s="2" t="s">
        <v>37</v>
      </c>
    </row>
    <row r="3" spans="1:2">
      <c r="A3" s="3" t="s">
        <v>310</v>
      </c>
    </row>
    <row r="4" spans="1:2">
      <c r="A4" s="4" t="s">
        <v>575</v>
      </c>
      <c r="B4" s="4" t="s">
        <v>5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77</v>
      </c>
      <c r="B1" s="2" t="s">
        <v>1</v>
      </c>
    </row>
    <row r="2" spans="1:2">
      <c r="B2" s="2" t="s">
        <v>37</v>
      </c>
    </row>
    <row r="3" spans="1:2">
      <c r="A3" s="3" t="s">
        <v>313</v>
      </c>
    </row>
    <row r="4" spans="1:2">
      <c r="A4" s="4" t="s">
        <v>578</v>
      </c>
      <c r="B4" s="4" t="s">
        <v>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37</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0</v>
      </c>
      <c r="B1" s="2" t="s">
        <v>1</v>
      </c>
    </row>
    <row r="2" spans="1:2">
      <c r="B2" s="2" t="s">
        <v>37</v>
      </c>
    </row>
    <row r="3" spans="1:2">
      <c r="A3" s="3" t="s">
        <v>316</v>
      </c>
    </row>
    <row r="4" spans="1:2">
      <c r="A4" s="4" t="s">
        <v>581</v>
      </c>
      <c r="B4" s="4" t="s">
        <v>5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3</v>
      </c>
      <c r="B1" s="2" t="s">
        <v>1</v>
      </c>
    </row>
    <row r="2" spans="1:2">
      <c r="B2" s="2" t="s">
        <v>37</v>
      </c>
    </row>
    <row r="3" spans="1:2">
      <c r="A3" s="3" t="s">
        <v>319</v>
      </c>
    </row>
    <row r="4" spans="1:2">
      <c r="A4" s="4" t="s">
        <v>584</v>
      </c>
      <c r="B4" s="4" t="s">
        <v>5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37</v>
      </c>
    </row>
    <row r="3" spans="1:2">
      <c r="A3" s="3" t="s">
        <v>322</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91</v>
      </c>
      <c r="B1" s="2" t="s">
        <v>1</v>
      </c>
    </row>
    <row r="2" spans="1:2">
      <c r="B2" s="2" t="s">
        <v>37</v>
      </c>
    </row>
    <row r="3" spans="1:2">
      <c r="A3" s="3" t="s">
        <v>325</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37</v>
      </c>
    </row>
    <row r="3" spans="1:2">
      <c r="A3" s="3" t="s">
        <v>295</v>
      </c>
    </row>
    <row r="4" spans="1:2">
      <c r="A4" s="4" t="s">
        <v>597</v>
      </c>
      <c r="B4" s="4" t="s">
        <v>5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9</v>
      </c>
      <c r="B1" s="2" t="s">
        <v>1</v>
      </c>
    </row>
    <row r="2" spans="1:2">
      <c r="B2" s="2" t="s">
        <v>37</v>
      </c>
    </row>
    <row r="3" spans="1:2">
      <c r="A3" s="3" t="s">
        <v>330</v>
      </c>
    </row>
    <row r="4" spans="1:2">
      <c r="A4" s="4" t="s">
        <v>600</v>
      </c>
      <c r="B4" s="4" t="s">
        <v>3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1</v>
      </c>
      <c r="B1" s="2" t="s">
        <v>1</v>
      </c>
    </row>
    <row r="2" spans="1:2">
      <c r="B2" s="2" t="s">
        <v>37</v>
      </c>
    </row>
    <row r="3" spans="1:2">
      <c r="A3" s="3" t="s">
        <v>336</v>
      </c>
    </row>
    <row r="4" spans="1:2">
      <c r="A4" s="4" t="s">
        <v>602</v>
      </c>
      <c r="B4" s="4" t="s">
        <v>6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04</v>
      </c>
      <c r="B1" s="2" t="s">
        <v>1</v>
      </c>
    </row>
    <row r="2" spans="1:2">
      <c r="B2" s="2" t="s">
        <v>37</v>
      </c>
    </row>
    <row r="3" spans="1:2">
      <c r="A3" s="3" t="s">
        <v>339</v>
      </c>
    </row>
    <row r="4" spans="1:2">
      <c r="A4" s="4" t="s">
        <v>605</v>
      </c>
      <c r="B4" s="4" t="s">
        <v>6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07</v>
      </c>
      <c r="B1" s="2" t="s">
        <v>1</v>
      </c>
    </row>
    <row r="2" spans="1:2">
      <c r="B2" s="2" t="s">
        <v>37</v>
      </c>
    </row>
    <row r="3" spans="1:2">
      <c r="A3" s="3" t="s">
        <v>345</v>
      </c>
    </row>
    <row r="4" spans="1:2">
      <c r="A4" s="4" t="s">
        <v>608</v>
      </c>
      <c r="B4" s="4" t="s">
        <v>6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37</v>
      </c>
    </row>
    <row r="3" spans="1:2">
      <c r="A3" s="3" t="s">
        <v>254</v>
      </c>
    </row>
    <row r="4" spans="1:2">
      <c r="A4" s="4" t="s">
        <v>611</v>
      </c>
      <c r="B4" s="4" t="s">
        <v>612</v>
      </c>
    </row>
    <row r="5" spans="1:2">
      <c r="A5" s="4" t="s">
        <v>613</v>
      </c>
      <c r="B5" s="4" t="s">
        <v>614</v>
      </c>
    </row>
    <row r="6" spans="1:2">
      <c r="A6" s="4" t="s">
        <v>615</v>
      </c>
      <c r="B6" s="4" t="s">
        <v>616</v>
      </c>
    </row>
    <row r="7" spans="1:2">
      <c r="A7" s="4" t="s">
        <v>617</v>
      </c>
      <c r="B7" s="4" t="s">
        <v>618</v>
      </c>
    </row>
    <row r="8" spans="1:2">
      <c r="A8" s="4" t="s">
        <v>619</v>
      </c>
      <c r="B8" s="4" t="s">
        <v>620</v>
      </c>
    </row>
    <row r="9" spans="1:2">
      <c r="A9" s="4" t="s">
        <v>621</v>
      </c>
      <c r="B9" s="4" t="s">
        <v>622</v>
      </c>
    </row>
    <row r="10" spans="1:2">
      <c r="A10" s="4" t="s">
        <v>623</v>
      </c>
      <c r="B10" s="4" t="s">
        <v>624</v>
      </c>
    </row>
    <row r="11" spans="1:2">
      <c r="A11" s="4" t="s">
        <v>625</v>
      </c>
      <c r="B11" s="4" t="s">
        <v>6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37</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7</v>
      </c>
      <c r="B1" s="2" t="s">
        <v>1</v>
      </c>
    </row>
    <row r="2" spans="1:2">
      <c r="B2" s="2" t="s">
        <v>37</v>
      </c>
    </row>
    <row r="3" spans="1:2">
      <c r="A3" s="3" t="s">
        <v>350</v>
      </c>
    </row>
    <row r="4" spans="1:2">
      <c r="A4" s="4" t="s">
        <v>628</v>
      </c>
      <c r="B4" s="4" t="s">
        <v>6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0</v>
      </c>
      <c r="B1" s="2" t="s">
        <v>1</v>
      </c>
    </row>
    <row r="2" spans="1:3">
      <c r="B2" s="2" t="s">
        <v>37</v>
      </c>
      <c r="C2" s="2" t="s">
        <v>38</v>
      </c>
    </row>
    <row r="3" spans="1:3">
      <c r="A3" s="3" t="s">
        <v>631</v>
      </c>
    </row>
    <row r="4" spans="1:3">
      <c r="A4" s="4" t="s">
        <v>632</v>
      </c>
      <c r="B4" s="5" t="n">
        <v>2148</v>
      </c>
      <c r="C4" s="5" t="n">
        <v>2062</v>
      </c>
    </row>
    <row r="5" spans="1:3">
      <c r="A5" s="4" t="s">
        <v>633</v>
      </c>
      <c r="B5" s="5" t="n">
        <v>2142</v>
      </c>
      <c r="C5" s="5" t="n">
        <v>2096</v>
      </c>
    </row>
    <row r="6" spans="1:3">
      <c r="A6" s="4" t="s">
        <v>634</v>
      </c>
    </row>
    <row r="7" spans="1:3">
      <c r="A7" s="3" t="s">
        <v>631</v>
      </c>
    </row>
    <row r="8" spans="1:3">
      <c r="A8" s="4" t="s">
        <v>635</v>
      </c>
      <c r="B8" s="4" t="s">
        <v>6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638</v>
      </c>
      <c r="C1" s="2" t="s">
        <v>37</v>
      </c>
    </row>
    <row r="2" spans="1:3">
      <c r="A2" s="3" t="s">
        <v>639</v>
      </c>
    </row>
    <row r="3" spans="1:3">
      <c r="A3" s="4" t="s">
        <v>640</v>
      </c>
      <c r="B3" s="6" t="n">
        <v>28814142</v>
      </c>
    </row>
    <row r="4" spans="1:3">
      <c r="A4" s="4" t="s">
        <v>641</v>
      </c>
      <c r="B4" s="4" t="s">
        <v>642</v>
      </c>
    </row>
    <row r="5" spans="1:3">
      <c r="A5" s="4" t="s">
        <v>643</v>
      </c>
      <c r="C5" s="6" t="n">
        <v>1191645</v>
      </c>
    </row>
    <row r="6" spans="1:3">
      <c r="A6" s="4" t="s">
        <v>644</v>
      </c>
      <c r="C6" s="6" t="n">
        <v>23476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37</v>
      </c>
      <c r="C2" s="2" t="s">
        <v>38</v>
      </c>
    </row>
    <row r="3" spans="1:3">
      <c r="A3" s="3" t="s">
        <v>639</v>
      </c>
    </row>
    <row r="4" spans="1:3">
      <c r="A4" s="4" t="s">
        <v>646</v>
      </c>
      <c r="C4" s="6" t="n">
        <v>47415134</v>
      </c>
    </row>
    <row r="5" spans="1:3">
      <c r="A5" s="4" t="s">
        <v>647</v>
      </c>
    </row>
    <row r="6" spans="1:3">
      <c r="A6" s="3" t="s">
        <v>639</v>
      </c>
    </row>
    <row r="7" spans="1:3">
      <c r="A7" s="4" t="s">
        <v>648</v>
      </c>
      <c r="B7" s="6" t="n">
        <v>-18027491</v>
      </c>
    </row>
    <row r="8" spans="1:3">
      <c r="A8" s="4" t="s">
        <v>649</v>
      </c>
      <c r="B8" s="5" t="n">
        <v>-573501</v>
      </c>
    </row>
    <row r="9" spans="1:3">
      <c r="A9" s="4" t="s">
        <v>650</v>
      </c>
      <c r="B9" s="6" t="n">
        <v>288141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652</v>
      </c>
      <c r="C1" s="2" t="s">
        <v>653</v>
      </c>
      <c r="D1" s="2" t="s">
        <v>37</v>
      </c>
      <c r="E1" s="2" t="s">
        <v>38</v>
      </c>
    </row>
    <row r="2" spans="1:5">
      <c r="A2" s="4" t="s">
        <v>654</v>
      </c>
    </row>
    <row r="3" spans="1:5">
      <c r="A3" s="3" t="s">
        <v>655</v>
      </c>
    </row>
    <row r="4" spans="1:5">
      <c r="A4" s="4" t="s">
        <v>656</v>
      </c>
      <c r="D4" s="4" t="s">
        <v>657</v>
      </c>
      <c r="E4" s="4" t="s">
        <v>657</v>
      </c>
    </row>
    <row r="5" spans="1:5">
      <c r="A5" s="4" t="s">
        <v>635</v>
      </c>
      <c r="D5" s="4" t="s">
        <v>657</v>
      </c>
      <c r="E5" s="4" t="s">
        <v>657</v>
      </c>
    </row>
    <row r="6" spans="1:5">
      <c r="A6" s="4" t="s">
        <v>658</v>
      </c>
    </row>
    <row r="7" spans="1:5">
      <c r="A7" s="3" t="s">
        <v>655</v>
      </c>
    </row>
    <row r="8" spans="1:5">
      <c r="A8" s="4" t="s">
        <v>659</v>
      </c>
      <c r="D8" s="4" t="s">
        <v>660</v>
      </c>
      <c r="E8" s="4" t="s">
        <v>660</v>
      </c>
    </row>
    <row r="9" spans="1:5">
      <c r="A9" s="4" t="s">
        <v>635</v>
      </c>
      <c r="D9" s="4" t="s">
        <v>660</v>
      </c>
      <c r="E9" s="4" t="s">
        <v>660</v>
      </c>
    </row>
    <row r="10" spans="1:5">
      <c r="A10" s="4" t="s">
        <v>661</v>
      </c>
    </row>
    <row r="11" spans="1:5">
      <c r="A11" s="3" t="s">
        <v>655</v>
      </c>
    </row>
    <row r="12" spans="1:5">
      <c r="A12" s="4" t="s">
        <v>656</v>
      </c>
      <c r="D12" s="4" t="s">
        <v>657</v>
      </c>
      <c r="E12" s="4" t="s">
        <v>657</v>
      </c>
    </row>
    <row r="13" spans="1:5">
      <c r="A13" s="4" t="s">
        <v>635</v>
      </c>
      <c r="D13" s="4" t="s">
        <v>657</v>
      </c>
      <c r="E13" s="4" t="s">
        <v>657</v>
      </c>
    </row>
    <row r="14" spans="1:5">
      <c r="A14" s="4" t="s">
        <v>662</v>
      </c>
    </row>
    <row r="15" spans="1:5">
      <c r="A15" s="3" t="s">
        <v>655</v>
      </c>
    </row>
    <row r="16" spans="1:5">
      <c r="A16" s="4" t="s">
        <v>656</v>
      </c>
      <c r="D16" s="4" t="s">
        <v>663</v>
      </c>
      <c r="E16" s="4" t="s">
        <v>663</v>
      </c>
    </row>
    <row r="17" spans="1:5">
      <c r="A17" s="4" t="s">
        <v>635</v>
      </c>
      <c r="D17" s="4" t="s">
        <v>663</v>
      </c>
      <c r="E17" s="4" t="s">
        <v>663</v>
      </c>
    </row>
    <row r="18" spans="1:5">
      <c r="A18" s="4" t="s">
        <v>664</v>
      </c>
    </row>
    <row r="19" spans="1:5">
      <c r="A19" s="3" t="s">
        <v>655</v>
      </c>
    </row>
    <row r="20" spans="1:5">
      <c r="A20" s="4" t="s">
        <v>659</v>
      </c>
      <c r="D20" s="4" t="s">
        <v>665</v>
      </c>
      <c r="E20" s="4" t="s">
        <v>665</v>
      </c>
    </row>
    <row r="21" spans="1:5">
      <c r="A21" s="4" t="s">
        <v>635</v>
      </c>
      <c r="B21" s="4" t="s">
        <v>665</v>
      </c>
      <c r="C21" s="4" t="s">
        <v>666</v>
      </c>
      <c r="D21" s="4" t="s">
        <v>665</v>
      </c>
      <c r="E21" s="4" t="s">
        <v>665</v>
      </c>
    </row>
    <row r="22" spans="1:5">
      <c r="A22" s="4" t="s">
        <v>667</v>
      </c>
    </row>
    <row r="23" spans="1:5">
      <c r="A23" s="3" t="s">
        <v>655</v>
      </c>
    </row>
    <row r="24" spans="1:5">
      <c r="A24" s="4" t="s">
        <v>659</v>
      </c>
      <c r="E24" s="4" t="s">
        <v>668</v>
      </c>
    </row>
    <row r="25" spans="1:5">
      <c r="A25" s="4" t="s">
        <v>656</v>
      </c>
      <c r="E25" s="4" t="s">
        <v>669</v>
      </c>
    </row>
    <row r="26" spans="1:5">
      <c r="A26" s="4" t="s">
        <v>635</v>
      </c>
      <c r="E26" s="4" t="s">
        <v>657</v>
      </c>
    </row>
    <row r="27" spans="1:5">
      <c r="A27" s="4" t="s">
        <v>670</v>
      </c>
    </row>
    <row r="28" spans="1:5">
      <c r="A28" s="3" t="s">
        <v>655</v>
      </c>
    </row>
    <row r="29" spans="1:5">
      <c r="A29" s="4" t="s">
        <v>656</v>
      </c>
      <c r="E29" s="4" t="s">
        <v>657</v>
      </c>
    </row>
    <row r="30" spans="1:5">
      <c r="A30" s="4" t="s">
        <v>635</v>
      </c>
      <c r="E30" s="4" t="s">
        <v>657</v>
      </c>
    </row>
    <row r="31" spans="1:5">
      <c r="A31" s="4" t="s">
        <v>671</v>
      </c>
    </row>
    <row r="32" spans="1:5">
      <c r="A32" s="3" t="s">
        <v>655</v>
      </c>
    </row>
    <row r="33" spans="1:5">
      <c r="A33" s="4" t="s">
        <v>656</v>
      </c>
      <c r="D33" s="4" t="s">
        <v>657</v>
      </c>
      <c r="E33" s="4" t="s">
        <v>657</v>
      </c>
    </row>
    <row r="34" spans="1:5">
      <c r="A34" s="4" t="s">
        <v>635</v>
      </c>
      <c r="D34" s="4" t="s">
        <v>657</v>
      </c>
      <c r="E34" s="4" t="s">
        <v>657</v>
      </c>
    </row>
    <row r="35" spans="1:5">
      <c r="A35" s="4" t="s">
        <v>672</v>
      </c>
    </row>
    <row r="36" spans="1:5">
      <c r="A36" s="3" t="s">
        <v>655</v>
      </c>
    </row>
    <row r="37" spans="1:5">
      <c r="A37" s="4" t="s">
        <v>659</v>
      </c>
      <c r="D37" s="4" t="s">
        <v>673</v>
      </c>
      <c r="E37" s="4" t="s">
        <v>673</v>
      </c>
    </row>
    <row r="38" spans="1:5">
      <c r="A38" s="4" t="s">
        <v>635</v>
      </c>
      <c r="D38" s="4" t="s">
        <v>673</v>
      </c>
      <c r="E38" s="4" t="s">
        <v>673</v>
      </c>
    </row>
    <row r="39" spans="1:5">
      <c r="A39" s="4" t="s">
        <v>674</v>
      </c>
    </row>
    <row r="40" spans="1:5">
      <c r="A40" s="3" t="s">
        <v>655</v>
      </c>
    </row>
    <row r="41" spans="1:5">
      <c r="A41" s="4" t="s">
        <v>659</v>
      </c>
      <c r="D41" s="4" t="s">
        <v>675</v>
      </c>
      <c r="E41" s="4" t="s">
        <v>675</v>
      </c>
    </row>
    <row r="42" spans="1:5">
      <c r="A42" s="4" t="s">
        <v>635</v>
      </c>
      <c r="D42" s="4" t="s">
        <v>675</v>
      </c>
      <c r="E42" s="4" t="s">
        <v>675</v>
      </c>
    </row>
    <row r="43" spans="1:5">
      <c r="A43" s="4" t="s">
        <v>676</v>
      </c>
    </row>
    <row r="44" spans="1:5">
      <c r="A44" s="3" t="s">
        <v>655</v>
      </c>
    </row>
    <row r="45" spans="1:5">
      <c r="A45" s="4" t="s">
        <v>659</v>
      </c>
      <c r="D45" s="4" t="s">
        <v>677</v>
      </c>
      <c r="E45" s="4" t="s">
        <v>677</v>
      </c>
    </row>
    <row r="46" spans="1:5">
      <c r="A46" s="4" t="s">
        <v>656</v>
      </c>
      <c r="D46" s="4" t="s">
        <v>678</v>
      </c>
      <c r="E46" s="4" t="s">
        <v>678</v>
      </c>
    </row>
    <row r="47" spans="1:5">
      <c r="A47" s="4" t="s">
        <v>635</v>
      </c>
      <c r="D47" s="4" t="s">
        <v>657</v>
      </c>
      <c r="E47" s="4" t="s">
        <v>657</v>
      </c>
    </row>
    <row r="48" spans="1:5">
      <c r="A48" s="4" t="s">
        <v>679</v>
      </c>
    </row>
    <row r="49" spans="1:5">
      <c r="A49" s="3" t="s">
        <v>655</v>
      </c>
    </row>
    <row r="50" spans="1:5">
      <c r="A50" s="4" t="s">
        <v>656</v>
      </c>
      <c r="D50" s="4" t="s">
        <v>657</v>
      </c>
      <c r="E50" s="4" t="s">
        <v>657</v>
      </c>
    </row>
    <row r="51" spans="1:5">
      <c r="A51" s="4" t="s">
        <v>635</v>
      </c>
      <c r="D51" s="4" t="s">
        <v>657</v>
      </c>
      <c r="E51" s="4" t="s">
        <v>657</v>
      </c>
    </row>
    <row r="52" spans="1:5">
      <c r="A52" s="4" t="s">
        <v>680</v>
      </c>
    </row>
    <row r="53" spans="1:5">
      <c r="A53" s="3" t="s">
        <v>655</v>
      </c>
    </row>
    <row r="54" spans="1:5">
      <c r="A54" s="4" t="s">
        <v>659</v>
      </c>
      <c r="D54" s="4" t="s">
        <v>681</v>
      </c>
      <c r="E54" s="4" t="s">
        <v>681</v>
      </c>
    </row>
    <row r="55" spans="1:5">
      <c r="A55" s="4" t="s">
        <v>656</v>
      </c>
      <c r="D55" s="4" t="s">
        <v>675</v>
      </c>
      <c r="E55" s="4" t="s">
        <v>675</v>
      </c>
    </row>
    <row r="56" spans="1:5">
      <c r="A56" s="4" t="s">
        <v>635</v>
      </c>
      <c r="D56" s="4" t="s">
        <v>657</v>
      </c>
      <c r="E56" s="4" t="s">
        <v>657</v>
      </c>
    </row>
    <row r="57" spans="1:5">
      <c r="A57" s="4" t="s">
        <v>682</v>
      </c>
    </row>
    <row r="58" spans="1:5">
      <c r="A58" s="3" t="s">
        <v>655</v>
      </c>
    </row>
    <row r="59" spans="1:5">
      <c r="A59" s="4" t="s">
        <v>656</v>
      </c>
      <c r="D59" s="4" t="s">
        <v>683</v>
      </c>
      <c r="E59" s="4" t="s">
        <v>683</v>
      </c>
    </row>
    <row r="60" spans="1:5">
      <c r="A60" s="4" t="s">
        <v>635</v>
      </c>
      <c r="D60" s="4" t="s">
        <v>683</v>
      </c>
      <c r="E60" s="4" t="s">
        <v>683</v>
      </c>
    </row>
    <row r="61" spans="1:5">
      <c r="A61" s="4" t="s">
        <v>684</v>
      </c>
    </row>
    <row r="62" spans="1:5">
      <c r="A62" s="3" t="s">
        <v>655</v>
      </c>
    </row>
    <row r="63" spans="1:5">
      <c r="A63" s="4" t="s">
        <v>656</v>
      </c>
      <c r="D63" s="4" t="s">
        <v>685</v>
      </c>
      <c r="E63" s="4" t="s">
        <v>685</v>
      </c>
    </row>
    <row r="64" spans="1:5">
      <c r="A64" s="4" t="s">
        <v>635</v>
      </c>
      <c r="D64" s="4" t="s">
        <v>685</v>
      </c>
      <c r="E64" s="4" t="s">
        <v>685</v>
      </c>
    </row>
    <row r="65" spans="1:5">
      <c r="A65" s="4" t="s">
        <v>686</v>
      </c>
    </row>
    <row r="66" spans="1:5">
      <c r="A66" s="3" t="s">
        <v>655</v>
      </c>
    </row>
    <row r="67" spans="1:5">
      <c r="A67" s="4" t="s">
        <v>659</v>
      </c>
      <c r="D67" s="4" t="s">
        <v>681</v>
      </c>
      <c r="E67" s="4" t="s">
        <v>681</v>
      </c>
    </row>
    <row r="68" spans="1:5">
      <c r="A68" s="4" t="s">
        <v>656</v>
      </c>
      <c r="D68" s="4" t="s">
        <v>675</v>
      </c>
      <c r="E68" s="4" t="s">
        <v>675</v>
      </c>
    </row>
    <row r="69" spans="1:5">
      <c r="A69" s="4" t="s">
        <v>635</v>
      </c>
      <c r="D69" s="4" t="s">
        <v>657</v>
      </c>
      <c r="E69" s="4" t="s">
        <v>657</v>
      </c>
    </row>
    <row r="70" spans="1:5">
      <c r="A70" s="4" t="s">
        <v>687</v>
      </c>
    </row>
    <row r="71" spans="1:5">
      <c r="A71" s="3" t="s">
        <v>655</v>
      </c>
    </row>
    <row r="72" spans="1:5">
      <c r="A72" s="4" t="s">
        <v>656</v>
      </c>
      <c r="D72" s="4" t="s">
        <v>688</v>
      </c>
      <c r="E72" s="4" t="s">
        <v>688</v>
      </c>
    </row>
    <row r="73" spans="1:5">
      <c r="A73" s="4" t="s">
        <v>635</v>
      </c>
      <c r="D73" s="4" t="s">
        <v>688</v>
      </c>
      <c r="E73" s="4" t="s">
        <v>688</v>
      </c>
    </row>
    <row r="74" spans="1:5">
      <c r="A74" s="4" t="s">
        <v>689</v>
      </c>
    </row>
    <row r="75" spans="1:5">
      <c r="A75" s="3" t="s">
        <v>655</v>
      </c>
    </row>
    <row r="76" spans="1:5">
      <c r="A76" s="4" t="s">
        <v>656</v>
      </c>
      <c r="D76" s="4" t="s">
        <v>657</v>
      </c>
      <c r="E76" s="4" t="s">
        <v>657</v>
      </c>
    </row>
    <row r="77" spans="1:5">
      <c r="A77" s="4" t="s">
        <v>635</v>
      </c>
      <c r="D77" s="4" t="s">
        <v>657</v>
      </c>
      <c r="E77" s="4" t="s">
        <v>657</v>
      </c>
    </row>
    <row r="78" spans="1:5">
      <c r="A78" s="4" t="s">
        <v>690</v>
      </c>
    </row>
    <row r="79" spans="1:5">
      <c r="A79" s="3" t="s">
        <v>655</v>
      </c>
    </row>
    <row r="80" spans="1:5">
      <c r="A80" s="4" t="s">
        <v>656</v>
      </c>
      <c r="D80" s="4" t="s">
        <v>657</v>
      </c>
      <c r="E80" s="4" t="s">
        <v>657</v>
      </c>
    </row>
    <row r="81" spans="1:5">
      <c r="A81" s="4" t="s">
        <v>635</v>
      </c>
      <c r="D81" s="4" t="s">
        <v>657</v>
      </c>
      <c r="E81" s="4" t="s">
        <v>657</v>
      </c>
    </row>
    <row r="82" spans="1:5">
      <c r="A82" s="4" t="s">
        <v>691</v>
      </c>
    </row>
    <row r="83" spans="1:5">
      <c r="A83" s="3" t="s">
        <v>655</v>
      </c>
    </row>
    <row r="84" spans="1:5">
      <c r="A84" s="4" t="s">
        <v>659</v>
      </c>
      <c r="D84" s="4" t="s">
        <v>657</v>
      </c>
      <c r="E84" s="4" t="s">
        <v>657</v>
      </c>
    </row>
    <row r="85" spans="1:5">
      <c r="A85" s="4" t="s">
        <v>635</v>
      </c>
      <c r="D85" s="4" t="s">
        <v>657</v>
      </c>
      <c r="E85" s="4" t="s">
        <v>6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693</v>
      </c>
    </row>
    <row r="2" spans="1:2">
      <c r="A2" s="3" t="s">
        <v>655</v>
      </c>
    </row>
    <row r="3" spans="1:2">
      <c r="A3" s="4" t="s">
        <v>694</v>
      </c>
      <c r="B3" s="4" t="s">
        <v>668</v>
      </c>
    </row>
    <row r="4" spans="1:2">
      <c r="A4" s="4" t="s">
        <v>667</v>
      </c>
    </row>
    <row r="5" spans="1:2">
      <c r="A5" s="3" t="s">
        <v>655</v>
      </c>
    </row>
    <row r="6" spans="1:2">
      <c r="A6" s="4" t="s">
        <v>694</v>
      </c>
      <c r="B6" s="4" t="s">
        <v>6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7</v>
      </c>
      <c r="C2" s="2" t="s">
        <v>38</v>
      </c>
    </row>
    <row r="3" spans="1:3">
      <c r="A3" s="3" t="s">
        <v>655</v>
      </c>
    </row>
    <row r="4" spans="1:3">
      <c r="A4" s="4" t="s">
        <v>696</v>
      </c>
      <c r="B4" s="4" t="s">
        <v>697</v>
      </c>
    </row>
    <row r="5" spans="1:3">
      <c r="A5" s="4" t="s">
        <v>698</v>
      </c>
    </row>
    <row r="6" spans="1:3">
      <c r="A6" s="3" t="s">
        <v>655</v>
      </c>
    </row>
    <row r="7" spans="1:3">
      <c r="A7" s="4" t="s">
        <v>699</v>
      </c>
      <c r="B7" s="4" t="s">
        <v>700</v>
      </c>
      <c r="C7" s="4" t="s">
        <v>700</v>
      </c>
    </row>
    <row r="8" spans="1:3">
      <c r="A8" s="4" t="s">
        <v>701</v>
      </c>
      <c r="B8" s="4" t="s">
        <v>702</v>
      </c>
      <c r="C8" s="4" t="s">
        <v>702</v>
      </c>
    </row>
    <row r="9" spans="1:3">
      <c r="A9" s="4" t="s">
        <v>151</v>
      </c>
      <c r="B9" s="4" t="s">
        <v>702</v>
      </c>
      <c r="C9" s="4" t="s">
        <v>702</v>
      </c>
    </row>
    <row r="10" spans="1:3">
      <c r="A10" s="4" t="s">
        <v>703</v>
      </c>
    </row>
    <row r="11" spans="1:3">
      <c r="A11" s="3" t="s">
        <v>655</v>
      </c>
    </row>
    <row r="12" spans="1:3">
      <c r="A12" s="4" t="s">
        <v>699</v>
      </c>
      <c r="B12" s="4" t="s">
        <v>700</v>
      </c>
      <c r="C12" s="4" t="s">
        <v>700</v>
      </c>
    </row>
    <row r="13" spans="1:3">
      <c r="A13" s="4" t="s">
        <v>701</v>
      </c>
      <c r="B13" s="4" t="s">
        <v>704</v>
      </c>
      <c r="C13" s="4" t="s">
        <v>704</v>
      </c>
    </row>
    <row r="14" spans="1:3">
      <c r="A14" s="4" t="s">
        <v>151</v>
      </c>
      <c r="B14" s="4" t="s">
        <v>704</v>
      </c>
      <c r="C14" s="4" t="s">
        <v>7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37</v>
      </c>
      <c r="C2" s="2" t="s">
        <v>38</v>
      </c>
    </row>
    <row r="3" spans="1:3">
      <c r="A3" s="4" t="s">
        <v>706</v>
      </c>
    </row>
    <row r="4" spans="1:3">
      <c r="A4" s="3" t="s">
        <v>655</v>
      </c>
    </row>
    <row r="5" spans="1:3">
      <c r="A5" s="4" t="s">
        <v>699</v>
      </c>
      <c r="B5" s="4" t="s">
        <v>700</v>
      </c>
      <c r="C5" s="4" t="s">
        <v>700</v>
      </c>
    </row>
    <row r="6" spans="1:3">
      <c r="A6" s="4" t="s">
        <v>701</v>
      </c>
      <c r="C6" s="4" t="s">
        <v>685</v>
      </c>
    </row>
    <row r="7" spans="1:3">
      <c r="A7" s="4" t="s">
        <v>151</v>
      </c>
      <c r="C7" s="4" t="s">
        <v>685</v>
      </c>
    </row>
    <row r="8" spans="1:3">
      <c r="A8" s="4" t="s">
        <v>707</v>
      </c>
    </row>
    <row r="9" spans="1:3">
      <c r="A9" s="3" t="s">
        <v>655</v>
      </c>
    </row>
    <row r="10" spans="1:3">
      <c r="A10" s="4" t="s">
        <v>699</v>
      </c>
      <c r="B10" s="4" t="s">
        <v>700</v>
      </c>
      <c r="C10" s="4" t="s">
        <v>700</v>
      </c>
    </row>
    <row r="11" spans="1:3">
      <c r="A11" s="4" t="s">
        <v>701</v>
      </c>
      <c r="C11" s="4" t="s">
        <v>685</v>
      </c>
    </row>
    <row r="12" spans="1:3">
      <c r="A12" s="4" t="s">
        <v>151</v>
      </c>
      <c r="C12" s="4" t="s">
        <v>685</v>
      </c>
    </row>
    <row r="13" spans="1:3">
      <c r="A13" s="4" t="s">
        <v>708</v>
      </c>
    </row>
    <row r="14" spans="1:3">
      <c r="A14" s="3" t="s">
        <v>655</v>
      </c>
    </row>
    <row r="15" spans="1:3">
      <c r="A15" s="4" t="s">
        <v>699</v>
      </c>
      <c r="B15" s="4" t="s">
        <v>700</v>
      </c>
      <c r="C15" s="4" t="s">
        <v>700</v>
      </c>
    </row>
    <row r="16" spans="1:3">
      <c r="A16" s="4" t="s">
        <v>701</v>
      </c>
      <c r="B16" s="4" t="s">
        <v>709</v>
      </c>
      <c r="C16" s="4" t="s">
        <v>709</v>
      </c>
    </row>
    <row r="17" spans="1:3">
      <c r="A17" s="4" t="s">
        <v>151</v>
      </c>
      <c r="B17" s="4" t="s">
        <v>709</v>
      </c>
      <c r="C17" s="4" t="s">
        <v>7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10</v>
      </c>
      <c r="B1" s="2" t="s">
        <v>1</v>
      </c>
    </row>
    <row r="2" spans="1:2">
      <c r="B2" s="2" t="s">
        <v>37</v>
      </c>
    </row>
    <row r="3" spans="1:2">
      <c r="A3" s="4" t="s">
        <v>711</v>
      </c>
    </row>
    <row r="4" spans="1:2">
      <c r="A4" s="3" t="s">
        <v>655</v>
      </c>
    </row>
    <row r="5" spans="1:2">
      <c r="A5" s="4" t="s">
        <v>712</v>
      </c>
      <c r="B5" s="4" t="s">
        <v>7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37</v>
      </c>
    </row>
    <row r="3" spans="1:2">
      <c r="A3" s="4" t="s">
        <v>715</v>
      </c>
    </row>
    <row r="4" spans="1:2">
      <c r="A4" s="3" t="s">
        <v>716</v>
      </c>
    </row>
    <row r="5" spans="1:2">
      <c r="A5" s="4" t="s">
        <v>717</v>
      </c>
      <c r="B5" s="4" t="s">
        <v>718</v>
      </c>
    </row>
    <row r="6" spans="1:2">
      <c r="A6" s="4" t="s">
        <v>719</v>
      </c>
    </row>
    <row r="7" spans="1:2">
      <c r="A7" s="3" t="s">
        <v>716</v>
      </c>
    </row>
    <row r="8" spans="1:2">
      <c r="A8" s="4" t="s">
        <v>717</v>
      </c>
      <c r="B8" s="4" t="s">
        <v>718</v>
      </c>
    </row>
    <row r="9" spans="1:2">
      <c r="A9" s="4" t="s">
        <v>720</v>
      </c>
    </row>
    <row r="10" spans="1:2">
      <c r="A10" s="3" t="s">
        <v>716</v>
      </c>
    </row>
    <row r="11" spans="1:2">
      <c r="A11" s="4" t="s">
        <v>717</v>
      </c>
      <c r="B11" s="4" t="s">
        <v>721</v>
      </c>
    </row>
    <row r="12" spans="1:2">
      <c r="A12" s="4" t="s">
        <v>722</v>
      </c>
    </row>
    <row r="13" spans="1:2">
      <c r="A13" s="3" t="s">
        <v>716</v>
      </c>
    </row>
    <row r="14" spans="1:2">
      <c r="A14" s="4" t="s">
        <v>717</v>
      </c>
      <c r="B14" s="4" t="s">
        <v>723</v>
      </c>
    </row>
    <row r="15" spans="1:2">
      <c r="A15" s="4" t="s">
        <v>724</v>
      </c>
    </row>
    <row r="16" spans="1:2">
      <c r="A16" s="3" t="s">
        <v>716</v>
      </c>
    </row>
    <row r="17" spans="1:2">
      <c r="A17" s="4" t="s">
        <v>717</v>
      </c>
      <c r="B17" s="4" t="s">
        <v>725</v>
      </c>
    </row>
    <row r="18" spans="1:2">
      <c r="A18" s="4" t="s">
        <v>726</v>
      </c>
    </row>
    <row r="19" spans="1:2">
      <c r="A19" s="3" t="s">
        <v>716</v>
      </c>
    </row>
    <row r="20" spans="1:2">
      <c r="A20" s="4" t="s">
        <v>717</v>
      </c>
      <c r="B20" s="4" t="s">
        <v>727</v>
      </c>
    </row>
    <row r="21" spans="1:2">
      <c r="A21" s="4" t="s">
        <v>728</v>
      </c>
    </row>
    <row r="22" spans="1:2">
      <c r="A22" s="3" t="s">
        <v>716</v>
      </c>
    </row>
    <row r="23" spans="1:2">
      <c r="A23" s="4" t="s">
        <v>717</v>
      </c>
      <c r="B23" s="4" t="s">
        <v>729</v>
      </c>
    </row>
    <row r="24" spans="1:2">
      <c r="A24" s="4" t="s">
        <v>730</v>
      </c>
    </row>
    <row r="25" spans="1:2">
      <c r="A25" s="3" t="s">
        <v>716</v>
      </c>
    </row>
    <row r="26" spans="1:2">
      <c r="A26" s="4" t="s">
        <v>717</v>
      </c>
      <c r="B26" s="4" t="s">
        <v>721</v>
      </c>
    </row>
    <row r="27" spans="1:2">
      <c r="A27" s="4" t="s">
        <v>731</v>
      </c>
    </row>
    <row r="28" spans="1:2">
      <c r="A28" s="3" t="s">
        <v>716</v>
      </c>
    </row>
    <row r="29" spans="1:2">
      <c r="A29" s="4" t="s">
        <v>717</v>
      </c>
      <c r="B29" s="4" t="s">
        <v>721</v>
      </c>
    </row>
    <row r="30" spans="1:2">
      <c r="A30" s="4" t="s">
        <v>732</v>
      </c>
    </row>
    <row r="31" spans="1:2">
      <c r="A31" s="3" t="s">
        <v>716</v>
      </c>
    </row>
    <row r="32" spans="1:2">
      <c r="A32" s="4" t="s">
        <v>717</v>
      </c>
      <c r="B32" s="4" t="s">
        <v>718</v>
      </c>
    </row>
    <row r="33" spans="1:2">
      <c r="A33" s="4" t="s">
        <v>733</v>
      </c>
    </row>
    <row r="34" spans="1:2">
      <c r="A34" s="3" t="s">
        <v>716</v>
      </c>
    </row>
    <row r="35" spans="1:2">
      <c r="A35" s="4" t="s">
        <v>717</v>
      </c>
      <c r="B35" s="4" t="s">
        <v>721</v>
      </c>
    </row>
    <row r="36" spans="1:2">
      <c r="A36" s="4" t="s">
        <v>734</v>
      </c>
    </row>
    <row r="37" spans="1:2">
      <c r="A37" s="3" t="s">
        <v>716</v>
      </c>
    </row>
    <row r="38" spans="1:2">
      <c r="A38" s="4" t="s">
        <v>717</v>
      </c>
      <c r="B38" s="4" t="s">
        <v>721</v>
      </c>
    </row>
    <row r="39" spans="1:2">
      <c r="A39" s="4" t="s">
        <v>735</v>
      </c>
    </row>
    <row r="40" spans="1:2">
      <c r="A40" s="3" t="s">
        <v>716</v>
      </c>
    </row>
    <row r="41" spans="1:2">
      <c r="A41" s="4" t="s">
        <v>717</v>
      </c>
      <c r="B41" s="4" t="s">
        <v>721</v>
      </c>
    </row>
    <row r="42" spans="1:2">
      <c r="A42" s="4" t="s">
        <v>736</v>
      </c>
    </row>
    <row r="43" spans="1:2">
      <c r="A43" s="3" t="s">
        <v>716</v>
      </c>
    </row>
    <row r="44" spans="1:2">
      <c r="A44" s="4" t="s">
        <v>717</v>
      </c>
      <c r="B44" s="4" t="s">
        <v>721</v>
      </c>
    </row>
    <row r="45" spans="1:2">
      <c r="A45" s="4" t="s">
        <v>737</v>
      </c>
    </row>
    <row r="46" spans="1:2">
      <c r="A46" s="3" t="s">
        <v>716</v>
      </c>
    </row>
    <row r="47" spans="1:2">
      <c r="A47" s="4" t="s">
        <v>717</v>
      </c>
      <c r="B47" s="4" t="s">
        <v>723</v>
      </c>
    </row>
    <row r="48" spans="1:2">
      <c r="A48" s="4" t="s">
        <v>738</v>
      </c>
    </row>
    <row r="49" spans="1:2">
      <c r="A49" s="3" t="s">
        <v>716</v>
      </c>
    </row>
    <row r="50" spans="1:2">
      <c r="A50" s="4" t="s">
        <v>717</v>
      </c>
      <c r="B50" s="4" t="s">
        <v>739</v>
      </c>
    </row>
    <row r="51" spans="1:2">
      <c r="A51" s="4" t="s">
        <v>740</v>
      </c>
    </row>
    <row r="52" spans="1:2">
      <c r="A52" s="3" t="s">
        <v>716</v>
      </c>
    </row>
    <row r="53" spans="1:2">
      <c r="A53" s="4" t="s">
        <v>717</v>
      </c>
      <c r="B53" s="4" t="s">
        <v>741</v>
      </c>
    </row>
    <row r="54" spans="1:2">
      <c r="A54" s="4" t="s">
        <v>742</v>
      </c>
    </row>
    <row r="55" spans="1:2">
      <c r="A55" s="3" t="s">
        <v>716</v>
      </c>
    </row>
    <row r="56" spans="1:2">
      <c r="A56" s="4" t="s">
        <v>717</v>
      </c>
      <c r="B56" s="4" t="s">
        <v>743</v>
      </c>
    </row>
    <row r="57" spans="1:2">
      <c r="A57" s="4" t="s">
        <v>744</v>
      </c>
    </row>
    <row r="58" spans="1:2">
      <c r="A58" s="3" t="s">
        <v>716</v>
      </c>
    </row>
    <row r="59" spans="1:2">
      <c r="A59" s="4" t="s">
        <v>717</v>
      </c>
      <c r="B59" s="4" t="s">
        <v>745</v>
      </c>
    </row>
    <row r="60" spans="1:2">
      <c r="A60" s="4" t="s">
        <v>746</v>
      </c>
    </row>
    <row r="61" spans="1:2">
      <c r="A61" s="3" t="s">
        <v>716</v>
      </c>
    </row>
    <row r="62" spans="1:2">
      <c r="A62" s="4" t="s">
        <v>717</v>
      </c>
      <c r="B62" s="4" t="s">
        <v>721</v>
      </c>
    </row>
    <row r="63" spans="1:2">
      <c r="A63" s="4" t="s">
        <v>747</v>
      </c>
    </row>
    <row r="64" spans="1:2">
      <c r="A64" s="3" t="s">
        <v>716</v>
      </c>
    </row>
    <row r="65" spans="1:2">
      <c r="A65" s="4" t="s">
        <v>717</v>
      </c>
      <c r="B65" s="4" t="s">
        <v>741</v>
      </c>
    </row>
    <row r="66" spans="1:2">
      <c r="A66" s="4" t="s">
        <v>748</v>
      </c>
    </row>
    <row r="67" spans="1:2">
      <c r="A67" s="3" t="s">
        <v>716</v>
      </c>
    </row>
    <row r="68" spans="1:2">
      <c r="A68" s="4" t="s">
        <v>717</v>
      </c>
      <c r="B68" s="4" t="s">
        <v>749</v>
      </c>
    </row>
    <row r="69" spans="1:2">
      <c r="A69" s="4" t="s">
        <v>750</v>
      </c>
    </row>
    <row r="70" spans="1:2">
      <c r="A70" s="3" t="s">
        <v>716</v>
      </c>
    </row>
    <row r="71" spans="1:2">
      <c r="A71" s="4" t="s">
        <v>717</v>
      </c>
      <c r="B71" s="4" t="s">
        <v>751</v>
      </c>
    </row>
    <row r="72" spans="1:2">
      <c r="A72" s="4" t="s">
        <v>752</v>
      </c>
    </row>
    <row r="73" spans="1:2">
      <c r="A73" s="3" t="s">
        <v>716</v>
      </c>
    </row>
    <row r="74" spans="1:2">
      <c r="A74" s="4" t="s">
        <v>717</v>
      </c>
      <c r="B74" s="4" t="s">
        <v>753</v>
      </c>
    </row>
    <row r="75" spans="1:2">
      <c r="A75" s="4" t="s">
        <v>754</v>
      </c>
    </row>
    <row r="76" spans="1:2">
      <c r="A76" s="3" t="s">
        <v>716</v>
      </c>
    </row>
    <row r="77" spans="1:2">
      <c r="A77" s="4" t="s">
        <v>717</v>
      </c>
      <c r="B77" s="4" t="s">
        <v>739</v>
      </c>
    </row>
    <row r="78" spans="1:2">
      <c r="A78" s="4" t="s">
        <v>755</v>
      </c>
    </row>
    <row r="79" spans="1:2">
      <c r="A79" s="3" t="s">
        <v>716</v>
      </c>
    </row>
    <row r="80" spans="1:2">
      <c r="A80" s="4" t="s">
        <v>717</v>
      </c>
      <c r="B80" s="4" t="s">
        <v>756</v>
      </c>
    </row>
    <row r="81" spans="1:2">
      <c r="A81" s="4" t="s">
        <v>757</v>
      </c>
    </row>
    <row r="82" spans="1:2">
      <c r="A82" s="3" t="s">
        <v>716</v>
      </c>
    </row>
    <row r="83" spans="1:2">
      <c r="A83" s="4" t="s">
        <v>717</v>
      </c>
      <c r="B83" s="4" t="s">
        <v>756</v>
      </c>
    </row>
    <row r="84" spans="1:2">
      <c r="A84" s="4" t="s">
        <v>758</v>
      </c>
    </row>
    <row r="85" spans="1:2">
      <c r="A85" s="3" t="s">
        <v>716</v>
      </c>
    </row>
    <row r="86" spans="1:2">
      <c r="A86" s="4" t="s">
        <v>717</v>
      </c>
      <c r="B86" s="4" t="s">
        <v>7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9:57Z</dcterms:created>
  <dcterms:modified xmlns:dcterms="http://purl.org/dc/terms/" xmlns:xsi="http://www.w3.org/2001/XMLSchema-instance" xsi:type="dcterms:W3CDTF">2020-04-29T17:09:57Z</dcterms:modified>
</cp:coreProperties>
</file>